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Cas" sheetId="6" r:id="rId6"/>
    <sheet name="Consolidated_Statements_of_Sha" sheetId="83" r:id="rId7"/>
    <sheet name="Significant_Accounting_Policie" sheetId="84" r:id="rId8"/>
    <sheet name="Variable_Interest_Entities" sheetId="85" r:id="rId9"/>
    <sheet name="Property_and_Equipment" sheetId="86" r:id="rId10"/>
    <sheet name="Assets_Held_for_Sale" sheetId="87" r:id="rId11"/>
    <sheet name="Inventories" sheetId="88" r:id="rId12"/>
    <sheet name="Other_Assets" sheetId="89" r:id="rId13"/>
    <sheet name="Intangible_Assets" sheetId="90" r:id="rId14"/>
    <sheet name="Other_Liabilities" sheetId="91" r:id="rId15"/>
    <sheet name="Longterm_Debt_Obligations" sheetId="92" r:id="rId16"/>
    <sheet name="Other_Financing_Income_Charges" sheetId="93" r:id="rId17"/>
    <sheet name="Capital_Stock" sheetId="94" r:id="rId18"/>
    <sheet name="Income_Taxes" sheetId="95" r:id="rId19"/>
    <sheet name="Employee_Pension_Plans" sheetId="96" r:id="rId20"/>
    <sheet name="Derivative_Financial_Instrumen" sheetId="97" r:id="rId21"/>
    <sheet name="Supplemental_Cash_Flow_Informa" sheetId="98" r:id="rId22"/>
    <sheet name="Guarantees" sheetId="99" r:id="rId23"/>
    <sheet name="Related_Party_Transactions" sheetId="100" r:id="rId24"/>
    <sheet name="Commitments" sheetId="101" r:id="rId25"/>
    <sheet name="Contingencies" sheetId="102" r:id="rId26"/>
    <sheet name="Segment_Information" sheetId="103" r:id="rId27"/>
    <sheet name="Supplemental_Condensed_Consoli" sheetId="104" r:id="rId28"/>
    <sheet name="Significant_Accounting_Policie1" sheetId="105" r:id="rId29"/>
    <sheet name="Significant_Accounting_Policie2" sheetId="106" r:id="rId30"/>
    <sheet name="Variable_Interest_Entities_Tab" sheetId="107" r:id="rId31"/>
    <sheet name="Assets_Held_for_Sale_Tables" sheetId="108" r:id="rId32"/>
    <sheet name="Inventories_Tables" sheetId="109" r:id="rId33"/>
    <sheet name="Other_Assets_Tables" sheetId="110" r:id="rId34"/>
    <sheet name="Other_Liabilities_Tables" sheetId="111" r:id="rId35"/>
    <sheet name="Longterm_Debt_Obligations_Tabl" sheetId="112" r:id="rId36"/>
    <sheet name="Other_Financing_Income_Charges1" sheetId="113" r:id="rId37"/>
    <sheet name="Income_Taxes_Tables" sheetId="114" r:id="rId38"/>
    <sheet name="Employee_Pension_Plans_Tables" sheetId="115" r:id="rId39"/>
    <sheet name="Derivative_Financial_Instrumen1" sheetId="116" r:id="rId40"/>
    <sheet name="Supplemental_Cash_Flow_Informa1" sheetId="117" r:id="rId41"/>
    <sheet name="Commitments_Tables" sheetId="118" r:id="rId42"/>
    <sheet name="Segment_Information_Tables" sheetId="119" r:id="rId43"/>
    <sheet name="Supplemental_Condensed_Consoli1" sheetId="120" r:id="rId44"/>
    <sheet name="Multiple_Foreign_Currency_Exch" sheetId="45" r:id="rId45"/>
    <sheet name="Variable_Interest_Entities_Add" sheetId="121" r:id="rId46"/>
    <sheet name="Financial_Information_of_Local" sheetId="47" r:id="rId47"/>
    <sheet name="Assets_and_Associated_Liabilit" sheetId="122" r:id="rId48"/>
    <sheet name="Summary_of_Amounts_Recorded_in" sheetId="123" r:id="rId49"/>
    <sheet name="Property_and_Equipment_Additio" sheetId="124" r:id="rId50"/>
    <sheet name="Assets_Held_for_Sale_Additiona" sheetId="51" r:id="rId51"/>
    <sheet name="Classification_of_Assets_Held_" sheetId="52" r:id="rId52"/>
    <sheet name="Schedule_of_Inventory_Detail" sheetId="125" r:id="rId53"/>
    <sheet name="Components_of_Other_Assets_Det" sheetId="126" r:id="rId54"/>
    <sheet name="Components_of_Other_Assets_Par" sheetId="55" r:id="rId55"/>
    <sheet name="Intangible_Assets_Additional_I" sheetId="56" r:id="rId56"/>
    <sheet name="Components_of_Other_Liabilitie" sheetId="127" r:id="rId57"/>
    <sheet name="Longterm_Debt_Obligations_Deta" sheetId="58" r:id="rId58"/>
    <sheet name="Longterm_Debt_Obligations_Pare" sheetId="59" r:id="rId59"/>
    <sheet name="Longterm_Debt_Obligations_Addi" sheetId="60" r:id="rId60"/>
    <sheet name="Summary_of_Financing_Income_Ch" sheetId="61" r:id="rId61"/>
    <sheet name="Capital_Stock_Additional_Infor" sheetId="62" r:id="rId62"/>
    <sheet name="Summary_of_Income_Tax_Recovery" sheetId="63" r:id="rId63"/>
    <sheet name="Income_Taxes_Additional_Inform" sheetId="128" r:id="rId64"/>
    <sheet name="Net_Defined_Benefit_Pension_Pl" sheetId="65" r:id="rId65"/>
    <sheet name="Companys_Outstanding_Foreign_E" sheetId="129" r:id="rId66"/>
    <sheet name="Derivative_Financial_Instrumen2" sheetId="67" r:id="rId67"/>
    <sheet name="Financial_Instruments_Measured" sheetId="130" r:id="rId68"/>
    <sheet name="Fair_Value_Based_on_Quoted_Mar" sheetId="131" r:id="rId69"/>
    <sheet name="Additional_Cash_Flow_Informati" sheetId="70" r:id="rId70"/>
    <sheet name="Change_in_Cash_Resulting_from_" sheetId="71" r:id="rId71"/>
    <sheet name="Guarantees_Additional_Informat" sheetId="132" r:id="rId72"/>
    <sheet name="Related_Party_Transactions_Add" sheetId="133" r:id="rId73"/>
    <sheet name="Commitments_Additional_Informa" sheetId="134" r:id="rId74"/>
    <sheet name="Summary_of_Operating_Leases_De" sheetId="135" r:id="rId75"/>
    <sheet name="Contingencies_Additional_Infor" sheetId="76" r:id="rId76"/>
    <sheet name="Summary_of_Consolidated_Financ" sheetId="77" r:id="rId77"/>
    <sheet name="Condensed_Consolidated_Balance" sheetId="136" r:id="rId78"/>
    <sheet name="Condensed_Consolidated_Stateme" sheetId="79" r:id="rId79"/>
    <sheet name="Condensed_Consolidated_Cash_Fl" sheetId="80" r:id="rId80"/>
  </sheets>
  <calcPr calcId="0"/>
</workbook>
</file>

<file path=xl/sharedStrings.xml><?xml version="1.0" encoding="utf-8"?>
<sst xmlns="http://schemas.openxmlformats.org/spreadsheetml/2006/main" count="13295" uniqueCount="1297">
  <si>
    <t>Document and Entity Information</t>
  </si>
  <si>
    <t>6 Months Ended</t>
  </si>
  <si>
    <t>Oct. 31, 2013</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CHC Helicopter S.A.</t>
  </si>
  <si>
    <t>Entity Central Index Key</t>
  </si>
  <si>
    <t>'0001539429</t>
  </si>
  <si>
    <t>Current Fiscal Year End Date</t>
  </si>
  <si>
    <t>'--04-30</t>
  </si>
  <si>
    <t>Entity Filer Category</t>
  </si>
  <si>
    <t>'Non-accelerated Filer</t>
  </si>
  <si>
    <t>Common Class A</t>
  </si>
  <si>
    <t>Entity Common Stock, Shares Outstanding</t>
  </si>
  <si>
    <t>Common Class B</t>
  </si>
  <si>
    <t>Special Shares</t>
  </si>
  <si>
    <t>Common Class C</t>
  </si>
  <si>
    <t>Consolidated Balance Sheets (USD $)</t>
  </si>
  <si>
    <t>In Thousands, unless otherwise specified</t>
  </si>
  <si>
    <t>Apr. 30, 2013</t>
  </si>
  <si>
    <t>Current assets:</t>
  </si>
  <si>
    <t>Cash and cash equivalents</t>
  </si>
  <si>
    <t>Receivables, net of allowance for doubtful accounts of $4.3 million and $3.8 million, respectively</t>
  </si>
  <si>
    <t>Income taxes receivable</t>
  </si>
  <si>
    <t>Deferred income tax assets</t>
  </si>
  <si>
    <t>Inventories (note 5)</t>
  </si>
  <si>
    <t>Prepaid expenses</t>
  </si>
  <si>
    <t>Other assets (note 6)</t>
  </si>
  <si>
    <t>Assets, Current, Total</t>
  </si>
  <si>
    <t>Property and equipment, net (note 3)</t>
  </si>
  <si>
    <t>Investments</t>
  </si>
  <si>
    <t>Intangible assets (note 7)</t>
  </si>
  <si>
    <t>Goodwill</t>
  </si>
  <si>
    <t>Restricted cash</t>
  </si>
  <si>
    <t>Assets held for sale (note 4)</t>
  </si>
  <si>
    <t>Total assets</t>
  </si>
  <si>
    <t>Current liabilities:</t>
  </si>
  <si>
    <t>Payables and accruals</t>
  </si>
  <si>
    <t>Deferred revenue</t>
  </si>
  <si>
    <t>Income taxes payable</t>
  </si>
  <si>
    <t>Deferred income tax liabilities</t>
  </si>
  <si>
    <t>Current facility secured by accounts receivable (note 2)</t>
  </si>
  <si>
    <t>Other liabilities (note 8)</t>
  </si>
  <si>
    <t>Current portion of long-term debt obligations (note 9)</t>
  </si>
  <si>
    <t>Liabilities, Current, Total</t>
  </si>
  <si>
    <t>Long-term debt obligations (note 9)</t>
  </si>
  <si>
    <t>Total liabilities</t>
  </si>
  <si>
    <t>Redeemable non-controlling interest (note 2)</t>
  </si>
  <si>
    <t>Capital stock: Par value 1 Euro; Authorized and issued: 1,228,377,771 and 1,228,377,772</t>
  </si>
  <si>
    <t>Contributed surplus</t>
  </si>
  <si>
    <t>Deficit</t>
  </si>
  <si>
    <t>Accumulated other comprehensive loss</t>
  </si>
  <si>
    <t>Shareholder's equity</t>
  </si>
  <si>
    <t>Liabilities and Equity, Total</t>
  </si>
  <si>
    <t>Consolidated Balance Sheets (Parenthetical)</t>
  </si>
  <si>
    <t>In Millions, except Share data, unless otherwise specified</t>
  </si>
  <si>
    <t>USD ($)</t>
  </si>
  <si>
    <t>EUR (€)</t>
  </si>
  <si>
    <t>Allowance for doubtful accounts</t>
  </si>
  <si>
    <t>Capital stock, par value</t>
  </si>
  <si>
    <t>Capital stock, shares authorized</t>
  </si>
  <si>
    <t>Capital stock, shares issued</t>
  </si>
  <si>
    <t>Consolidated Statements of Operations (USD $)</t>
  </si>
  <si>
    <t>3 Months Ended</t>
  </si>
  <si>
    <t>Oct. 31, 2012</t>
  </si>
  <si>
    <t>Revenue</t>
  </si>
  <si>
    <t>Operating expenses:</t>
  </si>
  <si>
    <t>Direct costs</t>
  </si>
  <si>
    <t>Earnings from equity accounted investees</t>
  </si>
  <si>
    <t>General and administration costs</t>
  </si>
  <si>
    <t>Depreciation</t>
  </si>
  <si>
    <t>Restructuring costs</t>
  </si>
  <si>
    <t>Asset impairments (notes 3, 4, 6 and 7)</t>
  </si>
  <si>
    <t>[1]</t>
  </si>
  <si>
    <t>Loss on disposal of assets</t>
  </si>
  <si>
    <t>Operating Expenses</t>
  </si>
  <si>
    <t>Operating income (loss)</t>
  </si>
  <si>
    <t>Interest on long-term debt</t>
  </si>
  <si>
    <t>Foreign exchange gain (loss)</t>
  </si>
  <si>
    <t>Other financing income (charges) (note 10)</t>
  </si>
  <si>
    <t>Income (loss) from continuing operations before income tax</t>
  </si>
  <si>
    <t>Income tax expense</t>
  </si>
  <si>
    <t>Income (loss) from continuing operations</t>
  </si>
  <si>
    <t>Earnings from discontinued operations, net of tax</t>
  </si>
  <si>
    <t>Net earnings (loss)</t>
  </si>
  <si>
    <t>Net earnings (loss) attributable to:</t>
  </si>
  <si>
    <t>Controlling interest</t>
  </si>
  <si>
    <t>Non-controlling interest</t>
  </si>
  <si>
    <t>Asset impairments relate to the Helicopter Services segment.</t>
  </si>
  <si>
    <t>Consolidated Statements of Comprehensive Loss (USD $)</t>
  </si>
  <si>
    <t>Other comprehensive income (loss):</t>
  </si>
  <si>
    <t>Net foreign currency translation adjustments</t>
  </si>
  <si>
    <t>Net change in defined benefit pension plan, net of income tax</t>
  </si>
  <si>
    <t>Net change in cash flow hedges</t>
  </si>
  <si>
    <t>Comprehensive income (loss)</t>
  </si>
  <si>
    <t>Comprehensive income (loss) attributable to:</t>
  </si>
  <si>
    <t>Consolidated Statements of Cash Flows (USD $)</t>
  </si>
  <si>
    <t>Operating activities:</t>
  </si>
  <si>
    <t>Net loss</t>
  </si>
  <si>
    <t>Loss from continuing operations</t>
  </si>
  <si>
    <t>Adjustments to reconcile net loss to cash flows provided by (used in) operating activities:</t>
  </si>
  <si>
    <t>Asset impairments</t>
  </si>
  <si>
    <t>Deferred income taxes</t>
  </si>
  <si>
    <t>Non-cash stock-based compensation expense</t>
  </si>
  <si>
    <t>Amortization of unfavorable contract credits</t>
  </si>
  <si>
    <t>Amortization of lease related fixed interest rate obligations</t>
  </si>
  <si>
    <t>Amortization of long-term debt and lease deferred financing costs</t>
  </si>
  <si>
    <t>Non-cash accrued interest income on funded residual value guarantees</t>
  </si>
  <si>
    <t>Mark to market loss (gain) on derivative instruments</t>
  </si>
  <si>
    <t>Non-cash defined benefit pension expense (note 13)</t>
  </si>
  <si>
    <t>Defined benefit contributions and benefits paid</t>
  </si>
  <si>
    <t>Increase to deferred lease financing costs</t>
  </si>
  <si>
    <t>Unrealized loss (gain) on foreign currency exchange translation</t>
  </si>
  <si>
    <t>Other</t>
  </si>
  <si>
    <t>Decrease in cash resulting from changes in operating assets and liabilities (note 15)</t>
  </si>
  <si>
    <t>Cash used in operating activities</t>
  </si>
  <si>
    <t>Financing activities:</t>
  </si>
  <si>
    <t>Sold interest in accounts receivable, net of collections</t>
  </si>
  <si>
    <t>Proceeds from issuance of capital stock</t>
  </si>
  <si>
    <t>Proceeds from issuance of senior secured notes</t>
  </si>
  <si>
    <t>Proceeds from issuance of senior unsecured notes</t>
  </si>
  <si>
    <t>Long-term debt proceeds (note 17 (e))</t>
  </si>
  <si>
    <t>Long-term debt repayments (note 17 (e))</t>
  </si>
  <si>
    <t>Increase in revolver and notes deferred financing costs</t>
  </si>
  <si>
    <t>Dividend distribution to parent</t>
  </si>
  <si>
    <t>Cash provided by (used in) financing activities</t>
  </si>
  <si>
    <t>Investing activities:</t>
  </si>
  <si>
    <t>Property and equipment additions</t>
  </si>
  <si>
    <t>Proceeds from disposal of property and equipment</t>
  </si>
  <si>
    <t>Aircraft deposits net of lease inception refunds</t>
  </si>
  <si>
    <t>Distribution from equity investments</t>
  </si>
  <si>
    <t>Cash provided by (used in) investing activities</t>
  </si>
  <si>
    <t>Cash provided by (used in) continuing operations</t>
  </si>
  <si>
    <t>Cash flows provided by (used in) discontinued operations:</t>
  </si>
  <si>
    <t>Cash flows provided by operating activities</t>
  </si>
  <si>
    <t>Cash flows used in financing activities</t>
  </si>
  <si>
    <t>Cash provided by (used in) discontinued operations</t>
  </si>
  <si>
    <t>'  </t>
  </si>
  <si>
    <t>Effect of exchange rate changes on cash and cash equivalents</t>
  </si>
  <si>
    <t>Change in cash and cash equivalents during the period</t>
  </si>
  <si>
    <t>Cash and cash equivalents, beginning of period</t>
  </si>
  <si>
    <t>Cash and cash equivalents, end of period</t>
  </si>
  <si>
    <t>Consolidated Statements of Shareholder's Equity (USD $)</t>
  </si>
  <si>
    <t>In Thousands</t>
  </si>
  <si>
    <t>Total</t>
  </si>
  <si>
    <t>Capital stock</t>
  </si>
  <si>
    <t>Redeemable non- controlling interests</t>
  </si>
  <si>
    <t>Beginning Balance at Apr. 30, 2012</t>
  </si>
  <si>
    <t>Foreign currency translation</t>
  </si>
  <si>
    <t>Stock compensation expense</t>
  </si>
  <si>
    <t>Defined benefit plan, net of income tax</t>
  </si>
  <si>
    <t>Ending Balance at Oct. 31, 2012</t>
  </si>
  <si>
    <t>Beginning Balance at Apr. 30, 2013</t>
  </si>
  <si>
    <t>Issuance of capital stock (note 11)</t>
  </si>
  <si>
    <t>Dividend paid to Parent (note 17(d) and (f))</t>
  </si>
  <si>
    <t>Capital contribution by shareholder (note 2)</t>
  </si>
  <si>
    <t>Ending Balance at Oct. 31, 2013</t>
  </si>
  <si>
    <t>Significant Accounting Policies</t>
  </si>
  <si>
    <t>Significant accounting policies:</t>
  </si>
  <si>
    <t>(a)</t>
  </si>
  <si>
    <t>Basis of presentation:</t>
  </si>
  <si>
    <t>The unaudited interim consolidated financial statements (“interim financial statements”) include the accounts of 6922767 Holding S.à.r.l., a Luxembourg private limited liability company (société à responsabilité limitée) which is the direct parent of CHC Helicopter S.A., the registrant, and its subsidiaries (the “Company”, “we”, “us” or “our”) after elimination of all significant intercompany accounts and transactions. The ultimate indirect parent of the Company is 6922767 Holding (Cayman) Inc. The interim financial statements are presented in United States dollars and have been prepared in accordance with the United States Generally Accepted Accounting Principles (“US GAAP”) for interim financial information. Accordingly, the interim financial statements do not include all of the information and disclosures for complete financial statements.</t>
  </si>
  <si>
    <t>In the opinion of management, these financial statements contain all adjustments, consisting of normal recurring accruals, necessary to present fairly the financial position, results of operations and cash flows for the periods indicated. Results of operations for the periods presented are not necessarily indicative of results of operations for the entire year.</t>
  </si>
  <si>
    <t>The financial information as of April 30, 2013 is derived from our annual audited consolidated financial statements and notes for the fiscal year ended April 30, 2013. These interim financial statements should be read in conjunction with our consolidated financial statements and related notes included in our annual audited consolidated financial statements, which are included in our Annual Report on Form 10-K for the fiscal year ended April 30, 2013 which was filed with the SEC on July 15, 2013.</t>
  </si>
  <si>
    <t>(b)</t>
  </si>
  <si>
    <t>Foreign currency:</t>
  </si>
  <si>
    <t>The currencies which most influence our foreign currency translations and the relevant exchange rates were:</t>
  </si>
  <si>
    <t>  </t>
  </si>
  <si>
    <t>Six months ended</t>
  </si>
  <si>
    <t>October 31,</t>
  </si>
  <si>
    <t>Average rates:</t>
  </si>
  <si>
    <t>£/US $</t>
  </si>
  <si>
    <t>CAD/US $</t>
  </si>
  <si>
    <t>NOK/US $</t>
  </si>
  <si>
    <t>AUD/US $</t>
  </si>
  <si>
    <t>€/US $</t>
  </si>
  <si>
    <t>Period end rates:</t>
  </si>
  <si>
    <t>(c)</t>
  </si>
  <si>
    <t>Comparative figures:</t>
  </si>
  <si>
    <t>Certain comparative figures have been reclassified to conform with the financial presentation adopted for the current interim period. A portion of the General and administration costs have been reclassified to Direct costs to reflect the safety group being moved from Corporate to Helicopter Services to reflect its focus on safety within the flying services segment. The impairments of funded residual value guarantees, intangible assets, assets held for use and assets held for sale have been grouped together and shown as asset impairments on the consolidated statements of operations.</t>
  </si>
  <si>
    <t>During the year ended April 30, 2013, the Company’s chief operating decision maker (“the CODM”) decided to tightly integrate aircraft planning with our Helicopter Services’ commercial operations. As a result, the fleet division previously included in the Corporate Segment was combined with Helicopter Services in the financial information provided to the CODM. Heli-One revenues were also restated to exclude the elimination of inter-company profits on the internal base maintenance work performed for our internal fleet of aircraft. The segmented information for the three and six months ended October 31, 2012 has been restated in the financial information provided to the CODM to reflect the reclassification of the financial information for both of these changes.</t>
  </si>
  <si>
    <t>(d)</t>
  </si>
  <si>
    <t>Recent accounting pronouncements adopted in the period:</t>
  </si>
  <si>
    <t>Reporting of amounts reclassified out of accumulated other comprehensive loss:</t>
  </si>
  <si>
    <t>On May 1, 2013 we adopted the amendment to the disclosure requirements for amounts reclassified out of accumulated other comprehensive loss. Entities are required to separately provide information about the effects on net earnings (loss) of significant amounts reclassified out of each component of accumulated other comprehensive loss if those amounts all are required under other accounting pronouncements to be reclassified to net earnings (loss) in their entirety in the same reporting period. Entities are required to provide this information together, either on the face of the statement where net earnings (loss) is presented or as a separate disclosure in the notes to the financial statements. The amounts reclassified out of accumulated other comprehensive loss for defined benefit pension plans are included in the computation of net defined benefit pension plan expense (note 13). No other amounts are reclassified out of accumulated other comprehensive loss.</t>
  </si>
  <si>
    <t>Annual indefinite-life intangible asset impairment testing:</t>
  </si>
  <si>
    <t>On May 1, 2013 we adopted the amended accounting guidance on the annual indefinite-life intangible asset impairment testing to allow for the assessment of qualitative factors in determining if it is more likely than not that an asset might be impaired and whether it is necessary to perform the intangible asset impairment test required by the current accounting standards. This new guidance did not have a material impact on our consolidated financial statements.</t>
  </si>
  <si>
    <t>(e)</t>
  </si>
  <si>
    <t>Recent accounting pronouncements not yet adopted:</t>
  </si>
  <si>
    <t>In July 2013, the FASB issued accounting guidance on the financial statement presentation of an unrecognized tax benefit when a net operating loss carryforward, similar tax loss or tax credit carryforward exists. This guidance is effective for the annual financial statements for the year ending April 30, 2015. We are currently assessing the impact of this guidance on our consolidated financial statements.</t>
  </si>
  <si>
    <t>Variable Interest Entities</t>
  </si>
  <si>
    <t>Variable interest entities:</t>
  </si>
  <si>
    <t>VIEs of which the Company is the primary beneficiary:</t>
  </si>
  <si>
    <r>
      <t>(</t>
    </r>
    <r>
      <rPr>
        <i/>
        <sz val="10"/>
        <color theme="1"/>
        <rFont val="Times New Roman"/>
        <family val="1"/>
      </rPr>
      <t>i</t>
    </r>
    <r>
      <rPr>
        <sz val="10"/>
        <color theme="1"/>
        <rFont val="Times New Roman"/>
        <family val="1"/>
      </rPr>
      <t>)</t>
    </r>
  </si>
  <si>
    <t>Local ownership VIEs:</t>
  </si>
  <si>
    <t>Certain areas of operations are subject to local governmental regulations that may limit foreign ownership of aviation companies. Accordingly, operations in certain jurisdictions may require the establishment of local ownership entities that are considered to be VIEs. The nature of our involvement with consolidated local ownership entities is as follows:</t>
  </si>
  <si>
    <t>EEA Helicopters Operations B.V. (“EHOB”)</t>
  </si>
  <si>
    <t>EHOB is incorporated in the Netherlands and through its wholly-owned subsidiaries in Norway, Denmark, the Netherlands, the United Kingdom and Ireland provides helicopter flying services to customers in Europe.</t>
  </si>
  <si>
    <t>We own 49.9% of the common shares (9,896,085 Class B shares) of EHOB, with the remaining 50.1% of the common shares (9,935,750 Class A shares) held by a European investor. The Management Board of EHOB is comprised of one director nominated by the Class B shareholders and three directors nominated by the Class A shareholder.</t>
  </si>
  <si>
    <t>We also own 7,000,000 par value 1 Euro Profit Certificates in EHOB. Through our ownership of the Profit Certificates, we are entitled to a cumulative annual dividend equal to 30% of the issue price of each Profit Certificate (equivalent to a cumulative annual dividend of € 2.1 million) for the first 7 years after issuance and thereafter, a cumulative annual dividend equal to 5% of the issue price of each Profit Certificate (equivalent to a cumulative annual dividend of €0.35 million), subject to Board approval and the availability of cash and further subject to any and all restrictions applicable under Dutch law.</t>
  </si>
  <si>
    <t>We also hold a call option over the Class A shareholder’s stock in EHOB and have granted a put option to the Class A shareholder which entitles the Class A shareholder to put its shares back to us. Both the put and call are exercisable in certain circumstances including: liquidation, events of default, and if the Company makes a public offering of its shares resulting in change of control. The Class A shareholder also holds a call option over our Class B shares which is exercisable only in the event of bankruptcy.</t>
  </si>
  <si>
    <t>We have determined that the activities that most significantly impact the economic performance of EHOB are: servicing existing flying services contracts and entering into new contracts, safety and training, and maintenance of aircraft. Through agreement with EHOB, we have the right to enter directly into new flying services contracts and require that EHOB act as the subcontractor for provision of those services. EHOB’s fleet of aircraft is leased entirely from us and the lease agreements require that all aircraft maintenance be provided by us. The shareholders’ agreement requires EHOB to ensure safety standards meet minimums set by us.</t>
  </si>
  <si>
    <t>As a result of consolidating EHOB, the Company has recorded a non-controlling interest relating to the 50.1% Class A shareholder’s interest in the net assets of EHOB. As at April 30, 2013, the redeemable non-controlling interest is a loss of $8.3 million and as at October 31, 2013, the redeemable non-controlling interest is a loss of $7.9 million. Because of the terms of the put and call arrangements with the European investor, the non-controlling interest is considered redeemable and is classified outside of equity.</t>
  </si>
  <si>
    <t>BHH - Brazilian Helicopter Holdings S.A. (“BHH”)</t>
  </si>
  <si>
    <t>BHH holds an investment in the common shares of its subsidiary, BHS - Brazilian Helicopter Services Taxi Aereo S.A. (“BHS”). BHS provides helicopter flying services to customers in Brazil.</t>
  </si>
  <si>
    <t>We have a 60% interest in BHH, comprised of 100% of the non-voting preferred shares and 20% of the ordinary voting shares. The remaining equity interest comprised of 80% of the ordinary voting shares is held by a Brazilian investor, whose investment was financed by us and is therefore considered to be a related party.</t>
  </si>
  <si>
    <t>We have entered into a put/call arrangement which gives us the right to purchase the BHH shares held by the Brazilian investor and the Brazilian investor the right to put its shares to us at any time and for any reason. The put/call price is the greater of the book value of the shares and the original capital contribution plus 2% per annum. The guaranteed return due to the Brazilian investor has been recorded as a redeemable non-controlling interest.</t>
  </si>
  <si>
    <t>We have entered into a shareholders’ agreement with the Brazilian Investor, which requires unanimous shareholder consent for important business decisions.</t>
  </si>
  <si>
    <t>CHC Helicopters Canada Inc (“CHC Canada”)</t>
  </si>
  <si>
    <t>CHC Canada provides helicopter flying services to customers in Canada.</t>
  </si>
  <si>
    <t>We own 200,000 Class A Common Shares (25%) and 200,000 (100%) Class B Non-voting Preferred Shares of CHC Canada, with the remaining 600,000 (75%) of the Class A Common Shares held by a Canadian Investor. The Board of CHC Canada is comprised of one director nominated by us and two directors nominated by the Canadian Investor.</t>
  </si>
  <si>
    <t>We have entered into an arrangement which allows the Canadian Investor to put its shares back to us at any time for any reason. We have also entered into a call arrangement which allows us or the Canadian Investor to elect to purchase the other party’s shares. The calls are exercisable in certain circumstances including: liquidation, events of default, and if the Company makes a public offering of its shares resulting in change of control. The price on the put and the call arrangement is the higher of the book value of the shares and the original capital contribution plus 6% per annum. The guaranteed return due to the Canadian investor has been recorded as a redeemable non-controlling interest.</t>
  </si>
  <si>
    <t>We have entered into a shareholders’ agreement with the Canadian Investor, which requires unanimous shareholder consent for CHC Canada to enter into any material contracts.</t>
  </si>
  <si>
    <t>Atlantic Aviation Limited and Atlantic Aviation FZE (collectively “Atlantic Aviation”)</t>
  </si>
  <si>
    <t>On October 22, 2012, the Company and a Nigerian company (“Nigerian Company”) finalized an agreement to provide helicopter flying services to customers in Nigeria through Atlantic Aviation.</t>
  </si>
  <si>
    <t>We have no equity ownership in Atlantic Aviation as 100% of the share capital of Atlantic Aviation is held by the Nigerian Company.</t>
  </si>
  <si>
    <t>The Nigerian Company’s risks and rewards are not representative of its equity interest as it is only entitled to management fees for the first four years of the agreement. In the fifth year the Nigerian Company can opt to receive 40% of the profits or losses or continue with the existing arrangement. We will bear the risk for substantially all of the losses for the first four years of the arrangement.</t>
  </si>
  <si>
    <t>Under the terms of the agreement the Nigerian Company will not provide any additional funding to Atlantic Aviation as we are funding all start-up costs.</t>
  </si>
  <si>
    <t>We have also entered into a put/call arrangement which gives us the right to purchase all of the Atlantic Aviation shares held by the Nigerian Company and the Nigerian Company the right to put its shares to us. The calls are exercisable in certain circumstances including: liquidation, events of default, and change of control of the Company or the Nigerian Company. The put is exercisable in the event the agreement is terminated with cause and the Nigerian Company does not continue the business of Atlantic Aviation. The price on the put/call arrangement is a multiple of the Nigerian Company’s share of the preceding 12 months of profits of Atlantic Aviation.</t>
  </si>
  <si>
    <t>We have determined that the activities that most significantly impact the economic performance of Atlantic Aviation are: entering into flying contracts, safety and training, and maintenance of aircraft. Atlantic Aviation’s fleet of aircraft is leased entirely from us and the lease agreements require that all aircraft maintenance be provided by us. We have entered into various contracts with Atlantic Aviation to provide management, employees and technical services. The framework agreement requires Atlantic Aviation to ensure safety standards meet minimums set by us.</t>
  </si>
  <si>
    <t>As a result of consolidating Atlantic Aviation, the Company has recorded a non-controlling interest relating to the Nigerian Company shareholder’s interest in the net assets of Atlantic Aviation. As at October 31, 2013, the redeemable non-controlling interest is $0.7 million. Because of the terms of the put and call arrangements with the Nigerian Company, the non-controlling interest is considered redeemable and is classified outside of equity.</t>
  </si>
  <si>
    <t>Atlantic Aviation has a contingent credit with a third party bank for up to $10.0 million to be able to issue bonds.</t>
  </si>
  <si>
    <t>Other local ownership VIEs</t>
  </si>
  <si>
    <t>We also have operations in several other countries that are conducted through entities with local ownership. We have consolidated these entities because the local owners do not have extensive knowledge of the aviation industry and defer to us in the overall management and operation of these entities.</t>
  </si>
  <si>
    <t>Financial information of local ownership VIEs</t>
  </si>
  <si>
    <t>All of the local ownership VIEs and their subsidiaries have the same purpose and are exposed to similar operational risks and are monitored on a similar basis by management. As such, the financial information reflected on the consolidated balance sheets and statements of operations for all local ownership VIEs has been presented in the aggregate below, including intercompany amounts with other consolidated entities:</t>
  </si>
  <si>
    <t>April 30,</t>
  </si>
  <si>
    <t>$</t>
  </si>
  <si>
    <t>Receivables, net of allowance</t>
  </si>
  <si>
    <t>Other current assets</t>
  </si>
  <si>
    <t>Other long-term assets</t>
  </si>
  <si>
    <t>Other current liabilities</t>
  </si>
  <si>
    <t>Accrued pension obligations</t>
  </si>
  <si>
    <t>Other long-term liabilities</t>
  </si>
  <si>
    <t>Three months ended</t>
  </si>
  <si>
    <t>(1,953</t>
  </si>
  <si>
    <t>) </t>
  </si>
  <si>
    <t>(4,978</t>
  </si>
  <si>
    <r>
      <t>(</t>
    </r>
    <r>
      <rPr>
        <i/>
        <sz val="10"/>
        <color theme="1"/>
        <rFont val="Times New Roman"/>
        <family val="1"/>
      </rPr>
      <t>ii</t>
    </r>
    <r>
      <rPr>
        <sz val="10"/>
        <color theme="1"/>
        <rFont val="Times New Roman"/>
        <family val="1"/>
      </rPr>
      <t>)</t>
    </r>
  </si>
  <si>
    <t>Accounts receivable securitization:</t>
  </si>
  <si>
    <t>We enter into trade receivables securitization transactions to raise financing, through the sale of pools of receivables, or beneficial interests therein, to a VIE, Finacity Receivables – CHC 2009, LLC (“Finacity”). Finacity only buys receivables, or beneficial interests therein, from us. These transactions with Finacity satisfy the requirements for sales accounting treatment. Finacity is financed directly by a multi-seller commercial paper conduit, Hannover Funding Company LLC (“Hannover”), which purchases undivided ownership interests in the receivables, or beneficial interests therein, acquired by Finacity from us.</t>
  </si>
  <si>
    <t>We have determined that servicing decisions most significantly impact the economic performance of Finacity and as we have the power to make these decisions, we are the primary beneficiary of Finacity.</t>
  </si>
  <si>
    <t>As a result of consolidation, intercompany receivables and payables between the Company and Finacity together with any gain/(loss) arising from the sales treatment of the securitization transactions have been eliminated. The securitized assets and associated liabilities are included in the consolidated financial statements. Cash and cash equivalent balances of Finacity are used only to support the securitizations of the receivables transferred, including the payment of related fees, costs and expenses. The receivables that have been included in securitizations are pledged as security for the benefit of Hannover and are only available for payment of the debt or other obligations arising in the securitization transactions until the associated debt or other obligations are satisfied. The asset backed debt has been issued directly by Finacity.</t>
  </si>
  <si>
    <t>The following table shows the assets and the associated liabilities related to our secured debt arrangements that are included in the consolidated financial statements:</t>
  </si>
  <si>
    <t>Transferred receivables</t>
  </si>
  <si>
    <t>Current facility secured by accounts receivable</t>
  </si>
  <si>
    <r>
      <t>(</t>
    </r>
    <r>
      <rPr>
        <i/>
        <sz val="10"/>
        <color theme="1"/>
        <rFont val="Times New Roman"/>
        <family val="1"/>
      </rPr>
      <t>iii</t>
    </r>
    <r>
      <rPr>
        <sz val="10"/>
        <color theme="1"/>
        <rFont val="Times New Roman"/>
        <family val="1"/>
      </rPr>
      <t>)</t>
    </r>
  </si>
  <si>
    <t>Trinity Helicopters Limited:</t>
  </si>
  <si>
    <t>As at October 31, 2013 we leased two aircraft from Trinity Helicopters Limited (“Trinity”), an entity considered to be a VIE. Prior to December 2011, Trinity was funded by an unrelated lender who was considered to be the primary beneficiary. In conjunction with our lease covenant negotiations, we agreed to purchase the aircraft off lease from the lender. Instead of outright purchasing the aircraft we loaned the lease termination sum to Trinity which used these funds to repay the financing from the unrelated lender and continued to lease the aircraft to us. The security interest in the aircraft was assigned to us.</t>
  </si>
  <si>
    <t>We have been determined to be the primary beneficiary of the VIE and began consolidating this entity upon repayment of the previous lender. Prior to consolidation of this entity, the aircraft leases were recorded as capital leases.</t>
  </si>
  <si>
    <t>VIEs of which the Company is not the primary beneficiary:</t>
  </si>
  <si>
    <t>Thai Aviation Services (“TAS”)</t>
  </si>
  <si>
    <t>TAS provides helicopter flying services in Thailand. We have a 29.9% interest in the ordinary shares of TAS, with the remaining 70.1% owned by a group of Thai Investors who are considered to be related to each other. The Thai investors have the ability to call and we have the ability to put all shares owned by us to the Thai investors at fair value in the event of a dispute.</t>
  </si>
  <si>
    <t>We have determined that the activities that most significantly impact the economic performance of TAS are: servicing existing flying services contracts and entering into new contracts, safety and training, maintenance of aircraft and other investment activities. The Thai investors have the ability to control the majority of these decisions through Board majority.</t>
  </si>
  <si>
    <t>The following table summarizes the amounts recorded for TAS in the consolidated balance sheet:</t>
  </si>
  <si>
    <t>April 30, 2013</t>
  </si>
  <si>
    <t>October 31, 2013</t>
  </si>
  <si>
    <t>Carrying</t>
  </si>
  <si>
    <t>amounts</t>
  </si>
  <si>
    <t>Maximum</t>
  </si>
  <si>
    <t>exposure to</t>
  </si>
  <si>
    <t>loss</t>
  </si>
  <si>
    <t>Receivables, net of allowances</t>
  </si>
  <si>
    <t>Equity method investment</t>
  </si>
  <si>
    <t>Leasing entities:</t>
  </si>
  <si>
    <t>Related party lessors</t>
  </si>
  <si>
    <t>As at October 31, 2012 and 2013 we had operating lease agreements for the lease of 29 aircraft and 31 aircraft, respectively, from individual related party entities considered to be VIEs. These transactions are carried out on an arm’s-length basis and are recorded at the exchange amounts. The total operating lease expense for these leases was $11.9 million and $12.6 million for the three months ended October 31, 2012 and 2013, respectively, and $22.8 million and $25.2 million for the six months ended October 31, 2012 and 2013, respectively, with $4.5 million and $4.0 million outstanding in payables and accruals at April 30, 2013 and October 31, 2013, respectively. Accounts receivable of $5.1 million and $6.7 million are due from related party lessors as at April 30, 2013 and October 31, 2013, respectively.</t>
  </si>
  <si>
    <t>The lessor VIEs are considered related parties because they are partially financed through equity contributions from entities that have also invested in the Company. We have determined that the activity that most significantly impacts the economic performance of the related party lessor VIEs is the remarketing of the aircraft at the end of the lease term. As we do not have the power to make remarketing decisions, we have determined that we are not the primary beneficiary of the lessor VIEs.</t>
  </si>
  <si>
    <t>Other VIE lessors</t>
  </si>
  <si>
    <t>As at October 31, 2012 we leased 10 aircraft from two different entities considered to be VIEs. As at October 31, 2013 we leased 32 aircraft from three different entities considered to be VIEs. All 10 and 32 leases were considered to be operating leases as at October 31, 2012 and 2013, respectively.</t>
  </si>
  <si>
    <t>We have determined that the activity that most significantly impacts the economic performance of the lessor VIEs is the remarketing of the aircraft at the end of the lease term. As we do not have the power to make remarketing decisions, we have determined that we are not the primary beneficiary of the lessor VIEs.</t>
  </si>
  <si>
    <t>Property and Equipment</t>
  </si>
  <si>
    <t>Property and equipment:</t>
  </si>
  <si>
    <t>Due to aircraft coming off contract and with no plan to redeploy them within the business we recorded $2.5 million of impairment charges to write down the carrying value of three aircraft held for use to their fair values for the three and six months ended October 31, 2013. These amounts are included in asset impairments on the consolidated statements of operations. This measurement is considered a level 2 measurement in the fair value hierarchy as the measurement of the fair value of the flying assets is based on aircraft values from third party appraisals using market data.</t>
  </si>
  <si>
    <t>Assets Held for Sale</t>
  </si>
  <si>
    <t>Assets held for sale:</t>
  </si>
  <si>
    <t>We have classified certain assets such as aircraft and buildings as held for sale as these assets are ready for immediate sale and management expects these assets to be sold within one year.</t>
  </si>
  <si>
    <t># Aircraft</t>
  </si>
  <si>
    <t>Aircraft held for sale:</t>
  </si>
  <si>
    <t>Book value, beginning of period</t>
  </si>
  <si>
    <t>Classified as held for sale, net of impairment</t>
  </si>
  <si>
    <t>Sales</t>
  </si>
  <si>
    <t>(10</t>
  </si>
  <si>
    <t>(35,303</t>
  </si>
  <si>
    <t>(4</t>
  </si>
  <si>
    <t>(12,405</t>
  </si>
  <si>
    <t>Reclassified as held for use</t>
  </si>
  <si>
    <t>(5</t>
  </si>
  <si>
    <t>(21,049</t>
  </si>
  <si>
    <t>(6</t>
  </si>
  <si>
    <t>(7,514</t>
  </si>
  <si>
    <t>Foreign exchange</t>
  </si>
  <si>
    <t>—  </t>
  </si>
  <si>
    <t>(189</t>
  </si>
  <si>
    <t>(677</t>
  </si>
  <si>
    <t>Aircraft held for sale</t>
  </si>
  <si>
    <t>Buildings held for sale</t>
  </si>
  <si>
    <t>Total assets held for sale</t>
  </si>
  <si>
    <t>The aircraft classified as held for sale are older technology aircraft that are being divested by us. The buildings classified as held for sale are the result of relocation of certain of our base operations. During the six months ended October 31, 2013, there were six aircraft that were reclassified to assets held for use as management determined that we would obtain a higher value from using these aircraft as parts within the business than selling them in the external market.</t>
  </si>
  <si>
    <t>During the three months ended October 31, 2012 and 2013, we recorded impairment charges of $3.7 million and $11.4 million to write down the carrying value of eight aircraft and 12 aircraft held for sale to their fair value less costs to sell, respectively. During the six months ended October 31, 2012 and 2013, we recorded impairment charges of $9.3 million and $18.5 million to write down the carrying value of 15 aircraft and 19 aircraft held for sale to their fair value less costs to sell, respectively. These amounts are included in asset impairments on the consolidated statements of operations. The fair value of assets held for sale is considered a level 2 measurement in the fair value hierarchy as the measurement is based on third party appraisals using market data.</t>
  </si>
  <si>
    <t>Inventories</t>
  </si>
  <si>
    <t>Inventories:</t>
  </si>
  <si>
    <t>Work-in-progress for maintenance contracts under completed contract accounting</t>
  </si>
  <si>
    <t>Consumables</t>
  </si>
  <si>
    <t>Provision for obsolescence</t>
  </si>
  <si>
    <t>(9,729</t>
  </si>
  <si>
    <t>(8,106</t>
  </si>
  <si>
    <t>Other Assets</t>
  </si>
  <si>
    <t>Other assets:</t>
  </si>
  <si>
    <t>Current:</t>
  </si>
  <si>
    <t>Aircraft operating lease funded residual value guarantees (a)</t>
  </si>
  <si>
    <t>Deferred financing costs</t>
  </si>
  <si>
    <t>Mobilization costs</t>
  </si>
  <si>
    <t>Residual value guarantee</t>
  </si>
  <si>
    <t>Foreign currency embedded derivatives and forward contracts (note 14)</t>
  </si>
  <si>
    <t>Prepaid aircraft rentals</t>
  </si>
  <si>
    <t>Other (note 2 (b) (ii))</t>
  </si>
  <si>
    <t>Non-current:</t>
  </si>
  <si>
    <t>Aircraft deposits</t>
  </si>
  <si>
    <t>Accrued pension asset</t>
  </si>
  <si>
    <t>Security deposits</t>
  </si>
  <si>
    <t>Pension guarantee assets</t>
  </si>
  <si>
    <t>Foreign currency embedded derivatives and forward contracts (note 14)</t>
  </si>
  <si>
    <t>Aircraft operating lease funded residual value guarantees:</t>
  </si>
  <si>
    <t>We believe that the aircraft will realize a value upon sale at the end of the lease terms sufficient to recover the carrying value of these guarantees, including accrued interest. In the event that aircraft values decline such that we do not believe funded residual value guarantees are recoverable, an impairment is recorded. During the three months ended October 31, 2012 we recognized a recovery of $0.1 million. During the six months ended October 31, 2012, we recognized impairment losses of $0.6 million. The impairment losses are included in asset impairments on the consolidated statements of operations.</t>
  </si>
  <si>
    <t>Intangible Assets</t>
  </si>
  <si>
    <t>Intangible assets:</t>
  </si>
  <si>
    <t>Due to a decline in aircraft values, we recorded impairment charges of $6.3 million and $0.7 million in the three months ended October 31, 2012 and 2013, respectively, and $5.8 million and $0.9 million in the six months ended October 31, 2012 and 2013 to write down a portion of our embedded equity to fair value. These amounts are included in asset impairments on the consolidated statements of operations. This measurement is considered a level 2 measurement in the fair value hierarchy as the measurement of embedded equity is based on aircraft values from third party appraisals using market data.</t>
  </si>
  <si>
    <t>Other Liabilities</t>
  </si>
  <si>
    <t>Other liabilities:</t>
  </si>
  <si>
    <t>Deferred gains on sale-leasebacks of aircraft</t>
  </si>
  <si>
    <t>Fixed interest rate obligations</t>
  </si>
  <si>
    <t>Aircraft modifications</t>
  </si>
  <si>
    <t>Residual value guarantees</t>
  </si>
  <si>
    <t>Contract inducement</t>
  </si>
  <si>
    <t>Lease aircraft return costs</t>
  </si>
  <si>
    <t>Insurance claims accrual</t>
  </si>
  <si>
    <t>Deferred rent liabilities</t>
  </si>
  <si>
    <t>Long-term Debt Obligations</t>
  </si>
  <si>
    <t>Long-term debt obligations:</t>
  </si>
  <si>
    <t>Principal</t>
  </si>
  <si>
    <t>Repayment terms</t>
  </si>
  <si>
    <t>Facility maturity</t>
  </si>
  <si>
    <t>dates</t>
  </si>
  <si>
    <t>Senior secured notes</t>
  </si>
  <si>
    <t>At maturity</t>
  </si>
  <si>
    <t>October 2020</t>
  </si>
  <si>
    <t>Senior unsecured notes</t>
  </si>
  <si>
    <t>Revolving credit facility:</t>
  </si>
  <si>
    <t>US LIBOR plus a 4.5% margin</t>
  </si>
  <si>
    <t>Alternate Base Rate plus a 3.5% margin</t>
  </si>
  <si>
    <t>Other term loans:</t>
  </si>
  <si>
    <t>Eurocopter Loan - 2.50%</t>
  </si>
  <si>
    <t>December 2015</t>
  </si>
  <si>
    <t>EDC-B.A. CDOR rate (6 month) plus a 0.8% margin</t>
  </si>
  <si>
    <t>Semi-annually</t>
  </si>
  <si>
    <t>Capital lease obligations</t>
  </si>
  <si>
    <t>Quarterly</t>
  </si>
  <si>
    <t>May 2014 -</t>
  </si>
  <si>
    <t>Boundary Bay financing – 6.93%</t>
  </si>
  <si>
    <t>Monthly</t>
  </si>
  <si>
    <t>Total long-term debt obligations</t>
  </si>
  <si>
    <t>Less: current portion</t>
  </si>
  <si>
    <t>(2,138</t>
  </si>
  <si>
    <t>(18,609</t>
  </si>
  <si>
    <t>Long-term debt obligations</t>
  </si>
  <si>
    <t>On May 13, 2013, one of our subsidiaries issued $300.0 million of unsecured senior notes (the “unsecured notes”). The unsecured notes are issued under an indenture. The unsecured notes have an aggregate principal value of $300.0 million, were issued at par value, bear interest at a rate of 9.375% with semi-annual interest payments on June 1 and December 1 and mature on June 1, 2021.</t>
  </si>
  <si>
    <t>The unsecured notes are guaranteed by us and most of our subsidiaries on a senior unsecured basis. The unsecured notes are effectively subordinated to the secured indebtedness including the revolving credit facility and the senior secured notes to the extent of the value of the collateral securing such secured indebtedness and are senior to all unsecured subordinated indebtedness of each guarantor.</t>
  </si>
  <si>
    <t>The unsecured notes have the following optional redemption features:</t>
  </si>
  <si>
    <t>•</t>
  </si>
  <si>
    <t>Any time prior to June 1, 2016, the issuer can redeem 35% of the aggregate principal amount of the unsecured notes at a redemption price of 109.375% of the principal plus accrued and unpaid interest with the net proceeds of one or more equity offerings provided that at least 50% of the aggregate principal of the unsecured notes remains outstanding and the redemption occurs within 180 days of the closing date of the equity offering.</t>
  </si>
  <si>
    <t>The issuer can redeem the unsecured notes in whole or part, on or after June 1, 2016, at redemption prices that range from 100% to 107.031% of the principal, plus accrued and unpaid interest.</t>
  </si>
  <si>
    <t>The issuer can redeem the unsecured notes in whole or in part at a price of 100% of the aggregate principal amount plus a premium equal to the greater of 1% of the principal amount or the excess of the present value at the redemption date over the principal amount of the unsecured notes. Under this option, the present value at the redemption is to be computed based on a redemption price of 107.031% on June 1, 2016 plus all required interest payments due on the unsecured notes through June 1, 2016 (excluding accrued but unpaid interest to the applicable redemption date). The applicable discount rate is equal to the treasury rate as of the redemption date plus 50 basis points.</t>
  </si>
  <si>
    <t>Each holder of the unsecured notes has the right to require us to repurchase the unsecured notes at a purchase price of 101% of the principal amount plus accrued and unpaid interest upon the occurrence of certain events constituting a change of control of the Company.</t>
  </si>
  <si>
    <t>The unsecured notes contain certain covenants limiting the incurrence of additional indebtedness and liens based on the ratio of consolidated adjusted earnings before interest, taxes, depreciation and amortization to fixed charges and total indebtedness as defined in the indenture and other restrictions including limitations on disposition of assets, the payment of dividends or redemption of equity interests and transactions with affiliates. At October 31, 2013, we were in compliance with all long-term debt obligations covenants.</t>
  </si>
  <si>
    <t>Other Financing Income (Charges)</t>
  </si>
  <si>
    <t>Other financing income (charges):</t>
  </si>
  <si>
    <t>Amortization of deferred financing costs</t>
  </si>
  <si>
    <t>(1,849</t>
  </si>
  <si>
    <t>(2,091</t>
  </si>
  <si>
    <t>(3,486</t>
  </si>
  <si>
    <t>(5,849</t>
  </si>
  <si>
    <t>Net gain (loss) on fair value of derivative financial instruments</t>
  </si>
  <si>
    <t>(5,434</t>
  </si>
  <si>
    <t>(3,703</t>
  </si>
  <si>
    <t>Amortization of guaranteed residual values</t>
  </si>
  <si>
    <t>(546</t>
  </si>
  <si>
    <t>(1,067</t>
  </si>
  <si>
    <t>(1,094</t>
  </si>
  <si>
    <t>Interest expense</t>
  </si>
  <si>
    <t>(3,282</t>
  </si>
  <si>
    <t>(6,925</t>
  </si>
  <si>
    <t>(6,363</t>
  </si>
  <si>
    <t>(12,193</t>
  </si>
  <si>
    <t>Interest income</t>
  </si>
  <si>
    <t>Fee settlement</t>
  </si>
  <si>
    <t>(1,619</t>
  </si>
  <si>
    <t>(2,876</t>
  </si>
  <si>
    <t>(3,310</t>
  </si>
  <si>
    <t>(4,703</t>
  </si>
  <si>
    <t>(3,449</t>
  </si>
  <si>
    <t>(1,707</t>
  </si>
  <si>
    <t>(11,603</t>
  </si>
  <si>
    <t>Capital Stock</t>
  </si>
  <si>
    <t>Capital stock:</t>
  </si>
  <si>
    <t>On August 26, 2013, we issued one share of capital stock for cash consideration of $60.0 million, which was allocated one Euro to the Capital Stock of the Company and $60.0 million to contributed surplus.</t>
  </si>
  <si>
    <t>Income Taxes</t>
  </si>
  <si>
    <t>Income taxes:</t>
  </si>
  <si>
    <t>As we operate in several tax jurisdictions, our income is subject to various rates of taxation. The income tax expense differs from the amount that would have resulted from applying the Luxembourg statutory income tax rates to income (loss) from continuing operations before income taxes as follows:</t>
  </si>
  <si>
    <t>(43,215</t>
  </si>
  <si>
    <t>(19,267</t>
  </si>
  <si>
    <t>(73,464</t>
  </si>
  <si>
    <t>Combined Luxembourg statutory income tax rate</t>
  </si>
  <si>
    <t>% </t>
  </si>
  <si>
    <t>Income tax recovery (expense) calculated at statutory rate</t>
  </si>
  <si>
    <t>(3,490</t>
  </si>
  <si>
    <t>(Increase) decrease in income tax recovery (expense) resulting from:</t>
  </si>
  <si>
    <t>Rate differences in various jurisdictions</t>
  </si>
  <si>
    <t>Change in tax law</t>
  </si>
  <si>
    <t>(178</t>
  </si>
  <si>
    <t>(757</t>
  </si>
  <si>
    <t>(605</t>
  </si>
  <si>
    <t>Non-deductible items</t>
  </si>
  <si>
    <t>(7,281</t>
  </si>
  <si>
    <t>(20,195</t>
  </si>
  <si>
    <t>(15,751</t>
  </si>
  <si>
    <t>(31,756</t>
  </si>
  <si>
    <t>Other foreign taxes</t>
  </si>
  <si>
    <t>(2,363</t>
  </si>
  <si>
    <t>(5,236</t>
  </si>
  <si>
    <t>(5,795</t>
  </si>
  <si>
    <t>(7,290</t>
  </si>
  <si>
    <t>Non-deductible portion of capital losses</t>
  </si>
  <si>
    <t>(102</t>
  </si>
  <si>
    <t>(1,183</t>
  </si>
  <si>
    <t>(645</t>
  </si>
  <si>
    <t>Non-taxable income</t>
  </si>
  <si>
    <t>Adjustments to prior years</t>
  </si>
  <si>
    <t>(667</t>
  </si>
  <si>
    <t>(706</t>
  </si>
  <si>
    <t>Functional currency adjustments</t>
  </si>
  <si>
    <t>(3,904</t>
  </si>
  <si>
    <t>(3,211</t>
  </si>
  <si>
    <t>Valuation allowance</t>
  </si>
  <si>
    <t>(3,630</t>
  </si>
  <si>
    <t>(3,888</t>
  </si>
  <si>
    <t>(18,791</t>
  </si>
  <si>
    <t>(28,089</t>
  </si>
  <si>
    <t>(297</t>
  </si>
  <si>
    <t>(5,022</t>
  </si>
  <si>
    <t>(5,491</t>
  </si>
  <si>
    <t>(6,303</t>
  </si>
  <si>
    <t>(10,799</t>
  </si>
  <si>
    <t>As at October 31, 2013, there was $23.9 million in unrecognized tax benefits, of which $16.4 million would have an impact on the effective tax rate, if recognized.</t>
  </si>
  <si>
    <t>During the six months ended October 31, 2013, no new uncertain tax positions were identified. As of April 30, 2013 and October 31, 2013, interest and penalties totaling $4.5 million and $5.4 million, respectively, were accrued.</t>
  </si>
  <si>
    <t>Employee Pension Plans</t>
  </si>
  <si>
    <t>Employee pension plans:</t>
  </si>
  <si>
    <t>The net defined benefit pension plan expense is as follows:</t>
  </si>
  <si>
    <t>Current service cost</t>
  </si>
  <si>
    <t>Interest cost</t>
  </si>
  <si>
    <t>Expected return on plan assets</t>
  </si>
  <si>
    <t>(10,391</t>
  </si>
  <si>
    <t>(12,517</t>
  </si>
  <si>
    <t>(20,485</t>
  </si>
  <si>
    <t>(24,955</t>
  </si>
  <si>
    <t>Amortization of net actuarial and experience losses</t>
  </si>
  <si>
    <t>Amortization of past service credits</t>
  </si>
  <si>
    <t>(94</t>
  </si>
  <si>
    <t>(92</t>
  </si>
  <si>
    <t>(186</t>
  </si>
  <si>
    <t>(180</t>
  </si>
  <si>
    <t>Employee contributions</t>
  </si>
  <si>
    <t>(733</t>
  </si>
  <si>
    <t>(736</t>
  </si>
  <si>
    <t>(1,444</t>
  </si>
  <si>
    <t>(1,471</t>
  </si>
  <si>
    <t>Derivative Financial Instruments and Fair Value Measurements</t>
  </si>
  <si>
    <t>Derivative financial instruments and fair value measurements:</t>
  </si>
  <si>
    <t>We are exposed to foreign exchange risk primarily from our subsidiaries which incur revenue and operating expenses in currencies other than US dollars with the most significant being Pound Sterling, Norwegian Kroner, Canadian dollars, Australian dollars and Euros. We monitor these exposures through our cash forecasting process and regularly enter into foreign exchange forward contracts to manage our exposure to fluctuations in expected future cash flows related to transactions in currencies other than the functional currency.</t>
  </si>
  <si>
    <t>The outstanding foreign exchange forward contracts are as follows:</t>
  </si>
  <si>
    <t>Notional</t>
  </si>
  <si>
    <t>Fair value</t>
  </si>
  <si>
    <t>asset (liability)</t>
  </si>
  <si>
    <t>Maturity dates</t>
  </si>
  <si>
    <t>October 31, 2013:</t>
  </si>
  <si>
    <t>Purchase contracts to sell US dollars and buy Canadian dollars</t>
  </si>
  <si>
    <t>CAD</t>
  </si>
  <si>
    <t>(5,102</t>
  </si>
  <si>
    <t>November 2013</t>
  </si>
  <si>
    <t>to May 2016</t>
  </si>
  <si>
    <t>Purchase contracts to sell US dollars and buy Euros</t>
  </si>
  <si>
    <t>€</t>
  </si>
  <si>
    <t>December 2013 to July 2014</t>
  </si>
  <si>
    <t>Purchase contracts to sell Pounds Sterling and buy Euros</t>
  </si>
  <si>
    <t>(487</t>
  </si>
  <si>
    <t>November 2013 to February 2016</t>
  </si>
  <si>
    <t>We enter into long-term revenue agreements, which provide for pricing denominated in currencies other than the functional currency of the parties to the contract. This pricing feature was determined to be an embedded derivative which has been bifurcated for valuation and accounting purposes. The embedded derivative contracts are measured at fair value and included in other assets or other liabilities.</t>
  </si>
  <si>
    <t>A net gain of $0.6 million, a net loss of $3.7 million, a net loss of $5.4 million and a net gain of $8.8 million due to the non-hedging derivative forward exchange contracts and the change in the fair value of embedded derivatives was recognized in the statement of operations as part of other financing charges for the three and six months ended October 31, 2012 and 2013, respectively.</t>
  </si>
  <si>
    <t>The following tables summarize the financial instruments measured at fair value on a recurring basis excluding cash and cash equivalents and restricted cash:</t>
  </si>
  <si>
    <t>Quoted prices</t>
  </si>
  <si>
    <t>in active</t>
  </si>
  <si>
    <t>markets for</t>
  </si>
  <si>
    <t>identical assets</t>
  </si>
  <si>
    <t>(Level 1)</t>
  </si>
  <si>
    <t>Significant</t>
  </si>
  <si>
    <t>other</t>
  </si>
  <si>
    <t>observable</t>
  </si>
  <si>
    <t>inputs</t>
  </si>
  <si>
    <t>(Level 2)</t>
  </si>
  <si>
    <t>unobservable</t>
  </si>
  <si>
    <t>(Level 3)</t>
  </si>
  <si>
    <t>Fair value</t>
  </si>
  <si>
    <t>Financial assets:</t>
  </si>
  <si>
    <t>Other assets, current:</t>
  </si>
  <si>
    <t>Foreign currency forward contracts</t>
  </si>
  <si>
    <t>Foreign currency embedded derivatives</t>
  </si>
  <si>
    <t>Other assets, non-current:</t>
  </si>
  <si>
    <t>(Level 1)</t>
  </si>
  <si>
    <t>(Level  3)</t>
  </si>
  <si>
    <t>Financial liabilities:</t>
  </si>
  <si>
    <t>Other liabilities, current:</t>
  </si>
  <si>
    <t>(3,298</t>
  </si>
  <si>
    <t>(7,670</t>
  </si>
  <si>
    <t>Other liabilities, non-current:</t>
  </si>
  <si>
    <t>(2,497</t>
  </si>
  <si>
    <t>(8,181</t>
  </si>
  <si>
    <t>(21,646</t>
  </si>
  <si>
    <t>Inputs to the valuation methodology for Level 2 measurements include publically available forward notes, credit spreads and US$ or Euro interest rates, and inputs are observable for the asset or liability, either directly or indirectly, for substantially the full term of the financial instrument. There were no transfers between categories in the fair value hierarchy.</t>
  </si>
  <si>
    <t>The carrying values of the other financial instruments, which are measured at other than fair value, approximate fair value due to the short terms to maturity, except for non-revolving debt obligations, the fair values of which are as follows:</t>
  </si>
  <si>
    <t>Carrying value</t>
  </si>
  <si>
    <t>The fair value of the senior secured and unsecured notes are determined based on market information provided by third parties which is considered to be a level 2 measurement in the fair value hierarchy.</t>
  </si>
  <si>
    <t>Supplemental Cash Flow Information</t>
  </si>
  <si>
    <t>Supplemental cash flow information:</t>
  </si>
  <si>
    <t>Cash interest paid</t>
  </si>
  <si>
    <t>Cash taxes paid</t>
  </si>
  <si>
    <t>Assets acquired through non-cash capital leases</t>
  </si>
  <si>
    <t>Change in cash resulting from changes in operating assets and liabilities:</t>
  </si>
  <si>
    <t>(36,666</t>
  </si>
  <si>
    <t>Income taxes</t>
  </si>
  <si>
    <t>(7,546</t>
  </si>
  <si>
    <t>(5,051</t>
  </si>
  <si>
    <t>(7,503</t>
  </si>
  <si>
    <t>(5,340</t>
  </si>
  <si>
    <t>(8,074</t>
  </si>
  <si>
    <t>(2,733</t>
  </si>
  <si>
    <t>(32,853</t>
  </si>
  <si>
    <t>Other assets and liabilities</t>
  </si>
  <si>
    <t>(2,469</t>
  </si>
  <si>
    <t>(55,480</t>
  </si>
  <si>
    <t>(7,823</t>
  </si>
  <si>
    <t>Guarantees</t>
  </si>
  <si>
    <t>Guarantees:</t>
  </si>
  <si>
    <t>We have provided limited guarantees to third parties under some of our operating leases relating to a portion of the residual aircraft values at the termination of the leases, which have terms expiring between fiscal 2014 and 2024. Our exposure under the asset value guarantees including guarantees in the form of funded and unfunded residual value guarantees, rebateable advance rentals and deferred payments is approximately $232.3 million and $249.4 million as at April 30, 2013 and October 31, 2013, respectively.</t>
  </si>
  <si>
    <t>Related Party Transactions</t>
  </si>
  <si>
    <t>Related party transactions:</t>
  </si>
  <si>
    <t>Related party leasing transactions and balances:</t>
  </si>
  <si>
    <t>During the three months ended October 31, 2013 we engaged in leasing transactions with VIEs related to our ultimate parent (note 2).</t>
  </si>
  <si>
    <t>Balances with ultimate parent:</t>
  </si>
  <si>
    <t>At April 30, 2013, $2.0 million in payables and accruals is due to and $0.1 million in receivables is due from our ultimate parent. At October 31, 2013, $2.0 million in payables and accruals is due to our ultimate parent.</t>
  </si>
  <si>
    <t>Balances with companies under common control with our ultimate parent company:</t>
  </si>
  <si>
    <t>At April 30, 2013, $1.0 million in receivables is due from companies under common control with our ultimate parent. At October 31, 2013, $4.5 million in receivables is due from companies under common control with our ultimate parent company.</t>
  </si>
  <si>
    <t>On June 24, 2013, we paid a dividend of $25.1 million to our parent.</t>
  </si>
  <si>
    <t>On July 16, 2013, we borrowed $25.0 million from our parent. On July 19, 2013, the loan was repaid. The loan bore interest at 4.5% per annum and it expired on October 16, 2013.</t>
  </si>
  <si>
    <t>(f)</t>
  </si>
  <si>
    <t>In August 2013, we issued one share of capital stock (note 11) and paid a dividend of $60.0 million to our parent.</t>
  </si>
  <si>
    <t>Commitments</t>
  </si>
  <si>
    <t>Commitments:</t>
  </si>
  <si>
    <t>We have aircraft operating leases with 18 lessors for 166 aircraft and 19 lessors for 165 aircraft included in our fleet at April 30, 2013 and October 31, 2013, respectively. As at October 31, 2013, these leases had expiry dates ranging from fiscal 2014 to 2024. We have the option to purchase the majority of the aircraft for agreed amounts that do not constitute bargain purchase options, but have no commitment to do so. With respect to such leased aircraft, substantially all of the costs of major inspections of airframes and the costs to perform inspections, major repairs and overhauls of major components are at our expense. We either perform this work internally through our own repair and overhaul facilities or have the work performed by an external repair and overhaul service provider.</t>
  </si>
  <si>
    <t>At October 31, 2013, we have commitments with respect to operating leases for aircraft, buildings, land and equipment. The minimum lease rentals required under operating leases are payable in the following amounts over the following years ended October 31:</t>
  </si>
  <si>
    <t>Aircraft operating</t>
  </si>
  <si>
    <t>leases</t>
  </si>
  <si>
    <t>Building, land and</t>
  </si>
  <si>
    <t>equipment operating</t>
  </si>
  <si>
    <t>Total operating</t>
  </si>
  <si>
    <t>and thereafter</t>
  </si>
  <si>
    <t>As at October 31, 2013, we have committed to purchase 36 new aircraft and the total required additional expenditures for these aircraft is approximately $953.9 million. These aircraft are expected to be delivered in fiscal 2014 to 2017 and will be deployed in our Helicopter Services segment. We intend to enter into leases for these aircraft or purchase them outright upon delivery from the manufacturer. Additionally, we have committed to purchase $71.9 million of helicopter parts by October 31, 2015 and $100.0 million of heavy helicopters from Eurocopter prior to December 31, 2016.</t>
  </si>
  <si>
    <t>The terms of certain of the helicopter lease agreements impose operating and financial limitations on us. Such agreements limit the extent to which we may, among other things, incur indebtedness and fixed charges relative to our level of consolidated adjusted earnings before interest, taxes, depreciation and amortization.</t>
  </si>
  <si>
    <t>Generally, in the event of a covenant breach, a lessor has the option to terminate the lease and require the return of the aircraft, with the repayment of any arrears of lease payments plus the present value of all future lease payments and certain other amounts which could be material to our financial position. The aircraft would then be sold and the surplus, if any, returned to us. Alternatively we could exercise our option to purchase the aircraft. As at October 31, 2013 we were in compliance with all financial covenants.</t>
  </si>
  <si>
    <t>Contingencies</t>
  </si>
  <si>
    <t>Contingencies:</t>
  </si>
  <si>
    <t>One or more of our subsidiaries are, from time to time, named as defendants in lawsuits arising in the ordinary course of our business. Such disputes may involve, for example, breach of contract, employment, wrongful termination and tort claims. We maintain adequate insurance coverage to respond to most claims. We cannot predict the outcome of any such lawsuits with certainty, but our management team does not expect the outcome of pending or threatened legal matters to have a material adverse impact on our financial condition.</t>
  </si>
  <si>
    <t>In addition, from time to time, the Company or its subsidiaries are involved in tax and other disputes with various government agencies. The following summarizes such presently pending disputes:</t>
  </si>
  <si>
    <t>In 2006, we voluntarily disclosed to OFAC that several of our subsidiaries formerly operating as Schreiner Airways may have violated applicable US laws and regulations by re-exporting to Iran, Sudan, and Libya certain helicopters, related parts, map data, operation and maintenance manuals, and aircraft parts for third-party customers. OFAC’s investigation is ongoing and we continue to fully cooperate. Should the US government determine that these activities violated applicable laws and regulations, we or our subsidiaries may be subject to civil or criminal penalties, including fines and/or suspension of the privilege to engage in trading activities involving goods, software and technology subject to the US jurisdiction. At October 31, 2013, it is not possible to determine the outcome of this matter, or the significance, if any, to our business, financial condition and results of operations.</t>
  </si>
  <si>
    <t>Brazilian customs authorities seized one of our helicopters (customs value of $10.0 million) as a result of allegations that we violated Brazilian customs law by failing to ensure our customs agent and the customs agent’s third party shipping company followed approved routing of the helicopter during transport. We secured release of the helicopter and are disputing through court action any claim for penalties associated with the seizure and the alleged violation. We have preserved our rights by filing a civil action against our customs agent for any losses that may result. At October 31, 2013, it is not possible to determine the outcome of this matter, or the significance, if any, to our business, financial condition and results of operations.</t>
  </si>
  <si>
    <t>In the United Kingdom, the Ministry for Transport is investigating potential wrongdoing involving two ex-employees in conjunction with the SAR-H bid award processes. This arose from our self-reporting potential improprieties by these individuals upon their discovery in 2010. The SAR-H bid process was subsequently cancelled. We will continue to cooperate in all aspects of the investigation. At October 31, 2013, it is not possible to determine the outcome of this matter, or the significance, if any, to our business, financial condition and results of operations.</t>
  </si>
  <si>
    <t>Segment Information</t>
  </si>
  <si>
    <t>Segment information:</t>
  </si>
  <si>
    <t>We operate under the following segments:</t>
  </si>
  <si>
    <t>Helicopter Services;</t>
  </si>
  <si>
    <t>Heli-One;</t>
  </si>
  <si>
    <t>Corporate and other.</t>
  </si>
  <si>
    <t>We have provided information on segment revenues and Adjusted EBITDAR because these are the financial measures used by the Company’s chief operating decision maker (“CODM”) in making operating decisions and assessing performance. Transactions between operating segments are at standard industry rates.</t>
  </si>
  <si>
    <t>The segmented information for the three and six months ended October 31, 2012 has been restated (see note 1(c)).</t>
  </si>
  <si>
    <t>The Helicopter Services segment includes flying operations around the world serving offshore oil and gas, EMS/SAR and other industries and the management of the fleet.</t>
  </si>
  <si>
    <t>Heli-One, the maintenance, repair and overhaul segment, includes facilities in Norway, Canada, Australia, Poland, and the US that provide helicopter repair and overhaul services for our fleet and for an external customer base in Europe, Asia and North America.</t>
  </si>
  <si>
    <t>Corporate and other includes corporate office costs in various jurisdictions and is not considered a reportable segment.</t>
  </si>
  <si>
    <t>The accounting policies of the segments and the basis of accounting for transactions between segments are the same as those described in the summary of significant accounting policies.</t>
  </si>
  <si>
    <t>Three months ended October 31, 2012</t>
  </si>
  <si>
    <t>Helicopter</t>
  </si>
  <si>
    <t>Services</t>
  </si>
  <si>
    <t>Heli-One</t>
  </si>
  <si>
    <t>Corporate and</t>
  </si>
  <si>
    <t>Inter-segment</t>
  </si>
  <si>
    <t>eliminations</t>
  </si>
  <si>
    <t>Consolidated</t>
  </si>
  <si>
    <t>Revenue from external customers</t>
  </si>
  <si>
    <t>Add: Inter-segment revenues</t>
  </si>
  <si>
    <t>(79,661</t>
  </si>
  <si>
    <t>Total revenue</t>
  </si>
  <si>
    <t>Direct costs (i)</t>
  </si>
  <si>
    <t>(289,482</t>
  </si>
  <si>
    <t>(91,760</t>
  </si>
  <si>
    <t>(302,600</t>
  </si>
  <si>
    <t>(18,914</t>
  </si>
  <si>
    <t>Adjusted EBITDAR (ii)</t>
  </si>
  <si>
    <t>(1,019</t>
  </si>
  <si>
    <t>Aircraft lease and associated costs</t>
  </si>
  <si>
    <t>(48,797</t>
  </si>
  <si>
    <t>(27,635</t>
  </si>
  <si>
    <t>(1,797</t>
  </si>
  <si>
    <t>Asset impairments (iii)</t>
  </si>
  <si>
    <t>(9,846</t>
  </si>
  <si>
    <t>(3,026</t>
  </si>
  <si>
    <t>(30,075</t>
  </si>
  <si>
    <t>Foreign exchange gain</t>
  </si>
  <si>
    <t>Other financing charges</t>
  </si>
  <si>
    <t>Income from continuing operations</t>
  </si>
  <si>
    <t>Net earnings</t>
  </si>
  <si>
    <t>(i)</t>
  </si>
  <si>
    <t>Direct costs in the segment information presented excludes aircraft lease and associated costs. In the consolidated statement of operations these costs are combined.</t>
  </si>
  <si>
    <t>(ii)</t>
  </si>
  <si>
    <t>Adjusted EBITDAR is defined as earnings before interest, taxes, depreciation, amortization and aircraft lease and associated costs or total revenue plus earnings from equity accounted investees less direct costs excluding aircraft lease and associated costs and general and administration expenses.</t>
  </si>
  <si>
    <t>(iii)</t>
  </si>
  <si>
    <t>Six months ended October 31, 2012</t>
  </si>
  <si>
    <t>(149,120</t>
  </si>
  <si>
    <t>(577,106</t>
  </si>
  <si>
    <t>(171,103</t>
  </si>
  <si>
    <t>(600,257</t>
  </si>
  <si>
    <t>(37,439</t>
  </si>
  <si>
    <t>(1,168</t>
  </si>
  <si>
    <t>(97,227</t>
  </si>
  <si>
    <t>(55,945</t>
  </si>
  <si>
    <t>(3,727</t>
  </si>
  <si>
    <t>(16,347</t>
  </si>
  <si>
    <t>(4,617</t>
  </si>
  <si>
    <t>(59,958</t>
  </si>
  <si>
    <t>(25,570</t>
  </si>
  <si>
    <t>(24,758</t>
  </si>
  <si>
    <t>Three months ended October 31, 2013</t>
  </si>
  <si>
    <t>services</t>
  </si>
  <si>
    <t>(70,139</t>
  </si>
  <si>
    <t>(298,006</t>
  </si>
  <si>
    <t>(88,130</t>
  </si>
  <si>
    <t>(316,628</t>
  </si>
  <si>
    <t>(19,092</t>
  </si>
  <si>
    <t>(631</t>
  </si>
  <si>
    <t>(55,166</t>
  </si>
  <si>
    <t>(38,694</t>
  </si>
  <si>
    <t>(14,575</t>
  </si>
  <si>
    <t>(3,299</t>
  </si>
  <si>
    <t>(39,143</t>
  </si>
  <si>
    <t>(48,706</t>
  </si>
  <si>
    <t>Segment assets</t>
  </si>
  <si>
    <t>Segment assets - held for sale</t>
  </si>
  <si>
    <t>Six months ended October 31, 2013</t>
  </si>
  <si>
    <t>(140,245</t>
  </si>
  <si>
    <t>(559,494</t>
  </si>
  <si>
    <t>(183,818</t>
  </si>
  <si>
    <t>(604,455</t>
  </si>
  <si>
    <t>(37,153</t>
  </si>
  <si>
    <t>(1,388</t>
  </si>
  <si>
    <t>(110,445</t>
  </si>
  <si>
    <t>(70,751</t>
  </si>
  <si>
    <t>(21,899</t>
  </si>
  <si>
    <t>(4,421</t>
  </si>
  <si>
    <t>(77,720</t>
  </si>
  <si>
    <t>Foreign exchange loss</t>
  </si>
  <si>
    <t>(12,958</t>
  </si>
  <si>
    <t>Other financing income</t>
  </si>
  <si>
    <t>(84,263</t>
  </si>
  <si>
    <t>Supplemental Condensed Consolidated Financial Information</t>
  </si>
  <si>
    <t>Supplemental condensed consolidated financial information:</t>
  </si>
  <si>
    <t>The Company and certain of its direct and indirect wholly-owned subsidiaries (the “Guarantor Subsidiaries”) fully and unconditionally guaranteed on a joint and several basis certain outstanding indebtedness of CHC Helicopter SA, the registrant. The following consolidating schedules present financial information as of October 31, 2013 and for the three and six months ended October 31, 2012 and 2013, based on the guarantor structure that was in place at October 31, 2013.</t>
  </si>
  <si>
    <t>Balance Sheets as at April 30, 2013</t>
  </si>
  <si>
    <t>(Expressed in thousands of United States dollars)</t>
  </si>
  <si>
    <t>Parent</t>
  </si>
  <si>
    <t>Issuer</t>
  </si>
  <si>
    <t>Guarantor</t>
  </si>
  <si>
    <t>Non-guarantor</t>
  </si>
  <si>
    <t>Eliminations</t>
  </si>
  <si>
    <t>Assets</t>
  </si>
  <si>
    <t>Current Assets</t>
  </si>
  <si>
    <t>(13,121</t>
  </si>
  <si>
    <t>(3,478</t>
  </si>
  <si>
    <t>Receivables, net of allowance for doubtful accounts</t>
  </si>
  <si>
    <t>(746</t>
  </si>
  <si>
    <t>Current intercompany receivables</t>
  </si>
  <si>
    <t>(1,190,449</t>
  </si>
  <si>
    <t>(8</t>
  </si>
  <si>
    <t>(49</t>
  </si>
  <si>
    <t>Other assets</t>
  </si>
  <si>
    <t>(89,263</t>
  </si>
  <si>
    <t>(1,283,985</t>
  </si>
  <si>
    <t>Property and equipment, net</t>
  </si>
  <si>
    <t>(381</t>
  </si>
  <si>
    <t>(1,249,615</t>
  </si>
  <si>
    <t>Intangible assets</t>
  </si>
  <si>
    <t>(29,479</t>
  </si>
  <si>
    <t>Long-term intercompany receivables</t>
  </si>
  <si>
    <t>(1,352,606</t>
  </si>
  <si>
    <t>Assets held for sale</t>
  </si>
  <si>
    <t>(3,916,066</t>
  </si>
  <si>
    <t>Liabilities and Shareholder’s Equity</t>
  </si>
  <si>
    <t>Current Liabilities</t>
  </si>
  <si>
    <t>(6,516</t>
  </si>
  <si>
    <t>(457</t>
  </si>
  <si>
    <t>Current intercompany payables</t>
  </si>
  <si>
    <t>(786,577</t>
  </si>
  <si>
    <t>Other liabilities</t>
  </si>
  <si>
    <t>(167,266</t>
  </si>
  <si>
    <t>Current portion of long-term debt obligations</t>
  </si>
  <si>
    <t>(960,816</t>
  </si>
  <si>
    <t>(1,337,303</t>
  </si>
  <si>
    <t>Long-term intercompany payables</t>
  </si>
  <si>
    <t>(493,071</t>
  </si>
  <si>
    <t>(2,791,190</t>
  </si>
  <si>
    <t>Redeemable non-controlling interests</t>
  </si>
  <si>
    <t>(8,262</t>
  </si>
  <si>
    <t>Shareholder’s equity</t>
  </si>
  <si>
    <t>(1,124,876</t>
  </si>
  <si>
    <t>Balance Sheets as at October 31, 2013</t>
  </si>
  <si>
    <r>
      <t>Current Assets</t>
    </r>
    <r>
      <rPr>
        <b/>
        <sz val="10"/>
        <color theme="1"/>
        <rFont val="Times New Roman"/>
        <family val="1"/>
      </rPr>
      <t> </t>
    </r>
  </si>
  <si>
    <t>(6,267</t>
  </si>
  <si>
    <t>(70,789</t>
  </si>
  <si>
    <t>(14,075</t>
  </si>
  <si>
    <t>(739</t>
  </si>
  <si>
    <t>(1,211,719</t>
  </si>
  <si>
    <t>(91</t>
  </si>
  <si>
    <t>(180,996</t>
  </si>
  <si>
    <t>(1,407,620</t>
  </si>
  <si>
    <t>(1,289,894</t>
  </si>
  <si>
    <t>(31,763</t>
  </si>
  <si>
    <t>(1,595,966</t>
  </si>
  <si>
    <t>(4,325,624</t>
  </si>
  <si>
    <t>(20,151</t>
  </si>
  <si>
    <t>(538</t>
  </si>
  <si>
    <t>(804,903</t>
  </si>
  <si>
    <t>(349,465</t>
  </si>
  <si>
    <t>(1,175,057</t>
  </si>
  <si>
    <t>(1,602,901</t>
  </si>
  <si>
    <t>(514,825</t>
  </si>
  <si>
    <t>(3,292,783</t>
  </si>
  <si>
    <t>(7,177</t>
  </si>
  <si>
    <t>(1,032,841</t>
  </si>
  <si>
    <t>Statements of Operations for the three months ended October 31, 2012</t>
  </si>
  <si>
    <t>(132,466</t>
  </si>
  <si>
    <t>(12</t>
  </si>
  <si>
    <t>(210,318</t>
  </si>
  <si>
    <t>(273,540</t>
  </si>
  <si>
    <t>(351,397</t>
  </si>
  <si>
    <t>(146,303</t>
  </si>
  <si>
    <t>(1,118</t>
  </si>
  <si>
    <t>(13,493</t>
  </si>
  <si>
    <t>(5,209</t>
  </si>
  <si>
    <t>(25,024</t>
  </si>
  <si>
    <t>(2,611</t>
  </si>
  <si>
    <t>(597</t>
  </si>
  <si>
    <t>(1,200</t>
  </si>
  <si>
    <t>(3,021</t>
  </si>
  <si>
    <t>(178,082</t>
  </si>
  <si>
    <t>(282,075</t>
  </si>
  <si>
    <t>(12,738</t>
  </si>
  <si>
    <t>(411,790</t>
  </si>
  <si>
    <t>Operating income</t>
  </si>
  <si>
    <t>(145,204</t>
  </si>
  <si>
    <t>Financing income (charges)</t>
  </si>
  <si>
    <t>(78</t>
  </si>
  <si>
    <t>(46,422</t>
  </si>
  <si>
    <t>(99,290</t>
  </si>
  <si>
    <t>(22,962</t>
  </si>
  <si>
    <t>Income from continuing operations before income tax</t>
  </si>
  <si>
    <t>(98,782</t>
  </si>
  <si>
    <t>Income tax recovery (expense)</t>
  </si>
  <si>
    <t>(1,224</t>
  </si>
  <si>
    <t>(4,214</t>
  </si>
  <si>
    <t>(955</t>
  </si>
  <si>
    <t>(97,558</t>
  </si>
  <si>
    <t>Net earnings attributable to:</t>
  </si>
  <si>
    <t>Non-controlling interests</t>
  </si>
  <si>
    <t>Comprehensive income</t>
  </si>
  <si>
    <t>(155,580</t>
  </si>
  <si>
    <t>Statements of Operations for the six months ended October 31, 2012</t>
  </si>
  <si>
    <t>(255,074</t>
  </si>
  <si>
    <t>(43</t>
  </si>
  <si>
    <t>(405,207</t>
  </si>
  <si>
    <t>(547,346</t>
  </si>
  <si>
    <t>(697,484</t>
  </si>
  <si>
    <t>Earnings (loss) from equity accounted investees</t>
  </si>
  <si>
    <t>(26,075</t>
  </si>
  <si>
    <t>(2,852</t>
  </si>
  <si>
    <t>(188</t>
  </si>
  <si>
    <t>(2,816</t>
  </si>
  <si>
    <t>(30,283</t>
  </si>
  <si>
    <t>(6,986</t>
  </si>
  <si>
    <t>(50,551</t>
  </si>
  <si>
    <t>(5,394</t>
  </si>
  <si>
    <t>(1,630</t>
  </si>
  <si>
    <t>(2,097</t>
  </si>
  <si>
    <t>Gain (loss) on disposal of assets</t>
  </si>
  <si>
    <t>(4,645</t>
  </si>
  <si>
    <t>(26,263</t>
  </si>
  <si>
    <t>(5,711</t>
  </si>
  <si>
    <t>(486,403</t>
  </si>
  <si>
    <t>(560,624</t>
  </si>
  <si>
    <t>(813,722</t>
  </si>
  <si>
    <t>(17,666</t>
  </si>
  <si>
    <t>(78,413</t>
  </si>
  <si>
    <t>(68,400</t>
  </si>
  <si>
    <t>(26,250</t>
  </si>
  <si>
    <t>(23,377</t>
  </si>
  <si>
    <t>(15,180</t>
  </si>
  <si>
    <t>(1,984</t>
  </si>
  <si>
    <t>(11,707</t>
  </si>
  <si>
    <t>(26,106</t>
  </si>
  <si>
    <t>(25,361</t>
  </si>
  <si>
    <t>(26,887</t>
  </si>
  <si>
    <t>(36,111</t>
  </si>
  <si>
    <t>(34,849</t>
  </si>
  <si>
    <t>(36,080</t>
  </si>
  <si>
    <t>(33,297</t>
  </si>
  <si>
    <t>Cash Flows for the six months ended October 31, 2012</t>
  </si>
  <si>
    <t>Cash provided by (used in) operating activities</t>
  </si>
  <si>
    <t>(2,604</t>
  </si>
  <si>
    <t>(130,981</t>
  </si>
  <si>
    <t>(27,253</t>
  </si>
  <si>
    <t>(23,758</t>
  </si>
  <si>
    <t>(3,793</t>
  </si>
  <si>
    <t>Proceeds from senior secured notes</t>
  </si>
  <si>
    <t>(202,000</t>
  </si>
  <si>
    <t>Long term debt proceeds</t>
  </si>
  <si>
    <t>(390,000</t>
  </si>
  <si>
    <t>Long term debt repayments</t>
  </si>
  <si>
    <t>(465,000</t>
  </si>
  <si>
    <t>(471,824</t>
  </si>
  <si>
    <t>Cash provided by financing activities</t>
  </si>
  <si>
    <t>(123,207</t>
  </si>
  <si>
    <t>(132,286</t>
  </si>
  <si>
    <t>(9,981</t>
  </si>
  <si>
    <t>(142,267</t>
  </si>
  <si>
    <t>(40,926</t>
  </si>
  <si>
    <t>Cash used in investing activities</t>
  </si>
  <si>
    <t>(79,832</t>
  </si>
  <si>
    <t>(4,564</t>
  </si>
  <si>
    <t>(84,396</t>
  </si>
  <si>
    <t>(7,774</t>
  </si>
  <si>
    <t>(22,900</t>
  </si>
  <si>
    <t>Cash provided by (used in) discontinued operations:</t>
  </si>
  <si>
    <t>Cash provided by operating activities</t>
  </si>
  <si>
    <t>Cash used in financing activities</t>
  </si>
  <si>
    <t>(812</t>
  </si>
  <si>
    <t>(3,499</t>
  </si>
  <si>
    <t>(4,144</t>
  </si>
  <si>
    <t>(23,545</t>
  </si>
  <si>
    <t>Cash and cash equivalents, beginning of the period</t>
  </si>
  <si>
    <t>(6,771</t>
  </si>
  <si>
    <t>Cash and cash equivalents, end of the period</t>
  </si>
  <si>
    <t>(2,408</t>
  </si>
  <si>
    <t>(14,545</t>
  </si>
  <si>
    <t>(9,226</t>
  </si>
  <si>
    <t>Statements of Operations for the three months ended October 31, 2013</t>
  </si>
  <si>
    <t>(138,464</t>
  </si>
  <si>
    <t>(226,020</t>
  </si>
  <si>
    <t>(284,244</t>
  </si>
  <si>
    <t>(371,794</t>
  </si>
  <si>
    <t>(48,184</t>
  </si>
  <si>
    <t>(33,209</t>
  </si>
  <si>
    <t>(179</t>
  </si>
  <si>
    <t>(229</t>
  </si>
  <si>
    <t>(13,798</t>
  </si>
  <si>
    <t>(5,125</t>
  </si>
  <si>
    <t>(32,091</t>
  </si>
  <si>
    <t>(6,603</t>
  </si>
  <si>
    <t>Assets impairments</t>
  </si>
  <si>
    <t>(2,870</t>
  </si>
  <si>
    <t>(429</t>
  </si>
  <si>
    <t>(48,363</t>
  </si>
  <si>
    <t>(33,438</t>
  </si>
  <si>
    <t>(273,460</t>
  </si>
  <si>
    <t>(295,395</t>
  </si>
  <si>
    <t>(445,927</t>
  </si>
  <si>
    <t>(3,393</t>
  </si>
  <si>
    <t>(2,555</t>
  </si>
  <si>
    <t>(52</t>
  </si>
  <si>
    <t>(13,569</t>
  </si>
  <si>
    <t>(48,019</t>
  </si>
  <si>
    <t>(40,660</t>
  </si>
  <si>
    <t>Earnings (loss) from continuing operations before income tax</t>
  </si>
  <si>
    <t>(48,415</t>
  </si>
  <si>
    <t>(47,007</t>
  </si>
  <si>
    <t>(31,645</t>
  </si>
  <si>
    <t>(710</t>
  </si>
  <si>
    <t>(16,539</t>
  </si>
  <si>
    <t>(47,717</t>
  </si>
  <si>
    <t>(291</t>
  </si>
  <si>
    <t>(38,442</t>
  </si>
  <si>
    <t>(40,654</t>
  </si>
  <si>
    <t>(38,211</t>
  </si>
  <si>
    <t>(40,114</t>
  </si>
  <si>
    <t>Statements of Operations for the six months ended October 31, 2013</t>
  </si>
  <si>
    <t>(269,456</t>
  </si>
  <si>
    <t>(430,736</t>
  </si>
  <si>
    <t>(553,626</t>
  </si>
  <si>
    <t>(714,900</t>
  </si>
  <si>
    <t>(84,912</t>
  </si>
  <si>
    <t>(56,052</t>
  </si>
  <si>
    <t>(1,610</t>
  </si>
  <si>
    <t>(3,240</t>
  </si>
  <si>
    <t>(31,256</t>
  </si>
  <si>
    <t>(4,501</t>
  </si>
  <si>
    <t>(60,795</t>
  </si>
  <si>
    <t>(9,956</t>
  </si>
  <si>
    <t>(4,064</t>
  </si>
  <si>
    <t>(357</t>
  </si>
  <si>
    <t>(86,522</t>
  </si>
  <si>
    <t>(448,600</t>
  </si>
  <si>
    <t>(565,534</t>
  </si>
  <si>
    <t>(845,206</t>
  </si>
  <si>
    <t>(1,497</t>
  </si>
  <si>
    <t>(52,592</t>
  </si>
  <si>
    <t>(98</t>
  </si>
  <si>
    <t>(120,817</t>
  </si>
  <si>
    <t>(180,305</t>
  </si>
  <si>
    <t>(86,561</t>
  </si>
  <si>
    <t>(86,620</t>
  </si>
  <si>
    <t>(82,231</t>
  </si>
  <si>
    <t>(65,183</t>
  </si>
  <si>
    <t>(1,424</t>
  </si>
  <si>
    <t>(19,729</t>
  </si>
  <si>
    <t>(83,655</t>
  </si>
  <si>
    <t>(103,749</t>
  </si>
  <si>
    <t>(102,206</t>
  </si>
  <si>
    <t>(102,041</t>
  </si>
  <si>
    <t>(103,365</t>
  </si>
  <si>
    <t>Cash Flows for the six months ended October 31, 2013</t>
  </si>
  <si>
    <t>(510</t>
  </si>
  <si>
    <t>(43,650</t>
  </si>
  <si>
    <t>(53,410</t>
  </si>
  <si>
    <t>(23,814</t>
  </si>
  <si>
    <t>(10,349</t>
  </si>
  <si>
    <t>(300,000</t>
  </si>
  <si>
    <t>Long-term debt proceeds</t>
  </si>
  <si>
    <t>(375,000</t>
  </si>
  <si>
    <t>Long-term debt repayments</t>
  </si>
  <si>
    <t>(25,000</t>
  </si>
  <si>
    <t>(410,000</t>
  </si>
  <si>
    <t>(536,378</t>
  </si>
  <si>
    <t>(561,378</t>
  </si>
  <si>
    <t>(5,987</t>
  </si>
  <si>
    <t>Long term intercompany flow – issuance of debt</t>
  </si>
  <si>
    <t>(204,897</t>
  </si>
  <si>
    <t>(18,820</t>
  </si>
  <si>
    <t>(85,148</t>
  </si>
  <si>
    <t>(25,148</t>
  </si>
  <si>
    <t>(54,116</t>
  </si>
  <si>
    <t>(208,203</t>
  </si>
  <si>
    <t>(19,359</t>
  </si>
  <si>
    <t>(227,562</t>
  </si>
  <si>
    <t>(92,676</t>
  </si>
  <si>
    <t>(8,848</t>
  </si>
  <si>
    <t>(1,592</t>
  </si>
  <si>
    <t>Distributions from equity investments</t>
  </si>
  <si>
    <t>Dividends received</t>
  </si>
  <si>
    <t>(131</t>
  </si>
  <si>
    <t>Cash provided by (used) in investing activities</t>
  </si>
  <si>
    <t>(140,658</t>
  </si>
  <si>
    <t>(10,286</t>
  </si>
  <si>
    <t>(150,944</t>
  </si>
  <si>
    <t>(25,658</t>
  </si>
  <si>
    <t>(55,225</t>
  </si>
  <si>
    <t>(10,597</t>
  </si>
  <si>
    <t>(27,620</t>
  </si>
  <si>
    <t>(9,549</t>
  </si>
  <si>
    <t>(2,443</t>
  </si>
  <si>
    <t>(11,992</t>
  </si>
  <si>
    <t>(57,668</t>
  </si>
  <si>
    <t>(39,612</t>
  </si>
  <si>
    <t>Significant Accounting Policies (Policies)</t>
  </si>
  <si>
    <t>Basis of Presentation</t>
  </si>
  <si>
    <t>Foreign Currency</t>
  </si>
  <si>
    <t>Comparative Figures</t>
  </si>
  <si>
    <t>Recent Accounting Pronouncements Adopted in the Period</t>
  </si>
  <si>
    <t>Recent Accounting Pronouncements Not Yet Adopted</t>
  </si>
  <si>
    <t>Significant Accounting Policies (Tables)</t>
  </si>
  <si>
    <t>Multiple Foreign Currency Exchange Rates</t>
  </si>
  <si>
    <t>Variable Interest Entities (Tables)</t>
  </si>
  <si>
    <t>Financial Information of Local Ownership VIEs</t>
  </si>
  <si>
    <t>As such, the financial information reflected on the consolidated balance sheets and statements of operations for all local ownership VIEs has been presented in the aggregate below, including intercompany amounts with other consolidated entities:</t>
  </si>
  <si>
    <t>Assets and Associated Liabilities Related to Company's Secured Debt Arrangements</t>
  </si>
  <si>
    <t>Thai Aviation Services</t>
  </si>
  <si>
    <t>Summary of Amounts Recorded in Balance Sheet</t>
  </si>
  <si>
    <t>Assets Held for Sale (Tables)</t>
  </si>
  <si>
    <t>Classification of Assets Held for Sale</t>
  </si>
  <si>
    <t>Inventories (Tables)</t>
  </si>
  <si>
    <t>Schedule of Inventory</t>
  </si>
  <si>
    <t>Other Assets (Tables)</t>
  </si>
  <si>
    <t>Components of Other Assets</t>
  </si>
  <si>
    <t>Other Liabilities (Tables)</t>
  </si>
  <si>
    <t>Components of Other Liabilities</t>
  </si>
  <si>
    <t>Long-term Debt Obligations (Tables)</t>
  </si>
  <si>
    <t>Long-Term Debt Obligations</t>
  </si>
  <si>
    <t>Other Financing Income (Charges) (Tables)</t>
  </si>
  <si>
    <t>Summary of Financing Income (Charges)</t>
  </si>
  <si>
    <t>Income Taxes (Tables)</t>
  </si>
  <si>
    <t>Summary of Income Tax Recovery (Expense)</t>
  </si>
  <si>
    <t>The income tax expense differs from the amount that would have resulted from applying the Luxembourg statutory income tax rates to income (loss) from continuing operations before income taxes as follows:</t>
  </si>
  <si>
    <t>Employee Pension Plans (Tables)</t>
  </si>
  <si>
    <t>Net Defined Benefit Pension Plan Expense</t>
  </si>
  <si>
    <t>Derivative Financial Instruments and Fair Value Measurements (Tables)</t>
  </si>
  <si>
    <t>Company's Outstanding Foreign Exchange Forward Contracts</t>
  </si>
  <si>
    <t>Financial Instruments Measured at Fair Value on a Recurring Basis</t>
  </si>
  <si>
    <t>Fair Value of Non-revolving Debt Obligations</t>
  </si>
  <si>
    <t>Supplemental Cash Flow Information (Tables)</t>
  </si>
  <si>
    <t>Additional Cash Flow Information</t>
  </si>
  <si>
    <t>Change in Cash Resulting From Changes in Operating Assets and Liabilities</t>
  </si>
  <si>
    <t>Commitments (Tables)</t>
  </si>
  <si>
    <t>Summary of Operating Leases</t>
  </si>
  <si>
    <t>The minimum lease rentals required under operating leases are payable in the following amounts over the following years ended October 31:</t>
  </si>
  <si>
    <t>Segment Information (Tables)</t>
  </si>
  <si>
    <t>Summary of Consolidated Financial Statement by Segment</t>
  </si>
  <si>
    <t>Supplemental Condensed Consolidated Financial Information (Tables)</t>
  </si>
  <si>
    <t>Condensed Consolidated Balance Sheets</t>
  </si>
  <si>
    <t>Condensed Consolidated Statements of Operations</t>
  </si>
  <si>
    <t>Condensed Consolidated Cash Flow Statement</t>
  </si>
  <si>
    <t>Multiple Foreign Currency Exchange Rates (Detail)</t>
  </si>
  <si>
    <t>Average Rates | Pound/US $</t>
  </si>
  <si>
    <t>Multiple foreign currency exchange rates</t>
  </si>
  <si>
    <t>Foreign currency exchange rates translations</t>
  </si>
  <si>
    <t>Average Rates | CAD/US $</t>
  </si>
  <si>
    <t>Average Rates | NOK/US $</t>
  </si>
  <si>
    <t>Average Rates | AUD/US $</t>
  </si>
  <si>
    <t>Average Rates | Euro/US $</t>
  </si>
  <si>
    <t>Period End Rates | Pound/US $</t>
  </si>
  <si>
    <t>Period End Rates | CAD/US $</t>
  </si>
  <si>
    <t>Period End Rates | NOK/US $</t>
  </si>
  <si>
    <t>Period End Rates | AUD/US $</t>
  </si>
  <si>
    <t>Period End Rates | Euro/US $</t>
  </si>
  <si>
    <t>Variable Interest Entities - Additional Information (Detail)</t>
  </si>
  <si>
    <t>Atlantic Aviation</t>
  </si>
  <si>
    <t>European Investor</t>
  </si>
  <si>
    <t>EEA Helicopters Operations B.V.</t>
  </si>
  <si>
    <t>BHH - Brazilian Helicopter Holdings S.A. (BHH)</t>
  </si>
  <si>
    <t>Brazilian Investor</t>
  </si>
  <si>
    <t>CHC Helicopters Canada Inc (CHC Canada)</t>
  </si>
  <si>
    <t>Nigerian Company</t>
  </si>
  <si>
    <t>Thai Investors</t>
  </si>
  <si>
    <t>Related Party Lessors</t>
  </si>
  <si>
    <t>Aircraft</t>
  </si>
  <si>
    <t>Lessor</t>
  </si>
  <si>
    <t>Canadian Investor</t>
  </si>
  <si>
    <t>Class B Non-voting Preferred Shares</t>
  </si>
  <si>
    <t>Variable Interest Entity [Line Items]</t>
  </si>
  <si>
    <t>Percentage of ownership of common shares</t>
  </si>
  <si>
    <t>Number of common shares owned</t>
  </si>
  <si>
    <t>Ownership of shares in profit certificates</t>
  </si>
  <si>
    <t>Par value of shares in profit certificates</t>
  </si>
  <si>
    <t>Percentage of cumulative annual dividend of issue price of each Profit Certificate</t>
  </si>
  <si>
    <t>Percentage of cumulative annual dividend of issue price of each Profit Certificate after specific number of years</t>
  </si>
  <si>
    <t>Cumulative annual dividend</t>
  </si>
  <si>
    <t>Cumulative annual dividend after 7 years of issuance</t>
  </si>
  <si>
    <t>Initial period to receive specific percentage of dividend on Profit Certificates</t>
  </si>
  <si>
    <t>'7 years</t>
  </si>
  <si>
    <t>Non-controlling interest shared by owners</t>
  </si>
  <si>
    <t>Percentage of interest</t>
  </si>
  <si>
    <t>Percentage of Non-voting preferred shares owned</t>
  </si>
  <si>
    <t>Percentage of ordinary voting shares</t>
  </si>
  <si>
    <t>Margin percentage on original capital contribution to calculate Put or Call Price</t>
  </si>
  <si>
    <t>Remaining number of common shares owned</t>
  </si>
  <si>
    <t>Remaining percentage of common shares owned</t>
  </si>
  <si>
    <t>VIE Agreement Terms</t>
  </si>
  <si>
    <t>'The Nigerian Company's risks and rewards are not representative of its equity interest as it is only entitled to management fees for the first four years of the agreement. In the fifth year the Nigerian Company can opt to receive 40% of the profits or losses or continue with the existing arrangement. We will bear the risk for substantially all of the losses for the first four years of the arrangement.</t>
  </si>
  <si>
    <t>Option available on the fifth year for variable interest entity ownership percentage to receive profit or losses</t>
  </si>
  <si>
    <t>Contingent credit available</t>
  </si>
  <si>
    <t>Number of aircraft under operating lease agreements</t>
  </si>
  <si>
    <t>Operating lease expense</t>
  </si>
  <si>
    <t>Operating lease expense outstanding in payables and accruals</t>
  </si>
  <si>
    <t>Receivables, due</t>
  </si>
  <si>
    <t>Number of lessor</t>
  </si>
  <si>
    <t>Financial Information of Local Ownership VIEs (Detail) (USD $)</t>
  </si>
  <si>
    <t>Apr. 30, 2012</t>
  </si>
  <si>
    <t>Variable Interest Entity, Primary Beneficiary</t>
  </si>
  <si>
    <t>Assets and Associated Liabilities Related to Company's Secured Debt Arrangements (Detail) (USD $)</t>
  </si>
  <si>
    <t>Assets and the associated liabilities related to the Company's secured debt arrangements</t>
  </si>
  <si>
    <t>Summary of Amounts Recorded in Balance Sheet (Detail) (Thai Aviation Services, USD $)</t>
  </si>
  <si>
    <t>Accounts receivable</t>
  </si>
  <si>
    <t>Carrying amounts</t>
  </si>
  <si>
    <t>Maximum exposure to loss</t>
  </si>
  <si>
    <t>Equity Method Investments</t>
  </si>
  <si>
    <t>Property and Equipment - Additional Information (Detail) (USD $)</t>
  </si>
  <si>
    <t>Property, Plant and Equipment [Line Items]</t>
  </si>
  <si>
    <t>Number of written down aircrafts</t>
  </si>
  <si>
    <t>Assets Held for Sale - Additional Information (Detail) (USD $)</t>
  </si>
  <si>
    <t>In Millions, unless otherwise specified</t>
  </si>
  <si>
    <t>12 Months Ended</t>
  </si>
  <si>
    <t>Assets Held For Sale [Line Items]</t>
  </si>
  <si>
    <t>Minimum period for sale of aircrafts and buildings held for sale</t>
  </si>
  <si>
    <t>'1 year</t>
  </si>
  <si>
    <t>Number of long lived assets reclassified as held for use</t>
  </si>
  <si>
    <t>Impairment of assets held for sale</t>
  </si>
  <si>
    <t>Number of impaired assets held for sale</t>
  </si>
  <si>
    <t>Classification of Assets Held for Sale (Detail) (USD $)</t>
  </si>
  <si>
    <t>Long Lived Assets Held-for-sale [Line Items]</t>
  </si>
  <si>
    <t>Assets held for sale, beginning of period</t>
  </si>
  <si>
    <t>Assets held for sale, end of period</t>
  </si>
  <si>
    <t>Number assets held for sale, beginning of period</t>
  </si>
  <si>
    <t>Number of long lived assets classified as held for sale net of impairment</t>
  </si>
  <si>
    <t>Number of long lived assets held for sale sold</t>
  </si>
  <si>
    <t>Number assets held for sale, end of period</t>
  </si>
  <si>
    <t>Buildings</t>
  </si>
  <si>
    <t>Number of assets held for sale</t>
  </si>
  <si>
    <t>Schedule of Inventory (Detail) (USD $)</t>
  </si>
  <si>
    <t>Components of Other Assets (Detail) (USD $)</t>
  </si>
  <si>
    <t>Aircraft operating lease funded residual value guarantees</t>
  </si>
  <si>
    <t>Other (note 2 (b) (ii))</t>
  </si>
  <si>
    <t>Aircraft operating lease funded residual value guarantees: We believe that the aircraft will realize a value upon sale at the end of the lease terms sufficient to recover the carrying value of these guarantees, including accrued interest. In the event that aircraft values decline such that we do not believe funded residual value guarantees are recoverable, an impairment is recorded. During the three months ended October 31, 2012 we recognized a recovery of $0.1 million. During the six months ended October 31, 2012, we recognized impairment losses of $0.6 million. The impairment losses are included in asset impairments on the consolidated statements of operations.</t>
  </si>
  <si>
    <t>Components of Other Assets (Parenthetical) (Detail) (USD $)</t>
  </si>
  <si>
    <t>Deferred Costs, Capitalized, Prepaid, and Other Assets Disclosure [Line Items]</t>
  </si>
  <si>
    <t>Impairment loss (recovery) of receivables and funded residual value guarantees</t>
  </si>
  <si>
    <t>Intangible Assets - Additional Information (Detail) (USD $)</t>
  </si>
  <si>
    <t>Intangible Assets [Line Items]</t>
  </si>
  <si>
    <t>Impairment loss</t>
  </si>
  <si>
    <t>Components of Other Liabilities (Detail) (USD $)</t>
  </si>
  <si>
    <t>Long-term Debt Obligations (Detail) (USD $)</t>
  </si>
  <si>
    <t>Debt Instrument [Line Items]</t>
  </si>
  <si>
    <t>Senior Secured Notes</t>
  </si>
  <si>
    <t>Principal Repayment terms</t>
  </si>
  <si>
    <t>'At maturity</t>
  </si>
  <si>
    <t>Facility maturity dates</t>
  </si>
  <si>
    <t>'October 2020</t>
  </si>
  <si>
    <t>Senior Unsecured Notes</t>
  </si>
  <si>
    <t>'June 2021</t>
  </si>
  <si>
    <t>US LIBOR plus a 4.5% margin | Revolving Credit Facility</t>
  </si>
  <si>
    <t>'October 2015</t>
  </si>
  <si>
    <t>Alternate Base Rate plus a 3.5% margin | Revolving Credit Facility</t>
  </si>
  <si>
    <t>Eurocopter Loan - 2.50% | Other Term Loans</t>
  </si>
  <si>
    <t>'December 2015</t>
  </si>
  <si>
    <t>EDC-B.A. CDOR rate (6 month) plus a 0.8% margin maturity in June 2014 | Other Term Loans</t>
  </si>
  <si>
    <t>'Semi-annually</t>
  </si>
  <si>
    <t>'June 2014</t>
  </si>
  <si>
    <t>Capital Lease Obligations</t>
  </si>
  <si>
    <t>'Quarterly</t>
  </si>
  <si>
    <t>'May 2014 - October 2017</t>
  </si>
  <si>
    <t>Boundary Bay Financing - 6.93%</t>
  </si>
  <si>
    <t>'Monthly</t>
  </si>
  <si>
    <t>'April 2035</t>
  </si>
  <si>
    <t>Long-term Debt Obligations (Parenthetical) (Detail)</t>
  </si>
  <si>
    <t>Other term loan interest rate</t>
  </si>
  <si>
    <t>EDC-B.A. CDOR rate (6 month) plus a 0.8% margin maturity in June 2014</t>
  </si>
  <si>
    <t>Margin</t>
  </si>
  <si>
    <t>Interest rate</t>
  </si>
  <si>
    <t>Revolving Credit Facility | US LIBOR plus a 4.5% margin</t>
  </si>
  <si>
    <t>Revolving Credit Facility | Alternate Base Rate plus a 3.5% margin</t>
  </si>
  <si>
    <t>Long-term Debt Obligations - Additional Information (Detail) (Senior Unsecured Notes, USD $)</t>
  </si>
  <si>
    <t>1 Months Ended</t>
  </si>
  <si>
    <t>Debt and Capital Lease Obligations [Line Items]</t>
  </si>
  <si>
    <t>Debt principal amount</t>
  </si>
  <si>
    <t>Debt stated interest rate</t>
  </si>
  <si>
    <t>Debt due date</t>
  </si>
  <si>
    <t>Repurchase price as percentage of principal amount upon change in control</t>
  </si>
  <si>
    <t>Debtor Optional Redemption Period 1</t>
  </si>
  <si>
    <t>Redemption percentage</t>
  </si>
  <si>
    <t>Redemption price percentage</t>
  </si>
  <si>
    <t>Notes remaining outstanding as percentage of aggregate principal</t>
  </si>
  <si>
    <t>Redemption period</t>
  </si>
  <si>
    <t>'180 days</t>
  </si>
  <si>
    <t>Debtor Optional Redemption Period 2 | Minimum</t>
  </si>
  <si>
    <t>Debtor Optional Redemption Period 2 | Maximum</t>
  </si>
  <si>
    <t>Debtor Optional Redemption Period 4</t>
  </si>
  <si>
    <t>Redemption premium percentage</t>
  </si>
  <si>
    <t>Basis spread to treasury rate</t>
  </si>
  <si>
    <t>Summary of Financing Income (Charges) (Detail) (USD $)</t>
  </si>
  <si>
    <t>Summary of financing charges (income)</t>
  </si>
  <si>
    <t>Other financing income (charges)</t>
  </si>
  <si>
    <t>Capital Stock - Additional Information (Detail) (USD $)</t>
  </si>
  <si>
    <t>Aug. 26, 2013</t>
  </si>
  <si>
    <t>Class of Stock [Line Items]</t>
  </si>
  <si>
    <t>Issuance of capital stock</t>
  </si>
  <si>
    <t>Summary of Income Tax Recovery (Expense) (Detail) (USD $)</t>
  </si>
  <si>
    <t>Summary of Income tax recovery (expense)</t>
  </si>
  <si>
    <t>Income Taxes - Additional Information (Detail) (USD $)</t>
  </si>
  <si>
    <t>Schedule Of Income Taxes [Line Items]</t>
  </si>
  <si>
    <t>Unrecognized tax benefits</t>
  </si>
  <si>
    <t>Unrecognized tax benefits that would impact effective tax rate</t>
  </si>
  <si>
    <t>Unrecognized tax benefits, income tax penalties and interest accrued</t>
  </si>
  <si>
    <t>Net Defined Benefit Pension Plan Expense (Detail) (USD $)</t>
  </si>
  <si>
    <t>Net defined benefit pension plan expense</t>
  </si>
  <si>
    <t>Defined Benefit Plan, Net Periodic Benefit Cost, Total</t>
  </si>
  <si>
    <t>Company's Outstanding Foreign Exchange Forward Contracts (Detail)</t>
  </si>
  <si>
    <t>Purchase contracts to sell U.S. dollars and buy Canadian dollars</t>
  </si>
  <si>
    <t>Purchase contracts to sell U.S. dollars and buy Euros</t>
  </si>
  <si>
    <t>Derivatives, Fair Value [Line Items]</t>
  </si>
  <si>
    <t>Fair value asset</t>
  </si>
  <si>
    <t>Maturity dates</t>
  </si>
  <si>
    <t>'November 2013 to May 2016</t>
  </si>
  <si>
    <t>'December 2013 to July 2014</t>
  </si>
  <si>
    <t>'November 2013 to February 2016</t>
  </si>
  <si>
    <t>Derivative Financial Instruments and Fair Value Measurements - Additional Information (Detail) (USD $)</t>
  </si>
  <si>
    <t>Fair Value of Derivative Instruments [Line Items]</t>
  </si>
  <si>
    <t>Financial Instruments Measured at Fair Value on Recurring Basis (Detail) (USD $)</t>
  </si>
  <si>
    <t>Financial assets</t>
  </si>
  <si>
    <t>Other assets, current</t>
  </si>
  <si>
    <t>Other assets, non-current</t>
  </si>
  <si>
    <t>Financial liabilities</t>
  </si>
  <si>
    <t>Other liabilities, current</t>
  </si>
  <si>
    <t>Other liabilities, non-current</t>
  </si>
  <si>
    <t>Fair Value, Measurements, Recurring</t>
  </si>
  <si>
    <t>Total financial assets</t>
  </si>
  <si>
    <t>Total financial liabilities</t>
  </si>
  <si>
    <t>Fair Value, Measurements, Recurring | Foreign Currency Forward Contracts</t>
  </si>
  <si>
    <t>Fair Value, Measurements, Recurring | Foreign Currency Embedded Derivatives</t>
  </si>
  <si>
    <t>Fair Value, Inputs, Level 2 | Fair Value, Measurements, Recurring</t>
  </si>
  <si>
    <t>Fair Value, Inputs, Level 2 | Fair Value, Measurements, Recurring | Foreign Currency Forward Contracts</t>
  </si>
  <si>
    <t>Fair Value, Inputs, Level 2 | Fair Value, Measurements, Recurring | Foreign Currency Embedded Derivatives</t>
  </si>
  <si>
    <t>Fair Value Based on Quoted Market Prices (Detail) (USD $)</t>
  </si>
  <si>
    <t>Estimate of Fair Value, Fair Value Disclosure | Senior Secured Notes</t>
  </si>
  <si>
    <t>Fair Value, Balance Sheet Grouping, Financial Statement Captions [Line Items]</t>
  </si>
  <si>
    <t>Senior notes</t>
  </si>
  <si>
    <t>Estimate of Fair Value, Fair Value Disclosure | Senior Unsecured Notes</t>
  </si>
  <si>
    <t>Carrying (Reported) Amount, Fair Value Disclosure | Senior Secured Notes</t>
  </si>
  <si>
    <t>Carrying (Reported) Amount, Fair Value Disclosure | Senior Unsecured Notes</t>
  </si>
  <si>
    <t>Additional Cash Flow Information (Detail) (USD $)</t>
  </si>
  <si>
    <t>Additional cash flow information</t>
  </si>
  <si>
    <t>Change in Cash Resulting from Changes in Operating Assets and Liabilities (Detail) (USD $)</t>
  </si>
  <si>
    <t>Change in cash resulting from changes in operating assets and liabilities</t>
  </si>
  <si>
    <t>Guarantees - Additional Information (Detail) (Asset Value Guarantees, USD $)</t>
  </si>
  <si>
    <t>Asset Value Guarantees</t>
  </si>
  <si>
    <t>Guarantor Obligations [Line Items]</t>
  </si>
  <si>
    <t>Company's exposure under asset value guarantees</t>
  </si>
  <si>
    <t>Related Party Transactions - Additional Information (Detail) (USD $)</t>
  </si>
  <si>
    <t>Aug. 31, 2013</t>
  </si>
  <si>
    <t>Jun. 24, 2013</t>
  </si>
  <si>
    <t>Jul. 16, 2013</t>
  </si>
  <si>
    <t>Related Party Transaction [Line Items]</t>
  </si>
  <si>
    <t>Payables and accruals, due</t>
  </si>
  <si>
    <t>Receivables from companies under common control, due</t>
  </si>
  <si>
    <t>Dividend paid to parent</t>
  </si>
  <si>
    <t>Borrowed amount</t>
  </si>
  <si>
    <t>Borrowing payment date</t>
  </si>
  <si>
    <t>Interest rate on borrowing</t>
  </si>
  <si>
    <t>Borrowing expiration date</t>
  </si>
  <si>
    <t>Commitments - Additional Information (Detail) (USD $)</t>
  </si>
  <si>
    <t>Commitments and Contingencies [Line Items]</t>
  </si>
  <si>
    <t>Number of lessors</t>
  </si>
  <si>
    <t>Number of aircraft</t>
  </si>
  <si>
    <t>Range of lease expiration date</t>
  </si>
  <si>
    <t>'Fiscal 2014 to 2024</t>
  </si>
  <si>
    <t>Total expenditure</t>
  </si>
  <si>
    <t>Number of aircraft committed for purchase</t>
  </si>
  <si>
    <t>Helicopter Parts</t>
  </si>
  <si>
    <t>Long Term Purchase Commitment, Date</t>
  </si>
  <si>
    <t>Helicopter Parts | Additional purchase commitment</t>
  </si>
  <si>
    <t>Summary of Operating Leases (Detail) (USD $)</t>
  </si>
  <si>
    <t>Summary of operating leases</t>
  </si>
  <si>
    <t>Operating Leases, Future Minimum Payments Due, Total</t>
  </si>
  <si>
    <t>Aircraft Operating Leases</t>
  </si>
  <si>
    <t>Building Land And Equipment Operating Leases</t>
  </si>
  <si>
    <t>Contingencies - Additional Information (Detail) (USD $)</t>
  </si>
  <si>
    <t>Seized value of helicopters</t>
  </si>
  <si>
    <t>Summary of Consolidated Financial Statement by Segment (Detail) (USD $)</t>
  </si>
  <si>
    <t>Segment Reporting Information [Line Items]</t>
  </si>
  <si>
    <t>Adjusted EBITDAR</t>
  </si>
  <si>
    <t>[2]</t>
  </si>
  <si>
    <t>[3]</t>
  </si>
  <si>
    <t>Helicopter Services</t>
  </si>
  <si>
    <t>Helicopter Services | Revenue from external customers</t>
  </si>
  <si>
    <t>Helicopter Services | Inter-segment revenues</t>
  </si>
  <si>
    <t>Heli-One | Revenue from external customers</t>
  </si>
  <si>
    <t>Heli-One | Inter-segment revenues</t>
  </si>
  <si>
    <t>Corporate and Other</t>
  </si>
  <si>
    <t>Inter-segment Eliminations</t>
  </si>
  <si>
    <t>Inter-segment Eliminations | Inter-segment revenues</t>
  </si>
  <si>
    <t>Condensed Consolidated Balance Sheets (Detail) (USD $)</t>
  </si>
  <si>
    <t>Current Assets</t>
  </si>
  <si>
    <t>Liabilities and Equity</t>
  </si>
  <si>
    <t>Condensed Consolidated Statements of Operations (Detail) (USD $)</t>
  </si>
  <si>
    <t>Condensed Financial Statements, Captions [Line Items]</t>
  </si>
  <si>
    <t>Condensed Consolidated Cash Flow Statement (Detail) (USD $)</t>
  </si>
  <si>
    <t>Long term intercompany flow - issuance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sz val="7.5"/>
      <color theme="1"/>
      <name val="Times New Roman"/>
      <family val="1"/>
    </font>
    <font>
      <sz val="1"/>
      <color theme="1"/>
      <name val="Calibri"/>
      <family val="2"/>
      <scheme val="minor"/>
    </font>
    <font>
      <i/>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2"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0" borderId="0" xfId="0" applyFont="1"/>
    <xf numFmtId="0" fontId="19"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5" fillId="0" borderId="0" xfId="0" applyFont="1" applyAlignment="1">
      <alignment wrapText="1"/>
    </xf>
    <xf numFmtId="0" fontId="25" fillId="0" borderId="11" xfId="0" applyFont="1" applyBorder="1" applyAlignment="1">
      <alignment wrapText="1"/>
    </xf>
    <xf numFmtId="0" fontId="24"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2" fillId="0" borderId="12" xfId="0" applyFont="1" applyBorder="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5" fillId="0" borderId="12" xfId="0" applyFont="1" applyBorder="1" applyAlignment="1">
      <alignment wrapText="1"/>
    </xf>
    <xf numFmtId="0" fontId="27" fillId="0" borderId="0" xfId="0" applyFont="1" applyAlignment="1">
      <alignment wrapText="1"/>
    </xf>
    <xf numFmtId="0" fontId="29" fillId="0" borderId="0" xfId="0" applyFont="1" applyAlignment="1">
      <alignment wrapText="1"/>
    </xf>
    <xf numFmtId="0" fontId="20" fillId="33" borderId="0" xfId="0" applyFont="1" applyFill="1" applyAlignment="1">
      <alignment horizontal="left" vertical="top" wrapText="1" indent="1"/>
    </xf>
    <xf numFmtId="0" fontId="30" fillId="0" borderId="0" xfId="0" applyFont="1" applyAlignment="1">
      <alignment wrapText="1"/>
    </xf>
    <xf numFmtId="0" fontId="30" fillId="0" borderId="12" xfId="0" applyFont="1" applyBorder="1" applyAlignment="1">
      <alignment wrapText="1"/>
    </xf>
    <xf numFmtId="0" fontId="29" fillId="33" borderId="0" xfId="0" applyFont="1" applyFill="1" applyAlignment="1">
      <alignment wrapText="1"/>
    </xf>
    <xf numFmtId="0" fontId="20" fillId="0" borderId="0" xfId="0" applyFont="1" applyAlignment="1">
      <alignment horizontal="left" vertical="top" wrapText="1" indent="1"/>
    </xf>
    <xf numFmtId="0" fontId="30" fillId="0" borderId="11" xfId="0" applyFont="1" applyBorder="1" applyAlignment="1">
      <alignmen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9" fillId="0" borderId="0" xfId="0" applyFont="1" applyAlignment="1">
      <alignment wrapText="1"/>
    </xf>
    <xf numFmtId="0" fontId="29" fillId="0" borderId="12" xfId="0" applyFont="1" applyBorder="1" applyAlignment="1">
      <alignment wrapText="1"/>
    </xf>
    <xf numFmtId="0" fontId="28" fillId="0" borderId="0" xfId="0" applyFont="1" applyAlignment="1">
      <alignment wrapText="1"/>
    </xf>
    <xf numFmtId="0" fontId="19" fillId="0" borderId="0" xfId="0" applyFont="1" applyAlignment="1">
      <alignment vertical="top" wrapText="1"/>
    </xf>
    <xf numFmtId="0" fontId="29" fillId="0" borderId="0" xfId="0" applyFont="1" applyAlignment="1">
      <alignment horizontal="center" wrapText="1"/>
    </xf>
    <xf numFmtId="0" fontId="19" fillId="33" borderId="0" xfId="0" applyFont="1" applyFill="1" applyAlignment="1">
      <alignment vertical="top" wrapText="1"/>
    </xf>
    <xf numFmtId="0" fontId="31" fillId="0" borderId="0" xfId="0" applyFont="1" applyAlignment="1">
      <alignment wrapText="1"/>
    </xf>
    <xf numFmtId="17" fontId="19" fillId="0" borderId="0" xfId="0" applyNumberFormat="1" applyFont="1" applyAlignment="1">
      <alignment horizontal="right" wrapText="1"/>
    </xf>
    <xf numFmtId="17" fontId="19" fillId="33" borderId="0" xfId="0" applyNumberFormat="1" applyFont="1" applyFill="1" applyAlignment="1">
      <alignment horizontal="right"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22" fillId="0" borderId="0" xfId="0" applyFont="1" applyAlignment="1">
      <alignment vertical="top" wrapText="1"/>
    </xf>
    <xf numFmtId="0" fontId="29" fillId="0" borderId="12" xfId="0" applyFont="1" applyBorder="1" applyAlignment="1">
      <alignment horizontal="center"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4" fillId="0" borderId="13" xfId="0" applyFont="1" applyBorder="1" applyAlignment="1">
      <alignment horizontal="center" wrapText="1"/>
    </xf>
    <xf numFmtId="0" fontId="24" fillId="0" borderId="10" xfId="0" applyFont="1" applyBorder="1"/>
    <xf numFmtId="0" fontId="24" fillId="0" borderId="0" xfId="0" applyFont="1" applyAlignment="1">
      <alignment horizontal="center"/>
    </xf>
    <xf numFmtId="0" fontId="24" fillId="0" borderId="10" xfId="0" applyFont="1" applyBorder="1" applyAlignment="1">
      <alignment horizontal="center"/>
    </xf>
    <xf numFmtId="0" fontId="24" fillId="0" borderId="0" xfId="0" applyFont="1"/>
    <xf numFmtId="0" fontId="26" fillId="0" borderId="0" xfId="0" applyFont="1" applyAlignment="1">
      <alignment horizontal="left" vertical="top" wrapText="1" indent="1"/>
    </xf>
    <xf numFmtId="0" fontId="0" fillId="33" borderId="0" xfId="0" applyFill="1" applyAlignment="1">
      <alignment vertical="top" wrapText="1"/>
    </xf>
    <xf numFmtId="0" fontId="22" fillId="0" borderId="0" xfId="0" applyFont="1"/>
    <xf numFmtId="0" fontId="32" fillId="33" borderId="0" xfId="0" applyFont="1" applyFill="1" applyAlignment="1">
      <alignment horizontal="left" vertical="top" wrapText="1" inden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3" fontId="32" fillId="33" borderId="0" xfId="0" applyNumberFormat="1" applyFont="1" applyFill="1" applyAlignment="1">
      <alignment horizontal="right" wrapText="1"/>
    </xf>
    <xf numFmtId="0" fontId="32" fillId="0" borderId="0" xfId="0" applyFont="1" applyAlignment="1">
      <alignment horizontal="left" vertical="top" wrapText="1" indent="1"/>
    </xf>
    <xf numFmtId="0" fontId="32" fillId="33" borderId="0" xfId="0" applyFont="1" applyFill="1" applyAlignment="1">
      <alignment horizontal="left" vertical="top" wrapText="1" indent="3"/>
    </xf>
    <xf numFmtId="0" fontId="32" fillId="0" borderId="0" xfId="0" applyFont="1" applyAlignment="1">
      <alignment horizontal="left" vertical="top" wrapText="1" indent="3"/>
    </xf>
    <xf numFmtId="0" fontId="32" fillId="0" borderId="0" xfId="0" applyFont="1" applyAlignment="1">
      <alignment wrapText="1"/>
    </xf>
    <xf numFmtId="0" fontId="32" fillId="0" borderId="0" xfId="0" applyFont="1" applyAlignment="1">
      <alignment horizontal="right" wrapText="1"/>
    </xf>
    <xf numFmtId="0" fontId="32" fillId="0" borderId="0" xfId="0" applyFont="1"/>
    <xf numFmtId="3" fontId="32" fillId="0" borderId="0" xfId="0" applyNumberFormat="1"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4</v>
      </c>
    </row>
    <row r="14" spans="1:2" x14ac:dyDescent="0.25">
      <c r="A14" s="3" t="s">
        <v>3</v>
      </c>
      <c r="B14" s="4" t="s">
        <v>4</v>
      </c>
    </row>
    <row r="15" spans="1:2" ht="30" x14ac:dyDescent="0.25">
      <c r="A15" s="2" t="s">
        <v>23</v>
      </c>
      <c r="B15" s="6">
        <v>1870561417</v>
      </c>
    </row>
    <row r="16" spans="1:2" x14ac:dyDescent="0.25">
      <c r="A16" s="2" t="s">
        <v>24</v>
      </c>
      <c r="B16" s="4" t="s">
        <v>4</v>
      </c>
    </row>
    <row r="17" spans="1:2" x14ac:dyDescent="0.25">
      <c r="A17" s="3" t="s">
        <v>3</v>
      </c>
      <c r="B17" s="4" t="s">
        <v>4</v>
      </c>
    </row>
    <row r="18" spans="1:2" ht="30" x14ac:dyDescent="0.25">
      <c r="A18" s="2" t="s">
        <v>23</v>
      </c>
      <c r="B18" s="6">
        <v>7859869</v>
      </c>
    </row>
    <row r="19" spans="1:2" x14ac:dyDescent="0.25">
      <c r="A19" s="2" t="s">
        <v>25</v>
      </c>
      <c r="B19" s="4" t="s">
        <v>4</v>
      </c>
    </row>
    <row r="20" spans="1:2" x14ac:dyDescent="0.25">
      <c r="A20" s="3" t="s">
        <v>3</v>
      </c>
      <c r="B20" s="4" t="s">
        <v>4</v>
      </c>
    </row>
    <row r="21" spans="1:2" ht="30" x14ac:dyDescent="0.25">
      <c r="A21" s="2" t="s">
        <v>23</v>
      </c>
      <c r="B21" s="6">
        <v>313000</v>
      </c>
    </row>
    <row r="22" spans="1:2" x14ac:dyDescent="0.25">
      <c r="A22" s="2" t="s">
        <v>26</v>
      </c>
      <c r="B22" s="4" t="s">
        <v>4</v>
      </c>
    </row>
    <row r="23" spans="1:2" x14ac:dyDescent="0.25">
      <c r="A23" s="3" t="s">
        <v>3</v>
      </c>
      <c r="B23" s="4" t="s">
        <v>4</v>
      </c>
    </row>
    <row r="24" spans="1:2" ht="30" x14ac:dyDescent="0.25">
      <c r="A24" s="2" t="s">
        <v>23</v>
      </c>
      <c r="B24" s="4">
        <v>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 bestFit="1" customWidth="1"/>
    <col min="2" max="2" width="4.42578125" customWidth="1"/>
    <col min="3" max="3" width="36.5703125" customWidth="1"/>
  </cols>
  <sheetData>
    <row r="1" spans="1:3" ht="15" customHeight="1" x14ac:dyDescent="0.25">
      <c r="A1" s="7" t="s">
        <v>281</v>
      </c>
      <c r="B1" s="7" t="s">
        <v>1</v>
      </c>
      <c r="C1" s="7"/>
    </row>
    <row r="2" spans="1:3" ht="15" customHeight="1" x14ac:dyDescent="0.25">
      <c r="A2" s="7"/>
      <c r="B2" s="7" t="s">
        <v>2</v>
      </c>
      <c r="C2" s="7"/>
    </row>
    <row r="3" spans="1:3" ht="15" customHeight="1" x14ac:dyDescent="0.25">
      <c r="A3" s="13" t="s">
        <v>281</v>
      </c>
      <c r="B3" s="12" t="s">
        <v>4</v>
      </c>
      <c r="C3" s="12"/>
    </row>
    <row r="4" spans="1:3" x14ac:dyDescent="0.25">
      <c r="A4" s="13"/>
      <c r="B4" s="14">
        <v>3</v>
      </c>
      <c r="C4" s="14" t="s">
        <v>282</v>
      </c>
    </row>
    <row r="5" spans="1:3" ht="153" customHeight="1" x14ac:dyDescent="0.25">
      <c r="A5" s="13"/>
      <c r="B5" s="36" t="s">
        <v>283</v>
      </c>
      <c r="C5" s="36"/>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8.7109375" bestFit="1" customWidth="1"/>
    <col min="2" max="2" width="36.5703125" bestFit="1" customWidth="1"/>
    <col min="3" max="3" width="36.5703125" customWidth="1"/>
    <col min="4" max="4" width="29.28515625" customWidth="1"/>
    <col min="5" max="5" width="11.7109375" customWidth="1"/>
    <col min="6" max="6" width="6" customWidth="1"/>
    <col min="7" max="7" width="29.28515625" customWidth="1"/>
    <col min="8" max="8" width="5.7109375" customWidth="1"/>
    <col min="9" max="9" width="20" customWidth="1"/>
    <col min="10" max="10" width="6" customWidth="1"/>
    <col min="11" max="12" width="29.28515625" customWidth="1"/>
    <col min="13" max="13" width="11.7109375" customWidth="1"/>
    <col min="14" max="14" width="6" customWidth="1"/>
    <col min="15" max="15" width="29.28515625" customWidth="1"/>
    <col min="16" max="16" width="5.7109375" customWidth="1"/>
    <col min="17" max="17" width="20" customWidth="1"/>
    <col min="18" max="18" width="6"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84</v>
      </c>
      <c r="B3" s="12" t="s">
        <v>4</v>
      </c>
      <c r="C3" s="12"/>
      <c r="D3" s="12"/>
      <c r="E3" s="12"/>
      <c r="F3" s="12"/>
      <c r="G3" s="12"/>
      <c r="H3" s="12"/>
      <c r="I3" s="12"/>
      <c r="J3" s="12"/>
      <c r="K3" s="12"/>
      <c r="L3" s="12"/>
      <c r="M3" s="12"/>
      <c r="N3" s="12"/>
      <c r="O3" s="12"/>
      <c r="P3" s="12"/>
      <c r="Q3" s="12"/>
      <c r="R3" s="12"/>
    </row>
    <row r="4" spans="1:18" x14ac:dyDescent="0.25">
      <c r="A4" s="13"/>
      <c r="B4" s="14">
        <v>4</v>
      </c>
      <c r="C4" s="14" t="s">
        <v>285</v>
      </c>
    </row>
    <row r="5" spans="1:18" x14ac:dyDescent="0.25">
      <c r="A5" s="13"/>
      <c r="B5" s="36" t="s">
        <v>286</v>
      </c>
      <c r="C5" s="36"/>
      <c r="D5" s="36"/>
      <c r="E5" s="36"/>
      <c r="F5" s="36"/>
      <c r="G5" s="36"/>
      <c r="H5" s="36"/>
      <c r="I5" s="36"/>
      <c r="J5" s="36"/>
      <c r="K5" s="36"/>
      <c r="L5" s="36"/>
      <c r="M5" s="36"/>
      <c r="N5" s="36"/>
      <c r="O5" s="36"/>
      <c r="P5" s="36"/>
      <c r="Q5" s="36"/>
      <c r="R5" s="36"/>
    </row>
    <row r="6" spans="1:18" ht="15.75" x14ac:dyDescent="0.25">
      <c r="A6" s="13"/>
      <c r="B6" s="55"/>
      <c r="C6" s="55"/>
      <c r="D6" s="55"/>
      <c r="E6" s="55"/>
      <c r="F6" s="55"/>
      <c r="G6" s="55"/>
      <c r="H6" s="55"/>
      <c r="I6" s="55"/>
      <c r="J6" s="55"/>
      <c r="K6" s="55"/>
      <c r="L6" s="55"/>
      <c r="M6" s="55"/>
      <c r="N6" s="55"/>
      <c r="O6" s="55"/>
      <c r="P6" s="55"/>
      <c r="Q6" s="55"/>
      <c r="R6" s="55"/>
    </row>
    <row r="7" spans="1:18" x14ac:dyDescent="0.25">
      <c r="A7" s="13"/>
      <c r="B7" s="17"/>
      <c r="C7" s="17"/>
      <c r="D7" s="17"/>
      <c r="E7" s="17"/>
      <c r="F7" s="17"/>
      <c r="G7" s="17"/>
      <c r="H7" s="17"/>
      <c r="I7" s="17"/>
      <c r="J7" s="17"/>
      <c r="K7" s="17"/>
      <c r="L7" s="17"/>
      <c r="M7" s="17"/>
      <c r="N7" s="17"/>
      <c r="O7" s="17"/>
      <c r="P7" s="17"/>
      <c r="Q7" s="17"/>
      <c r="R7" s="17"/>
    </row>
    <row r="8" spans="1:18" ht="15.75" thickBot="1" x14ac:dyDescent="0.3">
      <c r="A8" s="13"/>
      <c r="B8" s="44"/>
      <c r="C8" s="44" t="s">
        <v>177</v>
      </c>
      <c r="D8" s="51" t="s">
        <v>265</v>
      </c>
      <c r="E8" s="51"/>
      <c r="F8" s="51"/>
      <c r="G8" s="51"/>
      <c r="H8" s="51"/>
      <c r="I8" s="51"/>
      <c r="J8" s="44"/>
      <c r="K8" s="44"/>
      <c r="L8" s="51" t="s">
        <v>266</v>
      </c>
      <c r="M8" s="51"/>
      <c r="N8" s="51"/>
      <c r="O8" s="51"/>
      <c r="P8" s="51"/>
      <c r="Q8" s="51"/>
      <c r="R8" s="44"/>
    </row>
    <row r="9" spans="1:18" ht="15.75" thickBot="1" x14ac:dyDescent="0.3">
      <c r="A9" s="13"/>
      <c r="B9" s="44"/>
      <c r="C9" s="44" t="s">
        <v>177</v>
      </c>
      <c r="D9" s="52" t="s">
        <v>287</v>
      </c>
      <c r="E9" s="52"/>
      <c r="F9" s="44"/>
      <c r="G9" s="44"/>
      <c r="H9" s="54"/>
      <c r="I9" s="54"/>
      <c r="J9" s="44"/>
      <c r="K9" s="44"/>
      <c r="L9" s="52" t="s">
        <v>287</v>
      </c>
      <c r="M9" s="52"/>
      <c r="N9" s="44"/>
      <c r="O9" s="44"/>
      <c r="P9" s="54"/>
      <c r="Q9" s="54"/>
      <c r="R9" s="44"/>
    </row>
    <row r="10" spans="1:18" x14ac:dyDescent="0.25">
      <c r="A10" s="13"/>
      <c r="B10" s="17"/>
      <c r="C10" s="36"/>
      <c r="D10" s="36"/>
      <c r="E10" s="36"/>
      <c r="F10" s="36"/>
      <c r="G10" s="36"/>
      <c r="H10" s="36"/>
      <c r="I10" s="36"/>
      <c r="J10" s="36"/>
      <c r="K10" s="36"/>
      <c r="L10" s="36"/>
      <c r="M10" s="36"/>
      <c r="N10" s="36"/>
      <c r="O10" s="36"/>
      <c r="P10" s="36"/>
      <c r="Q10" s="36"/>
      <c r="R10" s="36"/>
    </row>
    <row r="11" spans="1:18" x14ac:dyDescent="0.25">
      <c r="A11" s="13"/>
      <c r="B11" s="45" t="s">
        <v>288</v>
      </c>
      <c r="C11" s="25" t="s">
        <v>177</v>
      </c>
      <c r="D11" s="25"/>
      <c r="E11" s="25"/>
      <c r="F11" s="25"/>
      <c r="G11" s="25"/>
      <c r="H11" s="25"/>
      <c r="I11" s="25"/>
      <c r="J11" s="25"/>
      <c r="K11" s="25"/>
      <c r="L11" s="25"/>
      <c r="M11" s="25"/>
      <c r="N11" s="25"/>
      <c r="O11" s="25"/>
      <c r="P11" s="25"/>
      <c r="Q11" s="25"/>
      <c r="R11" s="25"/>
    </row>
    <row r="12" spans="1:18" x14ac:dyDescent="0.25">
      <c r="A12" s="13"/>
      <c r="B12" s="21" t="s">
        <v>289</v>
      </c>
      <c r="C12" s="17" t="s">
        <v>177</v>
      </c>
      <c r="D12" s="17"/>
      <c r="E12" s="22">
        <v>18</v>
      </c>
      <c r="F12" s="23" t="s">
        <v>177</v>
      </c>
      <c r="G12" s="17"/>
      <c r="H12" s="17" t="s">
        <v>237</v>
      </c>
      <c r="I12" s="41">
        <v>79293</v>
      </c>
      <c r="J12" s="23" t="s">
        <v>177</v>
      </c>
      <c r="K12" s="17"/>
      <c r="L12" s="17"/>
      <c r="M12" s="22">
        <v>14</v>
      </c>
      <c r="N12" s="23" t="s">
        <v>177</v>
      </c>
      <c r="O12" s="17"/>
      <c r="P12" s="17" t="s">
        <v>237</v>
      </c>
      <c r="Q12" s="41">
        <v>30206</v>
      </c>
      <c r="R12" s="23" t="s">
        <v>177</v>
      </c>
    </row>
    <row r="13" spans="1:18" ht="25.5" x14ac:dyDescent="0.25">
      <c r="A13" s="13"/>
      <c r="B13" s="24" t="s">
        <v>290</v>
      </c>
      <c r="C13" s="25" t="s">
        <v>177</v>
      </c>
      <c r="D13" s="25"/>
      <c r="E13" s="26">
        <v>11</v>
      </c>
      <c r="F13" s="27" t="s">
        <v>177</v>
      </c>
      <c r="G13" s="25"/>
      <c r="H13" s="25"/>
      <c r="I13" s="39">
        <v>7454</v>
      </c>
      <c r="J13" s="27" t="s">
        <v>177</v>
      </c>
      <c r="K13" s="25"/>
      <c r="L13" s="25"/>
      <c r="M13" s="26">
        <v>14</v>
      </c>
      <c r="N13" s="27" t="s">
        <v>177</v>
      </c>
      <c r="O13" s="25"/>
      <c r="P13" s="25"/>
      <c r="Q13" s="39">
        <v>27005</v>
      </c>
      <c r="R13" s="27" t="s">
        <v>177</v>
      </c>
    </row>
    <row r="14" spans="1:18" x14ac:dyDescent="0.25">
      <c r="A14" s="13"/>
      <c r="B14" s="21" t="s">
        <v>291</v>
      </c>
      <c r="C14" s="17" t="s">
        <v>177</v>
      </c>
      <c r="D14" s="17"/>
      <c r="E14" s="22" t="s">
        <v>292</v>
      </c>
      <c r="F14" s="23" t="s">
        <v>246</v>
      </c>
      <c r="G14" s="17"/>
      <c r="H14" s="17"/>
      <c r="I14" s="22" t="s">
        <v>293</v>
      </c>
      <c r="J14" s="23" t="s">
        <v>246</v>
      </c>
      <c r="K14" s="17"/>
      <c r="L14" s="17"/>
      <c r="M14" s="22" t="s">
        <v>294</v>
      </c>
      <c r="N14" s="23" t="s">
        <v>246</v>
      </c>
      <c r="O14" s="17"/>
      <c r="P14" s="17"/>
      <c r="Q14" s="22" t="s">
        <v>295</v>
      </c>
      <c r="R14" s="23" t="s">
        <v>246</v>
      </c>
    </row>
    <row r="15" spans="1:18" x14ac:dyDescent="0.25">
      <c r="A15" s="13"/>
      <c r="B15" s="24" t="s">
        <v>296</v>
      </c>
      <c r="C15" s="25" t="s">
        <v>177</v>
      </c>
      <c r="D15" s="25"/>
      <c r="E15" s="26" t="s">
        <v>297</v>
      </c>
      <c r="F15" s="27" t="s">
        <v>246</v>
      </c>
      <c r="G15" s="25"/>
      <c r="H15" s="25"/>
      <c r="I15" s="26" t="s">
        <v>298</v>
      </c>
      <c r="J15" s="27" t="s">
        <v>246</v>
      </c>
      <c r="K15" s="25"/>
      <c r="L15" s="25"/>
      <c r="M15" s="26" t="s">
        <v>299</v>
      </c>
      <c r="N15" s="27" t="s">
        <v>246</v>
      </c>
      <c r="O15" s="25"/>
      <c r="P15" s="25"/>
      <c r="Q15" s="26" t="s">
        <v>300</v>
      </c>
      <c r="R15" s="27" t="s">
        <v>246</v>
      </c>
    </row>
    <row r="16" spans="1:18" ht="15.75" thickBot="1" x14ac:dyDescent="0.3">
      <c r="A16" s="13"/>
      <c r="B16" s="21" t="s">
        <v>301</v>
      </c>
      <c r="C16" s="17" t="s">
        <v>177</v>
      </c>
      <c r="D16" s="17"/>
      <c r="E16" s="22" t="s">
        <v>302</v>
      </c>
      <c r="F16" s="23" t="s">
        <v>177</v>
      </c>
      <c r="G16" s="17"/>
      <c r="H16" s="17"/>
      <c r="I16" s="22" t="s">
        <v>303</v>
      </c>
      <c r="J16" s="23" t="s">
        <v>246</v>
      </c>
      <c r="K16" s="17"/>
      <c r="L16" s="17"/>
      <c r="M16" s="22" t="s">
        <v>302</v>
      </c>
      <c r="N16" s="23" t="s">
        <v>177</v>
      </c>
      <c r="O16" s="17"/>
      <c r="P16" s="17"/>
      <c r="Q16" s="22" t="s">
        <v>304</v>
      </c>
      <c r="R16" s="23" t="s">
        <v>246</v>
      </c>
    </row>
    <row r="17" spans="1:18" x14ac:dyDescent="0.25">
      <c r="A17" s="13"/>
      <c r="B17" s="46"/>
      <c r="C17" s="46" t="s">
        <v>177</v>
      </c>
      <c r="D17" s="47"/>
      <c r="E17" s="47"/>
      <c r="F17" s="46"/>
      <c r="G17" s="46"/>
      <c r="H17" s="47"/>
      <c r="I17" s="47"/>
      <c r="J17" s="46"/>
      <c r="K17" s="46"/>
      <c r="L17" s="47"/>
      <c r="M17" s="47"/>
      <c r="N17" s="46"/>
      <c r="O17" s="46"/>
      <c r="P17" s="47"/>
      <c r="Q17" s="47"/>
      <c r="R17" s="46"/>
    </row>
    <row r="18" spans="1:18" x14ac:dyDescent="0.25">
      <c r="A18" s="13"/>
      <c r="B18" s="17"/>
      <c r="C18" s="36"/>
      <c r="D18" s="36"/>
      <c r="E18" s="36"/>
      <c r="F18" s="36"/>
      <c r="G18" s="36"/>
      <c r="H18" s="36"/>
      <c r="I18" s="36"/>
      <c r="J18" s="36"/>
      <c r="K18" s="36"/>
      <c r="L18" s="36"/>
      <c r="M18" s="36"/>
      <c r="N18" s="36"/>
      <c r="O18" s="36"/>
      <c r="P18" s="36"/>
      <c r="Q18" s="36"/>
      <c r="R18" s="36"/>
    </row>
    <row r="19" spans="1:18" x14ac:dyDescent="0.25">
      <c r="A19" s="13"/>
      <c r="B19" s="18" t="s">
        <v>305</v>
      </c>
      <c r="C19" s="48" t="s">
        <v>177</v>
      </c>
      <c r="D19" s="25"/>
      <c r="E19" s="26">
        <v>14</v>
      </c>
      <c r="F19" s="27" t="s">
        <v>177</v>
      </c>
      <c r="G19" s="48"/>
      <c r="H19" s="25"/>
      <c r="I19" s="39">
        <v>30206</v>
      </c>
      <c r="J19" s="27" t="s">
        <v>177</v>
      </c>
      <c r="K19" s="48"/>
      <c r="L19" s="25"/>
      <c r="M19" s="26">
        <v>18</v>
      </c>
      <c r="N19" s="27" t="s">
        <v>177</v>
      </c>
      <c r="O19" s="48"/>
      <c r="P19" s="25"/>
      <c r="Q19" s="39">
        <v>36615</v>
      </c>
      <c r="R19" s="27" t="s">
        <v>177</v>
      </c>
    </row>
    <row r="20" spans="1:18" x14ac:dyDescent="0.25">
      <c r="A20" s="13"/>
      <c r="B20" s="17"/>
      <c r="C20" s="36"/>
      <c r="D20" s="36"/>
      <c r="E20" s="36"/>
      <c r="F20" s="36"/>
      <c r="G20" s="36"/>
      <c r="H20" s="36"/>
      <c r="I20" s="36"/>
      <c r="J20" s="36"/>
      <c r="K20" s="36"/>
      <c r="L20" s="36"/>
      <c r="M20" s="36"/>
      <c r="N20" s="36"/>
      <c r="O20" s="36"/>
      <c r="P20" s="36"/>
      <c r="Q20" s="36"/>
      <c r="R20" s="36"/>
    </row>
    <row r="21" spans="1:18" ht="15.75" thickBot="1" x14ac:dyDescent="0.3">
      <c r="A21" s="13"/>
      <c r="B21" s="49" t="s">
        <v>306</v>
      </c>
      <c r="C21" s="44" t="s">
        <v>177</v>
      </c>
      <c r="D21" s="17"/>
      <c r="E21" s="22" t="s">
        <v>302</v>
      </c>
      <c r="F21" s="23" t="s">
        <v>177</v>
      </c>
      <c r="G21" s="44"/>
      <c r="H21" s="17"/>
      <c r="I21" s="41">
        <v>1841</v>
      </c>
      <c r="J21" s="23" t="s">
        <v>177</v>
      </c>
      <c r="K21" s="44"/>
      <c r="L21" s="17"/>
      <c r="M21" s="22" t="s">
        <v>302</v>
      </c>
      <c r="N21" s="23" t="s">
        <v>177</v>
      </c>
      <c r="O21" s="44"/>
      <c r="P21" s="17"/>
      <c r="Q21" s="41">
        <v>1904</v>
      </c>
      <c r="R21" s="23" t="s">
        <v>177</v>
      </c>
    </row>
    <row r="22" spans="1:18" x14ac:dyDescent="0.25">
      <c r="A22" s="13"/>
      <c r="B22" s="46"/>
      <c r="C22" s="46" t="s">
        <v>177</v>
      </c>
      <c r="D22" s="46"/>
      <c r="E22" s="46"/>
      <c r="F22" s="46"/>
      <c r="G22" s="46"/>
      <c r="H22" s="47"/>
      <c r="I22" s="47"/>
      <c r="J22" s="46"/>
      <c r="K22" s="46"/>
      <c r="L22" s="46"/>
      <c r="M22" s="46"/>
      <c r="N22" s="46"/>
      <c r="O22" s="46"/>
      <c r="P22" s="47"/>
      <c r="Q22" s="47"/>
      <c r="R22" s="46"/>
    </row>
    <row r="23" spans="1:18" ht="15.75" thickBot="1" x14ac:dyDescent="0.3">
      <c r="A23" s="13"/>
      <c r="B23" s="18" t="s">
        <v>307</v>
      </c>
      <c r="C23" s="48" t="s">
        <v>177</v>
      </c>
      <c r="D23" s="25"/>
      <c r="E23" s="25"/>
      <c r="F23" s="25"/>
      <c r="G23" s="48"/>
      <c r="H23" s="25" t="s">
        <v>237</v>
      </c>
      <c r="I23" s="39">
        <v>32047</v>
      </c>
      <c r="J23" s="27" t="s">
        <v>177</v>
      </c>
      <c r="K23" s="48"/>
      <c r="L23" s="25"/>
      <c r="M23" s="25"/>
      <c r="N23" s="25"/>
      <c r="O23" s="48"/>
      <c r="P23" s="25" t="s">
        <v>237</v>
      </c>
      <c r="Q23" s="39">
        <v>38519</v>
      </c>
      <c r="R23" s="27" t="s">
        <v>177</v>
      </c>
    </row>
    <row r="24" spans="1:18" ht="15.75" thickTop="1" x14ac:dyDescent="0.25">
      <c r="A24" s="13"/>
      <c r="B24" s="46"/>
      <c r="C24" s="46" t="s">
        <v>177</v>
      </c>
      <c r="D24" s="46"/>
      <c r="E24" s="46"/>
      <c r="F24" s="46"/>
      <c r="G24" s="46"/>
      <c r="H24" s="50"/>
      <c r="I24" s="50"/>
      <c r="J24" s="46"/>
      <c r="K24" s="46"/>
      <c r="L24" s="46"/>
      <c r="M24" s="46"/>
      <c r="N24" s="46"/>
      <c r="O24" s="46"/>
      <c r="P24" s="50"/>
      <c r="Q24" s="50"/>
      <c r="R24" s="46"/>
    </row>
    <row r="25" spans="1:18" ht="25.5" customHeight="1" x14ac:dyDescent="0.25">
      <c r="A25" s="13"/>
      <c r="B25" s="36" t="s">
        <v>308</v>
      </c>
      <c r="C25" s="36"/>
      <c r="D25" s="36"/>
      <c r="E25" s="36"/>
      <c r="F25" s="36"/>
      <c r="G25" s="36"/>
      <c r="H25" s="36"/>
      <c r="I25" s="36"/>
      <c r="J25" s="36"/>
      <c r="K25" s="36"/>
      <c r="L25" s="36"/>
      <c r="M25" s="36"/>
      <c r="N25" s="36"/>
      <c r="O25" s="36"/>
      <c r="P25" s="36"/>
      <c r="Q25" s="36"/>
      <c r="R25" s="36"/>
    </row>
    <row r="26" spans="1:18" ht="25.5" customHeight="1" x14ac:dyDescent="0.25">
      <c r="A26" s="13"/>
      <c r="B26" s="36" t="s">
        <v>309</v>
      </c>
      <c r="C26" s="36"/>
      <c r="D26" s="36"/>
      <c r="E26" s="36"/>
      <c r="F26" s="36"/>
      <c r="G26" s="36"/>
      <c r="H26" s="36"/>
      <c r="I26" s="36"/>
      <c r="J26" s="36"/>
      <c r="K26" s="36"/>
      <c r="L26" s="36"/>
      <c r="M26" s="36"/>
      <c r="N26" s="36"/>
      <c r="O26" s="36"/>
      <c r="P26" s="36"/>
      <c r="Q26" s="36"/>
      <c r="R26" s="36"/>
    </row>
  </sheetData>
  <mergeCells count="27">
    <mergeCell ref="B6:R6"/>
    <mergeCell ref="B25:R25"/>
    <mergeCell ref="B26:R26"/>
    <mergeCell ref="C20:F20"/>
    <mergeCell ref="G20:J20"/>
    <mergeCell ref="K20:N20"/>
    <mergeCell ref="O20:R20"/>
    <mergeCell ref="A1:A2"/>
    <mergeCell ref="B1:R1"/>
    <mergeCell ref="B2:R2"/>
    <mergeCell ref="A3:A26"/>
    <mergeCell ref="B3:R3"/>
    <mergeCell ref="B5:R5"/>
    <mergeCell ref="C10:F10"/>
    <mergeCell ref="G10:J10"/>
    <mergeCell ref="K10:N10"/>
    <mergeCell ref="O10:R10"/>
    <mergeCell ref="C18:F18"/>
    <mergeCell ref="G18:J18"/>
    <mergeCell ref="K18:N18"/>
    <mergeCell ref="O18:R18"/>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6.5703125" bestFit="1" customWidth="1"/>
    <col min="3" max="3" width="10.28515625" bestFit="1" customWidth="1"/>
    <col min="4" max="4" width="1.85546875" bestFit="1" customWidth="1"/>
    <col min="5" max="5" width="6.5703125" bestFit="1" customWidth="1"/>
    <col min="6" max="6" width="2" bestFit="1" customWidth="1"/>
    <col min="8" max="8" width="1.85546875" customWidth="1"/>
    <col min="9" max="9" width="6.7109375" customWidth="1"/>
    <col min="10" max="10" width="2"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10</v>
      </c>
      <c r="B3" s="12" t="s">
        <v>4</v>
      </c>
      <c r="C3" s="12"/>
      <c r="D3" s="12"/>
      <c r="E3" s="12"/>
      <c r="F3" s="12"/>
      <c r="G3" s="12"/>
      <c r="H3" s="12"/>
      <c r="I3" s="12"/>
      <c r="J3" s="12"/>
    </row>
    <row r="4" spans="1:10" x14ac:dyDescent="0.25">
      <c r="A4" s="13"/>
      <c r="B4" s="14">
        <v>5</v>
      </c>
      <c r="C4" s="14" t="s">
        <v>311</v>
      </c>
    </row>
    <row r="5" spans="1:10" ht="15.75" x14ac:dyDescent="0.25">
      <c r="A5" s="13"/>
      <c r="B5" s="55"/>
      <c r="C5" s="55"/>
      <c r="D5" s="55"/>
      <c r="E5" s="55"/>
      <c r="F5" s="55"/>
      <c r="G5" s="55"/>
      <c r="H5" s="55"/>
      <c r="I5" s="55"/>
      <c r="J5" s="55"/>
    </row>
    <row r="6" spans="1:10" x14ac:dyDescent="0.25">
      <c r="A6" s="13"/>
      <c r="B6" s="17"/>
      <c r="C6" s="17"/>
      <c r="D6" s="17"/>
      <c r="E6" s="17"/>
      <c r="F6" s="17"/>
      <c r="G6" s="17"/>
      <c r="H6" s="17"/>
      <c r="I6" s="17"/>
      <c r="J6" s="17"/>
    </row>
    <row r="7" spans="1:10" x14ac:dyDescent="0.25">
      <c r="A7" s="13"/>
      <c r="B7" s="53"/>
      <c r="C7" s="53" t="s">
        <v>177</v>
      </c>
      <c r="D7" s="57" t="s">
        <v>236</v>
      </c>
      <c r="E7" s="57"/>
      <c r="F7" s="53"/>
      <c r="G7" s="53"/>
      <c r="H7" s="57" t="s">
        <v>179</v>
      </c>
      <c r="I7" s="57"/>
      <c r="J7" s="53"/>
    </row>
    <row r="8" spans="1:10" ht="15.75" thickBot="1" x14ac:dyDescent="0.3">
      <c r="A8" s="13"/>
      <c r="B8" s="53"/>
      <c r="C8" s="53"/>
      <c r="D8" s="51">
        <v>2013</v>
      </c>
      <c r="E8" s="51"/>
      <c r="F8" s="53"/>
      <c r="G8" s="53"/>
      <c r="H8" s="51">
        <v>2013</v>
      </c>
      <c r="I8" s="51"/>
      <c r="J8" s="53"/>
    </row>
    <row r="9" spans="1:10" x14ac:dyDescent="0.25">
      <c r="A9" s="13"/>
      <c r="B9" s="17"/>
      <c r="C9" s="36"/>
      <c r="D9" s="36"/>
      <c r="E9" s="36"/>
      <c r="F9" s="36"/>
      <c r="G9" s="36"/>
      <c r="H9" s="36"/>
      <c r="I9" s="36"/>
      <c r="J9" s="36"/>
    </row>
    <row r="10" spans="1:10" ht="38.25" x14ac:dyDescent="0.25">
      <c r="A10" s="13"/>
      <c r="B10" s="18" t="s">
        <v>312</v>
      </c>
      <c r="C10" s="25" t="s">
        <v>177</v>
      </c>
      <c r="D10" s="25" t="s">
        <v>237</v>
      </c>
      <c r="E10" s="39">
        <v>3661</v>
      </c>
      <c r="F10" s="27" t="s">
        <v>177</v>
      </c>
      <c r="G10" s="25"/>
      <c r="H10" s="25" t="s">
        <v>237</v>
      </c>
      <c r="I10" s="39">
        <v>5384</v>
      </c>
      <c r="J10" s="27" t="s">
        <v>177</v>
      </c>
    </row>
    <row r="11" spans="1:10" x14ac:dyDescent="0.25">
      <c r="A11" s="13"/>
      <c r="B11" s="40" t="s">
        <v>313</v>
      </c>
      <c r="C11" s="17" t="s">
        <v>177</v>
      </c>
      <c r="D11" s="17"/>
      <c r="E11" s="41">
        <v>111862</v>
      </c>
      <c r="F11" s="23" t="s">
        <v>177</v>
      </c>
      <c r="G11" s="17"/>
      <c r="H11" s="17"/>
      <c r="I11" s="41">
        <v>122628</v>
      </c>
      <c r="J11" s="23" t="s">
        <v>177</v>
      </c>
    </row>
    <row r="12" spans="1:10" ht="15.75" thickBot="1" x14ac:dyDescent="0.3">
      <c r="A12" s="13"/>
      <c r="B12" s="18" t="s">
        <v>314</v>
      </c>
      <c r="C12" s="25" t="s">
        <v>177</v>
      </c>
      <c r="D12" s="25"/>
      <c r="E12" s="26" t="s">
        <v>315</v>
      </c>
      <c r="F12" s="27" t="s">
        <v>246</v>
      </c>
      <c r="G12" s="25"/>
      <c r="H12" s="25"/>
      <c r="I12" s="26" t="s">
        <v>316</v>
      </c>
      <c r="J12" s="27" t="s">
        <v>246</v>
      </c>
    </row>
    <row r="13" spans="1:10" x14ac:dyDescent="0.25">
      <c r="A13" s="13"/>
      <c r="B13" s="46"/>
      <c r="C13" s="46" t="s">
        <v>177</v>
      </c>
      <c r="D13" s="47"/>
      <c r="E13" s="47"/>
      <c r="F13" s="46"/>
      <c r="G13" s="46"/>
      <c r="H13" s="47"/>
      <c r="I13" s="47"/>
      <c r="J13" s="46"/>
    </row>
    <row r="14" spans="1:10" ht="15.75" thickBot="1" x14ac:dyDescent="0.3">
      <c r="A14" s="13"/>
      <c r="B14" s="56"/>
      <c r="C14" s="44" t="s">
        <v>177</v>
      </c>
      <c r="D14" s="17" t="s">
        <v>237</v>
      </c>
      <c r="E14" s="41">
        <v>105794</v>
      </c>
      <c r="F14" s="23" t="s">
        <v>177</v>
      </c>
      <c r="G14" s="44"/>
      <c r="H14" s="17" t="s">
        <v>237</v>
      </c>
      <c r="I14" s="41">
        <v>119906</v>
      </c>
      <c r="J14" s="23" t="s">
        <v>177</v>
      </c>
    </row>
    <row r="15" spans="1:10" ht="15.75" thickTop="1" x14ac:dyDescent="0.25">
      <c r="A15" s="13"/>
      <c r="B15" s="46"/>
      <c r="C15" s="46" t="s">
        <v>177</v>
      </c>
      <c r="D15" s="50"/>
      <c r="E15" s="50"/>
      <c r="F15" s="46"/>
      <c r="G15" s="46"/>
      <c r="H15" s="50"/>
      <c r="I15" s="50"/>
      <c r="J15" s="46"/>
    </row>
  </sheetData>
  <mergeCells count="17">
    <mergeCell ref="B5:J5"/>
    <mergeCell ref="H7:I7"/>
    <mergeCell ref="H8:I8"/>
    <mergeCell ref="J7:J8"/>
    <mergeCell ref="C9:F9"/>
    <mergeCell ref="G9:J9"/>
    <mergeCell ref="A1:A2"/>
    <mergeCell ref="B1:J1"/>
    <mergeCell ref="B2:J2"/>
    <mergeCell ref="A3:A15"/>
    <mergeCell ref="B3:J3"/>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2.28515625" bestFit="1" customWidth="1"/>
    <col min="2" max="3" width="36.5703125" bestFit="1" customWidth="1"/>
    <col min="4" max="4" width="4.42578125" customWidth="1"/>
    <col min="5" max="5" width="16" customWidth="1"/>
    <col min="6" max="8" width="4.42578125" customWidth="1"/>
    <col min="9" max="9" width="16" customWidth="1"/>
    <col min="10" max="10" width="4.4257812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17</v>
      </c>
      <c r="B3" s="12" t="s">
        <v>4</v>
      </c>
      <c r="C3" s="12"/>
      <c r="D3" s="12"/>
      <c r="E3" s="12"/>
      <c r="F3" s="12"/>
      <c r="G3" s="12"/>
      <c r="H3" s="12"/>
      <c r="I3" s="12"/>
      <c r="J3" s="12"/>
    </row>
    <row r="4" spans="1:10" x14ac:dyDescent="0.25">
      <c r="A4" s="13"/>
      <c r="B4" s="14">
        <v>6</v>
      </c>
      <c r="C4" s="14" t="s">
        <v>318</v>
      </c>
    </row>
    <row r="5" spans="1:10" ht="15.75" x14ac:dyDescent="0.25">
      <c r="A5" s="13"/>
      <c r="B5" s="55"/>
      <c r="C5" s="55"/>
      <c r="D5" s="55"/>
      <c r="E5" s="55"/>
      <c r="F5" s="55"/>
      <c r="G5" s="55"/>
      <c r="H5" s="55"/>
      <c r="I5" s="55"/>
      <c r="J5" s="55"/>
    </row>
    <row r="6" spans="1:10" x14ac:dyDescent="0.25">
      <c r="A6" s="13"/>
      <c r="B6" s="17"/>
      <c r="C6" s="17"/>
      <c r="D6" s="17"/>
      <c r="E6" s="17"/>
      <c r="F6" s="17"/>
      <c r="G6" s="17"/>
      <c r="H6" s="17"/>
      <c r="I6" s="17"/>
      <c r="J6" s="17"/>
    </row>
    <row r="7" spans="1:10" x14ac:dyDescent="0.25">
      <c r="A7" s="13"/>
      <c r="B7" s="53"/>
      <c r="C7" s="53" t="s">
        <v>177</v>
      </c>
      <c r="D7" s="57" t="s">
        <v>236</v>
      </c>
      <c r="E7" s="57"/>
      <c r="F7" s="53"/>
      <c r="G7" s="53" t="s">
        <v>177</v>
      </c>
      <c r="H7" s="57" t="s">
        <v>179</v>
      </c>
      <c r="I7" s="57"/>
      <c r="J7" s="53"/>
    </row>
    <row r="8" spans="1:10" ht="15.75" thickBot="1" x14ac:dyDescent="0.3">
      <c r="A8" s="13"/>
      <c r="B8" s="53"/>
      <c r="C8" s="53"/>
      <c r="D8" s="51">
        <v>2013</v>
      </c>
      <c r="E8" s="51"/>
      <c r="F8" s="53"/>
      <c r="G8" s="53"/>
      <c r="H8" s="51">
        <v>2013</v>
      </c>
      <c r="I8" s="51"/>
      <c r="J8" s="53"/>
    </row>
    <row r="9" spans="1:10" x14ac:dyDescent="0.25">
      <c r="A9" s="13"/>
      <c r="B9" s="17"/>
      <c r="C9" s="36"/>
      <c r="D9" s="36"/>
      <c r="E9" s="36"/>
      <c r="F9" s="36"/>
      <c r="G9" s="36"/>
      <c r="H9" s="36"/>
      <c r="I9" s="36"/>
      <c r="J9" s="36"/>
    </row>
    <row r="10" spans="1:10" x14ac:dyDescent="0.25">
      <c r="A10" s="13"/>
      <c r="B10" s="45" t="s">
        <v>319</v>
      </c>
      <c r="C10" s="25" t="s">
        <v>177</v>
      </c>
      <c r="D10" s="25"/>
      <c r="E10" s="25"/>
      <c r="F10" s="25"/>
      <c r="G10" s="25" t="s">
        <v>177</v>
      </c>
      <c r="H10" s="25"/>
      <c r="I10" s="25"/>
      <c r="J10" s="25"/>
    </row>
    <row r="11" spans="1:10" ht="25.5" x14ac:dyDescent="0.25">
      <c r="A11" s="13"/>
      <c r="B11" s="21" t="s">
        <v>320</v>
      </c>
      <c r="C11" s="17" t="s">
        <v>177</v>
      </c>
      <c r="D11" s="17" t="s">
        <v>237</v>
      </c>
      <c r="E11" s="41">
        <v>20184</v>
      </c>
      <c r="F11" s="23" t="s">
        <v>177</v>
      </c>
      <c r="G11" s="17" t="s">
        <v>177</v>
      </c>
      <c r="H11" s="17" t="s">
        <v>237</v>
      </c>
      <c r="I11" s="41">
        <v>18255</v>
      </c>
      <c r="J11" s="23" t="s">
        <v>177</v>
      </c>
    </row>
    <row r="12" spans="1:10" x14ac:dyDescent="0.25">
      <c r="A12" s="13"/>
      <c r="B12" s="24" t="s">
        <v>321</v>
      </c>
      <c r="C12" s="25" t="s">
        <v>177</v>
      </c>
      <c r="D12" s="25"/>
      <c r="E12" s="39">
        <v>8771</v>
      </c>
      <c r="F12" s="27" t="s">
        <v>177</v>
      </c>
      <c r="G12" s="25" t="s">
        <v>177</v>
      </c>
      <c r="H12" s="25"/>
      <c r="I12" s="39">
        <v>9641</v>
      </c>
      <c r="J12" s="27" t="s">
        <v>177</v>
      </c>
    </row>
    <row r="13" spans="1:10" x14ac:dyDescent="0.25">
      <c r="A13" s="13"/>
      <c r="B13" s="21" t="s">
        <v>322</v>
      </c>
      <c r="C13" s="17" t="s">
        <v>177</v>
      </c>
      <c r="D13" s="17"/>
      <c r="E13" s="41">
        <v>6474</v>
      </c>
      <c r="F13" s="23" t="s">
        <v>177</v>
      </c>
      <c r="G13" s="17" t="s">
        <v>177</v>
      </c>
      <c r="H13" s="17"/>
      <c r="I13" s="41">
        <v>8240</v>
      </c>
      <c r="J13" s="23" t="s">
        <v>177</v>
      </c>
    </row>
    <row r="14" spans="1:10" x14ac:dyDescent="0.25">
      <c r="A14" s="13"/>
      <c r="B14" s="24" t="s">
        <v>323</v>
      </c>
      <c r="C14" s="25" t="s">
        <v>177</v>
      </c>
      <c r="D14" s="25"/>
      <c r="E14" s="39">
        <v>6278</v>
      </c>
      <c r="F14" s="27" t="s">
        <v>177</v>
      </c>
      <c r="G14" s="25" t="s">
        <v>177</v>
      </c>
      <c r="H14" s="25"/>
      <c r="I14" s="39">
        <v>3777</v>
      </c>
      <c r="J14" s="27" t="s">
        <v>177</v>
      </c>
    </row>
    <row r="15" spans="1:10" ht="25.5" x14ac:dyDescent="0.25">
      <c r="A15" s="13"/>
      <c r="B15" s="21" t="s">
        <v>324</v>
      </c>
      <c r="C15" s="17" t="s">
        <v>177</v>
      </c>
      <c r="D15" s="17"/>
      <c r="E15" s="41">
        <v>5764</v>
      </c>
      <c r="F15" s="23" t="s">
        <v>177</v>
      </c>
      <c r="G15" s="17" t="s">
        <v>177</v>
      </c>
      <c r="H15" s="17"/>
      <c r="I15" s="41">
        <v>8595</v>
      </c>
      <c r="J15" s="23" t="s">
        <v>177</v>
      </c>
    </row>
    <row r="16" spans="1:10" x14ac:dyDescent="0.25">
      <c r="A16" s="13"/>
      <c r="B16" s="24" t="s">
        <v>325</v>
      </c>
      <c r="C16" s="25" t="s">
        <v>177</v>
      </c>
      <c r="D16" s="25"/>
      <c r="E16" s="39">
        <v>3465</v>
      </c>
      <c r="F16" s="27" t="s">
        <v>177</v>
      </c>
      <c r="G16" s="25" t="s">
        <v>177</v>
      </c>
      <c r="H16" s="25"/>
      <c r="I16" s="39">
        <v>3340</v>
      </c>
      <c r="J16" s="27" t="s">
        <v>177</v>
      </c>
    </row>
    <row r="17" spans="1:10" ht="15.75" thickBot="1" x14ac:dyDescent="0.3">
      <c r="A17" s="13"/>
      <c r="B17" s="21" t="s">
        <v>326</v>
      </c>
      <c r="C17" s="17" t="s">
        <v>177</v>
      </c>
      <c r="D17" s="17"/>
      <c r="E17" s="41">
        <v>5147</v>
      </c>
      <c r="F17" s="23" t="s">
        <v>177</v>
      </c>
      <c r="G17" s="17" t="s">
        <v>177</v>
      </c>
      <c r="H17" s="17"/>
      <c r="I17" s="41">
        <v>6688</v>
      </c>
      <c r="J17" s="23" t="s">
        <v>177</v>
      </c>
    </row>
    <row r="18" spans="1:10" x14ac:dyDescent="0.25">
      <c r="A18" s="13"/>
      <c r="B18" s="46"/>
      <c r="C18" s="46" t="s">
        <v>177</v>
      </c>
      <c r="D18" s="47"/>
      <c r="E18" s="47"/>
      <c r="F18" s="46"/>
      <c r="G18" s="46" t="s">
        <v>177</v>
      </c>
      <c r="H18" s="47"/>
      <c r="I18" s="47"/>
      <c r="J18" s="46"/>
    </row>
    <row r="19" spans="1:10" ht="15.75" thickBot="1" x14ac:dyDescent="0.3">
      <c r="A19" s="13"/>
      <c r="B19" s="58"/>
      <c r="C19" s="48" t="s">
        <v>177</v>
      </c>
      <c r="D19" s="25" t="s">
        <v>237</v>
      </c>
      <c r="E19" s="39">
        <v>56083</v>
      </c>
      <c r="F19" s="27" t="s">
        <v>177</v>
      </c>
      <c r="G19" s="48" t="s">
        <v>177</v>
      </c>
      <c r="H19" s="25" t="s">
        <v>237</v>
      </c>
      <c r="I19" s="39">
        <v>58536</v>
      </c>
      <c r="J19" s="27" t="s">
        <v>177</v>
      </c>
    </row>
    <row r="20" spans="1:10" ht="15.75" thickTop="1" x14ac:dyDescent="0.25">
      <c r="A20" s="13"/>
      <c r="B20" s="46"/>
      <c r="C20" s="46" t="s">
        <v>177</v>
      </c>
      <c r="D20" s="50"/>
      <c r="E20" s="50"/>
      <c r="F20" s="46"/>
      <c r="G20" s="46" t="s">
        <v>177</v>
      </c>
      <c r="H20" s="50"/>
      <c r="I20" s="50"/>
      <c r="J20" s="46"/>
    </row>
    <row r="21" spans="1:10" x14ac:dyDescent="0.25">
      <c r="A21" s="13"/>
      <c r="B21" s="17"/>
      <c r="C21" s="36"/>
      <c r="D21" s="36"/>
      <c r="E21" s="36"/>
      <c r="F21" s="36"/>
      <c r="G21" s="36"/>
      <c r="H21" s="36"/>
      <c r="I21" s="36"/>
      <c r="J21" s="36"/>
    </row>
    <row r="22" spans="1:10" x14ac:dyDescent="0.25">
      <c r="A22" s="13"/>
      <c r="B22" s="49" t="s">
        <v>327</v>
      </c>
      <c r="C22" s="44" t="s">
        <v>177</v>
      </c>
      <c r="D22" s="17"/>
      <c r="E22" s="17"/>
      <c r="F22" s="17"/>
      <c r="G22" s="44" t="s">
        <v>177</v>
      </c>
      <c r="H22" s="17"/>
      <c r="I22" s="17"/>
      <c r="J22" s="17"/>
    </row>
    <row r="23" spans="1:10" ht="25.5" x14ac:dyDescent="0.25">
      <c r="A23" s="13"/>
      <c r="B23" s="24" t="s">
        <v>320</v>
      </c>
      <c r="C23" s="48" t="s">
        <v>177</v>
      </c>
      <c r="D23" s="25" t="s">
        <v>237</v>
      </c>
      <c r="E23" s="39">
        <v>196497</v>
      </c>
      <c r="F23" s="27" t="s">
        <v>177</v>
      </c>
      <c r="G23" s="48" t="s">
        <v>177</v>
      </c>
      <c r="H23" s="25" t="s">
        <v>237</v>
      </c>
      <c r="I23" s="39">
        <v>201954</v>
      </c>
      <c r="J23" s="27" t="s">
        <v>177</v>
      </c>
    </row>
    <row r="24" spans="1:10" x14ac:dyDescent="0.25">
      <c r="A24" s="13"/>
      <c r="B24" s="21" t="s">
        <v>328</v>
      </c>
      <c r="C24" s="44" t="s">
        <v>177</v>
      </c>
      <c r="D24" s="17"/>
      <c r="E24" s="41">
        <v>67347</v>
      </c>
      <c r="F24" s="23" t="s">
        <v>177</v>
      </c>
      <c r="G24" s="44" t="s">
        <v>177</v>
      </c>
      <c r="H24" s="17"/>
      <c r="I24" s="41">
        <v>134882</v>
      </c>
      <c r="J24" s="23" t="s">
        <v>177</v>
      </c>
    </row>
    <row r="25" spans="1:10" x14ac:dyDescent="0.25">
      <c r="A25" s="13"/>
      <c r="B25" s="24" t="s">
        <v>329</v>
      </c>
      <c r="C25" s="48" t="s">
        <v>177</v>
      </c>
      <c r="D25" s="25"/>
      <c r="E25" s="39">
        <v>49562</v>
      </c>
      <c r="F25" s="27" t="s">
        <v>177</v>
      </c>
      <c r="G25" s="48" t="s">
        <v>177</v>
      </c>
      <c r="H25" s="25"/>
      <c r="I25" s="39">
        <v>67445</v>
      </c>
      <c r="J25" s="27" t="s">
        <v>177</v>
      </c>
    </row>
    <row r="26" spans="1:10" x14ac:dyDescent="0.25">
      <c r="A26" s="13"/>
      <c r="B26" s="21" t="s">
        <v>321</v>
      </c>
      <c r="C26" s="44" t="s">
        <v>177</v>
      </c>
      <c r="D26" s="17"/>
      <c r="E26" s="41">
        <v>48971</v>
      </c>
      <c r="F26" s="23" t="s">
        <v>177</v>
      </c>
      <c r="G26" s="44" t="s">
        <v>177</v>
      </c>
      <c r="H26" s="17"/>
      <c r="I26" s="41">
        <v>52655</v>
      </c>
      <c r="J26" s="23" t="s">
        <v>177</v>
      </c>
    </row>
    <row r="27" spans="1:10" x14ac:dyDescent="0.25">
      <c r="A27" s="13"/>
      <c r="B27" s="24" t="s">
        <v>322</v>
      </c>
      <c r="C27" s="48" t="s">
        <v>177</v>
      </c>
      <c r="D27" s="25"/>
      <c r="E27" s="39">
        <v>22645</v>
      </c>
      <c r="F27" s="27" t="s">
        <v>177</v>
      </c>
      <c r="G27" s="48" t="s">
        <v>177</v>
      </c>
      <c r="H27" s="25"/>
      <c r="I27" s="39">
        <v>22683</v>
      </c>
      <c r="J27" s="27" t="s">
        <v>177</v>
      </c>
    </row>
    <row r="28" spans="1:10" x14ac:dyDescent="0.25">
      <c r="A28" s="13"/>
      <c r="B28" s="21" t="s">
        <v>323</v>
      </c>
      <c r="C28" s="44" t="s">
        <v>177</v>
      </c>
      <c r="D28" s="17"/>
      <c r="E28" s="41">
        <v>15047</v>
      </c>
      <c r="F28" s="23" t="s">
        <v>177</v>
      </c>
      <c r="G28" s="44" t="s">
        <v>177</v>
      </c>
      <c r="H28" s="17"/>
      <c r="I28" s="41">
        <v>15252</v>
      </c>
      <c r="J28" s="23" t="s">
        <v>177</v>
      </c>
    </row>
    <row r="29" spans="1:10" x14ac:dyDescent="0.25">
      <c r="A29" s="13"/>
      <c r="B29" s="24" t="s">
        <v>330</v>
      </c>
      <c r="C29" s="48" t="s">
        <v>177</v>
      </c>
      <c r="D29" s="25"/>
      <c r="E29" s="39">
        <v>10903</v>
      </c>
      <c r="F29" s="27" t="s">
        <v>177</v>
      </c>
      <c r="G29" s="48" t="s">
        <v>177</v>
      </c>
      <c r="H29" s="25"/>
      <c r="I29" s="39">
        <v>24349</v>
      </c>
      <c r="J29" s="27" t="s">
        <v>177</v>
      </c>
    </row>
    <row r="30" spans="1:10" x14ac:dyDescent="0.25">
      <c r="A30" s="13"/>
      <c r="B30" s="21" t="s">
        <v>331</v>
      </c>
      <c r="C30" s="44" t="s">
        <v>177</v>
      </c>
      <c r="D30" s="17"/>
      <c r="E30" s="41">
        <v>10141</v>
      </c>
      <c r="F30" s="23" t="s">
        <v>177</v>
      </c>
      <c r="G30" s="44" t="s">
        <v>177</v>
      </c>
      <c r="H30" s="17"/>
      <c r="I30" s="41">
        <v>9833</v>
      </c>
      <c r="J30" s="23" t="s">
        <v>177</v>
      </c>
    </row>
    <row r="31" spans="1:10" x14ac:dyDescent="0.25">
      <c r="A31" s="13"/>
      <c r="B31" s="24" t="s">
        <v>325</v>
      </c>
      <c r="C31" s="48" t="s">
        <v>177</v>
      </c>
      <c r="D31" s="25"/>
      <c r="E31" s="39">
        <v>9940</v>
      </c>
      <c r="F31" s="27" t="s">
        <v>177</v>
      </c>
      <c r="G31" s="48" t="s">
        <v>177</v>
      </c>
      <c r="H31" s="25"/>
      <c r="I31" s="39">
        <v>8192</v>
      </c>
      <c r="J31" s="27" t="s">
        <v>177</v>
      </c>
    </row>
    <row r="32" spans="1:10" ht="25.5" x14ac:dyDescent="0.25">
      <c r="A32" s="13"/>
      <c r="B32" s="21" t="s">
        <v>332</v>
      </c>
      <c r="C32" s="44" t="s">
        <v>177</v>
      </c>
      <c r="D32" s="17"/>
      <c r="E32" s="41">
        <v>2223</v>
      </c>
      <c r="F32" s="23" t="s">
        <v>177</v>
      </c>
      <c r="G32" s="44" t="s">
        <v>177</v>
      </c>
      <c r="H32" s="17"/>
      <c r="I32" s="41">
        <v>4152</v>
      </c>
      <c r="J32" s="23" t="s">
        <v>177</v>
      </c>
    </row>
    <row r="33" spans="1:10" ht="15.75" thickBot="1" x14ac:dyDescent="0.3">
      <c r="A33" s="13"/>
      <c r="B33" s="24" t="s">
        <v>123</v>
      </c>
      <c r="C33" s="48" t="s">
        <v>177</v>
      </c>
      <c r="D33" s="25"/>
      <c r="E33" s="39">
        <v>5501</v>
      </c>
      <c r="F33" s="27" t="s">
        <v>177</v>
      </c>
      <c r="G33" s="48" t="s">
        <v>177</v>
      </c>
      <c r="H33" s="25"/>
      <c r="I33" s="39">
        <v>2361</v>
      </c>
      <c r="J33" s="27" t="s">
        <v>177</v>
      </c>
    </row>
    <row r="34" spans="1:10" x14ac:dyDescent="0.25">
      <c r="A34" s="13"/>
      <c r="B34" s="46"/>
      <c r="C34" s="46" t="s">
        <v>177</v>
      </c>
      <c r="D34" s="47"/>
      <c r="E34" s="47"/>
      <c r="F34" s="46"/>
      <c r="G34" s="46" t="s">
        <v>177</v>
      </c>
      <c r="H34" s="47"/>
      <c r="I34" s="47"/>
      <c r="J34" s="46"/>
    </row>
    <row r="35" spans="1:10" ht="15.75" thickBot="1" x14ac:dyDescent="0.3">
      <c r="A35" s="13"/>
      <c r="B35" s="56"/>
      <c r="C35" s="44" t="s">
        <v>177</v>
      </c>
      <c r="D35" s="17" t="s">
        <v>237</v>
      </c>
      <c r="E35" s="41">
        <v>438777</v>
      </c>
      <c r="F35" s="23" t="s">
        <v>177</v>
      </c>
      <c r="G35" s="44" t="s">
        <v>177</v>
      </c>
      <c r="H35" s="17" t="s">
        <v>237</v>
      </c>
      <c r="I35" s="41">
        <v>543758</v>
      </c>
      <c r="J35" s="23" t="s">
        <v>177</v>
      </c>
    </row>
    <row r="36" spans="1:10" ht="15.75" thickTop="1" x14ac:dyDescent="0.25">
      <c r="A36" s="13"/>
      <c r="B36" s="46"/>
      <c r="C36" s="46" t="s">
        <v>177</v>
      </c>
      <c r="D36" s="50"/>
      <c r="E36" s="50"/>
      <c r="F36" s="46"/>
      <c r="G36" s="46" t="s">
        <v>177</v>
      </c>
      <c r="H36" s="50"/>
      <c r="I36" s="50"/>
      <c r="J36" s="46"/>
    </row>
    <row r="37" spans="1:10" x14ac:dyDescent="0.25">
      <c r="A37" s="13"/>
      <c r="B37" s="59"/>
      <c r="C37" s="59"/>
      <c r="D37" s="59"/>
      <c r="E37" s="59"/>
      <c r="F37" s="59"/>
      <c r="G37" s="59"/>
      <c r="H37" s="59"/>
      <c r="I37" s="59"/>
      <c r="J37" s="59"/>
    </row>
    <row r="38" spans="1:10" ht="25.5" x14ac:dyDescent="0.25">
      <c r="A38" s="13"/>
      <c r="B38" s="16" t="s">
        <v>169</v>
      </c>
      <c r="C38" s="16" t="s">
        <v>333</v>
      </c>
    </row>
    <row r="39" spans="1:10" ht="51" customHeight="1" x14ac:dyDescent="0.25">
      <c r="A39" s="13"/>
      <c r="B39" s="36" t="s">
        <v>334</v>
      </c>
      <c r="C39" s="36"/>
      <c r="D39" s="36"/>
      <c r="E39" s="36"/>
      <c r="F39" s="36"/>
      <c r="G39" s="36"/>
      <c r="H39" s="36"/>
      <c r="I39" s="36"/>
      <c r="J39" s="36"/>
    </row>
  </sheetData>
  <mergeCells count="21">
    <mergeCell ref="A1:A2"/>
    <mergeCell ref="B1:J1"/>
    <mergeCell ref="B2:J2"/>
    <mergeCell ref="A3:A39"/>
    <mergeCell ref="B3:J3"/>
    <mergeCell ref="B5:J5"/>
    <mergeCell ref="B37:J37"/>
    <mergeCell ref="B39:J39"/>
    <mergeCell ref="H7:I7"/>
    <mergeCell ref="H8:I8"/>
    <mergeCell ref="J7:J8"/>
    <mergeCell ref="C9:F9"/>
    <mergeCell ref="G9:J9"/>
    <mergeCell ref="C21:F21"/>
    <mergeCell ref="G21:J21"/>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6.28515625" bestFit="1" customWidth="1"/>
    <col min="2" max="2" width="6.5703125" customWidth="1"/>
    <col min="3" max="3" width="36.5703125" customWidth="1"/>
  </cols>
  <sheetData>
    <row r="1" spans="1:3" ht="15" customHeight="1" x14ac:dyDescent="0.25">
      <c r="A1" s="7" t="s">
        <v>335</v>
      </c>
      <c r="B1" s="7" t="s">
        <v>1</v>
      </c>
      <c r="C1" s="7"/>
    </row>
    <row r="2" spans="1:3" ht="15" customHeight="1" x14ac:dyDescent="0.25">
      <c r="A2" s="7"/>
      <c r="B2" s="7" t="s">
        <v>2</v>
      </c>
      <c r="C2" s="7"/>
    </row>
    <row r="3" spans="1:3" ht="15" customHeight="1" x14ac:dyDescent="0.25">
      <c r="A3" s="13" t="s">
        <v>335</v>
      </c>
      <c r="B3" s="12" t="s">
        <v>4</v>
      </c>
      <c r="C3" s="12"/>
    </row>
    <row r="4" spans="1:3" x14ac:dyDescent="0.25">
      <c r="A4" s="13"/>
      <c r="B4" s="14">
        <v>7</v>
      </c>
      <c r="C4" s="14" t="s">
        <v>336</v>
      </c>
    </row>
    <row r="5" spans="1:3" ht="153" customHeight="1" x14ac:dyDescent="0.25">
      <c r="A5" s="13"/>
      <c r="B5" s="36" t="s">
        <v>337</v>
      </c>
      <c r="C5" s="36"/>
    </row>
  </sheetData>
  <mergeCells count="6">
    <mergeCell ref="A1:A2"/>
    <mergeCell ref="B1:C1"/>
    <mergeCell ref="B2:C2"/>
    <mergeCell ref="A3:A5"/>
    <mergeCell ref="B3:C3"/>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5.28515625" bestFit="1" customWidth="1"/>
    <col min="2" max="2" width="36.5703125" bestFit="1" customWidth="1"/>
    <col min="3" max="3" width="14.28515625" bestFit="1" customWidth="1"/>
    <col min="4" max="4" width="1.85546875" bestFit="1" customWidth="1"/>
    <col min="5" max="5" width="6.5703125" bestFit="1" customWidth="1"/>
    <col min="6" max="7" width="1.85546875" bestFit="1" customWidth="1"/>
    <col min="8" max="8" width="1.85546875" customWidth="1"/>
    <col min="9" max="9" width="6.7109375" customWidth="1"/>
    <col min="10" max="10" width="1.85546875" bestFit="1"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38</v>
      </c>
      <c r="B3" s="12" t="s">
        <v>4</v>
      </c>
      <c r="C3" s="12"/>
      <c r="D3" s="12"/>
      <c r="E3" s="12"/>
      <c r="F3" s="12"/>
      <c r="G3" s="12"/>
      <c r="H3" s="12"/>
      <c r="I3" s="12"/>
      <c r="J3" s="12"/>
    </row>
    <row r="4" spans="1:10" x14ac:dyDescent="0.25">
      <c r="A4" s="13"/>
      <c r="B4" s="14">
        <v>8</v>
      </c>
      <c r="C4" s="14" t="s">
        <v>339</v>
      </c>
    </row>
    <row r="5" spans="1:10" ht="15.75" x14ac:dyDescent="0.25">
      <c r="A5" s="13"/>
      <c r="B5" s="55"/>
      <c r="C5" s="55"/>
      <c r="D5" s="55"/>
      <c r="E5" s="55"/>
      <c r="F5" s="55"/>
      <c r="G5" s="55"/>
      <c r="H5" s="55"/>
      <c r="I5" s="55"/>
      <c r="J5" s="55"/>
    </row>
    <row r="6" spans="1:10" x14ac:dyDescent="0.25">
      <c r="A6" s="13"/>
      <c r="B6" s="17"/>
      <c r="C6" s="17"/>
      <c r="D6" s="17"/>
      <c r="E6" s="17"/>
      <c r="F6" s="17"/>
      <c r="G6" s="17"/>
      <c r="H6" s="17"/>
      <c r="I6" s="17"/>
      <c r="J6" s="17"/>
    </row>
    <row r="7" spans="1:10" x14ac:dyDescent="0.25">
      <c r="A7" s="13"/>
      <c r="B7" s="53"/>
      <c r="C7" s="53" t="s">
        <v>177</v>
      </c>
      <c r="D7" s="57" t="s">
        <v>236</v>
      </c>
      <c r="E7" s="57"/>
      <c r="F7" s="53"/>
      <c r="G7" s="53" t="s">
        <v>177</v>
      </c>
      <c r="H7" s="57" t="s">
        <v>179</v>
      </c>
      <c r="I7" s="57"/>
      <c r="J7" s="53"/>
    </row>
    <row r="8" spans="1:10" ht="15.75" thickBot="1" x14ac:dyDescent="0.3">
      <c r="A8" s="13"/>
      <c r="B8" s="53"/>
      <c r="C8" s="53"/>
      <c r="D8" s="51">
        <v>2013</v>
      </c>
      <c r="E8" s="51"/>
      <c r="F8" s="53"/>
      <c r="G8" s="53"/>
      <c r="H8" s="51">
        <v>2013</v>
      </c>
      <c r="I8" s="51"/>
      <c r="J8" s="53"/>
    </row>
    <row r="9" spans="1:10" x14ac:dyDescent="0.25">
      <c r="A9" s="13"/>
      <c r="B9" s="17"/>
      <c r="C9" s="36"/>
      <c r="D9" s="36"/>
      <c r="E9" s="36"/>
      <c r="F9" s="36"/>
      <c r="G9" s="36"/>
      <c r="H9" s="36"/>
      <c r="I9" s="36"/>
      <c r="J9" s="36"/>
    </row>
    <row r="10" spans="1:10" x14ac:dyDescent="0.25">
      <c r="A10" s="13"/>
      <c r="B10" s="45" t="s">
        <v>319</v>
      </c>
      <c r="C10" s="25" t="s">
        <v>177</v>
      </c>
      <c r="D10" s="25"/>
      <c r="E10" s="25"/>
      <c r="F10" s="25"/>
      <c r="G10" s="25" t="s">
        <v>177</v>
      </c>
      <c r="H10" s="25"/>
      <c r="I10" s="25"/>
      <c r="J10" s="25"/>
    </row>
    <row r="11" spans="1:10" ht="25.5" x14ac:dyDescent="0.25">
      <c r="A11" s="13"/>
      <c r="B11" s="21" t="s">
        <v>332</v>
      </c>
      <c r="C11" s="17" t="s">
        <v>177</v>
      </c>
      <c r="D11" s="17" t="s">
        <v>237</v>
      </c>
      <c r="E11" s="41">
        <v>12732</v>
      </c>
      <c r="F11" s="23" t="s">
        <v>177</v>
      </c>
      <c r="G11" s="17" t="s">
        <v>177</v>
      </c>
      <c r="H11" s="17" t="s">
        <v>237</v>
      </c>
      <c r="I11" s="41">
        <v>10968</v>
      </c>
      <c r="J11" s="23" t="s">
        <v>177</v>
      </c>
    </row>
    <row r="12" spans="1:10" ht="25.5" x14ac:dyDescent="0.25">
      <c r="A12" s="13"/>
      <c r="B12" s="24" t="s">
        <v>340</v>
      </c>
      <c r="C12" s="25" t="s">
        <v>177</v>
      </c>
      <c r="D12" s="25"/>
      <c r="E12" s="39">
        <v>4632</v>
      </c>
      <c r="F12" s="27" t="s">
        <v>177</v>
      </c>
      <c r="G12" s="25" t="s">
        <v>177</v>
      </c>
      <c r="H12" s="25"/>
      <c r="I12" s="39">
        <v>6325</v>
      </c>
      <c r="J12" s="27" t="s">
        <v>177</v>
      </c>
    </row>
    <row r="13" spans="1:10" x14ac:dyDescent="0.25">
      <c r="A13" s="13"/>
      <c r="B13" s="21" t="s">
        <v>341</v>
      </c>
      <c r="C13" s="17" t="s">
        <v>177</v>
      </c>
      <c r="D13" s="17"/>
      <c r="E13" s="41">
        <v>1783</v>
      </c>
      <c r="F13" s="23" t="s">
        <v>177</v>
      </c>
      <c r="G13" s="17" t="s">
        <v>177</v>
      </c>
      <c r="H13" s="17"/>
      <c r="I13" s="22">
        <v>829</v>
      </c>
      <c r="J13" s="23" t="s">
        <v>177</v>
      </c>
    </row>
    <row r="14" spans="1:10" x14ac:dyDescent="0.25">
      <c r="A14" s="13"/>
      <c r="B14" s="24" t="s">
        <v>342</v>
      </c>
      <c r="C14" s="25" t="s">
        <v>177</v>
      </c>
      <c r="D14" s="25"/>
      <c r="E14" s="39">
        <v>1629</v>
      </c>
      <c r="F14" s="27" t="s">
        <v>177</v>
      </c>
      <c r="G14" s="25" t="s">
        <v>177</v>
      </c>
      <c r="H14" s="25"/>
      <c r="I14" s="39">
        <v>1366</v>
      </c>
      <c r="J14" s="27" t="s">
        <v>177</v>
      </c>
    </row>
    <row r="15" spans="1:10" x14ac:dyDescent="0.25">
      <c r="A15" s="13"/>
      <c r="B15" s="21" t="s">
        <v>343</v>
      </c>
      <c r="C15" s="17" t="s">
        <v>177</v>
      </c>
      <c r="D15" s="17"/>
      <c r="E15" s="22">
        <v>944</v>
      </c>
      <c r="F15" s="23" t="s">
        <v>177</v>
      </c>
      <c r="G15" s="17" t="s">
        <v>177</v>
      </c>
      <c r="H15" s="17"/>
      <c r="I15" s="22">
        <v>875</v>
      </c>
      <c r="J15" s="23" t="s">
        <v>177</v>
      </c>
    </row>
    <row r="16" spans="1:10" x14ac:dyDescent="0.25">
      <c r="A16" s="13"/>
      <c r="B16" s="24" t="s">
        <v>344</v>
      </c>
      <c r="C16" s="25" t="s">
        <v>177</v>
      </c>
      <c r="D16" s="25"/>
      <c r="E16" s="26">
        <v>792</v>
      </c>
      <c r="F16" s="27" t="s">
        <v>177</v>
      </c>
      <c r="G16" s="25" t="s">
        <v>177</v>
      </c>
      <c r="H16" s="25"/>
      <c r="I16" s="26">
        <v>792</v>
      </c>
      <c r="J16" s="27" t="s">
        <v>177</v>
      </c>
    </row>
    <row r="17" spans="1:10" ht="15.75" thickBot="1" x14ac:dyDescent="0.3">
      <c r="A17" s="13"/>
      <c r="B17" s="21" t="s">
        <v>345</v>
      </c>
      <c r="C17" s="17" t="s">
        <v>177</v>
      </c>
      <c r="D17" s="17"/>
      <c r="E17" s="22">
        <v>279</v>
      </c>
      <c r="F17" s="23" t="s">
        <v>177</v>
      </c>
      <c r="G17" s="17" t="s">
        <v>177</v>
      </c>
      <c r="H17" s="17"/>
      <c r="I17" s="22" t="s">
        <v>302</v>
      </c>
      <c r="J17" s="23" t="s">
        <v>177</v>
      </c>
    </row>
    <row r="18" spans="1:10" x14ac:dyDescent="0.25">
      <c r="A18" s="13"/>
      <c r="B18" s="46"/>
      <c r="C18" s="46" t="s">
        <v>177</v>
      </c>
      <c r="D18" s="47"/>
      <c r="E18" s="47"/>
      <c r="F18" s="46"/>
      <c r="G18" s="46" t="s">
        <v>177</v>
      </c>
      <c r="H18" s="47"/>
      <c r="I18" s="47"/>
      <c r="J18" s="46"/>
    </row>
    <row r="19" spans="1:10" ht="15.75" thickBot="1" x14ac:dyDescent="0.3">
      <c r="A19" s="13"/>
      <c r="B19" s="58"/>
      <c r="C19" s="48" t="s">
        <v>177</v>
      </c>
      <c r="D19" s="25" t="s">
        <v>237</v>
      </c>
      <c r="E19" s="39">
        <v>22791</v>
      </c>
      <c r="F19" s="27" t="s">
        <v>177</v>
      </c>
      <c r="G19" s="48" t="s">
        <v>177</v>
      </c>
      <c r="H19" s="25" t="s">
        <v>237</v>
      </c>
      <c r="I19" s="39">
        <v>21155</v>
      </c>
      <c r="J19" s="27" t="s">
        <v>177</v>
      </c>
    </row>
    <row r="20" spans="1:10" ht="15.75" thickTop="1" x14ac:dyDescent="0.25">
      <c r="A20" s="13"/>
      <c r="B20" s="46"/>
      <c r="C20" s="46" t="s">
        <v>177</v>
      </c>
      <c r="D20" s="50"/>
      <c r="E20" s="50"/>
      <c r="F20" s="46"/>
      <c r="G20" s="46" t="s">
        <v>177</v>
      </c>
      <c r="H20" s="50"/>
      <c r="I20" s="50"/>
      <c r="J20" s="46"/>
    </row>
    <row r="21" spans="1:10" x14ac:dyDescent="0.25">
      <c r="A21" s="13"/>
      <c r="B21" s="17"/>
      <c r="C21" s="36"/>
      <c r="D21" s="36"/>
      <c r="E21" s="36"/>
      <c r="F21" s="36"/>
      <c r="G21" s="36"/>
      <c r="H21" s="36"/>
      <c r="I21" s="36"/>
      <c r="J21" s="36"/>
    </row>
    <row r="22" spans="1:10" x14ac:dyDescent="0.25">
      <c r="A22" s="13"/>
      <c r="B22" s="49" t="s">
        <v>327</v>
      </c>
      <c r="C22" s="44" t="s">
        <v>177</v>
      </c>
      <c r="D22" s="17"/>
      <c r="E22" s="17"/>
      <c r="F22" s="17"/>
      <c r="G22" s="44" t="s">
        <v>177</v>
      </c>
      <c r="H22" s="17"/>
      <c r="I22" s="17"/>
      <c r="J22" s="17"/>
    </row>
    <row r="23" spans="1:10" x14ac:dyDescent="0.25">
      <c r="A23" s="13"/>
      <c r="B23" s="24" t="s">
        <v>242</v>
      </c>
      <c r="C23" s="48" t="s">
        <v>177</v>
      </c>
      <c r="D23" s="25" t="s">
        <v>237</v>
      </c>
      <c r="E23" s="39">
        <v>137259</v>
      </c>
      <c r="F23" s="27" t="s">
        <v>177</v>
      </c>
      <c r="G23" s="48" t="s">
        <v>177</v>
      </c>
      <c r="H23" s="25" t="s">
        <v>237</v>
      </c>
      <c r="I23" s="39">
        <v>130573</v>
      </c>
      <c r="J23" s="27" t="s">
        <v>177</v>
      </c>
    </row>
    <row r="24" spans="1:10" ht="25.5" x14ac:dyDescent="0.25">
      <c r="A24" s="13"/>
      <c r="B24" s="21" t="s">
        <v>340</v>
      </c>
      <c r="C24" s="44" t="s">
        <v>177</v>
      </c>
      <c r="D24" s="17"/>
      <c r="E24" s="41">
        <v>34616</v>
      </c>
      <c r="F24" s="23" t="s">
        <v>177</v>
      </c>
      <c r="G24" s="44" t="s">
        <v>177</v>
      </c>
      <c r="H24" s="17"/>
      <c r="I24" s="41">
        <v>55223</v>
      </c>
      <c r="J24" s="23" t="s">
        <v>177</v>
      </c>
    </row>
    <row r="25" spans="1:10" x14ac:dyDescent="0.25">
      <c r="A25" s="13"/>
      <c r="B25" s="24" t="s">
        <v>343</v>
      </c>
      <c r="C25" s="48" t="s">
        <v>177</v>
      </c>
      <c r="D25" s="25"/>
      <c r="E25" s="39">
        <v>27401</v>
      </c>
      <c r="F25" s="27" t="s">
        <v>177</v>
      </c>
      <c r="G25" s="48" t="s">
        <v>177</v>
      </c>
      <c r="H25" s="25"/>
      <c r="I25" s="39">
        <v>26098</v>
      </c>
      <c r="J25" s="27" t="s">
        <v>177</v>
      </c>
    </row>
    <row r="26" spans="1:10" ht="25.5" x14ac:dyDescent="0.25">
      <c r="A26" s="13"/>
      <c r="B26" s="21" t="s">
        <v>324</v>
      </c>
      <c r="C26" s="44" t="s">
        <v>177</v>
      </c>
      <c r="D26" s="17"/>
      <c r="E26" s="41">
        <v>15771</v>
      </c>
      <c r="F26" s="23" t="s">
        <v>177</v>
      </c>
      <c r="G26" s="44" t="s">
        <v>177</v>
      </c>
      <c r="H26" s="17"/>
      <c r="I26" s="41">
        <v>10678</v>
      </c>
      <c r="J26" s="23" t="s">
        <v>177</v>
      </c>
    </row>
    <row r="27" spans="1:10" x14ac:dyDescent="0.25">
      <c r="A27" s="13"/>
      <c r="B27" s="24" t="s">
        <v>346</v>
      </c>
      <c r="C27" s="48" t="s">
        <v>177</v>
      </c>
      <c r="D27" s="25"/>
      <c r="E27" s="39">
        <v>11192</v>
      </c>
      <c r="F27" s="27" t="s">
        <v>177</v>
      </c>
      <c r="G27" s="48" t="s">
        <v>177</v>
      </c>
      <c r="H27" s="25"/>
      <c r="I27" s="39">
        <v>13387</v>
      </c>
      <c r="J27" s="27" t="s">
        <v>177</v>
      </c>
    </row>
    <row r="28" spans="1:10" x14ac:dyDescent="0.25">
      <c r="A28" s="13"/>
      <c r="B28" s="21" t="s">
        <v>344</v>
      </c>
      <c r="C28" s="44" t="s">
        <v>177</v>
      </c>
      <c r="D28" s="17"/>
      <c r="E28" s="41">
        <v>9247</v>
      </c>
      <c r="F28" s="23" t="s">
        <v>177</v>
      </c>
      <c r="G28" s="44" t="s">
        <v>177</v>
      </c>
      <c r="H28" s="17"/>
      <c r="I28" s="41">
        <v>8877</v>
      </c>
      <c r="J28" s="23" t="s">
        <v>177</v>
      </c>
    </row>
    <row r="29" spans="1:10" x14ac:dyDescent="0.25">
      <c r="A29" s="13"/>
      <c r="B29" s="24" t="s">
        <v>341</v>
      </c>
      <c r="C29" s="48" t="s">
        <v>177</v>
      </c>
      <c r="D29" s="25"/>
      <c r="E29" s="39">
        <v>1155</v>
      </c>
      <c r="F29" s="27" t="s">
        <v>177</v>
      </c>
      <c r="G29" s="48" t="s">
        <v>177</v>
      </c>
      <c r="H29" s="25"/>
      <c r="I29" s="26">
        <v>445</v>
      </c>
      <c r="J29" s="27" t="s">
        <v>177</v>
      </c>
    </row>
    <row r="30" spans="1:10" x14ac:dyDescent="0.25">
      <c r="A30" s="13"/>
      <c r="B30" s="21" t="s">
        <v>347</v>
      </c>
      <c r="C30" s="44" t="s">
        <v>177</v>
      </c>
      <c r="D30" s="17"/>
      <c r="E30" s="41">
        <v>1045</v>
      </c>
      <c r="F30" s="23" t="s">
        <v>177</v>
      </c>
      <c r="G30" s="44" t="s">
        <v>177</v>
      </c>
      <c r="H30" s="17"/>
      <c r="I30" s="41">
        <v>1348</v>
      </c>
      <c r="J30" s="23" t="s">
        <v>177</v>
      </c>
    </row>
    <row r="31" spans="1:10" ht="15.75" thickBot="1" x14ac:dyDescent="0.3">
      <c r="A31" s="13"/>
      <c r="B31" s="24" t="s">
        <v>123</v>
      </c>
      <c r="C31" s="48" t="s">
        <v>177</v>
      </c>
      <c r="D31" s="25"/>
      <c r="E31" s="39">
        <v>8769</v>
      </c>
      <c r="F31" s="27" t="s">
        <v>177</v>
      </c>
      <c r="G31" s="48" t="s">
        <v>177</v>
      </c>
      <c r="H31" s="25"/>
      <c r="I31" s="39">
        <v>6715</v>
      </c>
      <c r="J31" s="27" t="s">
        <v>177</v>
      </c>
    </row>
    <row r="32" spans="1:10" x14ac:dyDescent="0.25">
      <c r="A32" s="13"/>
      <c r="B32" s="46"/>
      <c r="C32" s="46" t="s">
        <v>177</v>
      </c>
      <c r="D32" s="47"/>
      <c r="E32" s="47"/>
      <c r="F32" s="46"/>
      <c r="G32" s="46" t="s">
        <v>177</v>
      </c>
      <c r="H32" s="47"/>
      <c r="I32" s="47"/>
      <c r="J32" s="46"/>
    </row>
    <row r="33" spans="1:10" ht="15.75" thickBot="1" x14ac:dyDescent="0.3">
      <c r="A33" s="13"/>
      <c r="B33" s="56"/>
      <c r="C33" s="44" t="s">
        <v>177</v>
      </c>
      <c r="D33" s="17" t="s">
        <v>237</v>
      </c>
      <c r="E33" s="41">
        <v>246455</v>
      </c>
      <c r="F33" s="23" t="s">
        <v>177</v>
      </c>
      <c r="G33" s="44" t="s">
        <v>177</v>
      </c>
      <c r="H33" s="17" t="s">
        <v>237</v>
      </c>
      <c r="I33" s="41">
        <v>253344</v>
      </c>
      <c r="J33" s="23" t="s">
        <v>177</v>
      </c>
    </row>
    <row r="34" spans="1:10" ht="15.75" thickTop="1" x14ac:dyDescent="0.25">
      <c r="A34" s="13"/>
      <c r="B34" s="46"/>
      <c r="C34" s="46" t="s">
        <v>177</v>
      </c>
      <c r="D34" s="50"/>
      <c r="E34" s="50"/>
      <c r="F34" s="46"/>
      <c r="G34" s="46" t="s">
        <v>177</v>
      </c>
      <c r="H34" s="50"/>
      <c r="I34" s="50"/>
      <c r="J34" s="46"/>
    </row>
  </sheetData>
  <mergeCells count="19">
    <mergeCell ref="A1:A2"/>
    <mergeCell ref="B1:J1"/>
    <mergeCell ref="B2:J2"/>
    <mergeCell ref="A3:A34"/>
    <mergeCell ref="B3:J3"/>
    <mergeCell ref="B5:J5"/>
    <mergeCell ref="H7:I7"/>
    <mergeCell ref="H8:I8"/>
    <mergeCell ref="J7:J8"/>
    <mergeCell ref="C9:F9"/>
    <mergeCell ref="G9:J9"/>
    <mergeCell ref="C21:F21"/>
    <mergeCell ref="G21:J21"/>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6" bestFit="1" customWidth="1"/>
    <col min="2" max="2" width="36.5703125" bestFit="1" customWidth="1"/>
    <col min="3" max="3" width="36.5703125" customWidth="1"/>
    <col min="4" max="4" width="27.140625" customWidth="1"/>
    <col min="5" max="5" width="36.5703125" bestFit="1" customWidth="1"/>
    <col min="6" max="6" width="5.140625" customWidth="1"/>
    <col min="7" max="7" width="4.42578125" customWidth="1"/>
    <col min="8" max="8" width="27.140625" customWidth="1"/>
    <col min="9" max="9" width="36.5703125" customWidth="1"/>
    <col min="10" max="10" width="5.140625" customWidth="1"/>
    <col min="11" max="11" width="4.42578125" customWidth="1"/>
    <col min="12" max="12" width="5.140625" customWidth="1"/>
    <col min="13" max="13" width="23.5703125" customWidth="1"/>
    <col min="14" max="14" width="5.7109375" customWidth="1"/>
    <col min="15" max="15" width="27.140625" customWidth="1"/>
    <col min="16" max="16" width="5.140625" customWidth="1"/>
    <col min="17" max="17" width="23.5703125" customWidth="1"/>
    <col min="18" max="18" width="5.710937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48</v>
      </c>
      <c r="B3" s="12" t="s">
        <v>4</v>
      </c>
      <c r="C3" s="12"/>
      <c r="D3" s="12"/>
      <c r="E3" s="12"/>
      <c r="F3" s="12"/>
      <c r="G3" s="12"/>
      <c r="H3" s="12"/>
      <c r="I3" s="12"/>
      <c r="J3" s="12"/>
      <c r="K3" s="12"/>
      <c r="L3" s="12"/>
      <c r="M3" s="12"/>
      <c r="N3" s="12"/>
      <c r="O3" s="12"/>
      <c r="P3" s="12"/>
      <c r="Q3" s="12"/>
      <c r="R3" s="12"/>
    </row>
    <row r="4" spans="1:18" x14ac:dyDescent="0.25">
      <c r="A4" s="13"/>
      <c r="B4" s="14">
        <v>9</v>
      </c>
      <c r="C4" s="14" t="s">
        <v>349</v>
      </c>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c r="K6" s="4"/>
      <c r="L6" s="4"/>
      <c r="M6" s="4"/>
      <c r="N6" s="4"/>
      <c r="O6" s="4"/>
      <c r="P6" s="4"/>
      <c r="Q6" s="4"/>
      <c r="R6" s="4"/>
    </row>
    <row r="7" spans="1:18" x14ac:dyDescent="0.25">
      <c r="A7" s="13"/>
      <c r="B7" s="31"/>
      <c r="C7" s="31" t="s">
        <v>177</v>
      </c>
      <c r="D7" s="32" t="s">
        <v>350</v>
      </c>
      <c r="E7" s="32"/>
      <c r="F7" s="31"/>
      <c r="G7" s="31" t="s">
        <v>177</v>
      </c>
      <c r="H7" s="32" t="s">
        <v>352</v>
      </c>
      <c r="I7" s="32"/>
      <c r="J7" s="31"/>
      <c r="K7" s="31" t="s">
        <v>177</v>
      </c>
      <c r="L7" s="32" t="s">
        <v>236</v>
      </c>
      <c r="M7" s="32"/>
      <c r="N7" s="31"/>
      <c r="O7" s="31"/>
      <c r="P7" s="32" t="s">
        <v>179</v>
      </c>
      <c r="Q7" s="32"/>
      <c r="R7" s="31"/>
    </row>
    <row r="8" spans="1:18" ht="15.75" thickBot="1" x14ac:dyDescent="0.3">
      <c r="A8" s="13"/>
      <c r="B8" s="31"/>
      <c r="C8" s="31"/>
      <c r="D8" s="30" t="s">
        <v>351</v>
      </c>
      <c r="E8" s="30"/>
      <c r="F8" s="31"/>
      <c r="G8" s="31"/>
      <c r="H8" s="30" t="s">
        <v>353</v>
      </c>
      <c r="I8" s="30"/>
      <c r="J8" s="31"/>
      <c r="K8" s="31"/>
      <c r="L8" s="30">
        <v>2013</v>
      </c>
      <c r="M8" s="30"/>
      <c r="N8" s="31"/>
      <c r="O8" s="31"/>
      <c r="P8" s="30">
        <v>2013</v>
      </c>
      <c r="Q8" s="30"/>
      <c r="R8" s="31"/>
    </row>
    <row r="9" spans="1:18" x14ac:dyDescent="0.25">
      <c r="A9" s="13"/>
      <c r="B9" s="4"/>
      <c r="C9" s="12"/>
      <c r="D9" s="12"/>
      <c r="E9" s="12"/>
      <c r="F9" s="12"/>
      <c r="G9" s="12"/>
      <c r="H9" s="12"/>
      <c r="I9" s="12"/>
      <c r="J9" s="12"/>
      <c r="K9" s="12"/>
      <c r="L9" s="12"/>
      <c r="M9" s="12"/>
      <c r="N9" s="12"/>
      <c r="O9" s="12"/>
      <c r="P9" s="12"/>
      <c r="Q9" s="12"/>
      <c r="R9" s="12"/>
    </row>
    <row r="10" spans="1:18" x14ac:dyDescent="0.25">
      <c r="A10" s="13"/>
      <c r="B10" s="18" t="s">
        <v>354</v>
      </c>
      <c r="C10" s="20" t="s">
        <v>177</v>
      </c>
      <c r="D10" s="25"/>
      <c r="E10" s="26" t="s">
        <v>355</v>
      </c>
      <c r="F10" s="27" t="s">
        <v>177</v>
      </c>
      <c r="G10" s="20" t="s">
        <v>177</v>
      </c>
      <c r="H10" s="25"/>
      <c r="I10" s="26" t="s">
        <v>356</v>
      </c>
      <c r="J10" s="27" t="s">
        <v>177</v>
      </c>
      <c r="K10" s="20" t="s">
        <v>177</v>
      </c>
      <c r="L10" s="25" t="s">
        <v>237</v>
      </c>
      <c r="M10" s="39">
        <v>1287303</v>
      </c>
      <c r="N10" s="27" t="s">
        <v>177</v>
      </c>
      <c r="O10" s="20"/>
      <c r="P10" s="25" t="s">
        <v>237</v>
      </c>
      <c r="Q10" s="39">
        <v>1287901</v>
      </c>
      <c r="R10" s="27" t="s">
        <v>177</v>
      </c>
    </row>
    <row r="11" spans="1:18" x14ac:dyDescent="0.25">
      <c r="A11" s="13"/>
      <c r="B11" s="40" t="s">
        <v>357</v>
      </c>
      <c r="C11" s="15" t="s">
        <v>177</v>
      </c>
      <c r="D11" s="17"/>
      <c r="E11" s="22" t="s">
        <v>355</v>
      </c>
      <c r="F11" s="23" t="s">
        <v>177</v>
      </c>
      <c r="G11" s="15" t="s">
        <v>177</v>
      </c>
      <c r="H11" s="17"/>
      <c r="I11" s="60">
        <v>44348</v>
      </c>
      <c r="J11" s="23" t="s">
        <v>177</v>
      </c>
      <c r="K11" s="15" t="s">
        <v>177</v>
      </c>
      <c r="L11" s="17"/>
      <c r="M11" s="22" t="s">
        <v>302</v>
      </c>
      <c r="N11" s="23" t="s">
        <v>177</v>
      </c>
      <c r="O11" s="15"/>
      <c r="P11" s="17"/>
      <c r="Q11" s="41">
        <v>300000</v>
      </c>
      <c r="R11" s="23" t="s">
        <v>177</v>
      </c>
    </row>
    <row r="12" spans="1:18" x14ac:dyDescent="0.25">
      <c r="A12" s="13"/>
      <c r="B12" s="4"/>
      <c r="C12" s="12"/>
      <c r="D12" s="12"/>
      <c r="E12" s="12"/>
      <c r="F12" s="12"/>
      <c r="G12" s="12"/>
      <c r="H12" s="12"/>
      <c r="I12" s="12"/>
      <c r="J12" s="12"/>
      <c r="K12" s="12"/>
      <c r="L12" s="12"/>
      <c r="M12" s="12"/>
      <c r="N12" s="12"/>
      <c r="O12" s="12"/>
      <c r="P12" s="12"/>
      <c r="Q12" s="12"/>
      <c r="R12" s="12"/>
    </row>
    <row r="13" spans="1:18" x14ac:dyDescent="0.25">
      <c r="A13" s="13"/>
      <c r="B13" s="18" t="s">
        <v>358</v>
      </c>
      <c r="C13" s="20" t="s">
        <v>177</v>
      </c>
      <c r="D13" s="19"/>
      <c r="E13" s="19"/>
      <c r="F13" s="19"/>
      <c r="G13" s="20" t="s">
        <v>177</v>
      </c>
      <c r="H13" s="19"/>
      <c r="I13" s="19"/>
      <c r="J13" s="19"/>
      <c r="K13" s="20" t="s">
        <v>177</v>
      </c>
      <c r="L13" s="19"/>
      <c r="M13" s="19"/>
      <c r="N13" s="19"/>
      <c r="O13" s="20"/>
      <c r="P13" s="19"/>
      <c r="Q13" s="19"/>
      <c r="R13" s="19"/>
    </row>
    <row r="14" spans="1:18" x14ac:dyDescent="0.25">
      <c r="A14" s="13"/>
      <c r="B14" s="21" t="s">
        <v>359</v>
      </c>
      <c r="C14" s="15" t="s">
        <v>177</v>
      </c>
      <c r="D14" s="17"/>
      <c r="E14" s="22" t="s">
        <v>355</v>
      </c>
      <c r="F14" s="23" t="s">
        <v>177</v>
      </c>
      <c r="G14" s="15" t="s">
        <v>177</v>
      </c>
      <c r="H14" s="17"/>
      <c r="I14" s="60">
        <v>42278</v>
      </c>
      <c r="J14" s="23" t="s">
        <v>177</v>
      </c>
      <c r="K14" s="15" t="s">
        <v>177</v>
      </c>
      <c r="L14" s="17"/>
      <c r="M14" s="41">
        <v>125000</v>
      </c>
      <c r="N14" s="23" t="s">
        <v>177</v>
      </c>
      <c r="O14" s="15"/>
      <c r="P14" s="17"/>
      <c r="Q14" s="22" t="s">
        <v>302</v>
      </c>
      <c r="R14" s="23" t="s">
        <v>177</v>
      </c>
    </row>
    <row r="15" spans="1:18" x14ac:dyDescent="0.25">
      <c r="A15" s="13"/>
      <c r="B15" s="24" t="s">
        <v>360</v>
      </c>
      <c r="C15" s="20" t="s">
        <v>177</v>
      </c>
      <c r="D15" s="25"/>
      <c r="E15" s="26" t="s">
        <v>355</v>
      </c>
      <c r="F15" s="27" t="s">
        <v>177</v>
      </c>
      <c r="G15" s="20" t="s">
        <v>177</v>
      </c>
      <c r="H15" s="25"/>
      <c r="I15" s="61">
        <v>42278</v>
      </c>
      <c r="J15" s="27" t="s">
        <v>177</v>
      </c>
      <c r="K15" s="20" t="s">
        <v>177</v>
      </c>
      <c r="L15" s="25"/>
      <c r="M15" s="26" t="s">
        <v>302</v>
      </c>
      <c r="N15" s="27" t="s">
        <v>177</v>
      </c>
      <c r="O15" s="20"/>
      <c r="P15" s="25"/>
      <c r="Q15" s="39">
        <v>15000</v>
      </c>
      <c r="R15" s="27" t="s">
        <v>177</v>
      </c>
    </row>
    <row r="16" spans="1:18" x14ac:dyDescent="0.25">
      <c r="A16" s="13"/>
      <c r="B16" s="4"/>
      <c r="C16" s="12"/>
      <c r="D16" s="12"/>
      <c r="E16" s="12"/>
      <c r="F16" s="12"/>
      <c r="G16" s="12"/>
      <c r="H16" s="12"/>
      <c r="I16" s="12"/>
      <c r="J16" s="12"/>
      <c r="K16" s="12"/>
      <c r="L16" s="12"/>
      <c r="M16" s="12"/>
      <c r="N16" s="12"/>
      <c r="O16" s="12"/>
      <c r="P16" s="12"/>
      <c r="Q16" s="12"/>
      <c r="R16" s="12"/>
    </row>
    <row r="17" spans="1:18" x14ac:dyDescent="0.25">
      <c r="A17" s="13"/>
      <c r="B17" s="40" t="s">
        <v>361</v>
      </c>
      <c r="C17" s="15" t="s">
        <v>177</v>
      </c>
      <c r="D17" s="4"/>
      <c r="E17" s="4"/>
      <c r="F17" s="4"/>
      <c r="G17" s="15" t="s">
        <v>177</v>
      </c>
      <c r="H17" s="4"/>
      <c r="I17" s="4"/>
      <c r="J17" s="4"/>
      <c r="K17" s="15" t="s">
        <v>177</v>
      </c>
      <c r="L17" s="4"/>
      <c r="M17" s="4"/>
      <c r="N17" s="4"/>
      <c r="O17" s="15"/>
      <c r="P17" s="4"/>
      <c r="Q17" s="4"/>
      <c r="R17" s="4"/>
    </row>
    <row r="18" spans="1:18" x14ac:dyDescent="0.25">
      <c r="A18" s="13"/>
      <c r="B18" s="24" t="s">
        <v>362</v>
      </c>
      <c r="C18" s="20" t="s">
        <v>177</v>
      </c>
      <c r="D18" s="25"/>
      <c r="E18" s="26" t="s">
        <v>355</v>
      </c>
      <c r="F18" s="27" t="s">
        <v>177</v>
      </c>
      <c r="G18" s="20" t="s">
        <v>177</v>
      </c>
      <c r="H18" s="25"/>
      <c r="I18" s="26" t="s">
        <v>363</v>
      </c>
      <c r="J18" s="27" t="s">
        <v>177</v>
      </c>
      <c r="K18" s="20" t="s">
        <v>177</v>
      </c>
      <c r="L18" s="25"/>
      <c r="M18" s="39">
        <v>2238</v>
      </c>
      <c r="N18" s="27" t="s">
        <v>177</v>
      </c>
      <c r="O18" s="20"/>
      <c r="P18" s="25"/>
      <c r="Q18" s="39">
        <v>2340</v>
      </c>
      <c r="R18" s="27" t="s">
        <v>177</v>
      </c>
    </row>
    <row r="19" spans="1:18" ht="25.5" x14ac:dyDescent="0.25">
      <c r="A19" s="13"/>
      <c r="B19" s="21" t="s">
        <v>364</v>
      </c>
      <c r="C19" s="15" t="s">
        <v>177</v>
      </c>
      <c r="D19" s="17"/>
      <c r="E19" s="22" t="s">
        <v>365</v>
      </c>
      <c r="F19" s="23" t="s">
        <v>177</v>
      </c>
      <c r="G19" s="15" t="s">
        <v>177</v>
      </c>
      <c r="H19" s="17"/>
      <c r="I19" s="60">
        <v>41791</v>
      </c>
      <c r="J19" s="23" t="s">
        <v>177</v>
      </c>
      <c r="K19" s="15" t="s">
        <v>177</v>
      </c>
      <c r="L19" s="17"/>
      <c r="M19" s="41">
        <v>1616</v>
      </c>
      <c r="N19" s="23" t="s">
        <v>177</v>
      </c>
      <c r="O19" s="15"/>
      <c r="P19" s="17"/>
      <c r="Q19" s="41">
        <v>1040</v>
      </c>
      <c r="R19" s="23" t="s">
        <v>177</v>
      </c>
    </row>
    <row r="20" spans="1:18" x14ac:dyDescent="0.25">
      <c r="A20" s="13"/>
      <c r="B20" s="4"/>
      <c r="C20" s="12"/>
      <c r="D20" s="12"/>
      <c r="E20" s="12"/>
      <c r="F20" s="12"/>
      <c r="G20" s="12"/>
      <c r="H20" s="12"/>
      <c r="I20" s="12"/>
      <c r="J20" s="12"/>
      <c r="K20" s="12"/>
      <c r="L20" s="12"/>
      <c r="M20" s="12"/>
      <c r="N20" s="12"/>
      <c r="O20" s="12"/>
      <c r="P20" s="12"/>
      <c r="Q20" s="12"/>
      <c r="R20" s="12"/>
    </row>
    <row r="21" spans="1:18" x14ac:dyDescent="0.25">
      <c r="A21" s="13"/>
      <c r="B21" s="62" t="s">
        <v>366</v>
      </c>
      <c r="C21" s="63" t="s">
        <v>177</v>
      </c>
      <c r="D21" s="64"/>
      <c r="E21" s="65" t="s">
        <v>367</v>
      </c>
      <c r="F21" s="66" t="s">
        <v>177</v>
      </c>
      <c r="G21" s="63" t="s">
        <v>177</v>
      </c>
      <c r="H21" s="64"/>
      <c r="I21" s="26" t="s">
        <v>368</v>
      </c>
      <c r="J21" s="27" t="s">
        <v>177</v>
      </c>
      <c r="K21" s="63" t="s">
        <v>177</v>
      </c>
      <c r="L21" s="64"/>
      <c r="M21" s="67">
        <v>25663</v>
      </c>
      <c r="N21" s="66" t="s">
        <v>177</v>
      </c>
      <c r="O21" s="63"/>
      <c r="P21" s="64"/>
      <c r="Q21" s="67">
        <v>25140</v>
      </c>
      <c r="R21" s="66" t="s">
        <v>177</v>
      </c>
    </row>
    <row r="22" spans="1:18" x14ac:dyDescent="0.25">
      <c r="A22" s="13"/>
      <c r="B22" s="62"/>
      <c r="C22" s="63"/>
      <c r="D22" s="64"/>
      <c r="E22" s="65"/>
      <c r="F22" s="66"/>
      <c r="G22" s="63"/>
      <c r="H22" s="64"/>
      <c r="I22" s="61">
        <v>43009</v>
      </c>
      <c r="J22" s="27" t="s">
        <v>177</v>
      </c>
      <c r="K22" s="63"/>
      <c r="L22" s="64"/>
      <c r="M22" s="67"/>
      <c r="N22" s="66"/>
      <c r="O22" s="63"/>
      <c r="P22" s="64"/>
      <c r="Q22" s="67"/>
      <c r="R22" s="66"/>
    </row>
    <row r="23" spans="1:18" x14ac:dyDescent="0.25">
      <c r="A23" s="13"/>
      <c r="B23" s="4"/>
      <c r="C23" s="12"/>
      <c r="D23" s="12"/>
      <c r="E23" s="12"/>
      <c r="F23" s="12"/>
      <c r="G23" s="12"/>
      <c r="H23" s="12"/>
      <c r="I23" s="12"/>
      <c r="J23" s="12"/>
      <c r="K23" s="12"/>
      <c r="L23" s="12"/>
      <c r="M23" s="12"/>
      <c r="N23" s="12"/>
      <c r="O23" s="12"/>
      <c r="P23" s="12"/>
      <c r="Q23" s="12"/>
      <c r="R23" s="12"/>
    </row>
    <row r="24" spans="1:18" ht="15.75" thickBot="1" x14ac:dyDescent="0.3">
      <c r="A24" s="13"/>
      <c r="B24" s="40" t="s">
        <v>369</v>
      </c>
      <c r="C24" s="15" t="s">
        <v>177</v>
      </c>
      <c r="D24" s="17"/>
      <c r="E24" s="22" t="s">
        <v>370</v>
      </c>
      <c r="F24" s="23" t="s">
        <v>177</v>
      </c>
      <c r="G24" s="15" t="s">
        <v>177</v>
      </c>
      <c r="H24" s="17"/>
      <c r="I24" s="60">
        <v>49400</v>
      </c>
      <c r="J24" s="23" t="s">
        <v>177</v>
      </c>
      <c r="K24" s="15" t="s">
        <v>177</v>
      </c>
      <c r="L24" s="17"/>
      <c r="M24" s="41">
        <v>35405</v>
      </c>
      <c r="N24" s="23" t="s">
        <v>177</v>
      </c>
      <c r="O24" s="15"/>
      <c r="P24" s="17"/>
      <c r="Q24" s="41">
        <v>33858</v>
      </c>
      <c r="R24" s="23" t="s">
        <v>177</v>
      </c>
    </row>
    <row r="25" spans="1:18" x14ac:dyDescent="0.25">
      <c r="A25" s="13"/>
      <c r="B25" s="28"/>
      <c r="C25" s="28" t="s">
        <v>177</v>
      </c>
      <c r="D25" s="28"/>
      <c r="E25" s="28"/>
      <c r="F25" s="28"/>
      <c r="G25" s="28" t="s">
        <v>177</v>
      </c>
      <c r="H25" s="28"/>
      <c r="I25" s="28"/>
      <c r="J25" s="28"/>
      <c r="K25" s="28" t="s">
        <v>177</v>
      </c>
      <c r="L25" s="42"/>
      <c r="M25" s="42"/>
      <c r="N25" s="28"/>
      <c r="O25" s="28"/>
      <c r="P25" s="42"/>
      <c r="Q25" s="42"/>
      <c r="R25" s="28"/>
    </row>
    <row r="26" spans="1:18" x14ac:dyDescent="0.25">
      <c r="A26" s="13"/>
      <c r="B26" s="4"/>
      <c r="C26" s="12"/>
      <c r="D26" s="12"/>
      <c r="E26" s="12"/>
      <c r="F26" s="12"/>
      <c r="G26" s="12"/>
      <c r="H26" s="12"/>
      <c r="I26" s="12"/>
      <c r="J26" s="12"/>
      <c r="K26" s="12"/>
      <c r="L26" s="12"/>
      <c r="M26" s="12"/>
      <c r="N26" s="12"/>
      <c r="O26" s="12"/>
      <c r="P26" s="12"/>
      <c r="Q26" s="12"/>
      <c r="R26" s="12"/>
    </row>
    <row r="27" spans="1:18" x14ac:dyDescent="0.25">
      <c r="A27" s="13"/>
      <c r="B27" s="18" t="s">
        <v>371</v>
      </c>
      <c r="C27" s="20" t="s">
        <v>177</v>
      </c>
      <c r="D27" s="19"/>
      <c r="E27" s="19"/>
      <c r="F27" s="19"/>
      <c r="G27" s="20" t="s">
        <v>177</v>
      </c>
      <c r="H27" s="19"/>
      <c r="I27" s="19"/>
      <c r="J27" s="19"/>
      <c r="K27" s="20" t="s">
        <v>177</v>
      </c>
      <c r="L27" s="25"/>
      <c r="M27" s="39">
        <v>1477225</v>
      </c>
      <c r="N27" s="27" t="s">
        <v>177</v>
      </c>
      <c r="O27" s="20"/>
      <c r="P27" s="25"/>
      <c r="Q27" s="39">
        <v>1665279</v>
      </c>
      <c r="R27" s="27" t="s">
        <v>177</v>
      </c>
    </row>
    <row r="28" spans="1:18" x14ac:dyDescent="0.25">
      <c r="A28" s="13"/>
      <c r="B28" s="4"/>
      <c r="C28" s="12"/>
      <c r="D28" s="12"/>
      <c r="E28" s="12"/>
      <c r="F28" s="12"/>
      <c r="G28" s="12"/>
      <c r="H28" s="12"/>
      <c r="I28" s="12"/>
      <c r="J28" s="12"/>
      <c r="K28" s="12"/>
      <c r="L28" s="12"/>
      <c r="M28" s="12"/>
      <c r="N28" s="12"/>
      <c r="O28" s="12"/>
      <c r="P28" s="12"/>
      <c r="Q28" s="12"/>
      <c r="R28" s="12"/>
    </row>
    <row r="29" spans="1:18" ht="15.75" thickBot="1" x14ac:dyDescent="0.3">
      <c r="A29" s="13"/>
      <c r="B29" s="40" t="s">
        <v>372</v>
      </c>
      <c r="C29" s="15" t="s">
        <v>177</v>
      </c>
      <c r="D29" s="4"/>
      <c r="E29" s="4"/>
      <c r="F29" s="4"/>
      <c r="G29" s="15" t="s">
        <v>177</v>
      </c>
      <c r="H29" s="4"/>
      <c r="I29" s="4"/>
      <c r="J29" s="4"/>
      <c r="K29" s="15" t="s">
        <v>177</v>
      </c>
      <c r="L29" s="17"/>
      <c r="M29" s="22" t="s">
        <v>373</v>
      </c>
      <c r="N29" s="23" t="s">
        <v>246</v>
      </c>
      <c r="O29" s="15"/>
      <c r="P29" s="17"/>
      <c r="Q29" s="22" t="s">
        <v>374</v>
      </c>
      <c r="R29" s="23" t="s">
        <v>246</v>
      </c>
    </row>
    <row r="30" spans="1:18" x14ac:dyDescent="0.25">
      <c r="A30" s="13"/>
      <c r="B30" s="28"/>
      <c r="C30" s="28" t="s">
        <v>177</v>
      </c>
      <c r="D30" s="28"/>
      <c r="E30" s="28"/>
      <c r="F30" s="28"/>
      <c r="G30" s="28" t="s">
        <v>177</v>
      </c>
      <c r="H30" s="28"/>
      <c r="I30" s="28"/>
      <c r="J30" s="28"/>
      <c r="K30" s="28" t="s">
        <v>177</v>
      </c>
      <c r="L30" s="42"/>
      <c r="M30" s="42"/>
      <c r="N30" s="28"/>
      <c r="O30" s="28"/>
      <c r="P30" s="42"/>
      <c r="Q30" s="42"/>
      <c r="R30" s="28"/>
    </row>
    <row r="31" spans="1:18" x14ac:dyDescent="0.25">
      <c r="A31" s="13"/>
      <c r="B31" s="4"/>
      <c r="C31" s="12"/>
      <c r="D31" s="12"/>
      <c r="E31" s="12"/>
      <c r="F31" s="12"/>
      <c r="G31" s="12"/>
      <c r="H31" s="12"/>
      <c r="I31" s="12"/>
      <c r="J31" s="12"/>
      <c r="K31" s="12"/>
      <c r="L31" s="12"/>
      <c r="M31" s="12"/>
      <c r="N31" s="12"/>
      <c r="O31" s="12"/>
      <c r="P31" s="12"/>
      <c r="Q31" s="12"/>
      <c r="R31" s="12"/>
    </row>
    <row r="32" spans="1:18" ht="15.75" thickBot="1" x14ac:dyDescent="0.3">
      <c r="A32" s="13"/>
      <c r="B32" s="18" t="s">
        <v>375</v>
      </c>
      <c r="C32" s="20" t="s">
        <v>177</v>
      </c>
      <c r="D32" s="19"/>
      <c r="E32" s="19"/>
      <c r="F32" s="19"/>
      <c r="G32" s="20" t="s">
        <v>177</v>
      </c>
      <c r="H32" s="19"/>
      <c r="I32" s="19"/>
      <c r="J32" s="19"/>
      <c r="K32" s="20" t="s">
        <v>177</v>
      </c>
      <c r="L32" s="25" t="s">
        <v>237</v>
      </c>
      <c r="M32" s="39">
        <v>1475087</v>
      </c>
      <c r="N32" s="27" t="s">
        <v>177</v>
      </c>
      <c r="O32" s="20"/>
      <c r="P32" s="25" t="s">
        <v>237</v>
      </c>
      <c r="Q32" s="39">
        <v>1646670</v>
      </c>
      <c r="R32" s="27" t="s">
        <v>177</v>
      </c>
    </row>
    <row r="33" spans="1:18" ht="15.75" thickTop="1" x14ac:dyDescent="0.25">
      <c r="A33" s="13"/>
      <c r="B33" s="28"/>
      <c r="C33" s="28" t="s">
        <v>177</v>
      </c>
      <c r="D33" s="28"/>
      <c r="E33" s="28"/>
      <c r="F33" s="28"/>
      <c r="G33" s="28" t="s">
        <v>177</v>
      </c>
      <c r="H33" s="28"/>
      <c r="I33" s="28"/>
      <c r="J33" s="28"/>
      <c r="K33" s="28" t="s">
        <v>177</v>
      </c>
      <c r="L33" s="29"/>
      <c r="M33" s="29"/>
      <c r="N33" s="28"/>
      <c r="O33" s="28"/>
      <c r="P33" s="29"/>
      <c r="Q33" s="29"/>
      <c r="R33" s="28"/>
    </row>
    <row r="34" spans="1:18" x14ac:dyDescent="0.25">
      <c r="A34" s="13"/>
      <c r="B34" s="36" t="s">
        <v>376</v>
      </c>
      <c r="C34" s="36"/>
      <c r="D34" s="36"/>
      <c r="E34" s="36"/>
      <c r="F34" s="36"/>
      <c r="G34" s="36"/>
      <c r="H34" s="36"/>
      <c r="I34" s="36"/>
      <c r="J34" s="36"/>
      <c r="K34" s="36"/>
      <c r="L34" s="36"/>
      <c r="M34" s="36"/>
      <c r="N34" s="36"/>
      <c r="O34" s="36"/>
      <c r="P34" s="36"/>
      <c r="Q34" s="36"/>
      <c r="R34" s="36"/>
    </row>
    <row r="35" spans="1:18" x14ac:dyDescent="0.25">
      <c r="A35" s="13"/>
      <c r="B35" s="36" t="s">
        <v>377</v>
      </c>
      <c r="C35" s="36"/>
      <c r="D35" s="36"/>
      <c r="E35" s="36"/>
      <c r="F35" s="36"/>
      <c r="G35" s="36"/>
      <c r="H35" s="36"/>
      <c r="I35" s="36"/>
      <c r="J35" s="36"/>
      <c r="K35" s="36"/>
      <c r="L35" s="36"/>
      <c r="M35" s="36"/>
      <c r="N35" s="36"/>
      <c r="O35" s="36"/>
      <c r="P35" s="36"/>
      <c r="Q35" s="36"/>
      <c r="R35" s="36"/>
    </row>
    <row r="36" spans="1:18" x14ac:dyDescent="0.25">
      <c r="A36" s="13"/>
      <c r="B36" s="36" t="s">
        <v>378</v>
      </c>
      <c r="C36" s="36"/>
      <c r="D36" s="36"/>
      <c r="E36" s="36"/>
      <c r="F36" s="36"/>
      <c r="G36" s="36"/>
      <c r="H36" s="36"/>
      <c r="I36" s="36"/>
      <c r="J36" s="36"/>
      <c r="K36" s="36"/>
      <c r="L36" s="36"/>
      <c r="M36" s="36"/>
      <c r="N36" s="36"/>
      <c r="O36" s="36"/>
      <c r="P36" s="36"/>
      <c r="Q36" s="36"/>
      <c r="R36" s="36"/>
    </row>
    <row r="37" spans="1:18" x14ac:dyDescent="0.25">
      <c r="A37" s="13"/>
      <c r="B37" s="35"/>
      <c r="C37" s="35"/>
      <c r="D37" s="35"/>
      <c r="E37" s="35"/>
      <c r="F37" s="35"/>
      <c r="G37" s="35"/>
      <c r="H37" s="35"/>
      <c r="I37" s="35"/>
      <c r="J37" s="35"/>
      <c r="K37" s="35"/>
      <c r="L37" s="35"/>
      <c r="M37" s="35"/>
      <c r="N37" s="35"/>
      <c r="O37" s="35"/>
      <c r="P37" s="35"/>
      <c r="Q37" s="35"/>
      <c r="R37" s="35"/>
    </row>
    <row r="38" spans="1:18" ht="140.25" x14ac:dyDescent="0.25">
      <c r="A38" s="13"/>
      <c r="B38" s="15"/>
      <c r="C38" s="16" t="s">
        <v>379</v>
      </c>
      <c r="D38" s="68"/>
      <c r="E38" s="16" t="s">
        <v>380</v>
      </c>
    </row>
    <row r="39" spans="1:18" x14ac:dyDescent="0.25">
      <c r="A39" s="13"/>
      <c r="B39" s="35"/>
      <c r="C39" s="35"/>
      <c r="D39" s="35"/>
      <c r="E39" s="35"/>
      <c r="F39" s="35"/>
      <c r="G39" s="35"/>
      <c r="H39" s="35"/>
      <c r="I39" s="35"/>
      <c r="J39" s="35"/>
      <c r="K39" s="35"/>
      <c r="L39" s="35"/>
      <c r="M39" s="35"/>
      <c r="N39" s="35"/>
      <c r="O39" s="35"/>
      <c r="P39" s="35"/>
      <c r="Q39" s="35"/>
      <c r="R39" s="35"/>
    </row>
    <row r="40" spans="1:18" ht="63.75" x14ac:dyDescent="0.25">
      <c r="A40" s="13"/>
      <c r="B40" s="15"/>
      <c r="C40" s="16" t="s">
        <v>379</v>
      </c>
      <c r="D40" s="68"/>
      <c r="E40" s="16" t="s">
        <v>381</v>
      </c>
    </row>
    <row r="41" spans="1:18" x14ac:dyDescent="0.25">
      <c r="A41" s="13"/>
      <c r="B41" s="38"/>
      <c r="C41" s="38"/>
      <c r="D41" s="38"/>
      <c r="E41" s="38"/>
      <c r="F41" s="38"/>
      <c r="G41" s="38"/>
      <c r="H41" s="38"/>
      <c r="I41" s="38"/>
      <c r="J41" s="38"/>
      <c r="K41" s="38"/>
      <c r="L41" s="38"/>
      <c r="M41" s="38"/>
      <c r="N41" s="38"/>
      <c r="O41" s="38"/>
      <c r="P41" s="38"/>
      <c r="Q41" s="38"/>
      <c r="R41" s="38"/>
    </row>
    <row r="42" spans="1:18" ht="204" x14ac:dyDescent="0.25">
      <c r="A42" s="13"/>
      <c r="B42" s="15"/>
      <c r="C42" s="16" t="s">
        <v>379</v>
      </c>
      <c r="D42" s="68"/>
      <c r="E42" s="16" t="s">
        <v>382</v>
      </c>
    </row>
    <row r="43" spans="1:18" x14ac:dyDescent="0.25">
      <c r="A43" s="13"/>
      <c r="B43" s="36" t="s">
        <v>383</v>
      </c>
      <c r="C43" s="36"/>
      <c r="D43" s="36"/>
      <c r="E43" s="36"/>
      <c r="F43" s="36"/>
      <c r="G43" s="36"/>
      <c r="H43" s="36"/>
      <c r="I43" s="36"/>
      <c r="J43" s="36"/>
      <c r="K43" s="36"/>
      <c r="L43" s="36"/>
      <c r="M43" s="36"/>
      <c r="N43" s="36"/>
      <c r="O43" s="36"/>
      <c r="P43" s="36"/>
      <c r="Q43" s="36"/>
      <c r="R43" s="36"/>
    </row>
    <row r="44" spans="1:18" ht="25.5" customHeight="1" x14ac:dyDescent="0.25">
      <c r="A44" s="13"/>
      <c r="B44" s="36" t="s">
        <v>384</v>
      </c>
      <c r="C44" s="36"/>
      <c r="D44" s="36"/>
      <c r="E44" s="36"/>
      <c r="F44" s="36"/>
      <c r="G44" s="36"/>
      <c r="H44" s="36"/>
      <c r="I44" s="36"/>
      <c r="J44" s="36"/>
      <c r="K44" s="36"/>
      <c r="L44" s="36"/>
      <c r="M44" s="36"/>
      <c r="N44" s="36"/>
      <c r="O44" s="36"/>
      <c r="P44" s="36"/>
      <c r="Q44" s="36"/>
      <c r="R44" s="36"/>
    </row>
  </sheetData>
  <mergeCells count="78">
    <mergeCell ref="B43:R43"/>
    <mergeCell ref="B44:R44"/>
    <mergeCell ref="B34:R34"/>
    <mergeCell ref="B35:R35"/>
    <mergeCell ref="B36:R36"/>
    <mergeCell ref="B37:R37"/>
    <mergeCell ref="B39:R39"/>
    <mergeCell ref="B41:R41"/>
    <mergeCell ref="C31:F31"/>
    <mergeCell ref="G31:J31"/>
    <mergeCell ref="K31:N31"/>
    <mergeCell ref="O31:R31"/>
    <mergeCell ref="A1:A2"/>
    <mergeCell ref="B1:R1"/>
    <mergeCell ref="B2:R2"/>
    <mergeCell ref="A3:A44"/>
    <mergeCell ref="B3:R3"/>
    <mergeCell ref="B5:R5"/>
    <mergeCell ref="C26:F26"/>
    <mergeCell ref="G26:J26"/>
    <mergeCell ref="K26:N26"/>
    <mergeCell ref="O26:R26"/>
    <mergeCell ref="C28:F28"/>
    <mergeCell ref="G28:J28"/>
    <mergeCell ref="K28:N28"/>
    <mergeCell ref="O28:R28"/>
    <mergeCell ref="P21:P22"/>
    <mergeCell ref="Q21:Q22"/>
    <mergeCell ref="R21:R22"/>
    <mergeCell ref="C23:F23"/>
    <mergeCell ref="G23:J23"/>
    <mergeCell ref="K23:N23"/>
    <mergeCell ref="O23:R23"/>
    <mergeCell ref="H21:H22"/>
    <mergeCell ref="K21:K22"/>
    <mergeCell ref="L21:L22"/>
    <mergeCell ref="M21:M22"/>
    <mergeCell ref="N21:N22"/>
    <mergeCell ref="O21:O22"/>
    <mergeCell ref="C20:F20"/>
    <mergeCell ref="G20:J20"/>
    <mergeCell ref="K20:N20"/>
    <mergeCell ref="O20:R20"/>
    <mergeCell ref="B21:B22"/>
    <mergeCell ref="C21:C22"/>
    <mergeCell ref="D21:D22"/>
    <mergeCell ref="E21:E22"/>
    <mergeCell ref="F21:F22"/>
    <mergeCell ref="G21:G22"/>
    <mergeCell ref="C12:F12"/>
    <mergeCell ref="G12:J12"/>
    <mergeCell ref="K12:N12"/>
    <mergeCell ref="O12:R12"/>
    <mergeCell ref="C16:F16"/>
    <mergeCell ref="G16:J16"/>
    <mergeCell ref="K16:N16"/>
    <mergeCell ref="O16:R16"/>
    <mergeCell ref="N7:N8"/>
    <mergeCell ref="O7:O8"/>
    <mergeCell ref="P7:Q7"/>
    <mergeCell ref="P8:Q8"/>
    <mergeCell ref="R7:R8"/>
    <mergeCell ref="C9:F9"/>
    <mergeCell ref="G9:J9"/>
    <mergeCell ref="K9:N9"/>
    <mergeCell ref="O9:R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1.5703125" bestFit="1" customWidth="1"/>
    <col min="2" max="2" width="36.5703125" bestFit="1" customWidth="1"/>
    <col min="3" max="3" width="28.5703125" bestFit="1" customWidth="1"/>
    <col min="4" max="4" width="2.140625" customWidth="1"/>
    <col min="5" max="5" width="6.42578125" customWidth="1"/>
    <col min="6" max="6" width="2" bestFit="1" customWidth="1"/>
    <col min="8" max="8" width="2" customWidth="1"/>
    <col min="9" max="9" width="6.5703125" customWidth="1"/>
    <col min="10" max="10" width="2" bestFit="1" customWidth="1"/>
    <col min="12" max="12" width="1.85546875" customWidth="1"/>
    <col min="13" max="13" width="6.7109375" customWidth="1"/>
    <col min="14" max="14" width="2" bestFit="1" customWidth="1"/>
    <col min="16" max="16" width="1.85546875" customWidth="1"/>
    <col min="17" max="17" width="6.7109375" customWidth="1"/>
    <col min="18" max="18" width="2" bestFit="1"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85</v>
      </c>
      <c r="B3" s="12" t="s">
        <v>4</v>
      </c>
      <c r="C3" s="12"/>
      <c r="D3" s="12"/>
      <c r="E3" s="12"/>
      <c r="F3" s="12"/>
      <c r="G3" s="12"/>
      <c r="H3" s="12"/>
      <c r="I3" s="12"/>
      <c r="J3" s="12"/>
      <c r="K3" s="12"/>
      <c r="L3" s="12"/>
      <c r="M3" s="12"/>
      <c r="N3" s="12"/>
      <c r="O3" s="12"/>
      <c r="P3" s="12"/>
      <c r="Q3" s="12"/>
      <c r="R3" s="12"/>
    </row>
    <row r="4" spans="1:18" x14ac:dyDescent="0.25">
      <c r="A4" s="13"/>
      <c r="B4" s="14">
        <v>10</v>
      </c>
      <c r="C4" s="14" t="s">
        <v>386</v>
      </c>
    </row>
    <row r="5" spans="1:18" ht="15.75" x14ac:dyDescent="0.25">
      <c r="A5" s="13"/>
      <c r="B5" s="55"/>
      <c r="C5" s="55"/>
      <c r="D5" s="55"/>
      <c r="E5" s="55"/>
      <c r="F5" s="55"/>
      <c r="G5" s="55"/>
      <c r="H5" s="55"/>
      <c r="I5" s="55"/>
      <c r="J5" s="55"/>
      <c r="K5" s="55"/>
      <c r="L5" s="55"/>
      <c r="M5" s="55"/>
      <c r="N5" s="55"/>
      <c r="O5" s="55"/>
      <c r="P5" s="55"/>
      <c r="Q5" s="55"/>
      <c r="R5" s="55"/>
    </row>
    <row r="6" spans="1:18" x14ac:dyDescent="0.25">
      <c r="A6" s="13"/>
      <c r="B6" s="17"/>
      <c r="C6" s="17"/>
      <c r="D6" s="17"/>
      <c r="E6" s="17"/>
      <c r="F6" s="17"/>
      <c r="G6" s="17"/>
      <c r="H6" s="17"/>
      <c r="I6" s="17"/>
      <c r="J6" s="17"/>
      <c r="K6" s="17"/>
      <c r="L6" s="17"/>
      <c r="M6" s="17"/>
      <c r="N6" s="17"/>
      <c r="O6" s="17"/>
      <c r="P6" s="17"/>
      <c r="Q6" s="17"/>
      <c r="R6" s="17"/>
    </row>
    <row r="7" spans="1:18" ht="15.75" thickBot="1" x14ac:dyDescent="0.3">
      <c r="A7" s="13"/>
      <c r="B7" s="44"/>
      <c r="C7" s="44" t="s">
        <v>177</v>
      </c>
      <c r="D7" s="51" t="s">
        <v>244</v>
      </c>
      <c r="E7" s="51"/>
      <c r="F7" s="51"/>
      <c r="G7" s="51"/>
      <c r="H7" s="51"/>
      <c r="I7" s="51"/>
      <c r="J7" s="44"/>
      <c r="K7" s="44"/>
      <c r="L7" s="51" t="s">
        <v>178</v>
      </c>
      <c r="M7" s="51"/>
      <c r="N7" s="51"/>
      <c r="O7" s="51"/>
      <c r="P7" s="51"/>
      <c r="Q7" s="51"/>
      <c r="R7" s="44"/>
    </row>
    <row r="8" spans="1:18" x14ac:dyDescent="0.25">
      <c r="A8" s="13"/>
      <c r="B8" s="53"/>
      <c r="C8" s="53" t="s">
        <v>177</v>
      </c>
      <c r="D8" s="69" t="s">
        <v>179</v>
      </c>
      <c r="E8" s="69"/>
      <c r="F8" s="54"/>
      <c r="G8" s="54"/>
      <c r="H8" s="69" t="s">
        <v>179</v>
      </c>
      <c r="I8" s="69"/>
      <c r="J8" s="53"/>
      <c r="K8" s="53"/>
      <c r="L8" s="69" t="s">
        <v>179</v>
      </c>
      <c r="M8" s="69"/>
      <c r="N8" s="54"/>
      <c r="O8" s="54"/>
      <c r="P8" s="69" t="s">
        <v>179</v>
      </c>
      <c r="Q8" s="69"/>
      <c r="R8" s="53"/>
    </row>
    <row r="9" spans="1:18" ht="15.75" thickBot="1" x14ac:dyDescent="0.3">
      <c r="A9" s="13"/>
      <c r="B9" s="53"/>
      <c r="C9" s="53"/>
      <c r="D9" s="51">
        <v>2012</v>
      </c>
      <c r="E9" s="51"/>
      <c r="F9" s="53"/>
      <c r="G9" s="53"/>
      <c r="H9" s="51">
        <v>2013</v>
      </c>
      <c r="I9" s="51"/>
      <c r="J9" s="53"/>
      <c r="K9" s="53"/>
      <c r="L9" s="51">
        <v>2012</v>
      </c>
      <c r="M9" s="51"/>
      <c r="N9" s="53"/>
      <c r="O9" s="53"/>
      <c r="P9" s="51">
        <v>2013</v>
      </c>
      <c r="Q9" s="51"/>
      <c r="R9" s="53"/>
    </row>
    <row r="10" spans="1:18" x14ac:dyDescent="0.25">
      <c r="A10" s="13"/>
      <c r="B10" s="17"/>
      <c r="C10" s="36"/>
      <c r="D10" s="36"/>
      <c r="E10" s="36"/>
      <c r="F10" s="36"/>
      <c r="G10" s="36"/>
      <c r="H10" s="36"/>
      <c r="I10" s="36"/>
      <c r="J10" s="36"/>
      <c r="K10" s="36"/>
      <c r="L10" s="36"/>
      <c r="M10" s="36"/>
      <c r="N10" s="36"/>
      <c r="O10" s="36"/>
      <c r="P10" s="36"/>
      <c r="Q10" s="36"/>
      <c r="R10" s="36"/>
    </row>
    <row r="11" spans="1:18" x14ac:dyDescent="0.25">
      <c r="A11" s="13"/>
      <c r="B11" s="18" t="s">
        <v>387</v>
      </c>
      <c r="C11" s="25" t="s">
        <v>177</v>
      </c>
      <c r="D11" s="25" t="s">
        <v>237</v>
      </c>
      <c r="E11" s="26" t="s">
        <v>388</v>
      </c>
      <c r="F11" s="27" t="s">
        <v>246</v>
      </c>
      <c r="G11" s="25"/>
      <c r="H11" s="25" t="s">
        <v>237</v>
      </c>
      <c r="I11" s="26" t="s">
        <v>389</v>
      </c>
      <c r="J11" s="27" t="s">
        <v>246</v>
      </c>
      <c r="K11" s="25"/>
      <c r="L11" s="25" t="s">
        <v>237</v>
      </c>
      <c r="M11" s="26" t="s">
        <v>390</v>
      </c>
      <c r="N11" s="27" t="s">
        <v>246</v>
      </c>
      <c r="O11" s="25"/>
      <c r="P11" s="25" t="s">
        <v>237</v>
      </c>
      <c r="Q11" s="26" t="s">
        <v>391</v>
      </c>
      <c r="R11" s="27" t="s">
        <v>246</v>
      </c>
    </row>
    <row r="12" spans="1:18" ht="25.5" x14ac:dyDescent="0.25">
      <c r="A12" s="13"/>
      <c r="B12" s="40" t="s">
        <v>392</v>
      </c>
      <c r="C12" s="17" t="s">
        <v>177</v>
      </c>
      <c r="D12" s="17"/>
      <c r="E12" s="22">
        <v>608</v>
      </c>
      <c r="F12" s="23" t="s">
        <v>177</v>
      </c>
      <c r="G12" s="17"/>
      <c r="H12" s="17"/>
      <c r="I12" s="22" t="s">
        <v>393</v>
      </c>
      <c r="J12" s="23" t="s">
        <v>246</v>
      </c>
      <c r="K12" s="17"/>
      <c r="L12" s="17"/>
      <c r="M12" s="22" t="s">
        <v>394</v>
      </c>
      <c r="N12" s="23" t="s">
        <v>246</v>
      </c>
      <c r="O12" s="17"/>
      <c r="P12" s="17"/>
      <c r="Q12" s="41">
        <v>8793</v>
      </c>
      <c r="R12" s="23" t="s">
        <v>177</v>
      </c>
    </row>
    <row r="13" spans="1:18" x14ac:dyDescent="0.25">
      <c r="A13" s="13"/>
      <c r="B13" s="18" t="s">
        <v>395</v>
      </c>
      <c r="C13" s="25" t="s">
        <v>177</v>
      </c>
      <c r="D13" s="25"/>
      <c r="E13" s="26" t="s">
        <v>396</v>
      </c>
      <c r="F13" s="27" t="s">
        <v>246</v>
      </c>
      <c r="G13" s="25"/>
      <c r="H13" s="25"/>
      <c r="I13" s="26">
        <v>514</v>
      </c>
      <c r="J13" s="27" t="s">
        <v>177</v>
      </c>
      <c r="K13" s="25"/>
      <c r="L13" s="25"/>
      <c r="M13" s="26" t="s">
        <v>397</v>
      </c>
      <c r="N13" s="27" t="s">
        <v>246</v>
      </c>
      <c r="O13" s="25"/>
      <c r="P13" s="25"/>
      <c r="Q13" s="26" t="s">
        <v>398</v>
      </c>
      <c r="R13" s="27" t="s">
        <v>246</v>
      </c>
    </row>
    <row r="14" spans="1:18" x14ac:dyDescent="0.25">
      <c r="A14" s="13"/>
      <c r="B14" s="40" t="s">
        <v>399</v>
      </c>
      <c r="C14" s="17" t="s">
        <v>177</v>
      </c>
      <c r="D14" s="17"/>
      <c r="E14" s="22" t="s">
        <v>400</v>
      </c>
      <c r="F14" s="23" t="s">
        <v>246</v>
      </c>
      <c r="G14" s="17"/>
      <c r="H14" s="17"/>
      <c r="I14" s="22" t="s">
        <v>401</v>
      </c>
      <c r="J14" s="23" t="s">
        <v>246</v>
      </c>
      <c r="K14" s="17"/>
      <c r="L14" s="17"/>
      <c r="M14" s="22" t="s">
        <v>402</v>
      </c>
      <c r="N14" s="23" t="s">
        <v>246</v>
      </c>
      <c r="O14" s="17"/>
      <c r="P14" s="17"/>
      <c r="Q14" s="22" t="s">
        <v>403</v>
      </c>
      <c r="R14" s="23" t="s">
        <v>246</v>
      </c>
    </row>
    <row r="15" spans="1:18" x14ac:dyDescent="0.25">
      <c r="A15" s="13"/>
      <c r="B15" s="18" t="s">
        <v>404</v>
      </c>
      <c r="C15" s="25" t="s">
        <v>177</v>
      </c>
      <c r="D15" s="25"/>
      <c r="E15" s="39">
        <v>3239</v>
      </c>
      <c r="F15" s="27" t="s">
        <v>177</v>
      </c>
      <c r="G15" s="25"/>
      <c r="H15" s="25"/>
      <c r="I15" s="39">
        <v>5105</v>
      </c>
      <c r="J15" s="27" t="s">
        <v>177</v>
      </c>
      <c r="K15" s="25"/>
      <c r="L15" s="25"/>
      <c r="M15" s="39">
        <v>6326</v>
      </c>
      <c r="N15" s="27" t="s">
        <v>177</v>
      </c>
      <c r="O15" s="25"/>
      <c r="P15" s="25"/>
      <c r="Q15" s="39">
        <v>9163</v>
      </c>
      <c r="R15" s="27" t="s">
        <v>177</v>
      </c>
    </row>
    <row r="16" spans="1:18" x14ac:dyDescent="0.25">
      <c r="A16" s="13"/>
      <c r="B16" s="40" t="s">
        <v>405</v>
      </c>
      <c r="C16" s="17" t="s">
        <v>177</v>
      </c>
      <c r="D16" s="17"/>
      <c r="E16" s="22" t="s">
        <v>302</v>
      </c>
      <c r="F16" s="23" t="s">
        <v>177</v>
      </c>
      <c r="G16" s="17"/>
      <c r="H16" s="17"/>
      <c r="I16" s="41">
        <v>10000</v>
      </c>
      <c r="J16" s="23" t="s">
        <v>177</v>
      </c>
      <c r="K16" s="17"/>
      <c r="L16" s="17"/>
      <c r="M16" s="22" t="s">
        <v>302</v>
      </c>
      <c r="N16" s="23" t="s">
        <v>177</v>
      </c>
      <c r="O16" s="17"/>
      <c r="P16" s="17"/>
      <c r="Q16" s="41">
        <v>10000</v>
      </c>
      <c r="R16" s="23" t="s">
        <v>177</v>
      </c>
    </row>
    <row r="17" spans="1:18" ht="15.75" thickBot="1" x14ac:dyDescent="0.3">
      <c r="A17" s="13"/>
      <c r="B17" s="18" t="s">
        <v>123</v>
      </c>
      <c r="C17" s="25" t="s">
        <v>177</v>
      </c>
      <c r="D17" s="25"/>
      <c r="E17" s="26" t="s">
        <v>406</v>
      </c>
      <c r="F17" s="27" t="s">
        <v>246</v>
      </c>
      <c r="G17" s="25"/>
      <c r="H17" s="25"/>
      <c r="I17" s="26" t="s">
        <v>407</v>
      </c>
      <c r="J17" s="27" t="s">
        <v>246</v>
      </c>
      <c r="K17" s="25"/>
      <c r="L17" s="25"/>
      <c r="M17" s="26" t="s">
        <v>408</v>
      </c>
      <c r="N17" s="27" t="s">
        <v>246</v>
      </c>
      <c r="O17" s="25"/>
      <c r="P17" s="25"/>
      <c r="Q17" s="26" t="s">
        <v>409</v>
      </c>
      <c r="R17" s="27" t="s">
        <v>246</v>
      </c>
    </row>
    <row r="18" spans="1:18" x14ac:dyDescent="0.25">
      <c r="A18" s="13"/>
      <c r="B18" s="46"/>
      <c r="C18" s="46" t="s">
        <v>177</v>
      </c>
      <c r="D18" s="47"/>
      <c r="E18" s="47"/>
      <c r="F18" s="46"/>
      <c r="G18" s="46"/>
      <c r="H18" s="47"/>
      <c r="I18" s="47"/>
      <c r="J18" s="46"/>
      <c r="K18" s="46"/>
      <c r="L18" s="47"/>
      <c r="M18" s="47"/>
      <c r="N18" s="46"/>
      <c r="O18" s="46"/>
      <c r="P18" s="47"/>
      <c r="Q18" s="47"/>
      <c r="R18" s="46"/>
    </row>
    <row r="19" spans="1:18" ht="15.75" thickBot="1" x14ac:dyDescent="0.3">
      <c r="A19" s="13"/>
      <c r="B19" s="56"/>
      <c r="C19" s="44" t="s">
        <v>177</v>
      </c>
      <c r="D19" s="17" t="s">
        <v>237</v>
      </c>
      <c r="E19" s="22" t="s">
        <v>410</v>
      </c>
      <c r="F19" s="23" t="s">
        <v>246</v>
      </c>
      <c r="G19" s="44"/>
      <c r="H19" s="17" t="s">
        <v>237</v>
      </c>
      <c r="I19" s="22" t="s">
        <v>411</v>
      </c>
      <c r="J19" s="23" t="s">
        <v>246</v>
      </c>
      <c r="K19" s="44"/>
      <c r="L19" s="17" t="s">
        <v>237</v>
      </c>
      <c r="M19" s="22" t="s">
        <v>412</v>
      </c>
      <c r="N19" s="23" t="s">
        <v>246</v>
      </c>
      <c r="O19" s="44"/>
      <c r="P19" s="17" t="s">
        <v>237</v>
      </c>
      <c r="Q19" s="41">
        <v>4117</v>
      </c>
      <c r="R19" s="23" t="s">
        <v>177</v>
      </c>
    </row>
    <row r="20" spans="1:18" ht="15.75" thickTop="1" x14ac:dyDescent="0.25">
      <c r="A20" s="13"/>
      <c r="B20" s="46"/>
      <c r="C20" s="46" t="s">
        <v>177</v>
      </c>
      <c r="D20" s="50"/>
      <c r="E20" s="50"/>
      <c r="F20" s="46"/>
      <c r="G20" s="46"/>
      <c r="H20" s="50"/>
      <c r="I20" s="50"/>
      <c r="J20" s="46"/>
      <c r="K20" s="46"/>
      <c r="L20" s="50"/>
      <c r="M20" s="50"/>
      <c r="N20" s="46"/>
      <c r="O20" s="46"/>
      <c r="P20" s="50"/>
      <c r="Q20" s="50"/>
      <c r="R20" s="46"/>
    </row>
  </sheetData>
  <mergeCells count="29">
    <mergeCell ref="A1:A2"/>
    <mergeCell ref="B1:R1"/>
    <mergeCell ref="B2:R2"/>
    <mergeCell ref="A3:A20"/>
    <mergeCell ref="B3:R3"/>
    <mergeCell ref="B5:R5"/>
    <mergeCell ref="P8:Q8"/>
    <mergeCell ref="P9:Q9"/>
    <mergeCell ref="R8:R9"/>
    <mergeCell ref="C10:F10"/>
    <mergeCell ref="G10:J10"/>
    <mergeCell ref="K10:N10"/>
    <mergeCell ref="O10:R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2.28515625" bestFit="1" customWidth="1"/>
    <col min="2" max="2" width="11.42578125" customWidth="1"/>
    <col min="3" max="3" width="36.5703125" customWidth="1"/>
  </cols>
  <sheetData>
    <row r="1" spans="1:3" ht="15" customHeight="1" x14ac:dyDescent="0.25">
      <c r="A1" s="7" t="s">
        <v>413</v>
      </c>
      <c r="B1" s="7" t="s">
        <v>1</v>
      </c>
      <c r="C1" s="7"/>
    </row>
    <row r="2" spans="1:3" ht="15" customHeight="1" x14ac:dyDescent="0.25">
      <c r="A2" s="7"/>
      <c r="B2" s="7" t="s">
        <v>2</v>
      </c>
      <c r="C2" s="7"/>
    </row>
    <row r="3" spans="1:3" ht="15" customHeight="1" x14ac:dyDescent="0.25">
      <c r="A3" s="13" t="s">
        <v>413</v>
      </c>
      <c r="B3" s="12" t="s">
        <v>4</v>
      </c>
      <c r="C3" s="12"/>
    </row>
    <row r="4" spans="1:3" x14ac:dyDescent="0.25">
      <c r="A4" s="13"/>
      <c r="B4" s="14">
        <v>11</v>
      </c>
      <c r="C4" s="14" t="s">
        <v>414</v>
      </c>
    </row>
    <row r="5" spans="1:3" ht="51" customHeight="1" x14ac:dyDescent="0.25">
      <c r="A5" s="13"/>
      <c r="B5" s="36" t="s">
        <v>415</v>
      </c>
      <c r="C5" s="36"/>
    </row>
  </sheetData>
  <mergeCells count="6">
    <mergeCell ref="A1:A2"/>
    <mergeCell ref="B1:C1"/>
    <mergeCell ref="B2:C2"/>
    <mergeCell ref="A3:A5"/>
    <mergeCell ref="B3:C3"/>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3.140625" bestFit="1" customWidth="1"/>
    <col min="2" max="2" width="36.5703125" bestFit="1" customWidth="1"/>
    <col min="3" max="3" width="22.7109375" customWidth="1"/>
    <col min="4" max="4" width="3.5703125" customWidth="1"/>
    <col min="5" max="5" width="11.140625" customWidth="1"/>
    <col min="6" max="6" width="5.85546875" customWidth="1"/>
    <col min="7" max="7" width="17.85546875" customWidth="1"/>
    <col min="8" max="8" width="3.5703125" customWidth="1"/>
    <col min="9" max="9" width="12.28515625" customWidth="1"/>
    <col min="10" max="10" width="5.85546875" customWidth="1"/>
    <col min="11" max="11" width="17.85546875" customWidth="1"/>
    <col min="12" max="12" width="3.5703125" customWidth="1"/>
    <col min="13" max="13" width="12.28515625" customWidth="1"/>
    <col min="14" max="14" width="5.85546875" customWidth="1"/>
    <col min="15" max="15" width="17.85546875" customWidth="1"/>
    <col min="16" max="16" width="3.5703125" customWidth="1"/>
    <col min="17" max="17" width="12.28515625" customWidth="1"/>
    <col min="18" max="18" width="5.8554687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16</v>
      </c>
      <c r="B3" s="12" t="s">
        <v>4</v>
      </c>
      <c r="C3" s="12"/>
      <c r="D3" s="12"/>
      <c r="E3" s="12"/>
      <c r="F3" s="12"/>
      <c r="G3" s="12"/>
      <c r="H3" s="12"/>
      <c r="I3" s="12"/>
      <c r="J3" s="12"/>
      <c r="K3" s="12"/>
      <c r="L3" s="12"/>
      <c r="M3" s="12"/>
      <c r="N3" s="12"/>
      <c r="O3" s="12"/>
      <c r="P3" s="12"/>
      <c r="Q3" s="12"/>
      <c r="R3" s="12"/>
    </row>
    <row r="4" spans="1:18" x14ac:dyDescent="0.25">
      <c r="A4" s="13"/>
      <c r="B4" s="14">
        <v>12</v>
      </c>
      <c r="C4" s="14" t="s">
        <v>417</v>
      </c>
    </row>
    <row r="5" spans="1:18" ht="25.5" customHeight="1" x14ac:dyDescent="0.25">
      <c r="A5" s="13"/>
      <c r="B5" s="36" t="s">
        <v>418</v>
      </c>
      <c r="C5" s="36"/>
      <c r="D5" s="36"/>
      <c r="E5" s="36"/>
      <c r="F5" s="36"/>
      <c r="G5" s="36"/>
      <c r="H5" s="36"/>
      <c r="I5" s="36"/>
      <c r="J5" s="36"/>
      <c r="K5" s="36"/>
      <c r="L5" s="36"/>
      <c r="M5" s="36"/>
      <c r="N5" s="36"/>
      <c r="O5" s="36"/>
      <c r="P5" s="36"/>
      <c r="Q5" s="36"/>
      <c r="R5" s="36"/>
    </row>
    <row r="6" spans="1:18" x14ac:dyDescent="0.25">
      <c r="A6" s="13"/>
      <c r="B6" s="37"/>
      <c r="C6" s="37"/>
      <c r="D6" s="37"/>
      <c r="E6" s="37"/>
      <c r="F6" s="37"/>
      <c r="G6" s="37"/>
      <c r="H6" s="37"/>
      <c r="I6" s="37"/>
      <c r="J6" s="37"/>
      <c r="K6" s="37"/>
      <c r="L6" s="37"/>
      <c r="M6" s="37"/>
      <c r="N6" s="37"/>
      <c r="O6" s="37"/>
      <c r="P6" s="37"/>
      <c r="Q6" s="37"/>
      <c r="R6" s="37"/>
    </row>
    <row r="7" spans="1:18" x14ac:dyDescent="0.25">
      <c r="A7" s="13"/>
      <c r="B7" s="4"/>
      <c r="C7" s="4"/>
      <c r="D7" s="4"/>
      <c r="E7" s="4"/>
      <c r="F7" s="4"/>
      <c r="G7" s="4"/>
      <c r="H7" s="4"/>
      <c r="I7" s="4"/>
      <c r="J7" s="4"/>
      <c r="K7" s="4"/>
      <c r="L7" s="4"/>
      <c r="M7" s="4"/>
      <c r="N7" s="4"/>
      <c r="O7" s="4"/>
      <c r="P7" s="4"/>
      <c r="Q7" s="4"/>
      <c r="R7" s="4"/>
    </row>
    <row r="8" spans="1:18" ht="15.75" thickBot="1" x14ac:dyDescent="0.3">
      <c r="A8" s="13"/>
      <c r="B8" s="15"/>
      <c r="C8" s="15" t="s">
        <v>177</v>
      </c>
      <c r="D8" s="30" t="s">
        <v>244</v>
      </c>
      <c r="E8" s="30"/>
      <c r="F8" s="30"/>
      <c r="G8" s="30"/>
      <c r="H8" s="30"/>
      <c r="I8" s="30"/>
      <c r="J8" s="15"/>
      <c r="K8" s="15"/>
      <c r="L8" s="30" t="s">
        <v>178</v>
      </c>
      <c r="M8" s="30"/>
      <c r="N8" s="30"/>
      <c r="O8" s="30"/>
      <c r="P8" s="30"/>
      <c r="Q8" s="30"/>
      <c r="R8" s="15"/>
    </row>
    <row r="9" spans="1:18" x14ac:dyDescent="0.25">
      <c r="A9" s="13"/>
      <c r="B9" s="31"/>
      <c r="C9" s="31" t="s">
        <v>177</v>
      </c>
      <c r="D9" s="33" t="s">
        <v>179</v>
      </c>
      <c r="E9" s="33"/>
      <c r="F9" s="34"/>
      <c r="G9" s="34"/>
      <c r="H9" s="33" t="s">
        <v>179</v>
      </c>
      <c r="I9" s="33"/>
      <c r="J9" s="31"/>
      <c r="K9" s="31"/>
      <c r="L9" s="33" t="s">
        <v>179</v>
      </c>
      <c r="M9" s="33"/>
      <c r="N9" s="34"/>
      <c r="O9" s="34"/>
      <c r="P9" s="33" t="s">
        <v>179</v>
      </c>
      <c r="Q9" s="33"/>
      <c r="R9" s="31"/>
    </row>
    <row r="10" spans="1:18" ht="15.75" thickBot="1" x14ac:dyDescent="0.3">
      <c r="A10" s="13"/>
      <c r="B10" s="31"/>
      <c r="C10" s="31"/>
      <c r="D10" s="30">
        <v>2012</v>
      </c>
      <c r="E10" s="30"/>
      <c r="F10" s="31"/>
      <c r="G10" s="31"/>
      <c r="H10" s="30">
        <v>2013</v>
      </c>
      <c r="I10" s="30"/>
      <c r="J10" s="31"/>
      <c r="K10" s="31"/>
      <c r="L10" s="30">
        <v>2012</v>
      </c>
      <c r="M10" s="30"/>
      <c r="N10" s="31"/>
      <c r="O10" s="31"/>
      <c r="P10" s="30">
        <v>2013</v>
      </c>
      <c r="Q10" s="30"/>
      <c r="R10" s="31"/>
    </row>
    <row r="11" spans="1:18" x14ac:dyDescent="0.25">
      <c r="A11" s="13"/>
      <c r="B11" s="4"/>
      <c r="C11" s="12"/>
      <c r="D11" s="12"/>
      <c r="E11" s="12"/>
      <c r="F11" s="12"/>
      <c r="G11" s="12"/>
      <c r="H11" s="12"/>
      <c r="I11" s="12"/>
      <c r="J11" s="12"/>
      <c r="K11" s="12"/>
      <c r="L11" s="12"/>
      <c r="M11" s="12"/>
      <c r="N11" s="12"/>
      <c r="O11" s="12"/>
      <c r="P11" s="12"/>
      <c r="Q11" s="12"/>
      <c r="R11" s="12"/>
    </row>
    <row r="12" spans="1:18" ht="25.5" x14ac:dyDescent="0.25">
      <c r="A12" s="13"/>
      <c r="B12" s="18" t="s">
        <v>90</v>
      </c>
      <c r="C12" s="20" t="s">
        <v>177</v>
      </c>
      <c r="D12" s="25" t="s">
        <v>237</v>
      </c>
      <c r="E12" s="39">
        <v>12034</v>
      </c>
      <c r="F12" s="27" t="s">
        <v>177</v>
      </c>
      <c r="G12" s="20"/>
      <c r="H12" s="25" t="s">
        <v>237</v>
      </c>
      <c r="I12" s="26" t="s">
        <v>419</v>
      </c>
      <c r="J12" s="27" t="s">
        <v>246</v>
      </c>
      <c r="K12" s="20"/>
      <c r="L12" s="25" t="s">
        <v>237</v>
      </c>
      <c r="M12" s="26" t="s">
        <v>420</v>
      </c>
      <c r="N12" s="27" t="s">
        <v>246</v>
      </c>
      <c r="O12" s="20"/>
      <c r="P12" s="25" t="s">
        <v>237</v>
      </c>
      <c r="Q12" s="26" t="s">
        <v>421</v>
      </c>
      <c r="R12" s="27" t="s">
        <v>246</v>
      </c>
    </row>
    <row r="13" spans="1:18" ht="26.25" thickBot="1" x14ac:dyDescent="0.3">
      <c r="A13" s="13"/>
      <c r="B13" s="40" t="s">
        <v>422</v>
      </c>
      <c r="C13" s="15" t="s">
        <v>177</v>
      </c>
      <c r="D13" s="17"/>
      <c r="E13" s="22">
        <v>29</v>
      </c>
      <c r="F13" s="23" t="s">
        <v>423</v>
      </c>
      <c r="G13" s="15"/>
      <c r="H13" s="17"/>
      <c r="I13" s="22">
        <v>29</v>
      </c>
      <c r="J13" s="23" t="s">
        <v>423</v>
      </c>
      <c r="K13" s="15"/>
      <c r="L13" s="17"/>
      <c r="M13" s="22">
        <v>29</v>
      </c>
      <c r="N13" s="23" t="s">
        <v>423</v>
      </c>
      <c r="O13" s="15"/>
      <c r="P13" s="17"/>
      <c r="Q13" s="22">
        <v>29</v>
      </c>
      <c r="R13" s="23" t="s">
        <v>423</v>
      </c>
    </row>
    <row r="14" spans="1:18" x14ac:dyDescent="0.25">
      <c r="A14" s="13"/>
      <c r="B14" s="28"/>
      <c r="C14" s="28" t="s">
        <v>177</v>
      </c>
      <c r="D14" s="42"/>
      <c r="E14" s="42"/>
      <c r="F14" s="28"/>
      <c r="G14" s="28"/>
      <c r="H14" s="42"/>
      <c r="I14" s="42"/>
      <c r="J14" s="28"/>
      <c r="K14" s="28"/>
      <c r="L14" s="42"/>
      <c r="M14" s="42"/>
      <c r="N14" s="28"/>
      <c r="O14" s="28"/>
      <c r="P14" s="42"/>
      <c r="Q14" s="42"/>
      <c r="R14" s="28"/>
    </row>
    <row r="15" spans="1:18" x14ac:dyDescent="0.25">
      <c r="A15" s="13"/>
      <c r="B15" s="4"/>
      <c r="C15" s="12"/>
      <c r="D15" s="12"/>
      <c r="E15" s="12"/>
      <c r="F15" s="12"/>
      <c r="G15" s="12"/>
      <c r="H15" s="12"/>
      <c r="I15" s="12"/>
      <c r="J15" s="12"/>
      <c r="K15" s="12"/>
      <c r="L15" s="12"/>
      <c r="M15" s="12"/>
      <c r="N15" s="12"/>
      <c r="O15" s="12"/>
      <c r="P15" s="12"/>
      <c r="Q15" s="12"/>
      <c r="R15" s="12"/>
    </row>
    <row r="16" spans="1:18" ht="25.5" x14ac:dyDescent="0.25">
      <c r="A16" s="13"/>
      <c r="B16" s="18" t="s">
        <v>424</v>
      </c>
      <c r="C16" s="20" t="s">
        <v>177</v>
      </c>
      <c r="D16" s="25"/>
      <c r="E16" s="26" t="s">
        <v>425</v>
      </c>
      <c r="F16" s="27" t="s">
        <v>246</v>
      </c>
      <c r="G16" s="20"/>
      <c r="H16" s="25"/>
      <c r="I16" s="39">
        <v>12533</v>
      </c>
      <c r="J16" s="27" t="s">
        <v>177</v>
      </c>
      <c r="K16" s="20"/>
      <c r="L16" s="25"/>
      <c r="M16" s="39">
        <v>5587</v>
      </c>
      <c r="N16" s="27" t="s">
        <v>177</v>
      </c>
      <c r="O16" s="20"/>
      <c r="P16" s="25"/>
      <c r="Q16" s="39">
        <v>21305</v>
      </c>
      <c r="R16" s="27" t="s">
        <v>177</v>
      </c>
    </row>
    <row r="17" spans="1:18" ht="25.5" x14ac:dyDescent="0.25">
      <c r="A17" s="13"/>
      <c r="B17" s="40" t="s">
        <v>426</v>
      </c>
      <c r="C17" s="15" t="s">
        <v>177</v>
      </c>
      <c r="D17" s="4"/>
      <c r="E17" s="4"/>
      <c r="F17" s="4"/>
      <c r="G17" s="15"/>
      <c r="H17" s="4"/>
      <c r="I17" s="4"/>
      <c r="J17" s="4"/>
      <c r="K17" s="15"/>
      <c r="L17" s="4"/>
      <c r="M17" s="4"/>
      <c r="N17" s="4"/>
      <c r="O17" s="15"/>
      <c r="P17" s="4"/>
      <c r="Q17" s="4"/>
      <c r="R17" s="4"/>
    </row>
    <row r="18" spans="1:18" x14ac:dyDescent="0.25">
      <c r="A18" s="13"/>
      <c r="B18" s="24" t="s">
        <v>427</v>
      </c>
      <c r="C18" s="20" t="s">
        <v>177</v>
      </c>
      <c r="D18" s="25"/>
      <c r="E18" s="39">
        <v>9019</v>
      </c>
      <c r="F18" s="27" t="s">
        <v>177</v>
      </c>
      <c r="G18" s="20"/>
      <c r="H18" s="25"/>
      <c r="I18" s="39">
        <v>6296</v>
      </c>
      <c r="J18" s="27" t="s">
        <v>177</v>
      </c>
      <c r="K18" s="20"/>
      <c r="L18" s="25"/>
      <c r="M18" s="39">
        <v>11219</v>
      </c>
      <c r="N18" s="27" t="s">
        <v>177</v>
      </c>
      <c r="O18" s="20"/>
      <c r="P18" s="25"/>
      <c r="Q18" s="39">
        <v>12135</v>
      </c>
      <c r="R18" s="27" t="s">
        <v>177</v>
      </c>
    </row>
    <row r="19" spans="1:18" x14ac:dyDescent="0.25">
      <c r="A19" s="13"/>
      <c r="B19" s="21" t="s">
        <v>428</v>
      </c>
      <c r="C19" s="15" t="s">
        <v>177</v>
      </c>
      <c r="D19" s="17"/>
      <c r="E19" s="22" t="s">
        <v>429</v>
      </c>
      <c r="F19" s="23" t="s">
        <v>246</v>
      </c>
      <c r="G19" s="15"/>
      <c r="H19" s="17"/>
      <c r="I19" s="22" t="s">
        <v>302</v>
      </c>
      <c r="J19" s="23" t="s">
        <v>177</v>
      </c>
      <c r="K19" s="15"/>
      <c r="L19" s="17"/>
      <c r="M19" s="22" t="s">
        <v>430</v>
      </c>
      <c r="N19" s="23" t="s">
        <v>246</v>
      </c>
      <c r="O19" s="15"/>
      <c r="P19" s="17"/>
      <c r="Q19" s="22" t="s">
        <v>431</v>
      </c>
      <c r="R19" s="23" t="s">
        <v>246</v>
      </c>
    </row>
    <row r="20" spans="1:18" x14ac:dyDescent="0.25">
      <c r="A20" s="13"/>
      <c r="B20" s="24" t="s">
        <v>432</v>
      </c>
      <c r="C20" s="20" t="s">
        <v>177</v>
      </c>
      <c r="D20" s="25"/>
      <c r="E20" s="26" t="s">
        <v>433</v>
      </c>
      <c r="F20" s="27" t="s">
        <v>246</v>
      </c>
      <c r="G20" s="20"/>
      <c r="H20" s="25"/>
      <c r="I20" s="26" t="s">
        <v>434</v>
      </c>
      <c r="J20" s="27" t="s">
        <v>246</v>
      </c>
      <c r="K20" s="20"/>
      <c r="L20" s="25"/>
      <c r="M20" s="26" t="s">
        <v>435</v>
      </c>
      <c r="N20" s="27" t="s">
        <v>246</v>
      </c>
      <c r="O20" s="20"/>
      <c r="P20" s="25"/>
      <c r="Q20" s="26" t="s">
        <v>436</v>
      </c>
      <c r="R20" s="27" t="s">
        <v>246</v>
      </c>
    </row>
    <row r="21" spans="1:18" x14ac:dyDescent="0.25">
      <c r="A21" s="13"/>
      <c r="B21" s="21" t="s">
        <v>437</v>
      </c>
      <c r="C21" s="15" t="s">
        <v>177</v>
      </c>
      <c r="D21" s="17"/>
      <c r="E21" s="22" t="s">
        <v>438</v>
      </c>
      <c r="F21" s="23" t="s">
        <v>246</v>
      </c>
      <c r="G21" s="15"/>
      <c r="H21" s="17"/>
      <c r="I21" s="22" t="s">
        <v>439</v>
      </c>
      <c r="J21" s="23" t="s">
        <v>246</v>
      </c>
      <c r="K21" s="15"/>
      <c r="L21" s="17"/>
      <c r="M21" s="22" t="s">
        <v>440</v>
      </c>
      <c r="N21" s="23" t="s">
        <v>246</v>
      </c>
      <c r="O21" s="15"/>
      <c r="P21" s="17"/>
      <c r="Q21" s="22" t="s">
        <v>441</v>
      </c>
      <c r="R21" s="23" t="s">
        <v>246</v>
      </c>
    </row>
    <row r="22" spans="1:18" x14ac:dyDescent="0.25">
      <c r="A22" s="13"/>
      <c r="B22" s="24" t="s">
        <v>442</v>
      </c>
      <c r="C22" s="20" t="s">
        <v>177</v>
      </c>
      <c r="D22" s="25"/>
      <c r="E22" s="26" t="s">
        <v>443</v>
      </c>
      <c r="F22" s="27" t="s">
        <v>246</v>
      </c>
      <c r="G22" s="20"/>
      <c r="H22" s="25"/>
      <c r="I22" s="26" t="s">
        <v>444</v>
      </c>
      <c r="J22" s="27" t="s">
        <v>246</v>
      </c>
      <c r="K22" s="20"/>
      <c r="L22" s="25"/>
      <c r="M22" s="26">
        <v>81</v>
      </c>
      <c r="N22" s="27" t="s">
        <v>177</v>
      </c>
      <c r="O22" s="20"/>
      <c r="P22" s="25"/>
      <c r="Q22" s="26" t="s">
        <v>445</v>
      </c>
      <c r="R22" s="27" t="s">
        <v>246</v>
      </c>
    </row>
    <row r="23" spans="1:18" x14ac:dyDescent="0.25">
      <c r="A23" s="13"/>
      <c r="B23" s="21" t="s">
        <v>446</v>
      </c>
      <c r="C23" s="15" t="s">
        <v>177</v>
      </c>
      <c r="D23" s="17"/>
      <c r="E23" s="41">
        <v>7511</v>
      </c>
      <c r="F23" s="23" t="s">
        <v>177</v>
      </c>
      <c r="G23" s="15"/>
      <c r="H23" s="17"/>
      <c r="I23" s="41">
        <v>9297</v>
      </c>
      <c r="J23" s="23" t="s">
        <v>177</v>
      </c>
      <c r="K23" s="15"/>
      <c r="L23" s="17"/>
      <c r="M23" s="41">
        <v>14777</v>
      </c>
      <c r="N23" s="23" t="s">
        <v>177</v>
      </c>
      <c r="O23" s="15"/>
      <c r="P23" s="17"/>
      <c r="Q23" s="41">
        <v>19497</v>
      </c>
      <c r="R23" s="23" t="s">
        <v>177</v>
      </c>
    </row>
    <row r="24" spans="1:18" x14ac:dyDescent="0.25">
      <c r="A24" s="13"/>
      <c r="B24" s="24" t="s">
        <v>447</v>
      </c>
      <c r="C24" s="20" t="s">
        <v>177</v>
      </c>
      <c r="D24" s="25"/>
      <c r="E24" s="26" t="s">
        <v>448</v>
      </c>
      <c r="F24" s="27" t="s">
        <v>246</v>
      </c>
      <c r="G24" s="20"/>
      <c r="H24" s="25"/>
      <c r="I24" s="26" t="s">
        <v>302</v>
      </c>
      <c r="J24" s="27" t="s">
        <v>177</v>
      </c>
      <c r="K24" s="20"/>
      <c r="L24" s="25"/>
      <c r="M24" s="26" t="s">
        <v>449</v>
      </c>
      <c r="N24" s="27" t="s">
        <v>246</v>
      </c>
      <c r="O24" s="20"/>
      <c r="P24" s="25"/>
      <c r="Q24" s="26">
        <v>643</v>
      </c>
      <c r="R24" s="27" t="s">
        <v>177</v>
      </c>
    </row>
    <row r="25" spans="1:18" x14ac:dyDescent="0.25">
      <c r="A25" s="13"/>
      <c r="B25" s="21" t="s">
        <v>450</v>
      </c>
      <c r="C25" s="15" t="s">
        <v>177</v>
      </c>
      <c r="D25" s="17"/>
      <c r="E25" s="22" t="s">
        <v>451</v>
      </c>
      <c r="F25" s="23" t="s">
        <v>246</v>
      </c>
      <c r="G25" s="15"/>
      <c r="H25" s="17"/>
      <c r="I25" s="22" t="s">
        <v>452</v>
      </c>
      <c r="J25" s="23" t="s">
        <v>246</v>
      </c>
      <c r="K25" s="15"/>
      <c r="L25" s="17"/>
      <c r="M25" s="41">
        <v>4130</v>
      </c>
      <c r="N25" s="23" t="s">
        <v>177</v>
      </c>
      <c r="O25" s="15"/>
      <c r="P25" s="17"/>
      <c r="Q25" s="41">
        <v>3817</v>
      </c>
      <c r="R25" s="23" t="s">
        <v>177</v>
      </c>
    </row>
    <row r="26" spans="1:18" x14ac:dyDescent="0.25">
      <c r="A26" s="13"/>
      <c r="B26" s="24" t="s">
        <v>453</v>
      </c>
      <c r="C26" s="20" t="s">
        <v>177</v>
      </c>
      <c r="D26" s="25"/>
      <c r="E26" s="26" t="s">
        <v>454</v>
      </c>
      <c r="F26" s="27" t="s">
        <v>246</v>
      </c>
      <c r="G26" s="20"/>
      <c r="H26" s="25"/>
      <c r="I26" s="26" t="s">
        <v>455</v>
      </c>
      <c r="J26" s="27" t="s">
        <v>246</v>
      </c>
      <c r="K26" s="20"/>
      <c r="L26" s="25"/>
      <c r="M26" s="26" t="s">
        <v>456</v>
      </c>
      <c r="N26" s="27" t="s">
        <v>246</v>
      </c>
      <c r="O26" s="20"/>
      <c r="P26" s="25"/>
      <c r="Q26" s="26" t="s">
        <v>457</v>
      </c>
      <c r="R26" s="27" t="s">
        <v>246</v>
      </c>
    </row>
    <row r="27" spans="1:18" ht="15.75" thickBot="1" x14ac:dyDescent="0.3">
      <c r="A27" s="13"/>
      <c r="B27" s="21" t="s">
        <v>123</v>
      </c>
      <c r="C27" s="15" t="s">
        <v>177</v>
      </c>
      <c r="D27" s="17"/>
      <c r="E27" s="22">
        <v>63</v>
      </c>
      <c r="F27" s="23" t="s">
        <v>177</v>
      </c>
      <c r="G27" s="15"/>
      <c r="H27" s="17"/>
      <c r="I27" s="22">
        <v>96</v>
      </c>
      <c r="J27" s="23" t="s">
        <v>177</v>
      </c>
      <c r="K27" s="15"/>
      <c r="L27" s="17"/>
      <c r="M27" s="22" t="s">
        <v>458</v>
      </c>
      <c r="N27" s="23" t="s">
        <v>246</v>
      </c>
      <c r="O27" s="15"/>
      <c r="P27" s="17"/>
      <c r="Q27" s="22">
        <v>189</v>
      </c>
      <c r="R27" s="23" t="s">
        <v>177</v>
      </c>
    </row>
    <row r="28" spans="1:18" x14ac:dyDescent="0.25">
      <c r="A28" s="13"/>
      <c r="B28" s="28"/>
      <c r="C28" s="28" t="s">
        <v>177</v>
      </c>
      <c r="D28" s="42"/>
      <c r="E28" s="42"/>
      <c r="F28" s="28"/>
      <c r="G28" s="28"/>
      <c r="H28" s="42"/>
      <c r="I28" s="42"/>
      <c r="J28" s="28"/>
      <c r="K28" s="28"/>
      <c r="L28" s="42"/>
      <c r="M28" s="42"/>
      <c r="N28" s="28"/>
      <c r="O28" s="28"/>
      <c r="P28" s="42"/>
      <c r="Q28" s="42"/>
      <c r="R28" s="28"/>
    </row>
    <row r="29" spans="1:18" ht="15.75" thickBot="1" x14ac:dyDescent="0.3">
      <c r="A29" s="13"/>
      <c r="B29" s="18" t="s">
        <v>91</v>
      </c>
      <c r="C29" s="20" t="s">
        <v>177</v>
      </c>
      <c r="D29" s="25" t="s">
        <v>237</v>
      </c>
      <c r="E29" s="26" t="s">
        <v>459</v>
      </c>
      <c r="F29" s="27" t="s">
        <v>246</v>
      </c>
      <c r="G29" s="20"/>
      <c r="H29" s="25" t="s">
        <v>237</v>
      </c>
      <c r="I29" s="26" t="s">
        <v>460</v>
      </c>
      <c r="J29" s="27" t="s">
        <v>246</v>
      </c>
      <c r="K29" s="20"/>
      <c r="L29" s="25" t="s">
        <v>237</v>
      </c>
      <c r="M29" s="26" t="s">
        <v>461</v>
      </c>
      <c r="N29" s="27" t="s">
        <v>246</v>
      </c>
      <c r="O29" s="20"/>
      <c r="P29" s="25" t="s">
        <v>237</v>
      </c>
      <c r="Q29" s="26" t="s">
        <v>462</v>
      </c>
      <c r="R29" s="27" t="s">
        <v>246</v>
      </c>
    </row>
    <row r="30" spans="1:18" ht="15.75" thickTop="1" x14ac:dyDescent="0.25">
      <c r="A30" s="13"/>
      <c r="B30" s="28"/>
      <c r="C30" s="28" t="s">
        <v>177</v>
      </c>
      <c r="D30" s="29"/>
      <c r="E30" s="29"/>
      <c r="F30" s="28"/>
      <c r="G30" s="28"/>
      <c r="H30" s="29"/>
      <c r="I30" s="29"/>
      <c r="J30" s="28"/>
      <c r="K30" s="28"/>
      <c r="L30" s="29"/>
      <c r="M30" s="29"/>
      <c r="N30" s="28"/>
      <c r="O30" s="28"/>
      <c r="P30" s="29"/>
      <c r="Q30" s="29"/>
      <c r="R30" s="28"/>
    </row>
    <row r="31" spans="1:18" x14ac:dyDescent="0.25">
      <c r="A31" s="13"/>
      <c r="B31" s="36" t="s">
        <v>463</v>
      </c>
      <c r="C31" s="36"/>
      <c r="D31" s="36"/>
      <c r="E31" s="36"/>
      <c r="F31" s="36"/>
      <c r="G31" s="36"/>
      <c r="H31" s="36"/>
      <c r="I31" s="36"/>
      <c r="J31" s="36"/>
      <c r="K31" s="36"/>
      <c r="L31" s="36"/>
      <c r="M31" s="36"/>
      <c r="N31" s="36"/>
      <c r="O31" s="36"/>
      <c r="P31" s="36"/>
      <c r="Q31" s="36"/>
      <c r="R31" s="36"/>
    </row>
    <row r="32" spans="1:18" x14ac:dyDescent="0.25">
      <c r="A32" s="13"/>
      <c r="B32" s="36" t="s">
        <v>464</v>
      </c>
      <c r="C32" s="36"/>
      <c r="D32" s="36"/>
      <c r="E32" s="36"/>
      <c r="F32" s="36"/>
      <c r="G32" s="36"/>
      <c r="H32" s="36"/>
      <c r="I32" s="36"/>
      <c r="J32" s="36"/>
      <c r="K32" s="36"/>
      <c r="L32" s="36"/>
      <c r="M32" s="36"/>
      <c r="N32" s="36"/>
      <c r="O32" s="36"/>
      <c r="P32" s="36"/>
      <c r="Q32" s="36"/>
      <c r="R32" s="36"/>
    </row>
  </sheetData>
  <mergeCells count="36">
    <mergeCell ref="B6:R6"/>
    <mergeCell ref="B31:R31"/>
    <mergeCell ref="B32:R32"/>
    <mergeCell ref="C15:F15"/>
    <mergeCell ref="G15:J15"/>
    <mergeCell ref="K15:N15"/>
    <mergeCell ref="O15:R15"/>
    <mergeCell ref="A1:A2"/>
    <mergeCell ref="B1:R1"/>
    <mergeCell ref="B2:R2"/>
    <mergeCell ref="A3:A32"/>
    <mergeCell ref="B3:R3"/>
    <mergeCell ref="B5:R5"/>
    <mergeCell ref="P9:Q9"/>
    <mergeCell ref="P10:Q10"/>
    <mergeCell ref="R9:R10"/>
    <mergeCell ref="C11:F11"/>
    <mergeCell ref="G11:J11"/>
    <mergeCell ref="K11:N11"/>
    <mergeCell ref="O11:R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7</v>
      </c>
      <c r="B1" s="7" t="s">
        <v>2</v>
      </c>
      <c r="C1" s="7" t="s">
        <v>29</v>
      </c>
    </row>
    <row r="2" spans="1:3" ht="30" x14ac:dyDescent="0.25">
      <c r="A2" s="1" t="s">
        <v>28</v>
      </c>
      <c r="B2" s="7"/>
      <c r="C2" s="7"/>
    </row>
    <row r="3" spans="1:3" x14ac:dyDescent="0.25">
      <c r="A3" s="3" t="s">
        <v>30</v>
      </c>
      <c r="B3" s="4" t="s">
        <v>4</v>
      </c>
      <c r="C3" s="4" t="s">
        <v>4</v>
      </c>
    </row>
    <row r="4" spans="1:3" x14ac:dyDescent="0.25">
      <c r="A4" s="2" t="s">
        <v>31</v>
      </c>
      <c r="B4" s="8">
        <v>84102</v>
      </c>
      <c r="C4" s="8">
        <v>123714</v>
      </c>
    </row>
    <row r="5" spans="1:3" ht="45" x14ac:dyDescent="0.25">
      <c r="A5" s="2" t="s">
        <v>32</v>
      </c>
      <c r="B5" s="6">
        <v>293564</v>
      </c>
      <c r="C5" s="6">
        <v>317249</v>
      </c>
    </row>
    <row r="6" spans="1:3" x14ac:dyDescent="0.25">
      <c r="A6" s="2" t="s">
        <v>33</v>
      </c>
      <c r="B6" s="6">
        <v>24787</v>
      </c>
      <c r="C6" s="6">
        <v>25871</v>
      </c>
    </row>
    <row r="7" spans="1:3" x14ac:dyDescent="0.25">
      <c r="A7" s="2" t="s">
        <v>34</v>
      </c>
      <c r="B7" s="4">
        <v>54</v>
      </c>
      <c r="C7" s="4">
        <v>49</v>
      </c>
    </row>
    <row r="8" spans="1:3" x14ac:dyDescent="0.25">
      <c r="A8" s="2" t="s">
        <v>35</v>
      </c>
      <c r="B8" s="6">
        <v>119906</v>
      </c>
      <c r="C8" s="6">
        <v>105794</v>
      </c>
    </row>
    <row r="9" spans="1:3" x14ac:dyDescent="0.25">
      <c r="A9" s="2" t="s">
        <v>36</v>
      </c>
      <c r="B9" s="6">
        <v>30212</v>
      </c>
      <c r="C9" s="6">
        <v>22219</v>
      </c>
    </row>
    <row r="10" spans="1:3" x14ac:dyDescent="0.25">
      <c r="A10" s="2" t="s">
        <v>37</v>
      </c>
      <c r="B10" s="6">
        <v>58536</v>
      </c>
      <c r="C10" s="6">
        <v>56083</v>
      </c>
    </row>
    <row r="11" spans="1:3" x14ac:dyDescent="0.25">
      <c r="A11" s="2" t="s">
        <v>38</v>
      </c>
      <c r="B11" s="6">
        <v>611161</v>
      </c>
      <c r="C11" s="6">
        <v>650979</v>
      </c>
    </row>
    <row r="12" spans="1:3" x14ac:dyDescent="0.25">
      <c r="A12" s="2" t="s">
        <v>39</v>
      </c>
      <c r="B12" s="6">
        <v>1010106</v>
      </c>
      <c r="C12" s="6">
        <v>1075254</v>
      </c>
    </row>
    <row r="13" spans="1:3" x14ac:dyDescent="0.25">
      <c r="A13" s="2" t="s">
        <v>40</v>
      </c>
      <c r="B13" s="6">
        <v>29451</v>
      </c>
      <c r="C13" s="6">
        <v>26896</v>
      </c>
    </row>
    <row r="14" spans="1:3" x14ac:dyDescent="0.25">
      <c r="A14" s="2" t="s">
        <v>41</v>
      </c>
      <c r="B14" s="6">
        <v>186588</v>
      </c>
      <c r="C14" s="6">
        <v>197810</v>
      </c>
    </row>
    <row r="15" spans="1:3" x14ac:dyDescent="0.25">
      <c r="A15" s="2" t="s">
        <v>42</v>
      </c>
      <c r="B15" s="6">
        <v>429865</v>
      </c>
      <c r="C15" s="6">
        <v>430462</v>
      </c>
    </row>
    <row r="16" spans="1:3" x14ac:dyDescent="0.25">
      <c r="A16" s="2" t="s">
        <v>43</v>
      </c>
      <c r="B16" s="6">
        <v>33188</v>
      </c>
      <c r="C16" s="6">
        <v>29639</v>
      </c>
    </row>
    <row r="17" spans="1:3" x14ac:dyDescent="0.25">
      <c r="A17" s="2" t="s">
        <v>37</v>
      </c>
      <c r="B17" s="6">
        <v>543758</v>
      </c>
      <c r="C17" s="6">
        <v>438777</v>
      </c>
    </row>
    <row r="18" spans="1:3" x14ac:dyDescent="0.25">
      <c r="A18" s="2" t="s">
        <v>34</v>
      </c>
      <c r="B18" s="6">
        <v>9562</v>
      </c>
      <c r="C18" s="6">
        <v>10752</v>
      </c>
    </row>
    <row r="19" spans="1:3" x14ac:dyDescent="0.25">
      <c r="A19" s="2" t="s">
        <v>44</v>
      </c>
      <c r="B19" s="6">
        <v>38519</v>
      </c>
      <c r="C19" s="6">
        <v>32047</v>
      </c>
    </row>
    <row r="20" spans="1:3" x14ac:dyDescent="0.25">
      <c r="A20" s="2" t="s">
        <v>45</v>
      </c>
      <c r="B20" s="6">
        <v>2892198</v>
      </c>
      <c r="C20" s="6">
        <v>2892616</v>
      </c>
    </row>
    <row r="21" spans="1:3" x14ac:dyDescent="0.25">
      <c r="A21" s="3" t="s">
        <v>46</v>
      </c>
      <c r="B21" s="4" t="s">
        <v>4</v>
      </c>
      <c r="C21" s="4" t="s">
        <v>4</v>
      </c>
    </row>
    <row r="22" spans="1:3" x14ac:dyDescent="0.25">
      <c r="A22" s="2" t="s">
        <v>47</v>
      </c>
      <c r="B22" s="6">
        <v>345429</v>
      </c>
      <c r="C22" s="6">
        <v>419179</v>
      </c>
    </row>
    <row r="23" spans="1:3" x14ac:dyDescent="0.25">
      <c r="A23" s="2" t="s">
        <v>48</v>
      </c>
      <c r="B23" s="6">
        <v>34721</v>
      </c>
      <c r="C23" s="6">
        <v>27652</v>
      </c>
    </row>
    <row r="24" spans="1:3" x14ac:dyDescent="0.25">
      <c r="A24" s="2" t="s">
        <v>49</v>
      </c>
      <c r="B24" s="6">
        <v>42115</v>
      </c>
      <c r="C24" s="6">
        <v>47987</v>
      </c>
    </row>
    <row r="25" spans="1:3" x14ac:dyDescent="0.25">
      <c r="A25" s="2" t="s">
        <v>50</v>
      </c>
      <c r="B25" s="4">
        <v>916</v>
      </c>
      <c r="C25" s="4">
        <v>618</v>
      </c>
    </row>
    <row r="26" spans="1:3" ht="30" x14ac:dyDescent="0.25">
      <c r="A26" s="2" t="s">
        <v>51</v>
      </c>
      <c r="B26" s="6">
        <v>43400</v>
      </c>
      <c r="C26" s="6">
        <v>53512</v>
      </c>
    </row>
    <row r="27" spans="1:3" x14ac:dyDescent="0.25">
      <c r="A27" s="2" t="s">
        <v>52</v>
      </c>
      <c r="B27" s="6">
        <v>21155</v>
      </c>
      <c r="C27" s="6">
        <v>22791</v>
      </c>
    </row>
    <row r="28" spans="1:3" ht="30" x14ac:dyDescent="0.25">
      <c r="A28" s="2" t="s">
        <v>53</v>
      </c>
      <c r="B28" s="6">
        <v>18609</v>
      </c>
      <c r="C28" s="6">
        <v>2138</v>
      </c>
    </row>
    <row r="29" spans="1:3" x14ac:dyDescent="0.25">
      <c r="A29" s="2" t="s">
        <v>54</v>
      </c>
      <c r="B29" s="6">
        <v>506345</v>
      </c>
      <c r="C29" s="6">
        <v>573877</v>
      </c>
    </row>
    <row r="30" spans="1:3" x14ac:dyDescent="0.25">
      <c r="A30" s="2" t="s">
        <v>55</v>
      </c>
      <c r="B30" s="6">
        <v>1646670</v>
      </c>
      <c r="C30" s="6">
        <v>1475087</v>
      </c>
    </row>
    <row r="31" spans="1:3" x14ac:dyDescent="0.25">
      <c r="A31" s="2" t="s">
        <v>48</v>
      </c>
      <c r="B31" s="6">
        <v>72659</v>
      </c>
      <c r="C31" s="6">
        <v>55990</v>
      </c>
    </row>
    <row r="32" spans="1:3" x14ac:dyDescent="0.25">
      <c r="A32" s="2" t="s">
        <v>52</v>
      </c>
      <c r="B32" s="6">
        <v>253344</v>
      </c>
      <c r="C32" s="6">
        <v>246455</v>
      </c>
    </row>
    <row r="33" spans="1:3" x14ac:dyDescent="0.25">
      <c r="A33" s="2" t="s">
        <v>50</v>
      </c>
      <c r="B33" s="6">
        <v>10183</v>
      </c>
      <c r="C33" s="6">
        <v>10627</v>
      </c>
    </row>
    <row r="34" spans="1:3" x14ac:dyDescent="0.25">
      <c r="A34" s="2" t="s">
        <v>56</v>
      </c>
      <c r="B34" s="6">
        <v>2489201</v>
      </c>
      <c r="C34" s="6">
        <v>2362036</v>
      </c>
    </row>
    <row r="35" spans="1:3" ht="30" x14ac:dyDescent="0.25">
      <c r="A35" s="2" t="s">
        <v>57</v>
      </c>
      <c r="B35" s="6">
        <v>-7177</v>
      </c>
      <c r="C35" s="6">
        <v>-8262</v>
      </c>
    </row>
    <row r="36" spans="1:3" ht="45" x14ac:dyDescent="0.25">
      <c r="A36" s="2" t="s">
        <v>58</v>
      </c>
      <c r="B36" s="6">
        <v>1607101</v>
      </c>
      <c r="C36" s="6">
        <v>1607101</v>
      </c>
    </row>
    <row r="37" spans="1:3" x14ac:dyDescent="0.25">
      <c r="A37" s="2" t="s">
        <v>59</v>
      </c>
      <c r="B37" s="6">
        <v>140915</v>
      </c>
      <c r="C37" s="6">
        <v>80686</v>
      </c>
    </row>
    <row r="38" spans="1:3" x14ac:dyDescent="0.25">
      <c r="A38" s="2" t="s">
        <v>60</v>
      </c>
      <c r="B38" s="6">
        <v>-1230878</v>
      </c>
      <c r="C38" s="6">
        <v>-1059110</v>
      </c>
    </row>
    <row r="39" spans="1:3" ht="30" x14ac:dyDescent="0.25">
      <c r="A39" s="2" t="s">
        <v>61</v>
      </c>
      <c r="B39" s="6">
        <v>-106964</v>
      </c>
      <c r="C39" s="6">
        <v>-89835</v>
      </c>
    </row>
    <row r="40" spans="1:3" x14ac:dyDescent="0.25">
      <c r="A40" s="2" t="s">
        <v>62</v>
      </c>
      <c r="B40" s="6">
        <v>410174</v>
      </c>
      <c r="C40" s="6">
        <v>538842</v>
      </c>
    </row>
    <row r="41" spans="1:3" x14ac:dyDescent="0.25">
      <c r="A41" s="2" t="s">
        <v>63</v>
      </c>
      <c r="B41" s="8">
        <v>2892198</v>
      </c>
      <c r="C41" s="8">
        <v>28926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3" bestFit="1" customWidth="1"/>
    <col min="2" max="2" width="36.5703125" bestFit="1" customWidth="1"/>
    <col min="3" max="3" width="20.140625" bestFit="1" customWidth="1"/>
    <col min="4" max="4" width="1.85546875" customWidth="1"/>
    <col min="5" max="5" width="6.7109375" customWidth="1"/>
    <col min="6" max="6" width="2" bestFit="1" customWidth="1"/>
    <col min="8" max="8" width="1.85546875" customWidth="1"/>
    <col min="9" max="9" width="6.7109375" customWidth="1"/>
    <col min="10" max="10" width="2" bestFit="1" customWidth="1"/>
    <col min="12" max="12" width="1.85546875" customWidth="1"/>
    <col min="13" max="13" width="6.7109375" customWidth="1"/>
    <col min="14" max="14" width="2" bestFit="1" customWidth="1"/>
    <col min="16" max="16" width="1.85546875" customWidth="1"/>
    <col min="17" max="17" width="6.7109375" customWidth="1"/>
    <col min="18" max="18" width="2" bestFit="1"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65</v>
      </c>
      <c r="B3" s="12" t="s">
        <v>4</v>
      </c>
      <c r="C3" s="12"/>
      <c r="D3" s="12"/>
      <c r="E3" s="12"/>
      <c r="F3" s="12"/>
      <c r="G3" s="12"/>
      <c r="H3" s="12"/>
      <c r="I3" s="12"/>
      <c r="J3" s="12"/>
      <c r="K3" s="12"/>
      <c r="L3" s="12"/>
      <c r="M3" s="12"/>
      <c r="N3" s="12"/>
      <c r="O3" s="12"/>
      <c r="P3" s="12"/>
      <c r="Q3" s="12"/>
      <c r="R3" s="12"/>
    </row>
    <row r="4" spans="1:18" x14ac:dyDescent="0.25">
      <c r="A4" s="13"/>
      <c r="B4" s="14">
        <v>13</v>
      </c>
      <c r="C4" s="14" t="s">
        <v>466</v>
      </c>
    </row>
    <row r="5" spans="1:18" x14ac:dyDescent="0.25">
      <c r="A5" s="13"/>
      <c r="B5" s="36" t="s">
        <v>467</v>
      </c>
      <c r="C5" s="36"/>
      <c r="D5" s="36"/>
      <c r="E5" s="36"/>
      <c r="F5" s="36"/>
      <c r="G5" s="36"/>
      <c r="H5" s="36"/>
      <c r="I5" s="36"/>
      <c r="J5" s="36"/>
      <c r="K5" s="36"/>
      <c r="L5" s="36"/>
      <c r="M5" s="36"/>
      <c r="N5" s="36"/>
      <c r="O5" s="36"/>
      <c r="P5" s="36"/>
      <c r="Q5" s="36"/>
      <c r="R5" s="36"/>
    </row>
    <row r="6" spans="1:18" ht="15.75" x14ac:dyDescent="0.25">
      <c r="A6" s="13"/>
      <c r="B6" s="55"/>
      <c r="C6" s="55"/>
      <c r="D6" s="55"/>
      <c r="E6" s="55"/>
      <c r="F6" s="55"/>
      <c r="G6" s="55"/>
      <c r="H6" s="55"/>
      <c r="I6" s="55"/>
      <c r="J6" s="55"/>
      <c r="K6" s="55"/>
      <c r="L6" s="55"/>
      <c r="M6" s="55"/>
      <c r="N6" s="55"/>
      <c r="O6" s="55"/>
      <c r="P6" s="55"/>
      <c r="Q6" s="55"/>
      <c r="R6" s="55"/>
    </row>
    <row r="7" spans="1:18" x14ac:dyDescent="0.25">
      <c r="A7" s="13"/>
      <c r="B7" s="17"/>
      <c r="C7" s="17"/>
      <c r="D7" s="17"/>
      <c r="E7" s="17"/>
      <c r="F7" s="17"/>
      <c r="G7" s="17"/>
      <c r="H7" s="17"/>
      <c r="I7" s="17"/>
      <c r="J7" s="17"/>
      <c r="K7" s="17"/>
      <c r="L7" s="17"/>
      <c r="M7" s="17"/>
      <c r="N7" s="17"/>
      <c r="O7" s="17"/>
      <c r="P7" s="17"/>
      <c r="Q7" s="17"/>
      <c r="R7" s="17"/>
    </row>
    <row r="8" spans="1:18" ht="15.75" thickBot="1" x14ac:dyDescent="0.3">
      <c r="A8" s="13"/>
      <c r="B8" s="44"/>
      <c r="C8" s="44" t="s">
        <v>177</v>
      </c>
      <c r="D8" s="51" t="s">
        <v>244</v>
      </c>
      <c r="E8" s="51"/>
      <c r="F8" s="51"/>
      <c r="G8" s="51"/>
      <c r="H8" s="51"/>
      <c r="I8" s="51"/>
      <c r="J8" s="44"/>
      <c r="K8" s="44"/>
      <c r="L8" s="51" t="s">
        <v>178</v>
      </c>
      <c r="M8" s="51"/>
      <c r="N8" s="51"/>
      <c r="O8" s="51"/>
      <c r="P8" s="51"/>
      <c r="Q8" s="51"/>
      <c r="R8" s="44"/>
    </row>
    <row r="9" spans="1:18" x14ac:dyDescent="0.25">
      <c r="A9" s="13"/>
      <c r="B9" s="53"/>
      <c r="C9" s="53" t="s">
        <v>177</v>
      </c>
      <c r="D9" s="69" t="s">
        <v>179</v>
      </c>
      <c r="E9" s="69"/>
      <c r="F9" s="54"/>
      <c r="G9" s="54"/>
      <c r="H9" s="69" t="s">
        <v>179</v>
      </c>
      <c r="I9" s="69"/>
      <c r="J9" s="53"/>
      <c r="K9" s="53"/>
      <c r="L9" s="69" t="s">
        <v>179</v>
      </c>
      <c r="M9" s="69"/>
      <c r="N9" s="54"/>
      <c r="O9" s="54"/>
      <c r="P9" s="69" t="s">
        <v>179</v>
      </c>
      <c r="Q9" s="69"/>
      <c r="R9" s="53"/>
    </row>
    <row r="10" spans="1:18" ht="15.75" thickBot="1" x14ac:dyDescent="0.3">
      <c r="A10" s="13"/>
      <c r="B10" s="53"/>
      <c r="C10" s="53"/>
      <c r="D10" s="51">
        <v>2012</v>
      </c>
      <c r="E10" s="51"/>
      <c r="F10" s="53"/>
      <c r="G10" s="53"/>
      <c r="H10" s="51">
        <v>2013</v>
      </c>
      <c r="I10" s="51"/>
      <c r="J10" s="53"/>
      <c r="K10" s="53"/>
      <c r="L10" s="51">
        <v>2012</v>
      </c>
      <c r="M10" s="51"/>
      <c r="N10" s="53"/>
      <c r="O10" s="53"/>
      <c r="P10" s="51">
        <v>2013</v>
      </c>
      <c r="Q10" s="51"/>
      <c r="R10" s="53"/>
    </row>
    <row r="11" spans="1:18" x14ac:dyDescent="0.25">
      <c r="A11" s="13"/>
      <c r="B11" s="17"/>
      <c r="C11" s="36"/>
      <c r="D11" s="36"/>
      <c r="E11" s="36"/>
      <c r="F11" s="36"/>
      <c r="G11" s="36"/>
      <c r="H11" s="36"/>
      <c r="I11" s="36"/>
      <c r="J11" s="36"/>
      <c r="K11" s="36"/>
      <c r="L11" s="36"/>
      <c r="M11" s="36"/>
      <c r="N11" s="36"/>
      <c r="O11" s="36"/>
      <c r="P11" s="36"/>
      <c r="Q11" s="36"/>
      <c r="R11" s="36"/>
    </row>
    <row r="12" spans="1:18" x14ac:dyDescent="0.25">
      <c r="A12" s="13"/>
      <c r="B12" s="18" t="s">
        <v>468</v>
      </c>
      <c r="C12" s="25" t="s">
        <v>177</v>
      </c>
      <c r="D12" s="25" t="s">
        <v>237</v>
      </c>
      <c r="E12" s="39">
        <v>4808</v>
      </c>
      <c r="F12" s="27" t="s">
        <v>177</v>
      </c>
      <c r="G12" s="25"/>
      <c r="H12" s="25" t="s">
        <v>237</v>
      </c>
      <c r="I12" s="39">
        <v>5006</v>
      </c>
      <c r="J12" s="27" t="s">
        <v>177</v>
      </c>
      <c r="K12" s="25"/>
      <c r="L12" s="25" t="s">
        <v>237</v>
      </c>
      <c r="M12" s="39">
        <v>9458</v>
      </c>
      <c r="N12" s="27" t="s">
        <v>177</v>
      </c>
      <c r="O12" s="25"/>
      <c r="P12" s="25" t="s">
        <v>237</v>
      </c>
      <c r="Q12" s="39">
        <v>10012</v>
      </c>
      <c r="R12" s="27" t="s">
        <v>177</v>
      </c>
    </row>
    <row r="13" spans="1:18" x14ac:dyDescent="0.25">
      <c r="A13" s="13"/>
      <c r="B13" s="40" t="s">
        <v>469</v>
      </c>
      <c r="C13" s="17" t="s">
        <v>177</v>
      </c>
      <c r="D13" s="17"/>
      <c r="E13" s="41">
        <v>7847</v>
      </c>
      <c r="F13" s="23" t="s">
        <v>177</v>
      </c>
      <c r="G13" s="17"/>
      <c r="H13" s="17"/>
      <c r="I13" s="41">
        <v>8013</v>
      </c>
      <c r="J13" s="23" t="s">
        <v>177</v>
      </c>
      <c r="K13" s="17"/>
      <c r="L13" s="17"/>
      <c r="M13" s="41">
        <v>15577</v>
      </c>
      <c r="N13" s="23" t="s">
        <v>177</v>
      </c>
      <c r="O13" s="17"/>
      <c r="P13" s="17"/>
      <c r="Q13" s="41">
        <v>15934</v>
      </c>
      <c r="R13" s="23" t="s">
        <v>177</v>
      </c>
    </row>
    <row r="14" spans="1:18" x14ac:dyDescent="0.25">
      <c r="A14" s="13"/>
      <c r="B14" s="18" t="s">
        <v>470</v>
      </c>
      <c r="C14" s="25" t="s">
        <v>177</v>
      </c>
      <c r="D14" s="25"/>
      <c r="E14" s="26" t="s">
        <v>471</v>
      </c>
      <c r="F14" s="27" t="s">
        <v>246</v>
      </c>
      <c r="G14" s="25"/>
      <c r="H14" s="25"/>
      <c r="I14" s="26" t="s">
        <v>472</v>
      </c>
      <c r="J14" s="27" t="s">
        <v>246</v>
      </c>
      <c r="K14" s="25"/>
      <c r="L14" s="25"/>
      <c r="M14" s="26" t="s">
        <v>473</v>
      </c>
      <c r="N14" s="27" t="s">
        <v>246</v>
      </c>
      <c r="O14" s="25"/>
      <c r="P14" s="25"/>
      <c r="Q14" s="26" t="s">
        <v>474</v>
      </c>
      <c r="R14" s="27" t="s">
        <v>246</v>
      </c>
    </row>
    <row r="15" spans="1:18" ht="25.5" x14ac:dyDescent="0.25">
      <c r="A15" s="13"/>
      <c r="B15" s="40" t="s">
        <v>475</v>
      </c>
      <c r="C15" s="17" t="s">
        <v>177</v>
      </c>
      <c r="D15" s="17"/>
      <c r="E15" s="22">
        <v>258</v>
      </c>
      <c r="F15" s="23" t="s">
        <v>177</v>
      </c>
      <c r="G15" s="17"/>
      <c r="H15" s="17"/>
      <c r="I15" s="22">
        <v>444</v>
      </c>
      <c r="J15" s="23" t="s">
        <v>177</v>
      </c>
      <c r="K15" s="17"/>
      <c r="L15" s="17"/>
      <c r="M15" s="22">
        <v>511</v>
      </c>
      <c r="N15" s="23" t="s">
        <v>177</v>
      </c>
      <c r="O15" s="17"/>
      <c r="P15" s="17"/>
      <c r="Q15" s="22">
        <v>876</v>
      </c>
      <c r="R15" s="23" t="s">
        <v>177</v>
      </c>
    </row>
    <row r="16" spans="1:18" x14ac:dyDescent="0.25">
      <c r="A16" s="13"/>
      <c r="B16" s="18" t="s">
        <v>476</v>
      </c>
      <c r="C16" s="25" t="s">
        <v>177</v>
      </c>
      <c r="D16" s="25"/>
      <c r="E16" s="26" t="s">
        <v>477</v>
      </c>
      <c r="F16" s="27" t="s">
        <v>246</v>
      </c>
      <c r="G16" s="25"/>
      <c r="H16" s="25"/>
      <c r="I16" s="26" t="s">
        <v>478</v>
      </c>
      <c r="J16" s="27" t="s">
        <v>246</v>
      </c>
      <c r="K16" s="25"/>
      <c r="L16" s="25"/>
      <c r="M16" s="26" t="s">
        <v>479</v>
      </c>
      <c r="N16" s="27" t="s">
        <v>246</v>
      </c>
      <c r="O16" s="25"/>
      <c r="P16" s="25"/>
      <c r="Q16" s="26" t="s">
        <v>480</v>
      </c>
      <c r="R16" s="27" t="s">
        <v>246</v>
      </c>
    </row>
    <row r="17" spans="1:18" ht="15.75" thickBot="1" x14ac:dyDescent="0.3">
      <c r="A17" s="13"/>
      <c r="B17" s="40" t="s">
        <v>481</v>
      </c>
      <c r="C17" s="17" t="s">
        <v>177</v>
      </c>
      <c r="D17" s="17"/>
      <c r="E17" s="22" t="s">
        <v>482</v>
      </c>
      <c r="F17" s="23" t="s">
        <v>246</v>
      </c>
      <c r="G17" s="17"/>
      <c r="H17" s="17"/>
      <c r="I17" s="22" t="s">
        <v>483</v>
      </c>
      <c r="J17" s="23" t="s">
        <v>246</v>
      </c>
      <c r="K17" s="17"/>
      <c r="L17" s="17"/>
      <c r="M17" s="22" t="s">
        <v>484</v>
      </c>
      <c r="N17" s="23" t="s">
        <v>246</v>
      </c>
      <c r="O17" s="17"/>
      <c r="P17" s="17"/>
      <c r="Q17" s="22" t="s">
        <v>485</v>
      </c>
      <c r="R17" s="23" t="s">
        <v>246</v>
      </c>
    </row>
    <row r="18" spans="1:18" x14ac:dyDescent="0.25">
      <c r="A18" s="13"/>
      <c r="B18" s="46"/>
      <c r="C18" s="46" t="s">
        <v>177</v>
      </c>
      <c r="D18" s="47"/>
      <c r="E18" s="47"/>
      <c r="F18" s="46"/>
      <c r="G18" s="46"/>
      <c r="H18" s="47"/>
      <c r="I18" s="47"/>
      <c r="J18" s="46"/>
      <c r="K18" s="46"/>
      <c r="L18" s="47"/>
      <c r="M18" s="47"/>
      <c r="N18" s="46"/>
      <c r="O18" s="46"/>
      <c r="P18" s="47"/>
      <c r="Q18" s="47"/>
      <c r="R18" s="46"/>
    </row>
    <row r="19" spans="1:18" ht="15.75" thickBot="1" x14ac:dyDescent="0.3">
      <c r="A19" s="13"/>
      <c r="B19" s="58"/>
      <c r="C19" s="48" t="s">
        <v>177</v>
      </c>
      <c r="D19" s="25" t="s">
        <v>237</v>
      </c>
      <c r="E19" s="39">
        <v>1695</v>
      </c>
      <c r="F19" s="27" t="s">
        <v>177</v>
      </c>
      <c r="G19" s="48"/>
      <c r="H19" s="25" t="s">
        <v>237</v>
      </c>
      <c r="I19" s="26">
        <v>118</v>
      </c>
      <c r="J19" s="27" t="s">
        <v>177</v>
      </c>
      <c r="K19" s="48"/>
      <c r="L19" s="25" t="s">
        <v>237</v>
      </c>
      <c r="M19" s="39">
        <v>3431</v>
      </c>
      <c r="N19" s="27" t="s">
        <v>177</v>
      </c>
      <c r="O19" s="48"/>
      <c r="P19" s="25" t="s">
        <v>237</v>
      </c>
      <c r="Q19" s="26">
        <v>216</v>
      </c>
      <c r="R19" s="27" t="s">
        <v>177</v>
      </c>
    </row>
    <row r="20" spans="1:18" ht="15.75" thickTop="1" x14ac:dyDescent="0.25">
      <c r="A20" s="13"/>
      <c r="B20" s="46"/>
      <c r="C20" s="46" t="s">
        <v>177</v>
      </c>
      <c r="D20" s="50"/>
      <c r="E20" s="50"/>
      <c r="F20" s="46"/>
      <c r="G20" s="46"/>
      <c r="H20" s="50"/>
      <c r="I20" s="50"/>
      <c r="J20" s="46"/>
      <c r="K20" s="46"/>
      <c r="L20" s="50"/>
      <c r="M20" s="50"/>
      <c r="N20" s="46"/>
      <c r="O20" s="46"/>
      <c r="P20" s="50"/>
      <c r="Q20" s="50"/>
      <c r="R20" s="46"/>
    </row>
  </sheetData>
  <mergeCells count="30">
    <mergeCell ref="A1:A2"/>
    <mergeCell ref="B1:R1"/>
    <mergeCell ref="B2:R2"/>
    <mergeCell ref="A3:A20"/>
    <mergeCell ref="B3:R3"/>
    <mergeCell ref="B5:R5"/>
    <mergeCell ref="B6:R6"/>
    <mergeCell ref="P9:Q9"/>
    <mergeCell ref="P10:Q10"/>
    <mergeCell ref="R9:R10"/>
    <mergeCell ref="C11:F11"/>
    <mergeCell ref="G11:J11"/>
    <mergeCell ref="K11:N11"/>
    <mergeCell ref="O11:R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3" width="36.5703125" bestFit="1" customWidth="1"/>
    <col min="4" max="4" width="19.140625" customWidth="1"/>
    <col min="5" max="5" width="31.140625" customWidth="1"/>
    <col min="6" max="6" width="7.140625" customWidth="1"/>
    <col min="7" max="7" width="6" customWidth="1"/>
    <col min="8" max="8" width="7.140625" customWidth="1"/>
    <col min="9" max="9" width="31.140625" customWidth="1"/>
    <col min="10" max="10" width="7.7109375" customWidth="1"/>
    <col min="11" max="11" width="6" customWidth="1"/>
    <col min="12" max="12" width="36.5703125" customWidth="1"/>
    <col min="13" max="13" width="14.5703125" customWidth="1"/>
    <col min="14" max="14" width="7.140625" customWidth="1"/>
    <col min="15" max="15" width="6" customWidth="1"/>
    <col min="16" max="16" width="7.140625" customWidth="1"/>
    <col min="17" max="17" width="24.85546875" customWidth="1"/>
    <col min="18" max="18" width="7.7109375"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86</v>
      </c>
      <c r="B3" s="12" t="s">
        <v>4</v>
      </c>
      <c r="C3" s="12"/>
      <c r="D3" s="12"/>
      <c r="E3" s="12"/>
      <c r="F3" s="12"/>
      <c r="G3" s="12"/>
      <c r="H3" s="12"/>
      <c r="I3" s="12"/>
      <c r="J3" s="12"/>
      <c r="K3" s="12"/>
      <c r="L3" s="12"/>
      <c r="M3" s="12"/>
      <c r="N3" s="12"/>
      <c r="O3" s="12"/>
      <c r="P3" s="12"/>
      <c r="Q3" s="12"/>
      <c r="R3" s="12"/>
    </row>
    <row r="4" spans="1:18" ht="25.5" x14ac:dyDescent="0.25">
      <c r="A4" s="13"/>
      <c r="B4" s="14">
        <v>14</v>
      </c>
      <c r="C4" s="14" t="s">
        <v>487</v>
      </c>
    </row>
    <row r="5" spans="1:18" ht="25.5" customHeight="1" x14ac:dyDescent="0.25">
      <c r="A5" s="13"/>
      <c r="B5" s="36" t="s">
        <v>488</v>
      </c>
      <c r="C5" s="36"/>
      <c r="D5" s="36"/>
      <c r="E5" s="36"/>
      <c r="F5" s="36"/>
      <c r="G5" s="36"/>
      <c r="H5" s="36"/>
      <c r="I5" s="36"/>
      <c r="J5" s="36"/>
      <c r="K5" s="36"/>
      <c r="L5" s="36"/>
      <c r="M5" s="36"/>
      <c r="N5" s="36"/>
      <c r="O5" s="36"/>
      <c r="P5" s="36"/>
      <c r="Q5" s="36"/>
      <c r="R5" s="36"/>
    </row>
    <row r="6" spans="1:18" x14ac:dyDescent="0.25">
      <c r="A6" s="13"/>
      <c r="B6" s="36" t="s">
        <v>489</v>
      </c>
      <c r="C6" s="36"/>
      <c r="D6" s="36"/>
      <c r="E6" s="36"/>
      <c r="F6" s="36"/>
      <c r="G6" s="36"/>
      <c r="H6" s="36"/>
      <c r="I6" s="36"/>
      <c r="J6" s="36"/>
      <c r="K6" s="36"/>
      <c r="L6" s="36"/>
      <c r="M6" s="36"/>
      <c r="N6" s="36"/>
      <c r="O6" s="36"/>
      <c r="P6" s="36"/>
      <c r="Q6" s="36"/>
      <c r="R6" s="36"/>
    </row>
    <row r="7" spans="1:18" x14ac:dyDescent="0.25">
      <c r="A7" s="13"/>
      <c r="B7" s="37"/>
      <c r="C7" s="37"/>
      <c r="D7" s="37"/>
      <c r="E7" s="37"/>
      <c r="F7" s="37"/>
      <c r="G7" s="37"/>
      <c r="H7" s="37"/>
      <c r="I7" s="37"/>
      <c r="J7" s="37"/>
      <c r="K7" s="37"/>
      <c r="L7" s="37"/>
      <c r="M7" s="37"/>
      <c r="N7" s="37"/>
      <c r="O7" s="37"/>
      <c r="P7" s="37"/>
      <c r="Q7" s="37"/>
      <c r="R7" s="37"/>
    </row>
    <row r="8" spans="1:18" x14ac:dyDescent="0.25">
      <c r="A8" s="13"/>
      <c r="B8" s="4"/>
      <c r="C8" s="4"/>
      <c r="D8" s="4"/>
      <c r="E8" s="4"/>
      <c r="F8" s="4"/>
      <c r="G8" s="4"/>
      <c r="H8" s="4"/>
      <c r="I8" s="4"/>
      <c r="J8" s="4"/>
      <c r="K8" s="4"/>
      <c r="L8" s="4"/>
    </row>
    <row r="9" spans="1:18" x14ac:dyDescent="0.25">
      <c r="A9" s="13"/>
      <c r="B9" s="31"/>
      <c r="C9" s="31" t="s">
        <v>177</v>
      </c>
      <c r="D9" s="32" t="s">
        <v>490</v>
      </c>
      <c r="E9" s="32"/>
      <c r="F9" s="31"/>
      <c r="G9" s="31" t="s">
        <v>177</v>
      </c>
      <c r="H9" s="32" t="s">
        <v>491</v>
      </c>
      <c r="I9" s="32"/>
      <c r="J9" s="31"/>
      <c r="K9" s="31"/>
      <c r="L9" s="32" t="s">
        <v>493</v>
      </c>
    </row>
    <row r="10" spans="1:18" ht="15.75" thickBot="1" x14ac:dyDescent="0.3">
      <c r="A10" s="13"/>
      <c r="B10" s="31"/>
      <c r="C10" s="31"/>
      <c r="D10" s="30"/>
      <c r="E10" s="30"/>
      <c r="F10" s="31"/>
      <c r="G10" s="31"/>
      <c r="H10" s="30" t="s">
        <v>492</v>
      </c>
      <c r="I10" s="30"/>
      <c r="J10" s="31"/>
      <c r="K10" s="31"/>
      <c r="L10" s="30"/>
    </row>
    <row r="11" spans="1:18" x14ac:dyDescent="0.25">
      <c r="A11" s="13"/>
      <c r="B11" s="4"/>
      <c r="C11" s="12"/>
      <c r="D11" s="12"/>
      <c r="E11" s="12"/>
      <c r="F11" s="12"/>
      <c r="G11" s="12"/>
      <c r="H11" s="12"/>
      <c r="I11" s="12"/>
      <c r="J11" s="12"/>
      <c r="K11" s="12"/>
      <c r="L11" s="12"/>
    </row>
    <row r="12" spans="1:18" x14ac:dyDescent="0.25">
      <c r="A12" s="13"/>
      <c r="B12" s="45" t="s">
        <v>494</v>
      </c>
      <c r="C12" s="20" t="s">
        <v>177</v>
      </c>
      <c r="D12" s="19"/>
      <c r="E12" s="19"/>
      <c r="F12" s="19"/>
      <c r="G12" s="20" t="s">
        <v>177</v>
      </c>
      <c r="H12" s="19"/>
      <c r="I12" s="19"/>
      <c r="J12" s="19"/>
      <c r="K12" s="20"/>
      <c r="L12" s="19"/>
    </row>
    <row r="13" spans="1:18" x14ac:dyDescent="0.25">
      <c r="A13" s="13"/>
      <c r="B13" s="70" t="s">
        <v>495</v>
      </c>
      <c r="C13" s="31" t="s">
        <v>177</v>
      </c>
      <c r="D13" s="36" t="s">
        <v>496</v>
      </c>
      <c r="E13" s="71">
        <v>251956</v>
      </c>
      <c r="F13" s="72" t="s">
        <v>177</v>
      </c>
      <c r="G13" s="31" t="s">
        <v>177</v>
      </c>
      <c r="H13" s="36" t="s">
        <v>237</v>
      </c>
      <c r="I13" s="73" t="s">
        <v>497</v>
      </c>
      <c r="J13" s="72" t="s">
        <v>246</v>
      </c>
      <c r="K13" s="31"/>
      <c r="L13" s="22" t="s">
        <v>498</v>
      </c>
    </row>
    <row r="14" spans="1:18" x14ac:dyDescent="0.25">
      <c r="A14" s="13"/>
      <c r="B14" s="70"/>
      <c r="C14" s="31"/>
      <c r="D14" s="36"/>
      <c r="E14" s="71"/>
      <c r="F14" s="72"/>
      <c r="G14" s="31"/>
      <c r="H14" s="36"/>
      <c r="I14" s="73"/>
      <c r="J14" s="72"/>
      <c r="K14" s="31"/>
      <c r="L14" s="22" t="s">
        <v>499</v>
      </c>
    </row>
    <row r="15" spans="1:18" x14ac:dyDescent="0.25">
      <c r="A15" s="13"/>
      <c r="B15" s="4"/>
      <c r="C15" s="12"/>
      <c r="D15" s="12"/>
      <c r="E15" s="12"/>
      <c r="F15" s="12"/>
      <c r="G15" s="12"/>
      <c r="H15" s="12"/>
      <c r="I15" s="12"/>
      <c r="J15" s="12"/>
      <c r="K15" s="12"/>
      <c r="L15" s="12"/>
    </row>
    <row r="16" spans="1:18" ht="25.5" x14ac:dyDescent="0.25">
      <c r="A16" s="13"/>
      <c r="B16" s="24" t="s">
        <v>500</v>
      </c>
      <c r="C16" s="20" t="s">
        <v>177</v>
      </c>
      <c r="D16" s="25" t="s">
        <v>501</v>
      </c>
      <c r="E16" s="39">
        <v>69268</v>
      </c>
      <c r="F16" s="27" t="s">
        <v>177</v>
      </c>
      <c r="G16" s="20" t="s">
        <v>177</v>
      </c>
      <c r="H16" s="25"/>
      <c r="I16" s="39">
        <v>8143</v>
      </c>
      <c r="J16" s="27" t="s">
        <v>177</v>
      </c>
      <c r="K16" s="20"/>
      <c r="L16" s="26" t="s">
        <v>502</v>
      </c>
    </row>
    <row r="17" spans="1:18" x14ac:dyDescent="0.25">
      <c r="A17" s="13"/>
      <c r="B17" s="4"/>
      <c r="C17" s="12"/>
      <c r="D17" s="12"/>
      <c r="E17" s="12"/>
      <c r="F17" s="12"/>
      <c r="G17" s="12"/>
      <c r="H17" s="12"/>
      <c r="I17" s="12"/>
      <c r="J17" s="12"/>
      <c r="K17" s="12"/>
      <c r="L17" s="12"/>
    </row>
    <row r="18" spans="1:18" ht="26.25" thickBot="1" x14ac:dyDescent="0.3">
      <c r="A18" s="13"/>
      <c r="B18" s="21" t="s">
        <v>503</v>
      </c>
      <c r="C18" s="15" t="s">
        <v>177</v>
      </c>
      <c r="D18" s="17" t="s">
        <v>501</v>
      </c>
      <c r="E18" s="41">
        <v>45000</v>
      </c>
      <c r="F18" s="23" t="s">
        <v>177</v>
      </c>
      <c r="G18" s="15" t="s">
        <v>177</v>
      </c>
      <c r="H18" s="17"/>
      <c r="I18" s="22" t="s">
        <v>504</v>
      </c>
      <c r="J18" s="23" t="s">
        <v>246</v>
      </c>
      <c r="K18" s="15"/>
      <c r="L18" s="22" t="s">
        <v>505</v>
      </c>
    </row>
    <row r="19" spans="1:18" ht="15.75" thickTop="1" x14ac:dyDescent="0.25">
      <c r="A19" s="13"/>
      <c r="B19" s="28"/>
      <c r="C19" s="28" t="s">
        <v>177</v>
      </c>
      <c r="D19" s="29"/>
      <c r="E19" s="29"/>
      <c r="F19" s="28"/>
      <c r="G19" s="28" t="s">
        <v>177</v>
      </c>
      <c r="H19" s="29"/>
      <c r="I19" s="29"/>
      <c r="J19" s="28"/>
      <c r="K19" s="28"/>
      <c r="L19" s="28"/>
    </row>
    <row r="20" spans="1:18" ht="25.5" customHeight="1" x14ac:dyDescent="0.25">
      <c r="A20" s="13"/>
      <c r="B20" s="36" t="s">
        <v>506</v>
      </c>
      <c r="C20" s="36"/>
      <c r="D20" s="36"/>
      <c r="E20" s="36"/>
      <c r="F20" s="36"/>
      <c r="G20" s="36"/>
      <c r="H20" s="36"/>
      <c r="I20" s="36"/>
      <c r="J20" s="36"/>
      <c r="K20" s="36"/>
      <c r="L20" s="36"/>
      <c r="M20" s="36"/>
      <c r="N20" s="36"/>
      <c r="O20" s="36"/>
      <c r="P20" s="36"/>
      <c r="Q20" s="36"/>
      <c r="R20" s="36"/>
    </row>
    <row r="21" spans="1:18" x14ac:dyDescent="0.25">
      <c r="A21" s="13"/>
      <c r="B21" s="36" t="s">
        <v>507</v>
      </c>
      <c r="C21" s="36"/>
      <c r="D21" s="36"/>
      <c r="E21" s="36"/>
      <c r="F21" s="36"/>
      <c r="G21" s="36"/>
      <c r="H21" s="36"/>
      <c r="I21" s="36"/>
      <c r="J21" s="36"/>
      <c r="K21" s="36"/>
      <c r="L21" s="36"/>
      <c r="M21" s="36"/>
      <c r="N21" s="36"/>
      <c r="O21" s="36"/>
      <c r="P21" s="36"/>
      <c r="Q21" s="36"/>
      <c r="R21" s="36"/>
    </row>
    <row r="22" spans="1:18" x14ac:dyDescent="0.25">
      <c r="A22" s="13"/>
      <c r="B22" s="36" t="s">
        <v>508</v>
      </c>
      <c r="C22" s="36"/>
      <c r="D22" s="36"/>
      <c r="E22" s="36"/>
      <c r="F22" s="36"/>
      <c r="G22" s="36"/>
      <c r="H22" s="36"/>
      <c r="I22" s="36"/>
      <c r="J22" s="36"/>
      <c r="K22" s="36"/>
      <c r="L22" s="36"/>
      <c r="M22" s="36"/>
      <c r="N22" s="36"/>
      <c r="O22" s="36"/>
      <c r="P22" s="36"/>
      <c r="Q22" s="36"/>
      <c r="R22" s="36"/>
    </row>
    <row r="23" spans="1:18" x14ac:dyDescent="0.25">
      <c r="A23" s="13"/>
      <c r="B23" s="37"/>
      <c r="C23" s="37"/>
      <c r="D23" s="37"/>
      <c r="E23" s="37"/>
      <c r="F23" s="37"/>
      <c r="G23" s="37"/>
      <c r="H23" s="37"/>
      <c r="I23" s="37"/>
      <c r="J23" s="37"/>
      <c r="K23" s="37"/>
      <c r="L23" s="37"/>
      <c r="M23" s="37"/>
      <c r="N23" s="37"/>
      <c r="O23" s="37"/>
      <c r="P23" s="37"/>
      <c r="Q23" s="37"/>
      <c r="R23" s="37"/>
    </row>
    <row r="24" spans="1:18" x14ac:dyDescent="0.25">
      <c r="A24" s="13"/>
      <c r="B24" s="4"/>
      <c r="C24" s="4"/>
      <c r="D24" s="4"/>
      <c r="E24" s="4"/>
      <c r="F24" s="4"/>
      <c r="G24" s="4"/>
      <c r="H24" s="4"/>
      <c r="I24" s="4"/>
      <c r="J24" s="4"/>
      <c r="K24" s="4"/>
      <c r="L24" s="4"/>
      <c r="M24" s="4"/>
      <c r="N24" s="4"/>
      <c r="O24" s="4"/>
      <c r="P24" s="4"/>
      <c r="Q24" s="4"/>
      <c r="R24" s="4"/>
    </row>
    <row r="25" spans="1:18" ht="15.75" thickBot="1" x14ac:dyDescent="0.3">
      <c r="A25" s="13"/>
      <c r="B25" s="15"/>
      <c r="C25" s="15" t="s">
        <v>177</v>
      </c>
      <c r="D25" s="30" t="s">
        <v>266</v>
      </c>
      <c r="E25" s="30"/>
      <c r="F25" s="30"/>
      <c r="G25" s="30"/>
      <c r="H25" s="30"/>
      <c r="I25" s="30"/>
      <c r="J25" s="30"/>
      <c r="K25" s="30"/>
      <c r="L25" s="30"/>
      <c r="M25" s="30"/>
      <c r="N25" s="30"/>
      <c r="O25" s="30"/>
      <c r="P25" s="30"/>
      <c r="Q25" s="30"/>
      <c r="R25" s="15"/>
    </row>
    <row r="26" spans="1:18" x14ac:dyDescent="0.25">
      <c r="A26" s="13"/>
      <c r="B26" s="31"/>
      <c r="C26" s="31" t="s">
        <v>177</v>
      </c>
      <c r="D26" s="33" t="s">
        <v>509</v>
      </c>
      <c r="E26" s="33"/>
      <c r="F26" s="34"/>
      <c r="G26" s="34" t="s">
        <v>177</v>
      </c>
      <c r="H26" s="33" t="s">
        <v>514</v>
      </c>
      <c r="I26" s="33"/>
      <c r="J26" s="34"/>
      <c r="K26" s="34" t="s">
        <v>177</v>
      </c>
      <c r="L26" s="33" t="s">
        <v>514</v>
      </c>
      <c r="M26" s="33"/>
      <c r="N26" s="34"/>
      <c r="O26" s="34" t="s">
        <v>177</v>
      </c>
      <c r="P26" s="33" t="s">
        <v>521</v>
      </c>
      <c r="Q26" s="33"/>
      <c r="R26" s="31"/>
    </row>
    <row r="27" spans="1:18" x14ac:dyDescent="0.25">
      <c r="A27" s="13"/>
      <c r="B27" s="31"/>
      <c r="C27" s="31"/>
      <c r="D27" s="32" t="s">
        <v>510</v>
      </c>
      <c r="E27" s="32"/>
      <c r="F27" s="31"/>
      <c r="G27" s="31"/>
      <c r="H27" s="32" t="s">
        <v>515</v>
      </c>
      <c r="I27" s="32"/>
      <c r="J27" s="31"/>
      <c r="K27" s="31"/>
      <c r="L27" s="32" t="s">
        <v>519</v>
      </c>
      <c r="M27" s="32"/>
      <c r="N27" s="31"/>
      <c r="O27" s="31"/>
      <c r="P27" s="32"/>
      <c r="Q27" s="32"/>
      <c r="R27" s="31"/>
    </row>
    <row r="28" spans="1:18" x14ac:dyDescent="0.25">
      <c r="A28" s="13"/>
      <c r="B28" s="31"/>
      <c r="C28" s="31"/>
      <c r="D28" s="32" t="s">
        <v>511</v>
      </c>
      <c r="E28" s="32"/>
      <c r="F28" s="31"/>
      <c r="G28" s="31"/>
      <c r="H28" s="32" t="s">
        <v>516</v>
      </c>
      <c r="I28" s="32"/>
      <c r="J28" s="31"/>
      <c r="K28" s="31"/>
      <c r="L28" s="32" t="s">
        <v>517</v>
      </c>
      <c r="M28" s="32"/>
      <c r="N28" s="31"/>
      <c r="O28" s="31"/>
      <c r="P28" s="32"/>
      <c r="Q28" s="32"/>
      <c r="R28" s="31"/>
    </row>
    <row r="29" spans="1:18" x14ac:dyDescent="0.25">
      <c r="A29" s="13"/>
      <c r="B29" s="31"/>
      <c r="C29" s="31"/>
      <c r="D29" s="32" t="s">
        <v>512</v>
      </c>
      <c r="E29" s="32"/>
      <c r="F29" s="31"/>
      <c r="G29" s="31"/>
      <c r="H29" s="32" t="s">
        <v>517</v>
      </c>
      <c r="I29" s="32"/>
      <c r="J29" s="31"/>
      <c r="K29" s="31"/>
      <c r="L29" s="32" t="s">
        <v>520</v>
      </c>
      <c r="M29" s="32"/>
      <c r="N29" s="31"/>
      <c r="O29" s="31"/>
      <c r="P29" s="32"/>
      <c r="Q29" s="32"/>
      <c r="R29" s="31"/>
    </row>
    <row r="30" spans="1:18" ht="15.75" thickBot="1" x14ac:dyDescent="0.3">
      <c r="A30" s="13"/>
      <c r="B30" s="31"/>
      <c r="C30" s="31"/>
      <c r="D30" s="30" t="s">
        <v>513</v>
      </c>
      <c r="E30" s="30"/>
      <c r="F30" s="31"/>
      <c r="G30" s="31"/>
      <c r="H30" s="30" t="s">
        <v>518</v>
      </c>
      <c r="I30" s="30"/>
      <c r="J30" s="31"/>
      <c r="K30" s="31"/>
      <c r="L30" s="30"/>
      <c r="M30" s="30"/>
      <c r="N30" s="31"/>
      <c r="O30" s="31"/>
      <c r="P30" s="30"/>
      <c r="Q30" s="30"/>
      <c r="R30" s="31"/>
    </row>
    <row r="31" spans="1:18" x14ac:dyDescent="0.25">
      <c r="A31" s="13"/>
      <c r="B31" s="4"/>
      <c r="C31" s="12"/>
      <c r="D31" s="12"/>
      <c r="E31" s="12"/>
      <c r="F31" s="12"/>
      <c r="G31" s="12"/>
      <c r="H31" s="12"/>
      <c r="I31" s="12"/>
      <c r="J31" s="12"/>
      <c r="K31" s="12"/>
      <c r="L31" s="12"/>
      <c r="M31" s="12"/>
      <c r="N31" s="12"/>
      <c r="O31" s="12"/>
      <c r="P31" s="12"/>
      <c r="Q31" s="12"/>
      <c r="R31" s="12"/>
    </row>
    <row r="32" spans="1:18" x14ac:dyDescent="0.25">
      <c r="A32" s="13"/>
      <c r="B32" s="45" t="s">
        <v>522</v>
      </c>
      <c r="C32" s="20" t="s">
        <v>177</v>
      </c>
      <c r="D32" s="19"/>
      <c r="E32" s="19"/>
      <c r="F32" s="19"/>
      <c r="G32" s="20" t="s">
        <v>177</v>
      </c>
      <c r="H32" s="19"/>
      <c r="I32" s="19"/>
      <c r="J32" s="19"/>
      <c r="K32" s="20" t="s">
        <v>177</v>
      </c>
      <c r="L32" s="19"/>
      <c r="M32" s="19"/>
      <c r="N32" s="19"/>
      <c r="O32" s="20" t="s">
        <v>177</v>
      </c>
      <c r="P32" s="19"/>
      <c r="Q32" s="19"/>
      <c r="R32" s="19"/>
    </row>
    <row r="33" spans="1:18" x14ac:dyDescent="0.25">
      <c r="A33" s="13"/>
      <c r="B33" s="21" t="s">
        <v>523</v>
      </c>
      <c r="C33" s="15" t="s">
        <v>177</v>
      </c>
      <c r="D33" s="4"/>
      <c r="E33" s="4"/>
      <c r="F33" s="4"/>
      <c r="G33" s="15" t="s">
        <v>177</v>
      </c>
      <c r="H33" s="4"/>
      <c r="I33" s="4"/>
      <c r="J33" s="4"/>
      <c r="K33" s="15" t="s">
        <v>177</v>
      </c>
      <c r="L33" s="4"/>
      <c r="M33" s="4"/>
      <c r="N33" s="4"/>
      <c r="O33" s="15" t="s">
        <v>177</v>
      </c>
      <c r="P33" s="4"/>
      <c r="Q33" s="4"/>
      <c r="R33" s="4"/>
    </row>
    <row r="34" spans="1:18" x14ac:dyDescent="0.25">
      <c r="A34" s="13"/>
      <c r="B34" s="74" t="s">
        <v>524</v>
      </c>
      <c r="C34" s="20" t="s">
        <v>177</v>
      </c>
      <c r="D34" s="25" t="s">
        <v>237</v>
      </c>
      <c r="E34" s="26" t="s">
        <v>302</v>
      </c>
      <c r="F34" s="27" t="s">
        <v>177</v>
      </c>
      <c r="G34" s="20" t="s">
        <v>177</v>
      </c>
      <c r="H34" s="25" t="s">
        <v>237</v>
      </c>
      <c r="I34" s="39">
        <v>8222</v>
      </c>
      <c r="J34" s="27" t="s">
        <v>177</v>
      </c>
      <c r="K34" s="20" t="s">
        <v>177</v>
      </c>
      <c r="L34" s="25" t="s">
        <v>237</v>
      </c>
      <c r="M34" s="26" t="s">
        <v>302</v>
      </c>
      <c r="N34" s="27" t="s">
        <v>177</v>
      </c>
      <c r="O34" s="20" t="s">
        <v>177</v>
      </c>
      <c r="P34" s="25" t="s">
        <v>237</v>
      </c>
      <c r="Q34" s="39">
        <v>8222</v>
      </c>
      <c r="R34" s="27" t="s">
        <v>177</v>
      </c>
    </row>
    <row r="35" spans="1:18" ht="25.5" x14ac:dyDescent="0.25">
      <c r="A35" s="13"/>
      <c r="B35" s="75" t="s">
        <v>525</v>
      </c>
      <c r="C35" s="15" t="s">
        <v>177</v>
      </c>
      <c r="D35" s="17"/>
      <c r="E35" s="22" t="s">
        <v>302</v>
      </c>
      <c r="F35" s="23" t="s">
        <v>177</v>
      </c>
      <c r="G35" s="15" t="s">
        <v>177</v>
      </c>
      <c r="H35" s="17"/>
      <c r="I35" s="22">
        <v>373</v>
      </c>
      <c r="J35" s="23" t="s">
        <v>177</v>
      </c>
      <c r="K35" s="15" t="s">
        <v>177</v>
      </c>
      <c r="L35" s="17"/>
      <c r="M35" s="22" t="s">
        <v>302</v>
      </c>
      <c r="N35" s="23" t="s">
        <v>177</v>
      </c>
      <c r="O35" s="15" t="s">
        <v>177</v>
      </c>
      <c r="P35" s="17"/>
      <c r="Q35" s="22">
        <v>373</v>
      </c>
      <c r="R35" s="23" t="s">
        <v>177</v>
      </c>
    </row>
    <row r="36" spans="1:18" x14ac:dyDescent="0.25">
      <c r="A36" s="13"/>
      <c r="B36" s="24" t="s">
        <v>526</v>
      </c>
      <c r="C36" s="20" t="s">
        <v>177</v>
      </c>
      <c r="D36" s="19"/>
      <c r="E36" s="19"/>
      <c r="F36" s="19"/>
      <c r="G36" s="20" t="s">
        <v>177</v>
      </c>
      <c r="H36" s="19"/>
      <c r="I36" s="19"/>
      <c r="J36" s="19"/>
      <c r="K36" s="20" t="s">
        <v>177</v>
      </c>
      <c r="L36" s="19"/>
      <c r="M36" s="19"/>
      <c r="N36" s="19"/>
      <c r="O36" s="20" t="s">
        <v>177</v>
      </c>
      <c r="P36" s="19"/>
      <c r="Q36" s="19"/>
      <c r="R36" s="19"/>
    </row>
    <row r="37" spans="1:18" x14ac:dyDescent="0.25">
      <c r="A37" s="13"/>
      <c r="B37" s="75" t="s">
        <v>524</v>
      </c>
      <c r="C37" s="15" t="s">
        <v>177</v>
      </c>
      <c r="D37" s="17"/>
      <c r="E37" s="22" t="s">
        <v>302</v>
      </c>
      <c r="F37" s="23" t="s">
        <v>177</v>
      </c>
      <c r="G37" s="15" t="s">
        <v>177</v>
      </c>
      <c r="H37" s="17"/>
      <c r="I37" s="22">
        <v>127</v>
      </c>
      <c r="J37" s="23" t="s">
        <v>177</v>
      </c>
      <c r="K37" s="15" t="s">
        <v>177</v>
      </c>
      <c r="L37" s="17"/>
      <c r="M37" s="22" t="s">
        <v>302</v>
      </c>
      <c r="N37" s="23" t="s">
        <v>177</v>
      </c>
      <c r="O37" s="15" t="s">
        <v>177</v>
      </c>
      <c r="P37" s="17"/>
      <c r="Q37" s="22">
        <v>127</v>
      </c>
      <c r="R37" s="23" t="s">
        <v>177</v>
      </c>
    </row>
    <row r="38" spans="1:18" ht="26.25" thickBot="1" x14ac:dyDescent="0.3">
      <c r="A38" s="13"/>
      <c r="B38" s="74" t="s">
        <v>525</v>
      </c>
      <c r="C38" s="20" t="s">
        <v>177</v>
      </c>
      <c r="D38" s="25"/>
      <c r="E38" s="26" t="s">
        <v>302</v>
      </c>
      <c r="F38" s="27" t="s">
        <v>177</v>
      </c>
      <c r="G38" s="20" t="s">
        <v>177</v>
      </c>
      <c r="H38" s="25"/>
      <c r="I38" s="39">
        <v>4025</v>
      </c>
      <c r="J38" s="27" t="s">
        <v>177</v>
      </c>
      <c r="K38" s="20" t="s">
        <v>177</v>
      </c>
      <c r="L38" s="25"/>
      <c r="M38" s="26" t="s">
        <v>302</v>
      </c>
      <c r="N38" s="27" t="s">
        <v>177</v>
      </c>
      <c r="O38" s="20" t="s">
        <v>177</v>
      </c>
      <c r="P38" s="25"/>
      <c r="Q38" s="39">
        <v>4025</v>
      </c>
      <c r="R38" s="27" t="s">
        <v>177</v>
      </c>
    </row>
    <row r="39" spans="1:18" x14ac:dyDescent="0.25">
      <c r="A39" s="13"/>
      <c r="B39" s="28"/>
      <c r="C39" s="28" t="s">
        <v>177</v>
      </c>
      <c r="D39" s="42"/>
      <c r="E39" s="42"/>
      <c r="F39" s="28"/>
      <c r="G39" s="28" t="s">
        <v>177</v>
      </c>
      <c r="H39" s="42"/>
      <c r="I39" s="42"/>
      <c r="J39" s="28"/>
      <c r="K39" s="28" t="s">
        <v>177</v>
      </c>
      <c r="L39" s="42"/>
      <c r="M39" s="42"/>
      <c r="N39" s="28"/>
      <c r="O39" s="28" t="s">
        <v>177</v>
      </c>
      <c r="P39" s="42"/>
      <c r="Q39" s="42"/>
      <c r="R39" s="28"/>
    </row>
    <row r="40" spans="1:18" ht="15.75" thickBot="1" x14ac:dyDescent="0.3">
      <c r="A40" s="13"/>
      <c r="B40" s="2"/>
      <c r="C40" s="15" t="s">
        <v>177</v>
      </c>
      <c r="D40" s="17" t="s">
        <v>237</v>
      </c>
      <c r="E40" s="22" t="s">
        <v>302</v>
      </c>
      <c r="F40" s="23" t="s">
        <v>177</v>
      </c>
      <c r="G40" s="15" t="s">
        <v>177</v>
      </c>
      <c r="H40" s="17" t="s">
        <v>237</v>
      </c>
      <c r="I40" s="41">
        <v>12747</v>
      </c>
      <c r="J40" s="23" t="s">
        <v>177</v>
      </c>
      <c r="K40" s="15" t="s">
        <v>177</v>
      </c>
      <c r="L40" s="17" t="s">
        <v>237</v>
      </c>
      <c r="M40" s="22" t="s">
        <v>302</v>
      </c>
      <c r="N40" s="23" t="s">
        <v>177</v>
      </c>
      <c r="O40" s="15" t="s">
        <v>177</v>
      </c>
      <c r="P40" s="17" t="s">
        <v>237</v>
      </c>
      <c r="Q40" s="41">
        <v>12747</v>
      </c>
      <c r="R40" s="23" t="s">
        <v>177</v>
      </c>
    </row>
    <row r="41" spans="1:18" ht="15.75" thickTop="1" x14ac:dyDescent="0.25">
      <c r="A41" s="13"/>
      <c r="B41" s="28"/>
      <c r="C41" s="28" t="s">
        <v>177</v>
      </c>
      <c r="D41" s="29"/>
      <c r="E41" s="29"/>
      <c r="F41" s="28"/>
      <c r="G41" s="28" t="s">
        <v>177</v>
      </c>
      <c r="H41" s="29"/>
      <c r="I41" s="29"/>
      <c r="J41" s="28"/>
      <c r="K41" s="28" t="s">
        <v>177</v>
      </c>
      <c r="L41" s="29"/>
      <c r="M41" s="29"/>
      <c r="N41" s="28"/>
      <c r="O41" s="28" t="s">
        <v>177</v>
      </c>
      <c r="P41" s="29"/>
      <c r="Q41" s="29"/>
      <c r="R41" s="28"/>
    </row>
    <row r="42" spans="1:18" x14ac:dyDescent="0.25">
      <c r="A42" s="13"/>
      <c r="B42" s="38"/>
      <c r="C42" s="38"/>
      <c r="D42" s="38"/>
      <c r="E42" s="38"/>
      <c r="F42" s="38"/>
      <c r="G42" s="38"/>
      <c r="H42" s="38"/>
      <c r="I42" s="38"/>
      <c r="J42" s="38"/>
      <c r="K42" s="38"/>
      <c r="L42" s="38"/>
      <c r="M42" s="38"/>
      <c r="N42" s="38"/>
      <c r="O42" s="38"/>
      <c r="P42" s="38"/>
      <c r="Q42" s="38"/>
      <c r="R42" s="38"/>
    </row>
    <row r="43" spans="1:18" x14ac:dyDescent="0.25">
      <c r="A43" s="13"/>
      <c r="B43" s="4"/>
      <c r="C43" s="4"/>
      <c r="D43" s="4"/>
      <c r="E43" s="4"/>
      <c r="F43" s="4"/>
      <c r="G43" s="4"/>
      <c r="H43" s="4"/>
      <c r="I43" s="4"/>
      <c r="J43" s="4"/>
      <c r="K43" s="4"/>
      <c r="L43" s="4"/>
      <c r="M43" s="4"/>
      <c r="N43" s="4"/>
      <c r="O43" s="4"/>
      <c r="P43" s="4"/>
      <c r="Q43" s="4"/>
      <c r="R43" s="4"/>
    </row>
    <row r="44" spans="1:18" ht="15.75" thickBot="1" x14ac:dyDescent="0.3">
      <c r="A44" s="13"/>
      <c r="B44" s="15"/>
      <c r="C44" s="15" t="s">
        <v>177</v>
      </c>
      <c r="D44" s="30" t="s">
        <v>266</v>
      </c>
      <c r="E44" s="30"/>
      <c r="F44" s="30"/>
      <c r="G44" s="30"/>
      <c r="H44" s="30"/>
      <c r="I44" s="30"/>
      <c r="J44" s="30"/>
      <c r="K44" s="30"/>
      <c r="L44" s="30"/>
      <c r="M44" s="30"/>
      <c r="N44" s="30"/>
      <c r="O44" s="30"/>
      <c r="P44" s="30"/>
      <c r="Q44" s="30"/>
      <c r="R44" s="15"/>
    </row>
    <row r="45" spans="1:18" x14ac:dyDescent="0.25">
      <c r="A45" s="13"/>
      <c r="B45" s="31"/>
      <c r="C45" s="31" t="s">
        <v>177</v>
      </c>
      <c r="D45" s="33" t="s">
        <v>509</v>
      </c>
      <c r="E45" s="33"/>
      <c r="F45" s="34"/>
      <c r="G45" s="34" t="s">
        <v>177</v>
      </c>
      <c r="H45" s="33" t="s">
        <v>514</v>
      </c>
      <c r="I45" s="33"/>
      <c r="J45" s="34"/>
      <c r="K45" s="34"/>
      <c r="L45" s="33" t="s">
        <v>514</v>
      </c>
      <c r="M45" s="33"/>
      <c r="N45" s="34"/>
      <c r="O45" s="34" t="s">
        <v>177</v>
      </c>
      <c r="P45" s="33" t="s">
        <v>491</v>
      </c>
      <c r="Q45" s="33"/>
      <c r="R45" s="31"/>
    </row>
    <row r="46" spans="1:18" x14ac:dyDescent="0.25">
      <c r="A46" s="13"/>
      <c r="B46" s="31"/>
      <c r="C46" s="31"/>
      <c r="D46" s="32" t="s">
        <v>510</v>
      </c>
      <c r="E46" s="32"/>
      <c r="F46" s="31"/>
      <c r="G46" s="31"/>
      <c r="H46" s="32" t="s">
        <v>515</v>
      </c>
      <c r="I46" s="32"/>
      <c r="J46" s="31"/>
      <c r="K46" s="31"/>
      <c r="L46" s="32" t="s">
        <v>519</v>
      </c>
      <c r="M46" s="32"/>
      <c r="N46" s="31"/>
      <c r="O46" s="31"/>
      <c r="P46" s="32"/>
      <c r="Q46" s="32"/>
      <c r="R46" s="31"/>
    </row>
    <row r="47" spans="1:18" x14ac:dyDescent="0.25">
      <c r="A47" s="13"/>
      <c r="B47" s="31"/>
      <c r="C47" s="31"/>
      <c r="D47" s="32" t="s">
        <v>511</v>
      </c>
      <c r="E47" s="32"/>
      <c r="F47" s="31"/>
      <c r="G47" s="31"/>
      <c r="H47" s="32" t="s">
        <v>516</v>
      </c>
      <c r="I47" s="32"/>
      <c r="J47" s="31"/>
      <c r="K47" s="31"/>
      <c r="L47" s="32" t="s">
        <v>517</v>
      </c>
      <c r="M47" s="32"/>
      <c r="N47" s="31"/>
      <c r="O47" s="31"/>
      <c r="P47" s="32"/>
      <c r="Q47" s="32"/>
      <c r="R47" s="31"/>
    </row>
    <row r="48" spans="1:18" x14ac:dyDescent="0.25">
      <c r="A48" s="13"/>
      <c r="B48" s="31"/>
      <c r="C48" s="31"/>
      <c r="D48" s="32" t="s">
        <v>512</v>
      </c>
      <c r="E48" s="32"/>
      <c r="F48" s="31"/>
      <c r="G48" s="31"/>
      <c r="H48" s="32" t="s">
        <v>517</v>
      </c>
      <c r="I48" s="32"/>
      <c r="J48" s="31"/>
      <c r="K48" s="31"/>
      <c r="L48" s="32" t="s">
        <v>528</v>
      </c>
      <c r="M48" s="32"/>
      <c r="N48" s="31"/>
      <c r="O48" s="31"/>
      <c r="P48" s="32"/>
      <c r="Q48" s="32"/>
      <c r="R48" s="31"/>
    </row>
    <row r="49" spans="1:18" ht="15.75" thickBot="1" x14ac:dyDescent="0.3">
      <c r="A49" s="13"/>
      <c r="B49" s="31"/>
      <c r="C49" s="31"/>
      <c r="D49" s="30" t="s">
        <v>527</v>
      </c>
      <c r="E49" s="30"/>
      <c r="F49" s="31"/>
      <c r="G49" s="31"/>
      <c r="H49" s="30" t="s">
        <v>518</v>
      </c>
      <c r="I49" s="30"/>
      <c r="J49" s="31"/>
      <c r="K49" s="31"/>
      <c r="L49" s="30"/>
      <c r="M49" s="30"/>
      <c r="N49" s="31"/>
      <c r="O49" s="31"/>
      <c r="P49" s="30"/>
      <c r="Q49" s="30"/>
      <c r="R49" s="31"/>
    </row>
    <row r="50" spans="1:18" x14ac:dyDescent="0.25">
      <c r="A50" s="13"/>
      <c r="B50" s="4"/>
      <c r="C50" s="12"/>
      <c r="D50" s="12"/>
      <c r="E50" s="12"/>
      <c r="F50" s="12"/>
      <c r="G50" s="12"/>
      <c r="H50" s="12"/>
      <c r="I50" s="12"/>
      <c r="J50" s="12"/>
      <c r="K50" s="12"/>
      <c r="L50" s="12"/>
      <c r="M50" s="12"/>
      <c r="N50" s="12"/>
      <c r="O50" s="12"/>
      <c r="P50" s="12"/>
      <c r="Q50" s="12"/>
      <c r="R50" s="12"/>
    </row>
    <row r="51" spans="1:18" x14ac:dyDescent="0.25">
      <c r="A51" s="13"/>
      <c r="B51" s="45" t="s">
        <v>529</v>
      </c>
      <c r="C51" s="20" t="s">
        <v>177</v>
      </c>
      <c r="D51" s="19"/>
      <c r="E51" s="19"/>
      <c r="F51" s="19"/>
      <c r="G51" s="20" t="s">
        <v>177</v>
      </c>
      <c r="H51" s="19"/>
      <c r="I51" s="19"/>
      <c r="J51" s="19"/>
      <c r="K51" s="20"/>
      <c r="L51" s="19"/>
      <c r="M51" s="19"/>
      <c r="N51" s="19"/>
      <c r="O51" s="20" t="s">
        <v>177</v>
      </c>
      <c r="P51" s="19"/>
      <c r="Q51" s="19"/>
      <c r="R51" s="19"/>
    </row>
    <row r="52" spans="1:18" x14ac:dyDescent="0.25">
      <c r="A52" s="13"/>
      <c r="B52" s="21" t="s">
        <v>530</v>
      </c>
      <c r="C52" s="15" t="s">
        <v>177</v>
      </c>
      <c r="D52" s="4"/>
      <c r="E52" s="4"/>
      <c r="F52" s="4"/>
      <c r="G52" s="15" t="s">
        <v>177</v>
      </c>
      <c r="H52" s="4"/>
      <c r="I52" s="4"/>
      <c r="J52" s="4"/>
      <c r="K52" s="15"/>
      <c r="L52" s="4"/>
      <c r="M52" s="4"/>
      <c r="N52" s="4"/>
      <c r="O52" s="15" t="s">
        <v>177</v>
      </c>
      <c r="P52" s="4"/>
      <c r="Q52" s="4"/>
      <c r="R52" s="4"/>
    </row>
    <row r="53" spans="1:18" x14ac:dyDescent="0.25">
      <c r="A53" s="13"/>
      <c r="B53" s="74" t="s">
        <v>524</v>
      </c>
      <c r="C53" s="20" t="s">
        <v>177</v>
      </c>
      <c r="D53" s="25" t="s">
        <v>237</v>
      </c>
      <c r="E53" s="26" t="s">
        <v>302</v>
      </c>
      <c r="F53" s="27" t="s">
        <v>177</v>
      </c>
      <c r="G53" s="20" t="s">
        <v>177</v>
      </c>
      <c r="H53" s="25" t="s">
        <v>237</v>
      </c>
      <c r="I53" s="26" t="s">
        <v>531</v>
      </c>
      <c r="J53" s="27" t="s">
        <v>246</v>
      </c>
      <c r="K53" s="20"/>
      <c r="L53" s="25" t="s">
        <v>237</v>
      </c>
      <c r="M53" s="26" t="s">
        <v>302</v>
      </c>
      <c r="N53" s="27" t="s">
        <v>177</v>
      </c>
      <c r="O53" s="20" t="s">
        <v>177</v>
      </c>
      <c r="P53" s="25" t="s">
        <v>237</v>
      </c>
      <c r="Q53" s="26" t="s">
        <v>531</v>
      </c>
      <c r="R53" s="27" t="s">
        <v>246</v>
      </c>
    </row>
    <row r="54" spans="1:18" ht="25.5" x14ac:dyDescent="0.25">
      <c r="A54" s="13"/>
      <c r="B54" s="75" t="s">
        <v>525</v>
      </c>
      <c r="C54" s="15" t="s">
        <v>177</v>
      </c>
      <c r="D54" s="17"/>
      <c r="E54" s="22" t="s">
        <v>302</v>
      </c>
      <c r="F54" s="23" t="s">
        <v>177</v>
      </c>
      <c r="G54" s="15" t="s">
        <v>177</v>
      </c>
      <c r="H54" s="17"/>
      <c r="I54" s="22" t="s">
        <v>532</v>
      </c>
      <c r="J54" s="23" t="s">
        <v>246</v>
      </c>
      <c r="K54" s="15"/>
      <c r="L54" s="17"/>
      <c r="M54" s="22" t="s">
        <v>302</v>
      </c>
      <c r="N54" s="23" t="s">
        <v>177</v>
      </c>
      <c r="O54" s="15" t="s">
        <v>177</v>
      </c>
      <c r="P54" s="17"/>
      <c r="Q54" s="22" t="s">
        <v>532</v>
      </c>
      <c r="R54" s="23" t="s">
        <v>246</v>
      </c>
    </row>
    <row r="55" spans="1:18" x14ac:dyDescent="0.25">
      <c r="A55" s="13"/>
      <c r="B55" s="24" t="s">
        <v>533</v>
      </c>
      <c r="C55" s="20" t="s">
        <v>177</v>
      </c>
      <c r="D55" s="19"/>
      <c r="E55" s="19"/>
      <c r="F55" s="19"/>
      <c r="G55" s="20" t="s">
        <v>177</v>
      </c>
      <c r="H55" s="19"/>
      <c r="I55" s="19"/>
      <c r="J55" s="19"/>
      <c r="K55" s="20"/>
      <c r="L55" s="19"/>
      <c r="M55" s="19"/>
      <c r="N55" s="19"/>
      <c r="O55" s="20" t="s">
        <v>177</v>
      </c>
      <c r="P55" s="19"/>
      <c r="Q55" s="19"/>
      <c r="R55" s="19"/>
    </row>
    <row r="56" spans="1:18" x14ac:dyDescent="0.25">
      <c r="A56" s="13"/>
      <c r="B56" s="75" t="s">
        <v>524</v>
      </c>
      <c r="C56" s="15" t="s">
        <v>177</v>
      </c>
      <c r="D56" s="17"/>
      <c r="E56" s="22" t="s">
        <v>302</v>
      </c>
      <c r="F56" s="23" t="s">
        <v>177</v>
      </c>
      <c r="G56" s="15" t="s">
        <v>177</v>
      </c>
      <c r="H56" s="17"/>
      <c r="I56" s="22" t="s">
        <v>534</v>
      </c>
      <c r="J56" s="23" t="s">
        <v>246</v>
      </c>
      <c r="K56" s="15"/>
      <c r="L56" s="17"/>
      <c r="M56" s="22" t="s">
        <v>302</v>
      </c>
      <c r="N56" s="23" t="s">
        <v>177</v>
      </c>
      <c r="O56" s="15" t="s">
        <v>177</v>
      </c>
      <c r="P56" s="17"/>
      <c r="Q56" s="22" t="s">
        <v>534</v>
      </c>
      <c r="R56" s="23" t="s">
        <v>246</v>
      </c>
    </row>
    <row r="57" spans="1:18" ht="26.25" thickBot="1" x14ac:dyDescent="0.3">
      <c r="A57" s="13"/>
      <c r="B57" s="74" t="s">
        <v>525</v>
      </c>
      <c r="C57" s="20" t="s">
        <v>177</v>
      </c>
      <c r="D57" s="25"/>
      <c r="E57" s="26" t="s">
        <v>302</v>
      </c>
      <c r="F57" s="27" t="s">
        <v>177</v>
      </c>
      <c r="G57" s="20" t="s">
        <v>177</v>
      </c>
      <c r="H57" s="25"/>
      <c r="I57" s="26" t="s">
        <v>535</v>
      </c>
      <c r="J57" s="27" t="s">
        <v>246</v>
      </c>
      <c r="K57" s="20"/>
      <c r="L57" s="25"/>
      <c r="M57" s="26" t="s">
        <v>302</v>
      </c>
      <c r="N57" s="27" t="s">
        <v>177</v>
      </c>
      <c r="O57" s="20" t="s">
        <v>177</v>
      </c>
      <c r="P57" s="25"/>
      <c r="Q57" s="26" t="s">
        <v>535</v>
      </c>
      <c r="R57" s="27" t="s">
        <v>246</v>
      </c>
    </row>
    <row r="58" spans="1:18" x14ac:dyDescent="0.25">
      <c r="A58" s="13"/>
      <c r="B58" s="28"/>
      <c r="C58" s="28" t="s">
        <v>177</v>
      </c>
      <c r="D58" s="42"/>
      <c r="E58" s="42"/>
      <c r="F58" s="28"/>
      <c r="G58" s="28" t="s">
        <v>177</v>
      </c>
      <c r="H58" s="42"/>
      <c r="I58" s="42"/>
      <c r="J58" s="28"/>
      <c r="K58" s="28"/>
      <c r="L58" s="42"/>
      <c r="M58" s="42"/>
      <c r="N58" s="28"/>
      <c r="O58" s="28" t="s">
        <v>177</v>
      </c>
      <c r="P58" s="42"/>
      <c r="Q58" s="42"/>
      <c r="R58" s="28"/>
    </row>
    <row r="59" spans="1:18" ht="15.75" thickBot="1" x14ac:dyDescent="0.3">
      <c r="A59" s="13"/>
      <c r="B59" s="2"/>
      <c r="C59" s="15" t="s">
        <v>177</v>
      </c>
      <c r="D59" s="17" t="s">
        <v>237</v>
      </c>
      <c r="E59" s="22" t="s">
        <v>302</v>
      </c>
      <c r="F59" s="23" t="s">
        <v>177</v>
      </c>
      <c r="G59" s="15" t="s">
        <v>177</v>
      </c>
      <c r="H59" s="17" t="s">
        <v>237</v>
      </c>
      <c r="I59" s="22" t="s">
        <v>536</v>
      </c>
      <c r="J59" s="23" t="s">
        <v>246</v>
      </c>
      <c r="K59" s="15"/>
      <c r="L59" s="17" t="s">
        <v>237</v>
      </c>
      <c r="M59" s="22" t="s">
        <v>302</v>
      </c>
      <c r="N59" s="23" t="s">
        <v>177</v>
      </c>
      <c r="O59" s="15" t="s">
        <v>177</v>
      </c>
      <c r="P59" s="17" t="s">
        <v>237</v>
      </c>
      <c r="Q59" s="22" t="s">
        <v>536</v>
      </c>
      <c r="R59" s="23" t="s">
        <v>246</v>
      </c>
    </row>
    <row r="60" spans="1:18" ht="15.75" thickTop="1" x14ac:dyDescent="0.25">
      <c r="A60" s="13"/>
      <c r="B60" s="28"/>
      <c r="C60" s="28" t="s">
        <v>177</v>
      </c>
      <c r="D60" s="29"/>
      <c r="E60" s="29"/>
      <c r="F60" s="28"/>
      <c r="G60" s="28" t="s">
        <v>177</v>
      </c>
      <c r="H60" s="29"/>
      <c r="I60" s="29"/>
      <c r="J60" s="28"/>
      <c r="K60" s="28"/>
      <c r="L60" s="29"/>
      <c r="M60" s="29"/>
      <c r="N60" s="28"/>
      <c r="O60" s="28" t="s">
        <v>177</v>
      </c>
      <c r="P60" s="29"/>
      <c r="Q60" s="29"/>
      <c r="R60" s="28"/>
    </row>
    <row r="61" spans="1:18" x14ac:dyDescent="0.25">
      <c r="A61" s="13"/>
      <c r="B61" s="36" t="s">
        <v>537</v>
      </c>
      <c r="C61" s="36"/>
      <c r="D61" s="36"/>
      <c r="E61" s="36"/>
      <c r="F61" s="36"/>
      <c r="G61" s="36"/>
      <c r="H61" s="36"/>
      <c r="I61" s="36"/>
      <c r="J61" s="36"/>
      <c r="K61" s="36"/>
      <c r="L61" s="36"/>
      <c r="M61" s="36"/>
      <c r="N61" s="36"/>
      <c r="O61" s="36"/>
      <c r="P61" s="36"/>
      <c r="Q61" s="36"/>
      <c r="R61" s="36"/>
    </row>
    <row r="62" spans="1:18" x14ac:dyDescent="0.25">
      <c r="A62" s="13"/>
      <c r="B62" s="36" t="s">
        <v>538</v>
      </c>
      <c r="C62" s="36"/>
      <c r="D62" s="36"/>
      <c r="E62" s="36"/>
      <c r="F62" s="36"/>
      <c r="G62" s="36"/>
      <c r="H62" s="36"/>
      <c r="I62" s="36"/>
      <c r="J62" s="36"/>
      <c r="K62" s="36"/>
      <c r="L62" s="36"/>
      <c r="M62" s="36"/>
      <c r="N62" s="36"/>
      <c r="O62" s="36"/>
      <c r="P62" s="36"/>
      <c r="Q62" s="36"/>
      <c r="R62" s="36"/>
    </row>
    <row r="63" spans="1:18" x14ac:dyDescent="0.25">
      <c r="A63" s="13"/>
      <c r="B63" s="37"/>
      <c r="C63" s="37"/>
      <c r="D63" s="37"/>
      <c r="E63" s="37"/>
      <c r="F63" s="37"/>
      <c r="G63" s="37"/>
      <c r="H63" s="37"/>
      <c r="I63" s="37"/>
      <c r="J63" s="37"/>
      <c r="K63" s="37"/>
      <c r="L63" s="37"/>
      <c r="M63" s="37"/>
      <c r="N63" s="37"/>
      <c r="O63" s="37"/>
      <c r="P63" s="37"/>
      <c r="Q63" s="37"/>
      <c r="R63" s="37"/>
    </row>
    <row r="64" spans="1:18" x14ac:dyDescent="0.25">
      <c r="A64" s="13"/>
      <c r="B64" s="4"/>
      <c r="C64" s="4"/>
      <c r="D64" s="4"/>
      <c r="E64" s="4"/>
      <c r="F64" s="4"/>
      <c r="G64" s="4"/>
      <c r="H64" s="4"/>
      <c r="I64" s="4"/>
      <c r="J64" s="4"/>
    </row>
    <row r="65" spans="1:18" ht="15.75" thickBot="1" x14ac:dyDescent="0.3">
      <c r="A65" s="13"/>
      <c r="B65" s="15"/>
      <c r="C65" s="15" t="s">
        <v>177</v>
      </c>
      <c r="D65" s="30" t="s">
        <v>266</v>
      </c>
      <c r="E65" s="30"/>
      <c r="F65" s="30"/>
      <c r="G65" s="30"/>
      <c r="H65" s="30"/>
      <c r="I65" s="30"/>
      <c r="J65" s="15"/>
    </row>
    <row r="66" spans="1:18" ht="15.75" thickBot="1" x14ac:dyDescent="0.3">
      <c r="A66" s="13"/>
      <c r="B66" s="15"/>
      <c r="C66" s="15" t="s">
        <v>177</v>
      </c>
      <c r="D66" s="76" t="s">
        <v>521</v>
      </c>
      <c r="E66" s="76"/>
      <c r="F66" s="15"/>
      <c r="G66" s="15" t="s">
        <v>177</v>
      </c>
      <c r="H66" s="76" t="s">
        <v>539</v>
      </c>
      <c r="I66" s="76"/>
      <c r="J66" s="15"/>
    </row>
    <row r="67" spans="1:18" x14ac:dyDescent="0.25">
      <c r="A67" s="13"/>
      <c r="B67" s="18" t="s">
        <v>354</v>
      </c>
      <c r="C67" s="20" t="s">
        <v>177</v>
      </c>
      <c r="D67" s="25" t="s">
        <v>237</v>
      </c>
      <c r="E67" s="39">
        <v>1407250</v>
      </c>
      <c r="F67" s="27" t="s">
        <v>177</v>
      </c>
      <c r="G67" s="20" t="s">
        <v>177</v>
      </c>
      <c r="H67" s="25" t="s">
        <v>237</v>
      </c>
      <c r="I67" s="39">
        <v>1287901</v>
      </c>
      <c r="J67" s="27" t="s">
        <v>177</v>
      </c>
    </row>
    <row r="68" spans="1:18" ht="15.75" thickBot="1" x14ac:dyDescent="0.3">
      <c r="A68" s="13"/>
      <c r="B68" s="40" t="s">
        <v>357</v>
      </c>
      <c r="C68" s="15" t="s">
        <v>177</v>
      </c>
      <c r="D68" s="17"/>
      <c r="E68" s="41">
        <v>303000</v>
      </c>
      <c r="F68" s="23" t="s">
        <v>177</v>
      </c>
      <c r="G68" s="15" t="s">
        <v>177</v>
      </c>
      <c r="H68" s="17"/>
      <c r="I68" s="41">
        <v>300000</v>
      </c>
      <c r="J68" s="23" t="s">
        <v>177</v>
      </c>
    </row>
    <row r="69" spans="1:18" ht="15.75" thickTop="1" x14ac:dyDescent="0.25">
      <c r="A69" s="13"/>
      <c r="B69" s="28"/>
      <c r="C69" s="28" t="s">
        <v>177</v>
      </c>
      <c r="D69" s="29"/>
      <c r="E69" s="29"/>
      <c r="F69" s="28"/>
      <c r="G69" s="28" t="s">
        <v>177</v>
      </c>
      <c r="H69" s="29"/>
      <c r="I69" s="29"/>
      <c r="J69" s="28"/>
    </row>
    <row r="70" spans="1:18" x14ac:dyDescent="0.25">
      <c r="A70" s="13"/>
      <c r="B70" s="36" t="s">
        <v>540</v>
      </c>
      <c r="C70" s="36"/>
      <c r="D70" s="36"/>
      <c r="E70" s="36"/>
      <c r="F70" s="36"/>
      <c r="G70" s="36"/>
      <c r="H70" s="36"/>
      <c r="I70" s="36"/>
      <c r="J70" s="36"/>
      <c r="K70" s="36"/>
      <c r="L70" s="36"/>
      <c r="M70" s="36"/>
      <c r="N70" s="36"/>
      <c r="O70" s="36"/>
      <c r="P70" s="36"/>
      <c r="Q70" s="36"/>
      <c r="R70" s="36"/>
    </row>
  </sheetData>
  <mergeCells count="109">
    <mergeCell ref="B61:R61"/>
    <mergeCell ref="B62:R62"/>
    <mergeCell ref="B63:R63"/>
    <mergeCell ref="B70:R70"/>
    <mergeCell ref="B7:R7"/>
    <mergeCell ref="B20:R20"/>
    <mergeCell ref="B21:R21"/>
    <mergeCell ref="B22:R22"/>
    <mergeCell ref="B23:R23"/>
    <mergeCell ref="B42:R42"/>
    <mergeCell ref="D65:I65"/>
    <mergeCell ref="D66:E66"/>
    <mergeCell ref="H66:I66"/>
    <mergeCell ref="A1:A2"/>
    <mergeCell ref="B1:R1"/>
    <mergeCell ref="B2:R2"/>
    <mergeCell ref="A3:A70"/>
    <mergeCell ref="B3:R3"/>
    <mergeCell ref="B5:R5"/>
    <mergeCell ref="B6:R6"/>
    <mergeCell ref="N45:N49"/>
    <mergeCell ref="O45:O49"/>
    <mergeCell ref="P45:Q49"/>
    <mergeCell ref="R45:R49"/>
    <mergeCell ref="C50:F50"/>
    <mergeCell ref="G50:J50"/>
    <mergeCell ref="K50:N50"/>
    <mergeCell ref="O50:R50"/>
    <mergeCell ref="K45:K49"/>
    <mergeCell ref="L45:M45"/>
    <mergeCell ref="L46:M46"/>
    <mergeCell ref="L47:M47"/>
    <mergeCell ref="L48:M48"/>
    <mergeCell ref="L49:M49"/>
    <mergeCell ref="H45:I45"/>
    <mergeCell ref="H46:I46"/>
    <mergeCell ref="H47:I47"/>
    <mergeCell ref="H48:I48"/>
    <mergeCell ref="H49:I49"/>
    <mergeCell ref="J45:J49"/>
    <mergeCell ref="D44:Q44"/>
    <mergeCell ref="B45:B49"/>
    <mergeCell ref="C45:C49"/>
    <mergeCell ref="D45:E45"/>
    <mergeCell ref="D46:E46"/>
    <mergeCell ref="D47:E47"/>
    <mergeCell ref="D48:E48"/>
    <mergeCell ref="D49:E49"/>
    <mergeCell ref="F45:F49"/>
    <mergeCell ref="G45:G49"/>
    <mergeCell ref="N26:N30"/>
    <mergeCell ref="O26:O30"/>
    <mergeCell ref="P26:Q30"/>
    <mergeCell ref="R26:R30"/>
    <mergeCell ref="C31:F31"/>
    <mergeCell ref="G31:J31"/>
    <mergeCell ref="K31:N31"/>
    <mergeCell ref="O31:R31"/>
    <mergeCell ref="J26:J30"/>
    <mergeCell ref="K26:K30"/>
    <mergeCell ref="L26:M26"/>
    <mergeCell ref="L27:M27"/>
    <mergeCell ref="L28:M28"/>
    <mergeCell ref="L29:M29"/>
    <mergeCell ref="L30:M30"/>
    <mergeCell ref="D30:E30"/>
    <mergeCell ref="F26:F30"/>
    <mergeCell ref="G26:G30"/>
    <mergeCell ref="H26:I26"/>
    <mergeCell ref="H27:I27"/>
    <mergeCell ref="H28:I28"/>
    <mergeCell ref="H29:I29"/>
    <mergeCell ref="H30:I30"/>
    <mergeCell ref="C17:F17"/>
    <mergeCell ref="G17:J17"/>
    <mergeCell ref="K17:L17"/>
    <mergeCell ref="D25:Q25"/>
    <mergeCell ref="B26:B30"/>
    <mergeCell ref="C26:C30"/>
    <mergeCell ref="D26:E26"/>
    <mergeCell ref="D27:E27"/>
    <mergeCell ref="D28:E28"/>
    <mergeCell ref="D29:E29"/>
    <mergeCell ref="H13:H14"/>
    <mergeCell ref="I13:I14"/>
    <mergeCell ref="J13:J14"/>
    <mergeCell ref="K13:K14"/>
    <mergeCell ref="C15:F15"/>
    <mergeCell ref="G15:J15"/>
    <mergeCell ref="K15:L15"/>
    <mergeCell ref="B13:B14"/>
    <mergeCell ref="C13:C14"/>
    <mergeCell ref="D13:D14"/>
    <mergeCell ref="E13:E14"/>
    <mergeCell ref="F13:F14"/>
    <mergeCell ref="G13:G14"/>
    <mergeCell ref="J9:J10"/>
    <mergeCell ref="K9:K10"/>
    <mergeCell ref="L9:L10"/>
    <mergeCell ref="C11:F11"/>
    <mergeCell ref="G11:J11"/>
    <mergeCell ref="K11:L11"/>
    <mergeCell ref="B9:B10"/>
    <mergeCell ref="C9:C10"/>
    <mergeCell ref="D9: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5703125" bestFit="1" customWidth="1"/>
    <col min="2" max="2" width="36.5703125" bestFit="1" customWidth="1"/>
    <col min="3" max="3" width="30" bestFit="1" customWidth="1"/>
    <col min="4" max="4" width="1.85546875" customWidth="1"/>
    <col min="5" max="5" width="6.7109375" customWidth="1"/>
    <col min="6" max="6" width="2" bestFit="1" customWidth="1"/>
    <col min="7" max="7" width="1.85546875" bestFit="1" customWidth="1"/>
    <col min="8" max="8" width="1.85546875" customWidth="1"/>
    <col min="9" max="9" width="6.7109375" customWidth="1"/>
    <col min="10" max="10" width="2" bestFit="1" customWidth="1"/>
  </cols>
  <sheetData>
    <row r="1" spans="1:10" ht="15" customHeight="1" x14ac:dyDescent="0.25">
      <c r="A1" s="7" t="s">
        <v>5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41</v>
      </c>
      <c r="B3" s="12" t="s">
        <v>4</v>
      </c>
      <c r="C3" s="12"/>
      <c r="D3" s="12"/>
      <c r="E3" s="12"/>
      <c r="F3" s="12"/>
      <c r="G3" s="12"/>
      <c r="H3" s="12"/>
      <c r="I3" s="12"/>
      <c r="J3" s="12"/>
    </row>
    <row r="4" spans="1:10" x14ac:dyDescent="0.25">
      <c r="A4" s="13"/>
      <c r="B4" s="14">
        <v>15</v>
      </c>
      <c r="C4" s="14" t="s">
        <v>542</v>
      </c>
    </row>
    <row r="5" spans="1:10" ht="15.75" x14ac:dyDescent="0.25">
      <c r="A5" s="13"/>
      <c r="B5" s="55"/>
      <c r="C5" s="55"/>
      <c r="D5" s="55"/>
      <c r="E5" s="55"/>
      <c r="F5" s="55"/>
      <c r="G5" s="55"/>
      <c r="H5" s="55"/>
      <c r="I5" s="55"/>
      <c r="J5" s="55"/>
    </row>
    <row r="6" spans="1:10" x14ac:dyDescent="0.25">
      <c r="A6" s="13"/>
      <c r="B6" s="17"/>
      <c r="C6" s="17"/>
      <c r="D6" s="17"/>
      <c r="E6" s="17"/>
      <c r="F6" s="17"/>
      <c r="G6" s="17"/>
      <c r="H6" s="17"/>
      <c r="I6" s="17"/>
      <c r="J6" s="17"/>
    </row>
    <row r="7" spans="1:10" ht="15.75" thickBot="1" x14ac:dyDescent="0.3">
      <c r="A7" s="13"/>
      <c r="B7" s="44"/>
      <c r="C7" s="44" t="s">
        <v>177</v>
      </c>
      <c r="D7" s="51" t="s">
        <v>178</v>
      </c>
      <c r="E7" s="51"/>
      <c r="F7" s="51"/>
      <c r="G7" s="51"/>
      <c r="H7" s="51"/>
      <c r="I7" s="51"/>
      <c r="J7" s="44"/>
    </row>
    <row r="8" spans="1:10" x14ac:dyDescent="0.25">
      <c r="A8" s="13"/>
      <c r="B8" s="53"/>
      <c r="C8" s="53" t="s">
        <v>177</v>
      </c>
      <c r="D8" s="69" t="s">
        <v>179</v>
      </c>
      <c r="E8" s="69"/>
      <c r="F8" s="54"/>
      <c r="G8" s="54" t="s">
        <v>177</v>
      </c>
      <c r="H8" s="69" t="s">
        <v>179</v>
      </c>
      <c r="I8" s="69"/>
      <c r="J8" s="53"/>
    </row>
    <row r="9" spans="1:10" ht="15.75" thickBot="1" x14ac:dyDescent="0.3">
      <c r="A9" s="13"/>
      <c r="B9" s="53"/>
      <c r="C9" s="53"/>
      <c r="D9" s="51">
        <v>2012</v>
      </c>
      <c r="E9" s="51"/>
      <c r="F9" s="53"/>
      <c r="G9" s="53"/>
      <c r="H9" s="51">
        <v>2013</v>
      </c>
      <c r="I9" s="51"/>
      <c r="J9" s="53"/>
    </row>
    <row r="10" spans="1:10" x14ac:dyDescent="0.25">
      <c r="A10" s="13"/>
      <c r="B10" s="17"/>
      <c r="C10" s="36"/>
      <c r="D10" s="36"/>
      <c r="E10" s="36"/>
      <c r="F10" s="36"/>
      <c r="G10" s="36"/>
      <c r="H10" s="36"/>
      <c r="I10" s="36"/>
      <c r="J10" s="36"/>
    </row>
    <row r="11" spans="1:10" x14ac:dyDescent="0.25">
      <c r="A11" s="13"/>
      <c r="B11" s="18" t="s">
        <v>543</v>
      </c>
      <c r="C11" s="25" t="s">
        <v>177</v>
      </c>
      <c r="D11" s="25" t="s">
        <v>237</v>
      </c>
      <c r="E11" s="39">
        <v>58354</v>
      </c>
      <c r="F11" s="27" t="s">
        <v>177</v>
      </c>
      <c r="G11" s="25" t="s">
        <v>177</v>
      </c>
      <c r="H11" s="25" t="s">
        <v>237</v>
      </c>
      <c r="I11" s="39">
        <v>63867</v>
      </c>
      <c r="J11" s="27" t="s">
        <v>177</v>
      </c>
    </row>
    <row r="12" spans="1:10" x14ac:dyDescent="0.25">
      <c r="A12" s="13"/>
      <c r="B12" s="40" t="s">
        <v>544</v>
      </c>
      <c r="C12" s="17" t="s">
        <v>177</v>
      </c>
      <c r="D12" s="17"/>
      <c r="E12" s="41">
        <v>14086</v>
      </c>
      <c r="F12" s="23" t="s">
        <v>177</v>
      </c>
      <c r="G12" s="17" t="s">
        <v>177</v>
      </c>
      <c r="H12" s="17"/>
      <c r="I12" s="41">
        <v>15895</v>
      </c>
      <c r="J12" s="23" t="s">
        <v>177</v>
      </c>
    </row>
    <row r="13" spans="1:10" ht="25.5" x14ac:dyDescent="0.25">
      <c r="A13" s="13"/>
      <c r="B13" s="18" t="s">
        <v>545</v>
      </c>
      <c r="C13" s="25" t="s">
        <v>177</v>
      </c>
      <c r="D13" s="25"/>
      <c r="E13" s="39">
        <v>13905</v>
      </c>
      <c r="F13" s="27" t="s">
        <v>177</v>
      </c>
      <c r="G13" s="25" t="s">
        <v>177</v>
      </c>
      <c r="H13" s="25"/>
      <c r="I13" s="39">
        <v>9101</v>
      </c>
      <c r="J13" s="27" t="s">
        <v>177</v>
      </c>
    </row>
    <row r="14" spans="1:10" x14ac:dyDescent="0.25">
      <c r="A14" s="13"/>
      <c r="B14" s="36" t="s">
        <v>546</v>
      </c>
      <c r="C14" s="36"/>
      <c r="D14" s="36"/>
      <c r="E14" s="36"/>
      <c r="F14" s="36"/>
      <c r="G14" s="36"/>
      <c r="H14" s="36"/>
      <c r="I14" s="36"/>
      <c r="J14" s="36"/>
    </row>
    <row r="15" spans="1:10" ht="15.75" x14ac:dyDescent="0.25">
      <c r="A15" s="13"/>
      <c r="B15" s="55"/>
      <c r="C15" s="55"/>
      <c r="D15" s="55"/>
      <c r="E15" s="55"/>
      <c r="F15" s="55"/>
      <c r="G15" s="55"/>
      <c r="H15" s="55"/>
      <c r="I15" s="55"/>
      <c r="J15" s="55"/>
    </row>
    <row r="16" spans="1:10" x14ac:dyDescent="0.25">
      <c r="A16" s="13"/>
      <c r="B16" s="17"/>
      <c r="C16" s="17"/>
      <c r="D16" s="17"/>
      <c r="E16" s="17"/>
      <c r="F16" s="17"/>
      <c r="G16" s="17"/>
      <c r="H16" s="17"/>
      <c r="I16" s="17"/>
      <c r="J16" s="17"/>
    </row>
    <row r="17" spans="1:10" ht="15.75" thickBot="1" x14ac:dyDescent="0.3">
      <c r="A17" s="13"/>
      <c r="B17" s="44"/>
      <c r="C17" s="44" t="s">
        <v>177</v>
      </c>
      <c r="D17" s="51" t="s">
        <v>178</v>
      </c>
      <c r="E17" s="51"/>
      <c r="F17" s="51"/>
      <c r="G17" s="51"/>
      <c r="H17" s="51"/>
      <c r="I17" s="51"/>
      <c r="J17" s="44"/>
    </row>
    <row r="18" spans="1:10" x14ac:dyDescent="0.25">
      <c r="A18" s="13"/>
      <c r="B18" s="53"/>
      <c r="C18" s="53" t="s">
        <v>177</v>
      </c>
      <c r="D18" s="69" t="s">
        <v>179</v>
      </c>
      <c r="E18" s="69"/>
      <c r="F18" s="54"/>
      <c r="G18" s="54"/>
      <c r="H18" s="69" t="s">
        <v>179</v>
      </c>
      <c r="I18" s="69"/>
      <c r="J18" s="53"/>
    </row>
    <row r="19" spans="1:10" ht="15.75" thickBot="1" x14ac:dyDescent="0.3">
      <c r="A19" s="13"/>
      <c r="B19" s="53"/>
      <c r="C19" s="53"/>
      <c r="D19" s="51">
        <v>2012</v>
      </c>
      <c r="E19" s="51"/>
      <c r="F19" s="53"/>
      <c r="G19" s="53"/>
      <c r="H19" s="51">
        <v>2013</v>
      </c>
      <c r="I19" s="51"/>
      <c r="J19" s="53"/>
    </row>
    <row r="20" spans="1:10" x14ac:dyDescent="0.25">
      <c r="A20" s="13"/>
      <c r="B20" s="17"/>
      <c r="C20" s="36"/>
      <c r="D20" s="36"/>
      <c r="E20" s="36"/>
      <c r="F20" s="36"/>
      <c r="G20" s="36"/>
      <c r="H20" s="36"/>
      <c r="I20" s="36"/>
      <c r="J20" s="36"/>
    </row>
    <row r="21" spans="1:10" x14ac:dyDescent="0.25">
      <c r="A21" s="13"/>
      <c r="B21" s="18" t="s">
        <v>238</v>
      </c>
      <c r="C21" s="25" t="s">
        <v>177</v>
      </c>
      <c r="D21" s="25" t="s">
        <v>237</v>
      </c>
      <c r="E21" s="26" t="s">
        <v>547</v>
      </c>
      <c r="F21" s="27" t="s">
        <v>246</v>
      </c>
      <c r="G21" s="25"/>
      <c r="H21" s="25" t="s">
        <v>237</v>
      </c>
      <c r="I21" s="39">
        <v>21222</v>
      </c>
      <c r="J21" s="27" t="s">
        <v>177</v>
      </c>
    </row>
    <row r="22" spans="1:10" x14ac:dyDescent="0.25">
      <c r="A22" s="13"/>
      <c r="B22" s="40" t="s">
        <v>548</v>
      </c>
      <c r="C22" s="17" t="s">
        <v>177</v>
      </c>
      <c r="D22" s="17"/>
      <c r="E22" s="22" t="s">
        <v>549</v>
      </c>
      <c r="F22" s="23" t="s">
        <v>246</v>
      </c>
      <c r="G22" s="17"/>
      <c r="H22" s="17"/>
      <c r="I22" s="22" t="s">
        <v>550</v>
      </c>
      <c r="J22" s="23" t="s">
        <v>246</v>
      </c>
    </row>
    <row r="23" spans="1:10" x14ac:dyDescent="0.25">
      <c r="A23" s="13"/>
      <c r="B23" s="18" t="s">
        <v>310</v>
      </c>
      <c r="C23" s="25" t="s">
        <v>177</v>
      </c>
      <c r="D23" s="25"/>
      <c r="E23" s="26" t="s">
        <v>551</v>
      </c>
      <c r="F23" s="27" t="s">
        <v>246</v>
      </c>
      <c r="G23" s="25"/>
      <c r="H23" s="25"/>
      <c r="I23" s="26" t="s">
        <v>552</v>
      </c>
      <c r="J23" s="27" t="s">
        <v>246</v>
      </c>
    </row>
    <row r="24" spans="1:10" x14ac:dyDescent="0.25">
      <c r="A24" s="13"/>
      <c r="B24" s="40" t="s">
        <v>36</v>
      </c>
      <c r="C24" s="17" t="s">
        <v>177</v>
      </c>
      <c r="D24" s="17"/>
      <c r="E24" s="41">
        <v>1089</v>
      </c>
      <c r="F24" s="23" t="s">
        <v>177</v>
      </c>
      <c r="G24" s="17"/>
      <c r="H24" s="17"/>
      <c r="I24" s="22" t="s">
        <v>553</v>
      </c>
      <c r="J24" s="23" t="s">
        <v>246</v>
      </c>
    </row>
    <row r="25" spans="1:10" x14ac:dyDescent="0.25">
      <c r="A25" s="13"/>
      <c r="B25" s="18" t="s">
        <v>47</v>
      </c>
      <c r="C25" s="25" t="s">
        <v>177</v>
      </c>
      <c r="D25" s="25"/>
      <c r="E25" s="26" t="s">
        <v>554</v>
      </c>
      <c r="F25" s="27" t="s">
        <v>246</v>
      </c>
      <c r="G25" s="25"/>
      <c r="H25" s="25"/>
      <c r="I25" s="26" t="s">
        <v>555</v>
      </c>
      <c r="J25" s="27" t="s">
        <v>246</v>
      </c>
    </row>
    <row r="26" spans="1:10" x14ac:dyDescent="0.25">
      <c r="A26" s="13"/>
      <c r="B26" s="40" t="s">
        <v>48</v>
      </c>
      <c r="C26" s="17" t="s">
        <v>177</v>
      </c>
      <c r="D26" s="17"/>
      <c r="E26" s="22">
        <v>348</v>
      </c>
      <c r="F26" s="23" t="s">
        <v>177</v>
      </c>
      <c r="G26" s="17"/>
      <c r="H26" s="17"/>
      <c r="I26" s="41">
        <v>21659</v>
      </c>
      <c r="J26" s="23" t="s">
        <v>177</v>
      </c>
    </row>
    <row r="27" spans="1:10" ht="15.75" thickBot="1" x14ac:dyDescent="0.3">
      <c r="A27" s="13"/>
      <c r="B27" s="18" t="s">
        <v>556</v>
      </c>
      <c r="C27" s="25" t="s">
        <v>177</v>
      </c>
      <c r="D27" s="25"/>
      <c r="E27" s="26" t="s">
        <v>557</v>
      </c>
      <c r="F27" s="27" t="s">
        <v>246</v>
      </c>
      <c r="G27" s="25"/>
      <c r="H27" s="25"/>
      <c r="I27" s="26">
        <v>614</v>
      </c>
      <c r="J27" s="27" t="s">
        <v>177</v>
      </c>
    </row>
    <row r="28" spans="1:10" x14ac:dyDescent="0.25">
      <c r="A28" s="13"/>
      <c r="B28" s="46"/>
      <c r="C28" s="46" t="s">
        <v>177</v>
      </c>
      <c r="D28" s="47"/>
      <c r="E28" s="47"/>
      <c r="F28" s="46"/>
      <c r="G28" s="46"/>
      <c r="H28" s="47"/>
      <c r="I28" s="47"/>
      <c r="J28" s="46"/>
    </row>
    <row r="29" spans="1:10" ht="15.75" thickBot="1" x14ac:dyDescent="0.3">
      <c r="A29" s="13"/>
      <c r="B29" s="56"/>
      <c r="C29" s="44" t="s">
        <v>177</v>
      </c>
      <c r="D29" s="17" t="s">
        <v>237</v>
      </c>
      <c r="E29" s="22" t="s">
        <v>558</v>
      </c>
      <c r="F29" s="23" t="s">
        <v>246</v>
      </c>
      <c r="G29" s="44"/>
      <c r="H29" s="17" t="s">
        <v>237</v>
      </c>
      <c r="I29" s="22" t="s">
        <v>559</v>
      </c>
      <c r="J29" s="23" t="s">
        <v>246</v>
      </c>
    </row>
    <row r="30" spans="1:10" ht="15.75" thickTop="1" x14ac:dyDescent="0.25">
      <c r="A30" s="13"/>
      <c r="B30" s="46"/>
      <c r="C30" s="46" t="s">
        <v>177</v>
      </c>
      <c r="D30" s="50"/>
      <c r="E30" s="50"/>
      <c r="F30" s="46"/>
      <c r="G30" s="46"/>
      <c r="H30" s="50"/>
      <c r="I30" s="50"/>
      <c r="J30" s="46"/>
    </row>
  </sheetData>
  <mergeCells count="32">
    <mergeCell ref="B5:J5"/>
    <mergeCell ref="B14:J14"/>
    <mergeCell ref="B15:J15"/>
    <mergeCell ref="H18:I18"/>
    <mergeCell ref="H19:I19"/>
    <mergeCell ref="J18:J19"/>
    <mergeCell ref="C20:F20"/>
    <mergeCell ref="G20:J20"/>
    <mergeCell ref="A1:A2"/>
    <mergeCell ref="B1:J1"/>
    <mergeCell ref="B2:J2"/>
    <mergeCell ref="A3:A30"/>
    <mergeCell ref="B3:J3"/>
    <mergeCell ref="J8:J9"/>
    <mergeCell ref="C10:F10"/>
    <mergeCell ref="G10:J10"/>
    <mergeCell ref="D17:I17"/>
    <mergeCell ref="B18:B19"/>
    <mergeCell ref="C18:C19"/>
    <mergeCell ref="D18:E18"/>
    <mergeCell ref="D19:E19"/>
    <mergeCell ref="F18:F19"/>
    <mergeCell ref="G18:G19"/>
    <mergeCell ref="D7:I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1.28515625" bestFit="1" customWidth="1"/>
    <col min="2" max="2" width="12.5703125" customWidth="1"/>
    <col min="3" max="3" width="36.5703125" customWidth="1"/>
  </cols>
  <sheetData>
    <row r="1" spans="1:3" ht="15" customHeight="1" x14ac:dyDescent="0.25">
      <c r="A1" s="7" t="s">
        <v>560</v>
      </c>
      <c r="B1" s="7" t="s">
        <v>1</v>
      </c>
      <c r="C1" s="7"/>
    </row>
    <row r="2" spans="1:3" ht="15" customHeight="1" x14ac:dyDescent="0.25">
      <c r="A2" s="7"/>
      <c r="B2" s="7" t="s">
        <v>2</v>
      </c>
      <c r="C2" s="7"/>
    </row>
    <row r="3" spans="1:3" ht="15" customHeight="1" x14ac:dyDescent="0.25">
      <c r="A3" s="13" t="s">
        <v>560</v>
      </c>
      <c r="B3" s="12" t="s">
        <v>4</v>
      </c>
      <c r="C3" s="12"/>
    </row>
    <row r="4" spans="1:3" x14ac:dyDescent="0.25">
      <c r="A4" s="13"/>
      <c r="B4" s="14">
        <v>16</v>
      </c>
      <c r="C4" s="14" t="s">
        <v>561</v>
      </c>
    </row>
    <row r="5" spans="1:3" ht="114.75" customHeight="1" x14ac:dyDescent="0.25">
      <c r="A5" s="13"/>
      <c r="B5" s="36" t="s">
        <v>562</v>
      </c>
      <c r="C5" s="36"/>
    </row>
  </sheetData>
  <mergeCells count="6">
    <mergeCell ref="A1:A2"/>
    <mergeCell ref="B1:C1"/>
    <mergeCell ref="B2:C2"/>
    <mergeCell ref="A3:A5"/>
    <mergeCell ref="B3:C3"/>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7109375" bestFit="1" customWidth="1"/>
    <col min="2" max="2" width="3" customWidth="1"/>
    <col min="3" max="3" width="22.42578125" customWidth="1"/>
    <col min="4" max="4" width="36.5703125" bestFit="1" customWidth="1"/>
  </cols>
  <sheetData>
    <row r="1" spans="1:4" ht="15" customHeight="1" x14ac:dyDescent="0.25">
      <c r="A1" s="7" t="s">
        <v>563</v>
      </c>
      <c r="B1" s="7" t="s">
        <v>1</v>
      </c>
      <c r="C1" s="7"/>
      <c r="D1" s="7"/>
    </row>
    <row r="2" spans="1:4" ht="15" customHeight="1" x14ac:dyDescent="0.25">
      <c r="A2" s="7"/>
      <c r="B2" s="7" t="s">
        <v>2</v>
      </c>
      <c r="C2" s="7"/>
      <c r="D2" s="7"/>
    </row>
    <row r="3" spans="1:4" ht="15" customHeight="1" x14ac:dyDescent="0.25">
      <c r="A3" s="13" t="s">
        <v>563</v>
      </c>
      <c r="B3" s="12" t="s">
        <v>4</v>
      </c>
      <c r="C3" s="12"/>
      <c r="D3" s="12"/>
    </row>
    <row r="4" spans="1:4" x14ac:dyDescent="0.25">
      <c r="A4" s="13"/>
      <c r="B4" s="14">
        <v>17</v>
      </c>
      <c r="C4" s="14" t="s">
        <v>564</v>
      </c>
    </row>
    <row r="5" spans="1:4" x14ac:dyDescent="0.25">
      <c r="A5" s="13"/>
      <c r="B5" s="35"/>
      <c r="C5" s="35"/>
      <c r="D5" s="35"/>
    </row>
    <row r="6" spans="1:4" ht="25.5" x14ac:dyDescent="0.25">
      <c r="A6" s="13"/>
      <c r="B6" s="15"/>
      <c r="C6" s="16" t="s">
        <v>169</v>
      </c>
      <c r="D6" s="16" t="s">
        <v>565</v>
      </c>
    </row>
    <row r="7" spans="1:4" ht="25.5" customHeight="1" x14ac:dyDescent="0.25">
      <c r="A7" s="13"/>
      <c r="B7" s="36" t="s">
        <v>566</v>
      </c>
      <c r="C7" s="36"/>
      <c r="D7" s="36"/>
    </row>
    <row r="8" spans="1:4" x14ac:dyDescent="0.25">
      <c r="A8" s="13"/>
      <c r="B8" s="35"/>
      <c r="C8" s="35"/>
      <c r="D8" s="35"/>
    </row>
    <row r="9" spans="1:4" x14ac:dyDescent="0.25">
      <c r="A9" s="13"/>
      <c r="B9" s="15"/>
      <c r="C9" s="16" t="s">
        <v>174</v>
      </c>
      <c r="D9" s="16" t="s">
        <v>567</v>
      </c>
    </row>
    <row r="10" spans="1:4" ht="38.25" customHeight="1" x14ac:dyDescent="0.25">
      <c r="A10" s="13"/>
      <c r="B10" s="36" t="s">
        <v>568</v>
      </c>
      <c r="C10" s="36"/>
      <c r="D10" s="36"/>
    </row>
    <row r="11" spans="1:4" x14ac:dyDescent="0.25">
      <c r="A11" s="13"/>
      <c r="B11" s="35"/>
      <c r="C11" s="35"/>
      <c r="D11" s="35"/>
    </row>
    <row r="12" spans="1:4" ht="25.5" x14ac:dyDescent="0.25">
      <c r="A12" s="13"/>
      <c r="B12" s="15"/>
      <c r="C12" s="16" t="s">
        <v>187</v>
      </c>
      <c r="D12" s="16" t="s">
        <v>569</v>
      </c>
    </row>
    <row r="13" spans="1:4" ht="51" customHeight="1" x14ac:dyDescent="0.25">
      <c r="A13" s="13"/>
      <c r="B13" s="36" t="s">
        <v>570</v>
      </c>
      <c r="C13" s="36"/>
      <c r="D13" s="36"/>
    </row>
    <row r="14" spans="1:4" x14ac:dyDescent="0.25">
      <c r="A14" s="13"/>
      <c r="B14" s="35"/>
      <c r="C14" s="35"/>
      <c r="D14" s="35"/>
    </row>
    <row r="15" spans="1:4" ht="25.5" x14ac:dyDescent="0.25">
      <c r="A15" s="13"/>
      <c r="B15" s="15"/>
      <c r="C15" s="16" t="s">
        <v>191</v>
      </c>
      <c r="D15" s="16" t="s">
        <v>571</v>
      </c>
    </row>
    <row r="16" spans="1:4" ht="51" x14ac:dyDescent="0.25">
      <c r="A16" s="13"/>
      <c r="B16" s="15"/>
      <c r="C16" s="16" t="s">
        <v>197</v>
      </c>
      <c r="D16" s="16" t="s">
        <v>572</v>
      </c>
    </row>
    <row r="17" spans="1:4" x14ac:dyDescent="0.25">
      <c r="A17" s="13"/>
      <c r="B17" s="35"/>
      <c r="C17" s="35"/>
      <c r="D17" s="35"/>
    </row>
    <row r="18" spans="1:4" ht="38.25" x14ac:dyDescent="0.25">
      <c r="A18" s="13"/>
      <c r="B18" s="15"/>
      <c r="C18" s="16" t="s">
        <v>573</v>
      </c>
      <c r="D18" s="16" t="s">
        <v>574</v>
      </c>
    </row>
  </sheetData>
  <mergeCells count="13">
    <mergeCell ref="B13:D13"/>
    <mergeCell ref="B14:D14"/>
    <mergeCell ref="B17:D17"/>
    <mergeCell ref="A1:A2"/>
    <mergeCell ref="B1:D1"/>
    <mergeCell ref="B2:D2"/>
    <mergeCell ref="A3:A18"/>
    <mergeCell ref="B3:D3"/>
    <mergeCell ref="B5:D5"/>
    <mergeCell ref="B7:D7"/>
    <mergeCell ref="B8:D8"/>
    <mergeCell ref="B10:D10"/>
    <mergeCell ref="B11:D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3.7109375" bestFit="1" customWidth="1"/>
    <col min="2" max="3" width="36.5703125" customWidth="1"/>
    <col min="4" max="4" width="12.28515625" customWidth="1"/>
    <col min="5" max="5" width="36.5703125" customWidth="1"/>
    <col min="6" max="8" width="12.28515625" customWidth="1"/>
    <col min="9" max="9" width="36.5703125" customWidth="1"/>
    <col min="10" max="12" width="12.28515625" customWidth="1"/>
    <col min="13" max="13" width="36.5703125" customWidth="1"/>
    <col min="14" max="14" width="12.28515625" customWidth="1"/>
  </cols>
  <sheetData>
    <row r="1" spans="1:14" ht="15" customHeight="1" x14ac:dyDescent="0.25">
      <c r="A1" s="7" t="s">
        <v>5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75</v>
      </c>
      <c r="B3" s="12" t="s">
        <v>4</v>
      </c>
      <c r="C3" s="12"/>
      <c r="D3" s="12"/>
      <c r="E3" s="12"/>
      <c r="F3" s="12"/>
      <c r="G3" s="12"/>
      <c r="H3" s="12"/>
      <c r="I3" s="12"/>
      <c r="J3" s="12"/>
      <c r="K3" s="12"/>
      <c r="L3" s="12"/>
      <c r="M3" s="12"/>
      <c r="N3" s="12"/>
    </row>
    <row r="4" spans="1:14" x14ac:dyDescent="0.25">
      <c r="A4" s="13"/>
      <c r="B4" s="14">
        <v>18</v>
      </c>
      <c r="C4" s="14" t="s">
        <v>576</v>
      </c>
    </row>
    <row r="5" spans="1:14" ht="38.25" customHeight="1" x14ac:dyDescent="0.25">
      <c r="A5" s="13"/>
      <c r="B5" s="36" t="s">
        <v>577</v>
      </c>
      <c r="C5" s="36"/>
      <c r="D5" s="36"/>
      <c r="E5" s="36"/>
      <c r="F5" s="36"/>
      <c r="G5" s="36"/>
      <c r="H5" s="36"/>
      <c r="I5" s="36"/>
      <c r="J5" s="36"/>
      <c r="K5" s="36"/>
      <c r="L5" s="36"/>
      <c r="M5" s="36"/>
      <c r="N5" s="36"/>
    </row>
    <row r="6" spans="1:14" x14ac:dyDescent="0.25">
      <c r="A6" s="13"/>
      <c r="B6" s="36" t="s">
        <v>578</v>
      </c>
      <c r="C6" s="36"/>
      <c r="D6" s="36"/>
      <c r="E6" s="36"/>
      <c r="F6" s="36"/>
      <c r="G6" s="36"/>
      <c r="H6" s="36"/>
      <c r="I6" s="36"/>
      <c r="J6" s="36"/>
      <c r="K6" s="36"/>
      <c r="L6" s="36"/>
      <c r="M6" s="36"/>
      <c r="N6" s="36"/>
    </row>
    <row r="7" spans="1:14" ht="15.75" x14ac:dyDescent="0.25">
      <c r="A7" s="13"/>
      <c r="B7" s="55"/>
      <c r="C7" s="55"/>
      <c r="D7" s="55"/>
      <c r="E7" s="55"/>
      <c r="F7" s="55"/>
      <c r="G7" s="55"/>
      <c r="H7" s="55"/>
      <c r="I7" s="55"/>
      <c r="J7" s="55"/>
      <c r="K7" s="55"/>
      <c r="L7" s="55"/>
      <c r="M7" s="55"/>
      <c r="N7" s="55"/>
    </row>
    <row r="8" spans="1:14" x14ac:dyDescent="0.25">
      <c r="A8" s="13"/>
      <c r="B8" s="17"/>
      <c r="C8" s="17"/>
      <c r="D8" s="17"/>
      <c r="E8" s="17"/>
      <c r="F8" s="17"/>
      <c r="G8" s="17"/>
      <c r="H8" s="17"/>
      <c r="I8" s="17"/>
      <c r="J8" s="17"/>
      <c r="K8" s="17"/>
      <c r="L8" s="17"/>
      <c r="M8" s="17"/>
      <c r="N8" s="17"/>
    </row>
    <row r="9" spans="1:14" x14ac:dyDescent="0.25">
      <c r="A9" s="13"/>
      <c r="B9" s="53"/>
      <c r="C9" s="53" t="s">
        <v>177</v>
      </c>
      <c r="D9" s="57" t="s">
        <v>579</v>
      </c>
      <c r="E9" s="57"/>
      <c r="F9" s="53"/>
      <c r="G9" s="53" t="s">
        <v>177</v>
      </c>
      <c r="H9" s="57" t="s">
        <v>581</v>
      </c>
      <c r="I9" s="57"/>
      <c r="J9" s="53"/>
      <c r="K9" s="53" t="s">
        <v>177</v>
      </c>
      <c r="L9" s="57" t="s">
        <v>583</v>
      </c>
      <c r="M9" s="57"/>
      <c r="N9" s="53"/>
    </row>
    <row r="10" spans="1:14" x14ac:dyDescent="0.25">
      <c r="A10" s="13"/>
      <c r="B10" s="53"/>
      <c r="C10" s="53"/>
      <c r="D10" s="57" t="s">
        <v>580</v>
      </c>
      <c r="E10" s="57"/>
      <c r="F10" s="53"/>
      <c r="G10" s="53"/>
      <c r="H10" s="57" t="s">
        <v>582</v>
      </c>
      <c r="I10" s="57"/>
      <c r="J10" s="53"/>
      <c r="K10" s="53"/>
      <c r="L10" s="57" t="s">
        <v>580</v>
      </c>
      <c r="M10" s="57"/>
      <c r="N10" s="53"/>
    </row>
    <row r="11" spans="1:14" ht="15.75" thickBot="1" x14ac:dyDescent="0.3">
      <c r="A11" s="13"/>
      <c r="B11" s="53"/>
      <c r="C11" s="53"/>
      <c r="D11" s="51"/>
      <c r="E11" s="51"/>
      <c r="F11" s="53"/>
      <c r="G11" s="53"/>
      <c r="H11" s="51" t="s">
        <v>580</v>
      </c>
      <c r="I11" s="51"/>
      <c r="J11" s="53"/>
      <c r="K11" s="53"/>
      <c r="L11" s="51"/>
      <c r="M11" s="51"/>
      <c r="N11" s="53"/>
    </row>
    <row r="12" spans="1:14" x14ac:dyDescent="0.25">
      <c r="A12" s="13"/>
      <c r="B12" s="17"/>
      <c r="C12" s="36"/>
      <c r="D12" s="36"/>
      <c r="E12" s="36"/>
      <c r="F12" s="36"/>
      <c r="G12" s="36"/>
      <c r="H12" s="36"/>
      <c r="I12" s="36"/>
      <c r="J12" s="36"/>
      <c r="K12" s="36"/>
      <c r="L12" s="36"/>
      <c r="M12" s="36"/>
      <c r="N12" s="36"/>
    </row>
    <row r="13" spans="1:14" x14ac:dyDescent="0.25">
      <c r="A13" s="13"/>
      <c r="B13" s="18">
        <v>2014</v>
      </c>
      <c r="C13" s="25" t="s">
        <v>177</v>
      </c>
      <c r="D13" s="25" t="s">
        <v>237</v>
      </c>
      <c r="E13" s="39">
        <v>237026</v>
      </c>
      <c r="F13" s="27" t="s">
        <v>177</v>
      </c>
      <c r="G13" s="25" t="s">
        <v>177</v>
      </c>
      <c r="H13" s="25" t="s">
        <v>237</v>
      </c>
      <c r="I13" s="39">
        <v>13064</v>
      </c>
      <c r="J13" s="27" t="s">
        <v>177</v>
      </c>
      <c r="K13" s="25" t="s">
        <v>177</v>
      </c>
      <c r="L13" s="25" t="s">
        <v>237</v>
      </c>
      <c r="M13" s="39">
        <v>250090</v>
      </c>
      <c r="N13" s="27" t="s">
        <v>177</v>
      </c>
    </row>
    <row r="14" spans="1:14" x14ac:dyDescent="0.25">
      <c r="A14" s="13"/>
      <c r="B14" s="40">
        <v>2015</v>
      </c>
      <c r="C14" s="17" t="s">
        <v>177</v>
      </c>
      <c r="D14" s="17"/>
      <c r="E14" s="41">
        <v>221893</v>
      </c>
      <c r="F14" s="23" t="s">
        <v>177</v>
      </c>
      <c r="G14" s="17" t="s">
        <v>177</v>
      </c>
      <c r="H14" s="17"/>
      <c r="I14" s="41">
        <v>11461</v>
      </c>
      <c r="J14" s="23" t="s">
        <v>177</v>
      </c>
      <c r="K14" s="17" t="s">
        <v>177</v>
      </c>
      <c r="L14" s="17"/>
      <c r="M14" s="41">
        <v>233354</v>
      </c>
      <c r="N14" s="23" t="s">
        <v>177</v>
      </c>
    </row>
    <row r="15" spans="1:14" x14ac:dyDescent="0.25">
      <c r="A15" s="13"/>
      <c r="B15" s="18">
        <v>2016</v>
      </c>
      <c r="C15" s="25" t="s">
        <v>177</v>
      </c>
      <c r="D15" s="25"/>
      <c r="E15" s="39">
        <v>205842</v>
      </c>
      <c r="F15" s="27" t="s">
        <v>177</v>
      </c>
      <c r="G15" s="25" t="s">
        <v>177</v>
      </c>
      <c r="H15" s="25"/>
      <c r="I15" s="39">
        <v>9725</v>
      </c>
      <c r="J15" s="27" t="s">
        <v>177</v>
      </c>
      <c r="K15" s="25" t="s">
        <v>177</v>
      </c>
      <c r="L15" s="25"/>
      <c r="M15" s="39">
        <v>215567</v>
      </c>
      <c r="N15" s="27" t="s">
        <v>177</v>
      </c>
    </row>
    <row r="16" spans="1:14" x14ac:dyDescent="0.25">
      <c r="A16" s="13"/>
      <c r="B16" s="40">
        <v>2017</v>
      </c>
      <c r="C16" s="17" t="s">
        <v>177</v>
      </c>
      <c r="D16" s="17"/>
      <c r="E16" s="41">
        <v>181553</v>
      </c>
      <c r="F16" s="23" t="s">
        <v>177</v>
      </c>
      <c r="G16" s="17" t="s">
        <v>177</v>
      </c>
      <c r="H16" s="17"/>
      <c r="I16" s="41">
        <v>7614</v>
      </c>
      <c r="J16" s="23" t="s">
        <v>177</v>
      </c>
      <c r="K16" s="17" t="s">
        <v>177</v>
      </c>
      <c r="L16" s="17"/>
      <c r="M16" s="41">
        <v>189167</v>
      </c>
      <c r="N16" s="23" t="s">
        <v>177</v>
      </c>
    </row>
    <row r="17" spans="1:14" x14ac:dyDescent="0.25">
      <c r="A17" s="13"/>
      <c r="B17" s="18">
        <v>2018</v>
      </c>
      <c r="C17" s="25" t="s">
        <v>177</v>
      </c>
      <c r="D17" s="25"/>
      <c r="E17" s="39">
        <v>168937</v>
      </c>
      <c r="F17" s="27" t="s">
        <v>177</v>
      </c>
      <c r="G17" s="25" t="s">
        <v>177</v>
      </c>
      <c r="H17" s="25"/>
      <c r="I17" s="39">
        <v>5403</v>
      </c>
      <c r="J17" s="27" t="s">
        <v>177</v>
      </c>
      <c r="K17" s="25" t="s">
        <v>177</v>
      </c>
      <c r="L17" s="25"/>
      <c r="M17" s="39">
        <v>174340</v>
      </c>
      <c r="N17" s="27" t="s">
        <v>177</v>
      </c>
    </row>
    <row r="18" spans="1:14" ht="15.75" thickBot="1" x14ac:dyDescent="0.3">
      <c r="A18" s="13"/>
      <c r="B18" s="40" t="s">
        <v>584</v>
      </c>
      <c r="C18" s="17" t="s">
        <v>177</v>
      </c>
      <c r="D18" s="17"/>
      <c r="E18" s="41">
        <v>361758</v>
      </c>
      <c r="F18" s="23" t="s">
        <v>177</v>
      </c>
      <c r="G18" s="17" t="s">
        <v>177</v>
      </c>
      <c r="H18" s="17"/>
      <c r="I18" s="41">
        <v>57207</v>
      </c>
      <c r="J18" s="23" t="s">
        <v>177</v>
      </c>
      <c r="K18" s="17" t="s">
        <v>177</v>
      </c>
      <c r="L18" s="17"/>
      <c r="M18" s="41">
        <v>418965</v>
      </c>
      <c r="N18" s="23" t="s">
        <v>177</v>
      </c>
    </row>
    <row r="19" spans="1:14" x14ac:dyDescent="0.25">
      <c r="A19" s="13"/>
      <c r="B19" s="46"/>
      <c r="C19" s="46" t="s">
        <v>177</v>
      </c>
      <c r="D19" s="47"/>
      <c r="E19" s="47"/>
      <c r="F19" s="46"/>
      <c r="G19" s="46" t="s">
        <v>177</v>
      </c>
      <c r="H19" s="47"/>
      <c r="I19" s="47"/>
      <c r="J19" s="46"/>
      <c r="K19" s="46" t="s">
        <v>177</v>
      </c>
      <c r="L19" s="47"/>
      <c r="M19" s="47"/>
      <c r="N19" s="46"/>
    </row>
    <row r="20" spans="1:14" ht="15.75" thickBot="1" x14ac:dyDescent="0.3">
      <c r="A20" s="13"/>
      <c r="B20" s="58"/>
      <c r="C20" s="48" t="s">
        <v>177</v>
      </c>
      <c r="D20" s="25" t="s">
        <v>237</v>
      </c>
      <c r="E20" s="39">
        <v>1377009</v>
      </c>
      <c r="F20" s="27" t="s">
        <v>177</v>
      </c>
      <c r="G20" s="48" t="s">
        <v>177</v>
      </c>
      <c r="H20" s="25" t="s">
        <v>237</v>
      </c>
      <c r="I20" s="39">
        <v>104474</v>
      </c>
      <c r="J20" s="27" t="s">
        <v>177</v>
      </c>
      <c r="K20" s="48" t="s">
        <v>177</v>
      </c>
      <c r="L20" s="25" t="s">
        <v>237</v>
      </c>
      <c r="M20" s="39">
        <v>1481483</v>
      </c>
      <c r="N20" s="27" t="s">
        <v>177</v>
      </c>
    </row>
    <row r="21" spans="1:14" ht="15.75" thickTop="1" x14ac:dyDescent="0.25">
      <c r="A21" s="13"/>
      <c r="B21" s="46"/>
      <c r="C21" s="46" t="s">
        <v>177</v>
      </c>
      <c r="D21" s="50"/>
      <c r="E21" s="50"/>
      <c r="F21" s="46"/>
      <c r="G21" s="46" t="s">
        <v>177</v>
      </c>
      <c r="H21" s="50"/>
      <c r="I21" s="50"/>
      <c r="J21" s="46"/>
      <c r="K21" s="46" t="s">
        <v>177</v>
      </c>
      <c r="L21" s="50"/>
      <c r="M21" s="50"/>
      <c r="N21" s="46"/>
    </row>
    <row r="22" spans="1:14" ht="25.5" customHeight="1" x14ac:dyDescent="0.25">
      <c r="A22" s="13"/>
      <c r="B22" s="36" t="s">
        <v>585</v>
      </c>
      <c r="C22" s="36"/>
      <c r="D22" s="36"/>
      <c r="E22" s="36"/>
      <c r="F22" s="36"/>
      <c r="G22" s="36"/>
      <c r="H22" s="36"/>
      <c r="I22" s="36"/>
      <c r="J22" s="36"/>
      <c r="K22" s="36"/>
      <c r="L22" s="36"/>
      <c r="M22" s="36"/>
      <c r="N22" s="36"/>
    </row>
    <row r="23" spans="1:14" x14ac:dyDescent="0.25">
      <c r="A23" s="13"/>
      <c r="B23" s="36" t="s">
        <v>586</v>
      </c>
      <c r="C23" s="36"/>
      <c r="D23" s="36"/>
      <c r="E23" s="36"/>
      <c r="F23" s="36"/>
      <c r="G23" s="36"/>
      <c r="H23" s="36"/>
      <c r="I23" s="36"/>
      <c r="J23" s="36"/>
      <c r="K23" s="36"/>
      <c r="L23" s="36"/>
      <c r="M23" s="36"/>
      <c r="N23" s="36"/>
    </row>
    <row r="24" spans="1:14" ht="25.5" customHeight="1" x14ac:dyDescent="0.25">
      <c r="A24" s="13"/>
      <c r="B24" s="36" t="s">
        <v>587</v>
      </c>
      <c r="C24" s="36"/>
      <c r="D24" s="36"/>
      <c r="E24" s="36"/>
      <c r="F24" s="36"/>
      <c r="G24" s="36"/>
      <c r="H24" s="36"/>
      <c r="I24" s="36"/>
      <c r="J24" s="36"/>
      <c r="K24" s="36"/>
      <c r="L24" s="36"/>
      <c r="M24" s="36"/>
      <c r="N24" s="36"/>
    </row>
  </sheetData>
  <mergeCells count="30">
    <mergeCell ref="B24:N24"/>
    <mergeCell ref="A1:A2"/>
    <mergeCell ref="B1:N1"/>
    <mergeCell ref="B2:N2"/>
    <mergeCell ref="A3:A24"/>
    <mergeCell ref="B3:N3"/>
    <mergeCell ref="B5:N5"/>
    <mergeCell ref="B6:N6"/>
    <mergeCell ref="B7:N7"/>
    <mergeCell ref="B22:N22"/>
    <mergeCell ref="B23:N23"/>
    <mergeCell ref="L9:M9"/>
    <mergeCell ref="L10:M10"/>
    <mergeCell ref="L11:M11"/>
    <mergeCell ref="N9:N11"/>
    <mergeCell ref="C12:F12"/>
    <mergeCell ref="G12:J12"/>
    <mergeCell ref="K12:N1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3.7109375" bestFit="1" customWidth="1"/>
    <col min="2" max="2" width="10.7109375" customWidth="1"/>
    <col min="3" max="3" width="36.5703125" customWidth="1"/>
  </cols>
  <sheetData>
    <row r="1" spans="1:3" ht="15" customHeight="1" x14ac:dyDescent="0.25">
      <c r="A1" s="7" t="s">
        <v>588</v>
      </c>
      <c r="B1" s="7" t="s">
        <v>1</v>
      </c>
      <c r="C1" s="7"/>
    </row>
    <row r="2" spans="1:3" ht="15" customHeight="1" x14ac:dyDescent="0.25">
      <c r="A2" s="7"/>
      <c r="B2" s="7" t="s">
        <v>2</v>
      </c>
      <c r="C2" s="7"/>
    </row>
    <row r="3" spans="1:3" ht="15" customHeight="1" x14ac:dyDescent="0.25">
      <c r="A3" s="13" t="s">
        <v>588</v>
      </c>
      <c r="B3" s="12" t="s">
        <v>4</v>
      </c>
      <c r="C3" s="12"/>
    </row>
    <row r="4" spans="1:3" x14ac:dyDescent="0.25">
      <c r="A4" s="13"/>
      <c r="B4" s="14">
        <v>19</v>
      </c>
      <c r="C4" s="14" t="s">
        <v>589</v>
      </c>
    </row>
    <row r="5" spans="1:3" ht="127.5" customHeight="1" x14ac:dyDescent="0.25">
      <c r="A5" s="13"/>
      <c r="B5" s="36" t="s">
        <v>590</v>
      </c>
      <c r="C5" s="36"/>
    </row>
    <row r="6" spans="1:3" ht="51" customHeight="1" x14ac:dyDescent="0.25">
      <c r="A6" s="13"/>
      <c r="B6" s="36" t="s">
        <v>591</v>
      </c>
      <c r="C6" s="36"/>
    </row>
    <row r="7" spans="1:3" ht="204" customHeight="1" x14ac:dyDescent="0.25">
      <c r="A7" s="13"/>
      <c r="B7" s="36" t="s">
        <v>592</v>
      </c>
      <c r="C7" s="36"/>
    </row>
    <row r="8" spans="1:3" ht="165.75" customHeight="1" x14ac:dyDescent="0.25">
      <c r="A8" s="13"/>
      <c r="B8" s="36" t="s">
        <v>593</v>
      </c>
      <c r="C8" s="36"/>
    </row>
    <row r="9" spans="1:3" ht="140.25" customHeight="1" x14ac:dyDescent="0.25">
      <c r="A9" s="13"/>
      <c r="B9" s="36" t="s">
        <v>594</v>
      </c>
      <c r="C9" s="36"/>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5"/>
  <sheetViews>
    <sheetView showGridLines="0" workbookViewId="0"/>
  </sheetViews>
  <sheetFormatPr defaultRowHeight="15" x14ac:dyDescent="0.25"/>
  <cols>
    <col min="1" max="1" width="20.140625" bestFit="1" customWidth="1"/>
    <col min="2" max="3" width="36.5703125" bestFit="1" customWidth="1"/>
    <col min="4" max="4" width="2.5703125" customWidth="1"/>
    <col min="5" max="5" width="24.140625" customWidth="1"/>
    <col min="6" max="6" width="2.85546875" customWidth="1"/>
    <col min="7" max="7" width="13" customWidth="1"/>
    <col min="8" max="8" width="2.5703125" customWidth="1"/>
    <col min="9" max="9" width="10.140625" customWidth="1"/>
    <col min="10" max="10" width="2.85546875" customWidth="1"/>
    <col min="11" max="11" width="13" customWidth="1"/>
    <col min="12" max="12" width="2.5703125" customWidth="1"/>
    <col min="13" max="13" width="9.42578125" customWidth="1"/>
    <col min="14" max="14" width="2.85546875" customWidth="1"/>
    <col min="15" max="15" width="13" customWidth="1"/>
    <col min="16" max="16" width="2.5703125" customWidth="1"/>
    <col min="17" max="17" width="10.140625" customWidth="1"/>
    <col min="18" max="18" width="2.85546875" customWidth="1"/>
    <col min="19" max="19" width="13" customWidth="1"/>
    <col min="20" max="20" width="2.5703125" customWidth="1"/>
    <col min="21" max="21" width="11.28515625" customWidth="1"/>
    <col min="22" max="22" width="2.85546875" customWidth="1"/>
  </cols>
  <sheetData>
    <row r="1" spans="1:22" ht="15" customHeight="1" x14ac:dyDescent="0.25">
      <c r="A1" s="7" t="s">
        <v>5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595</v>
      </c>
      <c r="B3" s="12" t="s">
        <v>4</v>
      </c>
      <c r="C3" s="12"/>
      <c r="D3" s="12"/>
      <c r="E3" s="12"/>
      <c r="F3" s="12"/>
      <c r="G3" s="12"/>
      <c r="H3" s="12"/>
      <c r="I3" s="12"/>
      <c r="J3" s="12"/>
      <c r="K3" s="12"/>
      <c r="L3" s="12"/>
      <c r="M3" s="12"/>
      <c r="N3" s="12"/>
      <c r="O3" s="12"/>
      <c r="P3" s="12"/>
      <c r="Q3" s="12"/>
      <c r="R3" s="12"/>
      <c r="S3" s="12"/>
      <c r="T3" s="12"/>
      <c r="U3" s="12"/>
      <c r="V3" s="12"/>
    </row>
    <row r="4" spans="1:22" x14ac:dyDescent="0.25">
      <c r="A4" s="13"/>
      <c r="B4" s="14">
        <v>20</v>
      </c>
      <c r="C4" s="14" t="s">
        <v>596</v>
      </c>
    </row>
    <row r="5" spans="1:22" x14ac:dyDescent="0.25">
      <c r="A5" s="13"/>
      <c r="B5" s="36" t="s">
        <v>597</v>
      </c>
      <c r="C5" s="36"/>
      <c r="D5" s="36"/>
      <c r="E5" s="36"/>
      <c r="F5" s="36"/>
      <c r="G5" s="36"/>
      <c r="H5" s="36"/>
      <c r="I5" s="36"/>
      <c r="J5" s="36"/>
      <c r="K5" s="36"/>
      <c r="L5" s="36"/>
      <c r="M5" s="36"/>
      <c r="N5" s="36"/>
      <c r="O5" s="36"/>
      <c r="P5" s="36"/>
      <c r="Q5" s="36"/>
      <c r="R5" s="36"/>
      <c r="S5" s="36"/>
      <c r="T5" s="36"/>
      <c r="U5" s="36"/>
      <c r="V5" s="36"/>
    </row>
    <row r="6" spans="1:22" x14ac:dyDescent="0.25">
      <c r="A6" s="13"/>
      <c r="B6" s="35"/>
      <c r="C6" s="35"/>
      <c r="D6" s="35"/>
      <c r="E6" s="35"/>
      <c r="F6" s="35"/>
      <c r="G6" s="35"/>
      <c r="H6" s="35"/>
      <c r="I6" s="35"/>
      <c r="J6" s="35"/>
      <c r="K6" s="35"/>
      <c r="L6" s="35"/>
      <c r="M6" s="35"/>
      <c r="N6" s="35"/>
      <c r="O6" s="35"/>
      <c r="P6" s="35"/>
      <c r="Q6" s="35"/>
      <c r="R6" s="35"/>
      <c r="S6" s="35"/>
      <c r="T6" s="35"/>
      <c r="U6" s="35"/>
      <c r="V6" s="35"/>
    </row>
    <row r="7" spans="1:22" x14ac:dyDescent="0.25">
      <c r="A7" s="13"/>
      <c r="B7" s="15"/>
      <c r="C7" s="16" t="s">
        <v>379</v>
      </c>
      <c r="D7" s="68"/>
      <c r="E7" s="16" t="s">
        <v>598</v>
      </c>
    </row>
    <row r="8" spans="1:22" x14ac:dyDescent="0.25">
      <c r="A8" s="13"/>
      <c r="B8" s="35"/>
      <c r="C8" s="35"/>
      <c r="D8" s="35"/>
      <c r="E8" s="35"/>
      <c r="F8" s="35"/>
      <c r="G8" s="35"/>
      <c r="H8" s="35"/>
      <c r="I8" s="35"/>
      <c r="J8" s="35"/>
      <c r="K8" s="35"/>
      <c r="L8" s="35"/>
      <c r="M8" s="35"/>
      <c r="N8" s="35"/>
      <c r="O8" s="35"/>
      <c r="P8" s="35"/>
      <c r="Q8" s="35"/>
      <c r="R8" s="35"/>
      <c r="S8" s="35"/>
      <c r="T8" s="35"/>
      <c r="U8" s="35"/>
      <c r="V8" s="35"/>
    </row>
    <row r="9" spans="1:22" x14ac:dyDescent="0.25">
      <c r="A9" s="13"/>
      <c r="B9" s="15"/>
      <c r="C9" s="16" t="s">
        <v>379</v>
      </c>
      <c r="D9" s="68"/>
      <c r="E9" s="16" t="s">
        <v>599</v>
      </c>
    </row>
    <row r="10" spans="1:22" x14ac:dyDescent="0.25">
      <c r="A10" s="13"/>
      <c r="B10" s="35"/>
      <c r="C10" s="35"/>
      <c r="D10" s="35"/>
      <c r="E10" s="35"/>
      <c r="F10" s="35"/>
      <c r="G10" s="35"/>
      <c r="H10" s="35"/>
      <c r="I10" s="35"/>
      <c r="J10" s="35"/>
      <c r="K10" s="35"/>
      <c r="L10" s="35"/>
      <c r="M10" s="35"/>
      <c r="N10" s="35"/>
      <c r="O10" s="35"/>
      <c r="P10" s="35"/>
      <c r="Q10" s="35"/>
      <c r="R10" s="35"/>
      <c r="S10" s="35"/>
      <c r="T10" s="35"/>
      <c r="U10" s="35"/>
      <c r="V10" s="35"/>
    </row>
    <row r="11" spans="1:22" x14ac:dyDescent="0.25">
      <c r="A11" s="13"/>
      <c r="B11" s="15"/>
      <c r="C11" s="16" t="s">
        <v>379</v>
      </c>
      <c r="D11" s="68"/>
      <c r="E11" s="16" t="s">
        <v>600</v>
      </c>
    </row>
    <row r="12" spans="1:22" ht="25.5" customHeight="1" x14ac:dyDescent="0.25">
      <c r="A12" s="13"/>
      <c r="B12" s="36" t="s">
        <v>601</v>
      </c>
      <c r="C12" s="36"/>
      <c r="D12" s="36"/>
      <c r="E12" s="36"/>
      <c r="F12" s="36"/>
      <c r="G12" s="36"/>
      <c r="H12" s="36"/>
      <c r="I12" s="36"/>
      <c r="J12" s="36"/>
      <c r="K12" s="36"/>
      <c r="L12" s="36"/>
      <c r="M12" s="36"/>
      <c r="N12" s="36"/>
      <c r="O12" s="36"/>
      <c r="P12" s="36"/>
      <c r="Q12" s="36"/>
      <c r="R12" s="36"/>
      <c r="S12" s="36"/>
      <c r="T12" s="36"/>
      <c r="U12" s="36"/>
      <c r="V12" s="36"/>
    </row>
    <row r="13" spans="1:22" x14ac:dyDescent="0.25">
      <c r="A13" s="13"/>
      <c r="B13" s="36" t="s">
        <v>602</v>
      </c>
      <c r="C13" s="36"/>
      <c r="D13" s="36"/>
      <c r="E13" s="36"/>
      <c r="F13" s="36"/>
      <c r="G13" s="36"/>
      <c r="H13" s="36"/>
      <c r="I13" s="36"/>
      <c r="J13" s="36"/>
      <c r="K13" s="36"/>
      <c r="L13" s="36"/>
      <c r="M13" s="36"/>
      <c r="N13" s="36"/>
      <c r="O13" s="36"/>
      <c r="P13" s="36"/>
      <c r="Q13" s="36"/>
      <c r="R13" s="36"/>
      <c r="S13" s="36"/>
      <c r="T13" s="36"/>
      <c r="U13" s="36"/>
      <c r="V13" s="36"/>
    </row>
    <row r="14" spans="1:22" x14ac:dyDescent="0.25">
      <c r="A14" s="13"/>
      <c r="B14" s="36" t="s">
        <v>603</v>
      </c>
      <c r="C14" s="36"/>
      <c r="D14" s="36"/>
      <c r="E14" s="36"/>
      <c r="F14" s="36"/>
      <c r="G14" s="36"/>
      <c r="H14" s="36"/>
      <c r="I14" s="36"/>
      <c r="J14" s="36"/>
      <c r="K14" s="36"/>
      <c r="L14" s="36"/>
      <c r="M14" s="36"/>
      <c r="N14" s="36"/>
      <c r="O14" s="36"/>
      <c r="P14" s="36"/>
      <c r="Q14" s="36"/>
      <c r="R14" s="36"/>
      <c r="S14" s="36"/>
      <c r="T14" s="36"/>
      <c r="U14" s="36"/>
      <c r="V14" s="36"/>
    </row>
    <row r="15" spans="1:22" x14ac:dyDescent="0.25">
      <c r="A15" s="13"/>
      <c r="B15" s="36" t="s">
        <v>604</v>
      </c>
      <c r="C15" s="36"/>
      <c r="D15" s="36"/>
      <c r="E15" s="36"/>
      <c r="F15" s="36"/>
      <c r="G15" s="36"/>
      <c r="H15" s="36"/>
      <c r="I15" s="36"/>
      <c r="J15" s="36"/>
      <c r="K15" s="36"/>
      <c r="L15" s="36"/>
      <c r="M15" s="36"/>
      <c r="N15" s="36"/>
      <c r="O15" s="36"/>
      <c r="P15" s="36"/>
      <c r="Q15" s="36"/>
      <c r="R15" s="36"/>
      <c r="S15" s="36"/>
      <c r="T15" s="36"/>
      <c r="U15" s="36"/>
      <c r="V15" s="36"/>
    </row>
    <row r="16" spans="1:22" x14ac:dyDescent="0.25">
      <c r="A16" s="13"/>
      <c r="B16" s="36" t="s">
        <v>605</v>
      </c>
      <c r="C16" s="36"/>
      <c r="D16" s="36"/>
      <c r="E16" s="36"/>
      <c r="F16" s="36"/>
      <c r="G16" s="36"/>
      <c r="H16" s="36"/>
      <c r="I16" s="36"/>
      <c r="J16" s="36"/>
      <c r="K16" s="36"/>
      <c r="L16" s="36"/>
      <c r="M16" s="36"/>
      <c r="N16" s="36"/>
      <c r="O16" s="36"/>
      <c r="P16" s="36"/>
      <c r="Q16" s="36"/>
      <c r="R16" s="36"/>
      <c r="S16" s="36"/>
      <c r="T16" s="36"/>
      <c r="U16" s="36"/>
      <c r="V16" s="36"/>
    </row>
    <row r="17" spans="1:22" x14ac:dyDescent="0.25">
      <c r="A17" s="13"/>
      <c r="B17" s="36" t="s">
        <v>606</v>
      </c>
      <c r="C17" s="36"/>
      <c r="D17" s="36"/>
      <c r="E17" s="36"/>
      <c r="F17" s="36"/>
      <c r="G17" s="36"/>
      <c r="H17" s="36"/>
      <c r="I17" s="36"/>
      <c r="J17" s="36"/>
      <c r="K17" s="36"/>
      <c r="L17" s="36"/>
      <c r="M17" s="36"/>
      <c r="N17" s="36"/>
      <c r="O17" s="36"/>
      <c r="P17" s="36"/>
      <c r="Q17" s="36"/>
      <c r="R17" s="36"/>
      <c r="S17" s="36"/>
      <c r="T17" s="36"/>
      <c r="U17" s="36"/>
      <c r="V17" s="36"/>
    </row>
    <row r="18" spans="1:22" x14ac:dyDescent="0.25">
      <c r="A18" s="13"/>
      <c r="B18" s="4"/>
      <c r="C18" s="4"/>
      <c r="D18" s="4"/>
      <c r="E18" s="4"/>
      <c r="F18" s="4"/>
      <c r="G18" s="4"/>
      <c r="H18" s="4"/>
      <c r="I18" s="4"/>
      <c r="J18" s="4"/>
      <c r="K18" s="4"/>
      <c r="L18" s="4"/>
      <c r="M18" s="4"/>
      <c r="N18" s="4"/>
      <c r="O18" s="4"/>
      <c r="P18" s="4"/>
      <c r="Q18" s="4"/>
      <c r="R18" s="4"/>
      <c r="S18" s="4"/>
      <c r="T18" s="4"/>
      <c r="U18" s="4"/>
      <c r="V18" s="4"/>
    </row>
    <row r="19" spans="1:22" ht="15.75" thickBot="1" x14ac:dyDescent="0.3">
      <c r="A19" s="13"/>
      <c r="B19" s="77" t="s">
        <v>607</v>
      </c>
      <c r="C19" s="15" t="s">
        <v>177</v>
      </c>
      <c r="D19" s="31"/>
      <c r="E19" s="31"/>
      <c r="F19" s="15"/>
      <c r="G19" s="15"/>
      <c r="H19" s="31"/>
      <c r="I19" s="31"/>
      <c r="J19" s="15"/>
      <c r="K19" s="15"/>
      <c r="L19" s="31"/>
      <c r="M19" s="31"/>
      <c r="N19" s="15"/>
      <c r="O19" s="15"/>
      <c r="P19" s="31"/>
      <c r="Q19" s="31"/>
      <c r="R19" s="15"/>
      <c r="S19" s="15"/>
      <c r="T19" s="31"/>
      <c r="U19" s="31"/>
      <c r="V19" s="15"/>
    </row>
    <row r="20" spans="1:22" x14ac:dyDescent="0.25">
      <c r="A20" s="13"/>
      <c r="B20" s="34"/>
      <c r="C20" s="31" t="s">
        <v>177</v>
      </c>
      <c r="D20" s="32" t="s">
        <v>608</v>
      </c>
      <c r="E20" s="32"/>
      <c r="F20" s="31"/>
      <c r="G20" s="31"/>
      <c r="H20" s="32" t="s">
        <v>610</v>
      </c>
      <c r="I20" s="32"/>
      <c r="J20" s="31"/>
      <c r="K20" s="31"/>
      <c r="L20" s="32" t="s">
        <v>611</v>
      </c>
      <c r="M20" s="32"/>
      <c r="N20" s="31"/>
      <c r="O20" s="31"/>
      <c r="P20" s="78" t="s">
        <v>612</v>
      </c>
      <c r="Q20" s="78"/>
      <c r="R20" s="31"/>
      <c r="S20" s="31"/>
      <c r="T20" s="32" t="s">
        <v>614</v>
      </c>
      <c r="U20" s="32"/>
      <c r="V20" s="31"/>
    </row>
    <row r="21" spans="1:22" ht="15.75" thickBot="1" x14ac:dyDescent="0.3">
      <c r="A21" s="13"/>
      <c r="B21" s="31"/>
      <c r="C21" s="31"/>
      <c r="D21" s="30" t="s">
        <v>609</v>
      </c>
      <c r="E21" s="30"/>
      <c r="F21" s="31"/>
      <c r="G21" s="31"/>
      <c r="H21" s="30"/>
      <c r="I21" s="30"/>
      <c r="J21" s="31"/>
      <c r="K21" s="31"/>
      <c r="L21" s="30" t="s">
        <v>515</v>
      </c>
      <c r="M21" s="30"/>
      <c r="N21" s="31"/>
      <c r="O21" s="31"/>
      <c r="P21" s="79" t="s">
        <v>613</v>
      </c>
      <c r="Q21" s="79"/>
      <c r="R21" s="31"/>
      <c r="S21" s="31"/>
      <c r="T21" s="30"/>
      <c r="U21" s="30"/>
      <c r="V21" s="31"/>
    </row>
    <row r="22" spans="1:22" x14ac:dyDescent="0.25">
      <c r="A22" s="13"/>
      <c r="B22" s="4"/>
      <c r="C22" s="12"/>
      <c r="D22" s="12"/>
      <c r="E22" s="12"/>
      <c r="F22" s="12"/>
      <c r="G22" s="12"/>
      <c r="H22" s="12"/>
      <c r="I22" s="12"/>
      <c r="J22" s="12"/>
      <c r="K22" s="12"/>
      <c r="L22" s="12"/>
      <c r="M22" s="12"/>
      <c r="N22" s="12"/>
      <c r="O22" s="12"/>
      <c r="P22" s="12"/>
      <c r="Q22" s="12"/>
      <c r="R22" s="12"/>
      <c r="S22" s="12"/>
      <c r="T22" s="12"/>
      <c r="U22" s="12"/>
      <c r="V22" s="12"/>
    </row>
    <row r="23" spans="1:22" x14ac:dyDescent="0.25">
      <c r="A23" s="13"/>
      <c r="B23" s="18" t="s">
        <v>615</v>
      </c>
      <c r="C23" s="20" t="s">
        <v>177</v>
      </c>
      <c r="D23" s="25" t="s">
        <v>237</v>
      </c>
      <c r="E23" s="39">
        <v>404298</v>
      </c>
      <c r="F23" s="27" t="s">
        <v>177</v>
      </c>
      <c r="G23" s="20"/>
      <c r="H23" s="25" t="s">
        <v>237</v>
      </c>
      <c r="I23" s="39">
        <v>42488</v>
      </c>
      <c r="J23" s="27" t="s">
        <v>177</v>
      </c>
      <c r="K23" s="20"/>
      <c r="L23" s="25" t="s">
        <v>237</v>
      </c>
      <c r="M23" s="26" t="s">
        <v>302</v>
      </c>
      <c r="N23" s="27" t="s">
        <v>177</v>
      </c>
      <c r="O23" s="20"/>
      <c r="P23" s="25" t="s">
        <v>237</v>
      </c>
      <c r="Q23" s="26" t="s">
        <v>302</v>
      </c>
      <c r="R23" s="27" t="s">
        <v>177</v>
      </c>
      <c r="S23" s="20"/>
      <c r="T23" s="25" t="s">
        <v>237</v>
      </c>
      <c r="U23" s="39">
        <v>446786</v>
      </c>
      <c r="V23" s="27" t="s">
        <v>177</v>
      </c>
    </row>
    <row r="24" spans="1:22" ht="15.75" thickBot="1" x14ac:dyDescent="0.3">
      <c r="A24" s="13"/>
      <c r="B24" s="40" t="s">
        <v>616</v>
      </c>
      <c r="C24" s="15" t="s">
        <v>177</v>
      </c>
      <c r="D24" s="17"/>
      <c r="E24" s="41">
        <v>1288</v>
      </c>
      <c r="F24" s="23" t="s">
        <v>177</v>
      </c>
      <c r="G24" s="15"/>
      <c r="H24" s="17"/>
      <c r="I24" s="41">
        <v>78373</v>
      </c>
      <c r="J24" s="23" t="s">
        <v>177</v>
      </c>
      <c r="K24" s="15"/>
      <c r="L24" s="17"/>
      <c r="M24" s="22" t="s">
        <v>302</v>
      </c>
      <c r="N24" s="23" t="s">
        <v>177</v>
      </c>
      <c r="O24" s="15"/>
      <c r="P24" s="17"/>
      <c r="Q24" s="22" t="s">
        <v>617</v>
      </c>
      <c r="R24" s="23" t="s">
        <v>246</v>
      </c>
      <c r="S24" s="15"/>
      <c r="T24" s="17"/>
      <c r="U24" s="22" t="s">
        <v>302</v>
      </c>
      <c r="V24" s="23" t="s">
        <v>177</v>
      </c>
    </row>
    <row r="25" spans="1:22" x14ac:dyDescent="0.25">
      <c r="A25" s="13"/>
      <c r="B25" s="28"/>
      <c r="C25" s="28" t="s">
        <v>177</v>
      </c>
      <c r="D25" s="42"/>
      <c r="E25" s="42"/>
      <c r="F25" s="28"/>
      <c r="G25" s="28"/>
      <c r="H25" s="42"/>
      <c r="I25" s="42"/>
      <c r="J25" s="28"/>
      <c r="K25" s="28"/>
      <c r="L25" s="42"/>
      <c r="M25" s="42"/>
      <c r="N25" s="28"/>
      <c r="O25" s="28"/>
      <c r="P25" s="42"/>
      <c r="Q25" s="42"/>
      <c r="R25" s="28"/>
      <c r="S25" s="28"/>
      <c r="T25" s="42"/>
      <c r="U25" s="42"/>
      <c r="V25" s="28"/>
    </row>
    <row r="26" spans="1:22" x14ac:dyDescent="0.25">
      <c r="A26" s="13"/>
      <c r="B26" s="18" t="s">
        <v>618</v>
      </c>
      <c r="C26" s="20" t="s">
        <v>177</v>
      </c>
      <c r="D26" s="25"/>
      <c r="E26" s="39">
        <v>405586</v>
      </c>
      <c r="F26" s="27" t="s">
        <v>177</v>
      </c>
      <c r="G26" s="20"/>
      <c r="H26" s="25"/>
      <c r="I26" s="39">
        <v>120861</v>
      </c>
      <c r="J26" s="27" t="s">
        <v>177</v>
      </c>
      <c r="K26" s="20"/>
      <c r="L26" s="25"/>
      <c r="M26" s="26" t="s">
        <v>302</v>
      </c>
      <c r="N26" s="27" t="s">
        <v>177</v>
      </c>
      <c r="O26" s="20"/>
      <c r="P26" s="25"/>
      <c r="Q26" s="26" t="s">
        <v>617</v>
      </c>
      <c r="R26" s="27" t="s">
        <v>246</v>
      </c>
      <c r="S26" s="20"/>
      <c r="T26" s="25"/>
      <c r="U26" s="39">
        <v>446786</v>
      </c>
      <c r="V26" s="27" t="s">
        <v>177</v>
      </c>
    </row>
    <row r="27" spans="1:22" x14ac:dyDescent="0.25">
      <c r="A27" s="13"/>
      <c r="B27" s="40" t="s">
        <v>619</v>
      </c>
      <c r="C27" s="15" t="s">
        <v>177</v>
      </c>
      <c r="D27" s="17"/>
      <c r="E27" s="22" t="s">
        <v>620</v>
      </c>
      <c r="F27" s="23" t="s">
        <v>246</v>
      </c>
      <c r="G27" s="15"/>
      <c r="H27" s="17"/>
      <c r="I27" s="22" t="s">
        <v>621</v>
      </c>
      <c r="J27" s="23" t="s">
        <v>246</v>
      </c>
      <c r="K27" s="15"/>
      <c r="L27" s="17"/>
      <c r="M27" s="22" t="s">
        <v>302</v>
      </c>
      <c r="N27" s="23" t="s">
        <v>177</v>
      </c>
      <c r="O27" s="15"/>
      <c r="P27" s="17"/>
      <c r="Q27" s="41">
        <v>78642</v>
      </c>
      <c r="R27" s="23" t="s">
        <v>177</v>
      </c>
      <c r="S27" s="15"/>
      <c r="T27" s="17"/>
      <c r="U27" s="22" t="s">
        <v>622</v>
      </c>
      <c r="V27" s="23" t="s">
        <v>246</v>
      </c>
    </row>
    <row r="28" spans="1:22" x14ac:dyDescent="0.25">
      <c r="A28" s="13"/>
      <c r="B28" s="18" t="s">
        <v>78</v>
      </c>
      <c r="C28" s="20" t="s">
        <v>177</v>
      </c>
      <c r="D28" s="25"/>
      <c r="E28" s="26">
        <v>825</v>
      </c>
      <c r="F28" s="27" t="s">
        <v>177</v>
      </c>
      <c r="G28" s="20"/>
      <c r="H28" s="25"/>
      <c r="I28" s="26" t="s">
        <v>302</v>
      </c>
      <c r="J28" s="27" t="s">
        <v>177</v>
      </c>
      <c r="K28" s="20"/>
      <c r="L28" s="25"/>
      <c r="M28" s="26" t="s">
        <v>302</v>
      </c>
      <c r="N28" s="27" t="s">
        <v>177</v>
      </c>
      <c r="O28" s="20"/>
      <c r="P28" s="25"/>
      <c r="Q28" s="26" t="s">
        <v>302</v>
      </c>
      <c r="R28" s="27" t="s">
        <v>177</v>
      </c>
      <c r="S28" s="20"/>
      <c r="T28" s="25"/>
      <c r="U28" s="26">
        <v>825</v>
      </c>
      <c r="V28" s="27" t="s">
        <v>177</v>
      </c>
    </row>
    <row r="29" spans="1:22" ht="15.75" thickBot="1" x14ac:dyDescent="0.3">
      <c r="A29" s="13"/>
      <c r="B29" s="40" t="s">
        <v>79</v>
      </c>
      <c r="C29" s="15" t="s">
        <v>177</v>
      </c>
      <c r="D29" s="17"/>
      <c r="E29" s="22" t="s">
        <v>302</v>
      </c>
      <c r="F29" s="23" t="s">
        <v>177</v>
      </c>
      <c r="G29" s="15"/>
      <c r="H29" s="17"/>
      <c r="I29" s="22" t="s">
        <v>302</v>
      </c>
      <c r="J29" s="23" t="s">
        <v>177</v>
      </c>
      <c r="K29" s="15"/>
      <c r="L29" s="17"/>
      <c r="M29" s="22" t="s">
        <v>623</v>
      </c>
      <c r="N29" s="23" t="s">
        <v>246</v>
      </c>
      <c r="O29" s="15"/>
      <c r="P29" s="17"/>
      <c r="Q29" s="22" t="s">
        <v>302</v>
      </c>
      <c r="R29" s="23" t="s">
        <v>177</v>
      </c>
      <c r="S29" s="15"/>
      <c r="T29" s="17"/>
      <c r="U29" s="22" t="s">
        <v>623</v>
      </c>
      <c r="V29" s="23" t="s">
        <v>246</v>
      </c>
    </row>
    <row r="30" spans="1:22" x14ac:dyDescent="0.25">
      <c r="A30" s="13"/>
      <c r="B30" s="28"/>
      <c r="C30" s="28" t="s">
        <v>177</v>
      </c>
      <c r="D30" s="42"/>
      <c r="E30" s="42"/>
      <c r="F30" s="28"/>
      <c r="G30" s="28"/>
      <c r="H30" s="42"/>
      <c r="I30" s="42"/>
      <c r="J30" s="28"/>
      <c r="K30" s="28"/>
      <c r="L30" s="42"/>
      <c r="M30" s="42"/>
      <c r="N30" s="28"/>
      <c r="O30" s="28"/>
      <c r="P30" s="42"/>
      <c r="Q30" s="42"/>
      <c r="R30" s="28"/>
      <c r="S30" s="28"/>
      <c r="T30" s="42"/>
      <c r="U30" s="42"/>
      <c r="V30" s="28"/>
    </row>
    <row r="31" spans="1:22" x14ac:dyDescent="0.25">
      <c r="A31" s="13"/>
      <c r="B31" s="18" t="s">
        <v>624</v>
      </c>
      <c r="C31" s="20" t="s">
        <v>177</v>
      </c>
      <c r="D31" s="25"/>
      <c r="E31" s="39">
        <v>116929</v>
      </c>
      <c r="F31" s="27" t="s">
        <v>177</v>
      </c>
      <c r="G31" s="20"/>
      <c r="H31" s="25"/>
      <c r="I31" s="39">
        <v>29101</v>
      </c>
      <c r="J31" s="27" t="s">
        <v>177</v>
      </c>
      <c r="K31" s="20"/>
      <c r="L31" s="25"/>
      <c r="M31" s="26" t="s">
        <v>623</v>
      </c>
      <c r="N31" s="27" t="s">
        <v>246</v>
      </c>
      <c r="O31" s="20"/>
      <c r="P31" s="25"/>
      <c r="Q31" s="26" t="s">
        <v>625</v>
      </c>
      <c r="R31" s="27" t="s">
        <v>246</v>
      </c>
      <c r="S31" s="20"/>
      <c r="T31" s="25"/>
      <c r="U31" s="39">
        <v>126097</v>
      </c>
      <c r="V31" s="27" t="s">
        <v>177</v>
      </c>
    </row>
    <row r="32" spans="1:22" x14ac:dyDescent="0.25">
      <c r="A32" s="13"/>
      <c r="B32" s="4"/>
      <c r="C32" s="12"/>
      <c r="D32" s="12"/>
      <c r="E32" s="12"/>
      <c r="F32" s="12"/>
      <c r="G32" s="12"/>
      <c r="H32" s="12"/>
      <c r="I32" s="12"/>
      <c r="J32" s="12"/>
      <c r="K32" s="12"/>
      <c r="L32" s="12"/>
      <c r="M32" s="12"/>
      <c r="N32" s="12"/>
      <c r="O32" s="12"/>
      <c r="P32" s="12"/>
      <c r="Q32" s="12"/>
      <c r="R32" s="12"/>
      <c r="S32" s="12"/>
      <c r="T32" s="12"/>
      <c r="U32" s="12"/>
      <c r="V32" s="12"/>
    </row>
    <row r="33" spans="1:22" x14ac:dyDescent="0.25">
      <c r="A33" s="13"/>
      <c r="B33" s="40" t="s">
        <v>626</v>
      </c>
      <c r="C33" s="15" t="s">
        <v>177</v>
      </c>
      <c r="D33" s="17"/>
      <c r="E33" s="22" t="s">
        <v>627</v>
      </c>
      <c r="F33" s="23" t="s">
        <v>246</v>
      </c>
      <c r="G33" s="15"/>
      <c r="H33" s="17"/>
      <c r="I33" s="22" t="s">
        <v>302</v>
      </c>
      <c r="J33" s="23" t="s">
        <v>177</v>
      </c>
      <c r="K33" s="15"/>
      <c r="L33" s="17"/>
      <c r="M33" s="22" t="s">
        <v>302</v>
      </c>
      <c r="N33" s="23" t="s">
        <v>177</v>
      </c>
      <c r="O33" s="15"/>
      <c r="P33" s="17"/>
      <c r="Q33" s="22" t="s">
        <v>302</v>
      </c>
      <c r="R33" s="23" t="s">
        <v>177</v>
      </c>
      <c r="S33" s="15"/>
      <c r="T33" s="17"/>
      <c r="U33" s="22" t="s">
        <v>627</v>
      </c>
      <c r="V33" s="23" t="s">
        <v>246</v>
      </c>
    </row>
    <row r="34" spans="1:22" x14ac:dyDescent="0.25">
      <c r="A34" s="13"/>
      <c r="B34" s="18" t="s">
        <v>80</v>
      </c>
      <c r="C34" s="20" t="s">
        <v>177</v>
      </c>
      <c r="D34" s="19"/>
      <c r="E34" s="19"/>
      <c r="F34" s="19"/>
      <c r="G34" s="20"/>
      <c r="H34" s="19"/>
      <c r="I34" s="19"/>
      <c r="J34" s="19"/>
      <c r="K34" s="20"/>
      <c r="L34" s="19"/>
      <c r="M34" s="19"/>
      <c r="N34" s="19"/>
      <c r="O34" s="20"/>
      <c r="P34" s="19"/>
      <c r="Q34" s="19"/>
      <c r="R34" s="19"/>
      <c r="S34" s="20"/>
      <c r="T34" s="25"/>
      <c r="U34" s="26" t="s">
        <v>628</v>
      </c>
      <c r="V34" s="27" t="s">
        <v>246</v>
      </c>
    </row>
    <row r="35" spans="1:22" x14ac:dyDescent="0.25">
      <c r="A35" s="13"/>
      <c r="B35" s="40" t="s">
        <v>81</v>
      </c>
      <c r="C35" s="15" t="s">
        <v>177</v>
      </c>
      <c r="D35" s="4"/>
      <c r="E35" s="4"/>
      <c r="F35" s="4"/>
      <c r="G35" s="15"/>
      <c r="H35" s="4"/>
      <c r="I35" s="4"/>
      <c r="J35" s="4"/>
      <c r="K35" s="15"/>
      <c r="L35" s="4"/>
      <c r="M35" s="4"/>
      <c r="N35" s="4"/>
      <c r="O35" s="15"/>
      <c r="P35" s="4"/>
      <c r="Q35" s="4"/>
      <c r="R35" s="4"/>
      <c r="S35" s="15"/>
      <c r="T35" s="17"/>
      <c r="U35" s="22" t="s">
        <v>629</v>
      </c>
      <c r="V35" s="23" t="s">
        <v>246</v>
      </c>
    </row>
    <row r="36" spans="1:22" x14ac:dyDescent="0.25">
      <c r="A36" s="13"/>
      <c r="B36" s="18" t="s">
        <v>630</v>
      </c>
      <c r="C36" s="20" t="s">
        <v>177</v>
      </c>
      <c r="D36" s="19"/>
      <c r="E36" s="19"/>
      <c r="F36" s="19"/>
      <c r="G36" s="20"/>
      <c r="H36" s="19"/>
      <c r="I36" s="19"/>
      <c r="J36" s="19"/>
      <c r="K36" s="20"/>
      <c r="L36" s="19"/>
      <c r="M36" s="19"/>
      <c r="N36" s="19"/>
      <c r="O36" s="20"/>
      <c r="P36" s="19"/>
      <c r="Q36" s="19"/>
      <c r="R36" s="19"/>
      <c r="S36" s="20"/>
      <c r="T36" s="25"/>
      <c r="U36" s="26" t="s">
        <v>631</v>
      </c>
      <c r="V36" s="27" t="s">
        <v>246</v>
      </c>
    </row>
    <row r="37" spans="1:22" x14ac:dyDescent="0.25">
      <c r="A37" s="13"/>
      <c r="B37" s="40" t="s">
        <v>84</v>
      </c>
      <c r="C37" s="15" t="s">
        <v>177</v>
      </c>
      <c r="D37" s="4"/>
      <c r="E37" s="4"/>
      <c r="F37" s="4"/>
      <c r="G37" s="15"/>
      <c r="H37" s="4"/>
      <c r="I37" s="4"/>
      <c r="J37" s="4"/>
      <c r="K37" s="15"/>
      <c r="L37" s="4"/>
      <c r="M37" s="4"/>
      <c r="N37" s="4"/>
      <c r="O37" s="15"/>
      <c r="P37" s="4"/>
      <c r="Q37" s="4"/>
      <c r="R37" s="4"/>
      <c r="S37" s="15"/>
      <c r="T37" s="17"/>
      <c r="U37" s="22" t="s">
        <v>632</v>
      </c>
      <c r="V37" s="23" t="s">
        <v>246</v>
      </c>
    </row>
    <row r="38" spans="1:22" x14ac:dyDescent="0.25">
      <c r="A38" s="13"/>
      <c r="B38" s="18" t="s">
        <v>87</v>
      </c>
      <c r="C38" s="20" t="s">
        <v>177</v>
      </c>
      <c r="D38" s="19"/>
      <c r="E38" s="19"/>
      <c r="F38" s="19"/>
      <c r="G38" s="20"/>
      <c r="H38" s="19"/>
      <c r="I38" s="19"/>
      <c r="J38" s="19"/>
      <c r="K38" s="20"/>
      <c r="L38" s="19"/>
      <c r="M38" s="19"/>
      <c r="N38" s="19"/>
      <c r="O38" s="20"/>
      <c r="P38" s="19"/>
      <c r="Q38" s="19"/>
      <c r="R38" s="19"/>
      <c r="S38" s="20"/>
      <c r="T38" s="25"/>
      <c r="U38" s="26" t="s">
        <v>633</v>
      </c>
      <c r="V38" s="27" t="s">
        <v>246</v>
      </c>
    </row>
    <row r="39" spans="1:22" x14ac:dyDescent="0.25">
      <c r="A39" s="13"/>
      <c r="B39" s="40" t="s">
        <v>634</v>
      </c>
      <c r="C39" s="15" t="s">
        <v>177</v>
      </c>
      <c r="D39" s="4"/>
      <c r="E39" s="4"/>
      <c r="F39" s="4"/>
      <c r="G39" s="15"/>
      <c r="H39" s="4"/>
      <c r="I39" s="4"/>
      <c r="J39" s="4"/>
      <c r="K39" s="15"/>
      <c r="L39" s="4"/>
      <c r="M39" s="4"/>
      <c r="N39" s="4"/>
      <c r="O39" s="15"/>
      <c r="P39" s="4"/>
      <c r="Q39" s="4"/>
      <c r="R39" s="4"/>
      <c r="S39" s="15"/>
      <c r="T39" s="17"/>
      <c r="U39" s="41">
        <v>10562</v>
      </c>
      <c r="V39" s="23" t="s">
        <v>177</v>
      </c>
    </row>
    <row r="40" spans="1:22" x14ac:dyDescent="0.25">
      <c r="A40" s="13"/>
      <c r="B40" s="18" t="s">
        <v>635</v>
      </c>
      <c r="C40" s="20" t="s">
        <v>177</v>
      </c>
      <c r="D40" s="19"/>
      <c r="E40" s="19"/>
      <c r="F40" s="19"/>
      <c r="G40" s="20"/>
      <c r="H40" s="19"/>
      <c r="I40" s="19"/>
      <c r="J40" s="19"/>
      <c r="K40" s="20"/>
      <c r="L40" s="19"/>
      <c r="M40" s="19"/>
      <c r="N40" s="19"/>
      <c r="O40" s="20"/>
      <c r="P40" s="19"/>
      <c r="Q40" s="19"/>
      <c r="R40" s="19"/>
      <c r="S40" s="20"/>
      <c r="T40" s="25"/>
      <c r="U40" s="26" t="s">
        <v>410</v>
      </c>
      <c r="V40" s="27" t="s">
        <v>246</v>
      </c>
    </row>
    <row r="41" spans="1:22" ht="15.75" thickBot="1" x14ac:dyDescent="0.3">
      <c r="A41" s="13"/>
      <c r="B41" s="40" t="s">
        <v>91</v>
      </c>
      <c r="C41" s="15" t="s">
        <v>177</v>
      </c>
      <c r="D41" s="4"/>
      <c r="E41" s="4"/>
      <c r="F41" s="4"/>
      <c r="G41" s="15"/>
      <c r="H41" s="4"/>
      <c r="I41" s="4"/>
      <c r="J41" s="4"/>
      <c r="K41" s="15"/>
      <c r="L41" s="4"/>
      <c r="M41" s="4"/>
      <c r="N41" s="4"/>
      <c r="O41" s="15"/>
      <c r="P41" s="4"/>
      <c r="Q41" s="4"/>
      <c r="R41" s="4"/>
      <c r="S41" s="15"/>
      <c r="T41" s="17"/>
      <c r="U41" s="22" t="s">
        <v>459</v>
      </c>
      <c r="V41" s="23" t="s">
        <v>246</v>
      </c>
    </row>
    <row r="42" spans="1:22" x14ac:dyDescent="0.25">
      <c r="A42" s="13"/>
      <c r="B42" s="28"/>
      <c r="C42" s="28" t="s">
        <v>177</v>
      </c>
      <c r="D42" s="28"/>
      <c r="E42" s="28"/>
      <c r="F42" s="28"/>
      <c r="G42" s="28"/>
      <c r="H42" s="28"/>
      <c r="I42" s="28"/>
      <c r="J42" s="28"/>
      <c r="K42" s="28"/>
      <c r="L42" s="28"/>
      <c r="M42" s="28"/>
      <c r="N42" s="28"/>
      <c r="O42" s="28"/>
      <c r="P42" s="28"/>
      <c r="Q42" s="28"/>
      <c r="R42" s="28"/>
      <c r="S42" s="28"/>
      <c r="T42" s="42"/>
      <c r="U42" s="42"/>
      <c r="V42" s="28"/>
    </row>
    <row r="43" spans="1:22" x14ac:dyDescent="0.25">
      <c r="A43" s="13"/>
      <c r="B43" s="4"/>
      <c r="C43" s="12"/>
      <c r="D43" s="12"/>
      <c r="E43" s="12"/>
      <c r="F43" s="12"/>
      <c r="G43" s="12"/>
      <c r="H43" s="12"/>
      <c r="I43" s="12"/>
      <c r="J43" s="12"/>
      <c r="K43" s="12"/>
      <c r="L43" s="12"/>
      <c r="M43" s="12"/>
      <c r="N43" s="12"/>
      <c r="O43" s="12"/>
      <c r="P43" s="12"/>
      <c r="Q43" s="12"/>
      <c r="R43" s="12"/>
      <c r="S43" s="12"/>
      <c r="T43" s="12"/>
      <c r="U43" s="12"/>
      <c r="V43" s="12"/>
    </row>
    <row r="44" spans="1:22" x14ac:dyDescent="0.25">
      <c r="A44" s="13"/>
      <c r="B44" s="18" t="s">
        <v>636</v>
      </c>
      <c r="C44" s="20" t="s">
        <v>177</v>
      </c>
      <c r="D44" s="19"/>
      <c r="E44" s="19"/>
      <c r="F44" s="19"/>
      <c r="G44" s="20"/>
      <c r="H44" s="19"/>
      <c r="I44" s="19"/>
      <c r="J44" s="19"/>
      <c r="K44" s="20"/>
      <c r="L44" s="19"/>
      <c r="M44" s="19"/>
      <c r="N44" s="19"/>
      <c r="O44" s="20"/>
      <c r="P44" s="19"/>
      <c r="Q44" s="19"/>
      <c r="R44" s="19"/>
      <c r="S44" s="20"/>
      <c r="T44" s="25"/>
      <c r="U44" s="39">
        <v>7012</v>
      </c>
      <c r="V44" s="27" t="s">
        <v>177</v>
      </c>
    </row>
    <row r="45" spans="1:22" ht="26.25" thickBot="1" x14ac:dyDescent="0.3">
      <c r="A45" s="13"/>
      <c r="B45" s="40" t="s">
        <v>93</v>
      </c>
      <c r="C45" s="15" t="s">
        <v>177</v>
      </c>
      <c r="D45" s="4"/>
      <c r="E45" s="4"/>
      <c r="F45" s="4"/>
      <c r="G45" s="15"/>
      <c r="H45" s="4"/>
      <c r="I45" s="4"/>
      <c r="J45" s="4"/>
      <c r="K45" s="15"/>
      <c r="L45" s="4"/>
      <c r="M45" s="4"/>
      <c r="N45" s="4"/>
      <c r="O45" s="15"/>
      <c r="P45" s="4"/>
      <c r="Q45" s="4"/>
      <c r="R45" s="4"/>
      <c r="S45" s="15"/>
      <c r="T45" s="17"/>
      <c r="U45" s="22">
        <v>467</v>
      </c>
      <c r="V45" s="23" t="s">
        <v>177</v>
      </c>
    </row>
    <row r="46" spans="1:22" x14ac:dyDescent="0.25">
      <c r="A46" s="13"/>
      <c r="B46" s="28"/>
      <c r="C46" s="28" t="s">
        <v>177</v>
      </c>
      <c r="D46" s="28"/>
      <c r="E46" s="28"/>
      <c r="F46" s="28"/>
      <c r="G46" s="28"/>
      <c r="H46" s="28"/>
      <c r="I46" s="28"/>
      <c r="J46" s="28"/>
      <c r="K46" s="28"/>
      <c r="L46" s="28"/>
      <c r="M46" s="28"/>
      <c r="N46" s="28"/>
      <c r="O46" s="28"/>
      <c r="P46" s="28"/>
      <c r="Q46" s="28"/>
      <c r="R46" s="28"/>
      <c r="S46" s="28"/>
      <c r="T46" s="42"/>
      <c r="U46" s="42"/>
      <c r="V46" s="28"/>
    </row>
    <row r="47" spans="1:22" ht="15.75" thickBot="1" x14ac:dyDescent="0.3">
      <c r="A47" s="13"/>
      <c r="B47" s="18" t="s">
        <v>637</v>
      </c>
      <c r="C47" s="20" t="s">
        <v>177</v>
      </c>
      <c r="D47" s="19"/>
      <c r="E47" s="19"/>
      <c r="F47" s="19"/>
      <c r="G47" s="20"/>
      <c r="H47" s="19"/>
      <c r="I47" s="19"/>
      <c r="J47" s="19"/>
      <c r="K47" s="20"/>
      <c r="L47" s="19"/>
      <c r="M47" s="19"/>
      <c r="N47" s="19"/>
      <c r="O47" s="20"/>
      <c r="P47" s="19"/>
      <c r="Q47" s="19"/>
      <c r="R47" s="19"/>
      <c r="S47" s="20"/>
      <c r="T47" s="25" t="s">
        <v>237</v>
      </c>
      <c r="U47" s="39">
        <v>7479</v>
      </c>
      <c r="V47" s="27" t="s">
        <v>177</v>
      </c>
    </row>
    <row r="48" spans="1:22" ht="15.75" thickTop="1" x14ac:dyDescent="0.25">
      <c r="A48" s="13"/>
      <c r="B48" s="28"/>
      <c r="C48" s="28" t="s">
        <v>177</v>
      </c>
      <c r="D48" s="28"/>
      <c r="E48" s="28"/>
      <c r="F48" s="28"/>
      <c r="G48" s="28"/>
      <c r="H48" s="28"/>
      <c r="I48" s="28"/>
      <c r="J48" s="28"/>
      <c r="K48" s="28"/>
      <c r="L48" s="28"/>
      <c r="M48" s="28"/>
      <c r="N48" s="28"/>
      <c r="O48" s="28"/>
      <c r="P48" s="28"/>
      <c r="Q48" s="28"/>
      <c r="R48" s="28"/>
      <c r="S48" s="28"/>
      <c r="T48" s="29"/>
      <c r="U48" s="29"/>
      <c r="V48" s="28"/>
    </row>
    <row r="49" spans="1:22" x14ac:dyDescent="0.25">
      <c r="A49" s="13"/>
      <c r="B49" s="37"/>
      <c r="C49" s="37"/>
      <c r="D49" s="37"/>
      <c r="E49" s="37"/>
      <c r="F49" s="37"/>
      <c r="G49" s="37"/>
      <c r="H49" s="37"/>
      <c r="I49" s="37"/>
      <c r="J49" s="37"/>
      <c r="K49" s="37"/>
      <c r="L49" s="37"/>
      <c r="M49" s="37"/>
      <c r="N49" s="37"/>
      <c r="O49" s="37"/>
      <c r="P49" s="37"/>
      <c r="Q49" s="37"/>
      <c r="R49" s="37"/>
      <c r="S49" s="37"/>
      <c r="T49" s="37"/>
      <c r="U49" s="37"/>
      <c r="V49" s="37"/>
    </row>
    <row r="50" spans="1:22" ht="63.75" x14ac:dyDescent="0.25">
      <c r="A50" s="13"/>
      <c r="B50" s="16" t="s">
        <v>638</v>
      </c>
      <c r="C50" s="16" t="s">
        <v>639</v>
      </c>
    </row>
    <row r="51" spans="1:22" ht="89.25" x14ac:dyDescent="0.25">
      <c r="A51" s="13"/>
      <c r="B51" s="16" t="s">
        <v>640</v>
      </c>
      <c r="C51" s="16" t="s">
        <v>641</v>
      </c>
    </row>
    <row r="52" spans="1:22" ht="25.5" x14ac:dyDescent="0.25">
      <c r="A52" s="13"/>
      <c r="B52" s="16" t="s">
        <v>642</v>
      </c>
      <c r="C52" s="16" t="s">
        <v>98</v>
      </c>
    </row>
    <row r="53" spans="1:22" x14ac:dyDescent="0.25">
      <c r="A53" s="13"/>
      <c r="B53" s="4"/>
      <c r="C53" s="4"/>
      <c r="D53" s="4"/>
      <c r="E53" s="4"/>
      <c r="F53" s="4"/>
      <c r="G53" s="4"/>
      <c r="H53" s="4"/>
      <c r="I53" s="4"/>
      <c r="J53" s="4"/>
      <c r="K53" s="4"/>
      <c r="L53" s="4"/>
      <c r="M53" s="4"/>
      <c r="N53" s="4"/>
      <c r="O53" s="4"/>
      <c r="P53" s="4"/>
      <c r="Q53" s="4"/>
      <c r="R53" s="4"/>
      <c r="S53" s="4"/>
      <c r="T53" s="4"/>
      <c r="U53" s="4"/>
      <c r="V53" s="4"/>
    </row>
    <row r="54" spans="1:22" ht="15.75" thickBot="1" x14ac:dyDescent="0.3">
      <c r="A54" s="13"/>
      <c r="B54" s="77" t="s">
        <v>643</v>
      </c>
      <c r="C54" s="15" t="s">
        <v>177</v>
      </c>
      <c r="D54" s="31"/>
      <c r="E54" s="31"/>
      <c r="F54" s="15"/>
      <c r="G54" s="15"/>
      <c r="H54" s="31"/>
      <c r="I54" s="31"/>
      <c r="J54" s="15"/>
      <c r="K54" s="15"/>
      <c r="L54" s="31"/>
      <c r="M54" s="31"/>
      <c r="N54" s="15"/>
      <c r="O54" s="15"/>
      <c r="P54" s="31"/>
      <c r="Q54" s="31"/>
      <c r="R54" s="15"/>
      <c r="S54" s="15"/>
      <c r="T54" s="31"/>
      <c r="U54" s="31"/>
      <c r="V54" s="15"/>
    </row>
    <row r="55" spans="1:22" x14ac:dyDescent="0.25">
      <c r="A55" s="13"/>
      <c r="B55" s="34"/>
      <c r="C55" s="31" t="s">
        <v>177</v>
      </c>
      <c r="D55" s="32" t="s">
        <v>608</v>
      </c>
      <c r="E55" s="32"/>
      <c r="F55" s="31"/>
      <c r="G55" s="31"/>
      <c r="H55" s="32" t="s">
        <v>610</v>
      </c>
      <c r="I55" s="32"/>
      <c r="J55" s="31"/>
      <c r="K55" s="31"/>
      <c r="L55" s="32" t="s">
        <v>611</v>
      </c>
      <c r="M55" s="32"/>
      <c r="N55" s="31"/>
      <c r="O55" s="31"/>
      <c r="P55" s="78" t="s">
        <v>612</v>
      </c>
      <c r="Q55" s="78"/>
      <c r="R55" s="31"/>
      <c r="S55" s="31"/>
      <c r="T55" s="32" t="s">
        <v>614</v>
      </c>
      <c r="U55" s="32"/>
      <c r="V55" s="31"/>
    </row>
    <row r="56" spans="1:22" ht="15.75" thickBot="1" x14ac:dyDescent="0.3">
      <c r="A56" s="13"/>
      <c r="B56" s="31"/>
      <c r="C56" s="31"/>
      <c r="D56" s="30" t="s">
        <v>609</v>
      </c>
      <c r="E56" s="30"/>
      <c r="F56" s="31"/>
      <c r="G56" s="31"/>
      <c r="H56" s="30"/>
      <c r="I56" s="30"/>
      <c r="J56" s="31"/>
      <c r="K56" s="31"/>
      <c r="L56" s="30" t="s">
        <v>515</v>
      </c>
      <c r="M56" s="30"/>
      <c r="N56" s="31"/>
      <c r="O56" s="31"/>
      <c r="P56" s="79" t="s">
        <v>613</v>
      </c>
      <c r="Q56" s="79"/>
      <c r="R56" s="31"/>
      <c r="S56" s="31"/>
      <c r="T56" s="30"/>
      <c r="U56" s="30"/>
      <c r="V56" s="31"/>
    </row>
    <row r="57" spans="1:22" x14ac:dyDescent="0.25">
      <c r="A57" s="13"/>
      <c r="B57" s="4"/>
      <c r="C57" s="12"/>
      <c r="D57" s="12"/>
      <c r="E57" s="12"/>
      <c r="F57" s="12"/>
      <c r="G57" s="12"/>
      <c r="H57" s="12"/>
      <c r="I57" s="12"/>
      <c r="J57" s="12"/>
      <c r="K57" s="12"/>
      <c r="L57" s="12"/>
      <c r="M57" s="12"/>
      <c r="N57" s="12"/>
      <c r="O57" s="12"/>
      <c r="P57" s="12"/>
      <c r="Q57" s="12"/>
      <c r="R57" s="12"/>
      <c r="S57" s="12"/>
      <c r="T57" s="12"/>
      <c r="U57" s="12"/>
      <c r="V57" s="12"/>
    </row>
    <row r="58" spans="1:22" x14ac:dyDescent="0.25">
      <c r="A58" s="13"/>
      <c r="B58" s="18" t="s">
        <v>615</v>
      </c>
      <c r="C58" s="20" t="s">
        <v>177</v>
      </c>
      <c r="D58" s="25" t="s">
        <v>237</v>
      </c>
      <c r="E58" s="39">
        <v>795821</v>
      </c>
      <c r="F58" s="27" t="s">
        <v>177</v>
      </c>
      <c r="G58" s="20"/>
      <c r="H58" s="25" t="s">
        <v>237</v>
      </c>
      <c r="I58" s="39">
        <v>67034</v>
      </c>
      <c r="J58" s="27" t="s">
        <v>177</v>
      </c>
      <c r="K58" s="20"/>
      <c r="L58" s="25" t="s">
        <v>237</v>
      </c>
      <c r="M58" s="26" t="s">
        <v>302</v>
      </c>
      <c r="N58" s="27" t="s">
        <v>177</v>
      </c>
      <c r="O58" s="20"/>
      <c r="P58" s="25" t="s">
        <v>237</v>
      </c>
      <c r="Q58" s="26" t="s">
        <v>302</v>
      </c>
      <c r="R58" s="27" t="s">
        <v>177</v>
      </c>
      <c r="S58" s="20"/>
      <c r="T58" s="25" t="s">
        <v>237</v>
      </c>
      <c r="U58" s="39">
        <v>862855</v>
      </c>
      <c r="V58" s="27" t="s">
        <v>177</v>
      </c>
    </row>
    <row r="59" spans="1:22" ht="15.75" thickBot="1" x14ac:dyDescent="0.3">
      <c r="A59" s="13"/>
      <c r="B59" s="40" t="s">
        <v>616</v>
      </c>
      <c r="C59" s="15" t="s">
        <v>177</v>
      </c>
      <c r="D59" s="17"/>
      <c r="E59" s="41">
        <v>2137</v>
      </c>
      <c r="F59" s="23" t="s">
        <v>177</v>
      </c>
      <c r="G59" s="15"/>
      <c r="H59" s="17"/>
      <c r="I59" s="41">
        <v>146983</v>
      </c>
      <c r="J59" s="23" t="s">
        <v>177</v>
      </c>
      <c r="K59" s="15"/>
      <c r="L59" s="17"/>
      <c r="M59" s="22" t="s">
        <v>302</v>
      </c>
      <c r="N59" s="23" t="s">
        <v>177</v>
      </c>
      <c r="O59" s="15"/>
      <c r="P59" s="17"/>
      <c r="Q59" s="22" t="s">
        <v>644</v>
      </c>
      <c r="R59" s="23" t="s">
        <v>246</v>
      </c>
      <c r="S59" s="15"/>
      <c r="T59" s="17"/>
      <c r="U59" s="22" t="s">
        <v>302</v>
      </c>
      <c r="V59" s="23" t="s">
        <v>177</v>
      </c>
    </row>
    <row r="60" spans="1:22" x14ac:dyDescent="0.25">
      <c r="A60" s="13"/>
      <c r="B60" s="28"/>
      <c r="C60" s="28" t="s">
        <v>177</v>
      </c>
      <c r="D60" s="42"/>
      <c r="E60" s="42"/>
      <c r="F60" s="28"/>
      <c r="G60" s="28"/>
      <c r="H60" s="42"/>
      <c r="I60" s="42"/>
      <c r="J60" s="28"/>
      <c r="K60" s="28"/>
      <c r="L60" s="42"/>
      <c r="M60" s="42"/>
      <c r="N60" s="28"/>
      <c r="O60" s="28"/>
      <c r="P60" s="42"/>
      <c r="Q60" s="42"/>
      <c r="R60" s="28"/>
      <c r="S60" s="28"/>
      <c r="T60" s="42"/>
      <c r="U60" s="42"/>
      <c r="V60" s="28"/>
    </row>
    <row r="61" spans="1:22" x14ac:dyDescent="0.25">
      <c r="A61" s="13"/>
      <c r="B61" s="18" t="s">
        <v>618</v>
      </c>
      <c r="C61" s="20" t="s">
        <v>177</v>
      </c>
      <c r="D61" s="25"/>
      <c r="E61" s="39">
        <v>797958</v>
      </c>
      <c r="F61" s="27" t="s">
        <v>177</v>
      </c>
      <c r="G61" s="20"/>
      <c r="H61" s="25"/>
      <c r="I61" s="39">
        <v>214017</v>
      </c>
      <c r="J61" s="27" t="s">
        <v>177</v>
      </c>
      <c r="K61" s="20"/>
      <c r="L61" s="25"/>
      <c r="M61" s="26" t="s">
        <v>302</v>
      </c>
      <c r="N61" s="27" t="s">
        <v>177</v>
      </c>
      <c r="O61" s="20"/>
      <c r="P61" s="25"/>
      <c r="Q61" s="26" t="s">
        <v>644</v>
      </c>
      <c r="R61" s="27" t="s">
        <v>246</v>
      </c>
      <c r="S61" s="20"/>
      <c r="T61" s="25"/>
      <c r="U61" s="39">
        <v>862855</v>
      </c>
      <c r="V61" s="27" t="s">
        <v>177</v>
      </c>
    </row>
    <row r="62" spans="1:22" x14ac:dyDescent="0.25">
      <c r="A62" s="13"/>
      <c r="B62" s="4"/>
      <c r="C62" s="12"/>
      <c r="D62" s="12"/>
      <c r="E62" s="12"/>
      <c r="F62" s="12"/>
      <c r="G62" s="12"/>
      <c r="H62" s="12"/>
      <c r="I62" s="12"/>
      <c r="J62" s="12"/>
      <c r="K62" s="12"/>
      <c r="L62" s="12"/>
      <c r="M62" s="12"/>
      <c r="N62" s="12"/>
      <c r="O62" s="12"/>
      <c r="P62" s="12"/>
      <c r="Q62" s="12"/>
      <c r="R62" s="12"/>
      <c r="S62" s="12"/>
      <c r="T62" s="12"/>
      <c r="U62" s="12"/>
      <c r="V62" s="12"/>
    </row>
    <row r="63" spans="1:22" x14ac:dyDescent="0.25">
      <c r="A63" s="13"/>
      <c r="B63" s="40" t="s">
        <v>619</v>
      </c>
      <c r="C63" s="15" t="s">
        <v>177</v>
      </c>
      <c r="D63" s="17"/>
      <c r="E63" s="22" t="s">
        <v>645</v>
      </c>
      <c r="F63" s="23" t="s">
        <v>246</v>
      </c>
      <c r="G63" s="15"/>
      <c r="H63" s="17"/>
      <c r="I63" s="22" t="s">
        <v>646</v>
      </c>
      <c r="J63" s="23" t="s">
        <v>246</v>
      </c>
      <c r="K63" s="15"/>
      <c r="L63" s="17"/>
      <c r="M63" s="22" t="s">
        <v>302</v>
      </c>
      <c r="N63" s="23" t="s">
        <v>177</v>
      </c>
      <c r="O63" s="15"/>
      <c r="P63" s="17"/>
      <c r="Q63" s="41">
        <v>147952</v>
      </c>
      <c r="R63" s="23" t="s">
        <v>177</v>
      </c>
      <c r="S63" s="15"/>
      <c r="T63" s="17"/>
      <c r="U63" s="22" t="s">
        <v>647</v>
      </c>
      <c r="V63" s="23" t="s">
        <v>246</v>
      </c>
    </row>
    <row r="64" spans="1:22" x14ac:dyDescent="0.25">
      <c r="A64" s="13"/>
      <c r="B64" s="18" t="s">
        <v>78</v>
      </c>
      <c r="C64" s="20" t="s">
        <v>177</v>
      </c>
      <c r="D64" s="25"/>
      <c r="E64" s="39">
        <v>1837</v>
      </c>
      <c r="F64" s="27" t="s">
        <v>177</v>
      </c>
      <c r="G64" s="20"/>
      <c r="H64" s="25"/>
      <c r="I64" s="26" t="s">
        <v>302</v>
      </c>
      <c r="J64" s="27" t="s">
        <v>177</v>
      </c>
      <c r="K64" s="20"/>
      <c r="L64" s="25"/>
      <c r="M64" s="26" t="s">
        <v>302</v>
      </c>
      <c r="N64" s="27" t="s">
        <v>177</v>
      </c>
      <c r="O64" s="20"/>
      <c r="P64" s="25"/>
      <c r="Q64" s="26" t="s">
        <v>302</v>
      </c>
      <c r="R64" s="27" t="s">
        <v>177</v>
      </c>
      <c r="S64" s="20"/>
      <c r="T64" s="25"/>
      <c r="U64" s="39">
        <v>1837</v>
      </c>
      <c r="V64" s="27" t="s">
        <v>177</v>
      </c>
    </row>
    <row r="65" spans="1:22" ht="15.75" thickBot="1" x14ac:dyDescent="0.3">
      <c r="A65" s="13"/>
      <c r="B65" s="40" t="s">
        <v>79</v>
      </c>
      <c r="C65" s="15" t="s">
        <v>177</v>
      </c>
      <c r="D65" s="17"/>
      <c r="E65" s="22" t="s">
        <v>302</v>
      </c>
      <c r="F65" s="23" t="s">
        <v>177</v>
      </c>
      <c r="G65" s="15"/>
      <c r="H65" s="17"/>
      <c r="I65" s="22" t="s">
        <v>302</v>
      </c>
      <c r="J65" s="23" t="s">
        <v>177</v>
      </c>
      <c r="K65" s="15"/>
      <c r="L65" s="17"/>
      <c r="M65" s="22" t="s">
        <v>648</v>
      </c>
      <c r="N65" s="23" t="s">
        <v>246</v>
      </c>
      <c r="O65" s="15"/>
      <c r="P65" s="17"/>
      <c r="Q65" s="22" t="s">
        <v>302</v>
      </c>
      <c r="R65" s="23" t="s">
        <v>177</v>
      </c>
      <c r="S65" s="15"/>
      <c r="T65" s="17"/>
      <c r="U65" s="22" t="s">
        <v>648</v>
      </c>
      <c r="V65" s="23" t="s">
        <v>246</v>
      </c>
    </row>
    <row r="66" spans="1:22" x14ac:dyDescent="0.25">
      <c r="A66" s="13"/>
      <c r="B66" s="28"/>
      <c r="C66" s="28" t="s">
        <v>177</v>
      </c>
      <c r="D66" s="42"/>
      <c r="E66" s="42"/>
      <c r="F66" s="28"/>
      <c r="G66" s="28"/>
      <c r="H66" s="42"/>
      <c r="I66" s="42"/>
      <c r="J66" s="28"/>
      <c r="K66" s="28"/>
      <c r="L66" s="42"/>
      <c r="M66" s="42"/>
      <c r="N66" s="28"/>
      <c r="O66" s="28"/>
      <c r="P66" s="42"/>
      <c r="Q66" s="42"/>
      <c r="R66" s="28"/>
      <c r="S66" s="28"/>
      <c r="T66" s="42"/>
      <c r="U66" s="42"/>
      <c r="V66" s="28"/>
    </row>
    <row r="67" spans="1:22" x14ac:dyDescent="0.25">
      <c r="A67" s="13"/>
      <c r="B67" s="18" t="s">
        <v>624</v>
      </c>
      <c r="C67" s="20" t="s">
        <v>177</v>
      </c>
      <c r="D67" s="25"/>
      <c r="E67" s="39">
        <v>222689</v>
      </c>
      <c r="F67" s="27" t="s">
        <v>177</v>
      </c>
      <c r="G67" s="20"/>
      <c r="H67" s="25"/>
      <c r="I67" s="39">
        <v>42914</v>
      </c>
      <c r="J67" s="27" t="s">
        <v>177</v>
      </c>
      <c r="K67" s="20"/>
      <c r="L67" s="25"/>
      <c r="M67" s="26" t="s">
        <v>648</v>
      </c>
      <c r="N67" s="27" t="s">
        <v>246</v>
      </c>
      <c r="O67" s="20"/>
      <c r="P67" s="25"/>
      <c r="Q67" s="26" t="s">
        <v>649</v>
      </c>
      <c r="R67" s="27" t="s">
        <v>246</v>
      </c>
      <c r="S67" s="20"/>
      <c r="T67" s="25"/>
      <c r="U67" s="39">
        <v>226996</v>
      </c>
      <c r="V67" s="27" t="s">
        <v>177</v>
      </c>
    </row>
    <row r="68" spans="1:22" x14ac:dyDescent="0.25">
      <c r="A68" s="13"/>
      <c r="B68" s="4"/>
      <c r="C68" s="12"/>
      <c r="D68" s="12"/>
      <c r="E68" s="12"/>
      <c r="F68" s="12"/>
      <c r="G68" s="12"/>
      <c r="H68" s="12"/>
      <c r="I68" s="12"/>
      <c r="J68" s="12"/>
      <c r="K68" s="12"/>
      <c r="L68" s="12"/>
      <c r="M68" s="12"/>
      <c r="N68" s="12"/>
      <c r="O68" s="12"/>
      <c r="P68" s="12"/>
      <c r="Q68" s="12"/>
      <c r="R68" s="12"/>
      <c r="S68" s="12"/>
      <c r="T68" s="12"/>
      <c r="U68" s="12"/>
      <c r="V68" s="12"/>
    </row>
    <row r="69" spans="1:22" x14ac:dyDescent="0.25">
      <c r="A69" s="13"/>
      <c r="B69" s="40" t="s">
        <v>626</v>
      </c>
      <c r="C69" s="15" t="s">
        <v>177</v>
      </c>
      <c r="D69" s="17"/>
      <c r="E69" s="22" t="s">
        <v>650</v>
      </c>
      <c r="F69" s="23" t="s">
        <v>246</v>
      </c>
      <c r="G69" s="15"/>
      <c r="H69" s="17"/>
      <c r="I69" s="22" t="s">
        <v>302</v>
      </c>
      <c r="J69" s="23" t="s">
        <v>177</v>
      </c>
      <c r="K69" s="15"/>
      <c r="L69" s="17"/>
      <c r="M69" s="22" t="s">
        <v>302</v>
      </c>
      <c r="N69" s="23" t="s">
        <v>177</v>
      </c>
      <c r="O69" s="15"/>
      <c r="P69" s="17"/>
      <c r="Q69" s="22" t="s">
        <v>302</v>
      </c>
      <c r="R69" s="23" t="s">
        <v>177</v>
      </c>
      <c r="S69" s="15"/>
      <c r="T69" s="17"/>
      <c r="U69" s="22" t="s">
        <v>650</v>
      </c>
      <c r="V69" s="23" t="s">
        <v>246</v>
      </c>
    </row>
    <row r="70" spans="1:22" x14ac:dyDescent="0.25">
      <c r="A70" s="13"/>
      <c r="B70" s="18" t="s">
        <v>80</v>
      </c>
      <c r="C70" s="20" t="s">
        <v>177</v>
      </c>
      <c r="D70" s="19"/>
      <c r="E70" s="19"/>
      <c r="F70" s="19"/>
      <c r="G70" s="20"/>
      <c r="H70" s="19"/>
      <c r="I70" s="19"/>
      <c r="J70" s="19"/>
      <c r="K70" s="20"/>
      <c r="L70" s="19"/>
      <c r="M70" s="19"/>
      <c r="N70" s="19"/>
      <c r="O70" s="20"/>
      <c r="P70" s="19"/>
      <c r="Q70" s="19"/>
      <c r="R70" s="19"/>
      <c r="S70" s="20"/>
      <c r="T70" s="25"/>
      <c r="U70" s="26" t="s">
        <v>651</v>
      </c>
      <c r="V70" s="27" t="s">
        <v>246</v>
      </c>
    </row>
    <row r="71" spans="1:22" x14ac:dyDescent="0.25">
      <c r="A71" s="13"/>
      <c r="B71" s="40" t="s">
        <v>81</v>
      </c>
      <c r="C71" s="15" t="s">
        <v>177</v>
      </c>
      <c r="D71" s="4"/>
      <c r="E71" s="4"/>
      <c r="F71" s="4"/>
      <c r="G71" s="15"/>
      <c r="H71" s="4"/>
      <c r="I71" s="4"/>
      <c r="J71" s="4"/>
      <c r="K71" s="15"/>
      <c r="L71" s="4"/>
      <c r="M71" s="4"/>
      <c r="N71" s="4"/>
      <c r="O71" s="15"/>
      <c r="P71" s="4"/>
      <c r="Q71" s="4"/>
      <c r="R71" s="4"/>
      <c r="S71" s="15"/>
      <c r="T71" s="17"/>
      <c r="U71" s="22" t="s">
        <v>652</v>
      </c>
      <c r="V71" s="23" t="s">
        <v>246</v>
      </c>
    </row>
    <row r="72" spans="1:22" x14ac:dyDescent="0.25">
      <c r="A72" s="13"/>
      <c r="B72" s="18" t="s">
        <v>630</v>
      </c>
      <c r="C72" s="20" t="s">
        <v>177</v>
      </c>
      <c r="D72" s="19"/>
      <c r="E72" s="19"/>
      <c r="F72" s="19"/>
      <c r="G72" s="20"/>
      <c r="H72" s="19"/>
      <c r="I72" s="19"/>
      <c r="J72" s="19"/>
      <c r="K72" s="20"/>
      <c r="L72" s="19"/>
      <c r="M72" s="19"/>
      <c r="N72" s="19"/>
      <c r="O72" s="20"/>
      <c r="P72" s="19"/>
      <c r="Q72" s="19"/>
      <c r="R72" s="19"/>
      <c r="S72" s="20"/>
      <c r="T72" s="25"/>
      <c r="U72" s="26" t="s">
        <v>653</v>
      </c>
      <c r="V72" s="27" t="s">
        <v>246</v>
      </c>
    </row>
    <row r="73" spans="1:22" x14ac:dyDescent="0.25">
      <c r="A73" s="13"/>
      <c r="B73" s="40" t="s">
        <v>84</v>
      </c>
      <c r="C73" s="15" t="s">
        <v>177</v>
      </c>
      <c r="D73" s="4"/>
      <c r="E73" s="4"/>
      <c r="F73" s="4"/>
      <c r="G73" s="15"/>
      <c r="H73" s="4"/>
      <c r="I73" s="4"/>
      <c r="J73" s="4"/>
      <c r="K73" s="15"/>
      <c r="L73" s="4"/>
      <c r="M73" s="4"/>
      <c r="N73" s="4"/>
      <c r="O73" s="15"/>
      <c r="P73" s="4"/>
      <c r="Q73" s="4"/>
      <c r="R73" s="4"/>
      <c r="S73" s="15"/>
      <c r="T73" s="17"/>
      <c r="U73" s="22" t="s">
        <v>654</v>
      </c>
      <c r="V73" s="23" t="s">
        <v>246</v>
      </c>
    </row>
    <row r="74" spans="1:22" x14ac:dyDescent="0.25">
      <c r="A74" s="13"/>
      <c r="B74" s="18" t="s">
        <v>87</v>
      </c>
      <c r="C74" s="20" t="s">
        <v>177</v>
      </c>
      <c r="D74" s="19"/>
      <c r="E74" s="19"/>
      <c r="F74" s="19"/>
      <c r="G74" s="20"/>
      <c r="H74" s="19"/>
      <c r="I74" s="19"/>
      <c r="J74" s="19"/>
      <c r="K74" s="20"/>
      <c r="L74" s="19"/>
      <c r="M74" s="19"/>
      <c r="N74" s="19"/>
      <c r="O74" s="20"/>
      <c r="P74" s="19"/>
      <c r="Q74" s="19"/>
      <c r="R74" s="19"/>
      <c r="S74" s="20"/>
      <c r="T74" s="25"/>
      <c r="U74" s="26" t="s">
        <v>655</v>
      </c>
      <c r="V74" s="27" t="s">
        <v>246</v>
      </c>
    </row>
    <row r="75" spans="1:22" x14ac:dyDescent="0.25">
      <c r="A75" s="13"/>
      <c r="B75" s="40" t="s">
        <v>634</v>
      </c>
      <c r="C75" s="15" t="s">
        <v>177</v>
      </c>
      <c r="D75" s="4"/>
      <c r="E75" s="4"/>
      <c r="F75" s="4"/>
      <c r="G75" s="15"/>
      <c r="H75" s="4"/>
      <c r="I75" s="4"/>
      <c r="J75" s="4"/>
      <c r="K75" s="15"/>
      <c r="L75" s="4"/>
      <c r="M75" s="4"/>
      <c r="N75" s="4"/>
      <c r="O75" s="15"/>
      <c r="P75" s="4"/>
      <c r="Q75" s="4"/>
      <c r="R75" s="4"/>
      <c r="S75" s="15"/>
      <c r="T75" s="17"/>
      <c r="U75" s="41">
        <v>3161</v>
      </c>
      <c r="V75" s="23" t="s">
        <v>177</v>
      </c>
    </row>
    <row r="76" spans="1:22" x14ac:dyDescent="0.25">
      <c r="A76" s="13"/>
      <c r="B76" s="18" t="s">
        <v>635</v>
      </c>
      <c r="C76" s="20" t="s">
        <v>177</v>
      </c>
      <c r="D76" s="19"/>
      <c r="E76" s="19"/>
      <c r="F76" s="19"/>
      <c r="G76" s="20"/>
      <c r="H76" s="19"/>
      <c r="I76" s="19"/>
      <c r="J76" s="19"/>
      <c r="K76" s="20"/>
      <c r="L76" s="19"/>
      <c r="M76" s="19"/>
      <c r="N76" s="19"/>
      <c r="O76" s="20"/>
      <c r="P76" s="19"/>
      <c r="Q76" s="19"/>
      <c r="R76" s="19"/>
      <c r="S76" s="20"/>
      <c r="T76" s="25"/>
      <c r="U76" s="26" t="s">
        <v>412</v>
      </c>
      <c r="V76" s="27" t="s">
        <v>246</v>
      </c>
    </row>
    <row r="77" spans="1:22" ht="15.75" thickBot="1" x14ac:dyDescent="0.3">
      <c r="A77" s="13"/>
      <c r="B77" s="40" t="s">
        <v>91</v>
      </c>
      <c r="C77" s="15" t="s">
        <v>177</v>
      </c>
      <c r="D77" s="4"/>
      <c r="E77" s="4"/>
      <c r="F77" s="4"/>
      <c r="G77" s="15"/>
      <c r="H77" s="4"/>
      <c r="I77" s="4"/>
      <c r="J77" s="4"/>
      <c r="K77" s="15"/>
      <c r="L77" s="4"/>
      <c r="M77" s="4"/>
      <c r="N77" s="4"/>
      <c r="O77" s="15"/>
      <c r="P77" s="4"/>
      <c r="Q77" s="4"/>
      <c r="R77" s="4"/>
      <c r="S77" s="15"/>
      <c r="T77" s="17"/>
      <c r="U77" s="22" t="s">
        <v>461</v>
      </c>
      <c r="V77" s="23" t="s">
        <v>246</v>
      </c>
    </row>
    <row r="78" spans="1:22" x14ac:dyDescent="0.25">
      <c r="A78" s="13"/>
      <c r="B78" s="28"/>
      <c r="C78" s="28" t="s">
        <v>177</v>
      </c>
      <c r="D78" s="28"/>
      <c r="E78" s="28"/>
      <c r="F78" s="28"/>
      <c r="G78" s="28"/>
      <c r="H78" s="28"/>
      <c r="I78" s="28"/>
      <c r="J78" s="28"/>
      <c r="K78" s="28"/>
      <c r="L78" s="28"/>
      <c r="M78" s="28"/>
      <c r="N78" s="28"/>
      <c r="O78" s="28"/>
      <c r="P78" s="28"/>
      <c r="Q78" s="28"/>
      <c r="R78" s="28"/>
      <c r="S78" s="28"/>
      <c r="T78" s="42"/>
      <c r="U78" s="42"/>
      <c r="V78" s="28"/>
    </row>
    <row r="79" spans="1:22" x14ac:dyDescent="0.25">
      <c r="A79" s="13"/>
      <c r="B79" s="4"/>
      <c r="C79" s="12"/>
      <c r="D79" s="12"/>
      <c r="E79" s="12"/>
      <c r="F79" s="12"/>
      <c r="G79" s="12"/>
      <c r="H79" s="12"/>
      <c r="I79" s="12"/>
      <c r="J79" s="12"/>
      <c r="K79" s="12"/>
      <c r="L79" s="12"/>
      <c r="M79" s="12"/>
      <c r="N79" s="12"/>
      <c r="O79" s="12"/>
      <c r="P79" s="12"/>
      <c r="Q79" s="12"/>
      <c r="R79" s="12"/>
      <c r="S79" s="12"/>
      <c r="T79" s="12"/>
      <c r="U79" s="12"/>
      <c r="V79" s="12"/>
    </row>
    <row r="80" spans="1:22" x14ac:dyDescent="0.25">
      <c r="A80" s="13"/>
      <c r="B80" s="18" t="s">
        <v>109</v>
      </c>
      <c r="C80" s="20" t="s">
        <v>177</v>
      </c>
      <c r="D80" s="19"/>
      <c r="E80" s="19"/>
      <c r="F80" s="19"/>
      <c r="G80" s="20"/>
      <c r="H80" s="19"/>
      <c r="I80" s="19"/>
      <c r="J80" s="19"/>
      <c r="K80" s="20"/>
      <c r="L80" s="19"/>
      <c r="M80" s="19"/>
      <c r="N80" s="19"/>
      <c r="O80" s="20"/>
      <c r="P80" s="19"/>
      <c r="Q80" s="19"/>
      <c r="R80" s="19"/>
      <c r="S80" s="20"/>
      <c r="T80" s="25"/>
      <c r="U80" s="26" t="s">
        <v>656</v>
      </c>
      <c r="V80" s="27" t="s">
        <v>246</v>
      </c>
    </row>
    <row r="81" spans="1:22" ht="26.25" thickBot="1" x14ac:dyDescent="0.3">
      <c r="A81" s="13"/>
      <c r="B81" s="40" t="s">
        <v>93</v>
      </c>
      <c r="C81" s="15" t="s">
        <v>177</v>
      </c>
      <c r="D81" s="4"/>
      <c r="E81" s="4"/>
      <c r="F81" s="4"/>
      <c r="G81" s="15"/>
      <c r="H81" s="4"/>
      <c r="I81" s="4"/>
      <c r="J81" s="4"/>
      <c r="K81" s="15"/>
      <c r="L81" s="4"/>
      <c r="M81" s="4"/>
      <c r="N81" s="4"/>
      <c r="O81" s="15"/>
      <c r="P81" s="4"/>
      <c r="Q81" s="4"/>
      <c r="R81" s="4"/>
      <c r="S81" s="15"/>
      <c r="T81" s="17"/>
      <c r="U81" s="22">
        <v>812</v>
      </c>
      <c r="V81" s="23" t="s">
        <v>177</v>
      </c>
    </row>
    <row r="82" spans="1:22" x14ac:dyDescent="0.25">
      <c r="A82" s="13"/>
      <c r="B82" s="28"/>
      <c r="C82" s="28" t="s">
        <v>177</v>
      </c>
      <c r="D82" s="28"/>
      <c r="E82" s="28"/>
      <c r="F82" s="28"/>
      <c r="G82" s="28"/>
      <c r="H82" s="28"/>
      <c r="I82" s="28"/>
      <c r="J82" s="28"/>
      <c r="K82" s="28"/>
      <c r="L82" s="28"/>
      <c r="M82" s="28"/>
      <c r="N82" s="28"/>
      <c r="O82" s="28"/>
      <c r="P82" s="28"/>
      <c r="Q82" s="28"/>
      <c r="R82" s="28"/>
      <c r="S82" s="28"/>
      <c r="T82" s="42"/>
      <c r="U82" s="42"/>
      <c r="V82" s="28"/>
    </row>
    <row r="83" spans="1:22" ht="15.75" thickBot="1" x14ac:dyDescent="0.3">
      <c r="A83" s="13"/>
      <c r="B83" s="18" t="s">
        <v>108</v>
      </c>
      <c r="C83" s="20" t="s">
        <v>177</v>
      </c>
      <c r="D83" s="19"/>
      <c r="E83" s="19"/>
      <c r="F83" s="19"/>
      <c r="G83" s="20"/>
      <c r="H83" s="19"/>
      <c r="I83" s="19"/>
      <c r="J83" s="19"/>
      <c r="K83" s="20"/>
      <c r="L83" s="19"/>
      <c r="M83" s="19"/>
      <c r="N83" s="19"/>
      <c r="O83" s="20"/>
      <c r="P83" s="19"/>
      <c r="Q83" s="19"/>
      <c r="R83" s="19"/>
      <c r="S83" s="20"/>
      <c r="T83" s="25" t="s">
        <v>237</v>
      </c>
      <c r="U83" s="26" t="s">
        <v>657</v>
      </c>
      <c r="V83" s="27" t="s">
        <v>246</v>
      </c>
    </row>
    <row r="84" spans="1:22" ht="15.75" thickTop="1" x14ac:dyDescent="0.25">
      <c r="A84" s="13"/>
      <c r="B84" s="28"/>
      <c r="C84" s="28" t="s">
        <v>177</v>
      </c>
      <c r="D84" s="28"/>
      <c r="E84" s="28"/>
      <c r="F84" s="28"/>
      <c r="G84" s="28"/>
      <c r="H84" s="28"/>
      <c r="I84" s="28"/>
      <c r="J84" s="28"/>
      <c r="K84" s="28"/>
      <c r="L84" s="28"/>
      <c r="M84" s="28"/>
      <c r="N84" s="28"/>
      <c r="O84" s="28"/>
      <c r="P84" s="28"/>
      <c r="Q84" s="28"/>
      <c r="R84" s="28"/>
      <c r="S84" s="28"/>
      <c r="T84" s="29"/>
      <c r="U84" s="29"/>
      <c r="V84" s="28"/>
    </row>
    <row r="85" spans="1:22" x14ac:dyDescent="0.25">
      <c r="A85" s="13"/>
      <c r="B85" s="37"/>
      <c r="C85" s="37"/>
      <c r="D85" s="37"/>
      <c r="E85" s="37"/>
      <c r="F85" s="37"/>
      <c r="G85" s="37"/>
      <c r="H85" s="37"/>
      <c r="I85" s="37"/>
      <c r="J85" s="37"/>
      <c r="K85" s="37"/>
      <c r="L85" s="37"/>
      <c r="M85" s="37"/>
      <c r="N85" s="37"/>
      <c r="O85" s="37"/>
      <c r="P85" s="37"/>
      <c r="Q85" s="37"/>
      <c r="R85" s="37"/>
      <c r="S85" s="37"/>
      <c r="T85" s="37"/>
      <c r="U85" s="37"/>
      <c r="V85" s="37"/>
    </row>
    <row r="86" spans="1:22" ht="63.75" x14ac:dyDescent="0.25">
      <c r="A86" s="13"/>
      <c r="B86" s="16" t="s">
        <v>638</v>
      </c>
      <c r="C86" s="16" t="s">
        <v>639</v>
      </c>
    </row>
    <row r="87" spans="1:22" ht="89.25" x14ac:dyDescent="0.25">
      <c r="A87" s="13"/>
      <c r="B87" s="16" t="s">
        <v>640</v>
      </c>
      <c r="C87" s="16" t="s">
        <v>641</v>
      </c>
    </row>
    <row r="88" spans="1:22" ht="25.5" x14ac:dyDescent="0.25">
      <c r="A88" s="13"/>
      <c r="B88" s="16" t="s">
        <v>642</v>
      </c>
      <c r="C88" s="16" t="s">
        <v>98</v>
      </c>
    </row>
    <row r="89" spans="1:22" x14ac:dyDescent="0.25">
      <c r="A89" s="13"/>
      <c r="B89" s="4"/>
      <c r="C89" s="4"/>
      <c r="D89" s="4"/>
      <c r="E89" s="4"/>
      <c r="F89" s="4"/>
      <c r="G89" s="4"/>
      <c r="H89" s="4"/>
      <c r="I89" s="4"/>
      <c r="J89" s="4"/>
      <c r="K89" s="4"/>
      <c r="L89" s="4"/>
      <c r="M89" s="4"/>
      <c r="N89" s="4"/>
      <c r="O89" s="4"/>
      <c r="P89" s="4"/>
      <c r="Q89" s="4"/>
      <c r="R89" s="4"/>
      <c r="S89" s="4"/>
      <c r="T89" s="4"/>
      <c r="U89" s="4"/>
      <c r="V89" s="4"/>
    </row>
    <row r="90" spans="1:22" ht="15.75" thickBot="1" x14ac:dyDescent="0.3">
      <c r="A90" s="13"/>
      <c r="B90" s="77" t="s">
        <v>658</v>
      </c>
      <c r="C90" s="15" t="s">
        <v>177</v>
      </c>
      <c r="D90" s="31"/>
      <c r="E90" s="31"/>
      <c r="F90" s="15"/>
      <c r="G90" s="15"/>
      <c r="H90" s="31"/>
      <c r="I90" s="31"/>
      <c r="J90" s="15"/>
      <c r="K90" s="15"/>
      <c r="L90" s="31"/>
      <c r="M90" s="31"/>
      <c r="N90" s="15"/>
      <c r="O90" s="15"/>
      <c r="P90" s="31"/>
      <c r="Q90" s="31"/>
      <c r="R90" s="15"/>
      <c r="S90" s="15"/>
      <c r="T90" s="31"/>
      <c r="U90" s="31"/>
      <c r="V90" s="15"/>
    </row>
    <row r="91" spans="1:22" x14ac:dyDescent="0.25">
      <c r="A91" s="13"/>
      <c r="B91" s="34"/>
      <c r="C91" s="31" t="s">
        <v>177</v>
      </c>
      <c r="D91" s="32" t="s">
        <v>608</v>
      </c>
      <c r="E91" s="32"/>
      <c r="F91" s="31"/>
      <c r="G91" s="31"/>
      <c r="H91" s="32" t="s">
        <v>610</v>
      </c>
      <c r="I91" s="32"/>
      <c r="J91" s="31"/>
      <c r="K91" s="31"/>
      <c r="L91" s="32" t="s">
        <v>611</v>
      </c>
      <c r="M91" s="32"/>
      <c r="N91" s="31"/>
      <c r="O91" s="31"/>
      <c r="P91" s="32" t="s">
        <v>612</v>
      </c>
      <c r="Q91" s="32"/>
      <c r="R91" s="31"/>
      <c r="S91" s="31"/>
      <c r="T91" s="32" t="s">
        <v>614</v>
      </c>
      <c r="U91" s="32"/>
      <c r="V91" s="31"/>
    </row>
    <row r="92" spans="1:22" ht="15.75" thickBot="1" x14ac:dyDescent="0.3">
      <c r="A92" s="13"/>
      <c r="B92" s="31"/>
      <c r="C92" s="31"/>
      <c r="D92" s="30" t="s">
        <v>659</v>
      </c>
      <c r="E92" s="30"/>
      <c r="F92" s="31"/>
      <c r="G92" s="31"/>
      <c r="H92" s="30"/>
      <c r="I92" s="30"/>
      <c r="J92" s="31"/>
      <c r="K92" s="31"/>
      <c r="L92" s="30" t="s">
        <v>515</v>
      </c>
      <c r="M92" s="30"/>
      <c r="N92" s="31"/>
      <c r="O92" s="31"/>
      <c r="P92" s="30" t="s">
        <v>613</v>
      </c>
      <c r="Q92" s="30"/>
      <c r="R92" s="31"/>
      <c r="S92" s="31"/>
      <c r="T92" s="30"/>
      <c r="U92" s="30"/>
      <c r="V92" s="31"/>
    </row>
    <row r="93" spans="1:22" x14ac:dyDescent="0.25">
      <c r="A93" s="13"/>
      <c r="B93" s="4"/>
      <c r="C93" s="12"/>
      <c r="D93" s="12"/>
      <c r="E93" s="12"/>
      <c r="F93" s="12"/>
      <c r="G93" s="12"/>
      <c r="H93" s="12"/>
      <c r="I93" s="12"/>
      <c r="J93" s="12"/>
      <c r="K93" s="12"/>
      <c r="L93" s="12"/>
      <c r="M93" s="12"/>
      <c r="N93" s="12"/>
      <c r="O93" s="12"/>
      <c r="P93" s="12"/>
      <c r="Q93" s="12"/>
      <c r="R93" s="12"/>
      <c r="S93" s="12"/>
      <c r="T93" s="12"/>
      <c r="U93" s="12"/>
      <c r="V93" s="12"/>
    </row>
    <row r="94" spans="1:22" x14ac:dyDescent="0.25">
      <c r="A94" s="13"/>
      <c r="B94" s="18" t="s">
        <v>615</v>
      </c>
      <c r="C94" s="20" t="s">
        <v>177</v>
      </c>
      <c r="D94" s="25" t="s">
        <v>237</v>
      </c>
      <c r="E94" s="39">
        <v>408063</v>
      </c>
      <c r="F94" s="27" t="s">
        <v>177</v>
      </c>
      <c r="G94" s="20"/>
      <c r="H94" s="25" t="s">
        <v>237</v>
      </c>
      <c r="I94" s="39">
        <v>35309</v>
      </c>
      <c r="J94" s="27" t="s">
        <v>177</v>
      </c>
      <c r="K94" s="20"/>
      <c r="L94" s="25" t="s">
        <v>237</v>
      </c>
      <c r="M94" s="26" t="s">
        <v>302</v>
      </c>
      <c r="N94" s="27" t="s">
        <v>177</v>
      </c>
      <c r="O94" s="20"/>
      <c r="P94" s="25" t="s">
        <v>237</v>
      </c>
      <c r="Q94" s="26" t="s">
        <v>302</v>
      </c>
      <c r="R94" s="27" t="s">
        <v>177</v>
      </c>
      <c r="S94" s="20"/>
      <c r="T94" s="25" t="s">
        <v>237</v>
      </c>
      <c r="U94" s="39">
        <v>443372</v>
      </c>
      <c r="V94" s="27" t="s">
        <v>177</v>
      </c>
    </row>
    <row r="95" spans="1:22" ht="15.75" thickBot="1" x14ac:dyDescent="0.3">
      <c r="A95" s="13"/>
      <c r="B95" s="40" t="s">
        <v>616</v>
      </c>
      <c r="C95" s="15" t="s">
        <v>177</v>
      </c>
      <c r="D95" s="17"/>
      <c r="E95" s="41">
        <v>1354</v>
      </c>
      <c r="F95" s="23" t="s">
        <v>177</v>
      </c>
      <c r="G95" s="15"/>
      <c r="H95" s="17"/>
      <c r="I95" s="41">
        <v>68785</v>
      </c>
      <c r="J95" s="23" t="s">
        <v>177</v>
      </c>
      <c r="K95" s="15"/>
      <c r="L95" s="17"/>
      <c r="M95" s="22" t="s">
        <v>302</v>
      </c>
      <c r="N95" s="23" t="s">
        <v>177</v>
      </c>
      <c r="O95" s="15"/>
      <c r="P95" s="17"/>
      <c r="Q95" s="22" t="s">
        <v>660</v>
      </c>
      <c r="R95" s="23" t="s">
        <v>246</v>
      </c>
      <c r="S95" s="15"/>
      <c r="T95" s="17"/>
      <c r="U95" s="22" t="s">
        <v>302</v>
      </c>
      <c r="V95" s="23" t="s">
        <v>177</v>
      </c>
    </row>
    <row r="96" spans="1:22" x14ac:dyDescent="0.25">
      <c r="A96" s="13"/>
      <c r="B96" s="28"/>
      <c r="C96" s="28" t="s">
        <v>177</v>
      </c>
      <c r="D96" s="42"/>
      <c r="E96" s="42"/>
      <c r="F96" s="28"/>
      <c r="G96" s="28"/>
      <c r="H96" s="42"/>
      <c r="I96" s="42"/>
      <c r="J96" s="28"/>
      <c r="K96" s="28"/>
      <c r="L96" s="42"/>
      <c r="M96" s="42"/>
      <c r="N96" s="28"/>
      <c r="O96" s="28"/>
      <c r="P96" s="42"/>
      <c r="Q96" s="42"/>
      <c r="R96" s="28"/>
      <c r="S96" s="28"/>
      <c r="T96" s="42"/>
      <c r="U96" s="42"/>
      <c r="V96" s="28"/>
    </row>
    <row r="97" spans="1:22" x14ac:dyDescent="0.25">
      <c r="A97" s="13"/>
      <c r="B97" s="18" t="s">
        <v>618</v>
      </c>
      <c r="C97" s="20" t="s">
        <v>177</v>
      </c>
      <c r="D97" s="25"/>
      <c r="E97" s="39">
        <v>409417</v>
      </c>
      <c r="F97" s="27" t="s">
        <v>177</v>
      </c>
      <c r="G97" s="20"/>
      <c r="H97" s="25"/>
      <c r="I97" s="39">
        <v>104094</v>
      </c>
      <c r="J97" s="27" t="s">
        <v>177</v>
      </c>
      <c r="K97" s="20"/>
      <c r="L97" s="25"/>
      <c r="M97" s="26" t="s">
        <v>302</v>
      </c>
      <c r="N97" s="27" t="s">
        <v>177</v>
      </c>
      <c r="O97" s="20"/>
      <c r="P97" s="25"/>
      <c r="Q97" s="26" t="s">
        <v>660</v>
      </c>
      <c r="R97" s="27" t="s">
        <v>246</v>
      </c>
      <c r="S97" s="20"/>
      <c r="T97" s="25"/>
      <c r="U97" s="39">
        <v>443372</v>
      </c>
      <c r="V97" s="27" t="s">
        <v>177</v>
      </c>
    </row>
    <row r="98" spans="1:22" x14ac:dyDescent="0.25">
      <c r="A98" s="13"/>
      <c r="B98" s="40" t="s">
        <v>619</v>
      </c>
      <c r="C98" s="15" t="s">
        <v>177</v>
      </c>
      <c r="D98" s="17"/>
      <c r="E98" s="22" t="s">
        <v>661</v>
      </c>
      <c r="F98" s="23" t="s">
        <v>246</v>
      </c>
      <c r="G98" s="15"/>
      <c r="H98" s="17"/>
      <c r="I98" s="22" t="s">
        <v>662</v>
      </c>
      <c r="J98" s="23" t="s">
        <v>246</v>
      </c>
      <c r="K98" s="15"/>
      <c r="L98" s="17"/>
      <c r="M98" s="22" t="s">
        <v>302</v>
      </c>
      <c r="N98" s="23" t="s">
        <v>177</v>
      </c>
      <c r="O98" s="15"/>
      <c r="P98" s="17"/>
      <c r="Q98" s="41">
        <v>69508</v>
      </c>
      <c r="R98" s="23" t="s">
        <v>177</v>
      </c>
      <c r="S98" s="15"/>
      <c r="T98" s="17"/>
      <c r="U98" s="22" t="s">
        <v>663</v>
      </c>
      <c r="V98" s="23" t="s">
        <v>246</v>
      </c>
    </row>
    <row r="99" spans="1:22" x14ac:dyDescent="0.25">
      <c r="A99" s="13"/>
      <c r="B99" s="18" t="s">
        <v>78</v>
      </c>
      <c r="C99" s="20" t="s">
        <v>177</v>
      </c>
      <c r="D99" s="25"/>
      <c r="E99" s="39">
        <v>1527</v>
      </c>
      <c r="F99" s="27" t="s">
        <v>177</v>
      </c>
      <c r="G99" s="20"/>
      <c r="H99" s="25"/>
      <c r="I99" s="26" t="s">
        <v>302</v>
      </c>
      <c r="J99" s="27" t="s">
        <v>177</v>
      </c>
      <c r="K99" s="20"/>
      <c r="L99" s="25"/>
      <c r="M99" s="26" t="s">
        <v>302</v>
      </c>
      <c r="N99" s="27" t="s">
        <v>177</v>
      </c>
      <c r="O99" s="20"/>
      <c r="P99" s="25"/>
      <c r="Q99" s="26" t="s">
        <v>302</v>
      </c>
      <c r="R99" s="27" t="s">
        <v>177</v>
      </c>
      <c r="S99" s="20"/>
      <c r="T99" s="25"/>
      <c r="U99" s="39">
        <v>1527</v>
      </c>
      <c r="V99" s="27" t="s">
        <v>177</v>
      </c>
    </row>
    <row r="100" spans="1:22" ht="15.75" thickBot="1" x14ac:dyDescent="0.3">
      <c r="A100" s="13"/>
      <c r="B100" s="40" t="s">
        <v>79</v>
      </c>
      <c r="C100" s="15" t="s">
        <v>177</v>
      </c>
      <c r="D100" s="17"/>
      <c r="E100" s="22" t="s">
        <v>302</v>
      </c>
      <c r="F100" s="23" t="s">
        <v>177</v>
      </c>
      <c r="G100" s="15"/>
      <c r="H100" s="17"/>
      <c r="I100" s="22" t="s">
        <v>302</v>
      </c>
      <c r="J100" s="23" t="s">
        <v>177</v>
      </c>
      <c r="K100" s="15"/>
      <c r="L100" s="17"/>
      <c r="M100" s="22" t="s">
        <v>664</v>
      </c>
      <c r="N100" s="23" t="s">
        <v>246</v>
      </c>
      <c r="O100" s="15"/>
      <c r="P100" s="17"/>
      <c r="Q100" s="22" t="s">
        <v>302</v>
      </c>
      <c r="R100" s="23" t="s">
        <v>177</v>
      </c>
      <c r="S100" s="15"/>
      <c r="T100" s="17"/>
      <c r="U100" s="22" t="s">
        <v>664</v>
      </c>
      <c r="V100" s="23" t="s">
        <v>246</v>
      </c>
    </row>
    <row r="101" spans="1:22" x14ac:dyDescent="0.25">
      <c r="A101" s="13"/>
      <c r="B101" s="28"/>
      <c r="C101" s="28" t="s">
        <v>177</v>
      </c>
      <c r="D101" s="42"/>
      <c r="E101" s="42"/>
      <c r="F101" s="28"/>
      <c r="G101" s="28"/>
      <c r="H101" s="42"/>
      <c r="I101" s="42"/>
      <c r="J101" s="28"/>
      <c r="K101" s="28"/>
      <c r="L101" s="42"/>
      <c r="M101" s="42"/>
      <c r="N101" s="28"/>
      <c r="O101" s="28"/>
      <c r="P101" s="42"/>
      <c r="Q101" s="42"/>
      <c r="R101" s="28"/>
      <c r="S101" s="28"/>
      <c r="T101" s="42"/>
      <c r="U101" s="42"/>
      <c r="V101" s="28"/>
    </row>
    <row r="102" spans="1:22" x14ac:dyDescent="0.25">
      <c r="A102" s="13"/>
      <c r="B102" s="18" t="s">
        <v>624</v>
      </c>
      <c r="C102" s="20" t="s">
        <v>177</v>
      </c>
      <c r="D102" s="25"/>
      <c r="E102" s="39">
        <v>112938</v>
      </c>
      <c r="F102" s="27" t="s">
        <v>177</v>
      </c>
      <c r="G102" s="20"/>
      <c r="H102" s="25"/>
      <c r="I102" s="39">
        <v>15964</v>
      </c>
      <c r="J102" s="27" t="s">
        <v>177</v>
      </c>
      <c r="K102" s="20"/>
      <c r="L102" s="25"/>
      <c r="M102" s="26" t="s">
        <v>664</v>
      </c>
      <c r="N102" s="27" t="s">
        <v>246</v>
      </c>
      <c r="O102" s="20"/>
      <c r="P102" s="25"/>
      <c r="Q102" s="26" t="s">
        <v>665</v>
      </c>
      <c r="R102" s="27" t="s">
        <v>246</v>
      </c>
      <c r="S102" s="20"/>
      <c r="T102" s="25"/>
      <c r="U102" s="39">
        <v>109179</v>
      </c>
      <c r="V102" s="27" t="s">
        <v>177</v>
      </c>
    </row>
    <row r="103" spans="1:22" x14ac:dyDescent="0.25">
      <c r="A103" s="13"/>
      <c r="B103" s="4"/>
      <c r="C103" s="12"/>
      <c r="D103" s="12"/>
      <c r="E103" s="12"/>
      <c r="F103" s="12"/>
      <c r="G103" s="12"/>
      <c r="H103" s="12"/>
      <c r="I103" s="12"/>
      <c r="J103" s="12"/>
      <c r="K103" s="12"/>
      <c r="L103" s="12"/>
      <c r="M103" s="12"/>
      <c r="N103" s="12"/>
      <c r="O103" s="12"/>
      <c r="P103" s="12"/>
      <c r="Q103" s="12"/>
      <c r="R103" s="12"/>
      <c r="S103" s="12"/>
      <c r="T103" s="12"/>
      <c r="U103" s="12"/>
      <c r="V103" s="12"/>
    </row>
    <row r="104" spans="1:22" x14ac:dyDescent="0.25">
      <c r="A104" s="13"/>
      <c r="B104" s="40" t="s">
        <v>626</v>
      </c>
      <c r="C104" s="15" t="s">
        <v>177</v>
      </c>
      <c r="D104" s="17"/>
      <c r="E104" s="22" t="s">
        <v>666</v>
      </c>
      <c r="F104" s="23" t="s">
        <v>246</v>
      </c>
      <c r="G104" s="15"/>
      <c r="H104" s="17"/>
      <c r="I104" s="22" t="s">
        <v>302</v>
      </c>
      <c r="J104" s="23" t="s">
        <v>177</v>
      </c>
      <c r="K104" s="15"/>
      <c r="L104" s="17"/>
      <c r="M104" s="22" t="s">
        <v>302</v>
      </c>
      <c r="N104" s="23" t="s">
        <v>177</v>
      </c>
      <c r="O104" s="15"/>
      <c r="P104" s="17"/>
      <c r="Q104" s="22" t="s">
        <v>302</v>
      </c>
      <c r="R104" s="23" t="s">
        <v>177</v>
      </c>
      <c r="S104" s="15"/>
      <c r="T104" s="17"/>
      <c r="U104" s="22" t="s">
        <v>666</v>
      </c>
      <c r="V104" s="23" t="s">
        <v>246</v>
      </c>
    </row>
    <row r="105" spans="1:22" x14ac:dyDescent="0.25">
      <c r="A105" s="13"/>
      <c r="B105" s="18" t="s">
        <v>80</v>
      </c>
      <c r="C105" s="20" t="s">
        <v>177</v>
      </c>
      <c r="D105" s="19"/>
      <c r="E105" s="19"/>
      <c r="F105" s="19"/>
      <c r="G105" s="20"/>
      <c r="H105" s="19"/>
      <c r="I105" s="19"/>
      <c r="J105" s="19"/>
      <c r="K105" s="20"/>
      <c r="L105" s="19"/>
      <c r="M105" s="19"/>
      <c r="N105" s="19"/>
      <c r="O105" s="20"/>
      <c r="P105" s="19"/>
      <c r="Q105" s="19"/>
      <c r="R105" s="19"/>
      <c r="S105" s="20"/>
      <c r="T105" s="25"/>
      <c r="U105" s="26" t="s">
        <v>667</v>
      </c>
      <c r="V105" s="27" t="s">
        <v>246</v>
      </c>
    </row>
    <row r="106" spans="1:22" x14ac:dyDescent="0.25">
      <c r="A106" s="13"/>
      <c r="B106" s="40" t="s">
        <v>630</v>
      </c>
      <c r="C106" s="15" t="s">
        <v>177</v>
      </c>
      <c r="D106" s="4"/>
      <c r="E106" s="4"/>
      <c r="F106" s="4"/>
      <c r="G106" s="15"/>
      <c r="H106" s="4"/>
      <c r="I106" s="4"/>
      <c r="J106" s="4"/>
      <c r="K106" s="15"/>
      <c r="L106" s="4"/>
      <c r="M106" s="4"/>
      <c r="N106" s="4"/>
      <c r="O106" s="15"/>
      <c r="P106" s="4"/>
      <c r="Q106" s="4"/>
      <c r="R106" s="4"/>
      <c r="S106" s="15"/>
      <c r="T106" s="17"/>
      <c r="U106" s="22" t="s">
        <v>668</v>
      </c>
      <c r="V106" s="23" t="s">
        <v>246</v>
      </c>
    </row>
    <row r="107" spans="1:22" x14ac:dyDescent="0.25">
      <c r="A107" s="13"/>
      <c r="B107" s="18" t="s">
        <v>84</v>
      </c>
      <c r="C107" s="20" t="s">
        <v>177</v>
      </c>
      <c r="D107" s="19"/>
      <c r="E107" s="19"/>
      <c r="F107" s="19"/>
      <c r="G107" s="20"/>
      <c r="H107" s="19"/>
      <c r="I107" s="19"/>
      <c r="J107" s="19"/>
      <c r="K107" s="20"/>
      <c r="L107" s="19"/>
      <c r="M107" s="19"/>
      <c r="N107" s="19"/>
      <c r="O107" s="20"/>
      <c r="P107" s="19"/>
      <c r="Q107" s="19"/>
      <c r="R107" s="19"/>
      <c r="S107" s="20"/>
      <c r="T107" s="25"/>
      <c r="U107" s="26" t="s">
        <v>669</v>
      </c>
      <c r="V107" s="27" t="s">
        <v>246</v>
      </c>
    </row>
    <row r="108" spans="1:22" x14ac:dyDescent="0.25">
      <c r="A108" s="13"/>
      <c r="B108" s="40" t="s">
        <v>87</v>
      </c>
      <c r="C108" s="15" t="s">
        <v>177</v>
      </c>
      <c r="D108" s="4"/>
      <c r="E108" s="4"/>
      <c r="F108" s="4"/>
      <c r="G108" s="15"/>
      <c r="H108" s="4"/>
      <c r="I108" s="4"/>
      <c r="J108" s="4"/>
      <c r="K108" s="15"/>
      <c r="L108" s="4"/>
      <c r="M108" s="4"/>
      <c r="N108" s="4"/>
      <c r="O108" s="15"/>
      <c r="P108" s="4"/>
      <c r="Q108" s="4"/>
      <c r="R108" s="4"/>
      <c r="S108" s="15"/>
      <c r="T108" s="17"/>
      <c r="U108" s="22" t="s">
        <v>670</v>
      </c>
      <c r="V108" s="23" t="s">
        <v>246</v>
      </c>
    </row>
    <row r="109" spans="1:22" x14ac:dyDescent="0.25">
      <c r="A109" s="13"/>
      <c r="B109" s="18" t="s">
        <v>634</v>
      </c>
      <c r="C109" s="20" t="s">
        <v>177</v>
      </c>
      <c r="D109" s="19"/>
      <c r="E109" s="19"/>
      <c r="F109" s="19"/>
      <c r="G109" s="20"/>
      <c r="H109" s="19"/>
      <c r="I109" s="19"/>
      <c r="J109" s="19"/>
      <c r="K109" s="20"/>
      <c r="L109" s="19"/>
      <c r="M109" s="19"/>
      <c r="N109" s="19"/>
      <c r="O109" s="20"/>
      <c r="P109" s="19"/>
      <c r="Q109" s="19"/>
      <c r="R109" s="19"/>
      <c r="S109" s="20"/>
      <c r="T109" s="25"/>
      <c r="U109" s="26">
        <v>190</v>
      </c>
      <c r="V109" s="27" t="s">
        <v>177</v>
      </c>
    </row>
    <row r="110" spans="1:22" x14ac:dyDescent="0.25">
      <c r="A110" s="13"/>
      <c r="B110" s="40" t="s">
        <v>635</v>
      </c>
      <c r="C110" s="15" t="s">
        <v>177</v>
      </c>
      <c r="D110" s="4"/>
      <c r="E110" s="4"/>
      <c r="F110" s="4"/>
      <c r="G110" s="15"/>
      <c r="H110" s="4"/>
      <c r="I110" s="4"/>
      <c r="J110" s="4"/>
      <c r="K110" s="15"/>
      <c r="L110" s="4"/>
      <c r="M110" s="4"/>
      <c r="N110" s="4"/>
      <c r="O110" s="15"/>
      <c r="P110" s="4"/>
      <c r="Q110" s="4"/>
      <c r="R110" s="4"/>
      <c r="S110" s="15"/>
      <c r="T110" s="17"/>
      <c r="U110" s="22" t="s">
        <v>411</v>
      </c>
      <c r="V110" s="23" t="s">
        <v>246</v>
      </c>
    </row>
    <row r="111" spans="1:22" ht="15.75" thickBot="1" x14ac:dyDescent="0.3">
      <c r="A111" s="13"/>
      <c r="B111" s="18" t="s">
        <v>91</v>
      </c>
      <c r="C111" s="20" t="s">
        <v>177</v>
      </c>
      <c r="D111" s="19"/>
      <c r="E111" s="19"/>
      <c r="F111" s="19"/>
      <c r="G111" s="20"/>
      <c r="H111" s="19"/>
      <c r="I111" s="19"/>
      <c r="J111" s="19"/>
      <c r="K111" s="20"/>
      <c r="L111" s="19"/>
      <c r="M111" s="19"/>
      <c r="N111" s="19"/>
      <c r="O111" s="20"/>
      <c r="P111" s="19"/>
      <c r="Q111" s="19"/>
      <c r="R111" s="19"/>
      <c r="S111" s="20"/>
      <c r="T111" s="25"/>
      <c r="U111" s="26" t="s">
        <v>460</v>
      </c>
      <c r="V111" s="27" t="s">
        <v>246</v>
      </c>
    </row>
    <row r="112" spans="1:22" x14ac:dyDescent="0.25">
      <c r="A112" s="13"/>
      <c r="B112" s="28"/>
      <c r="C112" s="28" t="s">
        <v>177</v>
      </c>
      <c r="D112" s="28"/>
      <c r="E112" s="28"/>
      <c r="F112" s="28"/>
      <c r="G112" s="28"/>
      <c r="H112" s="28"/>
      <c r="I112" s="28"/>
      <c r="J112" s="28"/>
      <c r="K112" s="28"/>
      <c r="L112" s="28"/>
      <c r="M112" s="28"/>
      <c r="N112" s="28"/>
      <c r="O112" s="28"/>
      <c r="P112" s="28"/>
      <c r="Q112" s="28"/>
      <c r="R112" s="28"/>
      <c r="S112" s="28"/>
      <c r="T112" s="42"/>
      <c r="U112" s="42"/>
      <c r="V112" s="28"/>
    </row>
    <row r="113" spans="1:22" ht="15.75" thickBot="1" x14ac:dyDescent="0.3">
      <c r="A113" s="13"/>
      <c r="B113" s="40" t="s">
        <v>108</v>
      </c>
      <c r="C113" s="15" t="s">
        <v>177</v>
      </c>
      <c r="D113" s="4"/>
      <c r="E113" s="4"/>
      <c r="F113" s="4"/>
      <c r="G113" s="15"/>
      <c r="H113" s="4"/>
      <c r="I113" s="4"/>
      <c r="J113" s="4"/>
      <c r="K113" s="15"/>
      <c r="L113" s="4"/>
      <c r="M113" s="4"/>
      <c r="N113" s="4"/>
      <c r="O113" s="15"/>
      <c r="P113" s="4"/>
      <c r="Q113" s="4"/>
      <c r="R113" s="4"/>
      <c r="S113" s="15"/>
      <c r="T113" s="17" t="s">
        <v>237</v>
      </c>
      <c r="U113" s="22" t="s">
        <v>671</v>
      </c>
      <c r="V113" s="23" t="s">
        <v>246</v>
      </c>
    </row>
    <row r="114" spans="1:22" ht="15.75" thickTop="1" x14ac:dyDescent="0.25">
      <c r="A114" s="13"/>
      <c r="B114" s="28"/>
      <c r="C114" s="28" t="s">
        <v>177</v>
      </c>
      <c r="D114" s="28"/>
      <c r="E114" s="28"/>
      <c r="F114" s="28"/>
      <c r="G114" s="28"/>
      <c r="H114" s="28"/>
      <c r="I114" s="28"/>
      <c r="J114" s="28"/>
      <c r="K114" s="28"/>
      <c r="L114" s="28"/>
      <c r="M114" s="28"/>
      <c r="N114" s="28"/>
      <c r="O114" s="28"/>
      <c r="P114" s="28"/>
      <c r="Q114" s="28"/>
      <c r="R114" s="28"/>
      <c r="S114" s="28"/>
      <c r="T114" s="29"/>
      <c r="U114" s="29"/>
      <c r="V114" s="28"/>
    </row>
    <row r="115" spans="1:22" x14ac:dyDescent="0.25">
      <c r="A115" s="13"/>
      <c r="B115" s="4"/>
      <c r="C115" s="12"/>
      <c r="D115" s="12"/>
      <c r="E115" s="12"/>
      <c r="F115" s="12"/>
      <c r="G115" s="12"/>
      <c r="H115" s="12"/>
      <c r="I115" s="12"/>
      <c r="J115" s="12"/>
      <c r="K115" s="12"/>
      <c r="L115" s="12"/>
      <c r="M115" s="12"/>
      <c r="N115" s="12"/>
      <c r="O115" s="12"/>
      <c r="P115" s="12"/>
      <c r="Q115" s="12"/>
      <c r="R115" s="12"/>
      <c r="S115" s="12"/>
      <c r="T115" s="12"/>
      <c r="U115" s="12"/>
      <c r="V115" s="12"/>
    </row>
    <row r="116" spans="1:22" x14ac:dyDescent="0.25">
      <c r="A116" s="13"/>
      <c r="B116" s="18" t="s">
        <v>672</v>
      </c>
      <c r="C116" s="20" t="s">
        <v>177</v>
      </c>
      <c r="D116" s="25" t="s">
        <v>237</v>
      </c>
      <c r="E116" s="39">
        <v>1801051</v>
      </c>
      <c r="F116" s="27" t="s">
        <v>177</v>
      </c>
      <c r="G116" s="20"/>
      <c r="H116" s="25" t="s">
        <v>237</v>
      </c>
      <c r="I116" s="39">
        <v>417377</v>
      </c>
      <c r="J116" s="27" t="s">
        <v>177</v>
      </c>
      <c r="K116" s="20"/>
      <c r="L116" s="25" t="s">
        <v>237</v>
      </c>
      <c r="M116" s="39">
        <v>635251</v>
      </c>
      <c r="N116" s="27" t="s">
        <v>177</v>
      </c>
      <c r="O116" s="20"/>
      <c r="P116" s="25" t="s">
        <v>237</v>
      </c>
      <c r="Q116" s="26" t="s">
        <v>302</v>
      </c>
      <c r="R116" s="27" t="s">
        <v>177</v>
      </c>
      <c r="S116" s="20"/>
      <c r="T116" s="25" t="s">
        <v>237</v>
      </c>
      <c r="U116" s="39">
        <v>2853679</v>
      </c>
      <c r="V116" s="27" t="s">
        <v>177</v>
      </c>
    </row>
    <row r="117" spans="1:22" ht="15.75" thickBot="1" x14ac:dyDescent="0.3">
      <c r="A117" s="13"/>
      <c r="B117" s="40" t="s">
        <v>673</v>
      </c>
      <c r="C117" s="15" t="s">
        <v>177</v>
      </c>
      <c r="D117" s="17"/>
      <c r="E117" s="41">
        <v>38519</v>
      </c>
      <c r="F117" s="23" t="s">
        <v>177</v>
      </c>
      <c r="G117" s="15"/>
      <c r="H117" s="17"/>
      <c r="I117" s="22" t="s">
        <v>302</v>
      </c>
      <c r="J117" s="23" t="s">
        <v>177</v>
      </c>
      <c r="K117" s="15"/>
      <c r="L117" s="17"/>
      <c r="M117" s="22" t="s">
        <v>302</v>
      </c>
      <c r="N117" s="23" t="s">
        <v>177</v>
      </c>
      <c r="O117" s="15"/>
      <c r="P117" s="17"/>
      <c r="Q117" s="22" t="s">
        <v>302</v>
      </c>
      <c r="R117" s="23" t="s">
        <v>177</v>
      </c>
      <c r="S117" s="15"/>
      <c r="T117" s="17"/>
      <c r="U117" s="41">
        <v>38519</v>
      </c>
      <c r="V117" s="23" t="s">
        <v>177</v>
      </c>
    </row>
    <row r="118" spans="1:22" x14ac:dyDescent="0.25">
      <c r="A118" s="13"/>
      <c r="B118" s="28"/>
      <c r="C118" s="28" t="s">
        <v>177</v>
      </c>
      <c r="D118" s="42"/>
      <c r="E118" s="42"/>
      <c r="F118" s="28"/>
      <c r="G118" s="28"/>
      <c r="H118" s="42"/>
      <c r="I118" s="42"/>
      <c r="J118" s="28"/>
      <c r="K118" s="28"/>
      <c r="L118" s="42"/>
      <c r="M118" s="42"/>
      <c r="N118" s="28"/>
      <c r="O118" s="28"/>
      <c r="P118" s="42"/>
      <c r="Q118" s="42"/>
      <c r="R118" s="28"/>
      <c r="S118" s="28"/>
      <c r="T118" s="42"/>
      <c r="U118" s="42"/>
      <c r="V118" s="28"/>
    </row>
    <row r="119" spans="1:22" ht="15.75" thickBot="1" x14ac:dyDescent="0.3">
      <c r="A119" s="13"/>
      <c r="B119" s="18" t="s">
        <v>45</v>
      </c>
      <c r="C119" s="20" t="s">
        <v>177</v>
      </c>
      <c r="D119" s="25" t="s">
        <v>237</v>
      </c>
      <c r="E119" s="39">
        <v>1839570</v>
      </c>
      <c r="F119" s="27" t="s">
        <v>177</v>
      </c>
      <c r="G119" s="20"/>
      <c r="H119" s="25" t="s">
        <v>237</v>
      </c>
      <c r="I119" s="39">
        <v>417377</v>
      </c>
      <c r="J119" s="27" t="s">
        <v>177</v>
      </c>
      <c r="K119" s="20"/>
      <c r="L119" s="25" t="s">
        <v>237</v>
      </c>
      <c r="M119" s="39">
        <v>635251</v>
      </c>
      <c r="N119" s="27" t="s">
        <v>177</v>
      </c>
      <c r="O119" s="20"/>
      <c r="P119" s="25" t="s">
        <v>237</v>
      </c>
      <c r="Q119" s="26"/>
      <c r="R119" s="27" t="s">
        <v>177</v>
      </c>
      <c r="S119" s="20"/>
      <c r="T119" s="25" t="s">
        <v>237</v>
      </c>
      <c r="U119" s="39">
        <v>2892198</v>
      </c>
      <c r="V119" s="27" t="s">
        <v>177</v>
      </c>
    </row>
    <row r="120" spans="1:22" ht="15.75" thickTop="1" x14ac:dyDescent="0.25">
      <c r="A120" s="13"/>
      <c r="B120" s="28"/>
      <c r="C120" s="28" t="s">
        <v>177</v>
      </c>
      <c r="D120" s="29"/>
      <c r="E120" s="29"/>
      <c r="F120" s="28"/>
      <c r="G120" s="28"/>
      <c r="H120" s="29"/>
      <c r="I120" s="29"/>
      <c r="J120" s="28"/>
      <c r="K120" s="28"/>
      <c r="L120" s="29"/>
      <c r="M120" s="29"/>
      <c r="N120" s="28"/>
      <c r="O120" s="28"/>
      <c r="P120" s="29"/>
      <c r="Q120" s="29"/>
      <c r="R120" s="28"/>
      <c r="S120" s="28"/>
      <c r="T120" s="29"/>
      <c r="U120" s="29"/>
      <c r="V120" s="28"/>
    </row>
    <row r="121" spans="1:22" x14ac:dyDescent="0.25">
      <c r="A121" s="13"/>
      <c r="B121" s="37"/>
      <c r="C121" s="37"/>
      <c r="D121" s="37"/>
      <c r="E121" s="37"/>
      <c r="F121" s="37"/>
      <c r="G121" s="37"/>
      <c r="H121" s="37"/>
      <c r="I121" s="37"/>
      <c r="J121" s="37"/>
      <c r="K121" s="37"/>
      <c r="L121" s="37"/>
      <c r="M121" s="37"/>
      <c r="N121" s="37"/>
      <c r="O121" s="37"/>
      <c r="P121" s="37"/>
      <c r="Q121" s="37"/>
      <c r="R121" s="37"/>
      <c r="S121" s="37"/>
      <c r="T121" s="37"/>
      <c r="U121" s="37"/>
      <c r="V121" s="37"/>
    </row>
    <row r="122" spans="1:22" ht="63.75" x14ac:dyDescent="0.25">
      <c r="A122" s="13"/>
      <c r="B122" s="16" t="s">
        <v>638</v>
      </c>
      <c r="C122" s="16" t="s">
        <v>639</v>
      </c>
    </row>
    <row r="123" spans="1:22" ht="89.25" x14ac:dyDescent="0.25">
      <c r="A123" s="13"/>
      <c r="B123" s="16" t="s">
        <v>640</v>
      </c>
      <c r="C123" s="16" t="s">
        <v>641</v>
      </c>
    </row>
    <row r="124" spans="1:22" ht="25.5" x14ac:dyDescent="0.25">
      <c r="A124" s="13"/>
      <c r="B124" s="16" t="s">
        <v>642</v>
      </c>
      <c r="C124" s="16" t="s">
        <v>98</v>
      </c>
    </row>
    <row r="125" spans="1:22" x14ac:dyDescent="0.25">
      <c r="A125" s="13"/>
      <c r="B125" s="4"/>
      <c r="C125" s="4"/>
      <c r="D125" s="4"/>
      <c r="E125" s="4"/>
      <c r="F125" s="4"/>
      <c r="G125" s="4"/>
      <c r="H125" s="4"/>
      <c r="I125" s="4"/>
      <c r="J125" s="4"/>
      <c r="K125" s="4"/>
      <c r="L125" s="4"/>
      <c r="M125" s="4"/>
      <c r="N125" s="4"/>
      <c r="O125" s="4"/>
      <c r="P125" s="4"/>
      <c r="Q125" s="4"/>
      <c r="R125" s="4"/>
      <c r="S125" s="4"/>
      <c r="T125" s="4"/>
      <c r="U125" s="4"/>
      <c r="V125" s="4"/>
    </row>
    <row r="126" spans="1:22" ht="15.75" thickBot="1" x14ac:dyDescent="0.3">
      <c r="A126" s="13"/>
      <c r="B126" s="77" t="s">
        <v>674</v>
      </c>
      <c r="C126" s="15" t="s">
        <v>177</v>
      </c>
      <c r="D126" s="31"/>
      <c r="E126" s="31"/>
      <c r="F126" s="15"/>
      <c r="G126" s="15"/>
      <c r="H126" s="31"/>
      <c r="I126" s="31"/>
      <c r="J126" s="15"/>
      <c r="K126" s="15"/>
      <c r="L126" s="31"/>
      <c r="M126" s="31"/>
      <c r="N126" s="15"/>
      <c r="O126" s="15"/>
      <c r="P126" s="31"/>
      <c r="Q126" s="31"/>
      <c r="R126" s="15"/>
      <c r="S126" s="15"/>
      <c r="T126" s="31"/>
      <c r="U126" s="31"/>
      <c r="V126" s="15"/>
    </row>
    <row r="127" spans="1:22" x14ac:dyDescent="0.25">
      <c r="A127" s="13"/>
      <c r="B127" s="34"/>
      <c r="C127" s="31" t="s">
        <v>177</v>
      </c>
      <c r="D127" s="32" t="s">
        <v>608</v>
      </c>
      <c r="E127" s="32"/>
      <c r="F127" s="31"/>
      <c r="G127" s="31"/>
      <c r="H127" s="32" t="s">
        <v>610</v>
      </c>
      <c r="I127" s="32"/>
      <c r="J127" s="31"/>
      <c r="K127" s="31"/>
      <c r="L127" s="32" t="s">
        <v>611</v>
      </c>
      <c r="M127" s="32"/>
      <c r="N127" s="31"/>
      <c r="O127" s="31"/>
      <c r="P127" s="32" t="s">
        <v>612</v>
      </c>
      <c r="Q127" s="32"/>
      <c r="R127" s="31"/>
      <c r="S127" s="31"/>
      <c r="T127" s="32" t="s">
        <v>614</v>
      </c>
      <c r="U127" s="32"/>
      <c r="V127" s="31"/>
    </row>
    <row r="128" spans="1:22" ht="15.75" thickBot="1" x14ac:dyDescent="0.3">
      <c r="A128" s="13"/>
      <c r="B128" s="31"/>
      <c r="C128" s="31"/>
      <c r="D128" s="30" t="s">
        <v>609</v>
      </c>
      <c r="E128" s="30"/>
      <c r="F128" s="31"/>
      <c r="G128" s="31"/>
      <c r="H128" s="30"/>
      <c r="I128" s="30"/>
      <c r="J128" s="31"/>
      <c r="K128" s="31"/>
      <c r="L128" s="30" t="s">
        <v>515</v>
      </c>
      <c r="M128" s="30"/>
      <c r="N128" s="31"/>
      <c r="O128" s="31"/>
      <c r="P128" s="30" t="s">
        <v>613</v>
      </c>
      <c r="Q128" s="30"/>
      <c r="R128" s="31"/>
      <c r="S128" s="31"/>
      <c r="T128" s="30"/>
      <c r="U128" s="30"/>
      <c r="V128" s="31"/>
    </row>
    <row r="129" spans="1:22" x14ac:dyDescent="0.25">
      <c r="A129" s="13"/>
      <c r="B129" s="4"/>
      <c r="C129" s="12"/>
      <c r="D129" s="12"/>
      <c r="E129" s="12"/>
      <c r="F129" s="12"/>
      <c r="G129" s="12"/>
      <c r="H129" s="12"/>
      <c r="I129" s="12"/>
      <c r="J129" s="12"/>
      <c r="K129" s="12"/>
      <c r="L129" s="12"/>
      <c r="M129" s="12"/>
      <c r="N129" s="12"/>
      <c r="O129" s="12"/>
      <c r="P129" s="12"/>
      <c r="Q129" s="12"/>
      <c r="R129" s="12"/>
      <c r="S129" s="12"/>
      <c r="T129" s="12"/>
      <c r="U129" s="12"/>
      <c r="V129" s="12"/>
    </row>
    <row r="130" spans="1:22" x14ac:dyDescent="0.25">
      <c r="A130" s="13"/>
      <c r="B130" s="18" t="s">
        <v>615</v>
      </c>
      <c r="C130" s="20" t="s">
        <v>177</v>
      </c>
      <c r="D130" s="25" t="s">
        <v>237</v>
      </c>
      <c r="E130" s="39">
        <v>795365</v>
      </c>
      <c r="F130" s="27" t="s">
        <v>177</v>
      </c>
      <c r="G130" s="20"/>
      <c r="H130" s="25" t="s">
        <v>237</v>
      </c>
      <c r="I130" s="39">
        <v>62938</v>
      </c>
      <c r="J130" s="27" t="s">
        <v>177</v>
      </c>
      <c r="K130" s="20"/>
      <c r="L130" s="25" t="s">
        <v>237</v>
      </c>
      <c r="M130" s="26" t="s">
        <v>302</v>
      </c>
      <c r="N130" s="27" t="s">
        <v>177</v>
      </c>
      <c r="O130" s="20"/>
      <c r="P130" s="25" t="s">
        <v>237</v>
      </c>
      <c r="Q130" s="26" t="s">
        <v>302</v>
      </c>
      <c r="R130" s="27" t="s">
        <v>177</v>
      </c>
      <c r="S130" s="20"/>
      <c r="T130" s="25" t="s">
        <v>237</v>
      </c>
      <c r="U130" s="39">
        <v>858303</v>
      </c>
      <c r="V130" s="27" t="s">
        <v>177</v>
      </c>
    </row>
    <row r="131" spans="1:22" ht="15.75" thickBot="1" x14ac:dyDescent="0.3">
      <c r="A131" s="13"/>
      <c r="B131" s="40" t="s">
        <v>616</v>
      </c>
      <c r="C131" s="15" t="s">
        <v>177</v>
      </c>
      <c r="D131" s="17"/>
      <c r="E131" s="41">
        <v>1778</v>
      </c>
      <c r="F131" s="23" t="s">
        <v>177</v>
      </c>
      <c r="G131" s="15"/>
      <c r="H131" s="17"/>
      <c r="I131" s="41">
        <v>138467</v>
      </c>
      <c r="J131" s="23" t="s">
        <v>177</v>
      </c>
      <c r="K131" s="15"/>
      <c r="L131" s="17"/>
      <c r="M131" s="22" t="s">
        <v>302</v>
      </c>
      <c r="N131" s="23" t="s">
        <v>177</v>
      </c>
      <c r="O131" s="15"/>
      <c r="P131" s="17"/>
      <c r="Q131" s="22" t="s">
        <v>675</v>
      </c>
      <c r="R131" s="23" t="s">
        <v>246</v>
      </c>
      <c r="S131" s="15"/>
      <c r="T131" s="17"/>
      <c r="U131" s="22" t="s">
        <v>302</v>
      </c>
      <c r="V131" s="23" t="s">
        <v>177</v>
      </c>
    </row>
    <row r="132" spans="1:22" x14ac:dyDescent="0.25">
      <c r="A132" s="13"/>
      <c r="B132" s="28"/>
      <c r="C132" s="28" t="s">
        <v>177</v>
      </c>
      <c r="D132" s="42"/>
      <c r="E132" s="42"/>
      <c r="F132" s="28"/>
      <c r="G132" s="28"/>
      <c r="H132" s="42"/>
      <c r="I132" s="42"/>
      <c r="J132" s="28"/>
      <c r="K132" s="28"/>
      <c r="L132" s="42"/>
      <c r="M132" s="42"/>
      <c r="N132" s="28"/>
      <c r="O132" s="28"/>
      <c r="P132" s="42"/>
      <c r="Q132" s="42"/>
      <c r="R132" s="28"/>
      <c r="S132" s="28"/>
      <c r="T132" s="42"/>
      <c r="U132" s="42"/>
      <c r="V132" s="28"/>
    </row>
    <row r="133" spans="1:22" x14ac:dyDescent="0.25">
      <c r="A133" s="13"/>
      <c r="B133" s="18" t="s">
        <v>618</v>
      </c>
      <c r="C133" s="20" t="s">
        <v>177</v>
      </c>
      <c r="D133" s="25"/>
      <c r="E133" s="39">
        <v>797143</v>
      </c>
      <c r="F133" s="27" t="s">
        <v>177</v>
      </c>
      <c r="G133" s="20"/>
      <c r="H133" s="25"/>
      <c r="I133" s="39">
        <v>201405</v>
      </c>
      <c r="J133" s="27" t="s">
        <v>177</v>
      </c>
      <c r="K133" s="20"/>
      <c r="L133" s="25"/>
      <c r="M133" s="26" t="s">
        <v>302</v>
      </c>
      <c r="N133" s="27" t="s">
        <v>177</v>
      </c>
      <c r="O133" s="20"/>
      <c r="P133" s="25"/>
      <c r="Q133" s="26" t="s">
        <v>675</v>
      </c>
      <c r="R133" s="27" t="s">
        <v>246</v>
      </c>
      <c r="S133" s="20"/>
      <c r="T133" s="25"/>
      <c r="U133" s="39">
        <v>858303</v>
      </c>
      <c r="V133" s="27" t="s">
        <v>177</v>
      </c>
    </row>
    <row r="134" spans="1:22" x14ac:dyDescent="0.25">
      <c r="A134" s="13"/>
      <c r="B134" s="4"/>
      <c r="C134" s="12"/>
      <c r="D134" s="12"/>
      <c r="E134" s="12"/>
      <c r="F134" s="12"/>
      <c r="G134" s="12"/>
      <c r="H134" s="12"/>
      <c r="I134" s="12"/>
      <c r="J134" s="12"/>
      <c r="K134" s="12"/>
      <c r="L134" s="12"/>
      <c r="M134" s="12"/>
      <c r="N134" s="12"/>
      <c r="O134" s="12"/>
      <c r="P134" s="12"/>
      <c r="Q134" s="12"/>
      <c r="R134" s="12"/>
      <c r="S134" s="12"/>
      <c r="T134" s="12"/>
      <c r="U134" s="12"/>
      <c r="V134" s="12"/>
    </row>
    <row r="135" spans="1:22" x14ac:dyDescent="0.25">
      <c r="A135" s="13"/>
      <c r="B135" s="40" t="s">
        <v>619</v>
      </c>
      <c r="C135" s="15" t="s">
        <v>177</v>
      </c>
      <c r="D135" s="17"/>
      <c r="E135" s="22" t="s">
        <v>676</v>
      </c>
      <c r="F135" s="23" t="s">
        <v>246</v>
      </c>
      <c r="G135" s="15"/>
      <c r="H135" s="17"/>
      <c r="I135" s="22" t="s">
        <v>677</v>
      </c>
      <c r="J135" s="23" t="s">
        <v>246</v>
      </c>
      <c r="K135" s="15"/>
      <c r="L135" s="17"/>
      <c r="M135" s="22" t="s">
        <v>302</v>
      </c>
      <c r="N135" s="23" t="s">
        <v>177</v>
      </c>
      <c r="O135" s="15"/>
      <c r="P135" s="17"/>
      <c r="Q135" s="41">
        <v>138857</v>
      </c>
      <c r="R135" s="23" t="s">
        <v>177</v>
      </c>
      <c r="S135" s="15"/>
      <c r="T135" s="17"/>
      <c r="U135" s="22" t="s">
        <v>678</v>
      </c>
      <c r="V135" s="23" t="s">
        <v>246</v>
      </c>
    </row>
    <row r="136" spans="1:22" x14ac:dyDescent="0.25">
      <c r="A136" s="13"/>
      <c r="B136" s="18" t="s">
        <v>78</v>
      </c>
      <c r="C136" s="20" t="s">
        <v>177</v>
      </c>
      <c r="D136" s="25"/>
      <c r="E136" s="39">
        <v>3918</v>
      </c>
      <c r="F136" s="27" t="s">
        <v>177</v>
      </c>
      <c r="G136" s="20"/>
      <c r="H136" s="25"/>
      <c r="I136" s="26" t="s">
        <v>302</v>
      </c>
      <c r="J136" s="27" t="s">
        <v>177</v>
      </c>
      <c r="K136" s="20"/>
      <c r="L136" s="25"/>
      <c r="M136" s="26" t="s">
        <v>302</v>
      </c>
      <c r="N136" s="27" t="s">
        <v>177</v>
      </c>
      <c r="O136" s="20"/>
      <c r="P136" s="25"/>
      <c r="Q136" s="26" t="s">
        <v>302</v>
      </c>
      <c r="R136" s="27" t="s">
        <v>177</v>
      </c>
      <c r="S136" s="20"/>
      <c r="T136" s="25"/>
      <c r="U136" s="39">
        <v>3918</v>
      </c>
      <c r="V136" s="27" t="s">
        <v>177</v>
      </c>
    </row>
    <row r="137" spans="1:22" ht="15.75" thickBot="1" x14ac:dyDescent="0.3">
      <c r="A137" s="13"/>
      <c r="B137" s="40" t="s">
        <v>79</v>
      </c>
      <c r="C137" s="15" t="s">
        <v>177</v>
      </c>
      <c r="D137" s="17"/>
      <c r="E137" s="22" t="s">
        <v>302</v>
      </c>
      <c r="F137" s="23" t="s">
        <v>177</v>
      </c>
      <c r="G137" s="15"/>
      <c r="H137" s="17"/>
      <c r="I137" s="22" t="s">
        <v>302</v>
      </c>
      <c r="J137" s="23" t="s">
        <v>177</v>
      </c>
      <c r="K137" s="15"/>
      <c r="L137" s="17"/>
      <c r="M137" s="22" t="s">
        <v>679</v>
      </c>
      <c r="N137" s="23" t="s">
        <v>246</v>
      </c>
      <c r="O137" s="15"/>
      <c r="P137" s="17"/>
      <c r="Q137" s="22" t="s">
        <v>302</v>
      </c>
      <c r="R137" s="23" t="s">
        <v>177</v>
      </c>
      <c r="S137" s="15"/>
      <c r="T137" s="17"/>
      <c r="U137" s="22" t="s">
        <v>679</v>
      </c>
      <c r="V137" s="23" t="s">
        <v>246</v>
      </c>
    </row>
    <row r="138" spans="1:22" x14ac:dyDescent="0.25">
      <c r="A138" s="13"/>
      <c r="B138" s="28"/>
      <c r="C138" s="28" t="s">
        <v>177</v>
      </c>
      <c r="D138" s="42"/>
      <c r="E138" s="42"/>
      <c r="F138" s="28"/>
      <c r="G138" s="28"/>
      <c r="H138" s="42"/>
      <c r="I138" s="42"/>
      <c r="J138" s="28"/>
      <c r="K138" s="28"/>
      <c r="L138" s="42"/>
      <c r="M138" s="42"/>
      <c r="N138" s="28"/>
      <c r="O138" s="28"/>
      <c r="P138" s="42"/>
      <c r="Q138" s="42"/>
      <c r="R138" s="28"/>
      <c r="S138" s="28"/>
      <c r="T138" s="42"/>
      <c r="U138" s="42"/>
      <c r="V138" s="28"/>
    </row>
    <row r="139" spans="1:22" x14ac:dyDescent="0.25">
      <c r="A139" s="13"/>
      <c r="B139" s="18" t="s">
        <v>624</v>
      </c>
      <c r="C139" s="20" t="s">
        <v>177</v>
      </c>
      <c r="D139" s="25"/>
      <c r="E139" s="39">
        <v>241567</v>
      </c>
      <c r="F139" s="27" t="s">
        <v>177</v>
      </c>
      <c r="G139" s="20"/>
      <c r="H139" s="25"/>
      <c r="I139" s="39">
        <v>17587</v>
      </c>
      <c r="J139" s="27" t="s">
        <v>177</v>
      </c>
      <c r="K139" s="20"/>
      <c r="L139" s="25"/>
      <c r="M139" s="26" t="s">
        <v>679</v>
      </c>
      <c r="N139" s="27" t="s">
        <v>246</v>
      </c>
      <c r="O139" s="20"/>
      <c r="P139" s="25"/>
      <c r="Q139" s="26" t="s">
        <v>680</v>
      </c>
      <c r="R139" s="27" t="s">
        <v>246</v>
      </c>
      <c r="S139" s="20"/>
      <c r="T139" s="25"/>
      <c r="U139" s="39">
        <v>220613</v>
      </c>
      <c r="V139" s="27" t="s">
        <v>177</v>
      </c>
    </row>
    <row r="140" spans="1:22" x14ac:dyDescent="0.25">
      <c r="A140" s="13"/>
      <c r="B140" s="4"/>
      <c r="C140" s="12"/>
      <c r="D140" s="12"/>
      <c r="E140" s="12"/>
      <c r="F140" s="12"/>
      <c r="G140" s="12"/>
      <c r="H140" s="12"/>
      <c r="I140" s="12"/>
      <c r="J140" s="12"/>
      <c r="K140" s="12"/>
      <c r="L140" s="12"/>
      <c r="M140" s="12"/>
      <c r="N140" s="12"/>
      <c r="O140" s="12"/>
      <c r="P140" s="12"/>
      <c r="Q140" s="12"/>
      <c r="R140" s="12"/>
      <c r="S140" s="12"/>
      <c r="T140" s="12"/>
      <c r="U140" s="12"/>
      <c r="V140" s="12"/>
    </row>
    <row r="141" spans="1:22" x14ac:dyDescent="0.25">
      <c r="A141" s="13"/>
      <c r="B141" s="40" t="s">
        <v>626</v>
      </c>
      <c r="C141" s="15" t="s">
        <v>177</v>
      </c>
      <c r="D141" s="17"/>
      <c r="E141" s="22" t="s">
        <v>681</v>
      </c>
      <c r="F141" s="23" t="s">
        <v>246</v>
      </c>
      <c r="G141" s="15"/>
      <c r="H141" s="17"/>
      <c r="I141" s="22" t="s">
        <v>302</v>
      </c>
      <c r="J141" s="23" t="s">
        <v>177</v>
      </c>
      <c r="K141" s="15"/>
      <c r="L141" s="17"/>
      <c r="M141" s="22" t="s">
        <v>302</v>
      </c>
      <c r="N141" s="23" t="s">
        <v>177</v>
      </c>
      <c r="O141" s="15"/>
      <c r="P141" s="17"/>
      <c r="Q141" s="22" t="s">
        <v>302</v>
      </c>
      <c r="R141" s="23" t="s">
        <v>177</v>
      </c>
      <c r="S141" s="15"/>
      <c r="T141" s="17"/>
      <c r="U141" s="22" t="s">
        <v>681</v>
      </c>
      <c r="V141" s="23" t="s">
        <v>246</v>
      </c>
    </row>
    <row r="142" spans="1:22" x14ac:dyDescent="0.25">
      <c r="A142" s="13"/>
      <c r="B142" s="18" t="s">
        <v>80</v>
      </c>
      <c r="C142" s="20" t="s">
        <v>177</v>
      </c>
      <c r="D142" s="19"/>
      <c r="E142" s="19"/>
      <c r="F142" s="19"/>
      <c r="G142" s="20"/>
      <c r="H142" s="19"/>
      <c r="I142" s="19"/>
      <c r="J142" s="19"/>
      <c r="K142" s="20"/>
      <c r="L142" s="19"/>
      <c r="M142" s="19"/>
      <c r="N142" s="19"/>
      <c r="O142" s="20"/>
      <c r="P142" s="19"/>
      <c r="Q142" s="19"/>
      <c r="R142" s="19"/>
      <c r="S142" s="20"/>
      <c r="T142" s="25"/>
      <c r="U142" s="26" t="s">
        <v>682</v>
      </c>
      <c r="V142" s="27" t="s">
        <v>246</v>
      </c>
    </row>
    <row r="143" spans="1:22" x14ac:dyDescent="0.25">
      <c r="A143" s="13"/>
      <c r="B143" s="40" t="s">
        <v>630</v>
      </c>
      <c r="C143" s="15" t="s">
        <v>177</v>
      </c>
      <c r="D143" s="4"/>
      <c r="E143" s="4"/>
      <c r="F143" s="4"/>
      <c r="G143" s="15"/>
      <c r="H143" s="4"/>
      <c r="I143" s="4"/>
      <c r="J143" s="4"/>
      <c r="K143" s="15"/>
      <c r="L143" s="4"/>
      <c r="M143" s="4"/>
      <c r="N143" s="4"/>
      <c r="O143" s="15"/>
      <c r="P143" s="4"/>
      <c r="Q143" s="4"/>
      <c r="R143" s="4"/>
      <c r="S143" s="15"/>
      <c r="T143" s="17"/>
      <c r="U143" s="22" t="s">
        <v>683</v>
      </c>
      <c r="V143" s="23" t="s">
        <v>246</v>
      </c>
    </row>
    <row r="144" spans="1:22" x14ac:dyDescent="0.25">
      <c r="A144" s="13"/>
      <c r="B144" s="18" t="s">
        <v>84</v>
      </c>
      <c r="C144" s="20" t="s">
        <v>177</v>
      </c>
      <c r="D144" s="19"/>
      <c r="E144" s="19"/>
      <c r="F144" s="19"/>
      <c r="G144" s="20"/>
      <c r="H144" s="19"/>
      <c r="I144" s="19"/>
      <c r="J144" s="19"/>
      <c r="K144" s="20"/>
      <c r="L144" s="19"/>
      <c r="M144" s="19"/>
      <c r="N144" s="19"/>
      <c r="O144" s="20"/>
      <c r="P144" s="19"/>
      <c r="Q144" s="19"/>
      <c r="R144" s="19"/>
      <c r="S144" s="20"/>
      <c r="T144" s="25"/>
      <c r="U144" s="26" t="s">
        <v>684</v>
      </c>
      <c r="V144" s="27" t="s">
        <v>246</v>
      </c>
    </row>
    <row r="145" spans="1:22" x14ac:dyDescent="0.25">
      <c r="A145" s="13"/>
      <c r="B145" s="40" t="s">
        <v>87</v>
      </c>
      <c r="C145" s="15" t="s">
        <v>177</v>
      </c>
      <c r="D145" s="4"/>
      <c r="E145" s="4"/>
      <c r="F145" s="4"/>
      <c r="G145" s="15"/>
      <c r="H145" s="4"/>
      <c r="I145" s="4"/>
      <c r="J145" s="4"/>
      <c r="K145" s="15"/>
      <c r="L145" s="4"/>
      <c r="M145" s="4"/>
      <c r="N145" s="4"/>
      <c r="O145" s="15"/>
      <c r="P145" s="4"/>
      <c r="Q145" s="4"/>
      <c r="R145" s="4"/>
      <c r="S145" s="15"/>
      <c r="T145" s="17"/>
      <c r="U145" s="22" t="s">
        <v>685</v>
      </c>
      <c r="V145" s="23" t="s">
        <v>246</v>
      </c>
    </row>
    <row r="146" spans="1:22" x14ac:dyDescent="0.25">
      <c r="A146" s="13"/>
      <c r="B146" s="18" t="s">
        <v>686</v>
      </c>
      <c r="C146" s="20" t="s">
        <v>177</v>
      </c>
      <c r="D146" s="19"/>
      <c r="E146" s="19"/>
      <c r="F146" s="19"/>
      <c r="G146" s="20"/>
      <c r="H146" s="19"/>
      <c r="I146" s="19"/>
      <c r="J146" s="19"/>
      <c r="K146" s="20"/>
      <c r="L146" s="19"/>
      <c r="M146" s="19"/>
      <c r="N146" s="19"/>
      <c r="O146" s="20"/>
      <c r="P146" s="19"/>
      <c r="Q146" s="19"/>
      <c r="R146" s="19"/>
      <c r="S146" s="20"/>
      <c r="T146" s="25"/>
      <c r="U146" s="26" t="s">
        <v>687</v>
      </c>
      <c r="V146" s="27" t="s">
        <v>246</v>
      </c>
    </row>
    <row r="147" spans="1:22" x14ac:dyDescent="0.25">
      <c r="A147" s="13"/>
      <c r="B147" s="40" t="s">
        <v>688</v>
      </c>
      <c r="C147" s="15" t="s">
        <v>177</v>
      </c>
      <c r="D147" s="4"/>
      <c r="E147" s="4"/>
      <c r="F147" s="4"/>
      <c r="G147" s="15"/>
      <c r="H147" s="4"/>
      <c r="I147" s="4"/>
      <c r="J147" s="4"/>
      <c r="K147" s="15"/>
      <c r="L147" s="4"/>
      <c r="M147" s="4"/>
      <c r="N147" s="4"/>
      <c r="O147" s="15"/>
      <c r="P147" s="4"/>
      <c r="Q147" s="4"/>
      <c r="R147" s="4"/>
      <c r="S147" s="15"/>
      <c r="T147" s="17"/>
      <c r="U147" s="41">
        <v>4117</v>
      </c>
      <c r="V147" s="23" t="s">
        <v>177</v>
      </c>
    </row>
    <row r="148" spans="1:22" ht="15.75" thickBot="1" x14ac:dyDescent="0.3">
      <c r="A148" s="13"/>
      <c r="B148" s="18" t="s">
        <v>91</v>
      </c>
      <c r="C148" s="20" t="s">
        <v>177</v>
      </c>
      <c r="D148" s="19"/>
      <c r="E148" s="19"/>
      <c r="F148" s="19"/>
      <c r="G148" s="20"/>
      <c r="H148" s="19"/>
      <c r="I148" s="19"/>
      <c r="J148" s="19"/>
      <c r="K148" s="20"/>
      <c r="L148" s="19"/>
      <c r="M148" s="19"/>
      <c r="N148" s="19"/>
      <c r="O148" s="20"/>
      <c r="P148" s="19"/>
      <c r="Q148" s="19"/>
      <c r="R148" s="19"/>
      <c r="S148" s="20"/>
      <c r="T148" s="25"/>
      <c r="U148" s="26" t="s">
        <v>462</v>
      </c>
      <c r="V148" s="27" t="s">
        <v>246</v>
      </c>
    </row>
    <row r="149" spans="1:22" x14ac:dyDescent="0.25">
      <c r="A149" s="13"/>
      <c r="B149" s="28"/>
      <c r="C149" s="28" t="s">
        <v>177</v>
      </c>
      <c r="D149" s="28"/>
      <c r="E149" s="28"/>
      <c r="F149" s="28"/>
      <c r="G149" s="28"/>
      <c r="H149" s="28"/>
      <c r="I149" s="28"/>
      <c r="J149" s="28"/>
      <c r="K149" s="28"/>
      <c r="L149" s="28"/>
      <c r="M149" s="28"/>
      <c r="N149" s="28"/>
      <c r="O149" s="28"/>
      <c r="P149" s="28"/>
      <c r="Q149" s="28"/>
      <c r="R149" s="28"/>
      <c r="S149" s="28"/>
      <c r="T149" s="42"/>
      <c r="U149" s="42"/>
      <c r="V149" s="28"/>
    </row>
    <row r="150" spans="1:22" ht="15.75" thickBot="1" x14ac:dyDescent="0.3">
      <c r="A150" s="13"/>
      <c r="B150" s="40" t="s">
        <v>108</v>
      </c>
      <c r="C150" s="15" t="s">
        <v>177</v>
      </c>
      <c r="D150" s="4"/>
      <c r="E150" s="4"/>
      <c r="F150" s="4"/>
      <c r="G150" s="15"/>
      <c r="H150" s="4"/>
      <c r="I150" s="4"/>
      <c r="J150" s="4"/>
      <c r="K150" s="15"/>
      <c r="L150" s="4"/>
      <c r="M150" s="4"/>
      <c r="N150" s="4"/>
      <c r="O150" s="15"/>
      <c r="P150" s="4"/>
      <c r="Q150" s="4"/>
      <c r="R150" s="4"/>
      <c r="S150" s="15"/>
      <c r="T150" s="17" t="s">
        <v>237</v>
      </c>
      <c r="U150" s="22" t="s">
        <v>689</v>
      </c>
      <c r="V150" s="23" t="s">
        <v>246</v>
      </c>
    </row>
    <row r="151" spans="1:22" ht="15.75" thickTop="1" x14ac:dyDescent="0.25">
      <c r="A151" s="13"/>
      <c r="B151" s="28"/>
      <c r="C151" s="28" t="s">
        <v>177</v>
      </c>
      <c r="D151" s="28"/>
      <c r="E151" s="28"/>
      <c r="F151" s="28"/>
      <c r="G151" s="28"/>
      <c r="H151" s="28"/>
      <c r="I151" s="28"/>
      <c r="J151" s="28"/>
      <c r="K151" s="28"/>
      <c r="L151" s="28"/>
      <c r="M151" s="28"/>
      <c r="N151" s="28"/>
      <c r="O151" s="28"/>
      <c r="P151" s="28"/>
      <c r="Q151" s="28"/>
      <c r="R151" s="28"/>
      <c r="S151" s="28"/>
      <c r="T151" s="29"/>
      <c r="U151" s="29"/>
      <c r="V151" s="28"/>
    </row>
    <row r="152" spans="1:22" x14ac:dyDescent="0.25">
      <c r="A152" s="13"/>
      <c r="B152" s="37"/>
      <c r="C152" s="37"/>
      <c r="D152" s="37"/>
      <c r="E152" s="37"/>
      <c r="F152" s="37"/>
      <c r="G152" s="37"/>
      <c r="H152" s="37"/>
      <c r="I152" s="37"/>
      <c r="J152" s="37"/>
      <c r="K152" s="37"/>
      <c r="L152" s="37"/>
      <c r="M152" s="37"/>
      <c r="N152" s="37"/>
      <c r="O152" s="37"/>
      <c r="P152" s="37"/>
      <c r="Q152" s="37"/>
      <c r="R152" s="37"/>
      <c r="S152" s="37"/>
      <c r="T152" s="37"/>
      <c r="U152" s="37"/>
      <c r="V152" s="37"/>
    </row>
    <row r="153" spans="1:22" ht="63.75" x14ac:dyDescent="0.25">
      <c r="A153" s="13"/>
      <c r="B153" s="16" t="s">
        <v>638</v>
      </c>
      <c r="C153" s="16" t="s">
        <v>639</v>
      </c>
    </row>
    <row r="154" spans="1:22" ht="89.25" x14ac:dyDescent="0.25">
      <c r="A154" s="13"/>
      <c r="B154" s="16" t="s">
        <v>640</v>
      </c>
      <c r="C154" s="16" t="s">
        <v>641</v>
      </c>
    </row>
    <row r="155" spans="1:22" ht="25.5" x14ac:dyDescent="0.25">
      <c r="A155" s="13"/>
      <c r="B155" s="16" t="s">
        <v>642</v>
      </c>
      <c r="C155" s="16" t="s">
        <v>98</v>
      </c>
    </row>
  </sheetData>
  <mergeCells count="180">
    <mergeCell ref="B85:V85"/>
    <mergeCell ref="B121:V121"/>
    <mergeCell ref="B152:V152"/>
    <mergeCell ref="B13:V13"/>
    <mergeCell ref="B14:V14"/>
    <mergeCell ref="B15:V15"/>
    <mergeCell ref="B16:V16"/>
    <mergeCell ref="B17:V17"/>
    <mergeCell ref="B49:V49"/>
    <mergeCell ref="A1:A2"/>
    <mergeCell ref="B1:V1"/>
    <mergeCell ref="B2:V2"/>
    <mergeCell ref="A3:A155"/>
    <mergeCell ref="B3:V3"/>
    <mergeCell ref="B5:V5"/>
    <mergeCell ref="B6:V6"/>
    <mergeCell ref="B8:V8"/>
    <mergeCell ref="B10:V10"/>
    <mergeCell ref="B12:V12"/>
    <mergeCell ref="C134:F134"/>
    <mergeCell ref="G134:J134"/>
    <mergeCell ref="K134:N134"/>
    <mergeCell ref="O134:R134"/>
    <mergeCell ref="S134:V134"/>
    <mergeCell ref="C140:F140"/>
    <mergeCell ref="G140:J140"/>
    <mergeCell ref="K140:N140"/>
    <mergeCell ref="O140:R140"/>
    <mergeCell ref="S140:V140"/>
    <mergeCell ref="T127:U128"/>
    <mergeCell ref="V127:V128"/>
    <mergeCell ref="C129:F129"/>
    <mergeCell ref="G129:J129"/>
    <mergeCell ref="K129:N129"/>
    <mergeCell ref="O129:R129"/>
    <mergeCell ref="S129:V129"/>
    <mergeCell ref="N127:N128"/>
    <mergeCell ref="O127:O128"/>
    <mergeCell ref="P127:Q127"/>
    <mergeCell ref="P128:Q128"/>
    <mergeCell ref="R127:R128"/>
    <mergeCell ref="S127:S128"/>
    <mergeCell ref="G127:G128"/>
    <mergeCell ref="H127:I128"/>
    <mergeCell ref="J127:J128"/>
    <mergeCell ref="K127:K128"/>
    <mergeCell ref="L127:M127"/>
    <mergeCell ref="L128:M128"/>
    <mergeCell ref="D126:E126"/>
    <mergeCell ref="H126:I126"/>
    <mergeCell ref="L126:M126"/>
    <mergeCell ref="P126:Q126"/>
    <mergeCell ref="T126:U126"/>
    <mergeCell ref="B127:B128"/>
    <mergeCell ref="C127:C128"/>
    <mergeCell ref="D127:E127"/>
    <mergeCell ref="D128:E128"/>
    <mergeCell ref="F127:F128"/>
    <mergeCell ref="C103:F103"/>
    <mergeCell ref="G103:J103"/>
    <mergeCell ref="K103:N103"/>
    <mergeCell ref="O103:R103"/>
    <mergeCell ref="S103:V103"/>
    <mergeCell ref="C115:F115"/>
    <mergeCell ref="G115:J115"/>
    <mergeCell ref="K115:N115"/>
    <mergeCell ref="O115:R115"/>
    <mergeCell ref="S115:V115"/>
    <mergeCell ref="V91:V92"/>
    <mergeCell ref="C93:F93"/>
    <mergeCell ref="G93:J93"/>
    <mergeCell ref="K93:N93"/>
    <mergeCell ref="O93:R93"/>
    <mergeCell ref="S93:V93"/>
    <mergeCell ref="O91:O92"/>
    <mergeCell ref="P91:Q91"/>
    <mergeCell ref="P92:Q92"/>
    <mergeCell ref="R91:R92"/>
    <mergeCell ref="S91:S92"/>
    <mergeCell ref="T91:U92"/>
    <mergeCell ref="H91:I92"/>
    <mergeCell ref="J91:J92"/>
    <mergeCell ref="K91:K92"/>
    <mergeCell ref="L91:M91"/>
    <mergeCell ref="L92:M92"/>
    <mergeCell ref="N91:N92"/>
    <mergeCell ref="B91:B92"/>
    <mergeCell ref="C91:C92"/>
    <mergeCell ref="D91:E91"/>
    <mergeCell ref="D92:E92"/>
    <mergeCell ref="F91:F92"/>
    <mergeCell ref="G91:G92"/>
    <mergeCell ref="C79:F79"/>
    <mergeCell ref="G79:J79"/>
    <mergeCell ref="K79:N79"/>
    <mergeCell ref="O79:R79"/>
    <mergeCell ref="S79:V79"/>
    <mergeCell ref="D90:E90"/>
    <mergeCell ref="H90:I90"/>
    <mergeCell ref="L90:M90"/>
    <mergeCell ref="P90:Q90"/>
    <mergeCell ref="T90:U90"/>
    <mergeCell ref="C62:F62"/>
    <mergeCell ref="G62:J62"/>
    <mergeCell ref="K62:N62"/>
    <mergeCell ref="O62:R62"/>
    <mergeCell ref="S62:V62"/>
    <mergeCell ref="C68:F68"/>
    <mergeCell ref="G68:J68"/>
    <mergeCell ref="K68:N68"/>
    <mergeCell ref="O68:R68"/>
    <mergeCell ref="S68:V68"/>
    <mergeCell ref="T55:U56"/>
    <mergeCell ref="V55:V56"/>
    <mergeCell ref="C57:F57"/>
    <mergeCell ref="G57:J57"/>
    <mergeCell ref="K57:N57"/>
    <mergeCell ref="O57:R57"/>
    <mergeCell ref="S57:V57"/>
    <mergeCell ref="N55:N56"/>
    <mergeCell ref="O55:O56"/>
    <mergeCell ref="P55:Q55"/>
    <mergeCell ref="P56:Q56"/>
    <mergeCell ref="R55:R56"/>
    <mergeCell ref="S55:S56"/>
    <mergeCell ref="G55:G56"/>
    <mergeCell ref="H55:I56"/>
    <mergeCell ref="J55:J56"/>
    <mergeCell ref="K55:K56"/>
    <mergeCell ref="L55:M55"/>
    <mergeCell ref="L56:M56"/>
    <mergeCell ref="D54:E54"/>
    <mergeCell ref="H54:I54"/>
    <mergeCell ref="L54:M54"/>
    <mergeCell ref="P54:Q54"/>
    <mergeCell ref="T54:U54"/>
    <mergeCell ref="B55:B56"/>
    <mergeCell ref="C55:C56"/>
    <mergeCell ref="D55:E55"/>
    <mergeCell ref="D56:E56"/>
    <mergeCell ref="F55:F56"/>
    <mergeCell ref="C32:F32"/>
    <mergeCell ref="G32:J32"/>
    <mergeCell ref="K32:N32"/>
    <mergeCell ref="O32:R32"/>
    <mergeCell ref="S32:V32"/>
    <mergeCell ref="C43:F43"/>
    <mergeCell ref="G43:J43"/>
    <mergeCell ref="K43:N43"/>
    <mergeCell ref="O43:R43"/>
    <mergeCell ref="S43:V43"/>
    <mergeCell ref="T20:U21"/>
    <mergeCell ref="V20:V21"/>
    <mergeCell ref="C22:F22"/>
    <mergeCell ref="G22:J22"/>
    <mergeCell ref="K22:N22"/>
    <mergeCell ref="O22:R22"/>
    <mergeCell ref="S22:V22"/>
    <mergeCell ref="N20:N21"/>
    <mergeCell ref="O20:O21"/>
    <mergeCell ref="P20:Q20"/>
    <mergeCell ref="P21:Q21"/>
    <mergeCell ref="R20:R21"/>
    <mergeCell ref="S20:S21"/>
    <mergeCell ref="G20:G21"/>
    <mergeCell ref="H20:I21"/>
    <mergeCell ref="J20:J21"/>
    <mergeCell ref="K20:K21"/>
    <mergeCell ref="L20:M20"/>
    <mergeCell ref="L21:M21"/>
    <mergeCell ref="D19:E19"/>
    <mergeCell ref="H19:I19"/>
    <mergeCell ref="L19:M19"/>
    <mergeCell ref="P19:Q19"/>
    <mergeCell ref="T19:U19"/>
    <mergeCell ref="B20:B21"/>
    <mergeCell ref="C20:C21"/>
    <mergeCell ref="D20:E20"/>
    <mergeCell ref="D21:E21"/>
    <mergeCell ref="F20:F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7"/>
  <sheetViews>
    <sheetView showGridLines="0" workbookViewId="0"/>
  </sheetViews>
  <sheetFormatPr defaultRowHeight="15" x14ac:dyDescent="0.25"/>
  <cols>
    <col min="1" max="3" width="36.5703125" bestFit="1" customWidth="1"/>
    <col min="4" max="4" width="3.85546875" customWidth="1"/>
    <col min="5" max="5" width="15.28515625" customWidth="1"/>
    <col min="6" max="6" width="4.28515625" customWidth="1"/>
    <col min="7" max="7" width="3.28515625" customWidth="1"/>
    <col min="8" max="8" width="3.85546875" customWidth="1"/>
    <col min="9" max="9" width="16.85546875" customWidth="1"/>
    <col min="10" max="10" width="4.28515625" customWidth="1"/>
    <col min="11" max="11" width="3.28515625" customWidth="1"/>
    <col min="12" max="12" width="3.85546875" customWidth="1"/>
    <col min="13" max="13" width="16.85546875" customWidth="1"/>
    <col min="14" max="14" width="4.28515625" customWidth="1"/>
    <col min="15" max="15" width="19.5703125" customWidth="1"/>
    <col min="16" max="16" width="3.85546875" customWidth="1"/>
    <col min="17" max="17" width="16.85546875" customWidth="1"/>
    <col min="18" max="18" width="4.28515625" customWidth="1"/>
    <col min="19" max="19" width="19.5703125" customWidth="1"/>
    <col min="20" max="20" width="3.85546875" customWidth="1"/>
    <col min="21" max="21" width="18" customWidth="1"/>
    <col min="22" max="22" width="4.28515625" customWidth="1"/>
    <col min="23" max="23" width="19.5703125" customWidth="1"/>
    <col min="24" max="24" width="3.85546875" customWidth="1"/>
    <col min="25" max="25" width="16.85546875" customWidth="1"/>
    <col min="26" max="26" width="4.28515625" customWidth="1"/>
  </cols>
  <sheetData>
    <row r="1" spans="1:26" ht="15" customHeight="1" x14ac:dyDescent="0.25">
      <c r="A1" s="7" t="s">
        <v>6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690</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25.5" x14ac:dyDescent="0.25">
      <c r="A4" s="13"/>
      <c r="B4" s="14">
        <v>21</v>
      </c>
      <c r="C4" s="14" t="s">
        <v>691</v>
      </c>
    </row>
    <row r="5" spans="1:26" ht="25.5" customHeight="1" x14ac:dyDescent="0.25">
      <c r="A5" s="13"/>
      <c r="B5" s="36" t="s">
        <v>692</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x14ac:dyDescent="0.25">
      <c r="A8" s="13"/>
      <c r="B8" s="80" t="s">
        <v>693</v>
      </c>
      <c r="C8" s="31" t="s">
        <v>177</v>
      </c>
      <c r="D8" s="32" t="s">
        <v>695</v>
      </c>
      <c r="E8" s="32"/>
      <c r="F8" s="31"/>
      <c r="G8" s="31" t="s">
        <v>177</v>
      </c>
      <c r="H8" s="32" t="s">
        <v>696</v>
      </c>
      <c r="I8" s="32"/>
      <c r="J8" s="31"/>
      <c r="K8" s="31" t="s">
        <v>177</v>
      </c>
      <c r="L8" s="32" t="s">
        <v>697</v>
      </c>
      <c r="M8" s="32"/>
      <c r="N8" s="31"/>
      <c r="O8" s="31"/>
      <c r="P8" s="32" t="s">
        <v>698</v>
      </c>
      <c r="Q8" s="32"/>
      <c r="R8" s="31"/>
      <c r="S8" s="31"/>
      <c r="T8" s="32" t="s">
        <v>699</v>
      </c>
      <c r="U8" s="32"/>
      <c r="V8" s="31"/>
      <c r="W8" s="31"/>
      <c r="X8" s="32" t="s">
        <v>614</v>
      </c>
      <c r="Y8" s="32"/>
      <c r="Z8" s="31"/>
    </row>
    <row r="9" spans="1:26" ht="15.75" thickBot="1" x14ac:dyDescent="0.3">
      <c r="A9" s="13"/>
      <c r="B9" s="80" t="s">
        <v>694</v>
      </c>
      <c r="C9" s="31"/>
      <c r="D9" s="30"/>
      <c r="E9" s="30"/>
      <c r="F9" s="31"/>
      <c r="G9" s="31"/>
      <c r="H9" s="30"/>
      <c r="I9" s="30"/>
      <c r="J9" s="31"/>
      <c r="K9" s="31"/>
      <c r="L9" s="30"/>
      <c r="M9" s="30"/>
      <c r="N9" s="31"/>
      <c r="O9" s="31"/>
      <c r="P9" s="30"/>
      <c r="Q9" s="30"/>
      <c r="R9" s="31"/>
      <c r="S9" s="31"/>
      <c r="T9" s="30"/>
      <c r="U9" s="30"/>
      <c r="V9" s="31"/>
      <c r="W9" s="31"/>
      <c r="X9" s="30"/>
      <c r="Y9" s="30"/>
      <c r="Z9" s="31"/>
    </row>
    <row r="10" spans="1:26" x14ac:dyDescent="0.25">
      <c r="A10" s="13"/>
      <c r="B10" s="4"/>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45" t="s">
        <v>700</v>
      </c>
      <c r="C11" s="20" t="s">
        <v>177</v>
      </c>
      <c r="D11" s="19"/>
      <c r="E11" s="19"/>
      <c r="F11" s="19"/>
      <c r="G11" s="20" t="s">
        <v>177</v>
      </c>
      <c r="H11" s="19"/>
      <c r="I11" s="19"/>
      <c r="J11" s="19"/>
      <c r="K11" s="20" t="s">
        <v>177</v>
      </c>
      <c r="L11" s="19"/>
      <c r="M11" s="19"/>
      <c r="N11" s="19"/>
      <c r="O11" s="20"/>
      <c r="P11" s="19"/>
      <c r="Q11" s="19"/>
      <c r="R11" s="19"/>
      <c r="S11" s="20"/>
      <c r="T11" s="19"/>
      <c r="U11" s="19"/>
      <c r="V11" s="19"/>
      <c r="W11" s="20"/>
      <c r="X11" s="19"/>
      <c r="Y11" s="19"/>
      <c r="Z11" s="19"/>
    </row>
    <row r="12" spans="1:26" x14ac:dyDescent="0.25">
      <c r="A12" s="13"/>
      <c r="B12" s="81" t="s">
        <v>701</v>
      </c>
      <c r="C12" s="15" t="s">
        <v>177</v>
      </c>
      <c r="D12" s="4"/>
      <c r="E12" s="4"/>
      <c r="F12" s="4"/>
      <c r="G12" s="15" t="s">
        <v>177</v>
      </c>
      <c r="H12" s="4"/>
      <c r="I12" s="4"/>
      <c r="J12" s="4"/>
      <c r="K12" s="15" t="s">
        <v>177</v>
      </c>
      <c r="L12" s="4"/>
      <c r="M12" s="4"/>
      <c r="N12" s="4"/>
      <c r="O12" s="15"/>
      <c r="P12" s="4"/>
      <c r="Q12" s="4"/>
      <c r="R12" s="4"/>
      <c r="S12" s="15"/>
      <c r="T12" s="4"/>
      <c r="U12" s="4"/>
      <c r="V12" s="4"/>
      <c r="W12" s="15"/>
      <c r="X12" s="4"/>
      <c r="Y12" s="4"/>
      <c r="Z12" s="4"/>
    </row>
    <row r="13" spans="1:26" x14ac:dyDescent="0.25">
      <c r="A13" s="13"/>
      <c r="B13" s="24" t="s">
        <v>31</v>
      </c>
      <c r="C13" s="20" t="s">
        <v>177</v>
      </c>
      <c r="D13" s="25" t="s">
        <v>237</v>
      </c>
      <c r="E13" s="39">
        <v>19391</v>
      </c>
      <c r="F13" s="27" t="s">
        <v>177</v>
      </c>
      <c r="G13" s="20" t="s">
        <v>177</v>
      </c>
      <c r="H13" s="25" t="s">
        <v>237</v>
      </c>
      <c r="I13" s="39">
        <v>3478</v>
      </c>
      <c r="J13" s="27" t="s">
        <v>177</v>
      </c>
      <c r="K13" s="20" t="s">
        <v>177</v>
      </c>
      <c r="L13" s="25" t="s">
        <v>237</v>
      </c>
      <c r="M13" s="39">
        <v>117444</v>
      </c>
      <c r="N13" s="27" t="s">
        <v>177</v>
      </c>
      <c r="O13" s="20"/>
      <c r="P13" s="25" t="s">
        <v>237</v>
      </c>
      <c r="Q13" s="26" t="s">
        <v>702</v>
      </c>
      <c r="R13" s="27" t="s">
        <v>246</v>
      </c>
      <c r="S13" s="20"/>
      <c r="T13" s="25" t="s">
        <v>237</v>
      </c>
      <c r="U13" s="26" t="s">
        <v>703</v>
      </c>
      <c r="V13" s="27" t="s">
        <v>246</v>
      </c>
      <c r="W13" s="20"/>
      <c r="X13" s="25" t="s">
        <v>237</v>
      </c>
      <c r="Y13" s="39">
        <v>123714</v>
      </c>
      <c r="Z13" s="27" t="s">
        <v>177</v>
      </c>
    </row>
    <row r="14" spans="1:26" ht="25.5" x14ac:dyDescent="0.25">
      <c r="A14" s="13"/>
      <c r="B14" s="21" t="s">
        <v>704</v>
      </c>
      <c r="C14" s="15" t="s">
        <v>177</v>
      </c>
      <c r="D14" s="17"/>
      <c r="E14" s="22">
        <v>4</v>
      </c>
      <c r="F14" s="23" t="s">
        <v>177</v>
      </c>
      <c r="G14" s="15" t="s">
        <v>177</v>
      </c>
      <c r="H14" s="17"/>
      <c r="I14" s="22">
        <v>113</v>
      </c>
      <c r="J14" s="23" t="s">
        <v>177</v>
      </c>
      <c r="K14" s="15" t="s">
        <v>177</v>
      </c>
      <c r="L14" s="17"/>
      <c r="M14" s="41">
        <v>147134</v>
      </c>
      <c r="N14" s="23" t="s">
        <v>177</v>
      </c>
      <c r="O14" s="15"/>
      <c r="P14" s="17"/>
      <c r="Q14" s="41">
        <v>170744</v>
      </c>
      <c r="R14" s="23" t="s">
        <v>177</v>
      </c>
      <c r="S14" s="15"/>
      <c r="T14" s="17"/>
      <c r="U14" s="22" t="s">
        <v>705</v>
      </c>
      <c r="V14" s="23" t="s">
        <v>246</v>
      </c>
      <c r="W14" s="15"/>
      <c r="X14" s="17"/>
      <c r="Y14" s="41">
        <v>317249</v>
      </c>
      <c r="Z14" s="23" t="s">
        <v>177</v>
      </c>
    </row>
    <row r="15" spans="1:26" x14ac:dyDescent="0.25">
      <c r="A15" s="13"/>
      <c r="B15" s="24" t="s">
        <v>706</v>
      </c>
      <c r="C15" s="20" t="s">
        <v>177</v>
      </c>
      <c r="D15" s="25"/>
      <c r="E15" s="39">
        <v>12352</v>
      </c>
      <c r="F15" s="27" t="s">
        <v>177</v>
      </c>
      <c r="G15" s="20" t="s">
        <v>177</v>
      </c>
      <c r="H15" s="25"/>
      <c r="I15" s="39">
        <v>439585</v>
      </c>
      <c r="J15" s="27" t="s">
        <v>177</v>
      </c>
      <c r="K15" s="20" t="s">
        <v>177</v>
      </c>
      <c r="L15" s="25"/>
      <c r="M15" s="39">
        <v>496789</v>
      </c>
      <c r="N15" s="27" t="s">
        <v>177</v>
      </c>
      <c r="O15" s="20"/>
      <c r="P15" s="25"/>
      <c r="Q15" s="39">
        <v>241723</v>
      </c>
      <c r="R15" s="27" t="s">
        <v>177</v>
      </c>
      <c r="S15" s="20"/>
      <c r="T15" s="25"/>
      <c r="U15" s="26" t="s">
        <v>707</v>
      </c>
      <c r="V15" s="27" t="s">
        <v>246</v>
      </c>
      <c r="W15" s="20"/>
      <c r="X15" s="25"/>
      <c r="Y15" s="26" t="s">
        <v>302</v>
      </c>
      <c r="Z15" s="27" t="s">
        <v>177</v>
      </c>
    </row>
    <row r="16" spans="1:26" x14ac:dyDescent="0.25">
      <c r="A16" s="13"/>
      <c r="B16" s="21" t="s">
        <v>33</v>
      </c>
      <c r="C16" s="15" t="s">
        <v>177</v>
      </c>
      <c r="D16" s="17"/>
      <c r="E16" s="22" t="s">
        <v>302</v>
      </c>
      <c r="F16" s="23" t="s">
        <v>177</v>
      </c>
      <c r="G16" s="15" t="s">
        <v>177</v>
      </c>
      <c r="H16" s="17"/>
      <c r="I16" s="22" t="s">
        <v>302</v>
      </c>
      <c r="J16" s="23" t="s">
        <v>177</v>
      </c>
      <c r="K16" s="15" t="s">
        <v>177</v>
      </c>
      <c r="L16" s="17"/>
      <c r="M16" s="22">
        <v>362</v>
      </c>
      <c r="N16" s="23" t="s">
        <v>177</v>
      </c>
      <c r="O16" s="15"/>
      <c r="P16" s="17"/>
      <c r="Q16" s="41">
        <v>25509</v>
      </c>
      <c r="R16" s="23" t="s">
        <v>177</v>
      </c>
      <c r="S16" s="15"/>
      <c r="T16" s="17"/>
      <c r="U16" s="22" t="s">
        <v>302</v>
      </c>
      <c r="V16" s="23" t="s">
        <v>177</v>
      </c>
      <c r="W16" s="15"/>
      <c r="X16" s="17"/>
      <c r="Y16" s="41">
        <v>25871</v>
      </c>
      <c r="Z16" s="23" t="s">
        <v>177</v>
      </c>
    </row>
    <row r="17" spans="1:26" x14ac:dyDescent="0.25">
      <c r="A17" s="13"/>
      <c r="B17" s="24" t="s">
        <v>34</v>
      </c>
      <c r="C17" s="20" t="s">
        <v>177</v>
      </c>
      <c r="D17" s="25"/>
      <c r="E17" s="26" t="s">
        <v>302</v>
      </c>
      <c r="F17" s="27" t="s">
        <v>177</v>
      </c>
      <c r="G17" s="20" t="s">
        <v>177</v>
      </c>
      <c r="H17" s="25"/>
      <c r="I17" s="26" t="s">
        <v>302</v>
      </c>
      <c r="J17" s="27" t="s">
        <v>177</v>
      </c>
      <c r="K17" s="20" t="s">
        <v>177</v>
      </c>
      <c r="L17" s="25"/>
      <c r="M17" s="26" t="s">
        <v>708</v>
      </c>
      <c r="N17" s="27" t="s">
        <v>246</v>
      </c>
      <c r="O17" s="20"/>
      <c r="P17" s="25"/>
      <c r="Q17" s="26">
        <v>57</v>
      </c>
      <c r="R17" s="27" t="s">
        <v>177</v>
      </c>
      <c r="S17" s="20"/>
      <c r="T17" s="25"/>
      <c r="U17" s="26" t="s">
        <v>302</v>
      </c>
      <c r="V17" s="27" t="s">
        <v>177</v>
      </c>
      <c r="W17" s="20"/>
      <c r="X17" s="25"/>
      <c r="Y17" s="26">
        <v>49</v>
      </c>
      <c r="Z17" s="27" t="s">
        <v>177</v>
      </c>
    </row>
    <row r="18" spans="1:26" x14ac:dyDescent="0.25">
      <c r="A18" s="13"/>
      <c r="B18" s="21" t="s">
        <v>310</v>
      </c>
      <c r="C18" s="15" t="s">
        <v>177</v>
      </c>
      <c r="D18" s="17"/>
      <c r="E18" s="22" t="s">
        <v>302</v>
      </c>
      <c r="F18" s="23" t="s">
        <v>177</v>
      </c>
      <c r="G18" s="15" t="s">
        <v>177</v>
      </c>
      <c r="H18" s="17"/>
      <c r="I18" s="22" t="s">
        <v>302</v>
      </c>
      <c r="J18" s="23" t="s">
        <v>177</v>
      </c>
      <c r="K18" s="15" t="s">
        <v>177</v>
      </c>
      <c r="L18" s="17"/>
      <c r="M18" s="41">
        <v>100263</v>
      </c>
      <c r="N18" s="23" t="s">
        <v>177</v>
      </c>
      <c r="O18" s="15"/>
      <c r="P18" s="17"/>
      <c r="Q18" s="41">
        <v>5531</v>
      </c>
      <c r="R18" s="23" t="s">
        <v>177</v>
      </c>
      <c r="S18" s="15"/>
      <c r="T18" s="17"/>
      <c r="U18" s="22" t="s">
        <v>302</v>
      </c>
      <c r="V18" s="23" t="s">
        <v>177</v>
      </c>
      <c r="W18" s="15"/>
      <c r="X18" s="17"/>
      <c r="Y18" s="41">
        <v>105794</v>
      </c>
      <c r="Z18" s="23" t="s">
        <v>177</v>
      </c>
    </row>
    <row r="19" spans="1:26" x14ac:dyDescent="0.25">
      <c r="A19" s="13"/>
      <c r="B19" s="24" t="s">
        <v>36</v>
      </c>
      <c r="C19" s="20" t="s">
        <v>177</v>
      </c>
      <c r="D19" s="25"/>
      <c r="E19" s="26">
        <v>26</v>
      </c>
      <c r="F19" s="27" t="s">
        <v>177</v>
      </c>
      <c r="G19" s="20" t="s">
        <v>177</v>
      </c>
      <c r="H19" s="25"/>
      <c r="I19" s="26">
        <v>49</v>
      </c>
      <c r="J19" s="27" t="s">
        <v>177</v>
      </c>
      <c r="K19" s="20" t="s">
        <v>177</v>
      </c>
      <c r="L19" s="25"/>
      <c r="M19" s="39">
        <v>10287</v>
      </c>
      <c r="N19" s="27" t="s">
        <v>177</v>
      </c>
      <c r="O19" s="20"/>
      <c r="P19" s="25"/>
      <c r="Q19" s="39">
        <v>11906</v>
      </c>
      <c r="R19" s="27" t="s">
        <v>177</v>
      </c>
      <c r="S19" s="20"/>
      <c r="T19" s="25"/>
      <c r="U19" s="26" t="s">
        <v>709</v>
      </c>
      <c r="V19" s="27" t="s">
        <v>246</v>
      </c>
      <c r="W19" s="20"/>
      <c r="X19" s="25"/>
      <c r="Y19" s="39">
        <v>22219</v>
      </c>
      <c r="Z19" s="27" t="s">
        <v>177</v>
      </c>
    </row>
    <row r="20" spans="1:26" ht="15.75" thickBot="1" x14ac:dyDescent="0.3">
      <c r="A20" s="13"/>
      <c r="B20" s="21" t="s">
        <v>710</v>
      </c>
      <c r="C20" s="15" t="s">
        <v>177</v>
      </c>
      <c r="D20" s="17"/>
      <c r="E20" s="22" t="s">
        <v>302</v>
      </c>
      <c r="F20" s="23" t="s">
        <v>177</v>
      </c>
      <c r="G20" s="15" t="s">
        <v>177</v>
      </c>
      <c r="H20" s="17"/>
      <c r="I20" s="41">
        <v>5593</v>
      </c>
      <c r="J20" s="23" t="s">
        <v>177</v>
      </c>
      <c r="K20" s="15" t="s">
        <v>177</v>
      </c>
      <c r="L20" s="17"/>
      <c r="M20" s="41">
        <v>46715</v>
      </c>
      <c r="N20" s="23" t="s">
        <v>177</v>
      </c>
      <c r="O20" s="15"/>
      <c r="P20" s="17"/>
      <c r="Q20" s="41">
        <v>93038</v>
      </c>
      <c r="R20" s="23" t="s">
        <v>177</v>
      </c>
      <c r="S20" s="15"/>
      <c r="T20" s="17"/>
      <c r="U20" s="22" t="s">
        <v>711</v>
      </c>
      <c r="V20" s="23" t="s">
        <v>246</v>
      </c>
      <c r="W20" s="15"/>
      <c r="X20" s="17"/>
      <c r="Y20" s="41">
        <v>56083</v>
      </c>
      <c r="Z20" s="23" t="s">
        <v>177</v>
      </c>
    </row>
    <row r="21" spans="1:26" x14ac:dyDescent="0.25">
      <c r="A21" s="13"/>
      <c r="B21" s="28"/>
      <c r="C21" s="28" t="s">
        <v>177</v>
      </c>
      <c r="D21" s="42"/>
      <c r="E21" s="42"/>
      <c r="F21" s="28"/>
      <c r="G21" s="28" t="s">
        <v>177</v>
      </c>
      <c r="H21" s="42"/>
      <c r="I21" s="42"/>
      <c r="J21" s="28"/>
      <c r="K21" s="28" t="s">
        <v>177</v>
      </c>
      <c r="L21" s="42"/>
      <c r="M21" s="42"/>
      <c r="N21" s="28"/>
      <c r="O21" s="28"/>
      <c r="P21" s="42"/>
      <c r="Q21" s="42"/>
      <c r="R21" s="28"/>
      <c r="S21" s="28"/>
      <c r="T21" s="42"/>
      <c r="U21" s="42"/>
      <c r="V21" s="28"/>
      <c r="W21" s="28"/>
      <c r="X21" s="42"/>
      <c r="Y21" s="42"/>
      <c r="Z21" s="28"/>
    </row>
    <row r="22" spans="1:26" x14ac:dyDescent="0.25">
      <c r="A22" s="13"/>
      <c r="B22" s="82"/>
      <c r="C22" s="20" t="s">
        <v>177</v>
      </c>
      <c r="D22" s="25"/>
      <c r="E22" s="39">
        <v>31773</v>
      </c>
      <c r="F22" s="27" t="s">
        <v>177</v>
      </c>
      <c r="G22" s="20" t="s">
        <v>177</v>
      </c>
      <c r="H22" s="25"/>
      <c r="I22" s="39">
        <v>448818</v>
      </c>
      <c r="J22" s="27" t="s">
        <v>177</v>
      </c>
      <c r="K22" s="20" t="s">
        <v>177</v>
      </c>
      <c r="L22" s="25"/>
      <c r="M22" s="39">
        <v>918986</v>
      </c>
      <c r="N22" s="27" t="s">
        <v>177</v>
      </c>
      <c r="O22" s="20"/>
      <c r="P22" s="25"/>
      <c r="Q22" s="39">
        <v>535387</v>
      </c>
      <c r="R22" s="27" t="s">
        <v>177</v>
      </c>
      <c r="S22" s="20"/>
      <c r="T22" s="25"/>
      <c r="U22" s="26" t="s">
        <v>712</v>
      </c>
      <c r="V22" s="27" t="s">
        <v>246</v>
      </c>
      <c r="W22" s="20"/>
      <c r="X22" s="25"/>
      <c r="Y22" s="39">
        <v>650979</v>
      </c>
      <c r="Z22" s="27" t="s">
        <v>177</v>
      </c>
    </row>
    <row r="23" spans="1:26" x14ac:dyDescent="0.25">
      <c r="A23" s="13"/>
      <c r="B23" s="40" t="s">
        <v>713</v>
      </c>
      <c r="C23" s="15" t="s">
        <v>177</v>
      </c>
      <c r="D23" s="17"/>
      <c r="E23" s="22" t="s">
        <v>302</v>
      </c>
      <c r="F23" s="23" t="s">
        <v>177</v>
      </c>
      <c r="G23" s="15" t="s">
        <v>177</v>
      </c>
      <c r="H23" s="17"/>
      <c r="I23" s="22" t="s">
        <v>302</v>
      </c>
      <c r="J23" s="23" t="s">
        <v>177</v>
      </c>
      <c r="K23" s="15" t="s">
        <v>177</v>
      </c>
      <c r="L23" s="17"/>
      <c r="M23" s="41">
        <v>993911</v>
      </c>
      <c r="N23" s="23" t="s">
        <v>177</v>
      </c>
      <c r="O23" s="15"/>
      <c r="P23" s="17"/>
      <c r="Q23" s="41">
        <v>81724</v>
      </c>
      <c r="R23" s="23" t="s">
        <v>177</v>
      </c>
      <c r="S23" s="15"/>
      <c r="T23" s="17"/>
      <c r="U23" s="22" t="s">
        <v>714</v>
      </c>
      <c r="V23" s="23" t="s">
        <v>246</v>
      </c>
      <c r="W23" s="15"/>
      <c r="X23" s="17"/>
      <c r="Y23" s="41">
        <v>1075254</v>
      </c>
      <c r="Z23" s="23" t="s">
        <v>177</v>
      </c>
    </row>
    <row r="24" spans="1:26" x14ac:dyDescent="0.25">
      <c r="A24" s="13"/>
      <c r="B24" s="18" t="s">
        <v>40</v>
      </c>
      <c r="C24" s="20" t="s">
        <v>177</v>
      </c>
      <c r="D24" s="25"/>
      <c r="E24" s="39">
        <v>507725</v>
      </c>
      <c r="F24" s="27" t="s">
        <v>177</v>
      </c>
      <c r="G24" s="20" t="s">
        <v>177</v>
      </c>
      <c r="H24" s="25"/>
      <c r="I24" s="39">
        <v>393062</v>
      </c>
      <c r="J24" s="27" t="s">
        <v>177</v>
      </c>
      <c r="K24" s="20" t="s">
        <v>177</v>
      </c>
      <c r="L24" s="25"/>
      <c r="M24" s="39">
        <v>357608</v>
      </c>
      <c r="N24" s="27" t="s">
        <v>177</v>
      </c>
      <c r="O24" s="20"/>
      <c r="P24" s="25"/>
      <c r="Q24" s="39">
        <v>18116</v>
      </c>
      <c r="R24" s="27" t="s">
        <v>177</v>
      </c>
      <c r="S24" s="20"/>
      <c r="T24" s="25"/>
      <c r="U24" s="26" t="s">
        <v>715</v>
      </c>
      <c r="V24" s="27" t="s">
        <v>246</v>
      </c>
      <c r="W24" s="20"/>
      <c r="X24" s="25"/>
      <c r="Y24" s="39">
        <v>26896</v>
      </c>
      <c r="Z24" s="27" t="s">
        <v>177</v>
      </c>
    </row>
    <row r="25" spans="1:26" x14ac:dyDescent="0.25">
      <c r="A25" s="13"/>
      <c r="B25" s="40" t="s">
        <v>716</v>
      </c>
      <c r="C25" s="15" t="s">
        <v>177</v>
      </c>
      <c r="D25" s="17"/>
      <c r="E25" s="22" t="s">
        <v>302</v>
      </c>
      <c r="F25" s="23" t="s">
        <v>177</v>
      </c>
      <c r="G25" s="15" t="s">
        <v>177</v>
      </c>
      <c r="H25" s="17"/>
      <c r="I25" s="22" t="s">
        <v>302</v>
      </c>
      <c r="J25" s="23" t="s">
        <v>177</v>
      </c>
      <c r="K25" s="15" t="s">
        <v>177</v>
      </c>
      <c r="L25" s="17"/>
      <c r="M25" s="41">
        <v>194360</v>
      </c>
      <c r="N25" s="23" t="s">
        <v>177</v>
      </c>
      <c r="O25" s="15"/>
      <c r="P25" s="17"/>
      <c r="Q25" s="41">
        <v>3450</v>
      </c>
      <c r="R25" s="23" t="s">
        <v>177</v>
      </c>
      <c r="S25" s="15"/>
      <c r="T25" s="17"/>
      <c r="U25" s="22" t="s">
        <v>302</v>
      </c>
      <c r="V25" s="23" t="s">
        <v>177</v>
      </c>
      <c r="W25" s="15"/>
      <c r="X25" s="17"/>
      <c r="Y25" s="41">
        <v>197810</v>
      </c>
      <c r="Z25" s="23" t="s">
        <v>177</v>
      </c>
    </row>
    <row r="26" spans="1:26" x14ac:dyDescent="0.25">
      <c r="A26" s="13"/>
      <c r="B26" s="18" t="s">
        <v>42</v>
      </c>
      <c r="C26" s="20" t="s">
        <v>177</v>
      </c>
      <c r="D26" s="25"/>
      <c r="E26" s="26" t="s">
        <v>302</v>
      </c>
      <c r="F26" s="27" t="s">
        <v>177</v>
      </c>
      <c r="G26" s="20" t="s">
        <v>177</v>
      </c>
      <c r="H26" s="25"/>
      <c r="I26" s="26" t="s">
        <v>302</v>
      </c>
      <c r="J26" s="27" t="s">
        <v>177</v>
      </c>
      <c r="K26" s="20" t="s">
        <v>177</v>
      </c>
      <c r="L26" s="25"/>
      <c r="M26" s="39">
        <v>334129</v>
      </c>
      <c r="N26" s="27" t="s">
        <v>177</v>
      </c>
      <c r="O26" s="20"/>
      <c r="P26" s="25"/>
      <c r="Q26" s="39">
        <v>96333</v>
      </c>
      <c r="R26" s="27" t="s">
        <v>177</v>
      </c>
      <c r="S26" s="20"/>
      <c r="T26" s="25"/>
      <c r="U26" s="26" t="s">
        <v>302</v>
      </c>
      <c r="V26" s="27" t="s">
        <v>177</v>
      </c>
      <c r="W26" s="20"/>
      <c r="X26" s="25"/>
      <c r="Y26" s="39">
        <v>430462</v>
      </c>
      <c r="Z26" s="27" t="s">
        <v>177</v>
      </c>
    </row>
    <row r="27" spans="1:26" x14ac:dyDescent="0.25">
      <c r="A27" s="13"/>
      <c r="B27" s="40" t="s">
        <v>43</v>
      </c>
      <c r="C27" s="15" t="s">
        <v>177</v>
      </c>
      <c r="D27" s="17"/>
      <c r="E27" s="22" t="s">
        <v>302</v>
      </c>
      <c r="F27" s="23" t="s">
        <v>177</v>
      </c>
      <c r="G27" s="15" t="s">
        <v>177</v>
      </c>
      <c r="H27" s="17"/>
      <c r="I27" s="22" t="s">
        <v>302</v>
      </c>
      <c r="J27" s="23" t="s">
        <v>177</v>
      </c>
      <c r="K27" s="15" t="s">
        <v>177</v>
      </c>
      <c r="L27" s="17"/>
      <c r="M27" s="41">
        <v>8172</v>
      </c>
      <c r="N27" s="23" t="s">
        <v>177</v>
      </c>
      <c r="O27" s="15"/>
      <c r="P27" s="17"/>
      <c r="Q27" s="41">
        <v>21467</v>
      </c>
      <c r="R27" s="23" t="s">
        <v>177</v>
      </c>
      <c r="S27" s="15"/>
      <c r="T27" s="17"/>
      <c r="U27" s="22" t="s">
        <v>302</v>
      </c>
      <c r="V27" s="23" t="s">
        <v>177</v>
      </c>
      <c r="W27" s="15"/>
      <c r="X27" s="17"/>
      <c r="Y27" s="41">
        <v>29639</v>
      </c>
      <c r="Z27" s="23" t="s">
        <v>177</v>
      </c>
    </row>
    <row r="28" spans="1:26" x14ac:dyDescent="0.25">
      <c r="A28" s="13"/>
      <c r="B28" s="18" t="s">
        <v>710</v>
      </c>
      <c r="C28" s="20" t="s">
        <v>177</v>
      </c>
      <c r="D28" s="25"/>
      <c r="E28" s="26" t="s">
        <v>302</v>
      </c>
      <c r="F28" s="27" t="s">
        <v>177</v>
      </c>
      <c r="G28" s="20" t="s">
        <v>177</v>
      </c>
      <c r="H28" s="25"/>
      <c r="I28" s="39">
        <v>29449</v>
      </c>
      <c r="J28" s="27" t="s">
        <v>177</v>
      </c>
      <c r="K28" s="20" t="s">
        <v>177</v>
      </c>
      <c r="L28" s="25"/>
      <c r="M28" s="39">
        <v>377211</v>
      </c>
      <c r="N28" s="27" t="s">
        <v>177</v>
      </c>
      <c r="O28" s="20"/>
      <c r="P28" s="25"/>
      <c r="Q28" s="39">
        <v>61596</v>
      </c>
      <c r="R28" s="27" t="s">
        <v>177</v>
      </c>
      <c r="S28" s="20"/>
      <c r="T28" s="25"/>
      <c r="U28" s="26" t="s">
        <v>717</v>
      </c>
      <c r="V28" s="27" t="s">
        <v>246</v>
      </c>
      <c r="W28" s="20"/>
      <c r="X28" s="25"/>
      <c r="Y28" s="39">
        <v>438777</v>
      </c>
      <c r="Z28" s="27" t="s">
        <v>177</v>
      </c>
    </row>
    <row r="29" spans="1:26" x14ac:dyDescent="0.25">
      <c r="A29" s="13"/>
      <c r="B29" s="40" t="s">
        <v>718</v>
      </c>
      <c r="C29" s="15" t="s">
        <v>177</v>
      </c>
      <c r="D29" s="17"/>
      <c r="E29" s="22" t="s">
        <v>302</v>
      </c>
      <c r="F29" s="23" t="s">
        <v>177</v>
      </c>
      <c r="G29" s="15" t="s">
        <v>177</v>
      </c>
      <c r="H29" s="17"/>
      <c r="I29" s="41">
        <v>859564</v>
      </c>
      <c r="J29" s="23" t="s">
        <v>177</v>
      </c>
      <c r="K29" s="15" t="s">
        <v>177</v>
      </c>
      <c r="L29" s="17"/>
      <c r="M29" s="41">
        <v>43324</v>
      </c>
      <c r="N29" s="23" t="s">
        <v>177</v>
      </c>
      <c r="O29" s="15"/>
      <c r="P29" s="17"/>
      <c r="Q29" s="41">
        <v>449718</v>
      </c>
      <c r="R29" s="23" t="s">
        <v>177</v>
      </c>
      <c r="S29" s="15"/>
      <c r="T29" s="17"/>
      <c r="U29" s="22" t="s">
        <v>719</v>
      </c>
      <c r="V29" s="23" t="s">
        <v>246</v>
      </c>
      <c r="W29" s="15"/>
      <c r="X29" s="17"/>
      <c r="Y29" s="22" t="s">
        <v>302</v>
      </c>
      <c r="Z29" s="23" t="s">
        <v>177</v>
      </c>
    </row>
    <row r="30" spans="1:26" x14ac:dyDescent="0.25">
      <c r="A30" s="13"/>
      <c r="B30" s="18" t="s">
        <v>34</v>
      </c>
      <c r="C30" s="20" t="s">
        <v>177</v>
      </c>
      <c r="D30" s="25"/>
      <c r="E30" s="26" t="s">
        <v>302</v>
      </c>
      <c r="F30" s="27" t="s">
        <v>177</v>
      </c>
      <c r="G30" s="20" t="s">
        <v>177</v>
      </c>
      <c r="H30" s="25"/>
      <c r="I30" s="26" t="s">
        <v>302</v>
      </c>
      <c r="J30" s="27" t="s">
        <v>177</v>
      </c>
      <c r="K30" s="20" t="s">
        <v>177</v>
      </c>
      <c r="L30" s="25"/>
      <c r="M30" s="39">
        <v>10104</v>
      </c>
      <c r="N30" s="27" t="s">
        <v>177</v>
      </c>
      <c r="O30" s="20"/>
      <c r="P30" s="25"/>
      <c r="Q30" s="26">
        <v>648</v>
      </c>
      <c r="R30" s="27" t="s">
        <v>177</v>
      </c>
      <c r="S30" s="20"/>
      <c r="T30" s="25"/>
      <c r="U30" s="26" t="s">
        <v>302</v>
      </c>
      <c r="V30" s="27" t="s">
        <v>177</v>
      </c>
      <c r="W30" s="20"/>
      <c r="X30" s="25"/>
      <c r="Y30" s="39">
        <v>10752</v>
      </c>
      <c r="Z30" s="27" t="s">
        <v>177</v>
      </c>
    </row>
    <row r="31" spans="1:26" ht="15.75" thickBot="1" x14ac:dyDescent="0.3">
      <c r="A31" s="13"/>
      <c r="B31" s="40" t="s">
        <v>720</v>
      </c>
      <c r="C31" s="15" t="s">
        <v>177</v>
      </c>
      <c r="D31" s="17"/>
      <c r="E31" s="22" t="s">
        <v>302</v>
      </c>
      <c r="F31" s="23" t="s">
        <v>177</v>
      </c>
      <c r="G31" s="15" t="s">
        <v>177</v>
      </c>
      <c r="H31" s="17"/>
      <c r="I31" s="22" t="s">
        <v>302</v>
      </c>
      <c r="J31" s="23" t="s">
        <v>177</v>
      </c>
      <c r="K31" s="15" t="s">
        <v>177</v>
      </c>
      <c r="L31" s="17"/>
      <c r="M31" s="41">
        <v>32047</v>
      </c>
      <c r="N31" s="23" t="s">
        <v>177</v>
      </c>
      <c r="O31" s="15"/>
      <c r="P31" s="17"/>
      <c r="Q31" s="22" t="s">
        <v>302</v>
      </c>
      <c r="R31" s="23" t="s">
        <v>177</v>
      </c>
      <c r="S31" s="15"/>
      <c r="T31" s="17"/>
      <c r="U31" s="22" t="s">
        <v>302</v>
      </c>
      <c r="V31" s="23" t="s">
        <v>177</v>
      </c>
      <c r="W31" s="15"/>
      <c r="X31" s="17"/>
      <c r="Y31" s="41">
        <v>32047</v>
      </c>
      <c r="Z31" s="23" t="s">
        <v>177</v>
      </c>
    </row>
    <row r="32" spans="1:26" x14ac:dyDescent="0.25">
      <c r="A32" s="13"/>
      <c r="B32" s="28"/>
      <c r="C32" s="28" t="s">
        <v>177</v>
      </c>
      <c r="D32" s="42"/>
      <c r="E32" s="42"/>
      <c r="F32" s="28"/>
      <c r="G32" s="28" t="s">
        <v>177</v>
      </c>
      <c r="H32" s="42"/>
      <c r="I32" s="42"/>
      <c r="J32" s="28"/>
      <c r="K32" s="28" t="s">
        <v>177</v>
      </c>
      <c r="L32" s="42"/>
      <c r="M32" s="42"/>
      <c r="N32" s="28"/>
      <c r="O32" s="28"/>
      <c r="P32" s="42"/>
      <c r="Q32" s="42"/>
      <c r="R32" s="28"/>
      <c r="S32" s="28"/>
      <c r="T32" s="42"/>
      <c r="U32" s="42"/>
      <c r="V32" s="28"/>
      <c r="W32" s="28"/>
      <c r="X32" s="42"/>
      <c r="Y32" s="42"/>
      <c r="Z32" s="28"/>
    </row>
    <row r="33" spans="1:26" ht="15.75" thickBot="1" x14ac:dyDescent="0.3">
      <c r="A33" s="13"/>
      <c r="B33" s="82"/>
      <c r="C33" s="20" t="s">
        <v>177</v>
      </c>
      <c r="D33" s="25" t="s">
        <v>237</v>
      </c>
      <c r="E33" s="39">
        <v>539498</v>
      </c>
      <c r="F33" s="27" t="s">
        <v>177</v>
      </c>
      <c r="G33" s="20" t="s">
        <v>177</v>
      </c>
      <c r="H33" s="25" t="s">
        <v>237</v>
      </c>
      <c r="I33" s="39">
        <v>1730893</v>
      </c>
      <c r="J33" s="27" t="s">
        <v>177</v>
      </c>
      <c r="K33" s="20" t="s">
        <v>177</v>
      </c>
      <c r="L33" s="25" t="s">
        <v>237</v>
      </c>
      <c r="M33" s="39">
        <v>3269852</v>
      </c>
      <c r="N33" s="27" t="s">
        <v>177</v>
      </c>
      <c r="O33" s="20"/>
      <c r="P33" s="25" t="s">
        <v>237</v>
      </c>
      <c r="Q33" s="39">
        <v>1268439</v>
      </c>
      <c r="R33" s="27" t="s">
        <v>177</v>
      </c>
      <c r="S33" s="20"/>
      <c r="T33" s="25" t="s">
        <v>237</v>
      </c>
      <c r="U33" s="26" t="s">
        <v>721</v>
      </c>
      <c r="V33" s="27" t="s">
        <v>246</v>
      </c>
      <c r="W33" s="20"/>
      <c r="X33" s="25" t="s">
        <v>237</v>
      </c>
      <c r="Y33" s="39">
        <v>2892616</v>
      </c>
      <c r="Z33" s="27" t="s">
        <v>177</v>
      </c>
    </row>
    <row r="34" spans="1:26" ht="15.75" thickTop="1" x14ac:dyDescent="0.25">
      <c r="A34" s="13"/>
      <c r="B34" s="28"/>
      <c r="C34" s="28" t="s">
        <v>177</v>
      </c>
      <c r="D34" s="29"/>
      <c r="E34" s="29"/>
      <c r="F34" s="28"/>
      <c r="G34" s="28" t="s">
        <v>177</v>
      </c>
      <c r="H34" s="29"/>
      <c r="I34" s="29"/>
      <c r="J34" s="28"/>
      <c r="K34" s="28" t="s">
        <v>177</v>
      </c>
      <c r="L34" s="29"/>
      <c r="M34" s="29"/>
      <c r="N34" s="28"/>
      <c r="O34" s="28"/>
      <c r="P34" s="29"/>
      <c r="Q34" s="29"/>
      <c r="R34" s="28"/>
      <c r="S34" s="28"/>
      <c r="T34" s="29"/>
      <c r="U34" s="29"/>
      <c r="V34" s="28"/>
      <c r="W34" s="28"/>
      <c r="X34" s="29"/>
      <c r="Y34" s="29"/>
      <c r="Z34" s="28"/>
    </row>
    <row r="35" spans="1:26" x14ac:dyDescent="0.25">
      <c r="A35" s="13"/>
      <c r="B35" s="4"/>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49" t="s">
        <v>722</v>
      </c>
      <c r="C36" s="15" t="s">
        <v>177</v>
      </c>
      <c r="D36" s="4"/>
      <c r="E36" s="4"/>
      <c r="F36" s="4"/>
      <c r="G36" s="15" t="s">
        <v>177</v>
      </c>
      <c r="H36" s="4"/>
      <c r="I36" s="4"/>
      <c r="J36" s="4"/>
      <c r="K36" s="15" t="s">
        <v>177</v>
      </c>
      <c r="L36" s="4"/>
      <c r="M36" s="4"/>
      <c r="N36" s="4"/>
      <c r="O36" s="15"/>
      <c r="P36" s="4"/>
      <c r="Q36" s="4"/>
      <c r="R36" s="4"/>
      <c r="S36" s="15"/>
      <c r="T36" s="4"/>
      <c r="U36" s="4"/>
      <c r="V36" s="4"/>
      <c r="W36" s="15"/>
      <c r="X36" s="4"/>
      <c r="Y36" s="4"/>
      <c r="Z36" s="4"/>
    </row>
    <row r="37" spans="1:26" x14ac:dyDescent="0.25">
      <c r="A37" s="13"/>
      <c r="B37" s="18" t="s">
        <v>723</v>
      </c>
      <c r="C37" s="20" t="s">
        <v>177</v>
      </c>
      <c r="D37" s="19"/>
      <c r="E37" s="19"/>
      <c r="F37" s="19"/>
      <c r="G37" s="20" t="s">
        <v>177</v>
      </c>
      <c r="H37" s="19"/>
      <c r="I37" s="19"/>
      <c r="J37" s="19"/>
      <c r="K37" s="20" t="s">
        <v>177</v>
      </c>
      <c r="L37" s="19"/>
      <c r="M37" s="19"/>
      <c r="N37" s="19"/>
      <c r="O37" s="20"/>
      <c r="P37" s="19"/>
      <c r="Q37" s="19"/>
      <c r="R37" s="19"/>
      <c r="S37" s="20"/>
      <c r="T37" s="19"/>
      <c r="U37" s="19"/>
      <c r="V37" s="19"/>
      <c r="W37" s="20"/>
      <c r="X37" s="19"/>
      <c r="Y37" s="19"/>
      <c r="Z37" s="19"/>
    </row>
    <row r="38" spans="1:26" x14ac:dyDescent="0.25">
      <c r="A38" s="13"/>
      <c r="B38" s="21" t="s">
        <v>47</v>
      </c>
      <c r="C38" s="15" t="s">
        <v>177</v>
      </c>
      <c r="D38" s="17" t="s">
        <v>237</v>
      </c>
      <c r="E38" s="22">
        <v>115</v>
      </c>
      <c r="F38" s="23" t="s">
        <v>177</v>
      </c>
      <c r="G38" s="15" t="s">
        <v>177</v>
      </c>
      <c r="H38" s="17" t="s">
        <v>237</v>
      </c>
      <c r="I38" s="41">
        <v>6516</v>
      </c>
      <c r="J38" s="23" t="s">
        <v>177</v>
      </c>
      <c r="K38" s="15" t="s">
        <v>177</v>
      </c>
      <c r="L38" s="17" t="s">
        <v>237</v>
      </c>
      <c r="M38" s="41">
        <v>280876</v>
      </c>
      <c r="N38" s="23" t="s">
        <v>177</v>
      </c>
      <c r="O38" s="15"/>
      <c r="P38" s="17" t="s">
        <v>237</v>
      </c>
      <c r="Q38" s="41">
        <v>138188</v>
      </c>
      <c r="R38" s="23" t="s">
        <v>177</v>
      </c>
      <c r="S38" s="15"/>
      <c r="T38" s="17" t="s">
        <v>237</v>
      </c>
      <c r="U38" s="22" t="s">
        <v>724</v>
      </c>
      <c r="V38" s="23" t="s">
        <v>246</v>
      </c>
      <c r="W38" s="15"/>
      <c r="X38" s="17" t="s">
        <v>237</v>
      </c>
      <c r="Y38" s="41">
        <v>419179</v>
      </c>
      <c r="Z38" s="23" t="s">
        <v>177</v>
      </c>
    </row>
    <row r="39" spans="1:26" x14ac:dyDescent="0.25">
      <c r="A39" s="13"/>
      <c r="B39" s="24" t="s">
        <v>48</v>
      </c>
      <c r="C39" s="20" t="s">
        <v>177</v>
      </c>
      <c r="D39" s="25"/>
      <c r="E39" s="26" t="s">
        <v>302</v>
      </c>
      <c r="F39" s="27" t="s">
        <v>177</v>
      </c>
      <c r="G39" s="20" t="s">
        <v>177</v>
      </c>
      <c r="H39" s="25"/>
      <c r="I39" s="26" t="s">
        <v>302</v>
      </c>
      <c r="J39" s="27" t="s">
        <v>177</v>
      </c>
      <c r="K39" s="20" t="s">
        <v>177</v>
      </c>
      <c r="L39" s="25"/>
      <c r="M39" s="39">
        <v>18901</v>
      </c>
      <c r="N39" s="27" t="s">
        <v>177</v>
      </c>
      <c r="O39" s="20"/>
      <c r="P39" s="25"/>
      <c r="Q39" s="39">
        <v>8751</v>
      </c>
      <c r="R39" s="27" t="s">
        <v>177</v>
      </c>
      <c r="S39" s="20"/>
      <c r="T39" s="25"/>
      <c r="U39" s="26" t="s">
        <v>302</v>
      </c>
      <c r="V39" s="27" t="s">
        <v>177</v>
      </c>
      <c r="W39" s="20"/>
      <c r="X39" s="25"/>
      <c r="Y39" s="39">
        <v>27652</v>
      </c>
      <c r="Z39" s="27" t="s">
        <v>177</v>
      </c>
    </row>
    <row r="40" spans="1:26" x14ac:dyDescent="0.25">
      <c r="A40" s="13"/>
      <c r="B40" s="21" t="s">
        <v>49</v>
      </c>
      <c r="C40" s="15" t="s">
        <v>177</v>
      </c>
      <c r="D40" s="17"/>
      <c r="E40" s="22">
        <v>525</v>
      </c>
      <c r="F40" s="23" t="s">
        <v>177</v>
      </c>
      <c r="G40" s="15" t="s">
        <v>177</v>
      </c>
      <c r="H40" s="17"/>
      <c r="I40" s="22">
        <v>457</v>
      </c>
      <c r="J40" s="23" t="s">
        <v>177</v>
      </c>
      <c r="K40" s="15" t="s">
        <v>177</v>
      </c>
      <c r="L40" s="17"/>
      <c r="M40" s="41">
        <v>36891</v>
      </c>
      <c r="N40" s="23" t="s">
        <v>177</v>
      </c>
      <c r="O40" s="15"/>
      <c r="P40" s="17"/>
      <c r="Q40" s="41">
        <v>10571</v>
      </c>
      <c r="R40" s="23" t="s">
        <v>177</v>
      </c>
      <c r="S40" s="15"/>
      <c r="T40" s="17"/>
      <c r="U40" s="22" t="s">
        <v>725</v>
      </c>
      <c r="V40" s="23" t="s">
        <v>246</v>
      </c>
      <c r="W40" s="15"/>
      <c r="X40" s="17"/>
      <c r="Y40" s="41">
        <v>47987</v>
      </c>
      <c r="Z40" s="23" t="s">
        <v>177</v>
      </c>
    </row>
    <row r="41" spans="1:26" x14ac:dyDescent="0.25">
      <c r="A41" s="13"/>
      <c r="B41" s="24" t="s">
        <v>726</v>
      </c>
      <c r="C41" s="20" t="s">
        <v>177</v>
      </c>
      <c r="D41" s="25"/>
      <c r="E41" s="26" t="s">
        <v>302</v>
      </c>
      <c r="F41" s="27" t="s">
        <v>177</v>
      </c>
      <c r="G41" s="20" t="s">
        <v>177</v>
      </c>
      <c r="H41" s="25"/>
      <c r="I41" s="39">
        <v>35729</v>
      </c>
      <c r="J41" s="27" t="s">
        <v>177</v>
      </c>
      <c r="K41" s="20" t="s">
        <v>177</v>
      </c>
      <c r="L41" s="25"/>
      <c r="M41" s="39">
        <v>284548</v>
      </c>
      <c r="N41" s="27" t="s">
        <v>177</v>
      </c>
      <c r="O41" s="20"/>
      <c r="P41" s="25"/>
      <c r="Q41" s="39">
        <v>466300</v>
      </c>
      <c r="R41" s="27" t="s">
        <v>177</v>
      </c>
      <c r="S41" s="20"/>
      <c r="T41" s="25"/>
      <c r="U41" s="26" t="s">
        <v>727</v>
      </c>
      <c r="V41" s="27" t="s">
        <v>246</v>
      </c>
      <c r="W41" s="20"/>
      <c r="X41" s="25"/>
      <c r="Y41" s="26" t="s">
        <v>302</v>
      </c>
      <c r="Z41" s="27" t="s">
        <v>177</v>
      </c>
    </row>
    <row r="42" spans="1:26" x14ac:dyDescent="0.25">
      <c r="A42" s="13"/>
      <c r="B42" s="21" t="s">
        <v>50</v>
      </c>
      <c r="C42" s="15" t="s">
        <v>177</v>
      </c>
      <c r="D42" s="17"/>
      <c r="E42" s="22" t="s">
        <v>302</v>
      </c>
      <c r="F42" s="23" t="s">
        <v>177</v>
      </c>
      <c r="G42" s="15" t="s">
        <v>177</v>
      </c>
      <c r="H42" s="17"/>
      <c r="I42" s="22" t="s">
        <v>302</v>
      </c>
      <c r="J42" s="23" t="s">
        <v>177</v>
      </c>
      <c r="K42" s="15" t="s">
        <v>177</v>
      </c>
      <c r="L42" s="17"/>
      <c r="M42" s="22">
        <v>537</v>
      </c>
      <c r="N42" s="23" t="s">
        <v>177</v>
      </c>
      <c r="O42" s="15"/>
      <c r="P42" s="17"/>
      <c r="Q42" s="22">
        <v>81</v>
      </c>
      <c r="R42" s="23" t="s">
        <v>177</v>
      </c>
      <c r="S42" s="15"/>
      <c r="T42" s="17"/>
      <c r="U42" s="22" t="s">
        <v>302</v>
      </c>
      <c r="V42" s="23" t="s">
        <v>177</v>
      </c>
      <c r="W42" s="15"/>
      <c r="X42" s="17"/>
      <c r="Y42" s="22">
        <v>618</v>
      </c>
      <c r="Z42" s="23" t="s">
        <v>177</v>
      </c>
    </row>
    <row r="43" spans="1:26" ht="25.5" x14ac:dyDescent="0.25">
      <c r="A43" s="13"/>
      <c r="B43" s="24" t="s">
        <v>255</v>
      </c>
      <c r="C43" s="20" t="s">
        <v>177</v>
      </c>
      <c r="D43" s="25"/>
      <c r="E43" s="26" t="s">
        <v>302</v>
      </c>
      <c r="F43" s="27" t="s">
        <v>177</v>
      </c>
      <c r="G43" s="20" t="s">
        <v>177</v>
      </c>
      <c r="H43" s="25"/>
      <c r="I43" s="26" t="s">
        <v>302</v>
      </c>
      <c r="J43" s="27" t="s">
        <v>177</v>
      </c>
      <c r="K43" s="20" t="s">
        <v>177</v>
      </c>
      <c r="L43" s="25"/>
      <c r="M43" s="26" t="s">
        <v>302</v>
      </c>
      <c r="N43" s="27" t="s">
        <v>177</v>
      </c>
      <c r="O43" s="20"/>
      <c r="P43" s="25"/>
      <c r="Q43" s="39">
        <v>53512</v>
      </c>
      <c r="R43" s="27" t="s">
        <v>177</v>
      </c>
      <c r="S43" s="20"/>
      <c r="T43" s="25"/>
      <c r="U43" s="26" t="s">
        <v>302</v>
      </c>
      <c r="V43" s="27" t="s">
        <v>177</v>
      </c>
      <c r="W43" s="20"/>
      <c r="X43" s="25"/>
      <c r="Y43" s="39">
        <v>53512</v>
      </c>
      <c r="Z43" s="27" t="s">
        <v>177</v>
      </c>
    </row>
    <row r="44" spans="1:26" x14ac:dyDescent="0.25">
      <c r="A44" s="13"/>
      <c r="B44" s="21" t="s">
        <v>728</v>
      </c>
      <c r="C44" s="15" t="s">
        <v>177</v>
      </c>
      <c r="D44" s="17"/>
      <c r="E44" s="22" t="s">
        <v>302</v>
      </c>
      <c r="F44" s="23" t="s">
        <v>177</v>
      </c>
      <c r="G44" s="15" t="s">
        <v>177</v>
      </c>
      <c r="H44" s="17"/>
      <c r="I44" s="41">
        <v>83596</v>
      </c>
      <c r="J44" s="23" t="s">
        <v>177</v>
      </c>
      <c r="K44" s="15" t="s">
        <v>177</v>
      </c>
      <c r="L44" s="17"/>
      <c r="M44" s="41">
        <v>100129</v>
      </c>
      <c r="N44" s="23" t="s">
        <v>177</v>
      </c>
      <c r="O44" s="15"/>
      <c r="P44" s="17"/>
      <c r="Q44" s="41">
        <v>6332</v>
      </c>
      <c r="R44" s="23" t="s">
        <v>177</v>
      </c>
      <c r="S44" s="15"/>
      <c r="T44" s="17"/>
      <c r="U44" s="22" t="s">
        <v>729</v>
      </c>
      <c r="V44" s="23" t="s">
        <v>246</v>
      </c>
      <c r="W44" s="15"/>
      <c r="X44" s="17"/>
      <c r="Y44" s="41">
        <v>22791</v>
      </c>
      <c r="Z44" s="23" t="s">
        <v>177</v>
      </c>
    </row>
    <row r="45" spans="1:26" ht="26.25" thickBot="1" x14ac:dyDescent="0.3">
      <c r="A45" s="13"/>
      <c r="B45" s="24" t="s">
        <v>730</v>
      </c>
      <c r="C45" s="20" t="s">
        <v>177</v>
      </c>
      <c r="D45" s="25"/>
      <c r="E45" s="26" t="s">
        <v>302</v>
      </c>
      <c r="F45" s="27" t="s">
        <v>177</v>
      </c>
      <c r="G45" s="20" t="s">
        <v>177</v>
      </c>
      <c r="H45" s="25"/>
      <c r="I45" s="26" t="s">
        <v>302</v>
      </c>
      <c r="J45" s="27" t="s">
        <v>177</v>
      </c>
      <c r="K45" s="20" t="s">
        <v>177</v>
      </c>
      <c r="L45" s="25"/>
      <c r="M45" s="39">
        <v>2138</v>
      </c>
      <c r="N45" s="27" t="s">
        <v>177</v>
      </c>
      <c r="O45" s="20"/>
      <c r="P45" s="25"/>
      <c r="Q45" s="26" t="s">
        <v>302</v>
      </c>
      <c r="R45" s="27" t="s">
        <v>177</v>
      </c>
      <c r="S45" s="20"/>
      <c r="T45" s="25"/>
      <c r="U45" s="26" t="s">
        <v>302</v>
      </c>
      <c r="V45" s="27" t="s">
        <v>177</v>
      </c>
      <c r="W45" s="20"/>
      <c r="X45" s="25"/>
      <c r="Y45" s="39">
        <v>2138</v>
      </c>
      <c r="Z45" s="27" t="s">
        <v>177</v>
      </c>
    </row>
    <row r="46" spans="1:26" x14ac:dyDescent="0.25">
      <c r="A46" s="13"/>
      <c r="B46" s="28"/>
      <c r="C46" s="28" t="s">
        <v>177</v>
      </c>
      <c r="D46" s="42"/>
      <c r="E46" s="42"/>
      <c r="F46" s="28"/>
      <c r="G46" s="28" t="s">
        <v>177</v>
      </c>
      <c r="H46" s="42"/>
      <c r="I46" s="42"/>
      <c r="J46" s="28"/>
      <c r="K46" s="28" t="s">
        <v>177</v>
      </c>
      <c r="L46" s="42"/>
      <c r="M46" s="42"/>
      <c r="N46" s="28"/>
      <c r="O46" s="28"/>
      <c r="P46" s="42"/>
      <c r="Q46" s="42"/>
      <c r="R46" s="28"/>
      <c r="S46" s="28"/>
      <c r="T46" s="42"/>
      <c r="U46" s="42"/>
      <c r="V46" s="28"/>
      <c r="W46" s="28"/>
      <c r="X46" s="42"/>
      <c r="Y46" s="42"/>
      <c r="Z46" s="28"/>
    </row>
    <row r="47" spans="1:26" x14ac:dyDescent="0.25">
      <c r="A47" s="13"/>
      <c r="B47" s="2"/>
      <c r="C47" s="15" t="s">
        <v>177</v>
      </c>
      <c r="D47" s="17"/>
      <c r="E47" s="22">
        <v>640</v>
      </c>
      <c r="F47" s="23" t="s">
        <v>177</v>
      </c>
      <c r="G47" s="15" t="s">
        <v>177</v>
      </c>
      <c r="H47" s="17"/>
      <c r="I47" s="41">
        <v>126298</v>
      </c>
      <c r="J47" s="23" t="s">
        <v>177</v>
      </c>
      <c r="K47" s="15" t="s">
        <v>177</v>
      </c>
      <c r="L47" s="17"/>
      <c r="M47" s="41">
        <v>724020</v>
      </c>
      <c r="N47" s="23" t="s">
        <v>177</v>
      </c>
      <c r="O47" s="15"/>
      <c r="P47" s="17"/>
      <c r="Q47" s="41">
        <v>683735</v>
      </c>
      <c r="R47" s="23" t="s">
        <v>177</v>
      </c>
      <c r="S47" s="15"/>
      <c r="T47" s="17"/>
      <c r="U47" s="22" t="s">
        <v>731</v>
      </c>
      <c r="V47" s="23" t="s">
        <v>246</v>
      </c>
      <c r="W47" s="15"/>
      <c r="X47" s="17"/>
      <c r="Y47" s="41">
        <v>573877</v>
      </c>
      <c r="Z47" s="23" t="s">
        <v>177</v>
      </c>
    </row>
    <row r="48" spans="1:26" x14ac:dyDescent="0.25">
      <c r="A48" s="13"/>
      <c r="B48" s="18" t="s">
        <v>375</v>
      </c>
      <c r="C48" s="20" t="s">
        <v>177</v>
      </c>
      <c r="D48" s="25"/>
      <c r="E48" s="26" t="s">
        <v>302</v>
      </c>
      <c r="F48" s="27" t="s">
        <v>177</v>
      </c>
      <c r="G48" s="20" t="s">
        <v>177</v>
      </c>
      <c r="H48" s="25"/>
      <c r="I48" s="39">
        <v>1337303</v>
      </c>
      <c r="J48" s="27" t="s">
        <v>177</v>
      </c>
      <c r="K48" s="20" t="s">
        <v>177</v>
      </c>
      <c r="L48" s="25"/>
      <c r="M48" s="39">
        <v>1475087</v>
      </c>
      <c r="N48" s="27" t="s">
        <v>177</v>
      </c>
      <c r="O48" s="20"/>
      <c r="P48" s="25"/>
      <c r="Q48" s="26" t="s">
        <v>302</v>
      </c>
      <c r="R48" s="27" t="s">
        <v>177</v>
      </c>
      <c r="S48" s="20"/>
      <c r="T48" s="25"/>
      <c r="U48" s="26" t="s">
        <v>732</v>
      </c>
      <c r="V48" s="27" t="s">
        <v>246</v>
      </c>
      <c r="W48" s="20"/>
      <c r="X48" s="25"/>
      <c r="Y48" s="39">
        <v>1475087</v>
      </c>
      <c r="Z48" s="27" t="s">
        <v>177</v>
      </c>
    </row>
    <row r="49" spans="1:26" x14ac:dyDescent="0.25">
      <c r="A49" s="13"/>
      <c r="B49" s="40" t="s">
        <v>733</v>
      </c>
      <c r="C49" s="15" t="s">
        <v>177</v>
      </c>
      <c r="D49" s="17"/>
      <c r="E49" s="22" t="s">
        <v>302</v>
      </c>
      <c r="F49" s="23" t="s">
        <v>177</v>
      </c>
      <c r="G49" s="15" t="s">
        <v>177</v>
      </c>
      <c r="H49" s="17"/>
      <c r="I49" s="22" t="s">
        <v>302</v>
      </c>
      <c r="J49" s="23" t="s">
        <v>177</v>
      </c>
      <c r="K49" s="15" t="s">
        <v>177</v>
      </c>
      <c r="L49" s="17"/>
      <c r="M49" s="41">
        <v>436282</v>
      </c>
      <c r="N49" s="23" t="s">
        <v>177</v>
      </c>
      <c r="O49" s="15"/>
      <c r="P49" s="17"/>
      <c r="Q49" s="41">
        <v>56789</v>
      </c>
      <c r="R49" s="23" t="s">
        <v>177</v>
      </c>
      <c r="S49" s="15"/>
      <c r="T49" s="17"/>
      <c r="U49" s="22" t="s">
        <v>734</v>
      </c>
      <c r="V49" s="23" t="s">
        <v>246</v>
      </c>
      <c r="W49" s="15"/>
      <c r="X49" s="17"/>
      <c r="Y49" s="22" t="s">
        <v>302</v>
      </c>
      <c r="Z49" s="23" t="s">
        <v>177</v>
      </c>
    </row>
    <row r="50" spans="1:26" x14ac:dyDescent="0.25">
      <c r="A50" s="13"/>
      <c r="B50" s="18" t="s">
        <v>48</v>
      </c>
      <c r="C50" s="20" t="s">
        <v>177</v>
      </c>
      <c r="D50" s="25"/>
      <c r="E50" s="26" t="s">
        <v>302</v>
      </c>
      <c r="F50" s="27" t="s">
        <v>177</v>
      </c>
      <c r="G50" s="20" t="s">
        <v>177</v>
      </c>
      <c r="H50" s="25"/>
      <c r="I50" s="26" t="s">
        <v>302</v>
      </c>
      <c r="J50" s="27" t="s">
        <v>177</v>
      </c>
      <c r="K50" s="20" t="s">
        <v>177</v>
      </c>
      <c r="L50" s="25"/>
      <c r="M50" s="39">
        <v>25910</v>
      </c>
      <c r="N50" s="27" t="s">
        <v>177</v>
      </c>
      <c r="O50" s="20"/>
      <c r="P50" s="25"/>
      <c r="Q50" s="39">
        <v>30080</v>
      </c>
      <c r="R50" s="27" t="s">
        <v>177</v>
      </c>
      <c r="S50" s="20"/>
      <c r="T50" s="25"/>
      <c r="U50" s="26" t="s">
        <v>302</v>
      </c>
      <c r="V50" s="27" t="s">
        <v>177</v>
      </c>
      <c r="W50" s="20"/>
      <c r="X50" s="25"/>
      <c r="Y50" s="39">
        <v>55990</v>
      </c>
      <c r="Z50" s="27" t="s">
        <v>177</v>
      </c>
    </row>
    <row r="51" spans="1:26" x14ac:dyDescent="0.25">
      <c r="A51" s="13"/>
      <c r="B51" s="40" t="s">
        <v>728</v>
      </c>
      <c r="C51" s="15" t="s">
        <v>177</v>
      </c>
      <c r="D51" s="17"/>
      <c r="E51" s="22">
        <v>16</v>
      </c>
      <c r="F51" s="23" t="s">
        <v>177</v>
      </c>
      <c r="G51" s="15" t="s">
        <v>177</v>
      </c>
      <c r="H51" s="17"/>
      <c r="I51" s="22" t="s">
        <v>302</v>
      </c>
      <c r="J51" s="23" t="s">
        <v>177</v>
      </c>
      <c r="K51" s="15" t="s">
        <v>177</v>
      </c>
      <c r="L51" s="17"/>
      <c r="M51" s="41">
        <v>145550</v>
      </c>
      <c r="N51" s="23" t="s">
        <v>177</v>
      </c>
      <c r="O51" s="15"/>
      <c r="P51" s="17"/>
      <c r="Q51" s="41">
        <v>100889</v>
      </c>
      <c r="R51" s="23" t="s">
        <v>177</v>
      </c>
      <c r="S51" s="15"/>
      <c r="T51" s="17"/>
      <c r="U51" s="22" t="s">
        <v>302</v>
      </c>
      <c r="V51" s="23" t="s">
        <v>177</v>
      </c>
      <c r="W51" s="15"/>
      <c r="X51" s="17"/>
      <c r="Y51" s="41">
        <v>246455</v>
      </c>
      <c r="Z51" s="23" t="s">
        <v>177</v>
      </c>
    </row>
    <row r="52" spans="1:26" ht="15.75" thickBot="1" x14ac:dyDescent="0.3">
      <c r="A52" s="13"/>
      <c r="B52" s="18" t="s">
        <v>50</v>
      </c>
      <c r="C52" s="20" t="s">
        <v>177</v>
      </c>
      <c r="D52" s="25"/>
      <c r="E52" s="26" t="s">
        <v>302</v>
      </c>
      <c r="F52" s="27" t="s">
        <v>177</v>
      </c>
      <c r="G52" s="20" t="s">
        <v>177</v>
      </c>
      <c r="H52" s="25"/>
      <c r="I52" s="26" t="s">
        <v>302</v>
      </c>
      <c r="J52" s="27" t="s">
        <v>177</v>
      </c>
      <c r="K52" s="20" t="s">
        <v>177</v>
      </c>
      <c r="L52" s="25"/>
      <c r="M52" s="39">
        <v>9287</v>
      </c>
      <c r="N52" s="27" t="s">
        <v>177</v>
      </c>
      <c r="O52" s="20"/>
      <c r="P52" s="25"/>
      <c r="Q52" s="39">
        <v>1340</v>
      </c>
      <c r="R52" s="27" t="s">
        <v>177</v>
      </c>
      <c r="S52" s="20"/>
      <c r="T52" s="25"/>
      <c r="U52" s="26" t="s">
        <v>302</v>
      </c>
      <c r="V52" s="27" t="s">
        <v>177</v>
      </c>
      <c r="W52" s="20"/>
      <c r="X52" s="25"/>
      <c r="Y52" s="39">
        <v>10627</v>
      </c>
      <c r="Z52" s="27" t="s">
        <v>177</v>
      </c>
    </row>
    <row r="53" spans="1:26" x14ac:dyDescent="0.25">
      <c r="A53" s="13"/>
      <c r="B53" s="28"/>
      <c r="C53" s="28" t="s">
        <v>177</v>
      </c>
      <c r="D53" s="42"/>
      <c r="E53" s="42"/>
      <c r="F53" s="28"/>
      <c r="G53" s="28" t="s">
        <v>177</v>
      </c>
      <c r="H53" s="42"/>
      <c r="I53" s="42"/>
      <c r="J53" s="28"/>
      <c r="K53" s="28" t="s">
        <v>177</v>
      </c>
      <c r="L53" s="42"/>
      <c r="M53" s="42"/>
      <c r="N53" s="28"/>
      <c r="O53" s="28"/>
      <c r="P53" s="42"/>
      <c r="Q53" s="42"/>
      <c r="R53" s="28"/>
      <c r="S53" s="28"/>
      <c r="T53" s="42"/>
      <c r="U53" s="42"/>
      <c r="V53" s="28"/>
      <c r="W53" s="28"/>
      <c r="X53" s="42"/>
      <c r="Y53" s="42"/>
      <c r="Z53" s="28"/>
    </row>
    <row r="54" spans="1:26" x14ac:dyDescent="0.25">
      <c r="A54" s="13"/>
      <c r="B54" s="40" t="s">
        <v>56</v>
      </c>
      <c r="C54" s="15" t="s">
        <v>177</v>
      </c>
      <c r="D54" s="17"/>
      <c r="E54" s="22">
        <v>656</v>
      </c>
      <c r="F54" s="23" t="s">
        <v>177</v>
      </c>
      <c r="G54" s="15" t="s">
        <v>177</v>
      </c>
      <c r="H54" s="17"/>
      <c r="I54" s="41">
        <v>1463601</v>
      </c>
      <c r="J54" s="23" t="s">
        <v>177</v>
      </c>
      <c r="K54" s="15" t="s">
        <v>177</v>
      </c>
      <c r="L54" s="17"/>
      <c r="M54" s="41">
        <v>2816136</v>
      </c>
      <c r="N54" s="23" t="s">
        <v>177</v>
      </c>
      <c r="O54" s="15"/>
      <c r="P54" s="17"/>
      <c r="Q54" s="41">
        <v>872833</v>
      </c>
      <c r="R54" s="23" t="s">
        <v>177</v>
      </c>
      <c r="S54" s="15"/>
      <c r="T54" s="17"/>
      <c r="U54" s="22" t="s">
        <v>735</v>
      </c>
      <c r="V54" s="23" t="s">
        <v>246</v>
      </c>
      <c r="W54" s="15"/>
      <c r="X54" s="17"/>
      <c r="Y54" s="41">
        <v>2362036</v>
      </c>
      <c r="Z54" s="23" t="s">
        <v>177</v>
      </c>
    </row>
    <row r="55" spans="1:26" x14ac:dyDescent="0.25">
      <c r="A55" s="13"/>
      <c r="B55" s="4"/>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18" t="s">
        <v>736</v>
      </c>
      <c r="C56" s="20" t="s">
        <v>177</v>
      </c>
      <c r="D56" s="25"/>
      <c r="E56" s="26" t="s">
        <v>302</v>
      </c>
      <c r="F56" s="27" t="s">
        <v>177</v>
      </c>
      <c r="G56" s="20" t="s">
        <v>177</v>
      </c>
      <c r="H56" s="25"/>
      <c r="I56" s="26" t="s">
        <v>302</v>
      </c>
      <c r="J56" s="27" t="s">
        <v>177</v>
      </c>
      <c r="K56" s="20" t="s">
        <v>177</v>
      </c>
      <c r="L56" s="25"/>
      <c r="M56" s="26" t="s">
        <v>302</v>
      </c>
      <c r="N56" s="27" t="s">
        <v>177</v>
      </c>
      <c r="O56" s="20"/>
      <c r="P56" s="25"/>
      <c r="Q56" s="26" t="s">
        <v>737</v>
      </c>
      <c r="R56" s="27" t="s">
        <v>246</v>
      </c>
      <c r="S56" s="20"/>
      <c r="T56" s="25"/>
      <c r="U56" s="26" t="s">
        <v>302</v>
      </c>
      <c r="V56" s="27" t="s">
        <v>177</v>
      </c>
      <c r="W56" s="20"/>
      <c r="X56" s="25"/>
      <c r="Y56" s="26" t="s">
        <v>737</v>
      </c>
      <c r="Z56" s="27" t="s">
        <v>246</v>
      </c>
    </row>
    <row r="57" spans="1:26" x14ac:dyDescent="0.25">
      <c r="A57" s="13"/>
      <c r="B57" s="4"/>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15.75" thickBot="1" x14ac:dyDescent="0.3">
      <c r="A58" s="13"/>
      <c r="B58" s="40" t="s">
        <v>738</v>
      </c>
      <c r="C58" s="15" t="s">
        <v>177</v>
      </c>
      <c r="D58" s="17"/>
      <c r="E58" s="41">
        <v>538842</v>
      </c>
      <c r="F58" s="23" t="s">
        <v>177</v>
      </c>
      <c r="G58" s="15" t="s">
        <v>177</v>
      </c>
      <c r="H58" s="17"/>
      <c r="I58" s="41">
        <v>267292</v>
      </c>
      <c r="J58" s="23" t="s">
        <v>177</v>
      </c>
      <c r="K58" s="15" t="s">
        <v>177</v>
      </c>
      <c r="L58" s="17"/>
      <c r="M58" s="41">
        <v>453716</v>
      </c>
      <c r="N58" s="23" t="s">
        <v>177</v>
      </c>
      <c r="O58" s="15"/>
      <c r="P58" s="17"/>
      <c r="Q58" s="41">
        <v>403868</v>
      </c>
      <c r="R58" s="23" t="s">
        <v>177</v>
      </c>
      <c r="S58" s="15"/>
      <c r="T58" s="17"/>
      <c r="U58" s="22" t="s">
        <v>739</v>
      </c>
      <c r="V58" s="23" t="s">
        <v>246</v>
      </c>
      <c r="W58" s="15"/>
      <c r="X58" s="17"/>
      <c r="Y58" s="41">
        <v>538842</v>
      </c>
      <c r="Z58" s="23" t="s">
        <v>177</v>
      </c>
    </row>
    <row r="59" spans="1:26" x14ac:dyDescent="0.25">
      <c r="A59" s="13"/>
      <c r="B59" s="28"/>
      <c r="C59" s="28" t="s">
        <v>177</v>
      </c>
      <c r="D59" s="42"/>
      <c r="E59" s="42"/>
      <c r="F59" s="28"/>
      <c r="G59" s="28" t="s">
        <v>177</v>
      </c>
      <c r="H59" s="42"/>
      <c r="I59" s="42"/>
      <c r="J59" s="28"/>
      <c r="K59" s="28" t="s">
        <v>177</v>
      </c>
      <c r="L59" s="42"/>
      <c r="M59" s="42"/>
      <c r="N59" s="28"/>
      <c r="O59" s="28"/>
      <c r="P59" s="42"/>
      <c r="Q59" s="42"/>
      <c r="R59" s="28"/>
      <c r="S59" s="28"/>
      <c r="T59" s="42"/>
      <c r="U59" s="42"/>
      <c r="V59" s="28"/>
      <c r="W59" s="28"/>
      <c r="X59" s="42"/>
      <c r="Y59" s="42"/>
      <c r="Z59" s="28"/>
    </row>
    <row r="60" spans="1:26" ht="15.75" thickBot="1" x14ac:dyDescent="0.3">
      <c r="A60" s="13"/>
      <c r="B60" s="82"/>
      <c r="C60" s="20" t="s">
        <v>177</v>
      </c>
      <c r="D60" s="25" t="s">
        <v>237</v>
      </c>
      <c r="E60" s="39">
        <v>539498</v>
      </c>
      <c r="F60" s="27" t="s">
        <v>177</v>
      </c>
      <c r="G60" s="20" t="s">
        <v>177</v>
      </c>
      <c r="H60" s="25" t="s">
        <v>237</v>
      </c>
      <c r="I60" s="39">
        <v>1730893</v>
      </c>
      <c r="J60" s="27" t="s">
        <v>177</v>
      </c>
      <c r="K60" s="20" t="s">
        <v>177</v>
      </c>
      <c r="L60" s="25" t="s">
        <v>237</v>
      </c>
      <c r="M60" s="39">
        <v>3269852</v>
      </c>
      <c r="N60" s="27" t="s">
        <v>177</v>
      </c>
      <c r="O60" s="20"/>
      <c r="P60" s="25" t="s">
        <v>237</v>
      </c>
      <c r="Q60" s="39">
        <v>1268439</v>
      </c>
      <c r="R60" s="27" t="s">
        <v>177</v>
      </c>
      <c r="S60" s="20"/>
      <c r="T60" s="25" t="s">
        <v>237</v>
      </c>
      <c r="U60" s="26" t="s">
        <v>721</v>
      </c>
      <c r="V60" s="27" t="s">
        <v>246</v>
      </c>
      <c r="W60" s="20"/>
      <c r="X60" s="25" t="s">
        <v>237</v>
      </c>
      <c r="Y60" s="39">
        <v>2892616</v>
      </c>
      <c r="Z60" s="27" t="s">
        <v>177</v>
      </c>
    </row>
    <row r="61" spans="1:26" ht="15.75" thickTop="1" x14ac:dyDescent="0.25">
      <c r="A61" s="13"/>
      <c r="B61" s="28"/>
      <c r="C61" s="28" t="s">
        <v>177</v>
      </c>
      <c r="D61" s="29"/>
      <c r="E61" s="29"/>
      <c r="F61" s="28"/>
      <c r="G61" s="28" t="s">
        <v>177</v>
      </c>
      <c r="H61" s="29"/>
      <c r="I61" s="29"/>
      <c r="J61" s="28"/>
      <c r="K61" s="28" t="s">
        <v>177</v>
      </c>
      <c r="L61" s="29"/>
      <c r="M61" s="29"/>
      <c r="N61" s="28"/>
      <c r="O61" s="28"/>
      <c r="P61" s="29"/>
      <c r="Q61" s="29"/>
      <c r="R61" s="28"/>
      <c r="S61" s="28"/>
      <c r="T61" s="29"/>
      <c r="U61" s="29"/>
      <c r="V61" s="28"/>
      <c r="W61" s="28"/>
      <c r="X61" s="29"/>
      <c r="Y61" s="29"/>
      <c r="Z61" s="28"/>
    </row>
    <row r="62" spans="1:26" x14ac:dyDescent="0.25">
      <c r="A62" s="13"/>
      <c r="B62" s="38"/>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x14ac:dyDescent="0.25">
      <c r="A63" s="13"/>
      <c r="B63" s="4"/>
      <c r="C63" s="4"/>
      <c r="D63" s="4"/>
      <c r="E63" s="4"/>
      <c r="F63" s="4"/>
      <c r="G63" s="4"/>
      <c r="H63" s="4"/>
      <c r="I63" s="4"/>
      <c r="J63" s="4"/>
      <c r="K63" s="4"/>
      <c r="L63" s="4"/>
      <c r="M63" s="4"/>
      <c r="N63" s="4"/>
      <c r="O63" s="4"/>
      <c r="P63" s="4"/>
      <c r="Q63" s="4"/>
      <c r="R63" s="4"/>
      <c r="S63" s="4"/>
      <c r="T63" s="4"/>
      <c r="U63" s="4"/>
      <c r="V63" s="4"/>
      <c r="W63" s="4"/>
      <c r="X63" s="4"/>
      <c r="Y63" s="4"/>
      <c r="Z63" s="4"/>
    </row>
    <row r="64" spans="1:26" x14ac:dyDescent="0.25">
      <c r="A64" s="13"/>
      <c r="B64" s="80" t="s">
        <v>740</v>
      </c>
      <c r="C64" s="31" t="s">
        <v>177</v>
      </c>
      <c r="D64" s="32" t="s">
        <v>695</v>
      </c>
      <c r="E64" s="32"/>
      <c r="F64" s="31"/>
      <c r="G64" s="31"/>
      <c r="H64" s="32" t="s">
        <v>696</v>
      </c>
      <c r="I64" s="32"/>
      <c r="J64" s="31"/>
      <c r="K64" s="31" t="s">
        <v>177</v>
      </c>
      <c r="L64" s="32" t="s">
        <v>697</v>
      </c>
      <c r="M64" s="32"/>
      <c r="N64" s="31"/>
      <c r="O64" s="31"/>
      <c r="P64" s="78" t="s">
        <v>698</v>
      </c>
      <c r="Q64" s="78"/>
      <c r="R64" s="31"/>
      <c r="S64" s="31"/>
      <c r="T64" s="32" t="s">
        <v>699</v>
      </c>
      <c r="U64" s="32"/>
      <c r="V64" s="31"/>
      <c r="W64" s="31"/>
      <c r="X64" s="32" t="s">
        <v>614</v>
      </c>
      <c r="Y64" s="32"/>
      <c r="Z64" s="31"/>
    </row>
    <row r="65" spans="1:26" ht="15.75" thickBot="1" x14ac:dyDescent="0.3">
      <c r="A65" s="13"/>
      <c r="B65" s="80" t="s">
        <v>694</v>
      </c>
      <c r="C65" s="31"/>
      <c r="D65" s="30"/>
      <c r="E65" s="30"/>
      <c r="F65" s="31"/>
      <c r="G65" s="31"/>
      <c r="H65" s="30"/>
      <c r="I65" s="30"/>
      <c r="J65" s="31"/>
      <c r="K65" s="31"/>
      <c r="L65" s="30"/>
      <c r="M65" s="30"/>
      <c r="N65" s="31"/>
      <c r="O65" s="31"/>
      <c r="P65" s="79"/>
      <c r="Q65" s="79"/>
      <c r="R65" s="31"/>
      <c r="S65" s="31"/>
      <c r="T65" s="30"/>
      <c r="U65" s="30"/>
      <c r="V65" s="31"/>
      <c r="W65" s="31"/>
      <c r="X65" s="30"/>
      <c r="Y65" s="30"/>
      <c r="Z65" s="31"/>
    </row>
    <row r="66" spans="1:26" x14ac:dyDescent="0.25">
      <c r="A66" s="13"/>
      <c r="B66" s="4"/>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45" t="s">
        <v>700</v>
      </c>
      <c r="C67" s="20" t="s">
        <v>177</v>
      </c>
      <c r="D67" s="19"/>
      <c r="E67" s="19"/>
      <c r="F67" s="19"/>
      <c r="G67" s="20"/>
      <c r="H67" s="19"/>
      <c r="I67" s="19"/>
      <c r="J67" s="19"/>
      <c r="K67" s="20" t="s">
        <v>177</v>
      </c>
      <c r="L67" s="19"/>
      <c r="M67" s="19"/>
      <c r="N67" s="19"/>
      <c r="O67" s="20"/>
      <c r="P67" s="19"/>
      <c r="Q67" s="19"/>
      <c r="R67" s="19"/>
      <c r="S67" s="20"/>
      <c r="T67" s="19"/>
      <c r="U67" s="19"/>
      <c r="V67" s="19"/>
      <c r="W67" s="20"/>
      <c r="X67" s="19"/>
      <c r="Y67" s="19"/>
      <c r="Z67" s="19"/>
    </row>
    <row r="68" spans="1:26" x14ac:dyDescent="0.25">
      <c r="A68" s="13"/>
      <c r="B68" s="81" t="s">
        <v>741</v>
      </c>
      <c r="C68" s="15" t="s">
        <v>177</v>
      </c>
      <c r="D68" s="4"/>
      <c r="E68" s="4"/>
      <c r="F68" s="4"/>
      <c r="G68" s="15"/>
      <c r="H68" s="4"/>
      <c r="I68" s="4"/>
      <c r="J68" s="4"/>
      <c r="K68" s="15" t="s">
        <v>177</v>
      </c>
      <c r="L68" s="4"/>
      <c r="M68" s="4"/>
      <c r="N68" s="4"/>
      <c r="O68" s="15"/>
      <c r="P68" s="4"/>
      <c r="Q68" s="4"/>
      <c r="R68" s="4"/>
      <c r="S68" s="15"/>
      <c r="T68" s="4"/>
      <c r="U68" s="4"/>
      <c r="V68" s="4"/>
      <c r="W68" s="15"/>
      <c r="X68" s="4"/>
      <c r="Y68" s="4"/>
      <c r="Z68" s="4"/>
    </row>
    <row r="69" spans="1:26" x14ac:dyDescent="0.25">
      <c r="A69" s="13"/>
      <c r="B69" s="24" t="s">
        <v>31</v>
      </c>
      <c r="C69" s="20" t="s">
        <v>177</v>
      </c>
      <c r="D69" s="25" t="s">
        <v>237</v>
      </c>
      <c r="E69" s="26" t="s">
        <v>742</v>
      </c>
      <c r="F69" s="27" t="s">
        <v>246</v>
      </c>
      <c r="G69" s="20"/>
      <c r="H69" s="25" t="s">
        <v>237</v>
      </c>
      <c r="I69" s="39">
        <v>14075</v>
      </c>
      <c r="J69" s="27" t="s">
        <v>177</v>
      </c>
      <c r="K69" s="20" t="s">
        <v>177</v>
      </c>
      <c r="L69" s="25" t="s">
        <v>237</v>
      </c>
      <c r="M69" s="39">
        <v>161158</v>
      </c>
      <c r="N69" s="27" t="s">
        <v>177</v>
      </c>
      <c r="O69" s="20"/>
      <c r="P69" s="25" t="s">
        <v>237</v>
      </c>
      <c r="Q69" s="26" t="s">
        <v>743</v>
      </c>
      <c r="R69" s="27" t="s">
        <v>246</v>
      </c>
      <c r="S69" s="20"/>
      <c r="T69" s="25" t="s">
        <v>237</v>
      </c>
      <c r="U69" s="26" t="s">
        <v>744</v>
      </c>
      <c r="V69" s="27" t="s">
        <v>246</v>
      </c>
      <c r="W69" s="20"/>
      <c r="X69" s="25" t="s">
        <v>237</v>
      </c>
      <c r="Y69" s="39">
        <v>84102</v>
      </c>
      <c r="Z69" s="27" t="s">
        <v>177</v>
      </c>
    </row>
    <row r="70" spans="1:26" ht="25.5" x14ac:dyDescent="0.25">
      <c r="A70" s="13"/>
      <c r="B70" s="21" t="s">
        <v>704</v>
      </c>
      <c r="C70" s="15" t="s">
        <v>177</v>
      </c>
      <c r="D70" s="17"/>
      <c r="E70" s="22">
        <v>4</v>
      </c>
      <c r="F70" s="23" t="s">
        <v>177</v>
      </c>
      <c r="G70" s="15"/>
      <c r="H70" s="17"/>
      <c r="I70" s="22">
        <v>113</v>
      </c>
      <c r="J70" s="23" t="s">
        <v>177</v>
      </c>
      <c r="K70" s="15" t="s">
        <v>177</v>
      </c>
      <c r="L70" s="17"/>
      <c r="M70" s="41">
        <v>104676</v>
      </c>
      <c r="N70" s="23" t="s">
        <v>177</v>
      </c>
      <c r="O70" s="15"/>
      <c r="P70" s="17"/>
      <c r="Q70" s="41">
        <v>189510</v>
      </c>
      <c r="R70" s="23" t="s">
        <v>177</v>
      </c>
      <c r="S70" s="15"/>
      <c r="T70" s="17"/>
      <c r="U70" s="22" t="s">
        <v>745</v>
      </c>
      <c r="V70" s="23" t="s">
        <v>246</v>
      </c>
      <c r="W70" s="15"/>
      <c r="X70" s="17"/>
      <c r="Y70" s="41">
        <v>293564</v>
      </c>
      <c r="Z70" s="23" t="s">
        <v>177</v>
      </c>
    </row>
    <row r="71" spans="1:26" x14ac:dyDescent="0.25">
      <c r="A71" s="13"/>
      <c r="B71" s="24" t="s">
        <v>706</v>
      </c>
      <c r="C71" s="20" t="s">
        <v>177</v>
      </c>
      <c r="D71" s="25"/>
      <c r="E71" s="39">
        <v>10801</v>
      </c>
      <c r="F71" s="27" t="s">
        <v>177</v>
      </c>
      <c r="G71" s="20"/>
      <c r="H71" s="25"/>
      <c r="I71" s="39">
        <v>450836</v>
      </c>
      <c r="J71" s="27" t="s">
        <v>177</v>
      </c>
      <c r="K71" s="20" t="s">
        <v>177</v>
      </c>
      <c r="L71" s="25"/>
      <c r="M71" s="39">
        <v>486791</v>
      </c>
      <c r="N71" s="27" t="s">
        <v>177</v>
      </c>
      <c r="O71" s="20"/>
      <c r="P71" s="25"/>
      <c r="Q71" s="39">
        <v>263291</v>
      </c>
      <c r="R71" s="27" t="s">
        <v>177</v>
      </c>
      <c r="S71" s="20"/>
      <c r="T71" s="25"/>
      <c r="U71" s="26" t="s">
        <v>746</v>
      </c>
      <c r="V71" s="27" t="s">
        <v>246</v>
      </c>
      <c r="W71" s="20"/>
      <c r="X71" s="25"/>
      <c r="Y71" s="26" t="s">
        <v>302</v>
      </c>
      <c r="Z71" s="27" t="s">
        <v>177</v>
      </c>
    </row>
    <row r="72" spans="1:26" x14ac:dyDescent="0.25">
      <c r="A72" s="13"/>
      <c r="B72" s="21" t="s">
        <v>33</v>
      </c>
      <c r="C72" s="15" t="s">
        <v>177</v>
      </c>
      <c r="D72" s="17"/>
      <c r="E72" s="22" t="s">
        <v>302</v>
      </c>
      <c r="F72" s="23" t="s">
        <v>177</v>
      </c>
      <c r="G72" s="15"/>
      <c r="H72" s="17"/>
      <c r="I72" s="22" t="s">
        <v>302</v>
      </c>
      <c r="J72" s="23" t="s">
        <v>177</v>
      </c>
      <c r="K72" s="15" t="s">
        <v>177</v>
      </c>
      <c r="L72" s="17"/>
      <c r="M72" s="22">
        <v>159</v>
      </c>
      <c r="N72" s="23" t="s">
        <v>177</v>
      </c>
      <c r="O72" s="15"/>
      <c r="P72" s="17"/>
      <c r="Q72" s="41">
        <v>24628</v>
      </c>
      <c r="R72" s="23" t="s">
        <v>177</v>
      </c>
      <c r="S72" s="15"/>
      <c r="T72" s="17"/>
      <c r="U72" s="22" t="s">
        <v>302</v>
      </c>
      <c r="V72" s="23" t="s">
        <v>177</v>
      </c>
      <c r="W72" s="15"/>
      <c r="X72" s="17"/>
      <c r="Y72" s="41">
        <v>24787</v>
      </c>
      <c r="Z72" s="23" t="s">
        <v>177</v>
      </c>
    </row>
    <row r="73" spans="1:26" x14ac:dyDescent="0.25">
      <c r="A73" s="13"/>
      <c r="B73" s="24" t="s">
        <v>34</v>
      </c>
      <c r="C73" s="20" t="s">
        <v>177</v>
      </c>
      <c r="D73" s="25"/>
      <c r="E73" s="26" t="s">
        <v>302</v>
      </c>
      <c r="F73" s="27" t="s">
        <v>177</v>
      </c>
      <c r="G73" s="20"/>
      <c r="H73" s="25"/>
      <c r="I73" s="26" t="s">
        <v>302</v>
      </c>
      <c r="J73" s="27" t="s">
        <v>177</v>
      </c>
      <c r="K73" s="20" t="s">
        <v>177</v>
      </c>
      <c r="L73" s="25"/>
      <c r="M73" s="26" t="s">
        <v>297</v>
      </c>
      <c r="N73" s="27" t="s">
        <v>246</v>
      </c>
      <c r="O73" s="20"/>
      <c r="P73" s="25"/>
      <c r="Q73" s="26">
        <v>59</v>
      </c>
      <c r="R73" s="27" t="s">
        <v>177</v>
      </c>
      <c r="S73" s="20"/>
      <c r="T73" s="25"/>
      <c r="U73" s="26" t="s">
        <v>302</v>
      </c>
      <c r="V73" s="27" t="s">
        <v>177</v>
      </c>
      <c r="W73" s="20"/>
      <c r="X73" s="25"/>
      <c r="Y73" s="26">
        <v>54</v>
      </c>
      <c r="Z73" s="27" t="s">
        <v>177</v>
      </c>
    </row>
    <row r="74" spans="1:26" x14ac:dyDescent="0.25">
      <c r="A74" s="13"/>
      <c r="B74" s="21" t="s">
        <v>310</v>
      </c>
      <c r="C74" s="15" t="s">
        <v>177</v>
      </c>
      <c r="D74" s="17"/>
      <c r="E74" s="22" t="s">
        <v>302</v>
      </c>
      <c r="F74" s="23" t="s">
        <v>177</v>
      </c>
      <c r="G74" s="15"/>
      <c r="H74" s="17"/>
      <c r="I74" s="22" t="s">
        <v>302</v>
      </c>
      <c r="J74" s="23" t="s">
        <v>177</v>
      </c>
      <c r="K74" s="15" t="s">
        <v>177</v>
      </c>
      <c r="L74" s="17"/>
      <c r="M74" s="41">
        <v>112395</v>
      </c>
      <c r="N74" s="23" t="s">
        <v>177</v>
      </c>
      <c r="O74" s="15"/>
      <c r="P74" s="17"/>
      <c r="Q74" s="41">
        <v>7511</v>
      </c>
      <c r="R74" s="23" t="s">
        <v>177</v>
      </c>
      <c r="S74" s="15"/>
      <c r="T74" s="17"/>
      <c r="U74" s="22" t="s">
        <v>302</v>
      </c>
      <c r="V74" s="23" t="s">
        <v>177</v>
      </c>
      <c r="W74" s="15"/>
      <c r="X74" s="17"/>
      <c r="Y74" s="41">
        <v>119906</v>
      </c>
      <c r="Z74" s="23" t="s">
        <v>177</v>
      </c>
    </row>
    <row r="75" spans="1:26" x14ac:dyDescent="0.25">
      <c r="A75" s="13"/>
      <c r="B75" s="24" t="s">
        <v>36</v>
      </c>
      <c r="C75" s="20" t="s">
        <v>177</v>
      </c>
      <c r="D75" s="25"/>
      <c r="E75" s="26" t="s">
        <v>302</v>
      </c>
      <c r="F75" s="27" t="s">
        <v>177</v>
      </c>
      <c r="G75" s="20"/>
      <c r="H75" s="25"/>
      <c r="I75" s="26">
        <v>91</v>
      </c>
      <c r="J75" s="27" t="s">
        <v>177</v>
      </c>
      <c r="K75" s="20" t="s">
        <v>177</v>
      </c>
      <c r="L75" s="25"/>
      <c r="M75" s="39">
        <v>11659</v>
      </c>
      <c r="N75" s="27" t="s">
        <v>177</v>
      </c>
      <c r="O75" s="20"/>
      <c r="P75" s="25"/>
      <c r="Q75" s="39">
        <v>18553</v>
      </c>
      <c r="R75" s="27" t="s">
        <v>177</v>
      </c>
      <c r="S75" s="20"/>
      <c r="T75" s="25"/>
      <c r="U75" s="26" t="s">
        <v>747</v>
      </c>
      <c r="V75" s="27" t="s">
        <v>246</v>
      </c>
      <c r="W75" s="20"/>
      <c r="X75" s="25"/>
      <c r="Y75" s="39">
        <v>30212</v>
      </c>
      <c r="Z75" s="27" t="s">
        <v>177</v>
      </c>
    </row>
    <row r="76" spans="1:26" ht="15.75" thickBot="1" x14ac:dyDescent="0.3">
      <c r="A76" s="13"/>
      <c r="B76" s="21" t="s">
        <v>710</v>
      </c>
      <c r="C76" s="15" t="s">
        <v>177</v>
      </c>
      <c r="D76" s="17"/>
      <c r="E76" s="22" t="s">
        <v>302</v>
      </c>
      <c r="F76" s="23" t="s">
        <v>177</v>
      </c>
      <c r="G76" s="15"/>
      <c r="H76" s="17"/>
      <c r="I76" s="41">
        <v>6272</v>
      </c>
      <c r="J76" s="23" t="s">
        <v>177</v>
      </c>
      <c r="K76" s="15" t="s">
        <v>177</v>
      </c>
      <c r="L76" s="17"/>
      <c r="M76" s="41">
        <v>46032</v>
      </c>
      <c r="N76" s="23" t="s">
        <v>177</v>
      </c>
      <c r="O76" s="15"/>
      <c r="P76" s="17"/>
      <c r="Q76" s="41">
        <v>187228</v>
      </c>
      <c r="R76" s="23" t="s">
        <v>177</v>
      </c>
      <c r="S76" s="15"/>
      <c r="T76" s="17"/>
      <c r="U76" s="22" t="s">
        <v>748</v>
      </c>
      <c r="V76" s="23" t="s">
        <v>246</v>
      </c>
      <c r="W76" s="15"/>
      <c r="X76" s="17"/>
      <c r="Y76" s="41">
        <v>58536</v>
      </c>
      <c r="Z76" s="23" t="s">
        <v>177</v>
      </c>
    </row>
    <row r="77" spans="1:26" x14ac:dyDescent="0.25">
      <c r="A77" s="13"/>
      <c r="B77" s="28"/>
      <c r="C77" s="28" t="s">
        <v>177</v>
      </c>
      <c r="D77" s="42"/>
      <c r="E77" s="42"/>
      <c r="F77" s="28"/>
      <c r="G77" s="28"/>
      <c r="H77" s="42"/>
      <c r="I77" s="42"/>
      <c r="J77" s="28"/>
      <c r="K77" s="28" t="s">
        <v>177</v>
      </c>
      <c r="L77" s="42"/>
      <c r="M77" s="42"/>
      <c r="N77" s="28"/>
      <c r="O77" s="28"/>
      <c r="P77" s="42"/>
      <c r="Q77" s="42"/>
      <c r="R77" s="28"/>
      <c r="S77" s="28"/>
      <c r="T77" s="42"/>
      <c r="U77" s="42"/>
      <c r="V77" s="28"/>
      <c r="W77" s="28"/>
      <c r="X77" s="42"/>
      <c r="Y77" s="42"/>
      <c r="Z77" s="28"/>
    </row>
    <row r="78" spans="1:26" x14ac:dyDescent="0.25">
      <c r="A78" s="13"/>
      <c r="B78" s="82"/>
      <c r="C78" s="20" t="s">
        <v>177</v>
      </c>
      <c r="D78" s="25"/>
      <c r="E78" s="39">
        <v>4538</v>
      </c>
      <c r="F78" s="27" t="s">
        <v>177</v>
      </c>
      <c r="G78" s="20"/>
      <c r="H78" s="25"/>
      <c r="I78" s="39">
        <v>471387</v>
      </c>
      <c r="J78" s="27" t="s">
        <v>177</v>
      </c>
      <c r="K78" s="20" t="s">
        <v>177</v>
      </c>
      <c r="L78" s="25"/>
      <c r="M78" s="39">
        <v>922865</v>
      </c>
      <c r="N78" s="27" t="s">
        <v>177</v>
      </c>
      <c r="O78" s="20"/>
      <c r="P78" s="25"/>
      <c r="Q78" s="39">
        <v>619991</v>
      </c>
      <c r="R78" s="27" t="s">
        <v>177</v>
      </c>
      <c r="S78" s="20"/>
      <c r="T78" s="25"/>
      <c r="U78" s="26" t="s">
        <v>749</v>
      </c>
      <c r="V78" s="27" t="s">
        <v>246</v>
      </c>
      <c r="W78" s="20"/>
      <c r="X78" s="25"/>
      <c r="Y78" s="39">
        <v>611161</v>
      </c>
      <c r="Z78" s="27" t="s">
        <v>177</v>
      </c>
    </row>
    <row r="79" spans="1:26" x14ac:dyDescent="0.25">
      <c r="A79" s="13"/>
      <c r="B79" s="40" t="s">
        <v>713</v>
      </c>
      <c r="C79" s="15" t="s">
        <v>177</v>
      </c>
      <c r="D79" s="17"/>
      <c r="E79" s="22" t="s">
        <v>302</v>
      </c>
      <c r="F79" s="23" t="s">
        <v>177</v>
      </c>
      <c r="G79" s="15"/>
      <c r="H79" s="17"/>
      <c r="I79" s="22" t="s">
        <v>302</v>
      </c>
      <c r="J79" s="23" t="s">
        <v>177</v>
      </c>
      <c r="K79" s="15" t="s">
        <v>177</v>
      </c>
      <c r="L79" s="17"/>
      <c r="M79" s="41">
        <v>921728</v>
      </c>
      <c r="N79" s="23" t="s">
        <v>177</v>
      </c>
      <c r="O79" s="15"/>
      <c r="P79" s="17"/>
      <c r="Q79" s="41">
        <v>88759</v>
      </c>
      <c r="R79" s="23" t="s">
        <v>177</v>
      </c>
      <c r="S79" s="15"/>
      <c r="T79" s="17"/>
      <c r="U79" s="22" t="s">
        <v>714</v>
      </c>
      <c r="V79" s="23" t="s">
        <v>246</v>
      </c>
      <c r="W79" s="15"/>
      <c r="X79" s="17"/>
      <c r="Y79" s="41">
        <v>1010106</v>
      </c>
      <c r="Z79" s="23" t="s">
        <v>177</v>
      </c>
    </row>
    <row r="80" spans="1:26" x14ac:dyDescent="0.25">
      <c r="A80" s="13"/>
      <c r="B80" s="18" t="s">
        <v>40</v>
      </c>
      <c r="C80" s="20" t="s">
        <v>177</v>
      </c>
      <c r="D80" s="25"/>
      <c r="E80" s="39">
        <v>405920</v>
      </c>
      <c r="F80" s="27" t="s">
        <v>177</v>
      </c>
      <c r="G80" s="20"/>
      <c r="H80" s="25"/>
      <c r="I80" s="39">
        <v>411927</v>
      </c>
      <c r="J80" s="27" t="s">
        <v>177</v>
      </c>
      <c r="K80" s="20" t="s">
        <v>177</v>
      </c>
      <c r="L80" s="25"/>
      <c r="M80" s="39">
        <v>482153</v>
      </c>
      <c r="N80" s="27" t="s">
        <v>177</v>
      </c>
      <c r="O80" s="20"/>
      <c r="P80" s="25"/>
      <c r="Q80" s="39">
        <v>19345</v>
      </c>
      <c r="R80" s="27" t="s">
        <v>177</v>
      </c>
      <c r="S80" s="20"/>
      <c r="T80" s="25"/>
      <c r="U80" s="26" t="s">
        <v>750</v>
      </c>
      <c r="V80" s="27" t="s">
        <v>246</v>
      </c>
      <c r="W80" s="20"/>
      <c r="X80" s="25"/>
      <c r="Y80" s="39">
        <v>29451</v>
      </c>
      <c r="Z80" s="27" t="s">
        <v>177</v>
      </c>
    </row>
    <row r="81" spans="1:26" x14ac:dyDescent="0.25">
      <c r="A81" s="13"/>
      <c r="B81" s="40" t="s">
        <v>716</v>
      </c>
      <c r="C81" s="15" t="s">
        <v>177</v>
      </c>
      <c r="D81" s="17"/>
      <c r="E81" s="22" t="s">
        <v>302</v>
      </c>
      <c r="F81" s="23" t="s">
        <v>177</v>
      </c>
      <c r="G81" s="15"/>
      <c r="H81" s="17"/>
      <c r="I81" s="22" t="s">
        <v>302</v>
      </c>
      <c r="J81" s="23" t="s">
        <v>177</v>
      </c>
      <c r="K81" s="15" t="s">
        <v>177</v>
      </c>
      <c r="L81" s="17"/>
      <c r="M81" s="41">
        <v>183139</v>
      </c>
      <c r="N81" s="23" t="s">
        <v>177</v>
      </c>
      <c r="O81" s="15"/>
      <c r="P81" s="17"/>
      <c r="Q81" s="41">
        <v>3449</v>
      </c>
      <c r="R81" s="23" t="s">
        <v>177</v>
      </c>
      <c r="S81" s="15"/>
      <c r="T81" s="17"/>
      <c r="U81" s="22" t="s">
        <v>302</v>
      </c>
      <c r="V81" s="23" t="s">
        <v>177</v>
      </c>
      <c r="W81" s="15"/>
      <c r="X81" s="17"/>
      <c r="Y81" s="41">
        <v>186588</v>
      </c>
      <c r="Z81" s="23" t="s">
        <v>177</v>
      </c>
    </row>
    <row r="82" spans="1:26" x14ac:dyDescent="0.25">
      <c r="A82" s="13"/>
      <c r="B82" s="18" t="s">
        <v>42</v>
      </c>
      <c r="C82" s="20" t="s">
        <v>177</v>
      </c>
      <c r="D82" s="25"/>
      <c r="E82" s="26" t="s">
        <v>302</v>
      </c>
      <c r="F82" s="27" t="s">
        <v>177</v>
      </c>
      <c r="G82" s="20"/>
      <c r="H82" s="25"/>
      <c r="I82" s="26" t="s">
        <v>302</v>
      </c>
      <c r="J82" s="27" t="s">
        <v>177</v>
      </c>
      <c r="K82" s="20" t="s">
        <v>177</v>
      </c>
      <c r="L82" s="25"/>
      <c r="M82" s="39">
        <v>333253</v>
      </c>
      <c r="N82" s="27" t="s">
        <v>177</v>
      </c>
      <c r="O82" s="20"/>
      <c r="P82" s="25"/>
      <c r="Q82" s="39">
        <v>96612</v>
      </c>
      <c r="R82" s="27" t="s">
        <v>177</v>
      </c>
      <c r="S82" s="20"/>
      <c r="T82" s="25"/>
      <c r="U82" s="26" t="s">
        <v>302</v>
      </c>
      <c r="V82" s="27" t="s">
        <v>177</v>
      </c>
      <c r="W82" s="20"/>
      <c r="X82" s="25"/>
      <c r="Y82" s="39">
        <v>429865</v>
      </c>
      <c r="Z82" s="27" t="s">
        <v>177</v>
      </c>
    </row>
    <row r="83" spans="1:26" x14ac:dyDescent="0.25">
      <c r="A83" s="13"/>
      <c r="B83" s="40" t="s">
        <v>43</v>
      </c>
      <c r="C83" s="15" t="s">
        <v>177</v>
      </c>
      <c r="D83" s="17"/>
      <c r="E83" s="22" t="s">
        <v>302</v>
      </c>
      <c r="F83" s="23" t="s">
        <v>177</v>
      </c>
      <c r="G83" s="15"/>
      <c r="H83" s="17"/>
      <c r="I83" s="22" t="s">
        <v>302</v>
      </c>
      <c r="J83" s="23" t="s">
        <v>177</v>
      </c>
      <c r="K83" s="15" t="s">
        <v>177</v>
      </c>
      <c r="L83" s="17"/>
      <c r="M83" s="41">
        <v>18467</v>
      </c>
      <c r="N83" s="23" t="s">
        <v>177</v>
      </c>
      <c r="O83" s="15"/>
      <c r="P83" s="17"/>
      <c r="Q83" s="41">
        <v>14721</v>
      </c>
      <c r="R83" s="23" t="s">
        <v>177</v>
      </c>
      <c r="S83" s="15"/>
      <c r="T83" s="17"/>
      <c r="U83" s="22" t="s">
        <v>302</v>
      </c>
      <c r="V83" s="23" t="s">
        <v>177</v>
      </c>
      <c r="W83" s="15"/>
      <c r="X83" s="17"/>
      <c r="Y83" s="41">
        <v>33188</v>
      </c>
      <c r="Z83" s="23" t="s">
        <v>177</v>
      </c>
    </row>
    <row r="84" spans="1:26" x14ac:dyDescent="0.25">
      <c r="A84" s="13"/>
      <c r="B84" s="18" t="s">
        <v>710</v>
      </c>
      <c r="C84" s="20" t="s">
        <v>177</v>
      </c>
      <c r="D84" s="25"/>
      <c r="E84" s="26" t="s">
        <v>302</v>
      </c>
      <c r="F84" s="27" t="s">
        <v>177</v>
      </c>
      <c r="G84" s="20"/>
      <c r="H84" s="25"/>
      <c r="I84" s="39">
        <v>31763</v>
      </c>
      <c r="J84" s="27" t="s">
        <v>177</v>
      </c>
      <c r="K84" s="20" t="s">
        <v>177</v>
      </c>
      <c r="L84" s="25"/>
      <c r="M84" s="39">
        <v>470867</v>
      </c>
      <c r="N84" s="27" t="s">
        <v>177</v>
      </c>
      <c r="O84" s="20"/>
      <c r="P84" s="25"/>
      <c r="Q84" s="39">
        <v>72891</v>
      </c>
      <c r="R84" s="27" t="s">
        <v>177</v>
      </c>
      <c r="S84" s="20"/>
      <c r="T84" s="25"/>
      <c r="U84" s="26" t="s">
        <v>751</v>
      </c>
      <c r="V84" s="27" t="s">
        <v>246</v>
      </c>
      <c r="W84" s="20"/>
      <c r="X84" s="25"/>
      <c r="Y84" s="39">
        <v>543758</v>
      </c>
      <c r="Z84" s="27" t="s">
        <v>177</v>
      </c>
    </row>
    <row r="85" spans="1:26" x14ac:dyDescent="0.25">
      <c r="A85" s="13"/>
      <c r="B85" s="40" t="s">
        <v>718</v>
      </c>
      <c r="C85" s="15" t="s">
        <v>177</v>
      </c>
      <c r="D85" s="17"/>
      <c r="E85" s="22" t="s">
        <v>302</v>
      </c>
      <c r="F85" s="23" t="s">
        <v>177</v>
      </c>
      <c r="G85" s="15"/>
      <c r="H85" s="17"/>
      <c r="I85" s="41">
        <v>1081145</v>
      </c>
      <c r="J85" s="23" t="s">
        <v>177</v>
      </c>
      <c r="K85" s="15" t="s">
        <v>177</v>
      </c>
      <c r="L85" s="17"/>
      <c r="M85" s="41">
        <v>65068</v>
      </c>
      <c r="N85" s="23" t="s">
        <v>177</v>
      </c>
      <c r="O85" s="15"/>
      <c r="P85" s="17"/>
      <c r="Q85" s="41">
        <v>449753</v>
      </c>
      <c r="R85" s="23" t="s">
        <v>177</v>
      </c>
      <c r="S85" s="15"/>
      <c r="T85" s="17"/>
      <c r="U85" s="22" t="s">
        <v>752</v>
      </c>
      <c r="V85" s="23" t="s">
        <v>246</v>
      </c>
      <c r="W85" s="15"/>
      <c r="X85" s="17"/>
      <c r="Y85" s="22" t="s">
        <v>302</v>
      </c>
      <c r="Z85" s="23" t="s">
        <v>177</v>
      </c>
    </row>
    <row r="86" spans="1:26" x14ac:dyDescent="0.25">
      <c r="A86" s="13"/>
      <c r="B86" s="18" t="s">
        <v>34</v>
      </c>
      <c r="C86" s="20" t="s">
        <v>177</v>
      </c>
      <c r="D86" s="25"/>
      <c r="E86" s="26" t="s">
        <v>302</v>
      </c>
      <c r="F86" s="27" t="s">
        <v>177</v>
      </c>
      <c r="G86" s="20"/>
      <c r="H86" s="25"/>
      <c r="I86" s="26" t="s">
        <v>302</v>
      </c>
      <c r="J86" s="27" t="s">
        <v>177</v>
      </c>
      <c r="K86" s="20" t="s">
        <v>177</v>
      </c>
      <c r="L86" s="25"/>
      <c r="M86" s="26">
        <v>506</v>
      </c>
      <c r="N86" s="27" t="s">
        <v>177</v>
      </c>
      <c r="O86" s="20"/>
      <c r="P86" s="25"/>
      <c r="Q86" s="39">
        <v>9056</v>
      </c>
      <c r="R86" s="27" t="s">
        <v>177</v>
      </c>
      <c r="S86" s="20"/>
      <c r="T86" s="25"/>
      <c r="U86" s="26" t="s">
        <v>302</v>
      </c>
      <c r="V86" s="27" t="s">
        <v>177</v>
      </c>
      <c r="W86" s="20"/>
      <c r="X86" s="25"/>
      <c r="Y86" s="39">
        <v>9562</v>
      </c>
      <c r="Z86" s="27" t="s">
        <v>177</v>
      </c>
    </row>
    <row r="87" spans="1:26" ht="15.75" thickBot="1" x14ac:dyDescent="0.3">
      <c r="A87" s="13"/>
      <c r="B87" s="40" t="s">
        <v>720</v>
      </c>
      <c r="C87" s="15" t="s">
        <v>177</v>
      </c>
      <c r="D87" s="17"/>
      <c r="E87" s="22" t="s">
        <v>302</v>
      </c>
      <c r="F87" s="23" t="s">
        <v>177</v>
      </c>
      <c r="G87" s="15"/>
      <c r="H87" s="17"/>
      <c r="I87" s="22" t="s">
        <v>302</v>
      </c>
      <c r="J87" s="23" t="s">
        <v>177</v>
      </c>
      <c r="K87" s="15" t="s">
        <v>177</v>
      </c>
      <c r="L87" s="17"/>
      <c r="M87" s="41">
        <v>38519</v>
      </c>
      <c r="N87" s="23" t="s">
        <v>177</v>
      </c>
      <c r="O87" s="15"/>
      <c r="P87" s="17"/>
      <c r="Q87" s="22" t="s">
        <v>302</v>
      </c>
      <c r="R87" s="23" t="s">
        <v>177</v>
      </c>
      <c r="S87" s="15"/>
      <c r="T87" s="17"/>
      <c r="U87" s="22" t="s">
        <v>302</v>
      </c>
      <c r="V87" s="23" t="s">
        <v>177</v>
      </c>
      <c r="W87" s="15"/>
      <c r="X87" s="17"/>
      <c r="Y87" s="41">
        <v>38519</v>
      </c>
      <c r="Z87" s="23" t="s">
        <v>177</v>
      </c>
    </row>
    <row r="88" spans="1:26" x14ac:dyDescent="0.25">
      <c r="A88" s="13"/>
      <c r="B88" s="28"/>
      <c r="C88" s="28" t="s">
        <v>177</v>
      </c>
      <c r="D88" s="42"/>
      <c r="E88" s="42"/>
      <c r="F88" s="28"/>
      <c r="G88" s="28"/>
      <c r="H88" s="42"/>
      <c r="I88" s="42"/>
      <c r="J88" s="28"/>
      <c r="K88" s="28" t="s">
        <v>177</v>
      </c>
      <c r="L88" s="42"/>
      <c r="M88" s="42"/>
      <c r="N88" s="28"/>
      <c r="O88" s="28"/>
      <c r="P88" s="42"/>
      <c r="Q88" s="42"/>
      <c r="R88" s="28"/>
      <c r="S88" s="28"/>
      <c r="T88" s="42"/>
      <c r="U88" s="42"/>
      <c r="V88" s="28"/>
      <c r="W88" s="28"/>
      <c r="X88" s="42"/>
      <c r="Y88" s="42"/>
      <c r="Z88" s="28"/>
    </row>
    <row r="89" spans="1:26" ht="15.75" thickBot="1" x14ac:dyDescent="0.3">
      <c r="A89" s="13"/>
      <c r="B89" s="82"/>
      <c r="C89" s="20" t="s">
        <v>177</v>
      </c>
      <c r="D89" s="25" t="s">
        <v>237</v>
      </c>
      <c r="E89" s="39">
        <v>410458</v>
      </c>
      <c r="F89" s="27" t="s">
        <v>177</v>
      </c>
      <c r="G89" s="20"/>
      <c r="H89" s="25" t="s">
        <v>237</v>
      </c>
      <c r="I89" s="39">
        <v>1996222</v>
      </c>
      <c r="J89" s="27" t="s">
        <v>177</v>
      </c>
      <c r="K89" s="20" t="s">
        <v>177</v>
      </c>
      <c r="L89" s="25" t="s">
        <v>237</v>
      </c>
      <c r="M89" s="39">
        <v>3436565</v>
      </c>
      <c r="N89" s="27" t="s">
        <v>177</v>
      </c>
      <c r="O89" s="20"/>
      <c r="P89" s="25" t="s">
        <v>237</v>
      </c>
      <c r="Q89" s="39">
        <v>1374577</v>
      </c>
      <c r="R89" s="27" t="s">
        <v>177</v>
      </c>
      <c r="S89" s="20"/>
      <c r="T89" s="25" t="s">
        <v>237</v>
      </c>
      <c r="U89" s="26" t="s">
        <v>753</v>
      </c>
      <c r="V89" s="27" t="s">
        <v>246</v>
      </c>
      <c r="W89" s="20"/>
      <c r="X89" s="25" t="s">
        <v>237</v>
      </c>
      <c r="Y89" s="39">
        <v>2892198</v>
      </c>
      <c r="Z89" s="27" t="s">
        <v>177</v>
      </c>
    </row>
    <row r="90" spans="1:26" ht="15.75" thickTop="1" x14ac:dyDescent="0.25">
      <c r="A90" s="13"/>
      <c r="B90" s="28"/>
      <c r="C90" s="28" t="s">
        <v>177</v>
      </c>
      <c r="D90" s="29"/>
      <c r="E90" s="29"/>
      <c r="F90" s="28"/>
      <c r="G90" s="28"/>
      <c r="H90" s="29"/>
      <c r="I90" s="29"/>
      <c r="J90" s="28"/>
      <c r="K90" s="28" t="s">
        <v>177</v>
      </c>
      <c r="L90" s="29"/>
      <c r="M90" s="29"/>
      <c r="N90" s="28"/>
      <c r="O90" s="28"/>
      <c r="P90" s="29"/>
      <c r="Q90" s="29"/>
      <c r="R90" s="28"/>
      <c r="S90" s="28"/>
      <c r="T90" s="29"/>
      <c r="U90" s="29"/>
      <c r="V90" s="28"/>
      <c r="W90" s="28"/>
      <c r="X90" s="29"/>
      <c r="Y90" s="29"/>
      <c r="Z90" s="28"/>
    </row>
    <row r="91" spans="1:26" x14ac:dyDescent="0.25">
      <c r="A91" s="13"/>
      <c r="B91" s="4"/>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x14ac:dyDescent="0.25">
      <c r="A92" s="13"/>
      <c r="B92" s="49" t="s">
        <v>722</v>
      </c>
      <c r="C92" s="15" t="s">
        <v>177</v>
      </c>
      <c r="D92" s="4"/>
      <c r="E92" s="4"/>
      <c r="F92" s="4"/>
      <c r="G92" s="15"/>
      <c r="H92" s="4"/>
      <c r="I92" s="4"/>
      <c r="J92" s="4"/>
      <c r="K92" s="15" t="s">
        <v>177</v>
      </c>
      <c r="L92" s="4"/>
      <c r="M92" s="4"/>
      <c r="N92" s="4"/>
      <c r="O92" s="15"/>
      <c r="P92" s="4"/>
      <c r="Q92" s="4"/>
      <c r="R92" s="4"/>
      <c r="S92" s="15"/>
      <c r="T92" s="4"/>
      <c r="U92" s="4"/>
      <c r="V92" s="4"/>
      <c r="W92" s="15"/>
      <c r="X92" s="4"/>
      <c r="Y92" s="4"/>
      <c r="Z92" s="4"/>
    </row>
    <row r="93" spans="1:26" x14ac:dyDescent="0.25">
      <c r="A93" s="13"/>
      <c r="B93" s="18" t="s">
        <v>723</v>
      </c>
      <c r="C93" s="20" t="s">
        <v>177</v>
      </c>
      <c r="D93" s="19"/>
      <c r="E93" s="19"/>
      <c r="F93" s="19"/>
      <c r="G93" s="20"/>
      <c r="H93" s="19"/>
      <c r="I93" s="19"/>
      <c r="J93" s="19"/>
      <c r="K93" s="20" t="s">
        <v>177</v>
      </c>
      <c r="L93" s="19"/>
      <c r="M93" s="19"/>
      <c r="N93" s="19"/>
      <c r="O93" s="20"/>
      <c r="P93" s="19"/>
      <c r="Q93" s="19"/>
      <c r="R93" s="19"/>
      <c r="S93" s="20"/>
      <c r="T93" s="19"/>
      <c r="U93" s="19"/>
      <c r="V93" s="19"/>
      <c r="W93" s="20"/>
      <c r="X93" s="19"/>
      <c r="Y93" s="19"/>
      <c r="Z93" s="19"/>
    </row>
    <row r="94" spans="1:26" x14ac:dyDescent="0.25">
      <c r="A94" s="13"/>
      <c r="B94" s="21" t="s">
        <v>47</v>
      </c>
      <c r="C94" s="15" t="s">
        <v>177</v>
      </c>
      <c r="D94" s="17" t="s">
        <v>237</v>
      </c>
      <c r="E94" s="22">
        <v>44</v>
      </c>
      <c r="F94" s="23" t="s">
        <v>177</v>
      </c>
      <c r="G94" s="15"/>
      <c r="H94" s="17" t="s">
        <v>237</v>
      </c>
      <c r="I94" s="41">
        <v>20151</v>
      </c>
      <c r="J94" s="23" t="s">
        <v>177</v>
      </c>
      <c r="K94" s="15" t="s">
        <v>177</v>
      </c>
      <c r="L94" s="17" t="s">
        <v>237</v>
      </c>
      <c r="M94" s="41">
        <v>217346</v>
      </c>
      <c r="N94" s="23" t="s">
        <v>177</v>
      </c>
      <c r="O94" s="15"/>
      <c r="P94" s="17" t="s">
        <v>237</v>
      </c>
      <c r="Q94" s="41">
        <v>128039</v>
      </c>
      <c r="R94" s="23" t="s">
        <v>177</v>
      </c>
      <c r="S94" s="15"/>
      <c r="T94" s="17" t="s">
        <v>237</v>
      </c>
      <c r="U94" s="22" t="s">
        <v>754</v>
      </c>
      <c r="V94" s="23" t="s">
        <v>246</v>
      </c>
      <c r="W94" s="15"/>
      <c r="X94" s="17" t="s">
        <v>237</v>
      </c>
      <c r="Y94" s="41">
        <v>345429</v>
      </c>
      <c r="Z94" s="23" t="s">
        <v>177</v>
      </c>
    </row>
    <row r="95" spans="1:26" x14ac:dyDescent="0.25">
      <c r="A95" s="13"/>
      <c r="B95" s="24" t="s">
        <v>48</v>
      </c>
      <c r="C95" s="20" t="s">
        <v>177</v>
      </c>
      <c r="D95" s="25"/>
      <c r="E95" s="26" t="s">
        <v>302</v>
      </c>
      <c r="F95" s="27" t="s">
        <v>177</v>
      </c>
      <c r="G95" s="20"/>
      <c r="H95" s="25"/>
      <c r="I95" s="26" t="s">
        <v>302</v>
      </c>
      <c r="J95" s="27" t="s">
        <v>177</v>
      </c>
      <c r="K95" s="20" t="s">
        <v>177</v>
      </c>
      <c r="L95" s="25"/>
      <c r="M95" s="39">
        <v>21950</v>
      </c>
      <c r="N95" s="27" t="s">
        <v>177</v>
      </c>
      <c r="O95" s="20"/>
      <c r="P95" s="25"/>
      <c r="Q95" s="39">
        <v>12771</v>
      </c>
      <c r="R95" s="27" t="s">
        <v>177</v>
      </c>
      <c r="S95" s="20"/>
      <c r="T95" s="25"/>
      <c r="U95" s="26" t="s">
        <v>302</v>
      </c>
      <c r="V95" s="27" t="s">
        <v>177</v>
      </c>
      <c r="W95" s="20"/>
      <c r="X95" s="25"/>
      <c r="Y95" s="39">
        <v>34721</v>
      </c>
      <c r="Z95" s="27" t="s">
        <v>177</v>
      </c>
    </row>
    <row r="96" spans="1:26" x14ac:dyDescent="0.25">
      <c r="A96" s="13"/>
      <c r="B96" s="21" t="s">
        <v>49</v>
      </c>
      <c r="C96" s="15" t="s">
        <v>177</v>
      </c>
      <c r="D96" s="17"/>
      <c r="E96" s="22">
        <v>220</v>
      </c>
      <c r="F96" s="23" t="s">
        <v>177</v>
      </c>
      <c r="G96" s="15"/>
      <c r="H96" s="17"/>
      <c r="I96" s="22">
        <v>538</v>
      </c>
      <c r="J96" s="23" t="s">
        <v>177</v>
      </c>
      <c r="K96" s="15" t="s">
        <v>177</v>
      </c>
      <c r="L96" s="17"/>
      <c r="M96" s="41">
        <v>34889</v>
      </c>
      <c r="N96" s="23" t="s">
        <v>177</v>
      </c>
      <c r="O96" s="15"/>
      <c r="P96" s="17"/>
      <c r="Q96" s="41">
        <v>7006</v>
      </c>
      <c r="R96" s="23" t="s">
        <v>177</v>
      </c>
      <c r="S96" s="15"/>
      <c r="T96" s="17"/>
      <c r="U96" s="22" t="s">
        <v>755</v>
      </c>
      <c r="V96" s="23" t="s">
        <v>246</v>
      </c>
      <c r="W96" s="15"/>
      <c r="X96" s="17"/>
      <c r="Y96" s="41">
        <v>42115</v>
      </c>
      <c r="Z96" s="23" t="s">
        <v>177</v>
      </c>
    </row>
    <row r="97" spans="1:26" x14ac:dyDescent="0.25">
      <c r="A97" s="13"/>
      <c r="B97" s="24" t="s">
        <v>726</v>
      </c>
      <c r="C97" s="20" t="s">
        <v>177</v>
      </c>
      <c r="D97" s="25"/>
      <c r="E97" s="26" t="s">
        <v>302</v>
      </c>
      <c r="F97" s="27" t="s">
        <v>177</v>
      </c>
      <c r="G97" s="20"/>
      <c r="H97" s="25"/>
      <c r="I97" s="39">
        <v>44047</v>
      </c>
      <c r="J97" s="27" t="s">
        <v>177</v>
      </c>
      <c r="K97" s="20" t="s">
        <v>177</v>
      </c>
      <c r="L97" s="25"/>
      <c r="M97" s="39">
        <v>308081</v>
      </c>
      <c r="N97" s="27" t="s">
        <v>177</v>
      </c>
      <c r="O97" s="20"/>
      <c r="P97" s="25"/>
      <c r="Q97" s="39">
        <v>452775</v>
      </c>
      <c r="R97" s="27" t="s">
        <v>177</v>
      </c>
      <c r="S97" s="20"/>
      <c r="T97" s="25"/>
      <c r="U97" s="26" t="s">
        <v>756</v>
      </c>
      <c r="V97" s="27" t="s">
        <v>246</v>
      </c>
      <c r="W97" s="20"/>
      <c r="X97" s="25"/>
      <c r="Y97" s="26" t="s">
        <v>302</v>
      </c>
      <c r="Z97" s="27" t="s">
        <v>177</v>
      </c>
    </row>
    <row r="98" spans="1:26" x14ac:dyDescent="0.25">
      <c r="A98" s="13"/>
      <c r="B98" s="21" t="s">
        <v>50</v>
      </c>
      <c r="C98" s="15" t="s">
        <v>177</v>
      </c>
      <c r="D98" s="17"/>
      <c r="E98" s="22" t="s">
        <v>302</v>
      </c>
      <c r="F98" s="23" t="s">
        <v>177</v>
      </c>
      <c r="G98" s="15"/>
      <c r="H98" s="17"/>
      <c r="I98" s="22" t="s">
        <v>302</v>
      </c>
      <c r="J98" s="23" t="s">
        <v>177</v>
      </c>
      <c r="K98" s="15" t="s">
        <v>177</v>
      </c>
      <c r="L98" s="17"/>
      <c r="M98" s="22">
        <v>835</v>
      </c>
      <c r="N98" s="23" t="s">
        <v>177</v>
      </c>
      <c r="O98" s="15"/>
      <c r="P98" s="17"/>
      <c r="Q98" s="22">
        <v>81</v>
      </c>
      <c r="R98" s="23" t="s">
        <v>177</v>
      </c>
      <c r="S98" s="15"/>
      <c r="T98" s="17"/>
      <c r="U98" s="22" t="s">
        <v>302</v>
      </c>
      <c r="V98" s="23" t="s">
        <v>177</v>
      </c>
      <c r="W98" s="15"/>
      <c r="X98" s="17"/>
      <c r="Y98" s="22">
        <v>916</v>
      </c>
      <c r="Z98" s="23" t="s">
        <v>177</v>
      </c>
    </row>
    <row r="99" spans="1:26" ht="25.5" x14ac:dyDescent="0.25">
      <c r="A99" s="13"/>
      <c r="B99" s="24" t="s">
        <v>255</v>
      </c>
      <c r="C99" s="20" t="s">
        <v>177</v>
      </c>
      <c r="D99" s="25"/>
      <c r="E99" s="26" t="s">
        <v>302</v>
      </c>
      <c r="F99" s="27" t="s">
        <v>177</v>
      </c>
      <c r="G99" s="20"/>
      <c r="H99" s="25"/>
      <c r="I99" s="26" t="s">
        <v>302</v>
      </c>
      <c r="J99" s="27" t="s">
        <v>177</v>
      </c>
      <c r="K99" s="20" t="s">
        <v>177</v>
      </c>
      <c r="L99" s="25"/>
      <c r="M99" s="26" t="s">
        <v>302</v>
      </c>
      <c r="N99" s="27" t="s">
        <v>177</v>
      </c>
      <c r="O99" s="20"/>
      <c r="P99" s="25"/>
      <c r="Q99" s="39">
        <v>43400</v>
      </c>
      <c r="R99" s="27" t="s">
        <v>177</v>
      </c>
      <c r="S99" s="20"/>
      <c r="T99" s="25"/>
      <c r="U99" s="26" t="s">
        <v>302</v>
      </c>
      <c r="V99" s="27" t="s">
        <v>177</v>
      </c>
      <c r="W99" s="20"/>
      <c r="X99" s="25"/>
      <c r="Y99" s="39">
        <v>43400</v>
      </c>
      <c r="Z99" s="27" t="s">
        <v>177</v>
      </c>
    </row>
    <row r="100" spans="1:26" x14ac:dyDescent="0.25">
      <c r="A100" s="13"/>
      <c r="B100" s="21" t="s">
        <v>728</v>
      </c>
      <c r="C100" s="15" t="s">
        <v>177</v>
      </c>
      <c r="D100" s="17"/>
      <c r="E100" s="22" t="s">
        <v>302</v>
      </c>
      <c r="F100" s="23" t="s">
        <v>177</v>
      </c>
      <c r="G100" s="15"/>
      <c r="H100" s="17"/>
      <c r="I100" s="41">
        <v>174741</v>
      </c>
      <c r="J100" s="23" t="s">
        <v>177</v>
      </c>
      <c r="K100" s="15" t="s">
        <v>177</v>
      </c>
      <c r="L100" s="17"/>
      <c r="M100" s="41">
        <v>191486</v>
      </c>
      <c r="N100" s="23" t="s">
        <v>177</v>
      </c>
      <c r="O100" s="15"/>
      <c r="P100" s="17"/>
      <c r="Q100" s="41">
        <v>4393</v>
      </c>
      <c r="R100" s="23" t="s">
        <v>177</v>
      </c>
      <c r="S100" s="15"/>
      <c r="T100" s="17"/>
      <c r="U100" s="22" t="s">
        <v>757</v>
      </c>
      <c r="V100" s="23" t="s">
        <v>246</v>
      </c>
      <c r="W100" s="15"/>
      <c r="X100" s="17"/>
      <c r="Y100" s="41">
        <v>21155</v>
      </c>
      <c r="Z100" s="23" t="s">
        <v>177</v>
      </c>
    </row>
    <row r="101" spans="1:26" ht="26.25" thickBot="1" x14ac:dyDescent="0.3">
      <c r="A101" s="13"/>
      <c r="B101" s="24" t="s">
        <v>730</v>
      </c>
      <c r="C101" s="20" t="s">
        <v>177</v>
      </c>
      <c r="D101" s="25"/>
      <c r="E101" s="26" t="s">
        <v>302</v>
      </c>
      <c r="F101" s="27" t="s">
        <v>177</v>
      </c>
      <c r="G101" s="20"/>
      <c r="H101" s="25"/>
      <c r="I101" s="26" t="s">
        <v>302</v>
      </c>
      <c r="J101" s="27" t="s">
        <v>177</v>
      </c>
      <c r="K101" s="20" t="s">
        <v>177</v>
      </c>
      <c r="L101" s="25"/>
      <c r="M101" s="39">
        <v>18609</v>
      </c>
      <c r="N101" s="27" t="s">
        <v>177</v>
      </c>
      <c r="O101" s="20"/>
      <c r="P101" s="25"/>
      <c r="Q101" s="26" t="s">
        <v>302</v>
      </c>
      <c r="R101" s="27" t="s">
        <v>177</v>
      </c>
      <c r="S101" s="20"/>
      <c r="T101" s="25"/>
      <c r="U101" s="26" t="s">
        <v>302</v>
      </c>
      <c r="V101" s="27" t="s">
        <v>177</v>
      </c>
      <c r="W101" s="20"/>
      <c r="X101" s="25"/>
      <c r="Y101" s="39">
        <v>18609</v>
      </c>
      <c r="Z101" s="27" t="s">
        <v>177</v>
      </c>
    </row>
    <row r="102" spans="1:26" x14ac:dyDescent="0.25">
      <c r="A102" s="13"/>
      <c r="B102" s="28"/>
      <c r="C102" s="28" t="s">
        <v>177</v>
      </c>
      <c r="D102" s="42"/>
      <c r="E102" s="42"/>
      <c r="F102" s="28"/>
      <c r="G102" s="28"/>
      <c r="H102" s="42"/>
      <c r="I102" s="42"/>
      <c r="J102" s="28"/>
      <c r="K102" s="28" t="s">
        <v>177</v>
      </c>
      <c r="L102" s="42"/>
      <c r="M102" s="42"/>
      <c r="N102" s="28"/>
      <c r="O102" s="28"/>
      <c r="P102" s="42"/>
      <c r="Q102" s="42"/>
      <c r="R102" s="28"/>
      <c r="S102" s="28"/>
      <c r="T102" s="42"/>
      <c r="U102" s="42"/>
      <c r="V102" s="28"/>
      <c r="W102" s="28"/>
      <c r="X102" s="42"/>
      <c r="Y102" s="42"/>
      <c r="Z102" s="28"/>
    </row>
    <row r="103" spans="1:26" x14ac:dyDescent="0.25">
      <c r="A103" s="13"/>
      <c r="B103" s="2"/>
      <c r="C103" s="15" t="s">
        <v>177</v>
      </c>
      <c r="D103" s="17"/>
      <c r="E103" s="22">
        <v>264</v>
      </c>
      <c r="F103" s="23" t="s">
        <v>177</v>
      </c>
      <c r="G103" s="15"/>
      <c r="H103" s="17"/>
      <c r="I103" s="41">
        <v>239477</v>
      </c>
      <c r="J103" s="23" t="s">
        <v>177</v>
      </c>
      <c r="K103" s="15" t="s">
        <v>177</v>
      </c>
      <c r="L103" s="17"/>
      <c r="M103" s="41">
        <v>793196</v>
      </c>
      <c r="N103" s="23" t="s">
        <v>177</v>
      </c>
      <c r="O103" s="15"/>
      <c r="P103" s="17"/>
      <c r="Q103" s="41">
        <v>648465</v>
      </c>
      <c r="R103" s="23" t="s">
        <v>177</v>
      </c>
      <c r="S103" s="15"/>
      <c r="T103" s="17"/>
      <c r="U103" s="22" t="s">
        <v>758</v>
      </c>
      <c r="V103" s="23" t="s">
        <v>246</v>
      </c>
      <c r="W103" s="15"/>
      <c r="X103" s="17"/>
      <c r="Y103" s="41">
        <v>506345</v>
      </c>
      <c r="Z103" s="23" t="s">
        <v>177</v>
      </c>
    </row>
    <row r="104" spans="1:26" x14ac:dyDescent="0.25">
      <c r="A104" s="13"/>
      <c r="B104" s="18" t="s">
        <v>375</v>
      </c>
      <c r="C104" s="20" t="s">
        <v>177</v>
      </c>
      <c r="D104" s="25"/>
      <c r="E104" s="26" t="s">
        <v>302</v>
      </c>
      <c r="F104" s="27" t="s">
        <v>177</v>
      </c>
      <c r="G104" s="20"/>
      <c r="H104" s="25"/>
      <c r="I104" s="39">
        <v>1602901</v>
      </c>
      <c r="J104" s="27" t="s">
        <v>177</v>
      </c>
      <c r="K104" s="20" t="s">
        <v>177</v>
      </c>
      <c r="L104" s="25"/>
      <c r="M104" s="39">
        <v>1646670</v>
      </c>
      <c r="N104" s="27" t="s">
        <v>177</v>
      </c>
      <c r="O104" s="20"/>
      <c r="P104" s="25"/>
      <c r="Q104" s="26" t="s">
        <v>302</v>
      </c>
      <c r="R104" s="27" t="s">
        <v>177</v>
      </c>
      <c r="S104" s="20"/>
      <c r="T104" s="25"/>
      <c r="U104" s="26" t="s">
        <v>759</v>
      </c>
      <c r="V104" s="27" t="s">
        <v>246</v>
      </c>
      <c r="W104" s="20"/>
      <c r="X104" s="25"/>
      <c r="Y104" s="39">
        <v>1646670</v>
      </c>
      <c r="Z104" s="27" t="s">
        <v>177</v>
      </c>
    </row>
    <row r="105" spans="1:26" x14ac:dyDescent="0.25">
      <c r="A105" s="13"/>
      <c r="B105" s="40" t="s">
        <v>733</v>
      </c>
      <c r="C105" s="15" t="s">
        <v>177</v>
      </c>
      <c r="D105" s="17"/>
      <c r="E105" s="22" t="s">
        <v>302</v>
      </c>
      <c r="F105" s="23" t="s">
        <v>177</v>
      </c>
      <c r="G105" s="15"/>
      <c r="H105" s="17"/>
      <c r="I105" s="22" t="s">
        <v>302</v>
      </c>
      <c r="J105" s="23" t="s">
        <v>177</v>
      </c>
      <c r="K105" s="15" t="s">
        <v>177</v>
      </c>
      <c r="L105" s="17"/>
      <c r="M105" s="41">
        <v>449750</v>
      </c>
      <c r="N105" s="23" t="s">
        <v>177</v>
      </c>
      <c r="O105" s="15"/>
      <c r="P105" s="17"/>
      <c r="Q105" s="41">
        <v>65075</v>
      </c>
      <c r="R105" s="23" t="s">
        <v>177</v>
      </c>
      <c r="S105" s="15"/>
      <c r="T105" s="17"/>
      <c r="U105" s="22" t="s">
        <v>760</v>
      </c>
      <c r="V105" s="23" t="s">
        <v>246</v>
      </c>
      <c r="W105" s="15"/>
      <c r="X105" s="17"/>
      <c r="Y105" s="22" t="s">
        <v>302</v>
      </c>
      <c r="Z105" s="23" t="s">
        <v>177</v>
      </c>
    </row>
    <row r="106" spans="1:26" x14ac:dyDescent="0.25">
      <c r="A106" s="13"/>
      <c r="B106" s="18" t="s">
        <v>48</v>
      </c>
      <c r="C106" s="20" t="s">
        <v>177</v>
      </c>
      <c r="D106" s="25"/>
      <c r="E106" s="26" t="s">
        <v>302</v>
      </c>
      <c r="F106" s="27" t="s">
        <v>177</v>
      </c>
      <c r="G106" s="20"/>
      <c r="H106" s="25"/>
      <c r="I106" s="26" t="s">
        <v>302</v>
      </c>
      <c r="J106" s="27" t="s">
        <v>177</v>
      </c>
      <c r="K106" s="20" t="s">
        <v>177</v>
      </c>
      <c r="L106" s="25"/>
      <c r="M106" s="39">
        <v>33999</v>
      </c>
      <c r="N106" s="27" t="s">
        <v>177</v>
      </c>
      <c r="O106" s="20"/>
      <c r="P106" s="25"/>
      <c r="Q106" s="39">
        <v>38660</v>
      </c>
      <c r="R106" s="27" t="s">
        <v>177</v>
      </c>
      <c r="S106" s="20"/>
      <c r="T106" s="25"/>
      <c r="U106" s="26" t="s">
        <v>302</v>
      </c>
      <c r="V106" s="27" t="s">
        <v>177</v>
      </c>
      <c r="W106" s="20"/>
      <c r="X106" s="25"/>
      <c r="Y106" s="39">
        <v>72659</v>
      </c>
      <c r="Z106" s="27" t="s">
        <v>177</v>
      </c>
    </row>
    <row r="107" spans="1:26" x14ac:dyDescent="0.25">
      <c r="A107" s="13"/>
      <c r="B107" s="40" t="s">
        <v>728</v>
      </c>
      <c r="C107" s="15" t="s">
        <v>177</v>
      </c>
      <c r="D107" s="17"/>
      <c r="E107" s="22">
        <v>20</v>
      </c>
      <c r="F107" s="23" t="s">
        <v>177</v>
      </c>
      <c r="G107" s="15"/>
      <c r="H107" s="17"/>
      <c r="I107" s="22" t="s">
        <v>302</v>
      </c>
      <c r="J107" s="23" t="s">
        <v>177</v>
      </c>
      <c r="K107" s="15" t="s">
        <v>177</v>
      </c>
      <c r="L107" s="17"/>
      <c r="M107" s="41">
        <v>161991</v>
      </c>
      <c r="N107" s="23" t="s">
        <v>177</v>
      </c>
      <c r="O107" s="15"/>
      <c r="P107" s="17"/>
      <c r="Q107" s="41">
        <v>91333</v>
      </c>
      <c r="R107" s="23" t="s">
        <v>177</v>
      </c>
      <c r="S107" s="15"/>
      <c r="T107" s="17"/>
      <c r="U107" s="22" t="s">
        <v>302</v>
      </c>
      <c r="V107" s="23" t="s">
        <v>177</v>
      </c>
      <c r="W107" s="15"/>
      <c r="X107" s="17"/>
      <c r="Y107" s="41">
        <v>253344</v>
      </c>
      <c r="Z107" s="23" t="s">
        <v>177</v>
      </c>
    </row>
    <row r="108" spans="1:26" ht="15.75" thickBot="1" x14ac:dyDescent="0.3">
      <c r="A108" s="13"/>
      <c r="B108" s="18" t="s">
        <v>50</v>
      </c>
      <c r="C108" s="20" t="s">
        <v>177</v>
      </c>
      <c r="D108" s="25"/>
      <c r="E108" s="26" t="s">
        <v>302</v>
      </c>
      <c r="F108" s="27" t="s">
        <v>177</v>
      </c>
      <c r="G108" s="20"/>
      <c r="H108" s="25"/>
      <c r="I108" s="26" t="s">
        <v>302</v>
      </c>
      <c r="J108" s="27" t="s">
        <v>177</v>
      </c>
      <c r="K108" s="20" t="s">
        <v>177</v>
      </c>
      <c r="L108" s="25"/>
      <c r="M108" s="39">
        <v>7018</v>
      </c>
      <c r="N108" s="27" t="s">
        <v>177</v>
      </c>
      <c r="O108" s="20"/>
      <c r="P108" s="25"/>
      <c r="Q108" s="39">
        <v>3165</v>
      </c>
      <c r="R108" s="27" t="s">
        <v>177</v>
      </c>
      <c r="S108" s="20"/>
      <c r="T108" s="25"/>
      <c r="U108" s="26" t="s">
        <v>302</v>
      </c>
      <c r="V108" s="27" t="s">
        <v>177</v>
      </c>
      <c r="W108" s="20"/>
      <c r="X108" s="25"/>
      <c r="Y108" s="39">
        <v>10183</v>
      </c>
      <c r="Z108" s="27" t="s">
        <v>177</v>
      </c>
    </row>
    <row r="109" spans="1:26" x14ac:dyDescent="0.25">
      <c r="A109" s="13"/>
      <c r="B109" s="28"/>
      <c r="C109" s="28" t="s">
        <v>177</v>
      </c>
      <c r="D109" s="42"/>
      <c r="E109" s="42"/>
      <c r="F109" s="28"/>
      <c r="G109" s="28"/>
      <c r="H109" s="42"/>
      <c r="I109" s="42"/>
      <c r="J109" s="28"/>
      <c r="K109" s="28" t="s">
        <v>177</v>
      </c>
      <c r="L109" s="42"/>
      <c r="M109" s="42"/>
      <c r="N109" s="28"/>
      <c r="O109" s="28"/>
      <c r="P109" s="42"/>
      <c r="Q109" s="42"/>
      <c r="R109" s="28"/>
      <c r="S109" s="28"/>
      <c r="T109" s="42"/>
      <c r="U109" s="42"/>
      <c r="V109" s="28"/>
      <c r="W109" s="28"/>
      <c r="X109" s="42"/>
      <c r="Y109" s="42"/>
      <c r="Z109" s="28"/>
    </row>
    <row r="110" spans="1:26" x14ac:dyDescent="0.25">
      <c r="A110" s="13"/>
      <c r="B110" s="40" t="s">
        <v>56</v>
      </c>
      <c r="C110" s="15" t="s">
        <v>177</v>
      </c>
      <c r="D110" s="17"/>
      <c r="E110" s="22">
        <v>284</v>
      </c>
      <c r="F110" s="23" t="s">
        <v>177</v>
      </c>
      <c r="G110" s="15"/>
      <c r="H110" s="17"/>
      <c r="I110" s="41">
        <v>1842378</v>
      </c>
      <c r="J110" s="23" t="s">
        <v>177</v>
      </c>
      <c r="K110" s="15" t="s">
        <v>177</v>
      </c>
      <c r="L110" s="17"/>
      <c r="M110" s="41">
        <v>3092624</v>
      </c>
      <c r="N110" s="23" t="s">
        <v>177</v>
      </c>
      <c r="O110" s="15"/>
      <c r="P110" s="17"/>
      <c r="Q110" s="41">
        <v>846698</v>
      </c>
      <c r="R110" s="23" t="s">
        <v>177</v>
      </c>
      <c r="S110" s="15"/>
      <c r="T110" s="17"/>
      <c r="U110" s="22" t="s">
        <v>761</v>
      </c>
      <c r="V110" s="23" t="s">
        <v>246</v>
      </c>
      <c r="W110" s="15"/>
      <c r="X110" s="17"/>
      <c r="Y110" s="41">
        <v>2489201</v>
      </c>
      <c r="Z110" s="23" t="s">
        <v>177</v>
      </c>
    </row>
    <row r="111" spans="1:26" x14ac:dyDescent="0.25">
      <c r="A111" s="13"/>
      <c r="B111" s="4"/>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x14ac:dyDescent="0.25">
      <c r="A112" s="13"/>
      <c r="B112" s="18" t="s">
        <v>736</v>
      </c>
      <c r="C112" s="20" t="s">
        <v>177</v>
      </c>
      <c r="D112" s="25"/>
      <c r="E112" s="26" t="s">
        <v>302</v>
      </c>
      <c r="F112" s="27" t="s">
        <v>177</v>
      </c>
      <c r="G112" s="20"/>
      <c r="H112" s="25"/>
      <c r="I112" s="26" t="s">
        <v>302</v>
      </c>
      <c r="J112" s="27" t="s">
        <v>177</v>
      </c>
      <c r="K112" s="20" t="s">
        <v>177</v>
      </c>
      <c r="L112" s="25"/>
      <c r="M112" s="26" t="s">
        <v>302</v>
      </c>
      <c r="N112" s="27" t="s">
        <v>177</v>
      </c>
      <c r="O112" s="20"/>
      <c r="P112" s="25"/>
      <c r="Q112" s="26" t="s">
        <v>762</v>
      </c>
      <c r="R112" s="27" t="s">
        <v>246</v>
      </c>
      <c r="S112" s="20"/>
      <c r="T112" s="25"/>
      <c r="U112" s="26" t="s">
        <v>302</v>
      </c>
      <c r="V112" s="27" t="s">
        <v>177</v>
      </c>
      <c r="W112" s="20"/>
      <c r="X112" s="25"/>
      <c r="Y112" s="26" t="s">
        <v>762</v>
      </c>
      <c r="Z112" s="27" t="s">
        <v>246</v>
      </c>
    </row>
    <row r="113" spans="1:26" x14ac:dyDescent="0.25">
      <c r="A113" s="13"/>
      <c r="B113" s="4"/>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ht="15.75" thickBot="1" x14ac:dyDescent="0.3">
      <c r="A114" s="13"/>
      <c r="B114" s="40" t="s">
        <v>738</v>
      </c>
      <c r="C114" s="15" t="s">
        <v>177</v>
      </c>
      <c r="D114" s="17"/>
      <c r="E114" s="41">
        <v>410174</v>
      </c>
      <c r="F114" s="23" t="s">
        <v>177</v>
      </c>
      <c r="G114" s="15"/>
      <c r="H114" s="17"/>
      <c r="I114" s="41">
        <v>153844</v>
      </c>
      <c r="J114" s="23" t="s">
        <v>177</v>
      </c>
      <c r="K114" s="15" t="s">
        <v>177</v>
      </c>
      <c r="L114" s="17"/>
      <c r="M114" s="41">
        <v>343941</v>
      </c>
      <c r="N114" s="23" t="s">
        <v>177</v>
      </c>
      <c r="O114" s="15"/>
      <c r="P114" s="17"/>
      <c r="Q114" s="41">
        <v>535056</v>
      </c>
      <c r="R114" s="23" t="s">
        <v>177</v>
      </c>
      <c r="S114" s="15"/>
      <c r="T114" s="17"/>
      <c r="U114" s="22" t="s">
        <v>763</v>
      </c>
      <c r="V114" s="23" t="s">
        <v>246</v>
      </c>
      <c r="W114" s="15"/>
      <c r="X114" s="17"/>
      <c r="Y114" s="41">
        <v>410174</v>
      </c>
      <c r="Z114" s="23" t="s">
        <v>177</v>
      </c>
    </row>
    <row r="115" spans="1:26" x14ac:dyDescent="0.25">
      <c r="A115" s="13"/>
      <c r="B115" s="28"/>
      <c r="C115" s="28" t="s">
        <v>177</v>
      </c>
      <c r="D115" s="42"/>
      <c r="E115" s="42"/>
      <c r="F115" s="28"/>
      <c r="G115" s="28"/>
      <c r="H115" s="42"/>
      <c r="I115" s="42"/>
      <c r="J115" s="28"/>
      <c r="K115" s="28" t="s">
        <v>177</v>
      </c>
      <c r="L115" s="42"/>
      <c r="M115" s="42"/>
      <c r="N115" s="28"/>
      <c r="O115" s="28"/>
      <c r="P115" s="42"/>
      <c r="Q115" s="42"/>
      <c r="R115" s="28"/>
      <c r="S115" s="28"/>
      <c r="T115" s="42"/>
      <c r="U115" s="42"/>
      <c r="V115" s="28"/>
      <c r="W115" s="28"/>
      <c r="X115" s="42"/>
      <c r="Y115" s="42"/>
      <c r="Z115" s="28"/>
    </row>
    <row r="116" spans="1:26" ht="15.75" thickBot="1" x14ac:dyDescent="0.3">
      <c r="A116" s="13"/>
      <c r="B116" s="82"/>
      <c r="C116" s="20" t="s">
        <v>177</v>
      </c>
      <c r="D116" s="25" t="s">
        <v>237</v>
      </c>
      <c r="E116" s="39">
        <v>410458</v>
      </c>
      <c r="F116" s="27" t="s">
        <v>177</v>
      </c>
      <c r="G116" s="20"/>
      <c r="H116" s="25" t="s">
        <v>237</v>
      </c>
      <c r="I116" s="39">
        <v>1996222</v>
      </c>
      <c r="J116" s="27" t="s">
        <v>177</v>
      </c>
      <c r="K116" s="20" t="s">
        <v>177</v>
      </c>
      <c r="L116" s="25" t="s">
        <v>237</v>
      </c>
      <c r="M116" s="39">
        <v>3436565</v>
      </c>
      <c r="N116" s="27" t="s">
        <v>177</v>
      </c>
      <c r="O116" s="20"/>
      <c r="P116" s="25" t="s">
        <v>237</v>
      </c>
      <c r="Q116" s="39">
        <v>1374577</v>
      </c>
      <c r="R116" s="27" t="s">
        <v>177</v>
      </c>
      <c r="S116" s="20"/>
      <c r="T116" s="25" t="s">
        <v>237</v>
      </c>
      <c r="U116" s="26" t="s">
        <v>753</v>
      </c>
      <c r="V116" s="27" t="s">
        <v>246</v>
      </c>
      <c r="W116" s="20"/>
      <c r="X116" s="25" t="s">
        <v>237</v>
      </c>
      <c r="Y116" s="39">
        <v>2892198</v>
      </c>
      <c r="Z116" s="27" t="s">
        <v>177</v>
      </c>
    </row>
    <row r="117" spans="1:26" ht="15.75" thickTop="1" x14ac:dyDescent="0.25">
      <c r="A117" s="13"/>
      <c r="B117" s="28"/>
      <c r="C117" s="28" t="s">
        <v>177</v>
      </c>
      <c r="D117" s="29"/>
      <c r="E117" s="29"/>
      <c r="F117" s="28"/>
      <c r="G117" s="28"/>
      <c r="H117" s="29"/>
      <c r="I117" s="29"/>
      <c r="J117" s="28"/>
      <c r="K117" s="28" t="s">
        <v>177</v>
      </c>
      <c r="L117" s="29"/>
      <c r="M117" s="29"/>
      <c r="N117" s="28"/>
      <c r="O117" s="28"/>
      <c r="P117" s="29"/>
      <c r="Q117" s="29"/>
      <c r="R117" s="28"/>
      <c r="S117" s="28"/>
      <c r="T117" s="29"/>
      <c r="U117" s="29"/>
      <c r="V117" s="28"/>
      <c r="W117" s="28"/>
      <c r="X117" s="29"/>
      <c r="Y117" s="29"/>
      <c r="Z117" s="28"/>
    </row>
    <row r="118" spans="1:26" x14ac:dyDescent="0.25">
      <c r="A118" s="13"/>
      <c r="B118" s="38"/>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row>
    <row r="119" spans="1:26" x14ac:dyDescent="0.25">
      <c r="A119" s="13"/>
      <c r="B119" s="4"/>
      <c r="C119" s="4"/>
      <c r="D119" s="4"/>
      <c r="E119" s="4"/>
      <c r="F119" s="4"/>
      <c r="G119" s="4"/>
      <c r="H119" s="4"/>
      <c r="I119" s="4"/>
      <c r="J119" s="4"/>
      <c r="K119" s="4"/>
      <c r="L119" s="4"/>
      <c r="M119" s="4"/>
      <c r="N119" s="4"/>
      <c r="O119" s="4"/>
      <c r="P119" s="4"/>
      <c r="Q119" s="4"/>
      <c r="R119" s="4"/>
      <c r="S119" s="4"/>
      <c r="T119" s="4"/>
      <c r="U119" s="4"/>
      <c r="V119" s="4"/>
      <c r="W119" s="4"/>
      <c r="X119" s="4"/>
      <c r="Y119" s="4"/>
      <c r="Z119" s="4"/>
    </row>
    <row r="120" spans="1:26" x14ac:dyDescent="0.25">
      <c r="A120" s="13"/>
      <c r="B120" s="80" t="s">
        <v>764</v>
      </c>
      <c r="C120" s="31" t="s">
        <v>177</v>
      </c>
      <c r="D120" s="32" t="s">
        <v>695</v>
      </c>
      <c r="E120" s="32"/>
      <c r="F120" s="31"/>
      <c r="G120" s="31"/>
      <c r="H120" s="32" t="s">
        <v>696</v>
      </c>
      <c r="I120" s="32"/>
      <c r="J120" s="31"/>
      <c r="K120" s="31"/>
      <c r="L120" s="32" t="s">
        <v>697</v>
      </c>
      <c r="M120" s="32"/>
      <c r="N120" s="31"/>
      <c r="O120" s="31"/>
      <c r="P120" s="78" t="s">
        <v>698</v>
      </c>
      <c r="Q120" s="78"/>
      <c r="R120" s="31"/>
      <c r="S120" s="31"/>
      <c r="T120" s="32" t="s">
        <v>699</v>
      </c>
      <c r="U120" s="32"/>
      <c r="V120" s="31"/>
      <c r="W120" s="31"/>
      <c r="X120" s="32" t="s">
        <v>614</v>
      </c>
      <c r="Y120" s="32"/>
      <c r="Z120" s="31"/>
    </row>
    <row r="121" spans="1:26" ht="15.75" thickBot="1" x14ac:dyDescent="0.3">
      <c r="A121" s="13"/>
      <c r="B121" s="80" t="s">
        <v>694</v>
      </c>
      <c r="C121" s="31"/>
      <c r="D121" s="30"/>
      <c r="E121" s="30"/>
      <c r="F121" s="31"/>
      <c r="G121" s="31"/>
      <c r="H121" s="30"/>
      <c r="I121" s="30"/>
      <c r="J121" s="31"/>
      <c r="K121" s="31"/>
      <c r="L121" s="30"/>
      <c r="M121" s="30"/>
      <c r="N121" s="31"/>
      <c r="O121" s="31"/>
      <c r="P121" s="79"/>
      <c r="Q121" s="79"/>
      <c r="R121" s="31"/>
      <c r="S121" s="31"/>
      <c r="T121" s="30"/>
      <c r="U121" s="30"/>
      <c r="V121" s="31"/>
      <c r="W121" s="31"/>
      <c r="X121" s="30"/>
      <c r="Y121" s="30"/>
      <c r="Z121" s="31"/>
    </row>
    <row r="122" spans="1:26" x14ac:dyDescent="0.25">
      <c r="A122" s="13"/>
      <c r="B122" s="4"/>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x14ac:dyDescent="0.25">
      <c r="A123" s="13"/>
      <c r="B123" s="18" t="s">
        <v>75</v>
      </c>
      <c r="C123" s="20" t="s">
        <v>177</v>
      </c>
      <c r="D123" s="25" t="s">
        <v>237</v>
      </c>
      <c r="E123" s="26" t="s">
        <v>302</v>
      </c>
      <c r="F123" s="27" t="s">
        <v>177</v>
      </c>
      <c r="G123" s="20"/>
      <c r="H123" s="25" t="s">
        <v>237</v>
      </c>
      <c r="I123" s="26" t="s">
        <v>302</v>
      </c>
      <c r="J123" s="27" t="s">
        <v>177</v>
      </c>
      <c r="K123" s="20"/>
      <c r="L123" s="25" t="s">
        <v>237</v>
      </c>
      <c r="M123" s="39">
        <v>288236</v>
      </c>
      <c r="N123" s="27" t="s">
        <v>177</v>
      </c>
      <c r="O123" s="20"/>
      <c r="P123" s="25" t="s">
        <v>237</v>
      </c>
      <c r="Q123" s="39">
        <v>291016</v>
      </c>
      <c r="R123" s="27" t="s">
        <v>177</v>
      </c>
      <c r="S123" s="20"/>
      <c r="T123" s="25" t="s">
        <v>237</v>
      </c>
      <c r="U123" s="26" t="s">
        <v>765</v>
      </c>
      <c r="V123" s="27" t="s">
        <v>246</v>
      </c>
      <c r="W123" s="20"/>
      <c r="X123" s="25" t="s">
        <v>237</v>
      </c>
      <c r="Y123" s="39">
        <v>446786</v>
      </c>
      <c r="Z123" s="27" t="s">
        <v>177</v>
      </c>
    </row>
    <row r="124" spans="1:26" x14ac:dyDescent="0.25">
      <c r="A124" s="13"/>
      <c r="B124" s="4"/>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x14ac:dyDescent="0.25">
      <c r="A125" s="13"/>
      <c r="B125" s="40" t="s">
        <v>76</v>
      </c>
      <c r="C125" s="15" t="s">
        <v>177</v>
      </c>
      <c r="D125" s="4"/>
      <c r="E125" s="4"/>
      <c r="F125" s="4"/>
      <c r="G125" s="15"/>
      <c r="H125" s="4"/>
      <c r="I125" s="4"/>
      <c r="J125" s="4"/>
      <c r="K125" s="15"/>
      <c r="L125" s="4"/>
      <c r="M125" s="4"/>
      <c r="N125" s="4"/>
      <c r="O125" s="15"/>
      <c r="P125" s="4"/>
      <c r="Q125" s="4"/>
      <c r="R125" s="4"/>
      <c r="S125" s="15"/>
      <c r="T125" s="4"/>
      <c r="U125" s="4"/>
      <c r="V125" s="4"/>
      <c r="W125" s="15"/>
      <c r="X125" s="4"/>
      <c r="Y125" s="4"/>
      <c r="Z125" s="4"/>
    </row>
    <row r="126" spans="1:26" x14ac:dyDescent="0.25">
      <c r="A126" s="13"/>
      <c r="B126" s="24" t="s">
        <v>77</v>
      </c>
      <c r="C126" s="20" t="s">
        <v>177</v>
      </c>
      <c r="D126" s="25"/>
      <c r="E126" s="26" t="s">
        <v>302</v>
      </c>
      <c r="F126" s="27" t="s">
        <v>177</v>
      </c>
      <c r="G126" s="20"/>
      <c r="H126" s="25"/>
      <c r="I126" s="26" t="s">
        <v>766</v>
      </c>
      <c r="J126" s="27" t="s">
        <v>246</v>
      </c>
      <c r="K126" s="20"/>
      <c r="L126" s="25"/>
      <c r="M126" s="26" t="s">
        <v>767</v>
      </c>
      <c r="N126" s="27" t="s">
        <v>246</v>
      </c>
      <c r="O126" s="20"/>
      <c r="P126" s="25"/>
      <c r="Q126" s="26" t="s">
        <v>768</v>
      </c>
      <c r="R126" s="27" t="s">
        <v>246</v>
      </c>
      <c r="S126" s="20"/>
      <c r="T126" s="25"/>
      <c r="U126" s="39">
        <v>132473</v>
      </c>
      <c r="V126" s="27" t="s">
        <v>177</v>
      </c>
      <c r="W126" s="20"/>
      <c r="X126" s="25"/>
      <c r="Y126" s="26" t="s">
        <v>769</v>
      </c>
      <c r="Z126" s="27" t="s">
        <v>246</v>
      </c>
    </row>
    <row r="127" spans="1:26" ht="25.5" x14ac:dyDescent="0.25">
      <c r="A127" s="13"/>
      <c r="B127" s="21" t="s">
        <v>78</v>
      </c>
      <c r="C127" s="15" t="s">
        <v>177</v>
      </c>
      <c r="D127" s="17"/>
      <c r="E127" s="41">
        <v>7116</v>
      </c>
      <c r="F127" s="23" t="s">
        <v>177</v>
      </c>
      <c r="G127" s="15"/>
      <c r="H127" s="17"/>
      <c r="I127" s="41">
        <v>55305</v>
      </c>
      <c r="J127" s="23" t="s">
        <v>177</v>
      </c>
      <c r="K127" s="15"/>
      <c r="L127" s="17"/>
      <c r="M127" s="41">
        <v>84217</v>
      </c>
      <c r="N127" s="23" t="s">
        <v>177</v>
      </c>
      <c r="O127" s="15"/>
      <c r="P127" s="17"/>
      <c r="Q127" s="22">
        <v>490</v>
      </c>
      <c r="R127" s="23" t="s">
        <v>177</v>
      </c>
      <c r="S127" s="15"/>
      <c r="T127" s="17"/>
      <c r="U127" s="22" t="s">
        <v>770</v>
      </c>
      <c r="V127" s="23" t="s">
        <v>246</v>
      </c>
      <c r="W127" s="15"/>
      <c r="X127" s="17"/>
      <c r="Y127" s="22">
        <v>825</v>
      </c>
      <c r="Z127" s="23" t="s">
        <v>177</v>
      </c>
    </row>
    <row r="128" spans="1:26" x14ac:dyDescent="0.25">
      <c r="A128" s="13"/>
      <c r="B128" s="24" t="s">
        <v>79</v>
      </c>
      <c r="C128" s="20" t="s">
        <v>177</v>
      </c>
      <c r="D128" s="25"/>
      <c r="E128" s="26" t="s">
        <v>479</v>
      </c>
      <c r="F128" s="27" t="s">
        <v>246</v>
      </c>
      <c r="G128" s="20"/>
      <c r="H128" s="25"/>
      <c r="I128" s="26" t="s">
        <v>771</v>
      </c>
      <c r="J128" s="27" t="s">
        <v>246</v>
      </c>
      <c r="K128" s="20"/>
      <c r="L128" s="25"/>
      <c r="M128" s="26" t="s">
        <v>772</v>
      </c>
      <c r="N128" s="27" t="s">
        <v>246</v>
      </c>
      <c r="O128" s="20"/>
      <c r="P128" s="25"/>
      <c r="Q128" s="26" t="s">
        <v>773</v>
      </c>
      <c r="R128" s="27" t="s">
        <v>246</v>
      </c>
      <c r="S128" s="20"/>
      <c r="T128" s="25"/>
      <c r="U128" s="39">
        <v>1092</v>
      </c>
      <c r="V128" s="27" t="s">
        <v>177</v>
      </c>
      <c r="W128" s="20"/>
      <c r="X128" s="25"/>
      <c r="Y128" s="26" t="s">
        <v>623</v>
      </c>
      <c r="Z128" s="27" t="s">
        <v>246</v>
      </c>
    </row>
    <row r="129" spans="1:26" x14ac:dyDescent="0.25">
      <c r="A129" s="13"/>
      <c r="B129" s="21" t="s">
        <v>80</v>
      </c>
      <c r="C129" s="15" t="s">
        <v>177</v>
      </c>
      <c r="D129" s="17"/>
      <c r="E129" s="22" t="s">
        <v>302</v>
      </c>
      <c r="F129" s="23" t="s">
        <v>177</v>
      </c>
      <c r="G129" s="15"/>
      <c r="H129" s="17"/>
      <c r="I129" s="22" t="s">
        <v>302</v>
      </c>
      <c r="J129" s="23" t="s">
        <v>177</v>
      </c>
      <c r="K129" s="15"/>
      <c r="L129" s="17"/>
      <c r="M129" s="22" t="s">
        <v>774</v>
      </c>
      <c r="N129" s="23" t="s">
        <v>246</v>
      </c>
      <c r="O129" s="15"/>
      <c r="P129" s="17"/>
      <c r="Q129" s="22" t="s">
        <v>775</v>
      </c>
      <c r="R129" s="23" t="s">
        <v>246</v>
      </c>
      <c r="S129" s="15"/>
      <c r="T129" s="17"/>
      <c r="U129" s="22" t="s">
        <v>302</v>
      </c>
      <c r="V129" s="23" t="s">
        <v>177</v>
      </c>
      <c r="W129" s="15"/>
      <c r="X129" s="17"/>
      <c r="Y129" s="22" t="s">
        <v>628</v>
      </c>
      <c r="Z129" s="23" t="s">
        <v>246</v>
      </c>
    </row>
    <row r="130" spans="1:26" x14ac:dyDescent="0.25">
      <c r="A130" s="13"/>
      <c r="B130" s="24" t="s">
        <v>81</v>
      </c>
      <c r="C130" s="20" t="s">
        <v>177</v>
      </c>
      <c r="D130" s="25"/>
      <c r="E130" s="26" t="s">
        <v>302</v>
      </c>
      <c r="F130" s="27" t="s">
        <v>177</v>
      </c>
      <c r="G130" s="20"/>
      <c r="H130" s="25"/>
      <c r="I130" s="26" t="s">
        <v>302</v>
      </c>
      <c r="J130" s="27" t="s">
        <v>177</v>
      </c>
      <c r="K130" s="20"/>
      <c r="L130" s="25"/>
      <c r="M130" s="26" t="s">
        <v>776</v>
      </c>
      <c r="N130" s="27" t="s">
        <v>246</v>
      </c>
      <c r="O130" s="20"/>
      <c r="P130" s="25"/>
      <c r="Q130" s="26" t="s">
        <v>777</v>
      </c>
      <c r="R130" s="27" t="s">
        <v>246</v>
      </c>
      <c r="S130" s="20"/>
      <c r="T130" s="25"/>
      <c r="U130" s="26" t="s">
        <v>302</v>
      </c>
      <c r="V130" s="27" t="s">
        <v>177</v>
      </c>
      <c r="W130" s="20"/>
      <c r="X130" s="25"/>
      <c r="Y130" s="26" t="s">
        <v>629</v>
      </c>
      <c r="Z130" s="27" t="s">
        <v>246</v>
      </c>
    </row>
    <row r="131" spans="1:26" x14ac:dyDescent="0.25">
      <c r="A131" s="13"/>
      <c r="B131" s="21" t="s">
        <v>111</v>
      </c>
      <c r="C131" s="15" t="s">
        <v>177</v>
      </c>
      <c r="D131" s="17"/>
      <c r="E131" s="22" t="s">
        <v>302</v>
      </c>
      <c r="F131" s="23" t="s">
        <v>177</v>
      </c>
      <c r="G131" s="15"/>
      <c r="H131" s="17"/>
      <c r="I131" s="22" t="s">
        <v>302</v>
      </c>
      <c r="J131" s="23" t="s">
        <v>177</v>
      </c>
      <c r="K131" s="15"/>
      <c r="L131" s="17"/>
      <c r="M131" s="22" t="s">
        <v>631</v>
      </c>
      <c r="N131" s="23" t="s">
        <v>246</v>
      </c>
      <c r="O131" s="15"/>
      <c r="P131" s="17"/>
      <c r="Q131" s="22" t="s">
        <v>302</v>
      </c>
      <c r="R131" s="23" t="s">
        <v>177</v>
      </c>
      <c r="S131" s="15"/>
      <c r="T131" s="17"/>
      <c r="U131" s="22" t="s">
        <v>302</v>
      </c>
      <c r="V131" s="23" t="s">
        <v>177</v>
      </c>
      <c r="W131" s="15"/>
      <c r="X131" s="17"/>
      <c r="Y131" s="22" t="s">
        <v>631</v>
      </c>
      <c r="Z131" s="23" t="s">
        <v>246</v>
      </c>
    </row>
    <row r="132" spans="1:26" ht="15.75" thickBot="1" x14ac:dyDescent="0.3">
      <c r="A132" s="13"/>
      <c r="B132" s="24" t="s">
        <v>84</v>
      </c>
      <c r="C132" s="20" t="s">
        <v>177</v>
      </c>
      <c r="D132" s="25"/>
      <c r="E132" s="26" t="s">
        <v>302</v>
      </c>
      <c r="F132" s="27" t="s">
        <v>177</v>
      </c>
      <c r="G132" s="20"/>
      <c r="H132" s="25"/>
      <c r="I132" s="26" t="s">
        <v>302</v>
      </c>
      <c r="J132" s="27" t="s">
        <v>177</v>
      </c>
      <c r="K132" s="20"/>
      <c r="L132" s="25"/>
      <c r="M132" s="26" t="s">
        <v>778</v>
      </c>
      <c r="N132" s="27" t="s">
        <v>246</v>
      </c>
      <c r="O132" s="20"/>
      <c r="P132" s="25"/>
      <c r="Q132" s="26" t="s">
        <v>297</v>
      </c>
      <c r="R132" s="27" t="s">
        <v>246</v>
      </c>
      <c r="S132" s="20"/>
      <c r="T132" s="25"/>
      <c r="U132" s="26" t="s">
        <v>302</v>
      </c>
      <c r="V132" s="27" t="s">
        <v>177</v>
      </c>
      <c r="W132" s="20"/>
      <c r="X132" s="25"/>
      <c r="Y132" s="26" t="s">
        <v>632</v>
      </c>
      <c r="Z132" s="27" t="s">
        <v>246</v>
      </c>
    </row>
    <row r="133" spans="1:26" x14ac:dyDescent="0.25">
      <c r="A133" s="13"/>
      <c r="B133" s="28"/>
      <c r="C133" s="28" t="s">
        <v>177</v>
      </c>
      <c r="D133" s="42"/>
      <c r="E133" s="42"/>
      <c r="F133" s="28"/>
      <c r="G133" s="28"/>
      <c r="H133" s="42"/>
      <c r="I133" s="42"/>
      <c r="J133" s="28"/>
      <c r="K133" s="28"/>
      <c r="L133" s="42"/>
      <c r="M133" s="42"/>
      <c r="N133" s="28"/>
      <c r="O133" s="28"/>
      <c r="P133" s="42"/>
      <c r="Q133" s="42"/>
      <c r="R133" s="28"/>
      <c r="S133" s="28"/>
      <c r="T133" s="42"/>
      <c r="U133" s="42"/>
      <c r="V133" s="28"/>
      <c r="W133" s="28"/>
      <c r="X133" s="42"/>
      <c r="Y133" s="42"/>
      <c r="Z133" s="28"/>
    </row>
    <row r="134" spans="1:26" ht="15.75" thickBot="1" x14ac:dyDescent="0.3">
      <c r="A134" s="13"/>
      <c r="B134" s="2"/>
      <c r="C134" s="15" t="s">
        <v>177</v>
      </c>
      <c r="D134" s="17"/>
      <c r="E134" s="41">
        <v>6930</v>
      </c>
      <c r="F134" s="23" t="s">
        <v>177</v>
      </c>
      <c r="G134" s="15"/>
      <c r="H134" s="17"/>
      <c r="I134" s="41">
        <v>54175</v>
      </c>
      <c r="J134" s="23" t="s">
        <v>177</v>
      </c>
      <c r="K134" s="15"/>
      <c r="L134" s="17"/>
      <c r="M134" s="22" t="s">
        <v>779</v>
      </c>
      <c r="N134" s="23" t="s">
        <v>246</v>
      </c>
      <c r="O134" s="15"/>
      <c r="P134" s="17"/>
      <c r="Q134" s="22" t="s">
        <v>780</v>
      </c>
      <c r="R134" s="23" t="s">
        <v>246</v>
      </c>
      <c r="S134" s="15"/>
      <c r="T134" s="17"/>
      <c r="U134" s="22" t="s">
        <v>781</v>
      </c>
      <c r="V134" s="23" t="s">
        <v>246</v>
      </c>
      <c r="W134" s="15"/>
      <c r="X134" s="17"/>
      <c r="Y134" s="22" t="s">
        <v>782</v>
      </c>
      <c r="Z134" s="23" t="s">
        <v>246</v>
      </c>
    </row>
    <row r="135" spans="1:26" x14ac:dyDescent="0.25">
      <c r="A135" s="13"/>
      <c r="B135" s="28"/>
      <c r="C135" s="28" t="s">
        <v>177</v>
      </c>
      <c r="D135" s="42"/>
      <c r="E135" s="42"/>
      <c r="F135" s="28"/>
      <c r="G135" s="28"/>
      <c r="H135" s="42"/>
      <c r="I135" s="42"/>
      <c r="J135" s="28"/>
      <c r="K135" s="28"/>
      <c r="L135" s="42"/>
      <c r="M135" s="42"/>
      <c r="N135" s="28"/>
      <c r="O135" s="28"/>
      <c r="P135" s="42"/>
      <c r="Q135" s="42"/>
      <c r="R135" s="28"/>
      <c r="S135" s="28"/>
      <c r="T135" s="42"/>
      <c r="U135" s="42"/>
      <c r="V135" s="28"/>
      <c r="W135" s="28"/>
      <c r="X135" s="42"/>
      <c r="Y135" s="42"/>
      <c r="Z135" s="28"/>
    </row>
    <row r="136" spans="1:26" x14ac:dyDescent="0.25">
      <c r="A136" s="13"/>
      <c r="B136" s="4"/>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x14ac:dyDescent="0.25">
      <c r="A137" s="13"/>
      <c r="B137" s="18" t="s">
        <v>783</v>
      </c>
      <c r="C137" s="20" t="s">
        <v>177</v>
      </c>
      <c r="D137" s="25"/>
      <c r="E137" s="39">
        <v>6930</v>
      </c>
      <c r="F137" s="27" t="s">
        <v>177</v>
      </c>
      <c r="G137" s="20"/>
      <c r="H137" s="25"/>
      <c r="I137" s="39">
        <v>54175</v>
      </c>
      <c r="J137" s="27" t="s">
        <v>177</v>
      </c>
      <c r="K137" s="20"/>
      <c r="L137" s="25"/>
      <c r="M137" s="39">
        <v>110154</v>
      </c>
      <c r="N137" s="27" t="s">
        <v>177</v>
      </c>
      <c r="O137" s="20"/>
      <c r="P137" s="25"/>
      <c r="Q137" s="39">
        <v>8941</v>
      </c>
      <c r="R137" s="27" t="s">
        <v>177</v>
      </c>
      <c r="S137" s="20"/>
      <c r="T137" s="25"/>
      <c r="U137" s="26" t="s">
        <v>784</v>
      </c>
      <c r="V137" s="27" t="s">
        <v>246</v>
      </c>
      <c r="W137" s="20"/>
      <c r="X137" s="25"/>
      <c r="Y137" s="39">
        <v>34996</v>
      </c>
      <c r="Z137" s="27" t="s">
        <v>177</v>
      </c>
    </row>
    <row r="138" spans="1:26" ht="15.75" thickBot="1" x14ac:dyDescent="0.3">
      <c r="A138" s="13"/>
      <c r="B138" s="21" t="s">
        <v>785</v>
      </c>
      <c r="C138" s="15" t="s">
        <v>177</v>
      </c>
      <c r="D138" s="17"/>
      <c r="E138" s="22" t="s">
        <v>786</v>
      </c>
      <c r="F138" s="23" t="s">
        <v>246</v>
      </c>
      <c r="G138" s="15"/>
      <c r="H138" s="17"/>
      <c r="I138" s="22" t="s">
        <v>787</v>
      </c>
      <c r="J138" s="23" t="s">
        <v>246</v>
      </c>
      <c r="K138" s="15"/>
      <c r="L138" s="17"/>
      <c r="M138" s="22" t="s">
        <v>788</v>
      </c>
      <c r="N138" s="23" t="s">
        <v>246</v>
      </c>
      <c r="O138" s="15"/>
      <c r="P138" s="17"/>
      <c r="Q138" s="41">
        <v>76406</v>
      </c>
      <c r="R138" s="23" t="s">
        <v>177</v>
      </c>
      <c r="S138" s="15"/>
      <c r="T138" s="17"/>
      <c r="U138" s="41">
        <v>46422</v>
      </c>
      <c r="V138" s="23" t="s">
        <v>177</v>
      </c>
      <c r="W138" s="15"/>
      <c r="X138" s="17"/>
      <c r="Y138" s="22" t="s">
        <v>789</v>
      </c>
      <c r="Z138" s="23" t="s">
        <v>246</v>
      </c>
    </row>
    <row r="139" spans="1:26" x14ac:dyDescent="0.25">
      <c r="A139" s="13"/>
      <c r="B139" s="28"/>
      <c r="C139" s="28" t="s">
        <v>177</v>
      </c>
      <c r="D139" s="42"/>
      <c r="E139" s="42"/>
      <c r="F139" s="28"/>
      <c r="G139" s="28"/>
      <c r="H139" s="42"/>
      <c r="I139" s="42"/>
      <c r="J139" s="28"/>
      <c r="K139" s="28"/>
      <c r="L139" s="42"/>
      <c r="M139" s="42"/>
      <c r="N139" s="28"/>
      <c r="O139" s="28"/>
      <c r="P139" s="42"/>
      <c r="Q139" s="42"/>
      <c r="R139" s="28"/>
      <c r="S139" s="28"/>
      <c r="T139" s="42"/>
      <c r="U139" s="42"/>
      <c r="V139" s="28"/>
      <c r="W139" s="28"/>
      <c r="X139" s="42"/>
      <c r="Y139" s="42"/>
      <c r="Z139" s="28"/>
    </row>
    <row r="140" spans="1:26" x14ac:dyDescent="0.25">
      <c r="A140" s="13"/>
      <c r="B140" s="4"/>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row>
    <row r="141" spans="1:26" ht="25.5" x14ac:dyDescent="0.25">
      <c r="A141" s="13"/>
      <c r="B141" s="18" t="s">
        <v>790</v>
      </c>
      <c r="C141" s="20" t="s">
        <v>177</v>
      </c>
      <c r="D141" s="25"/>
      <c r="E141" s="39">
        <v>6852</v>
      </c>
      <c r="F141" s="27" t="s">
        <v>177</v>
      </c>
      <c r="G141" s="20"/>
      <c r="H141" s="25"/>
      <c r="I141" s="39">
        <v>7753</v>
      </c>
      <c r="J141" s="27" t="s">
        <v>177</v>
      </c>
      <c r="K141" s="20"/>
      <c r="L141" s="25"/>
      <c r="M141" s="39">
        <v>10864</v>
      </c>
      <c r="N141" s="27" t="s">
        <v>177</v>
      </c>
      <c r="O141" s="20"/>
      <c r="P141" s="25"/>
      <c r="Q141" s="39">
        <v>85347</v>
      </c>
      <c r="R141" s="27" t="s">
        <v>177</v>
      </c>
      <c r="S141" s="20"/>
      <c r="T141" s="25"/>
      <c r="U141" s="26" t="s">
        <v>791</v>
      </c>
      <c r="V141" s="27" t="s">
        <v>246</v>
      </c>
      <c r="W141" s="20"/>
      <c r="X141" s="25"/>
      <c r="Y141" s="39">
        <v>12034</v>
      </c>
      <c r="Z141" s="27" t="s">
        <v>177</v>
      </c>
    </row>
    <row r="142" spans="1:26" x14ac:dyDescent="0.25">
      <c r="A142" s="13"/>
      <c r="B142" s="4"/>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26" ht="15.75" thickBot="1" x14ac:dyDescent="0.3">
      <c r="A143" s="13"/>
      <c r="B143" s="40" t="s">
        <v>792</v>
      </c>
      <c r="C143" s="15" t="s">
        <v>177</v>
      </c>
      <c r="D143" s="17"/>
      <c r="E143" s="22">
        <v>147</v>
      </c>
      <c r="F143" s="23" t="s">
        <v>177</v>
      </c>
      <c r="G143" s="15"/>
      <c r="H143" s="17"/>
      <c r="I143" s="22" t="s">
        <v>793</v>
      </c>
      <c r="J143" s="23" t="s">
        <v>246</v>
      </c>
      <c r="K143" s="15"/>
      <c r="L143" s="17"/>
      <c r="M143" s="22" t="s">
        <v>794</v>
      </c>
      <c r="N143" s="23" t="s">
        <v>246</v>
      </c>
      <c r="O143" s="15"/>
      <c r="P143" s="17"/>
      <c r="Q143" s="22" t="s">
        <v>795</v>
      </c>
      <c r="R143" s="23" t="s">
        <v>246</v>
      </c>
      <c r="S143" s="15"/>
      <c r="T143" s="17"/>
      <c r="U143" s="41">
        <v>1224</v>
      </c>
      <c r="V143" s="23" t="s">
        <v>177</v>
      </c>
      <c r="W143" s="15"/>
      <c r="X143" s="17"/>
      <c r="Y143" s="22" t="s">
        <v>459</v>
      </c>
      <c r="Z143" s="23" t="s">
        <v>246</v>
      </c>
    </row>
    <row r="144" spans="1:26" x14ac:dyDescent="0.25">
      <c r="A144" s="13"/>
      <c r="B144" s="28"/>
      <c r="C144" s="28" t="s">
        <v>177</v>
      </c>
      <c r="D144" s="42"/>
      <c r="E144" s="42"/>
      <c r="F144" s="28"/>
      <c r="G144" s="28"/>
      <c r="H144" s="42"/>
      <c r="I144" s="42"/>
      <c r="J144" s="28"/>
      <c r="K144" s="28"/>
      <c r="L144" s="42"/>
      <c r="M144" s="42"/>
      <c r="N144" s="28"/>
      <c r="O144" s="28"/>
      <c r="P144" s="42"/>
      <c r="Q144" s="42"/>
      <c r="R144" s="28"/>
      <c r="S144" s="28"/>
      <c r="T144" s="42"/>
      <c r="U144" s="42"/>
      <c r="V144" s="28"/>
      <c r="W144" s="28"/>
      <c r="X144" s="42"/>
      <c r="Y144" s="42"/>
      <c r="Z144" s="28"/>
    </row>
    <row r="145" spans="1:26" x14ac:dyDescent="0.25">
      <c r="A145" s="13"/>
      <c r="B145" s="4"/>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row>
    <row r="146" spans="1:26" x14ac:dyDescent="0.25">
      <c r="A146" s="13"/>
      <c r="B146" s="18" t="s">
        <v>636</v>
      </c>
      <c r="C146" s="20" t="s">
        <v>177</v>
      </c>
      <c r="D146" s="25"/>
      <c r="E146" s="39">
        <v>6999</v>
      </c>
      <c r="F146" s="27" t="s">
        <v>177</v>
      </c>
      <c r="G146" s="20"/>
      <c r="H146" s="25"/>
      <c r="I146" s="39">
        <v>6529</v>
      </c>
      <c r="J146" s="27" t="s">
        <v>177</v>
      </c>
      <c r="K146" s="20"/>
      <c r="L146" s="25"/>
      <c r="M146" s="39">
        <v>6650</v>
      </c>
      <c r="N146" s="27" t="s">
        <v>177</v>
      </c>
      <c r="O146" s="20"/>
      <c r="P146" s="25"/>
      <c r="Q146" s="39">
        <v>84392</v>
      </c>
      <c r="R146" s="27" t="s">
        <v>177</v>
      </c>
      <c r="S146" s="20"/>
      <c r="T146" s="25"/>
      <c r="U146" s="26" t="s">
        <v>796</v>
      </c>
      <c r="V146" s="27" t="s">
        <v>246</v>
      </c>
      <c r="W146" s="20"/>
      <c r="X146" s="25"/>
      <c r="Y146" s="39">
        <v>7012</v>
      </c>
      <c r="Z146" s="27" t="s">
        <v>177</v>
      </c>
    </row>
    <row r="147" spans="1:26" x14ac:dyDescent="0.25">
      <c r="A147" s="13"/>
      <c r="B147" s="4"/>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row>
    <row r="148" spans="1:26" ht="26.25" thickBot="1" x14ac:dyDescent="0.3">
      <c r="A148" s="13"/>
      <c r="B148" s="40" t="s">
        <v>93</v>
      </c>
      <c r="C148" s="15" t="s">
        <v>177</v>
      </c>
      <c r="D148" s="17"/>
      <c r="E148" s="22" t="s">
        <v>302</v>
      </c>
      <c r="F148" s="23" t="s">
        <v>177</v>
      </c>
      <c r="G148" s="15"/>
      <c r="H148" s="17"/>
      <c r="I148" s="22" t="s">
        <v>302</v>
      </c>
      <c r="J148" s="23" t="s">
        <v>177</v>
      </c>
      <c r="K148" s="15"/>
      <c r="L148" s="17"/>
      <c r="M148" s="22">
        <v>467</v>
      </c>
      <c r="N148" s="23" t="s">
        <v>177</v>
      </c>
      <c r="O148" s="15"/>
      <c r="P148" s="17"/>
      <c r="Q148" s="22" t="s">
        <v>302</v>
      </c>
      <c r="R148" s="23" t="s">
        <v>177</v>
      </c>
      <c r="S148" s="15"/>
      <c r="T148" s="17"/>
      <c r="U148" s="22" t="s">
        <v>302</v>
      </c>
      <c r="V148" s="23" t="s">
        <v>177</v>
      </c>
      <c r="W148" s="15"/>
      <c r="X148" s="17"/>
      <c r="Y148" s="22">
        <v>467</v>
      </c>
      <c r="Z148" s="23" t="s">
        <v>177</v>
      </c>
    </row>
    <row r="149" spans="1:26" x14ac:dyDescent="0.25">
      <c r="A149" s="13"/>
      <c r="B149" s="28"/>
      <c r="C149" s="28" t="s">
        <v>177</v>
      </c>
      <c r="D149" s="42"/>
      <c r="E149" s="42"/>
      <c r="F149" s="28"/>
      <c r="G149" s="28"/>
      <c r="H149" s="42"/>
      <c r="I149" s="42"/>
      <c r="J149" s="28"/>
      <c r="K149" s="28"/>
      <c r="L149" s="42"/>
      <c r="M149" s="42"/>
      <c r="N149" s="28"/>
      <c r="O149" s="28"/>
      <c r="P149" s="42"/>
      <c r="Q149" s="42"/>
      <c r="R149" s="28"/>
      <c r="S149" s="28"/>
      <c r="T149" s="42"/>
      <c r="U149" s="42"/>
      <c r="V149" s="28"/>
      <c r="W149" s="28"/>
      <c r="X149" s="42"/>
      <c r="Y149" s="42"/>
      <c r="Z149" s="28"/>
    </row>
    <row r="150" spans="1:26" ht="15.75" thickBot="1" x14ac:dyDescent="0.3">
      <c r="A150" s="13"/>
      <c r="B150" s="18" t="s">
        <v>637</v>
      </c>
      <c r="C150" s="20" t="s">
        <v>177</v>
      </c>
      <c r="D150" s="25"/>
      <c r="E150" s="39">
        <v>6999</v>
      </c>
      <c r="F150" s="27" t="s">
        <v>177</v>
      </c>
      <c r="G150" s="20"/>
      <c r="H150" s="25"/>
      <c r="I150" s="39">
        <v>6529</v>
      </c>
      <c r="J150" s="27" t="s">
        <v>177</v>
      </c>
      <c r="K150" s="20"/>
      <c r="L150" s="25"/>
      <c r="M150" s="39">
        <v>7117</v>
      </c>
      <c r="N150" s="27" t="s">
        <v>177</v>
      </c>
      <c r="O150" s="20"/>
      <c r="P150" s="25"/>
      <c r="Q150" s="39">
        <v>84392</v>
      </c>
      <c r="R150" s="27" t="s">
        <v>177</v>
      </c>
      <c r="S150" s="20"/>
      <c r="T150" s="25"/>
      <c r="U150" s="26" t="s">
        <v>796</v>
      </c>
      <c r="V150" s="27" t="s">
        <v>246</v>
      </c>
      <c r="W150" s="20"/>
      <c r="X150" s="25"/>
      <c r="Y150" s="39">
        <v>7479</v>
      </c>
      <c r="Z150" s="27" t="s">
        <v>177</v>
      </c>
    </row>
    <row r="151" spans="1:26" ht="15.75" thickTop="1" x14ac:dyDescent="0.25">
      <c r="A151" s="13"/>
      <c r="B151" s="28"/>
      <c r="C151" s="28" t="s">
        <v>177</v>
      </c>
      <c r="D151" s="29"/>
      <c r="E151" s="29"/>
      <c r="F151" s="28"/>
      <c r="G151" s="28"/>
      <c r="H151" s="29"/>
      <c r="I151" s="29"/>
      <c r="J151" s="28"/>
      <c r="K151" s="28"/>
      <c r="L151" s="29"/>
      <c r="M151" s="29"/>
      <c r="N151" s="28"/>
      <c r="O151" s="28"/>
      <c r="P151" s="29"/>
      <c r="Q151" s="29"/>
      <c r="R151" s="28"/>
      <c r="S151" s="28"/>
      <c r="T151" s="29"/>
      <c r="U151" s="29"/>
      <c r="V151" s="28"/>
      <c r="W151" s="28"/>
      <c r="X151" s="29"/>
      <c r="Y151" s="29"/>
      <c r="Z151" s="28"/>
    </row>
    <row r="152" spans="1:26" x14ac:dyDescent="0.25">
      <c r="A152" s="13"/>
      <c r="B152" s="4"/>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row>
    <row r="153" spans="1:26" x14ac:dyDescent="0.25">
      <c r="A153" s="13"/>
      <c r="B153" s="40" t="s">
        <v>797</v>
      </c>
      <c r="C153" s="15" t="s">
        <v>177</v>
      </c>
      <c r="D153" s="4"/>
      <c r="E153" s="4"/>
      <c r="F153" s="4"/>
      <c r="G153" s="15"/>
      <c r="H153" s="4"/>
      <c r="I153" s="4"/>
      <c r="J153" s="4"/>
      <c r="K153" s="15"/>
      <c r="L153" s="4"/>
      <c r="M153" s="4"/>
      <c r="N153" s="4"/>
      <c r="O153" s="15"/>
      <c r="P153" s="4"/>
      <c r="Q153" s="4"/>
      <c r="R153" s="4"/>
      <c r="S153" s="15"/>
      <c r="T153" s="4"/>
      <c r="U153" s="4"/>
      <c r="V153" s="4"/>
      <c r="W153" s="15"/>
      <c r="X153" s="4"/>
      <c r="Y153" s="4"/>
      <c r="Z153" s="4"/>
    </row>
    <row r="154" spans="1:26" x14ac:dyDescent="0.25">
      <c r="A154" s="13"/>
      <c r="B154" s="24" t="s">
        <v>96</v>
      </c>
      <c r="C154" s="20" t="s">
        <v>177</v>
      </c>
      <c r="D154" s="25"/>
      <c r="E154" s="39">
        <v>6999</v>
      </c>
      <c r="F154" s="27" t="s">
        <v>177</v>
      </c>
      <c r="G154" s="20"/>
      <c r="H154" s="25"/>
      <c r="I154" s="39">
        <v>6529</v>
      </c>
      <c r="J154" s="27" t="s">
        <v>177</v>
      </c>
      <c r="K154" s="20"/>
      <c r="L154" s="25"/>
      <c r="M154" s="39">
        <v>7117</v>
      </c>
      <c r="N154" s="27" t="s">
        <v>177</v>
      </c>
      <c r="O154" s="20"/>
      <c r="P154" s="25"/>
      <c r="Q154" s="39">
        <v>83912</v>
      </c>
      <c r="R154" s="27" t="s">
        <v>177</v>
      </c>
      <c r="S154" s="20"/>
      <c r="T154" s="25"/>
      <c r="U154" s="26" t="s">
        <v>796</v>
      </c>
      <c r="V154" s="27" t="s">
        <v>246</v>
      </c>
      <c r="W154" s="20"/>
      <c r="X154" s="25"/>
      <c r="Y154" s="39">
        <v>6999</v>
      </c>
      <c r="Z154" s="27" t="s">
        <v>177</v>
      </c>
    </row>
    <row r="155" spans="1:26" ht="15.75" thickBot="1" x14ac:dyDescent="0.3">
      <c r="A155" s="13"/>
      <c r="B155" s="21" t="s">
        <v>798</v>
      </c>
      <c r="C155" s="15" t="s">
        <v>177</v>
      </c>
      <c r="D155" s="17"/>
      <c r="E155" s="22" t="s">
        <v>302</v>
      </c>
      <c r="F155" s="23" t="s">
        <v>177</v>
      </c>
      <c r="G155" s="15"/>
      <c r="H155" s="17"/>
      <c r="I155" s="22" t="s">
        <v>302</v>
      </c>
      <c r="J155" s="23" t="s">
        <v>177</v>
      </c>
      <c r="K155" s="15"/>
      <c r="L155" s="17"/>
      <c r="M155" s="22" t="s">
        <v>302</v>
      </c>
      <c r="N155" s="23" t="s">
        <v>177</v>
      </c>
      <c r="O155" s="15"/>
      <c r="P155" s="17"/>
      <c r="Q155" s="22">
        <v>480</v>
      </c>
      <c r="R155" s="23" t="s">
        <v>177</v>
      </c>
      <c r="S155" s="15"/>
      <c r="T155" s="17"/>
      <c r="U155" s="22" t="s">
        <v>302</v>
      </c>
      <c r="V155" s="23" t="s">
        <v>177</v>
      </c>
      <c r="W155" s="15"/>
      <c r="X155" s="17"/>
      <c r="Y155" s="22">
        <v>480</v>
      </c>
      <c r="Z155" s="23" t="s">
        <v>177</v>
      </c>
    </row>
    <row r="156" spans="1:26" x14ac:dyDescent="0.25">
      <c r="A156" s="13"/>
      <c r="B156" s="28"/>
      <c r="C156" s="28" t="s">
        <v>177</v>
      </c>
      <c r="D156" s="42"/>
      <c r="E156" s="42"/>
      <c r="F156" s="28"/>
      <c r="G156" s="28"/>
      <c r="H156" s="42"/>
      <c r="I156" s="42"/>
      <c r="J156" s="28"/>
      <c r="K156" s="28"/>
      <c r="L156" s="42"/>
      <c r="M156" s="42"/>
      <c r="N156" s="28"/>
      <c r="O156" s="28"/>
      <c r="P156" s="42"/>
      <c r="Q156" s="42"/>
      <c r="R156" s="28"/>
      <c r="S156" s="28"/>
      <c r="T156" s="42"/>
      <c r="U156" s="42"/>
      <c r="V156" s="28"/>
      <c r="W156" s="28"/>
      <c r="X156" s="42"/>
      <c r="Y156" s="42"/>
      <c r="Z156" s="28"/>
    </row>
    <row r="157" spans="1:26" ht="15.75" thickBot="1" x14ac:dyDescent="0.3">
      <c r="A157" s="13"/>
      <c r="B157" s="18" t="s">
        <v>637</v>
      </c>
      <c r="C157" s="20" t="s">
        <v>177</v>
      </c>
      <c r="D157" s="25" t="s">
        <v>237</v>
      </c>
      <c r="E157" s="39">
        <v>6999</v>
      </c>
      <c r="F157" s="27" t="s">
        <v>177</v>
      </c>
      <c r="G157" s="20"/>
      <c r="H157" s="25" t="s">
        <v>237</v>
      </c>
      <c r="I157" s="39">
        <v>6529</v>
      </c>
      <c r="J157" s="27" t="s">
        <v>177</v>
      </c>
      <c r="K157" s="20"/>
      <c r="L157" s="25" t="s">
        <v>237</v>
      </c>
      <c r="M157" s="39">
        <v>7117</v>
      </c>
      <c r="N157" s="27" t="s">
        <v>177</v>
      </c>
      <c r="O157" s="20"/>
      <c r="P157" s="25" t="s">
        <v>237</v>
      </c>
      <c r="Q157" s="39">
        <v>84392</v>
      </c>
      <c r="R157" s="27" t="s">
        <v>177</v>
      </c>
      <c r="S157" s="20"/>
      <c r="T157" s="25" t="s">
        <v>237</v>
      </c>
      <c r="U157" s="26" t="s">
        <v>796</v>
      </c>
      <c r="V157" s="27" t="s">
        <v>246</v>
      </c>
      <c r="W157" s="20"/>
      <c r="X157" s="25" t="s">
        <v>237</v>
      </c>
      <c r="Y157" s="39">
        <v>7479</v>
      </c>
      <c r="Z157" s="27" t="s">
        <v>177</v>
      </c>
    </row>
    <row r="158" spans="1:26" ht="15.75" thickTop="1" x14ac:dyDescent="0.25">
      <c r="A158" s="13"/>
      <c r="B158" s="28"/>
      <c r="C158" s="28" t="s">
        <v>177</v>
      </c>
      <c r="D158" s="29"/>
      <c r="E158" s="29"/>
      <c r="F158" s="28"/>
      <c r="G158" s="28"/>
      <c r="H158" s="29"/>
      <c r="I158" s="29"/>
      <c r="J158" s="28"/>
      <c r="K158" s="28"/>
      <c r="L158" s="29"/>
      <c r="M158" s="29"/>
      <c r="N158" s="28"/>
      <c r="O158" s="28"/>
      <c r="P158" s="29"/>
      <c r="Q158" s="29"/>
      <c r="R158" s="28"/>
      <c r="S158" s="28"/>
      <c r="T158" s="29"/>
      <c r="U158" s="29"/>
      <c r="V158" s="28"/>
      <c r="W158" s="28"/>
      <c r="X158" s="29"/>
      <c r="Y158" s="29"/>
      <c r="Z158" s="28"/>
    </row>
    <row r="159" spans="1:26" ht="15.75" thickBot="1" x14ac:dyDescent="0.3">
      <c r="A159" s="13"/>
      <c r="B159" s="2"/>
      <c r="C159" s="15" t="s">
        <v>177</v>
      </c>
      <c r="D159" s="4"/>
      <c r="E159" s="4"/>
      <c r="F159" s="4"/>
      <c r="G159" s="15"/>
      <c r="H159" s="4"/>
      <c r="I159" s="4"/>
      <c r="J159" s="4"/>
      <c r="K159" s="15"/>
      <c r="L159" s="4"/>
      <c r="M159" s="4"/>
      <c r="N159" s="4"/>
      <c r="O159" s="15"/>
      <c r="P159" s="4"/>
      <c r="Q159" s="4"/>
      <c r="R159" s="4"/>
      <c r="S159" s="15"/>
      <c r="T159" s="4"/>
      <c r="U159" s="4"/>
      <c r="V159" s="4"/>
      <c r="W159" s="15"/>
      <c r="X159" s="4"/>
      <c r="Y159" s="4"/>
      <c r="Z159" s="4"/>
    </row>
    <row r="160" spans="1:26" x14ac:dyDescent="0.25">
      <c r="A160" s="13"/>
      <c r="B160" s="28"/>
      <c r="C160" s="28" t="s">
        <v>177</v>
      </c>
      <c r="D160" s="42"/>
      <c r="E160" s="42"/>
      <c r="F160" s="28"/>
      <c r="G160" s="28"/>
      <c r="H160" s="42"/>
      <c r="I160" s="42"/>
      <c r="J160" s="28"/>
      <c r="K160" s="28"/>
      <c r="L160" s="42"/>
      <c r="M160" s="42"/>
      <c r="N160" s="28"/>
      <c r="O160" s="28"/>
      <c r="P160" s="42"/>
      <c r="Q160" s="42"/>
      <c r="R160" s="28"/>
      <c r="S160" s="28"/>
      <c r="T160" s="42"/>
      <c r="U160" s="42"/>
      <c r="V160" s="28"/>
      <c r="W160" s="28"/>
      <c r="X160" s="42"/>
      <c r="Y160" s="42"/>
      <c r="Z160" s="28"/>
    </row>
    <row r="161" spans="1:26" ht="15.75" thickBot="1" x14ac:dyDescent="0.3">
      <c r="A161" s="13"/>
      <c r="B161" s="18" t="s">
        <v>799</v>
      </c>
      <c r="C161" s="20" t="s">
        <v>177</v>
      </c>
      <c r="D161" s="25" t="s">
        <v>237</v>
      </c>
      <c r="E161" s="39">
        <v>30123</v>
      </c>
      <c r="F161" s="27" t="s">
        <v>177</v>
      </c>
      <c r="G161" s="20"/>
      <c r="H161" s="25" t="s">
        <v>237</v>
      </c>
      <c r="I161" s="39">
        <v>28157</v>
      </c>
      <c r="J161" s="27" t="s">
        <v>177</v>
      </c>
      <c r="K161" s="20"/>
      <c r="L161" s="25" t="s">
        <v>237</v>
      </c>
      <c r="M161" s="39">
        <v>30240</v>
      </c>
      <c r="N161" s="27" t="s">
        <v>177</v>
      </c>
      <c r="O161" s="20"/>
      <c r="P161" s="25" t="s">
        <v>237</v>
      </c>
      <c r="Q161" s="39">
        <v>97373</v>
      </c>
      <c r="R161" s="27" t="s">
        <v>177</v>
      </c>
      <c r="S161" s="20"/>
      <c r="T161" s="25" t="s">
        <v>237</v>
      </c>
      <c r="U161" s="26" t="s">
        <v>800</v>
      </c>
      <c r="V161" s="27" t="s">
        <v>246</v>
      </c>
      <c r="W161" s="20"/>
      <c r="X161" s="25" t="s">
        <v>237</v>
      </c>
      <c r="Y161" s="39">
        <v>30313</v>
      </c>
      <c r="Z161" s="27" t="s">
        <v>177</v>
      </c>
    </row>
    <row r="162" spans="1:26" ht="15.75" thickTop="1" x14ac:dyDescent="0.25">
      <c r="A162" s="13"/>
      <c r="B162" s="28"/>
      <c r="C162" s="28" t="s">
        <v>177</v>
      </c>
      <c r="D162" s="29"/>
      <c r="E162" s="29"/>
      <c r="F162" s="28"/>
      <c r="G162" s="28"/>
      <c r="H162" s="29"/>
      <c r="I162" s="29"/>
      <c r="J162" s="28"/>
      <c r="K162" s="28"/>
      <c r="L162" s="29"/>
      <c r="M162" s="29"/>
      <c r="N162" s="28"/>
      <c r="O162" s="28"/>
      <c r="P162" s="29"/>
      <c r="Q162" s="29"/>
      <c r="R162" s="28"/>
      <c r="S162" s="28"/>
      <c r="T162" s="29"/>
      <c r="U162" s="29"/>
      <c r="V162" s="28"/>
      <c r="W162" s="28"/>
      <c r="X162" s="29"/>
      <c r="Y162" s="29"/>
      <c r="Z162" s="28"/>
    </row>
    <row r="163" spans="1:26" x14ac:dyDescent="0.25">
      <c r="A163" s="13"/>
      <c r="B163" s="38"/>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row>
    <row r="164" spans="1:26" x14ac:dyDescent="0.25">
      <c r="A164" s="13"/>
      <c r="B164" s="4"/>
      <c r="C164" s="4"/>
      <c r="D164" s="4"/>
      <c r="E164" s="4"/>
      <c r="F164" s="4"/>
      <c r="G164" s="4"/>
      <c r="H164" s="4"/>
      <c r="I164" s="4"/>
      <c r="J164" s="4"/>
      <c r="K164" s="4"/>
      <c r="L164" s="4"/>
      <c r="M164" s="4"/>
      <c r="N164" s="4"/>
      <c r="O164" s="4"/>
      <c r="P164" s="4"/>
      <c r="Q164" s="4"/>
      <c r="R164" s="4"/>
      <c r="S164" s="4"/>
      <c r="T164" s="4"/>
      <c r="U164" s="4"/>
      <c r="V164" s="4"/>
      <c r="W164" s="4"/>
      <c r="X164" s="4"/>
      <c r="Y164" s="4"/>
      <c r="Z164" s="4"/>
    </row>
    <row r="165" spans="1:26" x14ac:dyDescent="0.25">
      <c r="A165" s="13"/>
      <c r="B165" s="80" t="s">
        <v>801</v>
      </c>
      <c r="C165" s="31" t="s">
        <v>177</v>
      </c>
      <c r="D165" s="32" t="s">
        <v>695</v>
      </c>
      <c r="E165" s="32"/>
      <c r="F165" s="31"/>
      <c r="G165" s="31"/>
      <c r="H165" s="32" t="s">
        <v>696</v>
      </c>
      <c r="I165" s="32"/>
      <c r="J165" s="31"/>
      <c r="K165" s="31"/>
      <c r="L165" s="32" t="s">
        <v>697</v>
      </c>
      <c r="M165" s="32"/>
      <c r="N165" s="31"/>
      <c r="O165" s="31"/>
      <c r="P165" s="78" t="s">
        <v>698</v>
      </c>
      <c r="Q165" s="78"/>
      <c r="R165" s="31"/>
      <c r="S165" s="31"/>
      <c r="T165" s="32" t="s">
        <v>699</v>
      </c>
      <c r="U165" s="32"/>
      <c r="V165" s="31"/>
      <c r="W165" s="31"/>
      <c r="X165" s="32" t="s">
        <v>614</v>
      </c>
      <c r="Y165" s="32"/>
      <c r="Z165" s="31"/>
    </row>
    <row r="166" spans="1:26" ht="15.75" thickBot="1" x14ac:dyDescent="0.3">
      <c r="A166" s="13"/>
      <c r="B166" s="80" t="s">
        <v>694</v>
      </c>
      <c r="C166" s="31"/>
      <c r="D166" s="30"/>
      <c r="E166" s="30"/>
      <c r="F166" s="31"/>
      <c r="G166" s="31"/>
      <c r="H166" s="30"/>
      <c r="I166" s="30"/>
      <c r="J166" s="31"/>
      <c r="K166" s="31"/>
      <c r="L166" s="30"/>
      <c r="M166" s="30"/>
      <c r="N166" s="31"/>
      <c r="O166" s="31"/>
      <c r="P166" s="79"/>
      <c r="Q166" s="79"/>
      <c r="R166" s="31"/>
      <c r="S166" s="31"/>
      <c r="T166" s="30"/>
      <c r="U166" s="30"/>
      <c r="V166" s="31"/>
      <c r="W166" s="31"/>
      <c r="X166" s="30"/>
      <c r="Y166" s="30"/>
      <c r="Z166" s="31"/>
    </row>
    <row r="167" spans="1:26" x14ac:dyDescent="0.25">
      <c r="A167" s="13"/>
      <c r="B167" s="4"/>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row>
    <row r="168" spans="1:26" x14ac:dyDescent="0.25">
      <c r="A168" s="13"/>
      <c r="B168" s="18" t="s">
        <v>75</v>
      </c>
      <c r="C168" s="20" t="s">
        <v>177</v>
      </c>
      <c r="D168" s="25" t="s">
        <v>237</v>
      </c>
      <c r="E168" s="26" t="s">
        <v>302</v>
      </c>
      <c r="F168" s="27" t="s">
        <v>177</v>
      </c>
      <c r="G168" s="20"/>
      <c r="H168" s="25" t="s">
        <v>237</v>
      </c>
      <c r="I168" s="26" t="s">
        <v>302</v>
      </c>
      <c r="J168" s="27" t="s">
        <v>177</v>
      </c>
      <c r="K168" s="20"/>
      <c r="L168" s="25" t="s">
        <v>237</v>
      </c>
      <c r="M168" s="39">
        <v>549636</v>
      </c>
      <c r="N168" s="27" t="s">
        <v>177</v>
      </c>
      <c r="O168" s="20"/>
      <c r="P168" s="25" t="s">
        <v>237</v>
      </c>
      <c r="Q168" s="39">
        <v>568293</v>
      </c>
      <c r="R168" s="27" t="s">
        <v>177</v>
      </c>
      <c r="S168" s="20"/>
      <c r="T168" s="25" t="s">
        <v>237</v>
      </c>
      <c r="U168" s="26" t="s">
        <v>802</v>
      </c>
      <c r="V168" s="27" t="s">
        <v>246</v>
      </c>
      <c r="W168" s="20"/>
      <c r="X168" s="25" t="s">
        <v>237</v>
      </c>
      <c r="Y168" s="39">
        <v>862855</v>
      </c>
      <c r="Z168" s="27" t="s">
        <v>177</v>
      </c>
    </row>
    <row r="169" spans="1:26" x14ac:dyDescent="0.25">
      <c r="A169" s="13"/>
      <c r="B169" s="4"/>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row>
    <row r="170" spans="1:26" x14ac:dyDescent="0.25">
      <c r="A170" s="13"/>
      <c r="B170" s="40" t="s">
        <v>76</v>
      </c>
      <c r="C170" s="15" t="s">
        <v>177</v>
      </c>
      <c r="D170" s="4"/>
      <c r="E170" s="4"/>
      <c r="F170" s="4"/>
      <c r="G170" s="15"/>
      <c r="H170" s="4"/>
      <c r="I170" s="4"/>
      <c r="J170" s="4"/>
      <c r="K170" s="15"/>
      <c r="L170" s="4"/>
      <c r="M170" s="4"/>
      <c r="N170" s="4"/>
      <c r="O170" s="15"/>
      <c r="P170" s="4"/>
      <c r="Q170" s="4"/>
      <c r="R170" s="4"/>
      <c r="S170" s="15"/>
      <c r="T170" s="4"/>
      <c r="U170" s="4"/>
      <c r="V170" s="4"/>
      <c r="W170" s="15"/>
      <c r="X170" s="4"/>
      <c r="Y170" s="4"/>
      <c r="Z170" s="4"/>
    </row>
    <row r="171" spans="1:26" x14ac:dyDescent="0.25">
      <c r="A171" s="13"/>
      <c r="B171" s="24" t="s">
        <v>77</v>
      </c>
      <c r="C171" s="20" t="s">
        <v>177</v>
      </c>
      <c r="D171" s="25"/>
      <c r="E171" s="26" t="s">
        <v>302</v>
      </c>
      <c r="F171" s="27" t="s">
        <v>177</v>
      </c>
      <c r="G171" s="20"/>
      <c r="H171" s="25"/>
      <c r="I171" s="26" t="s">
        <v>803</v>
      </c>
      <c r="J171" s="27" t="s">
        <v>246</v>
      </c>
      <c r="K171" s="20"/>
      <c r="L171" s="25"/>
      <c r="M171" s="26" t="s">
        <v>804</v>
      </c>
      <c r="N171" s="27" t="s">
        <v>246</v>
      </c>
      <c r="O171" s="20"/>
      <c r="P171" s="25"/>
      <c r="Q171" s="26" t="s">
        <v>805</v>
      </c>
      <c r="R171" s="27" t="s">
        <v>246</v>
      </c>
      <c r="S171" s="20"/>
      <c r="T171" s="25"/>
      <c r="U171" s="39">
        <v>255112</v>
      </c>
      <c r="V171" s="27" t="s">
        <v>177</v>
      </c>
      <c r="W171" s="20"/>
      <c r="X171" s="25"/>
      <c r="Y171" s="26" t="s">
        <v>806</v>
      </c>
      <c r="Z171" s="27" t="s">
        <v>246</v>
      </c>
    </row>
    <row r="172" spans="1:26" ht="25.5" x14ac:dyDescent="0.25">
      <c r="A172" s="13"/>
      <c r="B172" s="21" t="s">
        <v>807</v>
      </c>
      <c r="C172" s="15" t="s">
        <v>177</v>
      </c>
      <c r="D172" s="17"/>
      <c r="E172" s="22" t="s">
        <v>808</v>
      </c>
      <c r="F172" s="23" t="s">
        <v>246</v>
      </c>
      <c r="G172" s="15"/>
      <c r="H172" s="17"/>
      <c r="I172" s="22" t="s">
        <v>809</v>
      </c>
      <c r="J172" s="23" t="s">
        <v>246</v>
      </c>
      <c r="K172" s="15"/>
      <c r="L172" s="17"/>
      <c r="M172" s="41">
        <v>22260</v>
      </c>
      <c r="N172" s="23" t="s">
        <v>177</v>
      </c>
      <c r="O172" s="15"/>
      <c r="P172" s="17"/>
      <c r="Q172" s="41">
        <v>1171</v>
      </c>
      <c r="R172" s="23" t="s">
        <v>177</v>
      </c>
      <c r="S172" s="15"/>
      <c r="T172" s="17"/>
      <c r="U172" s="41">
        <v>7333</v>
      </c>
      <c r="V172" s="23" t="s">
        <v>177</v>
      </c>
      <c r="W172" s="15"/>
      <c r="X172" s="17"/>
      <c r="Y172" s="41">
        <v>1837</v>
      </c>
      <c r="Z172" s="23" t="s">
        <v>177</v>
      </c>
    </row>
    <row r="173" spans="1:26" x14ac:dyDescent="0.25">
      <c r="A173" s="13"/>
      <c r="B173" s="24" t="s">
        <v>79</v>
      </c>
      <c r="C173" s="20" t="s">
        <v>177</v>
      </c>
      <c r="D173" s="25"/>
      <c r="E173" s="26" t="s">
        <v>810</v>
      </c>
      <c r="F173" s="27" t="s">
        <v>246</v>
      </c>
      <c r="G173" s="20"/>
      <c r="H173" s="25"/>
      <c r="I173" s="26" t="s">
        <v>811</v>
      </c>
      <c r="J173" s="27" t="s">
        <v>246</v>
      </c>
      <c r="K173" s="20"/>
      <c r="L173" s="25"/>
      <c r="M173" s="26" t="s">
        <v>812</v>
      </c>
      <c r="N173" s="27" t="s">
        <v>246</v>
      </c>
      <c r="O173" s="20"/>
      <c r="P173" s="25"/>
      <c r="Q173" s="26" t="s">
        <v>813</v>
      </c>
      <c r="R173" s="27" t="s">
        <v>246</v>
      </c>
      <c r="S173" s="20"/>
      <c r="T173" s="25"/>
      <c r="U173" s="39">
        <v>2834</v>
      </c>
      <c r="V173" s="27" t="s">
        <v>177</v>
      </c>
      <c r="W173" s="20"/>
      <c r="X173" s="25"/>
      <c r="Y173" s="26" t="s">
        <v>648</v>
      </c>
      <c r="Z173" s="27" t="s">
        <v>246</v>
      </c>
    </row>
    <row r="174" spans="1:26" x14ac:dyDescent="0.25">
      <c r="A174" s="13"/>
      <c r="B174" s="21" t="s">
        <v>80</v>
      </c>
      <c r="C174" s="15" t="s">
        <v>177</v>
      </c>
      <c r="D174" s="17"/>
      <c r="E174" s="22" t="s">
        <v>302</v>
      </c>
      <c r="F174" s="23" t="s">
        <v>177</v>
      </c>
      <c r="G174" s="15"/>
      <c r="H174" s="17"/>
      <c r="I174" s="22" t="s">
        <v>302</v>
      </c>
      <c r="J174" s="23" t="s">
        <v>177</v>
      </c>
      <c r="K174" s="15"/>
      <c r="L174" s="17"/>
      <c r="M174" s="22" t="s">
        <v>814</v>
      </c>
      <c r="N174" s="23" t="s">
        <v>246</v>
      </c>
      <c r="O174" s="15"/>
      <c r="P174" s="17"/>
      <c r="Q174" s="22" t="s">
        <v>815</v>
      </c>
      <c r="R174" s="23" t="s">
        <v>246</v>
      </c>
      <c r="S174" s="15"/>
      <c r="T174" s="17"/>
      <c r="U174" s="22" t="s">
        <v>302</v>
      </c>
      <c r="V174" s="23" t="s">
        <v>177</v>
      </c>
      <c r="W174" s="15"/>
      <c r="X174" s="17"/>
      <c r="Y174" s="22" t="s">
        <v>651</v>
      </c>
      <c r="Z174" s="23" t="s">
        <v>246</v>
      </c>
    </row>
    <row r="175" spans="1:26" x14ac:dyDescent="0.25">
      <c r="A175" s="13"/>
      <c r="B175" s="24" t="s">
        <v>81</v>
      </c>
      <c r="C175" s="20" t="s">
        <v>177</v>
      </c>
      <c r="D175" s="25"/>
      <c r="E175" s="26" t="s">
        <v>302</v>
      </c>
      <c r="F175" s="27" t="s">
        <v>177</v>
      </c>
      <c r="G175" s="20"/>
      <c r="H175" s="25"/>
      <c r="I175" s="26" t="s">
        <v>302</v>
      </c>
      <c r="J175" s="27" t="s">
        <v>177</v>
      </c>
      <c r="K175" s="20"/>
      <c r="L175" s="25"/>
      <c r="M175" s="26" t="s">
        <v>816</v>
      </c>
      <c r="N175" s="27" t="s">
        <v>246</v>
      </c>
      <c r="O175" s="20"/>
      <c r="P175" s="25"/>
      <c r="Q175" s="26" t="s">
        <v>817</v>
      </c>
      <c r="R175" s="27" t="s">
        <v>246</v>
      </c>
      <c r="S175" s="20"/>
      <c r="T175" s="25"/>
      <c r="U175" s="26" t="s">
        <v>302</v>
      </c>
      <c r="V175" s="27" t="s">
        <v>177</v>
      </c>
      <c r="W175" s="20"/>
      <c r="X175" s="25"/>
      <c r="Y175" s="26" t="s">
        <v>652</v>
      </c>
      <c r="Z175" s="27" t="s">
        <v>246</v>
      </c>
    </row>
    <row r="176" spans="1:26" x14ac:dyDescent="0.25">
      <c r="A176" s="13"/>
      <c r="B176" s="21" t="s">
        <v>111</v>
      </c>
      <c r="C176" s="15" t="s">
        <v>177</v>
      </c>
      <c r="D176" s="17"/>
      <c r="E176" s="22" t="s">
        <v>302</v>
      </c>
      <c r="F176" s="23" t="s">
        <v>177</v>
      </c>
      <c r="G176" s="15"/>
      <c r="H176" s="17"/>
      <c r="I176" s="22" t="s">
        <v>302</v>
      </c>
      <c r="J176" s="23" t="s">
        <v>177</v>
      </c>
      <c r="K176" s="15"/>
      <c r="L176" s="17"/>
      <c r="M176" s="22" t="s">
        <v>653</v>
      </c>
      <c r="N176" s="23" t="s">
        <v>246</v>
      </c>
      <c r="O176" s="15"/>
      <c r="P176" s="17"/>
      <c r="Q176" s="22" t="s">
        <v>302</v>
      </c>
      <c r="R176" s="23" t="s">
        <v>177</v>
      </c>
      <c r="S176" s="15"/>
      <c r="T176" s="17"/>
      <c r="U176" s="22" t="s">
        <v>302</v>
      </c>
      <c r="V176" s="23" t="s">
        <v>177</v>
      </c>
      <c r="W176" s="15"/>
      <c r="X176" s="17"/>
      <c r="Y176" s="22" t="s">
        <v>653</v>
      </c>
      <c r="Z176" s="23" t="s">
        <v>246</v>
      </c>
    </row>
    <row r="177" spans="1:26" ht="15.75" thickBot="1" x14ac:dyDescent="0.3">
      <c r="A177" s="13"/>
      <c r="B177" s="24" t="s">
        <v>818</v>
      </c>
      <c r="C177" s="20" t="s">
        <v>177</v>
      </c>
      <c r="D177" s="25"/>
      <c r="E177" s="26" t="s">
        <v>302</v>
      </c>
      <c r="F177" s="27" t="s">
        <v>177</v>
      </c>
      <c r="G177" s="20"/>
      <c r="H177" s="25"/>
      <c r="I177" s="26" t="s">
        <v>302</v>
      </c>
      <c r="J177" s="27" t="s">
        <v>177</v>
      </c>
      <c r="K177" s="20"/>
      <c r="L177" s="25"/>
      <c r="M177" s="26" t="s">
        <v>819</v>
      </c>
      <c r="N177" s="27" t="s">
        <v>246</v>
      </c>
      <c r="O177" s="20"/>
      <c r="P177" s="25"/>
      <c r="Q177" s="26">
        <v>28</v>
      </c>
      <c r="R177" s="27" t="s">
        <v>177</v>
      </c>
      <c r="S177" s="20"/>
      <c r="T177" s="19"/>
      <c r="U177" s="19"/>
      <c r="V177" s="19"/>
      <c r="W177" s="20"/>
      <c r="X177" s="25"/>
      <c r="Y177" s="26" t="s">
        <v>654</v>
      </c>
      <c r="Z177" s="27" t="s">
        <v>246</v>
      </c>
    </row>
    <row r="178" spans="1:26" x14ac:dyDescent="0.25">
      <c r="A178" s="13"/>
      <c r="B178" s="28"/>
      <c r="C178" s="28" t="s">
        <v>177</v>
      </c>
      <c r="D178" s="42"/>
      <c r="E178" s="42"/>
      <c r="F178" s="28"/>
      <c r="G178" s="28"/>
      <c r="H178" s="42"/>
      <c r="I178" s="42"/>
      <c r="J178" s="28"/>
      <c r="K178" s="28"/>
      <c r="L178" s="42"/>
      <c r="M178" s="42"/>
      <c r="N178" s="28"/>
      <c r="O178" s="28"/>
      <c r="P178" s="42"/>
      <c r="Q178" s="42"/>
      <c r="R178" s="28"/>
      <c r="S178" s="28"/>
      <c r="T178" s="42"/>
      <c r="U178" s="42"/>
      <c r="V178" s="28"/>
      <c r="W178" s="28"/>
      <c r="X178" s="42"/>
      <c r="Y178" s="42"/>
      <c r="Z178" s="28"/>
    </row>
    <row r="179" spans="1:26" ht="15.75" thickBot="1" x14ac:dyDescent="0.3">
      <c r="A179" s="13"/>
      <c r="B179" s="2"/>
      <c r="C179" s="15" t="s">
        <v>177</v>
      </c>
      <c r="D179" s="17"/>
      <c r="E179" s="22" t="s">
        <v>820</v>
      </c>
      <c r="F179" s="23" t="s">
        <v>246</v>
      </c>
      <c r="G179" s="15"/>
      <c r="H179" s="17"/>
      <c r="I179" s="22" t="s">
        <v>821</v>
      </c>
      <c r="J179" s="23" t="s">
        <v>246</v>
      </c>
      <c r="K179" s="15"/>
      <c r="L179" s="17"/>
      <c r="M179" s="22" t="s">
        <v>822</v>
      </c>
      <c r="N179" s="23" t="s">
        <v>246</v>
      </c>
      <c r="O179" s="15"/>
      <c r="P179" s="17"/>
      <c r="Q179" s="22" t="s">
        <v>823</v>
      </c>
      <c r="R179" s="23" t="s">
        <v>246</v>
      </c>
      <c r="S179" s="15"/>
      <c r="T179" s="17"/>
      <c r="U179" s="41">
        <v>265279</v>
      </c>
      <c r="V179" s="23" t="s">
        <v>177</v>
      </c>
      <c r="W179" s="15"/>
      <c r="X179" s="17"/>
      <c r="Y179" s="22" t="s">
        <v>824</v>
      </c>
      <c r="Z179" s="23" t="s">
        <v>246</v>
      </c>
    </row>
    <row r="180" spans="1:26" x14ac:dyDescent="0.25">
      <c r="A180" s="13"/>
      <c r="B180" s="28"/>
      <c r="C180" s="28" t="s">
        <v>177</v>
      </c>
      <c r="D180" s="42"/>
      <c r="E180" s="42"/>
      <c r="F180" s="28"/>
      <c r="G180" s="28"/>
      <c r="H180" s="42"/>
      <c r="I180" s="42"/>
      <c r="J180" s="28"/>
      <c r="K180" s="28"/>
      <c r="L180" s="42"/>
      <c r="M180" s="42"/>
      <c r="N180" s="28"/>
      <c r="O180" s="28"/>
      <c r="P180" s="42"/>
      <c r="Q180" s="42"/>
      <c r="R180" s="28"/>
      <c r="S180" s="28"/>
      <c r="T180" s="42"/>
      <c r="U180" s="42"/>
      <c r="V180" s="28"/>
      <c r="W180" s="28"/>
      <c r="X180" s="42"/>
      <c r="Y180" s="42"/>
      <c r="Z180" s="28"/>
    </row>
    <row r="181" spans="1:26" x14ac:dyDescent="0.25">
      <c r="A181" s="13"/>
      <c r="B181" s="4"/>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row>
    <row r="182" spans="1:26" x14ac:dyDescent="0.25">
      <c r="A182" s="13"/>
      <c r="B182" s="18" t="s">
        <v>86</v>
      </c>
      <c r="C182" s="20" t="s">
        <v>177</v>
      </c>
      <c r="D182" s="25"/>
      <c r="E182" s="26" t="s">
        <v>820</v>
      </c>
      <c r="F182" s="27" t="s">
        <v>246</v>
      </c>
      <c r="G182" s="20"/>
      <c r="H182" s="25"/>
      <c r="I182" s="26" t="s">
        <v>821</v>
      </c>
      <c r="J182" s="27" t="s">
        <v>246</v>
      </c>
      <c r="K182" s="20"/>
      <c r="L182" s="25"/>
      <c r="M182" s="39">
        <v>63233</v>
      </c>
      <c r="N182" s="27" t="s">
        <v>177</v>
      </c>
      <c r="O182" s="20"/>
      <c r="P182" s="25"/>
      <c r="Q182" s="39">
        <v>7669</v>
      </c>
      <c r="R182" s="27" t="s">
        <v>177</v>
      </c>
      <c r="S182" s="20"/>
      <c r="T182" s="25"/>
      <c r="U182" s="39">
        <v>10205</v>
      </c>
      <c r="V182" s="27" t="s">
        <v>177</v>
      </c>
      <c r="W182" s="20"/>
      <c r="X182" s="25"/>
      <c r="Y182" s="39">
        <v>49133</v>
      </c>
      <c r="Z182" s="27" t="s">
        <v>177</v>
      </c>
    </row>
    <row r="183" spans="1:26" ht="15.75" thickBot="1" x14ac:dyDescent="0.3">
      <c r="A183" s="13"/>
      <c r="B183" s="21" t="s">
        <v>785</v>
      </c>
      <c r="C183" s="15" t="s">
        <v>177</v>
      </c>
      <c r="D183" s="17"/>
      <c r="E183" s="22">
        <v>13</v>
      </c>
      <c r="F183" s="23" t="s">
        <v>177</v>
      </c>
      <c r="G183" s="15"/>
      <c r="H183" s="17"/>
      <c r="I183" s="22" t="s">
        <v>825</v>
      </c>
      <c r="J183" s="23" t="s">
        <v>246</v>
      </c>
      <c r="K183" s="15"/>
      <c r="L183" s="17"/>
      <c r="M183" s="22" t="s">
        <v>826</v>
      </c>
      <c r="N183" s="23" t="s">
        <v>246</v>
      </c>
      <c r="O183" s="15"/>
      <c r="P183" s="17"/>
      <c r="Q183" s="41">
        <v>10000</v>
      </c>
      <c r="R183" s="23" t="s">
        <v>177</v>
      </c>
      <c r="S183" s="15"/>
      <c r="T183" s="17"/>
      <c r="U183" s="41">
        <v>17666</v>
      </c>
      <c r="V183" s="23" t="s">
        <v>177</v>
      </c>
      <c r="W183" s="15"/>
      <c r="X183" s="17"/>
      <c r="Y183" s="22" t="s">
        <v>827</v>
      </c>
      <c r="Z183" s="23" t="s">
        <v>246</v>
      </c>
    </row>
    <row r="184" spans="1:26" x14ac:dyDescent="0.25">
      <c r="A184" s="13"/>
      <c r="B184" s="28"/>
      <c r="C184" s="28" t="s">
        <v>177</v>
      </c>
      <c r="D184" s="42"/>
      <c r="E184" s="42"/>
      <c r="F184" s="28"/>
      <c r="G184" s="28"/>
      <c r="H184" s="42"/>
      <c r="I184" s="42"/>
      <c r="J184" s="28"/>
      <c r="K184" s="28"/>
      <c r="L184" s="42"/>
      <c r="M184" s="42"/>
      <c r="N184" s="28"/>
      <c r="O184" s="28"/>
      <c r="P184" s="42"/>
      <c r="Q184" s="42"/>
      <c r="R184" s="28"/>
      <c r="S184" s="28"/>
      <c r="T184" s="42"/>
      <c r="U184" s="42"/>
      <c r="V184" s="28"/>
      <c r="W184" s="28"/>
      <c r="X184" s="42"/>
      <c r="Y184" s="42"/>
      <c r="Z184" s="28"/>
    </row>
    <row r="185" spans="1:26" x14ac:dyDescent="0.25">
      <c r="A185" s="13"/>
      <c r="B185" s="4"/>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ht="25.5" x14ac:dyDescent="0.25">
      <c r="A186" s="13"/>
      <c r="B186" s="18" t="s">
        <v>90</v>
      </c>
      <c r="C186" s="20" t="s">
        <v>177</v>
      </c>
      <c r="D186" s="25"/>
      <c r="E186" s="26" t="s">
        <v>828</v>
      </c>
      <c r="F186" s="27" t="s">
        <v>246</v>
      </c>
      <c r="G186" s="20"/>
      <c r="H186" s="25"/>
      <c r="I186" s="26" t="s">
        <v>829</v>
      </c>
      <c r="J186" s="27" t="s">
        <v>246</v>
      </c>
      <c r="K186" s="20"/>
      <c r="L186" s="25"/>
      <c r="M186" s="26" t="s">
        <v>830</v>
      </c>
      <c r="N186" s="27" t="s">
        <v>246</v>
      </c>
      <c r="O186" s="20"/>
      <c r="P186" s="25"/>
      <c r="Q186" s="39">
        <v>17669</v>
      </c>
      <c r="R186" s="27" t="s">
        <v>177</v>
      </c>
      <c r="S186" s="20"/>
      <c r="T186" s="25"/>
      <c r="U186" s="39">
        <v>27871</v>
      </c>
      <c r="V186" s="27" t="s">
        <v>177</v>
      </c>
      <c r="W186" s="20"/>
      <c r="X186" s="25"/>
      <c r="Y186" s="26" t="s">
        <v>420</v>
      </c>
      <c r="Z186" s="27" t="s">
        <v>246</v>
      </c>
    </row>
    <row r="187" spans="1:26" x14ac:dyDescent="0.25">
      <c r="A187" s="13"/>
      <c r="B187" s="4"/>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26" ht="15.75" thickBot="1" x14ac:dyDescent="0.3">
      <c r="A188" s="13"/>
      <c r="B188" s="40" t="s">
        <v>792</v>
      </c>
      <c r="C188" s="15" t="s">
        <v>177</v>
      </c>
      <c r="D188" s="17"/>
      <c r="E188" s="22">
        <v>144</v>
      </c>
      <c r="F188" s="23" t="s">
        <v>177</v>
      </c>
      <c r="G188" s="15"/>
      <c r="H188" s="17"/>
      <c r="I188" s="22" t="s">
        <v>831</v>
      </c>
      <c r="J188" s="23" t="s">
        <v>246</v>
      </c>
      <c r="K188" s="15"/>
      <c r="L188" s="17"/>
      <c r="M188" s="22" t="s">
        <v>832</v>
      </c>
      <c r="N188" s="23" t="s">
        <v>246</v>
      </c>
      <c r="O188" s="15"/>
      <c r="P188" s="17"/>
      <c r="Q188" s="41">
        <v>5260</v>
      </c>
      <c r="R188" s="23" t="s">
        <v>177</v>
      </c>
      <c r="S188" s="15"/>
      <c r="T188" s="17"/>
      <c r="U188" s="41">
        <v>1984</v>
      </c>
      <c r="V188" s="23" t="s">
        <v>177</v>
      </c>
      <c r="W188" s="15"/>
      <c r="X188" s="17"/>
      <c r="Y188" s="22" t="s">
        <v>461</v>
      </c>
      <c r="Z188" s="23" t="s">
        <v>246</v>
      </c>
    </row>
    <row r="189" spans="1:26" x14ac:dyDescent="0.25">
      <c r="A189" s="13"/>
      <c r="B189" s="28"/>
      <c r="C189" s="28" t="s">
        <v>177</v>
      </c>
      <c r="D189" s="42"/>
      <c r="E189" s="42"/>
      <c r="F189" s="28"/>
      <c r="G189" s="28"/>
      <c r="H189" s="42"/>
      <c r="I189" s="42"/>
      <c r="J189" s="28"/>
      <c r="K189" s="28"/>
      <c r="L189" s="42"/>
      <c r="M189" s="42"/>
      <c r="N189" s="28"/>
      <c r="O189" s="28"/>
      <c r="P189" s="42"/>
      <c r="Q189" s="42"/>
      <c r="R189" s="28"/>
      <c r="S189" s="28"/>
      <c r="T189" s="42"/>
      <c r="U189" s="42"/>
      <c r="V189" s="28"/>
      <c r="W189" s="28"/>
      <c r="X189" s="42"/>
      <c r="Y189" s="42"/>
      <c r="Z189" s="28"/>
    </row>
    <row r="190" spans="1:26" x14ac:dyDescent="0.25">
      <c r="A190" s="13"/>
      <c r="B190" s="4"/>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row>
    <row r="191" spans="1:26" x14ac:dyDescent="0.25">
      <c r="A191" s="13"/>
      <c r="B191" s="18" t="s">
        <v>92</v>
      </c>
      <c r="C191" s="20" t="s">
        <v>177</v>
      </c>
      <c r="D191" s="25"/>
      <c r="E191" s="26" t="s">
        <v>833</v>
      </c>
      <c r="F191" s="27" t="s">
        <v>246</v>
      </c>
      <c r="G191" s="20"/>
      <c r="H191" s="25"/>
      <c r="I191" s="26" t="s">
        <v>834</v>
      </c>
      <c r="J191" s="27" t="s">
        <v>246</v>
      </c>
      <c r="K191" s="20"/>
      <c r="L191" s="25"/>
      <c r="M191" s="26" t="s">
        <v>835</v>
      </c>
      <c r="N191" s="27" t="s">
        <v>246</v>
      </c>
      <c r="O191" s="20"/>
      <c r="P191" s="25"/>
      <c r="Q191" s="39">
        <v>22929</v>
      </c>
      <c r="R191" s="27" t="s">
        <v>177</v>
      </c>
      <c r="S191" s="20"/>
      <c r="T191" s="25"/>
      <c r="U191" s="39">
        <v>29855</v>
      </c>
      <c r="V191" s="27" t="s">
        <v>177</v>
      </c>
      <c r="W191" s="20"/>
      <c r="X191" s="25"/>
      <c r="Y191" s="26" t="s">
        <v>656</v>
      </c>
      <c r="Z191" s="27" t="s">
        <v>246</v>
      </c>
    </row>
    <row r="192" spans="1:26" x14ac:dyDescent="0.25">
      <c r="A192" s="13"/>
      <c r="B192" s="4"/>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row>
    <row r="193" spans="1:26" ht="26.25" thickBot="1" x14ac:dyDescent="0.3">
      <c r="A193" s="13"/>
      <c r="B193" s="40" t="s">
        <v>93</v>
      </c>
      <c r="C193" s="15" t="s">
        <v>177</v>
      </c>
      <c r="D193" s="17"/>
      <c r="E193" s="22" t="s">
        <v>302</v>
      </c>
      <c r="F193" s="23" t="s">
        <v>177</v>
      </c>
      <c r="G193" s="15"/>
      <c r="H193" s="17"/>
      <c r="I193" s="22" t="s">
        <v>302</v>
      </c>
      <c r="J193" s="23" t="s">
        <v>177</v>
      </c>
      <c r="K193" s="15"/>
      <c r="L193" s="17"/>
      <c r="M193" s="22">
        <v>812</v>
      </c>
      <c r="N193" s="23" t="s">
        <v>177</v>
      </c>
      <c r="O193" s="15"/>
      <c r="P193" s="17"/>
      <c r="Q193" s="22" t="s">
        <v>302</v>
      </c>
      <c r="R193" s="23" t="s">
        <v>177</v>
      </c>
      <c r="S193" s="15"/>
      <c r="T193" s="17"/>
      <c r="U193" s="22" t="s">
        <v>302</v>
      </c>
      <c r="V193" s="23" t="s">
        <v>177</v>
      </c>
      <c r="W193" s="15"/>
      <c r="X193" s="17"/>
      <c r="Y193" s="22">
        <v>812</v>
      </c>
      <c r="Z193" s="23" t="s">
        <v>177</v>
      </c>
    </row>
    <row r="194" spans="1:26" x14ac:dyDescent="0.25">
      <c r="A194" s="13"/>
      <c r="B194" s="28"/>
      <c r="C194" s="28" t="s">
        <v>177</v>
      </c>
      <c r="D194" s="42"/>
      <c r="E194" s="42"/>
      <c r="F194" s="28"/>
      <c r="G194" s="28"/>
      <c r="H194" s="42"/>
      <c r="I194" s="42"/>
      <c r="J194" s="28"/>
      <c r="K194" s="28"/>
      <c r="L194" s="42"/>
      <c r="M194" s="42"/>
      <c r="N194" s="28"/>
      <c r="O194" s="28"/>
      <c r="P194" s="42"/>
      <c r="Q194" s="42"/>
      <c r="R194" s="28"/>
      <c r="S194" s="28"/>
      <c r="T194" s="42"/>
      <c r="U194" s="42"/>
      <c r="V194" s="28"/>
      <c r="W194" s="28"/>
      <c r="X194" s="42"/>
      <c r="Y194" s="42"/>
      <c r="Z194" s="28"/>
    </row>
    <row r="195" spans="1:26" ht="15.75" thickBot="1" x14ac:dyDescent="0.3">
      <c r="A195" s="13"/>
      <c r="B195" s="18" t="s">
        <v>94</v>
      </c>
      <c r="C195" s="20" t="s">
        <v>177</v>
      </c>
      <c r="D195" s="25"/>
      <c r="E195" s="26" t="s">
        <v>833</v>
      </c>
      <c r="F195" s="27" t="s">
        <v>246</v>
      </c>
      <c r="G195" s="20"/>
      <c r="H195" s="25"/>
      <c r="I195" s="26" t="s">
        <v>834</v>
      </c>
      <c r="J195" s="27" t="s">
        <v>246</v>
      </c>
      <c r="K195" s="20"/>
      <c r="L195" s="25"/>
      <c r="M195" s="26" t="s">
        <v>808</v>
      </c>
      <c r="N195" s="27" t="s">
        <v>246</v>
      </c>
      <c r="O195" s="20"/>
      <c r="P195" s="25"/>
      <c r="Q195" s="39">
        <v>22929</v>
      </c>
      <c r="R195" s="27" t="s">
        <v>177</v>
      </c>
      <c r="S195" s="20"/>
      <c r="T195" s="25"/>
      <c r="U195" s="39">
        <v>29855</v>
      </c>
      <c r="V195" s="27" t="s">
        <v>177</v>
      </c>
      <c r="W195" s="20"/>
      <c r="X195" s="25"/>
      <c r="Y195" s="26" t="s">
        <v>657</v>
      </c>
      <c r="Z195" s="27" t="s">
        <v>246</v>
      </c>
    </row>
    <row r="196" spans="1:26" ht="15.75" thickTop="1" x14ac:dyDescent="0.25">
      <c r="A196" s="13"/>
      <c r="B196" s="28"/>
      <c r="C196" s="28" t="s">
        <v>177</v>
      </c>
      <c r="D196" s="29"/>
      <c r="E196" s="29"/>
      <c r="F196" s="28"/>
      <c r="G196" s="28"/>
      <c r="H196" s="29"/>
      <c r="I196" s="29"/>
      <c r="J196" s="28"/>
      <c r="K196" s="28"/>
      <c r="L196" s="29"/>
      <c r="M196" s="29"/>
      <c r="N196" s="28"/>
      <c r="O196" s="28"/>
      <c r="P196" s="29"/>
      <c r="Q196" s="29"/>
      <c r="R196" s="28"/>
      <c r="S196" s="28"/>
      <c r="T196" s="29"/>
      <c r="U196" s="29"/>
      <c r="V196" s="28"/>
      <c r="W196" s="28"/>
      <c r="X196" s="29"/>
      <c r="Y196" s="29"/>
      <c r="Z196" s="28"/>
    </row>
    <row r="197" spans="1:26" x14ac:dyDescent="0.25">
      <c r="A197" s="13"/>
      <c r="B197" s="4"/>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row>
    <row r="198" spans="1:26" x14ac:dyDescent="0.25">
      <c r="A198" s="13"/>
      <c r="B198" s="40" t="s">
        <v>95</v>
      </c>
      <c r="C198" s="15" t="s">
        <v>177</v>
      </c>
      <c r="D198" s="4"/>
      <c r="E198" s="4"/>
      <c r="F198" s="4"/>
      <c r="G198" s="15"/>
      <c r="H198" s="4"/>
      <c r="I198" s="4"/>
      <c r="J198" s="4"/>
      <c r="K198" s="15"/>
      <c r="L198" s="4"/>
      <c r="M198" s="4"/>
      <c r="N198" s="4"/>
      <c r="O198" s="15"/>
      <c r="P198" s="4"/>
      <c r="Q198" s="4"/>
      <c r="R198" s="4"/>
      <c r="S198" s="15"/>
      <c r="T198" s="4"/>
      <c r="U198" s="4"/>
      <c r="V198" s="4"/>
      <c r="W198" s="15"/>
      <c r="X198" s="4"/>
      <c r="Y198" s="4"/>
      <c r="Z198" s="4"/>
    </row>
    <row r="199" spans="1:26" x14ac:dyDescent="0.25">
      <c r="A199" s="13"/>
      <c r="B199" s="24" t="s">
        <v>96</v>
      </c>
      <c r="C199" s="20" t="s">
        <v>177</v>
      </c>
      <c r="D199" s="25"/>
      <c r="E199" s="26" t="s">
        <v>833</v>
      </c>
      <c r="F199" s="27" t="s">
        <v>246</v>
      </c>
      <c r="G199" s="20"/>
      <c r="H199" s="25"/>
      <c r="I199" s="26" t="s">
        <v>834</v>
      </c>
      <c r="J199" s="27" t="s">
        <v>246</v>
      </c>
      <c r="K199" s="20"/>
      <c r="L199" s="25"/>
      <c r="M199" s="26" t="s">
        <v>808</v>
      </c>
      <c r="N199" s="27" t="s">
        <v>246</v>
      </c>
      <c r="O199" s="20"/>
      <c r="P199" s="25"/>
      <c r="Q199" s="39">
        <v>21581</v>
      </c>
      <c r="R199" s="27" t="s">
        <v>177</v>
      </c>
      <c r="S199" s="20"/>
      <c r="T199" s="25"/>
      <c r="U199" s="39">
        <v>29855</v>
      </c>
      <c r="V199" s="27" t="s">
        <v>177</v>
      </c>
      <c r="W199" s="20"/>
      <c r="X199" s="25"/>
      <c r="Y199" s="26" t="s">
        <v>833</v>
      </c>
      <c r="Z199" s="27" t="s">
        <v>246</v>
      </c>
    </row>
    <row r="200" spans="1:26" ht="15.75" thickBot="1" x14ac:dyDescent="0.3">
      <c r="A200" s="13"/>
      <c r="B200" s="21" t="s">
        <v>798</v>
      </c>
      <c r="C200" s="15" t="s">
        <v>177</v>
      </c>
      <c r="D200" s="17"/>
      <c r="E200" s="22" t="s">
        <v>302</v>
      </c>
      <c r="F200" s="23" t="s">
        <v>177</v>
      </c>
      <c r="G200" s="15"/>
      <c r="H200" s="17"/>
      <c r="I200" s="22" t="s">
        <v>302</v>
      </c>
      <c r="J200" s="23" t="s">
        <v>177</v>
      </c>
      <c r="K200" s="15"/>
      <c r="L200" s="17"/>
      <c r="M200" s="22" t="s">
        <v>302</v>
      </c>
      <c r="N200" s="23" t="s">
        <v>177</v>
      </c>
      <c r="O200" s="15"/>
      <c r="P200" s="17"/>
      <c r="Q200" s="41">
        <v>1348</v>
      </c>
      <c r="R200" s="23" t="s">
        <v>177</v>
      </c>
      <c r="S200" s="15"/>
      <c r="T200" s="17"/>
      <c r="U200" s="22" t="s">
        <v>302</v>
      </c>
      <c r="V200" s="23" t="s">
        <v>177</v>
      </c>
      <c r="W200" s="15"/>
      <c r="X200" s="17"/>
      <c r="Y200" s="41">
        <v>1348</v>
      </c>
      <c r="Z200" s="23" t="s">
        <v>177</v>
      </c>
    </row>
    <row r="201" spans="1:26" x14ac:dyDescent="0.25">
      <c r="A201" s="13"/>
      <c r="B201" s="28"/>
      <c r="C201" s="28" t="s">
        <v>177</v>
      </c>
      <c r="D201" s="42"/>
      <c r="E201" s="42"/>
      <c r="F201" s="28"/>
      <c r="G201" s="28"/>
      <c r="H201" s="42"/>
      <c r="I201" s="42"/>
      <c r="J201" s="28"/>
      <c r="K201" s="28"/>
      <c r="L201" s="42"/>
      <c r="M201" s="42"/>
      <c r="N201" s="28"/>
      <c r="O201" s="28"/>
      <c r="P201" s="42"/>
      <c r="Q201" s="42"/>
      <c r="R201" s="28"/>
      <c r="S201" s="28"/>
      <c r="T201" s="42"/>
      <c r="U201" s="42"/>
      <c r="V201" s="28"/>
      <c r="W201" s="28"/>
      <c r="X201" s="42"/>
      <c r="Y201" s="42"/>
      <c r="Z201" s="28"/>
    </row>
    <row r="202" spans="1:26" ht="15.75" thickBot="1" x14ac:dyDescent="0.3">
      <c r="A202" s="13"/>
      <c r="B202" s="18" t="s">
        <v>94</v>
      </c>
      <c r="C202" s="20" t="s">
        <v>177</v>
      </c>
      <c r="D202" s="25" t="s">
        <v>237</v>
      </c>
      <c r="E202" s="26" t="s">
        <v>833</v>
      </c>
      <c r="F202" s="27" t="s">
        <v>246</v>
      </c>
      <c r="G202" s="20"/>
      <c r="H202" s="25" t="s">
        <v>237</v>
      </c>
      <c r="I202" s="26" t="s">
        <v>834</v>
      </c>
      <c r="J202" s="27" t="s">
        <v>246</v>
      </c>
      <c r="K202" s="20"/>
      <c r="L202" s="25" t="s">
        <v>237</v>
      </c>
      <c r="M202" s="26" t="s">
        <v>808</v>
      </c>
      <c r="N202" s="27" t="s">
        <v>246</v>
      </c>
      <c r="O202" s="20"/>
      <c r="P202" s="25" t="s">
        <v>237</v>
      </c>
      <c r="Q202" s="39">
        <v>22929</v>
      </c>
      <c r="R202" s="27" t="s">
        <v>177</v>
      </c>
      <c r="S202" s="20"/>
      <c r="T202" s="25" t="s">
        <v>237</v>
      </c>
      <c r="U202" s="39">
        <v>29855</v>
      </c>
      <c r="V202" s="27" t="s">
        <v>177</v>
      </c>
      <c r="W202" s="20"/>
      <c r="X202" s="25" t="s">
        <v>237</v>
      </c>
      <c r="Y202" s="26" t="s">
        <v>657</v>
      </c>
      <c r="Z202" s="27" t="s">
        <v>246</v>
      </c>
    </row>
    <row r="203" spans="1:26" ht="15.75" thickTop="1" x14ac:dyDescent="0.25">
      <c r="A203" s="13"/>
      <c r="B203" s="28"/>
      <c r="C203" s="28" t="s">
        <v>177</v>
      </c>
      <c r="D203" s="29"/>
      <c r="E203" s="29"/>
      <c r="F203" s="28"/>
      <c r="G203" s="28"/>
      <c r="H203" s="29"/>
      <c r="I203" s="29"/>
      <c r="J203" s="28"/>
      <c r="K203" s="28"/>
      <c r="L203" s="29"/>
      <c r="M203" s="29"/>
      <c r="N203" s="28"/>
      <c r="O203" s="28"/>
      <c r="P203" s="29"/>
      <c r="Q203" s="29"/>
      <c r="R203" s="28"/>
      <c r="S203" s="28"/>
      <c r="T203" s="29"/>
      <c r="U203" s="29"/>
      <c r="V203" s="28"/>
      <c r="W203" s="28"/>
      <c r="X203" s="29"/>
      <c r="Y203" s="29"/>
      <c r="Z203" s="28"/>
    </row>
    <row r="204" spans="1:26" ht="15.75" thickBot="1" x14ac:dyDescent="0.3">
      <c r="A204" s="13"/>
      <c r="B204" s="2"/>
      <c r="C204" s="15" t="s">
        <v>177</v>
      </c>
      <c r="D204" s="4"/>
      <c r="E204" s="4"/>
      <c r="F204" s="4"/>
      <c r="G204" s="15"/>
      <c r="H204" s="4"/>
      <c r="I204" s="4"/>
      <c r="J204" s="4"/>
      <c r="K204" s="15"/>
      <c r="L204" s="4"/>
      <c r="M204" s="4"/>
      <c r="N204" s="4"/>
      <c r="O204" s="15"/>
      <c r="P204" s="4"/>
      <c r="Q204" s="4"/>
      <c r="R204" s="4"/>
      <c r="S204" s="15"/>
      <c r="T204" s="4"/>
      <c r="U204" s="4"/>
      <c r="V204" s="4"/>
      <c r="W204" s="15"/>
      <c r="X204" s="4"/>
      <c r="Y204" s="4"/>
      <c r="Z204" s="4"/>
    </row>
    <row r="205" spans="1:26" x14ac:dyDescent="0.25">
      <c r="A205" s="13"/>
      <c r="B205" s="28"/>
      <c r="C205" s="28" t="s">
        <v>177</v>
      </c>
      <c r="D205" s="42"/>
      <c r="E205" s="42"/>
      <c r="F205" s="28"/>
      <c r="G205" s="28"/>
      <c r="H205" s="42"/>
      <c r="I205" s="42"/>
      <c r="J205" s="28"/>
      <c r="K205" s="28"/>
      <c r="L205" s="42"/>
      <c r="M205" s="42"/>
      <c r="N205" s="28"/>
      <c r="O205" s="28"/>
      <c r="P205" s="42"/>
      <c r="Q205" s="42"/>
      <c r="R205" s="28"/>
      <c r="S205" s="28"/>
      <c r="T205" s="42"/>
      <c r="U205" s="42"/>
      <c r="V205" s="28"/>
      <c r="W205" s="28"/>
      <c r="X205" s="42"/>
      <c r="Y205" s="42"/>
      <c r="Z205" s="28"/>
    </row>
    <row r="206" spans="1:26" ht="15.75" thickBot="1" x14ac:dyDescent="0.3">
      <c r="A206" s="13"/>
      <c r="B206" s="18" t="s">
        <v>104</v>
      </c>
      <c r="C206" s="20" t="s">
        <v>177</v>
      </c>
      <c r="D206" s="25" t="s">
        <v>237</v>
      </c>
      <c r="E206" s="26" t="s">
        <v>836</v>
      </c>
      <c r="F206" s="27" t="s">
        <v>246</v>
      </c>
      <c r="G206" s="20"/>
      <c r="H206" s="25" t="s">
        <v>237</v>
      </c>
      <c r="I206" s="26" t="s">
        <v>837</v>
      </c>
      <c r="J206" s="27" t="s">
        <v>246</v>
      </c>
      <c r="K206" s="20"/>
      <c r="L206" s="25" t="s">
        <v>237</v>
      </c>
      <c r="M206" s="26" t="s">
        <v>838</v>
      </c>
      <c r="N206" s="27" t="s">
        <v>246</v>
      </c>
      <c r="O206" s="20"/>
      <c r="P206" s="25" t="s">
        <v>237</v>
      </c>
      <c r="Q206" s="39">
        <v>18390</v>
      </c>
      <c r="R206" s="27" t="s">
        <v>177</v>
      </c>
      <c r="S206" s="20"/>
      <c r="T206" s="25" t="s">
        <v>237</v>
      </c>
      <c r="U206" s="39">
        <v>55353</v>
      </c>
      <c r="V206" s="27" t="s">
        <v>177</v>
      </c>
      <c r="W206" s="20"/>
      <c r="X206" s="25" t="s">
        <v>237</v>
      </c>
      <c r="Y206" s="26" t="s">
        <v>839</v>
      </c>
      <c r="Z206" s="27" t="s">
        <v>246</v>
      </c>
    </row>
    <row r="207" spans="1:26" ht="15.75" thickTop="1" x14ac:dyDescent="0.25">
      <c r="A207" s="13"/>
      <c r="B207" s="28"/>
      <c r="C207" s="28" t="s">
        <v>177</v>
      </c>
      <c r="D207" s="29"/>
      <c r="E207" s="29"/>
      <c r="F207" s="28"/>
      <c r="G207" s="28"/>
      <c r="H207" s="29"/>
      <c r="I207" s="29"/>
      <c r="J207" s="28"/>
      <c r="K207" s="28"/>
      <c r="L207" s="29"/>
      <c r="M207" s="29"/>
      <c r="N207" s="28"/>
      <c r="O207" s="28"/>
      <c r="P207" s="29"/>
      <c r="Q207" s="29"/>
      <c r="R207" s="28"/>
      <c r="S207" s="28"/>
      <c r="T207" s="29"/>
      <c r="U207" s="29"/>
      <c r="V207" s="28"/>
      <c r="W207" s="28"/>
      <c r="X207" s="29"/>
      <c r="Y207" s="29"/>
      <c r="Z207" s="28"/>
    </row>
    <row r="208" spans="1:26" x14ac:dyDescent="0.25">
      <c r="A208" s="13"/>
      <c r="B208" s="38"/>
      <c r="C208" s="38"/>
      <c r="D208" s="38"/>
      <c r="E208" s="38"/>
      <c r="F208" s="38"/>
      <c r="G208" s="38"/>
      <c r="H208" s="38"/>
      <c r="I208" s="38"/>
      <c r="J208" s="38"/>
      <c r="K208" s="38"/>
      <c r="L208" s="38"/>
      <c r="M208" s="38"/>
      <c r="N208" s="38"/>
      <c r="O208" s="38"/>
      <c r="P208" s="38"/>
      <c r="Q208" s="38"/>
      <c r="R208" s="38"/>
      <c r="S208" s="38"/>
      <c r="T208" s="38"/>
      <c r="U208" s="38"/>
      <c r="V208" s="38"/>
      <c r="W208" s="38"/>
      <c r="X208" s="38"/>
      <c r="Y208" s="38"/>
      <c r="Z208" s="38"/>
    </row>
    <row r="209" spans="1:26" x14ac:dyDescent="0.25">
      <c r="A209" s="13"/>
      <c r="B209" s="4"/>
      <c r="C209" s="4"/>
      <c r="D209" s="4"/>
      <c r="E209" s="4"/>
      <c r="F209" s="4"/>
      <c r="G209" s="4"/>
      <c r="H209" s="4"/>
      <c r="I209" s="4"/>
      <c r="J209" s="4"/>
      <c r="K209" s="4"/>
      <c r="L209" s="4"/>
      <c r="M209" s="4"/>
      <c r="N209" s="4"/>
      <c r="O209" s="4"/>
      <c r="P209" s="4"/>
      <c r="Q209" s="4"/>
      <c r="R209" s="4"/>
      <c r="S209" s="4"/>
      <c r="T209" s="4"/>
      <c r="U209" s="4"/>
      <c r="V209" s="4"/>
      <c r="W209" s="4"/>
      <c r="X209" s="4"/>
      <c r="Y209" s="4"/>
      <c r="Z209" s="4"/>
    </row>
    <row r="210" spans="1:26" x14ac:dyDescent="0.25">
      <c r="A210" s="13"/>
      <c r="B210" s="80" t="s">
        <v>840</v>
      </c>
      <c r="C210" s="31" t="s">
        <v>177</v>
      </c>
      <c r="D210" s="32" t="s">
        <v>695</v>
      </c>
      <c r="E210" s="32"/>
      <c r="F210" s="31"/>
      <c r="G210" s="31"/>
      <c r="H210" s="32" t="s">
        <v>696</v>
      </c>
      <c r="I210" s="32"/>
      <c r="J210" s="31"/>
      <c r="K210" s="31"/>
      <c r="L210" s="32" t="s">
        <v>697</v>
      </c>
      <c r="M210" s="32"/>
      <c r="N210" s="31"/>
      <c r="O210" s="31"/>
      <c r="P210" s="78" t="s">
        <v>698</v>
      </c>
      <c r="Q210" s="78"/>
      <c r="R210" s="31"/>
      <c r="S210" s="31"/>
      <c r="T210" s="32" t="s">
        <v>699</v>
      </c>
      <c r="U210" s="32"/>
      <c r="V210" s="31"/>
      <c r="W210" s="31"/>
      <c r="X210" s="32" t="s">
        <v>614</v>
      </c>
      <c r="Y210" s="32"/>
      <c r="Z210" s="31"/>
    </row>
    <row r="211" spans="1:26" ht="15.75" thickBot="1" x14ac:dyDescent="0.3">
      <c r="A211" s="13"/>
      <c r="B211" s="80" t="s">
        <v>694</v>
      </c>
      <c r="C211" s="31"/>
      <c r="D211" s="30"/>
      <c r="E211" s="30"/>
      <c r="F211" s="31"/>
      <c r="G211" s="31"/>
      <c r="H211" s="30"/>
      <c r="I211" s="30"/>
      <c r="J211" s="31"/>
      <c r="K211" s="31"/>
      <c r="L211" s="30"/>
      <c r="M211" s="30"/>
      <c r="N211" s="31"/>
      <c r="O211" s="31"/>
      <c r="P211" s="79"/>
      <c r="Q211" s="79"/>
      <c r="R211" s="31"/>
      <c r="S211" s="31"/>
      <c r="T211" s="30"/>
      <c r="U211" s="30"/>
      <c r="V211" s="31"/>
      <c r="W211" s="31"/>
      <c r="X211" s="30"/>
      <c r="Y211" s="30"/>
      <c r="Z211" s="31"/>
    </row>
    <row r="212" spans="1:26" x14ac:dyDescent="0.25">
      <c r="A212" s="13"/>
      <c r="B212" s="4"/>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row>
    <row r="213" spans="1:26" ht="25.5" x14ac:dyDescent="0.25">
      <c r="A213" s="13"/>
      <c r="B213" s="18" t="s">
        <v>841</v>
      </c>
      <c r="C213" s="20" t="s">
        <v>177</v>
      </c>
      <c r="D213" s="25" t="s">
        <v>237</v>
      </c>
      <c r="E213" s="26" t="s">
        <v>842</v>
      </c>
      <c r="F213" s="27" t="s">
        <v>246</v>
      </c>
      <c r="G213" s="20"/>
      <c r="H213" s="25" t="s">
        <v>237</v>
      </c>
      <c r="I213" s="26" t="s">
        <v>843</v>
      </c>
      <c r="J213" s="27" t="s">
        <v>246</v>
      </c>
      <c r="K213" s="20"/>
      <c r="L213" s="25" t="s">
        <v>237</v>
      </c>
      <c r="M213" s="39">
        <v>6099</v>
      </c>
      <c r="N213" s="27" t="s">
        <v>177</v>
      </c>
      <c r="O213" s="20"/>
      <c r="P213" s="25" t="s">
        <v>237</v>
      </c>
      <c r="Q213" s="26" t="s">
        <v>844</v>
      </c>
      <c r="R213" s="27" t="s">
        <v>246</v>
      </c>
      <c r="S213" s="20"/>
      <c r="T213" s="25" t="s">
        <v>237</v>
      </c>
      <c r="U213" s="39">
        <v>130981</v>
      </c>
      <c r="V213" s="27" t="s">
        <v>177</v>
      </c>
      <c r="W213" s="20"/>
      <c r="X213" s="25" t="s">
        <v>237</v>
      </c>
      <c r="Y213" s="26" t="s">
        <v>845</v>
      </c>
      <c r="Z213" s="27" t="s">
        <v>246</v>
      </c>
    </row>
    <row r="214" spans="1:26" x14ac:dyDescent="0.25">
      <c r="A214" s="13"/>
      <c r="B214" s="4"/>
      <c r="C214" s="12"/>
      <c r="D214" s="12"/>
      <c r="E214" s="12"/>
      <c r="F214" s="12"/>
      <c r="G214" s="12"/>
      <c r="H214" s="12"/>
      <c r="I214" s="12"/>
      <c r="J214" s="12"/>
      <c r="K214" s="12"/>
      <c r="L214" s="12"/>
      <c r="M214" s="12"/>
      <c r="N214" s="12"/>
      <c r="O214" s="12"/>
      <c r="P214" s="12"/>
      <c r="Q214" s="12"/>
      <c r="R214" s="12"/>
      <c r="S214" s="12"/>
      <c r="T214" s="12"/>
      <c r="U214" s="12"/>
      <c r="V214" s="12"/>
      <c r="W214" s="12"/>
      <c r="X214" s="12"/>
      <c r="Y214" s="12"/>
      <c r="Z214" s="12"/>
    </row>
    <row r="215" spans="1:26" x14ac:dyDescent="0.25">
      <c r="A215" s="13"/>
      <c r="B215" s="40" t="s">
        <v>126</v>
      </c>
      <c r="C215" s="15" t="s">
        <v>177</v>
      </c>
      <c r="D215" s="4"/>
      <c r="E215" s="4"/>
      <c r="F215" s="4"/>
      <c r="G215" s="15"/>
      <c r="H215" s="4"/>
      <c r="I215" s="4"/>
      <c r="J215" s="4"/>
      <c r="K215" s="15"/>
      <c r="L215" s="4"/>
      <c r="M215" s="4"/>
      <c r="N215" s="4"/>
      <c r="O215" s="15"/>
      <c r="P215" s="4"/>
      <c r="Q215" s="4"/>
      <c r="R215" s="4"/>
      <c r="S215" s="15"/>
      <c r="T215" s="4"/>
      <c r="U215" s="4"/>
      <c r="V215" s="4"/>
      <c r="W215" s="15"/>
      <c r="X215" s="4"/>
      <c r="Y215" s="4"/>
      <c r="Z215" s="4"/>
    </row>
    <row r="216" spans="1:26" ht="25.5" x14ac:dyDescent="0.25">
      <c r="A216" s="13"/>
      <c r="B216" s="24" t="s">
        <v>133</v>
      </c>
      <c r="C216" s="20" t="s">
        <v>177</v>
      </c>
      <c r="D216" s="25"/>
      <c r="E216" s="26" t="s">
        <v>302</v>
      </c>
      <c r="F216" s="27" t="s">
        <v>177</v>
      </c>
      <c r="G216" s="20"/>
      <c r="H216" s="25"/>
      <c r="I216" s="26" t="s">
        <v>846</v>
      </c>
      <c r="J216" s="27" t="s">
        <v>246</v>
      </c>
      <c r="K216" s="20"/>
      <c r="L216" s="25"/>
      <c r="M216" s="26" t="s">
        <v>846</v>
      </c>
      <c r="N216" s="27" t="s">
        <v>246</v>
      </c>
      <c r="O216" s="20"/>
      <c r="P216" s="25"/>
      <c r="Q216" s="26" t="s">
        <v>302</v>
      </c>
      <c r="R216" s="27" t="s">
        <v>177</v>
      </c>
      <c r="S216" s="20"/>
      <c r="T216" s="25"/>
      <c r="U216" s="39">
        <v>3793</v>
      </c>
      <c r="V216" s="27" t="s">
        <v>177</v>
      </c>
      <c r="W216" s="20"/>
      <c r="X216" s="25"/>
      <c r="Y216" s="26" t="s">
        <v>846</v>
      </c>
      <c r="Z216" s="27" t="s">
        <v>246</v>
      </c>
    </row>
    <row r="217" spans="1:26" ht="25.5" x14ac:dyDescent="0.25">
      <c r="A217" s="13"/>
      <c r="B217" s="21" t="s">
        <v>127</v>
      </c>
      <c r="C217" s="15" t="s">
        <v>177</v>
      </c>
      <c r="D217" s="17"/>
      <c r="E217" s="22" t="s">
        <v>302</v>
      </c>
      <c r="F217" s="23" t="s">
        <v>177</v>
      </c>
      <c r="G217" s="15"/>
      <c r="H217" s="17"/>
      <c r="I217" s="22" t="s">
        <v>302</v>
      </c>
      <c r="J217" s="23" t="s">
        <v>177</v>
      </c>
      <c r="K217" s="15"/>
      <c r="L217" s="17"/>
      <c r="M217" s="22" t="s">
        <v>302</v>
      </c>
      <c r="N217" s="23" t="s">
        <v>177</v>
      </c>
      <c r="O217" s="15"/>
      <c r="P217" s="17"/>
      <c r="Q217" s="41">
        <v>8917</v>
      </c>
      <c r="R217" s="23" t="s">
        <v>177</v>
      </c>
      <c r="S217" s="15"/>
      <c r="T217" s="17"/>
      <c r="U217" s="22" t="s">
        <v>302</v>
      </c>
      <c r="V217" s="23" t="s">
        <v>177</v>
      </c>
      <c r="W217" s="15"/>
      <c r="X217" s="17"/>
      <c r="Y217" s="41">
        <v>8917</v>
      </c>
      <c r="Z217" s="23" t="s">
        <v>177</v>
      </c>
    </row>
    <row r="218" spans="1:26" x14ac:dyDescent="0.25">
      <c r="A218" s="13"/>
      <c r="B218" s="24" t="s">
        <v>847</v>
      </c>
      <c r="C218" s="20" t="s">
        <v>177</v>
      </c>
      <c r="D218" s="25"/>
      <c r="E218" s="26" t="s">
        <v>302</v>
      </c>
      <c r="F218" s="27" t="s">
        <v>177</v>
      </c>
      <c r="G218" s="20"/>
      <c r="H218" s="25"/>
      <c r="I218" s="39">
        <v>202000</v>
      </c>
      <c r="J218" s="27" t="s">
        <v>177</v>
      </c>
      <c r="K218" s="20"/>
      <c r="L218" s="25"/>
      <c r="M218" s="39">
        <v>202000</v>
      </c>
      <c r="N218" s="27" t="s">
        <v>177</v>
      </c>
      <c r="O218" s="20"/>
      <c r="P218" s="25"/>
      <c r="Q218" s="26" t="s">
        <v>302</v>
      </c>
      <c r="R218" s="27" t="s">
        <v>177</v>
      </c>
      <c r="S218" s="20"/>
      <c r="T218" s="25"/>
      <c r="U218" s="26" t="s">
        <v>848</v>
      </c>
      <c r="V218" s="27" t="s">
        <v>246</v>
      </c>
      <c r="W218" s="20"/>
      <c r="X218" s="25"/>
      <c r="Y218" s="39">
        <v>202000</v>
      </c>
      <c r="Z218" s="27" t="s">
        <v>177</v>
      </c>
    </row>
    <row r="219" spans="1:26" x14ac:dyDescent="0.25">
      <c r="A219" s="13"/>
      <c r="B219" s="21" t="s">
        <v>849</v>
      </c>
      <c r="C219" s="15" t="s">
        <v>177</v>
      </c>
      <c r="D219" s="17"/>
      <c r="E219" s="22" t="s">
        <v>302</v>
      </c>
      <c r="F219" s="23" t="s">
        <v>177</v>
      </c>
      <c r="G219" s="15"/>
      <c r="H219" s="17"/>
      <c r="I219" s="41">
        <v>390000</v>
      </c>
      <c r="J219" s="23" t="s">
        <v>177</v>
      </c>
      <c r="K219" s="15"/>
      <c r="L219" s="17"/>
      <c r="M219" s="41">
        <v>390229</v>
      </c>
      <c r="N219" s="23" t="s">
        <v>177</v>
      </c>
      <c r="O219" s="15"/>
      <c r="P219" s="17"/>
      <c r="Q219" s="22" t="s">
        <v>302</v>
      </c>
      <c r="R219" s="23" t="s">
        <v>177</v>
      </c>
      <c r="S219" s="15"/>
      <c r="T219" s="17"/>
      <c r="U219" s="22" t="s">
        <v>850</v>
      </c>
      <c r="V219" s="23" t="s">
        <v>246</v>
      </c>
      <c r="W219" s="15"/>
      <c r="X219" s="17"/>
      <c r="Y219" s="41">
        <v>390229</v>
      </c>
      <c r="Z219" s="23" t="s">
        <v>177</v>
      </c>
    </row>
    <row r="220" spans="1:26" ht="15.75" thickBot="1" x14ac:dyDescent="0.3">
      <c r="A220" s="13"/>
      <c r="B220" s="24" t="s">
        <v>851</v>
      </c>
      <c r="C220" s="20" t="s">
        <v>177</v>
      </c>
      <c r="D220" s="25"/>
      <c r="E220" s="26" t="s">
        <v>302</v>
      </c>
      <c r="F220" s="27" t="s">
        <v>177</v>
      </c>
      <c r="G220" s="20"/>
      <c r="H220" s="25"/>
      <c r="I220" s="26" t="s">
        <v>852</v>
      </c>
      <c r="J220" s="27" t="s">
        <v>246</v>
      </c>
      <c r="K220" s="20"/>
      <c r="L220" s="25"/>
      <c r="M220" s="26" t="s">
        <v>853</v>
      </c>
      <c r="N220" s="27" t="s">
        <v>246</v>
      </c>
      <c r="O220" s="20"/>
      <c r="P220" s="25"/>
      <c r="Q220" s="26" t="s">
        <v>302</v>
      </c>
      <c r="R220" s="27" t="s">
        <v>177</v>
      </c>
      <c r="S220" s="20"/>
      <c r="T220" s="25"/>
      <c r="U220" s="39">
        <v>465000</v>
      </c>
      <c r="V220" s="27" t="s">
        <v>177</v>
      </c>
      <c r="W220" s="20"/>
      <c r="X220" s="25"/>
      <c r="Y220" s="26" t="s">
        <v>853</v>
      </c>
      <c r="Z220" s="27" t="s">
        <v>246</v>
      </c>
    </row>
    <row r="221" spans="1:26" x14ac:dyDescent="0.25">
      <c r="A221" s="13"/>
      <c r="B221" s="28"/>
      <c r="C221" s="28" t="s">
        <v>177</v>
      </c>
      <c r="D221" s="42"/>
      <c r="E221" s="42"/>
      <c r="F221" s="28"/>
      <c r="G221" s="28"/>
      <c r="H221" s="42"/>
      <c r="I221" s="42"/>
      <c r="J221" s="28"/>
      <c r="K221" s="28"/>
      <c r="L221" s="42"/>
      <c r="M221" s="42"/>
      <c r="N221" s="28"/>
      <c r="O221" s="28"/>
      <c r="P221" s="42"/>
      <c r="Q221" s="42"/>
      <c r="R221" s="28"/>
      <c r="S221" s="28"/>
      <c r="T221" s="42"/>
      <c r="U221" s="42"/>
      <c r="V221" s="28"/>
      <c r="W221" s="28"/>
      <c r="X221" s="42"/>
      <c r="Y221" s="42"/>
      <c r="Z221" s="28"/>
    </row>
    <row r="222" spans="1:26" x14ac:dyDescent="0.25">
      <c r="A222" s="13"/>
      <c r="B222" s="21" t="s">
        <v>854</v>
      </c>
      <c r="C222" s="15" t="s">
        <v>177</v>
      </c>
      <c r="D222" s="17"/>
      <c r="E222" s="22" t="s">
        <v>302</v>
      </c>
      <c r="F222" s="23" t="s">
        <v>177</v>
      </c>
      <c r="G222" s="15"/>
      <c r="H222" s="17"/>
      <c r="I222" s="41">
        <v>123207</v>
      </c>
      <c r="J222" s="23" t="s">
        <v>177</v>
      </c>
      <c r="K222" s="15"/>
      <c r="L222" s="17"/>
      <c r="M222" s="41">
        <v>116612</v>
      </c>
      <c r="N222" s="23" t="s">
        <v>177</v>
      </c>
      <c r="O222" s="15"/>
      <c r="P222" s="17"/>
      <c r="Q222" s="41">
        <v>8917</v>
      </c>
      <c r="R222" s="23" t="s">
        <v>177</v>
      </c>
      <c r="S222" s="15"/>
      <c r="T222" s="17"/>
      <c r="U222" s="22" t="s">
        <v>855</v>
      </c>
      <c r="V222" s="23" t="s">
        <v>246</v>
      </c>
      <c r="W222" s="15"/>
      <c r="X222" s="17"/>
      <c r="Y222" s="41">
        <v>125529</v>
      </c>
      <c r="Z222" s="23" t="s">
        <v>177</v>
      </c>
    </row>
    <row r="223" spans="1:26" x14ac:dyDescent="0.25">
      <c r="A223" s="13"/>
      <c r="B223" s="4"/>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row>
    <row r="224" spans="1:26" x14ac:dyDescent="0.25">
      <c r="A224" s="13"/>
      <c r="B224" s="18" t="s">
        <v>136</v>
      </c>
      <c r="C224" s="20" t="s">
        <v>177</v>
      </c>
      <c r="D224" s="19"/>
      <c r="E224" s="19"/>
      <c r="F224" s="19"/>
      <c r="G224" s="20"/>
      <c r="H224" s="19"/>
      <c r="I224" s="19"/>
      <c r="J224" s="19"/>
      <c r="K224" s="20"/>
      <c r="L224" s="19"/>
      <c r="M224" s="19"/>
      <c r="N224" s="19"/>
      <c r="O224" s="20"/>
      <c r="P224" s="19"/>
      <c r="Q224" s="19"/>
      <c r="R224" s="19"/>
      <c r="S224" s="20"/>
      <c r="T224" s="19"/>
      <c r="U224" s="19"/>
      <c r="V224" s="19"/>
      <c r="W224" s="20"/>
      <c r="X224" s="19"/>
      <c r="Y224" s="19"/>
      <c r="Z224" s="19"/>
    </row>
    <row r="225" spans="1:26" x14ac:dyDescent="0.25">
      <c r="A225" s="13"/>
      <c r="B225" s="21" t="s">
        <v>137</v>
      </c>
      <c r="C225" s="15" t="s">
        <v>177</v>
      </c>
      <c r="D225" s="17"/>
      <c r="E225" s="22" t="s">
        <v>302</v>
      </c>
      <c r="F225" s="23" t="s">
        <v>177</v>
      </c>
      <c r="G225" s="15"/>
      <c r="H225" s="17"/>
      <c r="I225" s="22" t="s">
        <v>302</v>
      </c>
      <c r="J225" s="23" t="s">
        <v>177</v>
      </c>
      <c r="K225" s="15"/>
      <c r="L225" s="17"/>
      <c r="M225" s="22" t="s">
        <v>856</v>
      </c>
      <c r="N225" s="23" t="s">
        <v>246</v>
      </c>
      <c r="O225" s="15"/>
      <c r="P225" s="17"/>
      <c r="Q225" s="22" t="s">
        <v>857</v>
      </c>
      <c r="R225" s="23" t="s">
        <v>246</v>
      </c>
      <c r="S225" s="15"/>
      <c r="T225" s="17"/>
      <c r="U225" s="22" t="s">
        <v>302</v>
      </c>
      <c r="V225" s="23" t="s">
        <v>177</v>
      </c>
      <c r="W225" s="15"/>
      <c r="X225" s="17"/>
      <c r="Y225" s="22" t="s">
        <v>858</v>
      </c>
      <c r="Z225" s="23" t="s">
        <v>246</v>
      </c>
    </row>
    <row r="226" spans="1:26" ht="25.5" x14ac:dyDescent="0.25">
      <c r="A226" s="13"/>
      <c r="B226" s="24" t="s">
        <v>138</v>
      </c>
      <c r="C226" s="20" t="s">
        <v>177</v>
      </c>
      <c r="D226" s="25"/>
      <c r="E226" s="26" t="s">
        <v>302</v>
      </c>
      <c r="F226" s="27" t="s">
        <v>177</v>
      </c>
      <c r="G226" s="20"/>
      <c r="H226" s="25"/>
      <c r="I226" s="26" t="s">
        <v>302</v>
      </c>
      <c r="J226" s="27" t="s">
        <v>177</v>
      </c>
      <c r="K226" s="20"/>
      <c r="L226" s="25"/>
      <c r="M226" s="39">
        <v>93380</v>
      </c>
      <c r="N226" s="27" t="s">
        <v>177</v>
      </c>
      <c r="O226" s="20"/>
      <c r="P226" s="25"/>
      <c r="Q226" s="26">
        <v>33</v>
      </c>
      <c r="R226" s="27" t="s">
        <v>177</v>
      </c>
      <c r="S226" s="20"/>
      <c r="T226" s="25"/>
      <c r="U226" s="26" t="s">
        <v>302</v>
      </c>
      <c r="V226" s="27" t="s">
        <v>177</v>
      </c>
      <c r="W226" s="20"/>
      <c r="X226" s="25"/>
      <c r="Y226" s="39">
        <v>93413</v>
      </c>
      <c r="Z226" s="27" t="s">
        <v>177</v>
      </c>
    </row>
    <row r="227" spans="1:26" ht="25.5" x14ac:dyDescent="0.25">
      <c r="A227" s="13"/>
      <c r="B227" s="21" t="s">
        <v>139</v>
      </c>
      <c r="C227" s="15" t="s">
        <v>177</v>
      </c>
      <c r="D227" s="17"/>
      <c r="E227" s="22" t="s">
        <v>302</v>
      </c>
      <c r="F227" s="23" t="s">
        <v>177</v>
      </c>
      <c r="G227" s="15"/>
      <c r="H227" s="17"/>
      <c r="I227" s="22" t="s">
        <v>302</v>
      </c>
      <c r="J227" s="23" t="s">
        <v>177</v>
      </c>
      <c r="K227" s="15"/>
      <c r="L227" s="17"/>
      <c r="M227" s="22" t="s">
        <v>859</v>
      </c>
      <c r="N227" s="23" t="s">
        <v>246</v>
      </c>
      <c r="O227" s="15"/>
      <c r="P227" s="17"/>
      <c r="Q227" s="22" t="s">
        <v>302</v>
      </c>
      <c r="R227" s="23" t="s">
        <v>177</v>
      </c>
      <c r="S227" s="15"/>
      <c r="T227" s="17"/>
      <c r="U227" s="22" t="s">
        <v>302</v>
      </c>
      <c r="V227" s="23" t="s">
        <v>177</v>
      </c>
      <c r="W227" s="15"/>
      <c r="X227" s="17"/>
      <c r="Y227" s="22" t="s">
        <v>859</v>
      </c>
      <c r="Z227" s="23" t="s">
        <v>246</v>
      </c>
    </row>
    <row r="228" spans="1:26" ht="15.75" thickBot="1" x14ac:dyDescent="0.3">
      <c r="A228" s="13"/>
      <c r="B228" s="24" t="s">
        <v>43</v>
      </c>
      <c r="C228" s="20" t="s">
        <v>177</v>
      </c>
      <c r="D228" s="25"/>
      <c r="E228" s="26" t="s">
        <v>302</v>
      </c>
      <c r="F228" s="27" t="s">
        <v>177</v>
      </c>
      <c r="G228" s="20"/>
      <c r="H228" s="25"/>
      <c r="I228" s="26" t="s">
        <v>302</v>
      </c>
      <c r="J228" s="27" t="s">
        <v>177</v>
      </c>
      <c r="K228" s="20"/>
      <c r="L228" s="25"/>
      <c r="M228" s="26" t="s">
        <v>302</v>
      </c>
      <c r="N228" s="27" t="s">
        <v>177</v>
      </c>
      <c r="O228" s="20"/>
      <c r="P228" s="25"/>
      <c r="Q228" s="39">
        <v>5384</v>
      </c>
      <c r="R228" s="27" t="s">
        <v>177</v>
      </c>
      <c r="S228" s="20"/>
      <c r="T228" s="25"/>
      <c r="U228" s="26" t="s">
        <v>302</v>
      </c>
      <c r="V228" s="27" t="s">
        <v>177</v>
      </c>
      <c r="W228" s="20"/>
      <c r="X228" s="25"/>
      <c r="Y228" s="39">
        <v>5384</v>
      </c>
      <c r="Z228" s="27" t="s">
        <v>177</v>
      </c>
    </row>
    <row r="229" spans="1:26" x14ac:dyDescent="0.25">
      <c r="A229" s="13"/>
      <c r="B229" s="28"/>
      <c r="C229" s="28" t="s">
        <v>177</v>
      </c>
      <c r="D229" s="42"/>
      <c r="E229" s="42"/>
      <c r="F229" s="28"/>
      <c r="G229" s="28"/>
      <c r="H229" s="42"/>
      <c r="I229" s="42"/>
      <c r="J229" s="28"/>
      <c r="K229" s="28"/>
      <c r="L229" s="42"/>
      <c r="M229" s="42"/>
      <c r="N229" s="28"/>
      <c r="O229" s="28"/>
      <c r="P229" s="42"/>
      <c r="Q229" s="42"/>
      <c r="R229" s="28"/>
      <c r="S229" s="28"/>
      <c r="T229" s="42"/>
      <c r="U229" s="42"/>
      <c r="V229" s="28"/>
      <c r="W229" s="28"/>
      <c r="X229" s="42"/>
      <c r="Y229" s="42"/>
      <c r="Z229" s="28"/>
    </row>
    <row r="230" spans="1:26" x14ac:dyDescent="0.25">
      <c r="A230" s="13"/>
      <c r="B230" s="21" t="s">
        <v>860</v>
      </c>
      <c r="C230" s="15" t="s">
        <v>177</v>
      </c>
      <c r="D230" s="17"/>
      <c r="E230" s="22" t="s">
        <v>302</v>
      </c>
      <c r="F230" s="23" t="s">
        <v>177</v>
      </c>
      <c r="G230" s="15"/>
      <c r="H230" s="17"/>
      <c r="I230" s="22" t="s">
        <v>302</v>
      </c>
      <c r="J230" s="23" t="s">
        <v>177</v>
      </c>
      <c r="K230" s="15"/>
      <c r="L230" s="17"/>
      <c r="M230" s="22" t="s">
        <v>861</v>
      </c>
      <c r="N230" s="23" t="s">
        <v>246</v>
      </c>
      <c r="O230" s="15"/>
      <c r="P230" s="17"/>
      <c r="Q230" s="22" t="s">
        <v>862</v>
      </c>
      <c r="R230" s="23" t="s">
        <v>246</v>
      </c>
      <c r="S230" s="15"/>
      <c r="T230" s="17"/>
      <c r="U230" s="22" t="s">
        <v>302</v>
      </c>
      <c r="V230" s="23" t="s">
        <v>177</v>
      </c>
      <c r="W230" s="15"/>
      <c r="X230" s="17"/>
      <c r="Y230" s="22" t="s">
        <v>863</v>
      </c>
      <c r="Z230" s="23" t="s">
        <v>246</v>
      </c>
    </row>
    <row r="231" spans="1:26" x14ac:dyDescent="0.25">
      <c r="A231" s="13"/>
      <c r="B231" s="4"/>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row>
    <row r="232" spans="1:26" ht="25.5" x14ac:dyDescent="0.25">
      <c r="A232" s="13"/>
      <c r="B232" s="18" t="s">
        <v>142</v>
      </c>
      <c r="C232" s="20" t="s">
        <v>177</v>
      </c>
      <c r="D232" s="25"/>
      <c r="E232" s="26" t="s">
        <v>842</v>
      </c>
      <c r="F232" s="27" t="s">
        <v>246</v>
      </c>
      <c r="G232" s="20"/>
      <c r="H232" s="25"/>
      <c r="I232" s="26" t="s">
        <v>864</v>
      </c>
      <c r="J232" s="27" t="s">
        <v>246</v>
      </c>
      <c r="K232" s="20"/>
      <c r="L232" s="25"/>
      <c r="M232" s="39">
        <v>42879</v>
      </c>
      <c r="N232" s="27" t="s">
        <v>177</v>
      </c>
      <c r="O232" s="20"/>
      <c r="P232" s="25"/>
      <c r="Q232" s="26" t="s">
        <v>865</v>
      </c>
      <c r="R232" s="27" t="s">
        <v>246</v>
      </c>
      <c r="S232" s="20"/>
      <c r="T232" s="25"/>
      <c r="U232" s="39">
        <v>7774</v>
      </c>
      <c r="V232" s="27" t="s">
        <v>177</v>
      </c>
      <c r="W232" s="20"/>
      <c r="X232" s="25"/>
      <c r="Y232" s="39">
        <v>17375</v>
      </c>
      <c r="Z232" s="27" t="s">
        <v>177</v>
      </c>
    </row>
    <row r="233" spans="1:26" x14ac:dyDescent="0.25">
      <c r="A233" s="13"/>
      <c r="B233" s="4"/>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row>
    <row r="234" spans="1:26" ht="25.5" x14ac:dyDescent="0.25">
      <c r="A234" s="13"/>
      <c r="B234" s="40" t="s">
        <v>866</v>
      </c>
      <c r="C234" s="15" t="s">
        <v>177</v>
      </c>
      <c r="D234" s="4"/>
      <c r="E234" s="4"/>
      <c r="F234" s="4"/>
      <c r="G234" s="15"/>
      <c r="H234" s="4"/>
      <c r="I234" s="4"/>
      <c r="J234" s="4"/>
      <c r="K234" s="15"/>
      <c r="L234" s="4"/>
      <c r="M234" s="4"/>
      <c r="N234" s="4"/>
      <c r="O234" s="15"/>
      <c r="P234" s="4"/>
      <c r="Q234" s="4"/>
      <c r="R234" s="4"/>
      <c r="S234" s="15"/>
      <c r="T234" s="4"/>
      <c r="U234" s="4"/>
      <c r="V234" s="4"/>
      <c r="W234" s="15"/>
      <c r="X234" s="4"/>
      <c r="Y234" s="4"/>
      <c r="Z234" s="4"/>
    </row>
    <row r="235" spans="1:26" x14ac:dyDescent="0.25">
      <c r="A235" s="13"/>
      <c r="B235" s="24" t="s">
        <v>867</v>
      </c>
      <c r="C235" s="20" t="s">
        <v>177</v>
      </c>
      <c r="D235" s="25"/>
      <c r="E235" s="26" t="s">
        <v>302</v>
      </c>
      <c r="F235" s="27" t="s">
        <v>177</v>
      </c>
      <c r="G235" s="20"/>
      <c r="H235" s="25"/>
      <c r="I235" s="26" t="s">
        <v>302</v>
      </c>
      <c r="J235" s="27" t="s">
        <v>177</v>
      </c>
      <c r="K235" s="20"/>
      <c r="L235" s="25"/>
      <c r="M235" s="26">
        <v>812</v>
      </c>
      <c r="N235" s="27" t="s">
        <v>177</v>
      </c>
      <c r="O235" s="20"/>
      <c r="P235" s="25"/>
      <c r="Q235" s="26" t="s">
        <v>302</v>
      </c>
      <c r="R235" s="27" t="s">
        <v>177</v>
      </c>
      <c r="S235" s="20"/>
      <c r="T235" s="25"/>
      <c r="U235" s="26" t="s">
        <v>302</v>
      </c>
      <c r="V235" s="27" t="s">
        <v>177</v>
      </c>
      <c r="W235" s="20"/>
      <c r="X235" s="25"/>
      <c r="Y235" s="26">
        <v>812</v>
      </c>
      <c r="Z235" s="27" t="s">
        <v>177</v>
      </c>
    </row>
    <row r="236" spans="1:26" ht="15.75" thickBot="1" x14ac:dyDescent="0.3">
      <c r="A236" s="13"/>
      <c r="B236" s="21" t="s">
        <v>868</v>
      </c>
      <c r="C236" s="15" t="s">
        <v>177</v>
      </c>
      <c r="D236" s="17"/>
      <c r="E236" s="22" t="s">
        <v>302</v>
      </c>
      <c r="F236" s="23" t="s">
        <v>177</v>
      </c>
      <c r="G236" s="15"/>
      <c r="H236" s="17"/>
      <c r="I236" s="22" t="s">
        <v>302</v>
      </c>
      <c r="J236" s="23" t="s">
        <v>177</v>
      </c>
      <c r="K236" s="15"/>
      <c r="L236" s="17"/>
      <c r="M236" s="22" t="s">
        <v>869</v>
      </c>
      <c r="N236" s="23" t="s">
        <v>246</v>
      </c>
      <c r="O236" s="15"/>
      <c r="P236" s="17"/>
      <c r="Q236" s="22" t="s">
        <v>302</v>
      </c>
      <c r="R236" s="23" t="s">
        <v>177</v>
      </c>
      <c r="S236" s="15"/>
      <c r="T236" s="17"/>
      <c r="U236" s="22" t="s">
        <v>302</v>
      </c>
      <c r="V236" s="23" t="s">
        <v>177</v>
      </c>
      <c r="W236" s="15"/>
      <c r="X236" s="17"/>
      <c r="Y236" s="22" t="s">
        <v>869</v>
      </c>
      <c r="Z236" s="23" t="s">
        <v>246</v>
      </c>
    </row>
    <row r="237" spans="1:26" x14ac:dyDescent="0.25">
      <c r="A237" s="13"/>
      <c r="B237" s="28"/>
      <c r="C237" s="28" t="s">
        <v>177</v>
      </c>
      <c r="D237" s="42"/>
      <c r="E237" s="42"/>
      <c r="F237" s="28"/>
      <c r="G237" s="28"/>
      <c r="H237" s="42"/>
      <c r="I237" s="42"/>
      <c r="J237" s="28"/>
      <c r="K237" s="28"/>
      <c r="L237" s="42"/>
      <c r="M237" s="42"/>
      <c r="N237" s="28"/>
      <c r="O237" s="28"/>
      <c r="P237" s="42"/>
      <c r="Q237" s="42"/>
      <c r="R237" s="28"/>
      <c r="S237" s="28"/>
      <c r="T237" s="42"/>
      <c r="U237" s="42"/>
      <c r="V237" s="28"/>
      <c r="W237" s="28"/>
      <c r="X237" s="42"/>
      <c r="Y237" s="42"/>
      <c r="Z237" s="28"/>
    </row>
    <row r="238" spans="1:26" ht="25.5" x14ac:dyDescent="0.25">
      <c r="A238" s="13"/>
      <c r="B238" s="18" t="s">
        <v>146</v>
      </c>
      <c r="C238" s="20" t="s">
        <v>177</v>
      </c>
      <c r="D238" s="25"/>
      <c r="E238" s="26" t="s">
        <v>302</v>
      </c>
      <c r="F238" s="27" t="s">
        <v>177</v>
      </c>
      <c r="G238" s="20"/>
      <c r="H238" s="25"/>
      <c r="I238" s="26" t="s">
        <v>302</v>
      </c>
      <c r="J238" s="27" t="s">
        <v>177</v>
      </c>
      <c r="K238" s="20"/>
      <c r="L238" s="25"/>
      <c r="M238" s="26" t="s">
        <v>302</v>
      </c>
      <c r="N238" s="27" t="s">
        <v>177</v>
      </c>
      <c r="O238" s="20"/>
      <c r="P238" s="25"/>
      <c r="Q238" s="26" t="s">
        <v>302</v>
      </c>
      <c r="R238" s="27" t="s">
        <v>177</v>
      </c>
      <c r="S238" s="20"/>
      <c r="T238" s="25"/>
      <c r="U238" s="26" t="s">
        <v>302</v>
      </c>
      <c r="V238" s="27" t="s">
        <v>177</v>
      </c>
      <c r="W238" s="20"/>
      <c r="X238" s="25"/>
      <c r="Y238" s="26" t="s">
        <v>302</v>
      </c>
      <c r="Z238" s="27" t="s">
        <v>177</v>
      </c>
    </row>
    <row r="239" spans="1:26" x14ac:dyDescent="0.25">
      <c r="A239" s="13"/>
      <c r="B239" s="4"/>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row>
    <row r="240" spans="1:26" ht="26.25" thickBot="1" x14ac:dyDescent="0.3">
      <c r="A240" s="13"/>
      <c r="B240" s="40" t="s">
        <v>148</v>
      </c>
      <c r="C240" s="15" t="s">
        <v>177</v>
      </c>
      <c r="D240" s="17"/>
      <c r="E240" s="22" t="s">
        <v>302</v>
      </c>
      <c r="F240" s="23" t="s">
        <v>177</v>
      </c>
      <c r="G240" s="15"/>
      <c r="H240" s="17"/>
      <c r="I240" s="22" t="s">
        <v>302</v>
      </c>
      <c r="J240" s="23" t="s">
        <v>177</v>
      </c>
      <c r="K240" s="15"/>
      <c r="L240" s="17"/>
      <c r="M240" s="22" t="s">
        <v>870</v>
      </c>
      <c r="N240" s="23" t="s">
        <v>246</v>
      </c>
      <c r="O240" s="15"/>
      <c r="P240" s="17"/>
      <c r="Q240" s="22" t="s">
        <v>445</v>
      </c>
      <c r="R240" s="23" t="s">
        <v>246</v>
      </c>
      <c r="S240" s="15"/>
      <c r="T240" s="17"/>
      <c r="U240" s="22" t="s">
        <v>302</v>
      </c>
      <c r="V240" s="23" t="s">
        <v>177</v>
      </c>
      <c r="W240" s="15"/>
      <c r="X240" s="17"/>
      <c r="Y240" s="22" t="s">
        <v>871</v>
      </c>
      <c r="Z240" s="23" t="s">
        <v>246</v>
      </c>
    </row>
    <row r="241" spans="1:26" x14ac:dyDescent="0.25">
      <c r="A241" s="13"/>
      <c r="B241" s="28"/>
      <c r="C241" s="28" t="s">
        <v>177</v>
      </c>
      <c r="D241" s="42"/>
      <c r="E241" s="42"/>
      <c r="F241" s="28"/>
      <c r="G241" s="28"/>
      <c r="H241" s="42"/>
      <c r="I241" s="42"/>
      <c r="J241" s="28"/>
      <c r="K241" s="28"/>
      <c r="L241" s="42"/>
      <c r="M241" s="42"/>
      <c r="N241" s="28"/>
      <c r="O241" s="28"/>
      <c r="P241" s="42"/>
      <c r="Q241" s="42"/>
      <c r="R241" s="28"/>
      <c r="S241" s="28"/>
      <c r="T241" s="42"/>
      <c r="U241" s="42"/>
      <c r="V241" s="28"/>
      <c r="W241" s="28"/>
      <c r="X241" s="42"/>
      <c r="Y241" s="42"/>
      <c r="Z241" s="28"/>
    </row>
    <row r="242" spans="1:26" x14ac:dyDescent="0.25">
      <c r="A242" s="13"/>
      <c r="B242" s="4"/>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row>
    <row r="243" spans="1:26" ht="25.5" x14ac:dyDescent="0.25">
      <c r="A243" s="13"/>
      <c r="B243" s="18" t="s">
        <v>149</v>
      </c>
      <c r="C243" s="20" t="s">
        <v>177</v>
      </c>
      <c r="D243" s="25"/>
      <c r="E243" s="26" t="s">
        <v>842</v>
      </c>
      <c r="F243" s="27" t="s">
        <v>246</v>
      </c>
      <c r="G243" s="20"/>
      <c r="H243" s="25"/>
      <c r="I243" s="26" t="s">
        <v>864</v>
      </c>
      <c r="J243" s="27" t="s">
        <v>246</v>
      </c>
      <c r="K243" s="20"/>
      <c r="L243" s="25"/>
      <c r="M243" s="39">
        <v>39380</v>
      </c>
      <c r="N243" s="27" t="s">
        <v>177</v>
      </c>
      <c r="O243" s="20"/>
      <c r="P243" s="25"/>
      <c r="Q243" s="26" t="s">
        <v>872</v>
      </c>
      <c r="R243" s="27" t="s">
        <v>246</v>
      </c>
      <c r="S243" s="20"/>
      <c r="T243" s="25"/>
      <c r="U243" s="39">
        <v>7774</v>
      </c>
      <c r="V243" s="27" t="s">
        <v>177</v>
      </c>
      <c r="W243" s="20"/>
      <c r="X243" s="25"/>
      <c r="Y243" s="39">
        <v>13231</v>
      </c>
      <c r="Z243" s="27" t="s">
        <v>177</v>
      </c>
    </row>
    <row r="244" spans="1:26" x14ac:dyDescent="0.25">
      <c r="A244" s="13"/>
      <c r="B244" s="4"/>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row>
    <row r="245" spans="1:26" ht="26.25" thickBot="1" x14ac:dyDescent="0.3">
      <c r="A245" s="13"/>
      <c r="B245" s="40" t="s">
        <v>873</v>
      </c>
      <c r="C245" s="15" t="s">
        <v>177</v>
      </c>
      <c r="D245" s="17"/>
      <c r="E245" s="22">
        <v>196</v>
      </c>
      <c r="F245" s="23" t="s">
        <v>177</v>
      </c>
      <c r="G245" s="15"/>
      <c r="H245" s="17"/>
      <c r="I245" s="22" t="s">
        <v>874</v>
      </c>
      <c r="J245" s="23" t="s">
        <v>246</v>
      </c>
      <c r="K245" s="15"/>
      <c r="L245" s="17"/>
      <c r="M245" s="41">
        <v>41032</v>
      </c>
      <c r="N245" s="23" t="s">
        <v>177</v>
      </c>
      <c r="O245" s="15"/>
      <c r="P245" s="17"/>
      <c r="Q245" s="41">
        <v>14319</v>
      </c>
      <c r="R245" s="23" t="s">
        <v>177</v>
      </c>
      <c r="S245" s="15"/>
      <c r="T245" s="17"/>
      <c r="U245" s="41">
        <v>6771</v>
      </c>
      <c r="V245" s="23" t="s">
        <v>177</v>
      </c>
      <c r="W245" s="15"/>
      <c r="X245" s="17"/>
      <c r="Y245" s="41">
        <v>55547</v>
      </c>
      <c r="Z245" s="23" t="s">
        <v>177</v>
      </c>
    </row>
    <row r="246" spans="1:26" x14ac:dyDescent="0.25">
      <c r="A246" s="13"/>
      <c r="B246" s="28"/>
      <c r="C246" s="28" t="s">
        <v>177</v>
      </c>
      <c r="D246" s="42"/>
      <c r="E246" s="42"/>
      <c r="F246" s="28"/>
      <c r="G246" s="28"/>
      <c r="H246" s="42"/>
      <c r="I246" s="42"/>
      <c r="J246" s="28"/>
      <c r="K246" s="28"/>
      <c r="L246" s="42"/>
      <c r="M246" s="42"/>
      <c r="N246" s="28"/>
      <c r="O246" s="28"/>
      <c r="P246" s="42"/>
      <c r="Q246" s="42"/>
      <c r="R246" s="28"/>
      <c r="S246" s="28"/>
      <c r="T246" s="42"/>
      <c r="U246" s="42"/>
      <c r="V246" s="28"/>
      <c r="W246" s="28"/>
      <c r="X246" s="42"/>
      <c r="Y246" s="42"/>
      <c r="Z246" s="28"/>
    </row>
    <row r="247" spans="1:26" ht="26.25" thickBot="1" x14ac:dyDescent="0.3">
      <c r="A247" s="13"/>
      <c r="B247" s="18" t="s">
        <v>875</v>
      </c>
      <c r="C247" s="20" t="s">
        <v>177</v>
      </c>
      <c r="D247" s="25" t="s">
        <v>237</v>
      </c>
      <c r="E247" s="26" t="s">
        <v>876</v>
      </c>
      <c r="F247" s="27" t="s">
        <v>246</v>
      </c>
      <c r="G247" s="20"/>
      <c r="H247" s="25" t="s">
        <v>237</v>
      </c>
      <c r="I247" s="26" t="s">
        <v>877</v>
      </c>
      <c r="J247" s="27" t="s">
        <v>246</v>
      </c>
      <c r="K247" s="20"/>
      <c r="L247" s="25" t="s">
        <v>237</v>
      </c>
      <c r="M247" s="39">
        <v>80412</v>
      </c>
      <c r="N247" s="27" t="s">
        <v>177</v>
      </c>
      <c r="O247" s="20"/>
      <c r="P247" s="25" t="s">
        <v>237</v>
      </c>
      <c r="Q247" s="26" t="s">
        <v>878</v>
      </c>
      <c r="R247" s="27" t="s">
        <v>246</v>
      </c>
      <c r="S247" s="20"/>
      <c r="T247" s="25" t="s">
        <v>237</v>
      </c>
      <c r="U247" s="39">
        <v>14545</v>
      </c>
      <c r="V247" s="27" t="s">
        <v>177</v>
      </c>
      <c r="W247" s="20"/>
      <c r="X247" s="25" t="s">
        <v>237</v>
      </c>
      <c r="Y247" s="39">
        <v>68778</v>
      </c>
      <c r="Z247" s="27" t="s">
        <v>177</v>
      </c>
    </row>
    <row r="248" spans="1:26" ht="15.75" thickTop="1" x14ac:dyDescent="0.25">
      <c r="A248" s="13"/>
      <c r="B248" s="28"/>
      <c r="C248" s="28" t="s">
        <v>177</v>
      </c>
      <c r="D248" s="29"/>
      <c r="E248" s="29"/>
      <c r="F248" s="28"/>
      <c r="G248" s="28"/>
      <c r="H248" s="29"/>
      <c r="I248" s="29"/>
      <c r="J248" s="28"/>
      <c r="K248" s="28"/>
      <c r="L248" s="29"/>
      <c r="M248" s="29"/>
      <c r="N248" s="28"/>
      <c r="O248" s="28"/>
      <c r="P248" s="29"/>
      <c r="Q248" s="29"/>
      <c r="R248" s="28"/>
      <c r="S248" s="28"/>
      <c r="T248" s="29"/>
      <c r="U248" s="29"/>
      <c r="V248" s="28"/>
      <c r="W248" s="28"/>
      <c r="X248" s="29"/>
      <c r="Y248" s="29"/>
      <c r="Z248" s="28"/>
    </row>
    <row r="249" spans="1:26" x14ac:dyDescent="0.25">
      <c r="A249" s="13"/>
      <c r="B249" s="38"/>
      <c r="C249" s="38"/>
      <c r="D249" s="38"/>
      <c r="E249" s="38"/>
      <c r="F249" s="38"/>
      <c r="G249" s="38"/>
      <c r="H249" s="38"/>
      <c r="I249" s="38"/>
      <c r="J249" s="38"/>
      <c r="K249" s="38"/>
      <c r="L249" s="38"/>
      <c r="M249" s="38"/>
      <c r="N249" s="38"/>
      <c r="O249" s="38"/>
      <c r="P249" s="38"/>
      <c r="Q249" s="38"/>
      <c r="R249" s="38"/>
      <c r="S249" s="38"/>
      <c r="T249" s="38"/>
      <c r="U249" s="38"/>
      <c r="V249" s="38"/>
      <c r="W249" s="38"/>
      <c r="X249" s="38"/>
      <c r="Y249" s="38"/>
      <c r="Z249" s="38"/>
    </row>
    <row r="250" spans="1:26" x14ac:dyDescent="0.25">
      <c r="A250" s="13"/>
      <c r="B250" s="4"/>
      <c r="C250" s="4"/>
      <c r="D250" s="4"/>
      <c r="E250" s="4"/>
      <c r="F250" s="4"/>
      <c r="G250" s="4"/>
      <c r="H250" s="4"/>
      <c r="I250" s="4"/>
      <c r="J250" s="4"/>
      <c r="K250" s="4"/>
      <c r="L250" s="4"/>
      <c r="M250" s="4"/>
      <c r="N250" s="4"/>
      <c r="O250" s="4"/>
      <c r="P250" s="4"/>
      <c r="Q250" s="4"/>
      <c r="R250" s="4"/>
      <c r="S250" s="4"/>
      <c r="T250" s="4"/>
      <c r="U250" s="4"/>
      <c r="V250" s="4"/>
      <c r="W250" s="4"/>
      <c r="X250" s="4"/>
      <c r="Y250" s="4"/>
      <c r="Z250" s="4"/>
    </row>
    <row r="251" spans="1:26" x14ac:dyDescent="0.25">
      <c r="A251" s="13"/>
      <c r="B251" s="80" t="s">
        <v>879</v>
      </c>
      <c r="C251" s="31" t="s">
        <v>177</v>
      </c>
      <c r="D251" s="32" t="s">
        <v>695</v>
      </c>
      <c r="E251" s="32"/>
      <c r="F251" s="31"/>
      <c r="G251" s="31"/>
      <c r="H251" s="32" t="s">
        <v>696</v>
      </c>
      <c r="I251" s="32"/>
      <c r="J251" s="31"/>
      <c r="K251" s="31"/>
      <c r="L251" s="32" t="s">
        <v>697</v>
      </c>
      <c r="M251" s="32"/>
      <c r="N251" s="31"/>
      <c r="O251" s="31"/>
      <c r="P251" s="78" t="s">
        <v>698</v>
      </c>
      <c r="Q251" s="78"/>
      <c r="R251" s="31"/>
      <c r="S251" s="31"/>
      <c r="T251" s="32" t="s">
        <v>699</v>
      </c>
      <c r="U251" s="32"/>
      <c r="V251" s="31"/>
      <c r="W251" s="31"/>
      <c r="X251" s="32" t="s">
        <v>614</v>
      </c>
      <c r="Y251" s="32"/>
      <c r="Z251" s="31"/>
    </row>
    <row r="252" spans="1:26" ht="15.75" thickBot="1" x14ac:dyDescent="0.3">
      <c r="A252" s="13"/>
      <c r="B252" s="80" t="s">
        <v>694</v>
      </c>
      <c r="C252" s="31"/>
      <c r="D252" s="30"/>
      <c r="E252" s="30"/>
      <c r="F252" s="31"/>
      <c r="G252" s="31"/>
      <c r="H252" s="30"/>
      <c r="I252" s="30"/>
      <c r="J252" s="31"/>
      <c r="K252" s="31"/>
      <c r="L252" s="30"/>
      <c r="M252" s="30"/>
      <c r="N252" s="31"/>
      <c r="O252" s="31"/>
      <c r="P252" s="79"/>
      <c r="Q252" s="79"/>
      <c r="R252" s="31"/>
      <c r="S252" s="31"/>
      <c r="T252" s="30"/>
      <c r="U252" s="30"/>
      <c r="V252" s="31"/>
      <c r="W252" s="31"/>
      <c r="X252" s="30"/>
      <c r="Y252" s="30"/>
      <c r="Z252" s="31"/>
    </row>
    <row r="253" spans="1:26" x14ac:dyDescent="0.25">
      <c r="A253" s="13"/>
      <c r="B253" s="4"/>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row>
    <row r="254" spans="1:26" x14ac:dyDescent="0.25">
      <c r="A254" s="13"/>
      <c r="B254" s="18" t="s">
        <v>75</v>
      </c>
      <c r="C254" s="20" t="s">
        <v>177</v>
      </c>
      <c r="D254" s="25" t="s">
        <v>237</v>
      </c>
      <c r="E254" s="26" t="s">
        <v>302</v>
      </c>
      <c r="F254" s="27" t="s">
        <v>177</v>
      </c>
      <c r="G254" s="20"/>
      <c r="H254" s="25" t="s">
        <v>237</v>
      </c>
      <c r="I254" s="26" t="s">
        <v>302</v>
      </c>
      <c r="J254" s="27" t="s">
        <v>177</v>
      </c>
      <c r="K254" s="20"/>
      <c r="L254" s="25" t="s">
        <v>237</v>
      </c>
      <c r="M254" s="39">
        <v>289834</v>
      </c>
      <c r="N254" s="27" t="s">
        <v>177</v>
      </c>
      <c r="O254" s="20"/>
      <c r="P254" s="25" t="s">
        <v>237</v>
      </c>
      <c r="Q254" s="39">
        <v>292002</v>
      </c>
      <c r="R254" s="27" t="s">
        <v>177</v>
      </c>
      <c r="S254" s="20"/>
      <c r="T254" s="25" t="s">
        <v>237</v>
      </c>
      <c r="U254" s="26" t="s">
        <v>880</v>
      </c>
      <c r="V254" s="27" t="s">
        <v>246</v>
      </c>
      <c r="W254" s="20"/>
      <c r="X254" s="25" t="s">
        <v>237</v>
      </c>
      <c r="Y254" s="39">
        <v>443372</v>
      </c>
      <c r="Z254" s="27" t="s">
        <v>177</v>
      </c>
    </row>
    <row r="255" spans="1:26" x14ac:dyDescent="0.25">
      <c r="A255" s="13"/>
      <c r="B255" s="4"/>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row>
    <row r="256" spans="1:26" x14ac:dyDescent="0.25">
      <c r="A256" s="13"/>
      <c r="B256" s="40" t="s">
        <v>76</v>
      </c>
      <c r="C256" s="15" t="s">
        <v>177</v>
      </c>
      <c r="D256" s="4"/>
      <c r="E256" s="4"/>
      <c r="F256" s="4"/>
      <c r="G256" s="15"/>
      <c r="H256" s="4"/>
      <c r="I256" s="4"/>
      <c r="J256" s="4"/>
      <c r="K256" s="15"/>
      <c r="L256" s="4"/>
      <c r="M256" s="4"/>
      <c r="N256" s="4"/>
      <c r="O256" s="15"/>
      <c r="P256" s="4"/>
      <c r="Q256" s="4"/>
      <c r="R256" s="4"/>
      <c r="S256" s="15"/>
      <c r="T256" s="4"/>
      <c r="U256" s="4"/>
      <c r="V256" s="4"/>
      <c r="W256" s="15"/>
      <c r="X256" s="4"/>
      <c r="Y256" s="4"/>
      <c r="Z256" s="4"/>
    </row>
    <row r="257" spans="1:26" x14ac:dyDescent="0.25">
      <c r="A257" s="13"/>
      <c r="B257" s="24" t="s">
        <v>77</v>
      </c>
      <c r="C257" s="20" t="s">
        <v>177</v>
      </c>
      <c r="D257" s="25"/>
      <c r="E257" s="26" t="s">
        <v>302</v>
      </c>
      <c r="F257" s="27" t="s">
        <v>177</v>
      </c>
      <c r="G257" s="20"/>
      <c r="H257" s="25"/>
      <c r="I257" s="26" t="s">
        <v>302</v>
      </c>
      <c r="J257" s="27" t="s">
        <v>177</v>
      </c>
      <c r="K257" s="20"/>
      <c r="L257" s="25"/>
      <c r="M257" s="26" t="s">
        <v>881</v>
      </c>
      <c r="N257" s="27" t="s">
        <v>246</v>
      </c>
      <c r="O257" s="20"/>
      <c r="P257" s="25"/>
      <c r="Q257" s="26" t="s">
        <v>882</v>
      </c>
      <c r="R257" s="27" t="s">
        <v>246</v>
      </c>
      <c r="S257" s="20"/>
      <c r="T257" s="25"/>
      <c r="U257" s="39">
        <v>138470</v>
      </c>
      <c r="V257" s="27" t="s">
        <v>177</v>
      </c>
      <c r="W257" s="20"/>
      <c r="X257" s="25"/>
      <c r="Y257" s="26" t="s">
        <v>883</v>
      </c>
      <c r="Z257" s="27" t="s">
        <v>246</v>
      </c>
    </row>
    <row r="258" spans="1:26" ht="25.5" x14ac:dyDescent="0.25">
      <c r="A258" s="13"/>
      <c r="B258" s="21" t="s">
        <v>807</v>
      </c>
      <c r="C258" s="15" t="s">
        <v>177</v>
      </c>
      <c r="D258" s="17"/>
      <c r="E258" s="22" t="s">
        <v>884</v>
      </c>
      <c r="F258" s="23" t="s">
        <v>246</v>
      </c>
      <c r="G258" s="15"/>
      <c r="H258" s="17"/>
      <c r="I258" s="22" t="s">
        <v>885</v>
      </c>
      <c r="J258" s="23" t="s">
        <v>246</v>
      </c>
      <c r="K258" s="15"/>
      <c r="L258" s="17"/>
      <c r="M258" s="41">
        <v>15894</v>
      </c>
      <c r="N258" s="23" t="s">
        <v>177</v>
      </c>
      <c r="O258" s="15"/>
      <c r="P258" s="17"/>
      <c r="Q258" s="41">
        <v>1006</v>
      </c>
      <c r="R258" s="23" t="s">
        <v>177</v>
      </c>
      <c r="S258" s="15"/>
      <c r="T258" s="17"/>
      <c r="U258" s="41">
        <v>66020</v>
      </c>
      <c r="V258" s="23" t="s">
        <v>177</v>
      </c>
      <c r="W258" s="15"/>
      <c r="X258" s="17"/>
      <c r="Y258" s="41">
        <v>1527</v>
      </c>
      <c r="Z258" s="23" t="s">
        <v>177</v>
      </c>
    </row>
    <row r="259" spans="1:26" x14ac:dyDescent="0.25">
      <c r="A259" s="13"/>
      <c r="B259" s="24" t="s">
        <v>79</v>
      </c>
      <c r="C259" s="20" t="s">
        <v>177</v>
      </c>
      <c r="D259" s="25"/>
      <c r="E259" s="26" t="s">
        <v>886</v>
      </c>
      <c r="F259" s="27" t="s">
        <v>246</v>
      </c>
      <c r="G259" s="20"/>
      <c r="H259" s="25"/>
      <c r="I259" s="26" t="s">
        <v>887</v>
      </c>
      <c r="J259" s="27" t="s">
        <v>246</v>
      </c>
      <c r="K259" s="20"/>
      <c r="L259" s="25"/>
      <c r="M259" s="26" t="s">
        <v>888</v>
      </c>
      <c r="N259" s="27" t="s">
        <v>246</v>
      </c>
      <c r="O259" s="20"/>
      <c r="P259" s="25"/>
      <c r="Q259" s="26" t="s">
        <v>889</v>
      </c>
      <c r="R259" s="27" t="s">
        <v>246</v>
      </c>
      <c r="S259" s="20"/>
      <c r="T259" s="25"/>
      <c r="U259" s="26">
        <v>239</v>
      </c>
      <c r="V259" s="27" t="s">
        <v>177</v>
      </c>
      <c r="W259" s="20"/>
      <c r="X259" s="25"/>
      <c r="Y259" s="26" t="s">
        <v>664</v>
      </c>
      <c r="Z259" s="27" t="s">
        <v>246</v>
      </c>
    </row>
    <row r="260" spans="1:26" x14ac:dyDescent="0.25">
      <c r="A260" s="13"/>
      <c r="B260" s="21" t="s">
        <v>80</v>
      </c>
      <c r="C260" s="15" t="s">
        <v>177</v>
      </c>
      <c r="D260" s="17"/>
      <c r="E260" s="22" t="s">
        <v>302</v>
      </c>
      <c r="F260" s="23" t="s">
        <v>177</v>
      </c>
      <c r="G260" s="15"/>
      <c r="H260" s="17"/>
      <c r="I260" s="22" t="s">
        <v>302</v>
      </c>
      <c r="J260" s="23" t="s">
        <v>177</v>
      </c>
      <c r="K260" s="15"/>
      <c r="L260" s="17"/>
      <c r="M260" s="22" t="s">
        <v>890</v>
      </c>
      <c r="N260" s="23" t="s">
        <v>246</v>
      </c>
      <c r="O260" s="15"/>
      <c r="P260" s="17"/>
      <c r="Q260" s="22" t="s">
        <v>891</v>
      </c>
      <c r="R260" s="23" t="s">
        <v>246</v>
      </c>
      <c r="S260" s="15"/>
      <c r="T260" s="17"/>
      <c r="U260" s="22" t="s">
        <v>302</v>
      </c>
      <c r="V260" s="23" t="s">
        <v>177</v>
      </c>
      <c r="W260" s="15"/>
      <c r="X260" s="17"/>
      <c r="Y260" s="22" t="s">
        <v>667</v>
      </c>
      <c r="Z260" s="23" t="s">
        <v>246</v>
      </c>
    </row>
    <row r="261" spans="1:26" x14ac:dyDescent="0.25">
      <c r="A261" s="13"/>
      <c r="B261" s="24" t="s">
        <v>892</v>
      </c>
      <c r="C261" s="20" t="s">
        <v>177</v>
      </c>
      <c r="D261" s="25"/>
      <c r="E261" s="26" t="s">
        <v>302</v>
      </c>
      <c r="F261" s="27" t="s">
        <v>177</v>
      </c>
      <c r="G261" s="20"/>
      <c r="H261" s="25"/>
      <c r="I261" s="26" t="s">
        <v>302</v>
      </c>
      <c r="J261" s="27" t="s">
        <v>177</v>
      </c>
      <c r="K261" s="20"/>
      <c r="L261" s="25"/>
      <c r="M261" s="26" t="s">
        <v>668</v>
      </c>
      <c r="N261" s="27" t="s">
        <v>246</v>
      </c>
      <c r="O261" s="20"/>
      <c r="P261" s="25"/>
      <c r="Q261" s="26" t="s">
        <v>302</v>
      </c>
      <c r="R261" s="27" t="s">
        <v>177</v>
      </c>
      <c r="S261" s="20"/>
      <c r="T261" s="25"/>
      <c r="U261" s="26" t="s">
        <v>302</v>
      </c>
      <c r="V261" s="27" t="s">
        <v>177</v>
      </c>
      <c r="W261" s="20"/>
      <c r="X261" s="25"/>
      <c r="Y261" s="26" t="s">
        <v>668</v>
      </c>
      <c r="Z261" s="27" t="s">
        <v>246</v>
      </c>
    </row>
    <row r="262" spans="1:26" ht="15.75" thickBot="1" x14ac:dyDescent="0.3">
      <c r="A262" s="13"/>
      <c r="B262" s="21" t="s">
        <v>84</v>
      </c>
      <c r="C262" s="15" t="s">
        <v>177</v>
      </c>
      <c r="D262" s="17"/>
      <c r="E262" s="22" t="s">
        <v>302</v>
      </c>
      <c r="F262" s="23" t="s">
        <v>177</v>
      </c>
      <c r="G262" s="15"/>
      <c r="H262" s="17"/>
      <c r="I262" s="22" t="s">
        <v>302</v>
      </c>
      <c r="J262" s="23" t="s">
        <v>177</v>
      </c>
      <c r="K262" s="15"/>
      <c r="L262" s="17"/>
      <c r="M262" s="22" t="s">
        <v>893</v>
      </c>
      <c r="N262" s="23" t="s">
        <v>246</v>
      </c>
      <c r="O262" s="15"/>
      <c r="P262" s="17"/>
      <c r="Q262" s="22" t="s">
        <v>894</v>
      </c>
      <c r="R262" s="23" t="s">
        <v>246</v>
      </c>
      <c r="S262" s="15"/>
      <c r="T262" s="17"/>
      <c r="U262" s="22" t="s">
        <v>302</v>
      </c>
      <c r="V262" s="23" t="s">
        <v>177</v>
      </c>
      <c r="W262" s="15"/>
      <c r="X262" s="17"/>
      <c r="Y262" s="22" t="s">
        <v>669</v>
      </c>
      <c r="Z262" s="23" t="s">
        <v>246</v>
      </c>
    </row>
    <row r="263" spans="1:26" x14ac:dyDescent="0.25">
      <c r="A263" s="13"/>
      <c r="B263" s="28"/>
      <c r="C263" s="28" t="s">
        <v>177</v>
      </c>
      <c r="D263" s="42"/>
      <c r="E263" s="42"/>
      <c r="F263" s="28"/>
      <c r="G263" s="28"/>
      <c r="H263" s="42"/>
      <c r="I263" s="42"/>
      <c r="J263" s="28"/>
      <c r="K263" s="28"/>
      <c r="L263" s="42"/>
      <c r="M263" s="42"/>
      <c r="N263" s="28"/>
      <c r="O263" s="28"/>
      <c r="P263" s="42"/>
      <c r="Q263" s="42"/>
      <c r="R263" s="28"/>
      <c r="S263" s="28"/>
      <c r="T263" s="42"/>
      <c r="U263" s="42"/>
      <c r="V263" s="28"/>
      <c r="W263" s="28"/>
      <c r="X263" s="42"/>
      <c r="Y263" s="42"/>
      <c r="Z263" s="28"/>
    </row>
    <row r="264" spans="1:26" ht="15.75" thickBot="1" x14ac:dyDescent="0.3">
      <c r="A264" s="13"/>
      <c r="B264" s="82"/>
      <c r="C264" s="20" t="s">
        <v>177</v>
      </c>
      <c r="D264" s="25"/>
      <c r="E264" s="26" t="s">
        <v>895</v>
      </c>
      <c r="F264" s="27" t="s">
        <v>246</v>
      </c>
      <c r="G264" s="20"/>
      <c r="H264" s="25"/>
      <c r="I264" s="26" t="s">
        <v>896</v>
      </c>
      <c r="J264" s="27" t="s">
        <v>246</v>
      </c>
      <c r="K264" s="20"/>
      <c r="L264" s="25"/>
      <c r="M264" s="26" t="s">
        <v>897</v>
      </c>
      <c r="N264" s="27" t="s">
        <v>246</v>
      </c>
      <c r="O264" s="20"/>
      <c r="P264" s="25"/>
      <c r="Q264" s="26" t="s">
        <v>898</v>
      </c>
      <c r="R264" s="27" t="s">
        <v>246</v>
      </c>
      <c r="S264" s="20"/>
      <c r="T264" s="25"/>
      <c r="U264" s="39">
        <v>204729</v>
      </c>
      <c r="V264" s="27" t="s">
        <v>177</v>
      </c>
      <c r="W264" s="20"/>
      <c r="X264" s="25"/>
      <c r="Y264" s="26" t="s">
        <v>899</v>
      </c>
      <c r="Z264" s="27" t="s">
        <v>246</v>
      </c>
    </row>
    <row r="265" spans="1:26" x14ac:dyDescent="0.25">
      <c r="A265" s="13"/>
      <c r="B265" s="28"/>
      <c r="C265" s="28" t="s">
        <v>177</v>
      </c>
      <c r="D265" s="42"/>
      <c r="E265" s="42"/>
      <c r="F265" s="28"/>
      <c r="G265" s="28"/>
      <c r="H265" s="42"/>
      <c r="I265" s="42"/>
      <c r="J265" s="28"/>
      <c r="K265" s="28"/>
      <c r="L265" s="42"/>
      <c r="M265" s="42"/>
      <c r="N265" s="28"/>
      <c r="O265" s="28"/>
      <c r="P265" s="42"/>
      <c r="Q265" s="42"/>
      <c r="R265" s="28"/>
      <c r="S265" s="28"/>
      <c r="T265" s="42"/>
      <c r="U265" s="42"/>
      <c r="V265" s="28"/>
      <c r="W265" s="28"/>
      <c r="X265" s="42"/>
      <c r="Y265" s="42"/>
      <c r="Z265" s="28"/>
    </row>
    <row r="266" spans="1:26" x14ac:dyDescent="0.25">
      <c r="A266" s="13"/>
      <c r="B266" s="4"/>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row>
    <row r="267" spans="1:26" x14ac:dyDescent="0.25">
      <c r="A267" s="13"/>
      <c r="B267" s="40" t="s">
        <v>86</v>
      </c>
      <c r="C267" s="15" t="s">
        <v>177</v>
      </c>
      <c r="D267" s="17"/>
      <c r="E267" s="22" t="s">
        <v>895</v>
      </c>
      <c r="F267" s="23" t="s">
        <v>246</v>
      </c>
      <c r="G267" s="15"/>
      <c r="H267" s="17"/>
      <c r="I267" s="22" t="s">
        <v>896</v>
      </c>
      <c r="J267" s="23" t="s">
        <v>246</v>
      </c>
      <c r="K267" s="15"/>
      <c r="L267" s="17"/>
      <c r="M267" s="41">
        <v>16374</v>
      </c>
      <c r="N267" s="23" t="s">
        <v>177</v>
      </c>
      <c r="O267" s="15"/>
      <c r="P267" s="17"/>
      <c r="Q267" s="22" t="s">
        <v>900</v>
      </c>
      <c r="R267" s="23" t="s">
        <v>246</v>
      </c>
      <c r="S267" s="15"/>
      <c r="T267" s="17"/>
      <c r="U267" s="41">
        <v>66265</v>
      </c>
      <c r="V267" s="23" t="s">
        <v>177</v>
      </c>
      <c r="W267" s="15"/>
      <c r="X267" s="17"/>
      <c r="Y267" s="22" t="s">
        <v>901</v>
      </c>
      <c r="Z267" s="23" t="s">
        <v>246</v>
      </c>
    </row>
    <row r="268" spans="1:26" ht="15.75" thickBot="1" x14ac:dyDescent="0.3">
      <c r="A268" s="13"/>
      <c r="B268" s="24" t="s">
        <v>785</v>
      </c>
      <c r="C268" s="20" t="s">
        <v>177</v>
      </c>
      <c r="D268" s="25"/>
      <c r="E268" s="26" t="s">
        <v>902</v>
      </c>
      <c r="F268" s="27" t="s">
        <v>246</v>
      </c>
      <c r="G268" s="20"/>
      <c r="H268" s="25"/>
      <c r="I268" s="26" t="s">
        <v>903</v>
      </c>
      <c r="J268" s="27" t="s">
        <v>246</v>
      </c>
      <c r="K268" s="20"/>
      <c r="L268" s="25"/>
      <c r="M268" s="26" t="s">
        <v>904</v>
      </c>
      <c r="N268" s="27" t="s">
        <v>246</v>
      </c>
      <c r="O268" s="20"/>
      <c r="P268" s="25"/>
      <c r="Q268" s="39">
        <v>7412</v>
      </c>
      <c r="R268" s="27" t="s">
        <v>177</v>
      </c>
      <c r="S268" s="20"/>
      <c r="T268" s="25"/>
      <c r="U268" s="39">
        <v>13568</v>
      </c>
      <c r="V268" s="27" t="s">
        <v>177</v>
      </c>
      <c r="W268" s="20"/>
      <c r="X268" s="25"/>
      <c r="Y268" s="26" t="s">
        <v>905</v>
      </c>
      <c r="Z268" s="27" t="s">
        <v>246</v>
      </c>
    </row>
    <row r="269" spans="1:26" x14ac:dyDescent="0.25">
      <c r="A269" s="13"/>
      <c r="B269" s="28"/>
      <c r="C269" s="28" t="s">
        <v>177</v>
      </c>
      <c r="D269" s="42"/>
      <c r="E269" s="42"/>
      <c r="F269" s="28"/>
      <c r="G269" s="28"/>
      <c r="H269" s="42"/>
      <c r="I269" s="42"/>
      <c r="J269" s="28"/>
      <c r="K269" s="28"/>
      <c r="L269" s="42"/>
      <c r="M269" s="42"/>
      <c r="N269" s="28"/>
      <c r="O269" s="28"/>
      <c r="P269" s="42"/>
      <c r="Q269" s="42"/>
      <c r="R269" s="28"/>
      <c r="S269" s="28"/>
      <c r="T269" s="42"/>
      <c r="U269" s="42"/>
      <c r="V269" s="28"/>
      <c r="W269" s="28"/>
      <c r="X269" s="42"/>
      <c r="Y269" s="42"/>
      <c r="Z269" s="28"/>
    </row>
    <row r="270" spans="1:26" x14ac:dyDescent="0.25">
      <c r="A270" s="13"/>
      <c r="B270" s="4"/>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row>
    <row r="271" spans="1:26" ht="25.5" x14ac:dyDescent="0.25">
      <c r="A271" s="13"/>
      <c r="B271" s="40" t="s">
        <v>906</v>
      </c>
      <c r="C271" s="15" t="s">
        <v>177</v>
      </c>
      <c r="D271" s="17"/>
      <c r="E271" s="22" t="s">
        <v>907</v>
      </c>
      <c r="F271" s="23" t="s">
        <v>246</v>
      </c>
      <c r="G271" s="15"/>
      <c r="H271" s="17"/>
      <c r="I271" s="22" t="s">
        <v>908</v>
      </c>
      <c r="J271" s="23" t="s">
        <v>246</v>
      </c>
      <c r="K271" s="15"/>
      <c r="L271" s="17"/>
      <c r="M271" s="22" t="s">
        <v>909</v>
      </c>
      <c r="N271" s="23" t="s">
        <v>246</v>
      </c>
      <c r="O271" s="15"/>
      <c r="P271" s="17"/>
      <c r="Q271" s="41">
        <v>4019</v>
      </c>
      <c r="R271" s="23" t="s">
        <v>177</v>
      </c>
      <c r="S271" s="15"/>
      <c r="T271" s="17"/>
      <c r="U271" s="41">
        <v>79833</v>
      </c>
      <c r="V271" s="23" t="s">
        <v>177</v>
      </c>
      <c r="W271" s="15"/>
      <c r="X271" s="17"/>
      <c r="Y271" s="22" t="s">
        <v>419</v>
      </c>
      <c r="Z271" s="23" t="s">
        <v>246</v>
      </c>
    </row>
    <row r="272" spans="1:26" x14ac:dyDescent="0.25">
      <c r="A272" s="13"/>
      <c r="B272" s="4"/>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row>
    <row r="273" spans="1:26" ht="15.75" thickBot="1" x14ac:dyDescent="0.3">
      <c r="A273" s="13"/>
      <c r="B273" s="18" t="s">
        <v>792</v>
      </c>
      <c r="C273" s="20" t="s">
        <v>177</v>
      </c>
      <c r="D273" s="25"/>
      <c r="E273" s="26" t="s">
        <v>302</v>
      </c>
      <c r="F273" s="27" t="s">
        <v>177</v>
      </c>
      <c r="G273" s="20"/>
      <c r="H273" s="25"/>
      <c r="I273" s="26" t="s">
        <v>910</v>
      </c>
      <c r="J273" s="27" t="s">
        <v>246</v>
      </c>
      <c r="K273" s="20"/>
      <c r="L273" s="25"/>
      <c r="M273" s="26" t="s">
        <v>911</v>
      </c>
      <c r="N273" s="27" t="s">
        <v>246</v>
      </c>
      <c r="O273" s="20"/>
      <c r="P273" s="25"/>
      <c r="Q273" s="39">
        <v>11048</v>
      </c>
      <c r="R273" s="27" t="s">
        <v>177</v>
      </c>
      <c r="S273" s="20"/>
      <c r="T273" s="25"/>
      <c r="U273" s="26">
        <v>710</v>
      </c>
      <c r="V273" s="27" t="s">
        <v>177</v>
      </c>
      <c r="W273" s="20"/>
      <c r="X273" s="25"/>
      <c r="Y273" s="26" t="s">
        <v>460</v>
      </c>
      <c r="Z273" s="27" t="s">
        <v>246</v>
      </c>
    </row>
    <row r="274" spans="1:26" x14ac:dyDescent="0.25">
      <c r="A274" s="13"/>
      <c r="B274" s="28"/>
      <c r="C274" s="28" t="s">
        <v>177</v>
      </c>
      <c r="D274" s="42"/>
      <c r="E274" s="42"/>
      <c r="F274" s="28"/>
      <c r="G274" s="28"/>
      <c r="H274" s="42"/>
      <c r="I274" s="42"/>
      <c r="J274" s="28"/>
      <c r="K274" s="28"/>
      <c r="L274" s="42"/>
      <c r="M274" s="42"/>
      <c r="N274" s="28"/>
      <c r="O274" s="28"/>
      <c r="P274" s="42"/>
      <c r="Q274" s="42"/>
      <c r="R274" s="28"/>
      <c r="S274" s="28"/>
      <c r="T274" s="42"/>
      <c r="U274" s="42"/>
      <c r="V274" s="28"/>
      <c r="W274" s="28"/>
      <c r="X274" s="42"/>
      <c r="Y274" s="42"/>
      <c r="Z274" s="28"/>
    </row>
    <row r="275" spans="1:26" ht="15.75" thickBot="1" x14ac:dyDescent="0.3">
      <c r="A275" s="13"/>
      <c r="B275" s="40" t="s">
        <v>94</v>
      </c>
      <c r="C275" s="15" t="s">
        <v>177</v>
      </c>
      <c r="D275" s="17"/>
      <c r="E275" s="22" t="s">
        <v>907</v>
      </c>
      <c r="F275" s="23" t="s">
        <v>246</v>
      </c>
      <c r="G275" s="15"/>
      <c r="H275" s="17"/>
      <c r="I275" s="22" t="s">
        <v>912</v>
      </c>
      <c r="J275" s="23" t="s">
        <v>246</v>
      </c>
      <c r="K275" s="15"/>
      <c r="L275" s="17"/>
      <c r="M275" s="22" t="s">
        <v>884</v>
      </c>
      <c r="N275" s="23" t="s">
        <v>246</v>
      </c>
      <c r="O275" s="15"/>
      <c r="P275" s="17"/>
      <c r="Q275" s="41">
        <v>15067</v>
      </c>
      <c r="R275" s="23" t="s">
        <v>177</v>
      </c>
      <c r="S275" s="15"/>
      <c r="T275" s="17"/>
      <c r="U275" s="41">
        <v>80543</v>
      </c>
      <c r="V275" s="23" t="s">
        <v>177</v>
      </c>
      <c r="W275" s="15"/>
      <c r="X275" s="17"/>
      <c r="Y275" s="22" t="s">
        <v>671</v>
      </c>
      <c r="Z275" s="23" t="s">
        <v>246</v>
      </c>
    </row>
    <row r="276" spans="1:26" ht="15.75" thickTop="1" x14ac:dyDescent="0.25">
      <c r="A276" s="13"/>
      <c r="B276" s="28"/>
      <c r="C276" s="28" t="s">
        <v>177</v>
      </c>
      <c r="D276" s="29"/>
      <c r="E276" s="29"/>
      <c r="F276" s="28"/>
      <c r="G276" s="28"/>
      <c r="H276" s="29"/>
      <c r="I276" s="29"/>
      <c r="J276" s="28"/>
      <c r="K276" s="28"/>
      <c r="L276" s="29"/>
      <c r="M276" s="29"/>
      <c r="N276" s="28"/>
      <c r="O276" s="28"/>
      <c r="P276" s="29"/>
      <c r="Q276" s="29"/>
      <c r="R276" s="28"/>
      <c r="S276" s="28"/>
      <c r="T276" s="29"/>
      <c r="U276" s="29"/>
      <c r="V276" s="28"/>
      <c r="W276" s="28"/>
      <c r="X276" s="29"/>
      <c r="Y276" s="29"/>
      <c r="Z276" s="28"/>
    </row>
    <row r="277" spans="1:26" x14ac:dyDescent="0.25">
      <c r="A277" s="13"/>
      <c r="B277" s="4"/>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row>
    <row r="278" spans="1:26" x14ac:dyDescent="0.25">
      <c r="A278" s="13"/>
      <c r="B278" s="18" t="s">
        <v>95</v>
      </c>
      <c r="C278" s="20" t="s">
        <v>177</v>
      </c>
      <c r="D278" s="19"/>
      <c r="E278" s="19"/>
      <c r="F278" s="19"/>
      <c r="G278" s="20"/>
      <c r="H278" s="19"/>
      <c r="I278" s="19"/>
      <c r="J278" s="19"/>
      <c r="K278" s="20"/>
      <c r="L278" s="19"/>
      <c r="M278" s="19"/>
      <c r="N278" s="19"/>
      <c r="O278" s="20"/>
      <c r="P278" s="19"/>
      <c r="Q278" s="19"/>
      <c r="R278" s="19"/>
      <c r="S278" s="20"/>
      <c r="T278" s="19"/>
      <c r="U278" s="19"/>
      <c r="V278" s="19"/>
      <c r="W278" s="20"/>
      <c r="X278" s="19"/>
      <c r="Y278" s="19"/>
      <c r="Z278" s="19"/>
    </row>
    <row r="279" spans="1:26" x14ac:dyDescent="0.25">
      <c r="A279" s="13"/>
      <c r="B279" s="21" t="s">
        <v>96</v>
      </c>
      <c r="C279" s="15" t="s">
        <v>177</v>
      </c>
      <c r="D279" s="17"/>
      <c r="E279" s="22" t="s">
        <v>907</v>
      </c>
      <c r="F279" s="23" t="s">
        <v>246</v>
      </c>
      <c r="G279" s="15"/>
      <c r="H279" s="17"/>
      <c r="I279" s="22" t="s">
        <v>912</v>
      </c>
      <c r="J279" s="23" t="s">
        <v>246</v>
      </c>
      <c r="K279" s="15"/>
      <c r="L279" s="17"/>
      <c r="M279" s="22" t="s">
        <v>884</v>
      </c>
      <c r="N279" s="23" t="s">
        <v>246</v>
      </c>
      <c r="O279" s="15"/>
      <c r="P279" s="17"/>
      <c r="Q279" s="41">
        <v>15358</v>
      </c>
      <c r="R279" s="23" t="s">
        <v>177</v>
      </c>
      <c r="S279" s="15"/>
      <c r="T279" s="17"/>
      <c r="U279" s="41">
        <v>80543</v>
      </c>
      <c r="V279" s="23" t="s">
        <v>177</v>
      </c>
      <c r="W279" s="15"/>
      <c r="X279" s="17"/>
      <c r="Y279" s="22" t="s">
        <v>907</v>
      </c>
      <c r="Z279" s="23" t="s">
        <v>246</v>
      </c>
    </row>
    <row r="280" spans="1:26" ht="15.75" thickBot="1" x14ac:dyDescent="0.3">
      <c r="A280" s="13"/>
      <c r="B280" s="24" t="s">
        <v>798</v>
      </c>
      <c r="C280" s="20" t="s">
        <v>177</v>
      </c>
      <c r="D280" s="25"/>
      <c r="E280" s="26" t="s">
        <v>302</v>
      </c>
      <c r="F280" s="27" t="s">
        <v>177</v>
      </c>
      <c r="G280" s="20"/>
      <c r="H280" s="25"/>
      <c r="I280" s="26" t="s">
        <v>302</v>
      </c>
      <c r="J280" s="27" t="s">
        <v>177</v>
      </c>
      <c r="K280" s="20"/>
      <c r="L280" s="25"/>
      <c r="M280" s="26" t="s">
        <v>302</v>
      </c>
      <c r="N280" s="27" t="s">
        <v>177</v>
      </c>
      <c r="O280" s="20"/>
      <c r="P280" s="25"/>
      <c r="Q280" s="26" t="s">
        <v>913</v>
      </c>
      <c r="R280" s="27" t="s">
        <v>246</v>
      </c>
      <c r="S280" s="20"/>
      <c r="T280" s="25"/>
      <c r="U280" s="26" t="s">
        <v>302</v>
      </c>
      <c r="V280" s="27" t="s">
        <v>177</v>
      </c>
      <c r="W280" s="20"/>
      <c r="X280" s="25"/>
      <c r="Y280" s="26" t="s">
        <v>913</v>
      </c>
      <c r="Z280" s="27" t="s">
        <v>246</v>
      </c>
    </row>
    <row r="281" spans="1:26" x14ac:dyDescent="0.25">
      <c r="A281" s="13"/>
      <c r="B281" s="28"/>
      <c r="C281" s="28" t="s">
        <v>177</v>
      </c>
      <c r="D281" s="42"/>
      <c r="E281" s="42"/>
      <c r="F281" s="28"/>
      <c r="G281" s="28"/>
      <c r="H281" s="42"/>
      <c r="I281" s="42"/>
      <c r="J281" s="28"/>
      <c r="K281" s="28"/>
      <c r="L281" s="42"/>
      <c r="M281" s="42"/>
      <c r="N281" s="28"/>
      <c r="O281" s="28"/>
      <c r="P281" s="42"/>
      <c r="Q281" s="42"/>
      <c r="R281" s="28"/>
      <c r="S281" s="28"/>
      <c r="T281" s="42"/>
      <c r="U281" s="42"/>
      <c r="V281" s="28"/>
      <c r="W281" s="28"/>
      <c r="X281" s="42"/>
      <c r="Y281" s="42"/>
      <c r="Z281" s="28"/>
    </row>
    <row r="282" spans="1:26" ht="15.75" thickBot="1" x14ac:dyDescent="0.3">
      <c r="A282" s="13"/>
      <c r="B282" s="40" t="s">
        <v>94</v>
      </c>
      <c r="C282" s="15" t="s">
        <v>177</v>
      </c>
      <c r="D282" s="17" t="s">
        <v>237</v>
      </c>
      <c r="E282" s="22" t="s">
        <v>907</v>
      </c>
      <c r="F282" s="23" t="s">
        <v>246</v>
      </c>
      <c r="G282" s="15"/>
      <c r="H282" s="17" t="s">
        <v>237</v>
      </c>
      <c r="I282" s="22" t="s">
        <v>912</v>
      </c>
      <c r="J282" s="23" t="s">
        <v>246</v>
      </c>
      <c r="K282" s="15"/>
      <c r="L282" s="17" t="s">
        <v>237</v>
      </c>
      <c r="M282" s="22" t="s">
        <v>884</v>
      </c>
      <c r="N282" s="23" t="s">
        <v>246</v>
      </c>
      <c r="O282" s="15"/>
      <c r="P282" s="17" t="s">
        <v>237</v>
      </c>
      <c r="Q282" s="41">
        <v>15067</v>
      </c>
      <c r="R282" s="23" t="s">
        <v>177</v>
      </c>
      <c r="S282" s="15"/>
      <c r="T282" s="17" t="s">
        <v>237</v>
      </c>
      <c r="U282" s="41">
        <v>80543</v>
      </c>
      <c r="V282" s="23" t="s">
        <v>177</v>
      </c>
      <c r="W282" s="15"/>
      <c r="X282" s="17" t="s">
        <v>237</v>
      </c>
      <c r="Y282" s="22" t="s">
        <v>671</v>
      </c>
      <c r="Z282" s="23" t="s">
        <v>246</v>
      </c>
    </row>
    <row r="283" spans="1:26" ht="15.75" thickTop="1" x14ac:dyDescent="0.25">
      <c r="A283" s="13"/>
      <c r="B283" s="28"/>
      <c r="C283" s="28" t="s">
        <v>177</v>
      </c>
      <c r="D283" s="29"/>
      <c r="E283" s="29"/>
      <c r="F283" s="28"/>
      <c r="G283" s="28"/>
      <c r="H283" s="29"/>
      <c r="I283" s="29"/>
      <c r="J283" s="28"/>
      <c r="K283" s="28"/>
      <c r="L283" s="29"/>
      <c r="M283" s="29"/>
      <c r="N283" s="28"/>
      <c r="O283" s="28"/>
      <c r="P283" s="29"/>
      <c r="Q283" s="29"/>
      <c r="R283" s="28"/>
      <c r="S283" s="28"/>
      <c r="T283" s="29"/>
      <c r="U283" s="29"/>
      <c r="V283" s="28"/>
      <c r="W283" s="28"/>
      <c r="X283" s="29"/>
      <c r="Y283" s="29"/>
      <c r="Z283" s="28"/>
    </row>
    <row r="284" spans="1:26" ht="15.75" thickBot="1" x14ac:dyDescent="0.3">
      <c r="A284" s="13"/>
      <c r="B284" s="82"/>
      <c r="C284" s="20" t="s">
        <v>177</v>
      </c>
      <c r="D284" s="19"/>
      <c r="E284" s="19"/>
      <c r="F284" s="19"/>
      <c r="G284" s="20"/>
      <c r="H284" s="19"/>
      <c r="I284" s="19"/>
      <c r="J284" s="19"/>
      <c r="K284" s="20"/>
      <c r="L284" s="19"/>
      <c r="M284" s="19"/>
      <c r="N284" s="19"/>
      <c r="O284" s="20"/>
      <c r="P284" s="19"/>
      <c r="Q284" s="19"/>
      <c r="R284" s="19"/>
      <c r="S284" s="20"/>
      <c r="T284" s="19"/>
      <c r="U284" s="19"/>
      <c r="V284" s="19"/>
      <c r="W284" s="20"/>
      <c r="X284" s="19"/>
      <c r="Y284" s="19"/>
      <c r="Z284" s="19"/>
    </row>
    <row r="285" spans="1:26" x14ac:dyDescent="0.25">
      <c r="A285" s="13"/>
      <c r="B285" s="28"/>
      <c r="C285" s="28" t="s">
        <v>177</v>
      </c>
      <c r="D285" s="42"/>
      <c r="E285" s="42"/>
      <c r="F285" s="28"/>
      <c r="G285" s="28"/>
      <c r="H285" s="42"/>
      <c r="I285" s="42"/>
      <c r="J285" s="28"/>
      <c r="K285" s="28"/>
      <c r="L285" s="42"/>
      <c r="M285" s="42"/>
      <c r="N285" s="28"/>
      <c r="O285" s="28"/>
      <c r="P285" s="42"/>
      <c r="Q285" s="42"/>
      <c r="R285" s="28"/>
      <c r="S285" s="28"/>
      <c r="T285" s="42"/>
      <c r="U285" s="42"/>
      <c r="V285" s="28"/>
      <c r="W285" s="28"/>
      <c r="X285" s="42"/>
      <c r="Y285" s="42"/>
      <c r="Z285" s="28"/>
    </row>
    <row r="286" spans="1:26" ht="15.75" thickBot="1" x14ac:dyDescent="0.3">
      <c r="A286" s="13"/>
      <c r="B286" s="40" t="s">
        <v>104</v>
      </c>
      <c r="C286" s="15" t="s">
        <v>177</v>
      </c>
      <c r="D286" s="17" t="s">
        <v>237</v>
      </c>
      <c r="E286" s="22" t="s">
        <v>914</v>
      </c>
      <c r="F286" s="23" t="s">
        <v>246</v>
      </c>
      <c r="G286" s="15"/>
      <c r="H286" s="17" t="s">
        <v>237</v>
      </c>
      <c r="I286" s="22" t="s">
        <v>915</v>
      </c>
      <c r="J286" s="23" t="s">
        <v>246</v>
      </c>
      <c r="K286" s="15"/>
      <c r="L286" s="17" t="s">
        <v>237</v>
      </c>
      <c r="M286" s="22" t="s">
        <v>916</v>
      </c>
      <c r="N286" s="23" t="s">
        <v>246</v>
      </c>
      <c r="O286" s="15"/>
      <c r="P286" s="17" t="s">
        <v>237</v>
      </c>
      <c r="Q286" s="41">
        <v>42653</v>
      </c>
      <c r="R286" s="23" t="s">
        <v>177</v>
      </c>
      <c r="S286" s="15"/>
      <c r="T286" s="17" t="s">
        <v>237</v>
      </c>
      <c r="U286" s="41">
        <v>34540</v>
      </c>
      <c r="V286" s="23" t="s">
        <v>177</v>
      </c>
      <c r="W286" s="15"/>
      <c r="X286" s="17" t="s">
        <v>237</v>
      </c>
      <c r="Y286" s="22" t="s">
        <v>917</v>
      </c>
      <c r="Z286" s="23" t="s">
        <v>246</v>
      </c>
    </row>
    <row r="287" spans="1:26" ht="15.75" thickTop="1" x14ac:dyDescent="0.25">
      <c r="A287" s="13"/>
      <c r="B287" s="28"/>
      <c r="C287" s="28" t="s">
        <v>177</v>
      </c>
      <c r="D287" s="29"/>
      <c r="E287" s="29"/>
      <c r="F287" s="28"/>
      <c r="G287" s="28"/>
      <c r="H287" s="29"/>
      <c r="I287" s="29"/>
      <c r="J287" s="28"/>
      <c r="K287" s="28"/>
      <c r="L287" s="29"/>
      <c r="M287" s="29"/>
      <c r="N287" s="28"/>
      <c r="O287" s="28"/>
      <c r="P287" s="29"/>
      <c r="Q287" s="29"/>
      <c r="R287" s="28"/>
      <c r="S287" s="28"/>
      <c r="T287" s="29"/>
      <c r="U287" s="29"/>
      <c r="V287" s="28"/>
      <c r="W287" s="28"/>
      <c r="X287" s="29"/>
      <c r="Y287" s="29"/>
      <c r="Z287" s="28"/>
    </row>
    <row r="288" spans="1:26" x14ac:dyDescent="0.25">
      <c r="A288" s="13"/>
      <c r="B288" s="38"/>
      <c r="C288" s="38"/>
      <c r="D288" s="38"/>
      <c r="E288" s="38"/>
      <c r="F288" s="38"/>
      <c r="G288" s="38"/>
      <c r="H288" s="38"/>
      <c r="I288" s="38"/>
      <c r="J288" s="38"/>
      <c r="K288" s="38"/>
      <c r="L288" s="38"/>
      <c r="M288" s="38"/>
      <c r="N288" s="38"/>
      <c r="O288" s="38"/>
      <c r="P288" s="38"/>
      <c r="Q288" s="38"/>
      <c r="R288" s="38"/>
      <c r="S288" s="38"/>
      <c r="T288" s="38"/>
      <c r="U288" s="38"/>
      <c r="V288" s="38"/>
      <c r="W288" s="38"/>
      <c r="X288" s="38"/>
      <c r="Y288" s="38"/>
      <c r="Z288" s="38"/>
    </row>
    <row r="289" spans="1:26" x14ac:dyDescent="0.25">
      <c r="A289" s="13"/>
      <c r="B289" s="4"/>
      <c r="C289" s="4"/>
      <c r="D289" s="4"/>
      <c r="E289" s="4"/>
      <c r="F289" s="4"/>
      <c r="G289" s="4"/>
      <c r="H289" s="4"/>
      <c r="I289" s="4"/>
      <c r="J289" s="4"/>
      <c r="K289" s="4"/>
      <c r="L289" s="4"/>
      <c r="M289" s="4"/>
      <c r="N289" s="4"/>
      <c r="O289" s="4"/>
      <c r="P289" s="4"/>
      <c r="Q289" s="4"/>
      <c r="R289" s="4"/>
      <c r="S289" s="4"/>
      <c r="T289" s="4"/>
      <c r="U289" s="4"/>
      <c r="V289" s="4"/>
      <c r="W289" s="4"/>
      <c r="X289" s="4"/>
      <c r="Y289" s="4"/>
      <c r="Z289" s="4"/>
    </row>
    <row r="290" spans="1:26" x14ac:dyDescent="0.25">
      <c r="A290" s="13"/>
      <c r="B290" s="80" t="s">
        <v>918</v>
      </c>
      <c r="C290" s="31" t="s">
        <v>177</v>
      </c>
      <c r="D290" s="32" t="s">
        <v>695</v>
      </c>
      <c r="E290" s="32"/>
      <c r="F290" s="31"/>
      <c r="G290" s="31"/>
      <c r="H290" s="32" t="s">
        <v>696</v>
      </c>
      <c r="I290" s="32"/>
      <c r="J290" s="31"/>
      <c r="K290" s="31"/>
      <c r="L290" s="32" t="s">
        <v>697</v>
      </c>
      <c r="M290" s="32"/>
      <c r="N290" s="31"/>
      <c r="O290" s="31"/>
      <c r="P290" s="78" t="s">
        <v>698</v>
      </c>
      <c r="Q290" s="78"/>
      <c r="R290" s="31"/>
      <c r="S290" s="31"/>
      <c r="T290" s="32" t="s">
        <v>699</v>
      </c>
      <c r="U290" s="32"/>
      <c r="V290" s="31"/>
      <c r="W290" s="31"/>
      <c r="X290" s="32" t="s">
        <v>614</v>
      </c>
      <c r="Y290" s="32"/>
      <c r="Z290" s="31"/>
    </row>
    <row r="291" spans="1:26" ht="15.75" thickBot="1" x14ac:dyDescent="0.3">
      <c r="A291" s="13"/>
      <c r="B291" s="80" t="s">
        <v>694</v>
      </c>
      <c r="C291" s="31"/>
      <c r="D291" s="30"/>
      <c r="E291" s="30"/>
      <c r="F291" s="31"/>
      <c r="G291" s="31"/>
      <c r="H291" s="30"/>
      <c r="I291" s="30"/>
      <c r="J291" s="31"/>
      <c r="K291" s="31"/>
      <c r="L291" s="30"/>
      <c r="M291" s="30"/>
      <c r="N291" s="31"/>
      <c r="O291" s="31"/>
      <c r="P291" s="79"/>
      <c r="Q291" s="79"/>
      <c r="R291" s="31"/>
      <c r="S291" s="31"/>
      <c r="T291" s="30"/>
      <c r="U291" s="30"/>
      <c r="V291" s="31"/>
      <c r="W291" s="31"/>
      <c r="X291" s="30"/>
      <c r="Y291" s="30"/>
      <c r="Z291" s="31"/>
    </row>
    <row r="292" spans="1:26" x14ac:dyDescent="0.25">
      <c r="A292" s="13"/>
      <c r="B292" s="4"/>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row>
    <row r="293" spans="1:26" x14ac:dyDescent="0.25">
      <c r="A293" s="13"/>
      <c r="B293" s="18" t="s">
        <v>75</v>
      </c>
      <c r="C293" s="20" t="s">
        <v>177</v>
      </c>
      <c r="D293" s="25" t="s">
        <v>237</v>
      </c>
      <c r="E293" s="26" t="s">
        <v>302</v>
      </c>
      <c r="F293" s="27" t="s">
        <v>177</v>
      </c>
      <c r="G293" s="20"/>
      <c r="H293" s="25" t="s">
        <v>237</v>
      </c>
      <c r="I293" s="26" t="s">
        <v>302</v>
      </c>
      <c r="J293" s="27" t="s">
        <v>177</v>
      </c>
      <c r="K293" s="20"/>
      <c r="L293" s="25" t="s">
        <v>237</v>
      </c>
      <c r="M293" s="39">
        <v>563722</v>
      </c>
      <c r="N293" s="27" t="s">
        <v>177</v>
      </c>
      <c r="O293" s="20"/>
      <c r="P293" s="25" t="s">
        <v>237</v>
      </c>
      <c r="Q293" s="39">
        <v>564037</v>
      </c>
      <c r="R293" s="27" t="s">
        <v>177</v>
      </c>
      <c r="S293" s="20"/>
      <c r="T293" s="25" t="s">
        <v>237</v>
      </c>
      <c r="U293" s="26" t="s">
        <v>919</v>
      </c>
      <c r="V293" s="27" t="s">
        <v>246</v>
      </c>
      <c r="W293" s="20"/>
      <c r="X293" s="25" t="s">
        <v>237</v>
      </c>
      <c r="Y293" s="39">
        <v>858303</v>
      </c>
      <c r="Z293" s="27" t="s">
        <v>177</v>
      </c>
    </row>
    <row r="294" spans="1:26" x14ac:dyDescent="0.25">
      <c r="A294" s="13"/>
      <c r="B294" s="4"/>
      <c r="C294" s="12"/>
      <c r="D294" s="12"/>
      <c r="E294" s="12"/>
      <c r="F294" s="12"/>
      <c r="G294" s="12"/>
      <c r="H294" s="12"/>
      <c r="I294" s="12"/>
      <c r="J294" s="12"/>
      <c r="K294" s="12"/>
      <c r="L294" s="12"/>
      <c r="M294" s="12"/>
      <c r="N294" s="12"/>
      <c r="O294" s="12"/>
      <c r="P294" s="12"/>
      <c r="Q294" s="12"/>
      <c r="R294" s="12"/>
      <c r="S294" s="12"/>
      <c r="T294" s="12"/>
      <c r="U294" s="12"/>
      <c r="V294" s="12"/>
      <c r="W294" s="12"/>
      <c r="X294" s="12"/>
      <c r="Y294" s="12"/>
      <c r="Z294" s="12"/>
    </row>
    <row r="295" spans="1:26" x14ac:dyDescent="0.25">
      <c r="A295" s="13"/>
      <c r="B295" s="40" t="s">
        <v>76</v>
      </c>
      <c r="C295" s="15" t="s">
        <v>177</v>
      </c>
      <c r="D295" s="4"/>
      <c r="E295" s="4"/>
      <c r="F295" s="4"/>
      <c r="G295" s="15"/>
      <c r="H295" s="4"/>
      <c r="I295" s="4"/>
      <c r="J295" s="4"/>
      <c r="K295" s="15"/>
      <c r="L295" s="4"/>
      <c r="M295" s="4"/>
      <c r="N295" s="4"/>
      <c r="O295" s="15"/>
      <c r="P295" s="4"/>
      <c r="Q295" s="4"/>
      <c r="R295" s="4"/>
      <c r="S295" s="15"/>
      <c r="T295" s="4"/>
      <c r="U295" s="4"/>
      <c r="V295" s="4"/>
      <c r="W295" s="15"/>
      <c r="X295" s="4"/>
      <c r="Y295" s="4"/>
      <c r="Z295" s="4"/>
    </row>
    <row r="296" spans="1:26" x14ac:dyDescent="0.25">
      <c r="A296" s="13"/>
      <c r="B296" s="24" t="s">
        <v>77</v>
      </c>
      <c r="C296" s="20" t="s">
        <v>177</v>
      </c>
      <c r="D296" s="25"/>
      <c r="E296" s="26" t="s">
        <v>302</v>
      </c>
      <c r="F296" s="27" t="s">
        <v>177</v>
      </c>
      <c r="G296" s="20"/>
      <c r="H296" s="25"/>
      <c r="I296" s="26" t="s">
        <v>302</v>
      </c>
      <c r="J296" s="27" t="s">
        <v>177</v>
      </c>
      <c r="K296" s="20"/>
      <c r="L296" s="25"/>
      <c r="M296" s="26" t="s">
        <v>920</v>
      </c>
      <c r="N296" s="27" t="s">
        <v>246</v>
      </c>
      <c r="O296" s="20"/>
      <c r="P296" s="25"/>
      <c r="Q296" s="26" t="s">
        <v>921</v>
      </c>
      <c r="R296" s="27" t="s">
        <v>246</v>
      </c>
      <c r="S296" s="20"/>
      <c r="T296" s="25"/>
      <c r="U296" s="39">
        <v>269462</v>
      </c>
      <c r="V296" s="27" t="s">
        <v>177</v>
      </c>
      <c r="W296" s="20"/>
      <c r="X296" s="25"/>
      <c r="Y296" s="26" t="s">
        <v>922</v>
      </c>
      <c r="Z296" s="27" t="s">
        <v>246</v>
      </c>
    </row>
    <row r="297" spans="1:26" ht="25.5" x14ac:dyDescent="0.25">
      <c r="A297" s="13"/>
      <c r="B297" s="21" t="s">
        <v>807</v>
      </c>
      <c r="C297" s="15" t="s">
        <v>177</v>
      </c>
      <c r="D297" s="17"/>
      <c r="E297" s="22" t="s">
        <v>923</v>
      </c>
      <c r="F297" s="23" t="s">
        <v>246</v>
      </c>
      <c r="G297" s="15"/>
      <c r="H297" s="17"/>
      <c r="I297" s="41">
        <v>41826</v>
      </c>
      <c r="J297" s="23" t="s">
        <v>177</v>
      </c>
      <c r="K297" s="15"/>
      <c r="L297" s="17"/>
      <c r="M297" s="41">
        <v>100150</v>
      </c>
      <c r="N297" s="23" t="s">
        <v>177</v>
      </c>
      <c r="O297" s="15"/>
      <c r="P297" s="17"/>
      <c r="Q297" s="41">
        <v>2906</v>
      </c>
      <c r="R297" s="23" t="s">
        <v>177</v>
      </c>
      <c r="S297" s="15"/>
      <c r="T297" s="17"/>
      <c r="U297" s="22" t="s">
        <v>924</v>
      </c>
      <c r="V297" s="23" t="s">
        <v>246</v>
      </c>
      <c r="W297" s="15"/>
      <c r="X297" s="17"/>
      <c r="Y297" s="41">
        <v>3918</v>
      </c>
      <c r="Z297" s="23" t="s">
        <v>177</v>
      </c>
    </row>
    <row r="298" spans="1:26" x14ac:dyDescent="0.25">
      <c r="A298" s="13"/>
      <c r="B298" s="24" t="s">
        <v>79</v>
      </c>
      <c r="C298" s="20" t="s">
        <v>177</v>
      </c>
      <c r="D298" s="25"/>
      <c r="E298" s="26" t="s">
        <v>925</v>
      </c>
      <c r="F298" s="27" t="s">
        <v>246</v>
      </c>
      <c r="G298" s="20"/>
      <c r="H298" s="25"/>
      <c r="I298" s="26" t="s">
        <v>926</v>
      </c>
      <c r="J298" s="27" t="s">
        <v>246</v>
      </c>
      <c r="K298" s="20"/>
      <c r="L298" s="25"/>
      <c r="M298" s="26" t="s">
        <v>927</v>
      </c>
      <c r="N298" s="27" t="s">
        <v>246</v>
      </c>
      <c r="O298" s="20"/>
      <c r="P298" s="25"/>
      <c r="Q298" s="26" t="s">
        <v>928</v>
      </c>
      <c r="R298" s="27" t="s">
        <v>246</v>
      </c>
      <c r="S298" s="20"/>
      <c r="T298" s="25"/>
      <c r="U298" s="39">
        <v>3454</v>
      </c>
      <c r="V298" s="27" t="s">
        <v>177</v>
      </c>
      <c r="W298" s="20"/>
      <c r="X298" s="25"/>
      <c r="Y298" s="26" t="s">
        <v>679</v>
      </c>
      <c r="Z298" s="27" t="s">
        <v>246</v>
      </c>
    </row>
    <row r="299" spans="1:26" x14ac:dyDescent="0.25">
      <c r="A299" s="13"/>
      <c r="B299" s="21" t="s">
        <v>80</v>
      </c>
      <c r="C299" s="15" t="s">
        <v>177</v>
      </c>
      <c r="D299" s="17"/>
      <c r="E299" s="22" t="s">
        <v>302</v>
      </c>
      <c r="F299" s="23" t="s">
        <v>177</v>
      </c>
      <c r="G299" s="15"/>
      <c r="H299" s="17"/>
      <c r="I299" s="22" t="s">
        <v>302</v>
      </c>
      <c r="J299" s="23" t="s">
        <v>177</v>
      </c>
      <c r="K299" s="15"/>
      <c r="L299" s="17"/>
      <c r="M299" s="22" t="s">
        <v>929</v>
      </c>
      <c r="N299" s="23" t="s">
        <v>246</v>
      </c>
      <c r="O299" s="15"/>
      <c r="P299" s="17"/>
      <c r="Q299" s="22" t="s">
        <v>930</v>
      </c>
      <c r="R299" s="23" t="s">
        <v>246</v>
      </c>
      <c r="S299" s="15"/>
      <c r="T299" s="17"/>
      <c r="U299" s="22" t="s">
        <v>302</v>
      </c>
      <c r="V299" s="23" t="s">
        <v>177</v>
      </c>
      <c r="W299" s="15"/>
      <c r="X299" s="17"/>
      <c r="Y299" s="22" t="s">
        <v>682</v>
      </c>
      <c r="Z299" s="23" t="s">
        <v>246</v>
      </c>
    </row>
    <row r="300" spans="1:26" x14ac:dyDescent="0.25">
      <c r="A300" s="13"/>
      <c r="B300" s="24" t="s">
        <v>111</v>
      </c>
      <c r="C300" s="20" t="s">
        <v>177</v>
      </c>
      <c r="D300" s="25"/>
      <c r="E300" s="26" t="s">
        <v>302</v>
      </c>
      <c r="F300" s="27" t="s">
        <v>177</v>
      </c>
      <c r="G300" s="20"/>
      <c r="H300" s="25"/>
      <c r="I300" s="26" t="s">
        <v>302</v>
      </c>
      <c r="J300" s="27" t="s">
        <v>177</v>
      </c>
      <c r="K300" s="20"/>
      <c r="L300" s="25"/>
      <c r="M300" s="26" t="s">
        <v>683</v>
      </c>
      <c r="N300" s="27" t="s">
        <v>246</v>
      </c>
      <c r="O300" s="20"/>
      <c r="P300" s="25"/>
      <c r="Q300" s="26" t="s">
        <v>302</v>
      </c>
      <c r="R300" s="27" t="s">
        <v>177</v>
      </c>
      <c r="S300" s="20"/>
      <c r="T300" s="25"/>
      <c r="U300" s="26" t="s">
        <v>302</v>
      </c>
      <c r="V300" s="27" t="s">
        <v>177</v>
      </c>
      <c r="W300" s="20"/>
      <c r="X300" s="25"/>
      <c r="Y300" s="26" t="s">
        <v>683</v>
      </c>
      <c r="Z300" s="27" t="s">
        <v>246</v>
      </c>
    </row>
    <row r="301" spans="1:26" ht="15.75" thickBot="1" x14ac:dyDescent="0.3">
      <c r="A301" s="13"/>
      <c r="B301" s="21" t="s">
        <v>84</v>
      </c>
      <c r="C301" s="15" t="s">
        <v>177</v>
      </c>
      <c r="D301" s="17"/>
      <c r="E301" s="22" t="s">
        <v>302</v>
      </c>
      <c r="F301" s="23" t="s">
        <v>177</v>
      </c>
      <c r="G301" s="15"/>
      <c r="H301" s="17"/>
      <c r="I301" s="22" t="s">
        <v>302</v>
      </c>
      <c r="J301" s="23" t="s">
        <v>177</v>
      </c>
      <c r="K301" s="15"/>
      <c r="L301" s="17"/>
      <c r="M301" s="22" t="s">
        <v>931</v>
      </c>
      <c r="N301" s="23" t="s">
        <v>246</v>
      </c>
      <c r="O301" s="15"/>
      <c r="P301" s="17"/>
      <c r="Q301" s="22" t="s">
        <v>932</v>
      </c>
      <c r="R301" s="23" t="s">
        <v>246</v>
      </c>
      <c r="S301" s="15"/>
      <c r="T301" s="17"/>
      <c r="U301" s="22" t="s">
        <v>302</v>
      </c>
      <c r="V301" s="23" t="s">
        <v>177</v>
      </c>
      <c r="W301" s="15"/>
      <c r="X301" s="17"/>
      <c r="Y301" s="22" t="s">
        <v>684</v>
      </c>
      <c r="Z301" s="23" t="s">
        <v>246</v>
      </c>
    </row>
    <row r="302" spans="1:26" x14ac:dyDescent="0.25">
      <c r="A302" s="13"/>
      <c r="B302" s="28"/>
      <c r="C302" s="28" t="s">
        <v>177</v>
      </c>
      <c r="D302" s="42"/>
      <c r="E302" s="42"/>
      <c r="F302" s="28"/>
      <c r="G302" s="28"/>
      <c r="H302" s="42"/>
      <c r="I302" s="42"/>
      <c r="J302" s="28"/>
      <c r="K302" s="28"/>
      <c r="L302" s="42"/>
      <c r="M302" s="42"/>
      <c r="N302" s="28"/>
      <c r="O302" s="28"/>
      <c r="P302" s="42"/>
      <c r="Q302" s="42"/>
      <c r="R302" s="28"/>
      <c r="S302" s="28"/>
      <c r="T302" s="42"/>
      <c r="U302" s="42"/>
      <c r="V302" s="28"/>
      <c r="W302" s="28"/>
      <c r="X302" s="42"/>
      <c r="Y302" s="42"/>
      <c r="Z302" s="28"/>
    </row>
    <row r="303" spans="1:26" ht="15.75" thickBot="1" x14ac:dyDescent="0.3">
      <c r="A303" s="13"/>
      <c r="B303" s="82"/>
      <c r="C303" s="20" t="s">
        <v>177</v>
      </c>
      <c r="D303" s="25"/>
      <c r="E303" s="26" t="s">
        <v>933</v>
      </c>
      <c r="F303" s="27" t="s">
        <v>246</v>
      </c>
      <c r="G303" s="20"/>
      <c r="H303" s="25"/>
      <c r="I303" s="39">
        <v>38586</v>
      </c>
      <c r="J303" s="27" t="s">
        <v>177</v>
      </c>
      <c r="K303" s="20"/>
      <c r="L303" s="25"/>
      <c r="M303" s="26" t="s">
        <v>934</v>
      </c>
      <c r="N303" s="27" t="s">
        <v>246</v>
      </c>
      <c r="O303" s="20"/>
      <c r="P303" s="25"/>
      <c r="Q303" s="26" t="s">
        <v>935</v>
      </c>
      <c r="R303" s="27" t="s">
        <v>246</v>
      </c>
      <c r="S303" s="20"/>
      <c r="T303" s="25"/>
      <c r="U303" s="39">
        <v>216864</v>
      </c>
      <c r="V303" s="27" t="s">
        <v>177</v>
      </c>
      <c r="W303" s="20"/>
      <c r="X303" s="25"/>
      <c r="Y303" s="26" t="s">
        <v>936</v>
      </c>
      <c r="Z303" s="27" t="s">
        <v>246</v>
      </c>
    </row>
    <row r="304" spans="1:26" x14ac:dyDescent="0.25">
      <c r="A304" s="13"/>
      <c r="B304" s="28"/>
      <c r="C304" s="28" t="s">
        <v>177</v>
      </c>
      <c r="D304" s="42"/>
      <c r="E304" s="42"/>
      <c r="F304" s="28"/>
      <c r="G304" s="28"/>
      <c r="H304" s="42"/>
      <c r="I304" s="42"/>
      <c r="J304" s="28"/>
      <c r="K304" s="28"/>
      <c r="L304" s="42"/>
      <c r="M304" s="42"/>
      <c r="N304" s="28"/>
      <c r="O304" s="28"/>
      <c r="P304" s="42"/>
      <c r="Q304" s="42"/>
      <c r="R304" s="28"/>
      <c r="S304" s="28"/>
      <c r="T304" s="42"/>
      <c r="U304" s="42"/>
      <c r="V304" s="28"/>
      <c r="W304" s="28"/>
      <c r="X304" s="42"/>
      <c r="Y304" s="42"/>
      <c r="Z304" s="28"/>
    </row>
    <row r="305" spans="1:26" x14ac:dyDescent="0.25">
      <c r="A305" s="13"/>
      <c r="B305" s="4"/>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row>
    <row r="306" spans="1:26" x14ac:dyDescent="0.25">
      <c r="A306" s="13"/>
      <c r="B306" s="40" t="s">
        <v>86</v>
      </c>
      <c r="C306" s="15" t="s">
        <v>177</v>
      </c>
      <c r="D306" s="17"/>
      <c r="E306" s="22" t="s">
        <v>933</v>
      </c>
      <c r="F306" s="23" t="s">
        <v>246</v>
      </c>
      <c r="G306" s="15"/>
      <c r="H306" s="17"/>
      <c r="I306" s="41">
        <v>38586</v>
      </c>
      <c r="J306" s="23" t="s">
        <v>177</v>
      </c>
      <c r="K306" s="15"/>
      <c r="L306" s="17"/>
      <c r="M306" s="41">
        <v>115122</v>
      </c>
      <c r="N306" s="23" t="s">
        <v>177</v>
      </c>
      <c r="O306" s="15"/>
      <c r="P306" s="17"/>
      <c r="Q306" s="22" t="s">
        <v>937</v>
      </c>
      <c r="R306" s="23" t="s">
        <v>246</v>
      </c>
      <c r="S306" s="15"/>
      <c r="T306" s="17"/>
      <c r="U306" s="22" t="s">
        <v>938</v>
      </c>
      <c r="V306" s="23" t="s">
        <v>246</v>
      </c>
      <c r="W306" s="15"/>
      <c r="X306" s="17"/>
      <c r="Y306" s="41">
        <v>13097</v>
      </c>
      <c r="Z306" s="23" t="s">
        <v>177</v>
      </c>
    </row>
    <row r="307" spans="1:26" ht="15.75" thickBot="1" x14ac:dyDescent="0.3">
      <c r="A307" s="13"/>
      <c r="B307" s="24" t="s">
        <v>785</v>
      </c>
      <c r="C307" s="20" t="s">
        <v>177</v>
      </c>
      <c r="D307" s="25"/>
      <c r="E307" s="26" t="s">
        <v>939</v>
      </c>
      <c r="F307" s="27" t="s">
        <v>246</v>
      </c>
      <c r="G307" s="20"/>
      <c r="H307" s="25"/>
      <c r="I307" s="26" t="s">
        <v>940</v>
      </c>
      <c r="J307" s="27" t="s">
        <v>246</v>
      </c>
      <c r="K307" s="20"/>
      <c r="L307" s="25"/>
      <c r="M307" s="26" t="s">
        <v>941</v>
      </c>
      <c r="N307" s="27" t="s">
        <v>246</v>
      </c>
      <c r="O307" s="20"/>
      <c r="P307" s="25"/>
      <c r="Q307" s="39">
        <v>93843</v>
      </c>
      <c r="R307" s="27" t="s">
        <v>177</v>
      </c>
      <c r="S307" s="20"/>
      <c r="T307" s="25"/>
      <c r="U307" s="39">
        <v>120816</v>
      </c>
      <c r="V307" s="27" t="s">
        <v>177</v>
      </c>
      <c r="W307" s="20"/>
      <c r="X307" s="25"/>
      <c r="Y307" s="26" t="s">
        <v>942</v>
      </c>
      <c r="Z307" s="27" t="s">
        <v>246</v>
      </c>
    </row>
    <row r="308" spans="1:26" x14ac:dyDescent="0.25">
      <c r="A308" s="13"/>
      <c r="B308" s="28"/>
      <c r="C308" s="28" t="s">
        <v>177</v>
      </c>
      <c r="D308" s="42"/>
      <c r="E308" s="42"/>
      <c r="F308" s="28"/>
      <c r="G308" s="28"/>
      <c r="H308" s="42"/>
      <c r="I308" s="42"/>
      <c r="J308" s="28"/>
      <c r="K308" s="28"/>
      <c r="L308" s="42"/>
      <c r="M308" s="42"/>
      <c r="N308" s="28"/>
      <c r="O308" s="28"/>
      <c r="P308" s="42"/>
      <c r="Q308" s="42"/>
      <c r="R308" s="28"/>
      <c r="S308" s="28"/>
      <c r="T308" s="42"/>
      <c r="U308" s="42"/>
      <c r="V308" s="28"/>
      <c r="W308" s="28"/>
      <c r="X308" s="42"/>
      <c r="Y308" s="42"/>
      <c r="Z308" s="28"/>
    </row>
    <row r="309" spans="1:26" x14ac:dyDescent="0.25">
      <c r="A309" s="13"/>
      <c r="B309" s="4"/>
      <c r="C309" s="12"/>
      <c r="D309" s="12"/>
      <c r="E309" s="12"/>
      <c r="F309" s="12"/>
      <c r="G309" s="12"/>
      <c r="H309" s="12"/>
      <c r="I309" s="12"/>
      <c r="J309" s="12"/>
      <c r="K309" s="12"/>
      <c r="L309" s="12"/>
      <c r="M309" s="12"/>
      <c r="N309" s="12"/>
      <c r="O309" s="12"/>
      <c r="P309" s="12"/>
      <c r="Q309" s="12"/>
      <c r="R309" s="12"/>
      <c r="S309" s="12"/>
      <c r="T309" s="12"/>
      <c r="U309" s="12"/>
      <c r="V309" s="12"/>
      <c r="W309" s="12"/>
      <c r="X309" s="12"/>
      <c r="Y309" s="12"/>
      <c r="Z309" s="12"/>
    </row>
    <row r="310" spans="1:26" ht="25.5" x14ac:dyDescent="0.25">
      <c r="A310" s="13"/>
      <c r="B310" s="40" t="s">
        <v>90</v>
      </c>
      <c r="C310" s="15" t="s">
        <v>177</v>
      </c>
      <c r="D310" s="17"/>
      <c r="E310" s="22" t="s">
        <v>943</v>
      </c>
      <c r="F310" s="23" t="s">
        <v>246</v>
      </c>
      <c r="G310" s="15"/>
      <c r="H310" s="17"/>
      <c r="I310" s="22" t="s">
        <v>944</v>
      </c>
      <c r="J310" s="23" t="s">
        <v>246</v>
      </c>
      <c r="K310" s="15"/>
      <c r="L310" s="17"/>
      <c r="M310" s="22" t="s">
        <v>945</v>
      </c>
      <c r="N310" s="23" t="s">
        <v>246</v>
      </c>
      <c r="O310" s="15"/>
      <c r="P310" s="17"/>
      <c r="Q310" s="41">
        <v>92346</v>
      </c>
      <c r="R310" s="23" t="s">
        <v>177</v>
      </c>
      <c r="S310" s="15"/>
      <c r="T310" s="17"/>
      <c r="U310" s="41">
        <v>68224</v>
      </c>
      <c r="V310" s="23" t="s">
        <v>177</v>
      </c>
      <c r="W310" s="15"/>
      <c r="X310" s="17"/>
      <c r="Y310" s="22" t="s">
        <v>421</v>
      </c>
      <c r="Z310" s="23" t="s">
        <v>246</v>
      </c>
    </row>
    <row r="311" spans="1:26" x14ac:dyDescent="0.25">
      <c r="A311" s="13"/>
      <c r="B311" s="4"/>
      <c r="C311" s="12"/>
      <c r="D311" s="12"/>
      <c r="E311" s="12"/>
      <c r="F311" s="12"/>
      <c r="G311" s="12"/>
      <c r="H311" s="12"/>
      <c r="I311" s="12"/>
      <c r="J311" s="12"/>
      <c r="K311" s="12"/>
      <c r="L311" s="12"/>
      <c r="M311" s="12"/>
      <c r="N311" s="12"/>
      <c r="O311" s="12"/>
      <c r="P311" s="12"/>
      <c r="Q311" s="12"/>
      <c r="R311" s="12"/>
      <c r="S311" s="12"/>
      <c r="T311" s="12"/>
      <c r="U311" s="12"/>
      <c r="V311" s="12"/>
      <c r="W311" s="12"/>
      <c r="X311" s="12"/>
      <c r="Y311" s="12"/>
      <c r="Z311" s="12"/>
    </row>
    <row r="312" spans="1:26" ht="15.75" thickBot="1" x14ac:dyDescent="0.3">
      <c r="A312" s="13"/>
      <c r="B312" s="18" t="s">
        <v>792</v>
      </c>
      <c r="C312" s="20" t="s">
        <v>177</v>
      </c>
      <c r="D312" s="25"/>
      <c r="E312" s="26" t="s">
        <v>302</v>
      </c>
      <c r="F312" s="27" t="s">
        <v>177</v>
      </c>
      <c r="G312" s="20"/>
      <c r="H312" s="25"/>
      <c r="I312" s="26" t="s">
        <v>946</v>
      </c>
      <c r="J312" s="27" t="s">
        <v>246</v>
      </c>
      <c r="K312" s="20"/>
      <c r="L312" s="25"/>
      <c r="M312" s="26" t="s">
        <v>947</v>
      </c>
      <c r="N312" s="27" t="s">
        <v>246</v>
      </c>
      <c r="O312" s="20"/>
      <c r="P312" s="25"/>
      <c r="Q312" s="39">
        <v>8930</v>
      </c>
      <c r="R312" s="27" t="s">
        <v>177</v>
      </c>
      <c r="S312" s="20"/>
      <c r="T312" s="25"/>
      <c r="U312" s="39">
        <v>1424</v>
      </c>
      <c r="V312" s="27" t="s">
        <v>177</v>
      </c>
      <c r="W312" s="20"/>
      <c r="X312" s="25"/>
      <c r="Y312" s="26" t="s">
        <v>462</v>
      </c>
      <c r="Z312" s="27" t="s">
        <v>246</v>
      </c>
    </row>
    <row r="313" spans="1:26" x14ac:dyDescent="0.25">
      <c r="A313" s="13"/>
      <c r="B313" s="28"/>
      <c r="C313" s="28" t="s">
        <v>177</v>
      </c>
      <c r="D313" s="42"/>
      <c r="E313" s="42"/>
      <c r="F313" s="28"/>
      <c r="G313" s="28"/>
      <c r="H313" s="42"/>
      <c r="I313" s="42"/>
      <c r="J313" s="28"/>
      <c r="K313" s="28"/>
      <c r="L313" s="42"/>
      <c r="M313" s="42"/>
      <c r="N313" s="28"/>
      <c r="O313" s="28"/>
      <c r="P313" s="42"/>
      <c r="Q313" s="42"/>
      <c r="R313" s="28"/>
      <c r="S313" s="28"/>
      <c r="T313" s="42"/>
      <c r="U313" s="42"/>
      <c r="V313" s="28"/>
      <c r="W313" s="28"/>
      <c r="X313" s="42"/>
      <c r="Y313" s="42"/>
      <c r="Z313" s="28"/>
    </row>
    <row r="314" spans="1:26" ht="15.75" thickBot="1" x14ac:dyDescent="0.3">
      <c r="A314" s="13"/>
      <c r="B314" s="40" t="s">
        <v>94</v>
      </c>
      <c r="C314" s="15" t="s">
        <v>177</v>
      </c>
      <c r="D314" s="17"/>
      <c r="E314" s="22" t="s">
        <v>943</v>
      </c>
      <c r="F314" s="23" t="s">
        <v>246</v>
      </c>
      <c r="G314" s="15"/>
      <c r="H314" s="17"/>
      <c r="I314" s="22" t="s">
        <v>948</v>
      </c>
      <c r="J314" s="23" t="s">
        <v>246</v>
      </c>
      <c r="K314" s="15"/>
      <c r="L314" s="17"/>
      <c r="M314" s="22" t="s">
        <v>923</v>
      </c>
      <c r="N314" s="23" t="s">
        <v>246</v>
      </c>
      <c r="O314" s="15"/>
      <c r="P314" s="17"/>
      <c r="Q314" s="41">
        <v>101276</v>
      </c>
      <c r="R314" s="23" t="s">
        <v>177</v>
      </c>
      <c r="S314" s="15"/>
      <c r="T314" s="17"/>
      <c r="U314" s="41">
        <v>69648</v>
      </c>
      <c r="V314" s="23" t="s">
        <v>177</v>
      </c>
      <c r="W314" s="15"/>
      <c r="X314" s="17"/>
      <c r="Y314" s="22" t="s">
        <v>689</v>
      </c>
      <c r="Z314" s="23" t="s">
        <v>246</v>
      </c>
    </row>
    <row r="315" spans="1:26" ht="15.75" thickTop="1" x14ac:dyDescent="0.25">
      <c r="A315" s="13"/>
      <c r="B315" s="28"/>
      <c r="C315" s="28" t="s">
        <v>177</v>
      </c>
      <c r="D315" s="29"/>
      <c r="E315" s="29"/>
      <c r="F315" s="28"/>
      <c r="G315" s="28"/>
      <c r="H315" s="29"/>
      <c r="I315" s="29"/>
      <c r="J315" s="28"/>
      <c r="K315" s="28"/>
      <c r="L315" s="29"/>
      <c r="M315" s="29"/>
      <c r="N315" s="28"/>
      <c r="O315" s="28"/>
      <c r="P315" s="29"/>
      <c r="Q315" s="29"/>
      <c r="R315" s="28"/>
      <c r="S315" s="28"/>
      <c r="T315" s="29"/>
      <c r="U315" s="29"/>
      <c r="V315" s="28"/>
      <c r="W315" s="28"/>
      <c r="X315" s="29"/>
      <c r="Y315" s="29"/>
      <c r="Z315" s="28"/>
    </row>
    <row r="316" spans="1:26" x14ac:dyDescent="0.25">
      <c r="A316" s="13"/>
      <c r="B316" s="4"/>
      <c r="C316" s="12"/>
      <c r="D316" s="12"/>
      <c r="E316" s="12"/>
      <c r="F316" s="12"/>
      <c r="G316" s="12"/>
      <c r="H316" s="12"/>
      <c r="I316" s="12"/>
      <c r="J316" s="12"/>
      <c r="K316" s="12"/>
      <c r="L316" s="12"/>
      <c r="M316" s="12"/>
      <c r="N316" s="12"/>
      <c r="O316" s="12"/>
      <c r="P316" s="12"/>
      <c r="Q316" s="12"/>
      <c r="R316" s="12"/>
      <c r="S316" s="12"/>
      <c r="T316" s="12"/>
      <c r="U316" s="12"/>
      <c r="V316" s="12"/>
      <c r="W316" s="12"/>
      <c r="X316" s="12"/>
      <c r="Y316" s="12"/>
      <c r="Z316" s="12"/>
    </row>
    <row r="317" spans="1:26" x14ac:dyDescent="0.25">
      <c r="A317" s="13"/>
      <c r="B317" s="18" t="s">
        <v>95</v>
      </c>
      <c r="C317" s="20" t="s">
        <v>177</v>
      </c>
      <c r="D317" s="19"/>
      <c r="E317" s="19"/>
      <c r="F317" s="19"/>
      <c r="G317" s="20"/>
      <c r="H317" s="19"/>
      <c r="I317" s="19"/>
      <c r="J317" s="19"/>
      <c r="K317" s="20"/>
      <c r="L317" s="19"/>
      <c r="M317" s="19"/>
      <c r="N317" s="19"/>
      <c r="O317" s="20"/>
      <c r="P317" s="19"/>
      <c r="Q317" s="19"/>
      <c r="R317" s="19"/>
      <c r="S317" s="20"/>
      <c r="T317" s="19"/>
      <c r="U317" s="19"/>
      <c r="V317" s="19"/>
      <c r="W317" s="20"/>
      <c r="X317" s="19"/>
      <c r="Y317" s="19"/>
      <c r="Z317" s="19"/>
    </row>
    <row r="318" spans="1:26" x14ac:dyDescent="0.25">
      <c r="A318" s="13"/>
      <c r="B318" s="21" t="s">
        <v>96</v>
      </c>
      <c r="C318" s="15" t="s">
        <v>177</v>
      </c>
      <c r="D318" s="17"/>
      <c r="E318" s="22" t="s">
        <v>943</v>
      </c>
      <c r="F318" s="23" t="s">
        <v>246</v>
      </c>
      <c r="G318" s="15"/>
      <c r="H318" s="17"/>
      <c r="I318" s="22" t="s">
        <v>948</v>
      </c>
      <c r="J318" s="23" t="s">
        <v>246</v>
      </c>
      <c r="K318" s="15"/>
      <c r="L318" s="17"/>
      <c r="M318" s="22" t="s">
        <v>923</v>
      </c>
      <c r="N318" s="23" t="s">
        <v>246</v>
      </c>
      <c r="O318" s="15"/>
      <c r="P318" s="17"/>
      <c r="Q318" s="41">
        <v>98919</v>
      </c>
      <c r="R318" s="23" t="s">
        <v>177</v>
      </c>
      <c r="S318" s="15"/>
      <c r="T318" s="17"/>
      <c r="U318" s="41">
        <v>69648</v>
      </c>
      <c r="V318" s="23" t="s">
        <v>177</v>
      </c>
      <c r="W318" s="15"/>
      <c r="X318" s="17"/>
      <c r="Y318" s="22" t="s">
        <v>943</v>
      </c>
      <c r="Z318" s="23" t="s">
        <v>246</v>
      </c>
    </row>
    <row r="319" spans="1:26" ht="15.75" thickBot="1" x14ac:dyDescent="0.3">
      <c r="A319" s="13"/>
      <c r="B319" s="24" t="s">
        <v>798</v>
      </c>
      <c r="C319" s="20" t="s">
        <v>177</v>
      </c>
      <c r="D319" s="25"/>
      <c r="E319" s="26" t="s">
        <v>302</v>
      </c>
      <c r="F319" s="27" t="s">
        <v>177</v>
      </c>
      <c r="G319" s="20"/>
      <c r="H319" s="25"/>
      <c r="I319" s="26" t="s">
        <v>302</v>
      </c>
      <c r="J319" s="27" t="s">
        <v>177</v>
      </c>
      <c r="K319" s="20"/>
      <c r="L319" s="25"/>
      <c r="M319" s="26" t="s">
        <v>302</v>
      </c>
      <c r="N319" s="27" t="s">
        <v>177</v>
      </c>
      <c r="O319" s="20"/>
      <c r="P319" s="25"/>
      <c r="Q319" s="39">
        <v>2357</v>
      </c>
      <c r="R319" s="27" t="s">
        <v>177</v>
      </c>
      <c r="S319" s="20"/>
      <c r="T319" s="25"/>
      <c r="U319" s="26" t="s">
        <v>302</v>
      </c>
      <c r="V319" s="27" t="s">
        <v>177</v>
      </c>
      <c r="W319" s="20"/>
      <c r="X319" s="25"/>
      <c r="Y319" s="39">
        <v>2357</v>
      </c>
      <c r="Z319" s="27" t="s">
        <v>177</v>
      </c>
    </row>
    <row r="320" spans="1:26" x14ac:dyDescent="0.25">
      <c r="A320" s="13"/>
      <c r="B320" s="28"/>
      <c r="C320" s="28" t="s">
        <v>177</v>
      </c>
      <c r="D320" s="42"/>
      <c r="E320" s="42"/>
      <c r="F320" s="28"/>
      <c r="G320" s="28"/>
      <c r="H320" s="42"/>
      <c r="I320" s="42"/>
      <c r="J320" s="28"/>
      <c r="K320" s="28"/>
      <c r="L320" s="42"/>
      <c r="M320" s="42"/>
      <c r="N320" s="28"/>
      <c r="O320" s="28"/>
      <c r="P320" s="42"/>
      <c r="Q320" s="42"/>
      <c r="R320" s="28"/>
      <c r="S320" s="28"/>
      <c r="T320" s="42"/>
      <c r="U320" s="42"/>
      <c r="V320" s="28"/>
      <c r="W320" s="28"/>
      <c r="X320" s="42"/>
      <c r="Y320" s="42"/>
      <c r="Z320" s="28"/>
    </row>
    <row r="321" spans="1:26" ht="15.75" thickBot="1" x14ac:dyDescent="0.3">
      <c r="A321" s="13"/>
      <c r="B321" s="40" t="s">
        <v>94</v>
      </c>
      <c r="C321" s="15" t="s">
        <v>177</v>
      </c>
      <c r="D321" s="17" t="s">
        <v>237</v>
      </c>
      <c r="E321" s="22" t="s">
        <v>943</v>
      </c>
      <c r="F321" s="23" t="s">
        <v>246</v>
      </c>
      <c r="G321" s="15"/>
      <c r="H321" s="17" t="s">
        <v>237</v>
      </c>
      <c r="I321" s="22" t="s">
        <v>948</v>
      </c>
      <c r="J321" s="23" t="s">
        <v>246</v>
      </c>
      <c r="K321" s="15"/>
      <c r="L321" s="17" t="s">
        <v>237</v>
      </c>
      <c r="M321" s="22" t="s">
        <v>923</v>
      </c>
      <c r="N321" s="23" t="s">
        <v>246</v>
      </c>
      <c r="O321" s="15"/>
      <c r="P321" s="17" t="s">
        <v>237</v>
      </c>
      <c r="Q321" s="41">
        <v>101276</v>
      </c>
      <c r="R321" s="23" t="s">
        <v>177</v>
      </c>
      <c r="S321" s="15"/>
      <c r="T321" s="17" t="s">
        <v>237</v>
      </c>
      <c r="U321" s="41">
        <v>69648</v>
      </c>
      <c r="V321" s="23" t="s">
        <v>177</v>
      </c>
      <c r="W321" s="15"/>
      <c r="X321" s="17" t="s">
        <v>237</v>
      </c>
      <c r="Y321" s="22" t="s">
        <v>689</v>
      </c>
      <c r="Z321" s="23" t="s">
        <v>246</v>
      </c>
    </row>
    <row r="322" spans="1:26" ht="15.75" thickTop="1" x14ac:dyDescent="0.25">
      <c r="A322" s="13"/>
      <c r="B322" s="28"/>
      <c r="C322" s="28" t="s">
        <v>177</v>
      </c>
      <c r="D322" s="29"/>
      <c r="E322" s="29"/>
      <c r="F322" s="28"/>
      <c r="G322" s="28"/>
      <c r="H322" s="29"/>
      <c r="I322" s="29"/>
      <c r="J322" s="28"/>
      <c r="K322" s="28"/>
      <c r="L322" s="29"/>
      <c r="M322" s="29"/>
      <c r="N322" s="28"/>
      <c r="O322" s="28"/>
      <c r="P322" s="29"/>
      <c r="Q322" s="29"/>
      <c r="R322" s="28"/>
      <c r="S322" s="28"/>
      <c r="T322" s="29"/>
      <c r="U322" s="29"/>
      <c r="V322" s="28"/>
      <c r="W322" s="28"/>
      <c r="X322" s="29"/>
      <c r="Y322" s="29"/>
      <c r="Z322" s="28"/>
    </row>
    <row r="323" spans="1:26" ht="15.75" thickBot="1" x14ac:dyDescent="0.3">
      <c r="A323" s="13"/>
      <c r="B323" s="82"/>
      <c r="C323" s="20" t="s">
        <v>177</v>
      </c>
      <c r="D323" s="19"/>
      <c r="E323" s="19"/>
      <c r="F323" s="19"/>
      <c r="G323" s="20"/>
      <c r="H323" s="19"/>
      <c r="I323" s="19"/>
      <c r="J323" s="19"/>
      <c r="K323" s="20"/>
      <c r="L323" s="19"/>
      <c r="M323" s="19"/>
      <c r="N323" s="19"/>
      <c r="O323" s="20"/>
      <c r="P323" s="19"/>
      <c r="Q323" s="19"/>
      <c r="R323" s="19"/>
      <c r="S323" s="20"/>
      <c r="T323" s="19"/>
      <c r="U323" s="19"/>
      <c r="V323" s="19"/>
      <c r="W323" s="20"/>
      <c r="X323" s="19"/>
      <c r="Y323" s="19"/>
      <c r="Z323" s="19"/>
    </row>
    <row r="324" spans="1:26" x14ac:dyDescent="0.25">
      <c r="A324" s="13"/>
      <c r="B324" s="28"/>
      <c r="C324" s="28" t="s">
        <v>177</v>
      </c>
      <c r="D324" s="42"/>
      <c r="E324" s="42"/>
      <c r="F324" s="28"/>
      <c r="G324" s="28"/>
      <c r="H324" s="42"/>
      <c r="I324" s="42"/>
      <c r="J324" s="28"/>
      <c r="K324" s="28"/>
      <c r="L324" s="42"/>
      <c r="M324" s="42"/>
      <c r="N324" s="28"/>
      <c r="O324" s="28"/>
      <c r="P324" s="42"/>
      <c r="Q324" s="42"/>
      <c r="R324" s="28"/>
      <c r="S324" s="28"/>
      <c r="T324" s="42"/>
      <c r="U324" s="42"/>
      <c r="V324" s="28"/>
      <c r="W324" s="28"/>
      <c r="X324" s="42"/>
      <c r="Y324" s="42"/>
      <c r="Z324" s="28"/>
    </row>
    <row r="325" spans="1:26" ht="15.75" thickBot="1" x14ac:dyDescent="0.3">
      <c r="A325" s="13"/>
      <c r="B325" s="40" t="s">
        <v>104</v>
      </c>
      <c r="C325" s="15" t="s">
        <v>177</v>
      </c>
      <c r="D325" s="17" t="s">
        <v>237</v>
      </c>
      <c r="E325" s="22" t="s">
        <v>949</v>
      </c>
      <c r="F325" s="23" t="s">
        <v>246</v>
      </c>
      <c r="G325" s="15"/>
      <c r="H325" s="17" t="s">
        <v>237</v>
      </c>
      <c r="I325" s="22" t="s">
        <v>950</v>
      </c>
      <c r="J325" s="23" t="s">
        <v>246</v>
      </c>
      <c r="K325" s="15"/>
      <c r="L325" s="17" t="s">
        <v>237</v>
      </c>
      <c r="M325" s="22" t="s">
        <v>951</v>
      </c>
      <c r="N325" s="23" t="s">
        <v>246</v>
      </c>
      <c r="O325" s="15"/>
      <c r="P325" s="17" t="s">
        <v>237</v>
      </c>
      <c r="Q325" s="41">
        <v>120344</v>
      </c>
      <c r="R325" s="23" t="s">
        <v>177</v>
      </c>
      <c r="S325" s="15"/>
      <c r="T325" s="17" t="s">
        <v>237</v>
      </c>
      <c r="U325" s="41">
        <v>84287</v>
      </c>
      <c r="V325" s="23" t="s">
        <v>177</v>
      </c>
      <c r="W325" s="15"/>
      <c r="X325" s="17" t="s">
        <v>237</v>
      </c>
      <c r="Y325" s="22" t="s">
        <v>952</v>
      </c>
      <c r="Z325" s="23" t="s">
        <v>246</v>
      </c>
    </row>
    <row r="326" spans="1:26" ht="15.75" thickTop="1" x14ac:dyDescent="0.25">
      <c r="A326" s="13"/>
      <c r="B326" s="28"/>
      <c r="C326" s="28" t="s">
        <v>177</v>
      </c>
      <c r="D326" s="29"/>
      <c r="E326" s="29"/>
      <c r="F326" s="28"/>
      <c r="G326" s="28"/>
      <c r="H326" s="29"/>
      <c r="I326" s="29"/>
      <c r="J326" s="28"/>
      <c r="K326" s="28"/>
      <c r="L326" s="29"/>
      <c r="M326" s="29"/>
      <c r="N326" s="28"/>
      <c r="O326" s="28"/>
      <c r="P326" s="29"/>
      <c r="Q326" s="29"/>
      <c r="R326" s="28"/>
      <c r="S326" s="28"/>
      <c r="T326" s="29"/>
      <c r="U326" s="29"/>
      <c r="V326" s="28"/>
      <c r="W326" s="28"/>
      <c r="X326" s="29"/>
      <c r="Y326" s="29"/>
      <c r="Z326" s="28"/>
    </row>
    <row r="327" spans="1:26" x14ac:dyDescent="0.25">
      <c r="A327" s="13"/>
      <c r="B327" s="38"/>
      <c r="C327" s="38"/>
      <c r="D327" s="38"/>
      <c r="E327" s="38"/>
      <c r="F327" s="38"/>
      <c r="G327" s="38"/>
      <c r="H327" s="38"/>
      <c r="I327" s="38"/>
      <c r="J327" s="38"/>
      <c r="K327" s="38"/>
      <c r="L327" s="38"/>
      <c r="M327" s="38"/>
      <c r="N327" s="38"/>
      <c r="O327" s="38"/>
      <c r="P327" s="38"/>
      <c r="Q327" s="38"/>
      <c r="R327" s="38"/>
      <c r="S327" s="38"/>
      <c r="T327" s="38"/>
      <c r="U327" s="38"/>
      <c r="V327" s="38"/>
      <c r="W327" s="38"/>
      <c r="X327" s="38"/>
      <c r="Y327" s="38"/>
      <c r="Z327" s="38"/>
    </row>
    <row r="328" spans="1:26" x14ac:dyDescent="0.25">
      <c r="A328" s="13"/>
      <c r="B328" s="4"/>
      <c r="C328" s="4"/>
      <c r="D328" s="4"/>
      <c r="E328" s="4"/>
      <c r="F328" s="4"/>
      <c r="G328" s="4"/>
      <c r="H328" s="4"/>
      <c r="I328" s="4"/>
      <c r="J328" s="4"/>
      <c r="K328" s="4"/>
      <c r="L328" s="4"/>
      <c r="M328" s="4"/>
      <c r="N328" s="4"/>
      <c r="O328" s="4"/>
      <c r="P328" s="4"/>
      <c r="Q328" s="4"/>
      <c r="R328" s="4"/>
      <c r="S328" s="4"/>
      <c r="T328" s="4"/>
      <c r="U328" s="4"/>
      <c r="V328" s="4"/>
      <c r="W328" s="4"/>
      <c r="X328" s="4"/>
      <c r="Y328" s="4"/>
      <c r="Z328" s="4"/>
    </row>
    <row r="329" spans="1:26" x14ac:dyDescent="0.25">
      <c r="A329" s="13"/>
      <c r="B329" s="80" t="s">
        <v>953</v>
      </c>
      <c r="C329" s="31" t="s">
        <v>177</v>
      </c>
      <c r="D329" s="32" t="s">
        <v>695</v>
      </c>
      <c r="E329" s="32"/>
      <c r="F329" s="31"/>
      <c r="G329" s="31"/>
      <c r="H329" s="32" t="s">
        <v>696</v>
      </c>
      <c r="I329" s="32"/>
      <c r="J329" s="31"/>
      <c r="K329" s="31"/>
      <c r="L329" s="32" t="s">
        <v>697</v>
      </c>
      <c r="M329" s="32"/>
      <c r="N329" s="31"/>
      <c r="O329" s="31"/>
      <c r="P329" s="78" t="s">
        <v>698</v>
      </c>
      <c r="Q329" s="78"/>
      <c r="R329" s="31"/>
      <c r="S329" s="31"/>
      <c r="T329" s="32" t="s">
        <v>699</v>
      </c>
      <c r="U329" s="32"/>
      <c r="V329" s="31"/>
      <c r="W329" s="31"/>
      <c r="X329" s="32" t="s">
        <v>614</v>
      </c>
      <c r="Y329" s="32"/>
      <c r="Z329" s="31"/>
    </row>
    <row r="330" spans="1:26" ht="15.75" thickBot="1" x14ac:dyDescent="0.3">
      <c r="A330" s="13"/>
      <c r="B330" s="80" t="s">
        <v>694</v>
      </c>
      <c r="C330" s="31"/>
      <c r="D330" s="30"/>
      <c r="E330" s="30"/>
      <c r="F330" s="31"/>
      <c r="G330" s="31"/>
      <c r="H330" s="30"/>
      <c r="I330" s="30"/>
      <c r="J330" s="31"/>
      <c r="K330" s="31"/>
      <c r="L330" s="30"/>
      <c r="M330" s="30"/>
      <c r="N330" s="31"/>
      <c r="O330" s="31"/>
      <c r="P330" s="79"/>
      <c r="Q330" s="79"/>
      <c r="R330" s="31"/>
      <c r="S330" s="31"/>
      <c r="T330" s="30"/>
      <c r="U330" s="30"/>
      <c r="V330" s="31"/>
      <c r="W330" s="31"/>
      <c r="X330" s="30"/>
      <c r="Y330" s="30"/>
      <c r="Z330" s="31"/>
    </row>
    <row r="331" spans="1:26" x14ac:dyDescent="0.25">
      <c r="A331" s="13"/>
      <c r="B331" s="4"/>
      <c r="C331" s="12"/>
      <c r="D331" s="12"/>
      <c r="E331" s="12"/>
      <c r="F331" s="12"/>
      <c r="G331" s="12"/>
      <c r="H331" s="12"/>
      <c r="I331" s="12"/>
      <c r="J331" s="12"/>
      <c r="K331" s="12"/>
      <c r="L331" s="12"/>
      <c r="M331" s="12"/>
      <c r="N331" s="12"/>
      <c r="O331" s="12"/>
      <c r="P331" s="12"/>
      <c r="Q331" s="12"/>
      <c r="R331" s="12"/>
      <c r="S331" s="12"/>
      <c r="T331" s="12"/>
      <c r="U331" s="12"/>
      <c r="V331" s="12"/>
      <c r="W331" s="12"/>
      <c r="X331" s="12"/>
      <c r="Y331" s="12"/>
      <c r="Z331" s="12"/>
    </row>
    <row r="332" spans="1:26" ht="25.5" x14ac:dyDescent="0.25">
      <c r="A332" s="13"/>
      <c r="B332" s="18" t="s">
        <v>841</v>
      </c>
      <c r="C332" s="20" t="s">
        <v>177</v>
      </c>
      <c r="D332" s="25" t="s">
        <v>237</v>
      </c>
      <c r="E332" s="26" t="s">
        <v>954</v>
      </c>
      <c r="F332" s="27" t="s">
        <v>246</v>
      </c>
      <c r="G332" s="20"/>
      <c r="H332" s="25" t="s">
        <v>237</v>
      </c>
      <c r="I332" s="26" t="s">
        <v>955</v>
      </c>
      <c r="J332" s="27" t="s">
        <v>246</v>
      </c>
      <c r="K332" s="20"/>
      <c r="L332" s="25" t="s">
        <v>237</v>
      </c>
      <c r="M332" s="39">
        <v>30106</v>
      </c>
      <c r="N332" s="27" t="s">
        <v>177</v>
      </c>
      <c r="O332" s="20"/>
      <c r="P332" s="25" t="s">
        <v>237</v>
      </c>
      <c r="Q332" s="26" t="s">
        <v>956</v>
      </c>
      <c r="R332" s="27" t="s">
        <v>246</v>
      </c>
      <c r="S332" s="20"/>
      <c r="T332" s="25" t="s">
        <v>237</v>
      </c>
      <c r="U332" s="39">
        <v>43650</v>
      </c>
      <c r="V332" s="27" t="s">
        <v>177</v>
      </c>
      <c r="W332" s="20"/>
      <c r="X332" s="25" t="s">
        <v>237</v>
      </c>
      <c r="Y332" s="26" t="s">
        <v>957</v>
      </c>
      <c r="Z332" s="27" t="s">
        <v>246</v>
      </c>
    </row>
    <row r="333" spans="1:26" x14ac:dyDescent="0.25">
      <c r="A333" s="13"/>
      <c r="B333" s="4"/>
      <c r="C333" s="12"/>
      <c r="D333" s="12"/>
      <c r="E333" s="12"/>
      <c r="F333" s="12"/>
      <c r="G333" s="12"/>
      <c r="H333" s="12"/>
      <c r="I333" s="12"/>
      <c r="J333" s="12"/>
      <c r="K333" s="12"/>
      <c r="L333" s="12"/>
      <c r="M333" s="12"/>
      <c r="N333" s="12"/>
      <c r="O333" s="12"/>
      <c r="P333" s="12"/>
      <c r="Q333" s="12"/>
      <c r="R333" s="12"/>
      <c r="S333" s="12"/>
      <c r="T333" s="12"/>
      <c r="U333" s="12"/>
      <c r="V333" s="12"/>
      <c r="W333" s="12"/>
      <c r="X333" s="12"/>
      <c r="Y333" s="12"/>
      <c r="Z333" s="12"/>
    </row>
    <row r="334" spans="1:26" x14ac:dyDescent="0.25">
      <c r="A334" s="13"/>
      <c r="B334" s="40" t="s">
        <v>126</v>
      </c>
      <c r="C334" s="15" t="s">
        <v>177</v>
      </c>
      <c r="D334" s="4"/>
      <c r="E334" s="4"/>
      <c r="F334" s="4"/>
      <c r="G334" s="15"/>
      <c r="H334" s="4"/>
      <c r="I334" s="4"/>
      <c r="J334" s="4"/>
      <c r="K334" s="15"/>
      <c r="L334" s="4"/>
      <c r="M334" s="4"/>
      <c r="N334" s="4"/>
      <c r="O334" s="15"/>
      <c r="P334" s="4"/>
      <c r="Q334" s="4"/>
      <c r="R334" s="4"/>
      <c r="S334" s="15"/>
      <c r="T334" s="4"/>
      <c r="U334" s="4"/>
      <c r="V334" s="4"/>
      <c r="W334" s="15"/>
      <c r="X334" s="4"/>
      <c r="Y334" s="4"/>
      <c r="Z334" s="4"/>
    </row>
    <row r="335" spans="1:26" ht="25.5" x14ac:dyDescent="0.25">
      <c r="A335" s="13"/>
      <c r="B335" s="24" t="s">
        <v>127</v>
      </c>
      <c r="C335" s="20" t="s">
        <v>177</v>
      </c>
      <c r="D335" s="25"/>
      <c r="E335" s="26" t="s">
        <v>302</v>
      </c>
      <c r="F335" s="27" t="s">
        <v>177</v>
      </c>
      <c r="G335" s="20"/>
      <c r="H335" s="25"/>
      <c r="I335" s="26" t="s">
        <v>302</v>
      </c>
      <c r="J335" s="27" t="s">
        <v>177</v>
      </c>
      <c r="K335" s="20"/>
      <c r="L335" s="25"/>
      <c r="M335" s="26" t="s">
        <v>302</v>
      </c>
      <c r="N335" s="27" t="s">
        <v>177</v>
      </c>
      <c r="O335" s="20"/>
      <c r="P335" s="25"/>
      <c r="Q335" s="26" t="s">
        <v>958</v>
      </c>
      <c r="R335" s="27" t="s">
        <v>246</v>
      </c>
      <c r="S335" s="20"/>
      <c r="T335" s="25"/>
      <c r="U335" s="26" t="s">
        <v>302</v>
      </c>
      <c r="V335" s="27" t="s">
        <v>177</v>
      </c>
      <c r="W335" s="20"/>
      <c r="X335" s="25"/>
      <c r="Y335" s="26" t="s">
        <v>958</v>
      </c>
      <c r="Z335" s="27" t="s">
        <v>246</v>
      </c>
    </row>
    <row r="336" spans="1:26" x14ac:dyDescent="0.25">
      <c r="A336" s="13"/>
      <c r="B336" s="21" t="s">
        <v>128</v>
      </c>
      <c r="C336" s="15" t="s">
        <v>177</v>
      </c>
      <c r="D336" s="17"/>
      <c r="E336" s="41">
        <v>60000</v>
      </c>
      <c r="F336" s="23" t="s">
        <v>177</v>
      </c>
      <c r="G336" s="15"/>
      <c r="H336" s="17"/>
      <c r="I336" s="22" t="s">
        <v>302</v>
      </c>
      <c r="J336" s="23" t="s">
        <v>177</v>
      </c>
      <c r="K336" s="15"/>
      <c r="L336" s="17"/>
      <c r="M336" s="22" t="s">
        <v>302</v>
      </c>
      <c r="N336" s="23" t="s">
        <v>177</v>
      </c>
      <c r="O336" s="15"/>
      <c r="P336" s="17"/>
      <c r="Q336" s="22" t="s">
        <v>302</v>
      </c>
      <c r="R336" s="23" t="s">
        <v>177</v>
      </c>
      <c r="S336" s="15"/>
      <c r="T336" s="17"/>
      <c r="U336" s="22" t="s">
        <v>302</v>
      </c>
      <c r="V336" s="23" t="s">
        <v>177</v>
      </c>
      <c r="W336" s="15"/>
      <c r="X336" s="17"/>
      <c r="Y336" s="41">
        <v>60000</v>
      </c>
      <c r="Z336" s="23" t="s">
        <v>177</v>
      </c>
    </row>
    <row r="337" spans="1:26" ht="25.5" x14ac:dyDescent="0.25">
      <c r="A337" s="13"/>
      <c r="B337" s="24" t="s">
        <v>130</v>
      </c>
      <c r="C337" s="20" t="s">
        <v>177</v>
      </c>
      <c r="D337" s="25"/>
      <c r="E337" s="26" t="s">
        <v>302</v>
      </c>
      <c r="F337" s="27" t="s">
        <v>177</v>
      </c>
      <c r="G337" s="20"/>
      <c r="H337" s="25"/>
      <c r="I337" s="39">
        <v>300000</v>
      </c>
      <c r="J337" s="27" t="s">
        <v>177</v>
      </c>
      <c r="K337" s="20"/>
      <c r="L337" s="25"/>
      <c r="M337" s="39">
        <v>300000</v>
      </c>
      <c r="N337" s="27" t="s">
        <v>177</v>
      </c>
      <c r="O337" s="20"/>
      <c r="P337" s="25"/>
      <c r="Q337" s="26" t="s">
        <v>302</v>
      </c>
      <c r="R337" s="27" t="s">
        <v>177</v>
      </c>
      <c r="S337" s="20"/>
      <c r="T337" s="25"/>
      <c r="U337" s="26" t="s">
        <v>959</v>
      </c>
      <c r="V337" s="27" t="s">
        <v>246</v>
      </c>
      <c r="W337" s="20"/>
      <c r="X337" s="25"/>
      <c r="Y337" s="39">
        <v>300000</v>
      </c>
      <c r="Z337" s="27" t="s">
        <v>177</v>
      </c>
    </row>
    <row r="338" spans="1:26" x14ac:dyDescent="0.25">
      <c r="A338" s="13"/>
      <c r="B338" s="21" t="s">
        <v>960</v>
      </c>
      <c r="C338" s="15" t="s">
        <v>177</v>
      </c>
      <c r="D338" s="17"/>
      <c r="E338" s="41">
        <v>25000</v>
      </c>
      <c r="F338" s="23" t="s">
        <v>177</v>
      </c>
      <c r="G338" s="15"/>
      <c r="H338" s="17"/>
      <c r="I338" s="41">
        <v>375000</v>
      </c>
      <c r="J338" s="23" t="s">
        <v>177</v>
      </c>
      <c r="K338" s="15"/>
      <c r="L338" s="17"/>
      <c r="M338" s="41">
        <v>425000</v>
      </c>
      <c r="N338" s="23" t="s">
        <v>177</v>
      </c>
      <c r="O338" s="15"/>
      <c r="P338" s="17"/>
      <c r="Q338" s="22" t="s">
        <v>302</v>
      </c>
      <c r="R338" s="23" t="s">
        <v>177</v>
      </c>
      <c r="S338" s="15"/>
      <c r="T338" s="17"/>
      <c r="U338" s="22" t="s">
        <v>961</v>
      </c>
      <c r="V338" s="23" t="s">
        <v>246</v>
      </c>
      <c r="W338" s="15"/>
      <c r="X338" s="17"/>
      <c r="Y338" s="41">
        <v>450000</v>
      </c>
      <c r="Z338" s="23" t="s">
        <v>177</v>
      </c>
    </row>
    <row r="339" spans="1:26" x14ac:dyDescent="0.25">
      <c r="A339" s="13"/>
      <c r="B339" s="24" t="s">
        <v>962</v>
      </c>
      <c r="C339" s="20" t="s">
        <v>177</v>
      </c>
      <c r="D339" s="25"/>
      <c r="E339" s="26" t="s">
        <v>963</v>
      </c>
      <c r="F339" s="27" t="s">
        <v>246</v>
      </c>
      <c r="G339" s="20"/>
      <c r="H339" s="25"/>
      <c r="I339" s="26" t="s">
        <v>964</v>
      </c>
      <c r="J339" s="27" t="s">
        <v>246</v>
      </c>
      <c r="K339" s="20"/>
      <c r="L339" s="25"/>
      <c r="M339" s="26" t="s">
        <v>965</v>
      </c>
      <c r="N339" s="27" t="s">
        <v>246</v>
      </c>
      <c r="O339" s="20"/>
      <c r="P339" s="25"/>
      <c r="Q339" s="26" t="s">
        <v>302</v>
      </c>
      <c r="R339" s="27" t="s">
        <v>177</v>
      </c>
      <c r="S339" s="20"/>
      <c r="T339" s="25"/>
      <c r="U339" s="39">
        <v>410000</v>
      </c>
      <c r="V339" s="27" t="s">
        <v>177</v>
      </c>
      <c r="W339" s="20"/>
      <c r="X339" s="25"/>
      <c r="Y339" s="26" t="s">
        <v>966</v>
      </c>
      <c r="Z339" s="27" t="s">
        <v>246</v>
      </c>
    </row>
    <row r="340" spans="1:26" ht="25.5" x14ac:dyDescent="0.25">
      <c r="A340" s="13"/>
      <c r="B340" s="21" t="s">
        <v>133</v>
      </c>
      <c r="C340" s="15" t="s">
        <v>177</v>
      </c>
      <c r="D340" s="17"/>
      <c r="E340" s="22" t="s">
        <v>302</v>
      </c>
      <c r="F340" s="23" t="s">
        <v>177</v>
      </c>
      <c r="G340" s="15"/>
      <c r="H340" s="17"/>
      <c r="I340" s="22" t="s">
        <v>967</v>
      </c>
      <c r="J340" s="23" t="s">
        <v>246</v>
      </c>
      <c r="K340" s="15"/>
      <c r="L340" s="17"/>
      <c r="M340" s="22" t="s">
        <v>967</v>
      </c>
      <c r="N340" s="23" t="s">
        <v>246</v>
      </c>
      <c r="O340" s="15"/>
      <c r="P340" s="17"/>
      <c r="Q340" s="22" t="s">
        <v>302</v>
      </c>
      <c r="R340" s="23" t="s">
        <v>177</v>
      </c>
      <c r="S340" s="15"/>
      <c r="T340" s="17"/>
      <c r="U340" s="41">
        <v>5987</v>
      </c>
      <c r="V340" s="23" t="s">
        <v>177</v>
      </c>
      <c r="W340" s="15"/>
      <c r="X340" s="17"/>
      <c r="Y340" s="22" t="s">
        <v>967</v>
      </c>
      <c r="Z340" s="23" t="s">
        <v>246</v>
      </c>
    </row>
    <row r="341" spans="1:26" ht="25.5" x14ac:dyDescent="0.25">
      <c r="A341" s="13"/>
      <c r="B341" s="24" t="s">
        <v>968</v>
      </c>
      <c r="C341" s="20" t="s">
        <v>177</v>
      </c>
      <c r="D341" s="25"/>
      <c r="E341" s="26" t="s">
        <v>302</v>
      </c>
      <c r="F341" s="27" t="s">
        <v>177</v>
      </c>
      <c r="G341" s="20"/>
      <c r="H341" s="25"/>
      <c r="I341" s="26" t="s">
        <v>969</v>
      </c>
      <c r="J341" s="27" t="s">
        <v>246</v>
      </c>
      <c r="K341" s="20"/>
      <c r="L341" s="25"/>
      <c r="M341" s="26" t="s">
        <v>970</v>
      </c>
      <c r="N341" s="27" t="s">
        <v>246</v>
      </c>
      <c r="O341" s="20"/>
      <c r="P341" s="25"/>
      <c r="Q341" s="39">
        <v>18820</v>
      </c>
      <c r="R341" s="27" t="s">
        <v>177</v>
      </c>
      <c r="S341" s="20"/>
      <c r="T341" s="25"/>
      <c r="U341" s="39">
        <v>204897</v>
      </c>
      <c r="V341" s="27" t="s">
        <v>177</v>
      </c>
      <c r="W341" s="20"/>
      <c r="X341" s="25"/>
      <c r="Y341" s="26" t="s">
        <v>302</v>
      </c>
      <c r="Z341" s="27" t="s">
        <v>177</v>
      </c>
    </row>
    <row r="342" spans="1:26" ht="15.75" thickBot="1" x14ac:dyDescent="0.3">
      <c r="A342" s="13"/>
      <c r="B342" s="21" t="s">
        <v>134</v>
      </c>
      <c r="C342" s="15" t="s">
        <v>177</v>
      </c>
      <c r="D342" s="17"/>
      <c r="E342" s="22" t="s">
        <v>971</v>
      </c>
      <c r="F342" s="23" t="s">
        <v>246</v>
      </c>
      <c r="G342" s="15"/>
      <c r="H342" s="17"/>
      <c r="I342" s="22" t="s">
        <v>302</v>
      </c>
      <c r="J342" s="23" t="s">
        <v>177</v>
      </c>
      <c r="K342" s="15"/>
      <c r="L342" s="17"/>
      <c r="M342" s="22" t="s">
        <v>302</v>
      </c>
      <c r="N342" s="23" t="s">
        <v>177</v>
      </c>
      <c r="O342" s="15"/>
      <c r="P342" s="17"/>
      <c r="Q342" s="22" t="s">
        <v>302</v>
      </c>
      <c r="R342" s="23" t="s">
        <v>177</v>
      </c>
      <c r="S342" s="15"/>
      <c r="T342" s="17"/>
      <c r="U342" s="22" t="s">
        <v>302</v>
      </c>
      <c r="V342" s="23" t="s">
        <v>177</v>
      </c>
      <c r="W342" s="15"/>
      <c r="X342" s="17"/>
      <c r="Y342" s="22" t="s">
        <v>971</v>
      </c>
      <c r="Z342" s="23" t="s">
        <v>246</v>
      </c>
    </row>
    <row r="343" spans="1:26" x14ac:dyDescent="0.25">
      <c r="A343" s="13"/>
      <c r="B343" s="28"/>
      <c r="C343" s="28" t="s">
        <v>177</v>
      </c>
      <c r="D343" s="42"/>
      <c r="E343" s="42"/>
      <c r="F343" s="28"/>
      <c r="G343" s="28"/>
      <c r="H343" s="42"/>
      <c r="I343" s="42"/>
      <c r="J343" s="28"/>
      <c r="K343" s="28"/>
      <c r="L343" s="42"/>
      <c r="M343" s="42"/>
      <c r="N343" s="28"/>
      <c r="O343" s="28"/>
      <c r="P343" s="42"/>
      <c r="Q343" s="42"/>
      <c r="R343" s="28"/>
      <c r="S343" s="28"/>
      <c r="T343" s="42"/>
      <c r="U343" s="42"/>
      <c r="V343" s="28"/>
      <c r="W343" s="28"/>
      <c r="X343" s="42"/>
      <c r="Y343" s="42"/>
      <c r="Z343" s="28"/>
    </row>
    <row r="344" spans="1:26" ht="25.5" x14ac:dyDescent="0.25">
      <c r="A344" s="13"/>
      <c r="B344" s="24" t="s">
        <v>135</v>
      </c>
      <c r="C344" s="20" t="s">
        <v>177</v>
      </c>
      <c r="D344" s="25"/>
      <c r="E344" s="26" t="s">
        <v>972</v>
      </c>
      <c r="F344" s="27" t="s">
        <v>246</v>
      </c>
      <c r="G344" s="20"/>
      <c r="H344" s="25"/>
      <c r="I344" s="39">
        <v>54116</v>
      </c>
      <c r="J344" s="27" t="s">
        <v>177</v>
      </c>
      <c r="K344" s="20"/>
      <c r="L344" s="25"/>
      <c r="M344" s="39">
        <v>163815</v>
      </c>
      <c r="N344" s="27" t="s">
        <v>177</v>
      </c>
      <c r="O344" s="20"/>
      <c r="P344" s="25"/>
      <c r="Q344" s="39">
        <v>8471</v>
      </c>
      <c r="R344" s="27" t="s">
        <v>177</v>
      </c>
      <c r="S344" s="20"/>
      <c r="T344" s="25"/>
      <c r="U344" s="26" t="s">
        <v>973</v>
      </c>
      <c r="V344" s="27" t="s">
        <v>246</v>
      </c>
      <c r="W344" s="20"/>
      <c r="X344" s="25"/>
      <c r="Y344" s="39">
        <v>147138</v>
      </c>
      <c r="Z344" s="27" t="s">
        <v>177</v>
      </c>
    </row>
    <row r="345" spans="1:26" x14ac:dyDescent="0.25">
      <c r="A345" s="13"/>
      <c r="B345" s="4"/>
      <c r="C345" s="12"/>
      <c r="D345" s="12"/>
      <c r="E345" s="12"/>
      <c r="F345" s="12"/>
      <c r="G345" s="12"/>
      <c r="H345" s="12"/>
      <c r="I345" s="12"/>
      <c r="J345" s="12"/>
      <c r="K345" s="12"/>
      <c r="L345" s="12"/>
      <c r="M345" s="12"/>
      <c r="N345" s="12"/>
      <c r="O345" s="12"/>
      <c r="P345" s="12"/>
      <c r="Q345" s="12"/>
      <c r="R345" s="12"/>
      <c r="S345" s="12"/>
      <c r="T345" s="12"/>
      <c r="U345" s="12"/>
      <c r="V345" s="12"/>
      <c r="W345" s="12"/>
      <c r="X345" s="12"/>
      <c r="Y345" s="12"/>
      <c r="Z345" s="12"/>
    </row>
    <row r="346" spans="1:26" x14ac:dyDescent="0.25">
      <c r="A346" s="13"/>
      <c r="B346" s="40" t="s">
        <v>136</v>
      </c>
      <c r="C346" s="15" t="s">
        <v>177</v>
      </c>
      <c r="D346" s="4"/>
      <c r="E346" s="4"/>
      <c r="F346" s="4"/>
      <c r="G346" s="15"/>
      <c r="H346" s="4"/>
      <c r="I346" s="4"/>
      <c r="J346" s="4"/>
      <c r="K346" s="15"/>
      <c r="L346" s="4"/>
      <c r="M346" s="4"/>
      <c r="N346" s="4"/>
      <c r="O346" s="15"/>
      <c r="P346" s="4"/>
      <c r="Q346" s="4"/>
      <c r="R346" s="4"/>
      <c r="S346" s="15"/>
      <c r="T346" s="4"/>
      <c r="U346" s="4"/>
      <c r="V346" s="4"/>
      <c r="W346" s="15"/>
      <c r="X346" s="4"/>
      <c r="Y346" s="4"/>
      <c r="Z346" s="4"/>
    </row>
    <row r="347" spans="1:26" x14ac:dyDescent="0.25">
      <c r="A347" s="13"/>
      <c r="B347" s="24" t="s">
        <v>137</v>
      </c>
      <c r="C347" s="20" t="s">
        <v>177</v>
      </c>
      <c r="D347" s="25"/>
      <c r="E347" s="26" t="s">
        <v>302</v>
      </c>
      <c r="F347" s="27" t="s">
        <v>177</v>
      </c>
      <c r="G347" s="20"/>
      <c r="H347" s="25"/>
      <c r="I347" s="26" t="s">
        <v>302</v>
      </c>
      <c r="J347" s="27" t="s">
        <v>177</v>
      </c>
      <c r="K347" s="20"/>
      <c r="L347" s="25"/>
      <c r="M347" s="26" t="s">
        <v>974</v>
      </c>
      <c r="N347" s="27" t="s">
        <v>246</v>
      </c>
      <c r="O347" s="20"/>
      <c r="P347" s="25"/>
      <c r="Q347" s="26" t="s">
        <v>975</v>
      </c>
      <c r="R347" s="27" t="s">
        <v>246</v>
      </c>
      <c r="S347" s="20"/>
      <c r="T347" s="25"/>
      <c r="U347" s="26" t="s">
        <v>302</v>
      </c>
      <c r="V347" s="27" t="s">
        <v>177</v>
      </c>
      <c r="W347" s="20"/>
      <c r="X347" s="25"/>
      <c r="Y347" s="26" t="s">
        <v>976</v>
      </c>
      <c r="Z347" s="27" t="s">
        <v>246</v>
      </c>
    </row>
    <row r="348" spans="1:26" ht="25.5" x14ac:dyDescent="0.25">
      <c r="A348" s="13"/>
      <c r="B348" s="21" t="s">
        <v>138</v>
      </c>
      <c r="C348" s="15" t="s">
        <v>177</v>
      </c>
      <c r="D348" s="17"/>
      <c r="E348" s="22" t="s">
        <v>302</v>
      </c>
      <c r="F348" s="23" t="s">
        <v>177</v>
      </c>
      <c r="G348" s="15"/>
      <c r="H348" s="17"/>
      <c r="I348" s="22" t="s">
        <v>302</v>
      </c>
      <c r="J348" s="23" t="s">
        <v>177</v>
      </c>
      <c r="K348" s="15"/>
      <c r="L348" s="17"/>
      <c r="M348" s="41">
        <v>169069</v>
      </c>
      <c r="N348" s="23" t="s">
        <v>177</v>
      </c>
      <c r="O348" s="15"/>
      <c r="P348" s="17"/>
      <c r="Q348" s="22">
        <v>140</v>
      </c>
      <c r="R348" s="23" t="s">
        <v>177</v>
      </c>
      <c r="S348" s="15"/>
      <c r="T348" s="17"/>
      <c r="U348" s="22" t="s">
        <v>302</v>
      </c>
      <c r="V348" s="23" t="s">
        <v>177</v>
      </c>
      <c r="W348" s="15"/>
      <c r="X348" s="17"/>
      <c r="Y348" s="41">
        <v>169209</v>
      </c>
      <c r="Z348" s="23" t="s">
        <v>177</v>
      </c>
    </row>
    <row r="349" spans="1:26" ht="25.5" x14ac:dyDescent="0.25">
      <c r="A349" s="13"/>
      <c r="B349" s="24" t="s">
        <v>139</v>
      </c>
      <c r="C349" s="20" t="s">
        <v>177</v>
      </c>
      <c r="D349" s="25"/>
      <c r="E349" s="26" t="s">
        <v>302</v>
      </c>
      <c r="F349" s="27" t="s">
        <v>177</v>
      </c>
      <c r="G349" s="20"/>
      <c r="H349" s="25"/>
      <c r="I349" s="26" t="s">
        <v>302</v>
      </c>
      <c r="J349" s="27" t="s">
        <v>177</v>
      </c>
      <c r="K349" s="20"/>
      <c r="L349" s="25"/>
      <c r="M349" s="26" t="s">
        <v>977</v>
      </c>
      <c r="N349" s="27" t="s">
        <v>246</v>
      </c>
      <c r="O349" s="20"/>
      <c r="P349" s="25"/>
      <c r="Q349" s="26" t="s">
        <v>302</v>
      </c>
      <c r="R349" s="27" t="s">
        <v>177</v>
      </c>
      <c r="S349" s="20"/>
      <c r="T349" s="25"/>
      <c r="U349" s="26" t="s">
        <v>302</v>
      </c>
      <c r="V349" s="27" t="s">
        <v>177</v>
      </c>
      <c r="W349" s="20"/>
      <c r="X349" s="25"/>
      <c r="Y349" s="26" t="s">
        <v>977</v>
      </c>
      <c r="Z349" s="27" t="s">
        <v>246</v>
      </c>
    </row>
    <row r="350" spans="1:26" x14ac:dyDescent="0.25">
      <c r="A350" s="13"/>
      <c r="B350" s="21" t="s">
        <v>43</v>
      </c>
      <c r="C350" s="15" t="s">
        <v>177</v>
      </c>
      <c r="D350" s="17"/>
      <c r="E350" s="22" t="s">
        <v>302</v>
      </c>
      <c r="F350" s="23" t="s">
        <v>177</v>
      </c>
      <c r="G350" s="15"/>
      <c r="H350" s="17"/>
      <c r="I350" s="22" t="s">
        <v>302</v>
      </c>
      <c r="J350" s="23" t="s">
        <v>177</v>
      </c>
      <c r="K350" s="15"/>
      <c r="L350" s="17"/>
      <c r="M350" s="22" t="s">
        <v>978</v>
      </c>
      <c r="N350" s="23" t="s">
        <v>246</v>
      </c>
      <c r="O350" s="15"/>
      <c r="P350" s="17"/>
      <c r="Q350" s="41">
        <v>7256</v>
      </c>
      <c r="R350" s="23" t="s">
        <v>177</v>
      </c>
      <c r="S350" s="15"/>
      <c r="T350" s="17"/>
      <c r="U350" s="22" t="s">
        <v>302</v>
      </c>
      <c r="V350" s="23" t="s">
        <v>177</v>
      </c>
      <c r="W350" s="15"/>
      <c r="X350" s="17"/>
      <c r="Y350" s="22" t="s">
        <v>979</v>
      </c>
      <c r="Z350" s="23" t="s">
        <v>246</v>
      </c>
    </row>
    <row r="351" spans="1:26" x14ac:dyDescent="0.25">
      <c r="A351" s="13"/>
      <c r="B351" s="24" t="s">
        <v>980</v>
      </c>
      <c r="C351" s="20" t="s">
        <v>177</v>
      </c>
      <c r="D351" s="25"/>
      <c r="E351" s="26" t="s">
        <v>302</v>
      </c>
      <c r="F351" s="27" t="s">
        <v>177</v>
      </c>
      <c r="G351" s="20"/>
      <c r="H351" s="25"/>
      <c r="I351" s="26" t="s">
        <v>302</v>
      </c>
      <c r="J351" s="27" t="s">
        <v>177</v>
      </c>
      <c r="K351" s="20"/>
      <c r="L351" s="25"/>
      <c r="M351" s="26" t="s">
        <v>302</v>
      </c>
      <c r="N351" s="27" t="s">
        <v>177</v>
      </c>
      <c r="O351" s="20"/>
      <c r="P351" s="25"/>
      <c r="Q351" s="39">
        <v>1677</v>
      </c>
      <c r="R351" s="27" t="s">
        <v>177</v>
      </c>
      <c r="S351" s="20"/>
      <c r="T351" s="25"/>
      <c r="U351" s="26" t="s">
        <v>302</v>
      </c>
      <c r="V351" s="27" t="s">
        <v>177</v>
      </c>
      <c r="W351" s="20"/>
      <c r="X351" s="25"/>
      <c r="Y351" s="39">
        <v>1677</v>
      </c>
      <c r="Z351" s="27" t="s">
        <v>177</v>
      </c>
    </row>
    <row r="352" spans="1:26" ht="15.75" thickBot="1" x14ac:dyDescent="0.3">
      <c r="A352" s="13"/>
      <c r="B352" s="21" t="s">
        <v>981</v>
      </c>
      <c r="C352" s="15" t="s">
        <v>177</v>
      </c>
      <c r="D352" s="17"/>
      <c r="E352" s="22" t="s">
        <v>302</v>
      </c>
      <c r="F352" s="23" t="s">
        <v>177</v>
      </c>
      <c r="G352" s="15"/>
      <c r="H352" s="17"/>
      <c r="I352" s="22">
        <v>131</v>
      </c>
      <c r="J352" s="23" t="s">
        <v>177</v>
      </c>
      <c r="K352" s="15"/>
      <c r="L352" s="17"/>
      <c r="M352" s="22" t="s">
        <v>302</v>
      </c>
      <c r="N352" s="23" t="s">
        <v>177</v>
      </c>
      <c r="O352" s="15"/>
      <c r="P352" s="17"/>
      <c r="Q352" s="22" t="s">
        <v>302</v>
      </c>
      <c r="R352" s="23" t="s">
        <v>177</v>
      </c>
      <c r="S352" s="15"/>
      <c r="T352" s="17"/>
      <c r="U352" s="22" t="s">
        <v>982</v>
      </c>
      <c r="V352" s="23" t="s">
        <v>246</v>
      </c>
      <c r="W352" s="15"/>
      <c r="X352" s="17"/>
      <c r="Y352" s="22" t="s">
        <v>302</v>
      </c>
      <c r="Z352" s="23" t="s">
        <v>177</v>
      </c>
    </row>
    <row r="353" spans="1:26" x14ac:dyDescent="0.25">
      <c r="A353" s="13"/>
      <c r="B353" s="28"/>
      <c r="C353" s="28" t="s">
        <v>177</v>
      </c>
      <c r="D353" s="42"/>
      <c r="E353" s="42"/>
      <c r="F353" s="28"/>
      <c r="G353" s="28"/>
      <c r="H353" s="42"/>
      <c r="I353" s="42"/>
      <c r="J353" s="28"/>
      <c r="K353" s="28"/>
      <c r="L353" s="42"/>
      <c r="M353" s="42"/>
      <c r="N353" s="28"/>
      <c r="O353" s="28"/>
      <c r="P353" s="42"/>
      <c r="Q353" s="42"/>
      <c r="R353" s="28"/>
      <c r="S353" s="28"/>
      <c r="T353" s="42"/>
      <c r="U353" s="42"/>
      <c r="V353" s="28"/>
      <c r="W353" s="28"/>
      <c r="X353" s="42"/>
      <c r="Y353" s="42"/>
      <c r="Z353" s="28"/>
    </row>
    <row r="354" spans="1:26" ht="25.5" x14ac:dyDescent="0.25">
      <c r="A354" s="13"/>
      <c r="B354" s="24" t="s">
        <v>983</v>
      </c>
      <c r="C354" s="20" t="s">
        <v>177</v>
      </c>
      <c r="D354" s="25"/>
      <c r="E354" s="26" t="s">
        <v>302</v>
      </c>
      <c r="F354" s="27" t="s">
        <v>177</v>
      </c>
      <c r="G354" s="20"/>
      <c r="H354" s="25"/>
      <c r="I354" s="26">
        <v>131</v>
      </c>
      <c r="J354" s="27" t="s">
        <v>177</v>
      </c>
      <c r="K354" s="20"/>
      <c r="L354" s="25"/>
      <c r="M354" s="26" t="s">
        <v>984</v>
      </c>
      <c r="N354" s="27" t="s">
        <v>246</v>
      </c>
      <c r="O354" s="20"/>
      <c r="P354" s="25"/>
      <c r="Q354" s="26" t="s">
        <v>985</v>
      </c>
      <c r="R354" s="27" t="s">
        <v>246</v>
      </c>
      <c r="S354" s="20"/>
      <c r="T354" s="25"/>
      <c r="U354" s="26" t="s">
        <v>982</v>
      </c>
      <c r="V354" s="27" t="s">
        <v>246</v>
      </c>
      <c r="W354" s="20"/>
      <c r="X354" s="25"/>
      <c r="Y354" s="26" t="s">
        <v>986</v>
      </c>
      <c r="Z354" s="27" t="s">
        <v>246</v>
      </c>
    </row>
    <row r="355" spans="1:26" x14ac:dyDescent="0.25">
      <c r="A355" s="13"/>
      <c r="B355" s="4"/>
      <c r="C355" s="12"/>
      <c r="D355" s="12"/>
      <c r="E355" s="12"/>
      <c r="F355" s="12"/>
      <c r="G355" s="12"/>
      <c r="H355" s="12"/>
      <c r="I355" s="12"/>
      <c r="J355" s="12"/>
      <c r="K355" s="12"/>
      <c r="L355" s="12"/>
      <c r="M355" s="12"/>
      <c r="N355" s="12"/>
      <c r="O355" s="12"/>
      <c r="P355" s="12"/>
      <c r="Q355" s="12"/>
      <c r="R355" s="12"/>
      <c r="S355" s="12"/>
      <c r="T355" s="12"/>
      <c r="U355" s="12"/>
      <c r="V355" s="12"/>
      <c r="W355" s="12"/>
      <c r="X355" s="12"/>
      <c r="Y355" s="12"/>
      <c r="Z355" s="12"/>
    </row>
    <row r="356" spans="1:26" ht="25.5" x14ac:dyDescent="0.25">
      <c r="A356" s="13"/>
      <c r="B356" s="40" t="s">
        <v>142</v>
      </c>
      <c r="C356" s="15" t="s">
        <v>177</v>
      </c>
      <c r="D356" s="17"/>
      <c r="E356" s="22" t="s">
        <v>987</v>
      </c>
      <c r="F356" s="23" t="s">
        <v>246</v>
      </c>
      <c r="G356" s="15"/>
      <c r="H356" s="17"/>
      <c r="I356" s="41">
        <v>10597</v>
      </c>
      <c r="J356" s="23" t="s">
        <v>177</v>
      </c>
      <c r="K356" s="15"/>
      <c r="L356" s="17"/>
      <c r="M356" s="41">
        <v>53263</v>
      </c>
      <c r="N356" s="23" t="s">
        <v>177</v>
      </c>
      <c r="O356" s="15"/>
      <c r="P356" s="17"/>
      <c r="Q356" s="22" t="s">
        <v>988</v>
      </c>
      <c r="R356" s="23" t="s">
        <v>246</v>
      </c>
      <c r="S356" s="15"/>
      <c r="T356" s="17"/>
      <c r="U356" s="22" t="s">
        <v>989</v>
      </c>
      <c r="V356" s="23" t="s">
        <v>246</v>
      </c>
      <c r="W356" s="15"/>
      <c r="X356" s="17"/>
      <c r="Y356" s="22" t="s">
        <v>990</v>
      </c>
      <c r="Z356" s="23" t="s">
        <v>246</v>
      </c>
    </row>
    <row r="357" spans="1:26" x14ac:dyDescent="0.25">
      <c r="A357" s="13"/>
      <c r="B357" s="4"/>
      <c r="C357" s="12"/>
      <c r="D357" s="12"/>
      <c r="E357" s="12"/>
      <c r="F357" s="12"/>
      <c r="G357" s="12"/>
      <c r="H357" s="12"/>
      <c r="I357" s="12"/>
      <c r="J357" s="12"/>
      <c r="K357" s="12"/>
      <c r="L357" s="12"/>
      <c r="M357" s="12"/>
      <c r="N357" s="12"/>
      <c r="O357" s="12"/>
      <c r="P357" s="12"/>
      <c r="Q357" s="12"/>
      <c r="R357" s="12"/>
      <c r="S357" s="12"/>
      <c r="T357" s="12"/>
      <c r="U357" s="12"/>
      <c r="V357" s="12"/>
      <c r="W357" s="12"/>
      <c r="X357" s="12"/>
      <c r="Y357" s="12"/>
      <c r="Z357" s="12"/>
    </row>
    <row r="358" spans="1:26" ht="26.25" thickBot="1" x14ac:dyDescent="0.3">
      <c r="A358" s="13"/>
      <c r="B358" s="18" t="s">
        <v>148</v>
      </c>
      <c r="C358" s="20" t="s">
        <v>177</v>
      </c>
      <c r="D358" s="25"/>
      <c r="E358" s="26" t="s">
        <v>302</v>
      </c>
      <c r="F358" s="27" t="s">
        <v>177</v>
      </c>
      <c r="G358" s="20"/>
      <c r="H358" s="25"/>
      <c r="I358" s="26" t="s">
        <v>302</v>
      </c>
      <c r="J358" s="27" t="s">
        <v>177</v>
      </c>
      <c r="K358" s="20"/>
      <c r="L358" s="25"/>
      <c r="M358" s="26" t="s">
        <v>991</v>
      </c>
      <c r="N358" s="27" t="s">
        <v>246</v>
      </c>
      <c r="O358" s="20"/>
      <c r="P358" s="25"/>
      <c r="Q358" s="26" t="s">
        <v>992</v>
      </c>
      <c r="R358" s="27" t="s">
        <v>246</v>
      </c>
      <c r="S358" s="20"/>
      <c r="T358" s="25"/>
      <c r="U358" s="26" t="s">
        <v>302</v>
      </c>
      <c r="V358" s="27" t="s">
        <v>177</v>
      </c>
      <c r="W358" s="20"/>
      <c r="X358" s="25"/>
      <c r="Y358" s="26" t="s">
        <v>993</v>
      </c>
      <c r="Z358" s="27" t="s">
        <v>246</v>
      </c>
    </row>
    <row r="359" spans="1:26" x14ac:dyDescent="0.25">
      <c r="A359" s="13"/>
      <c r="B359" s="28"/>
      <c r="C359" s="28" t="s">
        <v>177</v>
      </c>
      <c r="D359" s="42"/>
      <c r="E359" s="42"/>
      <c r="F359" s="28"/>
      <c r="G359" s="28"/>
      <c r="H359" s="42"/>
      <c r="I359" s="42"/>
      <c r="J359" s="28"/>
      <c r="K359" s="28"/>
      <c r="L359" s="42"/>
      <c r="M359" s="42"/>
      <c r="N359" s="28"/>
      <c r="O359" s="28"/>
      <c r="P359" s="42"/>
      <c r="Q359" s="42"/>
      <c r="R359" s="28"/>
      <c r="S359" s="28"/>
      <c r="T359" s="42"/>
      <c r="U359" s="42"/>
      <c r="V359" s="28"/>
      <c r="W359" s="28"/>
      <c r="X359" s="42"/>
      <c r="Y359" s="42"/>
      <c r="Z359" s="28"/>
    </row>
    <row r="360" spans="1:26" x14ac:dyDescent="0.25">
      <c r="A360" s="13"/>
      <c r="B360" s="4"/>
      <c r="C360" s="12"/>
      <c r="D360" s="12"/>
      <c r="E360" s="12"/>
      <c r="F360" s="12"/>
      <c r="G360" s="12"/>
      <c r="H360" s="12"/>
      <c r="I360" s="12"/>
      <c r="J360" s="12"/>
      <c r="K360" s="12"/>
      <c r="L360" s="12"/>
      <c r="M360" s="12"/>
      <c r="N360" s="12"/>
      <c r="O360" s="12"/>
      <c r="P360" s="12"/>
      <c r="Q360" s="12"/>
      <c r="R360" s="12"/>
      <c r="S360" s="12"/>
      <c r="T360" s="12"/>
      <c r="U360" s="12"/>
      <c r="V360" s="12"/>
      <c r="W360" s="12"/>
      <c r="X360" s="12"/>
      <c r="Y360" s="12"/>
      <c r="Z360" s="12"/>
    </row>
    <row r="361" spans="1:26" ht="25.5" x14ac:dyDescent="0.25">
      <c r="A361" s="13"/>
      <c r="B361" s="40" t="s">
        <v>149</v>
      </c>
      <c r="C361" s="15" t="s">
        <v>177</v>
      </c>
      <c r="D361" s="17"/>
      <c r="E361" s="22" t="s">
        <v>987</v>
      </c>
      <c r="F361" s="23" t="s">
        <v>246</v>
      </c>
      <c r="G361" s="15"/>
      <c r="H361" s="17"/>
      <c r="I361" s="41">
        <v>10597</v>
      </c>
      <c r="J361" s="23" t="s">
        <v>177</v>
      </c>
      <c r="K361" s="15"/>
      <c r="L361" s="17"/>
      <c r="M361" s="41">
        <v>43714</v>
      </c>
      <c r="N361" s="23" t="s">
        <v>177</v>
      </c>
      <c r="O361" s="15"/>
      <c r="P361" s="17"/>
      <c r="Q361" s="22" t="s">
        <v>994</v>
      </c>
      <c r="R361" s="23" t="s">
        <v>246</v>
      </c>
      <c r="S361" s="15"/>
      <c r="T361" s="17"/>
      <c r="U361" s="22" t="s">
        <v>989</v>
      </c>
      <c r="V361" s="23" t="s">
        <v>246</v>
      </c>
      <c r="W361" s="15"/>
      <c r="X361" s="17"/>
      <c r="Y361" s="22" t="s">
        <v>995</v>
      </c>
      <c r="Z361" s="23" t="s">
        <v>246</v>
      </c>
    </row>
    <row r="362" spans="1:26" x14ac:dyDescent="0.25">
      <c r="A362" s="13"/>
      <c r="B362" s="4"/>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row>
    <row r="363" spans="1:26" ht="26.25" thickBot="1" x14ac:dyDescent="0.3">
      <c r="A363" s="13"/>
      <c r="B363" s="18" t="s">
        <v>873</v>
      </c>
      <c r="C363" s="20" t="s">
        <v>177</v>
      </c>
      <c r="D363" s="25"/>
      <c r="E363" s="39">
        <v>19391</v>
      </c>
      <c r="F363" s="27" t="s">
        <v>177</v>
      </c>
      <c r="G363" s="20"/>
      <c r="H363" s="25"/>
      <c r="I363" s="39">
        <v>3478</v>
      </c>
      <c r="J363" s="27" t="s">
        <v>177</v>
      </c>
      <c r="K363" s="20"/>
      <c r="L363" s="25"/>
      <c r="M363" s="39">
        <v>117444</v>
      </c>
      <c r="N363" s="27" t="s">
        <v>177</v>
      </c>
      <c r="O363" s="20"/>
      <c r="P363" s="25"/>
      <c r="Q363" s="26" t="s">
        <v>702</v>
      </c>
      <c r="R363" s="27" t="s">
        <v>246</v>
      </c>
      <c r="S363" s="20"/>
      <c r="T363" s="25"/>
      <c r="U363" s="26" t="s">
        <v>703</v>
      </c>
      <c r="V363" s="27" t="s">
        <v>246</v>
      </c>
      <c r="W363" s="20"/>
      <c r="X363" s="25"/>
      <c r="Y363" s="39">
        <v>123714</v>
      </c>
      <c r="Z363" s="27" t="s">
        <v>177</v>
      </c>
    </row>
    <row r="364" spans="1:26" x14ac:dyDescent="0.25">
      <c r="A364" s="13"/>
      <c r="B364" s="28"/>
      <c r="C364" s="28" t="s">
        <v>177</v>
      </c>
      <c r="D364" s="42"/>
      <c r="E364" s="42"/>
      <c r="F364" s="28"/>
      <c r="G364" s="28"/>
      <c r="H364" s="42"/>
      <c r="I364" s="42"/>
      <c r="J364" s="28"/>
      <c r="K364" s="28"/>
      <c r="L364" s="42"/>
      <c r="M364" s="42"/>
      <c r="N364" s="28"/>
      <c r="O364" s="28"/>
      <c r="P364" s="42"/>
      <c r="Q364" s="42"/>
      <c r="R364" s="28"/>
      <c r="S364" s="28"/>
      <c r="T364" s="42"/>
      <c r="U364" s="42"/>
      <c r="V364" s="28"/>
      <c r="W364" s="28"/>
      <c r="X364" s="42"/>
      <c r="Y364" s="42"/>
      <c r="Z364" s="28"/>
    </row>
    <row r="365" spans="1:26" ht="26.25" thickBot="1" x14ac:dyDescent="0.3">
      <c r="A365" s="13"/>
      <c r="B365" s="40" t="s">
        <v>875</v>
      </c>
      <c r="C365" s="15" t="s">
        <v>177</v>
      </c>
      <c r="D365" s="17" t="s">
        <v>237</v>
      </c>
      <c r="E365" s="22" t="s">
        <v>742</v>
      </c>
      <c r="F365" s="23" t="s">
        <v>246</v>
      </c>
      <c r="G365" s="15"/>
      <c r="H365" s="17" t="s">
        <v>237</v>
      </c>
      <c r="I365" s="41">
        <v>14075</v>
      </c>
      <c r="J365" s="23" t="s">
        <v>177</v>
      </c>
      <c r="K365" s="15"/>
      <c r="L365" s="17" t="s">
        <v>237</v>
      </c>
      <c r="M365" s="41">
        <v>161158</v>
      </c>
      <c r="N365" s="23" t="s">
        <v>177</v>
      </c>
      <c r="O365" s="15"/>
      <c r="P365" s="17" t="s">
        <v>237</v>
      </c>
      <c r="Q365" s="22" t="s">
        <v>743</v>
      </c>
      <c r="R365" s="23" t="s">
        <v>246</v>
      </c>
      <c r="S365" s="15"/>
      <c r="T365" s="17" t="s">
        <v>237</v>
      </c>
      <c r="U365" s="22" t="s">
        <v>744</v>
      </c>
      <c r="V365" s="23" t="s">
        <v>246</v>
      </c>
      <c r="W365" s="15"/>
      <c r="X365" s="17" t="s">
        <v>237</v>
      </c>
      <c r="Y365" s="41">
        <v>84102</v>
      </c>
      <c r="Z365" s="23" t="s">
        <v>177</v>
      </c>
    </row>
    <row r="366" spans="1:26" ht="15.75" thickTop="1" x14ac:dyDescent="0.25">
      <c r="A366" s="13"/>
      <c r="B366" s="28"/>
      <c r="C366" s="28" t="s">
        <v>177</v>
      </c>
      <c r="D366" s="29"/>
      <c r="E366" s="29"/>
      <c r="F366" s="28"/>
      <c r="G366" s="28"/>
      <c r="H366" s="29"/>
      <c r="I366" s="29"/>
      <c r="J366" s="28"/>
      <c r="K366" s="28"/>
      <c r="L366" s="29"/>
      <c r="M366" s="29"/>
      <c r="N366" s="28"/>
      <c r="O366" s="28"/>
      <c r="P366" s="29"/>
      <c r="Q366" s="29"/>
      <c r="R366" s="28"/>
      <c r="S366" s="28"/>
      <c r="T366" s="29"/>
      <c r="U366" s="29"/>
      <c r="V366" s="28"/>
      <c r="W366" s="28"/>
      <c r="X366" s="29"/>
      <c r="Y366" s="29"/>
      <c r="Z366" s="28"/>
    </row>
    <row r="367" spans="1:26" x14ac:dyDescent="0.25">
      <c r="A367" s="13"/>
      <c r="B367" s="38"/>
      <c r="C367" s="38"/>
      <c r="D367" s="38"/>
      <c r="E367" s="38"/>
      <c r="F367" s="38"/>
      <c r="G367" s="38"/>
      <c r="H367" s="38"/>
      <c r="I367" s="38"/>
      <c r="J367" s="38"/>
      <c r="K367" s="38"/>
      <c r="L367" s="38"/>
      <c r="M367" s="38"/>
      <c r="N367" s="38"/>
      <c r="O367" s="38"/>
      <c r="P367" s="38"/>
      <c r="Q367" s="38"/>
      <c r="R367" s="38"/>
      <c r="S367" s="38"/>
      <c r="T367" s="38"/>
      <c r="U367" s="38"/>
      <c r="V367" s="38"/>
      <c r="W367" s="38"/>
      <c r="X367" s="38"/>
      <c r="Y367" s="38"/>
      <c r="Z367" s="38"/>
    </row>
  </sheetData>
  <mergeCells count="465">
    <mergeCell ref="B208:Z208"/>
    <mergeCell ref="B249:Z249"/>
    <mergeCell ref="B288:Z288"/>
    <mergeCell ref="B327:Z327"/>
    <mergeCell ref="B367:Z367"/>
    <mergeCell ref="A1:A2"/>
    <mergeCell ref="B1:Z1"/>
    <mergeCell ref="B2:Z2"/>
    <mergeCell ref="A3:A367"/>
    <mergeCell ref="B3:Z3"/>
    <mergeCell ref="B5:Z5"/>
    <mergeCell ref="B6:Z6"/>
    <mergeCell ref="B62:Z62"/>
    <mergeCell ref="B118:Z118"/>
    <mergeCell ref="B163:Z163"/>
    <mergeCell ref="C362:F362"/>
    <mergeCell ref="G362:J362"/>
    <mergeCell ref="K362:N362"/>
    <mergeCell ref="O362:R362"/>
    <mergeCell ref="S362:V362"/>
    <mergeCell ref="W362:Z362"/>
    <mergeCell ref="C360:F360"/>
    <mergeCell ref="G360:J360"/>
    <mergeCell ref="K360:N360"/>
    <mergeCell ref="O360:R360"/>
    <mergeCell ref="S360:V360"/>
    <mergeCell ref="W360:Z360"/>
    <mergeCell ref="C357:F357"/>
    <mergeCell ref="G357:J357"/>
    <mergeCell ref="K357:N357"/>
    <mergeCell ref="O357:R357"/>
    <mergeCell ref="S357:V357"/>
    <mergeCell ref="W357:Z357"/>
    <mergeCell ref="C355:F355"/>
    <mergeCell ref="G355:J355"/>
    <mergeCell ref="K355:N355"/>
    <mergeCell ref="O355:R355"/>
    <mergeCell ref="S355:V355"/>
    <mergeCell ref="W355:Z355"/>
    <mergeCell ref="C345:F345"/>
    <mergeCell ref="G345:J345"/>
    <mergeCell ref="K345:N345"/>
    <mergeCell ref="O345:R345"/>
    <mergeCell ref="S345:V345"/>
    <mergeCell ref="W345:Z345"/>
    <mergeCell ref="C333:F333"/>
    <mergeCell ref="G333:J333"/>
    <mergeCell ref="K333:N333"/>
    <mergeCell ref="O333:R333"/>
    <mergeCell ref="S333:V333"/>
    <mergeCell ref="W333:Z333"/>
    <mergeCell ref="C331:F331"/>
    <mergeCell ref="G331:J331"/>
    <mergeCell ref="K331:N331"/>
    <mergeCell ref="O331:R331"/>
    <mergeCell ref="S331:V331"/>
    <mergeCell ref="W331:Z331"/>
    <mergeCell ref="S329:S330"/>
    <mergeCell ref="T329:U330"/>
    <mergeCell ref="V329:V330"/>
    <mergeCell ref="W329:W330"/>
    <mergeCell ref="X329:Y330"/>
    <mergeCell ref="Z329:Z330"/>
    <mergeCell ref="K329:K330"/>
    <mergeCell ref="L329:M330"/>
    <mergeCell ref="N329:N330"/>
    <mergeCell ref="O329:O330"/>
    <mergeCell ref="P329:Q330"/>
    <mergeCell ref="R329:R330"/>
    <mergeCell ref="C329:C330"/>
    <mergeCell ref="D329:E330"/>
    <mergeCell ref="F329:F330"/>
    <mergeCell ref="G329:G330"/>
    <mergeCell ref="H329:I330"/>
    <mergeCell ref="J329:J330"/>
    <mergeCell ref="C316:F316"/>
    <mergeCell ref="G316:J316"/>
    <mergeCell ref="K316:N316"/>
    <mergeCell ref="O316:R316"/>
    <mergeCell ref="S316:V316"/>
    <mergeCell ref="W316:Z316"/>
    <mergeCell ref="C311:F311"/>
    <mergeCell ref="G311:J311"/>
    <mergeCell ref="K311:N311"/>
    <mergeCell ref="O311:R311"/>
    <mergeCell ref="S311:V311"/>
    <mergeCell ref="W311:Z311"/>
    <mergeCell ref="C309:F309"/>
    <mergeCell ref="G309:J309"/>
    <mergeCell ref="K309:N309"/>
    <mergeCell ref="O309:R309"/>
    <mergeCell ref="S309:V309"/>
    <mergeCell ref="W309:Z309"/>
    <mergeCell ref="C305:F305"/>
    <mergeCell ref="G305:J305"/>
    <mergeCell ref="K305:N305"/>
    <mergeCell ref="O305:R305"/>
    <mergeCell ref="S305:V305"/>
    <mergeCell ref="W305:Z305"/>
    <mergeCell ref="C294:F294"/>
    <mergeCell ref="G294:J294"/>
    <mergeCell ref="K294:N294"/>
    <mergeCell ref="O294:R294"/>
    <mergeCell ref="S294:V294"/>
    <mergeCell ref="W294:Z294"/>
    <mergeCell ref="C292:F292"/>
    <mergeCell ref="G292:J292"/>
    <mergeCell ref="K292:N292"/>
    <mergeCell ref="O292:R292"/>
    <mergeCell ref="S292:V292"/>
    <mergeCell ref="W292:Z292"/>
    <mergeCell ref="S290:S291"/>
    <mergeCell ref="T290:U291"/>
    <mergeCell ref="V290:V291"/>
    <mergeCell ref="W290:W291"/>
    <mergeCell ref="X290:Y291"/>
    <mergeCell ref="Z290:Z291"/>
    <mergeCell ref="K290:K291"/>
    <mergeCell ref="L290:M291"/>
    <mergeCell ref="N290:N291"/>
    <mergeCell ref="O290:O291"/>
    <mergeCell ref="P290:Q291"/>
    <mergeCell ref="R290:R291"/>
    <mergeCell ref="C290:C291"/>
    <mergeCell ref="D290:E291"/>
    <mergeCell ref="F290:F291"/>
    <mergeCell ref="G290:G291"/>
    <mergeCell ref="H290:I291"/>
    <mergeCell ref="J290:J291"/>
    <mergeCell ref="C277:F277"/>
    <mergeCell ref="G277:J277"/>
    <mergeCell ref="K277:N277"/>
    <mergeCell ref="O277:R277"/>
    <mergeCell ref="S277:V277"/>
    <mergeCell ref="W277:Z277"/>
    <mergeCell ref="C272:F272"/>
    <mergeCell ref="G272:J272"/>
    <mergeCell ref="K272:N272"/>
    <mergeCell ref="O272:R272"/>
    <mergeCell ref="S272:V272"/>
    <mergeCell ref="W272:Z272"/>
    <mergeCell ref="C270:F270"/>
    <mergeCell ref="G270:J270"/>
    <mergeCell ref="K270:N270"/>
    <mergeCell ref="O270:R270"/>
    <mergeCell ref="S270:V270"/>
    <mergeCell ref="W270:Z270"/>
    <mergeCell ref="C266:F266"/>
    <mergeCell ref="G266:J266"/>
    <mergeCell ref="K266:N266"/>
    <mergeCell ref="O266:R266"/>
    <mergeCell ref="S266:V266"/>
    <mergeCell ref="W266:Z266"/>
    <mergeCell ref="C255:F255"/>
    <mergeCell ref="G255:J255"/>
    <mergeCell ref="K255:N255"/>
    <mergeCell ref="O255:R255"/>
    <mergeCell ref="S255:V255"/>
    <mergeCell ref="W255:Z255"/>
    <mergeCell ref="C253:F253"/>
    <mergeCell ref="G253:J253"/>
    <mergeCell ref="K253:N253"/>
    <mergeCell ref="O253:R253"/>
    <mergeCell ref="S253:V253"/>
    <mergeCell ref="W253:Z253"/>
    <mergeCell ref="S251:S252"/>
    <mergeCell ref="T251:U252"/>
    <mergeCell ref="V251:V252"/>
    <mergeCell ref="W251:W252"/>
    <mergeCell ref="X251:Y252"/>
    <mergeCell ref="Z251:Z252"/>
    <mergeCell ref="K251:K252"/>
    <mergeCell ref="L251:M252"/>
    <mergeCell ref="N251:N252"/>
    <mergeCell ref="O251:O252"/>
    <mergeCell ref="P251:Q252"/>
    <mergeCell ref="R251:R252"/>
    <mergeCell ref="C251:C252"/>
    <mergeCell ref="D251:E252"/>
    <mergeCell ref="F251:F252"/>
    <mergeCell ref="G251:G252"/>
    <mergeCell ref="H251:I252"/>
    <mergeCell ref="J251:J252"/>
    <mergeCell ref="C244:F244"/>
    <mergeCell ref="G244:J244"/>
    <mergeCell ref="K244:N244"/>
    <mergeCell ref="O244:R244"/>
    <mergeCell ref="S244:V244"/>
    <mergeCell ref="W244:Z244"/>
    <mergeCell ref="C242:F242"/>
    <mergeCell ref="G242:J242"/>
    <mergeCell ref="K242:N242"/>
    <mergeCell ref="O242:R242"/>
    <mergeCell ref="S242:V242"/>
    <mergeCell ref="W242:Z242"/>
    <mergeCell ref="C239:F239"/>
    <mergeCell ref="G239:J239"/>
    <mergeCell ref="K239:N239"/>
    <mergeCell ref="O239:R239"/>
    <mergeCell ref="S239:V239"/>
    <mergeCell ref="W239:Z239"/>
    <mergeCell ref="C233:F233"/>
    <mergeCell ref="G233:J233"/>
    <mergeCell ref="K233:N233"/>
    <mergeCell ref="O233:R233"/>
    <mergeCell ref="S233:V233"/>
    <mergeCell ref="W233:Z233"/>
    <mergeCell ref="C231:F231"/>
    <mergeCell ref="G231:J231"/>
    <mergeCell ref="K231:N231"/>
    <mergeCell ref="O231:R231"/>
    <mergeCell ref="S231:V231"/>
    <mergeCell ref="W231:Z231"/>
    <mergeCell ref="C223:F223"/>
    <mergeCell ref="G223:J223"/>
    <mergeCell ref="K223:N223"/>
    <mergeCell ref="O223:R223"/>
    <mergeCell ref="S223:V223"/>
    <mergeCell ref="W223:Z223"/>
    <mergeCell ref="C214:F214"/>
    <mergeCell ref="G214:J214"/>
    <mergeCell ref="K214:N214"/>
    <mergeCell ref="O214:R214"/>
    <mergeCell ref="S214:V214"/>
    <mergeCell ref="W214:Z214"/>
    <mergeCell ref="C212:F212"/>
    <mergeCell ref="G212:J212"/>
    <mergeCell ref="K212:N212"/>
    <mergeCell ref="O212:R212"/>
    <mergeCell ref="S212:V212"/>
    <mergeCell ref="W212:Z212"/>
    <mergeCell ref="S210:S211"/>
    <mergeCell ref="T210:U211"/>
    <mergeCell ref="V210:V211"/>
    <mergeCell ref="W210:W211"/>
    <mergeCell ref="X210:Y211"/>
    <mergeCell ref="Z210:Z211"/>
    <mergeCell ref="K210:K211"/>
    <mergeCell ref="L210:M211"/>
    <mergeCell ref="N210:N211"/>
    <mergeCell ref="O210:O211"/>
    <mergeCell ref="P210:Q211"/>
    <mergeCell ref="R210:R211"/>
    <mergeCell ref="C210:C211"/>
    <mergeCell ref="D210:E211"/>
    <mergeCell ref="F210:F211"/>
    <mergeCell ref="G210:G211"/>
    <mergeCell ref="H210:I211"/>
    <mergeCell ref="J210:J211"/>
    <mergeCell ref="C197:F197"/>
    <mergeCell ref="G197:J197"/>
    <mergeCell ref="K197:N197"/>
    <mergeCell ref="O197:R197"/>
    <mergeCell ref="S197:V197"/>
    <mergeCell ref="W197:Z197"/>
    <mergeCell ref="C192:F192"/>
    <mergeCell ref="G192:J192"/>
    <mergeCell ref="K192:N192"/>
    <mergeCell ref="O192:R192"/>
    <mergeCell ref="S192:V192"/>
    <mergeCell ref="W192:Z192"/>
    <mergeCell ref="C190:F190"/>
    <mergeCell ref="G190:J190"/>
    <mergeCell ref="K190:N190"/>
    <mergeCell ref="O190:R190"/>
    <mergeCell ref="S190:V190"/>
    <mergeCell ref="W190:Z190"/>
    <mergeCell ref="C187:F187"/>
    <mergeCell ref="G187:J187"/>
    <mergeCell ref="K187:N187"/>
    <mergeCell ref="O187:R187"/>
    <mergeCell ref="S187:V187"/>
    <mergeCell ref="W187:Z187"/>
    <mergeCell ref="C185:F185"/>
    <mergeCell ref="G185:J185"/>
    <mergeCell ref="K185:N185"/>
    <mergeCell ref="O185:R185"/>
    <mergeCell ref="S185:V185"/>
    <mergeCell ref="W185:Z185"/>
    <mergeCell ref="C181:F181"/>
    <mergeCell ref="G181:J181"/>
    <mergeCell ref="K181:N181"/>
    <mergeCell ref="O181:R181"/>
    <mergeCell ref="S181:V181"/>
    <mergeCell ref="W181:Z181"/>
    <mergeCell ref="C169:F169"/>
    <mergeCell ref="G169:J169"/>
    <mergeCell ref="K169:N169"/>
    <mergeCell ref="O169:R169"/>
    <mergeCell ref="S169:V169"/>
    <mergeCell ref="W169:Z169"/>
    <mergeCell ref="C167:F167"/>
    <mergeCell ref="G167:J167"/>
    <mergeCell ref="K167:N167"/>
    <mergeCell ref="O167:R167"/>
    <mergeCell ref="S167:V167"/>
    <mergeCell ref="W167:Z167"/>
    <mergeCell ref="S165:S166"/>
    <mergeCell ref="T165:U166"/>
    <mergeCell ref="V165:V166"/>
    <mergeCell ref="W165:W166"/>
    <mergeCell ref="X165:Y166"/>
    <mergeCell ref="Z165:Z166"/>
    <mergeCell ref="K165:K166"/>
    <mergeCell ref="L165:M166"/>
    <mergeCell ref="N165:N166"/>
    <mergeCell ref="O165:O166"/>
    <mergeCell ref="P165:Q166"/>
    <mergeCell ref="R165:R166"/>
    <mergeCell ref="C165:C166"/>
    <mergeCell ref="D165:E166"/>
    <mergeCell ref="F165:F166"/>
    <mergeCell ref="G165:G166"/>
    <mergeCell ref="H165:I166"/>
    <mergeCell ref="J165:J166"/>
    <mergeCell ref="C152:F152"/>
    <mergeCell ref="G152:J152"/>
    <mergeCell ref="K152:N152"/>
    <mergeCell ref="O152:R152"/>
    <mergeCell ref="S152:V152"/>
    <mergeCell ref="W152:Z152"/>
    <mergeCell ref="C147:F147"/>
    <mergeCell ref="G147:J147"/>
    <mergeCell ref="K147:N147"/>
    <mergeCell ref="O147:R147"/>
    <mergeCell ref="S147:V147"/>
    <mergeCell ref="W147:Z147"/>
    <mergeCell ref="C145:F145"/>
    <mergeCell ref="G145:J145"/>
    <mergeCell ref="K145:N145"/>
    <mergeCell ref="O145:R145"/>
    <mergeCell ref="S145:V145"/>
    <mergeCell ref="W145:Z145"/>
    <mergeCell ref="C142:F142"/>
    <mergeCell ref="G142:J142"/>
    <mergeCell ref="K142:N142"/>
    <mergeCell ref="O142:R142"/>
    <mergeCell ref="S142:V142"/>
    <mergeCell ref="W142:Z142"/>
    <mergeCell ref="C140:F140"/>
    <mergeCell ref="G140:J140"/>
    <mergeCell ref="K140:N140"/>
    <mergeCell ref="O140:R140"/>
    <mergeCell ref="S140:V140"/>
    <mergeCell ref="W140:Z140"/>
    <mergeCell ref="C136:F136"/>
    <mergeCell ref="G136:J136"/>
    <mergeCell ref="K136:N136"/>
    <mergeCell ref="O136:R136"/>
    <mergeCell ref="S136:V136"/>
    <mergeCell ref="W136:Z136"/>
    <mergeCell ref="C124:F124"/>
    <mergeCell ref="G124:J124"/>
    <mergeCell ref="K124:N124"/>
    <mergeCell ref="O124:R124"/>
    <mergeCell ref="S124:V124"/>
    <mergeCell ref="W124:Z124"/>
    <mergeCell ref="C122:F122"/>
    <mergeCell ref="G122:J122"/>
    <mergeCell ref="K122:N122"/>
    <mergeCell ref="O122:R122"/>
    <mergeCell ref="S122:V122"/>
    <mergeCell ref="W122:Z122"/>
    <mergeCell ref="S120:S121"/>
    <mergeCell ref="T120:U121"/>
    <mergeCell ref="V120:V121"/>
    <mergeCell ref="W120:W121"/>
    <mergeCell ref="X120:Y121"/>
    <mergeCell ref="Z120:Z121"/>
    <mergeCell ref="K120:K121"/>
    <mergeCell ref="L120:M121"/>
    <mergeCell ref="N120:N121"/>
    <mergeCell ref="O120:O121"/>
    <mergeCell ref="P120:Q121"/>
    <mergeCell ref="R120:R121"/>
    <mergeCell ref="C120:C121"/>
    <mergeCell ref="D120:E121"/>
    <mergeCell ref="F120:F121"/>
    <mergeCell ref="G120:G121"/>
    <mergeCell ref="H120:I121"/>
    <mergeCell ref="J120:J121"/>
    <mergeCell ref="C113:F113"/>
    <mergeCell ref="G113:J113"/>
    <mergeCell ref="K113:N113"/>
    <mergeCell ref="O113:R113"/>
    <mergeCell ref="S113:V113"/>
    <mergeCell ref="W113:Z113"/>
    <mergeCell ref="C111:F111"/>
    <mergeCell ref="G111:J111"/>
    <mergeCell ref="K111:N111"/>
    <mergeCell ref="O111:R111"/>
    <mergeCell ref="S111:V111"/>
    <mergeCell ref="W111:Z111"/>
    <mergeCell ref="C91:F91"/>
    <mergeCell ref="G91:J91"/>
    <mergeCell ref="K91:N91"/>
    <mergeCell ref="O91:R91"/>
    <mergeCell ref="S91:V91"/>
    <mergeCell ref="W91:Z91"/>
    <mergeCell ref="C66:F66"/>
    <mergeCell ref="G66:J66"/>
    <mergeCell ref="K66:N66"/>
    <mergeCell ref="O66:R66"/>
    <mergeCell ref="S66:V66"/>
    <mergeCell ref="W66:Z66"/>
    <mergeCell ref="S64:S65"/>
    <mergeCell ref="T64:U65"/>
    <mergeCell ref="V64:V65"/>
    <mergeCell ref="W64:W65"/>
    <mergeCell ref="X64:Y65"/>
    <mergeCell ref="Z64:Z65"/>
    <mergeCell ref="K64:K65"/>
    <mergeCell ref="L64:M65"/>
    <mergeCell ref="N64:N65"/>
    <mergeCell ref="O64:O65"/>
    <mergeCell ref="P64:Q65"/>
    <mergeCell ref="R64:R65"/>
    <mergeCell ref="C64:C65"/>
    <mergeCell ref="D64:E65"/>
    <mergeCell ref="F64:F65"/>
    <mergeCell ref="G64:G65"/>
    <mergeCell ref="H64:I65"/>
    <mergeCell ref="J64:J65"/>
    <mergeCell ref="C57:F57"/>
    <mergeCell ref="G57:J57"/>
    <mergeCell ref="K57:N57"/>
    <mergeCell ref="O57:R57"/>
    <mergeCell ref="S57:V57"/>
    <mergeCell ref="W57:Z57"/>
    <mergeCell ref="C55:F55"/>
    <mergeCell ref="G55:J55"/>
    <mergeCell ref="K55:N55"/>
    <mergeCell ref="O55:R55"/>
    <mergeCell ref="S55:V55"/>
    <mergeCell ref="W55:Z55"/>
    <mergeCell ref="C35:F35"/>
    <mergeCell ref="G35:J35"/>
    <mergeCell ref="K35:N35"/>
    <mergeCell ref="O35:R35"/>
    <mergeCell ref="S35:V35"/>
    <mergeCell ref="W35:Z35"/>
    <mergeCell ref="C10:F10"/>
    <mergeCell ref="G10:J10"/>
    <mergeCell ref="K10:N10"/>
    <mergeCell ref="O10:R10"/>
    <mergeCell ref="S10:V10"/>
    <mergeCell ref="W10:Z10"/>
    <mergeCell ref="S8:S9"/>
    <mergeCell ref="T8:U9"/>
    <mergeCell ref="V8:V9"/>
    <mergeCell ref="W8:W9"/>
    <mergeCell ref="X8:Y9"/>
    <mergeCell ref="Z8:Z9"/>
    <mergeCell ref="K8:K9"/>
    <mergeCell ref="L8:M9"/>
    <mergeCell ref="N8:N9"/>
    <mergeCell ref="O8:O9"/>
    <mergeCell ref="P8:Q9"/>
    <mergeCell ref="R8:R9"/>
    <mergeCell ref="C8:C9"/>
    <mergeCell ref="D8:E9"/>
    <mergeCell ref="F8:F9"/>
    <mergeCell ref="G8:G9"/>
    <mergeCell ref="H8: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bestFit="1" customWidth="1"/>
    <col min="5" max="5" width="22.42578125" customWidth="1"/>
    <col min="6" max="7" width="5.28515625" customWidth="1"/>
    <col min="8" max="8" width="26" customWidth="1"/>
    <col min="9" max="9" width="22.42578125" customWidth="1"/>
    <col min="10" max="10" width="5.28515625" customWidth="1"/>
  </cols>
  <sheetData>
    <row r="1" spans="1:10" ht="15" customHeight="1" x14ac:dyDescent="0.25">
      <c r="A1" s="7" t="s">
        <v>9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997</v>
      </c>
      <c r="B3" s="12" t="s">
        <v>4</v>
      </c>
      <c r="C3" s="12"/>
      <c r="D3" s="12"/>
      <c r="E3" s="12"/>
      <c r="F3" s="12"/>
      <c r="G3" s="12"/>
      <c r="H3" s="12"/>
      <c r="I3" s="12"/>
      <c r="J3" s="12"/>
    </row>
    <row r="4" spans="1:10" x14ac:dyDescent="0.25">
      <c r="A4" s="13"/>
      <c r="B4" s="17"/>
      <c r="C4" s="16" t="s">
        <v>169</v>
      </c>
      <c r="D4" s="16" t="s">
        <v>170</v>
      </c>
    </row>
    <row r="5" spans="1:10" ht="51" customHeight="1" x14ac:dyDescent="0.25">
      <c r="A5" s="13"/>
      <c r="B5" s="36" t="s">
        <v>171</v>
      </c>
      <c r="C5" s="36"/>
      <c r="D5" s="36"/>
      <c r="E5" s="36"/>
      <c r="F5" s="36"/>
      <c r="G5" s="36"/>
      <c r="H5" s="36"/>
      <c r="I5" s="36"/>
      <c r="J5" s="36"/>
    </row>
    <row r="6" spans="1:10" ht="25.5" customHeight="1" x14ac:dyDescent="0.25">
      <c r="A6" s="13"/>
      <c r="B6" s="36" t="s">
        <v>172</v>
      </c>
      <c r="C6" s="36"/>
      <c r="D6" s="36"/>
      <c r="E6" s="36"/>
      <c r="F6" s="36"/>
      <c r="G6" s="36"/>
      <c r="H6" s="36"/>
      <c r="I6" s="36"/>
      <c r="J6" s="36"/>
    </row>
    <row r="7" spans="1:10" ht="38.25" customHeight="1" x14ac:dyDescent="0.25">
      <c r="A7" s="13"/>
      <c r="B7" s="36" t="s">
        <v>173</v>
      </c>
      <c r="C7" s="36"/>
      <c r="D7" s="36"/>
      <c r="E7" s="36"/>
      <c r="F7" s="36"/>
      <c r="G7" s="36"/>
      <c r="H7" s="36"/>
      <c r="I7" s="36"/>
      <c r="J7" s="36"/>
    </row>
    <row r="8" spans="1:10" ht="15" customHeight="1" x14ac:dyDescent="0.25">
      <c r="A8" s="13" t="s">
        <v>998</v>
      </c>
      <c r="B8" s="12" t="s">
        <v>4</v>
      </c>
      <c r="C8" s="12"/>
      <c r="D8" s="12"/>
      <c r="E8" s="12"/>
      <c r="F8" s="12"/>
      <c r="G8" s="12"/>
      <c r="H8" s="12"/>
      <c r="I8" s="12"/>
      <c r="J8" s="12"/>
    </row>
    <row r="9" spans="1:10" x14ac:dyDescent="0.25">
      <c r="A9" s="13"/>
      <c r="B9" s="17"/>
      <c r="C9" s="16" t="s">
        <v>174</v>
      </c>
      <c r="D9" s="16" t="s">
        <v>175</v>
      </c>
    </row>
    <row r="10" spans="1:10" x14ac:dyDescent="0.25">
      <c r="A10" s="13"/>
      <c r="B10" s="36" t="s">
        <v>176</v>
      </c>
      <c r="C10" s="36"/>
      <c r="D10" s="36"/>
      <c r="E10" s="36"/>
      <c r="F10" s="36"/>
      <c r="G10" s="36"/>
      <c r="H10" s="36"/>
      <c r="I10" s="36"/>
      <c r="J10" s="36"/>
    </row>
    <row r="11" spans="1:10" ht="15.75" x14ac:dyDescent="0.25">
      <c r="A11" s="13"/>
      <c r="B11" s="55"/>
      <c r="C11" s="55"/>
      <c r="D11" s="55"/>
      <c r="E11" s="55"/>
      <c r="F11" s="55"/>
      <c r="G11" s="55"/>
      <c r="H11" s="55"/>
      <c r="I11" s="55"/>
      <c r="J11" s="55"/>
    </row>
    <row r="12" spans="1:10" x14ac:dyDescent="0.25">
      <c r="A12" s="13"/>
      <c r="B12" s="17"/>
      <c r="C12" s="17"/>
      <c r="D12" s="17"/>
      <c r="E12" s="17"/>
      <c r="F12" s="17"/>
      <c r="G12" s="17"/>
      <c r="H12" s="17"/>
      <c r="I12" s="17"/>
      <c r="J12" s="17"/>
    </row>
    <row r="13" spans="1:10" ht="15.75" thickBot="1" x14ac:dyDescent="0.3">
      <c r="A13" s="13"/>
      <c r="B13" s="44"/>
      <c r="C13" s="44" t="s">
        <v>177</v>
      </c>
      <c r="D13" s="51" t="s">
        <v>178</v>
      </c>
      <c r="E13" s="51"/>
      <c r="F13" s="51"/>
      <c r="G13" s="51"/>
      <c r="H13" s="51"/>
      <c r="I13" s="51"/>
      <c r="J13" s="44"/>
    </row>
    <row r="14" spans="1:10" x14ac:dyDescent="0.25">
      <c r="A14" s="13"/>
      <c r="B14" s="53"/>
      <c r="C14" s="53" t="s">
        <v>177</v>
      </c>
      <c r="D14" s="69" t="s">
        <v>179</v>
      </c>
      <c r="E14" s="69"/>
      <c r="F14" s="54"/>
      <c r="G14" s="54" t="s">
        <v>177</v>
      </c>
      <c r="H14" s="69" t="s">
        <v>179</v>
      </c>
      <c r="I14" s="69"/>
      <c r="J14" s="53"/>
    </row>
    <row r="15" spans="1:10" ht="15.75" thickBot="1" x14ac:dyDescent="0.3">
      <c r="A15" s="13"/>
      <c r="B15" s="53"/>
      <c r="C15" s="53"/>
      <c r="D15" s="51">
        <v>2012</v>
      </c>
      <c r="E15" s="51"/>
      <c r="F15" s="53"/>
      <c r="G15" s="53"/>
      <c r="H15" s="51">
        <v>2013</v>
      </c>
      <c r="I15" s="51"/>
      <c r="J15" s="53"/>
    </row>
    <row r="16" spans="1:10" x14ac:dyDescent="0.25">
      <c r="A16" s="13"/>
      <c r="B16" s="17"/>
      <c r="C16" s="36"/>
      <c r="D16" s="36"/>
      <c r="E16" s="36"/>
      <c r="F16" s="36"/>
      <c r="G16" s="36"/>
      <c r="H16" s="36"/>
      <c r="I16" s="36"/>
      <c r="J16" s="36"/>
    </row>
    <row r="17" spans="1:10" x14ac:dyDescent="0.25">
      <c r="A17" s="13"/>
      <c r="B17" s="18" t="s">
        <v>180</v>
      </c>
      <c r="C17" s="25" t="s">
        <v>177</v>
      </c>
      <c r="D17" s="25"/>
      <c r="E17" s="25"/>
      <c r="F17" s="25"/>
      <c r="G17" s="25" t="s">
        <v>177</v>
      </c>
      <c r="H17" s="25"/>
      <c r="I17" s="25"/>
      <c r="J17" s="25"/>
    </row>
    <row r="18" spans="1:10" x14ac:dyDescent="0.25">
      <c r="A18" s="13"/>
      <c r="B18" s="21" t="s">
        <v>181</v>
      </c>
      <c r="C18" s="17" t="s">
        <v>177</v>
      </c>
      <c r="D18" s="17"/>
      <c r="E18" s="22">
        <v>1.582551</v>
      </c>
      <c r="F18" s="23" t="s">
        <v>177</v>
      </c>
      <c r="G18" s="17" t="s">
        <v>177</v>
      </c>
      <c r="H18" s="17"/>
      <c r="I18" s="22">
        <v>1.5570710000000001</v>
      </c>
      <c r="J18" s="23" t="s">
        <v>177</v>
      </c>
    </row>
    <row r="19" spans="1:10" x14ac:dyDescent="0.25">
      <c r="A19" s="13"/>
      <c r="B19" s="24" t="s">
        <v>182</v>
      </c>
      <c r="C19" s="25" t="s">
        <v>177</v>
      </c>
      <c r="D19" s="25"/>
      <c r="E19" s="26">
        <v>0.99820299999999995</v>
      </c>
      <c r="F19" s="27" t="s">
        <v>177</v>
      </c>
      <c r="G19" s="25" t="s">
        <v>177</v>
      </c>
      <c r="H19" s="25"/>
      <c r="I19" s="26">
        <v>0.96730499999999997</v>
      </c>
      <c r="J19" s="27" t="s">
        <v>177</v>
      </c>
    </row>
    <row r="20" spans="1:10" x14ac:dyDescent="0.25">
      <c r="A20" s="13"/>
      <c r="B20" s="21" t="s">
        <v>183</v>
      </c>
      <c r="C20" s="17" t="s">
        <v>177</v>
      </c>
      <c r="D20" s="17"/>
      <c r="E20" s="22">
        <v>0.16969500000000001</v>
      </c>
      <c r="F20" s="23" t="s">
        <v>177</v>
      </c>
      <c r="G20" s="17" t="s">
        <v>177</v>
      </c>
      <c r="H20" s="17"/>
      <c r="I20" s="22">
        <v>0.16850499999999999</v>
      </c>
      <c r="J20" s="23" t="s">
        <v>177</v>
      </c>
    </row>
    <row r="21" spans="1:10" x14ac:dyDescent="0.25">
      <c r="A21" s="13"/>
      <c r="B21" s="24" t="s">
        <v>184</v>
      </c>
      <c r="C21" s="25" t="s">
        <v>177</v>
      </c>
      <c r="D21" s="25"/>
      <c r="E21" s="26">
        <v>1.023458</v>
      </c>
      <c r="F21" s="27" t="s">
        <v>177</v>
      </c>
      <c r="G21" s="25" t="s">
        <v>177</v>
      </c>
      <c r="H21" s="25"/>
      <c r="I21" s="26">
        <v>0.93944700000000003</v>
      </c>
      <c r="J21" s="27" t="s">
        <v>177</v>
      </c>
    </row>
    <row r="22" spans="1:10" x14ac:dyDescent="0.25">
      <c r="A22" s="13"/>
      <c r="B22" s="21" t="s">
        <v>185</v>
      </c>
      <c r="C22" s="17" t="s">
        <v>177</v>
      </c>
      <c r="D22" s="17"/>
      <c r="E22" s="22">
        <v>1.2641249999999999</v>
      </c>
      <c r="F22" s="23" t="s">
        <v>177</v>
      </c>
      <c r="G22" s="17" t="s">
        <v>177</v>
      </c>
      <c r="H22" s="17"/>
      <c r="I22" s="22">
        <v>1.3263689999999999</v>
      </c>
      <c r="J22" s="23" t="s">
        <v>177</v>
      </c>
    </row>
    <row r="23" spans="1:10" x14ac:dyDescent="0.25">
      <c r="A23" s="13"/>
      <c r="B23" s="17"/>
      <c r="C23" s="36"/>
      <c r="D23" s="36"/>
      <c r="E23" s="36"/>
      <c r="F23" s="36"/>
      <c r="G23" s="36"/>
      <c r="H23" s="36"/>
      <c r="I23" s="36"/>
      <c r="J23" s="36"/>
    </row>
    <row r="24" spans="1:10" x14ac:dyDescent="0.25">
      <c r="A24" s="13"/>
      <c r="B24" s="18" t="s">
        <v>186</v>
      </c>
      <c r="C24" s="25" t="s">
        <v>177</v>
      </c>
      <c r="D24" s="25"/>
      <c r="E24" s="25"/>
      <c r="F24" s="25"/>
      <c r="G24" s="25" t="s">
        <v>177</v>
      </c>
      <c r="H24" s="25"/>
      <c r="I24" s="25"/>
      <c r="J24" s="25"/>
    </row>
    <row r="25" spans="1:10" x14ac:dyDescent="0.25">
      <c r="A25" s="13"/>
      <c r="B25" s="21" t="s">
        <v>181</v>
      </c>
      <c r="C25" s="17" t="s">
        <v>177</v>
      </c>
      <c r="D25" s="17"/>
      <c r="E25" s="22">
        <v>1.6110439999999999</v>
      </c>
      <c r="F25" s="23" t="s">
        <v>177</v>
      </c>
      <c r="G25" s="17" t="s">
        <v>177</v>
      </c>
      <c r="H25" s="17"/>
      <c r="I25" s="22">
        <v>1.6065780000000001</v>
      </c>
      <c r="J25" s="23" t="s">
        <v>177</v>
      </c>
    </row>
    <row r="26" spans="1:10" x14ac:dyDescent="0.25">
      <c r="A26" s="13"/>
      <c r="B26" s="24" t="s">
        <v>182</v>
      </c>
      <c r="C26" s="25" t="s">
        <v>177</v>
      </c>
      <c r="D26" s="25"/>
      <c r="E26" s="26">
        <v>1.0004</v>
      </c>
      <c r="F26" s="27" t="s">
        <v>177</v>
      </c>
      <c r="G26" s="25" t="s">
        <v>177</v>
      </c>
      <c r="H26" s="25"/>
      <c r="I26" s="26">
        <v>0.95886499999999997</v>
      </c>
      <c r="J26" s="27" t="s">
        <v>177</v>
      </c>
    </row>
    <row r="27" spans="1:10" x14ac:dyDescent="0.25">
      <c r="A27" s="13"/>
      <c r="B27" s="21" t="s">
        <v>183</v>
      </c>
      <c r="C27" s="17" t="s">
        <v>177</v>
      </c>
      <c r="D27" s="17"/>
      <c r="E27" s="22">
        <v>0.17516999999999999</v>
      </c>
      <c r="F27" s="23" t="s">
        <v>177</v>
      </c>
      <c r="G27" s="17" t="s">
        <v>177</v>
      </c>
      <c r="H27" s="17"/>
      <c r="I27" s="22">
        <v>0.16808899999999999</v>
      </c>
      <c r="J27" s="23" t="s">
        <v>177</v>
      </c>
    </row>
    <row r="28" spans="1:10" x14ac:dyDescent="0.25">
      <c r="A28" s="13"/>
      <c r="B28" s="24" t="s">
        <v>184</v>
      </c>
      <c r="C28" s="25" t="s">
        <v>177</v>
      </c>
      <c r="D28" s="25"/>
      <c r="E28" s="26">
        <v>1.036815</v>
      </c>
      <c r="F28" s="27" t="s">
        <v>177</v>
      </c>
      <c r="G28" s="25" t="s">
        <v>177</v>
      </c>
      <c r="H28" s="25"/>
      <c r="I28" s="26">
        <v>0.947071</v>
      </c>
      <c r="J28" s="27" t="s">
        <v>177</v>
      </c>
    </row>
    <row r="29" spans="1:10" x14ac:dyDescent="0.25">
      <c r="A29" s="13"/>
      <c r="B29" s="21" t="s">
        <v>185</v>
      </c>
      <c r="C29" s="17" t="s">
        <v>177</v>
      </c>
      <c r="D29" s="17"/>
      <c r="E29" s="22">
        <v>1.2958179999999999</v>
      </c>
      <c r="F29" s="23" t="s">
        <v>177</v>
      </c>
      <c r="G29" s="17" t="s">
        <v>177</v>
      </c>
      <c r="H29" s="17"/>
      <c r="I29" s="22">
        <v>1.3593820000000001</v>
      </c>
      <c r="J29" s="23" t="s">
        <v>177</v>
      </c>
    </row>
    <row r="30" spans="1:10" ht="15" customHeight="1" x14ac:dyDescent="0.25">
      <c r="A30" s="13" t="s">
        <v>999</v>
      </c>
      <c r="B30" s="12" t="s">
        <v>4</v>
      </c>
      <c r="C30" s="12"/>
      <c r="D30" s="12"/>
      <c r="E30" s="12"/>
      <c r="F30" s="12"/>
      <c r="G30" s="12"/>
      <c r="H30" s="12"/>
      <c r="I30" s="12"/>
      <c r="J30" s="12"/>
    </row>
    <row r="31" spans="1:10" x14ac:dyDescent="0.25">
      <c r="A31" s="13"/>
      <c r="B31" s="17"/>
      <c r="C31" s="16" t="s">
        <v>187</v>
      </c>
      <c r="D31" s="16" t="s">
        <v>188</v>
      </c>
    </row>
    <row r="32" spans="1:10" ht="38.25" customHeight="1" x14ac:dyDescent="0.25">
      <c r="A32" s="13"/>
      <c r="B32" s="36" t="s">
        <v>189</v>
      </c>
      <c r="C32" s="36"/>
      <c r="D32" s="36"/>
      <c r="E32" s="36"/>
      <c r="F32" s="36"/>
      <c r="G32" s="36"/>
      <c r="H32" s="36"/>
      <c r="I32" s="36"/>
      <c r="J32" s="36"/>
    </row>
    <row r="33" spans="1:10" ht="51" customHeight="1" x14ac:dyDescent="0.25">
      <c r="A33" s="13"/>
      <c r="B33" s="36" t="s">
        <v>190</v>
      </c>
      <c r="C33" s="36"/>
      <c r="D33" s="36"/>
      <c r="E33" s="36"/>
      <c r="F33" s="36"/>
      <c r="G33" s="36"/>
      <c r="H33" s="36"/>
      <c r="I33" s="36"/>
      <c r="J33" s="36"/>
    </row>
    <row r="34" spans="1:10" ht="15" customHeight="1" x14ac:dyDescent="0.25">
      <c r="A34" s="13" t="s">
        <v>1000</v>
      </c>
      <c r="B34" s="12" t="s">
        <v>4</v>
      </c>
      <c r="C34" s="12"/>
      <c r="D34" s="12"/>
      <c r="E34" s="12"/>
      <c r="F34" s="12"/>
      <c r="G34" s="12"/>
      <c r="H34" s="12"/>
      <c r="I34" s="12"/>
      <c r="J34" s="12"/>
    </row>
    <row r="35" spans="1:10" ht="25.5" x14ac:dyDescent="0.25">
      <c r="A35" s="13"/>
      <c r="B35" s="4"/>
      <c r="C35" s="16" t="s">
        <v>191</v>
      </c>
      <c r="D35" s="16" t="s">
        <v>192</v>
      </c>
    </row>
    <row r="36" spans="1:10" x14ac:dyDescent="0.25">
      <c r="A36" s="13"/>
      <c r="B36" s="36" t="s">
        <v>193</v>
      </c>
      <c r="C36" s="36"/>
      <c r="D36" s="36"/>
      <c r="E36" s="36"/>
      <c r="F36" s="36"/>
      <c r="G36" s="36"/>
      <c r="H36" s="36"/>
      <c r="I36" s="36"/>
      <c r="J36" s="36"/>
    </row>
    <row r="37" spans="1:10" ht="63.75" customHeight="1" x14ac:dyDescent="0.25">
      <c r="A37" s="13"/>
      <c r="B37" s="36" t="s">
        <v>194</v>
      </c>
      <c r="C37" s="36"/>
      <c r="D37" s="36"/>
      <c r="E37" s="36"/>
      <c r="F37" s="36"/>
      <c r="G37" s="36"/>
      <c r="H37" s="36"/>
      <c r="I37" s="36"/>
      <c r="J37" s="36"/>
    </row>
    <row r="38" spans="1:10" x14ac:dyDescent="0.25">
      <c r="A38" s="13"/>
      <c r="B38" s="36" t="s">
        <v>195</v>
      </c>
      <c r="C38" s="36"/>
      <c r="D38" s="36"/>
      <c r="E38" s="36"/>
      <c r="F38" s="36"/>
      <c r="G38" s="36"/>
      <c r="H38" s="36"/>
      <c r="I38" s="36"/>
      <c r="J38" s="36"/>
    </row>
    <row r="39" spans="1:10" ht="38.25" customHeight="1" x14ac:dyDescent="0.25">
      <c r="A39" s="13"/>
      <c r="B39" s="36" t="s">
        <v>196</v>
      </c>
      <c r="C39" s="36"/>
      <c r="D39" s="36"/>
      <c r="E39" s="36"/>
      <c r="F39" s="36"/>
      <c r="G39" s="36"/>
      <c r="H39" s="36"/>
      <c r="I39" s="36"/>
      <c r="J39" s="36"/>
    </row>
    <row r="40" spans="1:10" ht="15" customHeight="1" x14ac:dyDescent="0.25">
      <c r="A40" s="13" t="s">
        <v>1001</v>
      </c>
      <c r="B40" s="12" t="s">
        <v>4</v>
      </c>
      <c r="C40" s="12"/>
      <c r="D40" s="12"/>
      <c r="E40" s="12"/>
      <c r="F40" s="12"/>
      <c r="G40" s="12"/>
      <c r="H40" s="12"/>
      <c r="I40" s="12"/>
      <c r="J40" s="12"/>
    </row>
    <row r="41" spans="1:10" ht="25.5" x14ac:dyDescent="0.25">
      <c r="A41" s="13"/>
      <c r="B41" s="17"/>
      <c r="C41" s="16" t="s">
        <v>197</v>
      </c>
      <c r="D41" s="16" t="s">
        <v>198</v>
      </c>
    </row>
    <row r="42" spans="1:10" ht="25.5" customHeight="1" x14ac:dyDescent="0.25">
      <c r="A42" s="13"/>
      <c r="B42" s="36" t="s">
        <v>199</v>
      </c>
      <c r="C42" s="36"/>
      <c r="D42" s="36"/>
      <c r="E42" s="36"/>
      <c r="F42" s="36"/>
      <c r="G42" s="36"/>
      <c r="H42" s="36"/>
      <c r="I42" s="36"/>
      <c r="J42" s="36"/>
    </row>
  </sheetData>
  <mergeCells count="39">
    <mergeCell ref="A40:A42"/>
    <mergeCell ref="B40:J40"/>
    <mergeCell ref="B42:J42"/>
    <mergeCell ref="A30:A33"/>
    <mergeCell ref="B30:J30"/>
    <mergeCell ref="B32:J32"/>
    <mergeCell ref="B33:J33"/>
    <mergeCell ref="A34:A39"/>
    <mergeCell ref="B34:J34"/>
    <mergeCell ref="B36:J36"/>
    <mergeCell ref="B37:J37"/>
    <mergeCell ref="B38:J38"/>
    <mergeCell ref="B39:J39"/>
    <mergeCell ref="B5:J5"/>
    <mergeCell ref="B6:J6"/>
    <mergeCell ref="B7:J7"/>
    <mergeCell ref="A8:A29"/>
    <mergeCell ref="B8:J8"/>
    <mergeCell ref="B10:J10"/>
    <mergeCell ref="B11:J11"/>
    <mergeCell ref="J14:J15"/>
    <mergeCell ref="C16:F16"/>
    <mergeCell ref="G16:J16"/>
    <mergeCell ref="C23:F23"/>
    <mergeCell ref="G23:J23"/>
    <mergeCell ref="A1:A2"/>
    <mergeCell ref="B1:J1"/>
    <mergeCell ref="B2:J2"/>
    <mergeCell ref="A3:A7"/>
    <mergeCell ref="B3:J3"/>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7109375" bestFit="1" customWidth="1"/>
  </cols>
  <sheetData>
    <row r="1" spans="1:5" ht="30" x14ac:dyDescent="0.25">
      <c r="A1" s="1" t="s">
        <v>64</v>
      </c>
      <c r="B1" s="1" t="s">
        <v>2</v>
      </c>
      <c r="C1" s="1" t="s">
        <v>2</v>
      </c>
      <c r="D1" s="1" t="s">
        <v>29</v>
      </c>
      <c r="E1" s="1" t="s">
        <v>29</v>
      </c>
    </row>
    <row r="2" spans="1:5" ht="30" x14ac:dyDescent="0.25">
      <c r="A2" s="1" t="s">
        <v>65</v>
      </c>
      <c r="B2" s="1" t="s">
        <v>66</v>
      </c>
      <c r="C2" s="1" t="s">
        <v>67</v>
      </c>
      <c r="D2" s="1" t="s">
        <v>66</v>
      </c>
      <c r="E2" s="1" t="s">
        <v>67</v>
      </c>
    </row>
    <row r="3" spans="1:5" x14ac:dyDescent="0.25">
      <c r="A3" s="2" t="s">
        <v>68</v>
      </c>
      <c r="B3" s="9">
        <v>3.8</v>
      </c>
      <c r="C3" s="4" t="s">
        <v>4</v>
      </c>
      <c r="D3" s="9">
        <v>4.3</v>
      </c>
      <c r="E3" s="4" t="s">
        <v>4</v>
      </c>
    </row>
    <row r="4" spans="1:5" x14ac:dyDescent="0.25">
      <c r="A4" s="2" t="s">
        <v>69</v>
      </c>
      <c r="B4" s="4" t="s">
        <v>4</v>
      </c>
      <c r="C4" s="10">
        <v>1</v>
      </c>
      <c r="D4" s="4" t="s">
        <v>4</v>
      </c>
      <c r="E4" s="10">
        <v>1</v>
      </c>
    </row>
    <row r="5" spans="1:5" x14ac:dyDescent="0.25">
      <c r="A5" s="2" t="s">
        <v>70</v>
      </c>
      <c r="B5" s="6">
        <v>1228377772</v>
      </c>
      <c r="C5" s="6">
        <v>1228377772</v>
      </c>
      <c r="D5" s="6">
        <v>1228377771</v>
      </c>
      <c r="E5" s="6">
        <v>1228377771</v>
      </c>
    </row>
    <row r="6" spans="1:5" x14ac:dyDescent="0.25">
      <c r="A6" s="2" t="s">
        <v>71</v>
      </c>
      <c r="B6" s="6">
        <v>1228377772</v>
      </c>
      <c r="C6" s="6">
        <v>1228377772</v>
      </c>
      <c r="D6" s="6">
        <v>1228377771</v>
      </c>
      <c r="E6" s="6">
        <v>12283777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2.85546875" customWidth="1"/>
    <col min="3" max="3" width="2.7109375" customWidth="1"/>
    <col min="4" max="4" width="13.7109375" customWidth="1"/>
    <col min="5" max="5" width="11.85546875" customWidth="1"/>
    <col min="6" max="7" width="2.7109375" customWidth="1"/>
    <col min="8" max="8" width="13.7109375" customWidth="1"/>
    <col min="9" max="9" width="11.85546875" customWidth="1"/>
    <col min="10" max="10" width="2.7109375" customWidth="1"/>
  </cols>
  <sheetData>
    <row r="1" spans="1:10" ht="15" customHeight="1" x14ac:dyDescent="0.25">
      <c r="A1" s="7" t="s">
        <v>10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003</v>
      </c>
      <c r="B3" s="12" t="s">
        <v>4</v>
      </c>
      <c r="C3" s="12"/>
      <c r="D3" s="12"/>
      <c r="E3" s="12"/>
      <c r="F3" s="12"/>
      <c r="G3" s="12"/>
      <c r="H3" s="12"/>
      <c r="I3" s="12"/>
      <c r="J3" s="12"/>
    </row>
    <row r="4" spans="1:10" x14ac:dyDescent="0.25">
      <c r="A4" s="13"/>
      <c r="B4" s="36" t="s">
        <v>176</v>
      </c>
      <c r="C4" s="36"/>
      <c r="D4" s="36"/>
      <c r="E4" s="36"/>
      <c r="F4" s="36"/>
      <c r="G4" s="36"/>
      <c r="H4" s="36"/>
      <c r="I4" s="36"/>
      <c r="J4" s="36"/>
    </row>
    <row r="5" spans="1:10" ht="15.75" x14ac:dyDescent="0.25">
      <c r="A5" s="13"/>
      <c r="B5" s="55"/>
      <c r="C5" s="55"/>
      <c r="D5" s="55"/>
      <c r="E5" s="55"/>
      <c r="F5" s="55"/>
      <c r="G5" s="55"/>
      <c r="H5" s="55"/>
      <c r="I5" s="55"/>
      <c r="J5" s="55"/>
    </row>
    <row r="6" spans="1:10" x14ac:dyDescent="0.25">
      <c r="A6" s="13"/>
      <c r="B6" s="17"/>
      <c r="C6" s="17"/>
      <c r="D6" s="17"/>
      <c r="E6" s="17"/>
      <c r="F6" s="17"/>
      <c r="G6" s="17"/>
      <c r="H6" s="17"/>
      <c r="I6" s="17"/>
      <c r="J6" s="17"/>
    </row>
    <row r="7" spans="1:10" ht="15.75" thickBot="1" x14ac:dyDescent="0.3">
      <c r="A7" s="13"/>
      <c r="B7" s="44"/>
      <c r="C7" s="44" t="s">
        <v>177</v>
      </c>
      <c r="D7" s="51" t="s">
        <v>178</v>
      </c>
      <c r="E7" s="51"/>
      <c r="F7" s="51"/>
      <c r="G7" s="51"/>
      <c r="H7" s="51"/>
      <c r="I7" s="51"/>
      <c r="J7" s="44"/>
    </row>
    <row r="8" spans="1:10" x14ac:dyDescent="0.25">
      <c r="A8" s="13"/>
      <c r="B8" s="53"/>
      <c r="C8" s="53" t="s">
        <v>177</v>
      </c>
      <c r="D8" s="69" t="s">
        <v>179</v>
      </c>
      <c r="E8" s="69"/>
      <c r="F8" s="54"/>
      <c r="G8" s="54" t="s">
        <v>177</v>
      </c>
      <c r="H8" s="69" t="s">
        <v>179</v>
      </c>
      <c r="I8" s="69"/>
      <c r="J8" s="53"/>
    </row>
    <row r="9" spans="1:10" ht="15.75" thickBot="1" x14ac:dyDescent="0.3">
      <c r="A9" s="13"/>
      <c r="B9" s="53"/>
      <c r="C9" s="53"/>
      <c r="D9" s="51">
        <v>2012</v>
      </c>
      <c r="E9" s="51"/>
      <c r="F9" s="53"/>
      <c r="G9" s="53"/>
      <c r="H9" s="51">
        <v>2013</v>
      </c>
      <c r="I9" s="51"/>
      <c r="J9" s="53"/>
    </row>
    <row r="10" spans="1:10" x14ac:dyDescent="0.25">
      <c r="A10" s="13"/>
      <c r="B10" s="17"/>
      <c r="C10" s="36"/>
      <c r="D10" s="36"/>
      <c r="E10" s="36"/>
      <c r="F10" s="36"/>
      <c r="G10" s="36"/>
      <c r="H10" s="36"/>
      <c r="I10" s="36"/>
      <c r="J10" s="36"/>
    </row>
    <row r="11" spans="1:10" x14ac:dyDescent="0.25">
      <c r="A11" s="13"/>
      <c r="B11" s="18" t="s">
        <v>180</v>
      </c>
      <c r="C11" s="25" t="s">
        <v>177</v>
      </c>
      <c r="D11" s="25"/>
      <c r="E11" s="25"/>
      <c r="F11" s="25"/>
      <c r="G11" s="25" t="s">
        <v>177</v>
      </c>
      <c r="H11" s="25"/>
      <c r="I11" s="25"/>
      <c r="J11" s="25"/>
    </row>
    <row r="12" spans="1:10" x14ac:dyDescent="0.25">
      <c r="A12" s="13"/>
      <c r="B12" s="21" t="s">
        <v>181</v>
      </c>
      <c r="C12" s="17" t="s">
        <v>177</v>
      </c>
      <c r="D12" s="17"/>
      <c r="E12" s="22">
        <v>1.582551</v>
      </c>
      <c r="F12" s="23" t="s">
        <v>177</v>
      </c>
      <c r="G12" s="17" t="s">
        <v>177</v>
      </c>
      <c r="H12" s="17"/>
      <c r="I12" s="22">
        <v>1.5570710000000001</v>
      </c>
      <c r="J12" s="23" t="s">
        <v>177</v>
      </c>
    </row>
    <row r="13" spans="1:10" x14ac:dyDescent="0.25">
      <c r="A13" s="13"/>
      <c r="B13" s="24" t="s">
        <v>182</v>
      </c>
      <c r="C13" s="25" t="s">
        <v>177</v>
      </c>
      <c r="D13" s="25"/>
      <c r="E13" s="26">
        <v>0.99820299999999995</v>
      </c>
      <c r="F13" s="27" t="s">
        <v>177</v>
      </c>
      <c r="G13" s="25" t="s">
        <v>177</v>
      </c>
      <c r="H13" s="25"/>
      <c r="I13" s="26">
        <v>0.96730499999999997</v>
      </c>
      <c r="J13" s="27" t="s">
        <v>177</v>
      </c>
    </row>
    <row r="14" spans="1:10" x14ac:dyDescent="0.25">
      <c r="A14" s="13"/>
      <c r="B14" s="21" t="s">
        <v>183</v>
      </c>
      <c r="C14" s="17" t="s">
        <v>177</v>
      </c>
      <c r="D14" s="17"/>
      <c r="E14" s="22">
        <v>0.16969500000000001</v>
      </c>
      <c r="F14" s="23" t="s">
        <v>177</v>
      </c>
      <c r="G14" s="17" t="s">
        <v>177</v>
      </c>
      <c r="H14" s="17"/>
      <c r="I14" s="22">
        <v>0.16850499999999999</v>
      </c>
      <c r="J14" s="23" t="s">
        <v>177</v>
      </c>
    </row>
    <row r="15" spans="1:10" x14ac:dyDescent="0.25">
      <c r="A15" s="13"/>
      <c r="B15" s="24" t="s">
        <v>184</v>
      </c>
      <c r="C15" s="25" t="s">
        <v>177</v>
      </c>
      <c r="D15" s="25"/>
      <c r="E15" s="26">
        <v>1.023458</v>
      </c>
      <c r="F15" s="27" t="s">
        <v>177</v>
      </c>
      <c r="G15" s="25" t="s">
        <v>177</v>
      </c>
      <c r="H15" s="25"/>
      <c r="I15" s="26">
        <v>0.93944700000000003</v>
      </c>
      <c r="J15" s="27" t="s">
        <v>177</v>
      </c>
    </row>
    <row r="16" spans="1:10" x14ac:dyDescent="0.25">
      <c r="A16" s="13"/>
      <c r="B16" s="21" t="s">
        <v>185</v>
      </c>
      <c r="C16" s="17" t="s">
        <v>177</v>
      </c>
      <c r="D16" s="17"/>
      <c r="E16" s="22">
        <v>1.2641249999999999</v>
      </c>
      <c r="F16" s="23" t="s">
        <v>177</v>
      </c>
      <c r="G16" s="17" t="s">
        <v>177</v>
      </c>
      <c r="H16" s="17"/>
      <c r="I16" s="22">
        <v>1.3263689999999999</v>
      </c>
      <c r="J16" s="23" t="s">
        <v>177</v>
      </c>
    </row>
    <row r="17" spans="1:10" x14ac:dyDescent="0.25">
      <c r="A17" s="13"/>
      <c r="B17" s="17"/>
      <c r="C17" s="36"/>
      <c r="D17" s="36"/>
      <c r="E17" s="36"/>
      <c r="F17" s="36"/>
      <c r="G17" s="36"/>
      <c r="H17" s="36"/>
      <c r="I17" s="36"/>
      <c r="J17" s="36"/>
    </row>
    <row r="18" spans="1:10" x14ac:dyDescent="0.25">
      <c r="A18" s="13"/>
      <c r="B18" s="18" t="s">
        <v>186</v>
      </c>
      <c r="C18" s="25" t="s">
        <v>177</v>
      </c>
      <c r="D18" s="25"/>
      <c r="E18" s="25"/>
      <c r="F18" s="25"/>
      <c r="G18" s="25" t="s">
        <v>177</v>
      </c>
      <c r="H18" s="25"/>
      <c r="I18" s="25"/>
      <c r="J18" s="25"/>
    </row>
    <row r="19" spans="1:10" x14ac:dyDescent="0.25">
      <c r="A19" s="13"/>
      <c r="B19" s="21" t="s">
        <v>181</v>
      </c>
      <c r="C19" s="17" t="s">
        <v>177</v>
      </c>
      <c r="D19" s="17"/>
      <c r="E19" s="22">
        <v>1.6110439999999999</v>
      </c>
      <c r="F19" s="23" t="s">
        <v>177</v>
      </c>
      <c r="G19" s="17" t="s">
        <v>177</v>
      </c>
      <c r="H19" s="17"/>
      <c r="I19" s="22">
        <v>1.6065780000000001</v>
      </c>
      <c r="J19" s="23" t="s">
        <v>177</v>
      </c>
    </row>
    <row r="20" spans="1:10" x14ac:dyDescent="0.25">
      <c r="A20" s="13"/>
      <c r="B20" s="24" t="s">
        <v>182</v>
      </c>
      <c r="C20" s="25" t="s">
        <v>177</v>
      </c>
      <c r="D20" s="25"/>
      <c r="E20" s="26">
        <v>1.0004</v>
      </c>
      <c r="F20" s="27" t="s">
        <v>177</v>
      </c>
      <c r="G20" s="25" t="s">
        <v>177</v>
      </c>
      <c r="H20" s="25"/>
      <c r="I20" s="26">
        <v>0.95886499999999997</v>
      </c>
      <c r="J20" s="27" t="s">
        <v>177</v>
      </c>
    </row>
    <row r="21" spans="1:10" x14ac:dyDescent="0.25">
      <c r="A21" s="13"/>
      <c r="B21" s="21" t="s">
        <v>183</v>
      </c>
      <c r="C21" s="17" t="s">
        <v>177</v>
      </c>
      <c r="D21" s="17"/>
      <c r="E21" s="22">
        <v>0.17516999999999999</v>
      </c>
      <c r="F21" s="23" t="s">
        <v>177</v>
      </c>
      <c r="G21" s="17" t="s">
        <v>177</v>
      </c>
      <c r="H21" s="17"/>
      <c r="I21" s="22">
        <v>0.16808899999999999</v>
      </c>
      <c r="J21" s="23" t="s">
        <v>177</v>
      </c>
    </row>
    <row r="22" spans="1:10" x14ac:dyDescent="0.25">
      <c r="A22" s="13"/>
      <c r="B22" s="24" t="s">
        <v>184</v>
      </c>
      <c r="C22" s="25" t="s">
        <v>177</v>
      </c>
      <c r="D22" s="25"/>
      <c r="E22" s="26">
        <v>1.036815</v>
      </c>
      <c r="F22" s="27" t="s">
        <v>177</v>
      </c>
      <c r="G22" s="25" t="s">
        <v>177</v>
      </c>
      <c r="H22" s="25"/>
      <c r="I22" s="26">
        <v>0.947071</v>
      </c>
      <c r="J22" s="27" t="s">
        <v>177</v>
      </c>
    </row>
    <row r="23" spans="1:10" x14ac:dyDescent="0.25">
      <c r="A23" s="13"/>
      <c r="B23" s="21" t="s">
        <v>185</v>
      </c>
      <c r="C23" s="17" t="s">
        <v>177</v>
      </c>
      <c r="D23" s="17"/>
      <c r="E23" s="22">
        <v>1.2958179999999999</v>
      </c>
      <c r="F23" s="23" t="s">
        <v>177</v>
      </c>
      <c r="G23" s="17" t="s">
        <v>177</v>
      </c>
      <c r="H23" s="17"/>
      <c r="I23" s="22">
        <v>1.3593820000000001</v>
      </c>
      <c r="J23" s="23" t="s">
        <v>177</v>
      </c>
    </row>
  </sheetData>
  <mergeCells count="21">
    <mergeCell ref="B4:J4"/>
    <mergeCell ref="B5:J5"/>
    <mergeCell ref="J8:J9"/>
    <mergeCell ref="C10:F10"/>
    <mergeCell ref="G10:J10"/>
    <mergeCell ref="C17:F17"/>
    <mergeCell ref="G17:J17"/>
    <mergeCell ref="A1:A2"/>
    <mergeCell ref="B1:J1"/>
    <mergeCell ref="B2:J2"/>
    <mergeCell ref="A3:A23"/>
    <mergeCell ref="B3:J3"/>
    <mergeCell ref="D7:I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4.140625" customWidth="1"/>
    <col min="5" max="5" width="14.85546875" customWidth="1"/>
    <col min="6" max="8" width="4.140625" customWidth="1"/>
    <col min="9" max="9" width="14.85546875" customWidth="1"/>
    <col min="10" max="10" width="4.42578125" customWidth="1"/>
    <col min="11" max="12" width="4.140625" customWidth="1"/>
    <col min="13" max="13" width="14.85546875" customWidth="1"/>
    <col min="14" max="16" width="4.140625" customWidth="1"/>
    <col min="17" max="17" width="14.85546875" customWidth="1"/>
    <col min="18" max="18" width="4.42578125" customWidth="1"/>
  </cols>
  <sheetData>
    <row r="1" spans="1:18" ht="15" customHeight="1" x14ac:dyDescent="0.25">
      <c r="A1" s="7" t="s">
        <v>10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005</v>
      </c>
      <c r="B3" s="12" t="s">
        <v>4</v>
      </c>
      <c r="C3" s="12"/>
      <c r="D3" s="12"/>
      <c r="E3" s="12"/>
      <c r="F3" s="12"/>
      <c r="G3" s="12"/>
      <c r="H3" s="12"/>
      <c r="I3" s="12"/>
      <c r="J3" s="12"/>
      <c r="K3" s="12"/>
      <c r="L3" s="12"/>
      <c r="M3" s="12"/>
      <c r="N3" s="12"/>
      <c r="O3" s="12"/>
      <c r="P3" s="12"/>
      <c r="Q3" s="12"/>
      <c r="R3" s="12"/>
    </row>
    <row r="4" spans="1:18" ht="25.5" customHeight="1" x14ac:dyDescent="0.25">
      <c r="A4" s="13"/>
      <c r="B4" s="36" t="s">
        <v>1006</v>
      </c>
      <c r="C4" s="36"/>
      <c r="D4" s="36"/>
      <c r="E4" s="36"/>
      <c r="F4" s="36"/>
      <c r="G4" s="36"/>
      <c r="H4" s="36"/>
      <c r="I4" s="36"/>
      <c r="J4" s="36"/>
      <c r="K4" s="36"/>
      <c r="L4" s="36"/>
      <c r="M4" s="36"/>
      <c r="N4" s="36"/>
      <c r="O4" s="36"/>
      <c r="P4" s="36"/>
      <c r="Q4" s="36"/>
      <c r="R4" s="36"/>
    </row>
    <row r="5" spans="1:18" ht="15.75" x14ac:dyDescent="0.25">
      <c r="A5" s="13"/>
      <c r="B5" s="55"/>
      <c r="C5" s="55"/>
      <c r="D5" s="55"/>
      <c r="E5" s="55"/>
      <c r="F5" s="55"/>
      <c r="G5" s="55"/>
      <c r="H5" s="55"/>
      <c r="I5" s="55"/>
      <c r="J5" s="55"/>
      <c r="K5" s="55"/>
      <c r="L5" s="55"/>
      <c r="M5" s="55"/>
      <c r="N5" s="55"/>
      <c r="O5" s="55"/>
      <c r="P5" s="55"/>
      <c r="Q5" s="55"/>
      <c r="R5" s="55"/>
    </row>
    <row r="6" spans="1:18" x14ac:dyDescent="0.25">
      <c r="A6" s="13"/>
      <c r="B6" s="17"/>
      <c r="C6" s="17"/>
      <c r="D6" s="17"/>
      <c r="E6" s="17"/>
      <c r="F6" s="17"/>
      <c r="G6" s="17"/>
      <c r="H6" s="17"/>
      <c r="I6" s="17"/>
      <c r="J6" s="17"/>
    </row>
    <row r="7" spans="1:18" x14ac:dyDescent="0.25">
      <c r="A7" s="13"/>
      <c r="B7" s="53"/>
      <c r="C7" s="53" t="s">
        <v>177</v>
      </c>
      <c r="D7" s="57" t="s">
        <v>236</v>
      </c>
      <c r="E7" s="57"/>
      <c r="F7" s="53"/>
      <c r="G7" s="53" t="s">
        <v>177</v>
      </c>
      <c r="H7" s="57" t="s">
        <v>179</v>
      </c>
      <c r="I7" s="57"/>
      <c r="J7" s="53"/>
    </row>
    <row r="8" spans="1:18" ht="15.75" thickBot="1" x14ac:dyDescent="0.3">
      <c r="A8" s="13"/>
      <c r="B8" s="53"/>
      <c r="C8" s="53"/>
      <c r="D8" s="51">
        <v>2013</v>
      </c>
      <c r="E8" s="51"/>
      <c r="F8" s="53"/>
      <c r="G8" s="53"/>
      <c r="H8" s="51">
        <v>2013</v>
      </c>
      <c r="I8" s="51"/>
      <c r="J8" s="53"/>
    </row>
    <row r="9" spans="1:18" x14ac:dyDescent="0.25">
      <c r="A9" s="13"/>
      <c r="B9" s="17"/>
      <c r="C9" s="36"/>
      <c r="D9" s="36"/>
      <c r="E9" s="36"/>
      <c r="F9" s="36"/>
      <c r="G9" s="36"/>
      <c r="H9" s="36"/>
      <c r="I9" s="36"/>
      <c r="J9" s="36"/>
    </row>
    <row r="10" spans="1:18" x14ac:dyDescent="0.25">
      <c r="A10" s="13"/>
      <c r="B10" s="18" t="s">
        <v>31</v>
      </c>
      <c r="C10" s="25" t="s">
        <v>177</v>
      </c>
      <c r="D10" s="25" t="s">
        <v>237</v>
      </c>
      <c r="E10" s="39">
        <v>46366</v>
      </c>
      <c r="F10" s="27" t="s">
        <v>177</v>
      </c>
      <c r="G10" s="25" t="s">
        <v>177</v>
      </c>
      <c r="H10" s="25" t="s">
        <v>237</v>
      </c>
      <c r="I10" s="39">
        <v>9795</v>
      </c>
      <c r="J10" s="27" t="s">
        <v>177</v>
      </c>
    </row>
    <row r="11" spans="1:18" x14ac:dyDescent="0.25">
      <c r="A11" s="13"/>
      <c r="B11" s="40" t="s">
        <v>238</v>
      </c>
      <c r="C11" s="17" t="s">
        <v>177</v>
      </c>
      <c r="D11" s="17"/>
      <c r="E11" s="41">
        <v>102659</v>
      </c>
      <c r="F11" s="23" t="s">
        <v>177</v>
      </c>
      <c r="G11" s="17" t="s">
        <v>177</v>
      </c>
      <c r="H11" s="17"/>
      <c r="I11" s="41">
        <v>118440</v>
      </c>
      <c r="J11" s="23" t="s">
        <v>177</v>
      </c>
    </row>
    <row r="12" spans="1:18" x14ac:dyDescent="0.25">
      <c r="A12" s="13"/>
      <c r="B12" s="18" t="s">
        <v>239</v>
      </c>
      <c r="C12" s="25" t="s">
        <v>177</v>
      </c>
      <c r="D12" s="25"/>
      <c r="E12" s="39">
        <v>37174</v>
      </c>
      <c r="F12" s="27" t="s">
        <v>177</v>
      </c>
      <c r="G12" s="25" t="s">
        <v>177</v>
      </c>
      <c r="H12" s="25"/>
      <c r="I12" s="39">
        <v>50739</v>
      </c>
      <c r="J12" s="27" t="s">
        <v>177</v>
      </c>
    </row>
    <row r="13" spans="1:18" x14ac:dyDescent="0.25">
      <c r="A13" s="13"/>
      <c r="B13" s="40" t="s">
        <v>42</v>
      </c>
      <c r="C13" s="17" t="s">
        <v>177</v>
      </c>
      <c r="D13" s="17"/>
      <c r="E13" s="41">
        <v>72042</v>
      </c>
      <c r="F13" s="23" t="s">
        <v>177</v>
      </c>
      <c r="G13" s="17" t="s">
        <v>177</v>
      </c>
      <c r="H13" s="17"/>
      <c r="I13" s="41">
        <v>72517</v>
      </c>
      <c r="J13" s="23" t="s">
        <v>177</v>
      </c>
    </row>
    <row r="14" spans="1:18" ht="15.75" thickBot="1" x14ac:dyDescent="0.3">
      <c r="A14" s="13"/>
      <c r="B14" s="18" t="s">
        <v>240</v>
      </c>
      <c r="C14" s="25" t="s">
        <v>177</v>
      </c>
      <c r="D14" s="25"/>
      <c r="E14" s="39">
        <v>114657</v>
      </c>
      <c r="F14" s="27" t="s">
        <v>177</v>
      </c>
      <c r="G14" s="25" t="s">
        <v>177</v>
      </c>
      <c r="H14" s="25"/>
      <c r="I14" s="39">
        <v>133738</v>
      </c>
      <c r="J14" s="27" t="s">
        <v>177</v>
      </c>
    </row>
    <row r="15" spans="1:18" x14ac:dyDescent="0.25">
      <c r="A15" s="13"/>
      <c r="B15" s="46"/>
      <c r="C15" s="46" t="s">
        <v>177</v>
      </c>
      <c r="D15" s="47"/>
      <c r="E15" s="47"/>
      <c r="F15" s="46"/>
      <c r="G15" s="46" t="s">
        <v>177</v>
      </c>
      <c r="H15" s="47"/>
      <c r="I15" s="47"/>
      <c r="J15" s="46"/>
    </row>
    <row r="16" spans="1:18" ht="15.75" thickBot="1" x14ac:dyDescent="0.3">
      <c r="A16" s="13"/>
      <c r="B16" s="40" t="s">
        <v>45</v>
      </c>
      <c r="C16" s="44" t="s">
        <v>177</v>
      </c>
      <c r="D16" s="17" t="s">
        <v>237</v>
      </c>
      <c r="E16" s="41">
        <v>372898</v>
      </c>
      <c r="F16" s="23" t="s">
        <v>177</v>
      </c>
      <c r="G16" s="44" t="s">
        <v>177</v>
      </c>
      <c r="H16" s="17" t="s">
        <v>237</v>
      </c>
      <c r="I16" s="41">
        <v>385229</v>
      </c>
      <c r="J16" s="23" t="s">
        <v>177</v>
      </c>
    </row>
    <row r="17" spans="1:18" ht="15.75" thickTop="1" x14ac:dyDescent="0.25">
      <c r="A17" s="13"/>
      <c r="B17" s="46"/>
      <c r="C17" s="46" t="s">
        <v>177</v>
      </c>
      <c r="D17" s="50"/>
      <c r="E17" s="50"/>
      <c r="F17" s="46"/>
      <c r="G17" s="46" t="s">
        <v>177</v>
      </c>
      <c r="H17" s="50"/>
      <c r="I17" s="50"/>
      <c r="J17" s="46"/>
    </row>
    <row r="18" spans="1:18" x14ac:dyDescent="0.25">
      <c r="A18" s="13"/>
      <c r="B18" s="17"/>
      <c r="C18" s="36"/>
      <c r="D18" s="36"/>
      <c r="E18" s="36"/>
      <c r="F18" s="36"/>
      <c r="G18" s="36"/>
      <c r="H18" s="36"/>
      <c r="I18" s="36"/>
      <c r="J18" s="36"/>
    </row>
    <row r="19" spans="1:18" x14ac:dyDescent="0.25">
      <c r="A19" s="13"/>
      <c r="B19" s="18" t="s">
        <v>47</v>
      </c>
      <c r="C19" s="48" t="s">
        <v>177</v>
      </c>
      <c r="D19" s="25" t="s">
        <v>237</v>
      </c>
      <c r="E19" s="39">
        <v>338802</v>
      </c>
      <c r="F19" s="27" t="s">
        <v>177</v>
      </c>
      <c r="G19" s="48" t="s">
        <v>177</v>
      </c>
      <c r="H19" s="25" t="s">
        <v>237</v>
      </c>
      <c r="I19" s="39">
        <v>357762</v>
      </c>
      <c r="J19" s="27" t="s">
        <v>177</v>
      </c>
    </row>
    <row r="20" spans="1:18" x14ac:dyDescent="0.25">
      <c r="A20" s="13"/>
      <c r="B20" s="40" t="s">
        <v>241</v>
      </c>
      <c r="C20" s="44" t="s">
        <v>177</v>
      </c>
      <c r="D20" s="17"/>
      <c r="E20" s="41">
        <v>37069</v>
      </c>
      <c r="F20" s="23" t="s">
        <v>177</v>
      </c>
      <c r="G20" s="44" t="s">
        <v>177</v>
      </c>
      <c r="H20" s="17"/>
      <c r="I20" s="41">
        <v>30032</v>
      </c>
      <c r="J20" s="23" t="s">
        <v>177</v>
      </c>
    </row>
    <row r="21" spans="1:18" x14ac:dyDescent="0.25">
      <c r="A21" s="13"/>
      <c r="B21" s="18" t="s">
        <v>242</v>
      </c>
      <c r="C21" s="48" t="s">
        <v>177</v>
      </c>
      <c r="D21" s="25"/>
      <c r="E21" s="39">
        <v>74268</v>
      </c>
      <c r="F21" s="27" t="s">
        <v>177</v>
      </c>
      <c r="G21" s="48" t="s">
        <v>177</v>
      </c>
      <c r="H21" s="25"/>
      <c r="I21" s="39">
        <v>70255</v>
      </c>
      <c r="J21" s="27" t="s">
        <v>177</v>
      </c>
    </row>
    <row r="22" spans="1:18" ht="15.75" thickBot="1" x14ac:dyDescent="0.3">
      <c r="A22" s="13"/>
      <c r="B22" s="40" t="s">
        <v>243</v>
      </c>
      <c r="C22" s="44" t="s">
        <v>177</v>
      </c>
      <c r="D22" s="17"/>
      <c r="E22" s="41">
        <v>54252</v>
      </c>
      <c r="F22" s="23" t="s">
        <v>177</v>
      </c>
      <c r="G22" s="44" t="s">
        <v>177</v>
      </c>
      <c r="H22" s="17"/>
      <c r="I22" s="41">
        <v>63611</v>
      </c>
      <c r="J22" s="23" t="s">
        <v>177</v>
      </c>
    </row>
    <row r="23" spans="1:18" x14ac:dyDescent="0.25">
      <c r="A23" s="13"/>
      <c r="B23" s="46"/>
      <c r="C23" s="46" t="s">
        <v>177</v>
      </c>
      <c r="D23" s="47"/>
      <c r="E23" s="47"/>
      <c r="F23" s="46"/>
      <c r="G23" s="46" t="s">
        <v>177</v>
      </c>
      <c r="H23" s="47"/>
      <c r="I23" s="47"/>
      <c r="J23" s="46"/>
    </row>
    <row r="24" spans="1:18" ht="15.75" thickBot="1" x14ac:dyDescent="0.3">
      <c r="A24" s="13"/>
      <c r="B24" s="18" t="s">
        <v>56</v>
      </c>
      <c r="C24" s="48" t="s">
        <v>177</v>
      </c>
      <c r="D24" s="25" t="s">
        <v>237</v>
      </c>
      <c r="E24" s="39">
        <v>504391</v>
      </c>
      <c r="F24" s="27" t="s">
        <v>177</v>
      </c>
      <c r="G24" s="48" t="s">
        <v>177</v>
      </c>
      <c r="H24" s="25" t="s">
        <v>237</v>
      </c>
      <c r="I24" s="39">
        <v>521660</v>
      </c>
      <c r="J24" s="27" t="s">
        <v>177</v>
      </c>
    </row>
    <row r="25" spans="1:18" ht="15.75" thickTop="1" x14ac:dyDescent="0.25">
      <c r="A25" s="13"/>
      <c r="B25" s="46"/>
      <c r="C25" s="46" t="s">
        <v>177</v>
      </c>
      <c r="D25" s="50"/>
      <c r="E25" s="50"/>
      <c r="F25" s="46"/>
      <c r="G25" s="46" t="s">
        <v>177</v>
      </c>
      <c r="H25" s="50"/>
      <c r="I25" s="50"/>
      <c r="J25" s="46"/>
    </row>
    <row r="26" spans="1:18" ht="15.75" x14ac:dyDescent="0.25">
      <c r="A26" s="13"/>
      <c r="B26" s="55"/>
      <c r="C26" s="55"/>
      <c r="D26" s="55"/>
      <c r="E26" s="55"/>
      <c r="F26" s="55"/>
      <c r="G26" s="55"/>
      <c r="H26" s="55"/>
      <c r="I26" s="55"/>
      <c r="J26" s="55"/>
      <c r="K26" s="55"/>
      <c r="L26" s="55"/>
      <c r="M26" s="55"/>
      <c r="N26" s="55"/>
      <c r="O26" s="55"/>
      <c r="P26" s="55"/>
      <c r="Q26" s="55"/>
      <c r="R26" s="55"/>
    </row>
    <row r="27" spans="1:18" x14ac:dyDescent="0.25">
      <c r="A27" s="13"/>
      <c r="B27" s="44"/>
      <c r="C27" s="44"/>
      <c r="D27" s="44"/>
      <c r="E27" s="44"/>
      <c r="F27" s="44"/>
      <c r="G27" s="44"/>
      <c r="H27" s="44"/>
      <c r="I27" s="44"/>
      <c r="J27" s="44"/>
      <c r="K27" s="44"/>
      <c r="L27" s="44"/>
      <c r="M27" s="44"/>
      <c r="N27" s="44"/>
      <c r="O27" s="44"/>
      <c r="P27" s="44"/>
      <c r="Q27" s="44"/>
      <c r="R27" s="44"/>
    </row>
    <row r="28" spans="1:18" ht="15.75" thickBot="1" x14ac:dyDescent="0.3">
      <c r="A28" s="13"/>
      <c r="B28" s="44"/>
      <c r="C28" s="44" t="s">
        <v>177</v>
      </c>
      <c r="D28" s="51" t="s">
        <v>244</v>
      </c>
      <c r="E28" s="51"/>
      <c r="F28" s="51"/>
      <c r="G28" s="51"/>
      <c r="H28" s="51"/>
      <c r="I28" s="51"/>
      <c r="J28" s="44"/>
      <c r="K28" s="44"/>
      <c r="L28" s="51" t="s">
        <v>178</v>
      </c>
      <c r="M28" s="51"/>
      <c r="N28" s="51"/>
      <c r="O28" s="51"/>
      <c r="P28" s="51"/>
      <c r="Q28" s="51"/>
      <c r="R28" s="44"/>
    </row>
    <row r="29" spans="1:18" x14ac:dyDescent="0.25">
      <c r="A29" s="13"/>
      <c r="B29" s="53"/>
      <c r="C29" s="53" t="s">
        <v>177</v>
      </c>
      <c r="D29" s="69" t="s">
        <v>179</v>
      </c>
      <c r="E29" s="69"/>
      <c r="F29" s="54"/>
      <c r="G29" s="54" t="s">
        <v>177</v>
      </c>
      <c r="H29" s="69" t="s">
        <v>179</v>
      </c>
      <c r="I29" s="69"/>
      <c r="J29" s="53"/>
      <c r="K29" s="53"/>
      <c r="L29" s="69" t="s">
        <v>179</v>
      </c>
      <c r="M29" s="69"/>
      <c r="N29" s="54"/>
      <c r="O29" s="54" t="s">
        <v>177</v>
      </c>
      <c r="P29" s="69" t="s">
        <v>179</v>
      </c>
      <c r="Q29" s="69"/>
      <c r="R29" s="53"/>
    </row>
    <row r="30" spans="1:18" ht="15.75" thickBot="1" x14ac:dyDescent="0.3">
      <c r="A30" s="13"/>
      <c r="B30" s="53"/>
      <c r="C30" s="53"/>
      <c r="D30" s="51">
        <v>2012</v>
      </c>
      <c r="E30" s="51"/>
      <c r="F30" s="53"/>
      <c r="G30" s="53"/>
      <c r="H30" s="51">
        <v>2013</v>
      </c>
      <c r="I30" s="51"/>
      <c r="J30" s="53"/>
      <c r="K30" s="53"/>
      <c r="L30" s="51">
        <v>2012</v>
      </c>
      <c r="M30" s="51"/>
      <c r="N30" s="53"/>
      <c r="O30" s="53"/>
      <c r="P30" s="51">
        <v>2013</v>
      </c>
      <c r="Q30" s="51"/>
      <c r="R30" s="53"/>
    </row>
    <row r="31" spans="1:18" x14ac:dyDescent="0.25">
      <c r="A31" s="13"/>
      <c r="B31" s="44"/>
      <c r="C31" s="53"/>
      <c r="D31" s="53"/>
      <c r="E31" s="53"/>
      <c r="F31" s="53"/>
      <c r="G31" s="53"/>
      <c r="H31" s="53"/>
      <c r="I31" s="53"/>
      <c r="J31" s="53"/>
      <c r="K31" s="53"/>
      <c r="L31" s="53"/>
      <c r="M31" s="53"/>
      <c r="N31" s="53"/>
      <c r="O31" s="53"/>
      <c r="P31" s="53"/>
      <c r="Q31" s="53"/>
      <c r="R31" s="53"/>
    </row>
    <row r="32" spans="1:18" x14ac:dyDescent="0.25">
      <c r="A32" s="13"/>
      <c r="B32" s="18" t="s">
        <v>75</v>
      </c>
      <c r="C32" s="25" t="s">
        <v>177</v>
      </c>
      <c r="D32" s="25" t="s">
        <v>237</v>
      </c>
      <c r="E32" s="39">
        <v>274788</v>
      </c>
      <c r="F32" s="27" t="s">
        <v>177</v>
      </c>
      <c r="G32" s="25" t="s">
        <v>177</v>
      </c>
      <c r="H32" s="25" t="s">
        <v>237</v>
      </c>
      <c r="I32" s="39">
        <v>272092</v>
      </c>
      <c r="J32" s="27" t="s">
        <v>177</v>
      </c>
      <c r="K32" s="25"/>
      <c r="L32" s="25" t="s">
        <v>237</v>
      </c>
      <c r="M32" s="39">
        <v>535537</v>
      </c>
      <c r="N32" s="27" t="s">
        <v>177</v>
      </c>
      <c r="O32" s="25" t="s">
        <v>177</v>
      </c>
      <c r="P32" s="25" t="s">
        <v>237</v>
      </c>
      <c r="Q32" s="39">
        <v>528270</v>
      </c>
      <c r="R32" s="27" t="s">
        <v>177</v>
      </c>
    </row>
    <row r="33" spans="1:18" x14ac:dyDescent="0.25">
      <c r="A33" s="13"/>
      <c r="B33" s="40" t="s">
        <v>94</v>
      </c>
      <c r="C33" s="17" t="s">
        <v>177</v>
      </c>
      <c r="D33" s="17"/>
      <c r="E33" s="41">
        <v>1700</v>
      </c>
      <c r="F33" s="23" t="s">
        <v>177</v>
      </c>
      <c r="G33" s="17" t="s">
        <v>177</v>
      </c>
      <c r="H33" s="17"/>
      <c r="I33" s="22" t="s">
        <v>245</v>
      </c>
      <c r="J33" s="23" t="s">
        <v>246</v>
      </c>
      <c r="K33" s="17"/>
      <c r="L33" s="17"/>
      <c r="M33" s="41">
        <v>6018</v>
      </c>
      <c r="N33" s="23" t="s">
        <v>177</v>
      </c>
      <c r="O33" s="17" t="s">
        <v>177</v>
      </c>
      <c r="P33" s="17"/>
      <c r="Q33" s="22" t="s">
        <v>247</v>
      </c>
      <c r="R33" s="23" t="s">
        <v>246</v>
      </c>
    </row>
    <row r="34" spans="1:18" ht="15" customHeight="1" x14ac:dyDescent="0.25">
      <c r="A34" s="13" t="s">
        <v>1007</v>
      </c>
      <c r="B34" s="12" t="s">
        <v>4</v>
      </c>
      <c r="C34" s="12"/>
      <c r="D34" s="12"/>
      <c r="E34" s="12"/>
      <c r="F34" s="12"/>
      <c r="G34" s="12"/>
      <c r="H34" s="12"/>
      <c r="I34" s="12"/>
      <c r="J34" s="12"/>
      <c r="K34" s="12"/>
      <c r="L34" s="12"/>
      <c r="M34" s="12"/>
      <c r="N34" s="12"/>
      <c r="O34" s="12"/>
      <c r="P34" s="12"/>
      <c r="Q34" s="12"/>
      <c r="R34" s="12"/>
    </row>
    <row r="35" spans="1:18" x14ac:dyDescent="0.25">
      <c r="A35" s="13"/>
      <c r="B35" s="36" t="s">
        <v>253</v>
      </c>
      <c r="C35" s="36"/>
      <c r="D35" s="36"/>
      <c r="E35" s="36"/>
      <c r="F35" s="36"/>
      <c r="G35" s="36"/>
      <c r="H35" s="36"/>
      <c r="I35" s="36"/>
      <c r="J35" s="36"/>
      <c r="K35" s="36"/>
      <c r="L35" s="36"/>
      <c r="M35" s="36"/>
      <c r="N35" s="36"/>
      <c r="O35" s="36"/>
      <c r="P35" s="36"/>
      <c r="Q35" s="36"/>
      <c r="R35" s="36"/>
    </row>
    <row r="36" spans="1:18" ht="15.75" x14ac:dyDescent="0.25">
      <c r="A36" s="13"/>
      <c r="B36" s="55"/>
      <c r="C36" s="55"/>
      <c r="D36" s="55"/>
      <c r="E36" s="55"/>
      <c r="F36" s="55"/>
      <c r="G36" s="55"/>
      <c r="H36" s="55"/>
      <c r="I36" s="55"/>
      <c r="J36" s="55"/>
      <c r="K36" s="55"/>
      <c r="L36" s="55"/>
      <c r="M36" s="55"/>
      <c r="N36" s="55"/>
      <c r="O36" s="55"/>
      <c r="P36" s="55"/>
      <c r="Q36" s="55"/>
      <c r="R36" s="55"/>
    </row>
    <row r="37" spans="1:18" x14ac:dyDescent="0.25">
      <c r="A37" s="13"/>
      <c r="B37" s="17"/>
      <c r="C37" s="17"/>
      <c r="D37" s="17"/>
      <c r="E37" s="17"/>
      <c r="F37" s="17"/>
      <c r="G37" s="17"/>
      <c r="H37" s="17"/>
      <c r="I37" s="17"/>
      <c r="J37" s="17"/>
    </row>
    <row r="38" spans="1:18" x14ac:dyDescent="0.25">
      <c r="A38" s="13"/>
      <c r="B38" s="53"/>
      <c r="C38" s="53" t="s">
        <v>177</v>
      </c>
      <c r="D38" s="57" t="s">
        <v>236</v>
      </c>
      <c r="E38" s="57"/>
      <c r="F38" s="53"/>
      <c r="G38" s="53" t="s">
        <v>177</v>
      </c>
      <c r="H38" s="57" t="s">
        <v>179</v>
      </c>
      <c r="I38" s="57"/>
      <c r="J38" s="53"/>
    </row>
    <row r="39" spans="1:18" ht="15.75" thickBot="1" x14ac:dyDescent="0.3">
      <c r="A39" s="13"/>
      <c r="B39" s="53"/>
      <c r="C39" s="53"/>
      <c r="D39" s="51">
        <v>2013</v>
      </c>
      <c r="E39" s="51"/>
      <c r="F39" s="53"/>
      <c r="G39" s="53"/>
      <c r="H39" s="51">
        <v>2013</v>
      </c>
      <c r="I39" s="51"/>
      <c r="J39" s="53"/>
    </row>
    <row r="40" spans="1:18" x14ac:dyDescent="0.25">
      <c r="A40" s="13"/>
      <c r="B40" s="17"/>
      <c r="C40" s="36"/>
      <c r="D40" s="36"/>
      <c r="E40" s="36"/>
      <c r="F40" s="36"/>
      <c r="G40" s="36"/>
      <c r="H40" s="36"/>
      <c r="I40" s="36"/>
      <c r="J40" s="36"/>
    </row>
    <row r="41" spans="1:18" x14ac:dyDescent="0.25">
      <c r="A41" s="13"/>
      <c r="B41" s="18" t="s">
        <v>43</v>
      </c>
      <c r="C41" s="25" t="s">
        <v>177</v>
      </c>
      <c r="D41" s="25" t="s">
        <v>237</v>
      </c>
      <c r="E41" s="39">
        <v>14143</v>
      </c>
      <c r="F41" s="27" t="s">
        <v>177</v>
      </c>
      <c r="G41" s="25" t="s">
        <v>177</v>
      </c>
      <c r="H41" s="25" t="s">
        <v>237</v>
      </c>
      <c r="I41" s="39">
        <v>5846</v>
      </c>
      <c r="J41" s="27" t="s">
        <v>177</v>
      </c>
    </row>
    <row r="42" spans="1:18" x14ac:dyDescent="0.25">
      <c r="A42" s="13"/>
      <c r="B42" s="40" t="s">
        <v>254</v>
      </c>
      <c r="C42" s="17" t="s">
        <v>177</v>
      </c>
      <c r="D42" s="17"/>
      <c r="E42" s="41">
        <v>77473</v>
      </c>
      <c r="F42" s="23" t="s">
        <v>177</v>
      </c>
      <c r="G42" s="17" t="s">
        <v>177</v>
      </c>
      <c r="H42" s="17"/>
      <c r="I42" s="41">
        <v>72576</v>
      </c>
      <c r="J42" s="23" t="s">
        <v>177</v>
      </c>
    </row>
    <row r="43" spans="1:18" ht="25.5" x14ac:dyDescent="0.25">
      <c r="A43" s="13"/>
      <c r="B43" s="18" t="s">
        <v>255</v>
      </c>
      <c r="C43" s="25" t="s">
        <v>177</v>
      </c>
      <c r="D43" s="25"/>
      <c r="E43" s="39">
        <v>53512</v>
      </c>
      <c r="F43" s="27" t="s">
        <v>177</v>
      </c>
      <c r="G43" s="25" t="s">
        <v>177</v>
      </c>
      <c r="H43" s="25"/>
      <c r="I43" s="39">
        <v>43400</v>
      </c>
      <c r="J43" s="27" t="s">
        <v>177</v>
      </c>
    </row>
    <row r="44" spans="1:18" ht="15" customHeight="1" x14ac:dyDescent="0.25">
      <c r="A44" s="2" t="s">
        <v>1008</v>
      </c>
      <c r="B44" s="12" t="s">
        <v>4</v>
      </c>
      <c r="C44" s="12"/>
      <c r="D44" s="12"/>
      <c r="E44" s="12"/>
      <c r="F44" s="12"/>
      <c r="G44" s="12"/>
      <c r="H44" s="12"/>
      <c r="I44" s="12"/>
      <c r="J44" s="12"/>
      <c r="K44" s="12"/>
      <c r="L44" s="12"/>
      <c r="M44" s="12"/>
      <c r="N44" s="12"/>
      <c r="O44" s="12"/>
      <c r="P44" s="12"/>
      <c r="Q44" s="12"/>
      <c r="R44" s="12"/>
    </row>
    <row r="45" spans="1:18" ht="15" customHeight="1" x14ac:dyDescent="0.25">
      <c r="A45" s="13" t="s">
        <v>1009</v>
      </c>
      <c r="B45" s="12" t="s">
        <v>4</v>
      </c>
      <c r="C45" s="12"/>
      <c r="D45" s="12"/>
      <c r="E45" s="12"/>
      <c r="F45" s="12"/>
      <c r="G45" s="12"/>
      <c r="H45" s="12"/>
      <c r="I45" s="12"/>
      <c r="J45" s="12"/>
      <c r="K45" s="12"/>
      <c r="L45" s="12"/>
      <c r="M45" s="12"/>
      <c r="N45" s="12"/>
      <c r="O45" s="12"/>
      <c r="P45" s="12"/>
      <c r="Q45" s="12"/>
      <c r="R45" s="12"/>
    </row>
    <row r="46" spans="1:18" x14ac:dyDescent="0.25">
      <c r="A46" s="13"/>
      <c r="B46" s="36" t="s">
        <v>264</v>
      </c>
      <c r="C46" s="36"/>
      <c r="D46" s="36"/>
      <c r="E46" s="36"/>
      <c r="F46" s="36"/>
      <c r="G46" s="36"/>
      <c r="H46" s="36"/>
      <c r="I46" s="36"/>
      <c r="J46" s="36"/>
      <c r="K46" s="36"/>
      <c r="L46" s="36"/>
      <c r="M46" s="36"/>
      <c r="N46" s="36"/>
      <c r="O46" s="36"/>
      <c r="P46" s="36"/>
      <c r="Q46" s="36"/>
      <c r="R46" s="36"/>
    </row>
    <row r="47" spans="1:18" ht="15.75" x14ac:dyDescent="0.25">
      <c r="A47" s="13"/>
      <c r="B47" s="55"/>
      <c r="C47" s="55"/>
      <c r="D47" s="55"/>
      <c r="E47" s="55"/>
      <c r="F47" s="55"/>
      <c r="G47" s="55"/>
      <c r="H47" s="55"/>
      <c r="I47" s="55"/>
      <c r="J47" s="55"/>
      <c r="K47" s="55"/>
      <c r="L47" s="55"/>
      <c r="M47" s="55"/>
      <c r="N47" s="55"/>
      <c r="O47" s="55"/>
      <c r="P47" s="55"/>
      <c r="Q47" s="55"/>
      <c r="R47" s="55"/>
    </row>
    <row r="48" spans="1:18" x14ac:dyDescent="0.25">
      <c r="A48" s="13"/>
      <c r="B48" s="44"/>
      <c r="C48" s="44"/>
      <c r="D48" s="44"/>
      <c r="E48" s="44"/>
      <c r="F48" s="44"/>
      <c r="G48" s="44"/>
      <c r="H48" s="44"/>
      <c r="I48" s="44"/>
      <c r="J48" s="44"/>
      <c r="K48" s="44"/>
      <c r="L48" s="44"/>
      <c r="M48" s="44"/>
      <c r="N48" s="44"/>
      <c r="O48" s="44"/>
      <c r="P48" s="44"/>
      <c r="Q48" s="44"/>
      <c r="R48" s="44"/>
    </row>
    <row r="49" spans="1:18" ht="15.75" thickBot="1" x14ac:dyDescent="0.3">
      <c r="A49" s="13"/>
      <c r="B49" s="44"/>
      <c r="C49" s="44" t="s">
        <v>177</v>
      </c>
      <c r="D49" s="51" t="s">
        <v>265</v>
      </c>
      <c r="E49" s="51"/>
      <c r="F49" s="51"/>
      <c r="G49" s="51"/>
      <c r="H49" s="51"/>
      <c r="I49" s="51"/>
      <c r="J49" s="44"/>
      <c r="K49" s="44" t="s">
        <v>177</v>
      </c>
      <c r="L49" s="51" t="s">
        <v>266</v>
      </c>
      <c r="M49" s="51"/>
      <c r="N49" s="51"/>
      <c r="O49" s="51"/>
      <c r="P49" s="51"/>
      <c r="Q49" s="51"/>
      <c r="R49" s="44"/>
    </row>
    <row r="50" spans="1:18" x14ac:dyDescent="0.25">
      <c r="A50" s="13"/>
      <c r="B50" s="53"/>
      <c r="C50" s="53" t="s">
        <v>177</v>
      </c>
      <c r="D50" s="69" t="s">
        <v>267</v>
      </c>
      <c r="E50" s="69"/>
      <c r="F50" s="54"/>
      <c r="G50" s="54" t="s">
        <v>177</v>
      </c>
      <c r="H50" s="69" t="s">
        <v>269</v>
      </c>
      <c r="I50" s="69"/>
      <c r="J50" s="53"/>
      <c r="K50" s="53" t="s">
        <v>177</v>
      </c>
      <c r="L50" s="69" t="s">
        <v>267</v>
      </c>
      <c r="M50" s="69"/>
      <c r="N50" s="54"/>
      <c r="O50" s="54" t="s">
        <v>177</v>
      </c>
      <c r="P50" s="69" t="s">
        <v>269</v>
      </c>
      <c r="Q50" s="69"/>
      <c r="R50" s="53"/>
    </row>
    <row r="51" spans="1:18" x14ac:dyDescent="0.25">
      <c r="A51" s="13"/>
      <c r="B51" s="53"/>
      <c r="C51" s="53"/>
      <c r="D51" s="57" t="s">
        <v>268</v>
      </c>
      <c r="E51" s="57"/>
      <c r="F51" s="53"/>
      <c r="G51" s="53"/>
      <c r="H51" s="57" t="s">
        <v>270</v>
      </c>
      <c r="I51" s="57"/>
      <c r="J51" s="53"/>
      <c r="K51" s="53"/>
      <c r="L51" s="57" t="s">
        <v>268</v>
      </c>
      <c r="M51" s="57"/>
      <c r="N51" s="53"/>
      <c r="O51" s="53"/>
      <c r="P51" s="57" t="s">
        <v>270</v>
      </c>
      <c r="Q51" s="57"/>
      <c r="R51" s="53"/>
    </row>
    <row r="52" spans="1:18" ht="15.75" thickBot="1" x14ac:dyDescent="0.3">
      <c r="A52" s="13"/>
      <c r="B52" s="53"/>
      <c r="C52" s="53"/>
      <c r="D52" s="51"/>
      <c r="E52" s="51"/>
      <c r="F52" s="53"/>
      <c r="G52" s="53"/>
      <c r="H52" s="51" t="s">
        <v>271</v>
      </c>
      <c r="I52" s="51"/>
      <c r="J52" s="53"/>
      <c r="K52" s="53"/>
      <c r="L52" s="51"/>
      <c r="M52" s="51"/>
      <c r="N52" s="53"/>
      <c r="O52" s="53"/>
      <c r="P52" s="51" t="s">
        <v>271</v>
      </c>
      <c r="Q52" s="51"/>
      <c r="R52" s="53"/>
    </row>
    <row r="53" spans="1:18" x14ac:dyDescent="0.25">
      <c r="A53" s="13"/>
      <c r="B53" s="44"/>
      <c r="C53" s="53"/>
      <c r="D53" s="53"/>
      <c r="E53" s="53"/>
      <c r="F53" s="53"/>
      <c r="G53" s="53"/>
      <c r="H53" s="53"/>
      <c r="I53" s="53"/>
      <c r="J53" s="53"/>
      <c r="K53" s="53"/>
      <c r="L53" s="53"/>
      <c r="M53" s="53"/>
      <c r="N53" s="53"/>
      <c r="O53" s="53"/>
      <c r="P53" s="53"/>
      <c r="Q53" s="53"/>
      <c r="R53" s="53"/>
    </row>
    <row r="54" spans="1:18" x14ac:dyDescent="0.25">
      <c r="A54" s="13"/>
      <c r="B54" s="18" t="s">
        <v>272</v>
      </c>
      <c r="C54" s="25" t="s">
        <v>177</v>
      </c>
      <c r="D54" s="25" t="s">
        <v>237</v>
      </c>
      <c r="E54" s="39">
        <v>2662</v>
      </c>
      <c r="F54" s="27" t="s">
        <v>177</v>
      </c>
      <c r="G54" s="25" t="s">
        <v>177</v>
      </c>
      <c r="H54" s="25" t="s">
        <v>237</v>
      </c>
      <c r="I54" s="39">
        <v>2662</v>
      </c>
      <c r="J54" s="27" t="s">
        <v>177</v>
      </c>
      <c r="K54" s="25" t="s">
        <v>177</v>
      </c>
      <c r="L54" s="25" t="s">
        <v>237</v>
      </c>
      <c r="M54" s="39">
        <v>2565</v>
      </c>
      <c r="N54" s="27" t="s">
        <v>177</v>
      </c>
      <c r="O54" s="25" t="s">
        <v>177</v>
      </c>
      <c r="P54" s="25" t="s">
        <v>237</v>
      </c>
      <c r="Q54" s="39">
        <v>2565</v>
      </c>
      <c r="R54" s="27" t="s">
        <v>177</v>
      </c>
    </row>
    <row r="55" spans="1:18" x14ac:dyDescent="0.25">
      <c r="A55" s="13"/>
      <c r="B55" s="40" t="s">
        <v>273</v>
      </c>
      <c r="C55" s="17" t="s">
        <v>177</v>
      </c>
      <c r="D55" s="17"/>
      <c r="E55" s="41">
        <v>18119</v>
      </c>
      <c r="F55" s="23" t="s">
        <v>177</v>
      </c>
      <c r="G55" s="17" t="s">
        <v>177</v>
      </c>
      <c r="H55" s="17"/>
      <c r="I55" s="41">
        <v>18119</v>
      </c>
      <c r="J55" s="23" t="s">
        <v>177</v>
      </c>
      <c r="K55" s="17" t="s">
        <v>177</v>
      </c>
      <c r="L55" s="17"/>
      <c r="M55" s="41">
        <v>19347</v>
      </c>
      <c r="N55" s="23" t="s">
        <v>177</v>
      </c>
      <c r="O55" s="17" t="s">
        <v>177</v>
      </c>
      <c r="P55" s="17"/>
      <c r="Q55" s="41">
        <v>19347</v>
      </c>
      <c r="R55" s="23" t="s">
        <v>177</v>
      </c>
    </row>
  </sheetData>
  <mergeCells count="91">
    <mergeCell ref="A45:A55"/>
    <mergeCell ref="B45:R45"/>
    <mergeCell ref="B46:R46"/>
    <mergeCell ref="B47:R47"/>
    <mergeCell ref="B5:R5"/>
    <mergeCell ref="B26:R26"/>
    <mergeCell ref="A34:A43"/>
    <mergeCell ref="B34:R34"/>
    <mergeCell ref="B35:R35"/>
    <mergeCell ref="B36:R36"/>
    <mergeCell ref="C53:F53"/>
    <mergeCell ref="G53:J53"/>
    <mergeCell ref="K53:N53"/>
    <mergeCell ref="O53:R53"/>
    <mergeCell ref="A1:A2"/>
    <mergeCell ref="B1:R1"/>
    <mergeCell ref="B2:R2"/>
    <mergeCell ref="A3:A33"/>
    <mergeCell ref="B3:R3"/>
    <mergeCell ref="B4:R4"/>
    <mergeCell ref="N50:N52"/>
    <mergeCell ref="O50:O52"/>
    <mergeCell ref="P50:Q50"/>
    <mergeCell ref="P51:Q51"/>
    <mergeCell ref="P52:Q52"/>
    <mergeCell ref="R50:R52"/>
    <mergeCell ref="H52:I52"/>
    <mergeCell ref="J50:J52"/>
    <mergeCell ref="K50:K52"/>
    <mergeCell ref="L50:M50"/>
    <mergeCell ref="L51:M51"/>
    <mergeCell ref="L52:M52"/>
    <mergeCell ref="L49:Q49"/>
    <mergeCell ref="B50:B52"/>
    <mergeCell ref="C50:C52"/>
    <mergeCell ref="D50:E50"/>
    <mergeCell ref="D51:E51"/>
    <mergeCell ref="D52:E52"/>
    <mergeCell ref="F50:F52"/>
    <mergeCell ref="G50:G52"/>
    <mergeCell ref="H50:I50"/>
    <mergeCell ref="H51:I51"/>
    <mergeCell ref="H38:I38"/>
    <mergeCell ref="H39:I39"/>
    <mergeCell ref="J38:J39"/>
    <mergeCell ref="C40:F40"/>
    <mergeCell ref="G40:J40"/>
    <mergeCell ref="D49:I49"/>
    <mergeCell ref="B44:R44"/>
    <mergeCell ref="B38:B39"/>
    <mergeCell ref="C38:C39"/>
    <mergeCell ref="D38:E38"/>
    <mergeCell ref="D39:E39"/>
    <mergeCell ref="F38:F39"/>
    <mergeCell ref="G38:G39"/>
    <mergeCell ref="P29:Q29"/>
    <mergeCell ref="P30:Q30"/>
    <mergeCell ref="R29:R30"/>
    <mergeCell ref="C31:F31"/>
    <mergeCell ref="G31:J31"/>
    <mergeCell ref="K31:N31"/>
    <mergeCell ref="O31:R31"/>
    <mergeCell ref="J29:J30"/>
    <mergeCell ref="K29:K30"/>
    <mergeCell ref="L29:M29"/>
    <mergeCell ref="L30:M30"/>
    <mergeCell ref="N29:N30"/>
    <mergeCell ref="O29:O30"/>
    <mergeCell ref="D28:I28"/>
    <mergeCell ref="L28:Q28"/>
    <mergeCell ref="B29:B30"/>
    <mergeCell ref="C29:C30"/>
    <mergeCell ref="D29:E29"/>
    <mergeCell ref="D30:E30"/>
    <mergeCell ref="F29:F30"/>
    <mergeCell ref="G29:G30"/>
    <mergeCell ref="H29:I29"/>
    <mergeCell ref="H30:I30"/>
    <mergeCell ref="H7:I7"/>
    <mergeCell ref="H8:I8"/>
    <mergeCell ref="J7:J8"/>
    <mergeCell ref="C9:F9"/>
    <mergeCell ref="G9:J9"/>
    <mergeCell ref="C18:F18"/>
    <mergeCell ref="G18:J1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3.5703125" bestFit="1" customWidth="1"/>
    <col min="2" max="2" width="36.5703125" bestFit="1" customWidth="1"/>
    <col min="3" max="3" width="2.28515625" customWidth="1"/>
    <col min="4" max="4" width="11.7109375" customWidth="1"/>
    <col min="5" max="5" width="4.7109375" customWidth="1"/>
    <col min="6" max="6" width="2.42578125" customWidth="1"/>
    <col min="7" max="7" width="11.7109375" customWidth="1"/>
    <col min="8" max="8" width="2.28515625" customWidth="1"/>
    <col min="9" max="9" width="8" customWidth="1"/>
    <col min="10" max="10" width="2.42578125" customWidth="1"/>
    <col min="11" max="12" width="11.7109375" customWidth="1"/>
    <col min="13" max="13" width="4.7109375" customWidth="1"/>
    <col min="14" max="14" width="2.42578125" customWidth="1"/>
    <col min="15" max="15" width="11.7109375" customWidth="1"/>
    <col min="16" max="16" width="2.28515625" customWidth="1"/>
    <col min="17" max="17" width="8" customWidth="1"/>
    <col min="18" max="18" width="2.42578125" customWidth="1"/>
  </cols>
  <sheetData>
    <row r="1" spans="1:18" ht="15" customHeight="1" x14ac:dyDescent="0.25">
      <c r="A1" s="7" t="s">
        <v>10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011</v>
      </c>
      <c r="B3" s="12" t="s">
        <v>4</v>
      </c>
      <c r="C3" s="12"/>
      <c r="D3" s="12"/>
      <c r="E3" s="12"/>
      <c r="F3" s="12"/>
      <c r="G3" s="12"/>
      <c r="H3" s="12"/>
      <c r="I3" s="12"/>
      <c r="J3" s="12"/>
      <c r="K3" s="12"/>
      <c r="L3" s="12"/>
      <c r="M3" s="12"/>
      <c r="N3" s="12"/>
      <c r="O3" s="12"/>
      <c r="P3" s="12"/>
      <c r="Q3" s="12"/>
      <c r="R3" s="12"/>
    </row>
    <row r="4" spans="1:18" ht="25.5" customHeight="1" x14ac:dyDescent="0.25">
      <c r="A4" s="13"/>
      <c r="B4" s="36" t="s">
        <v>286</v>
      </c>
      <c r="C4" s="36"/>
      <c r="D4" s="36"/>
      <c r="E4" s="36"/>
      <c r="F4" s="36"/>
      <c r="G4" s="36"/>
      <c r="H4" s="36"/>
      <c r="I4" s="36"/>
      <c r="J4" s="36"/>
      <c r="K4" s="36"/>
      <c r="L4" s="36"/>
      <c r="M4" s="36"/>
      <c r="N4" s="36"/>
      <c r="O4" s="36"/>
      <c r="P4" s="36"/>
      <c r="Q4" s="36"/>
      <c r="R4" s="36"/>
    </row>
    <row r="5" spans="1:18" ht="15.75" x14ac:dyDescent="0.25">
      <c r="A5" s="13"/>
      <c r="B5" s="55"/>
      <c r="C5" s="55"/>
      <c r="D5" s="55"/>
      <c r="E5" s="55"/>
      <c r="F5" s="55"/>
      <c r="G5" s="55"/>
      <c r="H5" s="55"/>
      <c r="I5" s="55"/>
      <c r="J5" s="55"/>
      <c r="K5" s="55"/>
      <c r="L5" s="55"/>
      <c r="M5" s="55"/>
      <c r="N5" s="55"/>
      <c r="O5" s="55"/>
      <c r="P5" s="55"/>
      <c r="Q5" s="55"/>
      <c r="R5" s="55"/>
    </row>
    <row r="6" spans="1:18" x14ac:dyDescent="0.25">
      <c r="A6" s="13"/>
      <c r="B6" s="17"/>
      <c r="C6" s="17"/>
      <c r="D6" s="17"/>
      <c r="E6" s="17"/>
      <c r="F6" s="17"/>
      <c r="G6" s="17"/>
      <c r="H6" s="17"/>
      <c r="I6" s="17"/>
      <c r="J6" s="17"/>
      <c r="K6" s="17"/>
      <c r="L6" s="17"/>
      <c r="M6" s="17"/>
      <c r="N6" s="17"/>
      <c r="O6" s="17"/>
      <c r="P6" s="17"/>
      <c r="Q6" s="17"/>
      <c r="R6" s="17"/>
    </row>
    <row r="7" spans="1:18" ht="15.75" thickBot="1" x14ac:dyDescent="0.3">
      <c r="A7" s="13"/>
      <c r="B7" s="44"/>
      <c r="C7" s="44" t="s">
        <v>177</v>
      </c>
      <c r="D7" s="51" t="s">
        <v>265</v>
      </c>
      <c r="E7" s="51"/>
      <c r="F7" s="51"/>
      <c r="G7" s="51"/>
      <c r="H7" s="51"/>
      <c r="I7" s="51"/>
      <c r="J7" s="44"/>
      <c r="K7" s="44"/>
      <c r="L7" s="51" t="s">
        <v>266</v>
      </c>
      <c r="M7" s="51"/>
      <c r="N7" s="51"/>
      <c r="O7" s="51"/>
      <c r="P7" s="51"/>
      <c r="Q7" s="51"/>
      <c r="R7" s="44"/>
    </row>
    <row r="8" spans="1:18" ht="15.75" thickBot="1" x14ac:dyDescent="0.3">
      <c r="A8" s="13"/>
      <c r="B8" s="44"/>
      <c r="C8" s="44" t="s">
        <v>177</v>
      </c>
      <c r="D8" s="52" t="s">
        <v>287</v>
      </c>
      <c r="E8" s="52"/>
      <c r="F8" s="44"/>
      <c r="G8" s="44"/>
      <c r="H8" s="54"/>
      <c r="I8" s="54"/>
      <c r="J8" s="44"/>
      <c r="K8" s="44"/>
      <c r="L8" s="52" t="s">
        <v>287</v>
      </c>
      <c r="M8" s="52"/>
      <c r="N8" s="44"/>
      <c r="O8" s="44"/>
      <c r="P8" s="54"/>
      <c r="Q8" s="54"/>
      <c r="R8" s="44"/>
    </row>
    <row r="9" spans="1:18" x14ac:dyDescent="0.25">
      <c r="A9" s="13"/>
      <c r="B9" s="17"/>
      <c r="C9" s="36"/>
      <c r="D9" s="36"/>
      <c r="E9" s="36"/>
      <c r="F9" s="36"/>
      <c r="G9" s="36"/>
      <c r="H9" s="36"/>
      <c r="I9" s="36"/>
      <c r="J9" s="36"/>
      <c r="K9" s="36"/>
      <c r="L9" s="36"/>
      <c r="M9" s="36"/>
      <c r="N9" s="36"/>
      <c r="O9" s="36"/>
      <c r="P9" s="36"/>
      <c r="Q9" s="36"/>
      <c r="R9" s="36"/>
    </row>
    <row r="10" spans="1:18" x14ac:dyDescent="0.25">
      <c r="A10" s="13"/>
      <c r="B10" s="45" t="s">
        <v>288</v>
      </c>
      <c r="C10" s="25" t="s">
        <v>177</v>
      </c>
      <c r="D10" s="25"/>
      <c r="E10" s="25"/>
      <c r="F10" s="25"/>
      <c r="G10" s="25"/>
      <c r="H10" s="25"/>
      <c r="I10" s="25"/>
      <c r="J10" s="25"/>
      <c r="K10" s="25"/>
      <c r="L10" s="25"/>
      <c r="M10" s="25"/>
      <c r="N10" s="25"/>
      <c r="O10" s="25"/>
      <c r="P10" s="25"/>
      <c r="Q10" s="25"/>
      <c r="R10" s="25"/>
    </row>
    <row r="11" spans="1:18" x14ac:dyDescent="0.25">
      <c r="A11" s="13"/>
      <c r="B11" s="21" t="s">
        <v>289</v>
      </c>
      <c r="C11" s="17" t="s">
        <v>177</v>
      </c>
      <c r="D11" s="17"/>
      <c r="E11" s="22">
        <v>18</v>
      </c>
      <c r="F11" s="23" t="s">
        <v>177</v>
      </c>
      <c r="G11" s="17"/>
      <c r="H11" s="17" t="s">
        <v>237</v>
      </c>
      <c r="I11" s="41">
        <v>79293</v>
      </c>
      <c r="J11" s="23" t="s">
        <v>177</v>
      </c>
      <c r="K11" s="17"/>
      <c r="L11" s="17"/>
      <c r="M11" s="22">
        <v>14</v>
      </c>
      <c r="N11" s="23" t="s">
        <v>177</v>
      </c>
      <c r="O11" s="17"/>
      <c r="P11" s="17" t="s">
        <v>237</v>
      </c>
      <c r="Q11" s="41">
        <v>30206</v>
      </c>
      <c r="R11" s="23" t="s">
        <v>177</v>
      </c>
    </row>
    <row r="12" spans="1:18" ht="25.5" x14ac:dyDescent="0.25">
      <c r="A12" s="13"/>
      <c r="B12" s="24" t="s">
        <v>290</v>
      </c>
      <c r="C12" s="25" t="s">
        <v>177</v>
      </c>
      <c r="D12" s="25"/>
      <c r="E12" s="26">
        <v>11</v>
      </c>
      <c r="F12" s="27" t="s">
        <v>177</v>
      </c>
      <c r="G12" s="25"/>
      <c r="H12" s="25"/>
      <c r="I12" s="39">
        <v>7454</v>
      </c>
      <c r="J12" s="27" t="s">
        <v>177</v>
      </c>
      <c r="K12" s="25"/>
      <c r="L12" s="25"/>
      <c r="M12" s="26">
        <v>14</v>
      </c>
      <c r="N12" s="27" t="s">
        <v>177</v>
      </c>
      <c r="O12" s="25"/>
      <c r="P12" s="25"/>
      <c r="Q12" s="39">
        <v>27005</v>
      </c>
      <c r="R12" s="27" t="s">
        <v>177</v>
      </c>
    </row>
    <row r="13" spans="1:18" x14ac:dyDescent="0.25">
      <c r="A13" s="13"/>
      <c r="B13" s="21" t="s">
        <v>291</v>
      </c>
      <c r="C13" s="17" t="s">
        <v>177</v>
      </c>
      <c r="D13" s="17"/>
      <c r="E13" s="22" t="s">
        <v>292</v>
      </c>
      <c r="F13" s="23" t="s">
        <v>246</v>
      </c>
      <c r="G13" s="17"/>
      <c r="H13" s="17"/>
      <c r="I13" s="22" t="s">
        <v>293</v>
      </c>
      <c r="J13" s="23" t="s">
        <v>246</v>
      </c>
      <c r="K13" s="17"/>
      <c r="L13" s="17"/>
      <c r="M13" s="22" t="s">
        <v>294</v>
      </c>
      <c r="N13" s="23" t="s">
        <v>246</v>
      </c>
      <c r="O13" s="17"/>
      <c r="P13" s="17"/>
      <c r="Q13" s="22" t="s">
        <v>295</v>
      </c>
      <c r="R13" s="23" t="s">
        <v>246</v>
      </c>
    </row>
    <row r="14" spans="1:18" x14ac:dyDescent="0.25">
      <c r="A14" s="13"/>
      <c r="B14" s="24" t="s">
        <v>296</v>
      </c>
      <c r="C14" s="25" t="s">
        <v>177</v>
      </c>
      <c r="D14" s="25"/>
      <c r="E14" s="26" t="s">
        <v>297</v>
      </c>
      <c r="F14" s="27" t="s">
        <v>246</v>
      </c>
      <c r="G14" s="25"/>
      <c r="H14" s="25"/>
      <c r="I14" s="26" t="s">
        <v>298</v>
      </c>
      <c r="J14" s="27" t="s">
        <v>246</v>
      </c>
      <c r="K14" s="25"/>
      <c r="L14" s="25"/>
      <c r="M14" s="26" t="s">
        <v>299</v>
      </c>
      <c r="N14" s="27" t="s">
        <v>246</v>
      </c>
      <c r="O14" s="25"/>
      <c r="P14" s="25"/>
      <c r="Q14" s="26" t="s">
        <v>300</v>
      </c>
      <c r="R14" s="27" t="s">
        <v>246</v>
      </c>
    </row>
    <row r="15" spans="1:18" ht="15.75" thickBot="1" x14ac:dyDescent="0.3">
      <c r="A15" s="13"/>
      <c r="B15" s="21" t="s">
        <v>301</v>
      </c>
      <c r="C15" s="17" t="s">
        <v>177</v>
      </c>
      <c r="D15" s="17"/>
      <c r="E15" s="22" t="s">
        <v>302</v>
      </c>
      <c r="F15" s="23" t="s">
        <v>177</v>
      </c>
      <c r="G15" s="17"/>
      <c r="H15" s="17"/>
      <c r="I15" s="22" t="s">
        <v>303</v>
      </c>
      <c r="J15" s="23" t="s">
        <v>246</v>
      </c>
      <c r="K15" s="17"/>
      <c r="L15" s="17"/>
      <c r="M15" s="22" t="s">
        <v>302</v>
      </c>
      <c r="N15" s="23" t="s">
        <v>177</v>
      </c>
      <c r="O15" s="17"/>
      <c r="P15" s="17"/>
      <c r="Q15" s="22" t="s">
        <v>304</v>
      </c>
      <c r="R15" s="23" t="s">
        <v>246</v>
      </c>
    </row>
    <row r="16" spans="1:18" x14ac:dyDescent="0.25">
      <c r="A16" s="13"/>
      <c r="B16" s="46"/>
      <c r="C16" s="46" t="s">
        <v>177</v>
      </c>
      <c r="D16" s="47"/>
      <c r="E16" s="47"/>
      <c r="F16" s="46"/>
      <c r="G16" s="46"/>
      <c r="H16" s="47"/>
      <c r="I16" s="47"/>
      <c r="J16" s="46"/>
      <c r="K16" s="46"/>
      <c r="L16" s="47"/>
      <c r="M16" s="47"/>
      <c r="N16" s="46"/>
      <c r="O16" s="46"/>
      <c r="P16" s="47"/>
      <c r="Q16" s="47"/>
      <c r="R16" s="46"/>
    </row>
    <row r="17" spans="1:18" x14ac:dyDescent="0.25">
      <c r="A17" s="13"/>
      <c r="B17" s="17"/>
      <c r="C17" s="36"/>
      <c r="D17" s="36"/>
      <c r="E17" s="36"/>
      <c r="F17" s="36"/>
      <c r="G17" s="36"/>
      <c r="H17" s="36"/>
      <c r="I17" s="36"/>
      <c r="J17" s="36"/>
      <c r="K17" s="36"/>
      <c r="L17" s="36"/>
      <c r="M17" s="36"/>
      <c r="N17" s="36"/>
      <c r="O17" s="36"/>
      <c r="P17" s="36"/>
      <c r="Q17" s="36"/>
      <c r="R17" s="36"/>
    </row>
    <row r="18" spans="1:18" x14ac:dyDescent="0.25">
      <c r="A18" s="13"/>
      <c r="B18" s="18" t="s">
        <v>305</v>
      </c>
      <c r="C18" s="48" t="s">
        <v>177</v>
      </c>
      <c r="D18" s="25"/>
      <c r="E18" s="26">
        <v>14</v>
      </c>
      <c r="F18" s="27" t="s">
        <v>177</v>
      </c>
      <c r="G18" s="48"/>
      <c r="H18" s="25"/>
      <c r="I18" s="39">
        <v>30206</v>
      </c>
      <c r="J18" s="27" t="s">
        <v>177</v>
      </c>
      <c r="K18" s="48"/>
      <c r="L18" s="25"/>
      <c r="M18" s="26">
        <v>18</v>
      </c>
      <c r="N18" s="27" t="s">
        <v>177</v>
      </c>
      <c r="O18" s="48"/>
      <c r="P18" s="25"/>
      <c r="Q18" s="39">
        <v>36615</v>
      </c>
      <c r="R18" s="27" t="s">
        <v>177</v>
      </c>
    </row>
    <row r="19" spans="1:18" x14ac:dyDescent="0.25">
      <c r="A19" s="13"/>
      <c r="B19" s="17"/>
      <c r="C19" s="36"/>
      <c r="D19" s="36"/>
      <c r="E19" s="36"/>
      <c r="F19" s="36"/>
      <c r="G19" s="36"/>
      <c r="H19" s="36"/>
      <c r="I19" s="36"/>
      <c r="J19" s="36"/>
      <c r="K19" s="36"/>
      <c r="L19" s="36"/>
      <c r="M19" s="36"/>
      <c r="N19" s="36"/>
      <c r="O19" s="36"/>
      <c r="P19" s="36"/>
      <c r="Q19" s="36"/>
      <c r="R19" s="36"/>
    </row>
    <row r="20" spans="1:18" ht="15.75" thickBot="1" x14ac:dyDescent="0.3">
      <c r="A20" s="13"/>
      <c r="B20" s="49" t="s">
        <v>306</v>
      </c>
      <c r="C20" s="44" t="s">
        <v>177</v>
      </c>
      <c r="D20" s="17"/>
      <c r="E20" s="22" t="s">
        <v>302</v>
      </c>
      <c r="F20" s="23" t="s">
        <v>177</v>
      </c>
      <c r="G20" s="44"/>
      <c r="H20" s="17"/>
      <c r="I20" s="41">
        <v>1841</v>
      </c>
      <c r="J20" s="23" t="s">
        <v>177</v>
      </c>
      <c r="K20" s="44"/>
      <c r="L20" s="17"/>
      <c r="M20" s="22" t="s">
        <v>302</v>
      </c>
      <c r="N20" s="23" t="s">
        <v>177</v>
      </c>
      <c r="O20" s="44"/>
      <c r="P20" s="17"/>
      <c r="Q20" s="41">
        <v>1904</v>
      </c>
      <c r="R20" s="23" t="s">
        <v>177</v>
      </c>
    </row>
    <row r="21" spans="1:18" x14ac:dyDescent="0.25">
      <c r="A21" s="13"/>
      <c r="B21" s="46"/>
      <c r="C21" s="46" t="s">
        <v>177</v>
      </c>
      <c r="D21" s="46"/>
      <c r="E21" s="46"/>
      <c r="F21" s="46"/>
      <c r="G21" s="46"/>
      <c r="H21" s="47"/>
      <c r="I21" s="47"/>
      <c r="J21" s="46"/>
      <c r="K21" s="46"/>
      <c r="L21" s="46"/>
      <c r="M21" s="46"/>
      <c r="N21" s="46"/>
      <c r="O21" s="46"/>
      <c r="P21" s="47"/>
      <c r="Q21" s="47"/>
      <c r="R21" s="46"/>
    </row>
    <row r="22" spans="1:18" ht="15.75" thickBot="1" x14ac:dyDescent="0.3">
      <c r="A22" s="13"/>
      <c r="B22" s="18" t="s">
        <v>307</v>
      </c>
      <c r="C22" s="48" t="s">
        <v>177</v>
      </c>
      <c r="D22" s="25"/>
      <c r="E22" s="25"/>
      <c r="F22" s="25"/>
      <c r="G22" s="48"/>
      <c r="H22" s="25" t="s">
        <v>237</v>
      </c>
      <c r="I22" s="39">
        <v>32047</v>
      </c>
      <c r="J22" s="27" t="s">
        <v>177</v>
      </c>
      <c r="K22" s="48"/>
      <c r="L22" s="25"/>
      <c r="M22" s="25"/>
      <c r="N22" s="25"/>
      <c r="O22" s="48"/>
      <c r="P22" s="25" t="s">
        <v>237</v>
      </c>
      <c r="Q22" s="39">
        <v>38519</v>
      </c>
      <c r="R22" s="27" t="s">
        <v>177</v>
      </c>
    </row>
    <row r="23" spans="1:18" ht="15.75" thickTop="1" x14ac:dyDescent="0.25">
      <c r="A23" s="13"/>
      <c r="B23" s="46"/>
      <c r="C23" s="46" t="s">
        <v>177</v>
      </c>
      <c r="D23" s="46"/>
      <c r="E23" s="46"/>
      <c r="F23" s="46"/>
      <c r="G23" s="46"/>
      <c r="H23" s="50"/>
      <c r="I23" s="50"/>
      <c r="J23" s="46"/>
      <c r="K23" s="46"/>
      <c r="L23" s="46"/>
      <c r="M23" s="46"/>
      <c r="N23" s="46"/>
      <c r="O23" s="46"/>
      <c r="P23" s="50"/>
      <c r="Q23" s="50"/>
      <c r="R23" s="46"/>
    </row>
  </sheetData>
  <mergeCells count="25">
    <mergeCell ref="B5:R5"/>
    <mergeCell ref="C19:F19"/>
    <mergeCell ref="G19:J19"/>
    <mergeCell ref="K19:N19"/>
    <mergeCell ref="O19:R19"/>
    <mergeCell ref="A1:A2"/>
    <mergeCell ref="B1:R1"/>
    <mergeCell ref="B2:R2"/>
    <mergeCell ref="A3:A23"/>
    <mergeCell ref="B3:R3"/>
    <mergeCell ref="B4:R4"/>
    <mergeCell ref="C9:F9"/>
    <mergeCell ref="G9:J9"/>
    <mergeCell ref="K9:N9"/>
    <mergeCell ref="O9:R9"/>
    <mergeCell ref="C17:F17"/>
    <mergeCell ref="G17:J17"/>
    <mergeCell ref="K17:N17"/>
    <mergeCell ref="O17:R17"/>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2" width="36.5703125" bestFit="1" customWidth="1"/>
    <col min="3" max="4" width="1.85546875" bestFit="1" customWidth="1"/>
    <col min="5" max="5" width="6.5703125" bestFit="1" customWidth="1"/>
    <col min="6" max="6" width="2" bestFit="1" customWidth="1"/>
    <col min="8" max="8" width="1.85546875" customWidth="1"/>
    <col min="9" max="9" width="6.7109375" customWidth="1"/>
    <col min="10" max="10" width="2" bestFit="1" customWidth="1"/>
  </cols>
  <sheetData>
    <row r="1" spans="1:10" ht="15" customHeight="1" x14ac:dyDescent="0.25">
      <c r="A1" s="7" t="s">
        <v>10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013</v>
      </c>
      <c r="B3" s="12" t="s">
        <v>4</v>
      </c>
      <c r="C3" s="12"/>
      <c r="D3" s="12"/>
      <c r="E3" s="12"/>
      <c r="F3" s="12"/>
      <c r="G3" s="12"/>
      <c r="H3" s="12"/>
      <c r="I3" s="12"/>
      <c r="J3" s="12"/>
    </row>
    <row r="4" spans="1:10" x14ac:dyDescent="0.25">
      <c r="A4" s="13"/>
      <c r="B4" s="17"/>
      <c r="C4" s="17"/>
      <c r="D4" s="17"/>
      <c r="E4" s="17"/>
      <c r="F4" s="17"/>
      <c r="G4" s="17"/>
      <c r="H4" s="17"/>
      <c r="I4" s="17"/>
      <c r="J4" s="17"/>
    </row>
    <row r="5" spans="1:10" x14ac:dyDescent="0.25">
      <c r="A5" s="13"/>
      <c r="B5" s="53"/>
      <c r="C5" s="53" t="s">
        <v>177</v>
      </c>
      <c r="D5" s="57" t="s">
        <v>236</v>
      </c>
      <c r="E5" s="57"/>
      <c r="F5" s="53"/>
      <c r="G5" s="53"/>
      <c r="H5" s="57" t="s">
        <v>179</v>
      </c>
      <c r="I5" s="57"/>
      <c r="J5" s="53"/>
    </row>
    <row r="6" spans="1:10" ht="15.75" thickBot="1" x14ac:dyDescent="0.3">
      <c r="A6" s="13"/>
      <c r="B6" s="53"/>
      <c r="C6" s="53"/>
      <c r="D6" s="51">
        <v>2013</v>
      </c>
      <c r="E6" s="51"/>
      <c r="F6" s="53"/>
      <c r="G6" s="53"/>
      <c r="H6" s="51">
        <v>2013</v>
      </c>
      <c r="I6" s="51"/>
      <c r="J6" s="53"/>
    </row>
    <row r="7" spans="1:10" x14ac:dyDescent="0.25">
      <c r="A7" s="13"/>
      <c r="B7" s="17"/>
      <c r="C7" s="36"/>
      <c r="D7" s="36"/>
      <c r="E7" s="36"/>
      <c r="F7" s="36"/>
      <c r="G7" s="36"/>
      <c r="H7" s="36"/>
      <c r="I7" s="36"/>
      <c r="J7" s="36"/>
    </row>
    <row r="8" spans="1:10" ht="38.25" x14ac:dyDescent="0.25">
      <c r="A8" s="13"/>
      <c r="B8" s="18" t="s">
        <v>312</v>
      </c>
      <c r="C8" s="25" t="s">
        <v>177</v>
      </c>
      <c r="D8" s="25" t="s">
        <v>237</v>
      </c>
      <c r="E8" s="39">
        <v>3661</v>
      </c>
      <c r="F8" s="27" t="s">
        <v>177</v>
      </c>
      <c r="G8" s="25"/>
      <c r="H8" s="25" t="s">
        <v>237</v>
      </c>
      <c r="I8" s="39">
        <v>5384</v>
      </c>
      <c r="J8" s="27" t="s">
        <v>177</v>
      </c>
    </row>
    <row r="9" spans="1:10" x14ac:dyDescent="0.25">
      <c r="A9" s="13"/>
      <c r="B9" s="40" t="s">
        <v>313</v>
      </c>
      <c r="C9" s="17" t="s">
        <v>177</v>
      </c>
      <c r="D9" s="17"/>
      <c r="E9" s="41">
        <v>111862</v>
      </c>
      <c r="F9" s="23" t="s">
        <v>177</v>
      </c>
      <c r="G9" s="17"/>
      <c r="H9" s="17"/>
      <c r="I9" s="41">
        <v>122628</v>
      </c>
      <c r="J9" s="23" t="s">
        <v>177</v>
      </c>
    </row>
    <row r="10" spans="1:10" ht="15.75" thickBot="1" x14ac:dyDescent="0.3">
      <c r="A10" s="13"/>
      <c r="B10" s="18" t="s">
        <v>314</v>
      </c>
      <c r="C10" s="25" t="s">
        <v>177</v>
      </c>
      <c r="D10" s="25"/>
      <c r="E10" s="26" t="s">
        <v>315</v>
      </c>
      <c r="F10" s="27" t="s">
        <v>246</v>
      </c>
      <c r="G10" s="25"/>
      <c r="H10" s="25"/>
      <c r="I10" s="26" t="s">
        <v>316</v>
      </c>
      <c r="J10" s="27" t="s">
        <v>246</v>
      </c>
    </row>
    <row r="11" spans="1:10" x14ac:dyDescent="0.25">
      <c r="A11" s="13"/>
      <c r="B11" s="46"/>
      <c r="C11" s="46" t="s">
        <v>177</v>
      </c>
      <c r="D11" s="47"/>
      <c r="E11" s="47"/>
      <c r="F11" s="46"/>
      <c r="G11" s="46"/>
      <c r="H11" s="47"/>
      <c r="I11" s="47"/>
      <c r="J11" s="46"/>
    </row>
    <row r="12" spans="1:10" ht="15.75" thickBot="1" x14ac:dyDescent="0.3">
      <c r="A12" s="13"/>
      <c r="B12" s="56"/>
      <c r="C12" s="44" t="s">
        <v>177</v>
      </c>
      <c r="D12" s="17" t="s">
        <v>237</v>
      </c>
      <c r="E12" s="41">
        <v>105794</v>
      </c>
      <c r="F12" s="23" t="s">
        <v>177</v>
      </c>
      <c r="G12" s="44"/>
      <c r="H12" s="17" t="s">
        <v>237</v>
      </c>
      <c r="I12" s="41">
        <v>119906</v>
      </c>
      <c r="J12" s="23" t="s">
        <v>177</v>
      </c>
    </row>
    <row r="13" spans="1:10" ht="15.75" thickTop="1" x14ac:dyDescent="0.25">
      <c r="A13" s="13"/>
      <c r="B13" s="46"/>
      <c r="C13" s="46" t="s">
        <v>177</v>
      </c>
      <c r="D13" s="50"/>
      <c r="E13" s="50"/>
      <c r="F13" s="46"/>
      <c r="G13" s="46"/>
      <c r="H13" s="50"/>
      <c r="I13" s="50"/>
      <c r="J13" s="46"/>
    </row>
  </sheetData>
  <mergeCells count="16">
    <mergeCell ref="H5:I5"/>
    <mergeCell ref="H6:I6"/>
    <mergeCell ref="J5:J6"/>
    <mergeCell ref="C7:F7"/>
    <mergeCell ref="G7:J7"/>
    <mergeCell ref="A1:A2"/>
    <mergeCell ref="B1:J1"/>
    <mergeCell ref="B2:J2"/>
    <mergeCell ref="A3:A13"/>
    <mergeCell ref="B3:J3"/>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6.85546875" bestFit="1" customWidth="1"/>
    <col min="2" max="3" width="36.5703125" bestFit="1" customWidth="1"/>
    <col min="4" max="4" width="4.42578125" customWidth="1"/>
    <col min="5" max="5" width="16" customWidth="1"/>
    <col min="6" max="8" width="4.42578125" customWidth="1"/>
    <col min="9" max="9" width="16" customWidth="1"/>
    <col min="10" max="10" width="4.42578125" customWidth="1"/>
  </cols>
  <sheetData>
    <row r="1" spans="1:10" ht="15" customHeight="1" x14ac:dyDescent="0.25">
      <c r="A1" s="7" t="s">
        <v>10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015</v>
      </c>
      <c r="B3" s="12" t="s">
        <v>4</v>
      </c>
      <c r="C3" s="12"/>
      <c r="D3" s="12"/>
      <c r="E3" s="12"/>
      <c r="F3" s="12"/>
      <c r="G3" s="12"/>
      <c r="H3" s="12"/>
      <c r="I3" s="12"/>
      <c r="J3" s="12"/>
    </row>
    <row r="4" spans="1:10" x14ac:dyDescent="0.25">
      <c r="A4" s="13"/>
      <c r="B4" s="17"/>
      <c r="C4" s="17"/>
      <c r="D4" s="17"/>
      <c r="E4" s="17"/>
      <c r="F4" s="17"/>
      <c r="G4" s="17"/>
      <c r="H4" s="17"/>
      <c r="I4" s="17"/>
      <c r="J4" s="17"/>
    </row>
    <row r="5" spans="1:10" x14ac:dyDescent="0.25">
      <c r="A5" s="13"/>
      <c r="B5" s="53"/>
      <c r="C5" s="53" t="s">
        <v>177</v>
      </c>
      <c r="D5" s="57" t="s">
        <v>236</v>
      </c>
      <c r="E5" s="57"/>
      <c r="F5" s="53"/>
      <c r="G5" s="53" t="s">
        <v>177</v>
      </c>
      <c r="H5" s="57" t="s">
        <v>179</v>
      </c>
      <c r="I5" s="57"/>
      <c r="J5" s="53"/>
    </row>
    <row r="6" spans="1:10" ht="15.75" thickBot="1" x14ac:dyDescent="0.3">
      <c r="A6" s="13"/>
      <c r="B6" s="53"/>
      <c r="C6" s="53"/>
      <c r="D6" s="51">
        <v>2013</v>
      </c>
      <c r="E6" s="51"/>
      <c r="F6" s="53"/>
      <c r="G6" s="53"/>
      <c r="H6" s="51">
        <v>2013</v>
      </c>
      <c r="I6" s="51"/>
      <c r="J6" s="53"/>
    </row>
    <row r="7" spans="1:10" x14ac:dyDescent="0.25">
      <c r="A7" s="13"/>
      <c r="B7" s="17"/>
      <c r="C7" s="36"/>
      <c r="D7" s="36"/>
      <c r="E7" s="36"/>
      <c r="F7" s="36"/>
      <c r="G7" s="36"/>
      <c r="H7" s="36"/>
      <c r="I7" s="36"/>
      <c r="J7" s="36"/>
    </row>
    <row r="8" spans="1:10" x14ac:dyDescent="0.25">
      <c r="A8" s="13"/>
      <c r="B8" s="45" t="s">
        <v>319</v>
      </c>
      <c r="C8" s="25" t="s">
        <v>177</v>
      </c>
      <c r="D8" s="25"/>
      <c r="E8" s="25"/>
      <c r="F8" s="25"/>
      <c r="G8" s="25" t="s">
        <v>177</v>
      </c>
      <c r="H8" s="25"/>
      <c r="I8" s="25"/>
      <c r="J8" s="25"/>
    </row>
    <row r="9" spans="1:10" ht="25.5" x14ac:dyDescent="0.25">
      <c r="A9" s="13"/>
      <c r="B9" s="21" t="s">
        <v>320</v>
      </c>
      <c r="C9" s="17" t="s">
        <v>177</v>
      </c>
      <c r="D9" s="17" t="s">
        <v>237</v>
      </c>
      <c r="E9" s="41">
        <v>20184</v>
      </c>
      <c r="F9" s="23" t="s">
        <v>177</v>
      </c>
      <c r="G9" s="17" t="s">
        <v>177</v>
      </c>
      <c r="H9" s="17" t="s">
        <v>237</v>
      </c>
      <c r="I9" s="41">
        <v>18255</v>
      </c>
      <c r="J9" s="23" t="s">
        <v>177</v>
      </c>
    </row>
    <row r="10" spans="1:10" x14ac:dyDescent="0.25">
      <c r="A10" s="13"/>
      <c r="B10" s="24" t="s">
        <v>321</v>
      </c>
      <c r="C10" s="25" t="s">
        <v>177</v>
      </c>
      <c r="D10" s="25"/>
      <c r="E10" s="39">
        <v>8771</v>
      </c>
      <c r="F10" s="27" t="s">
        <v>177</v>
      </c>
      <c r="G10" s="25" t="s">
        <v>177</v>
      </c>
      <c r="H10" s="25"/>
      <c r="I10" s="39">
        <v>9641</v>
      </c>
      <c r="J10" s="27" t="s">
        <v>177</v>
      </c>
    </row>
    <row r="11" spans="1:10" x14ac:dyDescent="0.25">
      <c r="A11" s="13"/>
      <c r="B11" s="21" t="s">
        <v>322</v>
      </c>
      <c r="C11" s="17" t="s">
        <v>177</v>
      </c>
      <c r="D11" s="17"/>
      <c r="E11" s="41">
        <v>6474</v>
      </c>
      <c r="F11" s="23" t="s">
        <v>177</v>
      </c>
      <c r="G11" s="17" t="s">
        <v>177</v>
      </c>
      <c r="H11" s="17"/>
      <c r="I11" s="41">
        <v>8240</v>
      </c>
      <c r="J11" s="23" t="s">
        <v>177</v>
      </c>
    </row>
    <row r="12" spans="1:10" x14ac:dyDescent="0.25">
      <c r="A12" s="13"/>
      <c r="B12" s="24" t="s">
        <v>323</v>
      </c>
      <c r="C12" s="25" t="s">
        <v>177</v>
      </c>
      <c r="D12" s="25"/>
      <c r="E12" s="39">
        <v>6278</v>
      </c>
      <c r="F12" s="27" t="s">
        <v>177</v>
      </c>
      <c r="G12" s="25" t="s">
        <v>177</v>
      </c>
      <c r="H12" s="25"/>
      <c r="I12" s="39">
        <v>3777</v>
      </c>
      <c r="J12" s="27" t="s">
        <v>177</v>
      </c>
    </row>
    <row r="13" spans="1:10" ht="25.5" x14ac:dyDescent="0.25">
      <c r="A13" s="13"/>
      <c r="B13" s="21" t="s">
        <v>324</v>
      </c>
      <c r="C13" s="17" t="s">
        <v>177</v>
      </c>
      <c r="D13" s="17"/>
      <c r="E13" s="41">
        <v>5764</v>
      </c>
      <c r="F13" s="23" t="s">
        <v>177</v>
      </c>
      <c r="G13" s="17" t="s">
        <v>177</v>
      </c>
      <c r="H13" s="17"/>
      <c r="I13" s="41">
        <v>8595</v>
      </c>
      <c r="J13" s="23" t="s">
        <v>177</v>
      </c>
    </row>
    <row r="14" spans="1:10" x14ac:dyDescent="0.25">
      <c r="A14" s="13"/>
      <c r="B14" s="24" t="s">
        <v>325</v>
      </c>
      <c r="C14" s="25" t="s">
        <v>177</v>
      </c>
      <c r="D14" s="25"/>
      <c r="E14" s="39">
        <v>3465</v>
      </c>
      <c r="F14" s="27" t="s">
        <v>177</v>
      </c>
      <c r="G14" s="25" t="s">
        <v>177</v>
      </c>
      <c r="H14" s="25"/>
      <c r="I14" s="39">
        <v>3340</v>
      </c>
      <c r="J14" s="27" t="s">
        <v>177</v>
      </c>
    </row>
    <row r="15" spans="1:10" ht="15.75" thickBot="1" x14ac:dyDescent="0.3">
      <c r="A15" s="13"/>
      <c r="B15" s="21" t="s">
        <v>326</v>
      </c>
      <c r="C15" s="17" t="s">
        <v>177</v>
      </c>
      <c r="D15" s="17"/>
      <c r="E15" s="41">
        <v>5147</v>
      </c>
      <c r="F15" s="23" t="s">
        <v>177</v>
      </c>
      <c r="G15" s="17" t="s">
        <v>177</v>
      </c>
      <c r="H15" s="17"/>
      <c r="I15" s="41">
        <v>6688</v>
      </c>
      <c r="J15" s="23" t="s">
        <v>177</v>
      </c>
    </row>
    <row r="16" spans="1:10" x14ac:dyDescent="0.25">
      <c r="A16" s="13"/>
      <c r="B16" s="46"/>
      <c r="C16" s="46" t="s">
        <v>177</v>
      </c>
      <c r="D16" s="47"/>
      <c r="E16" s="47"/>
      <c r="F16" s="46"/>
      <c r="G16" s="46" t="s">
        <v>177</v>
      </c>
      <c r="H16" s="47"/>
      <c r="I16" s="47"/>
      <c r="J16" s="46"/>
    </row>
    <row r="17" spans="1:10" ht="15.75" thickBot="1" x14ac:dyDescent="0.3">
      <c r="A17" s="13"/>
      <c r="B17" s="58"/>
      <c r="C17" s="48" t="s">
        <v>177</v>
      </c>
      <c r="D17" s="25" t="s">
        <v>237</v>
      </c>
      <c r="E17" s="39">
        <v>56083</v>
      </c>
      <c r="F17" s="27" t="s">
        <v>177</v>
      </c>
      <c r="G17" s="48" t="s">
        <v>177</v>
      </c>
      <c r="H17" s="25" t="s">
        <v>237</v>
      </c>
      <c r="I17" s="39">
        <v>58536</v>
      </c>
      <c r="J17" s="27" t="s">
        <v>177</v>
      </c>
    </row>
    <row r="18" spans="1:10" ht="15.75" thickTop="1" x14ac:dyDescent="0.25">
      <c r="A18" s="13"/>
      <c r="B18" s="46"/>
      <c r="C18" s="46" t="s">
        <v>177</v>
      </c>
      <c r="D18" s="50"/>
      <c r="E18" s="50"/>
      <c r="F18" s="46"/>
      <c r="G18" s="46" t="s">
        <v>177</v>
      </c>
      <c r="H18" s="50"/>
      <c r="I18" s="50"/>
      <c r="J18" s="46"/>
    </row>
    <row r="19" spans="1:10" x14ac:dyDescent="0.25">
      <c r="A19" s="13"/>
      <c r="B19" s="17"/>
      <c r="C19" s="36"/>
      <c r="D19" s="36"/>
      <c r="E19" s="36"/>
      <c r="F19" s="36"/>
      <c r="G19" s="36"/>
      <c r="H19" s="36"/>
      <c r="I19" s="36"/>
      <c r="J19" s="36"/>
    </row>
    <row r="20" spans="1:10" x14ac:dyDescent="0.25">
      <c r="A20" s="13"/>
      <c r="B20" s="49" t="s">
        <v>327</v>
      </c>
      <c r="C20" s="44" t="s">
        <v>177</v>
      </c>
      <c r="D20" s="17"/>
      <c r="E20" s="17"/>
      <c r="F20" s="17"/>
      <c r="G20" s="44" t="s">
        <v>177</v>
      </c>
      <c r="H20" s="17"/>
      <c r="I20" s="17"/>
      <c r="J20" s="17"/>
    </row>
    <row r="21" spans="1:10" ht="25.5" x14ac:dyDescent="0.25">
      <c r="A21" s="13"/>
      <c r="B21" s="24" t="s">
        <v>320</v>
      </c>
      <c r="C21" s="48" t="s">
        <v>177</v>
      </c>
      <c r="D21" s="25" t="s">
        <v>237</v>
      </c>
      <c r="E21" s="39">
        <v>196497</v>
      </c>
      <c r="F21" s="27" t="s">
        <v>177</v>
      </c>
      <c r="G21" s="48" t="s">
        <v>177</v>
      </c>
      <c r="H21" s="25" t="s">
        <v>237</v>
      </c>
      <c r="I21" s="39">
        <v>201954</v>
      </c>
      <c r="J21" s="27" t="s">
        <v>177</v>
      </c>
    </row>
    <row r="22" spans="1:10" x14ac:dyDescent="0.25">
      <c r="A22" s="13"/>
      <c r="B22" s="21" t="s">
        <v>328</v>
      </c>
      <c r="C22" s="44" t="s">
        <v>177</v>
      </c>
      <c r="D22" s="17"/>
      <c r="E22" s="41">
        <v>67347</v>
      </c>
      <c r="F22" s="23" t="s">
        <v>177</v>
      </c>
      <c r="G22" s="44" t="s">
        <v>177</v>
      </c>
      <c r="H22" s="17"/>
      <c r="I22" s="41">
        <v>134882</v>
      </c>
      <c r="J22" s="23" t="s">
        <v>177</v>
      </c>
    </row>
    <row r="23" spans="1:10" x14ac:dyDescent="0.25">
      <c r="A23" s="13"/>
      <c r="B23" s="24" t="s">
        <v>329</v>
      </c>
      <c r="C23" s="48" t="s">
        <v>177</v>
      </c>
      <c r="D23" s="25"/>
      <c r="E23" s="39">
        <v>49562</v>
      </c>
      <c r="F23" s="27" t="s">
        <v>177</v>
      </c>
      <c r="G23" s="48" t="s">
        <v>177</v>
      </c>
      <c r="H23" s="25"/>
      <c r="I23" s="39">
        <v>67445</v>
      </c>
      <c r="J23" s="27" t="s">
        <v>177</v>
      </c>
    </row>
    <row r="24" spans="1:10" x14ac:dyDescent="0.25">
      <c r="A24" s="13"/>
      <c r="B24" s="21" t="s">
        <v>321</v>
      </c>
      <c r="C24" s="44" t="s">
        <v>177</v>
      </c>
      <c r="D24" s="17"/>
      <c r="E24" s="41">
        <v>48971</v>
      </c>
      <c r="F24" s="23" t="s">
        <v>177</v>
      </c>
      <c r="G24" s="44" t="s">
        <v>177</v>
      </c>
      <c r="H24" s="17"/>
      <c r="I24" s="41">
        <v>52655</v>
      </c>
      <c r="J24" s="23" t="s">
        <v>177</v>
      </c>
    </row>
    <row r="25" spans="1:10" x14ac:dyDescent="0.25">
      <c r="A25" s="13"/>
      <c r="B25" s="24" t="s">
        <v>322</v>
      </c>
      <c r="C25" s="48" t="s">
        <v>177</v>
      </c>
      <c r="D25" s="25"/>
      <c r="E25" s="39">
        <v>22645</v>
      </c>
      <c r="F25" s="27" t="s">
        <v>177</v>
      </c>
      <c r="G25" s="48" t="s">
        <v>177</v>
      </c>
      <c r="H25" s="25"/>
      <c r="I25" s="39">
        <v>22683</v>
      </c>
      <c r="J25" s="27" t="s">
        <v>177</v>
      </c>
    </row>
    <row r="26" spans="1:10" x14ac:dyDescent="0.25">
      <c r="A26" s="13"/>
      <c r="B26" s="21" t="s">
        <v>323</v>
      </c>
      <c r="C26" s="44" t="s">
        <v>177</v>
      </c>
      <c r="D26" s="17"/>
      <c r="E26" s="41">
        <v>15047</v>
      </c>
      <c r="F26" s="23" t="s">
        <v>177</v>
      </c>
      <c r="G26" s="44" t="s">
        <v>177</v>
      </c>
      <c r="H26" s="17"/>
      <c r="I26" s="41">
        <v>15252</v>
      </c>
      <c r="J26" s="23" t="s">
        <v>177</v>
      </c>
    </row>
    <row r="27" spans="1:10" x14ac:dyDescent="0.25">
      <c r="A27" s="13"/>
      <c r="B27" s="24" t="s">
        <v>330</v>
      </c>
      <c r="C27" s="48" t="s">
        <v>177</v>
      </c>
      <c r="D27" s="25"/>
      <c r="E27" s="39">
        <v>10903</v>
      </c>
      <c r="F27" s="27" t="s">
        <v>177</v>
      </c>
      <c r="G27" s="48" t="s">
        <v>177</v>
      </c>
      <c r="H27" s="25"/>
      <c r="I27" s="39">
        <v>24349</v>
      </c>
      <c r="J27" s="27" t="s">
        <v>177</v>
      </c>
    </row>
    <row r="28" spans="1:10" x14ac:dyDescent="0.25">
      <c r="A28" s="13"/>
      <c r="B28" s="21" t="s">
        <v>331</v>
      </c>
      <c r="C28" s="44" t="s">
        <v>177</v>
      </c>
      <c r="D28" s="17"/>
      <c r="E28" s="41">
        <v>10141</v>
      </c>
      <c r="F28" s="23" t="s">
        <v>177</v>
      </c>
      <c r="G28" s="44" t="s">
        <v>177</v>
      </c>
      <c r="H28" s="17"/>
      <c r="I28" s="41">
        <v>9833</v>
      </c>
      <c r="J28" s="23" t="s">
        <v>177</v>
      </c>
    </row>
    <row r="29" spans="1:10" x14ac:dyDescent="0.25">
      <c r="A29" s="13"/>
      <c r="B29" s="24" t="s">
        <v>325</v>
      </c>
      <c r="C29" s="48" t="s">
        <v>177</v>
      </c>
      <c r="D29" s="25"/>
      <c r="E29" s="39">
        <v>9940</v>
      </c>
      <c r="F29" s="27" t="s">
        <v>177</v>
      </c>
      <c r="G29" s="48" t="s">
        <v>177</v>
      </c>
      <c r="H29" s="25"/>
      <c r="I29" s="39">
        <v>8192</v>
      </c>
      <c r="J29" s="27" t="s">
        <v>177</v>
      </c>
    </row>
    <row r="30" spans="1:10" ht="25.5" x14ac:dyDescent="0.25">
      <c r="A30" s="13"/>
      <c r="B30" s="21" t="s">
        <v>332</v>
      </c>
      <c r="C30" s="44" t="s">
        <v>177</v>
      </c>
      <c r="D30" s="17"/>
      <c r="E30" s="41">
        <v>2223</v>
      </c>
      <c r="F30" s="23" t="s">
        <v>177</v>
      </c>
      <c r="G30" s="44" t="s">
        <v>177</v>
      </c>
      <c r="H30" s="17"/>
      <c r="I30" s="41">
        <v>4152</v>
      </c>
      <c r="J30" s="23" t="s">
        <v>177</v>
      </c>
    </row>
    <row r="31" spans="1:10" ht="15.75" thickBot="1" x14ac:dyDescent="0.3">
      <c r="A31" s="13"/>
      <c r="B31" s="24" t="s">
        <v>123</v>
      </c>
      <c r="C31" s="48" t="s">
        <v>177</v>
      </c>
      <c r="D31" s="25"/>
      <c r="E31" s="39">
        <v>5501</v>
      </c>
      <c r="F31" s="27" t="s">
        <v>177</v>
      </c>
      <c r="G31" s="48" t="s">
        <v>177</v>
      </c>
      <c r="H31" s="25"/>
      <c r="I31" s="39">
        <v>2361</v>
      </c>
      <c r="J31" s="27" t="s">
        <v>177</v>
      </c>
    </row>
    <row r="32" spans="1:10" x14ac:dyDescent="0.25">
      <c r="A32" s="13"/>
      <c r="B32" s="46"/>
      <c r="C32" s="46" t="s">
        <v>177</v>
      </c>
      <c r="D32" s="47"/>
      <c r="E32" s="47"/>
      <c r="F32" s="46"/>
      <c r="G32" s="46" t="s">
        <v>177</v>
      </c>
      <c r="H32" s="47"/>
      <c r="I32" s="47"/>
      <c r="J32" s="46"/>
    </row>
    <row r="33" spans="1:10" ht="15.75" thickBot="1" x14ac:dyDescent="0.3">
      <c r="A33" s="13"/>
      <c r="B33" s="56"/>
      <c r="C33" s="44" t="s">
        <v>177</v>
      </c>
      <c r="D33" s="17" t="s">
        <v>237</v>
      </c>
      <c r="E33" s="41">
        <v>438777</v>
      </c>
      <c r="F33" s="23" t="s">
        <v>177</v>
      </c>
      <c r="G33" s="44" t="s">
        <v>177</v>
      </c>
      <c r="H33" s="17" t="s">
        <v>237</v>
      </c>
      <c r="I33" s="41">
        <v>543758</v>
      </c>
      <c r="J33" s="23" t="s">
        <v>177</v>
      </c>
    </row>
    <row r="34" spans="1:10" ht="15.75" thickTop="1" x14ac:dyDescent="0.25">
      <c r="A34" s="13"/>
      <c r="B34" s="46"/>
      <c r="C34" s="46" t="s">
        <v>177</v>
      </c>
      <c r="D34" s="50"/>
      <c r="E34" s="50"/>
      <c r="F34" s="46"/>
      <c r="G34" s="46" t="s">
        <v>177</v>
      </c>
      <c r="H34" s="50"/>
      <c r="I34" s="50"/>
      <c r="J34" s="46"/>
    </row>
    <row r="35" spans="1:10" x14ac:dyDescent="0.25">
      <c r="A35" s="13"/>
      <c r="B35" s="59"/>
      <c r="C35" s="59"/>
      <c r="D35" s="59"/>
      <c r="E35" s="59"/>
      <c r="F35" s="59"/>
      <c r="G35" s="59"/>
      <c r="H35" s="59"/>
      <c r="I35" s="59"/>
      <c r="J35" s="59"/>
    </row>
    <row r="36" spans="1:10" ht="25.5" x14ac:dyDescent="0.25">
      <c r="A36" s="13"/>
      <c r="B36" s="16" t="s">
        <v>169</v>
      </c>
      <c r="C36" s="16" t="s">
        <v>333</v>
      </c>
    </row>
    <row r="37" spans="1:10" ht="51" customHeight="1" x14ac:dyDescent="0.25">
      <c r="A37" s="13"/>
      <c r="B37" s="36" t="s">
        <v>334</v>
      </c>
      <c r="C37" s="36"/>
      <c r="D37" s="36"/>
      <c r="E37" s="36"/>
      <c r="F37" s="36"/>
      <c r="G37" s="36"/>
      <c r="H37" s="36"/>
      <c r="I37" s="36"/>
      <c r="J37" s="36"/>
    </row>
  </sheetData>
  <mergeCells count="20">
    <mergeCell ref="A1:A2"/>
    <mergeCell ref="B1:J1"/>
    <mergeCell ref="B2:J2"/>
    <mergeCell ref="A3:A37"/>
    <mergeCell ref="B3:J3"/>
    <mergeCell ref="B35:J35"/>
    <mergeCell ref="B37:J37"/>
    <mergeCell ref="H5:I5"/>
    <mergeCell ref="H6:I6"/>
    <mergeCell ref="J5:J6"/>
    <mergeCell ref="C7:F7"/>
    <mergeCell ref="G7:J7"/>
    <mergeCell ref="C19:F19"/>
    <mergeCell ref="G19:J19"/>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9.85546875" bestFit="1" customWidth="1"/>
    <col min="2" max="2" width="36.5703125" bestFit="1" customWidth="1"/>
    <col min="3" max="4" width="1.85546875" bestFit="1" customWidth="1"/>
    <col min="5" max="5" width="6.5703125" bestFit="1" customWidth="1"/>
    <col min="6" max="7" width="1.85546875" bestFit="1" customWidth="1"/>
    <col min="8" max="8" width="1.85546875" customWidth="1"/>
    <col min="9" max="9" width="6.7109375" customWidth="1"/>
    <col min="10" max="10" width="1.85546875" bestFit="1" customWidth="1"/>
  </cols>
  <sheetData>
    <row r="1" spans="1:10" ht="15" customHeight="1" x14ac:dyDescent="0.25">
      <c r="A1" s="7" t="s">
        <v>10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017</v>
      </c>
      <c r="B3" s="12" t="s">
        <v>4</v>
      </c>
      <c r="C3" s="12"/>
      <c r="D3" s="12"/>
      <c r="E3" s="12"/>
      <c r="F3" s="12"/>
      <c r="G3" s="12"/>
      <c r="H3" s="12"/>
      <c r="I3" s="12"/>
      <c r="J3" s="12"/>
    </row>
    <row r="4" spans="1:10" x14ac:dyDescent="0.25">
      <c r="A4" s="13"/>
      <c r="B4" s="17"/>
      <c r="C4" s="17"/>
      <c r="D4" s="17"/>
      <c r="E4" s="17"/>
      <c r="F4" s="17"/>
      <c r="G4" s="17"/>
      <c r="H4" s="17"/>
      <c r="I4" s="17"/>
      <c r="J4" s="17"/>
    </row>
    <row r="5" spans="1:10" x14ac:dyDescent="0.25">
      <c r="A5" s="13"/>
      <c r="B5" s="53"/>
      <c r="C5" s="53" t="s">
        <v>177</v>
      </c>
      <c r="D5" s="57" t="s">
        <v>236</v>
      </c>
      <c r="E5" s="57"/>
      <c r="F5" s="53"/>
      <c r="G5" s="53" t="s">
        <v>177</v>
      </c>
      <c r="H5" s="57" t="s">
        <v>179</v>
      </c>
      <c r="I5" s="57"/>
      <c r="J5" s="53"/>
    </row>
    <row r="6" spans="1:10" ht="15.75" thickBot="1" x14ac:dyDescent="0.3">
      <c r="A6" s="13"/>
      <c r="B6" s="53"/>
      <c r="C6" s="53"/>
      <c r="D6" s="51">
        <v>2013</v>
      </c>
      <c r="E6" s="51"/>
      <c r="F6" s="53"/>
      <c r="G6" s="53"/>
      <c r="H6" s="51">
        <v>2013</v>
      </c>
      <c r="I6" s="51"/>
      <c r="J6" s="53"/>
    </row>
    <row r="7" spans="1:10" x14ac:dyDescent="0.25">
      <c r="A7" s="13"/>
      <c r="B7" s="17"/>
      <c r="C7" s="36"/>
      <c r="D7" s="36"/>
      <c r="E7" s="36"/>
      <c r="F7" s="36"/>
      <c r="G7" s="36"/>
      <c r="H7" s="36"/>
      <c r="I7" s="36"/>
      <c r="J7" s="36"/>
    </row>
    <row r="8" spans="1:10" x14ac:dyDescent="0.25">
      <c r="A8" s="13"/>
      <c r="B8" s="45" t="s">
        <v>319</v>
      </c>
      <c r="C8" s="25" t="s">
        <v>177</v>
      </c>
      <c r="D8" s="25"/>
      <c r="E8" s="25"/>
      <c r="F8" s="25"/>
      <c r="G8" s="25" t="s">
        <v>177</v>
      </c>
      <c r="H8" s="25"/>
      <c r="I8" s="25"/>
      <c r="J8" s="25"/>
    </row>
    <row r="9" spans="1:10" ht="25.5" x14ac:dyDescent="0.25">
      <c r="A9" s="13"/>
      <c r="B9" s="21" t="s">
        <v>332</v>
      </c>
      <c r="C9" s="17" t="s">
        <v>177</v>
      </c>
      <c r="D9" s="17" t="s">
        <v>237</v>
      </c>
      <c r="E9" s="41">
        <v>12732</v>
      </c>
      <c r="F9" s="23" t="s">
        <v>177</v>
      </c>
      <c r="G9" s="17" t="s">
        <v>177</v>
      </c>
      <c r="H9" s="17" t="s">
        <v>237</v>
      </c>
      <c r="I9" s="41">
        <v>10968</v>
      </c>
      <c r="J9" s="23" t="s">
        <v>177</v>
      </c>
    </row>
    <row r="10" spans="1:10" ht="25.5" x14ac:dyDescent="0.25">
      <c r="A10" s="13"/>
      <c r="B10" s="24" t="s">
        <v>340</v>
      </c>
      <c r="C10" s="25" t="s">
        <v>177</v>
      </c>
      <c r="D10" s="25"/>
      <c r="E10" s="39">
        <v>4632</v>
      </c>
      <c r="F10" s="27" t="s">
        <v>177</v>
      </c>
      <c r="G10" s="25" t="s">
        <v>177</v>
      </c>
      <c r="H10" s="25"/>
      <c r="I10" s="39">
        <v>6325</v>
      </c>
      <c r="J10" s="27" t="s">
        <v>177</v>
      </c>
    </row>
    <row r="11" spans="1:10" x14ac:dyDescent="0.25">
      <c r="A11" s="13"/>
      <c r="B11" s="21" t="s">
        <v>341</v>
      </c>
      <c r="C11" s="17" t="s">
        <v>177</v>
      </c>
      <c r="D11" s="17"/>
      <c r="E11" s="41">
        <v>1783</v>
      </c>
      <c r="F11" s="23" t="s">
        <v>177</v>
      </c>
      <c r="G11" s="17" t="s">
        <v>177</v>
      </c>
      <c r="H11" s="17"/>
      <c r="I11" s="22">
        <v>829</v>
      </c>
      <c r="J11" s="23" t="s">
        <v>177</v>
      </c>
    </row>
    <row r="12" spans="1:10" x14ac:dyDescent="0.25">
      <c r="A12" s="13"/>
      <c r="B12" s="24" t="s">
        <v>342</v>
      </c>
      <c r="C12" s="25" t="s">
        <v>177</v>
      </c>
      <c r="D12" s="25"/>
      <c r="E12" s="39">
        <v>1629</v>
      </c>
      <c r="F12" s="27" t="s">
        <v>177</v>
      </c>
      <c r="G12" s="25" t="s">
        <v>177</v>
      </c>
      <c r="H12" s="25"/>
      <c r="I12" s="39">
        <v>1366</v>
      </c>
      <c r="J12" s="27" t="s">
        <v>177</v>
      </c>
    </row>
    <row r="13" spans="1:10" x14ac:dyDescent="0.25">
      <c r="A13" s="13"/>
      <c r="B13" s="21" t="s">
        <v>343</v>
      </c>
      <c r="C13" s="17" t="s">
        <v>177</v>
      </c>
      <c r="D13" s="17"/>
      <c r="E13" s="22">
        <v>944</v>
      </c>
      <c r="F13" s="23" t="s">
        <v>177</v>
      </c>
      <c r="G13" s="17" t="s">
        <v>177</v>
      </c>
      <c r="H13" s="17"/>
      <c r="I13" s="22">
        <v>875</v>
      </c>
      <c r="J13" s="23" t="s">
        <v>177</v>
      </c>
    </row>
    <row r="14" spans="1:10" x14ac:dyDescent="0.25">
      <c r="A14" s="13"/>
      <c r="B14" s="24" t="s">
        <v>344</v>
      </c>
      <c r="C14" s="25" t="s">
        <v>177</v>
      </c>
      <c r="D14" s="25"/>
      <c r="E14" s="26">
        <v>792</v>
      </c>
      <c r="F14" s="27" t="s">
        <v>177</v>
      </c>
      <c r="G14" s="25" t="s">
        <v>177</v>
      </c>
      <c r="H14" s="25"/>
      <c r="I14" s="26">
        <v>792</v>
      </c>
      <c r="J14" s="27" t="s">
        <v>177</v>
      </c>
    </row>
    <row r="15" spans="1:10" ht="15.75" thickBot="1" x14ac:dyDescent="0.3">
      <c r="A15" s="13"/>
      <c r="B15" s="21" t="s">
        <v>345</v>
      </c>
      <c r="C15" s="17" t="s">
        <v>177</v>
      </c>
      <c r="D15" s="17"/>
      <c r="E15" s="22">
        <v>279</v>
      </c>
      <c r="F15" s="23" t="s">
        <v>177</v>
      </c>
      <c r="G15" s="17" t="s">
        <v>177</v>
      </c>
      <c r="H15" s="17"/>
      <c r="I15" s="22" t="s">
        <v>302</v>
      </c>
      <c r="J15" s="23" t="s">
        <v>177</v>
      </c>
    </row>
    <row r="16" spans="1:10" x14ac:dyDescent="0.25">
      <c r="A16" s="13"/>
      <c r="B16" s="46"/>
      <c r="C16" s="46" t="s">
        <v>177</v>
      </c>
      <c r="D16" s="47"/>
      <c r="E16" s="47"/>
      <c r="F16" s="46"/>
      <c r="G16" s="46" t="s">
        <v>177</v>
      </c>
      <c r="H16" s="47"/>
      <c r="I16" s="47"/>
      <c r="J16" s="46"/>
    </row>
    <row r="17" spans="1:10" ht="15.75" thickBot="1" x14ac:dyDescent="0.3">
      <c r="A17" s="13"/>
      <c r="B17" s="58"/>
      <c r="C17" s="48" t="s">
        <v>177</v>
      </c>
      <c r="D17" s="25" t="s">
        <v>237</v>
      </c>
      <c r="E17" s="39">
        <v>22791</v>
      </c>
      <c r="F17" s="27" t="s">
        <v>177</v>
      </c>
      <c r="G17" s="48" t="s">
        <v>177</v>
      </c>
      <c r="H17" s="25" t="s">
        <v>237</v>
      </c>
      <c r="I17" s="39">
        <v>21155</v>
      </c>
      <c r="J17" s="27" t="s">
        <v>177</v>
      </c>
    </row>
    <row r="18" spans="1:10" ht="15.75" thickTop="1" x14ac:dyDescent="0.25">
      <c r="A18" s="13"/>
      <c r="B18" s="46"/>
      <c r="C18" s="46" t="s">
        <v>177</v>
      </c>
      <c r="D18" s="50"/>
      <c r="E18" s="50"/>
      <c r="F18" s="46"/>
      <c r="G18" s="46" t="s">
        <v>177</v>
      </c>
      <c r="H18" s="50"/>
      <c r="I18" s="50"/>
      <c r="J18" s="46"/>
    </row>
    <row r="19" spans="1:10" x14ac:dyDescent="0.25">
      <c r="A19" s="13"/>
      <c r="B19" s="17"/>
      <c r="C19" s="36"/>
      <c r="D19" s="36"/>
      <c r="E19" s="36"/>
      <c r="F19" s="36"/>
      <c r="G19" s="36"/>
      <c r="H19" s="36"/>
      <c r="I19" s="36"/>
      <c r="J19" s="36"/>
    </row>
    <row r="20" spans="1:10" x14ac:dyDescent="0.25">
      <c r="A20" s="13"/>
      <c r="B20" s="49" t="s">
        <v>327</v>
      </c>
      <c r="C20" s="44" t="s">
        <v>177</v>
      </c>
      <c r="D20" s="17"/>
      <c r="E20" s="17"/>
      <c r="F20" s="17"/>
      <c r="G20" s="44" t="s">
        <v>177</v>
      </c>
      <c r="H20" s="17"/>
      <c r="I20" s="17"/>
      <c r="J20" s="17"/>
    </row>
    <row r="21" spans="1:10" x14ac:dyDescent="0.25">
      <c r="A21" s="13"/>
      <c r="B21" s="24" t="s">
        <v>242</v>
      </c>
      <c r="C21" s="48" t="s">
        <v>177</v>
      </c>
      <c r="D21" s="25" t="s">
        <v>237</v>
      </c>
      <c r="E21" s="39">
        <v>137259</v>
      </c>
      <c r="F21" s="27" t="s">
        <v>177</v>
      </c>
      <c r="G21" s="48" t="s">
        <v>177</v>
      </c>
      <c r="H21" s="25" t="s">
        <v>237</v>
      </c>
      <c r="I21" s="39">
        <v>130573</v>
      </c>
      <c r="J21" s="27" t="s">
        <v>177</v>
      </c>
    </row>
    <row r="22" spans="1:10" ht="25.5" x14ac:dyDescent="0.25">
      <c r="A22" s="13"/>
      <c r="B22" s="21" t="s">
        <v>340</v>
      </c>
      <c r="C22" s="44" t="s">
        <v>177</v>
      </c>
      <c r="D22" s="17"/>
      <c r="E22" s="41">
        <v>34616</v>
      </c>
      <c r="F22" s="23" t="s">
        <v>177</v>
      </c>
      <c r="G22" s="44" t="s">
        <v>177</v>
      </c>
      <c r="H22" s="17"/>
      <c r="I22" s="41">
        <v>55223</v>
      </c>
      <c r="J22" s="23" t="s">
        <v>177</v>
      </c>
    </row>
    <row r="23" spans="1:10" x14ac:dyDescent="0.25">
      <c r="A23" s="13"/>
      <c r="B23" s="24" t="s">
        <v>343</v>
      </c>
      <c r="C23" s="48" t="s">
        <v>177</v>
      </c>
      <c r="D23" s="25"/>
      <c r="E23" s="39">
        <v>27401</v>
      </c>
      <c r="F23" s="27" t="s">
        <v>177</v>
      </c>
      <c r="G23" s="48" t="s">
        <v>177</v>
      </c>
      <c r="H23" s="25"/>
      <c r="I23" s="39">
        <v>26098</v>
      </c>
      <c r="J23" s="27" t="s">
        <v>177</v>
      </c>
    </row>
    <row r="24" spans="1:10" ht="25.5" x14ac:dyDescent="0.25">
      <c r="A24" s="13"/>
      <c r="B24" s="21" t="s">
        <v>324</v>
      </c>
      <c r="C24" s="44" t="s">
        <v>177</v>
      </c>
      <c r="D24" s="17"/>
      <c r="E24" s="41">
        <v>15771</v>
      </c>
      <c r="F24" s="23" t="s">
        <v>177</v>
      </c>
      <c r="G24" s="44" t="s">
        <v>177</v>
      </c>
      <c r="H24" s="17"/>
      <c r="I24" s="41">
        <v>10678</v>
      </c>
      <c r="J24" s="23" t="s">
        <v>177</v>
      </c>
    </row>
    <row r="25" spans="1:10" x14ac:dyDescent="0.25">
      <c r="A25" s="13"/>
      <c r="B25" s="24" t="s">
        <v>346</v>
      </c>
      <c r="C25" s="48" t="s">
        <v>177</v>
      </c>
      <c r="D25" s="25"/>
      <c r="E25" s="39">
        <v>11192</v>
      </c>
      <c r="F25" s="27" t="s">
        <v>177</v>
      </c>
      <c r="G25" s="48" t="s">
        <v>177</v>
      </c>
      <c r="H25" s="25"/>
      <c r="I25" s="39">
        <v>13387</v>
      </c>
      <c r="J25" s="27" t="s">
        <v>177</v>
      </c>
    </row>
    <row r="26" spans="1:10" x14ac:dyDescent="0.25">
      <c r="A26" s="13"/>
      <c r="B26" s="21" t="s">
        <v>344</v>
      </c>
      <c r="C26" s="44" t="s">
        <v>177</v>
      </c>
      <c r="D26" s="17"/>
      <c r="E26" s="41">
        <v>9247</v>
      </c>
      <c r="F26" s="23" t="s">
        <v>177</v>
      </c>
      <c r="G26" s="44" t="s">
        <v>177</v>
      </c>
      <c r="H26" s="17"/>
      <c r="I26" s="41">
        <v>8877</v>
      </c>
      <c r="J26" s="23" t="s">
        <v>177</v>
      </c>
    </row>
    <row r="27" spans="1:10" x14ac:dyDescent="0.25">
      <c r="A27" s="13"/>
      <c r="B27" s="24" t="s">
        <v>341</v>
      </c>
      <c r="C27" s="48" t="s">
        <v>177</v>
      </c>
      <c r="D27" s="25"/>
      <c r="E27" s="39">
        <v>1155</v>
      </c>
      <c r="F27" s="27" t="s">
        <v>177</v>
      </c>
      <c r="G27" s="48" t="s">
        <v>177</v>
      </c>
      <c r="H27" s="25"/>
      <c r="I27" s="26">
        <v>445</v>
      </c>
      <c r="J27" s="27" t="s">
        <v>177</v>
      </c>
    </row>
    <row r="28" spans="1:10" x14ac:dyDescent="0.25">
      <c r="A28" s="13"/>
      <c r="B28" s="21" t="s">
        <v>347</v>
      </c>
      <c r="C28" s="44" t="s">
        <v>177</v>
      </c>
      <c r="D28" s="17"/>
      <c r="E28" s="41">
        <v>1045</v>
      </c>
      <c r="F28" s="23" t="s">
        <v>177</v>
      </c>
      <c r="G28" s="44" t="s">
        <v>177</v>
      </c>
      <c r="H28" s="17"/>
      <c r="I28" s="41">
        <v>1348</v>
      </c>
      <c r="J28" s="23" t="s">
        <v>177</v>
      </c>
    </row>
    <row r="29" spans="1:10" ht="15.75" thickBot="1" x14ac:dyDescent="0.3">
      <c r="A29" s="13"/>
      <c r="B29" s="24" t="s">
        <v>123</v>
      </c>
      <c r="C29" s="48" t="s">
        <v>177</v>
      </c>
      <c r="D29" s="25"/>
      <c r="E29" s="39">
        <v>8769</v>
      </c>
      <c r="F29" s="27" t="s">
        <v>177</v>
      </c>
      <c r="G29" s="48" t="s">
        <v>177</v>
      </c>
      <c r="H29" s="25"/>
      <c r="I29" s="39">
        <v>6715</v>
      </c>
      <c r="J29" s="27" t="s">
        <v>177</v>
      </c>
    </row>
    <row r="30" spans="1:10" x14ac:dyDescent="0.25">
      <c r="A30" s="13"/>
      <c r="B30" s="46"/>
      <c r="C30" s="46" t="s">
        <v>177</v>
      </c>
      <c r="D30" s="47"/>
      <c r="E30" s="47"/>
      <c r="F30" s="46"/>
      <c r="G30" s="46" t="s">
        <v>177</v>
      </c>
      <c r="H30" s="47"/>
      <c r="I30" s="47"/>
      <c r="J30" s="46"/>
    </row>
    <row r="31" spans="1:10" ht="15.75" thickBot="1" x14ac:dyDescent="0.3">
      <c r="A31" s="13"/>
      <c r="B31" s="56"/>
      <c r="C31" s="44" t="s">
        <v>177</v>
      </c>
      <c r="D31" s="17" t="s">
        <v>237</v>
      </c>
      <c r="E31" s="41">
        <v>246455</v>
      </c>
      <c r="F31" s="23" t="s">
        <v>177</v>
      </c>
      <c r="G31" s="44" t="s">
        <v>177</v>
      </c>
      <c r="H31" s="17" t="s">
        <v>237</v>
      </c>
      <c r="I31" s="41">
        <v>253344</v>
      </c>
      <c r="J31" s="23" t="s">
        <v>177</v>
      </c>
    </row>
    <row r="32" spans="1:10" ht="15.75" thickTop="1" x14ac:dyDescent="0.25">
      <c r="A32" s="13"/>
      <c r="B32" s="46"/>
      <c r="C32" s="46" t="s">
        <v>177</v>
      </c>
      <c r="D32" s="50"/>
      <c r="E32" s="50"/>
      <c r="F32" s="46"/>
      <c r="G32" s="46" t="s">
        <v>177</v>
      </c>
      <c r="H32" s="50"/>
      <c r="I32" s="50"/>
      <c r="J32" s="46"/>
    </row>
  </sheetData>
  <mergeCells count="18">
    <mergeCell ref="A1:A2"/>
    <mergeCell ref="B1:J1"/>
    <mergeCell ref="B2:J2"/>
    <mergeCell ref="A3:A32"/>
    <mergeCell ref="B3:J3"/>
    <mergeCell ref="H5:I5"/>
    <mergeCell ref="H6:I6"/>
    <mergeCell ref="J5:J6"/>
    <mergeCell ref="C7:F7"/>
    <mergeCell ref="G7:J7"/>
    <mergeCell ref="C19:F19"/>
    <mergeCell ref="G19:J19"/>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3.85546875" bestFit="1" customWidth="1"/>
    <col min="2" max="2" width="36.5703125" bestFit="1" customWidth="1"/>
    <col min="3" max="3" width="1.5703125" bestFit="1" customWidth="1"/>
    <col min="5" max="5" width="11.7109375" bestFit="1" customWidth="1"/>
    <col min="6" max="6" width="1.85546875" bestFit="1" customWidth="1"/>
    <col min="7" max="7" width="1.5703125" bestFit="1" customWidth="1"/>
    <col min="9" max="9" width="12.42578125" bestFit="1" customWidth="1"/>
    <col min="10" max="10" width="1.85546875" bestFit="1" customWidth="1"/>
    <col min="11" max="11" width="1.5703125"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10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019</v>
      </c>
      <c r="B3" s="12" t="s">
        <v>4</v>
      </c>
      <c r="C3" s="12"/>
      <c r="D3" s="12"/>
      <c r="E3" s="12"/>
      <c r="F3" s="12"/>
      <c r="G3" s="12"/>
      <c r="H3" s="12"/>
      <c r="I3" s="12"/>
      <c r="J3" s="12"/>
      <c r="K3" s="12"/>
      <c r="L3" s="12"/>
      <c r="M3" s="12"/>
      <c r="N3" s="12"/>
      <c r="O3" s="12"/>
      <c r="P3" s="12"/>
      <c r="Q3" s="12"/>
      <c r="R3" s="12"/>
    </row>
    <row r="4" spans="1:18" x14ac:dyDescent="0.25">
      <c r="A4" s="13"/>
      <c r="B4" s="4"/>
      <c r="C4" s="4"/>
      <c r="D4" s="4"/>
      <c r="E4" s="4"/>
      <c r="F4" s="4"/>
      <c r="G4" s="4"/>
      <c r="H4" s="4"/>
      <c r="I4" s="4"/>
      <c r="J4" s="4"/>
      <c r="K4" s="4"/>
      <c r="L4" s="4"/>
      <c r="M4" s="4"/>
      <c r="N4" s="4"/>
      <c r="O4" s="4"/>
      <c r="P4" s="4"/>
      <c r="Q4" s="4"/>
      <c r="R4" s="4"/>
    </row>
    <row r="5" spans="1:18" x14ac:dyDescent="0.25">
      <c r="A5" s="13"/>
      <c r="B5" s="31"/>
      <c r="C5" s="31" t="s">
        <v>177</v>
      </c>
      <c r="D5" s="32" t="s">
        <v>350</v>
      </c>
      <c r="E5" s="32"/>
      <c r="F5" s="31"/>
      <c r="G5" s="31" t="s">
        <v>177</v>
      </c>
      <c r="H5" s="32" t="s">
        <v>352</v>
      </c>
      <c r="I5" s="32"/>
      <c r="J5" s="31"/>
      <c r="K5" s="31" t="s">
        <v>177</v>
      </c>
      <c r="L5" s="32" t="s">
        <v>236</v>
      </c>
      <c r="M5" s="32"/>
      <c r="N5" s="31"/>
      <c r="O5" s="31"/>
      <c r="P5" s="32" t="s">
        <v>179</v>
      </c>
      <c r="Q5" s="32"/>
      <c r="R5" s="31"/>
    </row>
    <row r="6" spans="1:18" ht="15.75" thickBot="1" x14ac:dyDescent="0.3">
      <c r="A6" s="13"/>
      <c r="B6" s="31"/>
      <c r="C6" s="31"/>
      <c r="D6" s="30" t="s">
        <v>351</v>
      </c>
      <c r="E6" s="30"/>
      <c r="F6" s="31"/>
      <c r="G6" s="31"/>
      <c r="H6" s="30" t="s">
        <v>353</v>
      </c>
      <c r="I6" s="30"/>
      <c r="J6" s="31"/>
      <c r="K6" s="31"/>
      <c r="L6" s="30">
        <v>2013</v>
      </c>
      <c r="M6" s="30"/>
      <c r="N6" s="31"/>
      <c r="O6" s="31"/>
      <c r="P6" s="30">
        <v>2013</v>
      </c>
      <c r="Q6" s="30"/>
      <c r="R6" s="31"/>
    </row>
    <row r="7" spans="1:18" x14ac:dyDescent="0.25">
      <c r="A7" s="13"/>
      <c r="B7" s="4"/>
      <c r="C7" s="12"/>
      <c r="D7" s="12"/>
      <c r="E7" s="12"/>
      <c r="F7" s="12"/>
      <c r="G7" s="12"/>
      <c r="H7" s="12"/>
      <c r="I7" s="12"/>
      <c r="J7" s="12"/>
      <c r="K7" s="12"/>
      <c r="L7" s="12"/>
      <c r="M7" s="12"/>
      <c r="N7" s="12"/>
      <c r="O7" s="12"/>
      <c r="P7" s="12"/>
      <c r="Q7" s="12"/>
      <c r="R7" s="12"/>
    </row>
    <row r="8" spans="1:18" x14ac:dyDescent="0.25">
      <c r="A8" s="13"/>
      <c r="B8" s="18" t="s">
        <v>354</v>
      </c>
      <c r="C8" s="20" t="s">
        <v>177</v>
      </c>
      <c r="D8" s="25"/>
      <c r="E8" s="26" t="s">
        <v>355</v>
      </c>
      <c r="F8" s="27" t="s">
        <v>177</v>
      </c>
      <c r="G8" s="20" t="s">
        <v>177</v>
      </c>
      <c r="H8" s="25"/>
      <c r="I8" s="26" t="s">
        <v>356</v>
      </c>
      <c r="J8" s="27" t="s">
        <v>177</v>
      </c>
      <c r="K8" s="20" t="s">
        <v>177</v>
      </c>
      <c r="L8" s="25" t="s">
        <v>237</v>
      </c>
      <c r="M8" s="39">
        <v>1287303</v>
      </c>
      <c r="N8" s="27" t="s">
        <v>177</v>
      </c>
      <c r="O8" s="20"/>
      <c r="P8" s="25" t="s">
        <v>237</v>
      </c>
      <c r="Q8" s="39">
        <v>1287901</v>
      </c>
      <c r="R8" s="27" t="s">
        <v>177</v>
      </c>
    </row>
    <row r="9" spans="1:18" x14ac:dyDescent="0.25">
      <c r="A9" s="13"/>
      <c r="B9" s="40" t="s">
        <v>357</v>
      </c>
      <c r="C9" s="15" t="s">
        <v>177</v>
      </c>
      <c r="D9" s="17"/>
      <c r="E9" s="22" t="s">
        <v>355</v>
      </c>
      <c r="F9" s="23" t="s">
        <v>177</v>
      </c>
      <c r="G9" s="15" t="s">
        <v>177</v>
      </c>
      <c r="H9" s="17"/>
      <c r="I9" s="60">
        <v>44348</v>
      </c>
      <c r="J9" s="23" t="s">
        <v>177</v>
      </c>
      <c r="K9" s="15" t="s">
        <v>177</v>
      </c>
      <c r="L9" s="17"/>
      <c r="M9" s="22" t="s">
        <v>302</v>
      </c>
      <c r="N9" s="23" t="s">
        <v>177</v>
      </c>
      <c r="O9" s="15"/>
      <c r="P9" s="17"/>
      <c r="Q9" s="41">
        <v>300000</v>
      </c>
      <c r="R9" s="23" t="s">
        <v>177</v>
      </c>
    </row>
    <row r="10" spans="1:18" x14ac:dyDescent="0.25">
      <c r="A10" s="13"/>
      <c r="B10" s="4"/>
      <c r="C10" s="12"/>
      <c r="D10" s="12"/>
      <c r="E10" s="12"/>
      <c r="F10" s="12"/>
      <c r="G10" s="12"/>
      <c r="H10" s="12"/>
      <c r="I10" s="12"/>
      <c r="J10" s="12"/>
      <c r="K10" s="12"/>
      <c r="L10" s="12"/>
      <c r="M10" s="12"/>
      <c r="N10" s="12"/>
      <c r="O10" s="12"/>
      <c r="P10" s="12"/>
      <c r="Q10" s="12"/>
      <c r="R10" s="12"/>
    </row>
    <row r="11" spans="1:18" x14ac:dyDescent="0.25">
      <c r="A11" s="13"/>
      <c r="B11" s="18" t="s">
        <v>358</v>
      </c>
      <c r="C11" s="20" t="s">
        <v>177</v>
      </c>
      <c r="D11" s="19"/>
      <c r="E11" s="19"/>
      <c r="F11" s="19"/>
      <c r="G11" s="20" t="s">
        <v>177</v>
      </c>
      <c r="H11" s="19"/>
      <c r="I11" s="19"/>
      <c r="J11" s="19"/>
      <c r="K11" s="20" t="s">
        <v>177</v>
      </c>
      <c r="L11" s="19"/>
      <c r="M11" s="19"/>
      <c r="N11" s="19"/>
      <c r="O11" s="20"/>
      <c r="P11" s="19"/>
      <c r="Q11" s="19"/>
      <c r="R11" s="19"/>
    </row>
    <row r="12" spans="1:18" x14ac:dyDescent="0.25">
      <c r="A12" s="13"/>
      <c r="B12" s="21" t="s">
        <v>359</v>
      </c>
      <c r="C12" s="15" t="s">
        <v>177</v>
      </c>
      <c r="D12" s="17"/>
      <c r="E12" s="22" t="s">
        <v>355</v>
      </c>
      <c r="F12" s="23" t="s">
        <v>177</v>
      </c>
      <c r="G12" s="15" t="s">
        <v>177</v>
      </c>
      <c r="H12" s="17"/>
      <c r="I12" s="60">
        <v>42278</v>
      </c>
      <c r="J12" s="23" t="s">
        <v>177</v>
      </c>
      <c r="K12" s="15" t="s">
        <v>177</v>
      </c>
      <c r="L12" s="17"/>
      <c r="M12" s="41">
        <v>125000</v>
      </c>
      <c r="N12" s="23" t="s">
        <v>177</v>
      </c>
      <c r="O12" s="15"/>
      <c r="P12" s="17"/>
      <c r="Q12" s="22" t="s">
        <v>302</v>
      </c>
      <c r="R12" s="23" t="s">
        <v>177</v>
      </c>
    </row>
    <row r="13" spans="1:18" x14ac:dyDescent="0.25">
      <c r="A13" s="13"/>
      <c r="B13" s="24" t="s">
        <v>360</v>
      </c>
      <c r="C13" s="20" t="s">
        <v>177</v>
      </c>
      <c r="D13" s="25"/>
      <c r="E13" s="26" t="s">
        <v>355</v>
      </c>
      <c r="F13" s="27" t="s">
        <v>177</v>
      </c>
      <c r="G13" s="20" t="s">
        <v>177</v>
      </c>
      <c r="H13" s="25"/>
      <c r="I13" s="61">
        <v>42278</v>
      </c>
      <c r="J13" s="27" t="s">
        <v>177</v>
      </c>
      <c r="K13" s="20" t="s">
        <v>177</v>
      </c>
      <c r="L13" s="25"/>
      <c r="M13" s="26" t="s">
        <v>302</v>
      </c>
      <c r="N13" s="27" t="s">
        <v>177</v>
      </c>
      <c r="O13" s="20"/>
      <c r="P13" s="25"/>
      <c r="Q13" s="39">
        <v>15000</v>
      </c>
      <c r="R13" s="27" t="s">
        <v>177</v>
      </c>
    </row>
    <row r="14" spans="1:18" x14ac:dyDescent="0.25">
      <c r="A14" s="13"/>
      <c r="B14" s="4"/>
      <c r="C14" s="12"/>
      <c r="D14" s="12"/>
      <c r="E14" s="12"/>
      <c r="F14" s="12"/>
      <c r="G14" s="12"/>
      <c r="H14" s="12"/>
      <c r="I14" s="12"/>
      <c r="J14" s="12"/>
      <c r="K14" s="12"/>
      <c r="L14" s="12"/>
      <c r="M14" s="12"/>
      <c r="N14" s="12"/>
      <c r="O14" s="12"/>
      <c r="P14" s="12"/>
      <c r="Q14" s="12"/>
      <c r="R14" s="12"/>
    </row>
    <row r="15" spans="1:18" x14ac:dyDescent="0.25">
      <c r="A15" s="13"/>
      <c r="B15" s="40" t="s">
        <v>361</v>
      </c>
      <c r="C15" s="15" t="s">
        <v>177</v>
      </c>
      <c r="D15" s="4"/>
      <c r="E15" s="4"/>
      <c r="F15" s="4"/>
      <c r="G15" s="15" t="s">
        <v>177</v>
      </c>
      <c r="H15" s="4"/>
      <c r="I15" s="4"/>
      <c r="J15" s="4"/>
      <c r="K15" s="15" t="s">
        <v>177</v>
      </c>
      <c r="L15" s="4"/>
      <c r="M15" s="4"/>
      <c r="N15" s="4"/>
      <c r="O15" s="15"/>
      <c r="P15" s="4"/>
      <c r="Q15" s="4"/>
      <c r="R15" s="4"/>
    </row>
    <row r="16" spans="1:18" x14ac:dyDescent="0.25">
      <c r="A16" s="13"/>
      <c r="B16" s="24" t="s">
        <v>362</v>
      </c>
      <c r="C16" s="20" t="s">
        <v>177</v>
      </c>
      <c r="D16" s="25"/>
      <c r="E16" s="26" t="s">
        <v>355</v>
      </c>
      <c r="F16" s="27" t="s">
        <v>177</v>
      </c>
      <c r="G16" s="20" t="s">
        <v>177</v>
      </c>
      <c r="H16" s="25"/>
      <c r="I16" s="26" t="s">
        <v>363</v>
      </c>
      <c r="J16" s="27" t="s">
        <v>177</v>
      </c>
      <c r="K16" s="20" t="s">
        <v>177</v>
      </c>
      <c r="L16" s="25"/>
      <c r="M16" s="39">
        <v>2238</v>
      </c>
      <c r="N16" s="27" t="s">
        <v>177</v>
      </c>
      <c r="O16" s="20"/>
      <c r="P16" s="25"/>
      <c r="Q16" s="39">
        <v>2340</v>
      </c>
      <c r="R16" s="27" t="s">
        <v>177</v>
      </c>
    </row>
    <row r="17" spans="1:18" ht="25.5" x14ac:dyDescent="0.25">
      <c r="A17" s="13"/>
      <c r="B17" s="21" t="s">
        <v>364</v>
      </c>
      <c r="C17" s="15" t="s">
        <v>177</v>
      </c>
      <c r="D17" s="17"/>
      <c r="E17" s="22" t="s">
        <v>365</v>
      </c>
      <c r="F17" s="23" t="s">
        <v>177</v>
      </c>
      <c r="G17" s="15" t="s">
        <v>177</v>
      </c>
      <c r="H17" s="17"/>
      <c r="I17" s="60">
        <v>41791</v>
      </c>
      <c r="J17" s="23" t="s">
        <v>177</v>
      </c>
      <c r="K17" s="15" t="s">
        <v>177</v>
      </c>
      <c r="L17" s="17"/>
      <c r="M17" s="41">
        <v>1616</v>
      </c>
      <c r="N17" s="23" t="s">
        <v>177</v>
      </c>
      <c r="O17" s="15"/>
      <c r="P17" s="17"/>
      <c r="Q17" s="41">
        <v>1040</v>
      </c>
      <c r="R17" s="23" t="s">
        <v>177</v>
      </c>
    </row>
    <row r="18" spans="1:18" x14ac:dyDescent="0.25">
      <c r="A18" s="13"/>
      <c r="B18" s="4"/>
      <c r="C18" s="12"/>
      <c r="D18" s="12"/>
      <c r="E18" s="12"/>
      <c r="F18" s="12"/>
      <c r="G18" s="12"/>
      <c r="H18" s="12"/>
      <c r="I18" s="12"/>
      <c r="J18" s="12"/>
      <c r="K18" s="12"/>
      <c r="L18" s="12"/>
      <c r="M18" s="12"/>
      <c r="N18" s="12"/>
      <c r="O18" s="12"/>
      <c r="P18" s="12"/>
      <c r="Q18" s="12"/>
      <c r="R18" s="12"/>
    </row>
    <row r="19" spans="1:18" x14ac:dyDescent="0.25">
      <c r="A19" s="13"/>
      <c r="B19" s="62" t="s">
        <v>366</v>
      </c>
      <c r="C19" s="63" t="s">
        <v>177</v>
      </c>
      <c r="D19" s="64"/>
      <c r="E19" s="65" t="s">
        <v>367</v>
      </c>
      <c r="F19" s="66" t="s">
        <v>177</v>
      </c>
      <c r="G19" s="63" t="s">
        <v>177</v>
      </c>
      <c r="H19" s="64"/>
      <c r="I19" s="26" t="s">
        <v>368</v>
      </c>
      <c r="J19" s="27" t="s">
        <v>177</v>
      </c>
      <c r="K19" s="63" t="s">
        <v>177</v>
      </c>
      <c r="L19" s="64"/>
      <c r="M19" s="67">
        <v>25663</v>
      </c>
      <c r="N19" s="66" t="s">
        <v>177</v>
      </c>
      <c r="O19" s="63"/>
      <c r="P19" s="64"/>
      <c r="Q19" s="67">
        <v>25140</v>
      </c>
      <c r="R19" s="66" t="s">
        <v>177</v>
      </c>
    </row>
    <row r="20" spans="1:18" x14ac:dyDescent="0.25">
      <c r="A20" s="13"/>
      <c r="B20" s="62"/>
      <c r="C20" s="63"/>
      <c r="D20" s="64"/>
      <c r="E20" s="65"/>
      <c r="F20" s="66"/>
      <c r="G20" s="63"/>
      <c r="H20" s="64"/>
      <c r="I20" s="61">
        <v>43009</v>
      </c>
      <c r="J20" s="27" t="s">
        <v>177</v>
      </c>
      <c r="K20" s="63"/>
      <c r="L20" s="64"/>
      <c r="M20" s="67"/>
      <c r="N20" s="66"/>
      <c r="O20" s="63"/>
      <c r="P20" s="64"/>
      <c r="Q20" s="67"/>
      <c r="R20" s="66"/>
    </row>
    <row r="21" spans="1:18" x14ac:dyDescent="0.25">
      <c r="A21" s="13"/>
      <c r="B21" s="4"/>
      <c r="C21" s="12"/>
      <c r="D21" s="12"/>
      <c r="E21" s="12"/>
      <c r="F21" s="12"/>
      <c r="G21" s="12"/>
      <c r="H21" s="12"/>
      <c r="I21" s="12"/>
      <c r="J21" s="12"/>
      <c r="K21" s="12"/>
      <c r="L21" s="12"/>
      <c r="M21" s="12"/>
      <c r="N21" s="12"/>
      <c r="O21" s="12"/>
      <c r="P21" s="12"/>
      <c r="Q21" s="12"/>
      <c r="R21" s="12"/>
    </row>
    <row r="22" spans="1:18" ht="15.75" thickBot="1" x14ac:dyDescent="0.3">
      <c r="A22" s="13"/>
      <c r="B22" s="40" t="s">
        <v>369</v>
      </c>
      <c r="C22" s="15" t="s">
        <v>177</v>
      </c>
      <c r="D22" s="17"/>
      <c r="E22" s="22" t="s">
        <v>370</v>
      </c>
      <c r="F22" s="23" t="s">
        <v>177</v>
      </c>
      <c r="G22" s="15" t="s">
        <v>177</v>
      </c>
      <c r="H22" s="17"/>
      <c r="I22" s="60">
        <v>49400</v>
      </c>
      <c r="J22" s="23" t="s">
        <v>177</v>
      </c>
      <c r="K22" s="15" t="s">
        <v>177</v>
      </c>
      <c r="L22" s="17"/>
      <c r="M22" s="41">
        <v>35405</v>
      </c>
      <c r="N22" s="23" t="s">
        <v>177</v>
      </c>
      <c r="O22" s="15"/>
      <c r="P22" s="17"/>
      <c r="Q22" s="41">
        <v>33858</v>
      </c>
      <c r="R22" s="23" t="s">
        <v>177</v>
      </c>
    </row>
    <row r="23" spans="1:18" x14ac:dyDescent="0.25">
      <c r="A23" s="13"/>
      <c r="B23" s="28"/>
      <c r="C23" s="28" t="s">
        <v>177</v>
      </c>
      <c r="D23" s="28"/>
      <c r="E23" s="28"/>
      <c r="F23" s="28"/>
      <c r="G23" s="28" t="s">
        <v>177</v>
      </c>
      <c r="H23" s="28"/>
      <c r="I23" s="28"/>
      <c r="J23" s="28"/>
      <c r="K23" s="28" t="s">
        <v>177</v>
      </c>
      <c r="L23" s="42"/>
      <c r="M23" s="42"/>
      <c r="N23" s="28"/>
      <c r="O23" s="28"/>
      <c r="P23" s="42"/>
      <c r="Q23" s="42"/>
      <c r="R23" s="28"/>
    </row>
    <row r="24" spans="1:18" x14ac:dyDescent="0.25">
      <c r="A24" s="13"/>
      <c r="B24" s="4"/>
      <c r="C24" s="12"/>
      <c r="D24" s="12"/>
      <c r="E24" s="12"/>
      <c r="F24" s="12"/>
      <c r="G24" s="12"/>
      <c r="H24" s="12"/>
      <c r="I24" s="12"/>
      <c r="J24" s="12"/>
      <c r="K24" s="12"/>
      <c r="L24" s="12"/>
      <c r="M24" s="12"/>
      <c r="N24" s="12"/>
      <c r="O24" s="12"/>
      <c r="P24" s="12"/>
      <c r="Q24" s="12"/>
      <c r="R24" s="12"/>
    </row>
    <row r="25" spans="1:18" x14ac:dyDescent="0.25">
      <c r="A25" s="13"/>
      <c r="B25" s="18" t="s">
        <v>371</v>
      </c>
      <c r="C25" s="20" t="s">
        <v>177</v>
      </c>
      <c r="D25" s="19"/>
      <c r="E25" s="19"/>
      <c r="F25" s="19"/>
      <c r="G25" s="20" t="s">
        <v>177</v>
      </c>
      <c r="H25" s="19"/>
      <c r="I25" s="19"/>
      <c r="J25" s="19"/>
      <c r="K25" s="20" t="s">
        <v>177</v>
      </c>
      <c r="L25" s="25"/>
      <c r="M25" s="39">
        <v>1477225</v>
      </c>
      <c r="N25" s="27" t="s">
        <v>177</v>
      </c>
      <c r="O25" s="20"/>
      <c r="P25" s="25"/>
      <c r="Q25" s="39">
        <v>1665279</v>
      </c>
      <c r="R25" s="27" t="s">
        <v>177</v>
      </c>
    </row>
    <row r="26" spans="1:18" x14ac:dyDescent="0.25">
      <c r="A26" s="13"/>
      <c r="B26" s="4"/>
      <c r="C26" s="12"/>
      <c r="D26" s="12"/>
      <c r="E26" s="12"/>
      <c r="F26" s="12"/>
      <c r="G26" s="12"/>
      <c r="H26" s="12"/>
      <c r="I26" s="12"/>
      <c r="J26" s="12"/>
      <c r="K26" s="12"/>
      <c r="L26" s="12"/>
      <c r="M26" s="12"/>
      <c r="N26" s="12"/>
      <c r="O26" s="12"/>
      <c r="P26" s="12"/>
      <c r="Q26" s="12"/>
      <c r="R26" s="12"/>
    </row>
    <row r="27" spans="1:18" ht="15.75" thickBot="1" x14ac:dyDescent="0.3">
      <c r="A27" s="13"/>
      <c r="B27" s="40" t="s">
        <v>372</v>
      </c>
      <c r="C27" s="15" t="s">
        <v>177</v>
      </c>
      <c r="D27" s="4"/>
      <c r="E27" s="4"/>
      <c r="F27" s="4"/>
      <c r="G27" s="15" t="s">
        <v>177</v>
      </c>
      <c r="H27" s="4"/>
      <c r="I27" s="4"/>
      <c r="J27" s="4"/>
      <c r="K27" s="15" t="s">
        <v>177</v>
      </c>
      <c r="L27" s="17"/>
      <c r="M27" s="22" t="s">
        <v>373</v>
      </c>
      <c r="N27" s="23" t="s">
        <v>246</v>
      </c>
      <c r="O27" s="15"/>
      <c r="P27" s="17"/>
      <c r="Q27" s="22" t="s">
        <v>374</v>
      </c>
      <c r="R27" s="23" t="s">
        <v>246</v>
      </c>
    </row>
    <row r="28" spans="1:18" x14ac:dyDescent="0.25">
      <c r="A28" s="13"/>
      <c r="B28" s="28"/>
      <c r="C28" s="28" t="s">
        <v>177</v>
      </c>
      <c r="D28" s="28"/>
      <c r="E28" s="28"/>
      <c r="F28" s="28"/>
      <c r="G28" s="28" t="s">
        <v>177</v>
      </c>
      <c r="H28" s="28"/>
      <c r="I28" s="28"/>
      <c r="J28" s="28"/>
      <c r="K28" s="28" t="s">
        <v>177</v>
      </c>
      <c r="L28" s="42"/>
      <c r="M28" s="42"/>
      <c r="N28" s="28"/>
      <c r="O28" s="28"/>
      <c r="P28" s="42"/>
      <c r="Q28" s="42"/>
      <c r="R28" s="28"/>
    </row>
    <row r="29" spans="1:18" x14ac:dyDescent="0.25">
      <c r="A29" s="13"/>
      <c r="B29" s="4"/>
      <c r="C29" s="12"/>
      <c r="D29" s="12"/>
      <c r="E29" s="12"/>
      <c r="F29" s="12"/>
      <c r="G29" s="12"/>
      <c r="H29" s="12"/>
      <c r="I29" s="12"/>
      <c r="J29" s="12"/>
      <c r="K29" s="12"/>
      <c r="L29" s="12"/>
      <c r="M29" s="12"/>
      <c r="N29" s="12"/>
      <c r="O29" s="12"/>
      <c r="P29" s="12"/>
      <c r="Q29" s="12"/>
      <c r="R29" s="12"/>
    </row>
    <row r="30" spans="1:18" ht="15.75" thickBot="1" x14ac:dyDescent="0.3">
      <c r="A30" s="13"/>
      <c r="B30" s="18" t="s">
        <v>375</v>
      </c>
      <c r="C30" s="20" t="s">
        <v>177</v>
      </c>
      <c r="D30" s="19"/>
      <c r="E30" s="19"/>
      <c r="F30" s="19"/>
      <c r="G30" s="20" t="s">
        <v>177</v>
      </c>
      <c r="H30" s="19"/>
      <c r="I30" s="19"/>
      <c r="J30" s="19"/>
      <c r="K30" s="20" t="s">
        <v>177</v>
      </c>
      <c r="L30" s="25" t="s">
        <v>237</v>
      </c>
      <c r="M30" s="39">
        <v>1475087</v>
      </c>
      <c r="N30" s="27" t="s">
        <v>177</v>
      </c>
      <c r="O30" s="20"/>
      <c r="P30" s="25" t="s">
        <v>237</v>
      </c>
      <c r="Q30" s="39">
        <v>1646670</v>
      </c>
      <c r="R30" s="27" t="s">
        <v>177</v>
      </c>
    </row>
    <row r="31" spans="1:18" ht="15.75" thickTop="1" x14ac:dyDescent="0.25">
      <c r="A31" s="13"/>
      <c r="B31" s="28"/>
      <c r="C31" s="28" t="s">
        <v>177</v>
      </c>
      <c r="D31" s="28"/>
      <c r="E31" s="28"/>
      <c r="F31" s="28"/>
      <c r="G31" s="28" t="s">
        <v>177</v>
      </c>
      <c r="H31" s="28"/>
      <c r="I31" s="28"/>
      <c r="J31" s="28"/>
      <c r="K31" s="28" t="s">
        <v>177</v>
      </c>
      <c r="L31" s="29"/>
      <c r="M31" s="29"/>
      <c r="N31" s="28"/>
      <c r="O31" s="28"/>
      <c r="P31" s="29"/>
      <c r="Q31" s="29"/>
      <c r="R31" s="28"/>
    </row>
  </sheetData>
  <mergeCells count="69">
    <mergeCell ref="C29:F29"/>
    <mergeCell ref="G29:J29"/>
    <mergeCell ref="K29:N29"/>
    <mergeCell ref="O29:R29"/>
    <mergeCell ref="A1:A2"/>
    <mergeCell ref="B1:R1"/>
    <mergeCell ref="B2:R2"/>
    <mergeCell ref="A3:A31"/>
    <mergeCell ref="B3:R3"/>
    <mergeCell ref="C24:F24"/>
    <mergeCell ref="G24:J24"/>
    <mergeCell ref="K24:N24"/>
    <mergeCell ref="O24:R24"/>
    <mergeCell ref="C26:F26"/>
    <mergeCell ref="G26:J26"/>
    <mergeCell ref="K26:N26"/>
    <mergeCell ref="O26:R26"/>
    <mergeCell ref="P19:P20"/>
    <mergeCell ref="Q19:Q20"/>
    <mergeCell ref="R19:R20"/>
    <mergeCell ref="C21:F21"/>
    <mergeCell ref="G21:J21"/>
    <mergeCell ref="K21:N21"/>
    <mergeCell ref="O21:R21"/>
    <mergeCell ref="H19:H20"/>
    <mergeCell ref="K19:K20"/>
    <mergeCell ref="L19:L20"/>
    <mergeCell ref="M19:M20"/>
    <mergeCell ref="N19:N20"/>
    <mergeCell ref="O19:O20"/>
    <mergeCell ref="C18:F18"/>
    <mergeCell ref="G18:J18"/>
    <mergeCell ref="K18:N18"/>
    <mergeCell ref="O18:R18"/>
    <mergeCell ref="B19:B20"/>
    <mergeCell ref="C19:C20"/>
    <mergeCell ref="D19:D20"/>
    <mergeCell ref="E19:E20"/>
    <mergeCell ref="F19:F20"/>
    <mergeCell ref="G19:G20"/>
    <mergeCell ref="C10:F10"/>
    <mergeCell ref="G10:J10"/>
    <mergeCell ref="K10:N10"/>
    <mergeCell ref="O10:R10"/>
    <mergeCell ref="C14:F14"/>
    <mergeCell ref="G14:J14"/>
    <mergeCell ref="K14:N14"/>
    <mergeCell ref="O14:R14"/>
    <mergeCell ref="N5:N6"/>
    <mergeCell ref="O5:O6"/>
    <mergeCell ref="P5:Q5"/>
    <mergeCell ref="P6:Q6"/>
    <mergeCell ref="R5:R6"/>
    <mergeCell ref="C7:F7"/>
    <mergeCell ref="G7:J7"/>
    <mergeCell ref="K7:N7"/>
    <mergeCell ref="O7:R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6.42578125" customWidth="1"/>
    <col min="6" max="6" width="2" bestFit="1" customWidth="1"/>
    <col min="8" max="8" width="2" customWidth="1"/>
    <col min="9" max="9" width="6.5703125" customWidth="1"/>
    <col min="10" max="10" width="2" bestFit="1" customWidth="1"/>
    <col min="12" max="12" width="1.85546875" customWidth="1"/>
    <col min="13" max="13" width="6.7109375" customWidth="1"/>
    <col min="14" max="14" width="2" bestFit="1" customWidth="1"/>
    <col min="16" max="16" width="1.85546875" customWidth="1"/>
    <col min="17" max="17" width="6.7109375" customWidth="1"/>
    <col min="18" max="18" width="2" bestFit="1" customWidth="1"/>
  </cols>
  <sheetData>
    <row r="1" spans="1:18" ht="15" customHeight="1" x14ac:dyDescent="0.25">
      <c r="A1" s="7" t="s">
        <v>10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021</v>
      </c>
      <c r="B3" s="12" t="s">
        <v>4</v>
      </c>
      <c r="C3" s="12"/>
      <c r="D3" s="12"/>
      <c r="E3" s="12"/>
      <c r="F3" s="12"/>
      <c r="G3" s="12"/>
      <c r="H3" s="12"/>
      <c r="I3" s="12"/>
      <c r="J3" s="12"/>
      <c r="K3" s="12"/>
      <c r="L3" s="12"/>
      <c r="M3" s="12"/>
      <c r="N3" s="12"/>
      <c r="O3" s="12"/>
      <c r="P3" s="12"/>
      <c r="Q3" s="12"/>
      <c r="R3" s="12"/>
    </row>
    <row r="4" spans="1:18" x14ac:dyDescent="0.25">
      <c r="A4" s="13"/>
      <c r="B4" s="17"/>
      <c r="C4" s="17"/>
      <c r="D4" s="17"/>
      <c r="E4" s="17"/>
      <c r="F4" s="17"/>
      <c r="G4" s="17"/>
      <c r="H4" s="17"/>
      <c r="I4" s="17"/>
      <c r="J4" s="17"/>
      <c r="K4" s="17"/>
      <c r="L4" s="17"/>
      <c r="M4" s="17"/>
      <c r="N4" s="17"/>
      <c r="O4" s="17"/>
      <c r="P4" s="17"/>
      <c r="Q4" s="17"/>
      <c r="R4" s="17"/>
    </row>
    <row r="5" spans="1:18" ht="15.75" thickBot="1" x14ac:dyDescent="0.3">
      <c r="A5" s="13"/>
      <c r="B5" s="44"/>
      <c r="C5" s="44" t="s">
        <v>177</v>
      </c>
      <c r="D5" s="51" t="s">
        <v>244</v>
      </c>
      <c r="E5" s="51"/>
      <c r="F5" s="51"/>
      <c r="G5" s="51"/>
      <c r="H5" s="51"/>
      <c r="I5" s="51"/>
      <c r="J5" s="44"/>
      <c r="K5" s="44"/>
      <c r="L5" s="51" t="s">
        <v>178</v>
      </c>
      <c r="M5" s="51"/>
      <c r="N5" s="51"/>
      <c r="O5" s="51"/>
      <c r="P5" s="51"/>
      <c r="Q5" s="51"/>
      <c r="R5" s="44"/>
    </row>
    <row r="6" spans="1:18" x14ac:dyDescent="0.25">
      <c r="A6" s="13"/>
      <c r="B6" s="53"/>
      <c r="C6" s="53" t="s">
        <v>177</v>
      </c>
      <c r="D6" s="69" t="s">
        <v>179</v>
      </c>
      <c r="E6" s="69"/>
      <c r="F6" s="54"/>
      <c r="G6" s="54"/>
      <c r="H6" s="69" t="s">
        <v>179</v>
      </c>
      <c r="I6" s="69"/>
      <c r="J6" s="53"/>
      <c r="K6" s="53"/>
      <c r="L6" s="69" t="s">
        <v>179</v>
      </c>
      <c r="M6" s="69"/>
      <c r="N6" s="54"/>
      <c r="O6" s="54"/>
      <c r="P6" s="69" t="s">
        <v>179</v>
      </c>
      <c r="Q6" s="69"/>
      <c r="R6" s="53"/>
    </row>
    <row r="7" spans="1:18" ht="15.75" thickBot="1" x14ac:dyDescent="0.3">
      <c r="A7" s="13"/>
      <c r="B7" s="53"/>
      <c r="C7" s="53"/>
      <c r="D7" s="51">
        <v>2012</v>
      </c>
      <c r="E7" s="51"/>
      <c r="F7" s="53"/>
      <c r="G7" s="53"/>
      <c r="H7" s="51">
        <v>2013</v>
      </c>
      <c r="I7" s="51"/>
      <c r="J7" s="53"/>
      <c r="K7" s="53"/>
      <c r="L7" s="51">
        <v>2012</v>
      </c>
      <c r="M7" s="51"/>
      <c r="N7" s="53"/>
      <c r="O7" s="53"/>
      <c r="P7" s="51">
        <v>2013</v>
      </c>
      <c r="Q7" s="51"/>
      <c r="R7" s="53"/>
    </row>
    <row r="8" spans="1:18" x14ac:dyDescent="0.25">
      <c r="A8" s="13"/>
      <c r="B8" s="17"/>
      <c r="C8" s="36"/>
      <c r="D8" s="36"/>
      <c r="E8" s="36"/>
      <c r="F8" s="36"/>
      <c r="G8" s="36"/>
      <c r="H8" s="36"/>
      <c r="I8" s="36"/>
      <c r="J8" s="36"/>
      <c r="K8" s="36"/>
      <c r="L8" s="36"/>
      <c r="M8" s="36"/>
      <c r="N8" s="36"/>
      <c r="O8" s="36"/>
      <c r="P8" s="36"/>
      <c r="Q8" s="36"/>
      <c r="R8" s="36"/>
    </row>
    <row r="9" spans="1:18" x14ac:dyDescent="0.25">
      <c r="A9" s="13"/>
      <c r="B9" s="18" t="s">
        <v>387</v>
      </c>
      <c r="C9" s="25" t="s">
        <v>177</v>
      </c>
      <c r="D9" s="25" t="s">
        <v>237</v>
      </c>
      <c r="E9" s="26" t="s">
        <v>388</v>
      </c>
      <c r="F9" s="27" t="s">
        <v>246</v>
      </c>
      <c r="G9" s="25"/>
      <c r="H9" s="25" t="s">
        <v>237</v>
      </c>
      <c r="I9" s="26" t="s">
        <v>389</v>
      </c>
      <c r="J9" s="27" t="s">
        <v>246</v>
      </c>
      <c r="K9" s="25"/>
      <c r="L9" s="25" t="s">
        <v>237</v>
      </c>
      <c r="M9" s="26" t="s">
        <v>390</v>
      </c>
      <c r="N9" s="27" t="s">
        <v>246</v>
      </c>
      <c r="O9" s="25"/>
      <c r="P9" s="25" t="s">
        <v>237</v>
      </c>
      <c r="Q9" s="26" t="s">
        <v>391</v>
      </c>
      <c r="R9" s="27" t="s">
        <v>246</v>
      </c>
    </row>
    <row r="10" spans="1:18" ht="25.5" x14ac:dyDescent="0.25">
      <c r="A10" s="13"/>
      <c r="B10" s="40" t="s">
        <v>392</v>
      </c>
      <c r="C10" s="17" t="s">
        <v>177</v>
      </c>
      <c r="D10" s="17"/>
      <c r="E10" s="22">
        <v>608</v>
      </c>
      <c r="F10" s="23" t="s">
        <v>177</v>
      </c>
      <c r="G10" s="17"/>
      <c r="H10" s="17"/>
      <c r="I10" s="22" t="s">
        <v>393</v>
      </c>
      <c r="J10" s="23" t="s">
        <v>246</v>
      </c>
      <c r="K10" s="17"/>
      <c r="L10" s="17"/>
      <c r="M10" s="22" t="s">
        <v>394</v>
      </c>
      <c r="N10" s="23" t="s">
        <v>246</v>
      </c>
      <c r="O10" s="17"/>
      <c r="P10" s="17"/>
      <c r="Q10" s="41">
        <v>8793</v>
      </c>
      <c r="R10" s="23" t="s">
        <v>177</v>
      </c>
    </row>
    <row r="11" spans="1:18" x14ac:dyDescent="0.25">
      <c r="A11" s="13"/>
      <c r="B11" s="18" t="s">
        <v>395</v>
      </c>
      <c r="C11" s="25" t="s">
        <v>177</v>
      </c>
      <c r="D11" s="25"/>
      <c r="E11" s="26" t="s">
        <v>396</v>
      </c>
      <c r="F11" s="27" t="s">
        <v>246</v>
      </c>
      <c r="G11" s="25"/>
      <c r="H11" s="25"/>
      <c r="I11" s="26">
        <v>514</v>
      </c>
      <c r="J11" s="27" t="s">
        <v>177</v>
      </c>
      <c r="K11" s="25"/>
      <c r="L11" s="25"/>
      <c r="M11" s="26" t="s">
        <v>397</v>
      </c>
      <c r="N11" s="27" t="s">
        <v>246</v>
      </c>
      <c r="O11" s="25"/>
      <c r="P11" s="25"/>
      <c r="Q11" s="26" t="s">
        <v>398</v>
      </c>
      <c r="R11" s="27" t="s">
        <v>246</v>
      </c>
    </row>
    <row r="12" spans="1:18" x14ac:dyDescent="0.25">
      <c r="A12" s="13"/>
      <c r="B12" s="40" t="s">
        <v>399</v>
      </c>
      <c r="C12" s="17" t="s">
        <v>177</v>
      </c>
      <c r="D12" s="17"/>
      <c r="E12" s="22" t="s">
        <v>400</v>
      </c>
      <c r="F12" s="23" t="s">
        <v>246</v>
      </c>
      <c r="G12" s="17"/>
      <c r="H12" s="17"/>
      <c r="I12" s="22" t="s">
        <v>401</v>
      </c>
      <c r="J12" s="23" t="s">
        <v>246</v>
      </c>
      <c r="K12" s="17"/>
      <c r="L12" s="17"/>
      <c r="M12" s="22" t="s">
        <v>402</v>
      </c>
      <c r="N12" s="23" t="s">
        <v>246</v>
      </c>
      <c r="O12" s="17"/>
      <c r="P12" s="17"/>
      <c r="Q12" s="22" t="s">
        <v>403</v>
      </c>
      <c r="R12" s="23" t="s">
        <v>246</v>
      </c>
    </row>
    <row r="13" spans="1:18" x14ac:dyDescent="0.25">
      <c r="A13" s="13"/>
      <c r="B13" s="18" t="s">
        <v>404</v>
      </c>
      <c r="C13" s="25" t="s">
        <v>177</v>
      </c>
      <c r="D13" s="25"/>
      <c r="E13" s="39">
        <v>3239</v>
      </c>
      <c r="F13" s="27" t="s">
        <v>177</v>
      </c>
      <c r="G13" s="25"/>
      <c r="H13" s="25"/>
      <c r="I13" s="39">
        <v>5105</v>
      </c>
      <c r="J13" s="27" t="s">
        <v>177</v>
      </c>
      <c r="K13" s="25"/>
      <c r="L13" s="25"/>
      <c r="M13" s="39">
        <v>6326</v>
      </c>
      <c r="N13" s="27" t="s">
        <v>177</v>
      </c>
      <c r="O13" s="25"/>
      <c r="P13" s="25"/>
      <c r="Q13" s="39">
        <v>9163</v>
      </c>
      <c r="R13" s="27" t="s">
        <v>177</v>
      </c>
    </row>
    <row r="14" spans="1:18" x14ac:dyDescent="0.25">
      <c r="A14" s="13"/>
      <c r="B14" s="40" t="s">
        <v>405</v>
      </c>
      <c r="C14" s="17" t="s">
        <v>177</v>
      </c>
      <c r="D14" s="17"/>
      <c r="E14" s="22" t="s">
        <v>302</v>
      </c>
      <c r="F14" s="23" t="s">
        <v>177</v>
      </c>
      <c r="G14" s="17"/>
      <c r="H14" s="17"/>
      <c r="I14" s="41">
        <v>10000</v>
      </c>
      <c r="J14" s="23" t="s">
        <v>177</v>
      </c>
      <c r="K14" s="17"/>
      <c r="L14" s="17"/>
      <c r="M14" s="22" t="s">
        <v>302</v>
      </c>
      <c r="N14" s="23" t="s">
        <v>177</v>
      </c>
      <c r="O14" s="17"/>
      <c r="P14" s="17"/>
      <c r="Q14" s="41">
        <v>10000</v>
      </c>
      <c r="R14" s="23" t="s">
        <v>177</v>
      </c>
    </row>
    <row r="15" spans="1:18" ht="15.75" thickBot="1" x14ac:dyDescent="0.3">
      <c r="A15" s="13"/>
      <c r="B15" s="18" t="s">
        <v>123</v>
      </c>
      <c r="C15" s="25" t="s">
        <v>177</v>
      </c>
      <c r="D15" s="25"/>
      <c r="E15" s="26" t="s">
        <v>406</v>
      </c>
      <c r="F15" s="27" t="s">
        <v>246</v>
      </c>
      <c r="G15" s="25"/>
      <c r="H15" s="25"/>
      <c r="I15" s="26" t="s">
        <v>407</v>
      </c>
      <c r="J15" s="27" t="s">
        <v>246</v>
      </c>
      <c r="K15" s="25"/>
      <c r="L15" s="25"/>
      <c r="M15" s="26" t="s">
        <v>408</v>
      </c>
      <c r="N15" s="27" t="s">
        <v>246</v>
      </c>
      <c r="O15" s="25"/>
      <c r="P15" s="25"/>
      <c r="Q15" s="26" t="s">
        <v>409</v>
      </c>
      <c r="R15" s="27" t="s">
        <v>246</v>
      </c>
    </row>
    <row r="16" spans="1:18" x14ac:dyDescent="0.25">
      <c r="A16" s="13"/>
      <c r="B16" s="46"/>
      <c r="C16" s="46" t="s">
        <v>177</v>
      </c>
      <c r="D16" s="47"/>
      <c r="E16" s="47"/>
      <c r="F16" s="46"/>
      <c r="G16" s="46"/>
      <c r="H16" s="47"/>
      <c r="I16" s="47"/>
      <c r="J16" s="46"/>
      <c r="K16" s="46"/>
      <c r="L16" s="47"/>
      <c r="M16" s="47"/>
      <c r="N16" s="46"/>
      <c r="O16" s="46"/>
      <c r="P16" s="47"/>
      <c r="Q16" s="47"/>
      <c r="R16" s="46"/>
    </row>
    <row r="17" spans="1:18" ht="15.75" thickBot="1" x14ac:dyDescent="0.3">
      <c r="A17" s="13"/>
      <c r="B17" s="56"/>
      <c r="C17" s="44" t="s">
        <v>177</v>
      </c>
      <c r="D17" s="17" t="s">
        <v>237</v>
      </c>
      <c r="E17" s="22" t="s">
        <v>410</v>
      </c>
      <c r="F17" s="23" t="s">
        <v>246</v>
      </c>
      <c r="G17" s="44"/>
      <c r="H17" s="17" t="s">
        <v>237</v>
      </c>
      <c r="I17" s="22" t="s">
        <v>411</v>
      </c>
      <c r="J17" s="23" t="s">
        <v>246</v>
      </c>
      <c r="K17" s="44"/>
      <c r="L17" s="17" t="s">
        <v>237</v>
      </c>
      <c r="M17" s="22" t="s">
        <v>412</v>
      </c>
      <c r="N17" s="23" t="s">
        <v>246</v>
      </c>
      <c r="O17" s="44"/>
      <c r="P17" s="17" t="s">
        <v>237</v>
      </c>
      <c r="Q17" s="41">
        <v>4117</v>
      </c>
      <c r="R17" s="23" t="s">
        <v>177</v>
      </c>
    </row>
    <row r="18" spans="1:18" ht="15.75" thickTop="1" x14ac:dyDescent="0.25">
      <c r="A18" s="13"/>
      <c r="B18" s="46"/>
      <c r="C18" s="46" t="s">
        <v>177</v>
      </c>
      <c r="D18" s="50"/>
      <c r="E18" s="50"/>
      <c r="F18" s="46"/>
      <c r="G18" s="46"/>
      <c r="H18" s="50"/>
      <c r="I18" s="50"/>
      <c r="J18" s="46"/>
      <c r="K18" s="46"/>
      <c r="L18" s="50"/>
      <c r="M18" s="50"/>
      <c r="N18" s="46"/>
      <c r="O18" s="46"/>
      <c r="P18" s="50"/>
      <c r="Q18" s="50"/>
      <c r="R18" s="46"/>
    </row>
  </sheetData>
  <mergeCells count="28">
    <mergeCell ref="A1:A2"/>
    <mergeCell ref="B1:R1"/>
    <mergeCell ref="B2:R2"/>
    <mergeCell ref="A3:A18"/>
    <mergeCell ref="B3:R3"/>
    <mergeCell ref="P6:Q6"/>
    <mergeCell ref="P7:Q7"/>
    <mergeCell ref="R6:R7"/>
    <mergeCell ref="C8:F8"/>
    <mergeCell ref="G8:J8"/>
    <mergeCell ref="K8:N8"/>
    <mergeCell ref="O8:R8"/>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2.7109375" customWidth="1"/>
    <col min="5" max="5" width="8.42578125" customWidth="1"/>
    <col min="6" max="6" width="4.42578125" customWidth="1"/>
    <col min="7" max="7" width="13.42578125" customWidth="1"/>
    <col min="8" max="8" width="2.7109375" customWidth="1"/>
    <col min="9" max="9" width="9.28515625" customWidth="1"/>
    <col min="10" max="10" width="4.42578125" customWidth="1"/>
    <col min="11" max="11" width="13.42578125" customWidth="1"/>
    <col min="12" max="12" width="2.7109375" customWidth="1"/>
    <col min="13" max="13" width="9.28515625" customWidth="1"/>
    <col min="14" max="14" width="4.42578125" customWidth="1"/>
    <col min="15" max="15" width="13.42578125" customWidth="1"/>
    <col min="16" max="16" width="2.7109375" customWidth="1"/>
    <col min="17" max="17" width="9.28515625" customWidth="1"/>
    <col min="18" max="18" width="4.42578125" customWidth="1"/>
  </cols>
  <sheetData>
    <row r="1" spans="1:18" ht="15" customHeight="1" x14ac:dyDescent="0.25">
      <c r="A1" s="7" t="s">
        <v>10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023</v>
      </c>
      <c r="B3" s="12" t="s">
        <v>4</v>
      </c>
      <c r="C3" s="12"/>
      <c r="D3" s="12"/>
      <c r="E3" s="12"/>
      <c r="F3" s="12"/>
      <c r="G3" s="12"/>
      <c r="H3" s="12"/>
      <c r="I3" s="12"/>
      <c r="J3" s="12"/>
      <c r="K3" s="12"/>
      <c r="L3" s="12"/>
      <c r="M3" s="12"/>
      <c r="N3" s="12"/>
      <c r="O3" s="12"/>
      <c r="P3" s="12"/>
      <c r="Q3" s="12"/>
      <c r="R3" s="12"/>
    </row>
    <row r="4" spans="1:18" ht="25.5" customHeight="1" x14ac:dyDescent="0.25">
      <c r="A4" s="13"/>
      <c r="B4" s="36" t="s">
        <v>1024</v>
      </c>
      <c r="C4" s="36"/>
      <c r="D4" s="36"/>
      <c r="E4" s="36"/>
      <c r="F4" s="36"/>
      <c r="G4" s="36"/>
      <c r="H4" s="36"/>
      <c r="I4" s="36"/>
      <c r="J4" s="36"/>
      <c r="K4" s="36"/>
      <c r="L4" s="36"/>
      <c r="M4" s="36"/>
      <c r="N4" s="36"/>
      <c r="O4" s="36"/>
      <c r="P4" s="36"/>
      <c r="Q4" s="36"/>
      <c r="R4" s="36"/>
    </row>
    <row r="5" spans="1:18" ht="15.75" x14ac:dyDescent="0.25">
      <c r="A5" s="13"/>
      <c r="B5" s="55"/>
      <c r="C5" s="55"/>
      <c r="D5" s="55"/>
      <c r="E5" s="55"/>
      <c r="F5" s="55"/>
      <c r="G5" s="55"/>
      <c r="H5" s="55"/>
      <c r="I5" s="55"/>
      <c r="J5" s="55"/>
      <c r="K5" s="55"/>
      <c r="L5" s="55"/>
      <c r="M5" s="55"/>
      <c r="N5" s="55"/>
      <c r="O5" s="55"/>
      <c r="P5" s="55"/>
      <c r="Q5" s="55"/>
      <c r="R5" s="55"/>
    </row>
    <row r="6" spans="1:18" x14ac:dyDescent="0.25">
      <c r="A6" s="13"/>
      <c r="B6" s="17"/>
      <c r="C6" s="17"/>
      <c r="D6" s="17"/>
      <c r="E6" s="17"/>
      <c r="F6" s="17"/>
      <c r="G6" s="17"/>
      <c r="H6" s="17"/>
      <c r="I6" s="17"/>
      <c r="J6" s="17"/>
      <c r="K6" s="17"/>
      <c r="L6" s="17"/>
      <c r="M6" s="17"/>
      <c r="N6" s="17"/>
      <c r="O6" s="17"/>
      <c r="P6" s="17"/>
      <c r="Q6" s="17"/>
      <c r="R6" s="17"/>
    </row>
    <row r="7" spans="1:18" ht="15.75" thickBot="1" x14ac:dyDescent="0.3">
      <c r="A7" s="13"/>
      <c r="B7" s="44"/>
      <c r="C7" s="44" t="s">
        <v>177</v>
      </c>
      <c r="D7" s="51" t="s">
        <v>244</v>
      </c>
      <c r="E7" s="51"/>
      <c r="F7" s="51"/>
      <c r="G7" s="51"/>
      <c r="H7" s="51"/>
      <c r="I7" s="51"/>
      <c r="J7" s="44"/>
      <c r="K7" s="44"/>
      <c r="L7" s="51" t="s">
        <v>178</v>
      </c>
      <c r="M7" s="51"/>
      <c r="N7" s="51"/>
      <c r="O7" s="51"/>
      <c r="P7" s="51"/>
      <c r="Q7" s="51"/>
      <c r="R7" s="44"/>
    </row>
    <row r="8" spans="1:18" x14ac:dyDescent="0.25">
      <c r="A8" s="13"/>
      <c r="B8" s="53"/>
      <c r="C8" s="53" t="s">
        <v>177</v>
      </c>
      <c r="D8" s="69" t="s">
        <v>179</v>
      </c>
      <c r="E8" s="69"/>
      <c r="F8" s="54"/>
      <c r="G8" s="54"/>
      <c r="H8" s="69" t="s">
        <v>179</v>
      </c>
      <c r="I8" s="69"/>
      <c r="J8" s="53"/>
      <c r="K8" s="53"/>
      <c r="L8" s="69" t="s">
        <v>179</v>
      </c>
      <c r="M8" s="69"/>
      <c r="N8" s="54"/>
      <c r="O8" s="54"/>
      <c r="P8" s="69" t="s">
        <v>179</v>
      </c>
      <c r="Q8" s="69"/>
      <c r="R8" s="53"/>
    </row>
    <row r="9" spans="1:18" ht="15.75" thickBot="1" x14ac:dyDescent="0.3">
      <c r="A9" s="13"/>
      <c r="B9" s="53"/>
      <c r="C9" s="53"/>
      <c r="D9" s="51">
        <v>2012</v>
      </c>
      <c r="E9" s="51"/>
      <c r="F9" s="53"/>
      <c r="G9" s="53"/>
      <c r="H9" s="51">
        <v>2013</v>
      </c>
      <c r="I9" s="51"/>
      <c r="J9" s="53"/>
      <c r="K9" s="53"/>
      <c r="L9" s="51">
        <v>2012</v>
      </c>
      <c r="M9" s="51"/>
      <c r="N9" s="53"/>
      <c r="O9" s="53"/>
      <c r="P9" s="51">
        <v>2013</v>
      </c>
      <c r="Q9" s="51"/>
      <c r="R9" s="53"/>
    </row>
    <row r="10" spans="1:18" x14ac:dyDescent="0.25">
      <c r="A10" s="13"/>
      <c r="B10" s="17"/>
      <c r="C10" s="36"/>
      <c r="D10" s="36"/>
      <c r="E10" s="36"/>
      <c r="F10" s="36"/>
      <c r="G10" s="36"/>
      <c r="H10" s="36"/>
      <c r="I10" s="36"/>
      <c r="J10" s="36"/>
      <c r="K10" s="36"/>
      <c r="L10" s="36"/>
      <c r="M10" s="36"/>
      <c r="N10" s="36"/>
      <c r="O10" s="36"/>
      <c r="P10" s="36"/>
      <c r="Q10" s="36"/>
      <c r="R10" s="36"/>
    </row>
    <row r="11" spans="1:18" ht="25.5" x14ac:dyDescent="0.25">
      <c r="A11" s="13"/>
      <c r="B11" s="18" t="s">
        <v>90</v>
      </c>
      <c r="C11" s="25" t="s">
        <v>177</v>
      </c>
      <c r="D11" s="25" t="s">
        <v>237</v>
      </c>
      <c r="E11" s="39">
        <v>12034</v>
      </c>
      <c r="F11" s="27" t="s">
        <v>177</v>
      </c>
      <c r="G11" s="25"/>
      <c r="H11" s="25" t="s">
        <v>237</v>
      </c>
      <c r="I11" s="26" t="s">
        <v>419</v>
      </c>
      <c r="J11" s="27" t="s">
        <v>246</v>
      </c>
      <c r="K11" s="25"/>
      <c r="L11" s="25" t="s">
        <v>237</v>
      </c>
      <c r="M11" s="26" t="s">
        <v>420</v>
      </c>
      <c r="N11" s="27" t="s">
        <v>246</v>
      </c>
      <c r="O11" s="25"/>
      <c r="P11" s="25" t="s">
        <v>237</v>
      </c>
      <c r="Q11" s="26" t="s">
        <v>421</v>
      </c>
      <c r="R11" s="27" t="s">
        <v>246</v>
      </c>
    </row>
    <row r="12" spans="1:18" ht="26.25" thickBot="1" x14ac:dyDescent="0.3">
      <c r="A12" s="13"/>
      <c r="B12" s="40" t="s">
        <v>422</v>
      </c>
      <c r="C12" s="17" t="s">
        <v>177</v>
      </c>
      <c r="D12" s="17"/>
      <c r="E12" s="22">
        <v>29</v>
      </c>
      <c r="F12" s="23" t="s">
        <v>423</v>
      </c>
      <c r="G12" s="17"/>
      <c r="H12" s="17"/>
      <c r="I12" s="22">
        <v>29</v>
      </c>
      <c r="J12" s="23" t="s">
        <v>423</v>
      </c>
      <c r="K12" s="17"/>
      <c r="L12" s="17"/>
      <c r="M12" s="22">
        <v>29</v>
      </c>
      <c r="N12" s="23" t="s">
        <v>423</v>
      </c>
      <c r="O12" s="17"/>
      <c r="P12" s="17"/>
      <c r="Q12" s="22">
        <v>29</v>
      </c>
      <c r="R12" s="23" t="s">
        <v>423</v>
      </c>
    </row>
    <row r="13" spans="1:18" x14ac:dyDescent="0.25">
      <c r="A13" s="13"/>
      <c r="B13" s="46"/>
      <c r="C13" s="46" t="s">
        <v>177</v>
      </c>
      <c r="D13" s="47"/>
      <c r="E13" s="47"/>
      <c r="F13" s="46"/>
      <c r="G13" s="46"/>
      <c r="H13" s="47"/>
      <c r="I13" s="47"/>
      <c r="J13" s="46"/>
      <c r="K13" s="46"/>
      <c r="L13" s="47"/>
      <c r="M13" s="47"/>
      <c r="N13" s="46"/>
      <c r="O13" s="46"/>
      <c r="P13" s="47"/>
      <c r="Q13" s="47"/>
      <c r="R13" s="46"/>
    </row>
    <row r="14" spans="1:18" x14ac:dyDescent="0.25">
      <c r="A14" s="13"/>
      <c r="B14" s="17"/>
      <c r="C14" s="36"/>
      <c r="D14" s="36"/>
      <c r="E14" s="36"/>
      <c r="F14" s="36"/>
      <c r="G14" s="36"/>
      <c r="H14" s="36"/>
      <c r="I14" s="36"/>
      <c r="J14" s="36"/>
      <c r="K14" s="36"/>
      <c r="L14" s="36"/>
      <c r="M14" s="36"/>
      <c r="N14" s="36"/>
      <c r="O14" s="36"/>
      <c r="P14" s="36"/>
      <c r="Q14" s="36"/>
      <c r="R14" s="36"/>
    </row>
    <row r="15" spans="1:18" ht="25.5" x14ac:dyDescent="0.25">
      <c r="A15" s="13"/>
      <c r="B15" s="18" t="s">
        <v>424</v>
      </c>
      <c r="C15" s="48" t="s">
        <v>177</v>
      </c>
      <c r="D15" s="25"/>
      <c r="E15" s="26" t="s">
        <v>425</v>
      </c>
      <c r="F15" s="27" t="s">
        <v>246</v>
      </c>
      <c r="G15" s="48"/>
      <c r="H15" s="25"/>
      <c r="I15" s="39">
        <v>12533</v>
      </c>
      <c r="J15" s="27" t="s">
        <v>177</v>
      </c>
      <c r="K15" s="48"/>
      <c r="L15" s="25"/>
      <c r="M15" s="39">
        <v>5587</v>
      </c>
      <c r="N15" s="27" t="s">
        <v>177</v>
      </c>
      <c r="O15" s="48"/>
      <c r="P15" s="25"/>
      <c r="Q15" s="39">
        <v>21305</v>
      </c>
      <c r="R15" s="27" t="s">
        <v>177</v>
      </c>
    </row>
    <row r="16" spans="1:18" ht="25.5" x14ac:dyDescent="0.25">
      <c r="A16" s="13"/>
      <c r="B16" s="40" t="s">
        <v>426</v>
      </c>
      <c r="C16" s="44" t="s">
        <v>177</v>
      </c>
      <c r="D16" s="17"/>
      <c r="E16" s="17"/>
      <c r="F16" s="17"/>
      <c r="G16" s="44"/>
      <c r="H16" s="17"/>
      <c r="I16" s="17"/>
      <c r="J16" s="17"/>
      <c r="K16" s="44"/>
      <c r="L16" s="17"/>
      <c r="M16" s="17"/>
      <c r="N16" s="17"/>
      <c r="O16" s="44"/>
      <c r="P16" s="17"/>
      <c r="Q16" s="17"/>
      <c r="R16" s="17"/>
    </row>
    <row r="17" spans="1:18" x14ac:dyDescent="0.25">
      <c r="A17" s="13"/>
      <c r="B17" s="24" t="s">
        <v>427</v>
      </c>
      <c r="C17" s="48" t="s">
        <v>177</v>
      </c>
      <c r="D17" s="25"/>
      <c r="E17" s="39">
        <v>9019</v>
      </c>
      <c r="F17" s="27" t="s">
        <v>177</v>
      </c>
      <c r="G17" s="48"/>
      <c r="H17" s="25"/>
      <c r="I17" s="39">
        <v>6296</v>
      </c>
      <c r="J17" s="27" t="s">
        <v>177</v>
      </c>
      <c r="K17" s="48"/>
      <c r="L17" s="25"/>
      <c r="M17" s="39">
        <v>11219</v>
      </c>
      <c r="N17" s="27" t="s">
        <v>177</v>
      </c>
      <c r="O17" s="48"/>
      <c r="P17" s="25"/>
      <c r="Q17" s="39">
        <v>12135</v>
      </c>
      <c r="R17" s="27" t="s">
        <v>177</v>
      </c>
    </row>
    <row r="18" spans="1:18" x14ac:dyDescent="0.25">
      <c r="A18" s="13"/>
      <c r="B18" s="21" t="s">
        <v>428</v>
      </c>
      <c r="C18" s="44" t="s">
        <v>177</v>
      </c>
      <c r="D18" s="17"/>
      <c r="E18" s="22" t="s">
        <v>429</v>
      </c>
      <c r="F18" s="23" t="s">
        <v>246</v>
      </c>
      <c r="G18" s="44"/>
      <c r="H18" s="17"/>
      <c r="I18" s="22" t="s">
        <v>302</v>
      </c>
      <c r="J18" s="23" t="s">
        <v>177</v>
      </c>
      <c r="K18" s="44"/>
      <c r="L18" s="17"/>
      <c r="M18" s="22" t="s">
        <v>430</v>
      </c>
      <c r="N18" s="23" t="s">
        <v>246</v>
      </c>
      <c r="O18" s="44"/>
      <c r="P18" s="17"/>
      <c r="Q18" s="22" t="s">
        <v>431</v>
      </c>
      <c r="R18" s="23" t="s">
        <v>246</v>
      </c>
    </row>
    <row r="19" spans="1:18" x14ac:dyDescent="0.25">
      <c r="A19" s="13"/>
      <c r="B19" s="24" t="s">
        <v>432</v>
      </c>
      <c r="C19" s="48" t="s">
        <v>177</v>
      </c>
      <c r="D19" s="25"/>
      <c r="E19" s="26" t="s">
        <v>433</v>
      </c>
      <c r="F19" s="27" t="s">
        <v>246</v>
      </c>
      <c r="G19" s="48"/>
      <c r="H19" s="25"/>
      <c r="I19" s="26" t="s">
        <v>434</v>
      </c>
      <c r="J19" s="27" t="s">
        <v>246</v>
      </c>
      <c r="K19" s="48"/>
      <c r="L19" s="25"/>
      <c r="M19" s="26" t="s">
        <v>435</v>
      </c>
      <c r="N19" s="27" t="s">
        <v>246</v>
      </c>
      <c r="O19" s="48"/>
      <c r="P19" s="25"/>
      <c r="Q19" s="26" t="s">
        <v>436</v>
      </c>
      <c r="R19" s="27" t="s">
        <v>246</v>
      </c>
    </row>
    <row r="20" spans="1:18" x14ac:dyDescent="0.25">
      <c r="A20" s="13"/>
      <c r="B20" s="21" t="s">
        <v>437</v>
      </c>
      <c r="C20" s="44" t="s">
        <v>177</v>
      </c>
      <c r="D20" s="17"/>
      <c r="E20" s="22" t="s">
        <v>438</v>
      </c>
      <c r="F20" s="23" t="s">
        <v>246</v>
      </c>
      <c r="G20" s="44"/>
      <c r="H20" s="17"/>
      <c r="I20" s="22" t="s">
        <v>439</v>
      </c>
      <c r="J20" s="23" t="s">
        <v>246</v>
      </c>
      <c r="K20" s="44"/>
      <c r="L20" s="17"/>
      <c r="M20" s="22" t="s">
        <v>440</v>
      </c>
      <c r="N20" s="23" t="s">
        <v>246</v>
      </c>
      <c r="O20" s="44"/>
      <c r="P20" s="17"/>
      <c r="Q20" s="22" t="s">
        <v>441</v>
      </c>
      <c r="R20" s="23" t="s">
        <v>246</v>
      </c>
    </row>
    <row r="21" spans="1:18" x14ac:dyDescent="0.25">
      <c r="A21" s="13"/>
      <c r="B21" s="24" t="s">
        <v>442</v>
      </c>
      <c r="C21" s="48" t="s">
        <v>177</v>
      </c>
      <c r="D21" s="25"/>
      <c r="E21" s="26" t="s">
        <v>443</v>
      </c>
      <c r="F21" s="27" t="s">
        <v>246</v>
      </c>
      <c r="G21" s="48"/>
      <c r="H21" s="25"/>
      <c r="I21" s="26" t="s">
        <v>444</v>
      </c>
      <c r="J21" s="27" t="s">
        <v>246</v>
      </c>
      <c r="K21" s="48"/>
      <c r="L21" s="25"/>
      <c r="M21" s="26">
        <v>81</v>
      </c>
      <c r="N21" s="27" t="s">
        <v>177</v>
      </c>
      <c r="O21" s="48"/>
      <c r="P21" s="25"/>
      <c r="Q21" s="26" t="s">
        <v>445</v>
      </c>
      <c r="R21" s="27" t="s">
        <v>246</v>
      </c>
    </row>
    <row r="22" spans="1:18" x14ac:dyDescent="0.25">
      <c r="A22" s="13"/>
      <c r="B22" s="21" t="s">
        <v>446</v>
      </c>
      <c r="C22" s="44" t="s">
        <v>177</v>
      </c>
      <c r="D22" s="17"/>
      <c r="E22" s="41">
        <v>7511</v>
      </c>
      <c r="F22" s="23" t="s">
        <v>177</v>
      </c>
      <c r="G22" s="44"/>
      <c r="H22" s="17"/>
      <c r="I22" s="41">
        <v>9297</v>
      </c>
      <c r="J22" s="23" t="s">
        <v>177</v>
      </c>
      <c r="K22" s="44"/>
      <c r="L22" s="17"/>
      <c r="M22" s="41">
        <v>14777</v>
      </c>
      <c r="N22" s="23" t="s">
        <v>177</v>
      </c>
      <c r="O22" s="44"/>
      <c r="P22" s="17"/>
      <c r="Q22" s="41">
        <v>19497</v>
      </c>
      <c r="R22" s="23" t="s">
        <v>177</v>
      </c>
    </row>
    <row r="23" spans="1:18" x14ac:dyDescent="0.25">
      <c r="A23" s="13"/>
      <c r="B23" s="24" t="s">
        <v>447</v>
      </c>
      <c r="C23" s="48" t="s">
        <v>177</v>
      </c>
      <c r="D23" s="25"/>
      <c r="E23" s="26" t="s">
        <v>448</v>
      </c>
      <c r="F23" s="27" t="s">
        <v>246</v>
      </c>
      <c r="G23" s="48"/>
      <c r="H23" s="25"/>
      <c r="I23" s="26" t="s">
        <v>302</v>
      </c>
      <c r="J23" s="27" t="s">
        <v>177</v>
      </c>
      <c r="K23" s="48"/>
      <c r="L23" s="25"/>
      <c r="M23" s="26" t="s">
        <v>449</v>
      </c>
      <c r="N23" s="27" t="s">
        <v>246</v>
      </c>
      <c r="O23" s="48"/>
      <c r="P23" s="25"/>
      <c r="Q23" s="26">
        <v>643</v>
      </c>
      <c r="R23" s="27" t="s">
        <v>177</v>
      </c>
    </row>
    <row r="24" spans="1:18" x14ac:dyDescent="0.25">
      <c r="A24" s="13"/>
      <c r="B24" s="21" t="s">
        <v>450</v>
      </c>
      <c r="C24" s="44" t="s">
        <v>177</v>
      </c>
      <c r="D24" s="17"/>
      <c r="E24" s="22" t="s">
        <v>451</v>
      </c>
      <c r="F24" s="23" t="s">
        <v>246</v>
      </c>
      <c r="G24" s="44"/>
      <c r="H24" s="17"/>
      <c r="I24" s="22" t="s">
        <v>452</v>
      </c>
      <c r="J24" s="23" t="s">
        <v>246</v>
      </c>
      <c r="K24" s="44"/>
      <c r="L24" s="17"/>
      <c r="M24" s="41">
        <v>4130</v>
      </c>
      <c r="N24" s="23" t="s">
        <v>177</v>
      </c>
      <c r="O24" s="44"/>
      <c r="P24" s="17"/>
      <c r="Q24" s="41">
        <v>3817</v>
      </c>
      <c r="R24" s="23" t="s">
        <v>177</v>
      </c>
    </row>
    <row r="25" spans="1:18" x14ac:dyDescent="0.25">
      <c r="A25" s="13"/>
      <c r="B25" s="24" t="s">
        <v>453</v>
      </c>
      <c r="C25" s="48" t="s">
        <v>177</v>
      </c>
      <c r="D25" s="25"/>
      <c r="E25" s="26" t="s">
        <v>454</v>
      </c>
      <c r="F25" s="27" t="s">
        <v>246</v>
      </c>
      <c r="G25" s="48"/>
      <c r="H25" s="25"/>
      <c r="I25" s="26" t="s">
        <v>455</v>
      </c>
      <c r="J25" s="27" t="s">
        <v>246</v>
      </c>
      <c r="K25" s="48"/>
      <c r="L25" s="25"/>
      <c r="M25" s="26" t="s">
        <v>456</v>
      </c>
      <c r="N25" s="27" t="s">
        <v>246</v>
      </c>
      <c r="O25" s="48"/>
      <c r="P25" s="25"/>
      <c r="Q25" s="26" t="s">
        <v>457</v>
      </c>
      <c r="R25" s="27" t="s">
        <v>246</v>
      </c>
    </row>
    <row r="26" spans="1:18" ht="15.75" thickBot="1" x14ac:dyDescent="0.3">
      <c r="A26" s="13"/>
      <c r="B26" s="21" t="s">
        <v>123</v>
      </c>
      <c r="C26" s="44" t="s">
        <v>177</v>
      </c>
      <c r="D26" s="17"/>
      <c r="E26" s="22">
        <v>63</v>
      </c>
      <c r="F26" s="23" t="s">
        <v>177</v>
      </c>
      <c r="G26" s="44"/>
      <c r="H26" s="17"/>
      <c r="I26" s="22">
        <v>96</v>
      </c>
      <c r="J26" s="23" t="s">
        <v>177</v>
      </c>
      <c r="K26" s="44"/>
      <c r="L26" s="17"/>
      <c r="M26" s="22" t="s">
        <v>458</v>
      </c>
      <c r="N26" s="23" t="s">
        <v>246</v>
      </c>
      <c r="O26" s="44"/>
      <c r="P26" s="17"/>
      <c r="Q26" s="22">
        <v>189</v>
      </c>
      <c r="R26" s="23" t="s">
        <v>177</v>
      </c>
    </row>
    <row r="27" spans="1:18" x14ac:dyDescent="0.25">
      <c r="A27" s="13"/>
      <c r="B27" s="46"/>
      <c r="C27" s="46" t="s">
        <v>177</v>
      </c>
      <c r="D27" s="47"/>
      <c r="E27" s="47"/>
      <c r="F27" s="46"/>
      <c r="G27" s="46"/>
      <c r="H27" s="47"/>
      <c r="I27" s="47"/>
      <c r="J27" s="46"/>
      <c r="K27" s="46"/>
      <c r="L27" s="47"/>
      <c r="M27" s="47"/>
      <c r="N27" s="46"/>
      <c r="O27" s="46"/>
      <c r="P27" s="47"/>
      <c r="Q27" s="47"/>
      <c r="R27" s="46"/>
    </row>
    <row r="28" spans="1:18" ht="15.75" thickBot="1" x14ac:dyDescent="0.3">
      <c r="A28" s="13"/>
      <c r="B28" s="18" t="s">
        <v>91</v>
      </c>
      <c r="C28" s="48" t="s">
        <v>177</v>
      </c>
      <c r="D28" s="25" t="s">
        <v>237</v>
      </c>
      <c r="E28" s="26" t="s">
        <v>459</v>
      </c>
      <c r="F28" s="27" t="s">
        <v>246</v>
      </c>
      <c r="G28" s="48"/>
      <c r="H28" s="25" t="s">
        <v>237</v>
      </c>
      <c r="I28" s="26" t="s">
        <v>460</v>
      </c>
      <c r="J28" s="27" t="s">
        <v>246</v>
      </c>
      <c r="K28" s="48"/>
      <c r="L28" s="25" t="s">
        <v>237</v>
      </c>
      <c r="M28" s="26" t="s">
        <v>461</v>
      </c>
      <c r="N28" s="27" t="s">
        <v>246</v>
      </c>
      <c r="O28" s="48"/>
      <c r="P28" s="25" t="s">
        <v>237</v>
      </c>
      <c r="Q28" s="26" t="s">
        <v>462</v>
      </c>
      <c r="R28" s="27" t="s">
        <v>246</v>
      </c>
    </row>
    <row r="29" spans="1:18" ht="15.75" thickTop="1" x14ac:dyDescent="0.25">
      <c r="A29" s="13"/>
      <c r="B29" s="46"/>
      <c r="C29" s="46" t="s">
        <v>177</v>
      </c>
      <c r="D29" s="50"/>
      <c r="E29" s="50"/>
      <c r="F29" s="46"/>
      <c r="G29" s="46"/>
      <c r="H29" s="50"/>
      <c r="I29" s="50"/>
      <c r="J29" s="46"/>
      <c r="K29" s="46"/>
      <c r="L29" s="50"/>
      <c r="M29" s="50"/>
      <c r="N29" s="46"/>
      <c r="O29" s="46"/>
      <c r="P29" s="50"/>
      <c r="Q29" s="50"/>
      <c r="R29" s="46"/>
    </row>
  </sheetData>
  <mergeCells count="34">
    <mergeCell ref="B5:R5"/>
    <mergeCell ref="C14:F14"/>
    <mergeCell ref="G14:J14"/>
    <mergeCell ref="K14:N14"/>
    <mergeCell ref="O14:R14"/>
    <mergeCell ref="A1:A2"/>
    <mergeCell ref="B1:R1"/>
    <mergeCell ref="B2:R2"/>
    <mergeCell ref="A3:A29"/>
    <mergeCell ref="B3:R3"/>
    <mergeCell ref="B4:R4"/>
    <mergeCell ref="P8:Q8"/>
    <mergeCell ref="P9:Q9"/>
    <mergeCell ref="R8:R9"/>
    <mergeCell ref="C10:F10"/>
    <mergeCell ref="G10:J10"/>
    <mergeCell ref="K10:N10"/>
    <mergeCell ref="O10:R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7109375" customWidth="1"/>
    <col min="6" max="6" width="2" bestFit="1" customWidth="1"/>
    <col min="8" max="8" width="1.85546875" customWidth="1"/>
    <col min="9" max="9" width="6.7109375" customWidth="1"/>
    <col min="10" max="10" width="2" bestFit="1" customWidth="1"/>
    <col min="12" max="12" width="1.85546875" customWidth="1"/>
    <col min="13" max="13" width="6.7109375" customWidth="1"/>
    <col min="14" max="14" width="2" bestFit="1" customWidth="1"/>
    <col min="16" max="16" width="1.85546875" customWidth="1"/>
    <col min="17" max="17" width="6.7109375" customWidth="1"/>
    <col min="18" max="18" width="2" bestFit="1" customWidth="1"/>
  </cols>
  <sheetData>
    <row r="1" spans="1:18" ht="15" customHeight="1" x14ac:dyDescent="0.25">
      <c r="A1" s="7" t="s">
        <v>10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026</v>
      </c>
      <c r="B3" s="12" t="s">
        <v>4</v>
      </c>
      <c r="C3" s="12"/>
      <c r="D3" s="12"/>
      <c r="E3" s="12"/>
      <c r="F3" s="12"/>
      <c r="G3" s="12"/>
      <c r="H3" s="12"/>
      <c r="I3" s="12"/>
      <c r="J3" s="12"/>
      <c r="K3" s="12"/>
      <c r="L3" s="12"/>
      <c r="M3" s="12"/>
      <c r="N3" s="12"/>
      <c r="O3" s="12"/>
      <c r="P3" s="12"/>
      <c r="Q3" s="12"/>
      <c r="R3" s="12"/>
    </row>
    <row r="4" spans="1:18" x14ac:dyDescent="0.25">
      <c r="A4" s="13"/>
      <c r="B4" s="36" t="s">
        <v>467</v>
      </c>
      <c r="C4" s="36"/>
      <c r="D4" s="36"/>
      <c r="E4" s="36"/>
      <c r="F4" s="36"/>
      <c r="G4" s="36"/>
      <c r="H4" s="36"/>
      <c r="I4" s="36"/>
      <c r="J4" s="36"/>
      <c r="K4" s="36"/>
      <c r="L4" s="36"/>
      <c r="M4" s="36"/>
      <c r="N4" s="36"/>
      <c r="O4" s="36"/>
      <c r="P4" s="36"/>
      <c r="Q4" s="36"/>
      <c r="R4" s="36"/>
    </row>
    <row r="5" spans="1:18" ht="15.75" x14ac:dyDescent="0.25">
      <c r="A5" s="13"/>
      <c r="B5" s="55"/>
      <c r="C5" s="55"/>
      <c r="D5" s="55"/>
      <c r="E5" s="55"/>
      <c r="F5" s="55"/>
      <c r="G5" s="55"/>
      <c r="H5" s="55"/>
      <c r="I5" s="55"/>
      <c r="J5" s="55"/>
      <c r="K5" s="55"/>
      <c r="L5" s="55"/>
      <c r="M5" s="55"/>
      <c r="N5" s="55"/>
      <c r="O5" s="55"/>
      <c r="P5" s="55"/>
      <c r="Q5" s="55"/>
      <c r="R5" s="55"/>
    </row>
    <row r="6" spans="1:18" x14ac:dyDescent="0.25">
      <c r="A6" s="13"/>
      <c r="B6" s="17"/>
      <c r="C6" s="17"/>
      <c r="D6" s="17"/>
      <c r="E6" s="17"/>
      <c r="F6" s="17"/>
      <c r="G6" s="17"/>
      <c r="H6" s="17"/>
      <c r="I6" s="17"/>
      <c r="J6" s="17"/>
      <c r="K6" s="17"/>
      <c r="L6" s="17"/>
      <c r="M6" s="17"/>
      <c r="N6" s="17"/>
      <c r="O6" s="17"/>
      <c r="P6" s="17"/>
      <c r="Q6" s="17"/>
      <c r="R6" s="17"/>
    </row>
    <row r="7" spans="1:18" ht="15.75" thickBot="1" x14ac:dyDescent="0.3">
      <c r="A7" s="13"/>
      <c r="B7" s="44"/>
      <c r="C7" s="44" t="s">
        <v>177</v>
      </c>
      <c r="D7" s="51" t="s">
        <v>244</v>
      </c>
      <c r="E7" s="51"/>
      <c r="F7" s="51"/>
      <c r="G7" s="51"/>
      <c r="H7" s="51"/>
      <c r="I7" s="51"/>
      <c r="J7" s="44"/>
      <c r="K7" s="44"/>
      <c r="L7" s="51" t="s">
        <v>178</v>
      </c>
      <c r="M7" s="51"/>
      <c r="N7" s="51"/>
      <c r="O7" s="51"/>
      <c r="P7" s="51"/>
      <c r="Q7" s="51"/>
      <c r="R7" s="44"/>
    </row>
    <row r="8" spans="1:18" x14ac:dyDescent="0.25">
      <c r="A8" s="13"/>
      <c r="B8" s="53"/>
      <c r="C8" s="53" t="s">
        <v>177</v>
      </c>
      <c r="D8" s="69" t="s">
        <v>179</v>
      </c>
      <c r="E8" s="69"/>
      <c r="F8" s="54"/>
      <c r="G8" s="54"/>
      <c r="H8" s="69" t="s">
        <v>179</v>
      </c>
      <c r="I8" s="69"/>
      <c r="J8" s="53"/>
      <c r="K8" s="53"/>
      <c r="L8" s="69" t="s">
        <v>179</v>
      </c>
      <c r="M8" s="69"/>
      <c r="N8" s="54"/>
      <c r="O8" s="54"/>
      <c r="P8" s="69" t="s">
        <v>179</v>
      </c>
      <c r="Q8" s="69"/>
      <c r="R8" s="53"/>
    </row>
    <row r="9" spans="1:18" ht="15.75" thickBot="1" x14ac:dyDescent="0.3">
      <c r="A9" s="13"/>
      <c r="B9" s="53"/>
      <c r="C9" s="53"/>
      <c r="D9" s="51">
        <v>2012</v>
      </c>
      <c r="E9" s="51"/>
      <c r="F9" s="53"/>
      <c r="G9" s="53"/>
      <c r="H9" s="51">
        <v>2013</v>
      </c>
      <c r="I9" s="51"/>
      <c r="J9" s="53"/>
      <c r="K9" s="53"/>
      <c r="L9" s="51">
        <v>2012</v>
      </c>
      <c r="M9" s="51"/>
      <c r="N9" s="53"/>
      <c r="O9" s="53"/>
      <c r="P9" s="51">
        <v>2013</v>
      </c>
      <c r="Q9" s="51"/>
      <c r="R9" s="53"/>
    </row>
    <row r="10" spans="1:18" x14ac:dyDescent="0.25">
      <c r="A10" s="13"/>
      <c r="B10" s="17"/>
      <c r="C10" s="36"/>
      <c r="D10" s="36"/>
      <c r="E10" s="36"/>
      <c r="F10" s="36"/>
      <c r="G10" s="36"/>
      <c r="H10" s="36"/>
      <c r="I10" s="36"/>
      <c r="J10" s="36"/>
      <c r="K10" s="36"/>
      <c r="L10" s="36"/>
      <c r="M10" s="36"/>
      <c r="N10" s="36"/>
      <c r="O10" s="36"/>
      <c r="P10" s="36"/>
      <c r="Q10" s="36"/>
      <c r="R10" s="36"/>
    </row>
    <row r="11" spans="1:18" x14ac:dyDescent="0.25">
      <c r="A11" s="13"/>
      <c r="B11" s="18" t="s">
        <v>468</v>
      </c>
      <c r="C11" s="25" t="s">
        <v>177</v>
      </c>
      <c r="D11" s="25" t="s">
        <v>237</v>
      </c>
      <c r="E11" s="39">
        <v>4808</v>
      </c>
      <c r="F11" s="27" t="s">
        <v>177</v>
      </c>
      <c r="G11" s="25"/>
      <c r="H11" s="25" t="s">
        <v>237</v>
      </c>
      <c r="I11" s="39">
        <v>5006</v>
      </c>
      <c r="J11" s="27" t="s">
        <v>177</v>
      </c>
      <c r="K11" s="25"/>
      <c r="L11" s="25" t="s">
        <v>237</v>
      </c>
      <c r="M11" s="39">
        <v>9458</v>
      </c>
      <c r="N11" s="27" t="s">
        <v>177</v>
      </c>
      <c r="O11" s="25"/>
      <c r="P11" s="25" t="s">
        <v>237</v>
      </c>
      <c r="Q11" s="39">
        <v>10012</v>
      </c>
      <c r="R11" s="27" t="s">
        <v>177</v>
      </c>
    </row>
    <row r="12" spans="1:18" x14ac:dyDescent="0.25">
      <c r="A12" s="13"/>
      <c r="B12" s="40" t="s">
        <v>469</v>
      </c>
      <c r="C12" s="17" t="s">
        <v>177</v>
      </c>
      <c r="D12" s="17"/>
      <c r="E12" s="41">
        <v>7847</v>
      </c>
      <c r="F12" s="23" t="s">
        <v>177</v>
      </c>
      <c r="G12" s="17"/>
      <c r="H12" s="17"/>
      <c r="I12" s="41">
        <v>8013</v>
      </c>
      <c r="J12" s="23" t="s">
        <v>177</v>
      </c>
      <c r="K12" s="17"/>
      <c r="L12" s="17"/>
      <c r="M12" s="41">
        <v>15577</v>
      </c>
      <c r="N12" s="23" t="s">
        <v>177</v>
      </c>
      <c r="O12" s="17"/>
      <c r="P12" s="17"/>
      <c r="Q12" s="41">
        <v>15934</v>
      </c>
      <c r="R12" s="23" t="s">
        <v>177</v>
      </c>
    </row>
    <row r="13" spans="1:18" x14ac:dyDescent="0.25">
      <c r="A13" s="13"/>
      <c r="B13" s="18" t="s">
        <v>470</v>
      </c>
      <c r="C13" s="25" t="s">
        <v>177</v>
      </c>
      <c r="D13" s="25"/>
      <c r="E13" s="26" t="s">
        <v>471</v>
      </c>
      <c r="F13" s="27" t="s">
        <v>246</v>
      </c>
      <c r="G13" s="25"/>
      <c r="H13" s="25"/>
      <c r="I13" s="26" t="s">
        <v>472</v>
      </c>
      <c r="J13" s="27" t="s">
        <v>246</v>
      </c>
      <c r="K13" s="25"/>
      <c r="L13" s="25"/>
      <c r="M13" s="26" t="s">
        <v>473</v>
      </c>
      <c r="N13" s="27" t="s">
        <v>246</v>
      </c>
      <c r="O13" s="25"/>
      <c r="P13" s="25"/>
      <c r="Q13" s="26" t="s">
        <v>474</v>
      </c>
      <c r="R13" s="27" t="s">
        <v>246</v>
      </c>
    </row>
    <row r="14" spans="1:18" ht="25.5" x14ac:dyDescent="0.25">
      <c r="A14" s="13"/>
      <c r="B14" s="40" t="s">
        <v>475</v>
      </c>
      <c r="C14" s="17" t="s">
        <v>177</v>
      </c>
      <c r="D14" s="17"/>
      <c r="E14" s="22">
        <v>258</v>
      </c>
      <c r="F14" s="23" t="s">
        <v>177</v>
      </c>
      <c r="G14" s="17"/>
      <c r="H14" s="17"/>
      <c r="I14" s="22">
        <v>444</v>
      </c>
      <c r="J14" s="23" t="s">
        <v>177</v>
      </c>
      <c r="K14" s="17"/>
      <c r="L14" s="17"/>
      <c r="M14" s="22">
        <v>511</v>
      </c>
      <c r="N14" s="23" t="s">
        <v>177</v>
      </c>
      <c r="O14" s="17"/>
      <c r="P14" s="17"/>
      <c r="Q14" s="22">
        <v>876</v>
      </c>
      <c r="R14" s="23" t="s">
        <v>177</v>
      </c>
    </row>
    <row r="15" spans="1:18" x14ac:dyDescent="0.25">
      <c r="A15" s="13"/>
      <c r="B15" s="18" t="s">
        <v>476</v>
      </c>
      <c r="C15" s="25" t="s">
        <v>177</v>
      </c>
      <c r="D15" s="25"/>
      <c r="E15" s="26" t="s">
        <v>477</v>
      </c>
      <c r="F15" s="27" t="s">
        <v>246</v>
      </c>
      <c r="G15" s="25"/>
      <c r="H15" s="25"/>
      <c r="I15" s="26" t="s">
        <v>478</v>
      </c>
      <c r="J15" s="27" t="s">
        <v>246</v>
      </c>
      <c r="K15" s="25"/>
      <c r="L15" s="25"/>
      <c r="M15" s="26" t="s">
        <v>479</v>
      </c>
      <c r="N15" s="27" t="s">
        <v>246</v>
      </c>
      <c r="O15" s="25"/>
      <c r="P15" s="25"/>
      <c r="Q15" s="26" t="s">
        <v>480</v>
      </c>
      <c r="R15" s="27" t="s">
        <v>246</v>
      </c>
    </row>
    <row r="16" spans="1:18" ht="15.75" thickBot="1" x14ac:dyDescent="0.3">
      <c r="A16" s="13"/>
      <c r="B16" s="40" t="s">
        <v>481</v>
      </c>
      <c r="C16" s="17" t="s">
        <v>177</v>
      </c>
      <c r="D16" s="17"/>
      <c r="E16" s="22" t="s">
        <v>482</v>
      </c>
      <c r="F16" s="23" t="s">
        <v>246</v>
      </c>
      <c r="G16" s="17"/>
      <c r="H16" s="17"/>
      <c r="I16" s="22" t="s">
        <v>483</v>
      </c>
      <c r="J16" s="23" t="s">
        <v>246</v>
      </c>
      <c r="K16" s="17"/>
      <c r="L16" s="17"/>
      <c r="M16" s="22" t="s">
        <v>484</v>
      </c>
      <c r="N16" s="23" t="s">
        <v>246</v>
      </c>
      <c r="O16" s="17"/>
      <c r="P16" s="17"/>
      <c r="Q16" s="22" t="s">
        <v>485</v>
      </c>
      <c r="R16" s="23" t="s">
        <v>246</v>
      </c>
    </row>
    <row r="17" spans="1:18" x14ac:dyDescent="0.25">
      <c r="A17" s="13"/>
      <c r="B17" s="46"/>
      <c r="C17" s="46" t="s">
        <v>177</v>
      </c>
      <c r="D17" s="47"/>
      <c r="E17" s="47"/>
      <c r="F17" s="46"/>
      <c r="G17" s="46"/>
      <c r="H17" s="47"/>
      <c r="I17" s="47"/>
      <c r="J17" s="46"/>
      <c r="K17" s="46"/>
      <c r="L17" s="47"/>
      <c r="M17" s="47"/>
      <c r="N17" s="46"/>
      <c r="O17" s="46"/>
      <c r="P17" s="47"/>
      <c r="Q17" s="47"/>
      <c r="R17" s="46"/>
    </row>
    <row r="18" spans="1:18" ht="15.75" thickBot="1" x14ac:dyDescent="0.3">
      <c r="A18" s="13"/>
      <c r="B18" s="58"/>
      <c r="C18" s="48" t="s">
        <v>177</v>
      </c>
      <c r="D18" s="25" t="s">
        <v>237</v>
      </c>
      <c r="E18" s="39">
        <v>1695</v>
      </c>
      <c r="F18" s="27" t="s">
        <v>177</v>
      </c>
      <c r="G18" s="48"/>
      <c r="H18" s="25" t="s">
        <v>237</v>
      </c>
      <c r="I18" s="26">
        <v>118</v>
      </c>
      <c r="J18" s="27" t="s">
        <v>177</v>
      </c>
      <c r="K18" s="48"/>
      <c r="L18" s="25" t="s">
        <v>237</v>
      </c>
      <c r="M18" s="39">
        <v>3431</v>
      </c>
      <c r="N18" s="27" t="s">
        <v>177</v>
      </c>
      <c r="O18" s="48"/>
      <c r="P18" s="25" t="s">
        <v>237</v>
      </c>
      <c r="Q18" s="26">
        <v>216</v>
      </c>
      <c r="R18" s="27" t="s">
        <v>177</v>
      </c>
    </row>
    <row r="19" spans="1:18" ht="15.75" thickTop="1" x14ac:dyDescent="0.25">
      <c r="A19" s="13"/>
      <c r="B19" s="46"/>
      <c r="C19" s="46" t="s">
        <v>177</v>
      </c>
      <c r="D19" s="50"/>
      <c r="E19" s="50"/>
      <c r="F19" s="46"/>
      <c r="G19" s="46"/>
      <c r="H19" s="50"/>
      <c r="I19" s="50"/>
      <c r="J19" s="46"/>
      <c r="K19" s="46"/>
      <c r="L19" s="50"/>
      <c r="M19" s="50"/>
      <c r="N19" s="46"/>
      <c r="O19" s="46"/>
      <c r="P19" s="50"/>
      <c r="Q19" s="50"/>
      <c r="R19" s="46"/>
    </row>
  </sheetData>
  <mergeCells count="30">
    <mergeCell ref="A1:A2"/>
    <mergeCell ref="B1:R1"/>
    <mergeCell ref="B2:R2"/>
    <mergeCell ref="A3:A19"/>
    <mergeCell ref="B3:R3"/>
    <mergeCell ref="B4:R4"/>
    <mergeCell ref="B5:R5"/>
    <mergeCell ref="P8:Q8"/>
    <mergeCell ref="P9:Q9"/>
    <mergeCell ref="R8:R9"/>
    <mergeCell ref="C10:F10"/>
    <mergeCell ref="G10:J10"/>
    <mergeCell ref="K10:N10"/>
    <mergeCell ref="O10:R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1" customWidth="1"/>
    <col min="3" max="3" width="3" customWidth="1"/>
    <col min="4" max="4" width="11" customWidth="1"/>
    <col min="5" max="5" width="3" customWidth="1"/>
    <col min="6" max="6" width="11" customWidth="1"/>
    <col min="7" max="7" width="3" customWidth="1"/>
    <col min="8" max="8" width="11" customWidth="1"/>
    <col min="9" max="9" width="3" customWidth="1"/>
  </cols>
  <sheetData>
    <row r="1" spans="1:9" ht="15" customHeight="1" x14ac:dyDescent="0.25">
      <c r="A1" s="1" t="s">
        <v>72</v>
      </c>
      <c r="B1" s="7" t="s">
        <v>73</v>
      </c>
      <c r="C1" s="7"/>
      <c r="D1" s="7"/>
      <c r="E1" s="7"/>
      <c r="F1" s="7" t="s">
        <v>1</v>
      </c>
      <c r="G1" s="7"/>
      <c r="H1" s="7"/>
      <c r="I1" s="7"/>
    </row>
    <row r="2" spans="1:9" ht="30" x14ac:dyDescent="0.25">
      <c r="A2" s="1" t="s">
        <v>28</v>
      </c>
      <c r="B2" s="7" t="s">
        <v>2</v>
      </c>
      <c r="C2" s="7"/>
      <c r="D2" s="7" t="s">
        <v>74</v>
      </c>
      <c r="E2" s="7"/>
      <c r="F2" s="7" t="s">
        <v>2</v>
      </c>
      <c r="G2" s="7"/>
      <c r="H2" s="7" t="s">
        <v>74</v>
      </c>
      <c r="I2" s="7"/>
    </row>
    <row r="3" spans="1:9" x14ac:dyDescent="0.25">
      <c r="A3" s="2" t="s">
        <v>75</v>
      </c>
      <c r="B3" s="8">
        <v>443372</v>
      </c>
      <c r="C3" s="4"/>
      <c r="D3" s="8">
        <v>446786</v>
      </c>
      <c r="E3" s="4"/>
      <c r="F3" s="8">
        <v>858303</v>
      </c>
      <c r="G3" s="4"/>
      <c r="H3" s="8">
        <v>862855</v>
      </c>
      <c r="I3" s="4"/>
    </row>
    <row r="4" spans="1:9" x14ac:dyDescent="0.25">
      <c r="A4" s="3" t="s">
        <v>76</v>
      </c>
      <c r="B4" s="4" t="s">
        <v>4</v>
      </c>
      <c r="C4" s="4"/>
      <c r="D4" s="4" t="s">
        <v>4</v>
      </c>
      <c r="E4" s="4"/>
      <c r="F4" s="4" t="s">
        <v>4</v>
      </c>
      <c r="G4" s="4"/>
      <c r="H4" s="4" t="s">
        <v>4</v>
      </c>
      <c r="I4" s="4"/>
    </row>
    <row r="5" spans="1:9" x14ac:dyDescent="0.25">
      <c r="A5" s="2" t="s">
        <v>77</v>
      </c>
      <c r="B5" s="6">
        <v>-371794</v>
      </c>
      <c r="C5" s="4"/>
      <c r="D5" s="6">
        <v>-351397</v>
      </c>
      <c r="E5" s="4"/>
      <c r="F5" s="6">
        <v>-714900</v>
      </c>
      <c r="G5" s="4"/>
      <c r="H5" s="6">
        <v>-697484</v>
      </c>
      <c r="I5" s="4"/>
    </row>
    <row r="6" spans="1:9" ht="30" x14ac:dyDescent="0.25">
      <c r="A6" s="2" t="s">
        <v>78</v>
      </c>
      <c r="B6" s="6">
        <v>1527</v>
      </c>
      <c r="C6" s="4"/>
      <c r="D6" s="4">
        <v>825</v>
      </c>
      <c r="E6" s="4"/>
      <c r="F6" s="6">
        <v>3918</v>
      </c>
      <c r="G6" s="4"/>
      <c r="H6" s="6">
        <v>1837</v>
      </c>
      <c r="I6" s="4"/>
    </row>
    <row r="7" spans="1:9" x14ac:dyDescent="0.25">
      <c r="A7" s="2" t="s">
        <v>79</v>
      </c>
      <c r="B7" s="6">
        <v>-19092</v>
      </c>
      <c r="C7" s="4"/>
      <c r="D7" s="6">
        <v>-18914</v>
      </c>
      <c r="E7" s="4"/>
      <c r="F7" s="6">
        <v>-37153</v>
      </c>
      <c r="G7" s="4"/>
      <c r="H7" s="6">
        <v>-37439</v>
      </c>
      <c r="I7" s="4"/>
    </row>
    <row r="8" spans="1:9" x14ac:dyDescent="0.25">
      <c r="A8" s="2" t="s">
        <v>80</v>
      </c>
      <c r="B8" s="6">
        <v>-38694</v>
      </c>
      <c r="C8" s="4"/>
      <c r="D8" s="6">
        <v>-27635</v>
      </c>
      <c r="E8" s="4"/>
      <c r="F8" s="6">
        <v>-70751</v>
      </c>
      <c r="G8" s="4"/>
      <c r="H8" s="6">
        <v>-55945</v>
      </c>
      <c r="I8" s="4"/>
    </row>
    <row r="9" spans="1:9" x14ac:dyDescent="0.25">
      <c r="A9" s="2" t="s">
        <v>81</v>
      </c>
      <c r="B9" s="4" t="s">
        <v>4</v>
      </c>
      <c r="C9" s="4"/>
      <c r="D9" s="6">
        <v>-1797</v>
      </c>
      <c r="E9" s="4"/>
      <c r="F9" s="4" t="s">
        <v>4</v>
      </c>
      <c r="G9" s="4"/>
      <c r="H9" s="6">
        <v>-3727</v>
      </c>
      <c r="I9" s="4"/>
    </row>
    <row r="10" spans="1:9" ht="17.25" x14ac:dyDescent="0.25">
      <c r="A10" s="2" t="s">
        <v>82</v>
      </c>
      <c r="B10" s="6">
        <v>-14575</v>
      </c>
      <c r="C10" s="11" t="s">
        <v>83</v>
      </c>
      <c r="D10" s="6">
        <v>-9846</v>
      </c>
      <c r="E10" s="11" t="s">
        <v>83</v>
      </c>
      <c r="F10" s="6">
        <v>-21899</v>
      </c>
      <c r="G10" s="11" t="s">
        <v>83</v>
      </c>
      <c r="H10" s="6">
        <v>-16347</v>
      </c>
      <c r="I10" s="11" t="s">
        <v>83</v>
      </c>
    </row>
    <row r="11" spans="1:9" x14ac:dyDescent="0.25">
      <c r="A11" s="2" t="s">
        <v>84</v>
      </c>
      <c r="B11" s="6">
        <v>-3299</v>
      </c>
      <c r="C11" s="4"/>
      <c r="D11" s="6">
        <v>-3026</v>
      </c>
      <c r="E11" s="4"/>
      <c r="F11" s="6">
        <v>-4421</v>
      </c>
      <c r="G11" s="4"/>
      <c r="H11" s="6">
        <v>-4617</v>
      </c>
      <c r="I11" s="4"/>
    </row>
    <row r="12" spans="1:9" x14ac:dyDescent="0.25">
      <c r="A12" s="2" t="s">
        <v>85</v>
      </c>
      <c r="B12" s="6">
        <v>-445927</v>
      </c>
      <c r="C12" s="4"/>
      <c r="D12" s="6">
        <v>-411790</v>
      </c>
      <c r="E12" s="4"/>
      <c r="F12" s="6">
        <v>-845206</v>
      </c>
      <c r="G12" s="4"/>
      <c r="H12" s="6">
        <v>-813722</v>
      </c>
      <c r="I12" s="4"/>
    </row>
    <row r="13" spans="1:9" x14ac:dyDescent="0.25">
      <c r="A13" s="2" t="s">
        <v>86</v>
      </c>
      <c r="B13" s="6">
        <v>-2555</v>
      </c>
      <c r="C13" s="4"/>
      <c r="D13" s="6">
        <v>34996</v>
      </c>
      <c r="E13" s="4"/>
      <c r="F13" s="6">
        <v>13097</v>
      </c>
      <c r="G13" s="4"/>
      <c r="H13" s="6">
        <v>49133</v>
      </c>
      <c r="I13" s="4"/>
    </row>
    <row r="14" spans="1:9" x14ac:dyDescent="0.25">
      <c r="A14" s="2" t="s">
        <v>87</v>
      </c>
      <c r="B14" s="6">
        <v>-39143</v>
      </c>
      <c r="C14" s="4"/>
      <c r="D14" s="6">
        <v>-30075</v>
      </c>
      <c r="E14" s="4"/>
      <c r="F14" s="6">
        <v>-77720</v>
      </c>
      <c r="G14" s="4"/>
      <c r="H14" s="6">
        <v>-59958</v>
      </c>
      <c r="I14" s="4"/>
    </row>
    <row r="15" spans="1:9" x14ac:dyDescent="0.25">
      <c r="A15" s="2" t="s">
        <v>88</v>
      </c>
      <c r="B15" s="4">
        <v>190</v>
      </c>
      <c r="C15" s="4"/>
      <c r="D15" s="6">
        <v>10562</v>
      </c>
      <c r="E15" s="4"/>
      <c r="F15" s="6">
        <v>-12958</v>
      </c>
      <c r="G15" s="4"/>
      <c r="H15" s="6">
        <v>3161</v>
      </c>
      <c r="I15" s="4"/>
    </row>
    <row r="16" spans="1:9" ht="30" x14ac:dyDescent="0.25">
      <c r="A16" s="2" t="s">
        <v>89</v>
      </c>
      <c r="B16" s="6">
        <v>-1707</v>
      </c>
      <c r="C16" s="4"/>
      <c r="D16" s="6">
        <v>-3449</v>
      </c>
      <c r="E16" s="4"/>
      <c r="F16" s="6">
        <v>4117</v>
      </c>
      <c r="G16" s="4"/>
      <c r="H16" s="6">
        <v>-11603</v>
      </c>
      <c r="I16" s="4"/>
    </row>
    <row r="17" spans="1:9" ht="30" x14ac:dyDescent="0.25">
      <c r="A17" s="2" t="s">
        <v>90</v>
      </c>
      <c r="B17" s="6">
        <v>-43215</v>
      </c>
      <c r="C17" s="4"/>
      <c r="D17" s="6">
        <v>12034</v>
      </c>
      <c r="E17" s="4"/>
      <c r="F17" s="6">
        <v>-73464</v>
      </c>
      <c r="G17" s="4"/>
      <c r="H17" s="6">
        <v>-19267</v>
      </c>
      <c r="I17" s="4"/>
    </row>
    <row r="18" spans="1:9" x14ac:dyDescent="0.25">
      <c r="A18" s="2" t="s">
        <v>91</v>
      </c>
      <c r="B18" s="6">
        <v>-5491</v>
      </c>
      <c r="C18" s="4"/>
      <c r="D18" s="6">
        <v>-5022</v>
      </c>
      <c r="E18" s="4"/>
      <c r="F18" s="6">
        <v>-10799</v>
      </c>
      <c r="G18" s="4"/>
      <c r="H18" s="6">
        <v>-6303</v>
      </c>
      <c r="I18" s="4"/>
    </row>
    <row r="19" spans="1:9" ht="30" x14ac:dyDescent="0.25">
      <c r="A19" s="2" t="s">
        <v>92</v>
      </c>
      <c r="B19" s="6">
        <v>-48706</v>
      </c>
      <c r="C19" s="4"/>
      <c r="D19" s="6">
        <v>7012</v>
      </c>
      <c r="E19" s="4"/>
      <c r="F19" s="6">
        <v>-84263</v>
      </c>
      <c r="G19" s="4"/>
      <c r="H19" s="6">
        <v>-25570</v>
      </c>
      <c r="I19" s="4"/>
    </row>
    <row r="20" spans="1:9" ht="30" x14ac:dyDescent="0.25">
      <c r="A20" s="2" t="s">
        <v>93</v>
      </c>
      <c r="B20" s="4" t="s">
        <v>4</v>
      </c>
      <c r="C20" s="4"/>
      <c r="D20" s="4">
        <v>467</v>
      </c>
      <c r="E20" s="4"/>
      <c r="F20" s="4" t="s">
        <v>4</v>
      </c>
      <c r="G20" s="4"/>
      <c r="H20" s="4">
        <v>812</v>
      </c>
      <c r="I20" s="4"/>
    </row>
    <row r="21" spans="1:9" x14ac:dyDescent="0.25">
      <c r="A21" s="2" t="s">
        <v>94</v>
      </c>
      <c r="B21" s="6">
        <v>-48706</v>
      </c>
      <c r="C21" s="4"/>
      <c r="D21" s="6">
        <v>7479</v>
      </c>
      <c r="E21" s="4"/>
      <c r="F21" s="6">
        <v>-84263</v>
      </c>
      <c r="G21" s="4"/>
      <c r="H21" s="6">
        <v>-24758</v>
      </c>
      <c r="I21" s="4"/>
    </row>
    <row r="22" spans="1:9" x14ac:dyDescent="0.25">
      <c r="A22" s="3" t="s">
        <v>95</v>
      </c>
      <c r="B22" s="4" t="s">
        <v>4</v>
      </c>
      <c r="C22" s="4"/>
      <c r="D22" s="4" t="s">
        <v>4</v>
      </c>
      <c r="E22" s="4"/>
      <c r="F22" s="4" t="s">
        <v>4</v>
      </c>
      <c r="G22" s="4"/>
      <c r="H22" s="4" t="s">
        <v>4</v>
      </c>
      <c r="I22" s="4"/>
    </row>
    <row r="23" spans="1:9" x14ac:dyDescent="0.25">
      <c r="A23" s="2" t="s">
        <v>96</v>
      </c>
      <c r="B23" s="6">
        <v>-48415</v>
      </c>
      <c r="C23" s="4"/>
      <c r="D23" s="6">
        <v>6999</v>
      </c>
      <c r="E23" s="4"/>
      <c r="F23" s="6">
        <v>-86620</v>
      </c>
      <c r="G23" s="4"/>
      <c r="H23" s="6">
        <v>-26106</v>
      </c>
      <c r="I23" s="4"/>
    </row>
    <row r="24" spans="1:9" x14ac:dyDescent="0.25">
      <c r="A24" s="2" t="s">
        <v>97</v>
      </c>
      <c r="B24" s="4">
        <v>-291</v>
      </c>
      <c r="C24" s="4"/>
      <c r="D24" s="4">
        <v>480</v>
      </c>
      <c r="E24" s="4"/>
      <c r="F24" s="6">
        <v>2357</v>
      </c>
      <c r="G24" s="4"/>
      <c r="H24" s="6">
        <v>1348</v>
      </c>
      <c r="I24" s="4"/>
    </row>
    <row r="25" spans="1:9" x14ac:dyDescent="0.25">
      <c r="A25" s="2" t="s">
        <v>94</v>
      </c>
      <c r="B25" s="8">
        <v>-48706</v>
      </c>
      <c r="C25" s="4"/>
      <c r="D25" s="8">
        <v>7479</v>
      </c>
      <c r="E25" s="4"/>
      <c r="F25" s="8">
        <v>-84263</v>
      </c>
      <c r="G25" s="4"/>
      <c r="H25" s="8">
        <v>-24758</v>
      </c>
      <c r="I25" s="4"/>
    </row>
    <row r="26" spans="1:9" x14ac:dyDescent="0.25">
      <c r="A26" s="12"/>
      <c r="B26" s="12"/>
      <c r="C26" s="12"/>
      <c r="D26" s="12"/>
      <c r="E26" s="12"/>
      <c r="F26" s="12"/>
      <c r="G26" s="12"/>
      <c r="H26" s="12"/>
      <c r="I26" s="12"/>
    </row>
    <row r="27" spans="1:9" ht="15" customHeight="1" x14ac:dyDescent="0.25">
      <c r="A27" s="2" t="s">
        <v>83</v>
      </c>
      <c r="B27" s="13" t="s">
        <v>98</v>
      </c>
      <c r="C27" s="13"/>
      <c r="D27" s="13"/>
      <c r="E27" s="13"/>
      <c r="F27" s="13"/>
      <c r="G27" s="13"/>
      <c r="H27" s="13"/>
      <c r="I27" s="13"/>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3" customWidth="1"/>
    <col min="4" max="4" width="8.140625" customWidth="1"/>
    <col min="5" max="5" width="13.28515625" customWidth="1"/>
    <col min="6" max="8" width="3" customWidth="1"/>
    <col min="9" max="9" width="13.28515625" customWidth="1"/>
    <col min="10" max="10" width="3.28515625" customWidth="1"/>
    <col min="11" max="11" width="3" customWidth="1"/>
    <col min="12" max="12" width="36.5703125" customWidth="1"/>
    <col min="13" max="13" width="6.140625" customWidth="1"/>
    <col min="14" max="16" width="3" customWidth="1"/>
    <col min="17" max="17" width="10.7109375" customWidth="1"/>
    <col min="18" max="18" width="3.28515625" customWidth="1"/>
  </cols>
  <sheetData>
    <row r="1" spans="1:18" ht="15" customHeight="1" x14ac:dyDescent="0.25">
      <c r="A1" s="7" t="s">
        <v>10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028</v>
      </c>
      <c r="B3" s="12" t="s">
        <v>4</v>
      </c>
      <c r="C3" s="12"/>
      <c r="D3" s="12"/>
      <c r="E3" s="12"/>
      <c r="F3" s="12"/>
      <c r="G3" s="12"/>
      <c r="H3" s="12"/>
      <c r="I3" s="12"/>
      <c r="J3" s="12"/>
      <c r="K3" s="12"/>
      <c r="L3" s="12"/>
      <c r="M3" s="12"/>
      <c r="N3" s="12"/>
      <c r="O3" s="12"/>
      <c r="P3" s="12"/>
      <c r="Q3" s="12"/>
      <c r="R3" s="12"/>
    </row>
    <row r="4" spans="1:18" x14ac:dyDescent="0.25">
      <c r="A4" s="13"/>
      <c r="B4" s="36" t="s">
        <v>489</v>
      </c>
      <c r="C4" s="36"/>
      <c r="D4" s="36"/>
      <c r="E4" s="36"/>
      <c r="F4" s="36"/>
      <c r="G4" s="36"/>
      <c r="H4" s="36"/>
      <c r="I4" s="36"/>
      <c r="J4" s="36"/>
      <c r="K4" s="36"/>
      <c r="L4" s="36"/>
      <c r="M4" s="36"/>
      <c r="N4" s="36"/>
      <c r="O4" s="36"/>
      <c r="P4" s="36"/>
      <c r="Q4" s="36"/>
      <c r="R4" s="36"/>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c r="K6" s="4"/>
      <c r="L6" s="4"/>
    </row>
    <row r="7" spans="1:18" x14ac:dyDescent="0.25">
      <c r="A7" s="13"/>
      <c r="B7" s="31"/>
      <c r="C7" s="31" t="s">
        <v>177</v>
      </c>
      <c r="D7" s="32" t="s">
        <v>490</v>
      </c>
      <c r="E7" s="32"/>
      <c r="F7" s="31"/>
      <c r="G7" s="31" t="s">
        <v>177</v>
      </c>
      <c r="H7" s="32" t="s">
        <v>491</v>
      </c>
      <c r="I7" s="32"/>
      <c r="J7" s="31"/>
      <c r="K7" s="31"/>
      <c r="L7" s="32" t="s">
        <v>493</v>
      </c>
    </row>
    <row r="8" spans="1:18" ht="15.75" thickBot="1" x14ac:dyDescent="0.3">
      <c r="A8" s="13"/>
      <c r="B8" s="31"/>
      <c r="C8" s="31"/>
      <c r="D8" s="30"/>
      <c r="E8" s="30"/>
      <c r="F8" s="31"/>
      <c r="G8" s="31"/>
      <c r="H8" s="30" t="s">
        <v>492</v>
      </c>
      <c r="I8" s="30"/>
      <c r="J8" s="31"/>
      <c r="K8" s="31"/>
      <c r="L8" s="30"/>
    </row>
    <row r="9" spans="1:18" x14ac:dyDescent="0.25">
      <c r="A9" s="13"/>
      <c r="B9" s="4"/>
      <c r="C9" s="12"/>
      <c r="D9" s="12"/>
      <c r="E9" s="12"/>
      <c r="F9" s="12"/>
      <c r="G9" s="12"/>
      <c r="H9" s="12"/>
      <c r="I9" s="12"/>
      <c r="J9" s="12"/>
      <c r="K9" s="12"/>
      <c r="L9" s="12"/>
    </row>
    <row r="10" spans="1:18" x14ac:dyDescent="0.25">
      <c r="A10" s="13"/>
      <c r="B10" s="45" t="s">
        <v>494</v>
      </c>
      <c r="C10" s="20" t="s">
        <v>177</v>
      </c>
      <c r="D10" s="19"/>
      <c r="E10" s="19"/>
      <c r="F10" s="19"/>
      <c r="G10" s="20" t="s">
        <v>177</v>
      </c>
      <c r="H10" s="19"/>
      <c r="I10" s="19"/>
      <c r="J10" s="19"/>
      <c r="K10" s="20"/>
      <c r="L10" s="19"/>
    </row>
    <row r="11" spans="1:18" x14ac:dyDescent="0.25">
      <c r="A11" s="13"/>
      <c r="B11" s="70" t="s">
        <v>495</v>
      </c>
      <c r="C11" s="31" t="s">
        <v>177</v>
      </c>
      <c r="D11" s="36" t="s">
        <v>496</v>
      </c>
      <c r="E11" s="71">
        <v>251956</v>
      </c>
      <c r="F11" s="72" t="s">
        <v>177</v>
      </c>
      <c r="G11" s="31" t="s">
        <v>177</v>
      </c>
      <c r="H11" s="36" t="s">
        <v>237</v>
      </c>
      <c r="I11" s="73" t="s">
        <v>497</v>
      </c>
      <c r="J11" s="72" t="s">
        <v>246</v>
      </c>
      <c r="K11" s="31"/>
      <c r="L11" s="22" t="s">
        <v>498</v>
      </c>
    </row>
    <row r="12" spans="1:18" x14ac:dyDescent="0.25">
      <c r="A12" s="13"/>
      <c r="B12" s="70"/>
      <c r="C12" s="31"/>
      <c r="D12" s="36"/>
      <c r="E12" s="71"/>
      <c r="F12" s="72"/>
      <c r="G12" s="31"/>
      <c r="H12" s="36"/>
      <c r="I12" s="73"/>
      <c r="J12" s="72"/>
      <c r="K12" s="31"/>
      <c r="L12" s="22" t="s">
        <v>499</v>
      </c>
    </row>
    <row r="13" spans="1:18" x14ac:dyDescent="0.25">
      <c r="A13" s="13"/>
      <c r="B13" s="4"/>
      <c r="C13" s="12"/>
      <c r="D13" s="12"/>
      <c r="E13" s="12"/>
      <c r="F13" s="12"/>
      <c r="G13" s="12"/>
      <c r="H13" s="12"/>
      <c r="I13" s="12"/>
      <c r="J13" s="12"/>
      <c r="K13" s="12"/>
      <c r="L13" s="12"/>
    </row>
    <row r="14" spans="1:18" ht="25.5" x14ac:dyDescent="0.25">
      <c r="A14" s="13"/>
      <c r="B14" s="24" t="s">
        <v>500</v>
      </c>
      <c r="C14" s="20" t="s">
        <v>177</v>
      </c>
      <c r="D14" s="25" t="s">
        <v>501</v>
      </c>
      <c r="E14" s="39">
        <v>69268</v>
      </c>
      <c r="F14" s="27" t="s">
        <v>177</v>
      </c>
      <c r="G14" s="20" t="s">
        <v>177</v>
      </c>
      <c r="H14" s="25"/>
      <c r="I14" s="39">
        <v>8143</v>
      </c>
      <c r="J14" s="27" t="s">
        <v>177</v>
      </c>
      <c r="K14" s="20"/>
      <c r="L14" s="26" t="s">
        <v>502</v>
      </c>
    </row>
    <row r="15" spans="1:18" x14ac:dyDescent="0.25">
      <c r="A15" s="13"/>
      <c r="B15" s="4"/>
      <c r="C15" s="12"/>
      <c r="D15" s="12"/>
      <c r="E15" s="12"/>
      <c r="F15" s="12"/>
      <c r="G15" s="12"/>
      <c r="H15" s="12"/>
      <c r="I15" s="12"/>
      <c r="J15" s="12"/>
      <c r="K15" s="12"/>
      <c r="L15" s="12"/>
    </row>
    <row r="16" spans="1:18" ht="26.25" thickBot="1" x14ac:dyDescent="0.3">
      <c r="A16" s="13"/>
      <c r="B16" s="21" t="s">
        <v>503</v>
      </c>
      <c r="C16" s="15" t="s">
        <v>177</v>
      </c>
      <c r="D16" s="17" t="s">
        <v>501</v>
      </c>
      <c r="E16" s="41">
        <v>45000</v>
      </c>
      <c r="F16" s="23" t="s">
        <v>177</v>
      </c>
      <c r="G16" s="15" t="s">
        <v>177</v>
      </c>
      <c r="H16" s="17"/>
      <c r="I16" s="22" t="s">
        <v>504</v>
      </c>
      <c r="J16" s="23" t="s">
        <v>246</v>
      </c>
      <c r="K16" s="15"/>
      <c r="L16" s="22" t="s">
        <v>505</v>
      </c>
    </row>
    <row r="17" spans="1:18" ht="15.75" thickTop="1" x14ac:dyDescent="0.25">
      <c r="A17" s="13"/>
      <c r="B17" s="28"/>
      <c r="C17" s="28" t="s">
        <v>177</v>
      </c>
      <c r="D17" s="29"/>
      <c r="E17" s="29"/>
      <c r="F17" s="28"/>
      <c r="G17" s="28" t="s">
        <v>177</v>
      </c>
      <c r="H17" s="29"/>
      <c r="I17" s="29"/>
      <c r="J17" s="28"/>
      <c r="K17" s="28"/>
      <c r="L17" s="28"/>
    </row>
    <row r="18" spans="1:18" ht="15" customHeight="1" x14ac:dyDescent="0.25">
      <c r="A18" s="13" t="s">
        <v>1029</v>
      </c>
      <c r="B18" s="12" t="s">
        <v>4</v>
      </c>
      <c r="C18" s="12"/>
      <c r="D18" s="12"/>
      <c r="E18" s="12"/>
      <c r="F18" s="12"/>
      <c r="G18" s="12"/>
      <c r="H18" s="12"/>
      <c r="I18" s="12"/>
      <c r="J18" s="12"/>
      <c r="K18" s="12"/>
      <c r="L18" s="12"/>
      <c r="M18" s="12"/>
      <c r="N18" s="12"/>
      <c r="O18" s="12"/>
      <c r="P18" s="12"/>
      <c r="Q18" s="12"/>
      <c r="R18" s="12"/>
    </row>
    <row r="19" spans="1:18" x14ac:dyDescent="0.25">
      <c r="A19" s="13"/>
      <c r="B19" s="36" t="s">
        <v>508</v>
      </c>
      <c r="C19" s="36"/>
      <c r="D19" s="36"/>
      <c r="E19" s="36"/>
      <c r="F19" s="36"/>
      <c r="G19" s="36"/>
      <c r="H19" s="36"/>
      <c r="I19" s="36"/>
      <c r="J19" s="36"/>
      <c r="K19" s="36"/>
      <c r="L19" s="36"/>
      <c r="M19" s="36"/>
      <c r="N19" s="36"/>
      <c r="O19" s="36"/>
      <c r="P19" s="36"/>
      <c r="Q19" s="36"/>
      <c r="R19" s="36"/>
    </row>
    <row r="20" spans="1:18" ht="15.75" x14ac:dyDescent="0.25">
      <c r="A20" s="13"/>
      <c r="B20" s="55"/>
      <c r="C20" s="55"/>
      <c r="D20" s="55"/>
      <c r="E20" s="55"/>
      <c r="F20" s="55"/>
      <c r="G20" s="55"/>
      <c r="H20" s="55"/>
      <c r="I20" s="55"/>
      <c r="J20" s="55"/>
      <c r="K20" s="55"/>
      <c r="L20" s="55"/>
      <c r="M20" s="55"/>
      <c r="N20" s="55"/>
      <c r="O20" s="55"/>
      <c r="P20" s="55"/>
      <c r="Q20" s="55"/>
      <c r="R20" s="55"/>
    </row>
    <row r="21" spans="1:18" x14ac:dyDescent="0.25">
      <c r="A21" s="13"/>
      <c r="B21" s="17"/>
      <c r="C21" s="17"/>
      <c r="D21" s="17"/>
      <c r="E21" s="17"/>
      <c r="F21" s="17"/>
      <c r="G21" s="17"/>
      <c r="H21" s="17"/>
      <c r="I21" s="17"/>
      <c r="J21" s="17"/>
      <c r="K21" s="17"/>
      <c r="L21" s="17"/>
      <c r="M21" s="17"/>
      <c r="N21" s="17"/>
      <c r="O21" s="17"/>
      <c r="P21" s="17"/>
      <c r="Q21" s="17"/>
      <c r="R21" s="17"/>
    </row>
    <row r="22" spans="1:18" ht="15.75" thickBot="1" x14ac:dyDescent="0.3">
      <c r="A22" s="13"/>
      <c r="B22" s="44"/>
      <c r="C22" s="44" t="s">
        <v>177</v>
      </c>
      <c r="D22" s="51" t="s">
        <v>266</v>
      </c>
      <c r="E22" s="51"/>
      <c r="F22" s="51"/>
      <c r="G22" s="51"/>
      <c r="H22" s="51"/>
      <c r="I22" s="51"/>
      <c r="J22" s="51"/>
      <c r="K22" s="51"/>
      <c r="L22" s="51"/>
      <c r="M22" s="51"/>
      <c r="N22" s="51"/>
      <c r="O22" s="51"/>
      <c r="P22" s="51"/>
      <c r="Q22" s="51"/>
      <c r="R22" s="44"/>
    </row>
    <row r="23" spans="1:18" x14ac:dyDescent="0.25">
      <c r="A23" s="13"/>
      <c r="B23" s="53"/>
      <c r="C23" s="53" t="s">
        <v>177</v>
      </c>
      <c r="D23" s="69" t="s">
        <v>509</v>
      </c>
      <c r="E23" s="69"/>
      <c r="F23" s="54"/>
      <c r="G23" s="54" t="s">
        <v>177</v>
      </c>
      <c r="H23" s="69" t="s">
        <v>514</v>
      </c>
      <c r="I23" s="69"/>
      <c r="J23" s="54"/>
      <c r="K23" s="54" t="s">
        <v>177</v>
      </c>
      <c r="L23" s="69" t="s">
        <v>514</v>
      </c>
      <c r="M23" s="69"/>
      <c r="N23" s="54"/>
      <c r="O23" s="54" t="s">
        <v>177</v>
      </c>
      <c r="P23" s="69" t="s">
        <v>521</v>
      </c>
      <c r="Q23" s="69"/>
      <c r="R23" s="53"/>
    </row>
    <row r="24" spans="1:18" x14ac:dyDescent="0.25">
      <c r="A24" s="13"/>
      <c r="B24" s="53"/>
      <c r="C24" s="53"/>
      <c r="D24" s="57" t="s">
        <v>510</v>
      </c>
      <c r="E24" s="57"/>
      <c r="F24" s="53"/>
      <c r="G24" s="53"/>
      <c r="H24" s="57" t="s">
        <v>515</v>
      </c>
      <c r="I24" s="57"/>
      <c r="J24" s="53"/>
      <c r="K24" s="53"/>
      <c r="L24" s="57" t="s">
        <v>519</v>
      </c>
      <c r="M24" s="57"/>
      <c r="N24" s="53"/>
      <c r="O24" s="53"/>
      <c r="P24" s="57"/>
      <c r="Q24" s="57"/>
      <c r="R24" s="53"/>
    </row>
    <row r="25" spans="1:18" x14ac:dyDescent="0.25">
      <c r="A25" s="13"/>
      <c r="B25" s="53"/>
      <c r="C25" s="53"/>
      <c r="D25" s="57" t="s">
        <v>511</v>
      </c>
      <c r="E25" s="57"/>
      <c r="F25" s="53"/>
      <c r="G25" s="53"/>
      <c r="H25" s="57" t="s">
        <v>516</v>
      </c>
      <c r="I25" s="57"/>
      <c r="J25" s="53"/>
      <c r="K25" s="53"/>
      <c r="L25" s="57" t="s">
        <v>517</v>
      </c>
      <c r="M25" s="57"/>
      <c r="N25" s="53"/>
      <c r="O25" s="53"/>
      <c r="P25" s="57"/>
      <c r="Q25" s="57"/>
      <c r="R25" s="53"/>
    </row>
    <row r="26" spans="1:18" x14ac:dyDescent="0.25">
      <c r="A26" s="13"/>
      <c r="B26" s="53"/>
      <c r="C26" s="53"/>
      <c r="D26" s="57" t="s">
        <v>512</v>
      </c>
      <c r="E26" s="57"/>
      <c r="F26" s="53"/>
      <c r="G26" s="53"/>
      <c r="H26" s="57" t="s">
        <v>517</v>
      </c>
      <c r="I26" s="57"/>
      <c r="J26" s="53"/>
      <c r="K26" s="53"/>
      <c r="L26" s="57" t="s">
        <v>520</v>
      </c>
      <c r="M26" s="57"/>
      <c r="N26" s="53"/>
      <c r="O26" s="53"/>
      <c r="P26" s="57"/>
      <c r="Q26" s="57"/>
      <c r="R26" s="53"/>
    </row>
    <row r="27" spans="1:18" ht="15.75" thickBot="1" x14ac:dyDescent="0.3">
      <c r="A27" s="13"/>
      <c r="B27" s="53"/>
      <c r="C27" s="53"/>
      <c r="D27" s="51" t="s">
        <v>527</v>
      </c>
      <c r="E27" s="51"/>
      <c r="F27" s="53"/>
      <c r="G27" s="53"/>
      <c r="H27" s="51" t="s">
        <v>518</v>
      </c>
      <c r="I27" s="51"/>
      <c r="J27" s="53"/>
      <c r="K27" s="53"/>
      <c r="L27" s="51"/>
      <c r="M27" s="51"/>
      <c r="N27" s="53"/>
      <c r="O27" s="53"/>
      <c r="P27" s="51"/>
      <c r="Q27" s="51"/>
      <c r="R27" s="53"/>
    </row>
    <row r="28" spans="1:18" x14ac:dyDescent="0.25">
      <c r="A28" s="13"/>
      <c r="B28" s="17"/>
      <c r="C28" s="36"/>
      <c r="D28" s="36"/>
      <c r="E28" s="36"/>
      <c r="F28" s="36"/>
      <c r="G28" s="36"/>
      <c r="H28" s="36"/>
      <c r="I28" s="36"/>
      <c r="J28" s="36"/>
      <c r="K28" s="36"/>
      <c r="L28" s="36"/>
      <c r="M28" s="36"/>
      <c r="N28" s="36"/>
      <c r="O28" s="36"/>
      <c r="P28" s="36"/>
      <c r="Q28" s="36"/>
      <c r="R28" s="36"/>
    </row>
    <row r="29" spans="1:18" x14ac:dyDescent="0.25">
      <c r="A29" s="13"/>
      <c r="B29" s="45" t="s">
        <v>522</v>
      </c>
      <c r="C29" s="25" t="s">
        <v>177</v>
      </c>
      <c r="D29" s="25"/>
      <c r="E29" s="25"/>
      <c r="F29" s="25"/>
      <c r="G29" s="25" t="s">
        <v>177</v>
      </c>
      <c r="H29" s="25"/>
      <c r="I29" s="25"/>
      <c r="J29" s="25"/>
      <c r="K29" s="25" t="s">
        <v>177</v>
      </c>
      <c r="L29" s="25"/>
      <c r="M29" s="25"/>
      <c r="N29" s="25"/>
      <c r="O29" s="25" t="s">
        <v>177</v>
      </c>
      <c r="P29" s="25"/>
      <c r="Q29" s="25"/>
      <c r="R29" s="25"/>
    </row>
    <row r="30" spans="1:18" x14ac:dyDescent="0.25">
      <c r="A30" s="13"/>
      <c r="B30" s="21" t="s">
        <v>523</v>
      </c>
      <c r="C30" s="17" t="s">
        <v>177</v>
      </c>
      <c r="D30" s="17"/>
      <c r="E30" s="17"/>
      <c r="F30" s="17"/>
      <c r="G30" s="17" t="s">
        <v>177</v>
      </c>
      <c r="H30" s="17"/>
      <c r="I30" s="17"/>
      <c r="J30" s="17"/>
      <c r="K30" s="17" t="s">
        <v>177</v>
      </c>
      <c r="L30" s="17"/>
      <c r="M30" s="17"/>
      <c r="N30" s="17"/>
      <c r="O30" s="17" t="s">
        <v>177</v>
      </c>
      <c r="P30" s="17"/>
      <c r="Q30" s="17"/>
      <c r="R30" s="17"/>
    </row>
    <row r="31" spans="1:18" x14ac:dyDescent="0.25">
      <c r="A31" s="13"/>
      <c r="B31" s="74" t="s">
        <v>524</v>
      </c>
      <c r="C31" s="25" t="s">
        <v>177</v>
      </c>
      <c r="D31" s="25" t="s">
        <v>237</v>
      </c>
      <c r="E31" s="26" t="s">
        <v>302</v>
      </c>
      <c r="F31" s="27" t="s">
        <v>177</v>
      </c>
      <c r="G31" s="25" t="s">
        <v>177</v>
      </c>
      <c r="H31" s="25" t="s">
        <v>237</v>
      </c>
      <c r="I31" s="39">
        <v>8222</v>
      </c>
      <c r="J31" s="27" t="s">
        <v>177</v>
      </c>
      <c r="K31" s="25" t="s">
        <v>177</v>
      </c>
      <c r="L31" s="25" t="s">
        <v>237</v>
      </c>
      <c r="M31" s="26" t="s">
        <v>302</v>
      </c>
      <c r="N31" s="27" t="s">
        <v>177</v>
      </c>
      <c r="O31" s="25" t="s">
        <v>177</v>
      </c>
      <c r="P31" s="25" t="s">
        <v>237</v>
      </c>
      <c r="Q31" s="39">
        <v>8222</v>
      </c>
      <c r="R31" s="27" t="s">
        <v>177</v>
      </c>
    </row>
    <row r="32" spans="1:18" ht="25.5" x14ac:dyDescent="0.25">
      <c r="A32" s="13"/>
      <c r="B32" s="75" t="s">
        <v>525</v>
      </c>
      <c r="C32" s="17" t="s">
        <v>177</v>
      </c>
      <c r="D32" s="17"/>
      <c r="E32" s="22" t="s">
        <v>302</v>
      </c>
      <c r="F32" s="23" t="s">
        <v>177</v>
      </c>
      <c r="G32" s="17" t="s">
        <v>177</v>
      </c>
      <c r="H32" s="17"/>
      <c r="I32" s="22">
        <v>373</v>
      </c>
      <c r="J32" s="23" t="s">
        <v>177</v>
      </c>
      <c r="K32" s="17" t="s">
        <v>177</v>
      </c>
      <c r="L32" s="17"/>
      <c r="M32" s="22" t="s">
        <v>302</v>
      </c>
      <c r="N32" s="23" t="s">
        <v>177</v>
      </c>
      <c r="O32" s="17" t="s">
        <v>177</v>
      </c>
      <c r="P32" s="17"/>
      <c r="Q32" s="22">
        <v>373</v>
      </c>
      <c r="R32" s="23" t="s">
        <v>177</v>
      </c>
    </row>
    <row r="33" spans="1:18" x14ac:dyDescent="0.25">
      <c r="A33" s="13"/>
      <c r="B33" s="24" t="s">
        <v>526</v>
      </c>
      <c r="C33" s="25" t="s">
        <v>177</v>
      </c>
      <c r="D33" s="25"/>
      <c r="E33" s="25"/>
      <c r="F33" s="25"/>
      <c r="G33" s="25" t="s">
        <v>177</v>
      </c>
      <c r="H33" s="25"/>
      <c r="I33" s="25"/>
      <c r="J33" s="25"/>
      <c r="K33" s="25" t="s">
        <v>177</v>
      </c>
      <c r="L33" s="25"/>
      <c r="M33" s="25"/>
      <c r="N33" s="25"/>
      <c r="O33" s="25" t="s">
        <v>177</v>
      </c>
      <c r="P33" s="25"/>
      <c r="Q33" s="25"/>
      <c r="R33" s="25"/>
    </row>
    <row r="34" spans="1:18" x14ac:dyDescent="0.25">
      <c r="A34" s="13"/>
      <c r="B34" s="75" t="s">
        <v>524</v>
      </c>
      <c r="C34" s="17" t="s">
        <v>177</v>
      </c>
      <c r="D34" s="17"/>
      <c r="E34" s="22" t="s">
        <v>302</v>
      </c>
      <c r="F34" s="23" t="s">
        <v>177</v>
      </c>
      <c r="G34" s="17" t="s">
        <v>177</v>
      </c>
      <c r="H34" s="17"/>
      <c r="I34" s="22">
        <v>127</v>
      </c>
      <c r="J34" s="23" t="s">
        <v>177</v>
      </c>
      <c r="K34" s="17" t="s">
        <v>177</v>
      </c>
      <c r="L34" s="17"/>
      <c r="M34" s="22" t="s">
        <v>302</v>
      </c>
      <c r="N34" s="23" t="s">
        <v>177</v>
      </c>
      <c r="O34" s="17" t="s">
        <v>177</v>
      </c>
      <c r="P34" s="17"/>
      <c r="Q34" s="22">
        <v>127</v>
      </c>
      <c r="R34" s="23" t="s">
        <v>177</v>
      </c>
    </row>
    <row r="35" spans="1:18" ht="26.25" thickBot="1" x14ac:dyDescent="0.3">
      <c r="A35" s="13"/>
      <c r="B35" s="74" t="s">
        <v>525</v>
      </c>
      <c r="C35" s="25" t="s">
        <v>177</v>
      </c>
      <c r="D35" s="25"/>
      <c r="E35" s="26" t="s">
        <v>302</v>
      </c>
      <c r="F35" s="27" t="s">
        <v>177</v>
      </c>
      <c r="G35" s="25" t="s">
        <v>177</v>
      </c>
      <c r="H35" s="25"/>
      <c r="I35" s="39">
        <v>4025</v>
      </c>
      <c r="J35" s="27" t="s">
        <v>177</v>
      </c>
      <c r="K35" s="25" t="s">
        <v>177</v>
      </c>
      <c r="L35" s="25"/>
      <c r="M35" s="26" t="s">
        <v>302</v>
      </c>
      <c r="N35" s="27" t="s">
        <v>177</v>
      </c>
      <c r="O35" s="25" t="s">
        <v>177</v>
      </c>
      <c r="P35" s="25"/>
      <c r="Q35" s="39">
        <v>4025</v>
      </c>
      <c r="R35" s="27" t="s">
        <v>177</v>
      </c>
    </row>
    <row r="36" spans="1:18" x14ac:dyDescent="0.25">
      <c r="A36" s="13"/>
      <c r="B36" s="46"/>
      <c r="C36" s="46" t="s">
        <v>177</v>
      </c>
      <c r="D36" s="47"/>
      <c r="E36" s="47"/>
      <c r="F36" s="46"/>
      <c r="G36" s="46" t="s">
        <v>177</v>
      </c>
      <c r="H36" s="47"/>
      <c r="I36" s="47"/>
      <c r="J36" s="46"/>
      <c r="K36" s="46" t="s">
        <v>177</v>
      </c>
      <c r="L36" s="47"/>
      <c r="M36" s="47"/>
      <c r="N36" s="46"/>
      <c r="O36" s="46" t="s">
        <v>177</v>
      </c>
      <c r="P36" s="47"/>
      <c r="Q36" s="47"/>
      <c r="R36" s="46"/>
    </row>
    <row r="37" spans="1:18" ht="15.75" thickBot="1" x14ac:dyDescent="0.3">
      <c r="A37" s="13"/>
      <c r="B37" s="56"/>
      <c r="C37" s="44" t="s">
        <v>177</v>
      </c>
      <c r="D37" s="17" t="s">
        <v>237</v>
      </c>
      <c r="E37" s="22" t="s">
        <v>302</v>
      </c>
      <c r="F37" s="23" t="s">
        <v>177</v>
      </c>
      <c r="G37" s="44" t="s">
        <v>177</v>
      </c>
      <c r="H37" s="17" t="s">
        <v>237</v>
      </c>
      <c r="I37" s="41">
        <v>12747</v>
      </c>
      <c r="J37" s="23" t="s">
        <v>177</v>
      </c>
      <c r="K37" s="44" t="s">
        <v>177</v>
      </c>
      <c r="L37" s="17" t="s">
        <v>237</v>
      </c>
      <c r="M37" s="22" t="s">
        <v>302</v>
      </c>
      <c r="N37" s="23" t="s">
        <v>177</v>
      </c>
      <c r="O37" s="44" t="s">
        <v>177</v>
      </c>
      <c r="P37" s="17" t="s">
        <v>237</v>
      </c>
      <c r="Q37" s="41">
        <v>12747</v>
      </c>
      <c r="R37" s="23" t="s">
        <v>177</v>
      </c>
    </row>
    <row r="38" spans="1:18" ht="15.75" thickTop="1" x14ac:dyDescent="0.25">
      <c r="A38" s="13"/>
      <c r="B38" s="46"/>
      <c r="C38" s="46" t="s">
        <v>177</v>
      </c>
      <c r="D38" s="50"/>
      <c r="E38" s="50"/>
      <c r="F38" s="46"/>
      <c r="G38" s="46" t="s">
        <v>177</v>
      </c>
      <c r="H38" s="50"/>
      <c r="I38" s="50"/>
      <c r="J38" s="46"/>
      <c r="K38" s="46" t="s">
        <v>177</v>
      </c>
      <c r="L38" s="50"/>
      <c r="M38" s="50"/>
      <c r="N38" s="46"/>
      <c r="O38" s="46" t="s">
        <v>177</v>
      </c>
      <c r="P38" s="50"/>
      <c r="Q38" s="50"/>
      <c r="R38" s="46"/>
    </row>
    <row r="39" spans="1:18" x14ac:dyDescent="0.25">
      <c r="A39" s="13"/>
      <c r="B39" s="38"/>
      <c r="C39" s="38"/>
      <c r="D39" s="38"/>
      <c r="E39" s="38"/>
      <c r="F39" s="38"/>
      <c r="G39" s="38"/>
      <c r="H39" s="38"/>
      <c r="I39" s="38"/>
      <c r="J39" s="38"/>
      <c r="K39" s="38"/>
      <c r="L39" s="38"/>
      <c r="M39" s="38"/>
      <c r="N39" s="38"/>
      <c r="O39" s="38"/>
      <c r="P39" s="38"/>
      <c r="Q39" s="38"/>
      <c r="R39" s="38"/>
    </row>
    <row r="40" spans="1:18" x14ac:dyDescent="0.25">
      <c r="A40" s="13"/>
      <c r="B40" s="17"/>
      <c r="C40" s="17"/>
      <c r="D40" s="17"/>
      <c r="E40" s="17"/>
      <c r="F40" s="17"/>
      <c r="G40" s="17"/>
      <c r="H40" s="17"/>
      <c r="I40" s="17"/>
      <c r="J40" s="17"/>
      <c r="K40" s="17"/>
      <c r="L40" s="17"/>
      <c r="M40" s="17"/>
      <c r="N40" s="17"/>
      <c r="O40" s="17"/>
      <c r="P40" s="17"/>
      <c r="Q40" s="17"/>
      <c r="R40" s="17"/>
    </row>
    <row r="41" spans="1:18" ht="15.75" thickBot="1" x14ac:dyDescent="0.3">
      <c r="A41" s="13"/>
      <c r="B41" s="44"/>
      <c r="C41" s="44" t="s">
        <v>177</v>
      </c>
      <c r="D41" s="51" t="s">
        <v>266</v>
      </c>
      <c r="E41" s="51"/>
      <c r="F41" s="51"/>
      <c r="G41" s="51"/>
      <c r="H41" s="51"/>
      <c r="I41" s="51"/>
      <c r="J41" s="51"/>
      <c r="K41" s="51"/>
      <c r="L41" s="51"/>
      <c r="M41" s="51"/>
      <c r="N41" s="51"/>
      <c r="O41" s="51"/>
      <c r="P41" s="51"/>
      <c r="Q41" s="51"/>
      <c r="R41" s="44"/>
    </row>
    <row r="42" spans="1:18" x14ac:dyDescent="0.25">
      <c r="A42" s="13"/>
      <c r="B42" s="53"/>
      <c r="C42" s="53" t="s">
        <v>177</v>
      </c>
      <c r="D42" s="69" t="s">
        <v>509</v>
      </c>
      <c r="E42" s="69"/>
      <c r="F42" s="54"/>
      <c r="G42" s="54" t="s">
        <v>177</v>
      </c>
      <c r="H42" s="69" t="s">
        <v>514</v>
      </c>
      <c r="I42" s="69"/>
      <c r="J42" s="54"/>
      <c r="K42" s="54"/>
      <c r="L42" s="69" t="s">
        <v>514</v>
      </c>
      <c r="M42" s="69"/>
      <c r="N42" s="54"/>
      <c r="O42" s="54" t="s">
        <v>177</v>
      </c>
      <c r="P42" s="69" t="s">
        <v>521</v>
      </c>
      <c r="Q42" s="69"/>
      <c r="R42" s="53"/>
    </row>
    <row r="43" spans="1:18" x14ac:dyDescent="0.25">
      <c r="A43" s="13"/>
      <c r="B43" s="53"/>
      <c r="C43" s="53"/>
      <c r="D43" s="57" t="s">
        <v>510</v>
      </c>
      <c r="E43" s="57"/>
      <c r="F43" s="53"/>
      <c r="G43" s="53"/>
      <c r="H43" s="57" t="s">
        <v>515</v>
      </c>
      <c r="I43" s="57"/>
      <c r="J43" s="53"/>
      <c r="K43" s="53"/>
      <c r="L43" s="57" t="s">
        <v>519</v>
      </c>
      <c r="M43" s="57"/>
      <c r="N43" s="53"/>
      <c r="O43" s="53"/>
      <c r="P43" s="57"/>
      <c r="Q43" s="57"/>
      <c r="R43" s="53"/>
    </row>
    <row r="44" spans="1:18" x14ac:dyDescent="0.25">
      <c r="A44" s="13"/>
      <c r="B44" s="53"/>
      <c r="C44" s="53"/>
      <c r="D44" s="57" t="s">
        <v>511</v>
      </c>
      <c r="E44" s="57"/>
      <c r="F44" s="53"/>
      <c r="G44" s="53"/>
      <c r="H44" s="57" t="s">
        <v>516</v>
      </c>
      <c r="I44" s="57"/>
      <c r="J44" s="53"/>
      <c r="K44" s="53"/>
      <c r="L44" s="57" t="s">
        <v>517</v>
      </c>
      <c r="M44" s="57"/>
      <c r="N44" s="53"/>
      <c r="O44" s="53"/>
      <c r="P44" s="57"/>
      <c r="Q44" s="57"/>
      <c r="R44" s="53"/>
    </row>
    <row r="45" spans="1:18" x14ac:dyDescent="0.25">
      <c r="A45" s="13"/>
      <c r="B45" s="53"/>
      <c r="C45" s="53"/>
      <c r="D45" s="57" t="s">
        <v>512</v>
      </c>
      <c r="E45" s="57"/>
      <c r="F45" s="53"/>
      <c r="G45" s="53"/>
      <c r="H45" s="57" t="s">
        <v>517</v>
      </c>
      <c r="I45" s="57"/>
      <c r="J45" s="53"/>
      <c r="K45" s="53"/>
      <c r="L45" s="57" t="s">
        <v>520</v>
      </c>
      <c r="M45" s="57"/>
      <c r="N45" s="53"/>
      <c r="O45" s="53"/>
      <c r="P45" s="57"/>
      <c r="Q45" s="57"/>
      <c r="R45" s="53"/>
    </row>
    <row r="46" spans="1:18" ht="15.75" thickBot="1" x14ac:dyDescent="0.3">
      <c r="A46" s="13"/>
      <c r="B46" s="53"/>
      <c r="C46" s="53"/>
      <c r="D46" s="51" t="s">
        <v>527</v>
      </c>
      <c r="E46" s="51"/>
      <c r="F46" s="53"/>
      <c r="G46" s="53"/>
      <c r="H46" s="51" t="s">
        <v>518</v>
      </c>
      <c r="I46" s="51"/>
      <c r="J46" s="53"/>
      <c r="K46" s="53"/>
      <c r="L46" s="51"/>
      <c r="M46" s="51"/>
      <c r="N46" s="53"/>
      <c r="O46" s="53"/>
      <c r="P46" s="51"/>
      <c r="Q46" s="51"/>
      <c r="R46" s="53"/>
    </row>
    <row r="47" spans="1:18" x14ac:dyDescent="0.25">
      <c r="A47" s="13"/>
      <c r="B47" s="17"/>
      <c r="C47" s="36"/>
      <c r="D47" s="36"/>
      <c r="E47" s="36"/>
      <c r="F47" s="36"/>
      <c r="G47" s="36"/>
      <c r="H47" s="36"/>
      <c r="I47" s="36"/>
      <c r="J47" s="36"/>
      <c r="K47" s="36"/>
      <c r="L47" s="36"/>
      <c r="M47" s="36"/>
      <c r="N47" s="36"/>
      <c r="O47" s="36"/>
      <c r="P47" s="36"/>
      <c r="Q47" s="36"/>
      <c r="R47" s="36"/>
    </row>
    <row r="48" spans="1:18" x14ac:dyDescent="0.25">
      <c r="A48" s="13"/>
      <c r="B48" s="45" t="s">
        <v>529</v>
      </c>
      <c r="C48" s="25" t="s">
        <v>177</v>
      </c>
      <c r="D48" s="25"/>
      <c r="E48" s="25"/>
      <c r="F48" s="25"/>
      <c r="G48" s="25" t="s">
        <v>177</v>
      </c>
      <c r="H48" s="25"/>
      <c r="I48" s="25"/>
      <c r="J48" s="25"/>
      <c r="K48" s="25"/>
      <c r="L48" s="25"/>
      <c r="M48" s="25"/>
      <c r="N48" s="25"/>
      <c r="O48" s="25" t="s">
        <v>177</v>
      </c>
      <c r="P48" s="25"/>
      <c r="Q48" s="25"/>
      <c r="R48" s="25"/>
    </row>
    <row r="49" spans="1:18" x14ac:dyDescent="0.25">
      <c r="A49" s="13"/>
      <c r="B49" s="21" t="s">
        <v>530</v>
      </c>
      <c r="C49" s="17" t="s">
        <v>177</v>
      </c>
      <c r="D49" s="17"/>
      <c r="E49" s="17"/>
      <c r="F49" s="17"/>
      <c r="G49" s="17" t="s">
        <v>177</v>
      </c>
      <c r="H49" s="17"/>
      <c r="I49" s="17"/>
      <c r="J49" s="17"/>
      <c r="K49" s="17"/>
      <c r="L49" s="17"/>
      <c r="M49" s="17"/>
      <c r="N49" s="17"/>
      <c r="O49" s="17" t="s">
        <v>177</v>
      </c>
      <c r="P49" s="17"/>
      <c r="Q49" s="17"/>
      <c r="R49" s="17"/>
    </row>
    <row r="50" spans="1:18" x14ac:dyDescent="0.25">
      <c r="A50" s="13"/>
      <c r="B50" s="74" t="s">
        <v>524</v>
      </c>
      <c r="C50" s="25" t="s">
        <v>177</v>
      </c>
      <c r="D50" s="25" t="s">
        <v>237</v>
      </c>
      <c r="E50" s="26" t="s">
        <v>302</v>
      </c>
      <c r="F50" s="27" t="s">
        <v>177</v>
      </c>
      <c r="G50" s="25" t="s">
        <v>177</v>
      </c>
      <c r="H50" s="25" t="s">
        <v>237</v>
      </c>
      <c r="I50" s="26" t="s">
        <v>531</v>
      </c>
      <c r="J50" s="27" t="s">
        <v>246</v>
      </c>
      <c r="K50" s="25"/>
      <c r="L50" s="25" t="s">
        <v>237</v>
      </c>
      <c r="M50" s="26" t="s">
        <v>302</v>
      </c>
      <c r="N50" s="27" t="s">
        <v>177</v>
      </c>
      <c r="O50" s="25" t="s">
        <v>177</v>
      </c>
      <c r="P50" s="25" t="s">
        <v>237</v>
      </c>
      <c r="Q50" s="26" t="s">
        <v>531</v>
      </c>
      <c r="R50" s="27" t="s">
        <v>246</v>
      </c>
    </row>
    <row r="51" spans="1:18" ht="25.5" x14ac:dyDescent="0.25">
      <c r="A51" s="13"/>
      <c r="B51" s="75" t="s">
        <v>525</v>
      </c>
      <c r="C51" s="17" t="s">
        <v>177</v>
      </c>
      <c r="D51" s="17"/>
      <c r="E51" s="22" t="s">
        <v>302</v>
      </c>
      <c r="F51" s="23" t="s">
        <v>177</v>
      </c>
      <c r="G51" s="17" t="s">
        <v>177</v>
      </c>
      <c r="H51" s="17"/>
      <c r="I51" s="22" t="s">
        <v>532</v>
      </c>
      <c r="J51" s="23" t="s">
        <v>246</v>
      </c>
      <c r="K51" s="17"/>
      <c r="L51" s="17"/>
      <c r="M51" s="22" t="s">
        <v>302</v>
      </c>
      <c r="N51" s="23" t="s">
        <v>177</v>
      </c>
      <c r="O51" s="17" t="s">
        <v>177</v>
      </c>
      <c r="P51" s="17"/>
      <c r="Q51" s="22" t="s">
        <v>532</v>
      </c>
      <c r="R51" s="23" t="s">
        <v>246</v>
      </c>
    </row>
    <row r="52" spans="1:18" x14ac:dyDescent="0.25">
      <c r="A52" s="13"/>
      <c r="B52" s="24" t="s">
        <v>533</v>
      </c>
      <c r="C52" s="25" t="s">
        <v>177</v>
      </c>
      <c r="D52" s="25"/>
      <c r="E52" s="25"/>
      <c r="F52" s="25"/>
      <c r="G52" s="25" t="s">
        <v>177</v>
      </c>
      <c r="H52" s="25"/>
      <c r="I52" s="25"/>
      <c r="J52" s="25"/>
      <c r="K52" s="25"/>
      <c r="L52" s="25"/>
      <c r="M52" s="25"/>
      <c r="N52" s="25"/>
      <c r="O52" s="25" t="s">
        <v>177</v>
      </c>
      <c r="P52" s="25"/>
      <c r="Q52" s="25"/>
      <c r="R52" s="25"/>
    </row>
    <row r="53" spans="1:18" x14ac:dyDescent="0.25">
      <c r="A53" s="13"/>
      <c r="B53" s="75" t="s">
        <v>524</v>
      </c>
      <c r="C53" s="17" t="s">
        <v>177</v>
      </c>
      <c r="D53" s="17"/>
      <c r="E53" s="22" t="s">
        <v>302</v>
      </c>
      <c r="F53" s="23" t="s">
        <v>177</v>
      </c>
      <c r="G53" s="17" t="s">
        <v>177</v>
      </c>
      <c r="H53" s="17"/>
      <c r="I53" s="22" t="s">
        <v>534</v>
      </c>
      <c r="J53" s="23" t="s">
        <v>246</v>
      </c>
      <c r="K53" s="17"/>
      <c r="L53" s="17"/>
      <c r="M53" s="22" t="s">
        <v>302</v>
      </c>
      <c r="N53" s="23" t="s">
        <v>177</v>
      </c>
      <c r="O53" s="17" t="s">
        <v>177</v>
      </c>
      <c r="P53" s="17"/>
      <c r="Q53" s="22" t="s">
        <v>534</v>
      </c>
      <c r="R53" s="23" t="s">
        <v>246</v>
      </c>
    </row>
    <row r="54" spans="1:18" ht="26.25" thickBot="1" x14ac:dyDescent="0.3">
      <c r="A54" s="13"/>
      <c r="B54" s="74" t="s">
        <v>525</v>
      </c>
      <c r="C54" s="25" t="s">
        <v>177</v>
      </c>
      <c r="D54" s="25"/>
      <c r="E54" s="26" t="s">
        <v>302</v>
      </c>
      <c r="F54" s="27" t="s">
        <v>177</v>
      </c>
      <c r="G54" s="25" t="s">
        <v>177</v>
      </c>
      <c r="H54" s="25"/>
      <c r="I54" s="26" t="s">
        <v>535</v>
      </c>
      <c r="J54" s="27" t="s">
        <v>246</v>
      </c>
      <c r="K54" s="25"/>
      <c r="L54" s="25"/>
      <c r="M54" s="26" t="s">
        <v>302</v>
      </c>
      <c r="N54" s="27" t="s">
        <v>177</v>
      </c>
      <c r="O54" s="25" t="s">
        <v>177</v>
      </c>
      <c r="P54" s="25"/>
      <c r="Q54" s="26" t="s">
        <v>535</v>
      </c>
      <c r="R54" s="27" t="s">
        <v>246</v>
      </c>
    </row>
    <row r="55" spans="1:18" x14ac:dyDescent="0.25">
      <c r="A55" s="13"/>
      <c r="B55" s="46"/>
      <c r="C55" s="46" t="s">
        <v>177</v>
      </c>
      <c r="D55" s="47"/>
      <c r="E55" s="47"/>
      <c r="F55" s="46"/>
      <c r="G55" s="46" t="s">
        <v>177</v>
      </c>
      <c r="H55" s="47"/>
      <c r="I55" s="47"/>
      <c r="J55" s="46"/>
      <c r="K55" s="46"/>
      <c r="L55" s="47"/>
      <c r="M55" s="47"/>
      <c r="N55" s="46"/>
      <c r="O55" s="46" t="s">
        <v>177</v>
      </c>
      <c r="P55" s="47"/>
      <c r="Q55" s="47"/>
      <c r="R55" s="46"/>
    </row>
    <row r="56" spans="1:18" ht="15.75" thickBot="1" x14ac:dyDescent="0.3">
      <c r="A56" s="13"/>
      <c r="B56" s="56"/>
      <c r="C56" s="44" t="s">
        <v>177</v>
      </c>
      <c r="D56" s="17" t="s">
        <v>237</v>
      </c>
      <c r="E56" s="22" t="s">
        <v>302</v>
      </c>
      <c r="F56" s="23" t="s">
        <v>177</v>
      </c>
      <c r="G56" s="44" t="s">
        <v>177</v>
      </c>
      <c r="H56" s="17" t="s">
        <v>237</v>
      </c>
      <c r="I56" s="22" t="s">
        <v>536</v>
      </c>
      <c r="J56" s="23" t="s">
        <v>246</v>
      </c>
      <c r="K56" s="44"/>
      <c r="L56" s="17" t="s">
        <v>237</v>
      </c>
      <c r="M56" s="22" t="s">
        <v>302</v>
      </c>
      <c r="N56" s="23" t="s">
        <v>177</v>
      </c>
      <c r="O56" s="44" t="s">
        <v>177</v>
      </c>
      <c r="P56" s="17" t="s">
        <v>237</v>
      </c>
      <c r="Q56" s="22" t="s">
        <v>536</v>
      </c>
      <c r="R56" s="23" t="s">
        <v>246</v>
      </c>
    </row>
    <row r="57" spans="1:18" ht="15.75" thickTop="1" x14ac:dyDescent="0.25">
      <c r="A57" s="13"/>
      <c r="B57" s="46"/>
      <c r="C57" s="46" t="s">
        <v>177</v>
      </c>
      <c r="D57" s="50"/>
      <c r="E57" s="50"/>
      <c r="F57" s="46"/>
      <c r="G57" s="46" t="s">
        <v>177</v>
      </c>
      <c r="H57" s="50"/>
      <c r="I57" s="50"/>
      <c r="J57" s="46"/>
      <c r="K57" s="46"/>
      <c r="L57" s="50"/>
      <c r="M57" s="50"/>
      <c r="N57" s="46"/>
      <c r="O57" s="46" t="s">
        <v>177</v>
      </c>
      <c r="P57" s="50"/>
      <c r="Q57" s="50"/>
      <c r="R57" s="46"/>
    </row>
    <row r="58" spans="1:18" ht="15" customHeight="1" x14ac:dyDescent="0.25">
      <c r="A58" s="13" t="s">
        <v>1030</v>
      </c>
      <c r="B58" s="12" t="s">
        <v>4</v>
      </c>
      <c r="C58" s="12"/>
      <c r="D58" s="12"/>
      <c r="E58" s="12"/>
      <c r="F58" s="12"/>
      <c r="G58" s="12"/>
      <c r="H58" s="12"/>
      <c r="I58" s="12"/>
      <c r="J58" s="12"/>
      <c r="K58" s="12"/>
      <c r="L58" s="12"/>
      <c r="M58" s="12"/>
      <c r="N58" s="12"/>
      <c r="O58" s="12"/>
      <c r="P58" s="12"/>
      <c r="Q58" s="12"/>
      <c r="R58" s="12"/>
    </row>
    <row r="59" spans="1:18" ht="25.5" customHeight="1" x14ac:dyDescent="0.25">
      <c r="A59" s="13"/>
      <c r="B59" s="36" t="s">
        <v>538</v>
      </c>
      <c r="C59" s="36"/>
      <c r="D59" s="36"/>
      <c r="E59" s="36"/>
      <c r="F59" s="36"/>
      <c r="G59" s="36"/>
      <c r="H59" s="36"/>
      <c r="I59" s="36"/>
      <c r="J59" s="36"/>
      <c r="K59" s="36"/>
      <c r="L59" s="36"/>
      <c r="M59" s="36"/>
      <c r="N59" s="36"/>
      <c r="O59" s="36"/>
      <c r="P59" s="36"/>
      <c r="Q59" s="36"/>
      <c r="R59" s="36"/>
    </row>
    <row r="60" spans="1:18" ht="15.75" x14ac:dyDescent="0.25">
      <c r="A60" s="13"/>
      <c r="B60" s="55"/>
      <c r="C60" s="55"/>
      <c r="D60" s="55"/>
      <c r="E60" s="55"/>
      <c r="F60" s="55"/>
      <c r="G60" s="55"/>
      <c r="H60" s="55"/>
      <c r="I60" s="55"/>
      <c r="J60" s="55"/>
      <c r="K60" s="55"/>
      <c r="L60" s="55"/>
      <c r="M60" s="55"/>
      <c r="N60" s="55"/>
      <c r="O60" s="55"/>
      <c r="P60" s="55"/>
      <c r="Q60" s="55"/>
      <c r="R60" s="55"/>
    </row>
    <row r="61" spans="1:18" x14ac:dyDescent="0.25">
      <c r="A61" s="13"/>
      <c r="B61" s="44"/>
      <c r="C61" s="44"/>
      <c r="D61" s="44"/>
      <c r="E61" s="44"/>
      <c r="F61" s="44"/>
      <c r="G61" s="44"/>
      <c r="H61" s="44"/>
      <c r="I61" s="44"/>
      <c r="J61" s="44"/>
    </row>
    <row r="62" spans="1:18" ht="15.75" thickBot="1" x14ac:dyDescent="0.3">
      <c r="A62" s="13"/>
      <c r="B62" s="44"/>
      <c r="C62" s="44" t="s">
        <v>177</v>
      </c>
      <c r="D62" s="51" t="s">
        <v>266</v>
      </c>
      <c r="E62" s="51"/>
      <c r="F62" s="51"/>
      <c r="G62" s="51"/>
      <c r="H62" s="51"/>
      <c r="I62" s="51"/>
      <c r="J62" s="44"/>
    </row>
    <row r="63" spans="1:18" ht="15.75" thickBot="1" x14ac:dyDescent="0.3">
      <c r="A63" s="13"/>
      <c r="B63" s="44"/>
      <c r="C63" s="44" t="s">
        <v>177</v>
      </c>
      <c r="D63" s="52" t="s">
        <v>521</v>
      </c>
      <c r="E63" s="52"/>
      <c r="F63" s="44"/>
      <c r="G63" s="44" t="s">
        <v>177</v>
      </c>
      <c r="H63" s="52" t="s">
        <v>539</v>
      </c>
      <c r="I63" s="52"/>
      <c r="J63" s="44"/>
    </row>
    <row r="64" spans="1:18" x14ac:dyDescent="0.25">
      <c r="A64" s="13"/>
      <c r="B64" s="44"/>
      <c r="C64" s="53"/>
      <c r="D64" s="53"/>
      <c r="E64" s="53"/>
      <c r="F64" s="53"/>
      <c r="G64" s="53"/>
      <c r="H64" s="53"/>
      <c r="I64" s="53"/>
      <c r="J64" s="53"/>
    </row>
    <row r="65" spans="1:10" x14ac:dyDescent="0.25">
      <c r="A65" s="13"/>
      <c r="B65" s="18" t="s">
        <v>354</v>
      </c>
      <c r="C65" s="25" t="s">
        <v>177</v>
      </c>
      <c r="D65" s="25" t="s">
        <v>237</v>
      </c>
      <c r="E65" s="39">
        <v>1407250</v>
      </c>
      <c r="F65" s="27" t="s">
        <v>177</v>
      </c>
      <c r="G65" s="25" t="s">
        <v>177</v>
      </c>
      <c r="H65" s="25" t="s">
        <v>237</v>
      </c>
      <c r="I65" s="39">
        <v>1287901</v>
      </c>
      <c r="J65" s="27" t="s">
        <v>177</v>
      </c>
    </row>
    <row r="66" spans="1:10" x14ac:dyDescent="0.25">
      <c r="A66" s="13"/>
      <c r="B66" s="40" t="s">
        <v>357</v>
      </c>
      <c r="C66" s="17" t="s">
        <v>177</v>
      </c>
      <c r="D66" s="17"/>
      <c r="E66" s="41">
        <v>303000</v>
      </c>
      <c r="F66" s="23" t="s">
        <v>177</v>
      </c>
      <c r="G66" s="17" t="s">
        <v>177</v>
      </c>
      <c r="H66" s="17"/>
      <c r="I66" s="41">
        <v>300000</v>
      </c>
      <c r="J66" s="23" t="s">
        <v>177</v>
      </c>
    </row>
  </sheetData>
  <mergeCells count="110">
    <mergeCell ref="A58:A66"/>
    <mergeCell ref="B58:R58"/>
    <mergeCell ref="B59:R59"/>
    <mergeCell ref="B60:R60"/>
    <mergeCell ref="B4:R4"/>
    <mergeCell ref="B5:R5"/>
    <mergeCell ref="A18:A57"/>
    <mergeCell ref="B18:R18"/>
    <mergeCell ref="B19:R19"/>
    <mergeCell ref="B20:R20"/>
    <mergeCell ref="B39:R39"/>
    <mergeCell ref="D62:I62"/>
    <mergeCell ref="D63:E63"/>
    <mergeCell ref="H63:I63"/>
    <mergeCell ref="C64:F64"/>
    <mergeCell ref="G64:J64"/>
    <mergeCell ref="A1:A2"/>
    <mergeCell ref="B1:R1"/>
    <mergeCell ref="B2:R2"/>
    <mergeCell ref="A3:A17"/>
    <mergeCell ref="B3:R3"/>
    <mergeCell ref="N42:N46"/>
    <mergeCell ref="O42:O46"/>
    <mergeCell ref="P42:Q46"/>
    <mergeCell ref="R42:R46"/>
    <mergeCell ref="C47:F47"/>
    <mergeCell ref="G47:J47"/>
    <mergeCell ref="K47:N47"/>
    <mergeCell ref="O47:R47"/>
    <mergeCell ref="K42:K46"/>
    <mergeCell ref="L42:M42"/>
    <mergeCell ref="L43:M43"/>
    <mergeCell ref="L44:M44"/>
    <mergeCell ref="L45:M45"/>
    <mergeCell ref="L46:M46"/>
    <mergeCell ref="H42:I42"/>
    <mergeCell ref="H43:I43"/>
    <mergeCell ref="H44:I44"/>
    <mergeCell ref="H45:I45"/>
    <mergeCell ref="H46:I46"/>
    <mergeCell ref="J42:J46"/>
    <mergeCell ref="D41:Q41"/>
    <mergeCell ref="B42:B46"/>
    <mergeCell ref="C42:C46"/>
    <mergeCell ref="D42:E42"/>
    <mergeCell ref="D43:E43"/>
    <mergeCell ref="D44:E44"/>
    <mergeCell ref="D45:E45"/>
    <mergeCell ref="D46:E46"/>
    <mergeCell ref="F42:F46"/>
    <mergeCell ref="G42:G46"/>
    <mergeCell ref="N23:N27"/>
    <mergeCell ref="O23:O27"/>
    <mergeCell ref="P23:Q27"/>
    <mergeCell ref="R23:R27"/>
    <mergeCell ref="C28:F28"/>
    <mergeCell ref="G28:J28"/>
    <mergeCell ref="K28:N28"/>
    <mergeCell ref="O28:R28"/>
    <mergeCell ref="J23:J27"/>
    <mergeCell ref="K23:K27"/>
    <mergeCell ref="L23:M23"/>
    <mergeCell ref="L24:M24"/>
    <mergeCell ref="L25:M25"/>
    <mergeCell ref="L26:M26"/>
    <mergeCell ref="L27:M27"/>
    <mergeCell ref="D27:E27"/>
    <mergeCell ref="F23:F27"/>
    <mergeCell ref="G23:G27"/>
    <mergeCell ref="H23:I23"/>
    <mergeCell ref="H24:I24"/>
    <mergeCell ref="H25:I25"/>
    <mergeCell ref="H26:I26"/>
    <mergeCell ref="H27:I27"/>
    <mergeCell ref="C15:F15"/>
    <mergeCell ref="G15:J15"/>
    <mergeCell ref="K15:L15"/>
    <mergeCell ref="D22:Q22"/>
    <mergeCell ref="B23:B27"/>
    <mergeCell ref="C23:C27"/>
    <mergeCell ref="D23:E23"/>
    <mergeCell ref="D24:E24"/>
    <mergeCell ref="D25:E25"/>
    <mergeCell ref="D26:E26"/>
    <mergeCell ref="H11:H12"/>
    <mergeCell ref="I11:I12"/>
    <mergeCell ref="J11:J12"/>
    <mergeCell ref="K11:K12"/>
    <mergeCell ref="C13:F13"/>
    <mergeCell ref="G13:J13"/>
    <mergeCell ref="K13:L13"/>
    <mergeCell ref="B11:B12"/>
    <mergeCell ref="C11:C12"/>
    <mergeCell ref="D11:D12"/>
    <mergeCell ref="E11:E12"/>
    <mergeCell ref="F11:F12"/>
    <mergeCell ref="G11:G12"/>
    <mergeCell ref="J7:J8"/>
    <mergeCell ref="K7:K8"/>
    <mergeCell ref="L7:L8"/>
    <mergeCell ref="C9:F9"/>
    <mergeCell ref="G9:J9"/>
    <mergeCell ref="K9:L9"/>
    <mergeCell ref="B7:B8"/>
    <mergeCell ref="C7:C8"/>
    <mergeCell ref="D7:E8"/>
    <mergeCell ref="F7:F8"/>
    <mergeCell ref="G7:G8"/>
    <mergeCell ref="H7:I7"/>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7109375" customWidth="1"/>
    <col min="6" max="6" width="2" bestFit="1" customWidth="1"/>
    <col min="7" max="7" width="1.85546875" bestFit="1" customWidth="1"/>
    <col min="8" max="8" width="1.85546875" customWidth="1"/>
    <col min="9" max="9" width="6.7109375" customWidth="1"/>
    <col min="10" max="10" width="2" bestFit="1" customWidth="1"/>
  </cols>
  <sheetData>
    <row r="1" spans="1:10" ht="15" customHeight="1" x14ac:dyDescent="0.25">
      <c r="A1" s="7" t="s">
        <v>10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032</v>
      </c>
      <c r="B3" s="12" t="s">
        <v>4</v>
      </c>
      <c r="C3" s="12"/>
      <c r="D3" s="12"/>
      <c r="E3" s="12"/>
      <c r="F3" s="12"/>
      <c r="G3" s="12"/>
      <c r="H3" s="12"/>
      <c r="I3" s="12"/>
      <c r="J3" s="12"/>
    </row>
    <row r="4" spans="1:10" x14ac:dyDescent="0.25">
      <c r="A4" s="13"/>
      <c r="B4" s="17"/>
      <c r="C4" s="17"/>
      <c r="D4" s="17"/>
      <c r="E4" s="17"/>
      <c r="F4" s="17"/>
      <c r="G4" s="17"/>
      <c r="H4" s="17"/>
      <c r="I4" s="17"/>
      <c r="J4" s="17"/>
    </row>
    <row r="5" spans="1:10" ht="15.75" thickBot="1" x14ac:dyDescent="0.3">
      <c r="A5" s="13"/>
      <c r="B5" s="44"/>
      <c r="C5" s="44" t="s">
        <v>177</v>
      </c>
      <c r="D5" s="51" t="s">
        <v>178</v>
      </c>
      <c r="E5" s="51"/>
      <c r="F5" s="51"/>
      <c r="G5" s="51"/>
      <c r="H5" s="51"/>
      <c r="I5" s="51"/>
      <c r="J5" s="44"/>
    </row>
    <row r="6" spans="1:10" x14ac:dyDescent="0.25">
      <c r="A6" s="13"/>
      <c r="B6" s="53"/>
      <c r="C6" s="53" t="s">
        <v>177</v>
      </c>
      <c r="D6" s="69" t="s">
        <v>179</v>
      </c>
      <c r="E6" s="69"/>
      <c r="F6" s="54"/>
      <c r="G6" s="54" t="s">
        <v>177</v>
      </c>
      <c r="H6" s="69" t="s">
        <v>179</v>
      </c>
      <c r="I6" s="69"/>
      <c r="J6" s="53"/>
    </row>
    <row r="7" spans="1:10" ht="15.75" thickBot="1" x14ac:dyDescent="0.3">
      <c r="A7" s="13"/>
      <c r="B7" s="53"/>
      <c r="C7" s="53"/>
      <c r="D7" s="51">
        <v>2012</v>
      </c>
      <c r="E7" s="51"/>
      <c r="F7" s="53"/>
      <c r="G7" s="53"/>
      <c r="H7" s="51">
        <v>2013</v>
      </c>
      <c r="I7" s="51"/>
      <c r="J7" s="53"/>
    </row>
    <row r="8" spans="1:10" x14ac:dyDescent="0.25">
      <c r="A8" s="13"/>
      <c r="B8" s="17"/>
      <c r="C8" s="36"/>
      <c r="D8" s="36"/>
      <c r="E8" s="36"/>
      <c r="F8" s="36"/>
      <c r="G8" s="36"/>
      <c r="H8" s="36"/>
      <c r="I8" s="36"/>
      <c r="J8" s="36"/>
    </row>
    <row r="9" spans="1:10" x14ac:dyDescent="0.25">
      <c r="A9" s="13"/>
      <c r="B9" s="18" t="s">
        <v>543</v>
      </c>
      <c r="C9" s="25" t="s">
        <v>177</v>
      </c>
      <c r="D9" s="25" t="s">
        <v>237</v>
      </c>
      <c r="E9" s="39">
        <v>58354</v>
      </c>
      <c r="F9" s="27" t="s">
        <v>177</v>
      </c>
      <c r="G9" s="25" t="s">
        <v>177</v>
      </c>
      <c r="H9" s="25" t="s">
        <v>237</v>
      </c>
      <c r="I9" s="39">
        <v>63867</v>
      </c>
      <c r="J9" s="27" t="s">
        <v>177</v>
      </c>
    </row>
    <row r="10" spans="1:10" x14ac:dyDescent="0.25">
      <c r="A10" s="13"/>
      <c r="B10" s="40" t="s">
        <v>544</v>
      </c>
      <c r="C10" s="17" t="s">
        <v>177</v>
      </c>
      <c r="D10" s="17"/>
      <c r="E10" s="41">
        <v>14086</v>
      </c>
      <c r="F10" s="23" t="s">
        <v>177</v>
      </c>
      <c r="G10" s="17" t="s">
        <v>177</v>
      </c>
      <c r="H10" s="17"/>
      <c r="I10" s="41">
        <v>15895</v>
      </c>
      <c r="J10" s="23" t="s">
        <v>177</v>
      </c>
    </row>
    <row r="11" spans="1:10" ht="25.5" x14ac:dyDescent="0.25">
      <c r="A11" s="13"/>
      <c r="B11" s="18" t="s">
        <v>545</v>
      </c>
      <c r="C11" s="25" t="s">
        <v>177</v>
      </c>
      <c r="D11" s="25"/>
      <c r="E11" s="39">
        <v>13905</v>
      </c>
      <c r="F11" s="27" t="s">
        <v>177</v>
      </c>
      <c r="G11" s="25" t="s">
        <v>177</v>
      </c>
      <c r="H11" s="25"/>
      <c r="I11" s="39">
        <v>9101</v>
      </c>
      <c r="J11" s="27" t="s">
        <v>177</v>
      </c>
    </row>
    <row r="12" spans="1:10" ht="15" customHeight="1" x14ac:dyDescent="0.25">
      <c r="A12" s="13" t="s">
        <v>1033</v>
      </c>
      <c r="B12" s="12" t="s">
        <v>4</v>
      </c>
      <c r="C12" s="12"/>
      <c r="D12" s="12"/>
      <c r="E12" s="12"/>
      <c r="F12" s="12"/>
      <c r="G12" s="12"/>
      <c r="H12" s="12"/>
      <c r="I12" s="12"/>
      <c r="J12" s="12"/>
    </row>
    <row r="13" spans="1:10" x14ac:dyDescent="0.25">
      <c r="A13" s="13"/>
      <c r="B13" s="36" t="s">
        <v>546</v>
      </c>
      <c r="C13" s="36"/>
      <c r="D13" s="36"/>
      <c r="E13" s="36"/>
      <c r="F13" s="36"/>
      <c r="G13" s="36"/>
      <c r="H13" s="36"/>
      <c r="I13" s="36"/>
      <c r="J13" s="36"/>
    </row>
    <row r="14" spans="1:10" ht="15.75" x14ac:dyDescent="0.25">
      <c r="A14" s="13"/>
      <c r="B14" s="55"/>
      <c r="C14" s="55"/>
      <c r="D14" s="55"/>
      <c r="E14" s="55"/>
      <c r="F14" s="55"/>
      <c r="G14" s="55"/>
      <c r="H14" s="55"/>
      <c r="I14" s="55"/>
      <c r="J14" s="55"/>
    </row>
    <row r="15" spans="1:10" x14ac:dyDescent="0.25">
      <c r="A15" s="13"/>
      <c r="B15" s="17"/>
      <c r="C15" s="17"/>
      <c r="D15" s="17"/>
      <c r="E15" s="17"/>
      <c r="F15" s="17"/>
      <c r="G15" s="17"/>
      <c r="H15" s="17"/>
      <c r="I15" s="17"/>
      <c r="J15" s="17"/>
    </row>
    <row r="16" spans="1:10" ht="15.75" thickBot="1" x14ac:dyDescent="0.3">
      <c r="A16" s="13"/>
      <c r="B16" s="44"/>
      <c r="C16" s="44" t="s">
        <v>177</v>
      </c>
      <c r="D16" s="51" t="s">
        <v>178</v>
      </c>
      <c r="E16" s="51"/>
      <c r="F16" s="51"/>
      <c r="G16" s="51"/>
      <c r="H16" s="51"/>
      <c r="I16" s="51"/>
      <c r="J16" s="44"/>
    </row>
    <row r="17" spans="1:10" x14ac:dyDescent="0.25">
      <c r="A17" s="13"/>
      <c r="B17" s="53"/>
      <c r="C17" s="53" t="s">
        <v>177</v>
      </c>
      <c r="D17" s="69" t="s">
        <v>179</v>
      </c>
      <c r="E17" s="69"/>
      <c r="F17" s="54"/>
      <c r="G17" s="54"/>
      <c r="H17" s="69" t="s">
        <v>179</v>
      </c>
      <c r="I17" s="69"/>
      <c r="J17" s="53"/>
    </row>
    <row r="18" spans="1:10" ht="15.75" thickBot="1" x14ac:dyDescent="0.3">
      <c r="A18" s="13"/>
      <c r="B18" s="53"/>
      <c r="C18" s="53"/>
      <c r="D18" s="51">
        <v>2012</v>
      </c>
      <c r="E18" s="51"/>
      <c r="F18" s="53"/>
      <c r="G18" s="53"/>
      <c r="H18" s="51">
        <v>2013</v>
      </c>
      <c r="I18" s="51"/>
      <c r="J18" s="53"/>
    </row>
    <row r="19" spans="1:10" x14ac:dyDescent="0.25">
      <c r="A19" s="13"/>
      <c r="B19" s="17"/>
      <c r="C19" s="36"/>
      <c r="D19" s="36"/>
      <c r="E19" s="36"/>
      <c r="F19" s="36"/>
      <c r="G19" s="36"/>
      <c r="H19" s="36"/>
      <c r="I19" s="36"/>
      <c r="J19" s="36"/>
    </row>
    <row r="20" spans="1:10" x14ac:dyDescent="0.25">
      <c r="A20" s="13"/>
      <c r="B20" s="18" t="s">
        <v>238</v>
      </c>
      <c r="C20" s="25" t="s">
        <v>177</v>
      </c>
      <c r="D20" s="25" t="s">
        <v>237</v>
      </c>
      <c r="E20" s="26" t="s">
        <v>547</v>
      </c>
      <c r="F20" s="27" t="s">
        <v>246</v>
      </c>
      <c r="G20" s="25"/>
      <c r="H20" s="25" t="s">
        <v>237</v>
      </c>
      <c r="I20" s="39">
        <v>21222</v>
      </c>
      <c r="J20" s="27" t="s">
        <v>177</v>
      </c>
    </row>
    <row r="21" spans="1:10" x14ac:dyDescent="0.25">
      <c r="A21" s="13"/>
      <c r="B21" s="40" t="s">
        <v>548</v>
      </c>
      <c r="C21" s="17" t="s">
        <v>177</v>
      </c>
      <c r="D21" s="17"/>
      <c r="E21" s="22" t="s">
        <v>549</v>
      </c>
      <c r="F21" s="23" t="s">
        <v>246</v>
      </c>
      <c r="G21" s="17"/>
      <c r="H21" s="17"/>
      <c r="I21" s="22" t="s">
        <v>550</v>
      </c>
      <c r="J21" s="23" t="s">
        <v>246</v>
      </c>
    </row>
    <row r="22" spans="1:10" x14ac:dyDescent="0.25">
      <c r="A22" s="13"/>
      <c r="B22" s="18" t="s">
        <v>310</v>
      </c>
      <c r="C22" s="25" t="s">
        <v>177</v>
      </c>
      <c r="D22" s="25"/>
      <c r="E22" s="26" t="s">
        <v>551</v>
      </c>
      <c r="F22" s="27" t="s">
        <v>246</v>
      </c>
      <c r="G22" s="25"/>
      <c r="H22" s="25"/>
      <c r="I22" s="26" t="s">
        <v>552</v>
      </c>
      <c r="J22" s="27" t="s">
        <v>246</v>
      </c>
    </row>
    <row r="23" spans="1:10" x14ac:dyDescent="0.25">
      <c r="A23" s="13"/>
      <c r="B23" s="40" t="s">
        <v>36</v>
      </c>
      <c r="C23" s="17" t="s">
        <v>177</v>
      </c>
      <c r="D23" s="17"/>
      <c r="E23" s="41">
        <v>1089</v>
      </c>
      <c r="F23" s="23" t="s">
        <v>177</v>
      </c>
      <c r="G23" s="17"/>
      <c r="H23" s="17"/>
      <c r="I23" s="22" t="s">
        <v>553</v>
      </c>
      <c r="J23" s="23" t="s">
        <v>246</v>
      </c>
    </row>
    <row r="24" spans="1:10" x14ac:dyDescent="0.25">
      <c r="A24" s="13"/>
      <c r="B24" s="18" t="s">
        <v>47</v>
      </c>
      <c r="C24" s="25" t="s">
        <v>177</v>
      </c>
      <c r="D24" s="25"/>
      <c r="E24" s="26" t="s">
        <v>554</v>
      </c>
      <c r="F24" s="27" t="s">
        <v>246</v>
      </c>
      <c r="G24" s="25"/>
      <c r="H24" s="25"/>
      <c r="I24" s="26" t="s">
        <v>555</v>
      </c>
      <c r="J24" s="27" t="s">
        <v>246</v>
      </c>
    </row>
    <row r="25" spans="1:10" x14ac:dyDescent="0.25">
      <c r="A25" s="13"/>
      <c r="B25" s="40" t="s">
        <v>48</v>
      </c>
      <c r="C25" s="17" t="s">
        <v>177</v>
      </c>
      <c r="D25" s="17"/>
      <c r="E25" s="22">
        <v>348</v>
      </c>
      <c r="F25" s="23" t="s">
        <v>177</v>
      </c>
      <c r="G25" s="17"/>
      <c r="H25" s="17"/>
      <c r="I25" s="41">
        <v>21659</v>
      </c>
      <c r="J25" s="23" t="s">
        <v>177</v>
      </c>
    </row>
    <row r="26" spans="1:10" ht="15.75" thickBot="1" x14ac:dyDescent="0.3">
      <c r="A26" s="13"/>
      <c r="B26" s="18" t="s">
        <v>556</v>
      </c>
      <c r="C26" s="25" t="s">
        <v>177</v>
      </c>
      <c r="D26" s="25"/>
      <c r="E26" s="26" t="s">
        <v>557</v>
      </c>
      <c r="F26" s="27" t="s">
        <v>246</v>
      </c>
      <c r="G26" s="25"/>
      <c r="H26" s="25"/>
      <c r="I26" s="26">
        <v>614</v>
      </c>
      <c r="J26" s="27" t="s">
        <v>177</v>
      </c>
    </row>
    <row r="27" spans="1:10" x14ac:dyDescent="0.25">
      <c r="A27" s="13"/>
      <c r="B27" s="46"/>
      <c r="C27" s="46" t="s">
        <v>177</v>
      </c>
      <c r="D27" s="47"/>
      <c r="E27" s="47"/>
      <c r="F27" s="46"/>
      <c r="G27" s="46"/>
      <c r="H27" s="47"/>
      <c r="I27" s="47"/>
      <c r="J27" s="46"/>
    </row>
    <row r="28" spans="1:10" ht="15.75" thickBot="1" x14ac:dyDescent="0.3">
      <c r="A28" s="13"/>
      <c r="B28" s="56"/>
      <c r="C28" s="44" t="s">
        <v>177</v>
      </c>
      <c r="D28" s="17" t="s">
        <v>237</v>
      </c>
      <c r="E28" s="22" t="s">
        <v>558</v>
      </c>
      <c r="F28" s="23" t="s">
        <v>246</v>
      </c>
      <c r="G28" s="44"/>
      <c r="H28" s="17" t="s">
        <v>237</v>
      </c>
      <c r="I28" s="22" t="s">
        <v>559</v>
      </c>
      <c r="J28" s="23" t="s">
        <v>246</v>
      </c>
    </row>
    <row r="29" spans="1:10" ht="15.75" thickTop="1" x14ac:dyDescent="0.25">
      <c r="A29" s="13"/>
      <c r="B29" s="46"/>
      <c r="C29" s="46" t="s">
        <v>177</v>
      </c>
      <c r="D29" s="50"/>
      <c r="E29" s="50"/>
      <c r="F29" s="46"/>
      <c r="G29" s="46"/>
      <c r="H29" s="50"/>
      <c r="I29" s="50"/>
      <c r="J29" s="46"/>
    </row>
  </sheetData>
  <mergeCells count="33">
    <mergeCell ref="A12:A29"/>
    <mergeCell ref="B12:J12"/>
    <mergeCell ref="B13:J13"/>
    <mergeCell ref="B14:J14"/>
    <mergeCell ref="H17:I17"/>
    <mergeCell ref="H18:I18"/>
    <mergeCell ref="J17:J18"/>
    <mergeCell ref="C19:F19"/>
    <mergeCell ref="G19:J19"/>
    <mergeCell ref="A1:A2"/>
    <mergeCell ref="B1:J1"/>
    <mergeCell ref="B2:J2"/>
    <mergeCell ref="A3:A11"/>
    <mergeCell ref="B3:J3"/>
    <mergeCell ref="J6:J7"/>
    <mergeCell ref="C8:F8"/>
    <mergeCell ref="G8:J8"/>
    <mergeCell ref="D16:I16"/>
    <mergeCell ref="B17:B18"/>
    <mergeCell ref="C17:C18"/>
    <mergeCell ref="D17:E17"/>
    <mergeCell ref="D18:E18"/>
    <mergeCell ref="F17:F18"/>
    <mergeCell ref="G17:G18"/>
    <mergeCell ref="D5:I5"/>
    <mergeCell ref="B6:B7"/>
    <mergeCell ref="C6:C7"/>
    <mergeCell ref="D6:E6"/>
    <mergeCell ref="D7:E7"/>
    <mergeCell ref="F6:F7"/>
    <mergeCell ref="G6:G7"/>
    <mergeCell ref="H6:I6"/>
    <mergeCell ref="H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7109375" bestFit="1" customWidth="1"/>
    <col min="2" max="2" width="27.28515625" customWidth="1"/>
    <col min="3" max="4" width="3.85546875" customWidth="1"/>
    <col min="5" max="5" width="16.5703125" customWidth="1"/>
    <col min="6" max="8" width="3.85546875" customWidth="1"/>
    <col min="9" max="9" width="13.85546875" customWidth="1"/>
    <col min="10" max="12" width="3.85546875" customWidth="1"/>
    <col min="13" max="13" width="16.5703125" customWidth="1"/>
    <col min="14" max="14" width="3.85546875" customWidth="1"/>
  </cols>
  <sheetData>
    <row r="1" spans="1:14" ht="15" customHeight="1" x14ac:dyDescent="0.25">
      <c r="A1" s="7" t="s">
        <v>10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035</v>
      </c>
      <c r="B3" s="12" t="s">
        <v>4</v>
      </c>
      <c r="C3" s="12"/>
      <c r="D3" s="12"/>
      <c r="E3" s="12"/>
      <c r="F3" s="12"/>
      <c r="G3" s="12"/>
      <c r="H3" s="12"/>
      <c r="I3" s="12"/>
      <c r="J3" s="12"/>
      <c r="K3" s="12"/>
      <c r="L3" s="12"/>
      <c r="M3" s="12"/>
      <c r="N3" s="12"/>
    </row>
    <row r="4" spans="1:14" x14ac:dyDescent="0.25">
      <c r="A4" s="13"/>
      <c r="B4" s="36" t="s">
        <v>1036</v>
      </c>
      <c r="C4" s="36"/>
      <c r="D4" s="36"/>
      <c r="E4" s="36"/>
      <c r="F4" s="36"/>
      <c r="G4" s="36"/>
      <c r="H4" s="36"/>
      <c r="I4" s="36"/>
      <c r="J4" s="36"/>
      <c r="K4" s="36"/>
      <c r="L4" s="36"/>
      <c r="M4" s="36"/>
      <c r="N4" s="36"/>
    </row>
    <row r="5" spans="1:14" ht="15.75" x14ac:dyDescent="0.25">
      <c r="A5" s="13"/>
      <c r="B5" s="55"/>
      <c r="C5" s="55"/>
      <c r="D5" s="55"/>
      <c r="E5" s="55"/>
      <c r="F5" s="55"/>
      <c r="G5" s="55"/>
      <c r="H5" s="55"/>
      <c r="I5" s="55"/>
      <c r="J5" s="55"/>
      <c r="K5" s="55"/>
      <c r="L5" s="55"/>
      <c r="M5" s="55"/>
      <c r="N5" s="55"/>
    </row>
    <row r="6" spans="1:14" x14ac:dyDescent="0.25">
      <c r="A6" s="13"/>
      <c r="B6" s="17"/>
      <c r="C6" s="17"/>
      <c r="D6" s="17"/>
      <c r="E6" s="17"/>
      <c r="F6" s="17"/>
      <c r="G6" s="17"/>
      <c r="H6" s="17"/>
      <c r="I6" s="17"/>
      <c r="J6" s="17"/>
      <c r="K6" s="17"/>
      <c r="L6" s="17"/>
      <c r="M6" s="17"/>
      <c r="N6" s="17"/>
    </row>
    <row r="7" spans="1:14" x14ac:dyDescent="0.25">
      <c r="A7" s="13"/>
      <c r="B7" s="53"/>
      <c r="C7" s="53" t="s">
        <v>177</v>
      </c>
      <c r="D7" s="57" t="s">
        <v>579</v>
      </c>
      <c r="E7" s="57"/>
      <c r="F7" s="53"/>
      <c r="G7" s="53" t="s">
        <v>177</v>
      </c>
      <c r="H7" s="57" t="s">
        <v>581</v>
      </c>
      <c r="I7" s="57"/>
      <c r="J7" s="53"/>
      <c r="K7" s="53" t="s">
        <v>177</v>
      </c>
      <c r="L7" s="57" t="s">
        <v>583</v>
      </c>
      <c r="M7" s="57"/>
      <c r="N7" s="53"/>
    </row>
    <row r="8" spans="1:14" x14ac:dyDescent="0.25">
      <c r="A8" s="13"/>
      <c r="B8" s="53"/>
      <c r="C8" s="53"/>
      <c r="D8" s="57" t="s">
        <v>580</v>
      </c>
      <c r="E8" s="57"/>
      <c r="F8" s="53"/>
      <c r="G8" s="53"/>
      <c r="H8" s="57" t="s">
        <v>582</v>
      </c>
      <c r="I8" s="57"/>
      <c r="J8" s="53"/>
      <c r="K8" s="53"/>
      <c r="L8" s="57" t="s">
        <v>580</v>
      </c>
      <c r="M8" s="57"/>
      <c r="N8" s="53"/>
    </row>
    <row r="9" spans="1:14" ht="15.75" thickBot="1" x14ac:dyDescent="0.3">
      <c r="A9" s="13"/>
      <c r="B9" s="53"/>
      <c r="C9" s="53"/>
      <c r="D9" s="51"/>
      <c r="E9" s="51"/>
      <c r="F9" s="53"/>
      <c r="G9" s="53"/>
      <c r="H9" s="51" t="s">
        <v>580</v>
      </c>
      <c r="I9" s="51"/>
      <c r="J9" s="53"/>
      <c r="K9" s="53"/>
      <c r="L9" s="51"/>
      <c r="M9" s="51"/>
      <c r="N9" s="53"/>
    </row>
    <row r="10" spans="1:14" x14ac:dyDescent="0.25">
      <c r="A10" s="13"/>
      <c r="B10" s="17"/>
      <c r="C10" s="36"/>
      <c r="D10" s="36"/>
      <c r="E10" s="36"/>
      <c r="F10" s="36"/>
      <c r="G10" s="36"/>
      <c r="H10" s="36"/>
      <c r="I10" s="36"/>
      <c r="J10" s="36"/>
      <c r="K10" s="36"/>
      <c r="L10" s="36"/>
      <c r="M10" s="36"/>
      <c r="N10" s="36"/>
    </row>
    <row r="11" spans="1:14" x14ac:dyDescent="0.25">
      <c r="A11" s="13"/>
      <c r="B11" s="18">
        <v>2014</v>
      </c>
      <c r="C11" s="25" t="s">
        <v>177</v>
      </c>
      <c r="D11" s="25" t="s">
        <v>237</v>
      </c>
      <c r="E11" s="39">
        <v>237026</v>
      </c>
      <c r="F11" s="27" t="s">
        <v>177</v>
      </c>
      <c r="G11" s="25" t="s">
        <v>177</v>
      </c>
      <c r="H11" s="25" t="s">
        <v>237</v>
      </c>
      <c r="I11" s="39">
        <v>13064</v>
      </c>
      <c r="J11" s="27" t="s">
        <v>177</v>
      </c>
      <c r="K11" s="25" t="s">
        <v>177</v>
      </c>
      <c r="L11" s="25" t="s">
        <v>237</v>
      </c>
      <c r="M11" s="39">
        <v>250090</v>
      </c>
      <c r="N11" s="27" t="s">
        <v>177</v>
      </c>
    </row>
    <row r="12" spans="1:14" x14ac:dyDescent="0.25">
      <c r="A12" s="13"/>
      <c r="B12" s="40">
        <v>2015</v>
      </c>
      <c r="C12" s="17" t="s">
        <v>177</v>
      </c>
      <c r="D12" s="17"/>
      <c r="E12" s="41">
        <v>221893</v>
      </c>
      <c r="F12" s="23" t="s">
        <v>177</v>
      </c>
      <c r="G12" s="17" t="s">
        <v>177</v>
      </c>
      <c r="H12" s="17"/>
      <c r="I12" s="41">
        <v>11461</v>
      </c>
      <c r="J12" s="23" t="s">
        <v>177</v>
      </c>
      <c r="K12" s="17" t="s">
        <v>177</v>
      </c>
      <c r="L12" s="17"/>
      <c r="M12" s="41">
        <v>233354</v>
      </c>
      <c r="N12" s="23" t="s">
        <v>177</v>
      </c>
    </row>
    <row r="13" spans="1:14" x14ac:dyDescent="0.25">
      <c r="A13" s="13"/>
      <c r="B13" s="18">
        <v>2016</v>
      </c>
      <c r="C13" s="25" t="s">
        <v>177</v>
      </c>
      <c r="D13" s="25"/>
      <c r="E13" s="39">
        <v>205842</v>
      </c>
      <c r="F13" s="27" t="s">
        <v>177</v>
      </c>
      <c r="G13" s="25" t="s">
        <v>177</v>
      </c>
      <c r="H13" s="25"/>
      <c r="I13" s="39">
        <v>9725</v>
      </c>
      <c r="J13" s="27" t="s">
        <v>177</v>
      </c>
      <c r="K13" s="25" t="s">
        <v>177</v>
      </c>
      <c r="L13" s="25"/>
      <c r="M13" s="39">
        <v>215567</v>
      </c>
      <c r="N13" s="27" t="s">
        <v>177</v>
      </c>
    </row>
    <row r="14" spans="1:14" x14ac:dyDescent="0.25">
      <c r="A14" s="13"/>
      <c r="B14" s="40">
        <v>2017</v>
      </c>
      <c r="C14" s="17" t="s">
        <v>177</v>
      </c>
      <c r="D14" s="17"/>
      <c r="E14" s="41">
        <v>181553</v>
      </c>
      <c r="F14" s="23" t="s">
        <v>177</v>
      </c>
      <c r="G14" s="17" t="s">
        <v>177</v>
      </c>
      <c r="H14" s="17"/>
      <c r="I14" s="41">
        <v>7614</v>
      </c>
      <c r="J14" s="23" t="s">
        <v>177</v>
      </c>
      <c r="K14" s="17" t="s">
        <v>177</v>
      </c>
      <c r="L14" s="17"/>
      <c r="M14" s="41">
        <v>189167</v>
      </c>
      <c r="N14" s="23" t="s">
        <v>177</v>
      </c>
    </row>
    <row r="15" spans="1:14" x14ac:dyDescent="0.25">
      <c r="A15" s="13"/>
      <c r="B15" s="18">
        <v>2018</v>
      </c>
      <c r="C15" s="25" t="s">
        <v>177</v>
      </c>
      <c r="D15" s="25"/>
      <c r="E15" s="39">
        <v>168937</v>
      </c>
      <c r="F15" s="27" t="s">
        <v>177</v>
      </c>
      <c r="G15" s="25" t="s">
        <v>177</v>
      </c>
      <c r="H15" s="25"/>
      <c r="I15" s="39">
        <v>5403</v>
      </c>
      <c r="J15" s="27" t="s">
        <v>177</v>
      </c>
      <c r="K15" s="25" t="s">
        <v>177</v>
      </c>
      <c r="L15" s="25"/>
      <c r="M15" s="39">
        <v>174340</v>
      </c>
      <c r="N15" s="27" t="s">
        <v>177</v>
      </c>
    </row>
    <row r="16" spans="1:14" ht="15.75" thickBot="1" x14ac:dyDescent="0.3">
      <c r="A16" s="13"/>
      <c r="B16" s="40" t="s">
        <v>584</v>
      </c>
      <c r="C16" s="17" t="s">
        <v>177</v>
      </c>
      <c r="D16" s="17"/>
      <c r="E16" s="41">
        <v>361758</v>
      </c>
      <c r="F16" s="23" t="s">
        <v>177</v>
      </c>
      <c r="G16" s="17" t="s">
        <v>177</v>
      </c>
      <c r="H16" s="17"/>
      <c r="I16" s="41">
        <v>57207</v>
      </c>
      <c r="J16" s="23" t="s">
        <v>177</v>
      </c>
      <c r="K16" s="17" t="s">
        <v>177</v>
      </c>
      <c r="L16" s="17"/>
      <c r="M16" s="41">
        <v>418965</v>
      </c>
      <c r="N16" s="23" t="s">
        <v>177</v>
      </c>
    </row>
    <row r="17" spans="1:14" x14ac:dyDescent="0.25">
      <c r="A17" s="13"/>
      <c r="B17" s="46"/>
      <c r="C17" s="46" t="s">
        <v>177</v>
      </c>
      <c r="D17" s="47"/>
      <c r="E17" s="47"/>
      <c r="F17" s="46"/>
      <c r="G17" s="46" t="s">
        <v>177</v>
      </c>
      <c r="H17" s="47"/>
      <c r="I17" s="47"/>
      <c r="J17" s="46"/>
      <c r="K17" s="46" t="s">
        <v>177</v>
      </c>
      <c r="L17" s="47"/>
      <c r="M17" s="47"/>
      <c r="N17" s="46"/>
    </row>
    <row r="18" spans="1:14" ht="15.75" thickBot="1" x14ac:dyDescent="0.3">
      <c r="A18" s="13"/>
      <c r="B18" s="58"/>
      <c r="C18" s="48" t="s">
        <v>177</v>
      </c>
      <c r="D18" s="25" t="s">
        <v>237</v>
      </c>
      <c r="E18" s="39">
        <v>1377009</v>
      </c>
      <c r="F18" s="27" t="s">
        <v>177</v>
      </c>
      <c r="G18" s="48" t="s">
        <v>177</v>
      </c>
      <c r="H18" s="25" t="s">
        <v>237</v>
      </c>
      <c r="I18" s="39">
        <v>104474</v>
      </c>
      <c r="J18" s="27" t="s">
        <v>177</v>
      </c>
      <c r="K18" s="48" t="s">
        <v>177</v>
      </c>
      <c r="L18" s="25" t="s">
        <v>237</v>
      </c>
      <c r="M18" s="39">
        <v>1481483</v>
      </c>
      <c r="N18" s="27" t="s">
        <v>177</v>
      </c>
    </row>
    <row r="19" spans="1:14" ht="15.75" thickTop="1" x14ac:dyDescent="0.25">
      <c r="A19" s="13"/>
      <c r="B19" s="46"/>
      <c r="C19" s="46" t="s">
        <v>177</v>
      </c>
      <c r="D19" s="50"/>
      <c r="E19" s="50"/>
      <c r="F19" s="46"/>
      <c r="G19" s="46" t="s">
        <v>177</v>
      </c>
      <c r="H19" s="50"/>
      <c r="I19" s="50"/>
      <c r="J19" s="46"/>
      <c r="K19" s="46" t="s">
        <v>177</v>
      </c>
      <c r="L19" s="50"/>
      <c r="M19" s="50"/>
      <c r="N19" s="46"/>
    </row>
  </sheetData>
  <mergeCells count="26">
    <mergeCell ref="A1:A2"/>
    <mergeCell ref="B1:N1"/>
    <mergeCell ref="B2:N2"/>
    <mergeCell ref="A3:A19"/>
    <mergeCell ref="B3:N3"/>
    <mergeCell ref="B4:N4"/>
    <mergeCell ref="B5:N5"/>
    <mergeCell ref="L7:M7"/>
    <mergeCell ref="L8:M8"/>
    <mergeCell ref="L9:M9"/>
    <mergeCell ref="N7:N9"/>
    <mergeCell ref="C10:F10"/>
    <mergeCell ref="G10:J10"/>
    <mergeCell ref="K10:N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1.85546875" bestFit="1" customWidth="1"/>
    <col min="9" max="9" width="7.140625" bestFit="1" customWidth="1"/>
    <col min="10" max="10" width="2" bestFit="1" customWidth="1"/>
    <col min="12" max="12" width="2.140625" customWidth="1"/>
    <col min="13" max="13" width="8" customWidth="1"/>
    <col min="14" max="14" width="2" bestFit="1" customWidth="1"/>
    <col min="16" max="16" width="2" customWidth="1"/>
    <col min="17" max="17" width="8"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7" t="s">
        <v>10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1038</v>
      </c>
      <c r="B3" s="12" t="s">
        <v>4</v>
      </c>
      <c r="C3" s="12"/>
      <c r="D3" s="12"/>
      <c r="E3" s="12"/>
      <c r="F3" s="12"/>
      <c r="G3" s="12"/>
      <c r="H3" s="12"/>
      <c r="I3" s="12"/>
      <c r="J3" s="12"/>
      <c r="K3" s="12"/>
      <c r="L3" s="12"/>
      <c r="M3" s="12"/>
      <c r="N3" s="12"/>
      <c r="O3" s="12"/>
      <c r="P3" s="12"/>
      <c r="Q3" s="12"/>
      <c r="R3" s="12"/>
      <c r="S3" s="12"/>
      <c r="T3" s="12"/>
      <c r="U3" s="12"/>
      <c r="V3" s="12"/>
    </row>
    <row r="4" spans="1:22" x14ac:dyDescent="0.25">
      <c r="A4" s="13"/>
      <c r="B4" s="36" t="s">
        <v>606</v>
      </c>
      <c r="C4" s="36"/>
      <c r="D4" s="36"/>
      <c r="E4" s="36"/>
      <c r="F4" s="36"/>
      <c r="G4" s="36"/>
      <c r="H4" s="36"/>
      <c r="I4" s="36"/>
      <c r="J4" s="36"/>
      <c r="K4" s="36"/>
      <c r="L4" s="36"/>
      <c r="M4" s="36"/>
      <c r="N4" s="36"/>
      <c r="O4" s="36"/>
      <c r="P4" s="36"/>
      <c r="Q4" s="36"/>
      <c r="R4" s="36"/>
      <c r="S4" s="36"/>
      <c r="T4" s="36"/>
      <c r="U4" s="36"/>
      <c r="V4" s="36"/>
    </row>
    <row r="5" spans="1:22" x14ac:dyDescent="0.25">
      <c r="A5" s="13"/>
      <c r="B5" s="4"/>
      <c r="C5" s="4"/>
      <c r="D5" s="4"/>
      <c r="E5" s="4"/>
      <c r="F5" s="4"/>
      <c r="G5" s="4"/>
      <c r="H5" s="4"/>
      <c r="I5" s="4"/>
      <c r="J5" s="4"/>
      <c r="K5" s="4"/>
      <c r="L5" s="4"/>
      <c r="M5" s="4"/>
      <c r="N5" s="4"/>
      <c r="O5" s="4"/>
      <c r="P5" s="4"/>
      <c r="Q5" s="4"/>
      <c r="R5" s="4"/>
      <c r="S5" s="4"/>
      <c r="T5" s="4"/>
      <c r="U5" s="4"/>
      <c r="V5" s="4"/>
    </row>
    <row r="6" spans="1:22" ht="15.75" thickBot="1" x14ac:dyDescent="0.3">
      <c r="A6" s="13"/>
      <c r="B6" s="77" t="s">
        <v>607</v>
      </c>
      <c r="C6" s="15" t="s">
        <v>177</v>
      </c>
      <c r="D6" s="31"/>
      <c r="E6" s="31"/>
      <c r="F6" s="15"/>
      <c r="G6" s="15"/>
      <c r="H6" s="31"/>
      <c r="I6" s="31"/>
      <c r="J6" s="15"/>
      <c r="K6" s="15"/>
      <c r="L6" s="31"/>
      <c r="M6" s="31"/>
      <c r="N6" s="15"/>
      <c r="O6" s="15"/>
      <c r="P6" s="31"/>
      <c r="Q6" s="31"/>
      <c r="R6" s="15"/>
      <c r="S6" s="15"/>
      <c r="T6" s="31"/>
      <c r="U6" s="31"/>
      <c r="V6" s="15"/>
    </row>
    <row r="7" spans="1:22" x14ac:dyDescent="0.25">
      <c r="A7" s="13"/>
      <c r="B7" s="34"/>
      <c r="C7" s="31" t="s">
        <v>177</v>
      </c>
      <c r="D7" s="32" t="s">
        <v>608</v>
      </c>
      <c r="E7" s="32"/>
      <c r="F7" s="31"/>
      <c r="G7" s="31"/>
      <c r="H7" s="32" t="s">
        <v>610</v>
      </c>
      <c r="I7" s="32"/>
      <c r="J7" s="31"/>
      <c r="K7" s="31"/>
      <c r="L7" s="32" t="s">
        <v>611</v>
      </c>
      <c r="M7" s="32"/>
      <c r="N7" s="31"/>
      <c r="O7" s="31"/>
      <c r="P7" s="78" t="s">
        <v>612</v>
      </c>
      <c r="Q7" s="78"/>
      <c r="R7" s="31"/>
      <c r="S7" s="31"/>
      <c r="T7" s="32" t="s">
        <v>614</v>
      </c>
      <c r="U7" s="32"/>
      <c r="V7" s="31"/>
    </row>
    <row r="8" spans="1:22" ht="15.75" thickBot="1" x14ac:dyDescent="0.3">
      <c r="A8" s="13"/>
      <c r="B8" s="31"/>
      <c r="C8" s="31"/>
      <c r="D8" s="30" t="s">
        <v>609</v>
      </c>
      <c r="E8" s="30"/>
      <c r="F8" s="31"/>
      <c r="G8" s="31"/>
      <c r="H8" s="30"/>
      <c r="I8" s="30"/>
      <c r="J8" s="31"/>
      <c r="K8" s="31"/>
      <c r="L8" s="30" t="s">
        <v>515</v>
      </c>
      <c r="M8" s="30"/>
      <c r="N8" s="31"/>
      <c r="O8" s="31"/>
      <c r="P8" s="79" t="s">
        <v>613</v>
      </c>
      <c r="Q8" s="79"/>
      <c r="R8" s="31"/>
      <c r="S8" s="31"/>
      <c r="T8" s="30"/>
      <c r="U8" s="30"/>
      <c r="V8" s="31"/>
    </row>
    <row r="9" spans="1:22" x14ac:dyDescent="0.25">
      <c r="A9" s="13"/>
      <c r="B9" s="4"/>
      <c r="C9" s="12"/>
      <c r="D9" s="12"/>
      <c r="E9" s="12"/>
      <c r="F9" s="12"/>
      <c r="G9" s="12"/>
      <c r="H9" s="12"/>
      <c r="I9" s="12"/>
      <c r="J9" s="12"/>
      <c r="K9" s="12"/>
      <c r="L9" s="12"/>
      <c r="M9" s="12"/>
      <c r="N9" s="12"/>
      <c r="O9" s="12"/>
      <c r="P9" s="12"/>
      <c r="Q9" s="12"/>
      <c r="R9" s="12"/>
      <c r="S9" s="12"/>
      <c r="T9" s="12"/>
      <c r="U9" s="12"/>
      <c r="V9" s="12"/>
    </row>
    <row r="10" spans="1:22" x14ac:dyDescent="0.25">
      <c r="A10" s="13"/>
      <c r="B10" s="18" t="s">
        <v>615</v>
      </c>
      <c r="C10" s="20" t="s">
        <v>177</v>
      </c>
      <c r="D10" s="25" t="s">
        <v>237</v>
      </c>
      <c r="E10" s="39">
        <v>404298</v>
      </c>
      <c r="F10" s="27" t="s">
        <v>177</v>
      </c>
      <c r="G10" s="20"/>
      <c r="H10" s="25" t="s">
        <v>237</v>
      </c>
      <c r="I10" s="39">
        <v>42488</v>
      </c>
      <c r="J10" s="27" t="s">
        <v>177</v>
      </c>
      <c r="K10" s="20"/>
      <c r="L10" s="25" t="s">
        <v>237</v>
      </c>
      <c r="M10" s="26" t="s">
        <v>302</v>
      </c>
      <c r="N10" s="27" t="s">
        <v>177</v>
      </c>
      <c r="O10" s="20"/>
      <c r="P10" s="25" t="s">
        <v>237</v>
      </c>
      <c r="Q10" s="26" t="s">
        <v>302</v>
      </c>
      <c r="R10" s="27" t="s">
        <v>177</v>
      </c>
      <c r="S10" s="20"/>
      <c r="T10" s="25" t="s">
        <v>237</v>
      </c>
      <c r="U10" s="39">
        <v>446786</v>
      </c>
      <c r="V10" s="27" t="s">
        <v>177</v>
      </c>
    </row>
    <row r="11" spans="1:22" ht="15.75" thickBot="1" x14ac:dyDescent="0.3">
      <c r="A11" s="13"/>
      <c r="B11" s="40" t="s">
        <v>616</v>
      </c>
      <c r="C11" s="15" t="s">
        <v>177</v>
      </c>
      <c r="D11" s="17"/>
      <c r="E11" s="41">
        <v>1288</v>
      </c>
      <c r="F11" s="23" t="s">
        <v>177</v>
      </c>
      <c r="G11" s="15"/>
      <c r="H11" s="17"/>
      <c r="I11" s="41">
        <v>78373</v>
      </c>
      <c r="J11" s="23" t="s">
        <v>177</v>
      </c>
      <c r="K11" s="15"/>
      <c r="L11" s="17"/>
      <c r="M11" s="22" t="s">
        <v>302</v>
      </c>
      <c r="N11" s="23" t="s">
        <v>177</v>
      </c>
      <c r="O11" s="15"/>
      <c r="P11" s="17"/>
      <c r="Q11" s="22" t="s">
        <v>617</v>
      </c>
      <c r="R11" s="23" t="s">
        <v>246</v>
      </c>
      <c r="S11" s="15"/>
      <c r="T11" s="17"/>
      <c r="U11" s="22" t="s">
        <v>302</v>
      </c>
      <c r="V11" s="23" t="s">
        <v>177</v>
      </c>
    </row>
    <row r="12" spans="1:22" x14ac:dyDescent="0.25">
      <c r="A12" s="13"/>
      <c r="B12" s="28"/>
      <c r="C12" s="28" t="s">
        <v>177</v>
      </c>
      <c r="D12" s="42"/>
      <c r="E12" s="42"/>
      <c r="F12" s="28"/>
      <c r="G12" s="28"/>
      <c r="H12" s="42"/>
      <c r="I12" s="42"/>
      <c r="J12" s="28"/>
      <c r="K12" s="28"/>
      <c r="L12" s="42"/>
      <c r="M12" s="42"/>
      <c r="N12" s="28"/>
      <c r="O12" s="28"/>
      <c r="P12" s="42"/>
      <c r="Q12" s="42"/>
      <c r="R12" s="28"/>
      <c r="S12" s="28"/>
      <c r="T12" s="42"/>
      <c r="U12" s="42"/>
      <c r="V12" s="28"/>
    </row>
    <row r="13" spans="1:22" x14ac:dyDescent="0.25">
      <c r="A13" s="13"/>
      <c r="B13" s="18" t="s">
        <v>618</v>
      </c>
      <c r="C13" s="20" t="s">
        <v>177</v>
      </c>
      <c r="D13" s="25"/>
      <c r="E13" s="39">
        <v>405586</v>
      </c>
      <c r="F13" s="27" t="s">
        <v>177</v>
      </c>
      <c r="G13" s="20"/>
      <c r="H13" s="25"/>
      <c r="I13" s="39">
        <v>120861</v>
      </c>
      <c r="J13" s="27" t="s">
        <v>177</v>
      </c>
      <c r="K13" s="20"/>
      <c r="L13" s="25"/>
      <c r="M13" s="26" t="s">
        <v>302</v>
      </c>
      <c r="N13" s="27" t="s">
        <v>177</v>
      </c>
      <c r="O13" s="20"/>
      <c r="P13" s="25"/>
      <c r="Q13" s="26" t="s">
        <v>617</v>
      </c>
      <c r="R13" s="27" t="s">
        <v>246</v>
      </c>
      <c r="S13" s="20"/>
      <c r="T13" s="25"/>
      <c r="U13" s="39">
        <v>446786</v>
      </c>
      <c r="V13" s="27" t="s">
        <v>177</v>
      </c>
    </row>
    <row r="14" spans="1:22" x14ac:dyDescent="0.25">
      <c r="A14" s="13"/>
      <c r="B14" s="40" t="s">
        <v>619</v>
      </c>
      <c r="C14" s="15" t="s">
        <v>177</v>
      </c>
      <c r="D14" s="17"/>
      <c r="E14" s="22" t="s">
        <v>620</v>
      </c>
      <c r="F14" s="23" t="s">
        <v>246</v>
      </c>
      <c r="G14" s="15"/>
      <c r="H14" s="17"/>
      <c r="I14" s="22" t="s">
        <v>621</v>
      </c>
      <c r="J14" s="23" t="s">
        <v>246</v>
      </c>
      <c r="K14" s="15"/>
      <c r="L14" s="17"/>
      <c r="M14" s="22" t="s">
        <v>302</v>
      </c>
      <c r="N14" s="23" t="s">
        <v>177</v>
      </c>
      <c r="O14" s="15"/>
      <c r="P14" s="17"/>
      <c r="Q14" s="41">
        <v>78642</v>
      </c>
      <c r="R14" s="23" t="s">
        <v>177</v>
      </c>
      <c r="S14" s="15"/>
      <c r="T14" s="17"/>
      <c r="U14" s="22" t="s">
        <v>622</v>
      </c>
      <c r="V14" s="23" t="s">
        <v>246</v>
      </c>
    </row>
    <row r="15" spans="1:22" x14ac:dyDescent="0.25">
      <c r="A15" s="13"/>
      <c r="B15" s="18" t="s">
        <v>78</v>
      </c>
      <c r="C15" s="20" t="s">
        <v>177</v>
      </c>
      <c r="D15" s="25"/>
      <c r="E15" s="26">
        <v>825</v>
      </c>
      <c r="F15" s="27" t="s">
        <v>177</v>
      </c>
      <c r="G15" s="20"/>
      <c r="H15" s="25"/>
      <c r="I15" s="26" t="s">
        <v>302</v>
      </c>
      <c r="J15" s="27" t="s">
        <v>177</v>
      </c>
      <c r="K15" s="20"/>
      <c r="L15" s="25"/>
      <c r="M15" s="26" t="s">
        <v>302</v>
      </c>
      <c r="N15" s="27" t="s">
        <v>177</v>
      </c>
      <c r="O15" s="20"/>
      <c r="P15" s="25"/>
      <c r="Q15" s="26" t="s">
        <v>302</v>
      </c>
      <c r="R15" s="27" t="s">
        <v>177</v>
      </c>
      <c r="S15" s="20"/>
      <c r="T15" s="25"/>
      <c r="U15" s="26">
        <v>825</v>
      </c>
      <c r="V15" s="27" t="s">
        <v>177</v>
      </c>
    </row>
    <row r="16" spans="1:22" ht="15.75" thickBot="1" x14ac:dyDescent="0.3">
      <c r="A16" s="13"/>
      <c r="B16" s="40" t="s">
        <v>79</v>
      </c>
      <c r="C16" s="15" t="s">
        <v>177</v>
      </c>
      <c r="D16" s="17"/>
      <c r="E16" s="22" t="s">
        <v>302</v>
      </c>
      <c r="F16" s="23" t="s">
        <v>177</v>
      </c>
      <c r="G16" s="15"/>
      <c r="H16" s="17"/>
      <c r="I16" s="22" t="s">
        <v>302</v>
      </c>
      <c r="J16" s="23" t="s">
        <v>177</v>
      </c>
      <c r="K16" s="15"/>
      <c r="L16" s="17"/>
      <c r="M16" s="22" t="s">
        <v>623</v>
      </c>
      <c r="N16" s="23" t="s">
        <v>246</v>
      </c>
      <c r="O16" s="15"/>
      <c r="P16" s="17"/>
      <c r="Q16" s="22" t="s">
        <v>302</v>
      </c>
      <c r="R16" s="23" t="s">
        <v>177</v>
      </c>
      <c r="S16" s="15"/>
      <c r="T16" s="17"/>
      <c r="U16" s="22" t="s">
        <v>623</v>
      </c>
      <c r="V16" s="23" t="s">
        <v>246</v>
      </c>
    </row>
    <row r="17" spans="1:22" x14ac:dyDescent="0.25">
      <c r="A17" s="13"/>
      <c r="B17" s="28"/>
      <c r="C17" s="28" t="s">
        <v>177</v>
      </c>
      <c r="D17" s="42"/>
      <c r="E17" s="42"/>
      <c r="F17" s="28"/>
      <c r="G17" s="28"/>
      <c r="H17" s="42"/>
      <c r="I17" s="42"/>
      <c r="J17" s="28"/>
      <c r="K17" s="28"/>
      <c r="L17" s="42"/>
      <c r="M17" s="42"/>
      <c r="N17" s="28"/>
      <c r="O17" s="28"/>
      <c r="P17" s="42"/>
      <c r="Q17" s="42"/>
      <c r="R17" s="28"/>
      <c r="S17" s="28"/>
      <c r="T17" s="42"/>
      <c r="U17" s="42"/>
      <c r="V17" s="28"/>
    </row>
    <row r="18" spans="1:22" x14ac:dyDescent="0.25">
      <c r="A18" s="13"/>
      <c r="B18" s="18" t="s">
        <v>624</v>
      </c>
      <c r="C18" s="20" t="s">
        <v>177</v>
      </c>
      <c r="D18" s="25"/>
      <c r="E18" s="39">
        <v>116929</v>
      </c>
      <c r="F18" s="27" t="s">
        <v>177</v>
      </c>
      <c r="G18" s="20"/>
      <c r="H18" s="25"/>
      <c r="I18" s="39">
        <v>29101</v>
      </c>
      <c r="J18" s="27" t="s">
        <v>177</v>
      </c>
      <c r="K18" s="20"/>
      <c r="L18" s="25"/>
      <c r="M18" s="26" t="s">
        <v>623</v>
      </c>
      <c r="N18" s="27" t="s">
        <v>246</v>
      </c>
      <c r="O18" s="20"/>
      <c r="P18" s="25"/>
      <c r="Q18" s="26" t="s">
        <v>625</v>
      </c>
      <c r="R18" s="27" t="s">
        <v>246</v>
      </c>
      <c r="S18" s="20"/>
      <c r="T18" s="25"/>
      <c r="U18" s="39">
        <v>126097</v>
      </c>
      <c r="V18" s="27" t="s">
        <v>177</v>
      </c>
    </row>
    <row r="19" spans="1:22" x14ac:dyDescent="0.25">
      <c r="A19" s="13"/>
      <c r="B19" s="4"/>
      <c r="C19" s="12"/>
      <c r="D19" s="12"/>
      <c r="E19" s="12"/>
      <c r="F19" s="12"/>
      <c r="G19" s="12"/>
      <c r="H19" s="12"/>
      <c r="I19" s="12"/>
      <c r="J19" s="12"/>
      <c r="K19" s="12"/>
      <c r="L19" s="12"/>
      <c r="M19" s="12"/>
      <c r="N19" s="12"/>
      <c r="O19" s="12"/>
      <c r="P19" s="12"/>
      <c r="Q19" s="12"/>
      <c r="R19" s="12"/>
      <c r="S19" s="12"/>
      <c r="T19" s="12"/>
      <c r="U19" s="12"/>
      <c r="V19" s="12"/>
    </row>
    <row r="20" spans="1:22" x14ac:dyDescent="0.25">
      <c r="A20" s="13"/>
      <c r="B20" s="40" t="s">
        <v>626</v>
      </c>
      <c r="C20" s="15" t="s">
        <v>177</v>
      </c>
      <c r="D20" s="17"/>
      <c r="E20" s="22" t="s">
        <v>627</v>
      </c>
      <c r="F20" s="23" t="s">
        <v>246</v>
      </c>
      <c r="G20" s="15"/>
      <c r="H20" s="17"/>
      <c r="I20" s="22" t="s">
        <v>302</v>
      </c>
      <c r="J20" s="23" t="s">
        <v>177</v>
      </c>
      <c r="K20" s="15"/>
      <c r="L20" s="17"/>
      <c r="M20" s="22" t="s">
        <v>302</v>
      </c>
      <c r="N20" s="23" t="s">
        <v>177</v>
      </c>
      <c r="O20" s="15"/>
      <c r="P20" s="17"/>
      <c r="Q20" s="22" t="s">
        <v>302</v>
      </c>
      <c r="R20" s="23" t="s">
        <v>177</v>
      </c>
      <c r="S20" s="15"/>
      <c r="T20" s="17"/>
      <c r="U20" s="22" t="s">
        <v>627</v>
      </c>
      <c r="V20" s="23" t="s">
        <v>246</v>
      </c>
    </row>
    <row r="21" spans="1:22" x14ac:dyDescent="0.25">
      <c r="A21" s="13"/>
      <c r="B21" s="18" t="s">
        <v>80</v>
      </c>
      <c r="C21" s="20" t="s">
        <v>177</v>
      </c>
      <c r="D21" s="19"/>
      <c r="E21" s="19"/>
      <c r="F21" s="19"/>
      <c r="G21" s="20"/>
      <c r="H21" s="19"/>
      <c r="I21" s="19"/>
      <c r="J21" s="19"/>
      <c r="K21" s="20"/>
      <c r="L21" s="19"/>
      <c r="M21" s="19"/>
      <c r="N21" s="19"/>
      <c r="O21" s="20"/>
      <c r="P21" s="19"/>
      <c r="Q21" s="19"/>
      <c r="R21" s="19"/>
      <c r="S21" s="20"/>
      <c r="T21" s="25"/>
      <c r="U21" s="26" t="s">
        <v>628</v>
      </c>
      <c r="V21" s="27" t="s">
        <v>246</v>
      </c>
    </row>
    <row r="22" spans="1:22" x14ac:dyDescent="0.25">
      <c r="A22" s="13"/>
      <c r="B22" s="40" t="s">
        <v>81</v>
      </c>
      <c r="C22" s="15" t="s">
        <v>177</v>
      </c>
      <c r="D22" s="4"/>
      <c r="E22" s="4"/>
      <c r="F22" s="4"/>
      <c r="G22" s="15"/>
      <c r="H22" s="4"/>
      <c r="I22" s="4"/>
      <c r="J22" s="4"/>
      <c r="K22" s="15"/>
      <c r="L22" s="4"/>
      <c r="M22" s="4"/>
      <c r="N22" s="4"/>
      <c r="O22" s="15"/>
      <c r="P22" s="4"/>
      <c r="Q22" s="4"/>
      <c r="R22" s="4"/>
      <c r="S22" s="15"/>
      <c r="T22" s="17"/>
      <c r="U22" s="22" t="s">
        <v>629</v>
      </c>
      <c r="V22" s="23" t="s">
        <v>246</v>
      </c>
    </row>
    <row r="23" spans="1:22" x14ac:dyDescent="0.25">
      <c r="A23" s="13"/>
      <c r="B23" s="18" t="s">
        <v>630</v>
      </c>
      <c r="C23" s="20" t="s">
        <v>177</v>
      </c>
      <c r="D23" s="19"/>
      <c r="E23" s="19"/>
      <c r="F23" s="19"/>
      <c r="G23" s="20"/>
      <c r="H23" s="19"/>
      <c r="I23" s="19"/>
      <c r="J23" s="19"/>
      <c r="K23" s="20"/>
      <c r="L23" s="19"/>
      <c r="M23" s="19"/>
      <c r="N23" s="19"/>
      <c r="O23" s="20"/>
      <c r="P23" s="19"/>
      <c r="Q23" s="19"/>
      <c r="R23" s="19"/>
      <c r="S23" s="20"/>
      <c r="T23" s="25"/>
      <c r="U23" s="26" t="s">
        <v>631</v>
      </c>
      <c r="V23" s="27" t="s">
        <v>246</v>
      </c>
    </row>
    <row r="24" spans="1:22" x14ac:dyDescent="0.25">
      <c r="A24" s="13"/>
      <c r="B24" s="40" t="s">
        <v>84</v>
      </c>
      <c r="C24" s="15" t="s">
        <v>177</v>
      </c>
      <c r="D24" s="4"/>
      <c r="E24" s="4"/>
      <c r="F24" s="4"/>
      <c r="G24" s="15"/>
      <c r="H24" s="4"/>
      <c r="I24" s="4"/>
      <c r="J24" s="4"/>
      <c r="K24" s="15"/>
      <c r="L24" s="4"/>
      <c r="M24" s="4"/>
      <c r="N24" s="4"/>
      <c r="O24" s="15"/>
      <c r="P24" s="4"/>
      <c r="Q24" s="4"/>
      <c r="R24" s="4"/>
      <c r="S24" s="15"/>
      <c r="T24" s="17"/>
      <c r="U24" s="22" t="s">
        <v>632</v>
      </c>
      <c r="V24" s="23" t="s">
        <v>246</v>
      </c>
    </row>
    <row r="25" spans="1:22" x14ac:dyDescent="0.25">
      <c r="A25" s="13"/>
      <c r="B25" s="18" t="s">
        <v>87</v>
      </c>
      <c r="C25" s="20" t="s">
        <v>177</v>
      </c>
      <c r="D25" s="19"/>
      <c r="E25" s="19"/>
      <c r="F25" s="19"/>
      <c r="G25" s="20"/>
      <c r="H25" s="19"/>
      <c r="I25" s="19"/>
      <c r="J25" s="19"/>
      <c r="K25" s="20"/>
      <c r="L25" s="19"/>
      <c r="M25" s="19"/>
      <c r="N25" s="19"/>
      <c r="O25" s="20"/>
      <c r="P25" s="19"/>
      <c r="Q25" s="19"/>
      <c r="R25" s="19"/>
      <c r="S25" s="20"/>
      <c r="T25" s="25"/>
      <c r="U25" s="26" t="s">
        <v>633</v>
      </c>
      <c r="V25" s="27" t="s">
        <v>246</v>
      </c>
    </row>
    <row r="26" spans="1:22" x14ac:dyDescent="0.25">
      <c r="A26" s="13"/>
      <c r="B26" s="40" t="s">
        <v>634</v>
      </c>
      <c r="C26" s="15" t="s">
        <v>177</v>
      </c>
      <c r="D26" s="4"/>
      <c r="E26" s="4"/>
      <c r="F26" s="4"/>
      <c r="G26" s="15"/>
      <c r="H26" s="4"/>
      <c r="I26" s="4"/>
      <c r="J26" s="4"/>
      <c r="K26" s="15"/>
      <c r="L26" s="4"/>
      <c r="M26" s="4"/>
      <c r="N26" s="4"/>
      <c r="O26" s="15"/>
      <c r="P26" s="4"/>
      <c r="Q26" s="4"/>
      <c r="R26" s="4"/>
      <c r="S26" s="15"/>
      <c r="T26" s="17"/>
      <c r="U26" s="41">
        <v>10562</v>
      </c>
      <c r="V26" s="23" t="s">
        <v>177</v>
      </c>
    </row>
    <row r="27" spans="1:22" x14ac:dyDescent="0.25">
      <c r="A27" s="13"/>
      <c r="B27" s="18" t="s">
        <v>635</v>
      </c>
      <c r="C27" s="20" t="s">
        <v>177</v>
      </c>
      <c r="D27" s="19"/>
      <c r="E27" s="19"/>
      <c r="F27" s="19"/>
      <c r="G27" s="20"/>
      <c r="H27" s="19"/>
      <c r="I27" s="19"/>
      <c r="J27" s="19"/>
      <c r="K27" s="20"/>
      <c r="L27" s="19"/>
      <c r="M27" s="19"/>
      <c r="N27" s="19"/>
      <c r="O27" s="20"/>
      <c r="P27" s="19"/>
      <c r="Q27" s="19"/>
      <c r="R27" s="19"/>
      <c r="S27" s="20"/>
      <c r="T27" s="25"/>
      <c r="U27" s="26" t="s">
        <v>410</v>
      </c>
      <c r="V27" s="27" t="s">
        <v>246</v>
      </c>
    </row>
    <row r="28" spans="1:22" ht="15.75" thickBot="1" x14ac:dyDescent="0.3">
      <c r="A28" s="13"/>
      <c r="B28" s="40" t="s">
        <v>91</v>
      </c>
      <c r="C28" s="15" t="s">
        <v>177</v>
      </c>
      <c r="D28" s="4"/>
      <c r="E28" s="4"/>
      <c r="F28" s="4"/>
      <c r="G28" s="15"/>
      <c r="H28" s="4"/>
      <c r="I28" s="4"/>
      <c r="J28" s="4"/>
      <c r="K28" s="15"/>
      <c r="L28" s="4"/>
      <c r="M28" s="4"/>
      <c r="N28" s="4"/>
      <c r="O28" s="15"/>
      <c r="P28" s="4"/>
      <c r="Q28" s="4"/>
      <c r="R28" s="4"/>
      <c r="S28" s="15"/>
      <c r="T28" s="17"/>
      <c r="U28" s="22" t="s">
        <v>459</v>
      </c>
      <c r="V28" s="23" t="s">
        <v>246</v>
      </c>
    </row>
    <row r="29" spans="1:22" x14ac:dyDescent="0.25">
      <c r="A29" s="13"/>
      <c r="B29" s="28"/>
      <c r="C29" s="28" t="s">
        <v>177</v>
      </c>
      <c r="D29" s="28"/>
      <c r="E29" s="28"/>
      <c r="F29" s="28"/>
      <c r="G29" s="28"/>
      <c r="H29" s="28"/>
      <c r="I29" s="28"/>
      <c r="J29" s="28"/>
      <c r="K29" s="28"/>
      <c r="L29" s="28"/>
      <c r="M29" s="28"/>
      <c r="N29" s="28"/>
      <c r="O29" s="28"/>
      <c r="P29" s="28"/>
      <c r="Q29" s="28"/>
      <c r="R29" s="28"/>
      <c r="S29" s="28"/>
      <c r="T29" s="42"/>
      <c r="U29" s="42"/>
      <c r="V29" s="28"/>
    </row>
    <row r="30" spans="1:22" x14ac:dyDescent="0.25">
      <c r="A30" s="13"/>
      <c r="B30" s="4"/>
      <c r="C30" s="12"/>
      <c r="D30" s="12"/>
      <c r="E30" s="12"/>
      <c r="F30" s="12"/>
      <c r="G30" s="12"/>
      <c r="H30" s="12"/>
      <c r="I30" s="12"/>
      <c r="J30" s="12"/>
      <c r="K30" s="12"/>
      <c r="L30" s="12"/>
      <c r="M30" s="12"/>
      <c r="N30" s="12"/>
      <c r="O30" s="12"/>
      <c r="P30" s="12"/>
      <c r="Q30" s="12"/>
      <c r="R30" s="12"/>
      <c r="S30" s="12"/>
      <c r="T30" s="12"/>
      <c r="U30" s="12"/>
      <c r="V30" s="12"/>
    </row>
    <row r="31" spans="1:22" x14ac:dyDescent="0.25">
      <c r="A31" s="13"/>
      <c r="B31" s="18" t="s">
        <v>636</v>
      </c>
      <c r="C31" s="20" t="s">
        <v>177</v>
      </c>
      <c r="D31" s="19"/>
      <c r="E31" s="19"/>
      <c r="F31" s="19"/>
      <c r="G31" s="20"/>
      <c r="H31" s="19"/>
      <c r="I31" s="19"/>
      <c r="J31" s="19"/>
      <c r="K31" s="20"/>
      <c r="L31" s="19"/>
      <c r="M31" s="19"/>
      <c r="N31" s="19"/>
      <c r="O31" s="20"/>
      <c r="P31" s="19"/>
      <c r="Q31" s="19"/>
      <c r="R31" s="19"/>
      <c r="S31" s="20"/>
      <c r="T31" s="25"/>
      <c r="U31" s="39">
        <v>7012</v>
      </c>
      <c r="V31" s="27" t="s">
        <v>177</v>
      </c>
    </row>
    <row r="32" spans="1:22" ht="26.25" thickBot="1" x14ac:dyDescent="0.3">
      <c r="A32" s="13"/>
      <c r="B32" s="40" t="s">
        <v>93</v>
      </c>
      <c r="C32" s="15" t="s">
        <v>177</v>
      </c>
      <c r="D32" s="4"/>
      <c r="E32" s="4"/>
      <c r="F32" s="4"/>
      <c r="G32" s="15"/>
      <c r="H32" s="4"/>
      <c r="I32" s="4"/>
      <c r="J32" s="4"/>
      <c r="K32" s="15"/>
      <c r="L32" s="4"/>
      <c r="M32" s="4"/>
      <c r="N32" s="4"/>
      <c r="O32" s="15"/>
      <c r="P32" s="4"/>
      <c r="Q32" s="4"/>
      <c r="R32" s="4"/>
      <c r="S32" s="15"/>
      <c r="T32" s="17"/>
      <c r="U32" s="22">
        <v>467</v>
      </c>
      <c r="V32" s="23" t="s">
        <v>177</v>
      </c>
    </row>
    <row r="33" spans="1:22" x14ac:dyDescent="0.25">
      <c r="A33" s="13"/>
      <c r="B33" s="28"/>
      <c r="C33" s="28" t="s">
        <v>177</v>
      </c>
      <c r="D33" s="28"/>
      <c r="E33" s="28"/>
      <c r="F33" s="28"/>
      <c r="G33" s="28"/>
      <c r="H33" s="28"/>
      <c r="I33" s="28"/>
      <c r="J33" s="28"/>
      <c r="K33" s="28"/>
      <c r="L33" s="28"/>
      <c r="M33" s="28"/>
      <c r="N33" s="28"/>
      <c r="O33" s="28"/>
      <c r="P33" s="28"/>
      <c r="Q33" s="28"/>
      <c r="R33" s="28"/>
      <c r="S33" s="28"/>
      <c r="T33" s="42"/>
      <c r="U33" s="42"/>
      <c r="V33" s="28"/>
    </row>
    <row r="34" spans="1:22" ht="15.75" thickBot="1" x14ac:dyDescent="0.3">
      <c r="A34" s="13"/>
      <c r="B34" s="18" t="s">
        <v>637</v>
      </c>
      <c r="C34" s="20" t="s">
        <v>177</v>
      </c>
      <c r="D34" s="19"/>
      <c r="E34" s="19"/>
      <c r="F34" s="19"/>
      <c r="G34" s="20"/>
      <c r="H34" s="19"/>
      <c r="I34" s="19"/>
      <c r="J34" s="19"/>
      <c r="K34" s="20"/>
      <c r="L34" s="19"/>
      <c r="M34" s="19"/>
      <c r="N34" s="19"/>
      <c r="O34" s="20"/>
      <c r="P34" s="19"/>
      <c r="Q34" s="19"/>
      <c r="R34" s="19"/>
      <c r="S34" s="20"/>
      <c r="T34" s="25" t="s">
        <v>237</v>
      </c>
      <c r="U34" s="39">
        <v>7479</v>
      </c>
      <c r="V34" s="27" t="s">
        <v>177</v>
      </c>
    </row>
    <row r="35" spans="1:22" ht="15.75" thickTop="1" x14ac:dyDescent="0.25">
      <c r="A35" s="13"/>
      <c r="B35" s="28"/>
      <c r="C35" s="28" t="s">
        <v>177</v>
      </c>
      <c r="D35" s="28"/>
      <c r="E35" s="28"/>
      <c r="F35" s="28"/>
      <c r="G35" s="28"/>
      <c r="H35" s="28"/>
      <c r="I35" s="28"/>
      <c r="J35" s="28"/>
      <c r="K35" s="28"/>
      <c r="L35" s="28"/>
      <c r="M35" s="28"/>
      <c r="N35" s="28"/>
      <c r="O35" s="28"/>
      <c r="P35" s="28"/>
      <c r="Q35" s="28"/>
      <c r="R35" s="28"/>
      <c r="S35" s="28"/>
      <c r="T35" s="29"/>
      <c r="U35" s="29"/>
      <c r="V35" s="28"/>
    </row>
    <row r="36" spans="1:22" x14ac:dyDescent="0.25">
      <c r="A36" s="13"/>
      <c r="B36" s="37"/>
      <c r="C36" s="37"/>
      <c r="D36" s="37"/>
      <c r="E36" s="37"/>
      <c r="F36" s="37"/>
      <c r="G36" s="37"/>
      <c r="H36" s="37"/>
      <c r="I36" s="37"/>
      <c r="J36" s="37"/>
      <c r="K36" s="37"/>
      <c r="L36" s="37"/>
      <c r="M36" s="37"/>
      <c r="N36" s="37"/>
      <c r="O36" s="37"/>
      <c r="P36" s="37"/>
      <c r="Q36" s="37"/>
      <c r="R36" s="37"/>
      <c r="S36" s="37"/>
      <c r="T36" s="37"/>
      <c r="U36" s="37"/>
      <c r="V36" s="37"/>
    </row>
    <row r="37" spans="1:22" ht="63.75" x14ac:dyDescent="0.25">
      <c r="A37" s="13"/>
      <c r="B37" s="16" t="s">
        <v>638</v>
      </c>
      <c r="C37" s="16" t="s">
        <v>639</v>
      </c>
    </row>
    <row r="38" spans="1:22" ht="89.25" x14ac:dyDescent="0.25">
      <c r="A38" s="13"/>
      <c r="B38" s="16" t="s">
        <v>640</v>
      </c>
      <c r="C38" s="16" t="s">
        <v>641</v>
      </c>
    </row>
    <row r="39" spans="1:22" ht="25.5" x14ac:dyDescent="0.25">
      <c r="A39" s="13"/>
      <c r="B39" s="16" t="s">
        <v>642</v>
      </c>
      <c r="C39" s="16" t="s">
        <v>98</v>
      </c>
    </row>
    <row r="40" spans="1:22" x14ac:dyDescent="0.25">
      <c r="A40" s="13"/>
      <c r="B40" s="4"/>
      <c r="C40" s="4"/>
      <c r="D40" s="4"/>
      <c r="E40" s="4"/>
      <c r="F40" s="4"/>
      <c r="G40" s="4"/>
      <c r="H40" s="4"/>
      <c r="I40" s="4"/>
      <c r="J40" s="4"/>
      <c r="K40" s="4"/>
      <c r="L40" s="4"/>
      <c r="M40" s="4"/>
      <c r="N40" s="4"/>
      <c r="O40" s="4"/>
      <c r="P40" s="4"/>
      <c r="Q40" s="4"/>
      <c r="R40" s="4"/>
      <c r="S40" s="4"/>
      <c r="T40" s="4"/>
      <c r="U40" s="4"/>
      <c r="V40" s="4"/>
    </row>
    <row r="41" spans="1:22" ht="15.75" thickBot="1" x14ac:dyDescent="0.3">
      <c r="A41" s="13"/>
      <c r="B41" s="77" t="s">
        <v>643</v>
      </c>
      <c r="C41" s="15" t="s">
        <v>177</v>
      </c>
      <c r="D41" s="31"/>
      <c r="E41" s="31"/>
      <c r="F41" s="15"/>
      <c r="G41" s="15"/>
      <c r="H41" s="31"/>
      <c r="I41" s="31"/>
      <c r="J41" s="15"/>
      <c r="K41" s="15"/>
      <c r="L41" s="31"/>
      <c r="M41" s="31"/>
      <c r="N41" s="15"/>
      <c r="O41" s="15"/>
      <c r="P41" s="31"/>
      <c r="Q41" s="31"/>
      <c r="R41" s="15"/>
      <c r="S41" s="15"/>
      <c r="T41" s="31"/>
      <c r="U41" s="31"/>
      <c r="V41" s="15"/>
    </row>
    <row r="42" spans="1:22" x14ac:dyDescent="0.25">
      <c r="A42" s="13"/>
      <c r="B42" s="34"/>
      <c r="C42" s="31" t="s">
        <v>177</v>
      </c>
      <c r="D42" s="32" t="s">
        <v>608</v>
      </c>
      <c r="E42" s="32"/>
      <c r="F42" s="31"/>
      <c r="G42" s="31"/>
      <c r="H42" s="32" t="s">
        <v>610</v>
      </c>
      <c r="I42" s="32"/>
      <c r="J42" s="31"/>
      <c r="K42" s="31"/>
      <c r="L42" s="32" t="s">
        <v>611</v>
      </c>
      <c r="M42" s="32"/>
      <c r="N42" s="31"/>
      <c r="O42" s="31"/>
      <c r="P42" s="78" t="s">
        <v>612</v>
      </c>
      <c r="Q42" s="78"/>
      <c r="R42" s="31"/>
      <c r="S42" s="31"/>
      <c r="T42" s="32" t="s">
        <v>614</v>
      </c>
      <c r="U42" s="32"/>
      <c r="V42" s="31"/>
    </row>
    <row r="43" spans="1:22" ht="15.75" thickBot="1" x14ac:dyDescent="0.3">
      <c r="A43" s="13"/>
      <c r="B43" s="31"/>
      <c r="C43" s="31"/>
      <c r="D43" s="30" t="s">
        <v>609</v>
      </c>
      <c r="E43" s="30"/>
      <c r="F43" s="31"/>
      <c r="G43" s="31"/>
      <c r="H43" s="30"/>
      <c r="I43" s="30"/>
      <c r="J43" s="31"/>
      <c r="K43" s="31"/>
      <c r="L43" s="30" t="s">
        <v>515</v>
      </c>
      <c r="M43" s="30"/>
      <c r="N43" s="31"/>
      <c r="O43" s="31"/>
      <c r="P43" s="79" t="s">
        <v>613</v>
      </c>
      <c r="Q43" s="79"/>
      <c r="R43" s="31"/>
      <c r="S43" s="31"/>
      <c r="T43" s="30"/>
      <c r="U43" s="30"/>
      <c r="V43" s="31"/>
    </row>
    <row r="44" spans="1:22" x14ac:dyDescent="0.25">
      <c r="A44" s="13"/>
      <c r="B44" s="4"/>
      <c r="C44" s="12"/>
      <c r="D44" s="12"/>
      <c r="E44" s="12"/>
      <c r="F44" s="12"/>
      <c r="G44" s="12"/>
      <c r="H44" s="12"/>
      <c r="I44" s="12"/>
      <c r="J44" s="12"/>
      <c r="K44" s="12"/>
      <c r="L44" s="12"/>
      <c r="M44" s="12"/>
      <c r="N44" s="12"/>
      <c r="O44" s="12"/>
      <c r="P44" s="12"/>
      <c r="Q44" s="12"/>
      <c r="R44" s="12"/>
      <c r="S44" s="12"/>
      <c r="T44" s="12"/>
      <c r="U44" s="12"/>
      <c r="V44" s="12"/>
    </row>
    <row r="45" spans="1:22" x14ac:dyDescent="0.25">
      <c r="A45" s="13"/>
      <c r="B45" s="18" t="s">
        <v>615</v>
      </c>
      <c r="C45" s="20" t="s">
        <v>177</v>
      </c>
      <c r="D45" s="25" t="s">
        <v>237</v>
      </c>
      <c r="E45" s="39">
        <v>795821</v>
      </c>
      <c r="F45" s="27" t="s">
        <v>177</v>
      </c>
      <c r="G45" s="20"/>
      <c r="H45" s="25" t="s">
        <v>237</v>
      </c>
      <c r="I45" s="39">
        <v>67034</v>
      </c>
      <c r="J45" s="27" t="s">
        <v>177</v>
      </c>
      <c r="K45" s="20"/>
      <c r="L45" s="25" t="s">
        <v>237</v>
      </c>
      <c r="M45" s="26" t="s">
        <v>302</v>
      </c>
      <c r="N45" s="27" t="s">
        <v>177</v>
      </c>
      <c r="O45" s="20"/>
      <c r="P45" s="25" t="s">
        <v>237</v>
      </c>
      <c r="Q45" s="26" t="s">
        <v>302</v>
      </c>
      <c r="R45" s="27" t="s">
        <v>177</v>
      </c>
      <c r="S45" s="20"/>
      <c r="T45" s="25" t="s">
        <v>237</v>
      </c>
      <c r="U45" s="39">
        <v>862855</v>
      </c>
      <c r="V45" s="27" t="s">
        <v>177</v>
      </c>
    </row>
    <row r="46" spans="1:22" ht="15.75" thickBot="1" x14ac:dyDescent="0.3">
      <c r="A46" s="13"/>
      <c r="B46" s="40" t="s">
        <v>616</v>
      </c>
      <c r="C46" s="15" t="s">
        <v>177</v>
      </c>
      <c r="D46" s="17"/>
      <c r="E46" s="41">
        <v>2137</v>
      </c>
      <c r="F46" s="23" t="s">
        <v>177</v>
      </c>
      <c r="G46" s="15"/>
      <c r="H46" s="17"/>
      <c r="I46" s="41">
        <v>146983</v>
      </c>
      <c r="J46" s="23" t="s">
        <v>177</v>
      </c>
      <c r="K46" s="15"/>
      <c r="L46" s="17"/>
      <c r="M46" s="22" t="s">
        <v>302</v>
      </c>
      <c r="N46" s="23" t="s">
        <v>177</v>
      </c>
      <c r="O46" s="15"/>
      <c r="P46" s="17"/>
      <c r="Q46" s="22" t="s">
        <v>644</v>
      </c>
      <c r="R46" s="23" t="s">
        <v>246</v>
      </c>
      <c r="S46" s="15"/>
      <c r="T46" s="17"/>
      <c r="U46" s="22" t="s">
        <v>302</v>
      </c>
      <c r="V46" s="23" t="s">
        <v>177</v>
      </c>
    </row>
    <row r="47" spans="1:22" x14ac:dyDescent="0.25">
      <c r="A47" s="13"/>
      <c r="B47" s="28"/>
      <c r="C47" s="28" t="s">
        <v>177</v>
      </c>
      <c r="D47" s="42"/>
      <c r="E47" s="42"/>
      <c r="F47" s="28"/>
      <c r="G47" s="28"/>
      <c r="H47" s="42"/>
      <c r="I47" s="42"/>
      <c r="J47" s="28"/>
      <c r="K47" s="28"/>
      <c r="L47" s="42"/>
      <c r="M47" s="42"/>
      <c r="N47" s="28"/>
      <c r="O47" s="28"/>
      <c r="P47" s="42"/>
      <c r="Q47" s="42"/>
      <c r="R47" s="28"/>
      <c r="S47" s="28"/>
      <c r="T47" s="42"/>
      <c r="U47" s="42"/>
      <c r="V47" s="28"/>
    </row>
    <row r="48" spans="1:22" x14ac:dyDescent="0.25">
      <c r="A48" s="13"/>
      <c r="B48" s="18" t="s">
        <v>618</v>
      </c>
      <c r="C48" s="20" t="s">
        <v>177</v>
      </c>
      <c r="D48" s="25"/>
      <c r="E48" s="39">
        <v>797958</v>
      </c>
      <c r="F48" s="27" t="s">
        <v>177</v>
      </c>
      <c r="G48" s="20"/>
      <c r="H48" s="25"/>
      <c r="I48" s="39">
        <v>214017</v>
      </c>
      <c r="J48" s="27" t="s">
        <v>177</v>
      </c>
      <c r="K48" s="20"/>
      <c r="L48" s="25"/>
      <c r="M48" s="26" t="s">
        <v>302</v>
      </c>
      <c r="N48" s="27" t="s">
        <v>177</v>
      </c>
      <c r="O48" s="20"/>
      <c r="P48" s="25"/>
      <c r="Q48" s="26" t="s">
        <v>644</v>
      </c>
      <c r="R48" s="27" t="s">
        <v>246</v>
      </c>
      <c r="S48" s="20"/>
      <c r="T48" s="25"/>
      <c r="U48" s="39">
        <v>862855</v>
      </c>
      <c r="V48" s="27" t="s">
        <v>177</v>
      </c>
    </row>
    <row r="49" spans="1:22" x14ac:dyDescent="0.25">
      <c r="A49" s="13"/>
      <c r="B49" s="4"/>
      <c r="C49" s="12"/>
      <c r="D49" s="12"/>
      <c r="E49" s="12"/>
      <c r="F49" s="12"/>
      <c r="G49" s="12"/>
      <c r="H49" s="12"/>
      <c r="I49" s="12"/>
      <c r="J49" s="12"/>
      <c r="K49" s="12"/>
      <c r="L49" s="12"/>
      <c r="M49" s="12"/>
      <c r="N49" s="12"/>
      <c r="O49" s="12"/>
      <c r="P49" s="12"/>
      <c r="Q49" s="12"/>
      <c r="R49" s="12"/>
      <c r="S49" s="12"/>
      <c r="T49" s="12"/>
      <c r="U49" s="12"/>
      <c r="V49" s="12"/>
    </row>
    <row r="50" spans="1:22" x14ac:dyDescent="0.25">
      <c r="A50" s="13"/>
      <c r="B50" s="40" t="s">
        <v>619</v>
      </c>
      <c r="C50" s="15" t="s">
        <v>177</v>
      </c>
      <c r="D50" s="17"/>
      <c r="E50" s="22" t="s">
        <v>645</v>
      </c>
      <c r="F50" s="23" t="s">
        <v>246</v>
      </c>
      <c r="G50" s="15"/>
      <c r="H50" s="17"/>
      <c r="I50" s="22" t="s">
        <v>646</v>
      </c>
      <c r="J50" s="23" t="s">
        <v>246</v>
      </c>
      <c r="K50" s="15"/>
      <c r="L50" s="17"/>
      <c r="M50" s="22" t="s">
        <v>302</v>
      </c>
      <c r="N50" s="23" t="s">
        <v>177</v>
      </c>
      <c r="O50" s="15"/>
      <c r="P50" s="17"/>
      <c r="Q50" s="41">
        <v>147952</v>
      </c>
      <c r="R50" s="23" t="s">
        <v>177</v>
      </c>
      <c r="S50" s="15"/>
      <c r="T50" s="17"/>
      <c r="U50" s="22" t="s">
        <v>647</v>
      </c>
      <c r="V50" s="23" t="s">
        <v>246</v>
      </c>
    </row>
    <row r="51" spans="1:22" x14ac:dyDescent="0.25">
      <c r="A51" s="13"/>
      <c r="B51" s="18" t="s">
        <v>78</v>
      </c>
      <c r="C51" s="20" t="s">
        <v>177</v>
      </c>
      <c r="D51" s="25"/>
      <c r="E51" s="39">
        <v>1837</v>
      </c>
      <c r="F51" s="27" t="s">
        <v>177</v>
      </c>
      <c r="G51" s="20"/>
      <c r="H51" s="25"/>
      <c r="I51" s="26" t="s">
        <v>302</v>
      </c>
      <c r="J51" s="27" t="s">
        <v>177</v>
      </c>
      <c r="K51" s="20"/>
      <c r="L51" s="25"/>
      <c r="M51" s="26" t="s">
        <v>302</v>
      </c>
      <c r="N51" s="27" t="s">
        <v>177</v>
      </c>
      <c r="O51" s="20"/>
      <c r="P51" s="25"/>
      <c r="Q51" s="26" t="s">
        <v>302</v>
      </c>
      <c r="R51" s="27" t="s">
        <v>177</v>
      </c>
      <c r="S51" s="20"/>
      <c r="T51" s="25"/>
      <c r="U51" s="39">
        <v>1837</v>
      </c>
      <c r="V51" s="27" t="s">
        <v>177</v>
      </c>
    </row>
    <row r="52" spans="1:22" ht="15.75" thickBot="1" x14ac:dyDescent="0.3">
      <c r="A52" s="13"/>
      <c r="B52" s="40" t="s">
        <v>79</v>
      </c>
      <c r="C52" s="15" t="s">
        <v>177</v>
      </c>
      <c r="D52" s="17"/>
      <c r="E52" s="22" t="s">
        <v>302</v>
      </c>
      <c r="F52" s="23" t="s">
        <v>177</v>
      </c>
      <c r="G52" s="15"/>
      <c r="H52" s="17"/>
      <c r="I52" s="22" t="s">
        <v>302</v>
      </c>
      <c r="J52" s="23" t="s">
        <v>177</v>
      </c>
      <c r="K52" s="15"/>
      <c r="L52" s="17"/>
      <c r="M52" s="22" t="s">
        <v>648</v>
      </c>
      <c r="N52" s="23" t="s">
        <v>246</v>
      </c>
      <c r="O52" s="15"/>
      <c r="P52" s="17"/>
      <c r="Q52" s="22" t="s">
        <v>302</v>
      </c>
      <c r="R52" s="23" t="s">
        <v>177</v>
      </c>
      <c r="S52" s="15"/>
      <c r="T52" s="17"/>
      <c r="U52" s="22" t="s">
        <v>648</v>
      </c>
      <c r="V52" s="23" t="s">
        <v>246</v>
      </c>
    </row>
    <row r="53" spans="1:22" x14ac:dyDescent="0.25">
      <c r="A53" s="13"/>
      <c r="B53" s="28"/>
      <c r="C53" s="28" t="s">
        <v>177</v>
      </c>
      <c r="D53" s="42"/>
      <c r="E53" s="42"/>
      <c r="F53" s="28"/>
      <c r="G53" s="28"/>
      <c r="H53" s="42"/>
      <c r="I53" s="42"/>
      <c r="J53" s="28"/>
      <c r="K53" s="28"/>
      <c r="L53" s="42"/>
      <c r="M53" s="42"/>
      <c r="N53" s="28"/>
      <c r="O53" s="28"/>
      <c r="P53" s="42"/>
      <c r="Q53" s="42"/>
      <c r="R53" s="28"/>
      <c r="S53" s="28"/>
      <c r="T53" s="42"/>
      <c r="U53" s="42"/>
      <c r="V53" s="28"/>
    </row>
    <row r="54" spans="1:22" x14ac:dyDescent="0.25">
      <c r="A54" s="13"/>
      <c r="B54" s="18" t="s">
        <v>624</v>
      </c>
      <c r="C54" s="20" t="s">
        <v>177</v>
      </c>
      <c r="D54" s="25"/>
      <c r="E54" s="39">
        <v>222689</v>
      </c>
      <c r="F54" s="27" t="s">
        <v>177</v>
      </c>
      <c r="G54" s="20"/>
      <c r="H54" s="25"/>
      <c r="I54" s="39">
        <v>42914</v>
      </c>
      <c r="J54" s="27" t="s">
        <v>177</v>
      </c>
      <c r="K54" s="20"/>
      <c r="L54" s="25"/>
      <c r="M54" s="26" t="s">
        <v>648</v>
      </c>
      <c r="N54" s="27" t="s">
        <v>246</v>
      </c>
      <c r="O54" s="20"/>
      <c r="P54" s="25"/>
      <c r="Q54" s="26" t="s">
        <v>649</v>
      </c>
      <c r="R54" s="27" t="s">
        <v>246</v>
      </c>
      <c r="S54" s="20"/>
      <c r="T54" s="25"/>
      <c r="U54" s="39">
        <v>226996</v>
      </c>
      <c r="V54" s="27" t="s">
        <v>177</v>
      </c>
    </row>
    <row r="55" spans="1:22" x14ac:dyDescent="0.25">
      <c r="A55" s="13"/>
      <c r="B55" s="4"/>
      <c r="C55" s="12"/>
      <c r="D55" s="12"/>
      <c r="E55" s="12"/>
      <c r="F55" s="12"/>
      <c r="G55" s="12"/>
      <c r="H55" s="12"/>
      <c r="I55" s="12"/>
      <c r="J55" s="12"/>
      <c r="K55" s="12"/>
      <c r="L55" s="12"/>
      <c r="M55" s="12"/>
      <c r="N55" s="12"/>
      <c r="O55" s="12"/>
      <c r="P55" s="12"/>
      <c r="Q55" s="12"/>
      <c r="R55" s="12"/>
      <c r="S55" s="12"/>
      <c r="T55" s="12"/>
      <c r="U55" s="12"/>
      <c r="V55" s="12"/>
    </row>
    <row r="56" spans="1:22" x14ac:dyDescent="0.25">
      <c r="A56" s="13"/>
      <c r="B56" s="40" t="s">
        <v>626</v>
      </c>
      <c r="C56" s="15" t="s">
        <v>177</v>
      </c>
      <c r="D56" s="17"/>
      <c r="E56" s="22" t="s">
        <v>650</v>
      </c>
      <c r="F56" s="23" t="s">
        <v>246</v>
      </c>
      <c r="G56" s="15"/>
      <c r="H56" s="17"/>
      <c r="I56" s="22" t="s">
        <v>302</v>
      </c>
      <c r="J56" s="23" t="s">
        <v>177</v>
      </c>
      <c r="K56" s="15"/>
      <c r="L56" s="17"/>
      <c r="M56" s="22" t="s">
        <v>302</v>
      </c>
      <c r="N56" s="23" t="s">
        <v>177</v>
      </c>
      <c r="O56" s="15"/>
      <c r="P56" s="17"/>
      <c r="Q56" s="22" t="s">
        <v>302</v>
      </c>
      <c r="R56" s="23" t="s">
        <v>177</v>
      </c>
      <c r="S56" s="15"/>
      <c r="T56" s="17"/>
      <c r="U56" s="22" t="s">
        <v>650</v>
      </c>
      <c r="V56" s="23" t="s">
        <v>246</v>
      </c>
    </row>
    <row r="57" spans="1:22" x14ac:dyDescent="0.25">
      <c r="A57" s="13"/>
      <c r="B57" s="18" t="s">
        <v>80</v>
      </c>
      <c r="C57" s="20" t="s">
        <v>177</v>
      </c>
      <c r="D57" s="19"/>
      <c r="E57" s="19"/>
      <c r="F57" s="19"/>
      <c r="G57" s="20"/>
      <c r="H57" s="19"/>
      <c r="I57" s="19"/>
      <c r="J57" s="19"/>
      <c r="K57" s="20"/>
      <c r="L57" s="19"/>
      <c r="M57" s="19"/>
      <c r="N57" s="19"/>
      <c r="O57" s="20"/>
      <c r="P57" s="19"/>
      <c r="Q57" s="19"/>
      <c r="R57" s="19"/>
      <c r="S57" s="20"/>
      <c r="T57" s="25"/>
      <c r="U57" s="26" t="s">
        <v>651</v>
      </c>
      <c r="V57" s="27" t="s">
        <v>246</v>
      </c>
    </row>
    <row r="58" spans="1:22" x14ac:dyDescent="0.25">
      <c r="A58" s="13"/>
      <c r="B58" s="40" t="s">
        <v>81</v>
      </c>
      <c r="C58" s="15" t="s">
        <v>177</v>
      </c>
      <c r="D58" s="4"/>
      <c r="E58" s="4"/>
      <c r="F58" s="4"/>
      <c r="G58" s="15"/>
      <c r="H58" s="4"/>
      <c r="I58" s="4"/>
      <c r="J58" s="4"/>
      <c r="K58" s="15"/>
      <c r="L58" s="4"/>
      <c r="M58" s="4"/>
      <c r="N58" s="4"/>
      <c r="O58" s="15"/>
      <c r="P58" s="4"/>
      <c r="Q58" s="4"/>
      <c r="R58" s="4"/>
      <c r="S58" s="15"/>
      <c r="T58" s="17"/>
      <c r="U58" s="22" t="s">
        <v>652</v>
      </c>
      <c r="V58" s="23" t="s">
        <v>246</v>
      </c>
    </row>
    <row r="59" spans="1:22" x14ac:dyDescent="0.25">
      <c r="A59" s="13"/>
      <c r="B59" s="18" t="s">
        <v>630</v>
      </c>
      <c r="C59" s="20" t="s">
        <v>177</v>
      </c>
      <c r="D59" s="19"/>
      <c r="E59" s="19"/>
      <c r="F59" s="19"/>
      <c r="G59" s="20"/>
      <c r="H59" s="19"/>
      <c r="I59" s="19"/>
      <c r="J59" s="19"/>
      <c r="K59" s="20"/>
      <c r="L59" s="19"/>
      <c r="M59" s="19"/>
      <c r="N59" s="19"/>
      <c r="O59" s="20"/>
      <c r="P59" s="19"/>
      <c r="Q59" s="19"/>
      <c r="R59" s="19"/>
      <c r="S59" s="20"/>
      <c r="T59" s="25"/>
      <c r="U59" s="26" t="s">
        <v>653</v>
      </c>
      <c r="V59" s="27" t="s">
        <v>246</v>
      </c>
    </row>
    <row r="60" spans="1:22" x14ac:dyDescent="0.25">
      <c r="A60" s="13"/>
      <c r="B60" s="40" t="s">
        <v>84</v>
      </c>
      <c r="C60" s="15" t="s">
        <v>177</v>
      </c>
      <c r="D60" s="4"/>
      <c r="E60" s="4"/>
      <c r="F60" s="4"/>
      <c r="G60" s="15"/>
      <c r="H60" s="4"/>
      <c r="I60" s="4"/>
      <c r="J60" s="4"/>
      <c r="K60" s="15"/>
      <c r="L60" s="4"/>
      <c r="M60" s="4"/>
      <c r="N60" s="4"/>
      <c r="O60" s="15"/>
      <c r="P60" s="4"/>
      <c r="Q60" s="4"/>
      <c r="R60" s="4"/>
      <c r="S60" s="15"/>
      <c r="T60" s="17"/>
      <c r="U60" s="22" t="s">
        <v>654</v>
      </c>
      <c r="V60" s="23" t="s">
        <v>246</v>
      </c>
    </row>
    <row r="61" spans="1:22" x14ac:dyDescent="0.25">
      <c r="A61" s="13"/>
      <c r="B61" s="18" t="s">
        <v>87</v>
      </c>
      <c r="C61" s="20" t="s">
        <v>177</v>
      </c>
      <c r="D61" s="19"/>
      <c r="E61" s="19"/>
      <c r="F61" s="19"/>
      <c r="G61" s="20"/>
      <c r="H61" s="19"/>
      <c r="I61" s="19"/>
      <c r="J61" s="19"/>
      <c r="K61" s="20"/>
      <c r="L61" s="19"/>
      <c r="M61" s="19"/>
      <c r="N61" s="19"/>
      <c r="O61" s="20"/>
      <c r="P61" s="19"/>
      <c r="Q61" s="19"/>
      <c r="R61" s="19"/>
      <c r="S61" s="20"/>
      <c r="T61" s="25"/>
      <c r="U61" s="26" t="s">
        <v>655</v>
      </c>
      <c r="V61" s="27" t="s">
        <v>246</v>
      </c>
    </row>
    <row r="62" spans="1:22" x14ac:dyDescent="0.25">
      <c r="A62" s="13"/>
      <c r="B62" s="40" t="s">
        <v>634</v>
      </c>
      <c r="C62" s="15" t="s">
        <v>177</v>
      </c>
      <c r="D62" s="4"/>
      <c r="E62" s="4"/>
      <c r="F62" s="4"/>
      <c r="G62" s="15"/>
      <c r="H62" s="4"/>
      <c r="I62" s="4"/>
      <c r="J62" s="4"/>
      <c r="K62" s="15"/>
      <c r="L62" s="4"/>
      <c r="M62" s="4"/>
      <c r="N62" s="4"/>
      <c r="O62" s="15"/>
      <c r="P62" s="4"/>
      <c r="Q62" s="4"/>
      <c r="R62" s="4"/>
      <c r="S62" s="15"/>
      <c r="T62" s="17"/>
      <c r="U62" s="41">
        <v>3161</v>
      </c>
      <c r="V62" s="23" t="s">
        <v>177</v>
      </c>
    </row>
    <row r="63" spans="1:22" x14ac:dyDescent="0.25">
      <c r="A63" s="13"/>
      <c r="B63" s="18" t="s">
        <v>635</v>
      </c>
      <c r="C63" s="20" t="s">
        <v>177</v>
      </c>
      <c r="D63" s="19"/>
      <c r="E63" s="19"/>
      <c r="F63" s="19"/>
      <c r="G63" s="20"/>
      <c r="H63" s="19"/>
      <c r="I63" s="19"/>
      <c r="J63" s="19"/>
      <c r="K63" s="20"/>
      <c r="L63" s="19"/>
      <c r="M63" s="19"/>
      <c r="N63" s="19"/>
      <c r="O63" s="20"/>
      <c r="P63" s="19"/>
      <c r="Q63" s="19"/>
      <c r="R63" s="19"/>
      <c r="S63" s="20"/>
      <c r="T63" s="25"/>
      <c r="U63" s="26" t="s">
        <v>412</v>
      </c>
      <c r="V63" s="27" t="s">
        <v>246</v>
      </c>
    </row>
    <row r="64" spans="1:22" ht="15.75" thickBot="1" x14ac:dyDescent="0.3">
      <c r="A64" s="13"/>
      <c r="B64" s="40" t="s">
        <v>91</v>
      </c>
      <c r="C64" s="15" t="s">
        <v>177</v>
      </c>
      <c r="D64" s="4"/>
      <c r="E64" s="4"/>
      <c r="F64" s="4"/>
      <c r="G64" s="15"/>
      <c r="H64" s="4"/>
      <c r="I64" s="4"/>
      <c r="J64" s="4"/>
      <c r="K64" s="15"/>
      <c r="L64" s="4"/>
      <c r="M64" s="4"/>
      <c r="N64" s="4"/>
      <c r="O64" s="15"/>
      <c r="P64" s="4"/>
      <c r="Q64" s="4"/>
      <c r="R64" s="4"/>
      <c r="S64" s="15"/>
      <c r="T64" s="17"/>
      <c r="U64" s="22" t="s">
        <v>461</v>
      </c>
      <c r="V64" s="23" t="s">
        <v>246</v>
      </c>
    </row>
    <row r="65" spans="1:22" x14ac:dyDescent="0.25">
      <c r="A65" s="13"/>
      <c r="B65" s="28"/>
      <c r="C65" s="28" t="s">
        <v>177</v>
      </c>
      <c r="D65" s="28"/>
      <c r="E65" s="28"/>
      <c r="F65" s="28"/>
      <c r="G65" s="28"/>
      <c r="H65" s="28"/>
      <c r="I65" s="28"/>
      <c r="J65" s="28"/>
      <c r="K65" s="28"/>
      <c r="L65" s="28"/>
      <c r="M65" s="28"/>
      <c r="N65" s="28"/>
      <c r="O65" s="28"/>
      <c r="P65" s="28"/>
      <c r="Q65" s="28"/>
      <c r="R65" s="28"/>
      <c r="S65" s="28"/>
      <c r="T65" s="42"/>
      <c r="U65" s="42"/>
      <c r="V65" s="28"/>
    </row>
    <row r="66" spans="1:22" x14ac:dyDescent="0.25">
      <c r="A66" s="13"/>
      <c r="B66" s="4"/>
      <c r="C66" s="12"/>
      <c r="D66" s="12"/>
      <c r="E66" s="12"/>
      <c r="F66" s="12"/>
      <c r="G66" s="12"/>
      <c r="H66" s="12"/>
      <c r="I66" s="12"/>
      <c r="J66" s="12"/>
      <c r="K66" s="12"/>
      <c r="L66" s="12"/>
      <c r="M66" s="12"/>
      <c r="N66" s="12"/>
      <c r="O66" s="12"/>
      <c r="P66" s="12"/>
      <c r="Q66" s="12"/>
      <c r="R66" s="12"/>
      <c r="S66" s="12"/>
      <c r="T66" s="12"/>
      <c r="U66" s="12"/>
      <c r="V66" s="12"/>
    </row>
    <row r="67" spans="1:22" x14ac:dyDescent="0.25">
      <c r="A67" s="13"/>
      <c r="B67" s="18" t="s">
        <v>109</v>
      </c>
      <c r="C67" s="20" t="s">
        <v>177</v>
      </c>
      <c r="D67" s="19"/>
      <c r="E67" s="19"/>
      <c r="F67" s="19"/>
      <c r="G67" s="20"/>
      <c r="H67" s="19"/>
      <c r="I67" s="19"/>
      <c r="J67" s="19"/>
      <c r="K67" s="20"/>
      <c r="L67" s="19"/>
      <c r="M67" s="19"/>
      <c r="N67" s="19"/>
      <c r="O67" s="20"/>
      <c r="P67" s="19"/>
      <c r="Q67" s="19"/>
      <c r="R67" s="19"/>
      <c r="S67" s="20"/>
      <c r="T67" s="25"/>
      <c r="U67" s="26" t="s">
        <v>656</v>
      </c>
      <c r="V67" s="27" t="s">
        <v>246</v>
      </c>
    </row>
    <row r="68" spans="1:22" ht="26.25" thickBot="1" x14ac:dyDescent="0.3">
      <c r="A68" s="13"/>
      <c r="B68" s="40" t="s">
        <v>93</v>
      </c>
      <c r="C68" s="15" t="s">
        <v>177</v>
      </c>
      <c r="D68" s="4"/>
      <c r="E68" s="4"/>
      <c r="F68" s="4"/>
      <c r="G68" s="15"/>
      <c r="H68" s="4"/>
      <c r="I68" s="4"/>
      <c r="J68" s="4"/>
      <c r="K68" s="15"/>
      <c r="L68" s="4"/>
      <c r="M68" s="4"/>
      <c r="N68" s="4"/>
      <c r="O68" s="15"/>
      <c r="P68" s="4"/>
      <c r="Q68" s="4"/>
      <c r="R68" s="4"/>
      <c r="S68" s="15"/>
      <c r="T68" s="17"/>
      <c r="U68" s="22">
        <v>812</v>
      </c>
      <c r="V68" s="23" t="s">
        <v>177</v>
      </c>
    </row>
    <row r="69" spans="1:22" x14ac:dyDescent="0.25">
      <c r="A69" s="13"/>
      <c r="B69" s="28"/>
      <c r="C69" s="28" t="s">
        <v>177</v>
      </c>
      <c r="D69" s="28"/>
      <c r="E69" s="28"/>
      <c r="F69" s="28"/>
      <c r="G69" s="28"/>
      <c r="H69" s="28"/>
      <c r="I69" s="28"/>
      <c r="J69" s="28"/>
      <c r="K69" s="28"/>
      <c r="L69" s="28"/>
      <c r="M69" s="28"/>
      <c r="N69" s="28"/>
      <c r="O69" s="28"/>
      <c r="P69" s="28"/>
      <c r="Q69" s="28"/>
      <c r="R69" s="28"/>
      <c r="S69" s="28"/>
      <c r="T69" s="42"/>
      <c r="U69" s="42"/>
      <c r="V69" s="28"/>
    </row>
    <row r="70" spans="1:22" ht="15.75" thickBot="1" x14ac:dyDescent="0.3">
      <c r="A70" s="13"/>
      <c r="B70" s="18" t="s">
        <v>108</v>
      </c>
      <c r="C70" s="20" t="s">
        <v>177</v>
      </c>
      <c r="D70" s="19"/>
      <c r="E70" s="19"/>
      <c r="F70" s="19"/>
      <c r="G70" s="20"/>
      <c r="H70" s="19"/>
      <c r="I70" s="19"/>
      <c r="J70" s="19"/>
      <c r="K70" s="20"/>
      <c r="L70" s="19"/>
      <c r="M70" s="19"/>
      <c r="N70" s="19"/>
      <c r="O70" s="20"/>
      <c r="P70" s="19"/>
      <c r="Q70" s="19"/>
      <c r="R70" s="19"/>
      <c r="S70" s="20"/>
      <c r="T70" s="25" t="s">
        <v>237</v>
      </c>
      <c r="U70" s="26" t="s">
        <v>657</v>
      </c>
      <c r="V70" s="27" t="s">
        <v>246</v>
      </c>
    </row>
    <row r="71" spans="1:22" ht="15.75" thickTop="1" x14ac:dyDescent="0.25">
      <c r="A71" s="13"/>
      <c r="B71" s="28"/>
      <c r="C71" s="28" t="s">
        <v>177</v>
      </c>
      <c r="D71" s="28"/>
      <c r="E71" s="28"/>
      <c r="F71" s="28"/>
      <c r="G71" s="28"/>
      <c r="H71" s="28"/>
      <c r="I71" s="28"/>
      <c r="J71" s="28"/>
      <c r="K71" s="28"/>
      <c r="L71" s="28"/>
      <c r="M71" s="28"/>
      <c r="N71" s="28"/>
      <c r="O71" s="28"/>
      <c r="P71" s="28"/>
      <c r="Q71" s="28"/>
      <c r="R71" s="28"/>
      <c r="S71" s="28"/>
      <c r="T71" s="29"/>
      <c r="U71" s="29"/>
      <c r="V71" s="28"/>
    </row>
    <row r="72" spans="1:22" x14ac:dyDescent="0.25">
      <c r="A72" s="13"/>
      <c r="B72" s="37"/>
      <c r="C72" s="37"/>
      <c r="D72" s="37"/>
      <c r="E72" s="37"/>
      <c r="F72" s="37"/>
      <c r="G72" s="37"/>
      <c r="H72" s="37"/>
      <c r="I72" s="37"/>
      <c r="J72" s="37"/>
      <c r="K72" s="37"/>
      <c r="L72" s="37"/>
      <c r="M72" s="37"/>
      <c r="N72" s="37"/>
      <c r="O72" s="37"/>
      <c r="P72" s="37"/>
      <c r="Q72" s="37"/>
      <c r="R72" s="37"/>
      <c r="S72" s="37"/>
      <c r="T72" s="37"/>
      <c r="U72" s="37"/>
      <c r="V72" s="37"/>
    </row>
    <row r="73" spans="1:22" ht="63.75" x14ac:dyDescent="0.25">
      <c r="A73" s="13"/>
      <c r="B73" s="16" t="s">
        <v>638</v>
      </c>
      <c r="C73" s="16" t="s">
        <v>639</v>
      </c>
    </row>
    <row r="74" spans="1:22" ht="89.25" x14ac:dyDescent="0.25">
      <c r="A74" s="13"/>
      <c r="B74" s="16" t="s">
        <v>640</v>
      </c>
      <c r="C74" s="16" t="s">
        <v>641</v>
      </c>
    </row>
    <row r="75" spans="1:22" ht="25.5" x14ac:dyDescent="0.25">
      <c r="A75" s="13"/>
      <c r="B75" s="16" t="s">
        <v>642</v>
      </c>
      <c r="C75" s="16" t="s">
        <v>98</v>
      </c>
    </row>
    <row r="76" spans="1:22" x14ac:dyDescent="0.25">
      <c r="A76" s="13"/>
      <c r="B76" s="4"/>
      <c r="C76" s="4"/>
      <c r="D76" s="4"/>
      <c r="E76" s="4"/>
      <c r="F76" s="4"/>
      <c r="G76" s="4"/>
      <c r="H76" s="4"/>
      <c r="I76" s="4"/>
      <c r="J76" s="4"/>
      <c r="K76" s="4"/>
      <c r="L76" s="4"/>
      <c r="M76" s="4"/>
      <c r="N76" s="4"/>
      <c r="O76" s="4"/>
      <c r="P76" s="4"/>
      <c r="Q76" s="4"/>
      <c r="R76" s="4"/>
      <c r="S76" s="4"/>
      <c r="T76" s="4"/>
      <c r="U76" s="4"/>
      <c r="V76" s="4"/>
    </row>
    <row r="77" spans="1:22" ht="15.75" thickBot="1" x14ac:dyDescent="0.3">
      <c r="A77" s="13"/>
      <c r="B77" s="77" t="s">
        <v>658</v>
      </c>
      <c r="C77" s="15" t="s">
        <v>177</v>
      </c>
      <c r="D77" s="31"/>
      <c r="E77" s="31"/>
      <c r="F77" s="15"/>
      <c r="G77" s="15"/>
      <c r="H77" s="31"/>
      <c r="I77" s="31"/>
      <c r="J77" s="15"/>
      <c r="K77" s="15"/>
      <c r="L77" s="31"/>
      <c r="M77" s="31"/>
      <c r="N77" s="15"/>
      <c r="O77" s="15"/>
      <c r="P77" s="31"/>
      <c r="Q77" s="31"/>
      <c r="R77" s="15"/>
      <c r="S77" s="15"/>
      <c r="T77" s="31"/>
      <c r="U77" s="31"/>
      <c r="V77" s="15"/>
    </row>
    <row r="78" spans="1:22" x14ac:dyDescent="0.25">
      <c r="A78" s="13"/>
      <c r="B78" s="34"/>
      <c r="C78" s="31" t="s">
        <v>177</v>
      </c>
      <c r="D78" s="32" t="s">
        <v>608</v>
      </c>
      <c r="E78" s="32"/>
      <c r="F78" s="31"/>
      <c r="G78" s="31"/>
      <c r="H78" s="32" t="s">
        <v>610</v>
      </c>
      <c r="I78" s="32"/>
      <c r="J78" s="31"/>
      <c r="K78" s="31"/>
      <c r="L78" s="32" t="s">
        <v>611</v>
      </c>
      <c r="M78" s="32"/>
      <c r="N78" s="31"/>
      <c r="O78" s="31"/>
      <c r="P78" s="32" t="s">
        <v>612</v>
      </c>
      <c r="Q78" s="32"/>
      <c r="R78" s="31"/>
      <c r="S78" s="31"/>
      <c r="T78" s="32" t="s">
        <v>614</v>
      </c>
      <c r="U78" s="32"/>
      <c r="V78" s="31"/>
    </row>
    <row r="79" spans="1:22" ht="15.75" thickBot="1" x14ac:dyDescent="0.3">
      <c r="A79" s="13"/>
      <c r="B79" s="31"/>
      <c r="C79" s="31"/>
      <c r="D79" s="30" t="s">
        <v>659</v>
      </c>
      <c r="E79" s="30"/>
      <c r="F79" s="31"/>
      <c r="G79" s="31"/>
      <c r="H79" s="30"/>
      <c r="I79" s="30"/>
      <c r="J79" s="31"/>
      <c r="K79" s="31"/>
      <c r="L79" s="30" t="s">
        <v>515</v>
      </c>
      <c r="M79" s="30"/>
      <c r="N79" s="31"/>
      <c r="O79" s="31"/>
      <c r="P79" s="30" t="s">
        <v>613</v>
      </c>
      <c r="Q79" s="30"/>
      <c r="R79" s="31"/>
      <c r="S79" s="31"/>
      <c r="T79" s="30"/>
      <c r="U79" s="30"/>
      <c r="V79" s="31"/>
    </row>
    <row r="80" spans="1:22" x14ac:dyDescent="0.25">
      <c r="A80" s="13"/>
      <c r="B80" s="4"/>
      <c r="C80" s="12"/>
      <c r="D80" s="12"/>
      <c r="E80" s="12"/>
      <c r="F80" s="12"/>
      <c r="G80" s="12"/>
      <c r="H80" s="12"/>
      <c r="I80" s="12"/>
      <c r="J80" s="12"/>
      <c r="K80" s="12"/>
      <c r="L80" s="12"/>
      <c r="M80" s="12"/>
      <c r="N80" s="12"/>
      <c r="O80" s="12"/>
      <c r="P80" s="12"/>
      <c r="Q80" s="12"/>
      <c r="R80" s="12"/>
      <c r="S80" s="12"/>
      <c r="T80" s="12"/>
      <c r="U80" s="12"/>
      <c r="V80" s="12"/>
    </row>
    <row r="81" spans="1:22" x14ac:dyDescent="0.25">
      <c r="A81" s="13"/>
      <c r="B81" s="18" t="s">
        <v>615</v>
      </c>
      <c r="C81" s="20" t="s">
        <v>177</v>
      </c>
      <c r="D81" s="25" t="s">
        <v>237</v>
      </c>
      <c r="E81" s="39">
        <v>408063</v>
      </c>
      <c r="F81" s="27" t="s">
        <v>177</v>
      </c>
      <c r="G81" s="20"/>
      <c r="H81" s="25" t="s">
        <v>237</v>
      </c>
      <c r="I81" s="39">
        <v>35309</v>
      </c>
      <c r="J81" s="27" t="s">
        <v>177</v>
      </c>
      <c r="K81" s="20"/>
      <c r="L81" s="25" t="s">
        <v>237</v>
      </c>
      <c r="M81" s="26" t="s">
        <v>302</v>
      </c>
      <c r="N81" s="27" t="s">
        <v>177</v>
      </c>
      <c r="O81" s="20"/>
      <c r="P81" s="25" t="s">
        <v>237</v>
      </c>
      <c r="Q81" s="26" t="s">
        <v>302</v>
      </c>
      <c r="R81" s="27" t="s">
        <v>177</v>
      </c>
      <c r="S81" s="20"/>
      <c r="T81" s="25" t="s">
        <v>237</v>
      </c>
      <c r="U81" s="39">
        <v>443372</v>
      </c>
      <c r="V81" s="27" t="s">
        <v>177</v>
      </c>
    </row>
    <row r="82" spans="1:22" ht="15.75" thickBot="1" x14ac:dyDescent="0.3">
      <c r="A82" s="13"/>
      <c r="B82" s="40" t="s">
        <v>616</v>
      </c>
      <c r="C82" s="15" t="s">
        <v>177</v>
      </c>
      <c r="D82" s="17"/>
      <c r="E82" s="41">
        <v>1354</v>
      </c>
      <c r="F82" s="23" t="s">
        <v>177</v>
      </c>
      <c r="G82" s="15"/>
      <c r="H82" s="17"/>
      <c r="I82" s="41">
        <v>68785</v>
      </c>
      <c r="J82" s="23" t="s">
        <v>177</v>
      </c>
      <c r="K82" s="15"/>
      <c r="L82" s="17"/>
      <c r="M82" s="22" t="s">
        <v>302</v>
      </c>
      <c r="N82" s="23" t="s">
        <v>177</v>
      </c>
      <c r="O82" s="15"/>
      <c r="P82" s="17"/>
      <c r="Q82" s="22" t="s">
        <v>660</v>
      </c>
      <c r="R82" s="23" t="s">
        <v>246</v>
      </c>
      <c r="S82" s="15"/>
      <c r="T82" s="17"/>
      <c r="U82" s="22" t="s">
        <v>302</v>
      </c>
      <c r="V82" s="23" t="s">
        <v>177</v>
      </c>
    </row>
    <row r="83" spans="1:22" x14ac:dyDescent="0.25">
      <c r="A83" s="13"/>
      <c r="B83" s="28"/>
      <c r="C83" s="28" t="s">
        <v>177</v>
      </c>
      <c r="D83" s="42"/>
      <c r="E83" s="42"/>
      <c r="F83" s="28"/>
      <c r="G83" s="28"/>
      <c r="H83" s="42"/>
      <c r="I83" s="42"/>
      <c r="J83" s="28"/>
      <c r="K83" s="28"/>
      <c r="L83" s="42"/>
      <c r="M83" s="42"/>
      <c r="N83" s="28"/>
      <c r="O83" s="28"/>
      <c r="P83" s="42"/>
      <c r="Q83" s="42"/>
      <c r="R83" s="28"/>
      <c r="S83" s="28"/>
      <c r="T83" s="42"/>
      <c r="U83" s="42"/>
      <c r="V83" s="28"/>
    </row>
    <row r="84" spans="1:22" x14ac:dyDescent="0.25">
      <c r="A84" s="13"/>
      <c r="B84" s="18" t="s">
        <v>618</v>
      </c>
      <c r="C84" s="20" t="s">
        <v>177</v>
      </c>
      <c r="D84" s="25"/>
      <c r="E84" s="39">
        <v>409417</v>
      </c>
      <c r="F84" s="27" t="s">
        <v>177</v>
      </c>
      <c r="G84" s="20"/>
      <c r="H84" s="25"/>
      <c r="I84" s="39">
        <v>104094</v>
      </c>
      <c r="J84" s="27" t="s">
        <v>177</v>
      </c>
      <c r="K84" s="20"/>
      <c r="L84" s="25"/>
      <c r="M84" s="26" t="s">
        <v>302</v>
      </c>
      <c r="N84" s="27" t="s">
        <v>177</v>
      </c>
      <c r="O84" s="20"/>
      <c r="P84" s="25"/>
      <c r="Q84" s="26" t="s">
        <v>660</v>
      </c>
      <c r="R84" s="27" t="s">
        <v>246</v>
      </c>
      <c r="S84" s="20"/>
      <c r="T84" s="25"/>
      <c r="U84" s="39">
        <v>443372</v>
      </c>
      <c r="V84" s="27" t="s">
        <v>177</v>
      </c>
    </row>
    <row r="85" spans="1:22" x14ac:dyDescent="0.25">
      <c r="A85" s="13"/>
      <c r="B85" s="40" t="s">
        <v>619</v>
      </c>
      <c r="C85" s="15" t="s">
        <v>177</v>
      </c>
      <c r="D85" s="17"/>
      <c r="E85" s="22" t="s">
        <v>661</v>
      </c>
      <c r="F85" s="23" t="s">
        <v>246</v>
      </c>
      <c r="G85" s="15"/>
      <c r="H85" s="17"/>
      <c r="I85" s="22" t="s">
        <v>662</v>
      </c>
      <c r="J85" s="23" t="s">
        <v>246</v>
      </c>
      <c r="K85" s="15"/>
      <c r="L85" s="17"/>
      <c r="M85" s="22" t="s">
        <v>302</v>
      </c>
      <c r="N85" s="23" t="s">
        <v>177</v>
      </c>
      <c r="O85" s="15"/>
      <c r="P85" s="17"/>
      <c r="Q85" s="41">
        <v>69508</v>
      </c>
      <c r="R85" s="23" t="s">
        <v>177</v>
      </c>
      <c r="S85" s="15"/>
      <c r="T85" s="17"/>
      <c r="U85" s="22" t="s">
        <v>663</v>
      </c>
      <c r="V85" s="23" t="s">
        <v>246</v>
      </c>
    </row>
    <row r="86" spans="1:22" x14ac:dyDescent="0.25">
      <c r="A86" s="13"/>
      <c r="B86" s="18" t="s">
        <v>78</v>
      </c>
      <c r="C86" s="20" t="s">
        <v>177</v>
      </c>
      <c r="D86" s="25"/>
      <c r="E86" s="39">
        <v>1527</v>
      </c>
      <c r="F86" s="27" t="s">
        <v>177</v>
      </c>
      <c r="G86" s="20"/>
      <c r="H86" s="25"/>
      <c r="I86" s="26" t="s">
        <v>302</v>
      </c>
      <c r="J86" s="27" t="s">
        <v>177</v>
      </c>
      <c r="K86" s="20"/>
      <c r="L86" s="25"/>
      <c r="M86" s="26" t="s">
        <v>302</v>
      </c>
      <c r="N86" s="27" t="s">
        <v>177</v>
      </c>
      <c r="O86" s="20"/>
      <c r="P86" s="25"/>
      <c r="Q86" s="26" t="s">
        <v>302</v>
      </c>
      <c r="R86" s="27" t="s">
        <v>177</v>
      </c>
      <c r="S86" s="20"/>
      <c r="T86" s="25"/>
      <c r="U86" s="39">
        <v>1527</v>
      </c>
      <c r="V86" s="27" t="s">
        <v>177</v>
      </c>
    </row>
    <row r="87" spans="1:22" ht="15.75" thickBot="1" x14ac:dyDescent="0.3">
      <c r="A87" s="13"/>
      <c r="B87" s="40" t="s">
        <v>79</v>
      </c>
      <c r="C87" s="15" t="s">
        <v>177</v>
      </c>
      <c r="D87" s="17"/>
      <c r="E87" s="22" t="s">
        <v>302</v>
      </c>
      <c r="F87" s="23" t="s">
        <v>177</v>
      </c>
      <c r="G87" s="15"/>
      <c r="H87" s="17"/>
      <c r="I87" s="22" t="s">
        <v>302</v>
      </c>
      <c r="J87" s="23" t="s">
        <v>177</v>
      </c>
      <c r="K87" s="15"/>
      <c r="L87" s="17"/>
      <c r="M87" s="22" t="s">
        <v>664</v>
      </c>
      <c r="N87" s="23" t="s">
        <v>246</v>
      </c>
      <c r="O87" s="15"/>
      <c r="P87" s="17"/>
      <c r="Q87" s="22" t="s">
        <v>302</v>
      </c>
      <c r="R87" s="23" t="s">
        <v>177</v>
      </c>
      <c r="S87" s="15"/>
      <c r="T87" s="17"/>
      <c r="U87" s="22" t="s">
        <v>664</v>
      </c>
      <c r="V87" s="23" t="s">
        <v>246</v>
      </c>
    </row>
    <row r="88" spans="1:22" x14ac:dyDescent="0.25">
      <c r="A88" s="13"/>
      <c r="B88" s="28"/>
      <c r="C88" s="28" t="s">
        <v>177</v>
      </c>
      <c r="D88" s="42"/>
      <c r="E88" s="42"/>
      <c r="F88" s="28"/>
      <c r="G88" s="28"/>
      <c r="H88" s="42"/>
      <c r="I88" s="42"/>
      <c r="J88" s="28"/>
      <c r="K88" s="28"/>
      <c r="L88" s="42"/>
      <c r="M88" s="42"/>
      <c r="N88" s="28"/>
      <c r="O88" s="28"/>
      <c r="P88" s="42"/>
      <c r="Q88" s="42"/>
      <c r="R88" s="28"/>
      <c r="S88" s="28"/>
      <c r="T88" s="42"/>
      <c r="U88" s="42"/>
      <c r="V88" s="28"/>
    </row>
    <row r="89" spans="1:22" x14ac:dyDescent="0.25">
      <c r="A89" s="13"/>
      <c r="B89" s="18" t="s">
        <v>624</v>
      </c>
      <c r="C89" s="20" t="s">
        <v>177</v>
      </c>
      <c r="D89" s="25"/>
      <c r="E89" s="39">
        <v>112938</v>
      </c>
      <c r="F89" s="27" t="s">
        <v>177</v>
      </c>
      <c r="G89" s="20"/>
      <c r="H89" s="25"/>
      <c r="I89" s="39">
        <v>15964</v>
      </c>
      <c r="J89" s="27" t="s">
        <v>177</v>
      </c>
      <c r="K89" s="20"/>
      <c r="L89" s="25"/>
      <c r="M89" s="26" t="s">
        <v>664</v>
      </c>
      <c r="N89" s="27" t="s">
        <v>246</v>
      </c>
      <c r="O89" s="20"/>
      <c r="P89" s="25"/>
      <c r="Q89" s="26" t="s">
        <v>665</v>
      </c>
      <c r="R89" s="27" t="s">
        <v>246</v>
      </c>
      <c r="S89" s="20"/>
      <c r="T89" s="25"/>
      <c r="U89" s="39">
        <v>109179</v>
      </c>
      <c r="V89" s="27" t="s">
        <v>177</v>
      </c>
    </row>
    <row r="90" spans="1:22" x14ac:dyDescent="0.25">
      <c r="A90" s="13"/>
      <c r="B90" s="4"/>
      <c r="C90" s="12"/>
      <c r="D90" s="12"/>
      <c r="E90" s="12"/>
      <c r="F90" s="12"/>
      <c r="G90" s="12"/>
      <c r="H90" s="12"/>
      <c r="I90" s="12"/>
      <c r="J90" s="12"/>
      <c r="K90" s="12"/>
      <c r="L90" s="12"/>
      <c r="M90" s="12"/>
      <c r="N90" s="12"/>
      <c r="O90" s="12"/>
      <c r="P90" s="12"/>
      <c r="Q90" s="12"/>
      <c r="R90" s="12"/>
      <c r="S90" s="12"/>
      <c r="T90" s="12"/>
      <c r="U90" s="12"/>
      <c r="V90" s="12"/>
    </row>
    <row r="91" spans="1:22" x14ac:dyDescent="0.25">
      <c r="A91" s="13"/>
      <c r="B91" s="40" t="s">
        <v>626</v>
      </c>
      <c r="C91" s="15" t="s">
        <v>177</v>
      </c>
      <c r="D91" s="17"/>
      <c r="E91" s="22" t="s">
        <v>666</v>
      </c>
      <c r="F91" s="23" t="s">
        <v>246</v>
      </c>
      <c r="G91" s="15"/>
      <c r="H91" s="17"/>
      <c r="I91" s="22" t="s">
        <v>302</v>
      </c>
      <c r="J91" s="23" t="s">
        <v>177</v>
      </c>
      <c r="K91" s="15"/>
      <c r="L91" s="17"/>
      <c r="M91" s="22" t="s">
        <v>302</v>
      </c>
      <c r="N91" s="23" t="s">
        <v>177</v>
      </c>
      <c r="O91" s="15"/>
      <c r="P91" s="17"/>
      <c r="Q91" s="22" t="s">
        <v>302</v>
      </c>
      <c r="R91" s="23" t="s">
        <v>177</v>
      </c>
      <c r="S91" s="15"/>
      <c r="T91" s="17"/>
      <c r="U91" s="22" t="s">
        <v>666</v>
      </c>
      <c r="V91" s="23" t="s">
        <v>246</v>
      </c>
    </row>
    <row r="92" spans="1:22" x14ac:dyDescent="0.25">
      <c r="A92" s="13"/>
      <c r="B92" s="18" t="s">
        <v>80</v>
      </c>
      <c r="C92" s="20" t="s">
        <v>177</v>
      </c>
      <c r="D92" s="19"/>
      <c r="E92" s="19"/>
      <c r="F92" s="19"/>
      <c r="G92" s="20"/>
      <c r="H92" s="19"/>
      <c r="I92" s="19"/>
      <c r="J92" s="19"/>
      <c r="K92" s="20"/>
      <c r="L92" s="19"/>
      <c r="M92" s="19"/>
      <c r="N92" s="19"/>
      <c r="O92" s="20"/>
      <c r="P92" s="19"/>
      <c r="Q92" s="19"/>
      <c r="R92" s="19"/>
      <c r="S92" s="20"/>
      <c r="T92" s="25"/>
      <c r="U92" s="26" t="s">
        <v>667</v>
      </c>
      <c r="V92" s="27" t="s">
        <v>246</v>
      </c>
    </row>
    <row r="93" spans="1:22" x14ac:dyDescent="0.25">
      <c r="A93" s="13"/>
      <c r="B93" s="40" t="s">
        <v>630</v>
      </c>
      <c r="C93" s="15" t="s">
        <v>177</v>
      </c>
      <c r="D93" s="4"/>
      <c r="E93" s="4"/>
      <c r="F93" s="4"/>
      <c r="G93" s="15"/>
      <c r="H93" s="4"/>
      <c r="I93" s="4"/>
      <c r="J93" s="4"/>
      <c r="K93" s="15"/>
      <c r="L93" s="4"/>
      <c r="M93" s="4"/>
      <c r="N93" s="4"/>
      <c r="O93" s="15"/>
      <c r="P93" s="4"/>
      <c r="Q93" s="4"/>
      <c r="R93" s="4"/>
      <c r="S93" s="15"/>
      <c r="T93" s="17"/>
      <c r="U93" s="22" t="s">
        <v>668</v>
      </c>
      <c r="V93" s="23" t="s">
        <v>246</v>
      </c>
    </row>
    <row r="94" spans="1:22" x14ac:dyDescent="0.25">
      <c r="A94" s="13"/>
      <c r="B94" s="18" t="s">
        <v>84</v>
      </c>
      <c r="C94" s="20" t="s">
        <v>177</v>
      </c>
      <c r="D94" s="19"/>
      <c r="E94" s="19"/>
      <c r="F94" s="19"/>
      <c r="G94" s="20"/>
      <c r="H94" s="19"/>
      <c r="I94" s="19"/>
      <c r="J94" s="19"/>
      <c r="K94" s="20"/>
      <c r="L94" s="19"/>
      <c r="M94" s="19"/>
      <c r="N94" s="19"/>
      <c r="O94" s="20"/>
      <c r="P94" s="19"/>
      <c r="Q94" s="19"/>
      <c r="R94" s="19"/>
      <c r="S94" s="20"/>
      <c r="T94" s="25"/>
      <c r="U94" s="26" t="s">
        <v>669</v>
      </c>
      <c r="V94" s="27" t="s">
        <v>246</v>
      </c>
    </row>
    <row r="95" spans="1:22" x14ac:dyDescent="0.25">
      <c r="A95" s="13"/>
      <c r="B95" s="40" t="s">
        <v>87</v>
      </c>
      <c r="C95" s="15" t="s">
        <v>177</v>
      </c>
      <c r="D95" s="4"/>
      <c r="E95" s="4"/>
      <c r="F95" s="4"/>
      <c r="G95" s="15"/>
      <c r="H95" s="4"/>
      <c r="I95" s="4"/>
      <c r="J95" s="4"/>
      <c r="K95" s="15"/>
      <c r="L95" s="4"/>
      <c r="M95" s="4"/>
      <c r="N95" s="4"/>
      <c r="O95" s="15"/>
      <c r="P95" s="4"/>
      <c r="Q95" s="4"/>
      <c r="R95" s="4"/>
      <c r="S95" s="15"/>
      <c r="T95" s="17"/>
      <c r="U95" s="22" t="s">
        <v>670</v>
      </c>
      <c r="V95" s="23" t="s">
        <v>246</v>
      </c>
    </row>
    <row r="96" spans="1:22" x14ac:dyDescent="0.25">
      <c r="A96" s="13"/>
      <c r="B96" s="18" t="s">
        <v>634</v>
      </c>
      <c r="C96" s="20" t="s">
        <v>177</v>
      </c>
      <c r="D96" s="19"/>
      <c r="E96" s="19"/>
      <c r="F96" s="19"/>
      <c r="G96" s="20"/>
      <c r="H96" s="19"/>
      <c r="I96" s="19"/>
      <c r="J96" s="19"/>
      <c r="K96" s="20"/>
      <c r="L96" s="19"/>
      <c r="M96" s="19"/>
      <c r="N96" s="19"/>
      <c r="O96" s="20"/>
      <c r="P96" s="19"/>
      <c r="Q96" s="19"/>
      <c r="R96" s="19"/>
      <c r="S96" s="20"/>
      <c r="T96" s="25"/>
      <c r="U96" s="26">
        <v>190</v>
      </c>
      <c r="V96" s="27" t="s">
        <v>177</v>
      </c>
    </row>
    <row r="97" spans="1:22" x14ac:dyDescent="0.25">
      <c r="A97" s="13"/>
      <c r="B97" s="40" t="s">
        <v>635</v>
      </c>
      <c r="C97" s="15" t="s">
        <v>177</v>
      </c>
      <c r="D97" s="4"/>
      <c r="E97" s="4"/>
      <c r="F97" s="4"/>
      <c r="G97" s="15"/>
      <c r="H97" s="4"/>
      <c r="I97" s="4"/>
      <c r="J97" s="4"/>
      <c r="K97" s="15"/>
      <c r="L97" s="4"/>
      <c r="M97" s="4"/>
      <c r="N97" s="4"/>
      <c r="O97" s="15"/>
      <c r="P97" s="4"/>
      <c r="Q97" s="4"/>
      <c r="R97" s="4"/>
      <c r="S97" s="15"/>
      <c r="T97" s="17"/>
      <c r="U97" s="22" t="s">
        <v>411</v>
      </c>
      <c r="V97" s="23" t="s">
        <v>246</v>
      </c>
    </row>
    <row r="98" spans="1:22" ht="15.75" thickBot="1" x14ac:dyDescent="0.3">
      <c r="A98" s="13"/>
      <c r="B98" s="18" t="s">
        <v>91</v>
      </c>
      <c r="C98" s="20" t="s">
        <v>177</v>
      </c>
      <c r="D98" s="19"/>
      <c r="E98" s="19"/>
      <c r="F98" s="19"/>
      <c r="G98" s="20"/>
      <c r="H98" s="19"/>
      <c r="I98" s="19"/>
      <c r="J98" s="19"/>
      <c r="K98" s="20"/>
      <c r="L98" s="19"/>
      <c r="M98" s="19"/>
      <c r="N98" s="19"/>
      <c r="O98" s="20"/>
      <c r="P98" s="19"/>
      <c r="Q98" s="19"/>
      <c r="R98" s="19"/>
      <c r="S98" s="20"/>
      <c r="T98" s="25"/>
      <c r="U98" s="26" t="s">
        <v>460</v>
      </c>
      <c r="V98" s="27" t="s">
        <v>246</v>
      </c>
    </row>
    <row r="99" spans="1:22" x14ac:dyDescent="0.25">
      <c r="A99" s="13"/>
      <c r="B99" s="28"/>
      <c r="C99" s="28" t="s">
        <v>177</v>
      </c>
      <c r="D99" s="28"/>
      <c r="E99" s="28"/>
      <c r="F99" s="28"/>
      <c r="G99" s="28"/>
      <c r="H99" s="28"/>
      <c r="I99" s="28"/>
      <c r="J99" s="28"/>
      <c r="K99" s="28"/>
      <c r="L99" s="28"/>
      <c r="M99" s="28"/>
      <c r="N99" s="28"/>
      <c r="O99" s="28"/>
      <c r="P99" s="28"/>
      <c r="Q99" s="28"/>
      <c r="R99" s="28"/>
      <c r="S99" s="28"/>
      <c r="T99" s="42"/>
      <c r="U99" s="42"/>
      <c r="V99" s="28"/>
    </row>
    <row r="100" spans="1:22" ht="15.75" thickBot="1" x14ac:dyDescent="0.3">
      <c r="A100" s="13"/>
      <c r="B100" s="40" t="s">
        <v>108</v>
      </c>
      <c r="C100" s="15" t="s">
        <v>177</v>
      </c>
      <c r="D100" s="4"/>
      <c r="E100" s="4"/>
      <c r="F100" s="4"/>
      <c r="G100" s="15"/>
      <c r="H100" s="4"/>
      <c r="I100" s="4"/>
      <c r="J100" s="4"/>
      <c r="K100" s="15"/>
      <c r="L100" s="4"/>
      <c r="M100" s="4"/>
      <c r="N100" s="4"/>
      <c r="O100" s="15"/>
      <c r="P100" s="4"/>
      <c r="Q100" s="4"/>
      <c r="R100" s="4"/>
      <c r="S100" s="15"/>
      <c r="T100" s="17" t="s">
        <v>237</v>
      </c>
      <c r="U100" s="22" t="s">
        <v>671</v>
      </c>
      <c r="V100" s="23" t="s">
        <v>246</v>
      </c>
    </row>
    <row r="101" spans="1:22" ht="15.75" thickTop="1" x14ac:dyDescent="0.25">
      <c r="A101" s="13"/>
      <c r="B101" s="28"/>
      <c r="C101" s="28" t="s">
        <v>177</v>
      </c>
      <c r="D101" s="28"/>
      <c r="E101" s="28"/>
      <c r="F101" s="28"/>
      <c r="G101" s="28"/>
      <c r="H101" s="28"/>
      <c r="I101" s="28"/>
      <c r="J101" s="28"/>
      <c r="K101" s="28"/>
      <c r="L101" s="28"/>
      <c r="M101" s="28"/>
      <c r="N101" s="28"/>
      <c r="O101" s="28"/>
      <c r="P101" s="28"/>
      <c r="Q101" s="28"/>
      <c r="R101" s="28"/>
      <c r="S101" s="28"/>
      <c r="T101" s="29"/>
      <c r="U101" s="29"/>
      <c r="V101" s="28"/>
    </row>
    <row r="102" spans="1:22" x14ac:dyDescent="0.25">
      <c r="A102" s="13"/>
      <c r="B102" s="4"/>
      <c r="C102" s="12"/>
      <c r="D102" s="12"/>
      <c r="E102" s="12"/>
      <c r="F102" s="12"/>
      <c r="G102" s="12"/>
      <c r="H102" s="12"/>
      <c r="I102" s="12"/>
      <c r="J102" s="12"/>
      <c r="K102" s="12"/>
      <c r="L102" s="12"/>
      <c r="M102" s="12"/>
      <c r="N102" s="12"/>
      <c r="O102" s="12"/>
      <c r="P102" s="12"/>
      <c r="Q102" s="12"/>
      <c r="R102" s="12"/>
      <c r="S102" s="12"/>
      <c r="T102" s="12"/>
      <c r="U102" s="12"/>
      <c r="V102" s="12"/>
    </row>
    <row r="103" spans="1:22" x14ac:dyDescent="0.25">
      <c r="A103" s="13"/>
      <c r="B103" s="18" t="s">
        <v>672</v>
      </c>
      <c r="C103" s="20" t="s">
        <v>177</v>
      </c>
      <c r="D103" s="25" t="s">
        <v>237</v>
      </c>
      <c r="E103" s="39">
        <v>1801051</v>
      </c>
      <c r="F103" s="27" t="s">
        <v>177</v>
      </c>
      <c r="G103" s="20"/>
      <c r="H103" s="25" t="s">
        <v>237</v>
      </c>
      <c r="I103" s="39">
        <v>417377</v>
      </c>
      <c r="J103" s="27" t="s">
        <v>177</v>
      </c>
      <c r="K103" s="20"/>
      <c r="L103" s="25" t="s">
        <v>237</v>
      </c>
      <c r="M103" s="39">
        <v>635251</v>
      </c>
      <c r="N103" s="27" t="s">
        <v>177</v>
      </c>
      <c r="O103" s="20"/>
      <c r="P103" s="25" t="s">
        <v>237</v>
      </c>
      <c r="Q103" s="26" t="s">
        <v>302</v>
      </c>
      <c r="R103" s="27" t="s">
        <v>177</v>
      </c>
      <c r="S103" s="20"/>
      <c r="T103" s="25" t="s">
        <v>237</v>
      </c>
      <c r="U103" s="39">
        <v>2853679</v>
      </c>
      <c r="V103" s="27" t="s">
        <v>177</v>
      </c>
    </row>
    <row r="104" spans="1:22" ht="15.75" thickBot="1" x14ac:dyDescent="0.3">
      <c r="A104" s="13"/>
      <c r="B104" s="40" t="s">
        <v>673</v>
      </c>
      <c r="C104" s="15" t="s">
        <v>177</v>
      </c>
      <c r="D104" s="17"/>
      <c r="E104" s="41">
        <v>38519</v>
      </c>
      <c r="F104" s="23" t="s">
        <v>177</v>
      </c>
      <c r="G104" s="15"/>
      <c r="H104" s="17"/>
      <c r="I104" s="22" t="s">
        <v>302</v>
      </c>
      <c r="J104" s="23" t="s">
        <v>177</v>
      </c>
      <c r="K104" s="15"/>
      <c r="L104" s="17"/>
      <c r="M104" s="22" t="s">
        <v>302</v>
      </c>
      <c r="N104" s="23" t="s">
        <v>177</v>
      </c>
      <c r="O104" s="15"/>
      <c r="P104" s="17"/>
      <c r="Q104" s="22" t="s">
        <v>302</v>
      </c>
      <c r="R104" s="23" t="s">
        <v>177</v>
      </c>
      <c r="S104" s="15"/>
      <c r="T104" s="17"/>
      <c r="U104" s="41">
        <v>38519</v>
      </c>
      <c r="V104" s="23" t="s">
        <v>177</v>
      </c>
    </row>
    <row r="105" spans="1:22" x14ac:dyDescent="0.25">
      <c r="A105" s="13"/>
      <c r="B105" s="28"/>
      <c r="C105" s="28" t="s">
        <v>177</v>
      </c>
      <c r="D105" s="42"/>
      <c r="E105" s="42"/>
      <c r="F105" s="28"/>
      <c r="G105" s="28"/>
      <c r="H105" s="42"/>
      <c r="I105" s="42"/>
      <c r="J105" s="28"/>
      <c r="K105" s="28"/>
      <c r="L105" s="42"/>
      <c r="M105" s="42"/>
      <c r="N105" s="28"/>
      <c r="O105" s="28"/>
      <c r="P105" s="42"/>
      <c r="Q105" s="42"/>
      <c r="R105" s="28"/>
      <c r="S105" s="28"/>
      <c r="T105" s="42"/>
      <c r="U105" s="42"/>
      <c r="V105" s="28"/>
    </row>
    <row r="106" spans="1:22" ht="15.75" thickBot="1" x14ac:dyDescent="0.3">
      <c r="A106" s="13"/>
      <c r="B106" s="18" t="s">
        <v>45</v>
      </c>
      <c r="C106" s="20" t="s">
        <v>177</v>
      </c>
      <c r="D106" s="25" t="s">
        <v>237</v>
      </c>
      <c r="E106" s="39">
        <v>1839570</v>
      </c>
      <c r="F106" s="27" t="s">
        <v>177</v>
      </c>
      <c r="G106" s="20"/>
      <c r="H106" s="25" t="s">
        <v>237</v>
      </c>
      <c r="I106" s="39">
        <v>417377</v>
      </c>
      <c r="J106" s="27" t="s">
        <v>177</v>
      </c>
      <c r="K106" s="20"/>
      <c r="L106" s="25" t="s">
        <v>237</v>
      </c>
      <c r="M106" s="39">
        <v>635251</v>
      </c>
      <c r="N106" s="27" t="s">
        <v>177</v>
      </c>
      <c r="O106" s="20"/>
      <c r="P106" s="25" t="s">
        <v>237</v>
      </c>
      <c r="Q106" s="26"/>
      <c r="R106" s="27" t="s">
        <v>177</v>
      </c>
      <c r="S106" s="20"/>
      <c r="T106" s="25" t="s">
        <v>237</v>
      </c>
      <c r="U106" s="39">
        <v>2892198</v>
      </c>
      <c r="V106" s="27" t="s">
        <v>177</v>
      </c>
    </row>
    <row r="107" spans="1:22" ht="15.75" thickTop="1" x14ac:dyDescent="0.25">
      <c r="A107" s="13"/>
      <c r="B107" s="28"/>
      <c r="C107" s="28" t="s">
        <v>177</v>
      </c>
      <c r="D107" s="29"/>
      <c r="E107" s="29"/>
      <c r="F107" s="28"/>
      <c r="G107" s="28"/>
      <c r="H107" s="29"/>
      <c r="I107" s="29"/>
      <c r="J107" s="28"/>
      <c r="K107" s="28"/>
      <c r="L107" s="29"/>
      <c r="M107" s="29"/>
      <c r="N107" s="28"/>
      <c r="O107" s="28"/>
      <c r="P107" s="29"/>
      <c r="Q107" s="29"/>
      <c r="R107" s="28"/>
      <c r="S107" s="28"/>
      <c r="T107" s="29"/>
      <c r="U107" s="29"/>
      <c r="V107" s="28"/>
    </row>
    <row r="108" spans="1:22" x14ac:dyDescent="0.25">
      <c r="A108" s="13"/>
      <c r="B108" s="37"/>
      <c r="C108" s="37"/>
      <c r="D108" s="37"/>
      <c r="E108" s="37"/>
      <c r="F108" s="37"/>
      <c r="G108" s="37"/>
      <c r="H108" s="37"/>
      <c r="I108" s="37"/>
      <c r="J108" s="37"/>
      <c r="K108" s="37"/>
      <c r="L108" s="37"/>
      <c r="M108" s="37"/>
      <c r="N108" s="37"/>
      <c r="O108" s="37"/>
      <c r="P108" s="37"/>
      <c r="Q108" s="37"/>
      <c r="R108" s="37"/>
      <c r="S108" s="37"/>
      <c r="T108" s="37"/>
      <c r="U108" s="37"/>
      <c r="V108" s="37"/>
    </row>
    <row r="109" spans="1:22" ht="63.75" x14ac:dyDescent="0.25">
      <c r="A109" s="13"/>
      <c r="B109" s="16" t="s">
        <v>638</v>
      </c>
      <c r="C109" s="16" t="s">
        <v>639</v>
      </c>
    </row>
    <row r="110" spans="1:22" ht="89.25" x14ac:dyDescent="0.25">
      <c r="A110" s="13"/>
      <c r="B110" s="16" t="s">
        <v>640</v>
      </c>
      <c r="C110" s="16" t="s">
        <v>641</v>
      </c>
    </row>
    <row r="111" spans="1:22" ht="25.5" x14ac:dyDescent="0.25">
      <c r="A111" s="13"/>
      <c r="B111" s="16" t="s">
        <v>642</v>
      </c>
      <c r="C111" s="16" t="s">
        <v>98</v>
      </c>
    </row>
    <row r="112" spans="1:22" x14ac:dyDescent="0.25">
      <c r="A112" s="13"/>
      <c r="B112" s="4"/>
      <c r="C112" s="4"/>
      <c r="D112" s="4"/>
      <c r="E112" s="4"/>
      <c r="F112" s="4"/>
      <c r="G112" s="4"/>
      <c r="H112" s="4"/>
      <c r="I112" s="4"/>
      <c r="J112" s="4"/>
      <c r="K112" s="4"/>
      <c r="L112" s="4"/>
      <c r="M112" s="4"/>
      <c r="N112" s="4"/>
      <c r="O112" s="4"/>
      <c r="P112" s="4"/>
      <c r="Q112" s="4"/>
      <c r="R112" s="4"/>
      <c r="S112" s="4"/>
      <c r="T112" s="4"/>
      <c r="U112" s="4"/>
      <c r="V112" s="4"/>
    </row>
    <row r="113" spans="1:22" ht="15.75" thickBot="1" x14ac:dyDescent="0.3">
      <c r="A113" s="13"/>
      <c r="B113" s="77" t="s">
        <v>674</v>
      </c>
      <c r="C113" s="15" t="s">
        <v>177</v>
      </c>
      <c r="D113" s="31"/>
      <c r="E113" s="31"/>
      <c r="F113" s="15"/>
      <c r="G113" s="15"/>
      <c r="H113" s="31"/>
      <c r="I113" s="31"/>
      <c r="J113" s="15"/>
      <c r="K113" s="15"/>
      <c r="L113" s="31"/>
      <c r="M113" s="31"/>
      <c r="N113" s="15"/>
      <c r="O113" s="15"/>
      <c r="P113" s="31"/>
      <c r="Q113" s="31"/>
      <c r="R113" s="15"/>
      <c r="S113" s="15"/>
      <c r="T113" s="31"/>
      <c r="U113" s="31"/>
      <c r="V113" s="15"/>
    </row>
    <row r="114" spans="1:22" x14ac:dyDescent="0.25">
      <c r="A114" s="13"/>
      <c r="B114" s="34"/>
      <c r="C114" s="31" t="s">
        <v>177</v>
      </c>
      <c r="D114" s="32" t="s">
        <v>608</v>
      </c>
      <c r="E114" s="32"/>
      <c r="F114" s="31"/>
      <c r="G114" s="31"/>
      <c r="H114" s="32" t="s">
        <v>610</v>
      </c>
      <c r="I114" s="32"/>
      <c r="J114" s="31"/>
      <c r="K114" s="31"/>
      <c r="L114" s="32" t="s">
        <v>611</v>
      </c>
      <c r="M114" s="32"/>
      <c r="N114" s="31"/>
      <c r="O114" s="31"/>
      <c r="P114" s="32" t="s">
        <v>612</v>
      </c>
      <c r="Q114" s="32"/>
      <c r="R114" s="31"/>
      <c r="S114" s="31"/>
      <c r="T114" s="32" t="s">
        <v>614</v>
      </c>
      <c r="U114" s="32"/>
      <c r="V114" s="31"/>
    </row>
    <row r="115" spans="1:22" ht="15.75" thickBot="1" x14ac:dyDescent="0.3">
      <c r="A115" s="13"/>
      <c r="B115" s="31"/>
      <c r="C115" s="31"/>
      <c r="D115" s="30" t="s">
        <v>609</v>
      </c>
      <c r="E115" s="30"/>
      <c r="F115" s="31"/>
      <c r="G115" s="31"/>
      <c r="H115" s="30"/>
      <c r="I115" s="30"/>
      <c r="J115" s="31"/>
      <c r="K115" s="31"/>
      <c r="L115" s="30" t="s">
        <v>515</v>
      </c>
      <c r="M115" s="30"/>
      <c r="N115" s="31"/>
      <c r="O115" s="31"/>
      <c r="P115" s="30" t="s">
        <v>613</v>
      </c>
      <c r="Q115" s="30"/>
      <c r="R115" s="31"/>
      <c r="S115" s="31"/>
      <c r="T115" s="30"/>
      <c r="U115" s="30"/>
      <c r="V115" s="31"/>
    </row>
    <row r="116" spans="1:22" x14ac:dyDescent="0.25">
      <c r="A116" s="13"/>
      <c r="B116" s="4"/>
      <c r="C116" s="12"/>
      <c r="D116" s="12"/>
      <c r="E116" s="12"/>
      <c r="F116" s="12"/>
      <c r="G116" s="12"/>
      <c r="H116" s="12"/>
      <c r="I116" s="12"/>
      <c r="J116" s="12"/>
      <c r="K116" s="12"/>
      <c r="L116" s="12"/>
      <c r="M116" s="12"/>
      <c r="N116" s="12"/>
      <c r="O116" s="12"/>
      <c r="P116" s="12"/>
      <c r="Q116" s="12"/>
      <c r="R116" s="12"/>
      <c r="S116" s="12"/>
      <c r="T116" s="12"/>
      <c r="U116" s="12"/>
      <c r="V116" s="12"/>
    </row>
    <row r="117" spans="1:22" x14ac:dyDescent="0.25">
      <c r="A117" s="13"/>
      <c r="B117" s="18" t="s">
        <v>615</v>
      </c>
      <c r="C117" s="20" t="s">
        <v>177</v>
      </c>
      <c r="D117" s="25" t="s">
        <v>237</v>
      </c>
      <c r="E117" s="39">
        <v>795365</v>
      </c>
      <c r="F117" s="27" t="s">
        <v>177</v>
      </c>
      <c r="G117" s="20"/>
      <c r="H117" s="25" t="s">
        <v>237</v>
      </c>
      <c r="I117" s="39">
        <v>62938</v>
      </c>
      <c r="J117" s="27" t="s">
        <v>177</v>
      </c>
      <c r="K117" s="20"/>
      <c r="L117" s="25" t="s">
        <v>237</v>
      </c>
      <c r="M117" s="26" t="s">
        <v>302</v>
      </c>
      <c r="N117" s="27" t="s">
        <v>177</v>
      </c>
      <c r="O117" s="20"/>
      <c r="P117" s="25" t="s">
        <v>237</v>
      </c>
      <c r="Q117" s="26" t="s">
        <v>302</v>
      </c>
      <c r="R117" s="27" t="s">
        <v>177</v>
      </c>
      <c r="S117" s="20"/>
      <c r="T117" s="25" t="s">
        <v>237</v>
      </c>
      <c r="U117" s="39">
        <v>858303</v>
      </c>
      <c r="V117" s="27" t="s">
        <v>177</v>
      </c>
    </row>
    <row r="118" spans="1:22" ht="15.75" thickBot="1" x14ac:dyDescent="0.3">
      <c r="A118" s="13"/>
      <c r="B118" s="40" t="s">
        <v>616</v>
      </c>
      <c r="C118" s="15" t="s">
        <v>177</v>
      </c>
      <c r="D118" s="17"/>
      <c r="E118" s="41">
        <v>1778</v>
      </c>
      <c r="F118" s="23" t="s">
        <v>177</v>
      </c>
      <c r="G118" s="15"/>
      <c r="H118" s="17"/>
      <c r="I118" s="41">
        <v>138467</v>
      </c>
      <c r="J118" s="23" t="s">
        <v>177</v>
      </c>
      <c r="K118" s="15"/>
      <c r="L118" s="17"/>
      <c r="M118" s="22" t="s">
        <v>302</v>
      </c>
      <c r="N118" s="23" t="s">
        <v>177</v>
      </c>
      <c r="O118" s="15"/>
      <c r="P118" s="17"/>
      <c r="Q118" s="22" t="s">
        <v>675</v>
      </c>
      <c r="R118" s="23" t="s">
        <v>246</v>
      </c>
      <c r="S118" s="15"/>
      <c r="T118" s="17"/>
      <c r="U118" s="22" t="s">
        <v>302</v>
      </c>
      <c r="V118" s="23" t="s">
        <v>177</v>
      </c>
    </row>
    <row r="119" spans="1:22" x14ac:dyDescent="0.25">
      <c r="A119" s="13"/>
      <c r="B119" s="28"/>
      <c r="C119" s="28" t="s">
        <v>177</v>
      </c>
      <c r="D119" s="42"/>
      <c r="E119" s="42"/>
      <c r="F119" s="28"/>
      <c r="G119" s="28"/>
      <c r="H119" s="42"/>
      <c r="I119" s="42"/>
      <c r="J119" s="28"/>
      <c r="K119" s="28"/>
      <c r="L119" s="42"/>
      <c r="M119" s="42"/>
      <c r="N119" s="28"/>
      <c r="O119" s="28"/>
      <c r="P119" s="42"/>
      <c r="Q119" s="42"/>
      <c r="R119" s="28"/>
      <c r="S119" s="28"/>
      <c r="T119" s="42"/>
      <c r="U119" s="42"/>
      <c r="V119" s="28"/>
    </row>
    <row r="120" spans="1:22" x14ac:dyDescent="0.25">
      <c r="A120" s="13"/>
      <c r="B120" s="18" t="s">
        <v>618</v>
      </c>
      <c r="C120" s="20" t="s">
        <v>177</v>
      </c>
      <c r="D120" s="25"/>
      <c r="E120" s="39">
        <v>797143</v>
      </c>
      <c r="F120" s="27" t="s">
        <v>177</v>
      </c>
      <c r="G120" s="20"/>
      <c r="H120" s="25"/>
      <c r="I120" s="39">
        <v>201405</v>
      </c>
      <c r="J120" s="27" t="s">
        <v>177</v>
      </c>
      <c r="K120" s="20"/>
      <c r="L120" s="25"/>
      <c r="M120" s="26" t="s">
        <v>302</v>
      </c>
      <c r="N120" s="27" t="s">
        <v>177</v>
      </c>
      <c r="O120" s="20"/>
      <c r="P120" s="25"/>
      <c r="Q120" s="26" t="s">
        <v>675</v>
      </c>
      <c r="R120" s="27" t="s">
        <v>246</v>
      </c>
      <c r="S120" s="20"/>
      <c r="T120" s="25"/>
      <c r="U120" s="39">
        <v>858303</v>
      </c>
      <c r="V120" s="27" t="s">
        <v>177</v>
      </c>
    </row>
    <row r="121" spans="1:22" x14ac:dyDescent="0.25">
      <c r="A121" s="13"/>
      <c r="B121" s="4"/>
      <c r="C121" s="12"/>
      <c r="D121" s="12"/>
      <c r="E121" s="12"/>
      <c r="F121" s="12"/>
      <c r="G121" s="12"/>
      <c r="H121" s="12"/>
      <c r="I121" s="12"/>
      <c r="J121" s="12"/>
      <c r="K121" s="12"/>
      <c r="L121" s="12"/>
      <c r="M121" s="12"/>
      <c r="N121" s="12"/>
      <c r="O121" s="12"/>
      <c r="P121" s="12"/>
      <c r="Q121" s="12"/>
      <c r="R121" s="12"/>
      <c r="S121" s="12"/>
      <c r="T121" s="12"/>
      <c r="U121" s="12"/>
      <c r="V121" s="12"/>
    </row>
    <row r="122" spans="1:22" x14ac:dyDescent="0.25">
      <c r="A122" s="13"/>
      <c r="B122" s="40" t="s">
        <v>619</v>
      </c>
      <c r="C122" s="15" t="s">
        <v>177</v>
      </c>
      <c r="D122" s="17"/>
      <c r="E122" s="22" t="s">
        <v>676</v>
      </c>
      <c r="F122" s="23" t="s">
        <v>246</v>
      </c>
      <c r="G122" s="15"/>
      <c r="H122" s="17"/>
      <c r="I122" s="22" t="s">
        <v>677</v>
      </c>
      <c r="J122" s="23" t="s">
        <v>246</v>
      </c>
      <c r="K122" s="15"/>
      <c r="L122" s="17"/>
      <c r="M122" s="22" t="s">
        <v>302</v>
      </c>
      <c r="N122" s="23" t="s">
        <v>177</v>
      </c>
      <c r="O122" s="15"/>
      <c r="P122" s="17"/>
      <c r="Q122" s="41">
        <v>138857</v>
      </c>
      <c r="R122" s="23" t="s">
        <v>177</v>
      </c>
      <c r="S122" s="15"/>
      <c r="T122" s="17"/>
      <c r="U122" s="22" t="s">
        <v>678</v>
      </c>
      <c r="V122" s="23" t="s">
        <v>246</v>
      </c>
    </row>
    <row r="123" spans="1:22" x14ac:dyDescent="0.25">
      <c r="A123" s="13"/>
      <c r="B123" s="18" t="s">
        <v>78</v>
      </c>
      <c r="C123" s="20" t="s">
        <v>177</v>
      </c>
      <c r="D123" s="25"/>
      <c r="E123" s="39">
        <v>3918</v>
      </c>
      <c r="F123" s="27" t="s">
        <v>177</v>
      </c>
      <c r="G123" s="20"/>
      <c r="H123" s="25"/>
      <c r="I123" s="26" t="s">
        <v>302</v>
      </c>
      <c r="J123" s="27" t="s">
        <v>177</v>
      </c>
      <c r="K123" s="20"/>
      <c r="L123" s="25"/>
      <c r="M123" s="26" t="s">
        <v>302</v>
      </c>
      <c r="N123" s="27" t="s">
        <v>177</v>
      </c>
      <c r="O123" s="20"/>
      <c r="P123" s="25"/>
      <c r="Q123" s="26" t="s">
        <v>302</v>
      </c>
      <c r="R123" s="27" t="s">
        <v>177</v>
      </c>
      <c r="S123" s="20"/>
      <c r="T123" s="25"/>
      <c r="U123" s="39">
        <v>3918</v>
      </c>
      <c r="V123" s="27" t="s">
        <v>177</v>
      </c>
    </row>
    <row r="124" spans="1:22" ht="15.75" thickBot="1" x14ac:dyDescent="0.3">
      <c r="A124" s="13"/>
      <c r="B124" s="40" t="s">
        <v>79</v>
      </c>
      <c r="C124" s="15" t="s">
        <v>177</v>
      </c>
      <c r="D124" s="17"/>
      <c r="E124" s="22" t="s">
        <v>302</v>
      </c>
      <c r="F124" s="23" t="s">
        <v>177</v>
      </c>
      <c r="G124" s="15"/>
      <c r="H124" s="17"/>
      <c r="I124" s="22" t="s">
        <v>302</v>
      </c>
      <c r="J124" s="23" t="s">
        <v>177</v>
      </c>
      <c r="K124" s="15"/>
      <c r="L124" s="17"/>
      <c r="M124" s="22" t="s">
        <v>679</v>
      </c>
      <c r="N124" s="23" t="s">
        <v>246</v>
      </c>
      <c r="O124" s="15"/>
      <c r="P124" s="17"/>
      <c r="Q124" s="22" t="s">
        <v>302</v>
      </c>
      <c r="R124" s="23" t="s">
        <v>177</v>
      </c>
      <c r="S124" s="15"/>
      <c r="T124" s="17"/>
      <c r="U124" s="22" t="s">
        <v>679</v>
      </c>
      <c r="V124" s="23" t="s">
        <v>246</v>
      </c>
    </row>
    <row r="125" spans="1:22" x14ac:dyDescent="0.25">
      <c r="A125" s="13"/>
      <c r="B125" s="28"/>
      <c r="C125" s="28" t="s">
        <v>177</v>
      </c>
      <c r="D125" s="42"/>
      <c r="E125" s="42"/>
      <c r="F125" s="28"/>
      <c r="G125" s="28"/>
      <c r="H125" s="42"/>
      <c r="I125" s="42"/>
      <c r="J125" s="28"/>
      <c r="K125" s="28"/>
      <c r="L125" s="42"/>
      <c r="M125" s="42"/>
      <c r="N125" s="28"/>
      <c r="O125" s="28"/>
      <c r="P125" s="42"/>
      <c r="Q125" s="42"/>
      <c r="R125" s="28"/>
      <c r="S125" s="28"/>
      <c r="T125" s="42"/>
      <c r="U125" s="42"/>
      <c r="V125" s="28"/>
    </row>
    <row r="126" spans="1:22" x14ac:dyDescent="0.25">
      <c r="A126" s="13"/>
      <c r="B126" s="18" t="s">
        <v>624</v>
      </c>
      <c r="C126" s="20" t="s">
        <v>177</v>
      </c>
      <c r="D126" s="25"/>
      <c r="E126" s="39">
        <v>241567</v>
      </c>
      <c r="F126" s="27" t="s">
        <v>177</v>
      </c>
      <c r="G126" s="20"/>
      <c r="H126" s="25"/>
      <c r="I126" s="39">
        <v>17587</v>
      </c>
      <c r="J126" s="27" t="s">
        <v>177</v>
      </c>
      <c r="K126" s="20"/>
      <c r="L126" s="25"/>
      <c r="M126" s="26" t="s">
        <v>679</v>
      </c>
      <c r="N126" s="27" t="s">
        <v>246</v>
      </c>
      <c r="O126" s="20"/>
      <c r="P126" s="25"/>
      <c r="Q126" s="26" t="s">
        <v>680</v>
      </c>
      <c r="R126" s="27" t="s">
        <v>246</v>
      </c>
      <c r="S126" s="20"/>
      <c r="T126" s="25"/>
      <c r="U126" s="39">
        <v>220613</v>
      </c>
      <c r="V126" s="27" t="s">
        <v>177</v>
      </c>
    </row>
    <row r="127" spans="1:22" x14ac:dyDescent="0.25">
      <c r="A127" s="13"/>
      <c r="B127" s="4"/>
      <c r="C127" s="12"/>
      <c r="D127" s="12"/>
      <c r="E127" s="12"/>
      <c r="F127" s="12"/>
      <c r="G127" s="12"/>
      <c r="H127" s="12"/>
      <c r="I127" s="12"/>
      <c r="J127" s="12"/>
      <c r="K127" s="12"/>
      <c r="L127" s="12"/>
      <c r="M127" s="12"/>
      <c r="N127" s="12"/>
      <c r="O127" s="12"/>
      <c r="P127" s="12"/>
      <c r="Q127" s="12"/>
      <c r="R127" s="12"/>
      <c r="S127" s="12"/>
      <c r="T127" s="12"/>
      <c r="U127" s="12"/>
      <c r="V127" s="12"/>
    </row>
    <row r="128" spans="1:22" x14ac:dyDescent="0.25">
      <c r="A128" s="13"/>
      <c r="B128" s="40" t="s">
        <v>626</v>
      </c>
      <c r="C128" s="15" t="s">
        <v>177</v>
      </c>
      <c r="D128" s="17"/>
      <c r="E128" s="22" t="s">
        <v>681</v>
      </c>
      <c r="F128" s="23" t="s">
        <v>246</v>
      </c>
      <c r="G128" s="15"/>
      <c r="H128" s="17"/>
      <c r="I128" s="22" t="s">
        <v>302</v>
      </c>
      <c r="J128" s="23" t="s">
        <v>177</v>
      </c>
      <c r="K128" s="15"/>
      <c r="L128" s="17"/>
      <c r="M128" s="22" t="s">
        <v>302</v>
      </c>
      <c r="N128" s="23" t="s">
        <v>177</v>
      </c>
      <c r="O128" s="15"/>
      <c r="P128" s="17"/>
      <c r="Q128" s="22" t="s">
        <v>302</v>
      </c>
      <c r="R128" s="23" t="s">
        <v>177</v>
      </c>
      <c r="S128" s="15"/>
      <c r="T128" s="17"/>
      <c r="U128" s="22" t="s">
        <v>681</v>
      </c>
      <c r="V128" s="23" t="s">
        <v>246</v>
      </c>
    </row>
    <row r="129" spans="1:22" x14ac:dyDescent="0.25">
      <c r="A129" s="13"/>
      <c r="B129" s="18" t="s">
        <v>80</v>
      </c>
      <c r="C129" s="20" t="s">
        <v>177</v>
      </c>
      <c r="D129" s="19"/>
      <c r="E129" s="19"/>
      <c r="F129" s="19"/>
      <c r="G129" s="20"/>
      <c r="H129" s="19"/>
      <c r="I129" s="19"/>
      <c r="J129" s="19"/>
      <c r="K129" s="20"/>
      <c r="L129" s="19"/>
      <c r="M129" s="19"/>
      <c r="N129" s="19"/>
      <c r="O129" s="20"/>
      <c r="P129" s="19"/>
      <c r="Q129" s="19"/>
      <c r="R129" s="19"/>
      <c r="S129" s="20"/>
      <c r="T129" s="25"/>
      <c r="U129" s="26" t="s">
        <v>682</v>
      </c>
      <c r="V129" s="27" t="s">
        <v>246</v>
      </c>
    </row>
    <row r="130" spans="1:22" x14ac:dyDescent="0.25">
      <c r="A130" s="13"/>
      <c r="B130" s="40" t="s">
        <v>630</v>
      </c>
      <c r="C130" s="15" t="s">
        <v>177</v>
      </c>
      <c r="D130" s="4"/>
      <c r="E130" s="4"/>
      <c r="F130" s="4"/>
      <c r="G130" s="15"/>
      <c r="H130" s="4"/>
      <c r="I130" s="4"/>
      <c r="J130" s="4"/>
      <c r="K130" s="15"/>
      <c r="L130" s="4"/>
      <c r="M130" s="4"/>
      <c r="N130" s="4"/>
      <c r="O130" s="15"/>
      <c r="P130" s="4"/>
      <c r="Q130" s="4"/>
      <c r="R130" s="4"/>
      <c r="S130" s="15"/>
      <c r="T130" s="17"/>
      <c r="U130" s="22" t="s">
        <v>683</v>
      </c>
      <c r="V130" s="23" t="s">
        <v>246</v>
      </c>
    </row>
    <row r="131" spans="1:22" x14ac:dyDescent="0.25">
      <c r="A131" s="13"/>
      <c r="B131" s="18" t="s">
        <v>84</v>
      </c>
      <c r="C131" s="20" t="s">
        <v>177</v>
      </c>
      <c r="D131" s="19"/>
      <c r="E131" s="19"/>
      <c r="F131" s="19"/>
      <c r="G131" s="20"/>
      <c r="H131" s="19"/>
      <c r="I131" s="19"/>
      <c r="J131" s="19"/>
      <c r="K131" s="20"/>
      <c r="L131" s="19"/>
      <c r="M131" s="19"/>
      <c r="N131" s="19"/>
      <c r="O131" s="20"/>
      <c r="P131" s="19"/>
      <c r="Q131" s="19"/>
      <c r="R131" s="19"/>
      <c r="S131" s="20"/>
      <c r="T131" s="25"/>
      <c r="U131" s="26" t="s">
        <v>684</v>
      </c>
      <c r="V131" s="27" t="s">
        <v>246</v>
      </c>
    </row>
    <row r="132" spans="1:22" x14ac:dyDescent="0.25">
      <c r="A132" s="13"/>
      <c r="B132" s="40" t="s">
        <v>87</v>
      </c>
      <c r="C132" s="15" t="s">
        <v>177</v>
      </c>
      <c r="D132" s="4"/>
      <c r="E132" s="4"/>
      <c r="F132" s="4"/>
      <c r="G132" s="15"/>
      <c r="H132" s="4"/>
      <c r="I132" s="4"/>
      <c r="J132" s="4"/>
      <c r="K132" s="15"/>
      <c r="L132" s="4"/>
      <c r="M132" s="4"/>
      <c r="N132" s="4"/>
      <c r="O132" s="15"/>
      <c r="P132" s="4"/>
      <c r="Q132" s="4"/>
      <c r="R132" s="4"/>
      <c r="S132" s="15"/>
      <c r="T132" s="17"/>
      <c r="U132" s="22" t="s">
        <v>685</v>
      </c>
      <c r="V132" s="23" t="s">
        <v>246</v>
      </c>
    </row>
    <row r="133" spans="1:22" x14ac:dyDescent="0.25">
      <c r="A133" s="13"/>
      <c r="B133" s="18" t="s">
        <v>686</v>
      </c>
      <c r="C133" s="20" t="s">
        <v>177</v>
      </c>
      <c r="D133" s="19"/>
      <c r="E133" s="19"/>
      <c r="F133" s="19"/>
      <c r="G133" s="20"/>
      <c r="H133" s="19"/>
      <c r="I133" s="19"/>
      <c r="J133" s="19"/>
      <c r="K133" s="20"/>
      <c r="L133" s="19"/>
      <c r="M133" s="19"/>
      <c r="N133" s="19"/>
      <c r="O133" s="20"/>
      <c r="P133" s="19"/>
      <c r="Q133" s="19"/>
      <c r="R133" s="19"/>
      <c r="S133" s="20"/>
      <c r="T133" s="25"/>
      <c r="U133" s="26" t="s">
        <v>687</v>
      </c>
      <c r="V133" s="27" t="s">
        <v>246</v>
      </c>
    </row>
    <row r="134" spans="1:22" x14ac:dyDescent="0.25">
      <c r="A134" s="13"/>
      <c r="B134" s="40" t="s">
        <v>688</v>
      </c>
      <c r="C134" s="15" t="s">
        <v>177</v>
      </c>
      <c r="D134" s="4"/>
      <c r="E134" s="4"/>
      <c r="F134" s="4"/>
      <c r="G134" s="15"/>
      <c r="H134" s="4"/>
      <c r="I134" s="4"/>
      <c r="J134" s="4"/>
      <c r="K134" s="15"/>
      <c r="L134" s="4"/>
      <c r="M134" s="4"/>
      <c r="N134" s="4"/>
      <c r="O134" s="15"/>
      <c r="P134" s="4"/>
      <c r="Q134" s="4"/>
      <c r="R134" s="4"/>
      <c r="S134" s="15"/>
      <c r="T134" s="17"/>
      <c r="U134" s="41">
        <v>4117</v>
      </c>
      <c r="V134" s="23" t="s">
        <v>177</v>
      </c>
    </row>
    <row r="135" spans="1:22" ht="15.75" thickBot="1" x14ac:dyDescent="0.3">
      <c r="A135" s="13"/>
      <c r="B135" s="18" t="s">
        <v>91</v>
      </c>
      <c r="C135" s="20" t="s">
        <v>177</v>
      </c>
      <c r="D135" s="19"/>
      <c r="E135" s="19"/>
      <c r="F135" s="19"/>
      <c r="G135" s="20"/>
      <c r="H135" s="19"/>
      <c r="I135" s="19"/>
      <c r="J135" s="19"/>
      <c r="K135" s="20"/>
      <c r="L135" s="19"/>
      <c r="M135" s="19"/>
      <c r="N135" s="19"/>
      <c r="O135" s="20"/>
      <c r="P135" s="19"/>
      <c r="Q135" s="19"/>
      <c r="R135" s="19"/>
      <c r="S135" s="20"/>
      <c r="T135" s="25"/>
      <c r="U135" s="26" t="s">
        <v>462</v>
      </c>
      <c r="V135" s="27" t="s">
        <v>246</v>
      </c>
    </row>
    <row r="136" spans="1:22" x14ac:dyDescent="0.25">
      <c r="A136" s="13"/>
      <c r="B136" s="28"/>
      <c r="C136" s="28" t="s">
        <v>177</v>
      </c>
      <c r="D136" s="28"/>
      <c r="E136" s="28"/>
      <c r="F136" s="28"/>
      <c r="G136" s="28"/>
      <c r="H136" s="28"/>
      <c r="I136" s="28"/>
      <c r="J136" s="28"/>
      <c r="K136" s="28"/>
      <c r="L136" s="28"/>
      <c r="M136" s="28"/>
      <c r="N136" s="28"/>
      <c r="O136" s="28"/>
      <c r="P136" s="28"/>
      <c r="Q136" s="28"/>
      <c r="R136" s="28"/>
      <c r="S136" s="28"/>
      <c r="T136" s="42"/>
      <c r="U136" s="42"/>
      <c r="V136" s="28"/>
    </row>
    <row r="137" spans="1:22" ht="15.75" thickBot="1" x14ac:dyDescent="0.3">
      <c r="A137" s="13"/>
      <c r="B137" s="40" t="s">
        <v>108</v>
      </c>
      <c r="C137" s="15" t="s">
        <v>177</v>
      </c>
      <c r="D137" s="4"/>
      <c r="E137" s="4"/>
      <c r="F137" s="4"/>
      <c r="G137" s="15"/>
      <c r="H137" s="4"/>
      <c r="I137" s="4"/>
      <c r="J137" s="4"/>
      <c r="K137" s="15"/>
      <c r="L137" s="4"/>
      <c r="M137" s="4"/>
      <c r="N137" s="4"/>
      <c r="O137" s="15"/>
      <c r="P137" s="4"/>
      <c r="Q137" s="4"/>
      <c r="R137" s="4"/>
      <c r="S137" s="15"/>
      <c r="T137" s="17" t="s">
        <v>237</v>
      </c>
      <c r="U137" s="22" t="s">
        <v>689</v>
      </c>
      <c r="V137" s="23" t="s">
        <v>246</v>
      </c>
    </row>
    <row r="138" spans="1:22" ht="15.75" thickTop="1" x14ac:dyDescent="0.25">
      <c r="A138" s="13"/>
      <c r="B138" s="28"/>
      <c r="C138" s="28" t="s">
        <v>177</v>
      </c>
      <c r="D138" s="28"/>
      <c r="E138" s="28"/>
      <c r="F138" s="28"/>
      <c r="G138" s="28"/>
      <c r="H138" s="28"/>
      <c r="I138" s="28"/>
      <c r="J138" s="28"/>
      <c r="K138" s="28"/>
      <c r="L138" s="28"/>
      <c r="M138" s="28"/>
      <c r="N138" s="28"/>
      <c r="O138" s="28"/>
      <c r="P138" s="28"/>
      <c r="Q138" s="28"/>
      <c r="R138" s="28"/>
      <c r="S138" s="28"/>
      <c r="T138" s="29"/>
      <c r="U138" s="29"/>
      <c r="V138" s="28"/>
    </row>
    <row r="139" spans="1:22" x14ac:dyDescent="0.25">
      <c r="A139" s="13"/>
      <c r="B139" s="37"/>
      <c r="C139" s="37"/>
      <c r="D139" s="37"/>
      <c r="E139" s="37"/>
      <c r="F139" s="37"/>
      <c r="G139" s="37"/>
      <c r="H139" s="37"/>
      <c r="I139" s="37"/>
      <c r="J139" s="37"/>
      <c r="K139" s="37"/>
      <c r="L139" s="37"/>
      <c r="M139" s="37"/>
      <c r="N139" s="37"/>
      <c r="O139" s="37"/>
      <c r="P139" s="37"/>
      <c r="Q139" s="37"/>
      <c r="R139" s="37"/>
      <c r="S139" s="37"/>
      <c r="T139" s="37"/>
      <c r="U139" s="37"/>
      <c r="V139" s="37"/>
    </row>
    <row r="140" spans="1:22" ht="63.75" x14ac:dyDescent="0.25">
      <c r="A140" s="13"/>
      <c r="B140" s="16" t="s">
        <v>638</v>
      </c>
      <c r="C140" s="16" t="s">
        <v>639</v>
      </c>
    </row>
    <row r="141" spans="1:22" ht="89.25" x14ac:dyDescent="0.25">
      <c r="A141" s="13"/>
      <c r="B141" s="16" t="s">
        <v>640</v>
      </c>
      <c r="C141" s="16" t="s">
        <v>641</v>
      </c>
    </row>
    <row r="142" spans="1:22" ht="25.5" x14ac:dyDescent="0.25">
      <c r="A142" s="13"/>
      <c r="B142" s="16" t="s">
        <v>642</v>
      </c>
      <c r="C142" s="16" t="s">
        <v>98</v>
      </c>
    </row>
  </sheetData>
  <mergeCells count="171">
    <mergeCell ref="A1:A2"/>
    <mergeCell ref="B1:V1"/>
    <mergeCell ref="B2:V2"/>
    <mergeCell ref="A3:A142"/>
    <mergeCell ref="B3:V3"/>
    <mergeCell ref="B4:V4"/>
    <mergeCell ref="B36:V36"/>
    <mergeCell ref="B72:V72"/>
    <mergeCell ref="B108:V108"/>
    <mergeCell ref="B139:V139"/>
    <mergeCell ref="C121:F121"/>
    <mergeCell ref="G121:J121"/>
    <mergeCell ref="K121:N121"/>
    <mergeCell ref="O121:R121"/>
    <mergeCell ref="S121:V121"/>
    <mergeCell ref="C127:F127"/>
    <mergeCell ref="G127:J127"/>
    <mergeCell ref="K127:N127"/>
    <mergeCell ref="O127:R127"/>
    <mergeCell ref="S127:V127"/>
    <mergeCell ref="T114:U115"/>
    <mergeCell ref="V114:V115"/>
    <mergeCell ref="C116:F116"/>
    <mergeCell ref="G116:J116"/>
    <mergeCell ref="K116:N116"/>
    <mergeCell ref="O116:R116"/>
    <mergeCell ref="S116:V116"/>
    <mergeCell ref="N114:N115"/>
    <mergeCell ref="O114:O115"/>
    <mergeCell ref="P114:Q114"/>
    <mergeCell ref="P115:Q115"/>
    <mergeCell ref="R114:R115"/>
    <mergeCell ref="S114:S115"/>
    <mergeCell ref="G114:G115"/>
    <mergeCell ref="H114:I115"/>
    <mergeCell ref="J114:J115"/>
    <mergeCell ref="K114:K115"/>
    <mergeCell ref="L114:M114"/>
    <mergeCell ref="L115:M115"/>
    <mergeCell ref="D113:E113"/>
    <mergeCell ref="H113:I113"/>
    <mergeCell ref="L113:M113"/>
    <mergeCell ref="P113:Q113"/>
    <mergeCell ref="T113:U113"/>
    <mergeCell ref="B114:B115"/>
    <mergeCell ref="C114:C115"/>
    <mergeCell ref="D114:E114"/>
    <mergeCell ref="D115:E115"/>
    <mergeCell ref="F114:F115"/>
    <mergeCell ref="C90:F90"/>
    <mergeCell ref="G90:J90"/>
    <mergeCell ref="K90:N90"/>
    <mergeCell ref="O90:R90"/>
    <mergeCell ref="S90:V90"/>
    <mergeCell ref="C102:F102"/>
    <mergeCell ref="G102:J102"/>
    <mergeCell ref="K102:N102"/>
    <mergeCell ref="O102:R102"/>
    <mergeCell ref="S102:V102"/>
    <mergeCell ref="V78:V79"/>
    <mergeCell ref="C80:F80"/>
    <mergeCell ref="G80:J80"/>
    <mergeCell ref="K80:N80"/>
    <mergeCell ref="O80:R80"/>
    <mergeCell ref="S80:V80"/>
    <mergeCell ref="O78:O79"/>
    <mergeCell ref="P78:Q78"/>
    <mergeCell ref="P79:Q79"/>
    <mergeCell ref="R78:R79"/>
    <mergeCell ref="S78:S79"/>
    <mergeCell ref="T78:U79"/>
    <mergeCell ref="H78:I79"/>
    <mergeCell ref="J78:J79"/>
    <mergeCell ref="K78:K79"/>
    <mergeCell ref="L78:M78"/>
    <mergeCell ref="L79:M79"/>
    <mergeCell ref="N78:N79"/>
    <mergeCell ref="B78:B79"/>
    <mergeCell ref="C78:C79"/>
    <mergeCell ref="D78:E78"/>
    <mergeCell ref="D79:E79"/>
    <mergeCell ref="F78:F79"/>
    <mergeCell ref="G78:G79"/>
    <mergeCell ref="C66:F66"/>
    <mergeCell ref="G66:J66"/>
    <mergeCell ref="K66:N66"/>
    <mergeCell ref="O66:R66"/>
    <mergeCell ref="S66:V66"/>
    <mergeCell ref="D77:E77"/>
    <mergeCell ref="H77:I77"/>
    <mergeCell ref="L77:M77"/>
    <mergeCell ref="P77:Q77"/>
    <mergeCell ref="T77:U77"/>
    <mergeCell ref="C49:F49"/>
    <mergeCell ref="G49:J49"/>
    <mergeCell ref="K49:N49"/>
    <mergeCell ref="O49:R49"/>
    <mergeCell ref="S49:V49"/>
    <mergeCell ref="C55:F55"/>
    <mergeCell ref="G55:J55"/>
    <mergeCell ref="K55:N55"/>
    <mergeCell ref="O55:R55"/>
    <mergeCell ref="S55:V55"/>
    <mergeCell ref="T42:U43"/>
    <mergeCell ref="V42:V43"/>
    <mergeCell ref="C44:F44"/>
    <mergeCell ref="G44:J44"/>
    <mergeCell ref="K44:N44"/>
    <mergeCell ref="O44:R44"/>
    <mergeCell ref="S44:V44"/>
    <mergeCell ref="N42:N43"/>
    <mergeCell ref="O42:O43"/>
    <mergeCell ref="P42:Q42"/>
    <mergeCell ref="P43:Q43"/>
    <mergeCell ref="R42:R43"/>
    <mergeCell ref="S42:S43"/>
    <mergeCell ref="G42:G43"/>
    <mergeCell ref="H42:I43"/>
    <mergeCell ref="J42:J43"/>
    <mergeCell ref="K42:K43"/>
    <mergeCell ref="L42:M42"/>
    <mergeCell ref="L43:M43"/>
    <mergeCell ref="D41:E41"/>
    <mergeCell ref="H41:I41"/>
    <mergeCell ref="L41:M41"/>
    <mergeCell ref="P41:Q41"/>
    <mergeCell ref="T41:U41"/>
    <mergeCell ref="B42:B43"/>
    <mergeCell ref="C42:C43"/>
    <mergeCell ref="D42:E42"/>
    <mergeCell ref="D43:E43"/>
    <mergeCell ref="F42:F43"/>
    <mergeCell ref="C19:F19"/>
    <mergeCell ref="G19:J19"/>
    <mergeCell ref="K19:N19"/>
    <mergeCell ref="O19:R19"/>
    <mergeCell ref="S19:V19"/>
    <mergeCell ref="C30:F30"/>
    <mergeCell ref="G30:J30"/>
    <mergeCell ref="K30:N30"/>
    <mergeCell ref="O30:R30"/>
    <mergeCell ref="S30:V30"/>
    <mergeCell ref="T7:U8"/>
    <mergeCell ref="V7:V8"/>
    <mergeCell ref="C9:F9"/>
    <mergeCell ref="G9:J9"/>
    <mergeCell ref="K9:N9"/>
    <mergeCell ref="O9:R9"/>
    <mergeCell ref="S9:V9"/>
    <mergeCell ref="N7:N8"/>
    <mergeCell ref="O7:O8"/>
    <mergeCell ref="P7:Q7"/>
    <mergeCell ref="P8:Q8"/>
    <mergeCell ref="R7:R8"/>
    <mergeCell ref="S7:S8"/>
    <mergeCell ref="G7:G8"/>
    <mergeCell ref="H7:I8"/>
    <mergeCell ref="J7:J8"/>
    <mergeCell ref="K7:K8"/>
    <mergeCell ref="L7:M7"/>
    <mergeCell ref="L8:M8"/>
    <mergeCell ref="D6:E6"/>
    <mergeCell ref="H6:I6"/>
    <mergeCell ref="L6:M6"/>
    <mergeCell ref="P6:Q6"/>
    <mergeCell ref="T6:U6"/>
    <mergeCell ref="B7:B8"/>
    <mergeCell ref="C7:C8"/>
    <mergeCell ref="D7:E7"/>
    <mergeCell ref="D8:E8"/>
    <mergeCell ref="F7:F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140625" bestFit="1" customWidth="1"/>
    <col min="6" max="6" width="2" bestFit="1" customWidth="1"/>
    <col min="7" max="7" width="1.5703125" bestFit="1" customWidth="1"/>
    <col min="8" max="8" width="2" bestFit="1" customWidth="1"/>
    <col min="9" max="9" width="8" bestFit="1" customWidth="1"/>
    <col min="10" max="10" width="2" bestFit="1" customWidth="1"/>
    <col min="11" max="11" width="1.5703125" bestFit="1" customWidth="1"/>
    <col min="12" max="12" width="2" bestFit="1" customWidth="1"/>
    <col min="13" max="13" width="8" bestFit="1" customWidth="1"/>
    <col min="14" max="14" width="2" bestFit="1" customWidth="1"/>
    <col min="16" max="16" width="2.140625" customWidth="1"/>
    <col min="17" max="17" width="8.42578125" customWidth="1"/>
    <col min="18" max="18" width="2" bestFit="1" customWidth="1"/>
    <col min="20" max="20" width="2" bestFit="1" customWidth="1"/>
    <col min="21" max="21" width="8.42578125" bestFit="1" customWidth="1"/>
    <col min="22" max="22" width="2" bestFit="1" customWidth="1"/>
    <col min="24" max="24" width="2" bestFit="1" customWidth="1"/>
    <col min="25" max="25" width="8" bestFit="1" customWidth="1"/>
    <col min="26" max="26" width="2" bestFit="1" customWidth="1"/>
  </cols>
  <sheetData>
    <row r="1" spans="1:26" ht="15" customHeight="1" x14ac:dyDescent="0.25">
      <c r="A1" s="7" t="s">
        <v>10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040</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80" t="s">
        <v>693</v>
      </c>
      <c r="C4" s="31" t="s">
        <v>177</v>
      </c>
      <c r="D4" s="32" t="s">
        <v>695</v>
      </c>
      <c r="E4" s="32"/>
      <c r="F4" s="31"/>
      <c r="G4" s="31" t="s">
        <v>177</v>
      </c>
      <c r="H4" s="32" t="s">
        <v>696</v>
      </c>
      <c r="I4" s="32"/>
      <c r="J4" s="31"/>
      <c r="K4" s="31" t="s">
        <v>177</v>
      </c>
      <c r="L4" s="32" t="s">
        <v>697</v>
      </c>
      <c r="M4" s="32"/>
      <c r="N4" s="31"/>
      <c r="O4" s="31"/>
      <c r="P4" s="32" t="s">
        <v>698</v>
      </c>
      <c r="Q4" s="32"/>
      <c r="R4" s="31"/>
      <c r="S4" s="31"/>
      <c r="T4" s="32" t="s">
        <v>699</v>
      </c>
      <c r="U4" s="32"/>
      <c r="V4" s="31"/>
      <c r="W4" s="31"/>
      <c r="X4" s="32" t="s">
        <v>614</v>
      </c>
      <c r="Y4" s="32"/>
      <c r="Z4" s="31"/>
    </row>
    <row r="5" spans="1:26" ht="15.75" thickBot="1" x14ac:dyDescent="0.3">
      <c r="A5" s="13"/>
      <c r="B5" s="80" t="s">
        <v>694</v>
      </c>
      <c r="C5" s="31"/>
      <c r="D5" s="30"/>
      <c r="E5" s="30"/>
      <c r="F5" s="31"/>
      <c r="G5" s="31"/>
      <c r="H5" s="30"/>
      <c r="I5" s="30"/>
      <c r="J5" s="31"/>
      <c r="K5" s="31"/>
      <c r="L5" s="30"/>
      <c r="M5" s="30"/>
      <c r="N5" s="31"/>
      <c r="O5" s="31"/>
      <c r="P5" s="30"/>
      <c r="Q5" s="30"/>
      <c r="R5" s="31"/>
      <c r="S5" s="31"/>
      <c r="T5" s="30"/>
      <c r="U5" s="30"/>
      <c r="V5" s="31"/>
      <c r="W5" s="31"/>
      <c r="X5" s="30"/>
      <c r="Y5" s="30"/>
      <c r="Z5" s="31"/>
    </row>
    <row r="6" spans="1:26" x14ac:dyDescent="0.25">
      <c r="A6" s="13"/>
      <c r="B6" s="4"/>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45" t="s">
        <v>700</v>
      </c>
      <c r="C7" s="20" t="s">
        <v>177</v>
      </c>
      <c r="D7" s="19"/>
      <c r="E7" s="19"/>
      <c r="F7" s="19"/>
      <c r="G7" s="20" t="s">
        <v>177</v>
      </c>
      <c r="H7" s="19"/>
      <c r="I7" s="19"/>
      <c r="J7" s="19"/>
      <c r="K7" s="20" t="s">
        <v>177</v>
      </c>
      <c r="L7" s="19"/>
      <c r="M7" s="19"/>
      <c r="N7" s="19"/>
      <c r="O7" s="20"/>
      <c r="P7" s="19"/>
      <c r="Q7" s="19"/>
      <c r="R7" s="19"/>
      <c r="S7" s="20"/>
      <c r="T7" s="19"/>
      <c r="U7" s="19"/>
      <c r="V7" s="19"/>
      <c r="W7" s="20"/>
      <c r="X7" s="19"/>
      <c r="Y7" s="19"/>
      <c r="Z7" s="19"/>
    </row>
    <row r="8" spans="1:26" x14ac:dyDescent="0.25">
      <c r="A8" s="13"/>
      <c r="B8" s="81" t="s">
        <v>701</v>
      </c>
      <c r="C8" s="15" t="s">
        <v>177</v>
      </c>
      <c r="D8" s="4"/>
      <c r="E8" s="4"/>
      <c r="F8" s="4"/>
      <c r="G8" s="15" t="s">
        <v>177</v>
      </c>
      <c r="H8" s="4"/>
      <c r="I8" s="4"/>
      <c r="J8" s="4"/>
      <c r="K8" s="15" t="s">
        <v>177</v>
      </c>
      <c r="L8" s="4"/>
      <c r="M8" s="4"/>
      <c r="N8" s="4"/>
      <c r="O8" s="15"/>
      <c r="P8" s="4"/>
      <c r="Q8" s="4"/>
      <c r="R8" s="4"/>
      <c r="S8" s="15"/>
      <c r="T8" s="4"/>
      <c r="U8" s="4"/>
      <c r="V8" s="4"/>
      <c r="W8" s="15"/>
      <c r="X8" s="4"/>
      <c r="Y8" s="4"/>
      <c r="Z8" s="4"/>
    </row>
    <row r="9" spans="1:26" x14ac:dyDescent="0.25">
      <c r="A9" s="13"/>
      <c r="B9" s="24" t="s">
        <v>31</v>
      </c>
      <c r="C9" s="20" t="s">
        <v>177</v>
      </c>
      <c r="D9" s="25" t="s">
        <v>237</v>
      </c>
      <c r="E9" s="39">
        <v>19391</v>
      </c>
      <c r="F9" s="27" t="s">
        <v>177</v>
      </c>
      <c r="G9" s="20" t="s">
        <v>177</v>
      </c>
      <c r="H9" s="25" t="s">
        <v>237</v>
      </c>
      <c r="I9" s="39">
        <v>3478</v>
      </c>
      <c r="J9" s="27" t="s">
        <v>177</v>
      </c>
      <c r="K9" s="20" t="s">
        <v>177</v>
      </c>
      <c r="L9" s="25" t="s">
        <v>237</v>
      </c>
      <c r="M9" s="39">
        <v>117444</v>
      </c>
      <c r="N9" s="27" t="s">
        <v>177</v>
      </c>
      <c r="O9" s="20"/>
      <c r="P9" s="25" t="s">
        <v>237</v>
      </c>
      <c r="Q9" s="26" t="s">
        <v>702</v>
      </c>
      <c r="R9" s="27" t="s">
        <v>246</v>
      </c>
      <c r="S9" s="20"/>
      <c r="T9" s="25" t="s">
        <v>237</v>
      </c>
      <c r="U9" s="26" t="s">
        <v>703</v>
      </c>
      <c r="V9" s="27" t="s">
        <v>246</v>
      </c>
      <c r="W9" s="20"/>
      <c r="X9" s="25" t="s">
        <v>237</v>
      </c>
      <c r="Y9" s="39">
        <v>123714</v>
      </c>
      <c r="Z9" s="27" t="s">
        <v>177</v>
      </c>
    </row>
    <row r="10" spans="1:26" ht="25.5" x14ac:dyDescent="0.25">
      <c r="A10" s="13"/>
      <c r="B10" s="21" t="s">
        <v>704</v>
      </c>
      <c r="C10" s="15" t="s">
        <v>177</v>
      </c>
      <c r="D10" s="17"/>
      <c r="E10" s="22">
        <v>4</v>
      </c>
      <c r="F10" s="23" t="s">
        <v>177</v>
      </c>
      <c r="G10" s="15" t="s">
        <v>177</v>
      </c>
      <c r="H10" s="17"/>
      <c r="I10" s="22">
        <v>113</v>
      </c>
      <c r="J10" s="23" t="s">
        <v>177</v>
      </c>
      <c r="K10" s="15" t="s">
        <v>177</v>
      </c>
      <c r="L10" s="17"/>
      <c r="M10" s="41">
        <v>147134</v>
      </c>
      <c r="N10" s="23" t="s">
        <v>177</v>
      </c>
      <c r="O10" s="15"/>
      <c r="P10" s="17"/>
      <c r="Q10" s="41">
        <v>170744</v>
      </c>
      <c r="R10" s="23" t="s">
        <v>177</v>
      </c>
      <c r="S10" s="15"/>
      <c r="T10" s="17"/>
      <c r="U10" s="22" t="s">
        <v>705</v>
      </c>
      <c r="V10" s="23" t="s">
        <v>246</v>
      </c>
      <c r="W10" s="15"/>
      <c r="X10" s="17"/>
      <c r="Y10" s="41">
        <v>317249</v>
      </c>
      <c r="Z10" s="23" t="s">
        <v>177</v>
      </c>
    </row>
    <row r="11" spans="1:26" x14ac:dyDescent="0.25">
      <c r="A11" s="13"/>
      <c r="B11" s="24" t="s">
        <v>706</v>
      </c>
      <c r="C11" s="20" t="s">
        <v>177</v>
      </c>
      <c r="D11" s="25"/>
      <c r="E11" s="39">
        <v>12352</v>
      </c>
      <c r="F11" s="27" t="s">
        <v>177</v>
      </c>
      <c r="G11" s="20" t="s">
        <v>177</v>
      </c>
      <c r="H11" s="25"/>
      <c r="I11" s="39">
        <v>439585</v>
      </c>
      <c r="J11" s="27" t="s">
        <v>177</v>
      </c>
      <c r="K11" s="20" t="s">
        <v>177</v>
      </c>
      <c r="L11" s="25"/>
      <c r="M11" s="39">
        <v>496789</v>
      </c>
      <c r="N11" s="27" t="s">
        <v>177</v>
      </c>
      <c r="O11" s="20"/>
      <c r="P11" s="25"/>
      <c r="Q11" s="39">
        <v>241723</v>
      </c>
      <c r="R11" s="27" t="s">
        <v>177</v>
      </c>
      <c r="S11" s="20"/>
      <c r="T11" s="25"/>
      <c r="U11" s="26" t="s">
        <v>707</v>
      </c>
      <c r="V11" s="27" t="s">
        <v>246</v>
      </c>
      <c r="W11" s="20"/>
      <c r="X11" s="25"/>
      <c r="Y11" s="26" t="s">
        <v>302</v>
      </c>
      <c r="Z11" s="27" t="s">
        <v>177</v>
      </c>
    </row>
    <row r="12" spans="1:26" x14ac:dyDescent="0.25">
      <c r="A12" s="13"/>
      <c r="B12" s="21" t="s">
        <v>33</v>
      </c>
      <c r="C12" s="15" t="s">
        <v>177</v>
      </c>
      <c r="D12" s="17"/>
      <c r="E12" s="22" t="s">
        <v>302</v>
      </c>
      <c r="F12" s="23" t="s">
        <v>177</v>
      </c>
      <c r="G12" s="15" t="s">
        <v>177</v>
      </c>
      <c r="H12" s="17"/>
      <c r="I12" s="22" t="s">
        <v>302</v>
      </c>
      <c r="J12" s="23" t="s">
        <v>177</v>
      </c>
      <c r="K12" s="15" t="s">
        <v>177</v>
      </c>
      <c r="L12" s="17"/>
      <c r="M12" s="22">
        <v>362</v>
      </c>
      <c r="N12" s="23" t="s">
        <v>177</v>
      </c>
      <c r="O12" s="15"/>
      <c r="P12" s="17"/>
      <c r="Q12" s="41">
        <v>25509</v>
      </c>
      <c r="R12" s="23" t="s">
        <v>177</v>
      </c>
      <c r="S12" s="15"/>
      <c r="T12" s="17"/>
      <c r="U12" s="22" t="s">
        <v>302</v>
      </c>
      <c r="V12" s="23" t="s">
        <v>177</v>
      </c>
      <c r="W12" s="15"/>
      <c r="X12" s="17"/>
      <c r="Y12" s="41">
        <v>25871</v>
      </c>
      <c r="Z12" s="23" t="s">
        <v>177</v>
      </c>
    </row>
    <row r="13" spans="1:26" x14ac:dyDescent="0.25">
      <c r="A13" s="13"/>
      <c r="B13" s="24" t="s">
        <v>34</v>
      </c>
      <c r="C13" s="20" t="s">
        <v>177</v>
      </c>
      <c r="D13" s="25"/>
      <c r="E13" s="26" t="s">
        <v>302</v>
      </c>
      <c r="F13" s="27" t="s">
        <v>177</v>
      </c>
      <c r="G13" s="20" t="s">
        <v>177</v>
      </c>
      <c r="H13" s="25"/>
      <c r="I13" s="26" t="s">
        <v>302</v>
      </c>
      <c r="J13" s="27" t="s">
        <v>177</v>
      </c>
      <c r="K13" s="20" t="s">
        <v>177</v>
      </c>
      <c r="L13" s="25"/>
      <c r="M13" s="26" t="s">
        <v>708</v>
      </c>
      <c r="N13" s="27" t="s">
        <v>246</v>
      </c>
      <c r="O13" s="20"/>
      <c r="P13" s="25"/>
      <c r="Q13" s="26">
        <v>57</v>
      </c>
      <c r="R13" s="27" t="s">
        <v>177</v>
      </c>
      <c r="S13" s="20"/>
      <c r="T13" s="25"/>
      <c r="U13" s="26" t="s">
        <v>302</v>
      </c>
      <c r="V13" s="27" t="s">
        <v>177</v>
      </c>
      <c r="W13" s="20"/>
      <c r="X13" s="25"/>
      <c r="Y13" s="26">
        <v>49</v>
      </c>
      <c r="Z13" s="27" t="s">
        <v>177</v>
      </c>
    </row>
    <row r="14" spans="1:26" x14ac:dyDescent="0.25">
      <c r="A14" s="13"/>
      <c r="B14" s="21" t="s">
        <v>310</v>
      </c>
      <c r="C14" s="15" t="s">
        <v>177</v>
      </c>
      <c r="D14" s="17"/>
      <c r="E14" s="22" t="s">
        <v>302</v>
      </c>
      <c r="F14" s="23" t="s">
        <v>177</v>
      </c>
      <c r="G14" s="15" t="s">
        <v>177</v>
      </c>
      <c r="H14" s="17"/>
      <c r="I14" s="22" t="s">
        <v>302</v>
      </c>
      <c r="J14" s="23" t="s">
        <v>177</v>
      </c>
      <c r="K14" s="15" t="s">
        <v>177</v>
      </c>
      <c r="L14" s="17"/>
      <c r="M14" s="41">
        <v>100263</v>
      </c>
      <c r="N14" s="23" t="s">
        <v>177</v>
      </c>
      <c r="O14" s="15"/>
      <c r="P14" s="17"/>
      <c r="Q14" s="41">
        <v>5531</v>
      </c>
      <c r="R14" s="23" t="s">
        <v>177</v>
      </c>
      <c r="S14" s="15"/>
      <c r="T14" s="17"/>
      <c r="U14" s="22" t="s">
        <v>302</v>
      </c>
      <c r="V14" s="23" t="s">
        <v>177</v>
      </c>
      <c r="W14" s="15"/>
      <c r="X14" s="17"/>
      <c r="Y14" s="41">
        <v>105794</v>
      </c>
      <c r="Z14" s="23" t="s">
        <v>177</v>
      </c>
    </row>
    <row r="15" spans="1:26" x14ac:dyDescent="0.25">
      <c r="A15" s="13"/>
      <c r="B15" s="24" t="s">
        <v>36</v>
      </c>
      <c r="C15" s="20" t="s">
        <v>177</v>
      </c>
      <c r="D15" s="25"/>
      <c r="E15" s="26">
        <v>26</v>
      </c>
      <c r="F15" s="27" t="s">
        <v>177</v>
      </c>
      <c r="G15" s="20" t="s">
        <v>177</v>
      </c>
      <c r="H15" s="25"/>
      <c r="I15" s="26">
        <v>49</v>
      </c>
      <c r="J15" s="27" t="s">
        <v>177</v>
      </c>
      <c r="K15" s="20" t="s">
        <v>177</v>
      </c>
      <c r="L15" s="25"/>
      <c r="M15" s="39">
        <v>10287</v>
      </c>
      <c r="N15" s="27" t="s">
        <v>177</v>
      </c>
      <c r="O15" s="20"/>
      <c r="P15" s="25"/>
      <c r="Q15" s="39">
        <v>11906</v>
      </c>
      <c r="R15" s="27" t="s">
        <v>177</v>
      </c>
      <c r="S15" s="20"/>
      <c r="T15" s="25"/>
      <c r="U15" s="26" t="s">
        <v>709</v>
      </c>
      <c r="V15" s="27" t="s">
        <v>246</v>
      </c>
      <c r="W15" s="20"/>
      <c r="X15" s="25"/>
      <c r="Y15" s="39">
        <v>22219</v>
      </c>
      <c r="Z15" s="27" t="s">
        <v>177</v>
      </c>
    </row>
    <row r="16" spans="1:26" ht="15.75" thickBot="1" x14ac:dyDescent="0.3">
      <c r="A16" s="13"/>
      <c r="B16" s="21" t="s">
        <v>710</v>
      </c>
      <c r="C16" s="15" t="s">
        <v>177</v>
      </c>
      <c r="D16" s="17"/>
      <c r="E16" s="22" t="s">
        <v>302</v>
      </c>
      <c r="F16" s="23" t="s">
        <v>177</v>
      </c>
      <c r="G16" s="15" t="s">
        <v>177</v>
      </c>
      <c r="H16" s="17"/>
      <c r="I16" s="41">
        <v>5593</v>
      </c>
      <c r="J16" s="23" t="s">
        <v>177</v>
      </c>
      <c r="K16" s="15" t="s">
        <v>177</v>
      </c>
      <c r="L16" s="17"/>
      <c r="M16" s="41">
        <v>46715</v>
      </c>
      <c r="N16" s="23" t="s">
        <v>177</v>
      </c>
      <c r="O16" s="15"/>
      <c r="P16" s="17"/>
      <c r="Q16" s="41">
        <v>93038</v>
      </c>
      <c r="R16" s="23" t="s">
        <v>177</v>
      </c>
      <c r="S16" s="15"/>
      <c r="T16" s="17"/>
      <c r="U16" s="22" t="s">
        <v>711</v>
      </c>
      <c r="V16" s="23" t="s">
        <v>246</v>
      </c>
      <c r="W16" s="15"/>
      <c r="X16" s="17"/>
      <c r="Y16" s="41">
        <v>56083</v>
      </c>
      <c r="Z16" s="23" t="s">
        <v>177</v>
      </c>
    </row>
    <row r="17" spans="1:26" x14ac:dyDescent="0.25">
      <c r="A17" s="13"/>
      <c r="B17" s="28"/>
      <c r="C17" s="28" t="s">
        <v>177</v>
      </c>
      <c r="D17" s="42"/>
      <c r="E17" s="42"/>
      <c r="F17" s="28"/>
      <c r="G17" s="28" t="s">
        <v>177</v>
      </c>
      <c r="H17" s="42"/>
      <c r="I17" s="42"/>
      <c r="J17" s="28"/>
      <c r="K17" s="28" t="s">
        <v>177</v>
      </c>
      <c r="L17" s="42"/>
      <c r="M17" s="42"/>
      <c r="N17" s="28"/>
      <c r="O17" s="28"/>
      <c r="P17" s="42"/>
      <c r="Q17" s="42"/>
      <c r="R17" s="28"/>
      <c r="S17" s="28"/>
      <c r="T17" s="42"/>
      <c r="U17" s="42"/>
      <c r="V17" s="28"/>
      <c r="W17" s="28"/>
      <c r="X17" s="42"/>
      <c r="Y17" s="42"/>
      <c r="Z17" s="28"/>
    </row>
    <row r="18" spans="1:26" x14ac:dyDescent="0.25">
      <c r="A18" s="13"/>
      <c r="B18" s="82"/>
      <c r="C18" s="20" t="s">
        <v>177</v>
      </c>
      <c r="D18" s="25"/>
      <c r="E18" s="39">
        <v>31773</v>
      </c>
      <c r="F18" s="27" t="s">
        <v>177</v>
      </c>
      <c r="G18" s="20" t="s">
        <v>177</v>
      </c>
      <c r="H18" s="25"/>
      <c r="I18" s="39">
        <v>448818</v>
      </c>
      <c r="J18" s="27" t="s">
        <v>177</v>
      </c>
      <c r="K18" s="20" t="s">
        <v>177</v>
      </c>
      <c r="L18" s="25"/>
      <c r="M18" s="39">
        <v>918986</v>
      </c>
      <c r="N18" s="27" t="s">
        <v>177</v>
      </c>
      <c r="O18" s="20"/>
      <c r="P18" s="25"/>
      <c r="Q18" s="39">
        <v>535387</v>
      </c>
      <c r="R18" s="27" t="s">
        <v>177</v>
      </c>
      <c r="S18" s="20"/>
      <c r="T18" s="25"/>
      <c r="U18" s="26" t="s">
        <v>712</v>
      </c>
      <c r="V18" s="27" t="s">
        <v>246</v>
      </c>
      <c r="W18" s="20"/>
      <c r="X18" s="25"/>
      <c r="Y18" s="39">
        <v>650979</v>
      </c>
      <c r="Z18" s="27" t="s">
        <v>177</v>
      </c>
    </row>
    <row r="19" spans="1:26" x14ac:dyDescent="0.25">
      <c r="A19" s="13"/>
      <c r="B19" s="40" t="s">
        <v>713</v>
      </c>
      <c r="C19" s="15" t="s">
        <v>177</v>
      </c>
      <c r="D19" s="17"/>
      <c r="E19" s="22" t="s">
        <v>302</v>
      </c>
      <c r="F19" s="23" t="s">
        <v>177</v>
      </c>
      <c r="G19" s="15" t="s">
        <v>177</v>
      </c>
      <c r="H19" s="17"/>
      <c r="I19" s="22" t="s">
        <v>302</v>
      </c>
      <c r="J19" s="23" t="s">
        <v>177</v>
      </c>
      <c r="K19" s="15" t="s">
        <v>177</v>
      </c>
      <c r="L19" s="17"/>
      <c r="M19" s="41">
        <v>993911</v>
      </c>
      <c r="N19" s="23" t="s">
        <v>177</v>
      </c>
      <c r="O19" s="15"/>
      <c r="P19" s="17"/>
      <c r="Q19" s="41">
        <v>81724</v>
      </c>
      <c r="R19" s="23" t="s">
        <v>177</v>
      </c>
      <c r="S19" s="15"/>
      <c r="T19" s="17"/>
      <c r="U19" s="22" t="s">
        <v>714</v>
      </c>
      <c r="V19" s="23" t="s">
        <v>246</v>
      </c>
      <c r="W19" s="15"/>
      <c r="X19" s="17"/>
      <c r="Y19" s="41">
        <v>1075254</v>
      </c>
      <c r="Z19" s="23" t="s">
        <v>177</v>
      </c>
    </row>
    <row r="20" spans="1:26" x14ac:dyDescent="0.25">
      <c r="A20" s="13"/>
      <c r="B20" s="18" t="s">
        <v>40</v>
      </c>
      <c r="C20" s="20" t="s">
        <v>177</v>
      </c>
      <c r="D20" s="25"/>
      <c r="E20" s="39">
        <v>507725</v>
      </c>
      <c r="F20" s="27" t="s">
        <v>177</v>
      </c>
      <c r="G20" s="20" t="s">
        <v>177</v>
      </c>
      <c r="H20" s="25"/>
      <c r="I20" s="39">
        <v>393062</v>
      </c>
      <c r="J20" s="27" t="s">
        <v>177</v>
      </c>
      <c r="K20" s="20" t="s">
        <v>177</v>
      </c>
      <c r="L20" s="25"/>
      <c r="M20" s="39">
        <v>357608</v>
      </c>
      <c r="N20" s="27" t="s">
        <v>177</v>
      </c>
      <c r="O20" s="20"/>
      <c r="P20" s="25"/>
      <c r="Q20" s="39">
        <v>18116</v>
      </c>
      <c r="R20" s="27" t="s">
        <v>177</v>
      </c>
      <c r="S20" s="20"/>
      <c r="T20" s="25"/>
      <c r="U20" s="26" t="s">
        <v>715</v>
      </c>
      <c r="V20" s="27" t="s">
        <v>246</v>
      </c>
      <c r="W20" s="20"/>
      <c r="X20" s="25"/>
      <c r="Y20" s="39">
        <v>26896</v>
      </c>
      <c r="Z20" s="27" t="s">
        <v>177</v>
      </c>
    </row>
    <row r="21" spans="1:26" x14ac:dyDescent="0.25">
      <c r="A21" s="13"/>
      <c r="B21" s="40" t="s">
        <v>716</v>
      </c>
      <c r="C21" s="15" t="s">
        <v>177</v>
      </c>
      <c r="D21" s="17"/>
      <c r="E21" s="22" t="s">
        <v>302</v>
      </c>
      <c r="F21" s="23" t="s">
        <v>177</v>
      </c>
      <c r="G21" s="15" t="s">
        <v>177</v>
      </c>
      <c r="H21" s="17"/>
      <c r="I21" s="22" t="s">
        <v>302</v>
      </c>
      <c r="J21" s="23" t="s">
        <v>177</v>
      </c>
      <c r="K21" s="15" t="s">
        <v>177</v>
      </c>
      <c r="L21" s="17"/>
      <c r="M21" s="41">
        <v>194360</v>
      </c>
      <c r="N21" s="23" t="s">
        <v>177</v>
      </c>
      <c r="O21" s="15"/>
      <c r="P21" s="17"/>
      <c r="Q21" s="41">
        <v>3450</v>
      </c>
      <c r="R21" s="23" t="s">
        <v>177</v>
      </c>
      <c r="S21" s="15"/>
      <c r="T21" s="17"/>
      <c r="U21" s="22" t="s">
        <v>302</v>
      </c>
      <c r="V21" s="23" t="s">
        <v>177</v>
      </c>
      <c r="W21" s="15"/>
      <c r="X21" s="17"/>
      <c r="Y21" s="41">
        <v>197810</v>
      </c>
      <c r="Z21" s="23" t="s">
        <v>177</v>
      </c>
    </row>
    <row r="22" spans="1:26" x14ac:dyDescent="0.25">
      <c r="A22" s="13"/>
      <c r="B22" s="18" t="s">
        <v>42</v>
      </c>
      <c r="C22" s="20" t="s">
        <v>177</v>
      </c>
      <c r="D22" s="25"/>
      <c r="E22" s="26" t="s">
        <v>302</v>
      </c>
      <c r="F22" s="27" t="s">
        <v>177</v>
      </c>
      <c r="G22" s="20" t="s">
        <v>177</v>
      </c>
      <c r="H22" s="25"/>
      <c r="I22" s="26" t="s">
        <v>302</v>
      </c>
      <c r="J22" s="27" t="s">
        <v>177</v>
      </c>
      <c r="K22" s="20" t="s">
        <v>177</v>
      </c>
      <c r="L22" s="25"/>
      <c r="M22" s="39">
        <v>334129</v>
      </c>
      <c r="N22" s="27" t="s">
        <v>177</v>
      </c>
      <c r="O22" s="20"/>
      <c r="P22" s="25"/>
      <c r="Q22" s="39">
        <v>96333</v>
      </c>
      <c r="R22" s="27" t="s">
        <v>177</v>
      </c>
      <c r="S22" s="20"/>
      <c r="T22" s="25"/>
      <c r="U22" s="26" t="s">
        <v>302</v>
      </c>
      <c r="V22" s="27" t="s">
        <v>177</v>
      </c>
      <c r="W22" s="20"/>
      <c r="X22" s="25"/>
      <c r="Y22" s="39">
        <v>430462</v>
      </c>
      <c r="Z22" s="27" t="s">
        <v>177</v>
      </c>
    </row>
    <row r="23" spans="1:26" x14ac:dyDescent="0.25">
      <c r="A23" s="13"/>
      <c r="B23" s="40" t="s">
        <v>43</v>
      </c>
      <c r="C23" s="15" t="s">
        <v>177</v>
      </c>
      <c r="D23" s="17"/>
      <c r="E23" s="22" t="s">
        <v>302</v>
      </c>
      <c r="F23" s="23" t="s">
        <v>177</v>
      </c>
      <c r="G23" s="15" t="s">
        <v>177</v>
      </c>
      <c r="H23" s="17"/>
      <c r="I23" s="22" t="s">
        <v>302</v>
      </c>
      <c r="J23" s="23" t="s">
        <v>177</v>
      </c>
      <c r="K23" s="15" t="s">
        <v>177</v>
      </c>
      <c r="L23" s="17"/>
      <c r="M23" s="41">
        <v>8172</v>
      </c>
      <c r="N23" s="23" t="s">
        <v>177</v>
      </c>
      <c r="O23" s="15"/>
      <c r="P23" s="17"/>
      <c r="Q23" s="41">
        <v>21467</v>
      </c>
      <c r="R23" s="23" t="s">
        <v>177</v>
      </c>
      <c r="S23" s="15"/>
      <c r="T23" s="17"/>
      <c r="U23" s="22" t="s">
        <v>302</v>
      </c>
      <c r="V23" s="23" t="s">
        <v>177</v>
      </c>
      <c r="W23" s="15"/>
      <c r="X23" s="17"/>
      <c r="Y23" s="41">
        <v>29639</v>
      </c>
      <c r="Z23" s="23" t="s">
        <v>177</v>
      </c>
    </row>
    <row r="24" spans="1:26" x14ac:dyDescent="0.25">
      <c r="A24" s="13"/>
      <c r="B24" s="18" t="s">
        <v>710</v>
      </c>
      <c r="C24" s="20" t="s">
        <v>177</v>
      </c>
      <c r="D24" s="25"/>
      <c r="E24" s="26" t="s">
        <v>302</v>
      </c>
      <c r="F24" s="27" t="s">
        <v>177</v>
      </c>
      <c r="G24" s="20" t="s">
        <v>177</v>
      </c>
      <c r="H24" s="25"/>
      <c r="I24" s="39">
        <v>29449</v>
      </c>
      <c r="J24" s="27" t="s">
        <v>177</v>
      </c>
      <c r="K24" s="20" t="s">
        <v>177</v>
      </c>
      <c r="L24" s="25"/>
      <c r="M24" s="39">
        <v>377211</v>
      </c>
      <c r="N24" s="27" t="s">
        <v>177</v>
      </c>
      <c r="O24" s="20"/>
      <c r="P24" s="25"/>
      <c r="Q24" s="39">
        <v>61596</v>
      </c>
      <c r="R24" s="27" t="s">
        <v>177</v>
      </c>
      <c r="S24" s="20"/>
      <c r="T24" s="25"/>
      <c r="U24" s="26" t="s">
        <v>717</v>
      </c>
      <c r="V24" s="27" t="s">
        <v>246</v>
      </c>
      <c r="W24" s="20"/>
      <c r="X24" s="25"/>
      <c r="Y24" s="39">
        <v>438777</v>
      </c>
      <c r="Z24" s="27" t="s">
        <v>177</v>
      </c>
    </row>
    <row r="25" spans="1:26" x14ac:dyDescent="0.25">
      <c r="A25" s="13"/>
      <c r="B25" s="40" t="s">
        <v>718</v>
      </c>
      <c r="C25" s="15" t="s">
        <v>177</v>
      </c>
      <c r="D25" s="17"/>
      <c r="E25" s="22" t="s">
        <v>302</v>
      </c>
      <c r="F25" s="23" t="s">
        <v>177</v>
      </c>
      <c r="G25" s="15" t="s">
        <v>177</v>
      </c>
      <c r="H25" s="17"/>
      <c r="I25" s="41">
        <v>859564</v>
      </c>
      <c r="J25" s="23" t="s">
        <v>177</v>
      </c>
      <c r="K25" s="15" t="s">
        <v>177</v>
      </c>
      <c r="L25" s="17"/>
      <c r="M25" s="41">
        <v>43324</v>
      </c>
      <c r="N25" s="23" t="s">
        <v>177</v>
      </c>
      <c r="O25" s="15"/>
      <c r="P25" s="17"/>
      <c r="Q25" s="41">
        <v>449718</v>
      </c>
      <c r="R25" s="23" t="s">
        <v>177</v>
      </c>
      <c r="S25" s="15"/>
      <c r="T25" s="17"/>
      <c r="U25" s="22" t="s">
        <v>719</v>
      </c>
      <c r="V25" s="23" t="s">
        <v>246</v>
      </c>
      <c r="W25" s="15"/>
      <c r="X25" s="17"/>
      <c r="Y25" s="22" t="s">
        <v>302</v>
      </c>
      <c r="Z25" s="23" t="s">
        <v>177</v>
      </c>
    </row>
    <row r="26" spans="1:26" x14ac:dyDescent="0.25">
      <c r="A26" s="13"/>
      <c r="B26" s="18" t="s">
        <v>34</v>
      </c>
      <c r="C26" s="20" t="s">
        <v>177</v>
      </c>
      <c r="D26" s="25"/>
      <c r="E26" s="26" t="s">
        <v>302</v>
      </c>
      <c r="F26" s="27" t="s">
        <v>177</v>
      </c>
      <c r="G26" s="20" t="s">
        <v>177</v>
      </c>
      <c r="H26" s="25"/>
      <c r="I26" s="26" t="s">
        <v>302</v>
      </c>
      <c r="J26" s="27" t="s">
        <v>177</v>
      </c>
      <c r="K26" s="20" t="s">
        <v>177</v>
      </c>
      <c r="L26" s="25"/>
      <c r="M26" s="39">
        <v>10104</v>
      </c>
      <c r="N26" s="27" t="s">
        <v>177</v>
      </c>
      <c r="O26" s="20"/>
      <c r="P26" s="25"/>
      <c r="Q26" s="26">
        <v>648</v>
      </c>
      <c r="R26" s="27" t="s">
        <v>177</v>
      </c>
      <c r="S26" s="20"/>
      <c r="T26" s="25"/>
      <c r="U26" s="26" t="s">
        <v>302</v>
      </c>
      <c r="V26" s="27" t="s">
        <v>177</v>
      </c>
      <c r="W26" s="20"/>
      <c r="X26" s="25"/>
      <c r="Y26" s="39">
        <v>10752</v>
      </c>
      <c r="Z26" s="27" t="s">
        <v>177</v>
      </c>
    </row>
    <row r="27" spans="1:26" ht="15.75" thickBot="1" x14ac:dyDescent="0.3">
      <c r="A27" s="13"/>
      <c r="B27" s="40" t="s">
        <v>720</v>
      </c>
      <c r="C27" s="15" t="s">
        <v>177</v>
      </c>
      <c r="D27" s="17"/>
      <c r="E27" s="22" t="s">
        <v>302</v>
      </c>
      <c r="F27" s="23" t="s">
        <v>177</v>
      </c>
      <c r="G27" s="15" t="s">
        <v>177</v>
      </c>
      <c r="H27" s="17"/>
      <c r="I27" s="22" t="s">
        <v>302</v>
      </c>
      <c r="J27" s="23" t="s">
        <v>177</v>
      </c>
      <c r="K27" s="15" t="s">
        <v>177</v>
      </c>
      <c r="L27" s="17"/>
      <c r="M27" s="41">
        <v>32047</v>
      </c>
      <c r="N27" s="23" t="s">
        <v>177</v>
      </c>
      <c r="O27" s="15"/>
      <c r="P27" s="17"/>
      <c r="Q27" s="22" t="s">
        <v>302</v>
      </c>
      <c r="R27" s="23" t="s">
        <v>177</v>
      </c>
      <c r="S27" s="15"/>
      <c r="T27" s="17"/>
      <c r="U27" s="22" t="s">
        <v>302</v>
      </c>
      <c r="V27" s="23" t="s">
        <v>177</v>
      </c>
      <c r="W27" s="15"/>
      <c r="X27" s="17"/>
      <c r="Y27" s="41">
        <v>32047</v>
      </c>
      <c r="Z27" s="23" t="s">
        <v>177</v>
      </c>
    </row>
    <row r="28" spans="1:26" x14ac:dyDescent="0.25">
      <c r="A28" s="13"/>
      <c r="B28" s="28"/>
      <c r="C28" s="28" t="s">
        <v>177</v>
      </c>
      <c r="D28" s="42"/>
      <c r="E28" s="42"/>
      <c r="F28" s="28"/>
      <c r="G28" s="28" t="s">
        <v>177</v>
      </c>
      <c r="H28" s="42"/>
      <c r="I28" s="42"/>
      <c r="J28" s="28"/>
      <c r="K28" s="28" t="s">
        <v>177</v>
      </c>
      <c r="L28" s="42"/>
      <c r="M28" s="42"/>
      <c r="N28" s="28"/>
      <c r="O28" s="28"/>
      <c r="P28" s="42"/>
      <c r="Q28" s="42"/>
      <c r="R28" s="28"/>
      <c r="S28" s="28"/>
      <c r="T28" s="42"/>
      <c r="U28" s="42"/>
      <c r="V28" s="28"/>
      <c r="W28" s="28"/>
      <c r="X28" s="42"/>
      <c r="Y28" s="42"/>
      <c r="Z28" s="28"/>
    </row>
    <row r="29" spans="1:26" ht="15.75" thickBot="1" x14ac:dyDescent="0.3">
      <c r="A29" s="13"/>
      <c r="B29" s="82"/>
      <c r="C29" s="20" t="s">
        <v>177</v>
      </c>
      <c r="D29" s="25" t="s">
        <v>237</v>
      </c>
      <c r="E29" s="39">
        <v>539498</v>
      </c>
      <c r="F29" s="27" t="s">
        <v>177</v>
      </c>
      <c r="G29" s="20" t="s">
        <v>177</v>
      </c>
      <c r="H29" s="25" t="s">
        <v>237</v>
      </c>
      <c r="I29" s="39">
        <v>1730893</v>
      </c>
      <c r="J29" s="27" t="s">
        <v>177</v>
      </c>
      <c r="K29" s="20" t="s">
        <v>177</v>
      </c>
      <c r="L29" s="25" t="s">
        <v>237</v>
      </c>
      <c r="M29" s="39">
        <v>3269852</v>
      </c>
      <c r="N29" s="27" t="s">
        <v>177</v>
      </c>
      <c r="O29" s="20"/>
      <c r="P29" s="25" t="s">
        <v>237</v>
      </c>
      <c r="Q29" s="39">
        <v>1268439</v>
      </c>
      <c r="R29" s="27" t="s">
        <v>177</v>
      </c>
      <c r="S29" s="20"/>
      <c r="T29" s="25" t="s">
        <v>237</v>
      </c>
      <c r="U29" s="26" t="s">
        <v>721</v>
      </c>
      <c r="V29" s="27" t="s">
        <v>246</v>
      </c>
      <c r="W29" s="20"/>
      <c r="X29" s="25" t="s">
        <v>237</v>
      </c>
      <c r="Y29" s="39">
        <v>2892616</v>
      </c>
      <c r="Z29" s="27" t="s">
        <v>177</v>
      </c>
    </row>
    <row r="30" spans="1:26" ht="15.75" thickTop="1" x14ac:dyDescent="0.25">
      <c r="A30" s="13"/>
      <c r="B30" s="28"/>
      <c r="C30" s="28" t="s">
        <v>177</v>
      </c>
      <c r="D30" s="29"/>
      <c r="E30" s="29"/>
      <c r="F30" s="28"/>
      <c r="G30" s="28" t="s">
        <v>177</v>
      </c>
      <c r="H30" s="29"/>
      <c r="I30" s="29"/>
      <c r="J30" s="28"/>
      <c r="K30" s="28" t="s">
        <v>177</v>
      </c>
      <c r="L30" s="29"/>
      <c r="M30" s="29"/>
      <c r="N30" s="28"/>
      <c r="O30" s="28"/>
      <c r="P30" s="29"/>
      <c r="Q30" s="29"/>
      <c r="R30" s="28"/>
      <c r="S30" s="28"/>
      <c r="T30" s="29"/>
      <c r="U30" s="29"/>
      <c r="V30" s="28"/>
      <c r="W30" s="28"/>
      <c r="X30" s="29"/>
      <c r="Y30" s="29"/>
      <c r="Z30" s="28"/>
    </row>
    <row r="31" spans="1:26" x14ac:dyDescent="0.25">
      <c r="A31" s="13"/>
      <c r="B31" s="4"/>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49" t="s">
        <v>722</v>
      </c>
      <c r="C32" s="15" t="s">
        <v>177</v>
      </c>
      <c r="D32" s="4"/>
      <c r="E32" s="4"/>
      <c r="F32" s="4"/>
      <c r="G32" s="15" t="s">
        <v>177</v>
      </c>
      <c r="H32" s="4"/>
      <c r="I32" s="4"/>
      <c r="J32" s="4"/>
      <c r="K32" s="15" t="s">
        <v>177</v>
      </c>
      <c r="L32" s="4"/>
      <c r="M32" s="4"/>
      <c r="N32" s="4"/>
      <c r="O32" s="15"/>
      <c r="P32" s="4"/>
      <c r="Q32" s="4"/>
      <c r="R32" s="4"/>
      <c r="S32" s="15"/>
      <c r="T32" s="4"/>
      <c r="U32" s="4"/>
      <c r="V32" s="4"/>
      <c r="W32" s="15"/>
      <c r="X32" s="4"/>
      <c r="Y32" s="4"/>
      <c r="Z32" s="4"/>
    </row>
    <row r="33" spans="1:26" x14ac:dyDescent="0.25">
      <c r="A33" s="13"/>
      <c r="B33" s="18" t="s">
        <v>723</v>
      </c>
      <c r="C33" s="20" t="s">
        <v>177</v>
      </c>
      <c r="D33" s="19"/>
      <c r="E33" s="19"/>
      <c r="F33" s="19"/>
      <c r="G33" s="20" t="s">
        <v>177</v>
      </c>
      <c r="H33" s="19"/>
      <c r="I33" s="19"/>
      <c r="J33" s="19"/>
      <c r="K33" s="20" t="s">
        <v>177</v>
      </c>
      <c r="L33" s="19"/>
      <c r="M33" s="19"/>
      <c r="N33" s="19"/>
      <c r="O33" s="20"/>
      <c r="P33" s="19"/>
      <c r="Q33" s="19"/>
      <c r="R33" s="19"/>
      <c r="S33" s="20"/>
      <c r="T33" s="19"/>
      <c r="U33" s="19"/>
      <c r="V33" s="19"/>
      <c r="W33" s="20"/>
      <c r="X33" s="19"/>
      <c r="Y33" s="19"/>
      <c r="Z33" s="19"/>
    </row>
    <row r="34" spans="1:26" x14ac:dyDescent="0.25">
      <c r="A34" s="13"/>
      <c r="B34" s="21" t="s">
        <v>47</v>
      </c>
      <c r="C34" s="15" t="s">
        <v>177</v>
      </c>
      <c r="D34" s="17" t="s">
        <v>237</v>
      </c>
      <c r="E34" s="22">
        <v>115</v>
      </c>
      <c r="F34" s="23" t="s">
        <v>177</v>
      </c>
      <c r="G34" s="15" t="s">
        <v>177</v>
      </c>
      <c r="H34" s="17" t="s">
        <v>237</v>
      </c>
      <c r="I34" s="41">
        <v>6516</v>
      </c>
      <c r="J34" s="23" t="s">
        <v>177</v>
      </c>
      <c r="K34" s="15" t="s">
        <v>177</v>
      </c>
      <c r="L34" s="17" t="s">
        <v>237</v>
      </c>
      <c r="M34" s="41">
        <v>280876</v>
      </c>
      <c r="N34" s="23" t="s">
        <v>177</v>
      </c>
      <c r="O34" s="15"/>
      <c r="P34" s="17" t="s">
        <v>237</v>
      </c>
      <c r="Q34" s="41">
        <v>138188</v>
      </c>
      <c r="R34" s="23" t="s">
        <v>177</v>
      </c>
      <c r="S34" s="15"/>
      <c r="T34" s="17" t="s">
        <v>237</v>
      </c>
      <c r="U34" s="22" t="s">
        <v>724</v>
      </c>
      <c r="V34" s="23" t="s">
        <v>246</v>
      </c>
      <c r="W34" s="15"/>
      <c r="X34" s="17" t="s">
        <v>237</v>
      </c>
      <c r="Y34" s="41">
        <v>419179</v>
      </c>
      <c r="Z34" s="23" t="s">
        <v>177</v>
      </c>
    </row>
    <row r="35" spans="1:26" x14ac:dyDescent="0.25">
      <c r="A35" s="13"/>
      <c r="B35" s="24" t="s">
        <v>48</v>
      </c>
      <c r="C35" s="20" t="s">
        <v>177</v>
      </c>
      <c r="D35" s="25"/>
      <c r="E35" s="26" t="s">
        <v>302</v>
      </c>
      <c r="F35" s="27" t="s">
        <v>177</v>
      </c>
      <c r="G35" s="20" t="s">
        <v>177</v>
      </c>
      <c r="H35" s="25"/>
      <c r="I35" s="26" t="s">
        <v>302</v>
      </c>
      <c r="J35" s="27" t="s">
        <v>177</v>
      </c>
      <c r="K35" s="20" t="s">
        <v>177</v>
      </c>
      <c r="L35" s="25"/>
      <c r="M35" s="39">
        <v>18901</v>
      </c>
      <c r="N35" s="27" t="s">
        <v>177</v>
      </c>
      <c r="O35" s="20"/>
      <c r="P35" s="25"/>
      <c r="Q35" s="39">
        <v>8751</v>
      </c>
      <c r="R35" s="27" t="s">
        <v>177</v>
      </c>
      <c r="S35" s="20"/>
      <c r="T35" s="25"/>
      <c r="U35" s="26" t="s">
        <v>302</v>
      </c>
      <c r="V35" s="27" t="s">
        <v>177</v>
      </c>
      <c r="W35" s="20"/>
      <c r="X35" s="25"/>
      <c r="Y35" s="39">
        <v>27652</v>
      </c>
      <c r="Z35" s="27" t="s">
        <v>177</v>
      </c>
    </row>
    <row r="36" spans="1:26" x14ac:dyDescent="0.25">
      <c r="A36" s="13"/>
      <c r="B36" s="21" t="s">
        <v>49</v>
      </c>
      <c r="C36" s="15" t="s">
        <v>177</v>
      </c>
      <c r="D36" s="17"/>
      <c r="E36" s="22">
        <v>525</v>
      </c>
      <c r="F36" s="23" t="s">
        <v>177</v>
      </c>
      <c r="G36" s="15" t="s">
        <v>177</v>
      </c>
      <c r="H36" s="17"/>
      <c r="I36" s="22">
        <v>457</v>
      </c>
      <c r="J36" s="23" t="s">
        <v>177</v>
      </c>
      <c r="K36" s="15" t="s">
        <v>177</v>
      </c>
      <c r="L36" s="17"/>
      <c r="M36" s="41">
        <v>36891</v>
      </c>
      <c r="N36" s="23" t="s">
        <v>177</v>
      </c>
      <c r="O36" s="15"/>
      <c r="P36" s="17"/>
      <c r="Q36" s="41">
        <v>10571</v>
      </c>
      <c r="R36" s="23" t="s">
        <v>177</v>
      </c>
      <c r="S36" s="15"/>
      <c r="T36" s="17"/>
      <c r="U36" s="22" t="s">
        <v>725</v>
      </c>
      <c r="V36" s="23" t="s">
        <v>246</v>
      </c>
      <c r="W36" s="15"/>
      <c r="X36" s="17"/>
      <c r="Y36" s="41">
        <v>47987</v>
      </c>
      <c r="Z36" s="23" t="s">
        <v>177</v>
      </c>
    </row>
    <row r="37" spans="1:26" x14ac:dyDescent="0.25">
      <c r="A37" s="13"/>
      <c r="B37" s="24" t="s">
        <v>726</v>
      </c>
      <c r="C37" s="20" t="s">
        <v>177</v>
      </c>
      <c r="D37" s="25"/>
      <c r="E37" s="26" t="s">
        <v>302</v>
      </c>
      <c r="F37" s="27" t="s">
        <v>177</v>
      </c>
      <c r="G37" s="20" t="s">
        <v>177</v>
      </c>
      <c r="H37" s="25"/>
      <c r="I37" s="39">
        <v>35729</v>
      </c>
      <c r="J37" s="27" t="s">
        <v>177</v>
      </c>
      <c r="K37" s="20" t="s">
        <v>177</v>
      </c>
      <c r="L37" s="25"/>
      <c r="M37" s="39">
        <v>284548</v>
      </c>
      <c r="N37" s="27" t="s">
        <v>177</v>
      </c>
      <c r="O37" s="20"/>
      <c r="P37" s="25"/>
      <c r="Q37" s="39">
        <v>466300</v>
      </c>
      <c r="R37" s="27" t="s">
        <v>177</v>
      </c>
      <c r="S37" s="20"/>
      <c r="T37" s="25"/>
      <c r="U37" s="26" t="s">
        <v>727</v>
      </c>
      <c r="V37" s="27" t="s">
        <v>246</v>
      </c>
      <c r="W37" s="20"/>
      <c r="X37" s="25"/>
      <c r="Y37" s="26" t="s">
        <v>302</v>
      </c>
      <c r="Z37" s="27" t="s">
        <v>177</v>
      </c>
    </row>
    <row r="38" spans="1:26" x14ac:dyDescent="0.25">
      <c r="A38" s="13"/>
      <c r="B38" s="21" t="s">
        <v>50</v>
      </c>
      <c r="C38" s="15" t="s">
        <v>177</v>
      </c>
      <c r="D38" s="17"/>
      <c r="E38" s="22" t="s">
        <v>302</v>
      </c>
      <c r="F38" s="23" t="s">
        <v>177</v>
      </c>
      <c r="G38" s="15" t="s">
        <v>177</v>
      </c>
      <c r="H38" s="17"/>
      <c r="I38" s="22" t="s">
        <v>302</v>
      </c>
      <c r="J38" s="23" t="s">
        <v>177</v>
      </c>
      <c r="K38" s="15" t="s">
        <v>177</v>
      </c>
      <c r="L38" s="17"/>
      <c r="M38" s="22">
        <v>537</v>
      </c>
      <c r="N38" s="23" t="s">
        <v>177</v>
      </c>
      <c r="O38" s="15"/>
      <c r="P38" s="17"/>
      <c r="Q38" s="22">
        <v>81</v>
      </c>
      <c r="R38" s="23" t="s">
        <v>177</v>
      </c>
      <c r="S38" s="15"/>
      <c r="T38" s="17"/>
      <c r="U38" s="22" t="s">
        <v>302</v>
      </c>
      <c r="V38" s="23" t="s">
        <v>177</v>
      </c>
      <c r="W38" s="15"/>
      <c r="X38" s="17"/>
      <c r="Y38" s="22">
        <v>618</v>
      </c>
      <c r="Z38" s="23" t="s">
        <v>177</v>
      </c>
    </row>
    <row r="39" spans="1:26" ht="25.5" x14ac:dyDescent="0.25">
      <c r="A39" s="13"/>
      <c r="B39" s="24" t="s">
        <v>255</v>
      </c>
      <c r="C39" s="20" t="s">
        <v>177</v>
      </c>
      <c r="D39" s="25"/>
      <c r="E39" s="26" t="s">
        <v>302</v>
      </c>
      <c r="F39" s="27" t="s">
        <v>177</v>
      </c>
      <c r="G39" s="20" t="s">
        <v>177</v>
      </c>
      <c r="H39" s="25"/>
      <c r="I39" s="26" t="s">
        <v>302</v>
      </c>
      <c r="J39" s="27" t="s">
        <v>177</v>
      </c>
      <c r="K39" s="20" t="s">
        <v>177</v>
      </c>
      <c r="L39" s="25"/>
      <c r="M39" s="26" t="s">
        <v>302</v>
      </c>
      <c r="N39" s="27" t="s">
        <v>177</v>
      </c>
      <c r="O39" s="20"/>
      <c r="P39" s="25"/>
      <c r="Q39" s="39">
        <v>53512</v>
      </c>
      <c r="R39" s="27" t="s">
        <v>177</v>
      </c>
      <c r="S39" s="20"/>
      <c r="T39" s="25"/>
      <c r="U39" s="26" t="s">
        <v>302</v>
      </c>
      <c r="V39" s="27" t="s">
        <v>177</v>
      </c>
      <c r="W39" s="20"/>
      <c r="X39" s="25"/>
      <c r="Y39" s="39">
        <v>53512</v>
      </c>
      <c r="Z39" s="27" t="s">
        <v>177</v>
      </c>
    </row>
    <row r="40" spans="1:26" x14ac:dyDescent="0.25">
      <c r="A40" s="13"/>
      <c r="B40" s="21" t="s">
        <v>728</v>
      </c>
      <c r="C40" s="15" t="s">
        <v>177</v>
      </c>
      <c r="D40" s="17"/>
      <c r="E40" s="22" t="s">
        <v>302</v>
      </c>
      <c r="F40" s="23" t="s">
        <v>177</v>
      </c>
      <c r="G40" s="15" t="s">
        <v>177</v>
      </c>
      <c r="H40" s="17"/>
      <c r="I40" s="41">
        <v>83596</v>
      </c>
      <c r="J40" s="23" t="s">
        <v>177</v>
      </c>
      <c r="K40" s="15" t="s">
        <v>177</v>
      </c>
      <c r="L40" s="17"/>
      <c r="M40" s="41">
        <v>100129</v>
      </c>
      <c r="N40" s="23" t="s">
        <v>177</v>
      </c>
      <c r="O40" s="15"/>
      <c r="P40" s="17"/>
      <c r="Q40" s="41">
        <v>6332</v>
      </c>
      <c r="R40" s="23" t="s">
        <v>177</v>
      </c>
      <c r="S40" s="15"/>
      <c r="T40" s="17"/>
      <c r="U40" s="22" t="s">
        <v>729</v>
      </c>
      <c r="V40" s="23" t="s">
        <v>246</v>
      </c>
      <c r="W40" s="15"/>
      <c r="X40" s="17"/>
      <c r="Y40" s="41">
        <v>22791</v>
      </c>
      <c r="Z40" s="23" t="s">
        <v>177</v>
      </c>
    </row>
    <row r="41" spans="1:26" ht="26.25" thickBot="1" x14ac:dyDescent="0.3">
      <c r="A41" s="13"/>
      <c r="B41" s="24" t="s">
        <v>730</v>
      </c>
      <c r="C41" s="20" t="s">
        <v>177</v>
      </c>
      <c r="D41" s="25"/>
      <c r="E41" s="26" t="s">
        <v>302</v>
      </c>
      <c r="F41" s="27" t="s">
        <v>177</v>
      </c>
      <c r="G41" s="20" t="s">
        <v>177</v>
      </c>
      <c r="H41" s="25"/>
      <c r="I41" s="26" t="s">
        <v>302</v>
      </c>
      <c r="J41" s="27" t="s">
        <v>177</v>
      </c>
      <c r="K41" s="20" t="s">
        <v>177</v>
      </c>
      <c r="L41" s="25"/>
      <c r="M41" s="39">
        <v>2138</v>
      </c>
      <c r="N41" s="27" t="s">
        <v>177</v>
      </c>
      <c r="O41" s="20"/>
      <c r="P41" s="25"/>
      <c r="Q41" s="26" t="s">
        <v>302</v>
      </c>
      <c r="R41" s="27" t="s">
        <v>177</v>
      </c>
      <c r="S41" s="20"/>
      <c r="T41" s="25"/>
      <c r="U41" s="26" t="s">
        <v>302</v>
      </c>
      <c r="V41" s="27" t="s">
        <v>177</v>
      </c>
      <c r="W41" s="20"/>
      <c r="X41" s="25"/>
      <c r="Y41" s="39">
        <v>2138</v>
      </c>
      <c r="Z41" s="27" t="s">
        <v>177</v>
      </c>
    </row>
    <row r="42" spans="1:26" x14ac:dyDescent="0.25">
      <c r="A42" s="13"/>
      <c r="B42" s="28"/>
      <c r="C42" s="28" t="s">
        <v>177</v>
      </c>
      <c r="D42" s="42"/>
      <c r="E42" s="42"/>
      <c r="F42" s="28"/>
      <c r="G42" s="28" t="s">
        <v>177</v>
      </c>
      <c r="H42" s="42"/>
      <c r="I42" s="42"/>
      <c r="J42" s="28"/>
      <c r="K42" s="28" t="s">
        <v>177</v>
      </c>
      <c r="L42" s="42"/>
      <c r="M42" s="42"/>
      <c r="N42" s="28"/>
      <c r="O42" s="28"/>
      <c r="P42" s="42"/>
      <c r="Q42" s="42"/>
      <c r="R42" s="28"/>
      <c r="S42" s="28"/>
      <c r="T42" s="42"/>
      <c r="U42" s="42"/>
      <c r="V42" s="28"/>
      <c r="W42" s="28"/>
      <c r="X42" s="42"/>
      <c r="Y42" s="42"/>
      <c r="Z42" s="28"/>
    </row>
    <row r="43" spans="1:26" x14ac:dyDescent="0.25">
      <c r="A43" s="13"/>
      <c r="B43" s="2"/>
      <c r="C43" s="15" t="s">
        <v>177</v>
      </c>
      <c r="D43" s="17"/>
      <c r="E43" s="22">
        <v>640</v>
      </c>
      <c r="F43" s="23" t="s">
        <v>177</v>
      </c>
      <c r="G43" s="15" t="s">
        <v>177</v>
      </c>
      <c r="H43" s="17"/>
      <c r="I43" s="41">
        <v>126298</v>
      </c>
      <c r="J43" s="23" t="s">
        <v>177</v>
      </c>
      <c r="K43" s="15" t="s">
        <v>177</v>
      </c>
      <c r="L43" s="17"/>
      <c r="M43" s="41">
        <v>724020</v>
      </c>
      <c r="N43" s="23" t="s">
        <v>177</v>
      </c>
      <c r="O43" s="15"/>
      <c r="P43" s="17"/>
      <c r="Q43" s="41">
        <v>683735</v>
      </c>
      <c r="R43" s="23" t="s">
        <v>177</v>
      </c>
      <c r="S43" s="15"/>
      <c r="T43" s="17"/>
      <c r="U43" s="22" t="s">
        <v>731</v>
      </c>
      <c r="V43" s="23" t="s">
        <v>246</v>
      </c>
      <c r="W43" s="15"/>
      <c r="X43" s="17"/>
      <c r="Y43" s="41">
        <v>573877</v>
      </c>
      <c r="Z43" s="23" t="s">
        <v>177</v>
      </c>
    </row>
    <row r="44" spans="1:26" x14ac:dyDescent="0.25">
      <c r="A44" s="13"/>
      <c r="B44" s="18" t="s">
        <v>375</v>
      </c>
      <c r="C44" s="20" t="s">
        <v>177</v>
      </c>
      <c r="D44" s="25"/>
      <c r="E44" s="26" t="s">
        <v>302</v>
      </c>
      <c r="F44" s="27" t="s">
        <v>177</v>
      </c>
      <c r="G44" s="20" t="s">
        <v>177</v>
      </c>
      <c r="H44" s="25"/>
      <c r="I44" s="39">
        <v>1337303</v>
      </c>
      <c r="J44" s="27" t="s">
        <v>177</v>
      </c>
      <c r="K44" s="20" t="s">
        <v>177</v>
      </c>
      <c r="L44" s="25"/>
      <c r="M44" s="39">
        <v>1475087</v>
      </c>
      <c r="N44" s="27" t="s">
        <v>177</v>
      </c>
      <c r="O44" s="20"/>
      <c r="P44" s="25"/>
      <c r="Q44" s="26" t="s">
        <v>302</v>
      </c>
      <c r="R44" s="27" t="s">
        <v>177</v>
      </c>
      <c r="S44" s="20"/>
      <c r="T44" s="25"/>
      <c r="U44" s="26" t="s">
        <v>732</v>
      </c>
      <c r="V44" s="27" t="s">
        <v>246</v>
      </c>
      <c r="W44" s="20"/>
      <c r="X44" s="25"/>
      <c r="Y44" s="39">
        <v>1475087</v>
      </c>
      <c r="Z44" s="27" t="s">
        <v>177</v>
      </c>
    </row>
    <row r="45" spans="1:26" x14ac:dyDescent="0.25">
      <c r="A45" s="13"/>
      <c r="B45" s="40" t="s">
        <v>733</v>
      </c>
      <c r="C45" s="15" t="s">
        <v>177</v>
      </c>
      <c r="D45" s="17"/>
      <c r="E45" s="22" t="s">
        <v>302</v>
      </c>
      <c r="F45" s="23" t="s">
        <v>177</v>
      </c>
      <c r="G45" s="15" t="s">
        <v>177</v>
      </c>
      <c r="H45" s="17"/>
      <c r="I45" s="22" t="s">
        <v>302</v>
      </c>
      <c r="J45" s="23" t="s">
        <v>177</v>
      </c>
      <c r="K45" s="15" t="s">
        <v>177</v>
      </c>
      <c r="L45" s="17"/>
      <c r="M45" s="41">
        <v>436282</v>
      </c>
      <c r="N45" s="23" t="s">
        <v>177</v>
      </c>
      <c r="O45" s="15"/>
      <c r="P45" s="17"/>
      <c r="Q45" s="41">
        <v>56789</v>
      </c>
      <c r="R45" s="23" t="s">
        <v>177</v>
      </c>
      <c r="S45" s="15"/>
      <c r="T45" s="17"/>
      <c r="U45" s="22" t="s">
        <v>734</v>
      </c>
      <c r="V45" s="23" t="s">
        <v>246</v>
      </c>
      <c r="W45" s="15"/>
      <c r="X45" s="17"/>
      <c r="Y45" s="22" t="s">
        <v>302</v>
      </c>
      <c r="Z45" s="23" t="s">
        <v>177</v>
      </c>
    </row>
    <row r="46" spans="1:26" x14ac:dyDescent="0.25">
      <c r="A46" s="13"/>
      <c r="B46" s="18" t="s">
        <v>48</v>
      </c>
      <c r="C46" s="20" t="s">
        <v>177</v>
      </c>
      <c r="D46" s="25"/>
      <c r="E46" s="26" t="s">
        <v>302</v>
      </c>
      <c r="F46" s="27" t="s">
        <v>177</v>
      </c>
      <c r="G46" s="20" t="s">
        <v>177</v>
      </c>
      <c r="H46" s="25"/>
      <c r="I46" s="26" t="s">
        <v>302</v>
      </c>
      <c r="J46" s="27" t="s">
        <v>177</v>
      </c>
      <c r="K46" s="20" t="s">
        <v>177</v>
      </c>
      <c r="L46" s="25"/>
      <c r="M46" s="39">
        <v>25910</v>
      </c>
      <c r="N46" s="27" t="s">
        <v>177</v>
      </c>
      <c r="O46" s="20"/>
      <c r="P46" s="25"/>
      <c r="Q46" s="39">
        <v>30080</v>
      </c>
      <c r="R46" s="27" t="s">
        <v>177</v>
      </c>
      <c r="S46" s="20"/>
      <c r="T46" s="25"/>
      <c r="U46" s="26" t="s">
        <v>302</v>
      </c>
      <c r="V46" s="27" t="s">
        <v>177</v>
      </c>
      <c r="W46" s="20"/>
      <c r="X46" s="25"/>
      <c r="Y46" s="39">
        <v>55990</v>
      </c>
      <c r="Z46" s="27" t="s">
        <v>177</v>
      </c>
    </row>
    <row r="47" spans="1:26" x14ac:dyDescent="0.25">
      <c r="A47" s="13"/>
      <c r="B47" s="40" t="s">
        <v>728</v>
      </c>
      <c r="C47" s="15" t="s">
        <v>177</v>
      </c>
      <c r="D47" s="17"/>
      <c r="E47" s="22">
        <v>16</v>
      </c>
      <c r="F47" s="23" t="s">
        <v>177</v>
      </c>
      <c r="G47" s="15" t="s">
        <v>177</v>
      </c>
      <c r="H47" s="17"/>
      <c r="I47" s="22" t="s">
        <v>302</v>
      </c>
      <c r="J47" s="23" t="s">
        <v>177</v>
      </c>
      <c r="K47" s="15" t="s">
        <v>177</v>
      </c>
      <c r="L47" s="17"/>
      <c r="M47" s="41">
        <v>145550</v>
      </c>
      <c r="N47" s="23" t="s">
        <v>177</v>
      </c>
      <c r="O47" s="15"/>
      <c r="P47" s="17"/>
      <c r="Q47" s="41">
        <v>100889</v>
      </c>
      <c r="R47" s="23" t="s">
        <v>177</v>
      </c>
      <c r="S47" s="15"/>
      <c r="T47" s="17"/>
      <c r="U47" s="22" t="s">
        <v>302</v>
      </c>
      <c r="V47" s="23" t="s">
        <v>177</v>
      </c>
      <c r="W47" s="15"/>
      <c r="X47" s="17"/>
      <c r="Y47" s="41">
        <v>246455</v>
      </c>
      <c r="Z47" s="23" t="s">
        <v>177</v>
      </c>
    </row>
    <row r="48" spans="1:26" ht="15.75" thickBot="1" x14ac:dyDescent="0.3">
      <c r="A48" s="13"/>
      <c r="B48" s="18" t="s">
        <v>50</v>
      </c>
      <c r="C48" s="20" t="s">
        <v>177</v>
      </c>
      <c r="D48" s="25"/>
      <c r="E48" s="26" t="s">
        <v>302</v>
      </c>
      <c r="F48" s="27" t="s">
        <v>177</v>
      </c>
      <c r="G48" s="20" t="s">
        <v>177</v>
      </c>
      <c r="H48" s="25"/>
      <c r="I48" s="26" t="s">
        <v>302</v>
      </c>
      <c r="J48" s="27" t="s">
        <v>177</v>
      </c>
      <c r="K48" s="20" t="s">
        <v>177</v>
      </c>
      <c r="L48" s="25"/>
      <c r="M48" s="39">
        <v>9287</v>
      </c>
      <c r="N48" s="27" t="s">
        <v>177</v>
      </c>
      <c r="O48" s="20"/>
      <c r="P48" s="25"/>
      <c r="Q48" s="39">
        <v>1340</v>
      </c>
      <c r="R48" s="27" t="s">
        <v>177</v>
      </c>
      <c r="S48" s="20"/>
      <c r="T48" s="25"/>
      <c r="U48" s="26" t="s">
        <v>302</v>
      </c>
      <c r="V48" s="27" t="s">
        <v>177</v>
      </c>
      <c r="W48" s="20"/>
      <c r="X48" s="25"/>
      <c r="Y48" s="39">
        <v>10627</v>
      </c>
      <c r="Z48" s="27" t="s">
        <v>177</v>
      </c>
    </row>
    <row r="49" spans="1:26" x14ac:dyDescent="0.25">
      <c r="A49" s="13"/>
      <c r="B49" s="28"/>
      <c r="C49" s="28" t="s">
        <v>177</v>
      </c>
      <c r="D49" s="42"/>
      <c r="E49" s="42"/>
      <c r="F49" s="28"/>
      <c r="G49" s="28" t="s">
        <v>177</v>
      </c>
      <c r="H49" s="42"/>
      <c r="I49" s="42"/>
      <c r="J49" s="28"/>
      <c r="K49" s="28" t="s">
        <v>177</v>
      </c>
      <c r="L49" s="42"/>
      <c r="M49" s="42"/>
      <c r="N49" s="28"/>
      <c r="O49" s="28"/>
      <c r="P49" s="42"/>
      <c r="Q49" s="42"/>
      <c r="R49" s="28"/>
      <c r="S49" s="28"/>
      <c r="T49" s="42"/>
      <c r="U49" s="42"/>
      <c r="V49" s="28"/>
      <c r="W49" s="28"/>
      <c r="X49" s="42"/>
      <c r="Y49" s="42"/>
      <c r="Z49" s="28"/>
    </row>
    <row r="50" spans="1:26" x14ac:dyDescent="0.25">
      <c r="A50" s="13"/>
      <c r="B50" s="40" t="s">
        <v>56</v>
      </c>
      <c r="C50" s="15" t="s">
        <v>177</v>
      </c>
      <c r="D50" s="17"/>
      <c r="E50" s="22">
        <v>656</v>
      </c>
      <c r="F50" s="23" t="s">
        <v>177</v>
      </c>
      <c r="G50" s="15" t="s">
        <v>177</v>
      </c>
      <c r="H50" s="17"/>
      <c r="I50" s="41">
        <v>1463601</v>
      </c>
      <c r="J50" s="23" t="s">
        <v>177</v>
      </c>
      <c r="K50" s="15" t="s">
        <v>177</v>
      </c>
      <c r="L50" s="17"/>
      <c r="M50" s="41">
        <v>2816136</v>
      </c>
      <c r="N50" s="23" t="s">
        <v>177</v>
      </c>
      <c r="O50" s="15"/>
      <c r="P50" s="17"/>
      <c r="Q50" s="41">
        <v>872833</v>
      </c>
      <c r="R50" s="23" t="s">
        <v>177</v>
      </c>
      <c r="S50" s="15"/>
      <c r="T50" s="17"/>
      <c r="U50" s="22" t="s">
        <v>735</v>
      </c>
      <c r="V50" s="23" t="s">
        <v>246</v>
      </c>
      <c r="W50" s="15"/>
      <c r="X50" s="17"/>
      <c r="Y50" s="41">
        <v>2362036</v>
      </c>
      <c r="Z50" s="23" t="s">
        <v>177</v>
      </c>
    </row>
    <row r="51" spans="1:26" x14ac:dyDescent="0.25">
      <c r="A51" s="13"/>
      <c r="B51" s="4"/>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3"/>
      <c r="B52" s="18" t="s">
        <v>736</v>
      </c>
      <c r="C52" s="20" t="s">
        <v>177</v>
      </c>
      <c r="D52" s="25"/>
      <c r="E52" s="26" t="s">
        <v>302</v>
      </c>
      <c r="F52" s="27" t="s">
        <v>177</v>
      </c>
      <c r="G52" s="20" t="s">
        <v>177</v>
      </c>
      <c r="H52" s="25"/>
      <c r="I52" s="26" t="s">
        <v>302</v>
      </c>
      <c r="J52" s="27" t="s">
        <v>177</v>
      </c>
      <c r="K52" s="20" t="s">
        <v>177</v>
      </c>
      <c r="L52" s="25"/>
      <c r="M52" s="26" t="s">
        <v>302</v>
      </c>
      <c r="N52" s="27" t="s">
        <v>177</v>
      </c>
      <c r="O52" s="20"/>
      <c r="P52" s="25"/>
      <c r="Q52" s="26" t="s">
        <v>737</v>
      </c>
      <c r="R52" s="27" t="s">
        <v>246</v>
      </c>
      <c r="S52" s="20"/>
      <c r="T52" s="25"/>
      <c r="U52" s="26" t="s">
        <v>302</v>
      </c>
      <c r="V52" s="27" t="s">
        <v>177</v>
      </c>
      <c r="W52" s="20"/>
      <c r="X52" s="25"/>
      <c r="Y52" s="26" t="s">
        <v>737</v>
      </c>
      <c r="Z52" s="27" t="s">
        <v>246</v>
      </c>
    </row>
    <row r="53" spans="1:26" x14ac:dyDescent="0.25">
      <c r="A53" s="13"/>
      <c r="B53" s="4"/>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ht="15.75" thickBot="1" x14ac:dyDescent="0.3">
      <c r="A54" s="13"/>
      <c r="B54" s="40" t="s">
        <v>738</v>
      </c>
      <c r="C54" s="15" t="s">
        <v>177</v>
      </c>
      <c r="D54" s="17"/>
      <c r="E54" s="41">
        <v>538842</v>
      </c>
      <c r="F54" s="23" t="s">
        <v>177</v>
      </c>
      <c r="G54" s="15" t="s">
        <v>177</v>
      </c>
      <c r="H54" s="17"/>
      <c r="I54" s="41">
        <v>267292</v>
      </c>
      <c r="J54" s="23" t="s">
        <v>177</v>
      </c>
      <c r="K54" s="15" t="s">
        <v>177</v>
      </c>
      <c r="L54" s="17"/>
      <c r="M54" s="41">
        <v>453716</v>
      </c>
      <c r="N54" s="23" t="s">
        <v>177</v>
      </c>
      <c r="O54" s="15"/>
      <c r="P54" s="17"/>
      <c r="Q54" s="41">
        <v>403868</v>
      </c>
      <c r="R54" s="23" t="s">
        <v>177</v>
      </c>
      <c r="S54" s="15"/>
      <c r="T54" s="17"/>
      <c r="U54" s="22" t="s">
        <v>739</v>
      </c>
      <c r="V54" s="23" t="s">
        <v>246</v>
      </c>
      <c r="W54" s="15"/>
      <c r="X54" s="17"/>
      <c r="Y54" s="41">
        <v>538842</v>
      </c>
      <c r="Z54" s="23" t="s">
        <v>177</v>
      </c>
    </row>
    <row r="55" spans="1:26" x14ac:dyDescent="0.25">
      <c r="A55" s="13"/>
      <c r="B55" s="28"/>
      <c r="C55" s="28" t="s">
        <v>177</v>
      </c>
      <c r="D55" s="42"/>
      <c r="E55" s="42"/>
      <c r="F55" s="28"/>
      <c r="G55" s="28" t="s">
        <v>177</v>
      </c>
      <c r="H55" s="42"/>
      <c r="I55" s="42"/>
      <c r="J55" s="28"/>
      <c r="K55" s="28" t="s">
        <v>177</v>
      </c>
      <c r="L55" s="42"/>
      <c r="M55" s="42"/>
      <c r="N55" s="28"/>
      <c r="O55" s="28"/>
      <c r="P55" s="42"/>
      <c r="Q55" s="42"/>
      <c r="R55" s="28"/>
      <c r="S55" s="28"/>
      <c r="T55" s="42"/>
      <c r="U55" s="42"/>
      <c r="V55" s="28"/>
      <c r="W55" s="28"/>
      <c r="X55" s="42"/>
      <c r="Y55" s="42"/>
      <c r="Z55" s="28"/>
    </row>
    <row r="56" spans="1:26" ht="15.75" thickBot="1" x14ac:dyDescent="0.3">
      <c r="A56" s="13"/>
      <c r="B56" s="82"/>
      <c r="C56" s="20" t="s">
        <v>177</v>
      </c>
      <c r="D56" s="25" t="s">
        <v>237</v>
      </c>
      <c r="E56" s="39">
        <v>539498</v>
      </c>
      <c r="F56" s="27" t="s">
        <v>177</v>
      </c>
      <c r="G56" s="20" t="s">
        <v>177</v>
      </c>
      <c r="H56" s="25" t="s">
        <v>237</v>
      </c>
      <c r="I56" s="39">
        <v>1730893</v>
      </c>
      <c r="J56" s="27" t="s">
        <v>177</v>
      </c>
      <c r="K56" s="20" t="s">
        <v>177</v>
      </c>
      <c r="L56" s="25" t="s">
        <v>237</v>
      </c>
      <c r="M56" s="39">
        <v>3269852</v>
      </c>
      <c r="N56" s="27" t="s">
        <v>177</v>
      </c>
      <c r="O56" s="20"/>
      <c r="P56" s="25" t="s">
        <v>237</v>
      </c>
      <c r="Q56" s="39">
        <v>1268439</v>
      </c>
      <c r="R56" s="27" t="s">
        <v>177</v>
      </c>
      <c r="S56" s="20"/>
      <c r="T56" s="25" t="s">
        <v>237</v>
      </c>
      <c r="U56" s="26" t="s">
        <v>721</v>
      </c>
      <c r="V56" s="27" t="s">
        <v>246</v>
      </c>
      <c r="W56" s="20"/>
      <c r="X56" s="25" t="s">
        <v>237</v>
      </c>
      <c r="Y56" s="39">
        <v>2892616</v>
      </c>
      <c r="Z56" s="27" t="s">
        <v>177</v>
      </c>
    </row>
    <row r="57" spans="1:26" ht="15.75" thickTop="1" x14ac:dyDescent="0.25">
      <c r="A57" s="13"/>
      <c r="B57" s="28"/>
      <c r="C57" s="28" t="s">
        <v>177</v>
      </c>
      <c r="D57" s="29"/>
      <c r="E57" s="29"/>
      <c r="F57" s="28"/>
      <c r="G57" s="28" t="s">
        <v>177</v>
      </c>
      <c r="H57" s="29"/>
      <c r="I57" s="29"/>
      <c r="J57" s="28"/>
      <c r="K57" s="28" t="s">
        <v>177</v>
      </c>
      <c r="L57" s="29"/>
      <c r="M57" s="29"/>
      <c r="N57" s="28"/>
      <c r="O57" s="28"/>
      <c r="P57" s="29"/>
      <c r="Q57" s="29"/>
      <c r="R57" s="28"/>
      <c r="S57" s="28"/>
      <c r="T57" s="29"/>
      <c r="U57" s="29"/>
      <c r="V57" s="28"/>
      <c r="W57" s="28"/>
      <c r="X57" s="29"/>
      <c r="Y57" s="29"/>
      <c r="Z57" s="28"/>
    </row>
    <row r="58" spans="1:26" x14ac:dyDescent="0.25">
      <c r="A58" s="13"/>
      <c r="B58" s="38"/>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x14ac:dyDescent="0.25">
      <c r="A59" s="13"/>
      <c r="B59" s="4"/>
      <c r="C59" s="4"/>
      <c r="D59" s="4"/>
      <c r="E59" s="4"/>
      <c r="F59" s="4"/>
      <c r="G59" s="4"/>
      <c r="H59" s="4"/>
      <c r="I59" s="4"/>
      <c r="J59" s="4"/>
      <c r="K59" s="4"/>
      <c r="L59" s="4"/>
      <c r="M59" s="4"/>
      <c r="N59" s="4"/>
      <c r="O59" s="4"/>
      <c r="P59" s="4"/>
      <c r="Q59" s="4"/>
      <c r="R59" s="4"/>
      <c r="S59" s="4"/>
      <c r="T59" s="4"/>
      <c r="U59" s="4"/>
      <c r="V59" s="4"/>
      <c r="W59" s="4"/>
      <c r="X59" s="4"/>
      <c r="Y59" s="4"/>
      <c r="Z59" s="4"/>
    </row>
    <row r="60" spans="1:26" x14ac:dyDescent="0.25">
      <c r="A60" s="13"/>
      <c r="B60" s="80" t="s">
        <v>740</v>
      </c>
      <c r="C60" s="31" t="s">
        <v>177</v>
      </c>
      <c r="D60" s="32" t="s">
        <v>695</v>
      </c>
      <c r="E60" s="32"/>
      <c r="F60" s="31"/>
      <c r="G60" s="31"/>
      <c r="H60" s="32" t="s">
        <v>696</v>
      </c>
      <c r="I60" s="32"/>
      <c r="J60" s="31"/>
      <c r="K60" s="31" t="s">
        <v>177</v>
      </c>
      <c r="L60" s="32" t="s">
        <v>697</v>
      </c>
      <c r="M60" s="32"/>
      <c r="N60" s="31"/>
      <c r="O60" s="31"/>
      <c r="P60" s="78" t="s">
        <v>698</v>
      </c>
      <c r="Q60" s="78"/>
      <c r="R60" s="31"/>
      <c r="S60" s="31"/>
      <c r="T60" s="32" t="s">
        <v>699</v>
      </c>
      <c r="U60" s="32"/>
      <c r="V60" s="31"/>
      <c r="W60" s="31"/>
      <c r="X60" s="32" t="s">
        <v>614</v>
      </c>
      <c r="Y60" s="32"/>
      <c r="Z60" s="31"/>
    </row>
    <row r="61" spans="1:26" ht="15.75" thickBot="1" x14ac:dyDescent="0.3">
      <c r="A61" s="13"/>
      <c r="B61" s="80" t="s">
        <v>694</v>
      </c>
      <c r="C61" s="31"/>
      <c r="D61" s="30"/>
      <c r="E61" s="30"/>
      <c r="F61" s="31"/>
      <c r="G61" s="31"/>
      <c r="H61" s="30"/>
      <c r="I61" s="30"/>
      <c r="J61" s="31"/>
      <c r="K61" s="31"/>
      <c r="L61" s="30"/>
      <c r="M61" s="30"/>
      <c r="N61" s="31"/>
      <c r="O61" s="31"/>
      <c r="P61" s="79"/>
      <c r="Q61" s="79"/>
      <c r="R61" s="31"/>
      <c r="S61" s="31"/>
      <c r="T61" s="30"/>
      <c r="U61" s="30"/>
      <c r="V61" s="31"/>
      <c r="W61" s="31"/>
      <c r="X61" s="30"/>
      <c r="Y61" s="30"/>
      <c r="Z61" s="31"/>
    </row>
    <row r="62" spans="1:26" x14ac:dyDescent="0.25">
      <c r="A62" s="13"/>
      <c r="B62" s="4"/>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x14ac:dyDescent="0.25">
      <c r="A63" s="13"/>
      <c r="B63" s="45" t="s">
        <v>700</v>
      </c>
      <c r="C63" s="20" t="s">
        <v>177</v>
      </c>
      <c r="D63" s="19"/>
      <c r="E63" s="19"/>
      <c r="F63" s="19"/>
      <c r="G63" s="20"/>
      <c r="H63" s="19"/>
      <c r="I63" s="19"/>
      <c r="J63" s="19"/>
      <c r="K63" s="20" t="s">
        <v>177</v>
      </c>
      <c r="L63" s="19"/>
      <c r="M63" s="19"/>
      <c r="N63" s="19"/>
      <c r="O63" s="20"/>
      <c r="P63" s="19"/>
      <c r="Q63" s="19"/>
      <c r="R63" s="19"/>
      <c r="S63" s="20"/>
      <c r="T63" s="19"/>
      <c r="U63" s="19"/>
      <c r="V63" s="19"/>
      <c r="W63" s="20"/>
      <c r="X63" s="19"/>
      <c r="Y63" s="19"/>
      <c r="Z63" s="19"/>
    </row>
    <row r="64" spans="1:26" x14ac:dyDescent="0.25">
      <c r="A64" s="13"/>
      <c r="B64" s="81" t="s">
        <v>741</v>
      </c>
      <c r="C64" s="15" t="s">
        <v>177</v>
      </c>
      <c r="D64" s="4"/>
      <c r="E64" s="4"/>
      <c r="F64" s="4"/>
      <c r="G64" s="15"/>
      <c r="H64" s="4"/>
      <c r="I64" s="4"/>
      <c r="J64" s="4"/>
      <c r="K64" s="15" t="s">
        <v>177</v>
      </c>
      <c r="L64" s="4"/>
      <c r="M64" s="4"/>
      <c r="N64" s="4"/>
      <c r="O64" s="15"/>
      <c r="P64" s="4"/>
      <c r="Q64" s="4"/>
      <c r="R64" s="4"/>
      <c r="S64" s="15"/>
      <c r="T64" s="4"/>
      <c r="U64" s="4"/>
      <c r="V64" s="4"/>
      <c r="W64" s="15"/>
      <c r="X64" s="4"/>
      <c r="Y64" s="4"/>
      <c r="Z64" s="4"/>
    </row>
    <row r="65" spans="1:26" x14ac:dyDescent="0.25">
      <c r="A65" s="13"/>
      <c r="B65" s="24" t="s">
        <v>31</v>
      </c>
      <c r="C65" s="20" t="s">
        <v>177</v>
      </c>
      <c r="D65" s="25" t="s">
        <v>237</v>
      </c>
      <c r="E65" s="26" t="s">
        <v>742</v>
      </c>
      <c r="F65" s="27" t="s">
        <v>246</v>
      </c>
      <c r="G65" s="20"/>
      <c r="H65" s="25" t="s">
        <v>237</v>
      </c>
      <c r="I65" s="39">
        <v>14075</v>
      </c>
      <c r="J65" s="27" t="s">
        <v>177</v>
      </c>
      <c r="K65" s="20" t="s">
        <v>177</v>
      </c>
      <c r="L65" s="25" t="s">
        <v>237</v>
      </c>
      <c r="M65" s="39">
        <v>161158</v>
      </c>
      <c r="N65" s="27" t="s">
        <v>177</v>
      </c>
      <c r="O65" s="20"/>
      <c r="P65" s="25" t="s">
        <v>237</v>
      </c>
      <c r="Q65" s="26" t="s">
        <v>743</v>
      </c>
      <c r="R65" s="27" t="s">
        <v>246</v>
      </c>
      <c r="S65" s="20"/>
      <c r="T65" s="25" t="s">
        <v>237</v>
      </c>
      <c r="U65" s="26" t="s">
        <v>744</v>
      </c>
      <c r="V65" s="27" t="s">
        <v>246</v>
      </c>
      <c r="W65" s="20"/>
      <c r="X65" s="25" t="s">
        <v>237</v>
      </c>
      <c r="Y65" s="39">
        <v>84102</v>
      </c>
      <c r="Z65" s="27" t="s">
        <v>177</v>
      </c>
    </row>
    <row r="66" spans="1:26" ht="25.5" x14ac:dyDescent="0.25">
      <c r="A66" s="13"/>
      <c r="B66" s="21" t="s">
        <v>704</v>
      </c>
      <c r="C66" s="15" t="s">
        <v>177</v>
      </c>
      <c r="D66" s="17"/>
      <c r="E66" s="22">
        <v>4</v>
      </c>
      <c r="F66" s="23" t="s">
        <v>177</v>
      </c>
      <c r="G66" s="15"/>
      <c r="H66" s="17"/>
      <c r="I66" s="22">
        <v>113</v>
      </c>
      <c r="J66" s="23" t="s">
        <v>177</v>
      </c>
      <c r="K66" s="15" t="s">
        <v>177</v>
      </c>
      <c r="L66" s="17"/>
      <c r="M66" s="41">
        <v>104676</v>
      </c>
      <c r="N66" s="23" t="s">
        <v>177</v>
      </c>
      <c r="O66" s="15"/>
      <c r="P66" s="17"/>
      <c r="Q66" s="41">
        <v>189510</v>
      </c>
      <c r="R66" s="23" t="s">
        <v>177</v>
      </c>
      <c r="S66" s="15"/>
      <c r="T66" s="17"/>
      <c r="U66" s="22" t="s">
        <v>745</v>
      </c>
      <c r="V66" s="23" t="s">
        <v>246</v>
      </c>
      <c r="W66" s="15"/>
      <c r="X66" s="17"/>
      <c r="Y66" s="41">
        <v>293564</v>
      </c>
      <c r="Z66" s="23" t="s">
        <v>177</v>
      </c>
    </row>
    <row r="67" spans="1:26" x14ac:dyDescent="0.25">
      <c r="A67" s="13"/>
      <c r="B67" s="24" t="s">
        <v>706</v>
      </c>
      <c r="C67" s="20" t="s">
        <v>177</v>
      </c>
      <c r="D67" s="25"/>
      <c r="E67" s="39">
        <v>10801</v>
      </c>
      <c r="F67" s="27" t="s">
        <v>177</v>
      </c>
      <c r="G67" s="20"/>
      <c r="H67" s="25"/>
      <c r="I67" s="39">
        <v>450836</v>
      </c>
      <c r="J67" s="27" t="s">
        <v>177</v>
      </c>
      <c r="K67" s="20" t="s">
        <v>177</v>
      </c>
      <c r="L67" s="25"/>
      <c r="M67" s="39">
        <v>486791</v>
      </c>
      <c r="N67" s="27" t="s">
        <v>177</v>
      </c>
      <c r="O67" s="20"/>
      <c r="P67" s="25"/>
      <c r="Q67" s="39">
        <v>263291</v>
      </c>
      <c r="R67" s="27" t="s">
        <v>177</v>
      </c>
      <c r="S67" s="20"/>
      <c r="T67" s="25"/>
      <c r="U67" s="26" t="s">
        <v>746</v>
      </c>
      <c r="V67" s="27" t="s">
        <v>246</v>
      </c>
      <c r="W67" s="20"/>
      <c r="X67" s="25"/>
      <c r="Y67" s="26" t="s">
        <v>302</v>
      </c>
      <c r="Z67" s="27" t="s">
        <v>177</v>
      </c>
    </row>
    <row r="68" spans="1:26" x14ac:dyDescent="0.25">
      <c r="A68" s="13"/>
      <c r="B68" s="21" t="s">
        <v>33</v>
      </c>
      <c r="C68" s="15" t="s">
        <v>177</v>
      </c>
      <c r="D68" s="17"/>
      <c r="E68" s="22" t="s">
        <v>302</v>
      </c>
      <c r="F68" s="23" t="s">
        <v>177</v>
      </c>
      <c r="G68" s="15"/>
      <c r="H68" s="17"/>
      <c r="I68" s="22" t="s">
        <v>302</v>
      </c>
      <c r="J68" s="23" t="s">
        <v>177</v>
      </c>
      <c r="K68" s="15" t="s">
        <v>177</v>
      </c>
      <c r="L68" s="17"/>
      <c r="M68" s="22">
        <v>159</v>
      </c>
      <c r="N68" s="23" t="s">
        <v>177</v>
      </c>
      <c r="O68" s="15"/>
      <c r="P68" s="17"/>
      <c r="Q68" s="41">
        <v>24628</v>
      </c>
      <c r="R68" s="23" t="s">
        <v>177</v>
      </c>
      <c r="S68" s="15"/>
      <c r="T68" s="17"/>
      <c r="U68" s="22" t="s">
        <v>302</v>
      </c>
      <c r="V68" s="23" t="s">
        <v>177</v>
      </c>
      <c r="W68" s="15"/>
      <c r="X68" s="17"/>
      <c r="Y68" s="41">
        <v>24787</v>
      </c>
      <c r="Z68" s="23" t="s">
        <v>177</v>
      </c>
    </row>
    <row r="69" spans="1:26" x14ac:dyDescent="0.25">
      <c r="A69" s="13"/>
      <c r="B69" s="24" t="s">
        <v>34</v>
      </c>
      <c r="C69" s="20" t="s">
        <v>177</v>
      </c>
      <c r="D69" s="25"/>
      <c r="E69" s="26" t="s">
        <v>302</v>
      </c>
      <c r="F69" s="27" t="s">
        <v>177</v>
      </c>
      <c r="G69" s="20"/>
      <c r="H69" s="25"/>
      <c r="I69" s="26" t="s">
        <v>302</v>
      </c>
      <c r="J69" s="27" t="s">
        <v>177</v>
      </c>
      <c r="K69" s="20" t="s">
        <v>177</v>
      </c>
      <c r="L69" s="25"/>
      <c r="M69" s="26" t="s">
        <v>297</v>
      </c>
      <c r="N69" s="27" t="s">
        <v>246</v>
      </c>
      <c r="O69" s="20"/>
      <c r="P69" s="25"/>
      <c r="Q69" s="26">
        <v>59</v>
      </c>
      <c r="R69" s="27" t="s">
        <v>177</v>
      </c>
      <c r="S69" s="20"/>
      <c r="T69" s="25"/>
      <c r="U69" s="26" t="s">
        <v>302</v>
      </c>
      <c r="V69" s="27" t="s">
        <v>177</v>
      </c>
      <c r="W69" s="20"/>
      <c r="X69" s="25"/>
      <c r="Y69" s="26">
        <v>54</v>
      </c>
      <c r="Z69" s="27" t="s">
        <v>177</v>
      </c>
    </row>
    <row r="70" spans="1:26" x14ac:dyDescent="0.25">
      <c r="A70" s="13"/>
      <c r="B70" s="21" t="s">
        <v>310</v>
      </c>
      <c r="C70" s="15" t="s">
        <v>177</v>
      </c>
      <c r="D70" s="17"/>
      <c r="E70" s="22" t="s">
        <v>302</v>
      </c>
      <c r="F70" s="23" t="s">
        <v>177</v>
      </c>
      <c r="G70" s="15"/>
      <c r="H70" s="17"/>
      <c r="I70" s="22" t="s">
        <v>302</v>
      </c>
      <c r="J70" s="23" t="s">
        <v>177</v>
      </c>
      <c r="K70" s="15" t="s">
        <v>177</v>
      </c>
      <c r="L70" s="17"/>
      <c r="M70" s="41">
        <v>112395</v>
      </c>
      <c r="N70" s="23" t="s">
        <v>177</v>
      </c>
      <c r="O70" s="15"/>
      <c r="P70" s="17"/>
      <c r="Q70" s="41">
        <v>7511</v>
      </c>
      <c r="R70" s="23" t="s">
        <v>177</v>
      </c>
      <c r="S70" s="15"/>
      <c r="T70" s="17"/>
      <c r="U70" s="22" t="s">
        <v>302</v>
      </c>
      <c r="V70" s="23" t="s">
        <v>177</v>
      </c>
      <c r="W70" s="15"/>
      <c r="X70" s="17"/>
      <c r="Y70" s="41">
        <v>119906</v>
      </c>
      <c r="Z70" s="23" t="s">
        <v>177</v>
      </c>
    </row>
    <row r="71" spans="1:26" x14ac:dyDescent="0.25">
      <c r="A71" s="13"/>
      <c r="B71" s="24" t="s">
        <v>36</v>
      </c>
      <c r="C71" s="20" t="s">
        <v>177</v>
      </c>
      <c r="D71" s="25"/>
      <c r="E71" s="26" t="s">
        <v>302</v>
      </c>
      <c r="F71" s="27" t="s">
        <v>177</v>
      </c>
      <c r="G71" s="20"/>
      <c r="H71" s="25"/>
      <c r="I71" s="26">
        <v>91</v>
      </c>
      <c r="J71" s="27" t="s">
        <v>177</v>
      </c>
      <c r="K71" s="20" t="s">
        <v>177</v>
      </c>
      <c r="L71" s="25"/>
      <c r="M71" s="39">
        <v>11659</v>
      </c>
      <c r="N71" s="27" t="s">
        <v>177</v>
      </c>
      <c r="O71" s="20"/>
      <c r="P71" s="25"/>
      <c r="Q71" s="39">
        <v>18553</v>
      </c>
      <c r="R71" s="27" t="s">
        <v>177</v>
      </c>
      <c r="S71" s="20"/>
      <c r="T71" s="25"/>
      <c r="U71" s="26" t="s">
        <v>747</v>
      </c>
      <c r="V71" s="27" t="s">
        <v>246</v>
      </c>
      <c r="W71" s="20"/>
      <c r="X71" s="25"/>
      <c r="Y71" s="39">
        <v>30212</v>
      </c>
      <c r="Z71" s="27" t="s">
        <v>177</v>
      </c>
    </row>
    <row r="72" spans="1:26" ht="15.75" thickBot="1" x14ac:dyDescent="0.3">
      <c r="A72" s="13"/>
      <c r="B72" s="21" t="s">
        <v>710</v>
      </c>
      <c r="C72" s="15" t="s">
        <v>177</v>
      </c>
      <c r="D72" s="17"/>
      <c r="E72" s="22" t="s">
        <v>302</v>
      </c>
      <c r="F72" s="23" t="s">
        <v>177</v>
      </c>
      <c r="G72" s="15"/>
      <c r="H72" s="17"/>
      <c r="I72" s="41">
        <v>6272</v>
      </c>
      <c r="J72" s="23" t="s">
        <v>177</v>
      </c>
      <c r="K72" s="15" t="s">
        <v>177</v>
      </c>
      <c r="L72" s="17"/>
      <c r="M72" s="41">
        <v>46032</v>
      </c>
      <c r="N72" s="23" t="s">
        <v>177</v>
      </c>
      <c r="O72" s="15"/>
      <c r="P72" s="17"/>
      <c r="Q72" s="41">
        <v>187228</v>
      </c>
      <c r="R72" s="23" t="s">
        <v>177</v>
      </c>
      <c r="S72" s="15"/>
      <c r="T72" s="17"/>
      <c r="U72" s="22" t="s">
        <v>748</v>
      </c>
      <c r="V72" s="23" t="s">
        <v>246</v>
      </c>
      <c r="W72" s="15"/>
      <c r="X72" s="17"/>
      <c r="Y72" s="41">
        <v>58536</v>
      </c>
      <c r="Z72" s="23" t="s">
        <v>177</v>
      </c>
    </row>
    <row r="73" spans="1:26" x14ac:dyDescent="0.25">
      <c r="A73" s="13"/>
      <c r="B73" s="28"/>
      <c r="C73" s="28" t="s">
        <v>177</v>
      </c>
      <c r="D73" s="42"/>
      <c r="E73" s="42"/>
      <c r="F73" s="28"/>
      <c r="G73" s="28"/>
      <c r="H73" s="42"/>
      <c r="I73" s="42"/>
      <c r="J73" s="28"/>
      <c r="K73" s="28" t="s">
        <v>177</v>
      </c>
      <c r="L73" s="42"/>
      <c r="M73" s="42"/>
      <c r="N73" s="28"/>
      <c r="O73" s="28"/>
      <c r="P73" s="42"/>
      <c r="Q73" s="42"/>
      <c r="R73" s="28"/>
      <c r="S73" s="28"/>
      <c r="T73" s="42"/>
      <c r="U73" s="42"/>
      <c r="V73" s="28"/>
      <c r="W73" s="28"/>
      <c r="X73" s="42"/>
      <c r="Y73" s="42"/>
      <c r="Z73" s="28"/>
    </row>
    <row r="74" spans="1:26" x14ac:dyDescent="0.25">
      <c r="A74" s="13"/>
      <c r="B74" s="82"/>
      <c r="C74" s="20" t="s">
        <v>177</v>
      </c>
      <c r="D74" s="25"/>
      <c r="E74" s="39">
        <v>4538</v>
      </c>
      <c r="F74" s="27" t="s">
        <v>177</v>
      </c>
      <c r="G74" s="20"/>
      <c r="H74" s="25"/>
      <c r="I74" s="39">
        <v>471387</v>
      </c>
      <c r="J74" s="27" t="s">
        <v>177</v>
      </c>
      <c r="K74" s="20" t="s">
        <v>177</v>
      </c>
      <c r="L74" s="25"/>
      <c r="M74" s="39">
        <v>922865</v>
      </c>
      <c r="N74" s="27" t="s">
        <v>177</v>
      </c>
      <c r="O74" s="20"/>
      <c r="P74" s="25"/>
      <c r="Q74" s="39">
        <v>619991</v>
      </c>
      <c r="R74" s="27" t="s">
        <v>177</v>
      </c>
      <c r="S74" s="20"/>
      <c r="T74" s="25"/>
      <c r="U74" s="26" t="s">
        <v>749</v>
      </c>
      <c r="V74" s="27" t="s">
        <v>246</v>
      </c>
      <c r="W74" s="20"/>
      <c r="X74" s="25"/>
      <c r="Y74" s="39">
        <v>611161</v>
      </c>
      <c r="Z74" s="27" t="s">
        <v>177</v>
      </c>
    </row>
    <row r="75" spans="1:26" x14ac:dyDescent="0.25">
      <c r="A75" s="13"/>
      <c r="B75" s="40" t="s">
        <v>713</v>
      </c>
      <c r="C75" s="15" t="s">
        <v>177</v>
      </c>
      <c r="D75" s="17"/>
      <c r="E75" s="22" t="s">
        <v>302</v>
      </c>
      <c r="F75" s="23" t="s">
        <v>177</v>
      </c>
      <c r="G75" s="15"/>
      <c r="H75" s="17"/>
      <c r="I75" s="22" t="s">
        <v>302</v>
      </c>
      <c r="J75" s="23" t="s">
        <v>177</v>
      </c>
      <c r="K75" s="15" t="s">
        <v>177</v>
      </c>
      <c r="L75" s="17"/>
      <c r="M75" s="41">
        <v>921728</v>
      </c>
      <c r="N75" s="23" t="s">
        <v>177</v>
      </c>
      <c r="O75" s="15"/>
      <c r="P75" s="17"/>
      <c r="Q75" s="41">
        <v>88759</v>
      </c>
      <c r="R75" s="23" t="s">
        <v>177</v>
      </c>
      <c r="S75" s="15"/>
      <c r="T75" s="17"/>
      <c r="U75" s="22" t="s">
        <v>714</v>
      </c>
      <c r="V75" s="23" t="s">
        <v>246</v>
      </c>
      <c r="W75" s="15"/>
      <c r="X75" s="17"/>
      <c r="Y75" s="41">
        <v>1010106</v>
      </c>
      <c r="Z75" s="23" t="s">
        <v>177</v>
      </c>
    </row>
    <row r="76" spans="1:26" x14ac:dyDescent="0.25">
      <c r="A76" s="13"/>
      <c r="B76" s="18" t="s">
        <v>40</v>
      </c>
      <c r="C76" s="20" t="s">
        <v>177</v>
      </c>
      <c r="D76" s="25"/>
      <c r="E76" s="39">
        <v>405920</v>
      </c>
      <c r="F76" s="27" t="s">
        <v>177</v>
      </c>
      <c r="G76" s="20"/>
      <c r="H76" s="25"/>
      <c r="I76" s="39">
        <v>411927</v>
      </c>
      <c r="J76" s="27" t="s">
        <v>177</v>
      </c>
      <c r="K76" s="20" t="s">
        <v>177</v>
      </c>
      <c r="L76" s="25"/>
      <c r="M76" s="39">
        <v>482153</v>
      </c>
      <c r="N76" s="27" t="s">
        <v>177</v>
      </c>
      <c r="O76" s="20"/>
      <c r="P76" s="25"/>
      <c r="Q76" s="39">
        <v>19345</v>
      </c>
      <c r="R76" s="27" t="s">
        <v>177</v>
      </c>
      <c r="S76" s="20"/>
      <c r="T76" s="25"/>
      <c r="U76" s="26" t="s">
        <v>750</v>
      </c>
      <c r="V76" s="27" t="s">
        <v>246</v>
      </c>
      <c r="W76" s="20"/>
      <c r="X76" s="25"/>
      <c r="Y76" s="39">
        <v>29451</v>
      </c>
      <c r="Z76" s="27" t="s">
        <v>177</v>
      </c>
    </row>
    <row r="77" spans="1:26" x14ac:dyDescent="0.25">
      <c r="A77" s="13"/>
      <c r="B77" s="40" t="s">
        <v>716</v>
      </c>
      <c r="C77" s="15" t="s">
        <v>177</v>
      </c>
      <c r="D77" s="17"/>
      <c r="E77" s="22" t="s">
        <v>302</v>
      </c>
      <c r="F77" s="23" t="s">
        <v>177</v>
      </c>
      <c r="G77" s="15"/>
      <c r="H77" s="17"/>
      <c r="I77" s="22" t="s">
        <v>302</v>
      </c>
      <c r="J77" s="23" t="s">
        <v>177</v>
      </c>
      <c r="K77" s="15" t="s">
        <v>177</v>
      </c>
      <c r="L77" s="17"/>
      <c r="M77" s="41">
        <v>183139</v>
      </c>
      <c r="N77" s="23" t="s">
        <v>177</v>
      </c>
      <c r="O77" s="15"/>
      <c r="P77" s="17"/>
      <c r="Q77" s="41">
        <v>3449</v>
      </c>
      <c r="R77" s="23" t="s">
        <v>177</v>
      </c>
      <c r="S77" s="15"/>
      <c r="T77" s="17"/>
      <c r="U77" s="22" t="s">
        <v>302</v>
      </c>
      <c r="V77" s="23" t="s">
        <v>177</v>
      </c>
      <c r="W77" s="15"/>
      <c r="X77" s="17"/>
      <c r="Y77" s="41">
        <v>186588</v>
      </c>
      <c r="Z77" s="23" t="s">
        <v>177</v>
      </c>
    </row>
    <row r="78" spans="1:26" x14ac:dyDescent="0.25">
      <c r="A78" s="13"/>
      <c r="B78" s="18" t="s">
        <v>42</v>
      </c>
      <c r="C78" s="20" t="s">
        <v>177</v>
      </c>
      <c r="D78" s="25"/>
      <c r="E78" s="26" t="s">
        <v>302</v>
      </c>
      <c r="F78" s="27" t="s">
        <v>177</v>
      </c>
      <c r="G78" s="20"/>
      <c r="H78" s="25"/>
      <c r="I78" s="26" t="s">
        <v>302</v>
      </c>
      <c r="J78" s="27" t="s">
        <v>177</v>
      </c>
      <c r="K78" s="20" t="s">
        <v>177</v>
      </c>
      <c r="L78" s="25"/>
      <c r="M78" s="39">
        <v>333253</v>
      </c>
      <c r="N78" s="27" t="s">
        <v>177</v>
      </c>
      <c r="O78" s="20"/>
      <c r="P78" s="25"/>
      <c r="Q78" s="39">
        <v>96612</v>
      </c>
      <c r="R78" s="27" t="s">
        <v>177</v>
      </c>
      <c r="S78" s="20"/>
      <c r="T78" s="25"/>
      <c r="U78" s="26" t="s">
        <v>302</v>
      </c>
      <c r="V78" s="27" t="s">
        <v>177</v>
      </c>
      <c r="W78" s="20"/>
      <c r="X78" s="25"/>
      <c r="Y78" s="39">
        <v>429865</v>
      </c>
      <c r="Z78" s="27" t="s">
        <v>177</v>
      </c>
    </row>
    <row r="79" spans="1:26" x14ac:dyDescent="0.25">
      <c r="A79" s="13"/>
      <c r="B79" s="40" t="s">
        <v>43</v>
      </c>
      <c r="C79" s="15" t="s">
        <v>177</v>
      </c>
      <c r="D79" s="17"/>
      <c r="E79" s="22" t="s">
        <v>302</v>
      </c>
      <c r="F79" s="23" t="s">
        <v>177</v>
      </c>
      <c r="G79" s="15"/>
      <c r="H79" s="17"/>
      <c r="I79" s="22" t="s">
        <v>302</v>
      </c>
      <c r="J79" s="23" t="s">
        <v>177</v>
      </c>
      <c r="K79" s="15" t="s">
        <v>177</v>
      </c>
      <c r="L79" s="17"/>
      <c r="M79" s="41">
        <v>18467</v>
      </c>
      <c r="N79" s="23" t="s">
        <v>177</v>
      </c>
      <c r="O79" s="15"/>
      <c r="P79" s="17"/>
      <c r="Q79" s="41">
        <v>14721</v>
      </c>
      <c r="R79" s="23" t="s">
        <v>177</v>
      </c>
      <c r="S79" s="15"/>
      <c r="T79" s="17"/>
      <c r="U79" s="22" t="s">
        <v>302</v>
      </c>
      <c r="V79" s="23" t="s">
        <v>177</v>
      </c>
      <c r="W79" s="15"/>
      <c r="X79" s="17"/>
      <c r="Y79" s="41">
        <v>33188</v>
      </c>
      <c r="Z79" s="23" t="s">
        <v>177</v>
      </c>
    </row>
    <row r="80" spans="1:26" x14ac:dyDescent="0.25">
      <c r="A80" s="13"/>
      <c r="B80" s="18" t="s">
        <v>710</v>
      </c>
      <c r="C80" s="20" t="s">
        <v>177</v>
      </c>
      <c r="D80" s="25"/>
      <c r="E80" s="26" t="s">
        <v>302</v>
      </c>
      <c r="F80" s="27" t="s">
        <v>177</v>
      </c>
      <c r="G80" s="20"/>
      <c r="H80" s="25"/>
      <c r="I80" s="39">
        <v>31763</v>
      </c>
      <c r="J80" s="27" t="s">
        <v>177</v>
      </c>
      <c r="K80" s="20" t="s">
        <v>177</v>
      </c>
      <c r="L80" s="25"/>
      <c r="M80" s="39">
        <v>470867</v>
      </c>
      <c r="N80" s="27" t="s">
        <v>177</v>
      </c>
      <c r="O80" s="20"/>
      <c r="P80" s="25"/>
      <c r="Q80" s="39">
        <v>72891</v>
      </c>
      <c r="R80" s="27" t="s">
        <v>177</v>
      </c>
      <c r="S80" s="20"/>
      <c r="T80" s="25"/>
      <c r="U80" s="26" t="s">
        <v>751</v>
      </c>
      <c r="V80" s="27" t="s">
        <v>246</v>
      </c>
      <c r="W80" s="20"/>
      <c r="X80" s="25"/>
      <c r="Y80" s="39">
        <v>543758</v>
      </c>
      <c r="Z80" s="27" t="s">
        <v>177</v>
      </c>
    </row>
    <row r="81" spans="1:26" x14ac:dyDescent="0.25">
      <c r="A81" s="13"/>
      <c r="B81" s="40" t="s">
        <v>718</v>
      </c>
      <c r="C81" s="15" t="s">
        <v>177</v>
      </c>
      <c r="D81" s="17"/>
      <c r="E81" s="22" t="s">
        <v>302</v>
      </c>
      <c r="F81" s="23" t="s">
        <v>177</v>
      </c>
      <c r="G81" s="15"/>
      <c r="H81" s="17"/>
      <c r="I81" s="41">
        <v>1081145</v>
      </c>
      <c r="J81" s="23" t="s">
        <v>177</v>
      </c>
      <c r="K81" s="15" t="s">
        <v>177</v>
      </c>
      <c r="L81" s="17"/>
      <c r="M81" s="41">
        <v>65068</v>
      </c>
      <c r="N81" s="23" t="s">
        <v>177</v>
      </c>
      <c r="O81" s="15"/>
      <c r="P81" s="17"/>
      <c r="Q81" s="41">
        <v>449753</v>
      </c>
      <c r="R81" s="23" t="s">
        <v>177</v>
      </c>
      <c r="S81" s="15"/>
      <c r="T81" s="17"/>
      <c r="U81" s="22" t="s">
        <v>752</v>
      </c>
      <c r="V81" s="23" t="s">
        <v>246</v>
      </c>
      <c r="W81" s="15"/>
      <c r="X81" s="17"/>
      <c r="Y81" s="22" t="s">
        <v>302</v>
      </c>
      <c r="Z81" s="23" t="s">
        <v>177</v>
      </c>
    </row>
    <row r="82" spans="1:26" x14ac:dyDescent="0.25">
      <c r="A82" s="13"/>
      <c r="B82" s="18" t="s">
        <v>34</v>
      </c>
      <c r="C82" s="20" t="s">
        <v>177</v>
      </c>
      <c r="D82" s="25"/>
      <c r="E82" s="26" t="s">
        <v>302</v>
      </c>
      <c r="F82" s="27" t="s">
        <v>177</v>
      </c>
      <c r="G82" s="20"/>
      <c r="H82" s="25"/>
      <c r="I82" s="26" t="s">
        <v>302</v>
      </c>
      <c r="J82" s="27" t="s">
        <v>177</v>
      </c>
      <c r="K82" s="20" t="s">
        <v>177</v>
      </c>
      <c r="L82" s="25"/>
      <c r="M82" s="26">
        <v>506</v>
      </c>
      <c r="N82" s="27" t="s">
        <v>177</v>
      </c>
      <c r="O82" s="20"/>
      <c r="P82" s="25"/>
      <c r="Q82" s="39">
        <v>9056</v>
      </c>
      <c r="R82" s="27" t="s">
        <v>177</v>
      </c>
      <c r="S82" s="20"/>
      <c r="T82" s="25"/>
      <c r="U82" s="26" t="s">
        <v>302</v>
      </c>
      <c r="V82" s="27" t="s">
        <v>177</v>
      </c>
      <c r="W82" s="20"/>
      <c r="X82" s="25"/>
      <c r="Y82" s="39">
        <v>9562</v>
      </c>
      <c r="Z82" s="27" t="s">
        <v>177</v>
      </c>
    </row>
    <row r="83" spans="1:26" ht="15.75" thickBot="1" x14ac:dyDescent="0.3">
      <c r="A83" s="13"/>
      <c r="B83" s="40" t="s">
        <v>720</v>
      </c>
      <c r="C83" s="15" t="s">
        <v>177</v>
      </c>
      <c r="D83" s="17"/>
      <c r="E83" s="22" t="s">
        <v>302</v>
      </c>
      <c r="F83" s="23" t="s">
        <v>177</v>
      </c>
      <c r="G83" s="15"/>
      <c r="H83" s="17"/>
      <c r="I83" s="22" t="s">
        <v>302</v>
      </c>
      <c r="J83" s="23" t="s">
        <v>177</v>
      </c>
      <c r="K83" s="15" t="s">
        <v>177</v>
      </c>
      <c r="L83" s="17"/>
      <c r="M83" s="41">
        <v>38519</v>
      </c>
      <c r="N83" s="23" t="s">
        <v>177</v>
      </c>
      <c r="O83" s="15"/>
      <c r="P83" s="17"/>
      <c r="Q83" s="22" t="s">
        <v>302</v>
      </c>
      <c r="R83" s="23" t="s">
        <v>177</v>
      </c>
      <c r="S83" s="15"/>
      <c r="T83" s="17"/>
      <c r="U83" s="22" t="s">
        <v>302</v>
      </c>
      <c r="V83" s="23" t="s">
        <v>177</v>
      </c>
      <c r="W83" s="15"/>
      <c r="X83" s="17"/>
      <c r="Y83" s="41">
        <v>38519</v>
      </c>
      <c r="Z83" s="23" t="s">
        <v>177</v>
      </c>
    </row>
    <row r="84" spans="1:26" x14ac:dyDescent="0.25">
      <c r="A84" s="13"/>
      <c r="B84" s="28"/>
      <c r="C84" s="28" t="s">
        <v>177</v>
      </c>
      <c r="D84" s="42"/>
      <c r="E84" s="42"/>
      <c r="F84" s="28"/>
      <c r="G84" s="28"/>
      <c r="H84" s="42"/>
      <c r="I84" s="42"/>
      <c r="J84" s="28"/>
      <c r="K84" s="28" t="s">
        <v>177</v>
      </c>
      <c r="L84" s="42"/>
      <c r="M84" s="42"/>
      <c r="N84" s="28"/>
      <c r="O84" s="28"/>
      <c r="P84" s="42"/>
      <c r="Q84" s="42"/>
      <c r="R84" s="28"/>
      <c r="S84" s="28"/>
      <c r="T84" s="42"/>
      <c r="U84" s="42"/>
      <c r="V84" s="28"/>
      <c r="W84" s="28"/>
      <c r="X84" s="42"/>
      <c r="Y84" s="42"/>
      <c r="Z84" s="28"/>
    </row>
    <row r="85" spans="1:26" ht="15.75" thickBot="1" x14ac:dyDescent="0.3">
      <c r="A85" s="13"/>
      <c r="B85" s="82"/>
      <c r="C85" s="20" t="s">
        <v>177</v>
      </c>
      <c r="D85" s="25" t="s">
        <v>237</v>
      </c>
      <c r="E85" s="39">
        <v>410458</v>
      </c>
      <c r="F85" s="27" t="s">
        <v>177</v>
      </c>
      <c r="G85" s="20"/>
      <c r="H85" s="25" t="s">
        <v>237</v>
      </c>
      <c r="I85" s="39">
        <v>1996222</v>
      </c>
      <c r="J85" s="27" t="s">
        <v>177</v>
      </c>
      <c r="K85" s="20" t="s">
        <v>177</v>
      </c>
      <c r="L85" s="25" t="s">
        <v>237</v>
      </c>
      <c r="M85" s="39">
        <v>3436565</v>
      </c>
      <c r="N85" s="27" t="s">
        <v>177</v>
      </c>
      <c r="O85" s="20"/>
      <c r="P85" s="25" t="s">
        <v>237</v>
      </c>
      <c r="Q85" s="39">
        <v>1374577</v>
      </c>
      <c r="R85" s="27" t="s">
        <v>177</v>
      </c>
      <c r="S85" s="20"/>
      <c r="T85" s="25" t="s">
        <v>237</v>
      </c>
      <c r="U85" s="26" t="s">
        <v>753</v>
      </c>
      <c r="V85" s="27" t="s">
        <v>246</v>
      </c>
      <c r="W85" s="20"/>
      <c r="X85" s="25" t="s">
        <v>237</v>
      </c>
      <c r="Y85" s="39">
        <v>2892198</v>
      </c>
      <c r="Z85" s="27" t="s">
        <v>177</v>
      </c>
    </row>
    <row r="86" spans="1:26" ht="15.75" thickTop="1" x14ac:dyDescent="0.25">
      <c r="A86" s="13"/>
      <c r="B86" s="28"/>
      <c r="C86" s="28" t="s">
        <v>177</v>
      </c>
      <c r="D86" s="29"/>
      <c r="E86" s="29"/>
      <c r="F86" s="28"/>
      <c r="G86" s="28"/>
      <c r="H86" s="29"/>
      <c r="I86" s="29"/>
      <c r="J86" s="28"/>
      <c r="K86" s="28" t="s">
        <v>177</v>
      </c>
      <c r="L86" s="29"/>
      <c r="M86" s="29"/>
      <c r="N86" s="28"/>
      <c r="O86" s="28"/>
      <c r="P86" s="29"/>
      <c r="Q86" s="29"/>
      <c r="R86" s="28"/>
      <c r="S86" s="28"/>
      <c r="T86" s="29"/>
      <c r="U86" s="29"/>
      <c r="V86" s="28"/>
      <c r="W86" s="28"/>
      <c r="X86" s="29"/>
      <c r="Y86" s="29"/>
      <c r="Z86" s="28"/>
    </row>
    <row r="87" spans="1:26" x14ac:dyDescent="0.25">
      <c r="A87" s="13"/>
      <c r="B87" s="4"/>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x14ac:dyDescent="0.25">
      <c r="A88" s="13"/>
      <c r="B88" s="49" t="s">
        <v>722</v>
      </c>
      <c r="C88" s="15" t="s">
        <v>177</v>
      </c>
      <c r="D88" s="4"/>
      <c r="E88" s="4"/>
      <c r="F88" s="4"/>
      <c r="G88" s="15"/>
      <c r="H88" s="4"/>
      <c r="I88" s="4"/>
      <c r="J88" s="4"/>
      <c r="K88" s="15" t="s">
        <v>177</v>
      </c>
      <c r="L88" s="4"/>
      <c r="M88" s="4"/>
      <c r="N88" s="4"/>
      <c r="O88" s="15"/>
      <c r="P88" s="4"/>
      <c r="Q88" s="4"/>
      <c r="R88" s="4"/>
      <c r="S88" s="15"/>
      <c r="T88" s="4"/>
      <c r="U88" s="4"/>
      <c r="V88" s="4"/>
      <c r="W88" s="15"/>
      <c r="X88" s="4"/>
      <c r="Y88" s="4"/>
      <c r="Z88" s="4"/>
    </row>
    <row r="89" spans="1:26" x14ac:dyDescent="0.25">
      <c r="A89" s="13"/>
      <c r="B89" s="18" t="s">
        <v>723</v>
      </c>
      <c r="C89" s="20" t="s">
        <v>177</v>
      </c>
      <c r="D89" s="19"/>
      <c r="E89" s="19"/>
      <c r="F89" s="19"/>
      <c r="G89" s="20"/>
      <c r="H89" s="19"/>
      <c r="I89" s="19"/>
      <c r="J89" s="19"/>
      <c r="K89" s="20" t="s">
        <v>177</v>
      </c>
      <c r="L89" s="19"/>
      <c r="M89" s="19"/>
      <c r="N89" s="19"/>
      <c r="O89" s="20"/>
      <c r="P89" s="19"/>
      <c r="Q89" s="19"/>
      <c r="R89" s="19"/>
      <c r="S89" s="20"/>
      <c r="T89" s="19"/>
      <c r="U89" s="19"/>
      <c r="V89" s="19"/>
      <c r="W89" s="20"/>
      <c r="X89" s="19"/>
      <c r="Y89" s="19"/>
      <c r="Z89" s="19"/>
    </row>
    <row r="90" spans="1:26" x14ac:dyDescent="0.25">
      <c r="A90" s="13"/>
      <c r="B90" s="21" t="s">
        <v>47</v>
      </c>
      <c r="C90" s="15" t="s">
        <v>177</v>
      </c>
      <c r="D90" s="17" t="s">
        <v>237</v>
      </c>
      <c r="E90" s="22">
        <v>44</v>
      </c>
      <c r="F90" s="23" t="s">
        <v>177</v>
      </c>
      <c r="G90" s="15"/>
      <c r="H90" s="17" t="s">
        <v>237</v>
      </c>
      <c r="I90" s="41">
        <v>20151</v>
      </c>
      <c r="J90" s="23" t="s">
        <v>177</v>
      </c>
      <c r="K90" s="15" t="s">
        <v>177</v>
      </c>
      <c r="L90" s="17" t="s">
        <v>237</v>
      </c>
      <c r="M90" s="41">
        <v>217346</v>
      </c>
      <c r="N90" s="23" t="s">
        <v>177</v>
      </c>
      <c r="O90" s="15"/>
      <c r="P90" s="17" t="s">
        <v>237</v>
      </c>
      <c r="Q90" s="41">
        <v>128039</v>
      </c>
      <c r="R90" s="23" t="s">
        <v>177</v>
      </c>
      <c r="S90" s="15"/>
      <c r="T90" s="17" t="s">
        <v>237</v>
      </c>
      <c r="U90" s="22" t="s">
        <v>754</v>
      </c>
      <c r="V90" s="23" t="s">
        <v>246</v>
      </c>
      <c r="W90" s="15"/>
      <c r="X90" s="17" t="s">
        <v>237</v>
      </c>
      <c r="Y90" s="41">
        <v>345429</v>
      </c>
      <c r="Z90" s="23" t="s">
        <v>177</v>
      </c>
    </row>
    <row r="91" spans="1:26" x14ac:dyDescent="0.25">
      <c r="A91" s="13"/>
      <c r="B91" s="24" t="s">
        <v>48</v>
      </c>
      <c r="C91" s="20" t="s">
        <v>177</v>
      </c>
      <c r="D91" s="25"/>
      <c r="E91" s="26" t="s">
        <v>302</v>
      </c>
      <c r="F91" s="27" t="s">
        <v>177</v>
      </c>
      <c r="G91" s="20"/>
      <c r="H91" s="25"/>
      <c r="I91" s="26" t="s">
        <v>302</v>
      </c>
      <c r="J91" s="27" t="s">
        <v>177</v>
      </c>
      <c r="K91" s="20" t="s">
        <v>177</v>
      </c>
      <c r="L91" s="25"/>
      <c r="M91" s="39">
        <v>21950</v>
      </c>
      <c r="N91" s="27" t="s">
        <v>177</v>
      </c>
      <c r="O91" s="20"/>
      <c r="P91" s="25"/>
      <c r="Q91" s="39">
        <v>12771</v>
      </c>
      <c r="R91" s="27" t="s">
        <v>177</v>
      </c>
      <c r="S91" s="20"/>
      <c r="T91" s="25"/>
      <c r="U91" s="26" t="s">
        <v>302</v>
      </c>
      <c r="V91" s="27" t="s">
        <v>177</v>
      </c>
      <c r="W91" s="20"/>
      <c r="X91" s="25"/>
      <c r="Y91" s="39">
        <v>34721</v>
      </c>
      <c r="Z91" s="27" t="s">
        <v>177</v>
      </c>
    </row>
    <row r="92" spans="1:26" x14ac:dyDescent="0.25">
      <c r="A92" s="13"/>
      <c r="B92" s="21" t="s">
        <v>49</v>
      </c>
      <c r="C92" s="15" t="s">
        <v>177</v>
      </c>
      <c r="D92" s="17"/>
      <c r="E92" s="22">
        <v>220</v>
      </c>
      <c r="F92" s="23" t="s">
        <v>177</v>
      </c>
      <c r="G92" s="15"/>
      <c r="H92" s="17"/>
      <c r="I92" s="22">
        <v>538</v>
      </c>
      <c r="J92" s="23" t="s">
        <v>177</v>
      </c>
      <c r="K92" s="15" t="s">
        <v>177</v>
      </c>
      <c r="L92" s="17"/>
      <c r="M92" s="41">
        <v>34889</v>
      </c>
      <c r="N92" s="23" t="s">
        <v>177</v>
      </c>
      <c r="O92" s="15"/>
      <c r="P92" s="17"/>
      <c r="Q92" s="41">
        <v>7006</v>
      </c>
      <c r="R92" s="23" t="s">
        <v>177</v>
      </c>
      <c r="S92" s="15"/>
      <c r="T92" s="17"/>
      <c r="U92" s="22" t="s">
        <v>755</v>
      </c>
      <c r="V92" s="23" t="s">
        <v>246</v>
      </c>
      <c r="W92" s="15"/>
      <c r="X92" s="17"/>
      <c r="Y92" s="41">
        <v>42115</v>
      </c>
      <c r="Z92" s="23" t="s">
        <v>177</v>
      </c>
    </row>
    <row r="93" spans="1:26" x14ac:dyDescent="0.25">
      <c r="A93" s="13"/>
      <c r="B93" s="24" t="s">
        <v>726</v>
      </c>
      <c r="C93" s="20" t="s">
        <v>177</v>
      </c>
      <c r="D93" s="25"/>
      <c r="E93" s="26" t="s">
        <v>302</v>
      </c>
      <c r="F93" s="27" t="s">
        <v>177</v>
      </c>
      <c r="G93" s="20"/>
      <c r="H93" s="25"/>
      <c r="I93" s="39">
        <v>44047</v>
      </c>
      <c r="J93" s="27" t="s">
        <v>177</v>
      </c>
      <c r="K93" s="20" t="s">
        <v>177</v>
      </c>
      <c r="L93" s="25"/>
      <c r="M93" s="39">
        <v>308081</v>
      </c>
      <c r="N93" s="27" t="s">
        <v>177</v>
      </c>
      <c r="O93" s="20"/>
      <c r="P93" s="25"/>
      <c r="Q93" s="39">
        <v>452775</v>
      </c>
      <c r="R93" s="27" t="s">
        <v>177</v>
      </c>
      <c r="S93" s="20"/>
      <c r="T93" s="25"/>
      <c r="U93" s="26" t="s">
        <v>756</v>
      </c>
      <c r="V93" s="27" t="s">
        <v>246</v>
      </c>
      <c r="W93" s="20"/>
      <c r="X93" s="25"/>
      <c r="Y93" s="26" t="s">
        <v>302</v>
      </c>
      <c r="Z93" s="27" t="s">
        <v>177</v>
      </c>
    </row>
    <row r="94" spans="1:26" x14ac:dyDescent="0.25">
      <c r="A94" s="13"/>
      <c r="B94" s="21" t="s">
        <v>50</v>
      </c>
      <c r="C94" s="15" t="s">
        <v>177</v>
      </c>
      <c r="D94" s="17"/>
      <c r="E94" s="22" t="s">
        <v>302</v>
      </c>
      <c r="F94" s="23" t="s">
        <v>177</v>
      </c>
      <c r="G94" s="15"/>
      <c r="H94" s="17"/>
      <c r="I94" s="22" t="s">
        <v>302</v>
      </c>
      <c r="J94" s="23" t="s">
        <v>177</v>
      </c>
      <c r="K94" s="15" t="s">
        <v>177</v>
      </c>
      <c r="L94" s="17"/>
      <c r="M94" s="22">
        <v>835</v>
      </c>
      <c r="N94" s="23" t="s">
        <v>177</v>
      </c>
      <c r="O94" s="15"/>
      <c r="P94" s="17"/>
      <c r="Q94" s="22">
        <v>81</v>
      </c>
      <c r="R94" s="23" t="s">
        <v>177</v>
      </c>
      <c r="S94" s="15"/>
      <c r="T94" s="17"/>
      <c r="U94" s="22" t="s">
        <v>302</v>
      </c>
      <c r="V94" s="23" t="s">
        <v>177</v>
      </c>
      <c r="W94" s="15"/>
      <c r="X94" s="17"/>
      <c r="Y94" s="22">
        <v>916</v>
      </c>
      <c r="Z94" s="23" t="s">
        <v>177</v>
      </c>
    </row>
    <row r="95" spans="1:26" ht="25.5" x14ac:dyDescent="0.25">
      <c r="A95" s="13"/>
      <c r="B95" s="24" t="s">
        <v>255</v>
      </c>
      <c r="C95" s="20" t="s">
        <v>177</v>
      </c>
      <c r="D95" s="25"/>
      <c r="E95" s="26" t="s">
        <v>302</v>
      </c>
      <c r="F95" s="27" t="s">
        <v>177</v>
      </c>
      <c r="G95" s="20"/>
      <c r="H95" s="25"/>
      <c r="I95" s="26" t="s">
        <v>302</v>
      </c>
      <c r="J95" s="27" t="s">
        <v>177</v>
      </c>
      <c r="K95" s="20" t="s">
        <v>177</v>
      </c>
      <c r="L95" s="25"/>
      <c r="M95" s="26" t="s">
        <v>302</v>
      </c>
      <c r="N95" s="27" t="s">
        <v>177</v>
      </c>
      <c r="O95" s="20"/>
      <c r="P95" s="25"/>
      <c r="Q95" s="39">
        <v>43400</v>
      </c>
      <c r="R95" s="27" t="s">
        <v>177</v>
      </c>
      <c r="S95" s="20"/>
      <c r="T95" s="25"/>
      <c r="U95" s="26" t="s">
        <v>302</v>
      </c>
      <c r="V95" s="27" t="s">
        <v>177</v>
      </c>
      <c r="W95" s="20"/>
      <c r="X95" s="25"/>
      <c r="Y95" s="39">
        <v>43400</v>
      </c>
      <c r="Z95" s="27" t="s">
        <v>177</v>
      </c>
    </row>
    <row r="96" spans="1:26" x14ac:dyDescent="0.25">
      <c r="A96" s="13"/>
      <c r="B96" s="21" t="s">
        <v>728</v>
      </c>
      <c r="C96" s="15" t="s">
        <v>177</v>
      </c>
      <c r="D96" s="17"/>
      <c r="E96" s="22" t="s">
        <v>302</v>
      </c>
      <c r="F96" s="23" t="s">
        <v>177</v>
      </c>
      <c r="G96" s="15"/>
      <c r="H96" s="17"/>
      <c r="I96" s="41">
        <v>174741</v>
      </c>
      <c r="J96" s="23" t="s">
        <v>177</v>
      </c>
      <c r="K96" s="15" t="s">
        <v>177</v>
      </c>
      <c r="L96" s="17"/>
      <c r="M96" s="41">
        <v>191486</v>
      </c>
      <c r="N96" s="23" t="s">
        <v>177</v>
      </c>
      <c r="O96" s="15"/>
      <c r="P96" s="17"/>
      <c r="Q96" s="41">
        <v>4393</v>
      </c>
      <c r="R96" s="23" t="s">
        <v>177</v>
      </c>
      <c r="S96" s="15"/>
      <c r="T96" s="17"/>
      <c r="U96" s="22" t="s">
        <v>757</v>
      </c>
      <c r="V96" s="23" t="s">
        <v>246</v>
      </c>
      <c r="W96" s="15"/>
      <c r="X96" s="17"/>
      <c r="Y96" s="41">
        <v>21155</v>
      </c>
      <c r="Z96" s="23" t="s">
        <v>177</v>
      </c>
    </row>
    <row r="97" spans="1:26" ht="26.25" thickBot="1" x14ac:dyDescent="0.3">
      <c r="A97" s="13"/>
      <c r="B97" s="24" t="s">
        <v>730</v>
      </c>
      <c r="C97" s="20" t="s">
        <v>177</v>
      </c>
      <c r="D97" s="25"/>
      <c r="E97" s="26" t="s">
        <v>302</v>
      </c>
      <c r="F97" s="27" t="s">
        <v>177</v>
      </c>
      <c r="G97" s="20"/>
      <c r="H97" s="25"/>
      <c r="I97" s="26" t="s">
        <v>302</v>
      </c>
      <c r="J97" s="27" t="s">
        <v>177</v>
      </c>
      <c r="K97" s="20" t="s">
        <v>177</v>
      </c>
      <c r="L97" s="25"/>
      <c r="M97" s="39">
        <v>18609</v>
      </c>
      <c r="N97" s="27" t="s">
        <v>177</v>
      </c>
      <c r="O97" s="20"/>
      <c r="P97" s="25"/>
      <c r="Q97" s="26" t="s">
        <v>302</v>
      </c>
      <c r="R97" s="27" t="s">
        <v>177</v>
      </c>
      <c r="S97" s="20"/>
      <c r="T97" s="25"/>
      <c r="U97" s="26" t="s">
        <v>302</v>
      </c>
      <c r="V97" s="27" t="s">
        <v>177</v>
      </c>
      <c r="W97" s="20"/>
      <c r="X97" s="25"/>
      <c r="Y97" s="39">
        <v>18609</v>
      </c>
      <c r="Z97" s="27" t="s">
        <v>177</v>
      </c>
    </row>
    <row r="98" spans="1:26" x14ac:dyDescent="0.25">
      <c r="A98" s="13"/>
      <c r="B98" s="28"/>
      <c r="C98" s="28" t="s">
        <v>177</v>
      </c>
      <c r="D98" s="42"/>
      <c r="E98" s="42"/>
      <c r="F98" s="28"/>
      <c r="G98" s="28"/>
      <c r="H98" s="42"/>
      <c r="I98" s="42"/>
      <c r="J98" s="28"/>
      <c r="K98" s="28" t="s">
        <v>177</v>
      </c>
      <c r="L98" s="42"/>
      <c r="M98" s="42"/>
      <c r="N98" s="28"/>
      <c r="O98" s="28"/>
      <c r="P98" s="42"/>
      <c r="Q98" s="42"/>
      <c r="R98" s="28"/>
      <c r="S98" s="28"/>
      <c r="T98" s="42"/>
      <c r="U98" s="42"/>
      <c r="V98" s="28"/>
      <c r="W98" s="28"/>
      <c r="X98" s="42"/>
      <c r="Y98" s="42"/>
      <c r="Z98" s="28"/>
    </row>
    <row r="99" spans="1:26" x14ac:dyDescent="0.25">
      <c r="A99" s="13"/>
      <c r="B99" s="2"/>
      <c r="C99" s="15" t="s">
        <v>177</v>
      </c>
      <c r="D99" s="17"/>
      <c r="E99" s="22">
        <v>264</v>
      </c>
      <c r="F99" s="23" t="s">
        <v>177</v>
      </c>
      <c r="G99" s="15"/>
      <c r="H99" s="17"/>
      <c r="I99" s="41">
        <v>239477</v>
      </c>
      <c r="J99" s="23" t="s">
        <v>177</v>
      </c>
      <c r="K99" s="15" t="s">
        <v>177</v>
      </c>
      <c r="L99" s="17"/>
      <c r="M99" s="41">
        <v>793196</v>
      </c>
      <c r="N99" s="23" t="s">
        <v>177</v>
      </c>
      <c r="O99" s="15"/>
      <c r="P99" s="17"/>
      <c r="Q99" s="41">
        <v>648465</v>
      </c>
      <c r="R99" s="23" t="s">
        <v>177</v>
      </c>
      <c r="S99" s="15"/>
      <c r="T99" s="17"/>
      <c r="U99" s="22" t="s">
        <v>758</v>
      </c>
      <c r="V99" s="23" t="s">
        <v>246</v>
      </c>
      <c r="W99" s="15"/>
      <c r="X99" s="17"/>
      <c r="Y99" s="41">
        <v>506345</v>
      </c>
      <c r="Z99" s="23" t="s">
        <v>177</v>
      </c>
    </row>
    <row r="100" spans="1:26" x14ac:dyDescent="0.25">
      <c r="A100" s="13"/>
      <c r="B100" s="18" t="s">
        <v>375</v>
      </c>
      <c r="C100" s="20" t="s">
        <v>177</v>
      </c>
      <c r="D100" s="25"/>
      <c r="E100" s="26" t="s">
        <v>302</v>
      </c>
      <c r="F100" s="27" t="s">
        <v>177</v>
      </c>
      <c r="G100" s="20"/>
      <c r="H100" s="25"/>
      <c r="I100" s="39">
        <v>1602901</v>
      </c>
      <c r="J100" s="27" t="s">
        <v>177</v>
      </c>
      <c r="K100" s="20" t="s">
        <v>177</v>
      </c>
      <c r="L100" s="25"/>
      <c r="M100" s="39">
        <v>1646670</v>
      </c>
      <c r="N100" s="27" t="s">
        <v>177</v>
      </c>
      <c r="O100" s="20"/>
      <c r="P100" s="25"/>
      <c r="Q100" s="26" t="s">
        <v>302</v>
      </c>
      <c r="R100" s="27" t="s">
        <v>177</v>
      </c>
      <c r="S100" s="20"/>
      <c r="T100" s="25"/>
      <c r="U100" s="26" t="s">
        <v>759</v>
      </c>
      <c r="V100" s="27" t="s">
        <v>246</v>
      </c>
      <c r="W100" s="20"/>
      <c r="X100" s="25"/>
      <c r="Y100" s="39">
        <v>1646670</v>
      </c>
      <c r="Z100" s="27" t="s">
        <v>177</v>
      </c>
    </row>
    <row r="101" spans="1:26" x14ac:dyDescent="0.25">
      <c r="A101" s="13"/>
      <c r="B101" s="40" t="s">
        <v>733</v>
      </c>
      <c r="C101" s="15" t="s">
        <v>177</v>
      </c>
      <c r="D101" s="17"/>
      <c r="E101" s="22" t="s">
        <v>302</v>
      </c>
      <c r="F101" s="23" t="s">
        <v>177</v>
      </c>
      <c r="G101" s="15"/>
      <c r="H101" s="17"/>
      <c r="I101" s="22" t="s">
        <v>302</v>
      </c>
      <c r="J101" s="23" t="s">
        <v>177</v>
      </c>
      <c r="K101" s="15" t="s">
        <v>177</v>
      </c>
      <c r="L101" s="17"/>
      <c r="M101" s="41">
        <v>449750</v>
      </c>
      <c r="N101" s="23" t="s">
        <v>177</v>
      </c>
      <c r="O101" s="15"/>
      <c r="P101" s="17"/>
      <c r="Q101" s="41">
        <v>65075</v>
      </c>
      <c r="R101" s="23" t="s">
        <v>177</v>
      </c>
      <c r="S101" s="15"/>
      <c r="T101" s="17"/>
      <c r="U101" s="22" t="s">
        <v>760</v>
      </c>
      <c r="V101" s="23" t="s">
        <v>246</v>
      </c>
      <c r="W101" s="15"/>
      <c r="X101" s="17"/>
      <c r="Y101" s="22" t="s">
        <v>302</v>
      </c>
      <c r="Z101" s="23" t="s">
        <v>177</v>
      </c>
    </row>
    <row r="102" spans="1:26" x14ac:dyDescent="0.25">
      <c r="A102" s="13"/>
      <c r="B102" s="18" t="s">
        <v>48</v>
      </c>
      <c r="C102" s="20" t="s">
        <v>177</v>
      </c>
      <c r="D102" s="25"/>
      <c r="E102" s="26" t="s">
        <v>302</v>
      </c>
      <c r="F102" s="27" t="s">
        <v>177</v>
      </c>
      <c r="G102" s="20"/>
      <c r="H102" s="25"/>
      <c r="I102" s="26" t="s">
        <v>302</v>
      </c>
      <c r="J102" s="27" t="s">
        <v>177</v>
      </c>
      <c r="K102" s="20" t="s">
        <v>177</v>
      </c>
      <c r="L102" s="25"/>
      <c r="M102" s="39">
        <v>33999</v>
      </c>
      <c r="N102" s="27" t="s">
        <v>177</v>
      </c>
      <c r="O102" s="20"/>
      <c r="P102" s="25"/>
      <c r="Q102" s="39">
        <v>38660</v>
      </c>
      <c r="R102" s="27" t="s">
        <v>177</v>
      </c>
      <c r="S102" s="20"/>
      <c r="T102" s="25"/>
      <c r="U102" s="26" t="s">
        <v>302</v>
      </c>
      <c r="V102" s="27" t="s">
        <v>177</v>
      </c>
      <c r="W102" s="20"/>
      <c r="X102" s="25"/>
      <c r="Y102" s="39">
        <v>72659</v>
      </c>
      <c r="Z102" s="27" t="s">
        <v>177</v>
      </c>
    </row>
    <row r="103" spans="1:26" x14ac:dyDescent="0.25">
      <c r="A103" s="13"/>
      <c r="B103" s="40" t="s">
        <v>728</v>
      </c>
      <c r="C103" s="15" t="s">
        <v>177</v>
      </c>
      <c r="D103" s="17"/>
      <c r="E103" s="22">
        <v>20</v>
      </c>
      <c r="F103" s="23" t="s">
        <v>177</v>
      </c>
      <c r="G103" s="15"/>
      <c r="H103" s="17"/>
      <c r="I103" s="22" t="s">
        <v>302</v>
      </c>
      <c r="J103" s="23" t="s">
        <v>177</v>
      </c>
      <c r="K103" s="15" t="s">
        <v>177</v>
      </c>
      <c r="L103" s="17"/>
      <c r="M103" s="41">
        <v>161991</v>
      </c>
      <c r="N103" s="23" t="s">
        <v>177</v>
      </c>
      <c r="O103" s="15"/>
      <c r="P103" s="17"/>
      <c r="Q103" s="41">
        <v>91333</v>
      </c>
      <c r="R103" s="23" t="s">
        <v>177</v>
      </c>
      <c r="S103" s="15"/>
      <c r="T103" s="17"/>
      <c r="U103" s="22" t="s">
        <v>302</v>
      </c>
      <c r="V103" s="23" t="s">
        <v>177</v>
      </c>
      <c r="W103" s="15"/>
      <c r="X103" s="17"/>
      <c r="Y103" s="41">
        <v>253344</v>
      </c>
      <c r="Z103" s="23" t="s">
        <v>177</v>
      </c>
    </row>
    <row r="104" spans="1:26" ht="15.75" thickBot="1" x14ac:dyDescent="0.3">
      <c r="A104" s="13"/>
      <c r="B104" s="18" t="s">
        <v>50</v>
      </c>
      <c r="C104" s="20" t="s">
        <v>177</v>
      </c>
      <c r="D104" s="25"/>
      <c r="E104" s="26" t="s">
        <v>302</v>
      </c>
      <c r="F104" s="27" t="s">
        <v>177</v>
      </c>
      <c r="G104" s="20"/>
      <c r="H104" s="25"/>
      <c r="I104" s="26" t="s">
        <v>302</v>
      </c>
      <c r="J104" s="27" t="s">
        <v>177</v>
      </c>
      <c r="K104" s="20" t="s">
        <v>177</v>
      </c>
      <c r="L104" s="25"/>
      <c r="M104" s="39">
        <v>7018</v>
      </c>
      <c r="N104" s="27" t="s">
        <v>177</v>
      </c>
      <c r="O104" s="20"/>
      <c r="P104" s="25"/>
      <c r="Q104" s="39">
        <v>3165</v>
      </c>
      <c r="R104" s="27" t="s">
        <v>177</v>
      </c>
      <c r="S104" s="20"/>
      <c r="T104" s="25"/>
      <c r="U104" s="26" t="s">
        <v>302</v>
      </c>
      <c r="V104" s="27" t="s">
        <v>177</v>
      </c>
      <c r="W104" s="20"/>
      <c r="X104" s="25"/>
      <c r="Y104" s="39">
        <v>10183</v>
      </c>
      <c r="Z104" s="27" t="s">
        <v>177</v>
      </c>
    </row>
    <row r="105" spans="1:26" x14ac:dyDescent="0.25">
      <c r="A105" s="13"/>
      <c r="B105" s="28"/>
      <c r="C105" s="28" t="s">
        <v>177</v>
      </c>
      <c r="D105" s="42"/>
      <c r="E105" s="42"/>
      <c r="F105" s="28"/>
      <c r="G105" s="28"/>
      <c r="H105" s="42"/>
      <c r="I105" s="42"/>
      <c r="J105" s="28"/>
      <c r="K105" s="28" t="s">
        <v>177</v>
      </c>
      <c r="L105" s="42"/>
      <c r="M105" s="42"/>
      <c r="N105" s="28"/>
      <c r="O105" s="28"/>
      <c r="P105" s="42"/>
      <c r="Q105" s="42"/>
      <c r="R105" s="28"/>
      <c r="S105" s="28"/>
      <c r="T105" s="42"/>
      <c r="U105" s="42"/>
      <c r="V105" s="28"/>
      <c r="W105" s="28"/>
      <c r="X105" s="42"/>
      <c r="Y105" s="42"/>
      <c r="Z105" s="28"/>
    </row>
    <row r="106" spans="1:26" x14ac:dyDescent="0.25">
      <c r="A106" s="13"/>
      <c r="B106" s="40" t="s">
        <v>56</v>
      </c>
      <c r="C106" s="15" t="s">
        <v>177</v>
      </c>
      <c r="D106" s="17"/>
      <c r="E106" s="22">
        <v>284</v>
      </c>
      <c r="F106" s="23" t="s">
        <v>177</v>
      </c>
      <c r="G106" s="15"/>
      <c r="H106" s="17"/>
      <c r="I106" s="41">
        <v>1842378</v>
      </c>
      <c r="J106" s="23" t="s">
        <v>177</v>
      </c>
      <c r="K106" s="15" t="s">
        <v>177</v>
      </c>
      <c r="L106" s="17"/>
      <c r="M106" s="41">
        <v>3092624</v>
      </c>
      <c r="N106" s="23" t="s">
        <v>177</v>
      </c>
      <c r="O106" s="15"/>
      <c r="P106" s="17"/>
      <c r="Q106" s="41">
        <v>846698</v>
      </c>
      <c r="R106" s="23" t="s">
        <v>177</v>
      </c>
      <c r="S106" s="15"/>
      <c r="T106" s="17"/>
      <c r="U106" s="22" t="s">
        <v>761</v>
      </c>
      <c r="V106" s="23" t="s">
        <v>246</v>
      </c>
      <c r="W106" s="15"/>
      <c r="X106" s="17"/>
      <c r="Y106" s="41">
        <v>2489201</v>
      </c>
      <c r="Z106" s="23" t="s">
        <v>177</v>
      </c>
    </row>
    <row r="107" spans="1:26" x14ac:dyDescent="0.25">
      <c r="A107" s="13"/>
      <c r="B107" s="4"/>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x14ac:dyDescent="0.25">
      <c r="A108" s="13"/>
      <c r="B108" s="18" t="s">
        <v>736</v>
      </c>
      <c r="C108" s="20" t="s">
        <v>177</v>
      </c>
      <c r="D108" s="25"/>
      <c r="E108" s="26" t="s">
        <v>302</v>
      </c>
      <c r="F108" s="27" t="s">
        <v>177</v>
      </c>
      <c r="G108" s="20"/>
      <c r="H108" s="25"/>
      <c r="I108" s="26" t="s">
        <v>302</v>
      </c>
      <c r="J108" s="27" t="s">
        <v>177</v>
      </c>
      <c r="K108" s="20" t="s">
        <v>177</v>
      </c>
      <c r="L108" s="25"/>
      <c r="M108" s="26" t="s">
        <v>302</v>
      </c>
      <c r="N108" s="27" t="s">
        <v>177</v>
      </c>
      <c r="O108" s="20"/>
      <c r="P108" s="25"/>
      <c r="Q108" s="26" t="s">
        <v>762</v>
      </c>
      <c r="R108" s="27" t="s">
        <v>246</v>
      </c>
      <c r="S108" s="20"/>
      <c r="T108" s="25"/>
      <c r="U108" s="26" t="s">
        <v>302</v>
      </c>
      <c r="V108" s="27" t="s">
        <v>177</v>
      </c>
      <c r="W108" s="20"/>
      <c r="X108" s="25"/>
      <c r="Y108" s="26" t="s">
        <v>762</v>
      </c>
      <c r="Z108" s="27" t="s">
        <v>246</v>
      </c>
    </row>
    <row r="109" spans="1:26" x14ac:dyDescent="0.25">
      <c r="A109" s="13"/>
      <c r="B109" s="4"/>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ht="15.75" thickBot="1" x14ac:dyDescent="0.3">
      <c r="A110" s="13"/>
      <c r="B110" s="40" t="s">
        <v>738</v>
      </c>
      <c r="C110" s="15" t="s">
        <v>177</v>
      </c>
      <c r="D110" s="17"/>
      <c r="E110" s="41">
        <v>410174</v>
      </c>
      <c r="F110" s="23" t="s">
        <v>177</v>
      </c>
      <c r="G110" s="15"/>
      <c r="H110" s="17"/>
      <c r="I110" s="41">
        <v>153844</v>
      </c>
      <c r="J110" s="23" t="s">
        <v>177</v>
      </c>
      <c r="K110" s="15" t="s">
        <v>177</v>
      </c>
      <c r="L110" s="17"/>
      <c r="M110" s="41">
        <v>343941</v>
      </c>
      <c r="N110" s="23" t="s">
        <v>177</v>
      </c>
      <c r="O110" s="15"/>
      <c r="P110" s="17"/>
      <c r="Q110" s="41">
        <v>535056</v>
      </c>
      <c r="R110" s="23" t="s">
        <v>177</v>
      </c>
      <c r="S110" s="15"/>
      <c r="T110" s="17"/>
      <c r="U110" s="22" t="s">
        <v>763</v>
      </c>
      <c r="V110" s="23" t="s">
        <v>246</v>
      </c>
      <c r="W110" s="15"/>
      <c r="X110" s="17"/>
      <c r="Y110" s="41">
        <v>410174</v>
      </c>
      <c r="Z110" s="23" t="s">
        <v>177</v>
      </c>
    </row>
    <row r="111" spans="1:26" x14ac:dyDescent="0.25">
      <c r="A111" s="13"/>
      <c r="B111" s="28"/>
      <c r="C111" s="28" t="s">
        <v>177</v>
      </c>
      <c r="D111" s="42"/>
      <c r="E111" s="42"/>
      <c r="F111" s="28"/>
      <c r="G111" s="28"/>
      <c r="H111" s="42"/>
      <c r="I111" s="42"/>
      <c r="J111" s="28"/>
      <c r="K111" s="28" t="s">
        <v>177</v>
      </c>
      <c r="L111" s="42"/>
      <c r="M111" s="42"/>
      <c r="N111" s="28"/>
      <c r="O111" s="28"/>
      <c r="P111" s="42"/>
      <c r="Q111" s="42"/>
      <c r="R111" s="28"/>
      <c r="S111" s="28"/>
      <c r="T111" s="42"/>
      <c r="U111" s="42"/>
      <c r="V111" s="28"/>
      <c r="W111" s="28"/>
      <c r="X111" s="42"/>
      <c r="Y111" s="42"/>
      <c r="Z111" s="28"/>
    </row>
    <row r="112" spans="1:26" ht="15.75" thickBot="1" x14ac:dyDescent="0.3">
      <c r="A112" s="13"/>
      <c r="B112" s="82"/>
      <c r="C112" s="20" t="s">
        <v>177</v>
      </c>
      <c r="D112" s="25" t="s">
        <v>237</v>
      </c>
      <c r="E112" s="39">
        <v>410458</v>
      </c>
      <c r="F112" s="27" t="s">
        <v>177</v>
      </c>
      <c r="G112" s="20"/>
      <c r="H112" s="25" t="s">
        <v>237</v>
      </c>
      <c r="I112" s="39">
        <v>1996222</v>
      </c>
      <c r="J112" s="27" t="s">
        <v>177</v>
      </c>
      <c r="K112" s="20" t="s">
        <v>177</v>
      </c>
      <c r="L112" s="25" t="s">
        <v>237</v>
      </c>
      <c r="M112" s="39">
        <v>3436565</v>
      </c>
      <c r="N112" s="27" t="s">
        <v>177</v>
      </c>
      <c r="O112" s="20"/>
      <c r="P112" s="25" t="s">
        <v>237</v>
      </c>
      <c r="Q112" s="39">
        <v>1374577</v>
      </c>
      <c r="R112" s="27" t="s">
        <v>177</v>
      </c>
      <c r="S112" s="20"/>
      <c r="T112" s="25" t="s">
        <v>237</v>
      </c>
      <c r="U112" s="26" t="s">
        <v>753</v>
      </c>
      <c r="V112" s="27" t="s">
        <v>246</v>
      </c>
      <c r="W112" s="20"/>
      <c r="X112" s="25" t="s">
        <v>237</v>
      </c>
      <c r="Y112" s="39">
        <v>2892198</v>
      </c>
      <c r="Z112" s="27" t="s">
        <v>177</v>
      </c>
    </row>
    <row r="113" spans="1:26" ht="15.75" thickTop="1" x14ac:dyDescent="0.25">
      <c r="A113" s="13"/>
      <c r="B113" s="28"/>
      <c r="C113" s="28" t="s">
        <v>177</v>
      </c>
      <c r="D113" s="29"/>
      <c r="E113" s="29"/>
      <c r="F113" s="28"/>
      <c r="G113" s="28"/>
      <c r="H113" s="29"/>
      <c r="I113" s="29"/>
      <c r="J113" s="28"/>
      <c r="K113" s="28" t="s">
        <v>177</v>
      </c>
      <c r="L113" s="29"/>
      <c r="M113" s="29"/>
      <c r="N113" s="28"/>
      <c r="O113" s="28"/>
      <c r="P113" s="29"/>
      <c r="Q113" s="29"/>
      <c r="R113" s="28"/>
      <c r="S113" s="28"/>
      <c r="T113" s="29"/>
      <c r="U113" s="29"/>
      <c r="V113" s="28"/>
      <c r="W113" s="28"/>
      <c r="X113" s="29"/>
      <c r="Y113" s="29"/>
      <c r="Z113" s="28"/>
    </row>
    <row r="114" spans="1:26" ht="15" customHeight="1" x14ac:dyDescent="0.25">
      <c r="A114" s="13" t="s">
        <v>1041</v>
      </c>
      <c r="B114" s="12" t="s">
        <v>4</v>
      </c>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row>
    <row r="115" spans="1:26" x14ac:dyDescent="0.25">
      <c r="A115" s="13"/>
      <c r="B115" s="80" t="s">
        <v>764</v>
      </c>
      <c r="C115" s="31" t="s">
        <v>177</v>
      </c>
      <c r="D115" s="32" t="s">
        <v>695</v>
      </c>
      <c r="E115" s="32"/>
      <c r="F115" s="31"/>
      <c r="G115" s="31"/>
      <c r="H115" s="32" t="s">
        <v>696</v>
      </c>
      <c r="I115" s="32"/>
      <c r="J115" s="31"/>
      <c r="K115" s="31"/>
      <c r="L115" s="32" t="s">
        <v>697</v>
      </c>
      <c r="M115" s="32"/>
      <c r="N115" s="31"/>
      <c r="O115" s="31"/>
      <c r="P115" s="78" t="s">
        <v>698</v>
      </c>
      <c r="Q115" s="78"/>
      <c r="R115" s="31"/>
      <c r="S115" s="31"/>
      <c r="T115" s="32" t="s">
        <v>699</v>
      </c>
      <c r="U115" s="32"/>
      <c r="V115" s="31"/>
      <c r="W115" s="31"/>
      <c r="X115" s="32" t="s">
        <v>614</v>
      </c>
      <c r="Y115" s="32"/>
      <c r="Z115" s="31"/>
    </row>
    <row r="116" spans="1:26" ht="15.75" thickBot="1" x14ac:dyDescent="0.3">
      <c r="A116" s="13"/>
      <c r="B116" s="80" t="s">
        <v>694</v>
      </c>
      <c r="C116" s="31"/>
      <c r="D116" s="30"/>
      <c r="E116" s="30"/>
      <c r="F116" s="31"/>
      <c r="G116" s="31"/>
      <c r="H116" s="30"/>
      <c r="I116" s="30"/>
      <c r="J116" s="31"/>
      <c r="K116" s="31"/>
      <c r="L116" s="30"/>
      <c r="M116" s="30"/>
      <c r="N116" s="31"/>
      <c r="O116" s="31"/>
      <c r="P116" s="79"/>
      <c r="Q116" s="79"/>
      <c r="R116" s="31"/>
      <c r="S116" s="31"/>
      <c r="T116" s="30"/>
      <c r="U116" s="30"/>
      <c r="V116" s="31"/>
      <c r="W116" s="31"/>
      <c r="X116" s="30"/>
      <c r="Y116" s="30"/>
      <c r="Z116" s="31"/>
    </row>
    <row r="117" spans="1:26" x14ac:dyDescent="0.25">
      <c r="A117" s="13"/>
      <c r="B117" s="4"/>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x14ac:dyDescent="0.25">
      <c r="A118" s="13"/>
      <c r="B118" s="18" t="s">
        <v>75</v>
      </c>
      <c r="C118" s="20" t="s">
        <v>177</v>
      </c>
      <c r="D118" s="25" t="s">
        <v>237</v>
      </c>
      <c r="E118" s="26" t="s">
        <v>302</v>
      </c>
      <c r="F118" s="27" t="s">
        <v>177</v>
      </c>
      <c r="G118" s="20"/>
      <c r="H118" s="25" t="s">
        <v>237</v>
      </c>
      <c r="I118" s="26" t="s">
        <v>302</v>
      </c>
      <c r="J118" s="27" t="s">
        <v>177</v>
      </c>
      <c r="K118" s="20"/>
      <c r="L118" s="25" t="s">
        <v>237</v>
      </c>
      <c r="M118" s="39">
        <v>288236</v>
      </c>
      <c r="N118" s="27" t="s">
        <v>177</v>
      </c>
      <c r="O118" s="20"/>
      <c r="P118" s="25" t="s">
        <v>237</v>
      </c>
      <c r="Q118" s="39">
        <v>291016</v>
      </c>
      <c r="R118" s="27" t="s">
        <v>177</v>
      </c>
      <c r="S118" s="20"/>
      <c r="T118" s="25" t="s">
        <v>237</v>
      </c>
      <c r="U118" s="26" t="s">
        <v>765</v>
      </c>
      <c r="V118" s="27" t="s">
        <v>246</v>
      </c>
      <c r="W118" s="20"/>
      <c r="X118" s="25" t="s">
        <v>237</v>
      </c>
      <c r="Y118" s="39">
        <v>446786</v>
      </c>
      <c r="Z118" s="27" t="s">
        <v>177</v>
      </c>
    </row>
    <row r="119" spans="1:26" x14ac:dyDescent="0.25">
      <c r="A119" s="13"/>
      <c r="B119" s="4"/>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x14ac:dyDescent="0.25">
      <c r="A120" s="13"/>
      <c r="B120" s="40" t="s">
        <v>76</v>
      </c>
      <c r="C120" s="15" t="s">
        <v>177</v>
      </c>
      <c r="D120" s="4"/>
      <c r="E120" s="4"/>
      <c r="F120" s="4"/>
      <c r="G120" s="15"/>
      <c r="H120" s="4"/>
      <c r="I120" s="4"/>
      <c r="J120" s="4"/>
      <c r="K120" s="15"/>
      <c r="L120" s="4"/>
      <c r="M120" s="4"/>
      <c r="N120" s="4"/>
      <c r="O120" s="15"/>
      <c r="P120" s="4"/>
      <c r="Q120" s="4"/>
      <c r="R120" s="4"/>
      <c r="S120" s="15"/>
      <c r="T120" s="4"/>
      <c r="U120" s="4"/>
      <c r="V120" s="4"/>
      <c r="W120" s="15"/>
      <c r="X120" s="4"/>
      <c r="Y120" s="4"/>
      <c r="Z120" s="4"/>
    </row>
    <row r="121" spans="1:26" x14ac:dyDescent="0.25">
      <c r="A121" s="13"/>
      <c r="B121" s="24" t="s">
        <v>77</v>
      </c>
      <c r="C121" s="20" t="s">
        <v>177</v>
      </c>
      <c r="D121" s="25"/>
      <c r="E121" s="26" t="s">
        <v>302</v>
      </c>
      <c r="F121" s="27" t="s">
        <v>177</v>
      </c>
      <c r="G121" s="20"/>
      <c r="H121" s="25"/>
      <c r="I121" s="26" t="s">
        <v>766</v>
      </c>
      <c r="J121" s="27" t="s">
        <v>246</v>
      </c>
      <c r="K121" s="20"/>
      <c r="L121" s="25"/>
      <c r="M121" s="26" t="s">
        <v>767</v>
      </c>
      <c r="N121" s="27" t="s">
        <v>246</v>
      </c>
      <c r="O121" s="20"/>
      <c r="P121" s="25"/>
      <c r="Q121" s="26" t="s">
        <v>768</v>
      </c>
      <c r="R121" s="27" t="s">
        <v>246</v>
      </c>
      <c r="S121" s="20"/>
      <c r="T121" s="25"/>
      <c r="U121" s="39">
        <v>132473</v>
      </c>
      <c r="V121" s="27" t="s">
        <v>177</v>
      </c>
      <c r="W121" s="20"/>
      <c r="X121" s="25"/>
      <c r="Y121" s="26" t="s">
        <v>769</v>
      </c>
      <c r="Z121" s="27" t="s">
        <v>246</v>
      </c>
    </row>
    <row r="122" spans="1:26" ht="25.5" x14ac:dyDescent="0.25">
      <c r="A122" s="13"/>
      <c r="B122" s="21" t="s">
        <v>78</v>
      </c>
      <c r="C122" s="15" t="s">
        <v>177</v>
      </c>
      <c r="D122" s="17"/>
      <c r="E122" s="41">
        <v>7116</v>
      </c>
      <c r="F122" s="23" t="s">
        <v>177</v>
      </c>
      <c r="G122" s="15"/>
      <c r="H122" s="17"/>
      <c r="I122" s="41">
        <v>55305</v>
      </c>
      <c r="J122" s="23" t="s">
        <v>177</v>
      </c>
      <c r="K122" s="15"/>
      <c r="L122" s="17"/>
      <c r="M122" s="41">
        <v>84217</v>
      </c>
      <c r="N122" s="23" t="s">
        <v>177</v>
      </c>
      <c r="O122" s="15"/>
      <c r="P122" s="17"/>
      <c r="Q122" s="22">
        <v>490</v>
      </c>
      <c r="R122" s="23" t="s">
        <v>177</v>
      </c>
      <c r="S122" s="15"/>
      <c r="T122" s="17"/>
      <c r="U122" s="22" t="s">
        <v>770</v>
      </c>
      <c r="V122" s="23" t="s">
        <v>246</v>
      </c>
      <c r="W122" s="15"/>
      <c r="X122" s="17"/>
      <c r="Y122" s="22">
        <v>825</v>
      </c>
      <c r="Z122" s="23" t="s">
        <v>177</v>
      </c>
    </row>
    <row r="123" spans="1:26" x14ac:dyDescent="0.25">
      <c r="A123" s="13"/>
      <c r="B123" s="24" t="s">
        <v>79</v>
      </c>
      <c r="C123" s="20" t="s">
        <v>177</v>
      </c>
      <c r="D123" s="25"/>
      <c r="E123" s="26" t="s">
        <v>479</v>
      </c>
      <c r="F123" s="27" t="s">
        <v>246</v>
      </c>
      <c r="G123" s="20"/>
      <c r="H123" s="25"/>
      <c r="I123" s="26" t="s">
        <v>771</v>
      </c>
      <c r="J123" s="27" t="s">
        <v>246</v>
      </c>
      <c r="K123" s="20"/>
      <c r="L123" s="25"/>
      <c r="M123" s="26" t="s">
        <v>772</v>
      </c>
      <c r="N123" s="27" t="s">
        <v>246</v>
      </c>
      <c r="O123" s="20"/>
      <c r="P123" s="25"/>
      <c r="Q123" s="26" t="s">
        <v>773</v>
      </c>
      <c r="R123" s="27" t="s">
        <v>246</v>
      </c>
      <c r="S123" s="20"/>
      <c r="T123" s="25"/>
      <c r="U123" s="39">
        <v>1092</v>
      </c>
      <c r="V123" s="27" t="s">
        <v>177</v>
      </c>
      <c r="W123" s="20"/>
      <c r="X123" s="25"/>
      <c r="Y123" s="26" t="s">
        <v>623</v>
      </c>
      <c r="Z123" s="27" t="s">
        <v>246</v>
      </c>
    </row>
    <row r="124" spans="1:26" x14ac:dyDescent="0.25">
      <c r="A124" s="13"/>
      <c r="B124" s="21" t="s">
        <v>80</v>
      </c>
      <c r="C124" s="15" t="s">
        <v>177</v>
      </c>
      <c r="D124" s="17"/>
      <c r="E124" s="22" t="s">
        <v>302</v>
      </c>
      <c r="F124" s="23" t="s">
        <v>177</v>
      </c>
      <c r="G124" s="15"/>
      <c r="H124" s="17"/>
      <c r="I124" s="22" t="s">
        <v>302</v>
      </c>
      <c r="J124" s="23" t="s">
        <v>177</v>
      </c>
      <c r="K124" s="15"/>
      <c r="L124" s="17"/>
      <c r="M124" s="22" t="s">
        <v>774</v>
      </c>
      <c r="N124" s="23" t="s">
        <v>246</v>
      </c>
      <c r="O124" s="15"/>
      <c r="P124" s="17"/>
      <c r="Q124" s="22" t="s">
        <v>775</v>
      </c>
      <c r="R124" s="23" t="s">
        <v>246</v>
      </c>
      <c r="S124" s="15"/>
      <c r="T124" s="17"/>
      <c r="U124" s="22" t="s">
        <v>302</v>
      </c>
      <c r="V124" s="23" t="s">
        <v>177</v>
      </c>
      <c r="W124" s="15"/>
      <c r="X124" s="17"/>
      <c r="Y124" s="22" t="s">
        <v>628</v>
      </c>
      <c r="Z124" s="23" t="s">
        <v>246</v>
      </c>
    </row>
    <row r="125" spans="1:26" x14ac:dyDescent="0.25">
      <c r="A125" s="13"/>
      <c r="B125" s="24" t="s">
        <v>81</v>
      </c>
      <c r="C125" s="20" t="s">
        <v>177</v>
      </c>
      <c r="D125" s="25"/>
      <c r="E125" s="26" t="s">
        <v>302</v>
      </c>
      <c r="F125" s="27" t="s">
        <v>177</v>
      </c>
      <c r="G125" s="20"/>
      <c r="H125" s="25"/>
      <c r="I125" s="26" t="s">
        <v>302</v>
      </c>
      <c r="J125" s="27" t="s">
        <v>177</v>
      </c>
      <c r="K125" s="20"/>
      <c r="L125" s="25"/>
      <c r="M125" s="26" t="s">
        <v>776</v>
      </c>
      <c r="N125" s="27" t="s">
        <v>246</v>
      </c>
      <c r="O125" s="20"/>
      <c r="P125" s="25"/>
      <c r="Q125" s="26" t="s">
        <v>777</v>
      </c>
      <c r="R125" s="27" t="s">
        <v>246</v>
      </c>
      <c r="S125" s="20"/>
      <c r="T125" s="25"/>
      <c r="U125" s="26" t="s">
        <v>302</v>
      </c>
      <c r="V125" s="27" t="s">
        <v>177</v>
      </c>
      <c r="W125" s="20"/>
      <c r="X125" s="25"/>
      <c r="Y125" s="26" t="s">
        <v>629</v>
      </c>
      <c r="Z125" s="27" t="s">
        <v>246</v>
      </c>
    </row>
    <row r="126" spans="1:26" x14ac:dyDescent="0.25">
      <c r="A126" s="13"/>
      <c r="B126" s="21" t="s">
        <v>111</v>
      </c>
      <c r="C126" s="15" t="s">
        <v>177</v>
      </c>
      <c r="D126" s="17"/>
      <c r="E126" s="22" t="s">
        <v>302</v>
      </c>
      <c r="F126" s="23" t="s">
        <v>177</v>
      </c>
      <c r="G126" s="15"/>
      <c r="H126" s="17"/>
      <c r="I126" s="22" t="s">
        <v>302</v>
      </c>
      <c r="J126" s="23" t="s">
        <v>177</v>
      </c>
      <c r="K126" s="15"/>
      <c r="L126" s="17"/>
      <c r="M126" s="22" t="s">
        <v>631</v>
      </c>
      <c r="N126" s="23" t="s">
        <v>246</v>
      </c>
      <c r="O126" s="15"/>
      <c r="P126" s="17"/>
      <c r="Q126" s="22" t="s">
        <v>302</v>
      </c>
      <c r="R126" s="23" t="s">
        <v>177</v>
      </c>
      <c r="S126" s="15"/>
      <c r="T126" s="17"/>
      <c r="U126" s="22" t="s">
        <v>302</v>
      </c>
      <c r="V126" s="23" t="s">
        <v>177</v>
      </c>
      <c r="W126" s="15"/>
      <c r="X126" s="17"/>
      <c r="Y126" s="22" t="s">
        <v>631</v>
      </c>
      <c r="Z126" s="23" t="s">
        <v>246</v>
      </c>
    </row>
    <row r="127" spans="1:26" ht="15.75" thickBot="1" x14ac:dyDescent="0.3">
      <c r="A127" s="13"/>
      <c r="B127" s="24" t="s">
        <v>84</v>
      </c>
      <c r="C127" s="20" t="s">
        <v>177</v>
      </c>
      <c r="D127" s="25"/>
      <c r="E127" s="26" t="s">
        <v>302</v>
      </c>
      <c r="F127" s="27" t="s">
        <v>177</v>
      </c>
      <c r="G127" s="20"/>
      <c r="H127" s="25"/>
      <c r="I127" s="26" t="s">
        <v>302</v>
      </c>
      <c r="J127" s="27" t="s">
        <v>177</v>
      </c>
      <c r="K127" s="20"/>
      <c r="L127" s="25"/>
      <c r="M127" s="26" t="s">
        <v>778</v>
      </c>
      <c r="N127" s="27" t="s">
        <v>246</v>
      </c>
      <c r="O127" s="20"/>
      <c r="P127" s="25"/>
      <c r="Q127" s="26" t="s">
        <v>297</v>
      </c>
      <c r="R127" s="27" t="s">
        <v>246</v>
      </c>
      <c r="S127" s="20"/>
      <c r="T127" s="25"/>
      <c r="U127" s="26" t="s">
        <v>302</v>
      </c>
      <c r="V127" s="27" t="s">
        <v>177</v>
      </c>
      <c r="W127" s="20"/>
      <c r="X127" s="25"/>
      <c r="Y127" s="26" t="s">
        <v>632</v>
      </c>
      <c r="Z127" s="27" t="s">
        <v>246</v>
      </c>
    </row>
    <row r="128" spans="1:26" x14ac:dyDescent="0.25">
      <c r="A128" s="13"/>
      <c r="B128" s="28"/>
      <c r="C128" s="28" t="s">
        <v>177</v>
      </c>
      <c r="D128" s="42"/>
      <c r="E128" s="42"/>
      <c r="F128" s="28"/>
      <c r="G128" s="28"/>
      <c r="H128" s="42"/>
      <c r="I128" s="42"/>
      <c r="J128" s="28"/>
      <c r="K128" s="28"/>
      <c r="L128" s="42"/>
      <c r="M128" s="42"/>
      <c r="N128" s="28"/>
      <c r="O128" s="28"/>
      <c r="P128" s="42"/>
      <c r="Q128" s="42"/>
      <c r="R128" s="28"/>
      <c r="S128" s="28"/>
      <c r="T128" s="42"/>
      <c r="U128" s="42"/>
      <c r="V128" s="28"/>
      <c r="W128" s="28"/>
      <c r="X128" s="42"/>
      <c r="Y128" s="42"/>
      <c r="Z128" s="28"/>
    </row>
    <row r="129" spans="1:26" ht="15.75" thickBot="1" x14ac:dyDescent="0.3">
      <c r="A129" s="13"/>
      <c r="B129" s="2"/>
      <c r="C129" s="15" t="s">
        <v>177</v>
      </c>
      <c r="D129" s="17"/>
      <c r="E129" s="41">
        <v>6930</v>
      </c>
      <c r="F129" s="23" t="s">
        <v>177</v>
      </c>
      <c r="G129" s="15"/>
      <c r="H129" s="17"/>
      <c r="I129" s="41">
        <v>54175</v>
      </c>
      <c r="J129" s="23" t="s">
        <v>177</v>
      </c>
      <c r="K129" s="15"/>
      <c r="L129" s="17"/>
      <c r="M129" s="22" t="s">
        <v>779</v>
      </c>
      <c r="N129" s="23" t="s">
        <v>246</v>
      </c>
      <c r="O129" s="15"/>
      <c r="P129" s="17"/>
      <c r="Q129" s="22" t="s">
        <v>780</v>
      </c>
      <c r="R129" s="23" t="s">
        <v>246</v>
      </c>
      <c r="S129" s="15"/>
      <c r="T129" s="17"/>
      <c r="U129" s="22" t="s">
        <v>781</v>
      </c>
      <c r="V129" s="23" t="s">
        <v>246</v>
      </c>
      <c r="W129" s="15"/>
      <c r="X129" s="17"/>
      <c r="Y129" s="22" t="s">
        <v>782</v>
      </c>
      <c r="Z129" s="23" t="s">
        <v>246</v>
      </c>
    </row>
    <row r="130" spans="1:26" x14ac:dyDescent="0.25">
      <c r="A130" s="13"/>
      <c r="B130" s="28"/>
      <c r="C130" s="28" t="s">
        <v>177</v>
      </c>
      <c r="D130" s="42"/>
      <c r="E130" s="42"/>
      <c r="F130" s="28"/>
      <c r="G130" s="28"/>
      <c r="H130" s="42"/>
      <c r="I130" s="42"/>
      <c r="J130" s="28"/>
      <c r="K130" s="28"/>
      <c r="L130" s="42"/>
      <c r="M130" s="42"/>
      <c r="N130" s="28"/>
      <c r="O130" s="28"/>
      <c r="P130" s="42"/>
      <c r="Q130" s="42"/>
      <c r="R130" s="28"/>
      <c r="S130" s="28"/>
      <c r="T130" s="42"/>
      <c r="U130" s="42"/>
      <c r="V130" s="28"/>
      <c r="W130" s="28"/>
      <c r="X130" s="42"/>
      <c r="Y130" s="42"/>
      <c r="Z130" s="28"/>
    </row>
    <row r="131" spans="1:26" x14ac:dyDescent="0.25">
      <c r="A131" s="13"/>
      <c r="B131" s="4"/>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x14ac:dyDescent="0.25">
      <c r="A132" s="13"/>
      <c r="B132" s="18" t="s">
        <v>783</v>
      </c>
      <c r="C132" s="20" t="s">
        <v>177</v>
      </c>
      <c r="D132" s="25"/>
      <c r="E132" s="39">
        <v>6930</v>
      </c>
      <c r="F132" s="27" t="s">
        <v>177</v>
      </c>
      <c r="G132" s="20"/>
      <c r="H132" s="25"/>
      <c r="I132" s="39">
        <v>54175</v>
      </c>
      <c r="J132" s="27" t="s">
        <v>177</v>
      </c>
      <c r="K132" s="20"/>
      <c r="L132" s="25"/>
      <c r="M132" s="39">
        <v>110154</v>
      </c>
      <c r="N132" s="27" t="s">
        <v>177</v>
      </c>
      <c r="O132" s="20"/>
      <c r="P132" s="25"/>
      <c r="Q132" s="39">
        <v>8941</v>
      </c>
      <c r="R132" s="27" t="s">
        <v>177</v>
      </c>
      <c r="S132" s="20"/>
      <c r="T132" s="25"/>
      <c r="U132" s="26" t="s">
        <v>784</v>
      </c>
      <c r="V132" s="27" t="s">
        <v>246</v>
      </c>
      <c r="W132" s="20"/>
      <c r="X132" s="25"/>
      <c r="Y132" s="39">
        <v>34996</v>
      </c>
      <c r="Z132" s="27" t="s">
        <v>177</v>
      </c>
    </row>
    <row r="133" spans="1:26" ht="15.75" thickBot="1" x14ac:dyDescent="0.3">
      <c r="A133" s="13"/>
      <c r="B133" s="21" t="s">
        <v>785</v>
      </c>
      <c r="C133" s="15" t="s">
        <v>177</v>
      </c>
      <c r="D133" s="17"/>
      <c r="E133" s="22" t="s">
        <v>786</v>
      </c>
      <c r="F133" s="23" t="s">
        <v>246</v>
      </c>
      <c r="G133" s="15"/>
      <c r="H133" s="17"/>
      <c r="I133" s="22" t="s">
        <v>787</v>
      </c>
      <c r="J133" s="23" t="s">
        <v>246</v>
      </c>
      <c r="K133" s="15"/>
      <c r="L133" s="17"/>
      <c r="M133" s="22" t="s">
        <v>788</v>
      </c>
      <c r="N133" s="23" t="s">
        <v>246</v>
      </c>
      <c r="O133" s="15"/>
      <c r="P133" s="17"/>
      <c r="Q133" s="41">
        <v>76406</v>
      </c>
      <c r="R133" s="23" t="s">
        <v>177</v>
      </c>
      <c r="S133" s="15"/>
      <c r="T133" s="17"/>
      <c r="U133" s="41">
        <v>46422</v>
      </c>
      <c r="V133" s="23" t="s">
        <v>177</v>
      </c>
      <c r="W133" s="15"/>
      <c r="X133" s="17"/>
      <c r="Y133" s="22" t="s">
        <v>789</v>
      </c>
      <c r="Z133" s="23" t="s">
        <v>246</v>
      </c>
    </row>
    <row r="134" spans="1:26" x14ac:dyDescent="0.25">
      <c r="A134" s="13"/>
      <c r="B134" s="28"/>
      <c r="C134" s="28" t="s">
        <v>177</v>
      </c>
      <c r="D134" s="42"/>
      <c r="E134" s="42"/>
      <c r="F134" s="28"/>
      <c r="G134" s="28"/>
      <c r="H134" s="42"/>
      <c r="I134" s="42"/>
      <c r="J134" s="28"/>
      <c r="K134" s="28"/>
      <c r="L134" s="42"/>
      <c r="M134" s="42"/>
      <c r="N134" s="28"/>
      <c r="O134" s="28"/>
      <c r="P134" s="42"/>
      <c r="Q134" s="42"/>
      <c r="R134" s="28"/>
      <c r="S134" s="28"/>
      <c r="T134" s="42"/>
      <c r="U134" s="42"/>
      <c r="V134" s="28"/>
      <c r="W134" s="28"/>
      <c r="X134" s="42"/>
      <c r="Y134" s="42"/>
      <c r="Z134" s="28"/>
    </row>
    <row r="135" spans="1:26" x14ac:dyDescent="0.25">
      <c r="A135" s="13"/>
      <c r="B135" s="4"/>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ht="25.5" x14ac:dyDescent="0.25">
      <c r="A136" s="13"/>
      <c r="B136" s="18" t="s">
        <v>790</v>
      </c>
      <c r="C136" s="20" t="s">
        <v>177</v>
      </c>
      <c r="D136" s="25"/>
      <c r="E136" s="39">
        <v>6852</v>
      </c>
      <c r="F136" s="27" t="s">
        <v>177</v>
      </c>
      <c r="G136" s="20"/>
      <c r="H136" s="25"/>
      <c r="I136" s="39">
        <v>7753</v>
      </c>
      <c r="J136" s="27" t="s">
        <v>177</v>
      </c>
      <c r="K136" s="20"/>
      <c r="L136" s="25"/>
      <c r="M136" s="39">
        <v>10864</v>
      </c>
      <c r="N136" s="27" t="s">
        <v>177</v>
      </c>
      <c r="O136" s="20"/>
      <c r="P136" s="25"/>
      <c r="Q136" s="39">
        <v>85347</v>
      </c>
      <c r="R136" s="27" t="s">
        <v>177</v>
      </c>
      <c r="S136" s="20"/>
      <c r="T136" s="25"/>
      <c r="U136" s="26" t="s">
        <v>791</v>
      </c>
      <c r="V136" s="27" t="s">
        <v>246</v>
      </c>
      <c r="W136" s="20"/>
      <c r="X136" s="25"/>
      <c r="Y136" s="39">
        <v>12034</v>
      </c>
      <c r="Z136" s="27" t="s">
        <v>177</v>
      </c>
    </row>
    <row r="137" spans="1:26" x14ac:dyDescent="0.25">
      <c r="A137" s="13"/>
      <c r="B137" s="4"/>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row>
    <row r="138" spans="1:26" ht="15.75" thickBot="1" x14ac:dyDescent="0.3">
      <c r="A138" s="13"/>
      <c r="B138" s="40" t="s">
        <v>792</v>
      </c>
      <c r="C138" s="15" t="s">
        <v>177</v>
      </c>
      <c r="D138" s="17"/>
      <c r="E138" s="22">
        <v>147</v>
      </c>
      <c r="F138" s="23" t="s">
        <v>177</v>
      </c>
      <c r="G138" s="15"/>
      <c r="H138" s="17"/>
      <c r="I138" s="22" t="s">
        <v>793</v>
      </c>
      <c r="J138" s="23" t="s">
        <v>246</v>
      </c>
      <c r="K138" s="15"/>
      <c r="L138" s="17"/>
      <c r="M138" s="22" t="s">
        <v>794</v>
      </c>
      <c r="N138" s="23" t="s">
        <v>246</v>
      </c>
      <c r="O138" s="15"/>
      <c r="P138" s="17"/>
      <c r="Q138" s="22" t="s">
        <v>795</v>
      </c>
      <c r="R138" s="23" t="s">
        <v>246</v>
      </c>
      <c r="S138" s="15"/>
      <c r="T138" s="17"/>
      <c r="U138" s="41">
        <v>1224</v>
      </c>
      <c r="V138" s="23" t="s">
        <v>177</v>
      </c>
      <c r="W138" s="15"/>
      <c r="X138" s="17"/>
      <c r="Y138" s="22" t="s">
        <v>459</v>
      </c>
      <c r="Z138" s="23" t="s">
        <v>246</v>
      </c>
    </row>
    <row r="139" spans="1:26" x14ac:dyDescent="0.25">
      <c r="A139" s="13"/>
      <c r="B139" s="28"/>
      <c r="C139" s="28" t="s">
        <v>177</v>
      </c>
      <c r="D139" s="42"/>
      <c r="E139" s="42"/>
      <c r="F139" s="28"/>
      <c r="G139" s="28"/>
      <c r="H139" s="42"/>
      <c r="I139" s="42"/>
      <c r="J139" s="28"/>
      <c r="K139" s="28"/>
      <c r="L139" s="42"/>
      <c r="M139" s="42"/>
      <c r="N139" s="28"/>
      <c r="O139" s="28"/>
      <c r="P139" s="42"/>
      <c r="Q139" s="42"/>
      <c r="R139" s="28"/>
      <c r="S139" s="28"/>
      <c r="T139" s="42"/>
      <c r="U139" s="42"/>
      <c r="V139" s="28"/>
      <c r="W139" s="28"/>
      <c r="X139" s="42"/>
      <c r="Y139" s="42"/>
      <c r="Z139" s="28"/>
    </row>
    <row r="140" spans="1:26" x14ac:dyDescent="0.25">
      <c r="A140" s="13"/>
      <c r="B140" s="4"/>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row>
    <row r="141" spans="1:26" x14ac:dyDescent="0.25">
      <c r="A141" s="13"/>
      <c r="B141" s="18" t="s">
        <v>636</v>
      </c>
      <c r="C141" s="20" t="s">
        <v>177</v>
      </c>
      <c r="D141" s="25"/>
      <c r="E141" s="39">
        <v>6999</v>
      </c>
      <c r="F141" s="27" t="s">
        <v>177</v>
      </c>
      <c r="G141" s="20"/>
      <c r="H141" s="25"/>
      <c r="I141" s="39">
        <v>6529</v>
      </c>
      <c r="J141" s="27" t="s">
        <v>177</v>
      </c>
      <c r="K141" s="20"/>
      <c r="L141" s="25"/>
      <c r="M141" s="39">
        <v>6650</v>
      </c>
      <c r="N141" s="27" t="s">
        <v>177</v>
      </c>
      <c r="O141" s="20"/>
      <c r="P141" s="25"/>
      <c r="Q141" s="39">
        <v>84392</v>
      </c>
      <c r="R141" s="27" t="s">
        <v>177</v>
      </c>
      <c r="S141" s="20"/>
      <c r="T141" s="25"/>
      <c r="U141" s="26" t="s">
        <v>796</v>
      </c>
      <c r="V141" s="27" t="s">
        <v>246</v>
      </c>
      <c r="W141" s="20"/>
      <c r="X141" s="25"/>
      <c r="Y141" s="39">
        <v>7012</v>
      </c>
      <c r="Z141" s="27" t="s">
        <v>177</v>
      </c>
    </row>
    <row r="142" spans="1:26" x14ac:dyDescent="0.25">
      <c r="A142" s="13"/>
      <c r="B142" s="4"/>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26" ht="26.25" thickBot="1" x14ac:dyDescent="0.3">
      <c r="A143" s="13"/>
      <c r="B143" s="40" t="s">
        <v>93</v>
      </c>
      <c r="C143" s="15" t="s">
        <v>177</v>
      </c>
      <c r="D143" s="17"/>
      <c r="E143" s="22" t="s">
        <v>302</v>
      </c>
      <c r="F143" s="23" t="s">
        <v>177</v>
      </c>
      <c r="G143" s="15"/>
      <c r="H143" s="17"/>
      <c r="I143" s="22" t="s">
        <v>302</v>
      </c>
      <c r="J143" s="23" t="s">
        <v>177</v>
      </c>
      <c r="K143" s="15"/>
      <c r="L143" s="17"/>
      <c r="M143" s="22">
        <v>467</v>
      </c>
      <c r="N143" s="23" t="s">
        <v>177</v>
      </c>
      <c r="O143" s="15"/>
      <c r="P143" s="17"/>
      <c r="Q143" s="22" t="s">
        <v>302</v>
      </c>
      <c r="R143" s="23" t="s">
        <v>177</v>
      </c>
      <c r="S143" s="15"/>
      <c r="T143" s="17"/>
      <c r="U143" s="22" t="s">
        <v>302</v>
      </c>
      <c r="V143" s="23" t="s">
        <v>177</v>
      </c>
      <c r="W143" s="15"/>
      <c r="X143" s="17"/>
      <c r="Y143" s="22">
        <v>467</v>
      </c>
      <c r="Z143" s="23" t="s">
        <v>177</v>
      </c>
    </row>
    <row r="144" spans="1:26" x14ac:dyDescent="0.25">
      <c r="A144" s="13"/>
      <c r="B144" s="28"/>
      <c r="C144" s="28" t="s">
        <v>177</v>
      </c>
      <c r="D144" s="42"/>
      <c r="E144" s="42"/>
      <c r="F144" s="28"/>
      <c r="G144" s="28"/>
      <c r="H144" s="42"/>
      <c r="I144" s="42"/>
      <c r="J144" s="28"/>
      <c r="K144" s="28"/>
      <c r="L144" s="42"/>
      <c r="M144" s="42"/>
      <c r="N144" s="28"/>
      <c r="O144" s="28"/>
      <c r="P144" s="42"/>
      <c r="Q144" s="42"/>
      <c r="R144" s="28"/>
      <c r="S144" s="28"/>
      <c r="T144" s="42"/>
      <c r="U144" s="42"/>
      <c r="V144" s="28"/>
      <c r="W144" s="28"/>
      <c r="X144" s="42"/>
      <c r="Y144" s="42"/>
      <c r="Z144" s="28"/>
    </row>
    <row r="145" spans="1:26" ht="15.75" thickBot="1" x14ac:dyDescent="0.3">
      <c r="A145" s="13"/>
      <c r="B145" s="18" t="s">
        <v>637</v>
      </c>
      <c r="C145" s="20" t="s">
        <v>177</v>
      </c>
      <c r="D145" s="25"/>
      <c r="E145" s="39">
        <v>6999</v>
      </c>
      <c r="F145" s="27" t="s">
        <v>177</v>
      </c>
      <c r="G145" s="20"/>
      <c r="H145" s="25"/>
      <c r="I145" s="39">
        <v>6529</v>
      </c>
      <c r="J145" s="27" t="s">
        <v>177</v>
      </c>
      <c r="K145" s="20"/>
      <c r="L145" s="25"/>
      <c r="M145" s="39">
        <v>7117</v>
      </c>
      <c r="N145" s="27" t="s">
        <v>177</v>
      </c>
      <c r="O145" s="20"/>
      <c r="P145" s="25"/>
      <c r="Q145" s="39">
        <v>84392</v>
      </c>
      <c r="R145" s="27" t="s">
        <v>177</v>
      </c>
      <c r="S145" s="20"/>
      <c r="T145" s="25"/>
      <c r="U145" s="26" t="s">
        <v>796</v>
      </c>
      <c r="V145" s="27" t="s">
        <v>246</v>
      </c>
      <c r="W145" s="20"/>
      <c r="X145" s="25"/>
      <c r="Y145" s="39">
        <v>7479</v>
      </c>
      <c r="Z145" s="27" t="s">
        <v>177</v>
      </c>
    </row>
    <row r="146" spans="1:26" ht="15.75" thickTop="1" x14ac:dyDescent="0.25">
      <c r="A146" s="13"/>
      <c r="B146" s="28"/>
      <c r="C146" s="28" t="s">
        <v>177</v>
      </c>
      <c r="D146" s="29"/>
      <c r="E146" s="29"/>
      <c r="F146" s="28"/>
      <c r="G146" s="28"/>
      <c r="H146" s="29"/>
      <c r="I146" s="29"/>
      <c r="J146" s="28"/>
      <c r="K146" s="28"/>
      <c r="L146" s="29"/>
      <c r="M146" s="29"/>
      <c r="N146" s="28"/>
      <c r="O146" s="28"/>
      <c r="P146" s="29"/>
      <c r="Q146" s="29"/>
      <c r="R146" s="28"/>
      <c r="S146" s="28"/>
      <c r="T146" s="29"/>
      <c r="U146" s="29"/>
      <c r="V146" s="28"/>
      <c r="W146" s="28"/>
      <c r="X146" s="29"/>
      <c r="Y146" s="29"/>
      <c r="Z146" s="28"/>
    </row>
    <row r="147" spans="1:26" x14ac:dyDescent="0.25">
      <c r="A147" s="13"/>
      <c r="B147" s="4"/>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row>
    <row r="148" spans="1:26" x14ac:dyDescent="0.25">
      <c r="A148" s="13"/>
      <c r="B148" s="40" t="s">
        <v>797</v>
      </c>
      <c r="C148" s="15" t="s">
        <v>177</v>
      </c>
      <c r="D148" s="4"/>
      <c r="E148" s="4"/>
      <c r="F148" s="4"/>
      <c r="G148" s="15"/>
      <c r="H148" s="4"/>
      <c r="I148" s="4"/>
      <c r="J148" s="4"/>
      <c r="K148" s="15"/>
      <c r="L148" s="4"/>
      <c r="M148" s="4"/>
      <c r="N148" s="4"/>
      <c r="O148" s="15"/>
      <c r="P148" s="4"/>
      <c r="Q148" s="4"/>
      <c r="R148" s="4"/>
      <c r="S148" s="15"/>
      <c r="T148" s="4"/>
      <c r="U148" s="4"/>
      <c r="V148" s="4"/>
      <c r="W148" s="15"/>
      <c r="X148" s="4"/>
      <c r="Y148" s="4"/>
      <c r="Z148" s="4"/>
    </row>
    <row r="149" spans="1:26" x14ac:dyDescent="0.25">
      <c r="A149" s="13"/>
      <c r="B149" s="24" t="s">
        <v>96</v>
      </c>
      <c r="C149" s="20" t="s">
        <v>177</v>
      </c>
      <c r="D149" s="25"/>
      <c r="E149" s="39">
        <v>6999</v>
      </c>
      <c r="F149" s="27" t="s">
        <v>177</v>
      </c>
      <c r="G149" s="20"/>
      <c r="H149" s="25"/>
      <c r="I149" s="39">
        <v>6529</v>
      </c>
      <c r="J149" s="27" t="s">
        <v>177</v>
      </c>
      <c r="K149" s="20"/>
      <c r="L149" s="25"/>
      <c r="M149" s="39">
        <v>7117</v>
      </c>
      <c r="N149" s="27" t="s">
        <v>177</v>
      </c>
      <c r="O149" s="20"/>
      <c r="P149" s="25"/>
      <c r="Q149" s="39">
        <v>83912</v>
      </c>
      <c r="R149" s="27" t="s">
        <v>177</v>
      </c>
      <c r="S149" s="20"/>
      <c r="T149" s="25"/>
      <c r="U149" s="26" t="s">
        <v>796</v>
      </c>
      <c r="V149" s="27" t="s">
        <v>246</v>
      </c>
      <c r="W149" s="20"/>
      <c r="X149" s="25"/>
      <c r="Y149" s="39">
        <v>6999</v>
      </c>
      <c r="Z149" s="27" t="s">
        <v>177</v>
      </c>
    </row>
    <row r="150" spans="1:26" ht="15.75" thickBot="1" x14ac:dyDescent="0.3">
      <c r="A150" s="13"/>
      <c r="B150" s="21" t="s">
        <v>798</v>
      </c>
      <c r="C150" s="15" t="s">
        <v>177</v>
      </c>
      <c r="D150" s="17"/>
      <c r="E150" s="22" t="s">
        <v>302</v>
      </c>
      <c r="F150" s="23" t="s">
        <v>177</v>
      </c>
      <c r="G150" s="15"/>
      <c r="H150" s="17"/>
      <c r="I150" s="22" t="s">
        <v>302</v>
      </c>
      <c r="J150" s="23" t="s">
        <v>177</v>
      </c>
      <c r="K150" s="15"/>
      <c r="L150" s="17"/>
      <c r="M150" s="22" t="s">
        <v>302</v>
      </c>
      <c r="N150" s="23" t="s">
        <v>177</v>
      </c>
      <c r="O150" s="15"/>
      <c r="P150" s="17"/>
      <c r="Q150" s="22">
        <v>480</v>
      </c>
      <c r="R150" s="23" t="s">
        <v>177</v>
      </c>
      <c r="S150" s="15"/>
      <c r="T150" s="17"/>
      <c r="U150" s="22" t="s">
        <v>302</v>
      </c>
      <c r="V150" s="23" t="s">
        <v>177</v>
      </c>
      <c r="W150" s="15"/>
      <c r="X150" s="17"/>
      <c r="Y150" s="22">
        <v>480</v>
      </c>
      <c r="Z150" s="23" t="s">
        <v>177</v>
      </c>
    </row>
    <row r="151" spans="1:26" x14ac:dyDescent="0.25">
      <c r="A151" s="13"/>
      <c r="B151" s="28"/>
      <c r="C151" s="28" t="s">
        <v>177</v>
      </c>
      <c r="D151" s="42"/>
      <c r="E151" s="42"/>
      <c r="F151" s="28"/>
      <c r="G151" s="28"/>
      <c r="H151" s="42"/>
      <c r="I151" s="42"/>
      <c r="J151" s="28"/>
      <c r="K151" s="28"/>
      <c r="L151" s="42"/>
      <c r="M151" s="42"/>
      <c r="N151" s="28"/>
      <c r="O151" s="28"/>
      <c r="P151" s="42"/>
      <c r="Q151" s="42"/>
      <c r="R151" s="28"/>
      <c r="S151" s="28"/>
      <c r="T151" s="42"/>
      <c r="U151" s="42"/>
      <c r="V151" s="28"/>
      <c r="W151" s="28"/>
      <c r="X151" s="42"/>
      <c r="Y151" s="42"/>
      <c r="Z151" s="28"/>
    </row>
    <row r="152" spans="1:26" ht="15.75" thickBot="1" x14ac:dyDescent="0.3">
      <c r="A152" s="13"/>
      <c r="B152" s="18" t="s">
        <v>637</v>
      </c>
      <c r="C152" s="20" t="s">
        <v>177</v>
      </c>
      <c r="D152" s="25" t="s">
        <v>237</v>
      </c>
      <c r="E152" s="39">
        <v>6999</v>
      </c>
      <c r="F152" s="27" t="s">
        <v>177</v>
      </c>
      <c r="G152" s="20"/>
      <c r="H152" s="25" t="s">
        <v>237</v>
      </c>
      <c r="I152" s="39">
        <v>6529</v>
      </c>
      <c r="J152" s="27" t="s">
        <v>177</v>
      </c>
      <c r="K152" s="20"/>
      <c r="L152" s="25" t="s">
        <v>237</v>
      </c>
      <c r="M152" s="39">
        <v>7117</v>
      </c>
      <c r="N152" s="27" t="s">
        <v>177</v>
      </c>
      <c r="O152" s="20"/>
      <c r="P152" s="25" t="s">
        <v>237</v>
      </c>
      <c r="Q152" s="39">
        <v>84392</v>
      </c>
      <c r="R152" s="27" t="s">
        <v>177</v>
      </c>
      <c r="S152" s="20"/>
      <c r="T152" s="25" t="s">
        <v>237</v>
      </c>
      <c r="U152" s="26" t="s">
        <v>796</v>
      </c>
      <c r="V152" s="27" t="s">
        <v>246</v>
      </c>
      <c r="W152" s="20"/>
      <c r="X152" s="25" t="s">
        <v>237</v>
      </c>
      <c r="Y152" s="39">
        <v>7479</v>
      </c>
      <c r="Z152" s="27" t="s">
        <v>177</v>
      </c>
    </row>
    <row r="153" spans="1:26" ht="15.75" thickTop="1" x14ac:dyDescent="0.25">
      <c r="A153" s="13"/>
      <c r="B153" s="28"/>
      <c r="C153" s="28" t="s">
        <v>177</v>
      </c>
      <c r="D153" s="29"/>
      <c r="E153" s="29"/>
      <c r="F153" s="28"/>
      <c r="G153" s="28"/>
      <c r="H153" s="29"/>
      <c r="I153" s="29"/>
      <c r="J153" s="28"/>
      <c r="K153" s="28"/>
      <c r="L153" s="29"/>
      <c r="M153" s="29"/>
      <c r="N153" s="28"/>
      <c r="O153" s="28"/>
      <c r="P153" s="29"/>
      <c r="Q153" s="29"/>
      <c r="R153" s="28"/>
      <c r="S153" s="28"/>
      <c r="T153" s="29"/>
      <c r="U153" s="29"/>
      <c r="V153" s="28"/>
      <c r="W153" s="28"/>
      <c r="X153" s="29"/>
      <c r="Y153" s="29"/>
      <c r="Z153" s="28"/>
    </row>
    <row r="154" spans="1:26" ht="15.75" thickBot="1" x14ac:dyDescent="0.3">
      <c r="A154" s="13"/>
      <c r="B154" s="2"/>
      <c r="C154" s="15" t="s">
        <v>177</v>
      </c>
      <c r="D154" s="4"/>
      <c r="E154" s="4"/>
      <c r="F154" s="4"/>
      <c r="G154" s="15"/>
      <c r="H154" s="4"/>
      <c r="I154" s="4"/>
      <c r="J154" s="4"/>
      <c r="K154" s="15"/>
      <c r="L154" s="4"/>
      <c r="M154" s="4"/>
      <c r="N154" s="4"/>
      <c r="O154" s="15"/>
      <c r="P154" s="4"/>
      <c r="Q154" s="4"/>
      <c r="R154" s="4"/>
      <c r="S154" s="15"/>
      <c r="T154" s="4"/>
      <c r="U154" s="4"/>
      <c r="V154" s="4"/>
      <c r="W154" s="15"/>
      <c r="X154" s="4"/>
      <c r="Y154" s="4"/>
      <c r="Z154" s="4"/>
    </row>
    <row r="155" spans="1:26" x14ac:dyDescent="0.25">
      <c r="A155" s="13"/>
      <c r="B155" s="28"/>
      <c r="C155" s="28" t="s">
        <v>177</v>
      </c>
      <c r="D155" s="42"/>
      <c r="E155" s="42"/>
      <c r="F155" s="28"/>
      <c r="G155" s="28"/>
      <c r="H155" s="42"/>
      <c r="I155" s="42"/>
      <c r="J155" s="28"/>
      <c r="K155" s="28"/>
      <c r="L155" s="42"/>
      <c r="M155" s="42"/>
      <c r="N155" s="28"/>
      <c r="O155" s="28"/>
      <c r="P155" s="42"/>
      <c r="Q155" s="42"/>
      <c r="R155" s="28"/>
      <c r="S155" s="28"/>
      <c r="T155" s="42"/>
      <c r="U155" s="42"/>
      <c r="V155" s="28"/>
      <c r="W155" s="28"/>
      <c r="X155" s="42"/>
      <c r="Y155" s="42"/>
      <c r="Z155" s="28"/>
    </row>
    <row r="156" spans="1:26" ht="15.75" thickBot="1" x14ac:dyDescent="0.3">
      <c r="A156" s="13"/>
      <c r="B156" s="18" t="s">
        <v>799</v>
      </c>
      <c r="C156" s="20" t="s">
        <v>177</v>
      </c>
      <c r="D156" s="25" t="s">
        <v>237</v>
      </c>
      <c r="E156" s="39">
        <v>30123</v>
      </c>
      <c r="F156" s="27" t="s">
        <v>177</v>
      </c>
      <c r="G156" s="20"/>
      <c r="H156" s="25" t="s">
        <v>237</v>
      </c>
      <c r="I156" s="39">
        <v>28157</v>
      </c>
      <c r="J156" s="27" t="s">
        <v>177</v>
      </c>
      <c r="K156" s="20"/>
      <c r="L156" s="25" t="s">
        <v>237</v>
      </c>
      <c r="M156" s="39">
        <v>30240</v>
      </c>
      <c r="N156" s="27" t="s">
        <v>177</v>
      </c>
      <c r="O156" s="20"/>
      <c r="P156" s="25" t="s">
        <v>237</v>
      </c>
      <c r="Q156" s="39">
        <v>97373</v>
      </c>
      <c r="R156" s="27" t="s">
        <v>177</v>
      </c>
      <c r="S156" s="20"/>
      <c r="T156" s="25" t="s">
        <v>237</v>
      </c>
      <c r="U156" s="26" t="s">
        <v>800</v>
      </c>
      <c r="V156" s="27" t="s">
        <v>246</v>
      </c>
      <c r="W156" s="20"/>
      <c r="X156" s="25" t="s">
        <v>237</v>
      </c>
      <c r="Y156" s="39">
        <v>30313</v>
      </c>
      <c r="Z156" s="27" t="s">
        <v>177</v>
      </c>
    </row>
    <row r="157" spans="1:26" ht="15.75" thickTop="1" x14ac:dyDescent="0.25">
      <c r="A157" s="13"/>
      <c r="B157" s="28"/>
      <c r="C157" s="28" t="s">
        <v>177</v>
      </c>
      <c r="D157" s="29"/>
      <c r="E157" s="29"/>
      <c r="F157" s="28"/>
      <c r="G157" s="28"/>
      <c r="H157" s="29"/>
      <c r="I157" s="29"/>
      <c r="J157" s="28"/>
      <c r="K157" s="28"/>
      <c r="L157" s="29"/>
      <c r="M157" s="29"/>
      <c r="N157" s="28"/>
      <c r="O157" s="28"/>
      <c r="P157" s="29"/>
      <c r="Q157" s="29"/>
      <c r="R157" s="28"/>
      <c r="S157" s="28"/>
      <c r="T157" s="29"/>
      <c r="U157" s="29"/>
      <c r="V157" s="28"/>
      <c r="W157" s="28"/>
      <c r="X157" s="29"/>
      <c r="Y157" s="29"/>
      <c r="Z157" s="28"/>
    </row>
    <row r="158" spans="1:26" x14ac:dyDescent="0.25">
      <c r="A158" s="13"/>
      <c r="B158" s="38"/>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38"/>
    </row>
    <row r="159" spans="1:26" x14ac:dyDescent="0.25">
      <c r="A159" s="13"/>
      <c r="B159" s="4"/>
      <c r="C159" s="4"/>
      <c r="D159" s="4"/>
      <c r="E159" s="4"/>
      <c r="F159" s="4"/>
      <c r="G159" s="4"/>
      <c r="H159" s="4"/>
      <c r="I159" s="4"/>
      <c r="J159" s="4"/>
      <c r="K159" s="4"/>
      <c r="L159" s="4"/>
      <c r="M159" s="4"/>
      <c r="N159" s="4"/>
      <c r="O159" s="4"/>
      <c r="P159" s="4"/>
      <c r="Q159" s="4"/>
      <c r="R159" s="4"/>
      <c r="S159" s="4"/>
      <c r="T159" s="4"/>
      <c r="U159" s="4"/>
      <c r="V159" s="4"/>
      <c r="W159" s="4"/>
      <c r="X159" s="4"/>
      <c r="Y159" s="4"/>
      <c r="Z159" s="4"/>
    </row>
    <row r="160" spans="1:26" x14ac:dyDescent="0.25">
      <c r="A160" s="13"/>
      <c r="B160" s="80" t="s">
        <v>801</v>
      </c>
      <c r="C160" s="31" t="s">
        <v>177</v>
      </c>
      <c r="D160" s="32" t="s">
        <v>695</v>
      </c>
      <c r="E160" s="32"/>
      <c r="F160" s="31"/>
      <c r="G160" s="31"/>
      <c r="H160" s="32" t="s">
        <v>696</v>
      </c>
      <c r="I160" s="32"/>
      <c r="J160" s="31"/>
      <c r="K160" s="31"/>
      <c r="L160" s="32" t="s">
        <v>697</v>
      </c>
      <c r="M160" s="32"/>
      <c r="N160" s="31"/>
      <c r="O160" s="31"/>
      <c r="P160" s="78" t="s">
        <v>698</v>
      </c>
      <c r="Q160" s="78"/>
      <c r="R160" s="31"/>
      <c r="S160" s="31"/>
      <c r="T160" s="32" t="s">
        <v>699</v>
      </c>
      <c r="U160" s="32"/>
      <c r="V160" s="31"/>
      <c r="W160" s="31"/>
      <c r="X160" s="32" t="s">
        <v>614</v>
      </c>
      <c r="Y160" s="32"/>
      <c r="Z160" s="31"/>
    </row>
    <row r="161" spans="1:26" ht="15.75" thickBot="1" x14ac:dyDescent="0.3">
      <c r="A161" s="13"/>
      <c r="B161" s="80" t="s">
        <v>694</v>
      </c>
      <c r="C161" s="31"/>
      <c r="D161" s="30"/>
      <c r="E161" s="30"/>
      <c r="F161" s="31"/>
      <c r="G161" s="31"/>
      <c r="H161" s="30"/>
      <c r="I161" s="30"/>
      <c r="J161" s="31"/>
      <c r="K161" s="31"/>
      <c r="L161" s="30"/>
      <c r="M161" s="30"/>
      <c r="N161" s="31"/>
      <c r="O161" s="31"/>
      <c r="P161" s="79"/>
      <c r="Q161" s="79"/>
      <c r="R161" s="31"/>
      <c r="S161" s="31"/>
      <c r="T161" s="30"/>
      <c r="U161" s="30"/>
      <c r="V161" s="31"/>
      <c r="W161" s="31"/>
      <c r="X161" s="30"/>
      <c r="Y161" s="30"/>
      <c r="Z161" s="31"/>
    </row>
    <row r="162" spans="1:26" x14ac:dyDescent="0.25">
      <c r="A162" s="13"/>
      <c r="B162" s="4"/>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row>
    <row r="163" spans="1:26" x14ac:dyDescent="0.25">
      <c r="A163" s="13"/>
      <c r="B163" s="18" t="s">
        <v>75</v>
      </c>
      <c r="C163" s="20" t="s">
        <v>177</v>
      </c>
      <c r="D163" s="25" t="s">
        <v>237</v>
      </c>
      <c r="E163" s="26" t="s">
        <v>302</v>
      </c>
      <c r="F163" s="27" t="s">
        <v>177</v>
      </c>
      <c r="G163" s="20"/>
      <c r="H163" s="25" t="s">
        <v>237</v>
      </c>
      <c r="I163" s="26" t="s">
        <v>302</v>
      </c>
      <c r="J163" s="27" t="s">
        <v>177</v>
      </c>
      <c r="K163" s="20"/>
      <c r="L163" s="25" t="s">
        <v>237</v>
      </c>
      <c r="M163" s="39">
        <v>549636</v>
      </c>
      <c r="N163" s="27" t="s">
        <v>177</v>
      </c>
      <c r="O163" s="20"/>
      <c r="P163" s="25" t="s">
        <v>237</v>
      </c>
      <c r="Q163" s="39">
        <v>568293</v>
      </c>
      <c r="R163" s="27" t="s">
        <v>177</v>
      </c>
      <c r="S163" s="20"/>
      <c r="T163" s="25" t="s">
        <v>237</v>
      </c>
      <c r="U163" s="26" t="s">
        <v>802</v>
      </c>
      <c r="V163" s="27" t="s">
        <v>246</v>
      </c>
      <c r="W163" s="20"/>
      <c r="X163" s="25" t="s">
        <v>237</v>
      </c>
      <c r="Y163" s="39">
        <v>862855</v>
      </c>
      <c r="Z163" s="27" t="s">
        <v>177</v>
      </c>
    </row>
    <row r="164" spans="1:26" x14ac:dyDescent="0.25">
      <c r="A164" s="13"/>
      <c r="B164" s="4"/>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x14ac:dyDescent="0.25">
      <c r="A165" s="13"/>
      <c r="B165" s="40" t="s">
        <v>76</v>
      </c>
      <c r="C165" s="15" t="s">
        <v>177</v>
      </c>
      <c r="D165" s="4"/>
      <c r="E165" s="4"/>
      <c r="F165" s="4"/>
      <c r="G165" s="15"/>
      <c r="H165" s="4"/>
      <c r="I165" s="4"/>
      <c r="J165" s="4"/>
      <c r="K165" s="15"/>
      <c r="L165" s="4"/>
      <c r="M165" s="4"/>
      <c r="N165" s="4"/>
      <c r="O165" s="15"/>
      <c r="P165" s="4"/>
      <c r="Q165" s="4"/>
      <c r="R165" s="4"/>
      <c r="S165" s="15"/>
      <c r="T165" s="4"/>
      <c r="U165" s="4"/>
      <c r="V165" s="4"/>
      <c r="W165" s="15"/>
      <c r="X165" s="4"/>
      <c r="Y165" s="4"/>
      <c r="Z165" s="4"/>
    </row>
    <row r="166" spans="1:26" x14ac:dyDescent="0.25">
      <c r="A166" s="13"/>
      <c r="B166" s="24" t="s">
        <v>77</v>
      </c>
      <c r="C166" s="20" t="s">
        <v>177</v>
      </c>
      <c r="D166" s="25"/>
      <c r="E166" s="26" t="s">
        <v>302</v>
      </c>
      <c r="F166" s="27" t="s">
        <v>177</v>
      </c>
      <c r="G166" s="20"/>
      <c r="H166" s="25"/>
      <c r="I166" s="26" t="s">
        <v>803</v>
      </c>
      <c r="J166" s="27" t="s">
        <v>246</v>
      </c>
      <c r="K166" s="20"/>
      <c r="L166" s="25"/>
      <c r="M166" s="26" t="s">
        <v>804</v>
      </c>
      <c r="N166" s="27" t="s">
        <v>246</v>
      </c>
      <c r="O166" s="20"/>
      <c r="P166" s="25"/>
      <c r="Q166" s="26" t="s">
        <v>805</v>
      </c>
      <c r="R166" s="27" t="s">
        <v>246</v>
      </c>
      <c r="S166" s="20"/>
      <c r="T166" s="25"/>
      <c r="U166" s="39">
        <v>255112</v>
      </c>
      <c r="V166" s="27" t="s">
        <v>177</v>
      </c>
      <c r="W166" s="20"/>
      <c r="X166" s="25"/>
      <c r="Y166" s="26" t="s">
        <v>806</v>
      </c>
      <c r="Z166" s="27" t="s">
        <v>246</v>
      </c>
    </row>
    <row r="167" spans="1:26" ht="25.5" x14ac:dyDescent="0.25">
      <c r="A167" s="13"/>
      <c r="B167" s="21" t="s">
        <v>807</v>
      </c>
      <c r="C167" s="15" t="s">
        <v>177</v>
      </c>
      <c r="D167" s="17"/>
      <c r="E167" s="22" t="s">
        <v>808</v>
      </c>
      <c r="F167" s="23" t="s">
        <v>246</v>
      </c>
      <c r="G167" s="15"/>
      <c r="H167" s="17"/>
      <c r="I167" s="22" t="s">
        <v>809</v>
      </c>
      <c r="J167" s="23" t="s">
        <v>246</v>
      </c>
      <c r="K167" s="15"/>
      <c r="L167" s="17"/>
      <c r="M167" s="41">
        <v>22260</v>
      </c>
      <c r="N167" s="23" t="s">
        <v>177</v>
      </c>
      <c r="O167" s="15"/>
      <c r="P167" s="17"/>
      <c r="Q167" s="41">
        <v>1171</v>
      </c>
      <c r="R167" s="23" t="s">
        <v>177</v>
      </c>
      <c r="S167" s="15"/>
      <c r="T167" s="17"/>
      <c r="U167" s="41">
        <v>7333</v>
      </c>
      <c r="V167" s="23" t="s">
        <v>177</v>
      </c>
      <c r="W167" s="15"/>
      <c r="X167" s="17"/>
      <c r="Y167" s="41">
        <v>1837</v>
      </c>
      <c r="Z167" s="23" t="s">
        <v>177</v>
      </c>
    </row>
    <row r="168" spans="1:26" x14ac:dyDescent="0.25">
      <c r="A168" s="13"/>
      <c r="B168" s="24" t="s">
        <v>79</v>
      </c>
      <c r="C168" s="20" t="s">
        <v>177</v>
      </c>
      <c r="D168" s="25"/>
      <c r="E168" s="26" t="s">
        <v>810</v>
      </c>
      <c r="F168" s="27" t="s">
        <v>246</v>
      </c>
      <c r="G168" s="20"/>
      <c r="H168" s="25"/>
      <c r="I168" s="26" t="s">
        <v>811</v>
      </c>
      <c r="J168" s="27" t="s">
        <v>246</v>
      </c>
      <c r="K168" s="20"/>
      <c r="L168" s="25"/>
      <c r="M168" s="26" t="s">
        <v>812</v>
      </c>
      <c r="N168" s="27" t="s">
        <v>246</v>
      </c>
      <c r="O168" s="20"/>
      <c r="P168" s="25"/>
      <c r="Q168" s="26" t="s">
        <v>813</v>
      </c>
      <c r="R168" s="27" t="s">
        <v>246</v>
      </c>
      <c r="S168" s="20"/>
      <c r="T168" s="25"/>
      <c r="U168" s="39">
        <v>2834</v>
      </c>
      <c r="V168" s="27" t="s">
        <v>177</v>
      </c>
      <c r="W168" s="20"/>
      <c r="X168" s="25"/>
      <c r="Y168" s="26" t="s">
        <v>648</v>
      </c>
      <c r="Z168" s="27" t="s">
        <v>246</v>
      </c>
    </row>
    <row r="169" spans="1:26" x14ac:dyDescent="0.25">
      <c r="A169" s="13"/>
      <c r="B169" s="21" t="s">
        <v>80</v>
      </c>
      <c r="C169" s="15" t="s">
        <v>177</v>
      </c>
      <c r="D169" s="17"/>
      <c r="E169" s="22" t="s">
        <v>302</v>
      </c>
      <c r="F169" s="23" t="s">
        <v>177</v>
      </c>
      <c r="G169" s="15"/>
      <c r="H169" s="17"/>
      <c r="I169" s="22" t="s">
        <v>302</v>
      </c>
      <c r="J169" s="23" t="s">
        <v>177</v>
      </c>
      <c r="K169" s="15"/>
      <c r="L169" s="17"/>
      <c r="M169" s="22" t="s">
        <v>814</v>
      </c>
      <c r="N169" s="23" t="s">
        <v>246</v>
      </c>
      <c r="O169" s="15"/>
      <c r="P169" s="17"/>
      <c r="Q169" s="22" t="s">
        <v>815</v>
      </c>
      <c r="R169" s="23" t="s">
        <v>246</v>
      </c>
      <c r="S169" s="15"/>
      <c r="T169" s="17"/>
      <c r="U169" s="22" t="s">
        <v>302</v>
      </c>
      <c r="V169" s="23" t="s">
        <v>177</v>
      </c>
      <c r="W169" s="15"/>
      <c r="X169" s="17"/>
      <c r="Y169" s="22" t="s">
        <v>651</v>
      </c>
      <c r="Z169" s="23" t="s">
        <v>246</v>
      </c>
    </row>
    <row r="170" spans="1:26" x14ac:dyDescent="0.25">
      <c r="A170" s="13"/>
      <c r="B170" s="24" t="s">
        <v>81</v>
      </c>
      <c r="C170" s="20" t="s">
        <v>177</v>
      </c>
      <c r="D170" s="25"/>
      <c r="E170" s="26" t="s">
        <v>302</v>
      </c>
      <c r="F170" s="27" t="s">
        <v>177</v>
      </c>
      <c r="G170" s="20"/>
      <c r="H170" s="25"/>
      <c r="I170" s="26" t="s">
        <v>302</v>
      </c>
      <c r="J170" s="27" t="s">
        <v>177</v>
      </c>
      <c r="K170" s="20"/>
      <c r="L170" s="25"/>
      <c r="M170" s="26" t="s">
        <v>816</v>
      </c>
      <c r="N170" s="27" t="s">
        <v>246</v>
      </c>
      <c r="O170" s="20"/>
      <c r="P170" s="25"/>
      <c r="Q170" s="26" t="s">
        <v>817</v>
      </c>
      <c r="R170" s="27" t="s">
        <v>246</v>
      </c>
      <c r="S170" s="20"/>
      <c r="T170" s="25"/>
      <c r="U170" s="26" t="s">
        <v>302</v>
      </c>
      <c r="V170" s="27" t="s">
        <v>177</v>
      </c>
      <c r="W170" s="20"/>
      <c r="X170" s="25"/>
      <c r="Y170" s="26" t="s">
        <v>652</v>
      </c>
      <c r="Z170" s="27" t="s">
        <v>246</v>
      </c>
    </row>
    <row r="171" spans="1:26" x14ac:dyDescent="0.25">
      <c r="A171" s="13"/>
      <c r="B171" s="21" t="s">
        <v>111</v>
      </c>
      <c r="C171" s="15" t="s">
        <v>177</v>
      </c>
      <c r="D171" s="17"/>
      <c r="E171" s="22" t="s">
        <v>302</v>
      </c>
      <c r="F171" s="23" t="s">
        <v>177</v>
      </c>
      <c r="G171" s="15"/>
      <c r="H171" s="17"/>
      <c r="I171" s="22" t="s">
        <v>302</v>
      </c>
      <c r="J171" s="23" t="s">
        <v>177</v>
      </c>
      <c r="K171" s="15"/>
      <c r="L171" s="17"/>
      <c r="M171" s="22" t="s">
        <v>653</v>
      </c>
      <c r="N171" s="23" t="s">
        <v>246</v>
      </c>
      <c r="O171" s="15"/>
      <c r="P171" s="17"/>
      <c r="Q171" s="22" t="s">
        <v>302</v>
      </c>
      <c r="R171" s="23" t="s">
        <v>177</v>
      </c>
      <c r="S171" s="15"/>
      <c r="T171" s="17"/>
      <c r="U171" s="22" t="s">
        <v>302</v>
      </c>
      <c r="V171" s="23" t="s">
        <v>177</v>
      </c>
      <c r="W171" s="15"/>
      <c r="X171" s="17"/>
      <c r="Y171" s="22" t="s">
        <v>653</v>
      </c>
      <c r="Z171" s="23" t="s">
        <v>246</v>
      </c>
    </row>
    <row r="172" spans="1:26" ht="15.75" thickBot="1" x14ac:dyDescent="0.3">
      <c r="A172" s="13"/>
      <c r="B172" s="24" t="s">
        <v>818</v>
      </c>
      <c r="C172" s="20" t="s">
        <v>177</v>
      </c>
      <c r="D172" s="25"/>
      <c r="E172" s="26" t="s">
        <v>302</v>
      </c>
      <c r="F172" s="27" t="s">
        <v>177</v>
      </c>
      <c r="G172" s="20"/>
      <c r="H172" s="25"/>
      <c r="I172" s="26" t="s">
        <v>302</v>
      </c>
      <c r="J172" s="27" t="s">
        <v>177</v>
      </c>
      <c r="K172" s="20"/>
      <c r="L172" s="25"/>
      <c r="M172" s="26" t="s">
        <v>819</v>
      </c>
      <c r="N172" s="27" t="s">
        <v>246</v>
      </c>
      <c r="O172" s="20"/>
      <c r="P172" s="25"/>
      <c r="Q172" s="26">
        <v>28</v>
      </c>
      <c r="R172" s="27" t="s">
        <v>177</v>
      </c>
      <c r="S172" s="20"/>
      <c r="T172" s="19"/>
      <c r="U172" s="19"/>
      <c r="V172" s="19"/>
      <c r="W172" s="20"/>
      <c r="X172" s="25"/>
      <c r="Y172" s="26" t="s">
        <v>654</v>
      </c>
      <c r="Z172" s="27" t="s">
        <v>246</v>
      </c>
    </row>
    <row r="173" spans="1:26" x14ac:dyDescent="0.25">
      <c r="A173" s="13"/>
      <c r="B173" s="28"/>
      <c r="C173" s="28" t="s">
        <v>177</v>
      </c>
      <c r="D173" s="42"/>
      <c r="E173" s="42"/>
      <c r="F173" s="28"/>
      <c r="G173" s="28"/>
      <c r="H173" s="42"/>
      <c r="I173" s="42"/>
      <c r="J173" s="28"/>
      <c r="K173" s="28"/>
      <c r="L173" s="42"/>
      <c r="M173" s="42"/>
      <c r="N173" s="28"/>
      <c r="O173" s="28"/>
      <c r="P173" s="42"/>
      <c r="Q173" s="42"/>
      <c r="R173" s="28"/>
      <c r="S173" s="28"/>
      <c r="T173" s="42"/>
      <c r="U173" s="42"/>
      <c r="V173" s="28"/>
      <c r="W173" s="28"/>
      <c r="X173" s="42"/>
      <c r="Y173" s="42"/>
      <c r="Z173" s="28"/>
    </row>
    <row r="174" spans="1:26" ht="15.75" thickBot="1" x14ac:dyDescent="0.3">
      <c r="A174" s="13"/>
      <c r="B174" s="2"/>
      <c r="C174" s="15" t="s">
        <v>177</v>
      </c>
      <c r="D174" s="17"/>
      <c r="E174" s="22" t="s">
        <v>820</v>
      </c>
      <c r="F174" s="23" t="s">
        <v>246</v>
      </c>
      <c r="G174" s="15"/>
      <c r="H174" s="17"/>
      <c r="I174" s="22" t="s">
        <v>821</v>
      </c>
      <c r="J174" s="23" t="s">
        <v>246</v>
      </c>
      <c r="K174" s="15"/>
      <c r="L174" s="17"/>
      <c r="M174" s="22" t="s">
        <v>822</v>
      </c>
      <c r="N174" s="23" t="s">
        <v>246</v>
      </c>
      <c r="O174" s="15"/>
      <c r="P174" s="17"/>
      <c r="Q174" s="22" t="s">
        <v>823</v>
      </c>
      <c r="R174" s="23" t="s">
        <v>246</v>
      </c>
      <c r="S174" s="15"/>
      <c r="T174" s="17"/>
      <c r="U174" s="41">
        <v>265279</v>
      </c>
      <c r="V174" s="23" t="s">
        <v>177</v>
      </c>
      <c r="W174" s="15"/>
      <c r="X174" s="17"/>
      <c r="Y174" s="22" t="s">
        <v>824</v>
      </c>
      <c r="Z174" s="23" t="s">
        <v>246</v>
      </c>
    </row>
    <row r="175" spans="1:26" x14ac:dyDescent="0.25">
      <c r="A175" s="13"/>
      <c r="B175" s="28"/>
      <c r="C175" s="28" t="s">
        <v>177</v>
      </c>
      <c r="D175" s="42"/>
      <c r="E175" s="42"/>
      <c r="F175" s="28"/>
      <c r="G175" s="28"/>
      <c r="H175" s="42"/>
      <c r="I175" s="42"/>
      <c r="J175" s="28"/>
      <c r="K175" s="28"/>
      <c r="L175" s="42"/>
      <c r="M175" s="42"/>
      <c r="N175" s="28"/>
      <c r="O175" s="28"/>
      <c r="P175" s="42"/>
      <c r="Q175" s="42"/>
      <c r="R175" s="28"/>
      <c r="S175" s="28"/>
      <c r="T175" s="42"/>
      <c r="U175" s="42"/>
      <c r="V175" s="28"/>
      <c r="W175" s="28"/>
      <c r="X175" s="42"/>
      <c r="Y175" s="42"/>
      <c r="Z175" s="28"/>
    </row>
    <row r="176" spans="1:26" x14ac:dyDescent="0.25">
      <c r="A176" s="13"/>
      <c r="B176" s="4"/>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row>
    <row r="177" spans="1:26" x14ac:dyDescent="0.25">
      <c r="A177" s="13"/>
      <c r="B177" s="18" t="s">
        <v>86</v>
      </c>
      <c r="C177" s="20" t="s">
        <v>177</v>
      </c>
      <c r="D177" s="25"/>
      <c r="E177" s="26" t="s">
        <v>820</v>
      </c>
      <c r="F177" s="27" t="s">
        <v>246</v>
      </c>
      <c r="G177" s="20"/>
      <c r="H177" s="25"/>
      <c r="I177" s="26" t="s">
        <v>821</v>
      </c>
      <c r="J177" s="27" t="s">
        <v>246</v>
      </c>
      <c r="K177" s="20"/>
      <c r="L177" s="25"/>
      <c r="M177" s="39">
        <v>63233</v>
      </c>
      <c r="N177" s="27" t="s">
        <v>177</v>
      </c>
      <c r="O177" s="20"/>
      <c r="P177" s="25"/>
      <c r="Q177" s="39">
        <v>7669</v>
      </c>
      <c r="R177" s="27" t="s">
        <v>177</v>
      </c>
      <c r="S177" s="20"/>
      <c r="T177" s="25"/>
      <c r="U177" s="39">
        <v>10205</v>
      </c>
      <c r="V177" s="27" t="s">
        <v>177</v>
      </c>
      <c r="W177" s="20"/>
      <c r="X177" s="25"/>
      <c r="Y177" s="39">
        <v>49133</v>
      </c>
      <c r="Z177" s="27" t="s">
        <v>177</v>
      </c>
    </row>
    <row r="178" spans="1:26" ht="15.75" thickBot="1" x14ac:dyDescent="0.3">
      <c r="A178" s="13"/>
      <c r="B178" s="21" t="s">
        <v>785</v>
      </c>
      <c r="C178" s="15" t="s">
        <v>177</v>
      </c>
      <c r="D178" s="17"/>
      <c r="E178" s="22">
        <v>13</v>
      </c>
      <c r="F178" s="23" t="s">
        <v>177</v>
      </c>
      <c r="G178" s="15"/>
      <c r="H178" s="17"/>
      <c r="I178" s="22" t="s">
        <v>825</v>
      </c>
      <c r="J178" s="23" t="s">
        <v>246</v>
      </c>
      <c r="K178" s="15"/>
      <c r="L178" s="17"/>
      <c r="M178" s="22" t="s">
        <v>826</v>
      </c>
      <c r="N178" s="23" t="s">
        <v>246</v>
      </c>
      <c r="O178" s="15"/>
      <c r="P178" s="17"/>
      <c r="Q178" s="41">
        <v>10000</v>
      </c>
      <c r="R178" s="23" t="s">
        <v>177</v>
      </c>
      <c r="S178" s="15"/>
      <c r="T178" s="17"/>
      <c r="U178" s="41">
        <v>17666</v>
      </c>
      <c r="V178" s="23" t="s">
        <v>177</v>
      </c>
      <c r="W178" s="15"/>
      <c r="X178" s="17"/>
      <c r="Y178" s="22" t="s">
        <v>827</v>
      </c>
      <c r="Z178" s="23" t="s">
        <v>246</v>
      </c>
    </row>
    <row r="179" spans="1:26" x14ac:dyDescent="0.25">
      <c r="A179" s="13"/>
      <c r="B179" s="28"/>
      <c r="C179" s="28" t="s">
        <v>177</v>
      </c>
      <c r="D179" s="42"/>
      <c r="E179" s="42"/>
      <c r="F179" s="28"/>
      <c r="G179" s="28"/>
      <c r="H179" s="42"/>
      <c r="I179" s="42"/>
      <c r="J179" s="28"/>
      <c r="K179" s="28"/>
      <c r="L179" s="42"/>
      <c r="M179" s="42"/>
      <c r="N179" s="28"/>
      <c r="O179" s="28"/>
      <c r="P179" s="42"/>
      <c r="Q179" s="42"/>
      <c r="R179" s="28"/>
      <c r="S179" s="28"/>
      <c r="T179" s="42"/>
      <c r="U179" s="42"/>
      <c r="V179" s="28"/>
      <c r="W179" s="28"/>
      <c r="X179" s="42"/>
      <c r="Y179" s="42"/>
      <c r="Z179" s="28"/>
    </row>
    <row r="180" spans="1:26" x14ac:dyDescent="0.25">
      <c r="A180" s="13"/>
      <c r="B180" s="4"/>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row>
    <row r="181" spans="1:26" ht="25.5" x14ac:dyDescent="0.25">
      <c r="A181" s="13"/>
      <c r="B181" s="18" t="s">
        <v>90</v>
      </c>
      <c r="C181" s="20" t="s">
        <v>177</v>
      </c>
      <c r="D181" s="25"/>
      <c r="E181" s="26" t="s">
        <v>828</v>
      </c>
      <c r="F181" s="27" t="s">
        <v>246</v>
      </c>
      <c r="G181" s="20"/>
      <c r="H181" s="25"/>
      <c r="I181" s="26" t="s">
        <v>829</v>
      </c>
      <c r="J181" s="27" t="s">
        <v>246</v>
      </c>
      <c r="K181" s="20"/>
      <c r="L181" s="25"/>
      <c r="M181" s="26" t="s">
        <v>830</v>
      </c>
      <c r="N181" s="27" t="s">
        <v>246</v>
      </c>
      <c r="O181" s="20"/>
      <c r="P181" s="25"/>
      <c r="Q181" s="39">
        <v>17669</v>
      </c>
      <c r="R181" s="27" t="s">
        <v>177</v>
      </c>
      <c r="S181" s="20"/>
      <c r="T181" s="25"/>
      <c r="U181" s="39">
        <v>27871</v>
      </c>
      <c r="V181" s="27" t="s">
        <v>177</v>
      </c>
      <c r="W181" s="20"/>
      <c r="X181" s="25"/>
      <c r="Y181" s="26" t="s">
        <v>420</v>
      </c>
      <c r="Z181" s="27" t="s">
        <v>246</v>
      </c>
    </row>
    <row r="182" spans="1:26" x14ac:dyDescent="0.25">
      <c r="A182" s="13"/>
      <c r="B182" s="4"/>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row>
    <row r="183" spans="1:26" ht="15.75" thickBot="1" x14ac:dyDescent="0.3">
      <c r="A183" s="13"/>
      <c r="B183" s="40" t="s">
        <v>792</v>
      </c>
      <c r="C183" s="15" t="s">
        <v>177</v>
      </c>
      <c r="D183" s="17"/>
      <c r="E183" s="22">
        <v>144</v>
      </c>
      <c r="F183" s="23" t="s">
        <v>177</v>
      </c>
      <c r="G183" s="15"/>
      <c r="H183" s="17"/>
      <c r="I183" s="22" t="s">
        <v>831</v>
      </c>
      <c r="J183" s="23" t="s">
        <v>246</v>
      </c>
      <c r="K183" s="15"/>
      <c r="L183" s="17"/>
      <c r="M183" s="22" t="s">
        <v>832</v>
      </c>
      <c r="N183" s="23" t="s">
        <v>246</v>
      </c>
      <c r="O183" s="15"/>
      <c r="P183" s="17"/>
      <c r="Q183" s="41">
        <v>5260</v>
      </c>
      <c r="R183" s="23" t="s">
        <v>177</v>
      </c>
      <c r="S183" s="15"/>
      <c r="T183" s="17"/>
      <c r="U183" s="41">
        <v>1984</v>
      </c>
      <c r="V183" s="23" t="s">
        <v>177</v>
      </c>
      <c r="W183" s="15"/>
      <c r="X183" s="17"/>
      <c r="Y183" s="22" t="s">
        <v>461</v>
      </c>
      <c r="Z183" s="23" t="s">
        <v>246</v>
      </c>
    </row>
    <row r="184" spans="1:26" x14ac:dyDescent="0.25">
      <c r="A184" s="13"/>
      <c r="B184" s="28"/>
      <c r="C184" s="28" t="s">
        <v>177</v>
      </c>
      <c r="D184" s="42"/>
      <c r="E184" s="42"/>
      <c r="F184" s="28"/>
      <c r="G184" s="28"/>
      <c r="H184" s="42"/>
      <c r="I184" s="42"/>
      <c r="J184" s="28"/>
      <c r="K184" s="28"/>
      <c r="L184" s="42"/>
      <c r="M184" s="42"/>
      <c r="N184" s="28"/>
      <c r="O184" s="28"/>
      <c r="P184" s="42"/>
      <c r="Q184" s="42"/>
      <c r="R184" s="28"/>
      <c r="S184" s="28"/>
      <c r="T184" s="42"/>
      <c r="U184" s="42"/>
      <c r="V184" s="28"/>
      <c r="W184" s="28"/>
      <c r="X184" s="42"/>
      <c r="Y184" s="42"/>
      <c r="Z184" s="28"/>
    </row>
    <row r="185" spans="1:26" x14ac:dyDescent="0.25">
      <c r="A185" s="13"/>
      <c r="B185" s="4"/>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x14ac:dyDescent="0.25">
      <c r="A186" s="13"/>
      <c r="B186" s="18" t="s">
        <v>92</v>
      </c>
      <c r="C186" s="20" t="s">
        <v>177</v>
      </c>
      <c r="D186" s="25"/>
      <c r="E186" s="26" t="s">
        <v>833</v>
      </c>
      <c r="F186" s="27" t="s">
        <v>246</v>
      </c>
      <c r="G186" s="20"/>
      <c r="H186" s="25"/>
      <c r="I186" s="26" t="s">
        <v>834</v>
      </c>
      <c r="J186" s="27" t="s">
        <v>246</v>
      </c>
      <c r="K186" s="20"/>
      <c r="L186" s="25"/>
      <c r="M186" s="26" t="s">
        <v>835</v>
      </c>
      <c r="N186" s="27" t="s">
        <v>246</v>
      </c>
      <c r="O186" s="20"/>
      <c r="P186" s="25"/>
      <c r="Q186" s="39">
        <v>22929</v>
      </c>
      <c r="R186" s="27" t="s">
        <v>177</v>
      </c>
      <c r="S186" s="20"/>
      <c r="T186" s="25"/>
      <c r="U186" s="39">
        <v>29855</v>
      </c>
      <c r="V186" s="27" t="s">
        <v>177</v>
      </c>
      <c r="W186" s="20"/>
      <c r="X186" s="25"/>
      <c r="Y186" s="26" t="s">
        <v>656</v>
      </c>
      <c r="Z186" s="27" t="s">
        <v>246</v>
      </c>
    </row>
    <row r="187" spans="1:26" x14ac:dyDescent="0.25">
      <c r="A187" s="13"/>
      <c r="B187" s="4"/>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26" ht="26.25" thickBot="1" x14ac:dyDescent="0.3">
      <c r="A188" s="13"/>
      <c r="B188" s="40" t="s">
        <v>93</v>
      </c>
      <c r="C188" s="15" t="s">
        <v>177</v>
      </c>
      <c r="D188" s="17"/>
      <c r="E188" s="22" t="s">
        <v>302</v>
      </c>
      <c r="F188" s="23" t="s">
        <v>177</v>
      </c>
      <c r="G188" s="15"/>
      <c r="H188" s="17"/>
      <c r="I188" s="22" t="s">
        <v>302</v>
      </c>
      <c r="J188" s="23" t="s">
        <v>177</v>
      </c>
      <c r="K188" s="15"/>
      <c r="L188" s="17"/>
      <c r="M188" s="22">
        <v>812</v>
      </c>
      <c r="N188" s="23" t="s">
        <v>177</v>
      </c>
      <c r="O188" s="15"/>
      <c r="P188" s="17"/>
      <c r="Q188" s="22" t="s">
        <v>302</v>
      </c>
      <c r="R188" s="23" t="s">
        <v>177</v>
      </c>
      <c r="S188" s="15"/>
      <c r="T188" s="17"/>
      <c r="U188" s="22" t="s">
        <v>302</v>
      </c>
      <c r="V188" s="23" t="s">
        <v>177</v>
      </c>
      <c r="W188" s="15"/>
      <c r="X188" s="17"/>
      <c r="Y188" s="22">
        <v>812</v>
      </c>
      <c r="Z188" s="23" t="s">
        <v>177</v>
      </c>
    </row>
    <row r="189" spans="1:26" x14ac:dyDescent="0.25">
      <c r="A189" s="13"/>
      <c r="B189" s="28"/>
      <c r="C189" s="28" t="s">
        <v>177</v>
      </c>
      <c r="D189" s="42"/>
      <c r="E189" s="42"/>
      <c r="F189" s="28"/>
      <c r="G189" s="28"/>
      <c r="H189" s="42"/>
      <c r="I189" s="42"/>
      <c r="J189" s="28"/>
      <c r="K189" s="28"/>
      <c r="L189" s="42"/>
      <c r="M189" s="42"/>
      <c r="N189" s="28"/>
      <c r="O189" s="28"/>
      <c r="P189" s="42"/>
      <c r="Q189" s="42"/>
      <c r="R189" s="28"/>
      <c r="S189" s="28"/>
      <c r="T189" s="42"/>
      <c r="U189" s="42"/>
      <c r="V189" s="28"/>
      <c r="W189" s="28"/>
      <c r="X189" s="42"/>
      <c r="Y189" s="42"/>
      <c r="Z189" s="28"/>
    </row>
    <row r="190" spans="1:26" ht="15.75" thickBot="1" x14ac:dyDescent="0.3">
      <c r="A190" s="13"/>
      <c r="B190" s="18" t="s">
        <v>94</v>
      </c>
      <c r="C190" s="20" t="s">
        <v>177</v>
      </c>
      <c r="D190" s="25"/>
      <c r="E190" s="26" t="s">
        <v>833</v>
      </c>
      <c r="F190" s="27" t="s">
        <v>246</v>
      </c>
      <c r="G190" s="20"/>
      <c r="H190" s="25"/>
      <c r="I190" s="26" t="s">
        <v>834</v>
      </c>
      <c r="J190" s="27" t="s">
        <v>246</v>
      </c>
      <c r="K190" s="20"/>
      <c r="L190" s="25"/>
      <c r="M190" s="26" t="s">
        <v>808</v>
      </c>
      <c r="N190" s="27" t="s">
        <v>246</v>
      </c>
      <c r="O190" s="20"/>
      <c r="P190" s="25"/>
      <c r="Q190" s="39">
        <v>22929</v>
      </c>
      <c r="R190" s="27" t="s">
        <v>177</v>
      </c>
      <c r="S190" s="20"/>
      <c r="T190" s="25"/>
      <c r="U190" s="39">
        <v>29855</v>
      </c>
      <c r="V190" s="27" t="s">
        <v>177</v>
      </c>
      <c r="W190" s="20"/>
      <c r="X190" s="25"/>
      <c r="Y190" s="26" t="s">
        <v>657</v>
      </c>
      <c r="Z190" s="27" t="s">
        <v>246</v>
      </c>
    </row>
    <row r="191" spans="1:26" ht="15.75" thickTop="1" x14ac:dyDescent="0.25">
      <c r="A191" s="13"/>
      <c r="B191" s="28"/>
      <c r="C191" s="28" t="s">
        <v>177</v>
      </c>
      <c r="D191" s="29"/>
      <c r="E191" s="29"/>
      <c r="F191" s="28"/>
      <c r="G191" s="28"/>
      <c r="H191" s="29"/>
      <c r="I191" s="29"/>
      <c r="J191" s="28"/>
      <c r="K191" s="28"/>
      <c r="L191" s="29"/>
      <c r="M191" s="29"/>
      <c r="N191" s="28"/>
      <c r="O191" s="28"/>
      <c r="P191" s="29"/>
      <c r="Q191" s="29"/>
      <c r="R191" s="28"/>
      <c r="S191" s="28"/>
      <c r="T191" s="29"/>
      <c r="U191" s="29"/>
      <c r="V191" s="28"/>
      <c r="W191" s="28"/>
      <c r="X191" s="29"/>
      <c r="Y191" s="29"/>
      <c r="Z191" s="28"/>
    </row>
    <row r="192" spans="1:26" x14ac:dyDescent="0.25">
      <c r="A192" s="13"/>
      <c r="B192" s="4"/>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row>
    <row r="193" spans="1:26" x14ac:dyDescent="0.25">
      <c r="A193" s="13"/>
      <c r="B193" s="40" t="s">
        <v>95</v>
      </c>
      <c r="C193" s="15" t="s">
        <v>177</v>
      </c>
      <c r="D193" s="4"/>
      <c r="E193" s="4"/>
      <c r="F193" s="4"/>
      <c r="G193" s="15"/>
      <c r="H193" s="4"/>
      <c r="I193" s="4"/>
      <c r="J193" s="4"/>
      <c r="K193" s="15"/>
      <c r="L193" s="4"/>
      <c r="M193" s="4"/>
      <c r="N193" s="4"/>
      <c r="O193" s="15"/>
      <c r="P193" s="4"/>
      <c r="Q193" s="4"/>
      <c r="R193" s="4"/>
      <c r="S193" s="15"/>
      <c r="T193" s="4"/>
      <c r="U193" s="4"/>
      <c r="V193" s="4"/>
      <c r="W193" s="15"/>
      <c r="X193" s="4"/>
      <c r="Y193" s="4"/>
      <c r="Z193" s="4"/>
    </row>
    <row r="194" spans="1:26" x14ac:dyDescent="0.25">
      <c r="A194" s="13"/>
      <c r="B194" s="24" t="s">
        <v>96</v>
      </c>
      <c r="C194" s="20" t="s">
        <v>177</v>
      </c>
      <c r="D194" s="25"/>
      <c r="E194" s="26" t="s">
        <v>833</v>
      </c>
      <c r="F194" s="27" t="s">
        <v>246</v>
      </c>
      <c r="G194" s="20"/>
      <c r="H194" s="25"/>
      <c r="I194" s="26" t="s">
        <v>834</v>
      </c>
      <c r="J194" s="27" t="s">
        <v>246</v>
      </c>
      <c r="K194" s="20"/>
      <c r="L194" s="25"/>
      <c r="M194" s="26" t="s">
        <v>808</v>
      </c>
      <c r="N194" s="27" t="s">
        <v>246</v>
      </c>
      <c r="O194" s="20"/>
      <c r="P194" s="25"/>
      <c r="Q194" s="39">
        <v>21581</v>
      </c>
      <c r="R194" s="27" t="s">
        <v>177</v>
      </c>
      <c r="S194" s="20"/>
      <c r="T194" s="25"/>
      <c r="U194" s="39">
        <v>29855</v>
      </c>
      <c r="V194" s="27" t="s">
        <v>177</v>
      </c>
      <c r="W194" s="20"/>
      <c r="X194" s="25"/>
      <c r="Y194" s="26" t="s">
        <v>833</v>
      </c>
      <c r="Z194" s="27" t="s">
        <v>246</v>
      </c>
    </row>
    <row r="195" spans="1:26" ht="15.75" thickBot="1" x14ac:dyDescent="0.3">
      <c r="A195" s="13"/>
      <c r="B195" s="21" t="s">
        <v>798</v>
      </c>
      <c r="C195" s="15" t="s">
        <v>177</v>
      </c>
      <c r="D195" s="17"/>
      <c r="E195" s="22" t="s">
        <v>302</v>
      </c>
      <c r="F195" s="23" t="s">
        <v>177</v>
      </c>
      <c r="G195" s="15"/>
      <c r="H195" s="17"/>
      <c r="I195" s="22" t="s">
        <v>302</v>
      </c>
      <c r="J195" s="23" t="s">
        <v>177</v>
      </c>
      <c r="K195" s="15"/>
      <c r="L195" s="17"/>
      <c r="M195" s="22" t="s">
        <v>302</v>
      </c>
      <c r="N195" s="23" t="s">
        <v>177</v>
      </c>
      <c r="O195" s="15"/>
      <c r="P195" s="17"/>
      <c r="Q195" s="41">
        <v>1348</v>
      </c>
      <c r="R195" s="23" t="s">
        <v>177</v>
      </c>
      <c r="S195" s="15"/>
      <c r="T195" s="17"/>
      <c r="U195" s="22" t="s">
        <v>302</v>
      </c>
      <c r="V195" s="23" t="s">
        <v>177</v>
      </c>
      <c r="W195" s="15"/>
      <c r="X195" s="17"/>
      <c r="Y195" s="41">
        <v>1348</v>
      </c>
      <c r="Z195" s="23" t="s">
        <v>177</v>
      </c>
    </row>
    <row r="196" spans="1:26" x14ac:dyDescent="0.25">
      <c r="A196" s="13"/>
      <c r="B196" s="28"/>
      <c r="C196" s="28" t="s">
        <v>177</v>
      </c>
      <c r="D196" s="42"/>
      <c r="E196" s="42"/>
      <c r="F196" s="28"/>
      <c r="G196" s="28"/>
      <c r="H196" s="42"/>
      <c r="I196" s="42"/>
      <c r="J196" s="28"/>
      <c r="K196" s="28"/>
      <c r="L196" s="42"/>
      <c r="M196" s="42"/>
      <c r="N196" s="28"/>
      <c r="O196" s="28"/>
      <c r="P196" s="42"/>
      <c r="Q196" s="42"/>
      <c r="R196" s="28"/>
      <c r="S196" s="28"/>
      <c r="T196" s="42"/>
      <c r="U196" s="42"/>
      <c r="V196" s="28"/>
      <c r="W196" s="28"/>
      <c r="X196" s="42"/>
      <c r="Y196" s="42"/>
      <c r="Z196" s="28"/>
    </row>
    <row r="197" spans="1:26" ht="15.75" thickBot="1" x14ac:dyDescent="0.3">
      <c r="A197" s="13"/>
      <c r="B197" s="18" t="s">
        <v>94</v>
      </c>
      <c r="C197" s="20" t="s">
        <v>177</v>
      </c>
      <c r="D197" s="25" t="s">
        <v>237</v>
      </c>
      <c r="E197" s="26" t="s">
        <v>833</v>
      </c>
      <c r="F197" s="27" t="s">
        <v>246</v>
      </c>
      <c r="G197" s="20"/>
      <c r="H197" s="25" t="s">
        <v>237</v>
      </c>
      <c r="I197" s="26" t="s">
        <v>834</v>
      </c>
      <c r="J197" s="27" t="s">
        <v>246</v>
      </c>
      <c r="K197" s="20"/>
      <c r="L197" s="25" t="s">
        <v>237</v>
      </c>
      <c r="M197" s="26" t="s">
        <v>808</v>
      </c>
      <c r="N197" s="27" t="s">
        <v>246</v>
      </c>
      <c r="O197" s="20"/>
      <c r="P197" s="25" t="s">
        <v>237</v>
      </c>
      <c r="Q197" s="39">
        <v>22929</v>
      </c>
      <c r="R197" s="27" t="s">
        <v>177</v>
      </c>
      <c r="S197" s="20"/>
      <c r="T197" s="25" t="s">
        <v>237</v>
      </c>
      <c r="U197" s="39">
        <v>29855</v>
      </c>
      <c r="V197" s="27" t="s">
        <v>177</v>
      </c>
      <c r="W197" s="20"/>
      <c r="X197" s="25" t="s">
        <v>237</v>
      </c>
      <c r="Y197" s="26" t="s">
        <v>657</v>
      </c>
      <c r="Z197" s="27" t="s">
        <v>246</v>
      </c>
    </row>
    <row r="198" spans="1:26" ht="15.75" thickTop="1" x14ac:dyDescent="0.25">
      <c r="A198" s="13"/>
      <c r="B198" s="28"/>
      <c r="C198" s="28" t="s">
        <v>177</v>
      </c>
      <c r="D198" s="29"/>
      <c r="E198" s="29"/>
      <c r="F198" s="28"/>
      <c r="G198" s="28"/>
      <c r="H198" s="29"/>
      <c r="I198" s="29"/>
      <c r="J198" s="28"/>
      <c r="K198" s="28"/>
      <c r="L198" s="29"/>
      <c r="M198" s="29"/>
      <c r="N198" s="28"/>
      <c r="O198" s="28"/>
      <c r="P198" s="29"/>
      <c r="Q198" s="29"/>
      <c r="R198" s="28"/>
      <c r="S198" s="28"/>
      <c r="T198" s="29"/>
      <c r="U198" s="29"/>
      <c r="V198" s="28"/>
      <c r="W198" s="28"/>
      <c r="X198" s="29"/>
      <c r="Y198" s="29"/>
      <c r="Z198" s="28"/>
    </row>
    <row r="199" spans="1:26" ht="15.75" thickBot="1" x14ac:dyDescent="0.3">
      <c r="A199" s="13"/>
      <c r="B199" s="2"/>
      <c r="C199" s="15" t="s">
        <v>177</v>
      </c>
      <c r="D199" s="4"/>
      <c r="E199" s="4"/>
      <c r="F199" s="4"/>
      <c r="G199" s="15"/>
      <c r="H199" s="4"/>
      <c r="I199" s="4"/>
      <c r="J199" s="4"/>
      <c r="K199" s="15"/>
      <c r="L199" s="4"/>
      <c r="M199" s="4"/>
      <c r="N199" s="4"/>
      <c r="O199" s="15"/>
      <c r="P199" s="4"/>
      <c r="Q199" s="4"/>
      <c r="R199" s="4"/>
      <c r="S199" s="15"/>
      <c r="T199" s="4"/>
      <c r="U199" s="4"/>
      <c r="V199" s="4"/>
      <c r="W199" s="15"/>
      <c r="X199" s="4"/>
      <c r="Y199" s="4"/>
      <c r="Z199" s="4"/>
    </row>
    <row r="200" spans="1:26" x14ac:dyDescent="0.25">
      <c r="A200" s="13"/>
      <c r="B200" s="28"/>
      <c r="C200" s="28" t="s">
        <v>177</v>
      </c>
      <c r="D200" s="42"/>
      <c r="E200" s="42"/>
      <c r="F200" s="28"/>
      <c r="G200" s="28"/>
      <c r="H200" s="42"/>
      <c r="I200" s="42"/>
      <c r="J200" s="28"/>
      <c r="K200" s="28"/>
      <c r="L200" s="42"/>
      <c r="M200" s="42"/>
      <c r="N200" s="28"/>
      <c r="O200" s="28"/>
      <c r="P200" s="42"/>
      <c r="Q200" s="42"/>
      <c r="R200" s="28"/>
      <c r="S200" s="28"/>
      <c r="T200" s="42"/>
      <c r="U200" s="42"/>
      <c r="V200" s="28"/>
      <c r="W200" s="28"/>
      <c r="X200" s="42"/>
      <c r="Y200" s="42"/>
      <c r="Z200" s="28"/>
    </row>
    <row r="201" spans="1:26" ht="15.75" thickBot="1" x14ac:dyDescent="0.3">
      <c r="A201" s="13"/>
      <c r="B201" s="18" t="s">
        <v>104</v>
      </c>
      <c r="C201" s="20" t="s">
        <v>177</v>
      </c>
      <c r="D201" s="25" t="s">
        <v>237</v>
      </c>
      <c r="E201" s="26" t="s">
        <v>836</v>
      </c>
      <c r="F201" s="27" t="s">
        <v>246</v>
      </c>
      <c r="G201" s="20"/>
      <c r="H201" s="25" t="s">
        <v>237</v>
      </c>
      <c r="I201" s="26" t="s">
        <v>837</v>
      </c>
      <c r="J201" s="27" t="s">
        <v>246</v>
      </c>
      <c r="K201" s="20"/>
      <c r="L201" s="25" t="s">
        <v>237</v>
      </c>
      <c r="M201" s="26" t="s">
        <v>838</v>
      </c>
      <c r="N201" s="27" t="s">
        <v>246</v>
      </c>
      <c r="O201" s="20"/>
      <c r="P201" s="25" t="s">
        <v>237</v>
      </c>
      <c r="Q201" s="39">
        <v>18390</v>
      </c>
      <c r="R201" s="27" t="s">
        <v>177</v>
      </c>
      <c r="S201" s="20"/>
      <c r="T201" s="25" t="s">
        <v>237</v>
      </c>
      <c r="U201" s="39">
        <v>55353</v>
      </c>
      <c r="V201" s="27" t="s">
        <v>177</v>
      </c>
      <c r="W201" s="20"/>
      <c r="X201" s="25" t="s">
        <v>237</v>
      </c>
      <c r="Y201" s="26" t="s">
        <v>839</v>
      </c>
      <c r="Z201" s="27" t="s">
        <v>246</v>
      </c>
    </row>
    <row r="202" spans="1:26" ht="15.75" thickTop="1" x14ac:dyDescent="0.25">
      <c r="A202" s="13"/>
      <c r="B202" s="28"/>
      <c r="C202" s="28" t="s">
        <v>177</v>
      </c>
      <c r="D202" s="29"/>
      <c r="E202" s="29"/>
      <c r="F202" s="28"/>
      <c r="G202" s="28"/>
      <c r="H202" s="29"/>
      <c r="I202" s="29"/>
      <c r="J202" s="28"/>
      <c r="K202" s="28"/>
      <c r="L202" s="29"/>
      <c r="M202" s="29"/>
      <c r="N202" s="28"/>
      <c r="O202" s="28"/>
      <c r="P202" s="29"/>
      <c r="Q202" s="29"/>
      <c r="R202" s="28"/>
      <c r="S202" s="28"/>
      <c r="T202" s="29"/>
      <c r="U202" s="29"/>
      <c r="V202" s="28"/>
      <c r="W202" s="28"/>
      <c r="X202" s="29"/>
      <c r="Y202" s="29"/>
      <c r="Z202" s="28"/>
    </row>
    <row r="203" spans="1:26" x14ac:dyDescent="0.25">
      <c r="A203" s="13"/>
      <c r="B203" s="38"/>
      <c r="C203" s="38"/>
      <c r="D203" s="38"/>
      <c r="E203" s="38"/>
      <c r="F203" s="38"/>
      <c r="G203" s="38"/>
      <c r="H203" s="38"/>
      <c r="I203" s="38"/>
      <c r="J203" s="38"/>
      <c r="K203" s="38"/>
      <c r="L203" s="38"/>
      <c r="M203" s="38"/>
      <c r="N203" s="38"/>
      <c r="O203" s="38"/>
      <c r="P203" s="38"/>
      <c r="Q203" s="38"/>
      <c r="R203" s="38"/>
      <c r="S203" s="38"/>
      <c r="T203" s="38"/>
      <c r="U203" s="38"/>
      <c r="V203" s="38"/>
      <c r="W203" s="38"/>
      <c r="X203" s="38"/>
      <c r="Y203" s="38"/>
      <c r="Z203" s="38"/>
    </row>
    <row r="204" spans="1:26" x14ac:dyDescent="0.25">
      <c r="A204" s="13"/>
      <c r="B204" s="38"/>
      <c r="C204" s="38"/>
      <c r="D204" s="38"/>
      <c r="E204" s="38"/>
      <c r="F204" s="38"/>
      <c r="G204" s="38"/>
      <c r="H204" s="38"/>
      <c r="I204" s="38"/>
      <c r="J204" s="38"/>
      <c r="K204" s="38"/>
      <c r="L204" s="38"/>
      <c r="M204" s="38"/>
      <c r="N204" s="38"/>
      <c r="O204" s="38"/>
      <c r="P204" s="38"/>
      <c r="Q204" s="38"/>
      <c r="R204" s="38"/>
      <c r="S204" s="38"/>
      <c r="T204" s="38"/>
      <c r="U204" s="38"/>
      <c r="V204" s="38"/>
      <c r="W204" s="38"/>
      <c r="X204" s="38"/>
      <c r="Y204" s="38"/>
      <c r="Z204" s="38"/>
    </row>
    <row r="205" spans="1:26" x14ac:dyDescent="0.25">
      <c r="A205" s="13"/>
      <c r="B205" s="80" t="s">
        <v>879</v>
      </c>
      <c r="C205" s="31" t="s">
        <v>177</v>
      </c>
      <c r="D205" s="32" t="s">
        <v>695</v>
      </c>
      <c r="E205" s="32"/>
      <c r="F205" s="31"/>
      <c r="G205" s="31"/>
      <c r="H205" s="32" t="s">
        <v>696</v>
      </c>
      <c r="I205" s="32"/>
      <c r="J205" s="31"/>
      <c r="K205" s="31"/>
      <c r="L205" s="32" t="s">
        <v>697</v>
      </c>
      <c r="M205" s="32"/>
      <c r="N205" s="31"/>
      <c r="O205" s="31"/>
      <c r="P205" s="78" t="s">
        <v>698</v>
      </c>
      <c r="Q205" s="78"/>
      <c r="R205" s="31"/>
      <c r="S205" s="31"/>
      <c r="T205" s="32" t="s">
        <v>699</v>
      </c>
      <c r="U205" s="32"/>
      <c r="V205" s="31"/>
      <c r="W205" s="31"/>
      <c r="X205" s="32" t="s">
        <v>614</v>
      </c>
      <c r="Y205" s="32"/>
      <c r="Z205" s="31"/>
    </row>
    <row r="206" spans="1:26" ht="15.75" thickBot="1" x14ac:dyDescent="0.3">
      <c r="A206" s="13"/>
      <c r="B206" s="80" t="s">
        <v>694</v>
      </c>
      <c r="C206" s="31"/>
      <c r="D206" s="30"/>
      <c r="E206" s="30"/>
      <c r="F206" s="31"/>
      <c r="G206" s="31"/>
      <c r="H206" s="30"/>
      <c r="I206" s="30"/>
      <c r="J206" s="31"/>
      <c r="K206" s="31"/>
      <c r="L206" s="30"/>
      <c r="M206" s="30"/>
      <c r="N206" s="31"/>
      <c r="O206" s="31"/>
      <c r="P206" s="79"/>
      <c r="Q206" s="79"/>
      <c r="R206" s="31"/>
      <c r="S206" s="31"/>
      <c r="T206" s="30"/>
      <c r="U206" s="30"/>
      <c r="V206" s="31"/>
      <c r="W206" s="31"/>
      <c r="X206" s="30"/>
      <c r="Y206" s="30"/>
      <c r="Z206" s="31"/>
    </row>
    <row r="207" spans="1:26" x14ac:dyDescent="0.25">
      <c r="A207" s="13"/>
      <c r="B207" s="4"/>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row>
    <row r="208" spans="1:26" x14ac:dyDescent="0.25">
      <c r="A208" s="13"/>
      <c r="B208" s="18" t="s">
        <v>75</v>
      </c>
      <c r="C208" s="20" t="s">
        <v>177</v>
      </c>
      <c r="D208" s="25" t="s">
        <v>237</v>
      </c>
      <c r="E208" s="26" t="s">
        <v>302</v>
      </c>
      <c r="F208" s="27" t="s">
        <v>177</v>
      </c>
      <c r="G208" s="20"/>
      <c r="H208" s="25" t="s">
        <v>237</v>
      </c>
      <c r="I208" s="26" t="s">
        <v>302</v>
      </c>
      <c r="J208" s="27" t="s">
        <v>177</v>
      </c>
      <c r="K208" s="20"/>
      <c r="L208" s="25" t="s">
        <v>237</v>
      </c>
      <c r="M208" s="39">
        <v>289834</v>
      </c>
      <c r="N208" s="27" t="s">
        <v>177</v>
      </c>
      <c r="O208" s="20"/>
      <c r="P208" s="25" t="s">
        <v>237</v>
      </c>
      <c r="Q208" s="39">
        <v>292002</v>
      </c>
      <c r="R208" s="27" t="s">
        <v>177</v>
      </c>
      <c r="S208" s="20"/>
      <c r="T208" s="25" t="s">
        <v>237</v>
      </c>
      <c r="U208" s="26" t="s">
        <v>880</v>
      </c>
      <c r="V208" s="27" t="s">
        <v>246</v>
      </c>
      <c r="W208" s="20"/>
      <c r="X208" s="25" t="s">
        <v>237</v>
      </c>
      <c r="Y208" s="39">
        <v>443372</v>
      </c>
      <c r="Z208" s="27" t="s">
        <v>177</v>
      </c>
    </row>
    <row r="209" spans="1:26" x14ac:dyDescent="0.25">
      <c r="A209" s="13"/>
      <c r="B209" s="4"/>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row>
    <row r="210" spans="1:26" x14ac:dyDescent="0.25">
      <c r="A210" s="13"/>
      <c r="B210" s="40" t="s">
        <v>76</v>
      </c>
      <c r="C210" s="15" t="s">
        <v>177</v>
      </c>
      <c r="D210" s="4"/>
      <c r="E210" s="4"/>
      <c r="F210" s="4"/>
      <c r="G210" s="15"/>
      <c r="H210" s="4"/>
      <c r="I210" s="4"/>
      <c r="J210" s="4"/>
      <c r="K210" s="15"/>
      <c r="L210" s="4"/>
      <c r="M210" s="4"/>
      <c r="N210" s="4"/>
      <c r="O210" s="15"/>
      <c r="P210" s="4"/>
      <c r="Q210" s="4"/>
      <c r="R210" s="4"/>
      <c r="S210" s="15"/>
      <c r="T210" s="4"/>
      <c r="U210" s="4"/>
      <c r="V210" s="4"/>
      <c r="W210" s="15"/>
      <c r="X210" s="4"/>
      <c r="Y210" s="4"/>
      <c r="Z210" s="4"/>
    </row>
    <row r="211" spans="1:26" x14ac:dyDescent="0.25">
      <c r="A211" s="13"/>
      <c r="B211" s="24" t="s">
        <v>77</v>
      </c>
      <c r="C211" s="20" t="s">
        <v>177</v>
      </c>
      <c r="D211" s="25"/>
      <c r="E211" s="26" t="s">
        <v>302</v>
      </c>
      <c r="F211" s="27" t="s">
        <v>177</v>
      </c>
      <c r="G211" s="20"/>
      <c r="H211" s="25"/>
      <c r="I211" s="26" t="s">
        <v>302</v>
      </c>
      <c r="J211" s="27" t="s">
        <v>177</v>
      </c>
      <c r="K211" s="20"/>
      <c r="L211" s="25"/>
      <c r="M211" s="26" t="s">
        <v>881</v>
      </c>
      <c r="N211" s="27" t="s">
        <v>246</v>
      </c>
      <c r="O211" s="20"/>
      <c r="P211" s="25"/>
      <c r="Q211" s="26" t="s">
        <v>882</v>
      </c>
      <c r="R211" s="27" t="s">
        <v>246</v>
      </c>
      <c r="S211" s="20"/>
      <c r="T211" s="25"/>
      <c r="U211" s="39">
        <v>138470</v>
      </c>
      <c r="V211" s="27" t="s">
        <v>177</v>
      </c>
      <c r="W211" s="20"/>
      <c r="X211" s="25"/>
      <c r="Y211" s="26" t="s">
        <v>883</v>
      </c>
      <c r="Z211" s="27" t="s">
        <v>246</v>
      </c>
    </row>
    <row r="212" spans="1:26" ht="25.5" x14ac:dyDescent="0.25">
      <c r="A212" s="13"/>
      <c r="B212" s="21" t="s">
        <v>807</v>
      </c>
      <c r="C212" s="15" t="s">
        <v>177</v>
      </c>
      <c r="D212" s="17"/>
      <c r="E212" s="22" t="s">
        <v>884</v>
      </c>
      <c r="F212" s="23" t="s">
        <v>246</v>
      </c>
      <c r="G212" s="15"/>
      <c r="H212" s="17"/>
      <c r="I212" s="22" t="s">
        <v>885</v>
      </c>
      <c r="J212" s="23" t="s">
        <v>246</v>
      </c>
      <c r="K212" s="15"/>
      <c r="L212" s="17"/>
      <c r="M212" s="41">
        <v>15894</v>
      </c>
      <c r="N212" s="23" t="s">
        <v>177</v>
      </c>
      <c r="O212" s="15"/>
      <c r="P212" s="17"/>
      <c r="Q212" s="41">
        <v>1006</v>
      </c>
      <c r="R212" s="23" t="s">
        <v>177</v>
      </c>
      <c r="S212" s="15"/>
      <c r="T212" s="17"/>
      <c r="U212" s="41">
        <v>66020</v>
      </c>
      <c r="V212" s="23" t="s">
        <v>177</v>
      </c>
      <c r="W212" s="15"/>
      <c r="X212" s="17"/>
      <c r="Y212" s="41">
        <v>1527</v>
      </c>
      <c r="Z212" s="23" t="s">
        <v>177</v>
      </c>
    </row>
    <row r="213" spans="1:26" x14ac:dyDescent="0.25">
      <c r="A213" s="13"/>
      <c r="B213" s="24" t="s">
        <v>79</v>
      </c>
      <c r="C213" s="20" t="s">
        <v>177</v>
      </c>
      <c r="D213" s="25"/>
      <c r="E213" s="26" t="s">
        <v>886</v>
      </c>
      <c r="F213" s="27" t="s">
        <v>246</v>
      </c>
      <c r="G213" s="20"/>
      <c r="H213" s="25"/>
      <c r="I213" s="26" t="s">
        <v>887</v>
      </c>
      <c r="J213" s="27" t="s">
        <v>246</v>
      </c>
      <c r="K213" s="20"/>
      <c r="L213" s="25"/>
      <c r="M213" s="26" t="s">
        <v>888</v>
      </c>
      <c r="N213" s="27" t="s">
        <v>246</v>
      </c>
      <c r="O213" s="20"/>
      <c r="P213" s="25"/>
      <c r="Q213" s="26" t="s">
        <v>889</v>
      </c>
      <c r="R213" s="27" t="s">
        <v>246</v>
      </c>
      <c r="S213" s="20"/>
      <c r="T213" s="25"/>
      <c r="U213" s="26">
        <v>239</v>
      </c>
      <c r="V213" s="27" t="s">
        <v>177</v>
      </c>
      <c r="W213" s="20"/>
      <c r="X213" s="25"/>
      <c r="Y213" s="26" t="s">
        <v>664</v>
      </c>
      <c r="Z213" s="27" t="s">
        <v>246</v>
      </c>
    </row>
    <row r="214" spans="1:26" x14ac:dyDescent="0.25">
      <c r="A214" s="13"/>
      <c r="B214" s="21" t="s">
        <v>80</v>
      </c>
      <c r="C214" s="15" t="s">
        <v>177</v>
      </c>
      <c r="D214" s="17"/>
      <c r="E214" s="22" t="s">
        <v>302</v>
      </c>
      <c r="F214" s="23" t="s">
        <v>177</v>
      </c>
      <c r="G214" s="15"/>
      <c r="H214" s="17"/>
      <c r="I214" s="22" t="s">
        <v>302</v>
      </c>
      <c r="J214" s="23" t="s">
        <v>177</v>
      </c>
      <c r="K214" s="15"/>
      <c r="L214" s="17"/>
      <c r="M214" s="22" t="s">
        <v>890</v>
      </c>
      <c r="N214" s="23" t="s">
        <v>246</v>
      </c>
      <c r="O214" s="15"/>
      <c r="P214" s="17"/>
      <c r="Q214" s="22" t="s">
        <v>891</v>
      </c>
      <c r="R214" s="23" t="s">
        <v>246</v>
      </c>
      <c r="S214" s="15"/>
      <c r="T214" s="17"/>
      <c r="U214" s="22" t="s">
        <v>302</v>
      </c>
      <c r="V214" s="23" t="s">
        <v>177</v>
      </c>
      <c r="W214" s="15"/>
      <c r="X214" s="17"/>
      <c r="Y214" s="22" t="s">
        <v>667</v>
      </c>
      <c r="Z214" s="23" t="s">
        <v>246</v>
      </c>
    </row>
    <row r="215" spans="1:26" x14ac:dyDescent="0.25">
      <c r="A215" s="13"/>
      <c r="B215" s="24" t="s">
        <v>892</v>
      </c>
      <c r="C215" s="20" t="s">
        <v>177</v>
      </c>
      <c r="D215" s="25"/>
      <c r="E215" s="26" t="s">
        <v>302</v>
      </c>
      <c r="F215" s="27" t="s">
        <v>177</v>
      </c>
      <c r="G215" s="20"/>
      <c r="H215" s="25"/>
      <c r="I215" s="26" t="s">
        <v>302</v>
      </c>
      <c r="J215" s="27" t="s">
        <v>177</v>
      </c>
      <c r="K215" s="20"/>
      <c r="L215" s="25"/>
      <c r="M215" s="26" t="s">
        <v>668</v>
      </c>
      <c r="N215" s="27" t="s">
        <v>246</v>
      </c>
      <c r="O215" s="20"/>
      <c r="P215" s="25"/>
      <c r="Q215" s="26" t="s">
        <v>302</v>
      </c>
      <c r="R215" s="27" t="s">
        <v>177</v>
      </c>
      <c r="S215" s="20"/>
      <c r="T215" s="25"/>
      <c r="U215" s="26" t="s">
        <v>302</v>
      </c>
      <c r="V215" s="27" t="s">
        <v>177</v>
      </c>
      <c r="W215" s="20"/>
      <c r="X215" s="25"/>
      <c r="Y215" s="26" t="s">
        <v>668</v>
      </c>
      <c r="Z215" s="27" t="s">
        <v>246</v>
      </c>
    </row>
    <row r="216" spans="1:26" ht="15.75" thickBot="1" x14ac:dyDescent="0.3">
      <c r="A216" s="13"/>
      <c r="B216" s="21" t="s">
        <v>84</v>
      </c>
      <c r="C216" s="15" t="s">
        <v>177</v>
      </c>
      <c r="D216" s="17"/>
      <c r="E216" s="22" t="s">
        <v>302</v>
      </c>
      <c r="F216" s="23" t="s">
        <v>177</v>
      </c>
      <c r="G216" s="15"/>
      <c r="H216" s="17"/>
      <c r="I216" s="22" t="s">
        <v>302</v>
      </c>
      <c r="J216" s="23" t="s">
        <v>177</v>
      </c>
      <c r="K216" s="15"/>
      <c r="L216" s="17"/>
      <c r="M216" s="22" t="s">
        <v>893</v>
      </c>
      <c r="N216" s="23" t="s">
        <v>246</v>
      </c>
      <c r="O216" s="15"/>
      <c r="P216" s="17"/>
      <c r="Q216" s="22" t="s">
        <v>894</v>
      </c>
      <c r="R216" s="23" t="s">
        <v>246</v>
      </c>
      <c r="S216" s="15"/>
      <c r="T216" s="17"/>
      <c r="U216" s="22" t="s">
        <v>302</v>
      </c>
      <c r="V216" s="23" t="s">
        <v>177</v>
      </c>
      <c r="W216" s="15"/>
      <c r="X216" s="17"/>
      <c r="Y216" s="22" t="s">
        <v>669</v>
      </c>
      <c r="Z216" s="23" t="s">
        <v>246</v>
      </c>
    </row>
    <row r="217" spans="1:26" x14ac:dyDescent="0.25">
      <c r="A217" s="13"/>
      <c r="B217" s="28"/>
      <c r="C217" s="28" t="s">
        <v>177</v>
      </c>
      <c r="D217" s="42"/>
      <c r="E217" s="42"/>
      <c r="F217" s="28"/>
      <c r="G217" s="28"/>
      <c r="H217" s="42"/>
      <c r="I217" s="42"/>
      <c r="J217" s="28"/>
      <c r="K217" s="28"/>
      <c r="L217" s="42"/>
      <c r="M217" s="42"/>
      <c r="N217" s="28"/>
      <c r="O217" s="28"/>
      <c r="P217" s="42"/>
      <c r="Q217" s="42"/>
      <c r="R217" s="28"/>
      <c r="S217" s="28"/>
      <c r="T217" s="42"/>
      <c r="U217" s="42"/>
      <c r="V217" s="28"/>
      <c r="W217" s="28"/>
      <c r="X217" s="42"/>
      <c r="Y217" s="42"/>
      <c r="Z217" s="28"/>
    </row>
    <row r="218" spans="1:26" ht="15.75" thickBot="1" x14ac:dyDescent="0.3">
      <c r="A218" s="13"/>
      <c r="B218" s="82"/>
      <c r="C218" s="20" t="s">
        <v>177</v>
      </c>
      <c r="D218" s="25"/>
      <c r="E218" s="26" t="s">
        <v>895</v>
      </c>
      <c r="F218" s="27" t="s">
        <v>246</v>
      </c>
      <c r="G218" s="20"/>
      <c r="H218" s="25"/>
      <c r="I218" s="26" t="s">
        <v>896</v>
      </c>
      <c r="J218" s="27" t="s">
        <v>246</v>
      </c>
      <c r="K218" s="20"/>
      <c r="L218" s="25"/>
      <c r="M218" s="26" t="s">
        <v>897</v>
      </c>
      <c r="N218" s="27" t="s">
        <v>246</v>
      </c>
      <c r="O218" s="20"/>
      <c r="P218" s="25"/>
      <c r="Q218" s="26" t="s">
        <v>898</v>
      </c>
      <c r="R218" s="27" t="s">
        <v>246</v>
      </c>
      <c r="S218" s="20"/>
      <c r="T218" s="25"/>
      <c r="U218" s="39">
        <v>204729</v>
      </c>
      <c r="V218" s="27" t="s">
        <v>177</v>
      </c>
      <c r="W218" s="20"/>
      <c r="X218" s="25"/>
      <c r="Y218" s="26" t="s">
        <v>899</v>
      </c>
      <c r="Z218" s="27" t="s">
        <v>246</v>
      </c>
    </row>
    <row r="219" spans="1:26" x14ac:dyDescent="0.25">
      <c r="A219" s="13"/>
      <c r="B219" s="28"/>
      <c r="C219" s="28" t="s">
        <v>177</v>
      </c>
      <c r="D219" s="42"/>
      <c r="E219" s="42"/>
      <c r="F219" s="28"/>
      <c r="G219" s="28"/>
      <c r="H219" s="42"/>
      <c r="I219" s="42"/>
      <c r="J219" s="28"/>
      <c r="K219" s="28"/>
      <c r="L219" s="42"/>
      <c r="M219" s="42"/>
      <c r="N219" s="28"/>
      <c r="O219" s="28"/>
      <c r="P219" s="42"/>
      <c r="Q219" s="42"/>
      <c r="R219" s="28"/>
      <c r="S219" s="28"/>
      <c r="T219" s="42"/>
      <c r="U219" s="42"/>
      <c r="V219" s="28"/>
      <c r="W219" s="28"/>
      <c r="X219" s="42"/>
      <c r="Y219" s="42"/>
      <c r="Z219" s="28"/>
    </row>
    <row r="220" spans="1:26" x14ac:dyDescent="0.25">
      <c r="A220" s="13"/>
      <c r="B220" s="4"/>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row>
    <row r="221" spans="1:26" x14ac:dyDescent="0.25">
      <c r="A221" s="13"/>
      <c r="B221" s="40" t="s">
        <v>86</v>
      </c>
      <c r="C221" s="15" t="s">
        <v>177</v>
      </c>
      <c r="D221" s="17"/>
      <c r="E221" s="22" t="s">
        <v>895</v>
      </c>
      <c r="F221" s="23" t="s">
        <v>246</v>
      </c>
      <c r="G221" s="15"/>
      <c r="H221" s="17"/>
      <c r="I221" s="22" t="s">
        <v>896</v>
      </c>
      <c r="J221" s="23" t="s">
        <v>246</v>
      </c>
      <c r="K221" s="15"/>
      <c r="L221" s="17"/>
      <c r="M221" s="41">
        <v>16374</v>
      </c>
      <c r="N221" s="23" t="s">
        <v>177</v>
      </c>
      <c r="O221" s="15"/>
      <c r="P221" s="17"/>
      <c r="Q221" s="22" t="s">
        <v>900</v>
      </c>
      <c r="R221" s="23" t="s">
        <v>246</v>
      </c>
      <c r="S221" s="15"/>
      <c r="T221" s="17"/>
      <c r="U221" s="41">
        <v>66265</v>
      </c>
      <c r="V221" s="23" t="s">
        <v>177</v>
      </c>
      <c r="W221" s="15"/>
      <c r="X221" s="17"/>
      <c r="Y221" s="22" t="s">
        <v>901</v>
      </c>
      <c r="Z221" s="23" t="s">
        <v>246</v>
      </c>
    </row>
    <row r="222" spans="1:26" ht="15.75" thickBot="1" x14ac:dyDescent="0.3">
      <c r="A222" s="13"/>
      <c r="B222" s="24" t="s">
        <v>785</v>
      </c>
      <c r="C222" s="20" t="s">
        <v>177</v>
      </c>
      <c r="D222" s="25"/>
      <c r="E222" s="26" t="s">
        <v>902</v>
      </c>
      <c r="F222" s="27" t="s">
        <v>246</v>
      </c>
      <c r="G222" s="20"/>
      <c r="H222" s="25"/>
      <c r="I222" s="26" t="s">
        <v>903</v>
      </c>
      <c r="J222" s="27" t="s">
        <v>246</v>
      </c>
      <c r="K222" s="20"/>
      <c r="L222" s="25"/>
      <c r="M222" s="26" t="s">
        <v>904</v>
      </c>
      <c r="N222" s="27" t="s">
        <v>246</v>
      </c>
      <c r="O222" s="20"/>
      <c r="P222" s="25"/>
      <c r="Q222" s="39">
        <v>7412</v>
      </c>
      <c r="R222" s="27" t="s">
        <v>177</v>
      </c>
      <c r="S222" s="20"/>
      <c r="T222" s="25"/>
      <c r="U222" s="39">
        <v>13568</v>
      </c>
      <c r="V222" s="27" t="s">
        <v>177</v>
      </c>
      <c r="W222" s="20"/>
      <c r="X222" s="25"/>
      <c r="Y222" s="26" t="s">
        <v>905</v>
      </c>
      <c r="Z222" s="27" t="s">
        <v>246</v>
      </c>
    </row>
    <row r="223" spans="1:26" x14ac:dyDescent="0.25">
      <c r="A223" s="13"/>
      <c r="B223" s="28"/>
      <c r="C223" s="28" t="s">
        <v>177</v>
      </c>
      <c r="D223" s="42"/>
      <c r="E223" s="42"/>
      <c r="F223" s="28"/>
      <c r="G223" s="28"/>
      <c r="H223" s="42"/>
      <c r="I223" s="42"/>
      <c r="J223" s="28"/>
      <c r="K223" s="28"/>
      <c r="L223" s="42"/>
      <c r="M223" s="42"/>
      <c r="N223" s="28"/>
      <c r="O223" s="28"/>
      <c r="P223" s="42"/>
      <c r="Q223" s="42"/>
      <c r="R223" s="28"/>
      <c r="S223" s="28"/>
      <c r="T223" s="42"/>
      <c r="U223" s="42"/>
      <c r="V223" s="28"/>
      <c r="W223" s="28"/>
      <c r="X223" s="42"/>
      <c r="Y223" s="42"/>
      <c r="Z223" s="28"/>
    </row>
    <row r="224" spans="1:26" x14ac:dyDescent="0.25">
      <c r="A224" s="13"/>
      <c r="B224" s="4"/>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row>
    <row r="225" spans="1:26" ht="25.5" x14ac:dyDescent="0.25">
      <c r="A225" s="13"/>
      <c r="B225" s="40" t="s">
        <v>906</v>
      </c>
      <c r="C225" s="15" t="s">
        <v>177</v>
      </c>
      <c r="D225" s="17"/>
      <c r="E225" s="22" t="s">
        <v>907</v>
      </c>
      <c r="F225" s="23" t="s">
        <v>246</v>
      </c>
      <c r="G225" s="15"/>
      <c r="H225" s="17"/>
      <c r="I225" s="22" t="s">
        <v>908</v>
      </c>
      <c r="J225" s="23" t="s">
        <v>246</v>
      </c>
      <c r="K225" s="15"/>
      <c r="L225" s="17"/>
      <c r="M225" s="22" t="s">
        <v>909</v>
      </c>
      <c r="N225" s="23" t="s">
        <v>246</v>
      </c>
      <c r="O225" s="15"/>
      <c r="P225" s="17"/>
      <c r="Q225" s="41">
        <v>4019</v>
      </c>
      <c r="R225" s="23" t="s">
        <v>177</v>
      </c>
      <c r="S225" s="15"/>
      <c r="T225" s="17"/>
      <c r="U225" s="41">
        <v>79833</v>
      </c>
      <c r="V225" s="23" t="s">
        <v>177</v>
      </c>
      <c r="W225" s="15"/>
      <c r="X225" s="17"/>
      <c r="Y225" s="22" t="s">
        <v>419</v>
      </c>
      <c r="Z225" s="23" t="s">
        <v>246</v>
      </c>
    </row>
    <row r="226" spans="1:26" x14ac:dyDescent="0.25">
      <c r="A226" s="13"/>
      <c r="B226" s="4"/>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row>
    <row r="227" spans="1:26" ht="15.75" thickBot="1" x14ac:dyDescent="0.3">
      <c r="A227" s="13"/>
      <c r="B227" s="18" t="s">
        <v>792</v>
      </c>
      <c r="C227" s="20" t="s">
        <v>177</v>
      </c>
      <c r="D227" s="25"/>
      <c r="E227" s="26" t="s">
        <v>302</v>
      </c>
      <c r="F227" s="27" t="s">
        <v>177</v>
      </c>
      <c r="G227" s="20"/>
      <c r="H227" s="25"/>
      <c r="I227" s="26" t="s">
        <v>910</v>
      </c>
      <c r="J227" s="27" t="s">
        <v>246</v>
      </c>
      <c r="K227" s="20"/>
      <c r="L227" s="25"/>
      <c r="M227" s="26" t="s">
        <v>911</v>
      </c>
      <c r="N227" s="27" t="s">
        <v>246</v>
      </c>
      <c r="O227" s="20"/>
      <c r="P227" s="25"/>
      <c r="Q227" s="39">
        <v>11048</v>
      </c>
      <c r="R227" s="27" t="s">
        <v>177</v>
      </c>
      <c r="S227" s="20"/>
      <c r="T227" s="25"/>
      <c r="U227" s="26">
        <v>710</v>
      </c>
      <c r="V227" s="27" t="s">
        <v>177</v>
      </c>
      <c r="W227" s="20"/>
      <c r="X227" s="25"/>
      <c r="Y227" s="26" t="s">
        <v>460</v>
      </c>
      <c r="Z227" s="27" t="s">
        <v>246</v>
      </c>
    </row>
    <row r="228" spans="1:26" x14ac:dyDescent="0.25">
      <c r="A228" s="13"/>
      <c r="B228" s="28"/>
      <c r="C228" s="28" t="s">
        <v>177</v>
      </c>
      <c r="D228" s="42"/>
      <c r="E228" s="42"/>
      <c r="F228" s="28"/>
      <c r="G228" s="28"/>
      <c r="H228" s="42"/>
      <c r="I228" s="42"/>
      <c r="J228" s="28"/>
      <c r="K228" s="28"/>
      <c r="L228" s="42"/>
      <c r="M228" s="42"/>
      <c r="N228" s="28"/>
      <c r="O228" s="28"/>
      <c r="P228" s="42"/>
      <c r="Q228" s="42"/>
      <c r="R228" s="28"/>
      <c r="S228" s="28"/>
      <c r="T228" s="42"/>
      <c r="U228" s="42"/>
      <c r="V228" s="28"/>
      <c r="W228" s="28"/>
      <c r="X228" s="42"/>
      <c r="Y228" s="42"/>
      <c r="Z228" s="28"/>
    </row>
    <row r="229" spans="1:26" ht="15.75" thickBot="1" x14ac:dyDescent="0.3">
      <c r="A229" s="13"/>
      <c r="B229" s="40" t="s">
        <v>94</v>
      </c>
      <c r="C229" s="15" t="s">
        <v>177</v>
      </c>
      <c r="D229" s="17"/>
      <c r="E229" s="22" t="s">
        <v>907</v>
      </c>
      <c r="F229" s="23" t="s">
        <v>246</v>
      </c>
      <c r="G229" s="15"/>
      <c r="H229" s="17"/>
      <c r="I229" s="22" t="s">
        <v>912</v>
      </c>
      <c r="J229" s="23" t="s">
        <v>246</v>
      </c>
      <c r="K229" s="15"/>
      <c r="L229" s="17"/>
      <c r="M229" s="22" t="s">
        <v>884</v>
      </c>
      <c r="N229" s="23" t="s">
        <v>246</v>
      </c>
      <c r="O229" s="15"/>
      <c r="P229" s="17"/>
      <c r="Q229" s="41">
        <v>15067</v>
      </c>
      <c r="R229" s="23" t="s">
        <v>177</v>
      </c>
      <c r="S229" s="15"/>
      <c r="T229" s="17"/>
      <c r="U229" s="41">
        <v>80543</v>
      </c>
      <c r="V229" s="23" t="s">
        <v>177</v>
      </c>
      <c r="W229" s="15"/>
      <c r="X229" s="17"/>
      <c r="Y229" s="22" t="s">
        <v>671</v>
      </c>
      <c r="Z229" s="23" t="s">
        <v>246</v>
      </c>
    </row>
    <row r="230" spans="1:26" ht="15.75" thickTop="1" x14ac:dyDescent="0.25">
      <c r="A230" s="13"/>
      <c r="B230" s="28"/>
      <c r="C230" s="28" t="s">
        <v>177</v>
      </c>
      <c r="D230" s="29"/>
      <c r="E230" s="29"/>
      <c r="F230" s="28"/>
      <c r="G230" s="28"/>
      <c r="H230" s="29"/>
      <c r="I230" s="29"/>
      <c r="J230" s="28"/>
      <c r="K230" s="28"/>
      <c r="L230" s="29"/>
      <c r="M230" s="29"/>
      <c r="N230" s="28"/>
      <c r="O230" s="28"/>
      <c r="P230" s="29"/>
      <c r="Q230" s="29"/>
      <c r="R230" s="28"/>
      <c r="S230" s="28"/>
      <c r="T230" s="29"/>
      <c r="U230" s="29"/>
      <c r="V230" s="28"/>
      <c r="W230" s="28"/>
      <c r="X230" s="29"/>
      <c r="Y230" s="29"/>
      <c r="Z230" s="28"/>
    </row>
    <row r="231" spans="1:26" x14ac:dyDescent="0.25">
      <c r="A231" s="13"/>
      <c r="B231" s="4"/>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row>
    <row r="232" spans="1:26" x14ac:dyDescent="0.25">
      <c r="A232" s="13"/>
      <c r="B232" s="18" t="s">
        <v>95</v>
      </c>
      <c r="C232" s="20" t="s">
        <v>177</v>
      </c>
      <c r="D232" s="19"/>
      <c r="E232" s="19"/>
      <c r="F232" s="19"/>
      <c r="G232" s="20"/>
      <c r="H232" s="19"/>
      <c r="I232" s="19"/>
      <c r="J232" s="19"/>
      <c r="K232" s="20"/>
      <c r="L232" s="19"/>
      <c r="M232" s="19"/>
      <c r="N232" s="19"/>
      <c r="O232" s="20"/>
      <c r="P232" s="19"/>
      <c r="Q232" s="19"/>
      <c r="R232" s="19"/>
      <c r="S232" s="20"/>
      <c r="T232" s="19"/>
      <c r="U232" s="19"/>
      <c r="V232" s="19"/>
      <c r="W232" s="20"/>
      <c r="X232" s="19"/>
      <c r="Y232" s="19"/>
      <c r="Z232" s="19"/>
    </row>
    <row r="233" spans="1:26" x14ac:dyDescent="0.25">
      <c r="A233" s="13"/>
      <c r="B233" s="21" t="s">
        <v>96</v>
      </c>
      <c r="C233" s="15" t="s">
        <v>177</v>
      </c>
      <c r="D233" s="17"/>
      <c r="E233" s="22" t="s">
        <v>907</v>
      </c>
      <c r="F233" s="23" t="s">
        <v>246</v>
      </c>
      <c r="G233" s="15"/>
      <c r="H233" s="17"/>
      <c r="I233" s="22" t="s">
        <v>912</v>
      </c>
      <c r="J233" s="23" t="s">
        <v>246</v>
      </c>
      <c r="K233" s="15"/>
      <c r="L233" s="17"/>
      <c r="M233" s="22" t="s">
        <v>884</v>
      </c>
      <c r="N233" s="23" t="s">
        <v>246</v>
      </c>
      <c r="O233" s="15"/>
      <c r="P233" s="17"/>
      <c r="Q233" s="41">
        <v>15358</v>
      </c>
      <c r="R233" s="23" t="s">
        <v>177</v>
      </c>
      <c r="S233" s="15"/>
      <c r="T233" s="17"/>
      <c r="U233" s="41">
        <v>80543</v>
      </c>
      <c r="V233" s="23" t="s">
        <v>177</v>
      </c>
      <c r="W233" s="15"/>
      <c r="X233" s="17"/>
      <c r="Y233" s="22" t="s">
        <v>907</v>
      </c>
      <c r="Z233" s="23" t="s">
        <v>246</v>
      </c>
    </row>
    <row r="234" spans="1:26" ht="15.75" thickBot="1" x14ac:dyDescent="0.3">
      <c r="A234" s="13"/>
      <c r="B234" s="24" t="s">
        <v>798</v>
      </c>
      <c r="C234" s="20" t="s">
        <v>177</v>
      </c>
      <c r="D234" s="25"/>
      <c r="E234" s="26" t="s">
        <v>302</v>
      </c>
      <c r="F234" s="27" t="s">
        <v>177</v>
      </c>
      <c r="G234" s="20"/>
      <c r="H234" s="25"/>
      <c r="I234" s="26" t="s">
        <v>302</v>
      </c>
      <c r="J234" s="27" t="s">
        <v>177</v>
      </c>
      <c r="K234" s="20"/>
      <c r="L234" s="25"/>
      <c r="M234" s="26" t="s">
        <v>302</v>
      </c>
      <c r="N234" s="27" t="s">
        <v>177</v>
      </c>
      <c r="O234" s="20"/>
      <c r="P234" s="25"/>
      <c r="Q234" s="26" t="s">
        <v>913</v>
      </c>
      <c r="R234" s="27" t="s">
        <v>246</v>
      </c>
      <c r="S234" s="20"/>
      <c r="T234" s="25"/>
      <c r="U234" s="26" t="s">
        <v>302</v>
      </c>
      <c r="V234" s="27" t="s">
        <v>177</v>
      </c>
      <c r="W234" s="20"/>
      <c r="X234" s="25"/>
      <c r="Y234" s="26" t="s">
        <v>913</v>
      </c>
      <c r="Z234" s="27" t="s">
        <v>246</v>
      </c>
    </row>
    <row r="235" spans="1:26" x14ac:dyDescent="0.25">
      <c r="A235" s="13"/>
      <c r="B235" s="28"/>
      <c r="C235" s="28" t="s">
        <v>177</v>
      </c>
      <c r="D235" s="42"/>
      <c r="E235" s="42"/>
      <c r="F235" s="28"/>
      <c r="G235" s="28"/>
      <c r="H235" s="42"/>
      <c r="I235" s="42"/>
      <c r="J235" s="28"/>
      <c r="K235" s="28"/>
      <c r="L235" s="42"/>
      <c r="M235" s="42"/>
      <c r="N235" s="28"/>
      <c r="O235" s="28"/>
      <c r="P235" s="42"/>
      <c r="Q235" s="42"/>
      <c r="R235" s="28"/>
      <c r="S235" s="28"/>
      <c r="T235" s="42"/>
      <c r="U235" s="42"/>
      <c r="V235" s="28"/>
      <c r="W235" s="28"/>
      <c r="X235" s="42"/>
      <c r="Y235" s="42"/>
      <c r="Z235" s="28"/>
    </row>
    <row r="236" spans="1:26" ht="15.75" thickBot="1" x14ac:dyDescent="0.3">
      <c r="A236" s="13"/>
      <c r="B236" s="40" t="s">
        <v>94</v>
      </c>
      <c r="C236" s="15" t="s">
        <v>177</v>
      </c>
      <c r="D236" s="17" t="s">
        <v>237</v>
      </c>
      <c r="E236" s="22" t="s">
        <v>907</v>
      </c>
      <c r="F236" s="23" t="s">
        <v>246</v>
      </c>
      <c r="G236" s="15"/>
      <c r="H236" s="17" t="s">
        <v>237</v>
      </c>
      <c r="I236" s="22" t="s">
        <v>912</v>
      </c>
      <c r="J236" s="23" t="s">
        <v>246</v>
      </c>
      <c r="K236" s="15"/>
      <c r="L236" s="17" t="s">
        <v>237</v>
      </c>
      <c r="M236" s="22" t="s">
        <v>884</v>
      </c>
      <c r="N236" s="23" t="s">
        <v>246</v>
      </c>
      <c r="O236" s="15"/>
      <c r="P236" s="17" t="s">
        <v>237</v>
      </c>
      <c r="Q236" s="41">
        <v>15067</v>
      </c>
      <c r="R236" s="23" t="s">
        <v>177</v>
      </c>
      <c r="S236" s="15"/>
      <c r="T236" s="17" t="s">
        <v>237</v>
      </c>
      <c r="U236" s="41">
        <v>80543</v>
      </c>
      <c r="V236" s="23" t="s">
        <v>177</v>
      </c>
      <c r="W236" s="15"/>
      <c r="X236" s="17" t="s">
        <v>237</v>
      </c>
      <c r="Y236" s="22" t="s">
        <v>671</v>
      </c>
      <c r="Z236" s="23" t="s">
        <v>246</v>
      </c>
    </row>
    <row r="237" spans="1:26" ht="15.75" thickTop="1" x14ac:dyDescent="0.25">
      <c r="A237" s="13"/>
      <c r="B237" s="28"/>
      <c r="C237" s="28" t="s">
        <v>177</v>
      </c>
      <c r="D237" s="29"/>
      <c r="E237" s="29"/>
      <c r="F237" s="28"/>
      <c r="G237" s="28"/>
      <c r="H237" s="29"/>
      <c r="I237" s="29"/>
      <c r="J237" s="28"/>
      <c r="K237" s="28"/>
      <c r="L237" s="29"/>
      <c r="M237" s="29"/>
      <c r="N237" s="28"/>
      <c r="O237" s="28"/>
      <c r="P237" s="29"/>
      <c r="Q237" s="29"/>
      <c r="R237" s="28"/>
      <c r="S237" s="28"/>
      <c r="T237" s="29"/>
      <c r="U237" s="29"/>
      <c r="V237" s="28"/>
      <c r="W237" s="28"/>
      <c r="X237" s="29"/>
      <c r="Y237" s="29"/>
      <c r="Z237" s="28"/>
    </row>
    <row r="238" spans="1:26" ht="15.75" thickBot="1" x14ac:dyDescent="0.3">
      <c r="A238" s="13"/>
      <c r="B238" s="82"/>
      <c r="C238" s="20" t="s">
        <v>177</v>
      </c>
      <c r="D238" s="19"/>
      <c r="E238" s="19"/>
      <c r="F238" s="19"/>
      <c r="G238" s="20"/>
      <c r="H238" s="19"/>
      <c r="I238" s="19"/>
      <c r="J238" s="19"/>
      <c r="K238" s="20"/>
      <c r="L238" s="19"/>
      <c r="M238" s="19"/>
      <c r="N238" s="19"/>
      <c r="O238" s="20"/>
      <c r="P238" s="19"/>
      <c r="Q238" s="19"/>
      <c r="R238" s="19"/>
      <c r="S238" s="20"/>
      <c r="T238" s="19"/>
      <c r="U238" s="19"/>
      <c r="V238" s="19"/>
      <c r="W238" s="20"/>
      <c r="X238" s="19"/>
      <c r="Y238" s="19"/>
      <c r="Z238" s="19"/>
    </row>
    <row r="239" spans="1:26" x14ac:dyDescent="0.25">
      <c r="A239" s="13"/>
      <c r="B239" s="28"/>
      <c r="C239" s="28" t="s">
        <v>177</v>
      </c>
      <c r="D239" s="42"/>
      <c r="E239" s="42"/>
      <c r="F239" s="28"/>
      <c r="G239" s="28"/>
      <c r="H239" s="42"/>
      <c r="I239" s="42"/>
      <c r="J239" s="28"/>
      <c r="K239" s="28"/>
      <c r="L239" s="42"/>
      <c r="M239" s="42"/>
      <c r="N239" s="28"/>
      <c r="O239" s="28"/>
      <c r="P239" s="42"/>
      <c r="Q239" s="42"/>
      <c r="R239" s="28"/>
      <c r="S239" s="28"/>
      <c r="T239" s="42"/>
      <c r="U239" s="42"/>
      <c r="V239" s="28"/>
      <c r="W239" s="28"/>
      <c r="X239" s="42"/>
      <c r="Y239" s="42"/>
      <c r="Z239" s="28"/>
    </row>
    <row r="240" spans="1:26" ht="15.75" thickBot="1" x14ac:dyDescent="0.3">
      <c r="A240" s="13"/>
      <c r="B240" s="40" t="s">
        <v>104</v>
      </c>
      <c r="C240" s="15" t="s">
        <v>177</v>
      </c>
      <c r="D240" s="17" t="s">
        <v>237</v>
      </c>
      <c r="E240" s="22" t="s">
        <v>914</v>
      </c>
      <c r="F240" s="23" t="s">
        <v>246</v>
      </c>
      <c r="G240" s="15"/>
      <c r="H240" s="17" t="s">
        <v>237</v>
      </c>
      <c r="I240" s="22" t="s">
        <v>915</v>
      </c>
      <c r="J240" s="23" t="s">
        <v>246</v>
      </c>
      <c r="K240" s="15"/>
      <c r="L240" s="17" t="s">
        <v>237</v>
      </c>
      <c r="M240" s="22" t="s">
        <v>916</v>
      </c>
      <c r="N240" s="23" t="s">
        <v>246</v>
      </c>
      <c r="O240" s="15"/>
      <c r="P240" s="17" t="s">
        <v>237</v>
      </c>
      <c r="Q240" s="41">
        <v>42653</v>
      </c>
      <c r="R240" s="23" t="s">
        <v>177</v>
      </c>
      <c r="S240" s="15"/>
      <c r="T240" s="17" t="s">
        <v>237</v>
      </c>
      <c r="U240" s="41">
        <v>34540</v>
      </c>
      <c r="V240" s="23" t="s">
        <v>177</v>
      </c>
      <c r="W240" s="15"/>
      <c r="X240" s="17" t="s">
        <v>237</v>
      </c>
      <c r="Y240" s="22" t="s">
        <v>917</v>
      </c>
      <c r="Z240" s="23" t="s">
        <v>246</v>
      </c>
    </row>
    <row r="241" spans="1:26" ht="15.75" thickTop="1" x14ac:dyDescent="0.25">
      <c r="A241" s="13"/>
      <c r="B241" s="28"/>
      <c r="C241" s="28" t="s">
        <v>177</v>
      </c>
      <c r="D241" s="29"/>
      <c r="E241" s="29"/>
      <c r="F241" s="28"/>
      <c r="G241" s="28"/>
      <c r="H241" s="29"/>
      <c r="I241" s="29"/>
      <c r="J241" s="28"/>
      <c r="K241" s="28"/>
      <c r="L241" s="29"/>
      <c r="M241" s="29"/>
      <c r="N241" s="28"/>
      <c r="O241" s="28"/>
      <c r="P241" s="29"/>
      <c r="Q241" s="29"/>
      <c r="R241" s="28"/>
      <c r="S241" s="28"/>
      <c r="T241" s="29"/>
      <c r="U241" s="29"/>
      <c r="V241" s="28"/>
      <c r="W241" s="28"/>
      <c r="X241" s="29"/>
      <c r="Y241" s="29"/>
      <c r="Z241" s="28"/>
    </row>
    <row r="242" spans="1:26" x14ac:dyDescent="0.25">
      <c r="A242" s="13"/>
      <c r="B242" s="38"/>
      <c r="C242" s="38"/>
      <c r="D242" s="38"/>
      <c r="E242" s="38"/>
      <c r="F242" s="38"/>
      <c r="G242" s="38"/>
      <c r="H242" s="38"/>
      <c r="I242" s="38"/>
      <c r="J242" s="38"/>
      <c r="K242" s="38"/>
      <c r="L242" s="38"/>
      <c r="M242" s="38"/>
      <c r="N242" s="38"/>
      <c r="O242" s="38"/>
      <c r="P242" s="38"/>
      <c r="Q242" s="38"/>
      <c r="R242" s="38"/>
      <c r="S242" s="38"/>
      <c r="T242" s="38"/>
      <c r="U242" s="38"/>
      <c r="V242" s="38"/>
      <c r="W242" s="38"/>
      <c r="X242" s="38"/>
      <c r="Y242" s="38"/>
      <c r="Z242" s="38"/>
    </row>
    <row r="243" spans="1:26" x14ac:dyDescent="0.25">
      <c r="A243" s="13"/>
      <c r="B243" s="4"/>
      <c r="C243" s="4"/>
      <c r="D243" s="4"/>
      <c r="E243" s="4"/>
      <c r="F243" s="4"/>
      <c r="G243" s="4"/>
      <c r="H243" s="4"/>
      <c r="I243" s="4"/>
      <c r="J243" s="4"/>
      <c r="K243" s="4"/>
      <c r="L243" s="4"/>
      <c r="M243" s="4"/>
      <c r="N243" s="4"/>
      <c r="O243" s="4"/>
      <c r="P243" s="4"/>
      <c r="Q243" s="4"/>
      <c r="R243" s="4"/>
      <c r="S243" s="4"/>
      <c r="T243" s="4"/>
      <c r="U243" s="4"/>
      <c r="V243" s="4"/>
      <c r="W243" s="4"/>
      <c r="X243" s="4"/>
      <c r="Y243" s="4"/>
      <c r="Z243" s="4"/>
    </row>
    <row r="244" spans="1:26" x14ac:dyDescent="0.25">
      <c r="A244" s="13"/>
      <c r="B244" s="80" t="s">
        <v>918</v>
      </c>
      <c r="C244" s="31" t="s">
        <v>177</v>
      </c>
      <c r="D244" s="32" t="s">
        <v>695</v>
      </c>
      <c r="E244" s="32"/>
      <c r="F244" s="31"/>
      <c r="G244" s="31"/>
      <c r="H244" s="32" t="s">
        <v>696</v>
      </c>
      <c r="I244" s="32"/>
      <c r="J244" s="31"/>
      <c r="K244" s="31"/>
      <c r="L244" s="32" t="s">
        <v>697</v>
      </c>
      <c r="M244" s="32"/>
      <c r="N244" s="31"/>
      <c r="O244" s="31"/>
      <c r="P244" s="78" t="s">
        <v>698</v>
      </c>
      <c r="Q244" s="78"/>
      <c r="R244" s="31"/>
      <c r="S244" s="31"/>
      <c r="T244" s="32" t="s">
        <v>699</v>
      </c>
      <c r="U244" s="32"/>
      <c r="V244" s="31"/>
      <c r="W244" s="31"/>
      <c r="X244" s="32" t="s">
        <v>614</v>
      </c>
      <c r="Y244" s="32"/>
      <c r="Z244" s="31"/>
    </row>
    <row r="245" spans="1:26" ht="15.75" thickBot="1" x14ac:dyDescent="0.3">
      <c r="A245" s="13"/>
      <c r="B245" s="80" t="s">
        <v>694</v>
      </c>
      <c r="C245" s="31"/>
      <c r="D245" s="30"/>
      <c r="E245" s="30"/>
      <c r="F245" s="31"/>
      <c r="G245" s="31"/>
      <c r="H245" s="30"/>
      <c r="I245" s="30"/>
      <c r="J245" s="31"/>
      <c r="K245" s="31"/>
      <c r="L245" s="30"/>
      <c r="M245" s="30"/>
      <c r="N245" s="31"/>
      <c r="O245" s="31"/>
      <c r="P245" s="79"/>
      <c r="Q245" s="79"/>
      <c r="R245" s="31"/>
      <c r="S245" s="31"/>
      <c r="T245" s="30"/>
      <c r="U245" s="30"/>
      <c r="V245" s="31"/>
      <c r="W245" s="31"/>
      <c r="X245" s="30"/>
      <c r="Y245" s="30"/>
      <c r="Z245" s="31"/>
    </row>
    <row r="246" spans="1:26" x14ac:dyDescent="0.25">
      <c r="A246" s="13"/>
      <c r="B246" s="4"/>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row>
    <row r="247" spans="1:26" x14ac:dyDescent="0.25">
      <c r="A247" s="13"/>
      <c r="B247" s="18" t="s">
        <v>75</v>
      </c>
      <c r="C247" s="20" t="s">
        <v>177</v>
      </c>
      <c r="D247" s="25" t="s">
        <v>237</v>
      </c>
      <c r="E247" s="26" t="s">
        <v>302</v>
      </c>
      <c r="F247" s="27" t="s">
        <v>177</v>
      </c>
      <c r="G247" s="20"/>
      <c r="H247" s="25" t="s">
        <v>237</v>
      </c>
      <c r="I247" s="26" t="s">
        <v>302</v>
      </c>
      <c r="J247" s="27" t="s">
        <v>177</v>
      </c>
      <c r="K247" s="20"/>
      <c r="L247" s="25" t="s">
        <v>237</v>
      </c>
      <c r="M247" s="39">
        <v>563722</v>
      </c>
      <c r="N247" s="27" t="s">
        <v>177</v>
      </c>
      <c r="O247" s="20"/>
      <c r="P247" s="25" t="s">
        <v>237</v>
      </c>
      <c r="Q247" s="39">
        <v>564037</v>
      </c>
      <c r="R247" s="27" t="s">
        <v>177</v>
      </c>
      <c r="S247" s="20"/>
      <c r="T247" s="25" t="s">
        <v>237</v>
      </c>
      <c r="U247" s="26" t="s">
        <v>919</v>
      </c>
      <c r="V247" s="27" t="s">
        <v>246</v>
      </c>
      <c r="W247" s="20"/>
      <c r="X247" s="25" t="s">
        <v>237</v>
      </c>
      <c r="Y247" s="39">
        <v>858303</v>
      </c>
      <c r="Z247" s="27" t="s">
        <v>177</v>
      </c>
    </row>
    <row r="248" spans="1:26" x14ac:dyDescent="0.25">
      <c r="A248" s="13"/>
      <c r="B248" s="4"/>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row>
    <row r="249" spans="1:26" x14ac:dyDescent="0.25">
      <c r="A249" s="13"/>
      <c r="B249" s="40" t="s">
        <v>76</v>
      </c>
      <c r="C249" s="15" t="s">
        <v>177</v>
      </c>
      <c r="D249" s="4"/>
      <c r="E249" s="4"/>
      <c r="F249" s="4"/>
      <c r="G249" s="15"/>
      <c r="H249" s="4"/>
      <c r="I249" s="4"/>
      <c r="J249" s="4"/>
      <c r="K249" s="15"/>
      <c r="L249" s="4"/>
      <c r="M249" s="4"/>
      <c r="N249" s="4"/>
      <c r="O249" s="15"/>
      <c r="P249" s="4"/>
      <c r="Q249" s="4"/>
      <c r="R249" s="4"/>
      <c r="S249" s="15"/>
      <c r="T249" s="4"/>
      <c r="U249" s="4"/>
      <c r="V249" s="4"/>
      <c r="W249" s="15"/>
      <c r="X249" s="4"/>
      <c r="Y249" s="4"/>
      <c r="Z249" s="4"/>
    </row>
    <row r="250" spans="1:26" x14ac:dyDescent="0.25">
      <c r="A250" s="13"/>
      <c r="B250" s="24" t="s">
        <v>77</v>
      </c>
      <c r="C250" s="20" t="s">
        <v>177</v>
      </c>
      <c r="D250" s="25"/>
      <c r="E250" s="26" t="s">
        <v>302</v>
      </c>
      <c r="F250" s="27" t="s">
        <v>177</v>
      </c>
      <c r="G250" s="20"/>
      <c r="H250" s="25"/>
      <c r="I250" s="26" t="s">
        <v>302</v>
      </c>
      <c r="J250" s="27" t="s">
        <v>177</v>
      </c>
      <c r="K250" s="20"/>
      <c r="L250" s="25"/>
      <c r="M250" s="26" t="s">
        <v>920</v>
      </c>
      <c r="N250" s="27" t="s">
        <v>246</v>
      </c>
      <c r="O250" s="20"/>
      <c r="P250" s="25"/>
      <c r="Q250" s="26" t="s">
        <v>921</v>
      </c>
      <c r="R250" s="27" t="s">
        <v>246</v>
      </c>
      <c r="S250" s="20"/>
      <c r="T250" s="25"/>
      <c r="U250" s="39">
        <v>269462</v>
      </c>
      <c r="V250" s="27" t="s">
        <v>177</v>
      </c>
      <c r="W250" s="20"/>
      <c r="X250" s="25"/>
      <c r="Y250" s="26" t="s">
        <v>922</v>
      </c>
      <c r="Z250" s="27" t="s">
        <v>246</v>
      </c>
    </row>
    <row r="251" spans="1:26" ht="25.5" x14ac:dyDescent="0.25">
      <c r="A251" s="13"/>
      <c r="B251" s="21" t="s">
        <v>807</v>
      </c>
      <c r="C251" s="15" t="s">
        <v>177</v>
      </c>
      <c r="D251" s="17"/>
      <c r="E251" s="22" t="s">
        <v>923</v>
      </c>
      <c r="F251" s="23" t="s">
        <v>246</v>
      </c>
      <c r="G251" s="15"/>
      <c r="H251" s="17"/>
      <c r="I251" s="41">
        <v>41826</v>
      </c>
      <c r="J251" s="23" t="s">
        <v>177</v>
      </c>
      <c r="K251" s="15"/>
      <c r="L251" s="17"/>
      <c r="M251" s="41">
        <v>100150</v>
      </c>
      <c r="N251" s="23" t="s">
        <v>177</v>
      </c>
      <c r="O251" s="15"/>
      <c r="P251" s="17"/>
      <c r="Q251" s="41">
        <v>2906</v>
      </c>
      <c r="R251" s="23" t="s">
        <v>177</v>
      </c>
      <c r="S251" s="15"/>
      <c r="T251" s="17"/>
      <c r="U251" s="22" t="s">
        <v>924</v>
      </c>
      <c r="V251" s="23" t="s">
        <v>246</v>
      </c>
      <c r="W251" s="15"/>
      <c r="X251" s="17"/>
      <c r="Y251" s="41">
        <v>3918</v>
      </c>
      <c r="Z251" s="23" t="s">
        <v>177</v>
      </c>
    </row>
    <row r="252" spans="1:26" x14ac:dyDescent="0.25">
      <c r="A252" s="13"/>
      <c r="B252" s="24" t="s">
        <v>79</v>
      </c>
      <c r="C252" s="20" t="s">
        <v>177</v>
      </c>
      <c r="D252" s="25"/>
      <c r="E252" s="26" t="s">
        <v>925</v>
      </c>
      <c r="F252" s="27" t="s">
        <v>246</v>
      </c>
      <c r="G252" s="20"/>
      <c r="H252" s="25"/>
      <c r="I252" s="26" t="s">
        <v>926</v>
      </c>
      <c r="J252" s="27" t="s">
        <v>246</v>
      </c>
      <c r="K252" s="20"/>
      <c r="L252" s="25"/>
      <c r="M252" s="26" t="s">
        <v>927</v>
      </c>
      <c r="N252" s="27" t="s">
        <v>246</v>
      </c>
      <c r="O252" s="20"/>
      <c r="P252" s="25"/>
      <c r="Q252" s="26" t="s">
        <v>928</v>
      </c>
      <c r="R252" s="27" t="s">
        <v>246</v>
      </c>
      <c r="S252" s="20"/>
      <c r="T252" s="25"/>
      <c r="U252" s="39">
        <v>3454</v>
      </c>
      <c r="V252" s="27" t="s">
        <v>177</v>
      </c>
      <c r="W252" s="20"/>
      <c r="X252" s="25"/>
      <c r="Y252" s="26" t="s">
        <v>679</v>
      </c>
      <c r="Z252" s="27" t="s">
        <v>246</v>
      </c>
    </row>
    <row r="253" spans="1:26" x14ac:dyDescent="0.25">
      <c r="A253" s="13"/>
      <c r="B253" s="21" t="s">
        <v>80</v>
      </c>
      <c r="C253" s="15" t="s">
        <v>177</v>
      </c>
      <c r="D253" s="17"/>
      <c r="E253" s="22" t="s">
        <v>302</v>
      </c>
      <c r="F253" s="23" t="s">
        <v>177</v>
      </c>
      <c r="G253" s="15"/>
      <c r="H253" s="17"/>
      <c r="I253" s="22" t="s">
        <v>302</v>
      </c>
      <c r="J253" s="23" t="s">
        <v>177</v>
      </c>
      <c r="K253" s="15"/>
      <c r="L253" s="17"/>
      <c r="M253" s="22" t="s">
        <v>929</v>
      </c>
      <c r="N253" s="23" t="s">
        <v>246</v>
      </c>
      <c r="O253" s="15"/>
      <c r="P253" s="17"/>
      <c r="Q253" s="22" t="s">
        <v>930</v>
      </c>
      <c r="R253" s="23" t="s">
        <v>246</v>
      </c>
      <c r="S253" s="15"/>
      <c r="T253" s="17"/>
      <c r="U253" s="22" t="s">
        <v>302</v>
      </c>
      <c r="V253" s="23" t="s">
        <v>177</v>
      </c>
      <c r="W253" s="15"/>
      <c r="X253" s="17"/>
      <c r="Y253" s="22" t="s">
        <v>682</v>
      </c>
      <c r="Z253" s="23" t="s">
        <v>246</v>
      </c>
    </row>
    <row r="254" spans="1:26" x14ac:dyDescent="0.25">
      <c r="A254" s="13"/>
      <c r="B254" s="24" t="s">
        <v>111</v>
      </c>
      <c r="C254" s="20" t="s">
        <v>177</v>
      </c>
      <c r="D254" s="25"/>
      <c r="E254" s="26" t="s">
        <v>302</v>
      </c>
      <c r="F254" s="27" t="s">
        <v>177</v>
      </c>
      <c r="G254" s="20"/>
      <c r="H254" s="25"/>
      <c r="I254" s="26" t="s">
        <v>302</v>
      </c>
      <c r="J254" s="27" t="s">
        <v>177</v>
      </c>
      <c r="K254" s="20"/>
      <c r="L254" s="25"/>
      <c r="M254" s="26" t="s">
        <v>683</v>
      </c>
      <c r="N254" s="27" t="s">
        <v>246</v>
      </c>
      <c r="O254" s="20"/>
      <c r="P254" s="25"/>
      <c r="Q254" s="26" t="s">
        <v>302</v>
      </c>
      <c r="R254" s="27" t="s">
        <v>177</v>
      </c>
      <c r="S254" s="20"/>
      <c r="T254" s="25"/>
      <c r="U254" s="26" t="s">
        <v>302</v>
      </c>
      <c r="V254" s="27" t="s">
        <v>177</v>
      </c>
      <c r="W254" s="20"/>
      <c r="X254" s="25"/>
      <c r="Y254" s="26" t="s">
        <v>683</v>
      </c>
      <c r="Z254" s="27" t="s">
        <v>246</v>
      </c>
    </row>
    <row r="255" spans="1:26" ht="15.75" thickBot="1" x14ac:dyDescent="0.3">
      <c r="A255" s="13"/>
      <c r="B255" s="21" t="s">
        <v>84</v>
      </c>
      <c r="C255" s="15" t="s">
        <v>177</v>
      </c>
      <c r="D255" s="17"/>
      <c r="E255" s="22" t="s">
        <v>302</v>
      </c>
      <c r="F255" s="23" t="s">
        <v>177</v>
      </c>
      <c r="G255" s="15"/>
      <c r="H255" s="17"/>
      <c r="I255" s="22" t="s">
        <v>302</v>
      </c>
      <c r="J255" s="23" t="s">
        <v>177</v>
      </c>
      <c r="K255" s="15"/>
      <c r="L255" s="17"/>
      <c r="M255" s="22" t="s">
        <v>931</v>
      </c>
      <c r="N255" s="23" t="s">
        <v>246</v>
      </c>
      <c r="O255" s="15"/>
      <c r="P255" s="17"/>
      <c r="Q255" s="22" t="s">
        <v>932</v>
      </c>
      <c r="R255" s="23" t="s">
        <v>246</v>
      </c>
      <c r="S255" s="15"/>
      <c r="T255" s="17"/>
      <c r="U255" s="22" t="s">
        <v>302</v>
      </c>
      <c r="V255" s="23" t="s">
        <v>177</v>
      </c>
      <c r="W255" s="15"/>
      <c r="X255" s="17"/>
      <c r="Y255" s="22" t="s">
        <v>684</v>
      </c>
      <c r="Z255" s="23" t="s">
        <v>246</v>
      </c>
    </row>
    <row r="256" spans="1:26" x14ac:dyDescent="0.25">
      <c r="A256" s="13"/>
      <c r="B256" s="28"/>
      <c r="C256" s="28" t="s">
        <v>177</v>
      </c>
      <c r="D256" s="42"/>
      <c r="E256" s="42"/>
      <c r="F256" s="28"/>
      <c r="G256" s="28"/>
      <c r="H256" s="42"/>
      <c r="I256" s="42"/>
      <c r="J256" s="28"/>
      <c r="K256" s="28"/>
      <c r="L256" s="42"/>
      <c r="M256" s="42"/>
      <c r="N256" s="28"/>
      <c r="O256" s="28"/>
      <c r="P256" s="42"/>
      <c r="Q256" s="42"/>
      <c r="R256" s="28"/>
      <c r="S256" s="28"/>
      <c r="T256" s="42"/>
      <c r="U256" s="42"/>
      <c r="V256" s="28"/>
      <c r="W256" s="28"/>
      <c r="X256" s="42"/>
      <c r="Y256" s="42"/>
      <c r="Z256" s="28"/>
    </row>
    <row r="257" spans="1:26" ht="15.75" thickBot="1" x14ac:dyDescent="0.3">
      <c r="A257" s="13"/>
      <c r="B257" s="82"/>
      <c r="C257" s="20" t="s">
        <v>177</v>
      </c>
      <c r="D257" s="25"/>
      <c r="E257" s="26" t="s">
        <v>933</v>
      </c>
      <c r="F257" s="27" t="s">
        <v>246</v>
      </c>
      <c r="G257" s="20"/>
      <c r="H257" s="25"/>
      <c r="I257" s="39">
        <v>38586</v>
      </c>
      <c r="J257" s="27" t="s">
        <v>177</v>
      </c>
      <c r="K257" s="20"/>
      <c r="L257" s="25"/>
      <c r="M257" s="26" t="s">
        <v>934</v>
      </c>
      <c r="N257" s="27" t="s">
        <v>246</v>
      </c>
      <c r="O257" s="20"/>
      <c r="P257" s="25"/>
      <c r="Q257" s="26" t="s">
        <v>935</v>
      </c>
      <c r="R257" s="27" t="s">
        <v>246</v>
      </c>
      <c r="S257" s="20"/>
      <c r="T257" s="25"/>
      <c r="U257" s="39">
        <v>216864</v>
      </c>
      <c r="V257" s="27" t="s">
        <v>177</v>
      </c>
      <c r="W257" s="20"/>
      <c r="X257" s="25"/>
      <c r="Y257" s="26" t="s">
        <v>936</v>
      </c>
      <c r="Z257" s="27" t="s">
        <v>246</v>
      </c>
    </row>
    <row r="258" spans="1:26" x14ac:dyDescent="0.25">
      <c r="A258" s="13"/>
      <c r="B258" s="28"/>
      <c r="C258" s="28" t="s">
        <v>177</v>
      </c>
      <c r="D258" s="42"/>
      <c r="E258" s="42"/>
      <c r="F258" s="28"/>
      <c r="G258" s="28"/>
      <c r="H258" s="42"/>
      <c r="I258" s="42"/>
      <c r="J258" s="28"/>
      <c r="K258" s="28"/>
      <c r="L258" s="42"/>
      <c r="M258" s="42"/>
      <c r="N258" s="28"/>
      <c r="O258" s="28"/>
      <c r="P258" s="42"/>
      <c r="Q258" s="42"/>
      <c r="R258" s="28"/>
      <c r="S258" s="28"/>
      <c r="T258" s="42"/>
      <c r="U258" s="42"/>
      <c r="V258" s="28"/>
      <c r="W258" s="28"/>
      <c r="X258" s="42"/>
      <c r="Y258" s="42"/>
      <c r="Z258" s="28"/>
    </row>
    <row r="259" spans="1:26" x14ac:dyDescent="0.25">
      <c r="A259" s="13"/>
      <c r="B259" s="4"/>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row>
    <row r="260" spans="1:26" x14ac:dyDescent="0.25">
      <c r="A260" s="13"/>
      <c r="B260" s="40" t="s">
        <v>86</v>
      </c>
      <c r="C260" s="15" t="s">
        <v>177</v>
      </c>
      <c r="D260" s="17"/>
      <c r="E260" s="22" t="s">
        <v>933</v>
      </c>
      <c r="F260" s="23" t="s">
        <v>246</v>
      </c>
      <c r="G260" s="15"/>
      <c r="H260" s="17"/>
      <c r="I260" s="41">
        <v>38586</v>
      </c>
      <c r="J260" s="23" t="s">
        <v>177</v>
      </c>
      <c r="K260" s="15"/>
      <c r="L260" s="17"/>
      <c r="M260" s="41">
        <v>115122</v>
      </c>
      <c r="N260" s="23" t="s">
        <v>177</v>
      </c>
      <c r="O260" s="15"/>
      <c r="P260" s="17"/>
      <c r="Q260" s="22" t="s">
        <v>937</v>
      </c>
      <c r="R260" s="23" t="s">
        <v>246</v>
      </c>
      <c r="S260" s="15"/>
      <c r="T260" s="17"/>
      <c r="U260" s="22" t="s">
        <v>938</v>
      </c>
      <c r="V260" s="23" t="s">
        <v>246</v>
      </c>
      <c r="W260" s="15"/>
      <c r="X260" s="17"/>
      <c r="Y260" s="41">
        <v>13097</v>
      </c>
      <c r="Z260" s="23" t="s">
        <v>177</v>
      </c>
    </row>
    <row r="261" spans="1:26" ht="15.75" thickBot="1" x14ac:dyDescent="0.3">
      <c r="A261" s="13"/>
      <c r="B261" s="24" t="s">
        <v>785</v>
      </c>
      <c r="C261" s="20" t="s">
        <v>177</v>
      </c>
      <c r="D261" s="25"/>
      <c r="E261" s="26" t="s">
        <v>939</v>
      </c>
      <c r="F261" s="27" t="s">
        <v>246</v>
      </c>
      <c r="G261" s="20"/>
      <c r="H261" s="25"/>
      <c r="I261" s="26" t="s">
        <v>940</v>
      </c>
      <c r="J261" s="27" t="s">
        <v>246</v>
      </c>
      <c r="K261" s="20"/>
      <c r="L261" s="25"/>
      <c r="M261" s="26" t="s">
        <v>941</v>
      </c>
      <c r="N261" s="27" t="s">
        <v>246</v>
      </c>
      <c r="O261" s="20"/>
      <c r="P261" s="25"/>
      <c r="Q261" s="39">
        <v>93843</v>
      </c>
      <c r="R261" s="27" t="s">
        <v>177</v>
      </c>
      <c r="S261" s="20"/>
      <c r="T261" s="25"/>
      <c r="U261" s="39">
        <v>120816</v>
      </c>
      <c r="V261" s="27" t="s">
        <v>177</v>
      </c>
      <c r="W261" s="20"/>
      <c r="X261" s="25"/>
      <c r="Y261" s="26" t="s">
        <v>942</v>
      </c>
      <c r="Z261" s="27" t="s">
        <v>246</v>
      </c>
    </row>
    <row r="262" spans="1:26" x14ac:dyDescent="0.25">
      <c r="A262" s="13"/>
      <c r="B262" s="28"/>
      <c r="C262" s="28" t="s">
        <v>177</v>
      </c>
      <c r="D262" s="42"/>
      <c r="E262" s="42"/>
      <c r="F262" s="28"/>
      <c r="G262" s="28"/>
      <c r="H262" s="42"/>
      <c r="I262" s="42"/>
      <c r="J262" s="28"/>
      <c r="K262" s="28"/>
      <c r="L262" s="42"/>
      <c r="M262" s="42"/>
      <c r="N262" s="28"/>
      <c r="O262" s="28"/>
      <c r="P262" s="42"/>
      <c r="Q262" s="42"/>
      <c r="R262" s="28"/>
      <c r="S262" s="28"/>
      <c r="T262" s="42"/>
      <c r="U262" s="42"/>
      <c r="V262" s="28"/>
      <c r="W262" s="28"/>
      <c r="X262" s="42"/>
      <c r="Y262" s="42"/>
      <c r="Z262" s="28"/>
    </row>
    <row r="263" spans="1:26" x14ac:dyDescent="0.25">
      <c r="A263" s="13"/>
      <c r="B263" s="4"/>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row>
    <row r="264" spans="1:26" ht="25.5" x14ac:dyDescent="0.25">
      <c r="A264" s="13"/>
      <c r="B264" s="40" t="s">
        <v>90</v>
      </c>
      <c r="C264" s="15" t="s">
        <v>177</v>
      </c>
      <c r="D264" s="17"/>
      <c r="E264" s="22" t="s">
        <v>943</v>
      </c>
      <c r="F264" s="23" t="s">
        <v>246</v>
      </c>
      <c r="G264" s="15"/>
      <c r="H264" s="17"/>
      <c r="I264" s="22" t="s">
        <v>944</v>
      </c>
      <c r="J264" s="23" t="s">
        <v>246</v>
      </c>
      <c r="K264" s="15"/>
      <c r="L264" s="17"/>
      <c r="M264" s="22" t="s">
        <v>945</v>
      </c>
      <c r="N264" s="23" t="s">
        <v>246</v>
      </c>
      <c r="O264" s="15"/>
      <c r="P264" s="17"/>
      <c r="Q264" s="41">
        <v>92346</v>
      </c>
      <c r="R264" s="23" t="s">
        <v>177</v>
      </c>
      <c r="S264" s="15"/>
      <c r="T264" s="17"/>
      <c r="U264" s="41">
        <v>68224</v>
      </c>
      <c r="V264" s="23" t="s">
        <v>177</v>
      </c>
      <c r="W264" s="15"/>
      <c r="X264" s="17"/>
      <c r="Y264" s="22" t="s">
        <v>421</v>
      </c>
      <c r="Z264" s="23" t="s">
        <v>246</v>
      </c>
    </row>
    <row r="265" spans="1:26" x14ac:dyDescent="0.25">
      <c r="A265" s="13"/>
      <c r="B265" s="4"/>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row>
    <row r="266" spans="1:26" ht="15.75" thickBot="1" x14ac:dyDescent="0.3">
      <c r="A266" s="13"/>
      <c r="B266" s="18" t="s">
        <v>792</v>
      </c>
      <c r="C266" s="20" t="s">
        <v>177</v>
      </c>
      <c r="D266" s="25"/>
      <c r="E266" s="26" t="s">
        <v>302</v>
      </c>
      <c r="F266" s="27" t="s">
        <v>177</v>
      </c>
      <c r="G266" s="20"/>
      <c r="H266" s="25"/>
      <c r="I266" s="26" t="s">
        <v>946</v>
      </c>
      <c r="J266" s="27" t="s">
        <v>246</v>
      </c>
      <c r="K266" s="20"/>
      <c r="L266" s="25"/>
      <c r="M266" s="26" t="s">
        <v>947</v>
      </c>
      <c r="N266" s="27" t="s">
        <v>246</v>
      </c>
      <c r="O266" s="20"/>
      <c r="P266" s="25"/>
      <c r="Q266" s="39">
        <v>8930</v>
      </c>
      <c r="R266" s="27" t="s">
        <v>177</v>
      </c>
      <c r="S266" s="20"/>
      <c r="T266" s="25"/>
      <c r="U266" s="39">
        <v>1424</v>
      </c>
      <c r="V266" s="27" t="s">
        <v>177</v>
      </c>
      <c r="W266" s="20"/>
      <c r="X266" s="25"/>
      <c r="Y266" s="26" t="s">
        <v>462</v>
      </c>
      <c r="Z266" s="27" t="s">
        <v>246</v>
      </c>
    </row>
    <row r="267" spans="1:26" x14ac:dyDescent="0.25">
      <c r="A267" s="13"/>
      <c r="B267" s="28"/>
      <c r="C267" s="28" t="s">
        <v>177</v>
      </c>
      <c r="D267" s="42"/>
      <c r="E267" s="42"/>
      <c r="F267" s="28"/>
      <c r="G267" s="28"/>
      <c r="H267" s="42"/>
      <c r="I267" s="42"/>
      <c r="J267" s="28"/>
      <c r="K267" s="28"/>
      <c r="L267" s="42"/>
      <c r="M267" s="42"/>
      <c r="N267" s="28"/>
      <c r="O267" s="28"/>
      <c r="P267" s="42"/>
      <c r="Q267" s="42"/>
      <c r="R267" s="28"/>
      <c r="S267" s="28"/>
      <c r="T267" s="42"/>
      <c r="U267" s="42"/>
      <c r="V267" s="28"/>
      <c r="W267" s="28"/>
      <c r="X267" s="42"/>
      <c r="Y267" s="42"/>
      <c r="Z267" s="28"/>
    </row>
    <row r="268" spans="1:26" ht="15.75" thickBot="1" x14ac:dyDescent="0.3">
      <c r="A268" s="13"/>
      <c r="B268" s="40" t="s">
        <v>94</v>
      </c>
      <c r="C268" s="15" t="s">
        <v>177</v>
      </c>
      <c r="D268" s="17"/>
      <c r="E268" s="22" t="s">
        <v>943</v>
      </c>
      <c r="F268" s="23" t="s">
        <v>246</v>
      </c>
      <c r="G268" s="15"/>
      <c r="H268" s="17"/>
      <c r="I268" s="22" t="s">
        <v>948</v>
      </c>
      <c r="J268" s="23" t="s">
        <v>246</v>
      </c>
      <c r="K268" s="15"/>
      <c r="L268" s="17"/>
      <c r="M268" s="22" t="s">
        <v>923</v>
      </c>
      <c r="N268" s="23" t="s">
        <v>246</v>
      </c>
      <c r="O268" s="15"/>
      <c r="P268" s="17"/>
      <c r="Q268" s="41">
        <v>101276</v>
      </c>
      <c r="R268" s="23" t="s">
        <v>177</v>
      </c>
      <c r="S268" s="15"/>
      <c r="T268" s="17"/>
      <c r="U268" s="41">
        <v>69648</v>
      </c>
      <c r="V268" s="23" t="s">
        <v>177</v>
      </c>
      <c r="W268" s="15"/>
      <c r="X268" s="17"/>
      <c r="Y268" s="22" t="s">
        <v>689</v>
      </c>
      <c r="Z268" s="23" t="s">
        <v>246</v>
      </c>
    </row>
    <row r="269" spans="1:26" ht="15.75" thickTop="1" x14ac:dyDescent="0.25">
      <c r="A269" s="13"/>
      <c r="B269" s="28"/>
      <c r="C269" s="28" t="s">
        <v>177</v>
      </c>
      <c r="D269" s="29"/>
      <c r="E269" s="29"/>
      <c r="F269" s="28"/>
      <c r="G269" s="28"/>
      <c r="H269" s="29"/>
      <c r="I269" s="29"/>
      <c r="J269" s="28"/>
      <c r="K269" s="28"/>
      <c r="L269" s="29"/>
      <c r="M269" s="29"/>
      <c r="N269" s="28"/>
      <c r="O269" s="28"/>
      <c r="P269" s="29"/>
      <c r="Q269" s="29"/>
      <c r="R269" s="28"/>
      <c r="S269" s="28"/>
      <c r="T269" s="29"/>
      <c r="U269" s="29"/>
      <c r="V269" s="28"/>
      <c r="W269" s="28"/>
      <c r="X269" s="29"/>
      <c r="Y269" s="29"/>
      <c r="Z269" s="28"/>
    </row>
    <row r="270" spans="1:26" x14ac:dyDescent="0.25">
      <c r="A270" s="13"/>
      <c r="B270" s="4"/>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row>
    <row r="271" spans="1:26" x14ac:dyDescent="0.25">
      <c r="A271" s="13"/>
      <c r="B271" s="18" t="s">
        <v>95</v>
      </c>
      <c r="C271" s="20" t="s">
        <v>177</v>
      </c>
      <c r="D271" s="19"/>
      <c r="E271" s="19"/>
      <c r="F271" s="19"/>
      <c r="G271" s="20"/>
      <c r="H271" s="19"/>
      <c r="I271" s="19"/>
      <c r="J271" s="19"/>
      <c r="K271" s="20"/>
      <c r="L271" s="19"/>
      <c r="M271" s="19"/>
      <c r="N271" s="19"/>
      <c r="O271" s="20"/>
      <c r="P271" s="19"/>
      <c r="Q271" s="19"/>
      <c r="R271" s="19"/>
      <c r="S271" s="20"/>
      <c r="T271" s="19"/>
      <c r="U271" s="19"/>
      <c r="V271" s="19"/>
      <c r="W271" s="20"/>
      <c r="X271" s="19"/>
      <c r="Y271" s="19"/>
      <c r="Z271" s="19"/>
    </row>
    <row r="272" spans="1:26" x14ac:dyDescent="0.25">
      <c r="A272" s="13"/>
      <c r="B272" s="21" t="s">
        <v>96</v>
      </c>
      <c r="C272" s="15" t="s">
        <v>177</v>
      </c>
      <c r="D272" s="17"/>
      <c r="E272" s="22" t="s">
        <v>943</v>
      </c>
      <c r="F272" s="23" t="s">
        <v>246</v>
      </c>
      <c r="G272" s="15"/>
      <c r="H272" s="17"/>
      <c r="I272" s="22" t="s">
        <v>948</v>
      </c>
      <c r="J272" s="23" t="s">
        <v>246</v>
      </c>
      <c r="K272" s="15"/>
      <c r="L272" s="17"/>
      <c r="M272" s="22" t="s">
        <v>923</v>
      </c>
      <c r="N272" s="23" t="s">
        <v>246</v>
      </c>
      <c r="O272" s="15"/>
      <c r="P272" s="17"/>
      <c r="Q272" s="41">
        <v>98919</v>
      </c>
      <c r="R272" s="23" t="s">
        <v>177</v>
      </c>
      <c r="S272" s="15"/>
      <c r="T272" s="17"/>
      <c r="U272" s="41">
        <v>69648</v>
      </c>
      <c r="V272" s="23" t="s">
        <v>177</v>
      </c>
      <c r="W272" s="15"/>
      <c r="X272" s="17"/>
      <c r="Y272" s="22" t="s">
        <v>943</v>
      </c>
      <c r="Z272" s="23" t="s">
        <v>246</v>
      </c>
    </row>
    <row r="273" spans="1:26" ht="15.75" thickBot="1" x14ac:dyDescent="0.3">
      <c r="A273" s="13"/>
      <c r="B273" s="24" t="s">
        <v>798</v>
      </c>
      <c r="C273" s="20" t="s">
        <v>177</v>
      </c>
      <c r="D273" s="25"/>
      <c r="E273" s="26" t="s">
        <v>302</v>
      </c>
      <c r="F273" s="27" t="s">
        <v>177</v>
      </c>
      <c r="G273" s="20"/>
      <c r="H273" s="25"/>
      <c r="I273" s="26" t="s">
        <v>302</v>
      </c>
      <c r="J273" s="27" t="s">
        <v>177</v>
      </c>
      <c r="K273" s="20"/>
      <c r="L273" s="25"/>
      <c r="M273" s="26" t="s">
        <v>302</v>
      </c>
      <c r="N273" s="27" t="s">
        <v>177</v>
      </c>
      <c r="O273" s="20"/>
      <c r="P273" s="25"/>
      <c r="Q273" s="39">
        <v>2357</v>
      </c>
      <c r="R273" s="27" t="s">
        <v>177</v>
      </c>
      <c r="S273" s="20"/>
      <c r="T273" s="25"/>
      <c r="U273" s="26" t="s">
        <v>302</v>
      </c>
      <c r="V273" s="27" t="s">
        <v>177</v>
      </c>
      <c r="W273" s="20"/>
      <c r="X273" s="25"/>
      <c r="Y273" s="39">
        <v>2357</v>
      </c>
      <c r="Z273" s="27" t="s">
        <v>177</v>
      </c>
    </row>
    <row r="274" spans="1:26" x14ac:dyDescent="0.25">
      <c r="A274" s="13"/>
      <c r="B274" s="28"/>
      <c r="C274" s="28" t="s">
        <v>177</v>
      </c>
      <c r="D274" s="42"/>
      <c r="E274" s="42"/>
      <c r="F274" s="28"/>
      <c r="G274" s="28"/>
      <c r="H274" s="42"/>
      <c r="I274" s="42"/>
      <c r="J274" s="28"/>
      <c r="K274" s="28"/>
      <c r="L274" s="42"/>
      <c r="M274" s="42"/>
      <c r="N274" s="28"/>
      <c r="O274" s="28"/>
      <c r="P274" s="42"/>
      <c r="Q274" s="42"/>
      <c r="R274" s="28"/>
      <c r="S274" s="28"/>
      <c r="T274" s="42"/>
      <c r="U274" s="42"/>
      <c r="V274" s="28"/>
      <c r="W274" s="28"/>
      <c r="X274" s="42"/>
      <c r="Y274" s="42"/>
      <c r="Z274" s="28"/>
    </row>
    <row r="275" spans="1:26" ht="15.75" thickBot="1" x14ac:dyDescent="0.3">
      <c r="A275" s="13"/>
      <c r="B275" s="40" t="s">
        <v>94</v>
      </c>
      <c r="C275" s="15" t="s">
        <v>177</v>
      </c>
      <c r="D275" s="17" t="s">
        <v>237</v>
      </c>
      <c r="E275" s="22" t="s">
        <v>943</v>
      </c>
      <c r="F275" s="23" t="s">
        <v>246</v>
      </c>
      <c r="G275" s="15"/>
      <c r="H275" s="17" t="s">
        <v>237</v>
      </c>
      <c r="I275" s="22" t="s">
        <v>948</v>
      </c>
      <c r="J275" s="23" t="s">
        <v>246</v>
      </c>
      <c r="K275" s="15"/>
      <c r="L275" s="17" t="s">
        <v>237</v>
      </c>
      <c r="M275" s="22" t="s">
        <v>923</v>
      </c>
      <c r="N275" s="23" t="s">
        <v>246</v>
      </c>
      <c r="O275" s="15"/>
      <c r="P275" s="17" t="s">
        <v>237</v>
      </c>
      <c r="Q275" s="41">
        <v>101276</v>
      </c>
      <c r="R275" s="23" t="s">
        <v>177</v>
      </c>
      <c r="S275" s="15"/>
      <c r="T275" s="17" t="s">
        <v>237</v>
      </c>
      <c r="U275" s="41">
        <v>69648</v>
      </c>
      <c r="V275" s="23" t="s">
        <v>177</v>
      </c>
      <c r="W275" s="15"/>
      <c r="X275" s="17" t="s">
        <v>237</v>
      </c>
      <c r="Y275" s="22" t="s">
        <v>689</v>
      </c>
      <c r="Z275" s="23" t="s">
        <v>246</v>
      </c>
    </row>
    <row r="276" spans="1:26" ht="15.75" thickTop="1" x14ac:dyDescent="0.25">
      <c r="A276" s="13"/>
      <c r="B276" s="28"/>
      <c r="C276" s="28" t="s">
        <v>177</v>
      </c>
      <c r="D276" s="29"/>
      <c r="E276" s="29"/>
      <c r="F276" s="28"/>
      <c r="G276" s="28"/>
      <c r="H276" s="29"/>
      <c r="I276" s="29"/>
      <c r="J276" s="28"/>
      <c r="K276" s="28"/>
      <c r="L276" s="29"/>
      <c r="M276" s="29"/>
      <c r="N276" s="28"/>
      <c r="O276" s="28"/>
      <c r="P276" s="29"/>
      <c r="Q276" s="29"/>
      <c r="R276" s="28"/>
      <c r="S276" s="28"/>
      <c r="T276" s="29"/>
      <c r="U276" s="29"/>
      <c r="V276" s="28"/>
      <c r="W276" s="28"/>
      <c r="X276" s="29"/>
      <c r="Y276" s="29"/>
      <c r="Z276" s="28"/>
    </row>
    <row r="277" spans="1:26" ht="15.75" thickBot="1" x14ac:dyDescent="0.3">
      <c r="A277" s="13"/>
      <c r="B277" s="82"/>
      <c r="C277" s="20" t="s">
        <v>177</v>
      </c>
      <c r="D277" s="19"/>
      <c r="E277" s="19"/>
      <c r="F277" s="19"/>
      <c r="G277" s="20"/>
      <c r="H277" s="19"/>
      <c r="I277" s="19"/>
      <c r="J277" s="19"/>
      <c r="K277" s="20"/>
      <c r="L277" s="19"/>
      <c r="M277" s="19"/>
      <c r="N277" s="19"/>
      <c r="O277" s="20"/>
      <c r="P277" s="19"/>
      <c r="Q277" s="19"/>
      <c r="R277" s="19"/>
      <c r="S277" s="20"/>
      <c r="T277" s="19"/>
      <c r="U277" s="19"/>
      <c r="V277" s="19"/>
      <c r="W277" s="20"/>
      <c r="X277" s="19"/>
      <c r="Y277" s="19"/>
      <c r="Z277" s="19"/>
    </row>
    <row r="278" spans="1:26" x14ac:dyDescent="0.25">
      <c r="A278" s="13"/>
      <c r="B278" s="28"/>
      <c r="C278" s="28" t="s">
        <v>177</v>
      </c>
      <c r="D278" s="42"/>
      <c r="E278" s="42"/>
      <c r="F278" s="28"/>
      <c r="G278" s="28"/>
      <c r="H278" s="42"/>
      <c r="I278" s="42"/>
      <c r="J278" s="28"/>
      <c r="K278" s="28"/>
      <c r="L278" s="42"/>
      <c r="M278" s="42"/>
      <c r="N278" s="28"/>
      <c r="O278" s="28"/>
      <c r="P278" s="42"/>
      <c r="Q278" s="42"/>
      <c r="R278" s="28"/>
      <c r="S278" s="28"/>
      <c r="T278" s="42"/>
      <c r="U278" s="42"/>
      <c r="V278" s="28"/>
      <c r="W278" s="28"/>
      <c r="X278" s="42"/>
      <c r="Y278" s="42"/>
      <c r="Z278" s="28"/>
    </row>
    <row r="279" spans="1:26" ht="15.75" thickBot="1" x14ac:dyDescent="0.3">
      <c r="A279" s="13"/>
      <c r="B279" s="40" t="s">
        <v>104</v>
      </c>
      <c r="C279" s="15" t="s">
        <v>177</v>
      </c>
      <c r="D279" s="17" t="s">
        <v>237</v>
      </c>
      <c r="E279" s="22" t="s">
        <v>949</v>
      </c>
      <c r="F279" s="23" t="s">
        <v>246</v>
      </c>
      <c r="G279" s="15"/>
      <c r="H279" s="17" t="s">
        <v>237</v>
      </c>
      <c r="I279" s="22" t="s">
        <v>950</v>
      </c>
      <c r="J279" s="23" t="s">
        <v>246</v>
      </c>
      <c r="K279" s="15"/>
      <c r="L279" s="17" t="s">
        <v>237</v>
      </c>
      <c r="M279" s="22" t="s">
        <v>951</v>
      </c>
      <c r="N279" s="23" t="s">
        <v>246</v>
      </c>
      <c r="O279" s="15"/>
      <c r="P279" s="17" t="s">
        <v>237</v>
      </c>
      <c r="Q279" s="41">
        <v>120344</v>
      </c>
      <c r="R279" s="23" t="s">
        <v>177</v>
      </c>
      <c r="S279" s="15"/>
      <c r="T279" s="17" t="s">
        <v>237</v>
      </c>
      <c r="U279" s="41">
        <v>84287</v>
      </c>
      <c r="V279" s="23" t="s">
        <v>177</v>
      </c>
      <c r="W279" s="15"/>
      <c r="X279" s="17" t="s">
        <v>237</v>
      </c>
      <c r="Y279" s="22" t="s">
        <v>952</v>
      </c>
      <c r="Z279" s="23" t="s">
        <v>246</v>
      </c>
    </row>
    <row r="280" spans="1:26" ht="15.75" thickTop="1" x14ac:dyDescent="0.25">
      <c r="A280" s="13"/>
      <c r="B280" s="28"/>
      <c r="C280" s="28" t="s">
        <v>177</v>
      </c>
      <c r="D280" s="29"/>
      <c r="E280" s="29"/>
      <c r="F280" s="28"/>
      <c r="G280" s="28"/>
      <c r="H280" s="29"/>
      <c r="I280" s="29"/>
      <c r="J280" s="28"/>
      <c r="K280" s="28"/>
      <c r="L280" s="29"/>
      <c r="M280" s="29"/>
      <c r="N280" s="28"/>
      <c r="O280" s="28"/>
      <c r="P280" s="29"/>
      <c r="Q280" s="29"/>
      <c r="R280" s="28"/>
      <c r="S280" s="28"/>
      <c r="T280" s="29"/>
      <c r="U280" s="29"/>
      <c r="V280" s="28"/>
      <c r="W280" s="28"/>
      <c r="X280" s="29"/>
      <c r="Y280" s="29"/>
      <c r="Z280" s="28"/>
    </row>
    <row r="281" spans="1:26" x14ac:dyDescent="0.25">
      <c r="A281" s="13"/>
      <c r="B281" s="38"/>
      <c r="C281" s="38"/>
      <c r="D281" s="38"/>
      <c r="E281" s="38"/>
      <c r="F281" s="38"/>
      <c r="G281" s="38"/>
      <c r="H281" s="38"/>
      <c r="I281" s="38"/>
      <c r="J281" s="38"/>
      <c r="K281" s="38"/>
      <c r="L281" s="38"/>
      <c r="M281" s="38"/>
      <c r="N281" s="38"/>
      <c r="O281" s="38"/>
      <c r="P281" s="38"/>
      <c r="Q281" s="38"/>
      <c r="R281" s="38"/>
      <c r="S281" s="38"/>
      <c r="T281" s="38"/>
      <c r="U281" s="38"/>
      <c r="V281" s="38"/>
      <c r="W281" s="38"/>
      <c r="X281" s="38"/>
      <c r="Y281" s="38"/>
      <c r="Z281" s="38"/>
    </row>
    <row r="282" spans="1:26" ht="15" customHeight="1" x14ac:dyDescent="0.25">
      <c r="A282" s="13" t="s">
        <v>1042</v>
      </c>
      <c r="B282" s="12" t="s">
        <v>4</v>
      </c>
      <c r="C282" s="12"/>
      <c r="D282" s="12"/>
      <c r="E282" s="12"/>
      <c r="F282" s="12"/>
      <c r="G282" s="12"/>
      <c r="H282" s="12"/>
      <c r="I282" s="12"/>
      <c r="J282" s="12"/>
      <c r="K282" s="12"/>
      <c r="L282" s="12"/>
      <c r="M282" s="12"/>
      <c r="N282" s="12"/>
      <c r="O282" s="12"/>
      <c r="P282" s="12"/>
      <c r="Q282" s="12"/>
      <c r="R282" s="12"/>
      <c r="S282" s="12"/>
      <c r="T282" s="12"/>
      <c r="U282" s="12"/>
      <c r="V282" s="12"/>
      <c r="W282" s="12"/>
      <c r="X282" s="12"/>
      <c r="Y282" s="12"/>
      <c r="Z282" s="12"/>
    </row>
    <row r="283" spans="1:26" x14ac:dyDescent="0.25">
      <c r="A283" s="13"/>
      <c r="B283" s="83" t="s">
        <v>840</v>
      </c>
      <c r="C283" s="31" t="s">
        <v>177</v>
      </c>
      <c r="D283" s="96" t="s">
        <v>695</v>
      </c>
      <c r="E283" s="96"/>
      <c r="F283" s="31"/>
      <c r="G283" s="31"/>
      <c r="H283" s="96" t="s">
        <v>696</v>
      </c>
      <c r="I283" s="96"/>
      <c r="J283" s="31"/>
      <c r="K283" s="31"/>
      <c r="L283" s="96" t="s">
        <v>697</v>
      </c>
      <c r="M283" s="96"/>
      <c r="N283" s="31"/>
      <c r="O283" s="31"/>
      <c r="P283" s="98" t="s">
        <v>698</v>
      </c>
      <c r="Q283" s="98"/>
      <c r="R283" s="31"/>
      <c r="S283" s="31"/>
      <c r="T283" s="96" t="s">
        <v>699</v>
      </c>
      <c r="U283" s="96"/>
      <c r="V283" s="31"/>
      <c r="W283" s="31"/>
      <c r="X283" s="96" t="s">
        <v>614</v>
      </c>
      <c r="Y283" s="96"/>
      <c r="Z283" s="31"/>
    </row>
    <row r="284" spans="1:26" ht="15.75" thickBot="1" x14ac:dyDescent="0.3">
      <c r="A284" s="13"/>
      <c r="B284" s="83" t="s">
        <v>694</v>
      </c>
      <c r="C284" s="31"/>
      <c r="D284" s="97"/>
      <c r="E284" s="97"/>
      <c r="F284" s="31"/>
      <c r="G284" s="31"/>
      <c r="H284" s="97"/>
      <c r="I284" s="97"/>
      <c r="J284" s="31"/>
      <c r="K284" s="31"/>
      <c r="L284" s="97"/>
      <c r="M284" s="97"/>
      <c r="N284" s="31"/>
      <c r="O284" s="31"/>
      <c r="P284" s="99"/>
      <c r="Q284" s="99"/>
      <c r="R284" s="31"/>
      <c r="S284" s="31"/>
      <c r="T284" s="97"/>
      <c r="U284" s="97"/>
      <c r="V284" s="31"/>
      <c r="W284" s="31"/>
      <c r="X284" s="97"/>
      <c r="Y284" s="97"/>
      <c r="Z284" s="31"/>
    </row>
    <row r="285" spans="1:26" x14ac:dyDescent="0.25">
      <c r="A285" s="13"/>
      <c r="B285" s="4"/>
      <c r="C285" s="12"/>
      <c r="D285" s="12"/>
      <c r="E285" s="12"/>
      <c r="F285" s="12"/>
      <c r="G285" s="12"/>
      <c r="H285" s="12"/>
      <c r="I285" s="12"/>
      <c r="J285" s="12"/>
      <c r="K285" s="12"/>
      <c r="L285" s="12"/>
      <c r="M285" s="12"/>
      <c r="N285" s="12"/>
      <c r="O285" s="12"/>
      <c r="P285" s="12"/>
      <c r="Q285" s="12"/>
      <c r="R285" s="12"/>
      <c r="S285" s="12"/>
      <c r="T285" s="12"/>
      <c r="U285" s="12"/>
      <c r="V285" s="12"/>
      <c r="W285" s="12"/>
      <c r="X285" s="12"/>
      <c r="Y285" s="12"/>
      <c r="Z285" s="12"/>
    </row>
    <row r="286" spans="1:26" ht="25.5" x14ac:dyDescent="0.25">
      <c r="A286" s="13"/>
      <c r="B286" s="84" t="s">
        <v>841</v>
      </c>
      <c r="C286" s="20" t="s">
        <v>177</v>
      </c>
      <c r="D286" s="85" t="s">
        <v>237</v>
      </c>
      <c r="E286" s="86" t="s">
        <v>842</v>
      </c>
      <c r="F286" s="87" t="s">
        <v>246</v>
      </c>
      <c r="G286" s="20"/>
      <c r="H286" s="85" t="s">
        <v>237</v>
      </c>
      <c r="I286" s="86" t="s">
        <v>843</v>
      </c>
      <c r="J286" s="87" t="s">
        <v>246</v>
      </c>
      <c r="K286" s="20"/>
      <c r="L286" s="85" t="s">
        <v>237</v>
      </c>
      <c r="M286" s="88">
        <v>6099</v>
      </c>
      <c r="N286" s="87" t="s">
        <v>177</v>
      </c>
      <c r="O286" s="20"/>
      <c r="P286" s="85" t="s">
        <v>237</v>
      </c>
      <c r="Q286" s="86" t="s">
        <v>844</v>
      </c>
      <c r="R286" s="87" t="s">
        <v>246</v>
      </c>
      <c r="S286" s="20"/>
      <c r="T286" s="85" t="s">
        <v>237</v>
      </c>
      <c r="U286" s="88">
        <v>130981</v>
      </c>
      <c r="V286" s="87" t="s">
        <v>177</v>
      </c>
      <c r="W286" s="20"/>
      <c r="X286" s="85" t="s">
        <v>237</v>
      </c>
      <c r="Y286" s="86" t="s">
        <v>845</v>
      </c>
      <c r="Z286" s="87" t="s">
        <v>246</v>
      </c>
    </row>
    <row r="287" spans="1:26" x14ac:dyDescent="0.25">
      <c r="A287" s="13"/>
      <c r="B287" s="4"/>
      <c r="C287" s="12"/>
      <c r="D287" s="12"/>
      <c r="E287" s="12"/>
      <c r="F287" s="12"/>
      <c r="G287" s="12"/>
      <c r="H287" s="12"/>
      <c r="I287" s="12"/>
      <c r="J287" s="12"/>
      <c r="K287" s="12"/>
      <c r="L287" s="12"/>
      <c r="M287" s="12"/>
      <c r="N287" s="12"/>
      <c r="O287" s="12"/>
      <c r="P287" s="12"/>
      <c r="Q287" s="12"/>
      <c r="R287" s="12"/>
      <c r="S287" s="12"/>
      <c r="T287" s="12"/>
      <c r="U287" s="12"/>
      <c r="V287" s="12"/>
      <c r="W287" s="12"/>
      <c r="X287" s="12"/>
      <c r="Y287" s="12"/>
      <c r="Z287" s="12"/>
    </row>
    <row r="288" spans="1:26" x14ac:dyDescent="0.25">
      <c r="A288" s="13"/>
      <c r="B288" s="89" t="s">
        <v>126</v>
      </c>
      <c r="C288" s="15" t="s">
        <v>177</v>
      </c>
      <c r="D288" s="4"/>
      <c r="E288" s="4"/>
      <c r="F288" s="4"/>
      <c r="G288" s="15"/>
      <c r="H288" s="4"/>
      <c r="I288" s="4"/>
      <c r="J288" s="4"/>
      <c r="K288" s="15"/>
      <c r="L288" s="4"/>
      <c r="M288" s="4"/>
      <c r="N288" s="4"/>
      <c r="O288" s="15"/>
      <c r="P288" s="4"/>
      <c r="Q288" s="4"/>
      <c r="R288" s="4"/>
      <c r="S288" s="15"/>
      <c r="T288" s="4"/>
      <c r="U288" s="4"/>
      <c r="V288" s="4"/>
      <c r="W288" s="15"/>
      <c r="X288" s="4"/>
      <c r="Y288" s="4"/>
      <c r="Z288" s="4"/>
    </row>
    <row r="289" spans="1:26" ht="25.5" x14ac:dyDescent="0.25">
      <c r="A289" s="13"/>
      <c r="B289" s="90" t="s">
        <v>133</v>
      </c>
      <c r="C289" s="20" t="s">
        <v>177</v>
      </c>
      <c r="D289" s="85"/>
      <c r="E289" s="86" t="s">
        <v>302</v>
      </c>
      <c r="F289" s="87" t="s">
        <v>177</v>
      </c>
      <c r="G289" s="20"/>
      <c r="H289" s="85"/>
      <c r="I289" s="86" t="s">
        <v>846</v>
      </c>
      <c r="J289" s="87" t="s">
        <v>246</v>
      </c>
      <c r="K289" s="20"/>
      <c r="L289" s="85"/>
      <c r="M289" s="86" t="s">
        <v>846</v>
      </c>
      <c r="N289" s="87" t="s">
        <v>246</v>
      </c>
      <c r="O289" s="20"/>
      <c r="P289" s="85"/>
      <c r="Q289" s="86" t="s">
        <v>302</v>
      </c>
      <c r="R289" s="87" t="s">
        <v>177</v>
      </c>
      <c r="S289" s="20"/>
      <c r="T289" s="85"/>
      <c r="U289" s="88">
        <v>3793</v>
      </c>
      <c r="V289" s="87" t="s">
        <v>177</v>
      </c>
      <c r="W289" s="20"/>
      <c r="X289" s="85"/>
      <c r="Y289" s="86" t="s">
        <v>846</v>
      </c>
      <c r="Z289" s="87" t="s">
        <v>246</v>
      </c>
    </row>
    <row r="290" spans="1:26" ht="25.5" x14ac:dyDescent="0.25">
      <c r="A290" s="13"/>
      <c r="B290" s="91" t="s">
        <v>127</v>
      </c>
      <c r="C290" s="15" t="s">
        <v>177</v>
      </c>
      <c r="D290" s="92"/>
      <c r="E290" s="93" t="s">
        <v>302</v>
      </c>
      <c r="F290" s="94" t="s">
        <v>177</v>
      </c>
      <c r="G290" s="15"/>
      <c r="H290" s="92"/>
      <c r="I290" s="93" t="s">
        <v>302</v>
      </c>
      <c r="J290" s="94" t="s">
        <v>177</v>
      </c>
      <c r="K290" s="15"/>
      <c r="L290" s="92"/>
      <c r="M290" s="93" t="s">
        <v>302</v>
      </c>
      <c r="N290" s="94" t="s">
        <v>177</v>
      </c>
      <c r="O290" s="15"/>
      <c r="P290" s="92"/>
      <c r="Q290" s="95">
        <v>8917</v>
      </c>
      <c r="R290" s="94" t="s">
        <v>177</v>
      </c>
      <c r="S290" s="15"/>
      <c r="T290" s="92"/>
      <c r="U290" s="93" t="s">
        <v>302</v>
      </c>
      <c r="V290" s="94" t="s">
        <v>177</v>
      </c>
      <c r="W290" s="15"/>
      <c r="X290" s="92"/>
      <c r="Y290" s="95">
        <v>8917</v>
      </c>
      <c r="Z290" s="94" t="s">
        <v>177</v>
      </c>
    </row>
    <row r="291" spans="1:26" x14ac:dyDescent="0.25">
      <c r="A291" s="13"/>
      <c r="B291" s="90" t="s">
        <v>847</v>
      </c>
      <c r="C291" s="20" t="s">
        <v>177</v>
      </c>
      <c r="D291" s="85"/>
      <c r="E291" s="86" t="s">
        <v>302</v>
      </c>
      <c r="F291" s="87" t="s">
        <v>177</v>
      </c>
      <c r="G291" s="20"/>
      <c r="H291" s="85"/>
      <c r="I291" s="88">
        <v>202000</v>
      </c>
      <c r="J291" s="87" t="s">
        <v>177</v>
      </c>
      <c r="K291" s="20"/>
      <c r="L291" s="85"/>
      <c r="M291" s="88">
        <v>202000</v>
      </c>
      <c r="N291" s="87" t="s">
        <v>177</v>
      </c>
      <c r="O291" s="20"/>
      <c r="P291" s="85"/>
      <c r="Q291" s="86" t="s">
        <v>302</v>
      </c>
      <c r="R291" s="87" t="s">
        <v>177</v>
      </c>
      <c r="S291" s="20"/>
      <c r="T291" s="85"/>
      <c r="U291" s="86" t="s">
        <v>848</v>
      </c>
      <c r="V291" s="87" t="s">
        <v>246</v>
      </c>
      <c r="W291" s="20"/>
      <c r="X291" s="85"/>
      <c r="Y291" s="88">
        <v>202000</v>
      </c>
      <c r="Z291" s="87" t="s">
        <v>177</v>
      </c>
    </row>
    <row r="292" spans="1:26" x14ac:dyDescent="0.25">
      <c r="A292" s="13"/>
      <c r="B292" s="91" t="s">
        <v>849</v>
      </c>
      <c r="C292" s="15" t="s">
        <v>177</v>
      </c>
      <c r="D292" s="92"/>
      <c r="E292" s="93" t="s">
        <v>302</v>
      </c>
      <c r="F292" s="94" t="s">
        <v>177</v>
      </c>
      <c r="G292" s="15"/>
      <c r="H292" s="92"/>
      <c r="I292" s="95">
        <v>390000</v>
      </c>
      <c r="J292" s="94" t="s">
        <v>177</v>
      </c>
      <c r="K292" s="15"/>
      <c r="L292" s="92"/>
      <c r="M292" s="95">
        <v>390229</v>
      </c>
      <c r="N292" s="94" t="s">
        <v>177</v>
      </c>
      <c r="O292" s="15"/>
      <c r="P292" s="92"/>
      <c r="Q292" s="93" t="s">
        <v>302</v>
      </c>
      <c r="R292" s="94" t="s">
        <v>177</v>
      </c>
      <c r="S292" s="15"/>
      <c r="T292" s="92"/>
      <c r="U292" s="93" t="s">
        <v>850</v>
      </c>
      <c r="V292" s="94" t="s">
        <v>246</v>
      </c>
      <c r="W292" s="15"/>
      <c r="X292" s="92"/>
      <c r="Y292" s="95">
        <v>390229</v>
      </c>
      <c r="Z292" s="94" t="s">
        <v>177</v>
      </c>
    </row>
    <row r="293" spans="1:26" ht="15.75" thickBot="1" x14ac:dyDescent="0.3">
      <c r="A293" s="13"/>
      <c r="B293" s="90" t="s">
        <v>851</v>
      </c>
      <c r="C293" s="20" t="s">
        <v>177</v>
      </c>
      <c r="D293" s="85"/>
      <c r="E293" s="86" t="s">
        <v>302</v>
      </c>
      <c r="F293" s="87" t="s">
        <v>177</v>
      </c>
      <c r="G293" s="20"/>
      <c r="H293" s="85"/>
      <c r="I293" s="86" t="s">
        <v>852</v>
      </c>
      <c r="J293" s="87" t="s">
        <v>246</v>
      </c>
      <c r="K293" s="20"/>
      <c r="L293" s="85"/>
      <c r="M293" s="86" t="s">
        <v>853</v>
      </c>
      <c r="N293" s="87" t="s">
        <v>246</v>
      </c>
      <c r="O293" s="20"/>
      <c r="P293" s="85"/>
      <c r="Q293" s="86" t="s">
        <v>302</v>
      </c>
      <c r="R293" s="87" t="s">
        <v>177</v>
      </c>
      <c r="S293" s="20"/>
      <c r="T293" s="85"/>
      <c r="U293" s="88">
        <v>465000</v>
      </c>
      <c r="V293" s="87" t="s">
        <v>177</v>
      </c>
      <c r="W293" s="20"/>
      <c r="X293" s="85"/>
      <c r="Y293" s="86" t="s">
        <v>853</v>
      </c>
      <c r="Z293" s="87" t="s">
        <v>246</v>
      </c>
    </row>
    <row r="294" spans="1:26" x14ac:dyDescent="0.25">
      <c r="A294" s="13"/>
      <c r="B294" s="28"/>
      <c r="C294" s="28" t="s">
        <v>177</v>
      </c>
      <c r="D294" s="42"/>
      <c r="E294" s="42"/>
      <c r="F294" s="28"/>
      <c r="G294" s="28"/>
      <c r="H294" s="42"/>
      <c r="I294" s="42"/>
      <c r="J294" s="28"/>
      <c r="K294" s="28"/>
      <c r="L294" s="42"/>
      <c r="M294" s="42"/>
      <c r="N294" s="28"/>
      <c r="O294" s="28"/>
      <c r="P294" s="42"/>
      <c r="Q294" s="42"/>
      <c r="R294" s="28"/>
      <c r="S294" s="28"/>
      <c r="T294" s="42"/>
      <c r="U294" s="42"/>
      <c r="V294" s="28"/>
      <c r="W294" s="28"/>
      <c r="X294" s="42"/>
      <c r="Y294" s="42"/>
      <c r="Z294" s="28"/>
    </row>
    <row r="295" spans="1:26" x14ac:dyDescent="0.25">
      <c r="A295" s="13"/>
      <c r="B295" s="91" t="s">
        <v>854</v>
      </c>
      <c r="C295" s="15" t="s">
        <v>177</v>
      </c>
      <c r="D295" s="92"/>
      <c r="E295" s="93" t="s">
        <v>302</v>
      </c>
      <c r="F295" s="94" t="s">
        <v>177</v>
      </c>
      <c r="G295" s="15"/>
      <c r="H295" s="92"/>
      <c r="I295" s="95">
        <v>123207</v>
      </c>
      <c r="J295" s="94" t="s">
        <v>177</v>
      </c>
      <c r="K295" s="15"/>
      <c r="L295" s="92"/>
      <c r="M295" s="95">
        <v>116612</v>
      </c>
      <c r="N295" s="94" t="s">
        <v>177</v>
      </c>
      <c r="O295" s="15"/>
      <c r="P295" s="92"/>
      <c r="Q295" s="95">
        <v>8917</v>
      </c>
      <c r="R295" s="94" t="s">
        <v>177</v>
      </c>
      <c r="S295" s="15"/>
      <c r="T295" s="92"/>
      <c r="U295" s="93" t="s">
        <v>855</v>
      </c>
      <c r="V295" s="94" t="s">
        <v>246</v>
      </c>
      <c r="W295" s="15"/>
      <c r="X295" s="92"/>
      <c r="Y295" s="95">
        <v>125529</v>
      </c>
      <c r="Z295" s="94" t="s">
        <v>177</v>
      </c>
    </row>
    <row r="296" spans="1:26" x14ac:dyDescent="0.25">
      <c r="A296" s="13"/>
      <c r="B296" s="4"/>
      <c r="C296" s="12"/>
      <c r="D296" s="12"/>
      <c r="E296" s="12"/>
      <c r="F296" s="12"/>
      <c r="G296" s="12"/>
      <c r="H296" s="12"/>
      <c r="I296" s="12"/>
      <c r="J296" s="12"/>
      <c r="K296" s="12"/>
      <c r="L296" s="12"/>
      <c r="M296" s="12"/>
      <c r="N296" s="12"/>
      <c r="O296" s="12"/>
      <c r="P296" s="12"/>
      <c r="Q296" s="12"/>
      <c r="R296" s="12"/>
      <c r="S296" s="12"/>
      <c r="T296" s="12"/>
      <c r="U296" s="12"/>
      <c r="V296" s="12"/>
      <c r="W296" s="12"/>
      <c r="X296" s="12"/>
      <c r="Y296" s="12"/>
      <c r="Z296" s="12"/>
    </row>
    <row r="297" spans="1:26" x14ac:dyDescent="0.25">
      <c r="A297" s="13"/>
      <c r="B297" s="84" t="s">
        <v>136</v>
      </c>
      <c r="C297" s="20" t="s">
        <v>177</v>
      </c>
      <c r="D297" s="19"/>
      <c r="E297" s="19"/>
      <c r="F297" s="19"/>
      <c r="G297" s="20"/>
      <c r="H297" s="19"/>
      <c r="I297" s="19"/>
      <c r="J297" s="19"/>
      <c r="K297" s="20"/>
      <c r="L297" s="19"/>
      <c r="M297" s="19"/>
      <c r="N297" s="19"/>
      <c r="O297" s="20"/>
      <c r="P297" s="19"/>
      <c r="Q297" s="19"/>
      <c r="R297" s="19"/>
      <c r="S297" s="20"/>
      <c r="T297" s="19"/>
      <c r="U297" s="19"/>
      <c r="V297" s="19"/>
      <c r="W297" s="20"/>
      <c r="X297" s="19"/>
      <c r="Y297" s="19"/>
      <c r="Z297" s="19"/>
    </row>
    <row r="298" spans="1:26" x14ac:dyDescent="0.25">
      <c r="A298" s="13"/>
      <c r="B298" s="91" t="s">
        <v>137</v>
      </c>
      <c r="C298" s="15" t="s">
        <v>177</v>
      </c>
      <c r="D298" s="92"/>
      <c r="E298" s="93" t="s">
        <v>302</v>
      </c>
      <c r="F298" s="94" t="s">
        <v>177</v>
      </c>
      <c r="G298" s="15"/>
      <c r="H298" s="92"/>
      <c r="I298" s="93" t="s">
        <v>302</v>
      </c>
      <c r="J298" s="94" t="s">
        <v>177</v>
      </c>
      <c r="K298" s="15"/>
      <c r="L298" s="92"/>
      <c r="M298" s="93" t="s">
        <v>856</v>
      </c>
      <c r="N298" s="94" t="s">
        <v>246</v>
      </c>
      <c r="O298" s="15"/>
      <c r="P298" s="92"/>
      <c r="Q298" s="93" t="s">
        <v>857</v>
      </c>
      <c r="R298" s="94" t="s">
        <v>246</v>
      </c>
      <c r="S298" s="15"/>
      <c r="T298" s="92"/>
      <c r="U298" s="93" t="s">
        <v>302</v>
      </c>
      <c r="V298" s="94" t="s">
        <v>177</v>
      </c>
      <c r="W298" s="15"/>
      <c r="X298" s="92"/>
      <c r="Y298" s="93" t="s">
        <v>858</v>
      </c>
      <c r="Z298" s="94" t="s">
        <v>246</v>
      </c>
    </row>
    <row r="299" spans="1:26" ht="25.5" x14ac:dyDescent="0.25">
      <c r="A299" s="13"/>
      <c r="B299" s="90" t="s">
        <v>138</v>
      </c>
      <c r="C299" s="20" t="s">
        <v>177</v>
      </c>
      <c r="D299" s="85"/>
      <c r="E299" s="86" t="s">
        <v>302</v>
      </c>
      <c r="F299" s="87" t="s">
        <v>177</v>
      </c>
      <c r="G299" s="20"/>
      <c r="H299" s="85"/>
      <c r="I299" s="86" t="s">
        <v>302</v>
      </c>
      <c r="J299" s="87" t="s">
        <v>177</v>
      </c>
      <c r="K299" s="20"/>
      <c r="L299" s="85"/>
      <c r="M299" s="88">
        <v>93380</v>
      </c>
      <c r="N299" s="87" t="s">
        <v>177</v>
      </c>
      <c r="O299" s="20"/>
      <c r="P299" s="85"/>
      <c r="Q299" s="86">
        <v>33</v>
      </c>
      <c r="R299" s="87" t="s">
        <v>177</v>
      </c>
      <c r="S299" s="20"/>
      <c r="T299" s="85"/>
      <c r="U299" s="86" t="s">
        <v>302</v>
      </c>
      <c r="V299" s="87" t="s">
        <v>177</v>
      </c>
      <c r="W299" s="20"/>
      <c r="X299" s="85"/>
      <c r="Y299" s="88">
        <v>93413</v>
      </c>
      <c r="Z299" s="87" t="s">
        <v>177</v>
      </c>
    </row>
    <row r="300" spans="1:26" ht="25.5" x14ac:dyDescent="0.25">
      <c r="A300" s="13"/>
      <c r="B300" s="91" t="s">
        <v>139</v>
      </c>
      <c r="C300" s="15" t="s">
        <v>177</v>
      </c>
      <c r="D300" s="92"/>
      <c r="E300" s="93" t="s">
        <v>302</v>
      </c>
      <c r="F300" s="94" t="s">
        <v>177</v>
      </c>
      <c r="G300" s="15"/>
      <c r="H300" s="92"/>
      <c r="I300" s="93" t="s">
        <v>302</v>
      </c>
      <c r="J300" s="94" t="s">
        <v>177</v>
      </c>
      <c r="K300" s="15"/>
      <c r="L300" s="92"/>
      <c r="M300" s="93" t="s">
        <v>859</v>
      </c>
      <c r="N300" s="94" t="s">
        <v>246</v>
      </c>
      <c r="O300" s="15"/>
      <c r="P300" s="92"/>
      <c r="Q300" s="93" t="s">
        <v>302</v>
      </c>
      <c r="R300" s="94" t="s">
        <v>177</v>
      </c>
      <c r="S300" s="15"/>
      <c r="T300" s="92"/>
      <c r="U300" s="93" t="s">
        <v>302</v>
      </c>
      <c r="V300" s="94" t="s">
        <v>177</v>
      </c>
      <c r="W300" s="15"/>
      <c r="X300" s="92"/>
      <c r="Y300" s="93" t="s">
        <v>859</v>
      </c>
      <c r="Z300" s="94" t="s">
        <v>246</v>
      </c>
    </row>
    <row r="301" spans="1:26" ht="15.75" thickBot="1" x14ac:dyDescent="0.3">
      <c r="A301" s="13"/>
      <c r="B301" s="90" t="s">
        <v>43</v>
      </c>
      <c r="C301" s="20" t="s">
        <v>177</v>
      </c>
      <c r="D301" s="85"/>
      <c r="E301" s="86" t="s">
        <v>302</v>
      </c>
      <c r="F301" s="87" t="s">
        <v>177</v>
      </c>
      <c r="G301" s="20"/>
      <c r="H301" s="85"/>
      <c r="I301" s="86" t="s">
        <v>302</v>
      </c>
      <c r="J301" s="87" t="s">
        <v>177</v>
      </c>
      <c r="K301" s="20"/>
      <c r="L301" s="85"/>
      <c r="M301" s="86" t="s">
        <v>302</v>
      </c>
      <c r="N301" s="87" t="s">
        <v>177</v>
      </c>
      <c r="O301" s="20"/>
      <c r="P301" s="85"/>
      <c r="Q301" s="88">
        <v>5384</v>
      </c>
      <c r="R301" s="87" t="s">
        <v>177</v>
      </c>
      <c r="S301" s="20"/>
      <c r="T301" s="85"/>
      <c r="U301" s="86" t="s">
        <v>302</v>
      </c>
      <c r="V301" s="87" t="s">
        <v>177</v>
      </c>
      <c r="W301" s="20"/>
      <c r="X301" s="85"/>
      <c r="Y301" s="88">
        <v>5384</v>
      </c>
      <c r="Z301" s="87" t="s">
        <v>177</v>
      </c>
    </row>
    <row r="302" spans="1:26" x14ac:dyDescent="0.25">
      <c r="A302" s="13"/>
      <c r="B302" s="28"/>
      <c r="C302" s="28" t="s">
        <v>177</v>
      </c>
      <c r="D302" s="42"/>
      <c r="E302" s="42"/>
      <c r="F302" s="28"/>
      <c r="G302" s="28"/>
      <c r="H302" s="42"/>
      <c r="I302" s="42"/>
      <c r="J302" s="28"/>
      <c r="K302" s="28"/>
      <c r="L302" s="42"/>
      <c r="M302" s="42"/>
      <c r="N302" s="28"/>
      <c r="O302" s="28"/>
      <c r="P302" s="42"/>
      <c r="Q302" s="42"/>
      <c r="R302" s="28"/>
      <c r="S302" s="28"/>
      <c r="T302" s="42"/>
      <c r="U302" s="42"/>
      <c r="V302" s="28"/>
      <c r="W302" s="28"/>
      <c r="X302" s="42"/>
      <c r="Y302" s="42"/>
      <c r="Z302" s="28"/>
    </row>
    <row r="303" spans="1:26" x14ac:dyDescent="0.25">
      <c r="A303" s="13"/>
      <c r="B303" s="91" t="s">
        <v>860</v>
      </c>
      <c r="C303" s="15" t="s">
        <v>177</v>
      </c>
      <c r="D303" s="92"/>
      <c r="E303" s="93" t="s">
        <v>302</v>
      </c>
      <c r="F303" s="94" t="s">
        <v>177</v>
      </c>
      <c r="G303" s="15"/>
      <c r="H303" s="92"/>
      <c r="I303" s="93" t="s">
        <v>302</v>
      </c>
      <c r="J303" s="94" t="s">
        <v>177</v>
      </c>
      <c r="K303" s="15"/>
      <c r="L303" s="92"/>
      <c r="M303" s="93" t="s">
        <v>861</v>
      </c>
      <c r="N303" s="94" t="s">
        <v>246</v>
      </c>
      <c r="O303" s="15"/>
      <c r="P303" s="92"/>
      <c r="Q303" s="93" t="s">
        <v>862</v>
      </c>
      <c r="R303" s="94" t="s">
        <v>246</v>
      </c>
      <c r="S303" s="15"/>
      <c r="T303" s="92"/>
      <c r="U303" s="93" t="s">
        <v>302</v>
      </c>
      <c r="V303" s="94" t="s">
        <v>177</v>
      </c>
      <c r="W303" s="15"/>
      <c r="X303" s="92"/>
      <c r="Y303" s="93" t="s">
        <v>863</v>
      </c>
      <c r="Z303" s="94" t="s">
        <v>246</v>
      </c>
    </row>
    <row r="304" spans="1:26" x14ac:dyDescent="0.25">
      <c r="A304" s="13"/>
      <c r="B304" s="4"/>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row>
    <row r="305" spans="1:26" ht="25.5" x14ac:dyDescent="0.25">
      <c r="A305" s="13"/>
      <c r="B305" s="84" t="s">
        <v>142</v>
      </c>
      <c r="C305" s="20" t="s">
        <v>177</v>
      </c>
      <c r="D305" s="85"/>
      <c r="E305" s="86" t="s">
        <v>842</v>
      </c>
      <c r="F305" s="87" t="s">
        <v>246</v>
      </c>
      <c r="G305" s="20"/>
      <c r="H305" s="85"/>
      <c r="I305" s="86" t="s">
        <v>864</v>
      </c>
      <c r="J305" s="87" t="s">
        <v>246</v>
      </c>
      <c r="K305" s="20"/>
      <c r="L305" s="85"/>
      <c r="M305" s="88">
        <v>42879</v>
      </c>
      <c r="N305" s="87" t="s">
        <v>177</v>
      </c>
      <c r="O305" s="20"/>
      <c r="P305" s="85"/>
      <c r="Q305" s="86" t="s">
        <v>865</v>
      </c>
      <c r="R305" s="87" t="s">
        <v>246</v>
      </c>
      <c r="S305" s="20"/>
      <c r="T305" s="85"/>
      <c r="U305" s="88">
        <v>7774</v>
      </c>
      <c r="V305" s="87" t="s">
        <v>177</v>
      </c>
      <c r="W305" s="20"/>
      <c r="X305" s="85"/>
      <c r="Y305" s="88">
        <v>17375</v>
      </c>
      <c r="Z305" s="87" t="s">
        <v>177</v>
      </c>
    </row>
    <row r="306" spans="1:26" x14ac:dyDescent="0.25">
      <c r="A306" s="13"/>
      <c r="B306" s="4"/>
      <c r="C306" s="12"/>
      <c r="D306" s="12"/>
      <c r="E306" s="12"/>
      <c r="F306" s="12"/>
      <c r="G306" s="12"/>
      <c r="H306" s="12"/>
      <c r="I306" s="12"/>
      <c r="J306" s="12"/>
      <c r="K306" s="12"/>
      <c r="L306" s="12"/>
      <c r="M306" s="12"/>
      <c r="N306" s="12"/>
      <c r="O306" s="12"/>
      <c r="P306" s="12"/>
      <c r="Q306" s="12"/>
      <c r="R306" s="12"/>
      <c r="S306" s="12"/>
      <c r="T306" s="12"/>
      <c r="U306" s="12"/>
      <c r="V306" s="12"/>
      <c r="W306" s="12"/>
      <c r="X306" s="12"/>
      <c r="Y306" s="12"/>
      <c r="Z306" s="12"/>
    </row>
    <row r="307" spans="1:26" ht="25.5" x14ac:dyDescent="0.25">
      <c r="A307" s="13"/>
      <c r="B307" s="89" t="s">
        <v>866</v>
      </c>
      <c r="C307" s="15" t="s">
        <v>177</v>
      </c>
      <c r="D307" s="4"/>
      <c r="E307" s="4"/>
      <c r="F307" s="4"/>
      <c r="G307" s="15"/>
      <c r="H307" s="4"/>
      <c r="I307" s="4"/>
      <c r="J307" s="4"/>
      <c r="K307" s="15"/>
      <c r="L307" s="4"/>
      <c r="M307" s="4"/>
      <c r="N307" s="4"/>
      <c r="O307" s="15"/>
      <c r="P307" s="4"/>
      <c r="Q307" s="4"/>
      <c r="R307" s="4"/>
      <c r="S307" s="15"/>
      <c r="T307" s="4"/>
      <c r="U307" s="4"/>
      <c r="V307" s="4"/>
      <c r="W307" s="15"/>
      <c r="X307" s="4"/>
      <c r="Y307" s="4"/>
      <c r="Z307" s="4"/>
    </row>
    <row r="308" spans="1:26" x14ac:dyDescent="0.25">
      <c r="A308" s="13"/>
      <c r="B308" s="90" t="s">
        <v>867</v>
      </c>
      <c r="C308" s="20" t="s">
        <v>177</v>
      </c>
      <c r="D308" s="85"/>
      <c r="E308" s="86" t="s">
        <v>302</v>
      </c>
      <c r="F308" s="87" t="s">
        <v>177</v>
      </c>
      <c r="G308" s="20"/>
      <c r="H308" s="85"/>
      <c r="I308" s="86" t="s">
        <v>302</v>
      </c>
      <c r="J308" s="87" t="s">
        <v>177</v>
      </c>
      <c r="K308" s="20"/>
      <c r="L308" s="85"/>
      <c r="M308" s="86">
        <v>812</v>
      </c>
      <c r="N308" s="87" t="s">
        <v>177</v>
      </c>
      <c r="O308" s="20"/>
      <c r="P308" s="85"/>
      <c r="Q308" s="86" t="s">
        <v>302</v>
      </c>
      <c r="R308" s="87" t="s">
        <v>177</v>
      </c>
      <c r="S308" s="20"/>
      <c r="T308" s="85"/>
      <c r="U308" s="86" t="s">
        <v>302</v>
      </c>
      <c r="V308" s="87" t="s">
        <v>177</v>
      </c>
      <c r="W308" s="20"/>
      <c r="X308" s="85"/>
      <c r="Y308" s="86">
        <v>812</v>
      </c>
      <c r="Z308" s="87" t="s">
        <v>177</v>
      </c>
    </row>
    <row r="309" spans="1:26" ht="15.75" thickBot="1" x14ac:dyDescent="0.3">
      <c r="A309" s="13"/>
      <c r="B309" s="91" t="s">
        <v>868</v>
      </c>
      <c r="C309" s="15" t="s">
        <v>177</v>
      </c>
      <c r="D309" s="92"/>
      <c r="E309" s="93" t="s">
        <v>302</v>
      </c>
      <c r="F309" s="94" t="s">
        <v>177</v>
      </c>
      <c r="G309" s="15"/>
      <c r="H309" s="92"/>
      <c r="I309" s="93" t="s">
        <v>302</v>
      </c>
      <c r="J309" s="94" t="s">
        <v>177</v>
      </c>
      <c r="K309" s="15"/>
      <c r="L309" s="92"/>
      <c r="M309" s="93" t="s">
        <v>869</v>
      </c>
      <c r="N309" s="94" t="s">
        <v>246</v>
      </c>
      <c r="O309" s="15"/>
      <c r="P309" s="92"/>
      <c r="Q309" s="93" t="s">
        <v>302</v>
      </c>
      <c r="R309" s="94" t="s">
        <v>177</v>
      </c>
      <c r="S309" s="15"/>
      <c r="T309" s="92"/>
      <c r="U309" s="93" t="s">
        <v>302</v>
      </c>
      <c r="V309" s="94" t="s">
        <v>177</v>
      </c>
      <c r="W309" s="15"/>
      <c r="X309" s="92"/>
      <c r="Y309" s="93" t="s">
        <v>869</v>
      </c>
      <c r="Z309" s="94" t="s">
        <v>246</v>
      </c>
    </row>
    <row r="310" spans="1:26" x14ac:dyDescent="0.25">
      <c r="A310" s="13"/>
      <c r="B310" s="28"/>
      <c r="C310" s="28" t="s">
        <v>177</v>
      </c>
      <c r="D310" s="42"/>
      <c r="E310" s="42"/>
      <c r="F310" s="28"/>
      <c r="G310" s="28"/>
      <c r="H310" s="42"/>
      <c r="I310" s="42"/>
      <c r="J310" s="28"/>
      <c r="K310" s="28"/>
      <c r="L310" s="42"/>
      <c r="M310" s="42"/>
      <c r="N310" s="28"/>
      <c r="O310" s="28"/>
      <c r="P310" s="42"/>
      <c r="Q310" s="42"/>
      <c r="R310" s="28"/>
      <c r="S310" s="28"/>
      <c r="T310" s="42"/>
      <c r="U310" s="42"/>
      <c r="V310" s="28"/>
      <c r="W310" s="28"/>
      <c r="X310" s="42"/>
      <c r="Y310" s="42"/>
      <c r="Z310" s="28"/>
    </row>
    <row r="311" spans="1:26" ht="25.5" x14ac:dyDescent="0.25">
      <c r="A311" s="13"/>
      <c r="B311" s="84" t="s">
        <v>146</v>
      </c>
      <c r="C311" s="20" t="s">
        <v>177</v>
      </c>
      <c r="D311" s="85"/>
      <c r="E311" s="86" t="s">
        <v>302</v>
      </c>
      <c r="F311" s="87" t="s">
        <v>177</v>
      </c>
      <c r="G311" s="20"/>
      <c r="H311" s="85"/>
      <c r="I311" s="86" t="s">
        <v>302</v>
      </c>
      <c r="J311" s="87" t="s">
        <v>177</v>
      </c>
      <c r="K311" s="20"/>
      <c r="L311" s="85"/>
      <c r="M311" s="86" t="s">
        <v>302</v>
      </c>
      <c r="N311" s="87" t="s">
        <v>177</v>
      </c>
      <c r="O311" s="20"/>
      <c r="P311" s="85"/>
      <c r="Q311" s="86" t="s">
        <v>302</v>
      </c>
      <c r="R311" s="87" t="s">
        <v>177</v>
      </c>
      <c r="S311" s="20"/>
      <c r="T311" s="85"/>
      <c r="U311" s="86" t="s">
        <v>302</v>
      </c>
      <c r="V311" s="87" t="s">
        <v>177</v>
      </c>
      <c r="W311" s="20"/>
      <c r="X311" s="85"/>
      <c r="Y311" s="86" t="s">
        <v>302</v>
      </c>
      <c r="Z311" s="87" t="s">
        <v>177</v>
      </c>
    </row>
    <row r="312" spans="1:26" x14ac:dyDescent="0.25">
      <c r="A312" s="13"/>
      <c r="B312" s="4"/>
      <c r="C312" s="12"/>
      <c r="D312" s="12"/>
      <c r="E312" s="12"/>
      <c r="F312" s="12"/>
      <c r="G312" s="12"/>
      <c r="H312" s="12"/>
      <c r="I312" s="12"/>
      <c r="J312" s="12"/>
      <c r="K312" s="12"/>
      <c r="L312" s="12"/>
      <c r="M312" s="12"/>
      <c r="N312" s="12"/>
      <c r="O312" s="12"/>
      <c r="P312" s="12"/>
      <c r="Q312" s="12"/>
      <c r="R312" s="12"/>
      <c r="S312" s="12"/>
      <c r="T312" s="12"/>
      <c r="U312" s="12"/>
      <c r="V312" s="12"/>
      <c r="W312" s="12"/>
      <c r="X312" s="12"/>
      <c r="Y312" s="12"/>
      <c r="Z312" s="12"/>
    </row>
    <row r="313" spans="1:26" ht="26.25" thickBot="1" x14ac:dyDescent="0.3">
      <c r="A313" s="13"/>
      <c r="B313" s="89" t="s">
        <v>148</v>
      </c>
      <c r="C313" s="15" t="s">
        <v>177</v>
      </c>
      <c r="D313" s="92"/>
      <c r="E313" s="93" t="s">
        <v>302</v>
      </c>
      <c r="F313" s="94" t="s">
        <v>177</v>
      </c>
      <c r="G313" s="15"/>
      <c r="H313" s="92"/>
      <c r="I313" s="93" t="s">
        <v>302</v>
      </c>
      <c r="J313" s="94" t="s">
        <v>177</v>
      </c>
      <c r="K313" s="15"/>
      <c r="L313" s="92"/>
      <c r="M313" s="93" t="s">
        <v>870</v>
      </c>
      <c r="N313" s="94" t="s">
        <v>246</v>
      </c>
      <c r="O313" s="15"/>
      <c r="P313" s="92"/>
      <c r="Q313" s="93" t="s">
        <v>445</v>
      </c>
      <c r="R313" s="94" t="s">
        <v>246</v>
      </c>
      <c r="S313" s="15"/>
      <c r="T313" s="92"/>
      <c r="U313" s="93" t="s">
        <v>302</v>
      </c>
      <c r="V313" s="94" t="s">
        <v>177</v>
      </c>
      <c r="W313" s="15"/>
      <c r="X313" s="92"/>
      <c r="Y313" s="93" t="s">
        <v>871</v>
      </c>
      <c r="Z313" s="94" t="s">
        <v>246</v>
      </c>
    </row>
    <row r="314" spans="1:26" x14ac:dyDescent="0.25">
      <c r="A314" s="13"/>
      <c r="B314" s="28"/>
      <c r="C314" s="28" t="s">
        <v>177</v>
      </c>
      <c r="D314" s="42"/>
      <c r="E314" s="42"/>
      <c r="F314" s="28"/>
      <c r="G314" s="28"/>
      <c r="H314" s="42"/>
      <c r="I314" s="42"/>
      <c r="J314" s="28"/>
      <c r="K314" s="28"/>
      <c r="L314" s="42"/>
      <c r="M314" s="42"/>
      <c r="N314" s="28"/>
      <c r="O314" s="28"/>
      <c r="P314" s="42"/>
      <c r="Q314" s="42"/>
      <c r="R314" s="28"/>
      <c r="S314" s="28"/>
      <c r="T314" s="42"/>
      <c r="U314" s="42"/>
      <c r="V314" s="28"/>
      <c r="W314" s="28"/>
      <c r="X314" s="42"/>
      <c r="Y314" s="42"/>
      <c r="Z314" s="28"/>
    </row>
    <row r="315" spans="1:26" x14ac:dyDescent="0.25">
      <c r="A315" s="13"/>
      <c r="B315" s="4"/>
      <c r="C315" s="12"/>
      <c r="D315" s="12"/>
      <c r="E315" s="12"/>
      <c r="F315" s="12"/>
      <c r="G315" s="12"/>
      <c r="H315" s="12"/>
      <c r="I315" s="12"/>
      <c r="J315" s="12"/>
      <c r="K315" s="12"/>
      <c r="L315" s="12"/>
      <c r="M315" s="12"/>
      <c r="N315" s="12"/>
      <c r="O315" s="12"/>
      <c r="P315" s="12"/>
      <c r="Q315" s="12"/>
      <c r="R315" s="12"/>
      <c r="S315" s="12"/>
      <c r="T315" s="12"/>
      <c r="U315" s="12"/>
      <c r="V315" s="12"/>
      <c r="W315" s="12"/>
      <c r="X315" s="12"/>
      <c r="Y315" s="12"/>
      <c r="Z315" s="12"/>
    </row>
    <row r="316" spans="1:26" ht="25.5" x14ac:dyDescent="0.25">
      <c r="A316" s="13"/>
      <c r="B316" s="84" t="s">
        <v>149</v>
      </c>
      <c r="C316" s="20" t="s">
        <v>177</v>
      </c>
      <c r="D316" s="85"/>
      <c r="E316" s="86" t="s">
        <v>842</v>
      </c>
      <c r="F316" s="87" t="s">
        <v>246</v>
      </c>
      <c r="G316" s="20"/>
      <c r="H316" s="85"/>
      <c r="I316" s="86" t="s">
        <v>864</v>
      </c>
      <c r="J316" s="87" t="s">
        <v>246</v>
      </c>
      <c r="K316" s="20"/>
      <c r="L316" s="85"/>
      <c r="M316" s="88">
        <v>39380</v>
      </c>
      <c r="N316" s="87" t="s">
        <v>177</v>
      </c>
      <c r="O316" s="20"/>
      <c r="P316" s="85"/>
      <c r="Q316" s="86" t="s">
        <v>872</v>
      </c>
      <c r="R316" s="87" t="s">
        <v>246</v>
      </c>
      <c r="S316" s="20"/>
      <c r="T316" s="85"/>
      <c r="U316" s="88">
        <v>7774</v>
      </c>
      <c r="V316" s="87" t="s">
        <v>177</v>
      </c>
      <c r="W316" s="20"/>
      <c r="X316" s="85"/>
      <c r="Y316" s="88">
        <v>13231</v>
      </c>
      <c r="Z316" s="87" t="s">
        <v>177</v>
      </c>
    </row>
    <row r="317" spans="1:26" x14ac:dyDescent="0.25">
      <c r="A317" s="13"/>
      <c r="B317" s="4"/>
      <c r="C317" s="12"/>
      <c r="D317" s="12"/>
      <c r="E317" s="12"/>
      <c r="F317" s="12"/>
      <c r="G317" s="12"/>
      <c r="H317" s="12"/>
      <c r="I317" s="12"/>
      <c r="J317" s="12"/>
      <c r="K317" s="12"/>
      <c r="L317" s="12"/>
      <c r="M317" s="12"/>
      <c r="N317" s="12"/>
      <c r="O317" s="12"/>
      <c r="P317" s="12"/>
      <c r="Q317" s="12"/>
      <c r="R317" s="12"/>
      <c r="S317" s="12"/>
      <c r="T317" s="12"/>
      <c r="U317" s="12"/>
      <c r="V317" s="12"/>
      <c r="W317" s="12"/>
      <c r="X317" s="12"/>
      <c r="Y317" s="12"/>
      <c r="Z317" s="12"/>
    </row>
    <row r="318" spans="1:26" ht="26.25" thickBot="1" x14ac:dyDescent="0.3">
      <c r="A318" s="13"/>
      <c r="B318" s="89" t="s">
        <v>873</v>
      </c>
      <c r="C318" s="15" t="s">
        <v>177</v>
      </c>
      <c r="D318" s="92"/>
      <c r="E318" s="93">
        <v>196</v>
      </c>
      <c r="F318" s="94" t="s">
        <v>177</v>
      </c>
      <c r="G318" s="15"/>
      <c r="H318" s="92"/>
      <c r="I318" s="93" t="s">
        <v>874</v>
      </c>
      <c r="J318" s="94" t="s">
        <v>246</v>
      </c>
      <c r="K318" s="15"/>
      <c r="L318" s="92"/>
      <c r="M318" s="95">
        <v>41032</v>
      </c>
      <c r="N318" s="94" t="s">
        <v>177</v>
      </c>
      <c r="O318" s="15"/>
      <c r="P318" s="92"/>
      <c r="Q318" s="95">
        <v>14319</v>
      </c>
      <c r="R318" s="94" t="s">
        <v>177</v>
      </c>
      <c r="S318" s="15"/>
      <c r="T318" s="92"/>
      <c r="U318" s="95">
        <v>6771</v>
      </c>
      <c r="V318" s="94" t="s">
        <v>177</v>
      </c>
      <c r="W318" s="15"/>
      <c r="X318" s="92"/>
      <c r="Y318" s="95">
        <v>55547</v>
      </c>
      <c r="Z318" s="94" t="s">
        <v>177</v>
      </c>
    </row>
    <row r="319" spans="1:26" x14ac:dyDescent="0.25">
      <c r="A319" s="13"/>
      <c r="B319" s="28"/>
      <c r="C319" s="28" t="s">
        <v>177</v>
      </c>
      <c r="D319" s="42"/>
      <c r="E319" s="42"/>
      <c r="F319" s="28"/>
      <c r="G319" s="28"/>
      <c r="H319" s="42"/>
      <c r="I319" s="42"/>
      <c r="J319" s="28"/>
      <c r="K319" s="28"/>
      <c r="L319" s="42"/>
      <c r="M319" s="42"/>
      <c r="N319" s="28"/>
      <c r="O319" s="28"/>
      <c r="P319" s="42"/>
      <c r="Q319" s="42"/>
      <c r="R319" s="28"/>
      <c r="S319" s="28"/>
      <c r="T319" s="42"/>
      <c r="U319" s="42"/>
      <c r="V319" s="28"/>
      <c r="W319" s="28"/>
      <c r="X319" s="42"/>
      <c r="Y319" s="42"/>
      <c r="Z319" s="28"/>
    </row>
    <row r="320" spans="1:26" ht="26.25" thickBot="1" x14ac:dyDescent="0.3">
      <c r="A320" s="13"/>
      <c r="B320" s="84" t="s">
        <v>875</v>
      </c>
      <c r="C320" s="20" t="s">
        <v>177</v>
      </c>
      <c r="D320" s="85" t="s">
        <v>237</v>
      </c>
      <c r="E320" s="86" t="s">
        <v>876</v>
      </c>
      <c r="F320" s="87" t="s">
        <v>246</v>
      </c>
      <c r="G320" s="20"/>
      <c r="H320" s="85" t="s">
        <v>237</v>
      </c>
      <c r="I320" s="86" t="s">
        <v>877</v>
      </c>
      <c r="J320" s="87" t="s">
        <v>246</v>
      </c>
      <c r="K320" s="20"/>
      <c r="L320" s="85" t="s">
        <v>237</v>
      </c>
      <c r="M320" s="88">
        <v>80412</v>
      </c>
      <c r="N320" s="87" t="s">
        <v>177</v>
      </c>
      <c r="O320" s="20"/>
      <c r="P320" s="85" t="s">
        <v>237</v>
      </c>
      <c r="Q320" s="86" t="s">
        <v>878</v>
      </c>
      <c r="R320" s="87" t="s">
        <v>246</v>
      </c>
      <c r="S320" s="20"/>
      <c r="T320" s="85" t="s">
        <v>237</v>
      </c>
      <c r="U320" s="88">
        <v>14545</v>
      </c>
      <c r="V320" s="87" t="s">
        <v>177</v>
      </c>
      <c r="W320" s="20"/>
      <c r="X320" s="85" t="s">
        <v>237</v>
      </c>
      <c r="Y320" s="88">
        <v>68778</v>
      </c>
      <c r="Z320" s="87" t="s">
        <v>177</v>
      </c>
    </row>
    <row r="321" spans="1:26" ht="15.75" thickTop="1" x14ac:dyDescent="0.25">
      <c r="A321" s="13"/>
      <c r="B321" s="28"/>
      <c r="C321" s="28" t="s">
        <v>177</v>
      </c>
      <c r="D321" s="29"/>
      <c r="E321" s="29"/>
      <c r="F321" s="28"/>
      <c r="G321" s="28"/>
      <c r="H321" s="29"/>
      <c r="I321" s="29"/>
      <c r="J321" s="28"/>
      <c r="K321" s="28"/>
      <c r="L321" s="29"/>
      <c r="M321" s="29"/>
      <c r="N321" s="28"/>
      <c r="O321" s="28"/>
      <c r="P321" s="29"/>
      <c r="Q321" s="29"/>
      <c r="R321" s="28"/>
      <c r="S321" s="28"/>
      <c r="T321" s="29"/>
      <c r="U321" s="29"/>
      <c r="V321" s="28"/>
      <c r="W321" s="28"/>
      <c r="X321" s="29"/>
      <c r="Y321" s="29"/>
      <c r="Z321" s="28"/>
    </row>
    <row r="322" spans="1:26" x14ac:dyDescent="0.25">
      <c r="A322" s="13"/>
      <c r="B322" s="12"/>
      <c r="C322" s="12"/>
      <c r="D322" s="12"/>
      <c r="E322" s="12"/>
      <c r="F322" s="12"/>
      <c r="G322" s="12"/>
      <c r="H322" s="12"/>
      <c r="I322" s="12"/>
      <c r="J322" s="12"/>
      <c r="K322" s="12"/>
      <c r="L322" s="12"/>
      <c r="M322" s="12"/>
      <c r="N322" s="12"/>
      <c r="O322" s="12"/>
      <c r="P322" s="12"/>
      <c r="Q322" s="12"/>
      <c r="R322" s="12"/>
      <c r="S322" s="12"/>
      <c r="T322" s="12"/>
      <c r="U322" s="12"/>
      <c r="V322" s="12"/>
      <c r="W322" s="12"/>
      <c r="X322" s="12"/>
      <c r="Y322" s="12"/>
      <c r="Z322" s="12"/>
    </row>
    <row r="323" spans="1:26" x14ac:dyDescent="0.25">
      <c r="A323" s="13"/>
      <c r="B323" s="12"/>
      <c r="C323" s="12"/>
      <c r="D323" s="12"/>
      <c r="E323" s="12"/>
      <c r="F323" s="12"/>
      <c r="G323" s="12"/>
      <c r="H323" s="12"/>
      <c r="I323" s="12"/>
      <c r="J323" s="12"/>
      <c r="K323" s="12"/>
      <c r="L323" s="12"/>
      <c r="M323" s="12"/>
      <c r="N323" s="12"/>
      <c r="O323" s="12"/>
      <c r="P323" s="12"/>
      <c r="Q323" s="12"/>
      <c r="R323" s="12"/>
      <c r="S323" s="12"/>
      <c r="T323" s="12"/>
      <c r="U323" s="12"/>
      <c r="V323" s="12"/>
      <c r="W323" s="12"/>
      <c r="X323" s="12"/>
      <c r="Y323" s="12"/>
      <c r="Z323" s="12"/>
    </row>
    <row r="324" spans="1:26" x14ac:dyDescent="0.25">
      <c r="A324" s="13"/>
      <c r="B324" s="12"/>
      <c r="C324" s="12"/>
      <c r="D324" s="12"/>
      <c r="E324" s="12"/>
      <c r="F324" s="12"/>
      <c r="G324" s="12"/>
      <c r="H324" s="12"/>
      <c r="I324" s="12"/>
      <c r="J324" s="12"/>
      <c r="K324" s="12"/>
      <c r="L324" s="12"/>
      <c r="M324" s="12"/>
      <c r="N324" s="12"/>
      <c r="O324" s="12"/>
      <c r="P324" s="12"/>
      <c r="Q324" s="12"/>
      <c r="R324" s="12"/>
      <c r="S324" s="12"/>
      <c r="T324" s="12"/>
      <c r="U324" s="12"/>
      <c r="V324" s="12"/>
      <c r="W324" s="12"/>
      <c r="X324" s="12"/>
      <c r="Y324" s="12"/>
      <c r="Z324" s="12"/>
    </row>
    <row r="325" spans="1:26" x14ac:dyDescent="0.25">
      <c r="A325" s="13"/>
      <c r="B325" s="83" t="s">
        <v>953</v>
      </c>
      <c r="C325" s="31" t="s">
        <v>177</v>
      </c>
      <c r="D325" s="96" t="s">
        <v>695</v>
      </c>
      <c r="E325" s="96"/>
      <c r="F325" s="31"/>
      <c r="G325" s="31"/>
      <c r="H325" s="96" t="s">
        <v>696</v>
      </c>
      <c r="I325" s="96"/>
      <c r="J325" s="31"/>
      <c r="K325" s="31"/>
      <c r="L325" s="96" t="s">
        <v>697</v>
      </c>
      <c r="M325" s="96"/>
      <c r="N325" s="31"/>
      <c r="O325" s="31"/>
      <c r="P325" s="98" t="s">
        <v>698</v>
      </c>
      <c r="Q325" s="98"/>
      <c r="R325" s="31"/>
      <c r="S325" s="31"/>
      <c r="T325" s="96" t="s">
        <v>699</v>
      </c>
      <c r="U325" s="96"/>
      <c r="V325" s="31"/>
      <c r="W325" s="31"/>
      <c r="X325" s="96" t="s">
        <v>614</v>
      </c>
      <c r="Y325" s="96"/>
      <c r="Z325" s="31"/>
    </row>
    <row r="326" spans="1:26" ht="15.75" thickBot="1" x14ac:dyDescent="0.3">
      <c r="A326" s="13"/>
      <c r="B326" s="83" t="s">
        <v>694</v>
      </c>
      <c r="C326" s="31"/>
      <c r="D326" s="97"/>
      <c r="E326" s="97"/>
      <c r="F326" s="31"/>
      <c r="G326" s="31"/>
      <c r="H326" s="97"/>
      <c r="I326" s="97"/>
      <c r="J326" s="31"/>
      <c r="K326" s="31"/>
      <c r="L326" s="97"/>
      <c r="M326" s="97"/>
      <c r="N326" s="31"/>
      <c r="O326" s="31"/>
      <c r="P326" s="99"/>
      <c r="Q326" s="99"/>
      <c r="R326" s="31"/>
      <c r="S326" s="31"/>
      <c r="T326" s="97"/>
      <c r="U326" s="97"/>
      <c r="V326" s="31"/>
      <c r="W326" s="31"/>
      <c r="X326" s="97"/>
      <c r="Y326" s="97"/>
      <c r="Z326" s="31"/>
    </row>
    <row r="327" spans="1:26" x14ac:dyDescent="0.25">
      <c r="A327" s="13"/>
      <c r="B327" s="4"/>
      <c r="C327" s="12"/>
      <c r="D327" s="12"/>
      <c r="E327" s="12"/>
      <c r="F327" s="12"/>
      <c r="G327" s="12"/>
      <c r="H327" s="12"/>
      <c r="I327" s="12"/>
      <c r="J327" s="12"/>
      <c r="K327" s="12"/>
      <c r="L327" s="12"/>
      <c r="M327" s="12"/>
      <c r="N327" s="12"/>
      <c r="O327" s="12"/>
      <c r="P327" s="12"/>
      <c r="Q327" s="12"/>
      <c r="R327" s="12"/>
      <c r="S327" s="12"/>
      <c r="T327" s="12"/>
      <c r="U327" s="12"/>
      <c r="V327" s="12"/>
      <c r="W327" s="12"/>
      <c r="X327" s="12"/>
      <c r="Y327" s="12"/>
      <c r="Z327" s="12"/>
    </row>
    <row r="328" spans="1:26" ht="25.5" x14ac:dyDescent="0.25">
      <c r="A328" s="13"/>
      <c r="B328" s="84" t="s">
        <v>841</v>
      </c>
      <c r="C328" s="20" t="s">
        <v>177</v>
      </c>
      <c r="D328" s="85" t="s">
        <v>237</v>
      </c>
      <c r="E328" s="86" t="s">
        <v>954</v>
      </c>
      <c r="F328" s="87" t="s">
        <v>246</v>
      </c>
      <c r="G328" s="20"/>
      <c r="H328" s="85" t="s">
        <v>237</v>
      </c>
      <c r="I328" s="86" t="s">
        <v>955</v>
      </c>
      <c r="J328" s="87" t="s">
        <v>246</v>
      </c>
      <c r="K328" s="20"/>
      <c r="L328" s="85" t="s">
        <v>237</v>
      </c>
      <c r="M328" s="88">
        <v>30106</v>
      </c>
      <c r="N328" s="87" t="s">
        <v>177</v>
      </c>
      <c r="O328" s="20"/>
      <c r="P328" s="85" t="s">
        <v>237</v>
      </c>
      <c r="Q328" s="86" t="s">
        <v>956</v>
      </c>
      <c r="R328" s="87" t="s">
        <v>246</v>
      </c>
      <c r="S328" s="20"/>
      <c r="T328" s="85" t="s">
        <v>237</v>
      </c>
      <c r="U328" s="88">
        <v>43650</v>
      </c>
      <c r="V328" s="87" t="s">
        <v>177</v>
      </c>
      <c r="W328" s="20"/>
      <c r="X328" s="85" t="s">
        <v>237</v>
      </c>
      <c r="Y328" s="86" t="s">
        <v>957</v>
      </c>
      <c r="Z328" s="87" t="s">
        <v>246</v>
      </c>
    </row>
    <row r="329" spans="1:26" x14ac:dyDescent="0.25">
      <c r="A329" s="13"/>
      <c r="B329" s="4"/>
      <c r="C329" s="12"/>
      <c r="D329" s="12"/>
      <c r="E329" s="12"/>
      <c r="F329" s="12"/>
      <c r="G329" s="12"/>
      <c r="H329" s="12"/>
      <c r="I329" s="12"/>
      <c r="J329" s="12"/>
      <c r="K329" s="12"/>
      <c r="L329" s="12"/>
      <c r="M329" s="12"/>
      <c r="N329" s="12"/>
      <c r="O329" s="12"/>
      <c r="P329" s="12"/>
      <c r="Q329" s="12"/>
      <c r="R329" s="12"/>
      <c r="S329" s="12"/>
      <c r="T329" s="12"/>
      <c r="U329" s="12"/>
      <c r="V329" s="12"/>
      <c r="W329" s="12"/>
      <c r="X329" s="12"/>
      <c r="Y329" s="12"/>
      <c r="Z329" s="12"/>
    </row>
    <row r="330" spans="1:26" x14ac:dyDescent="0.25">
      <c r="A330" s="13"/>
      <c r="B330" s="89" t="s">
        <v>126</v>
      </c>
      <c r="C330" s="15" t="s">
        <v>177</v>
      </c>
      <c r="D330" s="4"/>
      <c r="E330" s="4"/>
      <c r="F330" s="4"/>
      <c r="G330" s="15"/>
      <c r="H330" s="4"/>
      <c r="I330" s="4"/>
      <c r="J330" s="4"/>
      <c r="K330" s="15"/>
      <c r="L330" s="4"/>
      <c r="M330" s="4"/>
      <c r="N330" s="4"/>
      <c r="O330" s="15"/>
      <c r="P330" s="4"/>
      <c r="Q330" s="4"/>
      <c r="R330" s="4"/>
      <c r="S330" s="15"/>
      <c r="T330" s="4"/>
      <c r="U330" s="4"/>
      <c r="V330" s="4"/>
      <c r="W330" s="15"/>
      <c r="X330" s="4"/>
      <c r="Y330" s="4"/>
      <c r="Z330" s="4"/>
    </row>
    <row r="331" spans="1:26" ht="25.5" x14ac:dyDescent="0.25">
      <c r="A331" s="13"/>
      <c r="B331" s="90" t="s">
        <v>127</v>
      </c>
      <c r="C331" s="20" t="s">
        <v>177</v>
      </c>
      <c r="D331" s="85"/>
      <c r="E331" s="86" t="s">
        <v>302</v>
      </c>
      <c r="F331" s="87" t="s">
        <v>177</v>
      </c>
      <c r="G331" s="20"/>
      <c r="H331" s="85"/>
      <c r="I331" s="86" t="s">
        <v>302</v>
      </c>
      <c r="J331" s="87" t="s">
        <v>177</v>
      </c>
      <c r="K331" s="20"/>
      <c r="L331" s="85"/>
      <c r="M331" s="86" t="s">
        <v>302</v>
      </c>
      <c r="N331" s="87" t="s">
        <v>177</v>
      </c>
      <c r="O331" s="20"/>
      <c r="P331" s="85"/>
      <c r="Q331" s="86" t="s">
        <v>958</v>
      </c>
      <c r="R331" s="87" t="s">
        <v>246</v>
      </c>
      <c r="S331" s="20"/>
      <c r="T331" s="85"/>
      <c r="U331" s="86" t="s">
        <v>302</v>
      </c>
      <c r="V331" s="87" t="s">
        <v>177</v>
      </c>
      <c r="W331" s="20"/>
      <c r="X331" s="85"/>
      <c r="Y331" s="86" t="s">
        <v>958</v>
      </c>
      <c r="Z331" s="87" t="s">
        <v>246</v>
      </c>
    </row>
    <row r="332" spans="1:26" ht="25.5" x14ac:dyDescent="0.25">
      <c r="A332" s="13"/>
      <c r="B332" s="91" t="s">
        <v>128</v>
      </c>
      <c r="C332" s="15" t="s">
        <v>177</v>
      </c>
      <c r="D332" s="92"/>
      <c r="E332" s="95">
        <v>60000</v>
      </c>
      <c r="F332" s="94" t="s">
        <v>177</v>
      </c>
      <c r="G332" s="15"/>
      <c r="H332" s="92"/>
      <c r="I332" s="93" t="s">
        <v>302</v>
      </c>
      <c r="J332" s="94" t="s">
        <v>177</v>
      </c>
      <c r="K332" s="15"/>
      <c r="L332" s="92"/>
      <c r="M332" s="93" t="s">
        <v>302</v>
      </c>
      <c r="N332" s="94" t="s">
        <v>177</v>
      </c>
      <c r="O332" s="15"/>
      <c r="P332" s="92"/>
      <c r="Q332" s="93" t="s">
        <v>302</v>
      </c>
      <c r="R332" s="94" t="s">
        <v>177</v>
      </c>
      <c r="S332" s="15"/>
      <c r="T332" s="92"/>
      <c r="U332" s="93" t="s">
        <v>302</v>
      </c>
      <c r="V332" s="94" t="s">
        <v>177</v>
      </c>
      <c r="W332" s="15"/>
      <c r="X332" s="92"/>
      <c r="Y332" s="95">
        <v>60000</v>
      </c>
      <c r="Z332" s="94" t="s">
        <v>177</v>
      </c>
    </row>
    <row r="333" spans="1:26" ht="25.5" x14ac:dyDescent="0.25">
      <c r="A333" s="13"/>
      <c r="B333" s="90" t="s">
        <v>130</v>
      </c>
      <c r="C333" s="20" t="s">
        <v>177</v>
      </c>
      <c r="D333" s="85"/>
      <c r="E333" s="86" t="s">
        <v>302</v>
      </c>
      <c r="F333" s="87" t="s">
        <v>177</v>
      </c>
      <c r="G333" s="20"/>
      <c r="H333" s="85"/>
      <c r="I333" s="88">
        <v>300000</v>
      </c>
      <c r="J333" s="87" t="s">
        <v>177</v>
      </c>
      <c r="K333" s="20"/>
      <c r="L333" s="85"/>
      <c r="M333" s="88">
        <v>300000</v>
      </c>
      <c r="N333" s="87" t="s">
        <v>177</v>
      </c>
      <c r="O333" s="20"/>
      <c r="P333" s="85"/>
      <c r="Q333" s="86" t="s">
        <v>302</v>
      </c>
      <c r="R333" s="87" t="s">
        <v>177</v>
      </c>
      <c r="S333" s="20"/>
      <c r="T333" s="85"/>
      <c r="U333" s="86" t="s">
        <v>959</v>
      </c>
      <c r="V333" s="87" t="s">
        <v>246</v>
      </c>
      <c r="W333" s="20"/>
      <c r="X333" s="85"/>
      <c r="Y333" s="88">
        <v>300000</v>
      </c>
      <c r="Z333" s="87" t="s">
        <v>177</v>
      </c>
    </row>
    <row r="334" spans="1:26" x14ac:dyDescent="0.25">
      <c r="A334" s="13"/>
      <c r="B334" s="91" t="s">
        <v>960</v>
      </c>
      <c r="C334" s="15" t="s">
        <v>177</v>
      </c>
      <c r="D334" s="92"/>
      <c r="E334" s="95">
        <v>25000</v>
      </c>
      <c r="F334" s="94" t="s">
        <v>177</v>
      </c>
      <c r="G334" s="15"/>
      <c r="H334" s="92"/>
      <c r="I334" s="95">
        <v>375000</v>
      </c>
      <c r="J334" s="94" t="s">
        <v>177</v>
      </c>
      <c r="K334" s="15"/>
      <c r="L334" s="92"/>
      <c r="M334" s="95">
        <v>425000</v>
      </c>
      <c r="N334" s="94" t="s">
        <v>177</v>
      </c>
      <c r="O334" s="15"/>
      <c r="P334" s="92"/>
      <c r="Q334" s="93" t="s">
        <v>302</v>
      </c>
      <c r="R334" s="94" t="s">
        <v>177</v>
      </c>
      <c r="S334" s="15"/>
      <c r="T334" s="92"/>
      <c r="U334" s="93" t="s">
        <v>961</v>
      </c>
      <c r="V334" s="94" t="s">
        <v>246</v>
      </c>
      <c r="W334" s="15"/>
      <c r="X334" s="92"/>
      <c r="Y334" s="95">
        <v>450000</v>
      </c>
      <c r="Z334" s="94" t="s">
        <v>177</v>
      </c>
    </row>
    <row r="335" spans="1:26" x14ac:dyDescent="0.25">
      <c r="A335" s="13"/>
      <c r="B335" s="90" t="s">
        <v>962</v>
      </c>
      <c r="C335" s="20" t="s">
        <v>177</v>
      </c>
      <c r="D335" s="85"/>
      <c r="E335" s="86" t="s">
        <v>963</v>
      </c>
      <c r="F335" s="87" t="s">
        <v>246</v>
      </c>
      <c r="G335" s="20"/>
      <c r="H335" s="85"/>
      <c r="I335" s="86" t="s">
        <v>964</v>
      </c>
      <c r="J335" s="87" t="s">
        <v>246</v>
      </c>
      <c r="K335" s="20"/>
      <c r="L335" s="85"/>
      <c r="M335" s="86" t="s">
        <v>965</v>
      </c>
      <c r="N335" s="87" t="s">
        <v>246</v>
      </c>
      <c r="O335" s="20"/>
      <c r="P335" s="85"/>
      <c r="Q335" s="86" t="s">
        <v>302</v>
      </c>
      <c r="R335" s="87" t="s">
        <v>177</v>
      </c>
      <c r="S335" s="20"/>
      <c r="T335" s="85"/>
      <c r="U335" s="88">
        <v>410000</v>
      </c>
      <c r="V335" s="87" t="s">
        <v>177</v>
      </c>
      <c r="W335" s="20"/>
      <c r="X335" s="85"/>
      <c r="Y335" s="86" t="s">
        <v>966</v>
      </c>
      <c r="Z335" s="87" t="s">
        <v>246</v>
      </c>
    </row>
    <row r="336" spans="1:26" ht="25.5" x14ac:dyDescent="0.25">
      <c r="A336" s="13"/>
      <c r="B336" s="91" t="s">
        <v>133</v>
      </c>
      <c r="C336" s="15" t="s">
        <v>177</v>
      </c>
      <c r="D336" s="92"/>
      <c r="E336" s="93" t="s">
        <v>302</v>
      </c>
      <c r="F336" s="94" t="s">
        <v>177</v>
      </c>
      <c r="G336" s="15"/>
      <c r="H336" s="92"/>
      <c r="I336" s="93" t="s">
        <v>967</v>
      </c>
      <c r="J336" s="94" t="s">
        <v>246</v>
      </c>
      <c r="K336" s="15"/>
      <c r="L336" s="92"/>
      <c r="M336" s="93" t="s">
        <v>967</v>
      </c>
      <c r="N336" s="94" t="s">
        <v>246</v>
      </c>
      <c r="O336" s="15"/>
      <c r="P336" s="92"/>
      <c r="Q336" s="93" t="s">
        <v>302</v>
      </c>
      <c r="R336" s="94" t="s">
        <v>177</v>
      </c>
      <c r="S336" s="15"/>
      <c r="T336" s="92"/>
      <c r="U336" s="95">
        <v>5987</v>
      </c>
      <c r="V336" s="94" t="s">
        <v>177</v>
      </c>
      <c r="W336" s="15"/>
      <c r="X336" s="92"/>
      <c r="Y336" s="93" t="s">
        <v>967</v>
      </c>
      <c r="Z336" s="94" t="s">
        <v>246</v>
      </c>
    </row>
    <row r="337" spans="1:26" ht="25.5" x14ac:dyDescent="0.25">
      <c r="A337" s="13"/>
      <c r="B337" s="90" t="s">
        <v>968</v>
      </c>
      <c r="C337" s="20" t="s">
        <v>177</v>
      </c>
      <c r="D337" s="85"/>
      <c r="E337" s="86" t="s">
        <v>302</v>
      </c>
      <c r="F337" s="87" t="s">
        <v>177</v>
      </c>
      <c r="G337" s="20"/>
      <c r="H337" s="85"/>
      <c r="I337" s="86" t="s">
        <v>969</v>
      </c>
      <c r="J337" s="87" t="s">
        <v>246</v>
      </c>
      <c r="K337" s="20"/>
      <c r="L337" s="85"/>
      <c r="M337" s="86" t="s">
        <v>970</v>
      </c>
      <c r="N337" s="87" t="s">
        <v>246</v>
      </c>
      <c r="O337" s="20"/>
      <c r="P337" s="85"/>
      <c r="Q337" s="88">
        <v>18820</v>
      </c>
      <c r="R337" s="87" t="s">
        <v>177</v>
      </c>
      <c r="S337" s="20"/>
      <c r="T337" s="85"/>
      <c r="U337" s="88">
        <v>204897</v>
      </c>
      <c r="V337" s="87" t="s">
        <v>177</v>
      </c>
      <c r="W337" s="20"/>
      <c r="X337" s="85"/>
      <c r="Y337" s="86" t="s">
        <v>302</v>
      </c>
      <c r="Z337" s="87" t="s">
        <v>177</v>
      </c>
    </row>
    <row r="338" spans="1:26" ht="15.75" thickBot="1" x14ac:dyDescent="0.3">
      <c r="A338" s="13"/>
      <c r="B338" s="91" t="s">
        <v>134</v>
      </c>
      <c r="C338" s="15" t="s">
        <v>177</v>
      </c>
      <c r="D338" s="92"/>
      <c r="E338" s="93" t="s">
        <v>971</v>
      </c>
      <c r="F338" s="94" t="s">
        <v>246</v>
      </c>
      <c r="G338" s="15"/>
      <c r="H338" s="92"/>
      <c r="I338" s="93" t="s">
        <v>302</v>
      </c>
      <c r="J338" s="94" t="s">
        <v>177</v>
      </c>
      <c r="K338" s="15"/>
      <c r="L338" s="92"/>
      <c r="M338" s="93" t="s">
        <v>302</v>
      </c>
      <c r="N338" s="94" t="s">
        <v>177</v>
      </c>
      <c r="O338" s="15"/>
      <c r="P338" s="92"/>
      <c r="Q338" s="93" t="s">
        <v>302</v>
      </c>
      <c r="R338" s="94" t="s">
        <v>177</v>
      </c>
      <c r="S338" s="15"/>
      <c r="T338" s="92"/>
      <c r="U338" s="93" t="s">
        <v>302</v>
      </c>
      <c r="V338" s="94" t="s">
        <v>177</v>
      </c>
      <c r="W338" s="15"/>
      <c r="X338" s="92"/>
      <c r="Y338" s="93" t="s">
        <v>971</v>
      </c>
      <c r="Z338" s="94" t="s">
        <v>246</v>
      </c>
    </row>
    <row r="339" spans="1:26" x14ac:dyDescent="0.25">
      <c r="A339" s="13"/>
      <c r="B339" s="28"/>
      <c r="C339" s="28" t="s">
        <v>177</v>
      </c>
      <c r="D339" s="42"/>
      <c r="E339" s="42"/>
      <c r="F339" s="28"/>
      <c r="G339" s="28"/>
      <c r="H339" s="42"/>
      <c r="I339" s="42"/>
      <c r="J339" s="28"/>
      <c r="K339" s="28"/>
      <c r="L339" s="42"/>
      <c r="M339" s="42"/>
      <c r="N339" s="28"/>
      <c r="O339" s="28"/>
      <c r="P339" s="42"/>
      <c r="Q339" s="42"/>
      <c r="R339" s="28"/>
      <c r="S339" s="28"/>
      <c r="T339" s="42"/>
      <c r="U339" s="42"/>
      <c r="V339" s="28"/>
      <c r="W339" s="28"/>
      <c r="X339" s="42"/>
      <c r="Y339" s="42"/>
      <c r="Z339" s="28"/>
    </row>
    <row r="340" spans="1:26" ht="25.5" x14ac:dyDescent="0.25">
      <c r="A340" s="13"/>
      <c r="B340" s="90" t="s">
        <v>135</v>
      </c>
      <c r="C340" s="20" t="s">
        <v>177</v>
      </c>
      <c r="D340" s="85"/>
      <c r="E340" s="86" t="s">
        <v>972</v>
      </c>
      <c r="F340" s="87" t="s">
        <v>246</v>
      </c>
      <c r="G340" s="20"/>
      <c r="H340" s="85"/>
      <c r="I340" s="88">
        <v>54116</v>
      </c>
      <c r="J340" s="87" t="s">
        <v>177</v>
      </c>
      <c r="K340" s="20"/>
      <c r="L340" s="85"/>
      <c r="M340" s="88">
        <v>163815</v>
      </c>
      <c r="N340" s="87" t="s">
        <v>177</v>
      </c>
      <c r="O340" s="20"/>
      <c r="P340" s="85"/>
      <c r="Q340" s="88">
        <v>8471</v>
      </c>
      <c r="R340" s="87" t="s">
        <v>177</v>
      </c>
      <c r="S340" s="20"/>
      <c r="T340" s="85"/>
      <c r="U340" s="86" t="s">
        <v>973</v>
      </c>
      <c r="V340" s="87" t="s">
        <v>246</v>
      </c>
      <c r="W340" s="20"/>
      <c r="X340" s="85"/>
      <c r="Y340" s="88">
        <v>147138</v>
      </c>
      <c r="Z340" s="87" t="s">
        <v>177</v>
      </c>
    </row>
    <row r="341" spans="1:26" x14ac:dyDescent="0.25">
      <c r="A341" s="13"/>
      <c r="B341" s="4"/>
      <c r="C341" s="12"/>
      <c r="D341" s="12"/>
      <c r="E341" s="12"/>
      <c r="F341" s="12"/>
      <c r="G341" s="12"/>
      <c r="H341" s="12"/>
      <c r="I341" s="12"/>
      <c r="J341" s="12"/>
      <c r="K341" s="12"/>
      <c r="L341" s="12"/>
      <c r="M341" s="12"/>
      <c r="N341" s="12"/>
      <c r="O341" s="12"/>
      <c r="P341" s="12"/>
      <c r="Q341" s="12"/>
      <c r="R341" s="12"/>
      <c r="S341" s="12"/>
      <c r="T341" s="12"/>
      <c r="U341" s="12"/>
      <c r="V341" s="12"/>
      <c r="W341" s="12"/>
      <c r="X341" s="12"/>
      <c r="Y341" s="12"/>
      <c r="Z341" s="12"/>
    </row>
    <row r="342" spans="1:26" x14ac:dyDescent="0.25">
      <c r="A342" s="13"/>
      <c r="B342" s="89" t="s">
        <v>136</v>
      </c>
      <c r="C342" s="15" t="s">
        <v>177</v>
      </c>
      <c r="D342" s="4"/>
      <c r="E342" s="4"/>
      <c r="F342" s="4"/>
      <c r="G342" s="15"/>
      <c r="H342" s="4"/>
      <c r="I342" s="4"/>
      <c r="J342" s="4"/>
      <c r="K342" s="15"/>
      <c r="L342" s="4"/>
      <c r="M342" s="4"/>
      <c r="N342" s="4"/>
      <c r="O342" s="15"/>
      <c r="P342" s="4"/>
      <c r="Q342" s="4"/>
      <c r="R342" s="4"/>
      <c r="S342" s="15"/>
      <c r="T342" s="4"/>
      <c r="U342" s="4"/>
      <c r="V342" s="4"/>
      <c r="W342" s="15"/>
      <c r="X342" s="4"/>
      <c r="Y342" s="4"/>
      <c r="Z342" s="4"/>
    </row>
    <row r="343" spans="1:26" x14ac:dyDescent="0.25">
      <c r="A343" s="13"/>
      <c r="B343" s="90" t="s">
        <v>137</v>
      </c>
      <c r="C343" s="20" t="s">
        <v>177</v>
      </c>
      <c r="D343" s="85"/>
      <c r="E343" s="86" t="s">
        <v>302</v>
      </c>
      <c r="F343" s="87" t="s">
        <v>177</v>
      </c>
      <c r="G343" s="20"/>
      <c r="H343" s="85"/>
      <c r="I343" s="86" t="s">
        <v>302</v>
      </c>
      <c r="J343" s="87" t="s">
        <v>177</v>
      </c>
      <c r="K343" s="20"/>
      <c r="L343" s="85"/>
      <c r="M343" s="86" t="s">
        <v>974</v>
      </c>
      <c r="N343" s="87" t="s">
        <v>246</v>
      </c>
      <c r="O343" s="20"/>
      <c r="P343" s="85"/>
      <c r="Q343" s="86" t="s">
        <v>975</v>
      </c>
      <c r="R343" s="87" t="s">
        <v>246</v>
      </c>
      <c r="S343" s="20"/>
      <c r="T343" s="85"/>
      <c r="U343" s="86" t="s">
        <v>302</v>
      </c>
      <c r="V343" s="87" t="s">
        <v>177</v>
      </c>
      <c r="W343" s="20"/>
      <c r="X343" s="85"/>
      <c r="Y343" s="86" t="s">
        <v>976</v>
      </c>
      <c r="Z343" s="87" t="s">
        <v>246</v>
      </c>
    </row>
    <row r="344" spans="1:26" ht="25.5" x14ac:dyDescent="0.25">
      <c r="A344" s="13"/>
      <c r="B344" s="91" t="s">
        <v>138</v>
      </c>
      <c r="C344" s="15" t="s">
        <v>177</v>
      </c>
      <c r="D344" s="92"/>
      <c r="E344" s="93" t="s">
        <v>302</v>
      </c>
      <c r="F344" s="94" t="s">
        <v>177</v>
      </c>
      <c r="G344" s="15"/>
      <c r="H344" s="92"/>
      <c r="I344" s="93" t="s">
        <v>302</v>
      </c>
      <c r="J344" s="94" t="s">
        <v>177</v>
      </c>
      <c r="K344" s="15"/>
      <c r="L344" s="92"/>
      <c r="M344" s="95">
        <v>169069</v>
      </c>
      <c r="N344" s="94" t="s">
        <v>177</v>
      </c>
      <c r="O344" s="15"/>
      <c r="P344" s="92"/>
      <c r="Q344" s="93">
        <v>140</v>
      </c>
      <c r="R344" s="94" t="s">
        <v>177</v>
      </c>
      <c r="S344" s="15"/>
      <c r="T344" s="92"/>
      <c r="U344" s="93" t="s">
        <v>302</v>
      </c>
      <c r="V344" s="94" t="s">
        <v>177</v>
      </c>
      <c r="W344" s="15"/>
      <c r="X344" s="92"/>
      <c r="Y344" s="95">
        <v>169209</v>
      </c>
      <c r="Z344" s="94" t="s">
        <v>177</v>
      </c>
    </row>
    <row r="345" spans="1:26" ht="25.5" x14ac:dyDescent="0.25">
      <c r="A345" s="13"/>
      <c r="B345" s="90" t="s">
        <v>139</v>
      </c>
      <c r="C345" s="20" t="s">
        <v>177</v>
      </c>
      <c r="D345" s="85"/>
      <c r="E345" s="86" t="s">
        <v>302</v>
      </c>
      <c r="F345" s="87" t="s">
        <v>177</v>
      </c>
      <c r="G345" s="20"/>
      <c r="H345" s="85"/>
      <c r="I345" s="86" t="s">
        <v>302</v>
      </c>
      <c r="J345" s="87" t="s">
        <v>177</v>
      </c>
      <c r="K345" s="20"/>
      <c r="L345" s="85"/>
      <c r="M345" s="86" t="s">
        <v>977</v>
      </c>
      <c r="N345" s="87" t="s">
        <v>246</v>
      </c>
      <c r="O345" s="20"/>
      <c r="P345" s="85"/>
      <c r="Q345" s="86" t="s">
        <v>302</v>
      </c>
      <c r="R345" s="87" t="s">
        <v>177</v>
      </c>
      <c r="S345" s="20"/>
      <c r="T345" s="85"/>
      <c r="U345" s="86" t="s">
        <v>302</v>
      </c>
      <c r="V345" s="87" t="s">
        <v>177</v>
      </c>
      <c r="W345" s="20"/>
      <c r="X345" s="85"/>
      <c r="Y345" s="86" t="s">
        <v>977</v>
      </c>
      <c r="Z345" s="87" t="s">
        <v>246</v>
      </c>
    </row>
    <row r="346" spans="1:26" x14ac:dyDescent="0.25">
      <c r="A346" s="13"/>
      <c r="B346" s="91" t="s">
        <v>43</v>
      </c>
      <c r="C346" s="15" t="s">
        <v>177</v>
      </c>
      <c r="D346" s="92"/>
      <c r="E346" s="93" t="s">
        <v>302</v>
      </c>
      <c r="F346" s="94" t="s">
        <v>177</v>
      </c>
      <c r="G346" s="15"/>
      <c r="H346" s="92"/>
      <c r="I346" s="93" t="s">
        <v>302</v>
      </c>
      <c r="J346" s="94" t="s">
        <v>177</v>
      </c>
      <c r="K346" s="15"/>
      <c r="L346" s="92"/>
      <c r="M346" s="93" t="s">
        <v>978</v>
      </c>
      <c r="N346" s="94" t="s">
        <v>246</v>
      </c>
      <c r="O346" s="15"/>
      <c r="P346" s="92"/>
      <c r="Q346" s="95">
        <v>7256</v>
      </c>
      <c r="R346" s="94" t="s">
        <v>177</v>
      </c>
      <c r="S346" s="15"/>
      <c r="T346" s="92"/>
      <c r="U346" s="93" t="s">
        <v>302</v>
      </c>
      <c r="V346" s="94" t="s">
        <v>177</v>
      </c>
      <c r="W346" s="15"/>
      <c r="X346" s="92"/>
      <c r="Y346" s="93" t="s">
        <v>979</v>
      </c>
      <c r="Z346" s="94" t="s">
        <v>246</v>
      </c>
    </row>
    <row r="347" spans="1:26" x14ac:dyDescent="0.25">
      <c r="A347" s="13"/>
      <c r="B347" s="90" t="s">
        <v>980</v>
      </c>
      <c r="C347" s="20" t="s">
        <v>177</v>
      </c>
      <c r="D347" s="85"/>
      <c r="E347" s="86" t="s">
        <v>302</v>
      </c>
      <c r="F347" s="87" t="s">
        <v>177</v>
      </c>
      <c r="G347" s="20"/>
      <c r="H347" s="85"/>
      <c r="I347" s="86" t="s">
        <v>302</v>
      </c>
      <c r="J347" s="87" t="s">
        <v>177</v>
      </c>
      <c r="K347" s="20"/>
      <c r="L347" s="85"/>
      <c r="M347" s="86" t="s">
        <v>302</v>
      </c>
      <c r="N347" s="87" t="s">
        <v>177</v>
      </c>
      <c r="O347" s="20"/>
      <c r="P347" s="85"/>
      <c r="Q347" s="88">
        <v>1677</v>
      </c>
      <c r="R347" s="87" t="s">
        <v>177</v>
      </c>
      <c r="S347" s="20"/>
      <c r="T347" s="85"/>
      <c r="U347" s="86" t="s">
        <v>302</v>
      </c>
      <c r="V347" s="87" t="s">
        <v>177</v>
      </c>
      <c r="W347" s="20"/>
      <c r="X347" s="85"/>
      <c r="Y347" s="88">
        <v>1677</v>
      </c>
      <c r="Z347" s="87" t="s">
        <v>177</v>
      </c>
    </row>
    <row r="348" spans="1:26" ht="15.75" thickBot="1" x14ac:dyDescent="0.3">
      <c r="A348" s="13"/>
      <c r="B348" s="91" t="s">
        <v>981</v>
      </c>
      <c r="C348" s="15" t="s">
        <v>177</v>
      </c>
      <c r="D348" s="92"/>
      <c r="E348" s="93" t="s">
        <v>302</v>
      </c>
      <c r="F348" s="94" t="s">
        <v>177</v>
      </c>
      <c r="G348" s="15"/>
      <c r="H348" s="92"/>
      <c r="I348" s="93">
        <v>131</v>
      </c>
      <c r="J348" s="94" t="s">
        <v>177</v>
      </c>
      <c r="K348" s="15"/>
      <c r="L348" s="92"/>
      <c r="M348" s="93" t="s">
        <v>302</v>
      </c>
      <c r="N348" s="94" t="s">
        <v>177</v>
      </c>
      <c r="O348" s="15"/>
      <c r="P348" s="92"/>
      <c r="Q348" s="93" t="s">
        <v>302</v>
      </c>
      <c r="R348" s="94" t="s">
        <v>177</v>
      </c>
      <c r="S348" s="15"/>
      <c r="T348" s="92"/>
      <c r="U348" s="93" t="s">
        <v>982</v>
      </c>
      <c r="V348" s="94" t="s">
        <v>246</v>
      </c>
      <c r="W348" s="15"/>
      <c r="X348" s="92"/>
      <c r="Y348" s="93" t="s">
        <v>302</v>
      </c>
      <c r="Z348" s="94" t="s">
        <v>177</v>
      </c>
    </row>
    <row r="349" spans="1:26" x14ac:dyDescent="0.25">
      <c r="A349" s="13"/>
      <c r="B349" s="28"/>
      <c r="C349" s="28" t="s">
        <v>177</v>
      </c>
      <c r="D349" s="42"/>
      <c r="E349" s="42"/>
      <c r="F349" s="28"/>
      <c r="G349" s="28"/>
      <c r="H349" s="42"/>
      <c r="I349" s="42"/>
      <c r="J349" s="28"/>
      <c r="K349" s="28"/>
      <c r="L349" s="42"/>
      <c r="M349" s="42"/>
      <c r="N349" s="28"/>
      <c r="O349" s="28"/>
      <c r="P349" s="42"/>
      <c r="Q349" s="42"/>
      <c r="R349" s="28"/>
      <c r="S349" s="28"/>
      <c r="T349" s="42"/>
      <c r="U349" s="42"/>
      <c r="V349" s="28"/>
      <c r="W349" s="28"/>
      <c r="X349" s="42"/>
      <c r="Y349" s="42"/>
      <c r="Z349" s="28"/>
    </row>
    <row r="350" spans="1:26" ht="25.5" x14ac:dyDescent="0.25">
      <c r="A350" s="13"/>
      <c r="B350" s="90" t="s">
        <v>983</v>
      </c>
      <c r="C350" s="20" t="s">
        <v>177</v>
      </c>
      <c r="D350" s="85"/>
      <c r="E350" s="86" t="s">
        <v>302</v>
      </c>
      <c r="F350" s="87" t="s">
        <v>177</v>
      </c>
      <c r="G350" s="20"/>
      <c r="H350" s="85"/>
      <c r="I350" s="86">
        <v>131</v>
      </c>
      <c r="J350" s="87" t="s">
        <v>177</v>
      </c>
      <c r="K350" s="20"/>
      <c r="L350" s="85"/>
      <c r="M350" s="86" t="s">
        <v>984</v>
      </c>
      <c r="N350" s="87" t="s">
        <v>246</v>
      </c>
      <c r="O350" s="20"/>
      <c r="P350" s="85"/>
      <c r="Q350" s="86" t="s">
        <v>985</v>
      </c>
      <c r="R350" s="87" t="s">
        <v>246</v>
      </c>
      <c r="S350" s="20"/>
      <c r="T350" s="85"/>
      <c r="U350" s="86" t="s">
        <v>982</v>
      </c>
      <c r="V350" s="87" t="s">
        <v>246</v>
      </c>
      <c r="W350" s="20"/>
      <c r="X350" s="85"/>
      <c r="Y350" s="86" t="s">
        <v>986</v>
      </c>
      <c r="Z350" s="87" t="s">
        <v>246</v>
      </c>
    </row>
    <row r="351" spans="1:26" x14ac:dyDescent="0.25">
      <c r="A351" s="13"/>
      <c r="B351" s="4"/>
      <c r="C351" s="12"/>
      <c r="D351" s="12"/>
      <c r="E351" s="12"/>
      <c r="F351" s="12"/>
      <c r="G351" s="12"/>
      <c r="H351" s="12"/>
      <c r="I351" s="12"/>
      <c r="J351" s="12"/>
      <c r="K351" s="12"/>
      <c r="L351" s="12"/>
      <c r="M351" s="12"/>
      <c r="N351" s="12"/>
      <c r="O351" s="12"/>
      <c r="P351" s="12"/>
      <c r="Q351" s="12"/>
      <c r="R351" s="12"/>
      <c r="S351" s="12"/>
      <c r="T351" s="12"/>
      <c r="U351" s="12"/>
      <c r="V351" s="12"/>
      <c r="W351" s="12"/>
      <c r="X351" s="12"/>
      <c r="Y351" s="12"/>
      <c r="Z351" s="12"/>
    </row>
    <row r="352" spans="1:26" ht="25.5" x14ac:dyDescent="0.25">
      <c r="A352" s="13"/>
      <c r="B352" s="89" t="s">
        <v>142</v>
      </c>
      <c r="C352" s="15" t="s">
        <v>177</v>
      </c>
      <c r="D352" s="92"/>
      <c r="E352" s="93" t="s">
        <v>987</v>
      </c>
      <c r="F352" s="94" t="s">
        <v>246</v>
      </c>
      <c r="G352" s="15"/>
      <c r="H352" s="92"/>
      <c r="I352" s="95">
        <v>10597</v>
      </c>
      <c r="J352" s="94" t="s">
        <v>177</v>
      </c>
      <c r="K352" s="15"/>
      <c r="L352" s="92"/>
      <c r="M352" s="95">
        <v>53263</v>
      </c>
      <c r="N352" s="94" t="s">
        <v>177</v>
      </c>
      <c r="O352" s="15"/>
      <c r="P352" s="92"/>
      <c r="Q352" s="93" t="s">
        <v>988</v>
      </c>
      <c r="R352" s="94" t="s">
        <v>246</v>
      </c>
      <c r="S352" s="15"/>
      <c r="T352" s="92"/>
      <c r="U352" s="93" t="s">
        <v>989</v>
      </c>
      <c r="V352" s="94" t="s">
        <v>246</v>
      </c>
      <c r="W352" s="15"/>
      <c r="X352" s="92"/>
      <c r="Y352" s="93" t="s">
        <v>990</v>
      </c>
      <c r="Z352" s="94" t="s">
        <v>246</v>
      </c>
    </row>
    <row r="353" spans="1:26" x14ac:dyDescent="0.25">
      <c r="A353" s="13"/>
      <c r="B353" s="4"/>
      <c r="C353" s="12"/>
      <c r="D353" s="12"/>
      <c r="E353" s="12"/>
      <c r="F353" s="12"/>
      <c r="G353" s="12"/>
      <c r="H353" s="12"/>
      <c r="I353" s="12"/>
      <c r="J353" s="12"/>
      <c r="K353" s="12"/>
      <c r="L353" s="12"/>
      <c r="M353" s="12"/>
      <c r="N353" s="12"/>
      <c r="O353" s="12"/>
      <c r="P353" s="12"/>
      <c r="Q353" s="12"/>
      <c r="R353" s="12"/>
      <c r="S353" s="12"/>
      <c r="T353" s="12"/>
      <c r="U353" s="12"/>
      <c r="V353" s="12"/>
      <c r="W353" s="12"/>
      <c r="X353" s="12"/>
      <c r="Y353" s="12"/>
      <c r="Z353" s="12"/>
    </row>
    <row r="354" spans="1:26" ht="26.25" thickBot="1" x14ac:dyDescent="0.3">
      <c r="A354" s="13"/>
      <c r="B354" s="84" t="s">
        <v>148</v>
      </c>
      <c r="C354" s="20" t="s">
        <v>177</v>
      </c>
      <c r="D354" s="85"/>
      <c r="E354" s="86" t="s">
        <v>302</v>
      </c>
      <c r="F354" s="87" t="s">
        <v>177</v>
      </c>
      <c r="G354" s="20"/>
      <c r="H354" s="85"/>
      <c r="I354" s="86" t="s">
        <v>302</v>
      </c>
      <c r="J354" s="87" t="s">
        <v>177</v>
      </c>
      <c r="K354" s="20"/>
      <c r="L354" s="85"/>
      <c r="M354" s="86" t="s">
        <v>991</v>
      </c>
      <c r="N354" s="87" t="s">
        <v>246</v>
      </c>
      <c r="O354" s="20"/>
      <c r="P354" s="85"/>
      <c r="Q354" s="86" t="s">
        <v>992</v>
      </c>
      <c r="R354" s="87" t="s">
        <v>246</v>
      </c>
      <c r="S354" s="20"/>
      <c r="T354" s="85"/>
      <c r="U354" s="86" t="s">
        <v>302</v>
      </c>
      <c r="V354" s="87" t="s">
        <v>177</v>
      </c>
      <c r="W354" s="20"/>
      <c r="X354" s="85"/>
      <c r="Y354" s="86" t="s">
        <v>993</v>
      </c>
      <c r="Z354" s="87" t="s">
        <v>246</v>
      </c>
    </row>
    <row r="355" spans="1:26" x14ac:dyDescent="0.25">
      <c r="A355" s="13"/>
      <c r="B355" s="28"/>
      <c r="C355" s="28" t="s">
        <v>177</v>
      </c>
      <c r="D355" s="42"/>
      <c r="E355" s="42"/>
      <c r="F355" s="28"/>
      <c r="G355" s="28"/>
      <c r="H355" s="42"/>
      <c r="I355" s="42"/>
      <c r="J355" s="28"/>
      <c r="K355" s="28"/>
      <c r="L355" s="42"/>
      <c r="M355" s="42"/>
      <c r="N355" s="28"/>
      <c r="O355" s="28"/>
      <c r="P355" s="42"/>
      <c r="Q355" s="42"/>
      <c r="R355" s="28"/>
      <c r="S355" s="28"/>
      <c r="T355" s="42"/>
      <c r="U355" s="42"/>
      <c r="V355" s="28"/>
      <c r="W355" s="28"/>
      <c r="X355" s="42"/>
      <c r="Y355" s="42"/>
      <c r="Z355" s="28"/>
    </row>
    <row r="356" spans="1:26" x14ac:dyDescent="0.25">
      <c r="A356" s="13"/>
      <c r="B356" s="4"/>
      <c r="C356" s="12"/>
      <c r="D356" s="12"/>
      <c r="E356" s="12"/>
      <c r="F356" s="12"/>
      <c r="G356" s="12"/>
      <c r="H356" s="12"/>
      <c r="I356" s="12"/>
      <c r="J356" s="12"/>
      <c r="K356" s="12"/>
      <c r="L356" s="12"/>
      <c r="M356" s="12"/>
      <c r="N356" s="12"/>
      <c r="O356" s="12"/>
      <c r="P356" s="12"/>
      <c r="Q356" s="12"/>
      <c r="R356" s="12"/>
      <c r="S356" s="12"/>
      <c r="T356" s="12"/>
      <c r="U356" s="12"/>
      <c r="V356" s="12"/>
      <c r="W356" s="12"/>
      <c r="X356" s="12"/>
      <c r="Y356" s="12"/>
      <c r="Z356" s="12"/>
    </row>
    <row r="357" spans="1:26" ht="25.5" x14ac:dyDescent="0.25">
      <c r="A357" s="13"/>
      <c r="B357" s="89" t="s">
        <v>149</v>
      </c>
      <c r="C357" s="15" t="s">
        <v>177</v>
      </c>
      <c r="D357" s="92"/>
      <c r="E357" s="93" t="s">
        <v>987</v>
      </c>
      <c r="F357" s="94" t="s">
        <v>246</v>
      </c>
      <c r="G357" s="15"/>
      <c r="H357" s="92"/>
      <c r="I357" s="95">
        <v>10597</v>
      </c>
      <c r="J357" s="94" t="s">
        <v>177</v>
      </c>
      <c r="K357" s="15"/>
      <c r="L357" s="92"/>
      <c r="M357" s="95">
        <v>43714</v>
      </c>
      <c r="N357" s="94" t="s">
        <v>177</v>
      </c>
      <c r="O357" s="15"/>
      <c r="P357" s="92"/>
      <c r="Q357" s="93" t="s">
        <v>994</v>
      </c>
      <c r="R357" s="94" t="s">
        <v>246</v>
      </c>
      <c r="S357" s="15"/>
      <c r="T357" s="92"/>
      <c r="U357" s="93" t="s">
        <v>989</v>
      </c>
      <c r="V357" s="94" t="s">
        <v>246</v>
      </c>
      <c r="W357" s="15"/>
      <c r="X357" s="92"/>
      <c r="Y357" s="93" t="s">
        <v>995</v>
      </c>
      <c r="Z357" s="94" t="s">
        <v>246</v>
      </c>
    </row>
    <row r="358" spans="1:26" x14ac:dyDescent="0.25">
      <c r="A358" s="13"/>
      <c r="B358" s="4"/>
      <c r="C358" s="12"/>
      <c r="D358" s="12"/>
      <c r="E358" s="12"/>
      <c r="F358" s="12"/>
      <c r="G358" s="12"/>
      <c r="H358" s="12"/>
      <c r="I358" s="12"/>
      <c r="J358" s="12"/>
      <c r="K358" s="12"/>
      <c r="L358" s="12"/>
      <c r="M358" s="12"/>
      <c r="N358" s="12"/>
      <c r="O358" s="12"/>
      <c r="P358" s="12"/>
      <c r="Q358" s="12"/>
      <c r="R358" s="12"/>
      <c r="S358" s="12"/>
      <c r="T358" s="12"/>
      <c r="U358" s="12"/>
      <c r="V358" s="12"/>
      <c r="W358" s="12"/>
      <c r="X358" s="12"/>
      <c r="Y358" s="12"/>
      <c r="Z358" s="12"/>
    </row>
    <row r="359" spans="1:26" ht="26.25" thickBot="1" x14ac:dyDescent="0.3">
      <c r="A359" s="13"/>
      <c r="B359" s="84" t="s">
        <v>873</v>
      </c>
      <c r="C359" s="20" t="s">
        <v>177</v>
      </c>
      <c r="D359" s="85"/>
      <c r="E359" s="88">
        <v>19391</v>
      </c>
      <c r="F359" s="87" t="s">
        <v>177</v>
      </c>
      <c r="G359" s="20"/>
      <c r="H359" s="85"/>
      <c r="I359" s="88">
        <v>3478</v>
      </c>
      <c r="J359" s="87" t="s">
        <v>177</v>
      </c>
      <c r="K359" s="20"/>
      <c r="L359" s="85"/>
      <c r="M359" s="88">
        <v>117444</v>
      </c>
      <c r="N359" s="87" t="s">
        <v>177</v>
      </c>
      <c r="O359" s="20"/>
      <c r="P359" s="85"/>
      <c r="Q359" s="86" t="s">
        <v>702</v>
      </c>
      <c r="R359" s="87" t="s">
        <v>246</v>
      </c>
      <c r="S359" s="20"/>
      <c r="T359" s="85"/>
      <c r="U359" s="86" t="s">
        <v>703</v>
      </c>
      <c r="V359" s="87" t="s">
        <v>246</v>
      </c>
      <c r="W359" s="20"/>
      <c r="X359" s="85"/>
      <c r="Y359" s="88">
        <v>123714</v>
      </c>
      <c r="Z359" s="87" t="s">
        <v>177</v>
      </c>
    </row>
    <row r="360" spans="1:26" x14ac:dyDescent="0.25">
      <c r="A360" s="13"/>
      <c r="B360" s="28"/>
      <c r="C360" s="28" t="s">
        <v>177</v>
      </c>
      <c r="D360" s="42"/>
      <c r="E360" s="42"/>
      <c r="F360" s="28"/>
      <c r="G360" s="28"/>
      <c r="H360" s="42"/>
      <c r="I360" s="42"/>
      <c r="J360" s="28"/>
      <c r="K360" s="28"/>
      <c r="L360" s="42"/>
      <c r="M360" s="42"/>
      <c r="N360" s="28"/>
      <c r="O360" s="28"/>
      <c r="P360" s="42"/>
      <c r="Q360" s="42"/>
      <c r="R360" s="28"/>
      <c r="S360" s="28"/>
      <c r="T360" s="42"/>
      <c r="U360" s="42"/>
      <c r="V360" s="28"/>
      <c r="W360" s="28"/>
      <c r="X360" s="42"/>
      <c r="Y360" s="42"/>
      <c r="Z360" s="28"/>
    </row>
    <row r="361" spans="1:26" ht="26.25" thickBot="1" x14ac:dyDescent="0.3">
      <c r="A361" s="13"/>
      <c r="B361" s="89" t="s">
        <v>875</v>
      </c>
      <c r="C361" s="15" t="s">
        <v>177</v>
      </c>
      <c r="D361" s="92" t="s">
        <v>237</v>
      </c>
      <c r="E361" s="93" t="s">
        <v>742</v>
      </c>
      <c r="F361" s="94" t="s">
        <v>246</v>
      </c>
      <c r="G361" s="15"/>
      <c r="H361" s="92" t="s">
        <v>237</v>
      </c>
      <c r="I361" s="95">
        <v>14075</v>
      </c>
      <c r="J361" s="94" t="s">
        <v>177</v>
      </c>
      <c r="K361" s="15"/>
      <c r="L361" s="92" t="s">
        <v>237</v>
      </c>
      <c r="M361" s="95">
        <v>161158</v>
      </c>
      <c r="N361" s="94" t="s">
        <v>177</v>
      </c>
      <c r="O361" s="15"/>
      <c r="P361" s="92" t="s">
        <v>237</v>
      </c>
      <c r="Q361" s="93" t="s">
        <v>743</v>
      </c>
      <c r="R361" s="94" t="s">
        <v>246</v>
      </c>
      <c r="S361" s="15"/>
      <c r="T361" s="92" t="s">
        <v>237</v>
      </c>
      <c r="U361" s="93" t="s">
        <v>744</v>
      </c>
      <c r="V361" s="94" t="s">
        <v>246</v>
      </c>
      <c r="W361" s="15"/>
      <c r="X361" s="92" t="s">
        <v>237</v>
      </c>
      <c r="Y361" s="95">
        <v>84102</v>
      </c>
      <c r="Z361" s="94" t="s">
        <v>177</v>
      </c>
    </row>
    <row r="362" spans="1:26" ht="15.75" thickTop="1" x14ac:dyDescent="0.25">
      <c r="A362" s="13"/>
      <c r="B362" s="28"/>
      <c r="C362" s="28" t="s">
        <v>177</v>
      </c>
      <c r="D362" s="29"/>
      <c r="E362" s="29"/>
      <c r="F362" s="28"/>
      <c r="G362" s="28"/>
      <c r="H362" s="29"/>
      <c r="I362" s="29"/>
      <c r="J362" s="28"/>
      <c r="K362" s="28"/>
      <c r="L362" s="29"/>
      <c r="M362" s="29"/>
      <c r="N362" s="28"/>
      <c r="O362" s="28"/>
      <c r="P362" s="29"/>
      <c r="Q362" s="29"/>
      <c r="R362" s="28"/>
      <c r="S362" s="28"/>
      <c r="T362" s="29"/>
      <c r="U362" s="29"/>
      <c r="V362" s="28"/>
      <c r="W362" s="28"/>
      <c r="X362" s="29"/>
      <c r="Y362" s="29"/>
      <c r="Z362" s="28"/>
    </row>
  </sheetData>
  <mergeCells count="468">
    <mergeCell ref="A282:A362"/>
    <mergeCell ref="B282:Z282"/>
    <mergeCell ref="B322:Z322"/>
    <mergeCell ref="B323:Z323"/>
    <mergeCell ref="B324:Z324"/>
    <mergeCell ref="A114:A281"/>
    <mergeCell ref="B114:Z114"/>
    <mergeCell ref="B158:Z158"/>
    <mergeCell ref="B203:Z203"/>
    <mergeCell ref="B204:Z204"/>
    <mergeCell ref="B242:Z242"/>
    <mergeCell ref="B281:Z281"/>
    <mergeCell ref="A1:A2"/>
    <mergeCell ref="B1:Z1"/>
    <mergeCell ref="B2:Z2"/>
    <mergeCell ref="A3:A113"/>
    <mergeCell ref="B3:Z3"/>
    <mergeCell ref="B58:Z58"/>
    <mergeCell ref="C358:F358"/>
    <mergeCell ref="G358:J358"/>
    <mergeCell ref="K358:N358"/>
    <mergeCell ref="O358:R358"/>
    <mergeCell ref="S358:V358"/>
    <mergeCell ref="W358:Z358"/>
    <mergeCell ref="C356:F356"/>
    <mergeCell ref="G356:J356"/>
    <mergeCell ref="K356:N356"/>
    <mergeCell ref="O356:R356"/>
    <mergeCell ref="S356:V356"/>
    <mergeCell ref="W356:Z356"/>
    <mergeCell ref="C353:F353"/>
    <mergeCell ref="G353:J353"/>
    <mergeCell ref="K353:N353"/>
    <mergeCell ref="O353:R353"/>
    <mergeCell ref="S353:V353"/>
    <mergeCell ref="W353:Z353"/>
    <mergeCell ref="C351:F351"/>
    <mergeCell ref="G351:J351"/>
    <mergeCell ref="K351:N351"/>
    <mergeCell ref="O351:R351"/>
    <mergeCell ref="S351:V351"/>
    <mergeCell ref="W351:Z351"/>
    <mergeCell ref="C341:F341"/>
    <mergeCell ref="G341:J341"/>
    <mergeCell ref="K341:N341"/>
    <mergeCell ref="O341:R341"/>
    <mergeCell ref="S341:V341"/>
    <mergeCell ref="W341:Z341"/>
    <mergeCell ref="C329:F329"/>
    <mergeCell ref="G329:J329"/>
    <mergeCell ref="K329:N329"/>
    <mergeCell ref="O329:R329"/>
    <mergeCell ref="S329:V329"/>
    <mergeCell ref="W329:Z329"/>
    <mergeCell ref="C327:F327"/>
    <mergeCell ref="G327:J327"/>
    <mergeCell ref="K327:N327"/>
    <mergeCell ref="O327:R327"/>
    <mergeCell ref="S327:V327"/>
    <mergeCell ref="W327:Z327"/>
    <mergeCell ref="S325:S326"/>
    <mergeCell ref="T325:U326"/>
    <mergeCell ref="V325:V326"/>
    <mergeCell ref="W325:W326"/>
    <mergeCell ref="X325:Y326"/>
    <mergeCell ref="Z325:Z326"/>
    <mergeCell ref="K325:K326"/>
    <mergeCell ref="L325:M326"/>
    <mergeCell ref="N325:N326"/>
    <mergeCell ref="O325:O326"/>
    <mergeCell ref="P325:Q326"/>
    <mergeCell ref="R325:R326"/>
    <mergeCell ref="C325:C326"/>
    <mergeCell ref="D325:E326"/>
    <mergeCell ref="F325:F326"/>
    <mergeCell ref="G325:G326"/>
    <mergeCell ref="H325:I326"/>
    <mergeCell ref="J325:J326"/>
    <mergeCell ref="C317:F317"/>
    <mergeCell ref="G317:J317"/>
    <mergeCell ref="K317:N317"/>
    <mergeCell ref="O317:R317"/>
    <mergeCell ref="S317:V317"/>
    <mergeCell ref="W317:Z317"/>
    <mergeCell ref="C315:F315"/>
    <mergeCell ref="G315:J315"/>
    <mergeCell ref="K315:N315"/>
    <mergeCell ref="O315:R315"/>
    <mergeCell ref="S315:V315"/>
    <mergeCell ref="W315:Z315"/>
    <mergeCell ref="C312:F312"/>
    <mergeCell ref="G312:J312"/>
    <mergeCell ref="K312:N312"/>
    <mergeCell ref="O312:R312"/>
    <mergeCell ref="S312:V312"/>
    <mergeCell ref="W312:Z312"/>
    <mergeCell ref="C306:F306"/>
    <mergeCell ref="G306:J306"/>
    <mergeCell ref="K306:N306"/>
    <mergeCell ref="O306:R306"/>
    <mergeCell ref="S306:V306"/>
    <mergeCell ref="W306:Z306"/>
    <mergeCell ref="C304:F304"/>
    <mergeCell ref="G304:J304"/>
    <mergeCell ref="K304:N304"/>
    <mergeCell ref="O304:R304"/>
    <mergeCell ref="S304:V304"/>
    <mergeCell ref="W304:Z304"/>
    <mergeCell ref="C296:F296"/>
    <mergeCell ref="G296:J296"/>
    <mergeCell ref="K296:N296"/>
    <mergeCell ref="O296:R296"/>
    <mergeCell ref="S296:V296"/>
    <mergeCell ref="W296:Z296"/>
    <mergeCell ref="C287:F287"/>
    <mergeCell ref="G287:J287"/>
    <mergeCell ref="K287:N287"/>
    <mergeCell ref="O287:R287"/>
    <mergeCell ref="S287:V287"/>
    <mergeCell ref="W287:Z287"/>
    <mergeCell ref="C285:F285"/>
    <mergeCell ref="G285:J285"/>
    <mergeCell ref="K285:N285"/>
    <mergeCell ref="O285:R285"/>
    <mergeCell ref="S285:V285"/>
    <mergeCell ref="W285:Z285"/>
    <mergeCell ref="S283:S284"/>
    <mergeCell ref="T283:U284"/>
    <mergeCell ref="V283:V284"/>
    <mergeCell ref="W283:W284"/>
    <mergeCell ref="X283:Y284"/>
    <mergeCell ref="Z283:Z284"/>
    <mergeCell ref="K283:K284"/>
    <mergeCell ref="L283:M284"/>
    <mergeCell ref="N283:N284"/>
    <mergeCell ref="O283:O284"/>
    <mergeCell ref="P283:Q284"/>
    <mergeCell ref="R283:R284"/>
    <mergeCell ref="C283:C284"/>
    <mergeCell ref="D283:E284"/>
    <mergeCell ref="F283:F284"/>
    <mergeCell ref="G283:G284"/>
    <mergeCell ref="H283:I284"/>
    <mergeCell ref="J283:J284"/>
    <mergeCell ref="C270:F270"/>
    <mergeCell ref="G270:J270"/>
    <mergeCell ref="K270:N270"/>
    <mergeCell ref="O270:R270"/>
    <mergeCell ref="S270:V270"/>
    <mergeCell ref="W270:Z270"/>
    <mergeCell ref="C265:F265"/>
    <mergeCell ref="G265:J265"/>
    <mergeCell ref="K265:N265"/>
    <mergeCell ref="O265:R265"/>
    <mergeCell ref="S265:V265"/>
    <mergeCell ref="W265:Z265"/>
    <mergeCell ref="C263:F263"/>
    <mergeCell ref="G263:J263"/>
    <mergeCell ref="K263:N263"/>
    <mergeCell ref="O263:R263"/>
    <mergeCell ref="S263:V263"/>
    <mergeCell ref="W263:Z263"/>
    <mergeCell ref="C259:F259"/>
    <mergeCell ref="G259:J259"/>
    <mergeCell ref="K259:N259"/>
    <mergeCell ref="O259:R259"/>
    <mergeCell ref="S259:V259"/>
    <mergeCell ref="W259:Z259"/>
    <mergeCell ref="C248:F248"/>
    <mergeCell ref="G248:J248"/>
    <mergeCell ref="K248:N248"/>
    <mergeCell ref="O248:R248"/>
    <mergeCell ref="S248:V248"/>
    <mergeCell ref="W248:Z248"/>
    <mergeCell ref="C246:F246"/>
    <mergeCell ref="G246:J246"/>
    <mergeCell ref="K246:N246"/>
    <mergeCell ref="O246:R246"/>
    <mergeCell ref="S246:V246"/>
    <mergeCell ref="W246:Z246"/>
    <mergeCell ref="S244:S245"/>
    <mergeCell ref="T244:U245"/>
    <mergeCell ref="V244:V245"/>
    <mergeCell ref="W244:W245"/>
    <mergeCell ref="X244:Y245"/>
    <mergeCell ref="Z244:Z245"/>
    <mergeCell ref="K244:K245"/>
    <mergeCell ref="L244:M245"/>
    <mergeCell ref="N244:N245"/>
    <mergeCell ref="O244:O245"/>
    <mergeCell ref="P244:Q245"/>
    <mergeCell ref="R244:R245"/>
    <mergeCell ref="C244:C245"/>
    <mergeCell ref="D244:E245"/>
    <mergeCell ref="F244:F245"/>
    <mergeCell ref="G244:G245"/>
    <mergeCell ref="H244:I245"/>
    <mergeCell ref="J244:J245"/>
    <mergeCell ref="C231:F231"/>
    <mergeCell ref="G231:J231"/>
    <mergeCell ref="K231:N231"/>
    <mergeCell ref="O231:R231"/>
    <mergeCell ref="S231:V231"/>
    <mergeCell ref="W231:Z231"/>
    <mergeCell ref="C226:F226"/>
    <mergeCell ref="G226:J226"/>
    <mergeCell ref="K226:N226"/>
    <mergeCell ref="O226:R226"/>
    <mergeCell ref="S226:V226"/>
    <mergeCell ref="W226:Z226"/>
    <mergeCell ref="C224:F224"/>
    <mergeCell ref="G224:J224"/>
    <mergeCell ref="K224:N224"/>
    <mergeCell ref="O224:R224"/>
    <mergeCell ref="S224:V224"/>
    <mergeCell ref="W224:Z224"/>
    <mergeCell ref="C220:F220"/>
    <mergeCell ref="G220:J220"/>
    <mergeCell ref="K220:N220"/>
    <mergeCell ref="O220:R220"/>
    <mergeCell ref="S220:V220"/>
    <mergeCell ref="W220:Z220"/>
    <mergeCell ref="C209:F209"/>
    <mergeCell ref="G209:J209"/>
    <mergeCell ref="K209:N209"/>
    <mergeCell ref="O209:R209"/>
    <mergeCell ref="S209:V209"/>
    <mergeCell ref="W209:Z209"/>
    <mergeCell ref="C207:F207"/>
    <mergeCell ref="G207:J207"/>
    <mergeCell ref="K207:N207"/>
    <mergeCell ref="O207:R207"/>
    <mergeCell ref="S207:V207"/>
    <mergeCell ref="W207:Z207"/>
    <mergeCell ref="S205:S206"/>
    <mergeCell ref="T205:U206"/>
    <mergeCell ref="V205:V206"/>
    <mergeCell ref="W205:W206"/>
    <mergeCell ref="X205:Y206"/>
    <mergeCell ref="Z205:Z206"/>
    <mergeCell ref="K205:K206"/>
    <mergeCell ref="L205:M206"/>
    <mergeCell ref="N205:N206"/>
    <mergeCell ref="O205:O206"/>
    <mergeCell ref="P205:Q206"/>
    <mergeCell ref="R205:R206"/>
    <mergeCell ref="C205:C206"/>
    <mergeCell ref="D205:E206"/>
    <mergeCell ref="F205:F206"/>
    <mergeCell ref="G205:G206"/>
    <mergeCell ref="H205:I206"/>
    <mergeCell ref="J205:J206"/>
    <mergeCell ref="C192:F192"/>
    <mergeCell ref="G192:J192"/>
    <mergeCell ref="K192:N192"/>
    <mergeCell ref="O192:R192"/>
    <mergeCell ref="S192:V192"/>
    <mergeCell ref="W192:Z192"/>
    <mergeCell ref="C187:F187"/>
    <mergeCell ref="G187:J187"/>
    <mergeCell ref="K187:N187"/>
    <mergeCell ref="O187:R187"/>
    <mergeCell ref="S187:V187"/>
    <mergeCell ref="W187:Z187"/>
    <mergeCell ref="C185:F185"/>
    <mergeCell ref="G185:J185"/>
    <mergeCell ref="K185:N185"/>
    <mergeCell ref="O185:R185"/>
    <mergeCell ref="S185:V185"/>
    <mergeCell ref="W185:Z185"/>
    <mergeCell ref="C182:F182"/>
    <mergeCell ref="G182:J182"/>
    <mergeCell ref="K182:N182"/>
    <mergeCell ref="O182:R182"/>
    <mergeCell ref="S182:V182"/>
    <mergeCell ref="W182:Z182"/>
    <mergeCell ref="C180:F180"/>
    <mergeCell ref="G180:J180"/>
    <mergeCell ref="K180:N180"/>
    <mergeCell ref="O180:R180"/>
    <mergeCell ref="S180:V180"/>
    <mergeCell ref="W180:Z180"/>
    <mergeCell ref="C176:F176"/>
    <mergeCell ref="G176:J176"/>
    <mergeCell ref="K176:N176"/>
    <mergeCell ref="O176:R176"/>
    <mergeCell ref="S176:V176"/>
    <mergeCell ref="W176:Z176"/>
    <mergeCell ref="C164:F164"/>
    <mergeCell ref="G164:J164"/>
    <mergeCell ref="K164:N164"/>
    <mergeCell ref="O164:R164"/>
    <mergeCell ref="S164:V164"/>
    <mergeCell ref="W164:Z164"/>
    <mergeCell ref="C162:F162"/>
    <mergeCell ref="G162:J162"/>
    <mergeCell ref="K162:N162"/>
    <mergeCell ref="O162:R162"/>
    <mergeCell ref="S162:V162"/>
    <mergeCell ref="W162:Z162"/>
    <mergeCell ref="S160:S161"/>
    <mergeCell ref="T160:U161"/>
    <mergeCell ref="V160:V161"/>
    <mergeCell ref="W160:W161"/>
    <mergeCell ref="X160:Y161"/>
    <mergeCell ref="Z160:Z161"/>
    <mergeCell ref="K160:K161"/>
    <mergeCell ref="L160:M161"/>
    <mergeCell ref="N160:N161"/>
    <mergeCell ref="O160:O161"/>
    <mergeCell ref="P160:Q161"/>
    <mergeCell ref="R160:R161"/>
    <mergeCell ref="C160:C161"/>
    <mergeCell ref="D160:E161"/>
    <mergeCell ref="F160:F161"/>
    <mergeCell ref="G160:G161"/>
    <mergeCell ref="H160:I161"/>
    <mergeCell ref="J160:J161"/>
    <mergeCell ref="C147:F147"/>
    <mergeCell ref="G147:J147"/>
    <mergeCell ref="K147:N147"/>
    <mergeCell ref="O147:R147"/>
    <mergeCell ref="S147:V147"/>
    <mergeCell ref="W147:Z147"/>
    <mergeCell ref="C142:F142"/>
    <mergeCell ref="G142:J142"/>
    <mergeCell ref="K142:N142"/>
    <mergeCell ref="O142:R142"/>
    <mergeCell ref="S142:V142"/>
    <mergeCell ref="W142:Z142"/>
    <mergeCell ref="C140:F140"/>
    <mergeCell ref="G140:J140"/>
    <mergeCell ref="K140:N140"/>
    <mergeCell ref="O140:R140"/>
    <mergeCell ref="S140:V140"/>
    <mergeCell ref="W140:Z140"/>
    <mergeCell ref="C137:F137"/>
    <mergeCell ref="G137:J137"/>
    <mergeCell ref="K137:N137"/>
    <mergeCell ref="O137:R137"/>
    <mergeCell ref="S137:V137"/>
    <mergeCell ref="W137:Z137"/>
    <mergeCell ref="C135:F135"/>
    <mergeCell ref="G135:J135"/>
    <mergeCell ref="K135:N135"/>
    <mergeCell ref="O135:R135"/>
    <mergeCell ref="S135:V135"/>
    <mergeCell ref="W135:Z135"/>
    <mergeCell ref="C131:F131"/>
    <mergeCell ref="G131:J131"/>
    <mergeCell ref="K131:N131"/>
    <mergeCell ref="O131:R131"/>
    <mergeCell ref="S131:V131"/>
    <mergeCell ref="W131:Z131"/>
    <mergeCell ref="C119:F119"/>
    <mergeCell ref="G119:J119"/>
    <mergeCell ref="K119:N119"/>
    <mergeCell ref="O119:R119"/>
    <mergeCell ref="S119:V119"/>
    <mergeCell ref="W119:Z119"/>
    <mergeCell ref="C117:F117"/>
    <mergeCell ref="G117:J117"/>
    <mergeCell ref="K117:N117"/>
    <mergeCell ref="O117:R117"/>
    <mergeCell ref="S117:V117"/>
    <mergeCell ref="W117:Z117"/>
    <mergeCell ref="S115:S116"/>
    <mergeCell ref="T115:U116"/>
    <mergeCell ref="V115:V116"/>
    <mergeCell ref="W115:W116"/>
    <mergeCell ref="X115:Y116"/>
    <mergeCell ref="Z115:Z116"/>
    <mergeCell ref="K115:K116"/>
    <mergeCell ref="L115:M116"/>
    <mergeCell ref="N115:N116"/>
    <mergeCell ref="O115:O116"/>
    <mergeCell ref="P115:Q116"/>
    <mergeCell ref="R115:R116"/>
    <mergeCell ref="C115:C116"/>
    <mergeCell ref="D115:E116"/>
    <mergeCell ref="F115:F116"/>
    <mergeCell ref="G115:G116"/>
    <mergeCell ref="H115:I116"/>
    <mergeCell ref="J115:J116"/>
    <mergeCell ref="C109:F109"/>
    <mergeCell ref="G109:J109"/>
    <mergeCell ref="K109:N109"/>
    <mergeCell ref="O109:R109"/>
    <mergeCell ref="S109:V109"/>
    <mergeCell ref="W109:Z109"/>
    <mergeCell ref="C107:F107"/>
    <mergeCell ref="G107:J107"/>
    <mergeCell ref="K107:N107"/>
    <mergeCell ref="O107:R107"/>
    <mergeCell ref="S107:V107"/>
    <mergeCell ref="W107:Z107"/>
    <mergeCell ref="C87:F87"/>
    <mergeCell ref="G87:J87"/>
    <mergeCell ref="K87:N87"/>
    <mergeCell ref="O87:R87"/>
    <mergeCell ref="S87:V87"/>
    <mergeCell ref="W87:Z87"/>
    <mergeCell ref="C62:F62"/>
    <mergeCell ref="G62:J62"/>
    <mergeCell ref="K62:N62"/>
    <mergeCell ref="O62:R62"/>
    <mergeCell ref="S62:V62"/>
    <mergeCell ref="W62:Z62"/>
    <mergeCell ref="S60:S61"/>
    <mergeCell ref="T60:U61"/>
    <mergeCell ref="V60:V61"/>
    <mergeCell ref="W60:W61"/>
    <mergeCell ref="X60:Y61"/>
    <mergeCell ref="Z60:Z61"/>
    <mergeCell ref="K60:K61"/>
    <mergeCell ref="L60:M61"/>
    <mergeCell ref="N60:N61"/>
    <mergeCell ref="O60:O61"/>
    <mergeCell ref="P60:Q61"/>
    <mergeCell ref="R60:R61"/>
    <mergeCell ref="C60:C61"/>
    <mergeCell ref="D60:E61"/>
    <mergeCell ref="F60:F61"/>
    <mergeCell ref="G60:G61"/>
    <mergeCell ref="H60:I61"/>
    <mergeCell ref="J60:J61"/>
    <mergeCell ref="C53:F53"/>
    <mergeCell ref="G53:J53"/>
    <mergeCell ref="K53:N53"/>
    <mergeCell ref="O53:R53"/>
    <mergeCell ref="S53:V53"/>
    <mergeCell ref="W53:Z53"/>
    <mergeCell ref="C51:F51"/>
    <mergeCell ref="G51:J51"/>
    <mergeCell ref="K51:N51"/>
    <mergeCell ref="O51:R51"/>
    <mergeCell ref="S51:V51"/>
    <mergeCell ref="W51:Z51"/>
    <mergeCell ref="C31:F31"/>
    <mergeCell ref="G31:J31"/>
    <mergeCell ref="K31:N31"/>
    <mergeCell ref="O31:R31"/>
    <mergeCell ref="S31:V31"/>
    <mergeCell ref="W31:Z31"/>
    <mergeCell ref="C6:F6"/>
    <mergeCell ref="G6:J6"/>
    <mergeCell ref="K6:N6"/>
    <mergeCell ref="O6:R6"/>
    <mergeCell ref="S6:V6"/>
    <mergeCell ref="W6:Z6"/>
    <mergeCell ref="S4:S5"/>
    <mergeCell ref="T4:U5"/>
    <mergeCell ref="V4:V5"/>
    <mergeCell ref="W4:W5"/>
    <mergeCell ref="X4:Y5"/>
    <mergeCell ref="Z4:Z5"/>
    <mergeCell ref="K4:K5"/>
    <mergeCell ref="L4:M5"/>
    <mergeCell ref="N4:N5"/>
    <mergeCell ref="O4:O5"/>
    <mergeCell ref="P4:Q5"/>
    <mergeCell ref="R4:R5"/>
    <mergeCell ref="C4:C5"/>
    <mergeCell ref="D4:E5"/>
    <mergeCell ref="F4:F5"/>
    <mergeCell ref="G4:G5"/>
    <mergeCell ref="H4:I5"/>
    <mergeCell ref="J4: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43</v>
      </c>
      <c r="B1" s="7" t="s">
        <v>1</v>
      </c>
      <c r="C1" s="7"/>
    </row>
    <row r="2" spans="1:3" x14ac:dyDescent="0.25">
      <c r="A2" s="7"/>
      <c r="B2" s="1" t="s">
        <v>2</v>
      </c>
      <c r="C2" s="1" t="s">
        <v>74</v>
      </c>
    </row>
    <row r="3" spans="1:3" x14ac:dyDescent="0.25">
      <c r="A3" s="2" t="s">
        <v>1044</v>
      </c>
      <c r="B3" s="4" t="s">
        <v>4</v>
      </c>
      <c r="C3" s="4" t="s">
        <v>4</v>
      </c>
    </row>
    <row r="4" spans="1:3" ht="30" x14ac:dyDescent="0.25">
      <c r="A4" s="3" t="s">
        <v>1045</v>
      </c>
      <c r="B4" s="4" t="s">
        <v>4</v>
      </c>
      <c r="C4" s="4" t="s">
        <v>4</v>
      </c>
    </row>
    <row r="5" spans="1:3" ht="30" x14ac:dyDescent="0.25">
      <c r="A5" s="2" t="s">
        <v>1046</v>
      </c>
      <c r="B5" s="4">
        <v>1.5570710000000001</v>
      </c>
      <c r="C5" s="4">
        <v>1.582551</v>
      </c>
    </row>
    <row r="6" spans="1:3" x14ac:dyDescent="0.25">
      <c r="A6" s="2" t="s">
        <v>1047</v>
      </c>
      <c r="B6" s="4" t="s">
        <v>4</v>
      </c>
      <c r="C6" s="4" t="s">
        <v>4</v>
      </c>
    </row>
    <row r="7" spans="1:3" ht="30" x14ac:dyDescent="0.25">
      <c r="A7" s="3" t="s">
        <v>1045</v>
      </c>
      <c r="B7" s="4" t="s">
        <v>4</v>
      </c>
      <c r="C7" s="4" t="s">
        <v>4</v>
      </c>
    </row>
    <row r="8" spans="1:3" ht="30" x14ac:dyDescent="0.25">
      <c r="A8" s="2" t="s">
        <v>1046</v>
      </c>
      <c r="B8" s="4">
        <v>0.96730499999999997</v>
      </c>
      <c r="C8" s="4">
        <v>0.99820299999999995</v>
      </c>
    </row>
    <row r="9" spans="1:3" x14ac:dyDescent="0.25">
      <c r="A9" s="2" t="s">
        <v>1048</v>
      </c>
      <c r="B9" s="4" t="s">
        <v>4</v>
      </c>
      <c r="C9" s="4" t="s">
        <v>4</v>
      </c>
    </row>
    <row r="10" spans="1:3" ht="30" x14ac:dyDescent="0.25">
      <c r="A10" s="3" t="s">
        <v>1045</v>
      </c>
      <c r="B10" s="4" t="s">
        <v>4</v>
      </c>
      <c r="C10" s="4" t="s">
        <v>4</v>
      </c>
    </row>
    <row r="11" spans="1:3" ht="30" x14ac:dyDescent="0.25">
      <c r="A11" s="2" t="s">
        <v>1046</v>
      </c>
      <c r="B11" s="4">
        <v>0.16850499999999999</v>
      </c>
      <c r="C11" s="4">
        <v>0.16969500000000001</v>
      </c>
    </row>
    <row r="12" spans="1:3" x14ac:dyDescent="0.25">
      <c r="A12" s="2" t="s">
        <v>1049</v>
      </c>
      <c r="B12" s="4" t="s">
        <v>4</v>
      </c>
      <c r="C12" s="4" t="s">
        <v>4</v>
      </c>
    </row>
    <row r="13" spans="1:3" ht="30" x14ac:dyDescent="0.25">
      <c r="A13" s="3" t="s">
        <v>1045</v>
      </c>
      <c r="B13" s="4" t="s">
        <v>4</v>
      </c>
      <c r="C13" s="4" t="s">
        <v>4</v>
      </c>
    </row>
    <row r="14" spans="1:3" ht="30" x14ac:dyDescent="0.25">
      <c r="A14" s="2" t="s">
        <v>1046</v>
      </c>
      <c r="B14" s="4">
        <v>0.93944700000000003</v>
      </c>
      <c r="C14" s="4">
        <v>1.023458</v>
      </c>
    </row>
    <row r="15" spans="1:3" x14ac:dyDescent="0.25">
      <c r="A15" s="2" t="s">
        <v>1050</v>
      </c>
      <c r="B15" s="4" t="s">
        <v>4</v>
      </c>
      <c r="C15" s="4" t="s">
        <v>4</v>
      </c>
    </row>
    <row r="16" spans="1:3" ht="30" x14ac:dyDescent="0.25">
      <c r="A16" s="3" t="s">
        <v>1045</v>
      </c>
      <c r="B16" s="4" t="s">
        <v>4</v>
      </c>
      <c r="C16" s="4" t="s">
        <v>4</v>
      </c>
    </row>
    <row r="17" spans="1:3" ht="30" x14ac:dyDescent="0.25">
      <c r="A17" s="2" t="s">
        <v>1046</v>
      </c>
      <c r="B17" s="4">
        <v>1.3263689999999999</v>
      </c>
      <c r="C17" s="4">
        <v>1.2641249999999999</v>
      </c>
    </row>
    <row r="18" spans="1:3" x14ac:dyDescent="0.25">
      <c r="A18" s="2" t="s">
        <v>1051</v>
      </c>
      <c r="B18" s="4" t="s">
        <v>4</v>
      </c>
      <c r="C18" s="4" t="s">
        <v>4</v>
      </c>
    </row>
    <row r="19" spans="1:3" ht="30" x14ac:dyDescent="0.25">
      <c r="A19" s="3" t="s">
        <v>1045</v>
      </c>
      <c r="B19" s="4" t="s">
        <v>4</v>
      </c>
      <c r="C19" s="4" t="s">
        <v>4</v>
      </c>
    </row>
    <row r="20" spans="1:3" ht="30" x14ac:dyDescent="0.25">
      <c r="A20" s="2" t="s">
        <v>1046</v>
      </c>
      <c r="B20" s="4">
        <v>1.6065780000000001</v>
      </c>
      <c r="C20" s="4">
        <v>1.6110439999999999</v>
      </c>
    </row>
    <row r="21" spans="1:3" x14ac:dyDescent="0.25">
      <c r="A21" s="2" t="s">
        <v>1052</v>
      </c>
      <c r="B21" s="4" t="s">
        <v>4</v>
      </c>
      <c r="C21" s="4" t="s">
        <v>4</v>
      </c>
    </row>
    <row r="22" spans="1:3" ht="30" x14ac:dyDescent="0.25">
      <c r="A22" s="3" t="s">
        <v>1045</v>
      </c>
      <c r="B22" s="4" t="s">
        <v>4</v>
      </c>
      <c r="C22" s="4" t="s">
        <v>4</v>
      </c>
    </row>
    <row r="23" spans="1:3" ht="30" x14ac:dyDescent="0.25">
      <c r="A23" s="2" t="s">
        <v>1046</v>
      </c>
      <c r="B23" s="4">
        <v>0.95886499999999997</v>
      </c>
      <c r="C23" s="4">
        <v>1.0004</v>
      </c>
    </row>
    <row r="24" spans="1:3" x14ac:dyDescent="0.25">
      <c r="A24" s="2" t="s">
        <v>1053</v>
      </c>
      <c r="B24" s="4" t="s">
        <v>4</v>
      </c>
      <c r="C24" s="4" t="s">
        <v>4</v>
      </c>
    </row>
    <row r="25" spans="1:3" ht="30" x14ac:dyDescent="0.25">
      <c r="A25" s="3" t="s">
        <v>1045</v>
      </c>
      <c r="B25" s="4" t="s">
        <v>4</v>
      </c>
      <c r="C25" s="4" t="s">
        <v>4</v>
      </c>
    </row>
    <row r="26" spans="1:3" ht="30" x14ac:dyDescent="0.25">
      <c r="A26" s="2" t="s">
        <v>1046</v>
      </c>
      <c r="B26" s="4">
        <v>0.16808899999999999</v>
      </c>
      <c r="C26" s="4">
        <v>0.17516999999999999</v>
      </c>
    </row>
    <row r="27" spans="1:3" x14ac:dyDescent="0.25">
      <c r="A27" s="2" t="s">
        <v>1054</v>
      </c>
      <c r="B27" s="4" t="s">
        <v>4</v>
      </c>
      <c r="C27" s="4" t="s">
        <v>4</v>
      </c>
    </row>
    <row r="28" spans="1:3" ht="30" x14ac:dyDescent="0.25">
      <c r="A28" s="3" t="s">
        <v>1045</v>
      </c>
      <c r="B28" s="4" t="s">
        <v>4</v>
      </c>
      <c r="C28" s="4" t="s">
        <v>4</v>
      </c>
    </row>
    <row r="29" spans="1:3" ht="30" x14ac:dyDescent="0.25">
      <c r="A29" s="2" t="s">
        <v>1046</v>
      </c>
      <c r="B29" s="4">
        <v>0.947071</v>
      </c>
      <c r="C29" s="4">
        <v>1.036815</v>
      </c>
    </row>
    <row r="30" spans="1:3" x14ac:dyDescent="0.25">
      <c r="A30" s="2" t="s">
        <v>1055</v>
      </c>
      <c r="B30" s="4" t="s">
        <v>4</v>
      </c>
      <c r="C30" s="4" t="s">
        <v>4</v>
      </c>
    </row>
    <row r="31" spans="1:3" ht="30" x14ac:dyDescent="0.25">
      <c r="A31" s="3" t="s">
        <v>1045</v>
      </c>
      <c r="B31" s="4" t="s">
        <v>4</v>
      </c>
      <c r="C31" s="4" t="s">
        <v>4</v>
      </c>
    </row>
    <row r="32" spans="1:3" ht="30" x14ac:dyDescent="0.25">
      <c r="A32" s="2" t="s">
        <v>1046</v>
      </c>
      <c r="B32" s="4">
        <v>1.3593820000000001</v>
      </c>
      <c r="C32" s="4">
        <v>1.29581799999999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5.85546875" bestFit="1" customWidth="1"/>
    <col min="5" max="5" width="17.42578125" bestFit="1" customWidth="1"/>
    <col min="6" max="8" width="29.85546875" bestFit="1" customWidth="1"/>
    <col min="9" max="9" width="36.5703125" bestFit="1" customWidth="1"/>
    <col min="10" max="10" width="16.42578125" bestFit="1" customWidth="1"/>
    <col min="11" max="12" width="36.5703125" bestFit="1" customWidth="1"/>
    <col min="13" max="13" width="20.5703125" bestFit="1" customWidth="1"/>
    <col min="14" max="14" width="13.42578125" bestFit="1" customWidth="1"/>
    <col min="15" max="19" width="20" bestFit="1" customWidth="1"/>
    <col min="20" max="21" width="16.140625" bestFit="1" customWidth="1"/>
    <col min="22" max="22" width="29.85546875" bestFit="1" customWidth="1"/>
    <col min="23" max="23" width="17.42578125" bestFit="1" customWidth="1"/>
    <col min="24" max="24" width="36.5703125" bestFit="1" customWidth="1"/>
    <col min="25" max="25" width="17" bestFit="1" customWidth="1"/>
    <col min="26" max="26" width="36.5703125" bestFit="1" customWidth="1"/>
  </cols>
  <sheetData>
    <row r="1" spans="1:26" x14ac:dyDescent="0.25">
      <c r="A1" s="7" t="s">
        <v>1056</v>
      </c>
      <c r="B1" s="1" t="s">
        <v>2</v>
      </c>
      <c r="C1" s="1" t="s">
        <v>29</v>
      </c>
      <c r="D1" s="1" t="s">
        <v>2</v>
      </c>
      <c r="E1" s="1" t="s">
        <v>2</v>
      </c>
      <c r="F1" s="1" t="s">
        <v>2</v>
      </c>
      <c r="G1" s="1" t="s">
        <v>2</v>
      </c>
      <c r="H1" s="1" t="s">
        <v>29</v>
      </c>
      <c r="I1" s="1" t="s">
        <v>2</v>
      </c>
      <c r="J1" s="1" t="s">
        <v>2</v>
      </c>
      <c r="K1" s="1" t="s">
        <v>2</v>
      </c>
      <c r="L1" s="1" t="s">
        <v>2</v>
      </c>
      <c r="M1" s="1" t="s">
        <v>2</v>
      </c>
      <c r="N1" s="1" t="s">
        <v>2</v>
      </c>
      <c r="O1" s="1" t="s">
        <v>2</v>
      </c>
      <c r="P1" s="1" t="s">
        <v>74</v>
      </c>
      <c r="Q1" s="1" t="s">
        <v>2</v>
      </c>
      <c r="R1" s="1" t="s">
        <v>74</v>
      </c>
      <c r="S1" s="1" t="s">
        <v>29</v>
      </c>
      <c r="T1" s="1" t="s">
        <v>2</v>
      </c>
      <c r="U1" s="1" t="s">
        <v>74</v>
      </c>
      <c r="V1" s="1" t="s">
        <v>2</v>
      </c>
      <c r="W1" s="1" t="s">
        <v>74</v>
      </c>
      <c r="X1" s="1" t="s">
        <v>2</v>
      </c>
      <c r="Y1" s="1" t="s">
        <v>2</v>
      </c>
      <c r="Z1" s="1" t="s">
        <v>2</v>
      </c>
    </row>
    <row r="2" spans="1:26" ht="30" x14ac:dyDescent="0.25">
      <c r="A2" s="7"/>
      <c r="B2" s="1" t="s">
        <v>66</v>
      </c>
      <c r="C2" s="1" t="s">
        <v>66</v>
      </c>
      <c r="D2" s="1" t="s">
        <v>1057</v>
      </c>
      <c r="E2" s="1" t="s">
        <v>1058</v>
      </c>
      <c r="F2" s="1" t="s">
        <v>1059</v>
      </c>
      <c r="G2" s="1" t="s">
        <v>1059</v>
      </c>
      <c r="H2" s="1" t="s">
        <v>1059</v>
      </c>
      <c r="I2" s="1" t="s">
        <v>1060</v>
      </c>
      <c r="J2" s="1" t="s">
        <v>1061</v>
      </c>
      <c r="K2" s="1" t="s">
        <v>1062</v>
      </c>
      <c r="L2" s="1" t="s">
        <v>1063</v>
      </c>
      <c r="M2" s="1" t="s">
        <v>1008</v>
      </c>
      <c r="N2" s="1" t="s">
        <v>1064</v>
      </c>
      <c r="O2" s="1" t="s">
        <v>1065</v>
      </c>
      <c r="P2" s="1" t="s">
        <v>1065</v>
      </c>
      <c r="Q2" s="1" t="s">
        <v>1065</v>
      </c>
      <c r="R2" s="1" t="s">
        <v>1065</v>
      </c>
      <c r="S2" s="1" t="s">
        <v>1065</v>
      </c>
      <c r="T2" s="1" t="s">
        <v>278</v>
      </c>
      <c r="U2" s="1" t="s">
        <v>278</v>
      </c>
      <c r="V2" s="1" t="s">
        <v>24</v>
      </c>
      <c r="W2" s="1" t="s">
        <v>22</v>
      </c>
      <c r="X2" s="1" t="s">
        <v>22</v>
      </c>
      <c r="Y2" s="1" t="s">
        <v>22</v>
      </c>
      <c r="Z2" s="1" t="s">
        <v>1069</v>
      </c>
    </row>
    <row r="3" spans="1:26" ht="30" x14ac:dyDescent="0.25">
      <c r="A3" s="7"/>
      <c r="B3" s="1"/>
      <c r="C3" s="1"/>
      <c r="D3" s="1" t="s">
        <v>66</v>
      </c>
      <c r="E3" s="1"/>
      <c r="F3" s="1" t="s">
        <v>66</v>
      </c>
      <c r="G3" s="1" t="s">
        <v>67</v>
      </c>
      <c r="H3" s="1" t="s">
        <v>66</v>
      </c>
      <c r="I3" s="1"/>
      <c r="J3" s="1"/>
      <c r="K3" s="1"/>
      <c r="L3" s="1" t="s">
        <v>1057</v>
      </c>
      <c r="M3" s="1"/>
      <c r="N3" s="1"/>
      <c r="O3" s="1" t="s">
        <v>66</v>
      </c>
      <c r="P3" s="1" t="s">
        <v>66</v>
      </c>
      <c r="Q3" s="1" t="s">
        <v>66</v>
      </c>
      <c r="R3" s="1" t="s">
        <v>66</v>
      </c>
      <c r="S3" s="1" t="s">
        <v>66</v>
      </c>
      <c r="T3" s="1" t="s">
        <v>1066</v>
      </c>
      <c r="U3" s="1" t="s">
        <v>1067</v>
      </c>
      <c r="V3" s="1" t="s">
        <v>1059</v>
      </c>
      <c r="W3" s="1" t="s">
        <v>1058</v>
      </c>
      <c r="X3" s="1" t="s">
        <v>1062</v>
      </c>
      <c r="Y3" s="1" t="s">
        <v>1068</v>
      </c>
      <c r="Z3" s="1" t="s">
        <v>1062</v>
      </c>
    </row>
    <row r="4" spans="1:26" x14ac:dyDescent="0.25">
      <c r="A4" s="7"/>
      <c r="B4" s="1"/>
      <c r="C4" s="1"/>
      <c r="D4" s="1"/>
      <c r="E4" s="1"/>
      <c r="F4" s="1"/>
      <c r="G4" s="1"/>
      <c r="H4" s="1"/>
      <c r="I4" s="1"/>
      <c r="J4" s="1"/>
      <c r="K4" s="1"/>
      <c r="L4" s="1"/>
      <c r="M4" s="1"/>
      <c r="N4" s="1"/>
      <c r="O4" s="1" t="s">
        <v>1066</v>
      </c>
      <c r="P4" s="1" t="s">
        <v>1066</v>
      </c>
      <c r="Q4" s="1" t="s">
        <v>1066</v>
      </c>
      <c r="R4" s="1" t="s">
        <v>1066</v>
      </c>
      <c r="S4" s="1"/>
      <c r="T4" s="1" t="s">
        <v>1067</v>
      </c>
      <c r="U4" s="1" t="s">
        <v>1066</v>
      </c>
      <c r="V4" s="1"/>
      <c r="W4" s="1"/>
      <c r="X4" s="1"/>
      <c r="Y4" s="1"/>
      <c r="Z4" s="1"/>
    </row>
    <row r="5" spans="1:26" x14ac:dyDescent="0.25">
      <c r="A5" s="3" t="s">
        <v>107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ht="30" x14ac:dyDescent="0.25">
      <c r="A6" s="2" t="s">
        <v>1071</v>
      </c>
      <c r="B6" s="4" t="s">
        <v>4</v>
      </c>
      <c r="C6" s="4" t="s">
        <v>4</v>
      </c>
      <c r="D6" s="4" t="s">
        <v>4</v>
      </c>
      <c r="E6" s="4" t="s">
        <v>4</v>
      </c>
      <c r="F6" s="4" t="s">
        <v>4</v>
      </c>
      <c r="G6" s="4" t="s">
        <v>4</v>
      </c>
      <c r="H6" s="4" t="s">
        <v>4</v>
      </c>
      <c r="I6" s="4" t="s">
        <v>4</v>
      </c>
      <c r="J6" s="4" t="s">
        <v>4</v>
      </c>
      <c r="K6" s="4" t="s">
        <v>4</v>
      </c>
      <c r="L6" s="100">
        <v>1</v>
      </c>
      <c r="M6" s="100">
        <v>0.29899999999999999</v>
      </c>
      <c r="N6" s="100">
        <v>0.70099999999999996</v>
      </c>
      <c r="O6" s="4" t="s">
        <v>4</v>
      </c>
      <c r="P6" s="4" t="s">
        <v>4</v>
      </c>
      <c r="Q6" s="4" t="s">
        <v>4</v>
      </c>
      <c r="R6" s="4" t="s">
        <v>4</v>
      </c>
      <c r="S6" s="4" t="s">
        <v>4</v>
      </c>
      <c r="T6" s="4" t="s">
        <v>4</v>
      </c>
      <c r="U6" s="4" t="s">
        <v>4</v>
      </c>
      <c r="V6" s="100">
        <v>0.499</v>
      </c>
      <c r="W6" s="100">
        <v>0.501</v>
      </c>
      <c r="X6" s="100">
        <v>0.25</v>
      </c>
      <c r="Y6" s="4" t="s">
        <v>4</v>
      </c>
      <c r="Z6" s="100">
        <v>1</v>
      </c>
    </row>
    <row r="7" spans="1:26" x14ac:dyDescent="0.25">
      <c r="A7" s="2" t="s">
        <v>107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6">
        <v>9896085</v>
      </c>
      <c r="W7" s="6">
        <v>9935750</v>
      </c>
      <c r="X7" s="6">
        <v>200000</v>
      </c>
      <c r="Y7" s="4" t="s">
        <v>4</v>
      </c>
      <c r="Z7" s="6">
        <v>200000</v>
      </c>
    </row>
    <row r="8" spans="1:26" ht="30" x14ac:dyDescent="0.25">
      <c r="A8" s="2" t="s">
        <v>1073</v>
      </c>
      <c r="B8" s="4" t="s">
        <v>4</v>
      </c>
      <c r="C8" s="4" t="s">
        <v>4</v>
      </c>
      <c r="D8" s="4" t="s">
        <v>4</v>
      </c>
      <c r="E8" s="4" t="s">
        <v>4</v>
      </c>
      <c r="F8" s="6">
        <v>7000000</v>
      </c>
      <c r="G8" s="6">
        <v>7000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1074</v>
      </c>
      <c r="B9" s="4" t="s">
        <v>4</v>
      </c>
      <c r="C9" s="4" t="s">
        <v>4</v>
      </c>
      <c r="D9" s="4" t="s">
        <v>4</v>
      </c>
      <c r="E9" s="4" t="s">
        <v>4</v>
      </c>
      <c r="F9" s="4" t="s">
        <v>4</v>
      </c>
      <c r="G9" s="10">
        <v>1</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ht="45" x14ac:dyDescent="0.25">
      <c r="A10" s="2" t="s">
        <v>1075</v>
      </c>
      <c r="B10" s="4" t="s">
        <v>4</v>
      </c>
      <c r="C10" s="4" t="s">
        <v>4</v>
      </c>
      <c r="D10" s="4" t="s">
        <v>4</v>
      </c>
      <c r="E10" s="4" t="s">
        <v>4</v>
      </c>
      <c r="F10" s="100">
        <v>0.3</v>
      </c>
      <c r="G10" s="100">
        <v>0.3</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60" x14ac:dyDescent="0.25">
      <c r="A11" s="2" t="s">
        <v>1076</v>
      </c>
      <c r="B11" s="4" t="s">
        <v>4</v>
      </c>
      <c r="C11" s="4" t="s">
        <v>4</v>
      </c>
      <c r="D11" s="4" t="s">
        <v>4</v>
      </c>
      <c r="E11" s="4" t="s">
        <v>4</v>
      </c>
      <c r="F11" s="100">
        <v>0.05</v>
      </c>
      <c r="G11" s="100">
        <v>0.05</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1077</v>
      </c>
      <c r="B12" s="4" t="s">
        <v>4</v>
      </c>
      <c r="C12" s="4" t="s">
        <v>4</v>
      </c>
      <c r="D12" s="4" t="s">
        <v>4</v>
      </c>
      <c r="E12" s="4" t="s">
        <v>4</v>
      </c>
      <c r="F12" s="4" t="s">
        <v>4</v>
      </c>
      <c r="G12" s="10">
        <v>21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ht="30" x14ac:dyDescent="0.25">
      <c r="A13" s="2" t="s">
        <v>1078</v>
      </c>
      <c r="B13" s="4" t="s">
        <v>4</v>
      </c>
      <c r="C13" s="4" t="s">
        <v>4</v>
      </c>
      <c r="D13" s="4" t="s">
        <v>4</v>
      </c>
      <c r="E13" s="4" t="s">
        <v>4</v>
      </c>
      <c r="F13" s="4" t="s">
        <v>4</v>
      </c>
      <c r="G13" s="6">
        <v>350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45" x14ac:dyDescent="0.25">
      <c r="A14" s="2" t="s">
        <v>1079</v>
      </c>
      <c r="B14" s="4" t="s">
        <v>4</v>
      </c>
      <c r="C14" s="4" t="s">
        <v>4</v>
      </c>
      <c r="D14" s="4" t="s">
        <v>4</v>
      </c>
      <c r="E14" s="4" t="s">
        <v>4</v>
      </c>
      <c r="F14" s="4" t="s">
        <v>1080</v>
      </c>
      <c r="G14" s="4" t="s">
        <v>108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ht="30" x14ac:dyDescent="0.25">
      <c r="A15" s="2" t="s">
        <v>1081</v>
      </c>
      <c r="B15" s="4" t="s">
        <v>4</v>
      </c>
      <c r="C15" s="4" t="s">
        <v>4</v>
      </c>
      <c r="D15" s="4" t="s">
        <v>4</v>
      </c>
      <c r="E15" s="100">
        <v>0.501</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x14ac:dyDescent="0.25">
      <c r="A16" s="2" t="s">
        <v>736</v>
      </c>
      <c r="B16" s="6">
        <v>-7177000</v>
      </c>
      <c r="C16" s="6">
        <v>-8262000</v>
      </c>
      <c r="D16" s="6">
        <v>700000</v>
      </c>
      <c r="E16" s="4" t="s">
        <v>4</v>
      </c>
      <c r="F16" s="6">
        <v>-7900000</v>
      </c>
      <c r="G16" s="4" t="s">
        <v>4</v>
      </c>
      <c r="H16" s="6">
        <v>-8300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x14ac:dyDescent="0.25">
      <c r="A17" s="2" t="s">
        <v>1082</v>
      </c>
      <c r="B17" s="4" t="s">
        <v>4</v>
      </c>
      <c r="C17" s="4" t="s">
        <v>4</v>
      </c>
      <c r="D17" s="4" t="s">
        <v>4</v>
      </c>
      <c r="E17" s="4" t="s">
        <v>4</v>
      </c>
      <c r="F17" s="4" t="s">
        <v>4</v>
      </c>
      <c r="G17" s="4" t="s">
        <v>4</v>
      </c>
      <c r="H17" s="4" t="s">
        <v>4</v>
      </c>
      <c r="I17" s="100">
        <v>0.6</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ht="30" x14ac:dyDescent="0.25">
      <c r="A18" s="2" t="s">
        <v>1083</v>
      </c>
      <c r="B18" s="4" t="s">
        <v>4</v>
      </c>
      <c r="C18" s="4" t="s">
        <v>4</v>
      </c>
      <c r="D18" s="4" t="s">
        <v>4</v>
      </c>
      <c r="E18" s="4" t="s">
        <v>4</v>
      </c>
      <c r="F18" s="4" t="s">
        <v>4</v>
      </c>
      <c r="G18" s="4" t="s">
        <v>4</v>
      </c>
      <c r="H18" s="4" t="s">
        <v>4</v>
      </c>
      <c r="I18" s="100">
        <v>1</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x14ac:dyDescent="0.25">
      <c r="A19" s="2" t="s">
        <v>1084</v>
      </c>
      <c r="B19" s="4" t="s">
        <v>4</v>
      </c>
      <c r="C19" s="4" t="s">
        <v>4</v>
      </c>
      <c r="D19" s="4" t="s">
        <v>4</v>
      </c>
      <c r="E19" s="4" t="s">
        <v>4</v>
      </c>
      <c r="F19" s="4" t="s">
        <v>4</v>
      </c>
      <c r="G19" s="4" t="s">
        <v>4</v>
      </c>
      <c r="H19" s="4" t="s">
        <v>4</v>
      </c>
      <c r="I19" s="100">
        <v>0.2</v>
      </c>
      <c r="J19" s="100">
        <v>0.8</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ht="45" x14ac:dyDescent="0.25">
      <c r="A20" s="2" t="s">
        <v>1085</v>
      </c>
      <c r="B20" s="4" t="s">
        <v>4</v>
      </c>
      <c r="C20" s="4" t="s">
        <v>4</v>
      </c>
      <c r="D20" s="4" t="s">
        <v>4</v>
      </c>
      <c r="E20" s="4" t="s">
        <v>4</v>
      </c>
      <c r="F20" s="4" t="s">
        <v>4</v>
      </c>
      <c r="G20" s="4" t="s">
        <v>4</v>
      </c>
      <c r="H20" s="4" t="s">
        <v>4</v>
      </c>
      <c r="I20" s="100">
        <v>0.02</v>
      </c>
      <c r="J20" s="4" t="s">
        <v>4</v>
      </c>
      <c r="K20" s="100">
        <v>0.06</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30" x14ac:dyDescent="0.25">
      <c r="A21" s="2" t="s">
        <v>108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6">
        <v>600000</v>
      </c>
      <c r="Z21" s="4" t="s">
        <v>4</v>
      </c>
    </row>
    <row r="22" spans="1:26" ht="30" x14ac:dyDescent="0.25">
      <c r="A22" s="2" t="s">
        <v>108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100">
        <v>0.75</v>
      </c>
      <c r="Z22" s="4" t="s">
        <v>4</v>
      </c>
    </row>
    <row r="23" spans="1:26" ht="165" x14ac:dyDescent="0.25">
      <c r="A23" s="2" t="s">
        <v>1088</v>
      </c>
      <c r="B23" s="4" t="s">
        <v>4</v>
      </c>
      <c r="C23" s="4" t="s">
        <v>4</v>
      </c>
      <c r="D23" s="4" t="s">
        <v>4</v>
      </c>
      <c r="E23" s="4" t="s">
        <v>4</v>
      </c>
      <c r="F23" s="4" t="s">
        <v>4</v>
      </c>
      <c r="G23" s="4" t="s">
        <v>4</v>
      </c>
      <c r="H23" s="4" t="s">
        <v>4</v>
      </c>
      <c r="I23" s="4" t="s">
        <v>4</v>
      </c>
      <c r="J23" s="4" t="s">
        <v>4</v>
      </c>
      <c r="K23" s="4" t="s">
        <v>4</v>
      </c>
      <c r="L23" s="4" t="s">
        <v>1089</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ht="45" x14ac:dyDescent="0.25">
      <c r="A24" s="2" t="s">
        <v>1090</v>
      </c>
      <c r="B24" s="4" t="s">
        <v>4</v>
      </c>
      <c r="C24" s="4" t="s">
        <v>4</v>
      </c>
      <c r="D24" s="4" t="s">
        <v>4</v>
      </c>
      <c r="E24" s="4" t="s">
        <v>4</v>
      </c>
      <c r="F24" s="4" t="s">
        <v>4</v>
      </c>
      <c r="G24" s="4" t="s">
        <v>4</v>
      </c>
      <c r="H24" s="4" t="s">
        <v>4</v>
      </c>
      <c r="I24" s="4" t="s">
        <v>4</v>
      </c>
      <c r="J24" s="4" t="s">
        <v>4</v>
      </c>
      <c r="K24" s="4" t="s">
        <v>4</v>
      </c>
      <c r="L24" s="100">
        <v>0.4</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x14ac:dyDescent="0.25">
      <c r="A25" s="2" t="s">
        <v>1091</v>
      </c>
      <c r="B25" s="4" t="s">
        <v>4</v>
      </c>
      <c r="C25" s="4" t="s">
        <v>4</v>
      </c>
      <c r="D25" s="6">
        <v>100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row>
    <row r="26" spans="1:26" ht="30" x14ac:dyDescent="0.25">
      <c r="A26" s="2" t="s">
        <v>1092</v>
      </c>
      <c r="B26" s="4" t="s">
        <v>4</v>
      </c>
      <c r="C26" s="4" t="s">
        <v>4</v>
      </c>
      <c r="D26" s="4" t="s">
        <v>4</v>
      </c>
      <c r="E26" s="4" t="s">
        <v>4</v>
      </c>
      <c r="F26" s="4" t="s">
        <v>4</v>
      </c>
      <c r="G26" s="4" t="s">
        <v>4</v>
      </c>
      <c r="H26" s="4" t="s">
        <v>4</v>
      </c>
      <c r="I26" s="4" t="s">
        <v>4</v>
      </c>
      <c r="J26" s="4" t="s">
        <v>4</v>
      </c>
      <c r="K26" s="4" t="s">
        <v>4</v>
      </c>
      <c r="L26" s="4" t="s">
        <v>4</v>
      </c>
      <c r="M26" s="4" t="s">
        <v>4</v>
      </c>
      <c r="N26" s="4" t="s">
        <v>4</v>
      </c>
      <c r="O26" s="4">
        <v>31</v>
      </c>
      <c r="P26" s="4">
        <v>29</v>
      </c>
      <c r="Q26" s="4">
        <v>31</v>
      </c>
      <c r="R26" s="4">
        <v>29</v>
      </c>
      <c r="S26" s="4" t="s">
        <v>4</v>
      </c>
      <c r="T26" s="4">
        <v>32</v>
      </c>
      <c r="U26" s="4">
        <v>10</v>
      </c>
      <c r="V26" s="4" t="s">
        <v>4</v>
      </c>
      <c r="W26" s="4" t="s">
        <v>4</v>
      </c>
      <c r="X26" s="4" t="s">
        <v>4</v>
      </c>
      <c r="Y26" s="4" t="s">
        <v>4</v>
      </c>
      <c r="Z26" s="4" t="s">
        <v>4</v>
      </c>
    </row>
    <row r="27" spans="1:26" x14ac:dyDescent="0.25">
      <c r="A27" s="2" t="s">
        <v>1093</v>
      </c>
      <c r="B27" s="4" t="s">
        <v>4</v>
      </c>
      <c r="C27" s="4" t="s">
        <v>4</v>
      </c>
      <c r="D27" s="4" t="s">
        <v>4</v>
      </c>
      <c r="E27" s="4" t="s">
        <v>4</v>
      </c>
      <c r="F27" s="4" t="s">
        <v>4</v>
      </c>
      <c r="G27" s="4" t="s">
        <v>4</v>
      </c>
      <c r="H27" s="4" t="s">
        <v>4</v>
      </c>
      <c r="I27" s="4" t="s">
        <v>4</v>
      </c>
      <c r="J27" s="4" t="s">
        <v>4</v>
      </c>
      <c r="K27" s="4" t="s">
        <v>4</v>
      </c>
      <c r="L27" s="4" t="s">
        <v>4</v>
      </c>
      <c r="M27" s="4" t="s">
        <v>4</v>
      </c>
      <c r="N27" s="4" t="s">
        <v>4</v>
      </c>
      <c r="O27" s="6">
        <v>12600000</v>
      </c>
      <c r="P27" s="6">
        <v>11900000</v>
      </c>
      <c r="Q27" s="6">
        <v>25200000</v>
      </c>
      <c r="R27" s="6">
        <v>22800000</v>
      </c>
      <c r="S27" s="4" t="s">
        <v>4</v>
      </c>
      <c r="T27" s="4" t="s">
        <v>4</v>
      </c>
      <c r="U27" s="4" t="s">
        <v>4</v>
      </c>
      <c r="V27" s="4" t="s">
        <v>4</v>
      </c>
      <c r="W27" s="4" t="s">
        <v>4</v>
      </c>
      <c r="X27" s="4" t="s">
        <v>4</v>
      </c>
      <c r="Y27" s="4" t="s">
        <v>4</v>
      </c>
      <c r="Z27" s="4" t="s">
        <v>4</v>
      </c>
    </row>
    <row r="28" spans="1:26" ht="30" x14ac:dyDescent="0.25">
      <c r="A28" s="2" t="s">
        <v>1094</v>
      </c>
      <c r="B28" s="6">
        <v>250090000</v>
      </c>
      <c r="C28" s="4" t="s">
        <v>4</v>
      </c>
      <c r="D28" s="4" t="s">
        <v>4</v>
      </c>
      <c r="E28" s="4" t="s">
        <v>4</v>
      </c>
      <c r="F28" s="4" t="s">
        <v>4</v>
      </c>
      <c r="G28" s="4" t="s">
        <v>4</v>
      </c>
      <c r="H28" s="4" t="s">
        <v>4</v>
      </c>
      <c r="I28" s="4" t="s">
        <v>4</v>
      </c>
      <c r="J28" s="4" t="s">
        <v>4</v>
      </c>
      <c r="K28" s="4" t="s">
        <v>4</v>
      </c>
      <c r="L28" s="4" t="s">
        <v>4</v>
      </c>
      <c r="M28" s="4" t="s">
        <v>4</v>
      </c>
      <c r="N28" s="4" t="s">
        <v>4</v>
      </c>
      <c r="O28" s="6">
        <v>4000000</v>
      </c>
      <c r="P28" s="4" t="s">
        <v>4</v>
      </c>
      <c r="Q28" s="6">
        <v>4000000</v>
      </c>
      <c r="R28" s="4" t="s">
        <v>4</v>
      </c>
      <c r="S28" s="6">
        <v>4500000</v>
      </c>
      <c r="T28" s="4" t="s">
        <v>4</v>
      </c>
      <c r="U28" s="4" t="s">
        <v>4</v>
      </c>
      <c r="V28" s="4" t="s">
        <v>4</v>
      </c>
      <c r="W28" s="4" t="s">
        <v>4</v>
      </c>
      <c r="X28" s="4" t="s">
        <v>4</v>
      </c>
      <c r="Y28" s="4" t="s">
        <v>4</v>
      </c>
      <c r="Z28" s="4" t="s">
        <v>4</v>
      </c>
    </row>
    <row r="29" spans="1:26" x14ac:dyDescent="0.25">
      <c r="A29" s="2" t="s">
        <v>1095</v>
      </c>
      <c r="B29" s="4" t="s">
        <v>4</v>
      </c>
      <c r="C29" s="8">
        <v>100000</v>
      </c>
      <c r="D29" s="4" t="s">
        <v>4</v>
      </c>
      <c r="E29" s="4" t="s">
        <v>4</v>
      </c>
      <c r="F29" s="4" t="s">
        <v>4</v>
      </c>
      <c r="G29" s="4" t="s">
        <v>4</v>
      </c>
      <c r="H29" s="4" t="s">
        <v>4</v>
      </c>
      <c r="I29" s="4" t="s">
        <v>4</v>
      </c>
      <c r="J29" s="4" t="s">
        <v>4</v>
      </c>
      <c r="K29" s="4" t="s">
        <v>4</v>
      </c>
      <c r="L29" s="4" t="s">
        <v>4</v>
      </c>
      <c r="M29" s="4" t="s">
        <v>4</v>
      </c>
      <c r="N29" s="4" t="s">
        <v>4</v>
      </c>
      <c r="O29" s="8">
        <v>6700000</v>
      </c>
      <c r="P29" s="4" t="s">
        <v>4</v>
      </c>
      <c r="Q29" s="8">
        <v>6700000</v>
      </c>
      <c r="R29" s="4" t="s">
        <v>4</v>
      </c>
      <c r="S29" s="8">
        <v>5100000</v>
      </c>
      <c r="T29" s="4" t="s">
        <v>4</v>
      </c>
      <c r="U29" s="4" t="s">
        <v>4</v>
      </c>
      <c r="V29" s="4" t="s">
        <v>4</v>
      </c>
      <c r="W29" s="4" t="s">
        <v>4</v>
      </c>
      <c r="X29" s="4" t="s">
        <v>4</v>
      </c>
      <c r="Y29" s="4" t="s">
        <v>4</v>
      </c>
      <c r="Z29" s="4" t="s">
        <v>4</v>
      </c>
    </row>
    <row r="30" spans="1:26" x14ac:dyDescent="0.25">
      <c r="A30" s="2" t="s">
        <v>109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v>3</v>
      </c>
      <c r="U30" s="4">
        <v>2</v>
      </c>
      <c r="V30" s="4" t="s">
        <v>4</v>
      </c>
      <c r="W30" s="4" t="s">
        <v>4</v>
      </c>
      <c r="X30" s="4" t="s">
        <v>4</v>
      </c>
      <c r="Y30" s="4" t="s">
        <v>4</v>
      </c>
      <c r="Z30" s="4" t="s">
        <v>4</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5" width="12" bestFit="1" customWidth="1"/>
    <col min="6" max="7" width="12.140625" bestFit="1" customWidth="1"/>
  </cols>
  <sheetData>
    <row r="1" spans="1:7" ht="15" customHeight="1" x14ac:dyDescent="0.25">
      <c r="A1" s="1" t="s">
        <v>1097</v>
      </c>
      <c r="B1" s="7" t="s">
        <v>73</v>
      </c>
      <c r="C1" s="7"/>
      <c r="D1" s="7" t="s">
        <v>1</v>
      </c>
      <c r="E1" s="7"/>
      <c r="F1" s="1"/>
      <c r="G1" s="1"/>
    </row>
    <row r="2" spans="1:7" ht="30" x14ac:dyDescent="0.25">
      <c r="A2" s="1" t="s">
        <v>28</v>
      </c>
      <c r="B2" s="1" t="s">
        <v>2</v>
      </c>
      <c r="C2" s="1" t="s">
        <v>74</v>
      </c>
      <c r="D2" s="1" t="s">
        <v>2</v>
      </c>
      <c r="E2" s="1" t="s">
        <v>74</v>
      </c>
      <c r="F2" s="1" t="s">
        <v>29</v>
      </c>
      <c r="G2" s="1" t="s">
        <v>1098</v>
      </c>
    </row>
    <row r="3" spans="1:7" ht="30" x14ac:dyDescent="0.25">
      <c r="A3" s="3" t="s">
        <v>234</v>
      </c>
      <c r="B3" s="4" t="s">
        <v>4</v>
      </c>
      <c r="C3" s="4" t="s">
        <v>4</v>
      </c>
      <c r="D3" s="4" t="s">
        <v>4</v>
      </c>
      <c r="E3" s="4" t="s">
        <v>4</v>
      </c>
      <c r="F3" s="4" t="s">
        <v>4</v>
      </c>
      <c r="G3" s="4" t="s">
        <v>4</v>
      </c>
    </row>
    <row r="4" spans="1:7" x14ac:dyDescent="0.25">
      <c r="A4" s="2" t="s">
        <v>31</v>
      </c>
      <c r="B4" s="8">
        <v>84102</v>
      </c>
      <c r="C4" s="8">
        <v>68778</v>
      </c>
      <c r="D4" s="8">
        <v>84102</v>
      </c>
      <c r="E4" s="8">
        <v>68778</v>
      </c>
      <c r="F4" s="8">
        <v>123714</v>
      </c>
      <c r="G4" s="8">
        <v>55547</v>
      </c>
    </row>
    <row r="5" spans="1:7" x14ac:dyDescent="0.25">
      <c r="A5" s="2" t="s">
        <v>238</v>
      </c>
      <c r="B5" s="6">
        <v>293564</v>
      </c>
      <c r="C5" s="4" t="s">
        <v>4</v>
      </c>
      <c r="D5" s="6">
        <v>293564</v>
      </c>
      <c r="E5" s="4" t="s">
        <v>4</v>
      </c>
      <c r="F5" s="6">
        <v>317249</v>
      </c>
      <c r="G5" s="4" t="s">
        <v>4</v>
      </c>
    </row>
    <row r="6" spans="1:7" x14ac:dyDescent="0.25">
      <c r="A6" s="2" t="s">
        <v>239</v>
      </c>
      <c r="B6" s="6">
        <v>58536</v>
      </c>
      <c r="C6" s="4" t="s">
        <v>4</v>
      </c>
      <c r="D6" s="6">
        <v>58536</v>
      </c>
      <c r="E6" s="4" t="s">
        <v>4</v>
      </c>
      <c r="F6" s="6">
        <v>56083</v>
      </c>
      <c r="G6" s="4" t="s">
        <v>4</v>
      </c>
    </row>
    <row r="7" spans="1:7" x14ac:dyDescent="0.25">
      <c r="A7" s="2" t="s">
        <v>42</v>
      </c>
      <c r="B7" s="6">
        <v>429865</v>
      </c>
      <c r="C7" s="4" t="s">
        <v>4</v>
      </c>
      <c r="D7" s="6">
        <v>429865</v>
      </c>
      <c r="E7" s="4" t="s">
        <v>4</v>
      </c>
      <c r="F7" s="6">
        <v>430462</v>
      </c>
      <c r="G7" s="4" t="s">
        <v>4</v>
      </c>
    </row>
    <row r="8" spans="1:7" x14ac:dyDescent="0.25">
      <c r="A8" s="2" t="s">
        <v>240</v>
      </c>
      <c r="B8" s="6">
        <v>543758</v>
      </c>
      <c r="C8" s="4" t="s">
        <v>4</v>
      </c>
      <c r="D8" s="6">
        <v>543758</v>
      </c>
      <c r="E8" s="4" t="s">
        <v>4</v>
      </c>
      <c r="F8" s="6">
        <v>438777</v>
      </c>
      <c r="G8" s="4" t="s">
        <v>4</v>
      </c>
    </row>
    <row r="9" spans="1:7" x14ac:dyDescent="0.25">
      <c r="A9" s="2" t="s">
        <v>45</v>
      </c>
      <c r="B9" s="6">
        <v>2892198</v>
      </c>
      <c r="C9" s="4" t="s">
        <v>4</v>
      </c>
      <c r="D9" s="6">
        <v>2892198</v>
      </c>
      <c r="E9" s="4" t="s">
        <v>4</v>
      </c>
      <c r="F9" s="6">
        <v>2892616</v>
      </c>
      <c r="G9" s="4" t="s">
        <v>4</v>
      </c>
    </row>
    <row r="10" spans="1:7" x14ac:dyDescent="0.25">
      <c r="A10" s="2" t="s">
        <v>47</v>
      </c>
      <c r="B10" s="6">
        <v>345429</v>
      </c>
      <c r="C10" s="4" t="s">
        <v>4</v>
      </c>
      <c r="D10" s="6">
        <v>345429</v>
      </c>
      <c r="E10" s="4" t="s">
        <v>4</v>
      </c>
      <c r="F10" s="6">
        <v>419179</v>
      </c>
      <c r="G10" s="4" t="s">
        <v>4</v>
      </c>
    </row>
    <row r="11" spans="1:7" x14ac:dyDescent="0.25">
      <c r="A11" s="2" t="s">
        <v>241</v>
      </c>
      <c r="B11" s="6">
        <v>21155</v>
      </c>
      <c r="C11" s="4" t="s">
        <v>4</v>
      </c>
      <c r="D11" s="6">
        <v>21155</v>
      </c>
      <c r="E11" s="4" t="s">
        <v>4</v>
      </c>
      <c r="F11" s="6">
        <v>22791</v>
      </c>
      <c r="G11" s="4" t="s">
        <v>4</v>
      </c>
    </row>
    <row r="12" spans="1:7" x14ac:dyDescent="0.25">
      <c r="A12" s="2" t="s">
        <v>243</v>
      </c>
      <c r="B12" s="6">
        <v>253344</v>
      </c>
      <c r="C12" s="4" t="s">
        <v>4</v>
      </c>
      <c r="D12" s="6">
        <v>253344</v>
      </c>
      <c r="E12" s="4" t="s">
        <v>4</v>
      </c>
      <c r="F12" s="6">
        <v>246455</v>
      </c>
      <c r="G12" s="4" t="s">
        <v>4</v>
      </c>
    </row>
    <row r="13" spans="1:7" x14ac:dyDescent="0.25">
      <c r="A13" s="2" t="s">
        <v>56</v>
      </c>
      <c r="B13" s="6">
        <v>2489201</v>
      </c>
      <c r="C13" s="4" t="s">
        <v>4</v>
      </c>
      <c r="D13" s="6">
        <v>2489201</v>
      </c>
      <c r="E13" s="4" t="s">
        <v>4</v>
      </c>
      <c r="F13" s="6">
        <v>2362036</v>
      </c>
      <c r="G13" s="4" t="s">
        <v>4</v>
      </c>
    </row>
    <row r="14" spans="1:7" x14ac:dyDescent="0.25">
      <c r="A14" s="2" t="s">
        <v>75</v>
      </c>
      <c r="B14" s="6">
        <v>443372</v>
      </c>
      <c r="C14" s="6">
        <v>446786</v>
      </c>
      <c r="D14" s="6">
        <v>858303</v>
      </c>
      <c r="E14" s="6">
        <v>862855</v>
      </c>
      <c r="F14" s="4" t="s">
        <v>4</v>
      </c>
      <c r="G14" s="4" t="s">
        <v>4</v>
      </c>
    </row>
    <row r="15" spans="1:7" x14ac:dyDescent="0.25">
      <c r="A15" s="2" t="s">
        <v>94</v>
      </c>
      <c r="B15" s="6">
        <v>-48706</v>
      </c>
      <c r="C15" s="6">
        <v>7479</v>
      </c>
      <c r="D15" s="6">
        <v>-84263</v>
      </c>
      <c r="E15" s="6">
        <v>-24758</v>
      </c>
      <c r="F15" s="4" t="s">
        <v>4</v>
      </c>
      <c r="G15" s="4" t="s">
        <v>4</v>
      </c>
    </row>
    <row r="16" spans="1:7" ht="30" x14ac:dyDescent="0.25">
      <c r="A16" s="2" t="s">
        <v>1099</v>
      </c>
      <c r="B16" s="4" t="s">
        <v>4</v>
      </c>
      <c r="C16" s="4" t="s">
        <v>4</v>
      </c>
      <c r="D16" s="4" t="s">
        <v>4</v>
      </c>
      <c r="E16" s="4" t="s">
        <v>4</v>
      </c>
      <c r="F16" s="4" t="s">
        <v>4</v>
      </c>
      <c r="G16" s="4" t="s">
        <v>4</v>
      </c>
    </row>
    <row r="17" spans="1:7" ht="30" x14ac:dyDescent="0.25">
      <c r="A17" s="3" t="s">
        <v>234</v>
      </c>
      <c r="B17" s="4" t="s">
        <v>4</v>
      </c>
      <c r="C17" s="4" t="s">
        <v>4</v>
      </c>
      <c r="D17" s="4" t="s">
        <v>4</v>
      </c>
      <c r="E17" s="4" t="s">
        <v>4</v>
      </c>
      <c r="F17" s="4" t="s">
        <v>4</v>
      </c>
      <c r="G17" s="4" t="s">
        <v>4</v>
      </c>
    </row>
    <row r="18" spans="1:7" x14ac:dyDescent="0.25">
      <c r="A18" s="2" t="s">
        <v>31</v>
      </c>
      <c r="B18" s="6">
        <v>9795</v>
      </c>
      <c r="C18" s="4" t="s">
        <v>4</v>
      </c>
      <c r="D18" s="6">
        <v>9795</v>
      </c>
      <c r="E18" s="4" t="s">
        <v>4</v>
      </c>
      <c r="F18" s="6">
        <v>46366</v>
      </c>
      <c r="G18" s="4" t="s">
        <v>4</v>
      </c>
    </row>
    <row r="19" spans="1:7" x14ac:dyDescent="0.25">
      <c r="A19" s="2" t="s">
        <v>238</v>
      </c>
      <c r="B19" s="6">
        <v>118440</v>
      </c>
      <c r="C19" s="4" t="s">
        <v>4</v>
      </c>
      <c r="D19" s="6">
        <v>118440</v>
      </c>
      <c r="E19" s="4" t="s">
        <v>4</v>
      </c>
      <c r="F19" s="6">
        <v>102659</v>
      </c>
      <c r="G19" s="4" t="s">
        <v>4</v>
      </c>
    </row>
    <row r="20" spans="1:7" x14ac:dyDescent="0.25">
      <c r="A20" s="2" t="s">
        <v>239</v>
      </c>
      <c r="B20" s="6">
        <v>50739</v>
      </c>
      <c r="C20" s="4" t="s">
        <v>4</v>
      </c>
      <c r="D20" s="6">
        <v>50739</v>
      </c>
      <c r="E20" s="4" t="s">
        <v>4</v>
      </c>
      <c r="F20" s="6">
        <v>37174</v>
      </c>
      <c r="G20" s="4" t="s">
        <v>4</v>
      </c>
    </row>
    <row r="21" spans="1:7" x14ac:dyDescent="0.25">
      <c r="A21" s="2" t="s">
        <v>42</v>
      </c>
      <c r="B21" s="6">
        <v>72517</v>
      </c>
      <c r="C21" s="4" t="s">
        <v>4</v>
      </c>
      <c r="D21" s="6">
        <v>72517</v>
      </c>
      <c r="E21" s="4" t="s">
        <v>4</v>
      </c>
      <c r="F21" s="6">
        <v>72042</v>
      </c>
      <c r="G21" s="4" t="s">
        <v>4</v>
      </c>
    </row>
    <row r="22" spans="1:7" x14ac:dyDescent="0.25">
      <c r="A22" s="2" t="s">
        <v>240</v>
      </c>
      <c r="B22" s="6">
        <v>133738</v>
      </c>
      <c r="C22" s="4" t="s">
        <v>4</v>
      </c>
      <c r="D22" s="6">
        <v>133738</v>
      </c>
      <c r="E22" s="4" t="s">
        <v>4</v>
      </c>
      <c r="F22" s="6">
        <v>114657</v>
      </c>
      <c r="G22" s="4" t="s">
        <v>4</v>
      </c>
    </row>
    <row r="23" spans="1:7" x14ac:dyDescent="0.25">
      <c r="A23" s="2" t="s">
        <v>45</v>
      </c>
      <c r="B23" s="6">
        <v>385229</v>
      </c>
      <c r="C23" s="4" t="s">
        <v>4</v>
      </c>
      <c r="D23" s="6">
        <v>385229</v>
      </c>
      <c r="E23" s="4" t="s">
        <v>4</v>
      </c>
      <c r="F23" s="6">
        <v>372898</v>
      </c>
      <c r="G23" s="4" t="s">
        <v>4</v>
      </c>
    </row>
    <row r="24" spans="1:7" x14ac:dyDescent="0.25">
      <c r="A24" s="2" t="s">
        <v>47</v>
      </c>
      <c r="B24" s="6">
        <v>357762</v>
      </c>
      <c r="C24" s="4" t="s">
        <v>4</v>
      </c>
      <c r="D24" s="6">
        <v>357762</v>
      </c>
      <c r="E24" s="4" t="s">
        <v>4</v>
      </c>
      <c r="F24" s="6">
        <v>338802</v>
      </c>
      <c r="G24" s="4" t="s">
        <v>4</v>
      </c>
    </row>
    <row r="25" spans="1:7" x14ac:dyDescent="0.25">
      <c r="A25" s="2" t="s">
        <v>241</v>
      </c>
      <c r="B25" s="6">
        <v>30032</v>
      </c>
      <c r="C25" s="4" t="s">
        <v>4</v>
      </c>
      <c r="D25" s="6">
        <v>30032</v>
      </c>
      <c r="E25" s="4" t="s">
        <v>4</v>
      </c>
      <c r="F25" s="6">
        <v>37069</v>
      </c>
      <c r="G25" s="4" t="s">
        <v>4</v>
      </c>
    </row>
    <row r="26" spans="1:7" x14ac:dyDescent="0.25">
      <c r="A26" s="2" t="s">
        <v>242</v>
      </c>
      <c r="B26" s="6">
        <v>70255</v>
      </c>
      <c r="C26" s="4" t="s">
        <v>4</v>
      </c>
      <c r="D26" s="6">
        <v>70255</v>
      </c>
      <c r="E26" s="4" t="s">
        <v>4</v>
      </c>
      <c r="F26" s="6">
        <v>74268</v>
      </c>
      <c r="G26" s="4" t="s">
        <v>4</v>
      </c>
    </row>
    <row r="27" spans="1:7" x14ac:dyDescent="0.25">
      <c r="A27" s="2" t="s">
        <v>243</v>
      </c>
      <c r="B27" s="6">
        <v>63611</v>
      </c>
      <c r="C27" s="4" t="s">
        <v>4</v>
      </c>
      <c r="D27" s="6">
        <v>63611</v>
      </c>
      <c r="E27" s="4" t="s">
        <v>4</v>
      </c>
      <c r="F27" s="6">
        <v>54252</v>
      </c>
      <c r="G27" s="4" t="s">
        <v>4</v>
      </c>
    </row>
    <row r="28" spans="1:7" x14ac:dyDescent="0.25">
      <c r="A28" s="2" t="s">
        <v>56</v>
      </c>
      <c r="B28" s="6">
        <v>521660</v>
      </c>
      <c r="C28" s="4" t="s">
        <v>4</v>
      </c>
      <c r="D28" s="6">
        <v>521660</v>
      </c>
      <c r="E28" s="4" t="s">
        <v>4</v>
      </c>
      <c r="F28" s="6">
        <v>504391</v>
      </c>
      <c r="G28" s="4" t="s">
        <v>4</v>
      </c>
    </row>
    <row r="29" spans="1:7" x14ac:dyDescent="0.25">
      <c r="A29" s="2" t="s">
        <v>75</v>
      </c>
      <c r="B29" s="6">
        <v>272092</v>
      </c>
      <c r="C29" s="6">
        <v>274788</v>
      </c>
      <c r="D29" s="6">
        <v>528270</v>
      </c>
      <c r="E29" s="6">
        <v>535537</v>
      </c>
      <c r="F29" s="4" t="s">
        <v>4</v>
      </c>
      <c r="G29" s="4" t="s">
        <v>4</v>
      </c>
    </row>
    <row r="30" spans="1:7" x14ac:dyDescent="0.25">
      <c r="A30" s="2" t="s">
        <v>94</v>
      </c>
      <c r="B30" s="8">
        <v>-1953</v>
      </c>
      <c r="C30" s="8">
        <v>1700</v>
      </c>
      <c r="D30" s="8">
        <v>-4978</v>
      </c>
      <c r="E30" s="8">
        <v>6018</v>
      </c>
      <c r="F30" s="4" t="s">
        <v>4</v>
      </c>
      <c r="G30"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1100</v>
      </c>
      <c r="B1" s="7" t="s">
        <v>2</v>
      </c>
      <c r="C1" s="7" t="s">
        <v>29</v>
      </c>
    </row>
    <row r="2" spans="1:3" ht="30" x14ac:dyDescent="0.25">
      <c r="A2" s="1" t="s">
        <v>28</v>
      </c>
      <c r="B2" s="7"/>
      <c r="C2" s="7"/>
    </row>
    <row r="3" spans="1:3" ht="45" x14ac:dyDescent="0.25">
      <c r="A3" s="3" t="s">
        <v>1101</v>
      </c>
      <c r="B3" s="4" t="s">
        <v>4</v>
      </c>
      <c r="C3" s="4" t="s">
        <v>4</v>
      </c>
    </row>
    <row r="4" spans="1:3" x14ac:dyDescent="0.25">
      <c r="A4" s="2" t="s">
        <v>43</v>
      </c>
      <c r="B4" s="8">
        <v>33188</v>
      </c>
      <c r="C4" s="8">
        <v>29639</v>
      </c>
    </row>
    <row r="5" spans="1:3" ht="30" x14ac:dyDescent="0.25">
      <c r="A5" s="2" t="s">
        <v>255</v>
      </c>
      <c r="B5" s="6">
        <v>43400</v>
      </c>
      <c r="C5" s="6">
        <v>53512</v>
      </c>
    </row>
    <row r="6" spans="1:3" ht="30" x14ac:dyDescent="0.25">
      <c r="A6" s="2" t="s">
        <v>1099</v>
      </c>
      <c r="B6" s="4" t="s">
        <v>4</v>
      </c>
      <c r="C6" s="4" t="s">
        <v>4</v>
      </c>
    </row>
    <row r="7" spans="1:3" ht="45" x14ac:dyDescent="0.25">
      <c r="A7" s="3" t="s">
        <v>1101</v>
      </c>
      <c r="B7" s="4" t="s">
        <v>4</v>
      </c>
      <c r="C7" s="4" t="s">
        <v>4</v>
      </c>
    </row>
    <row r="8" spans="1:3" x14ac:dyDescent="0.25">
      <c r="A8" s="2" t="s">
        <v>43</v>
      </c>
      <c r="B8" s="6">
        <v>5846</v>
      </c>
      <c r="C8" s="6">
        <v>14143</v>
      </c>
    </row>
    <row r="9" spans="1:3" x14ac:dyDescent="0.25">
      <c r="A9" s="2" t="s">
        <v>254</v>
      </c>
      <c r="B9" s="6">
        <v>72576</v>
      </c>
      <c r="C9" s="6">
        <v>77473</v>
      </c>
    </row>
    <row r="10" spans="1:3" ht="30" x14ac:dyDescent="0.25">
      <c r="A10" s="2" t="s">
        <v>255</v>
      </c>
      <c r="B10" s="8">
        <v>43400</v>
      </c>
      <c r="C10" s="8">
        <v>5351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1102</v>
      </c>
      <c r="B1" s="7" t="s">
        <v>2</v>
      </c>
      <c r="C1" s="7" t="s">
        <v>29</v>
      </c>
    </row>
    <row r="2" spans="1:3" ht="30" x14ac:dyDescent="0.25">
      <c r="A2" s="1" t="s">
        <v>28</v>
      </c>
      <c r="B2" s="7"/>
      <c r="C2" s="7"/>
    </row>
    <row r="3" spans="1:3" x14ac:dyDescent="0.25">
      <c r="A3" s="2" t="s">
        <v>1103</v>
      </c>
      <c r="B3" s="4" t="s">
        <v>4</v>
      </c>
      <c r="C3" s="4" t="s">
        <v>4</v>
      </c>
    </row>
    <row r="4" spans="1:3" x14ac:dyDescent="0.25">
      <c r="A4" s="3" t="s">
        <v>1070</v>
      </c>
      <c r="B4" s="4" t="s">
        <v>4</v>
      </c>
      <c r="C4" s="4" t="s">
        <v>4</v>
      </c>
    </row>
    <row r="5" spans="1:3" x14ac:dyDescent="0.25">
      <c r="A5" s="2" t="s">
        <v>1104</v>
      </c>
      <c r="B5" s="8">
        <v>2565</v>
      </c>
      <c r="C5" s="8">
        <v>2662</v>
      </c>
    </row>
    <row r="6" spans="1:3" x14ac:dyDescent="0.25">
      <c r="A6" s="2" t="s">
        <v>1105</v>
      </c>
      <c r="B6" s="6">
        <v>2565</v>
      </c>
      <c r="C6" s="6">
        <v>2662</v>
      </c>
    </row>
    <row r="7" spans="1:3" x14ac:dyDescent="0.25">
      <c r="A7" s="2" t="s">
        <v>1106</v>
      </c>
      <c r="B7" s="4" t="s">
        <v>4</v>
      </c>
      <c r="C7" s="4" t="s">
        <v>4</v>
      </c>
    </row>
    <row r="8" spans="1:3" x14ac:dyDescent="0.25">
      <c r="A8" s="3" t="s">
        <v>1070</v>
      </c>
      <c r="B8" s="4" t="s">
        <v>4</v>
      </c>
      <c r="C8" s="4" t="s">
        <v>4</v>
      </c>
    </row>
    <row r="9" spans="1:3" x14ac:dyDescent="0.25">
      <c r="A9" s="2" t="s">
        <v>1104</v>
      </c>
      <c r="B9" s="6">
        <v>19347</v>
      </c>
      <c r="C9" s="6">
        <v>18119</v>
      </c>
    </row>
    <row r="10" spans="1:3" x14ac:dyDescent="0.25">
      <c r="A10" s="2" t="s">
        <v>1105</v>
      </c>
      <c r="B10" s="8">
        <v>19347</v>
      </c>
      <c r="C10" s="8">
        <v>1811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v>
      </c>
      <c r="B1" s="7" t="s">
        <v>73</v>
      </c>
      <c r="C1" s="7"/>
      <c r="D1" s="7" t="s">
        <v>1</v>
      </c>
      <c r="E1" s="7"/>
    </row>
    <row r="2" spans="1:5" ht="30" x14ac:dyDescent="0.25">
      <c r="A2" s="1" t="s">
        <v>28</v>
      </c>
      <c r="B2" s="1" t="s">
        <v>2</v>
      </c>
      <c r="C2" s="1" t="s">
        <v>74</v>
      </c>
      <c r="D2" s="1" t="s">
        <v>2</v>
      </c>
      <c r="E2" s="1" t="s">
        <v>74</v>
      </c>
    </row>
    <row r="3" spans="1:5" x14ac:dyDescent="0.25">
      <c r="A3" s="2" t="s">
        <v>94</v>
      </c>
      <c r="B3" s="8">
        <v>-48706</v>
      </c>
      <c r="C3" s="8">
        <v>7479</v>
      </c>
      <c r="D3" s="8">
        <v>-84263</v>
      </c>
      <c r="E3" s="8">
        <v>-24758</v>
      </c>
    </row>
    <row r="4" spans="1:5" x14ac:dyDescent="0.25">
      <c r="A4" s="3" t="s">
        <v>100</v>
      </c>
      <c r="B4" s="4" t="s">
        <v>4</v>
      </c>
      <c r="C4" s="4" t="s">
        <v>4</v>
      </c>
      <c r="D4" s="4" t="s">
        <v>4</v>
      </c>
      <c r="E4" s="4" t="s">
        <v>4</v>
      </c>
    </row>
    <row r="5" spans="1:5" ht="30" x14ac:dyDescent="0.25">
      <c r="A5" s="2" t="s">
        <v>101</v>
      </c>
      <c r="B5" s="6">
        <v>8237</v>
      </c>
      <c r="C5" s="6">
        <v>24747</v>
      </c>
      <c r="D5" s="6">
        <v>-19800</v>
      </c>
      <c r="E5" s="6">
        <v>-3817</v>
      </c>
    </row>
    <row r="6" spans="1:5" ht="30" x14ac:dyDescent="0.25">
      <c r="A6" s="2" t="s">
        <v>102</v>
      </c>
      <c r="B6" s="4">
        <v>355</v>
      </c>
      <c r="C6" s="6">
        <v>-1913</v>
      </c>
      <c r="D6" s="4">
        <v>698</v>
      </c>
      <c r="E6" s="6">
        <v>-4553</v>
      </c>
    </row>
    <row r="7" spans="1:5" x14ac:dyDescent="0.25">
      <c r="A7" s="2" t="s">
        <v>103</v>
      </c>
      <c r="B7" s="4" t="s">
        <v>4</v>
      </c>
      <c r="C7" s="4" t="s">
        <v>4</v>
      </c>
      <c r="D7" s="4" t="s">
        <v>4</v>
      </c>
      <c r="E7" s="4">
        <v>-169</v>
      </c>
    </row>
    <row r="8" spans="1:5" x14ac:dyDescent="0.25">
      <c r="A8" s="2" t="s">
        <v>104</v>
      </c>
      <c r="B8" s="6">
        <v>-40114</v>
      </c>
      <c r="C8" s="6">
        <v>30313</v>
      </c>
      <c r="D8" s="6">
        <v>-103365</v>
      </c>
      <c r="E8" s="6">
        <v>-33297</v>
      </c>
    </row>
    <row r="9" spans="1:5" ht="30" x14ac:dyDescent="0.25">
      <c r="A9" s="3" t="s">
        <v>105</v>
      </c>
      <c r="B9" s="4" t="s">
        <v>4</v>
      </c>
      <c r="C9" s="4" t="s">
        <v>4</v>
      </c>
      <c r="D9" s="4" t="s">
        <v>4</v>
      </c>
      <c r="E9" s="4" t="s">
        <v>4</v>
      </c>
    </row>
    <row r="10" spans="1:5" x14ac:dyDescent="0.25">
      <c r="A10" s="2" t="s">
        <v>96</v>
      </c>
      <c r="B10" s="6">
        <v>-38442</v>
      </c>
      <c r="C10" s="6">
        <v>30123</v>
      </c>
      <c r="D10" s="6">
        <v>-103749</v>
      </c>
      <c r="E10" s="6">
        <v>-36111</v>
      </c>
    </row>
    <row r="11" spans="1:5" x14ac:dyDescent="0.25">
      <c r="A11" s="2" t="s">
        <v>97</v>
      </c>
      <c r="B11" s="6">
        <v>-1672</v>
      </c>
      <c r="C11" s="4">
        <v>190</v>
      </c>
      <c r="D11" s="4">
        <v>384</v>
      </c>
      <c r="E11" s="6">
        <v>2814</v>
      </c>
    </row>
    <row r="12" spans="1:5" x14ac:dyDescent="0.25">
      <c r="A12" s="2" t="s">
        <v>104</v>
      </c>
      <c r="B12" s="8">
        <v>-40114</v>
      </c>
      <c r="C12" s="8">
        <v>30313</v>
      </c>
      <c r="D12" s="8">
        <v>-103365</v>
      </c>
      <c r="E12" s="8">
        <v>-3329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0.5703125" customWidth="1"/>
    <col min="3" max="3" width="3.42578125" customWidth="1"/>
    <col min="4" max="4" width="10.28515625" customWidth="1"/>
    <col min="5" max="5" width="3.7109375" customWidth="1"/>
    <col min="6" max="6" width="10.5703125" customWidth="1"/>
    <col min="7" max="7" width="3.42578125" customWidth="1"/>
    <col min="8" max="8" width="10.5703125" customWidth="1"/>
    <col min="9" max="9" width="3.42578125" customWidth="1"/>
  </cols>
  <sheetData>
    <row r="1" spans="1:9" ht="15" customHeight="1" x14ac:dyDescent="0.25">
      <c r="A1" s="1" t="s">
        <v>1107</v>
      </c>
      <c r="B1" s="7" t="s">
        <v>73</v>
      </c>
      <c r="C1" s="7"/>
      <c r="D1" s="7"/>
      <c r="E1" s="7"/>
      <c r="F1" s="7" t="s">
        <v>1</v>
      </c>
      <c r="G1" s="7"/>
      <c r="H1" s="7"/>
      <c r="I1" s="7"/>
    </row>
    <row r="2" spans="1:9" ht="30" x14ac:dyDescent="0.25">
      <c r="A2" s="1" t="s">
        <v>28</v>
      </c>
      <c r="B2" s="7" t="s">
        <v>2</v>
      </c>
      <c r="C2" s="7"/>
      <c r="D2" s="7" t="s">
        <v>74</v>
      </c>
      <c r="E2" s="7"/>
      <c r="F2" s="7" t="s">
        <v>2</v>
      </c>
      <c r="G2" s="7"/>
      <c r="H2" s="7" t="s">
        <v>74</v>
      </c>
      <c r="I2" s="7"/>
    </row>
    <row r="3" spans="1:9" ht="15" customHeight="1" x14ac:dyDescent="0.25">
      <c r="A3" s="1"/>
      <c r="B3" s="7"/>
      <c r="C3" s="7"/>
      <c r="D3" s="7"/>
      <c r="E3" s="7"/>
      <c r="F3" s="7" t="s">
        <v>1066</v>
      </c>
      <c r="G3" s="7"/>
      <c r="H3" s="7"/>
      <c r="I3" s="7"/>
    </row>
    <row r="4" spans="1:9" ht="30" x14ac:dyDescent="0.25">
      <c r="A4" s="3" t="s">
        <v>1108</v>
      </c>
      <c r="B4" s="4" t="s">
        <v>4</v>
      </c>
      <c r="C4" s="4"/>
      <c r="D4" s="4" t="s">
        <v>4</v>
      </c>
      <c r="E4" s="4"/>
      <c r="F4" s="4" t="s">
        <v>4</v>
      </c>
      <c r="G4" s="4"/>
      <c r="H4" s="4" t="s">
        <v>4</v>
      </c>
      <c r="I4" s="4"/>
    </row>
    <row r="5" spans="1:9" ht="17.25" x14ac:dyDescent="0.25">
      <c r="A5" s="2" t="s">
        <v>892</v>
      </c>
      <c r="B5" s="8">
        <v>14575</v>
      </c>
      <c r="C5" s="11" t="s">
        <v>83</v>
      </c>
      <c r="D5" s="8">
        <v>9846</v>
      </c>
      <c r="E5" s="11" t="s">
        <v>83</v>
      </c>
      <c r="F5" s="8">
        <v>21899</v>
      </c>
      <c r="G5" s="11" t="s">
        <v>83</v>
      </c>
      <c r="H5" s="8">
        <v>16347</v>
      </c>
      <c r="I5" s="11" t="s">
        <v>83</v>
      </c>
    </row>
    <row r="6" spans="1:9" x14ac:dyDescent="0.25">
      <c r="A6" s="2" t="s">
        <v>1109</v>
      </c>
      <c r="B6" s="4" t="s">
        <v>4</v>
      </c>
      <c r="C6" s="4"/>
      <c r="D6" s="4" t="s">
        <v>4</v>
      </c>
      <c r="E6" s="4"/>
      <c r="F6" s="4">
        <v>3</v>
      </c>
      <c r="G6" s="4"/>
      <c r="H6" s="4" t="s">
        <v>4</v>
      </c>
      <c r="I6" s="4"/>
    </row>
    <row r="7" spans="1:9" x14ac:dyDescent="0.25">
      <c r="A7" s="2" t="s">
        <v>1066</v>
      </c>
      <c r="B7" s="4" t="s">
        <v>4</v>
      </c>
      <c r="C7" s="4"/>
      <c r="D7" s="4" t="s">
        <v>4</v>
      </c>
      <c r="E7" s="4"/>
      <c r="F7" s="4" t="s">
        <v>4</v>
      </c>
      <c r="G7" s="4"/>
      <c r="H7" s="4" t="s">
        <v>4</v>
      </c>
      <c r="I7" s="4"/>
    </row>
    <row r="8" spans="1:9" ht="30" x14ac:dyDescent="0.25">
      <c r="A8" s="3" t="s">
        <v>1108</v>
      </c>
      <c r="B8" s="4" t="s">
        <v>4</v>
      </c>
      <c r="C8" s="4"/>
      <c r="D8" s="4" t="s">
        <v>4</v>
      </c>
      <c r="E8" s="4"/>
      <c r="F8" s="4" t="s">
        <v>4</v>
      </c>
      <c r="G8" s="4"/>
      <c r="H8" s="4" t="s">
        <v>4</v>
      </c>
      <c r="I8" s="4"/>
    </row>
    <row r="9" spans="1:9" x14ac:dyDescent="0.25">
      <c r="A9" s="2" t="s">
        <v>892</v>
      </c>
      <c r="B9" s="8">
        <v>2500</v>
      </c>
      <c r="C9" s="4"/>
      <c r="D9" s="4" t="s">
        <v>4</v>
      </c>
      <c r="E9" s="4"/>
      <c r="F9" s="8">
        <v>2500</v>
      </c>
      <c r="G9" s="4"/>
      <c r="H9" s="4" t="s">
        <v>4</v>
      </c>
      <c r="I9" s="4"/>
    </row>
    <row r="10" spans="1:9" x14ac:dyDescent="0.25">
      <c r="A10" s="12"/>
      <c r="B10" s="12"/>
      <c r="C10" s="12"/>
      <c r="D10" s="12"/>
      <c r="E10" s="12"/>
      <c r="F10" s="12"/>
      <c r="G10" s="12"/>
      <c r="H10" s="12"/>
      <c r="I10" s="12"/>
    </row>
    <row r="11" spans="1:9" ht="15" customHeight="1" x14ac:dyDescent="0.25">
      <c r="A11" s="2" t="s">
        <v>83</v>
      </c>
      <c r="B11" s="13" t="s">
        <v>98</v>
      </c>
      <c r="C11" s="13"/>
      <c r="D11" s="13"/>
      <c r="E11" s="13"/>
      <c r="F11" s="13"/>
      <c r="G11" s="13"/>
      <c r="H11" s="13"/>
      <c r="I11" s="13"/>
    </row>
  </sheetData>
  <mergeCells count="9">
    <mergeCell ref="A10:I10"/>
    <mergeCell ref="B11:I11"/>
    <mergeCell ref="B1:E1"/>
    <mergeCell ref="F1:I1"/>
    <mergeCell ref="B2:C3"/>
    <mergeCell ref="D2:E3"/>
    <mergeCell ref="F2:G2"/>
    <mergeCell ref="F3:G3"/>
    <mergeCell ref="H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110</v>
      </c>
      <c r="B1" s="7" t="s">
        <v>73</v>
      </c>
      <c r="C1" s="7"/>
      <c r="D1" s="7" t="s">
        <v>1</v>
      </c>
      <c r="E1" s="7"/>
      <c r="F1" s="1" t="s">
        <v>1112</v>
      </c>
    </row>
    <row r="2" spans="1:6" x14ac:dyDescent="0.25">
      <c r="A2" s="1" t="s">
        <v>1111</v>
      </c>
      <c r="B2" s="1" t="s">
        <v>2</v>
      </c>
      <c r="C2" s="1" t="s">
        <v>74</v>
      </c>
      <c r="D2" s="1" t="s">
        <v>2</v>
      </c>
      <c r="E2" s="1" t="s">
        <v>74</v>
      </c>
      <c r="F2" s="1" t="s">
        <v>29</v>
      </c>
    </row>
    <row r="3" spans="1:6" x14ac:dyDescent="0.25">
      <c r="A3" s="3" t="s">
        <v>1113</v>
      </c>
      <c r="B3" s="4" t="s">
        <v>4</v>
      </c>
      <c r="C3" s="4" t="s">
        <v>4</v>
      </c>
      <c r="D3" s="4" t="s">
        <v>4</v>
      </c>
      <c r="E3" s="4" t="s">
        <v>4</v>
      </c>
      <c r="F3" s="4" t="s">
        <v>4</v>
      </c>
    </row>
    <row r="4" spans="1:6" ht="30" x14ac:dyDescent="0.25">
      <c r="A4" s="2" t="s">
        <v>1114</v>
      </c>
      <c r="B4" s="4" t="s">
        <v>4</v>
      </c>
      <c r="C4" s="4" t="s">
        <v>4</v>
      </c>
      <c r="D4" s="4" t="s">
        <v>1115</v>
      </c>
      <c r="E4" s="4" t="s">
        <v>4</v>
      </c>
      <c r="F4" s="4" t="s">
        <v>4</v>
      </c>
    </row>
    <row r="5" spans="1:6" ht="30" x14ac:dyDescent="0.25">
      <c r="A5" s="2" t="s">
        <v>1116</v>
      </c>
      <c r="B5" s="4" t="s">
        <v>4</v>
      </c>
      <c r="C5" s="4" t="s">
        <v>4</v>
      </c>
      <c r="D5" s="4">
        <v>6</v>
      </c>
      <c r="E5" s="4" t="s">
        <v>4</v>
      </c>
      <c r="F5" s="4" t="s">
        <v>4</v>
      </c>
    </row>
    <row r="6" spans="1:6" x14ac:dyDescent="0.25">
      <c r="A6" s="2" t="s">
        <v>1117</v>
      </c>
      <c r="B6" s="4">
        <v>11.4</v>
      </c>
      <c r="C6" s="4">
        <v>3.7</v>
      </c>
      <c r="D6" s="4">
        <v>18.5</v>
      </c>
      <c r="E6" s="4">
        <v>9.3000000000000007</v>
      </c>
      <c r="F6" s="4" t="s">
        <v>4</v>
      </c>
    </row>
    <row r="7" spans="1:6" x14ac:dyDescent="0.25">
      <c r="A7" s="2" t="s">
        <v>1066</v>
      </c>
      <c r="B7" s="4" t="s">
        <v>4</v>
      </c>
      <c r="C7" s="4" t="s">
        <v>4</v>
      </c>
      <c r="D7" s="4" t="s">
        <v>4</v>
      </c>
      <c r="E7" s="4" t="s">
        <v>4</v>
      </c>
      <c r="F7" s="4" t="s">
        <v>4</v>
      </c>
    </row>
    <row r="8" spans="1:6" x14ac:dyDescent="0.25">
      <c r="A8" s="3" t="s">
        <v>1113</v>
      </c>
      <c r="B8" s="4" t="s">
        <v>4</v>
      </c>
      <c r="C8" s="4" t="s">
        <v>4</v>
      </c>
      <c r="D8" s="4" t="s">
        <v>4</v>
      </c>
      <c r="E8" s="4" t="s">
        <v>4</v>
      </c>
      <c r="F8" s="4" t="s">
        <v>4</v>
      </c>
    </row>
    <row r="9" spans="1:6" ht="30" x14ac:dyDescent="0.25">
      <c r="A9" s="2" t="s">
        <v>1116</v>
      </c>
      <c r="B9" s="4" t="s">
        <v>4</v>
      </c>
      <c r="C9" s="4" t="s">
        <v>4</v>
      </c>
      <c r="D9" s="4">
        <v>6</v>
      </c>
      <c r="E9" s="4" t="s">
        <v>4</v>
      </c>
      <c r="F9" s="4">
        <v>5</v>
      </c>
    </row>
    <row r="10" spans="1:6" ht="30" x14ac:dyDescent="0.25">
      <c r="A10" s="2" t="s">
        <v>1118</v>
      </c>
      <c r="B10" s="4">
        <v>12</v>
      </c>
      <c r="C10" s="4">
        <v>8</v>
      </c>
      <c r="D10" s="4">
        <v>19</v>
      </c>
      <c r="E10" s="4">
        <v>15</v>
      </c>
      <c r="F10"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19</v>
      </c>
      <c r="B1" s="1" t="s">
        <v>1</v>
      </c>
      <c r="C1" s="1" t="s">
        <v>1112</v>
      </c>
    </row>
    <row r="2" spans="1:3" ht="30" x14ac:dyDescent="0.25">
      <c r="A2" s="1" t="s">
        <v>28</v>
      </c>
      <c r="B2" s="1" t="s">
        <v>2</v>
      </c>
      <c r="C2" s="1" t="s">
        <v>29</v>
      </c>
    </row>
    <row r="3" spans="1:3" ht="30" x14ac:dyDescent="0.25">
      <c r="A3" s="3" t="s">
        <v>1120</v>
      </c>
      <c r="B3" s="4" t="s">
        <v>4</v>
      </c>
      <c r="C3" s="4" t="s">
        <v>4</v>
      </c>
    </row>
    <row r="4" spans="1:3" ht="30" x14ac:dyDescent="0.25">
      <c r="A4" s="2" t="s">
        <v>1116</v>
      </c>
      <c r="B4" s="4">
        <v>-6</v>
      </c>
      <c r="C4" s="4" t="s">
        <v>4</v>
      </c>
    </row>
    <row r="5" spans="1:3" ht="30" x14ac:dyDescent="0.25">
      <c r="A5" s="2" t="s">
        <v>1121</v>
      </c>
      <c r="B5" s="8">
        <v>32047</v>
      </c>
      <c r="C5" s="4" t="s">
        <v>4</v>
      </c>
    </row>
    <row r="6" spans="1:3" x14ac:dyDescent="0.25">
      <c r="A6" s="2" t="s">
        <v>1122</v>
      </c>
      <c r="B6" s="6">
        <v>38519</v>
      </c>
      <c r="C6" s="4" t="s">
        <v>4</v>
      </c>
    </row>
    <row r="7" spans="1:3" x14ac:dyDescent="0.25">
      <c r="A7" s="2" t="s">
        <v>1066</v>
      </c>
      <c r="B7" s="4" t="s">
        <v>4</v>
      </c>
      <c r="C7" s="4" t="s">
        <v>4</v>
      </c>
    </row>
    <row r="8" spans="1:3" ht="30" x14ac:dyDescent="0.25">
      <c r="A8" s="3" t="s">
        <v>1120</v>
      </c>
      <c r="B8" s="4" t="s">
        <v>4</v>
      </c>
      <c r="C8" s="4" t="s">
        <v>4</v>
      </c>
    </row>
    <row r="9" spans="1:3" ht="30" x14ac:dyDescent="0.25">
      <c r="A9" s="2" t="s">
        <v>1123</v>
      </c>
      <c r="B9" s="4">
        <v>14</v>
      </c>
      <c r="C9" s="4">
        <v>18</v>
      </c>
    </row>
    <row r="10" spans="1:3" ht="30" x14ac:dyDescent="0.25">
      <c r="A10" s="2" t="s">
        <v>1124</v>
      </c>
      <c r="B10" s="4">
        <v>14</v>
      </c>
      <c r="C10" s="4">
        <v>11</v>
      </c>
    </row>
    <row r="11" spans="1:3" ht="30" x14ac:dyDescent="0.25">
      <c r="A11" s="2" t="s">
        <v>1125</v>
      </c>
      <c r="B11" s="4">
        <v>-4</v>
      </c>
      <c r="C11" s="4">
        <v>-10</v>
      </c>
    </row>
    <row r="12" spans="1:3" ht="30" x14ac:dyDescent="0.25">
      <c r="A12" s="2" t="s">
        <v>1116</v>
      </c>
      <c r="B12" s="4">
        <v>-6</v>
      </c>
      <c r="C12" s="4">
        <v>-5</v>
      </c>
    </row>
    <row r="13" spans="1:3" ht="30" x14ac:dyDescent="0.25">
      <c r="A13" s="2" t="s">
        <v>1126</v>
      </c>
      <c r="B13" s="4">
        <v>18</v>
      </c>
      <c r="C13" s="4">
        <v>14</v>
      </c>
    </row>
    <row r="14" spans="1:3" ht="30" x14ac:dyDescent="0.25">
      <c r="A14" s="2" t="s">
        <v>1121</v>
      </c>
      <c r="B14" s="6">
        <v>30206</v>
      </c>
      <c r="C14" s="6">
        <v>79293</v>
      </c>
    </row>
    <row r="15" spans="1:3" ht="30" x14ac:dyDescent="0.25">
      <c r="A15" s="2" t="s">
        <v>290</v>
      </c>
      <c r="B15" s="6">
        <v>27005</v>
      </c>
      <c r="C15" s="6">
        <v>7454</v>
      </c>
    </row>
    <row r="16" spans="1:3" x14ac:dyDescent="0.25">
      <c r="A16" s="2" t="s">
        <v>291</v>
      </c>
      <c r="B16" s="6">
        <v>-12405</v>
      </c>
      <c r="C16" s="6">
        <v>-35303</v>
      </c>
    </row>
    <row r="17" spans="1:3" x14ac:dyDescent="0.25">
      <c r="A17" s="2" t="s">
        <v>296</v>
      </c>
      <c r="B17" s="6">
        <v>-7514</v>
      </c>
      <c r="C17" s="6">
        <v>-21049</v>
      </c>
    </row>
    <row r="18" spans="1:3" x14ac:dyDescent="0.25">
      <c r="A18" s="2" t="s">
        <v>301</v>
      </c>
      <c r="B18" s="4">
        <v>-677</v>
      </c>
      <c r="C18" s="4">
        <v>-189</v>
      </c>
    </row>
    <row r="19" spans="1:3" x14ac:dyDescent="0.25">
      <c r="A19" s="2" t="s">
        <v>1122</v>
      </c>
      <c r="B19" s="6">
        <v>36615</v>
      </c>
      <c r="C19" s="6">
        <v>30206</v>
      </c>
    </row>
    <row r="20" spans="1:3" x14ac:dyDescent="0.25">
      <c r="A20" s="2" t="s">
        <v>1127</v>
      </c>
      <c r="B20" s="4" t="s">
        <v>4</v>
      </c>
      <c r="C20" s="4" t="s">
        <v>4</v>
      </c>
    </row>
    <row r="21" spans="1:3" ht="30" x14ac:dyDescent="0.25">
      <c r="A21" s="3" t="s">
        <v>1120</v>
      </c>
      <c r="B21" s="4" t="s">
        <v>4</v>
      </c>
      <c r="C21" s="4" t="s">
        <v>4</v>
      </c>
    </row>
    <row r="22" spans="1:3" x14ac:dyDescent="0.25">
      <c r="A22" s="2" t="s">
        <v>1128</v>
      </c>
      <c r="B22" s="4" t="s">
        <v>147</v>
      </c>
      <c r="C22" s="4" t="s">
        <v>147</v>
      </c>
    </row>
    <row r="23" spans="1:3" x14ac:dyDescent="0.25">
      <c r="A23" s="2" t="s">
        <v>720</v>
      </c>
      <c r="B23" s="8">
        <v>1904</v>
      </c>
      <c r="C23" s="8">
        <v>184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1129</v>
      </c>
      <c r="B1" s="7" t="s">
        <v>2</v>
      </c>
      <c r="C1" s="7" t="s">
        <v>29</v>
      </c>
    </row>
    <row r="2" spans="1:3" ht="30" x14ac:dyDescent="0.25">
      <c r="A2" s="1" t="s">
        <v>28</v>
      </c>
      <c r="B2" s="7"/>
      <c r="C2" s="7"/>
    </row>
    <row r="3" spans="1:3" x14ac:dyDescent="0.25">
      <c r="A3" s="3" t="s">
        <v>1013</v>
      </c>
      <c r="B3" s="4" t="s">
        <v>4</v>
      </c>
      <c r="C3" s="4" t="s">
        <v>4</v>
      </c>
    </row>
    <row r="4" spans="1:3" ht="45" x14ac:dyDescent="0.25">
      <c r="A4" s="2" t="s">
        <v>312</v>
      </c>
      <c r="B4" s="8">
        <v>5384</v>
      </c>
      <c r="C4" s="8">
        <v>3661</v>
      </c>
    </row>
    <row r="5" spans="1:3" x14ac:dyDescent="0.25">
      <c r="A5" s="2" t="s">
        <v>313</v>
      </c>
      <c r="B5" s="6">
        <v>122628</v>
      </c>
      <c r="C5" s="6">
        <v>111862</v>
      </c>
    </row>
    <row r="6" spans="1:3" x14ac:dyDescent="0.25">
      <c r="A6" s="2" t="s">
        <v>314</v>
      </c>
      <c r="B6" s="6">
        <v>-8106</v>
      </c>
      <c r="C6" s="6">
        <v>-9729</v>
      </c>
    </row>
    <row r="7" spans="1:3" x14ac:dyDescent="0.25">
      <c r="A7" s="2" t="s">
        <v>310</v>
      </c>
      <c r="B7" s="8">
        <v>119906</v>
      </c>
      <c r="C7" s="8">
        <v>10579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30" x14ac:dyDescent="0.25">
      <c r="A1" s="1" t="s">
        <v>1130</v>
      </c>
      <c r="B1" s="7" t="s">
        <v>2</v>
      </c>
      <c r="C1" s="7"/>
      <c r="D1" s="7" t="s">
        <v>29</v>
      </c>
      <c r="E1" s="7"/>
    </row>
    <row r="2" spans="1:5" ht="30" x14ac:dyDescent="0.25">
      <c r="A2" s="1" t="s">
        <v>28</v>
      </c>
      <c r="B2" s="7"/>
      <c r="C2" s="7"/>
      <c r="D2" s="7"/>
      <c r="E2" s="7"/>
    </row>
    <row r="3" spans="1:5" x14ac:dyDescent="0.25">
      <c r="A3" s="3" t="s">
        <v>319</v>
      </c>
      <c r="B3" s="4" t="s">
        <v>4</v>
      </c>
      <c r="C3" s="4"/>
      <c r="D3" s="4" t="s">
        <v>4</v>
      </c>
      <c r="E3" s="4"/>
    </row>
    <row r="4" spans="1:5" ht="30" x14ac:dyDescent="0.25">
      <c r="A4" s="2" t="s">
        <v>1131</v>
      </c>
      <c r="B4" s="8">
        <v>18255</v>
      </c>
      <c r="C4" s="11" t="s">
        <v>83</v>
      </c>
      <c r="D4" s="8">
        <v>20184</v>
      </c>
      <c r="E4" s="11" t="s">
        <v>83</v>
      </c>
    </row>
    <row r="5" spans="1:5" x14ac:dyDescent="0.25">
      <c r="A5" s="2" t="s">
        <v>321</v>
      </c>
      <c r="B5" s="6">
        <v>9641</v>
      </c>
      <c r="C5" s="4"/>
      <c r="D5" s="6">
        <v>8771</v>
      </c>
      <c r="E5" s="4"/>
    </row>
    <row r="6" spans="1:5" x14ac:dyDescent="0.25">
      <c r="A6" s="2" t="s">
        <v>322</v>
      </c>
      <c r="B6" s="6">
        <v>8240</v>
      </c>
      <c r="C6" s="4"/>
      <c r="D6" s="6">
        <v>6474</v>
      </c>
      <c r="E6" s="4"/>
    </row>
    <row r="7" spans="1:5" x14ac:dyDescent="0.25">
      <c r="A7" s="2" t="s">
        <v>323</v>
      </c>
      <c r="B7" s="6">
        <v>3777</v>
      </c>
      <c r="C7" s="4"/>
      <c r="D7" s="6">
        <v>6278</v>
      </c>
      <c r="E7" s="4"/>
    </row>
    <row r="8" spans="1:5" ht="45" x14ac:dyDescent="0.25">
      <c r="A8" s="2" t="s">
        <v>332</v>
      </c>
      <c r="B8" s="6">
        <v>8595</v>
      </c>
      <c r="C8" s="4"/>
      <c r="D8" s="6">
        <v>5764</v>
      </c>
      <c r="E8" s="4"/>
    </row>
    <row r="9" spans="1:5" x14ac:dyDescent="0.25">
      <c r="A9" s="2" t="s">
        <v>325</v>
      </c>
      <c r="B9" s="6">
        <v>3340</v>
      </c>
      <c r="C9" s="4"/>
      <c r="D9" s="6">
        <v>3465</v>
      </c>
      <c r="E9" s="4"/>
    </row>
    <row r="10" spans="1:5" x14ac:dyDescent="0.25">
      <c r="A10" s="2" t="s">
        <v>1132</v>
      </c>
      <c r="B10" s="6">
        <v>6688</v>
      </c>
      <c r="C10" s="4"/>
      <c r="D10" s="6">
        <v>5147</v>
      </c>
      <c r="E10" s="4"/>
    </row>
    <row r="11" spans="1:5" x14ac:dyDescent="0.25">
      <c r="A11" s="2" t="s">
        <v>710</v>
      </c>
      <c r="B11" s="6">
        <v>58536</v>
      </c>
      <c r="C11" s="4"/>
      <c r="D11" s="6">
        <v>56083</v>
      </c>
      <c r="E11" s="4"/>
    </row>
    <row r="12" spans="1:5" x14ac:dyDescent="0.25">
      <c r="A12" s="3" t="s">
        <v>327</v>
      </c>
      <c r="B12" s="4" t="s">
        <v>4</v>
      </c>
      <c r="C12" s="4"/>
      <c r="D12" s="4" t="s">
        <v>4</v>
      </c>
      <c r="E12" s="4"/>
    </row>
    <row r="13" spans="1:5" ht="30" x14ac:dyDescent="0.25">
      <c r="A13" s="2" t="s">
        <v>1131</v>
      </c>
      <c r="B13" s="6">
        <v>201954</v>
      </c>
      <c r="C13" s="11" t="s">
        <v>83</v>
      </c>
      <c r="D13" s="6">
        <v>196497</v>
      </c>
      <c r="E13" s="11" t="s">
        <v>83</v>
      </c>
    </row>
    <row r="14" spans="1:5" x14ac:dyDescent="0.25">
      <c r="A14" s="2" t="s">
        <v>328</v>
      </c>
      <c r="B14" s="6">
        <v>134882</v>
      </c>
      <c r="C14" s="4"/>
      <c r="D14" s="6">
        <v>67347</v>
      </c>
      <c r="E14" s="4"/>
    </row>
    <row r="15" spans="1:5" x14ac:dyDescent="0.25">
      <c r="A15" s="2" t="s">
        <v>329</v>
      </c>
      <c r="B15" s="6">
        <v>67445</v>
      </c>
      <c r="C15" s="4"/>
      <c r="D15" s="6">
        <v>49562</v>
      </c>
      <c r="E15" s="4"/>
    </row>
    <row r="16" spans="1:5" x14ac:dyDescent="0.25">
      <c r="A16" s="2" t="s">
        <v>321</v>
      </c>
      <c r="B16" s="6">
        <v>52655</v>
      </c>
      <c r="C16" s="4"/>
      <c r="D16" s="6">
        <v>48971</v>
      </c>
      <c r="E16" s="4"/>
    </row>
    <row r="17" spans="1:5" x14ac:dyDescent="0.25">
      <c r="A17" s="2" t="s">
        <v>322</v>
      </c>
      <c r="B17" s="6">
        <v>22683</v>
      </c>
      <c r="C17" s="4"/>
      <c r="D17" s="6">
        <v>22645</v>
      </c>
      <c r="E17" s="4"/>
    </row>
    <row r="18" spans="1:5" x14ac:dyDescent="0.25">
      <c r="A18" s="2" t="s">
        <v>323</v>
      </c>
      <c r="B18" s="6">
        <v>15252</v>
      </c>
      <c r="C18" s="4"/>
      <c r="D18" s="6">
        <v>15047</v>
      </c>
      <c r="E18" s="4"/>
    </row>
    <row r="19" spans="1:5" x14ac:dyDescent="0.25">
      <c r="A19" s="2" t="s">
        <v>330</v>
      </c>
      <c r="B19" s="6">
        <v>24349</v>
      </c>
      <c r="C19" s="4"/>
      <c r="D19" s="6">
        <v>10903</v>
      </c>
      <c r="E19" s="4"/>
    </row>
    <row r="20" spans="1:5" x14ac:dyDescent="0.25">
      <c r="A20" s="2" t="s">
        <v>331</v>
      </c>
      <c r="B20" s="6">
        <v>9833</v>
      </c>
      <c r="C20" s="4"/>
      <c r="D20" s="6">
        <v>10141</v>
      </c>
      <c r="E20" s="4"/>
    </row>
    <row r="21" spans="1:5" x14ac:dyDescent="0.25">
      <c r="A21" s="2" t="s">
        <v>325</v>
      </c>
      <c r="B21" s="6">
        <v>8192</v>
      </c>
      <c r="C21" s="4"/>
      <c r="D21" s="6">
        <v>9940</v>
      </c>
      <c r="E21" s="4"/>
    </row>
    <row r="22" spans="1:5" ht="45" x14ac:dyDescent="0.25">
      <c r="A22" s="2" t="s">
        <v>332</v>
      </c>
      <c r="B22" s="6">
        <v>4152</v>
      </c>
      <c r="C22" s="4"/>
      <c r="D22" s="6">
        <v>2223</v>
      </c>
      <c r="E22" s="4"/>
    </row>
    <row r="23" spans="1:5" x14ac:dyDescent="0.25">
      <c r="A23" s="2" t="s">
        <v>123</v>
      </c>
      <c r="B23" s="6">
        <v>2361</v>
      </c>
      <c r="C23" s="4"/>
      <c r="D23" s="6">
        <v>5501</v>
      </c>
      <c r="E23" s="4"/>
    </row>
    <row r="24" spans="1:5" x14ac:dyDescent="0.25">
      <c r="A24" s="2" t="s">
        <v>710</v>
      </c>
      <c r="B24" s="8">
        <v>543758</v>
      </c>
      <c r="C24" s="4"/>
      <c r="D24" s="8">
        <v>438777</v>
      </c>
      <c r="E24" s="4"/>
    </row>
    <row r="25" spans="1:5" x14ac:dyDescent="0.25">
      <c r="A25" s="12"/>
      <c r="B25" s="12"/>
      <c r="C25" s="12"/>
      <c r="D25" s="12"/>
      <c r="E25" s="12"/>
    </row>
    <row r="26" spans="1:5" ht="90" customHeight="1" x14ac:dyDescent="0.25">
      <c r="A26" s="2" t="s">
        <v>83</v>
      </c>
      <c r="B26" s="13" t="s">
        <v>1133</v>
      </c>
      <c r="C26" s="13"/>
      <c r="D26" s="13"/>
      <c r="E26" s="13"/>
    </row>
  </sheetData>
  <mergeCells count="4">
    <mergeCell ref="B1:C2"/>
    <mergeCell ref="D1:E2"/>
    <mergeCell ref="A25:E25"/>
    <mergeCell ref="B26:E2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34</v>
      </c>
      <c r="B1" s="1" t="s">
        <v>73</v>
      </c>
      <c r="C1" s="1" t="s">
        <v>1</v>
      </c>
    </row>
    <row r="2" spans="1:3" x14ac:dyDescent="0.25">
      <c r="A2" s="1" t="s">
        <v>1111</v>
      </c>
      <c r="B2" s="1" t="s">
        <v>74</v>
      </c>
      <c r="C2" s="1" t="s">
        <v>74</v>
      </c>
    </row>
    <row r="3" spans="1:3" ht="45" x14ac:dyDescent="0.25">
      <c r="A3" s="3" t="s">
        <v>1135</v>
      </c>
      <c r="B3" s="4" t="s">
        <v>4</v>
      </c>
      <c r="C3" s="4" t="s">
        <v>4</v>
      </c>
    </row>
    <row r="4" spans="1:3" ht="45" x14ac:dyDescent="0.25">
      <c r="A4" s="2" t="s">
        <v>1136</v>
      </c>
      <c r="B4" s="9">
        <v>-0.1</v>
      </c>
      <c r="C4" s="9">
        <v>0.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7</v>
      </c>
      <c r="B1" s="7" t="s">
        <v>73</v>
      </c>
      <c r="C1" s="7"/>
      <c r="D1" s="7" t="s">
        <v>1</v>
      </c>
      <c r="E1" s="7"/>
    </row>
    <row r="2" spans="1:5" x14ac:dyDescent="0.25">
      <c r="A2" s="1" t="s">
        <v>1111</v>
      </c>
      <c r="B2" s="1" t="s">
        <v>2</v>
      </c>
      <c r="C2" s="1" t="s">
        <v>74</v>
      </c>
      <c r="D2" s="1" t="s">
        <v>2</v>
      </c>
      <c r="E2" s="1" t="s">
        <v>74</v>
      </c>
    </row>
    <row r="3" spans="1:5" x14ac:dyDescent="0.25">
      <c r="A3" s="3" t="s">
        <v>1138</v>
      </c>
      <c r="B3" s="4" t="s">
        <v>4</v>
      </c>
      <c r="C3" s="4" t="s">
        <v>4</v>
      </c>
      <c r="D3" s="4" t="s">
        <v>4</v>
      </c>
      <c r="E3" s="4" t="s">
        <v>4</v>
      </c>
    </row>
    <row r="4" spans="1:5" x14ac:dyDescent="0.25">
      <c r="A4" s="2" t="s">
        <v>1139</v>
      </c>
      <c r="B4" s="9">
        <v>0.7</v>
      </c>
      <c r="C4" s="9">
        <v>6.3</v>
      </c>
      <c r="D4" s="9">
        <v>0.9</v>
      </c>
      <c r="E4" s="9">
        <v>5.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1140</v>
      </c>
      <c r="B1" s="7" t="s">
        <v>2</v>
      </c>
      <c r="C1" s="7" t="s">
        <v>29</v>
      </c>
    </row>
    <row r="2" spans="1:3" ht="30" x14ac:dyDescent="0.25">
      <c r="A2" s="1" t="s">
        <v>28</v>
      </c>
      <c r="B2" s="7"/>
      <c r="C2" s="7"/>
    </row>
    <row r="3" spans="1:3" x14ac:dyDescent="0.25">
      <c r="A3" s="3" t="s">
        <v>319</v>
      </c>
      <c r="B3" s="4" t="s">
        <v>4</v>
      </c>
      <c r="C3" s="4" t="s">
        <v>4</v>
      </c>
    </row>
    <row r="4" spans="1:3" ht="45" x14ac:dyDescent="0.25">
      <c r="A4" s="2" t="s">
        <v>332</v>
      </c>
      <c r="B4" s="8">
        <v>10968</v>
      </c>
      <c r="C4" s="8">
        <v>12732</v>
      </c>
    </row>
    <row r="5" spans="1:3" ht="30" x14ac:dyDescent="0.25">
      <c r="A5" s="2" t="s">
        <v>340</v>
      </c>
      <c r="B5" s="6">
        <v>6325</v>
      </c>
      <c r="C5" s="6">
        <v>4632</v>
      </c>
    </row>
    <row r="6" spans="1:3" x14ac:dyDescent="0.25">
      <c r="A6" s="2" t="s">
        <v>341</v>
      </c>
      <c r="B6" s="4">
        <v>829</v>
      </c>
      <c r="C6" s="6">
        <v>1783</v>
      </c>
    </row>
    <row r="7" spans="1:3" x14ac:dyDescent="0.25">
      <c r="A7" s="2" t="s">
        <v>342</v>
      </c>
      <c r="B7" s="6">
        <v>1366</v>
      </c>
      <c r="C7" s="6">
        <v>1629</v>
      </c>
    </row>
    <row r="8" spans="1:3" x14ac:dyDescent="0.25">
      <c r="A8" s="2" t="s">
        <v>343</v>
      </c>
      <c r="B8" s="4">
        <v>875</v>
      </c>
      <c r="C8" s="4">
        <v>944</v>
      </c>
    </row>
    <row r="9" spans="1:3" x14ac:dyDescent="0.25">
      <c r="A9" s="2" t="s">
        <v>344</v>
      </c>
      <c r="B9" s="4">
        <v>792</v>
      </c>
      <c r="C9" s="4">
        <v>792</v>
      </c>
    </row>
    <row r="10" spans="1:3" x14ac:dyDescent="0.25">
      <c r="A10" s="2" t="s">
        <v>345</v>
      </c>
      <c r="B10" s="4" t="s">
        <v>4</v>
      </c>
      <c r="C10" s="4">
        <v>279</v>
      </c>
    </row>
    <row r="11" spans="1:3" x14ac:dyDescent="0.25">
      <c r="A11" s="2" t="s">
        <v>241</v>
      </c>
      <c r="B11" s="6">
        <v>21155</v>
      </c>
      <c r="C11" s="6">
        <v>22791</v>
      </c>
    </row>
    <row r="12" spans="1:3" x14ac:dyDescent="0.25">
      <c r="A12" s="3" t="s">
        <v>327</v>
      </c>
      <c r="B12" s="4" t="s">
        <v>4</v>
      </c>
      <c r="C12" s="4" t="s">
        <v>4</v>
      </c>
    </row>
    <row r="13" spans="1:3" x14ac:dyDescent="0.25">
      <c r="A13" s="2" t="s">
        <v>242</v>
      </c>
      <c r="B13" s="6">
        <v>130573</v>
      </c>
      <c r="C13" s="6">
        <v>137259</v>
      </c>
    </row>
    <row r="14" spans="1:3" ht="30" x14ac:dyDescent="0.25">
      <c r="A14" s="2" t="s">
        <v>340</v>
      </c>
      <c r="B14" s="6">
        <v>55223</v>
      </c>
      <c r="C14" s="6">
        <v>34616</v>
      </c>
    </row>
    <row r="15" spans="1:3" x14ac:dyDescent="0.25">
      <c r="A15" s="2" t="s">
        <v>343</v>
      </c>
      <c r="B15" s="6">
        <v>26098</v>
      </c>
      <c r="C15" s="6">
        <v>27401</v>
      </c>
    </row>
    <row r="16" spans="1:3" ht="45" x14ac:dyDescent="0.25">
      <c r="A16" s="2" t="s">
        <v>332</v>
      </c>
      <c r="B16" s="6">
        <v>10678</v>
      </c>
      <c r="C16" s="6">
        <v>15771</v>
      </c>
    </row>
    <row r="17" spans="1:3" x14ac:dyDescent="0.25">
      <c r="A17" s="2" t="s">
        <v>346</v>
      </c>
      <c r="B17" s="6">
        <v>13387</v>
      </c>
      <c r="C17" s="6">
        <v>11192</v>
      </c>
    </row>
    <row r="18" spans="1:3" x14ac:dyDescent="0.25">
      <c r="A18" s="2" t="s">
        <v>344</v>
      </c>
      <c r="B18" s="6">
        <v>8877</v>
      </c>
      <c r="C18" s="6">
        <v>9247</v>
      </c>
    </row>
    <row r="19" spans="1:3" x14ac:dyDescent="0.25">
      <c r="A19" s="2" t="s">
        <v>341</v>
      </c>
      <c r="B19" s="4">
        <v>445</v>
      </c>
      <c r="C19" s="6">
        <v>1155</v>
      </c>
    </row>
    <row r="20" spans="1:3" x14ac:dyDescent="0.25">
      <c r="A20" s="2" t="s">
        <v>347</v>
      </c>
      <c r="B20" s="6">
        <v>1348</v>
      </c>
      <c r="C20" s="6">
        <v>1045</v>
      </c>
    </row>
    <row r="21" spans="1:3" x14ac:dyDescent="0.25">
      <c r="A21" s="2" t="s">
        <v>123</v>
      </c>
      <c r="B21" s="6">
        <v>6715</v>
      </c>
      <c r="C21" s="6">
        <v>8769</v>
      </c>
    </row>
    <row r="22" spans="1:3" x14ac:dyDescent="0.25">
      <c r="A22" s="2" t="s">
        <v>728</v>
      </c>
      <c r="B22" s="8">
        <v>253344</v>
      </c>
      <c r="C22" s="8">
        <v>24645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3.140625" bestFit="1" customWidth="1"/>
    <col min="3" max="3" width="12.140625" bestFit="1" customWidth="1"/>
  </cols>
  <sheetData>
    <row r="1" spans="1:3" ht="30" x14ac:dyDescent="0.25">
      <c r="A1" s="1" t="s">
        <v>1141</v>
      </c>
      <c r="B1" s="1" t="s">
        <v>1</v>
      </c>
      <c r="C1" s="1"/>
    </row>
    <row r="2" spans="1:3" ht="30" x14ac:dyDescent="0.25">
      <c r="A2" s="1" t="s">
        <v>28</v>
      </c>
      <c r="B2" s="1" t="s">
        <v>2</v>
      </c>
      <c r="C2" s="1" t="s">
        <v>29</v>
      </c>
    </row>
    <row r="3" spans="1:3" x14ac:dyDescent="0.25">
      <c r="A3" s="3" t="s">
        <v>1142</v>
      </c>
      <c r="B3" s="4" t="s">
        <v>4</v>
      </c>
      <c r="C3" s="4" t="s">
        <v>4</v>
      </c>
    </row>
    <row r="4" spans="1:3" x14ac:dyDescent="0.25">
      <c r="A4" s="2" t="s">
        <v>371</v>
      </c>
      <c r="B4" s="8">
        <v>1665279</v>
      </c>
      <c r="C4" s="8">
        <v>1477225</v>
      </c>
    </row>
    <row r="5" spans="1:3" x14ac:dyDescent="0.25">
      <c r="A5" s="2" t="s">
        <v>372</v>
      </c>
      <c r="B5" s="6">
        <v>-18609</v>
      </c>
      <c r="C5" s="6">
        <v>-2138</v>
      </c>
    </row>
    <row r="6" spans="1:3" x14ac:dyDescent="0.25">
      <c r="A6" s="2" t="s">
        <v>375</v>
      </c>
      <c r="B6" s="6">
        <v>1646670</v>
      </c>
      <c r="C6" s="6">
        <v>1475087</v>
      </c>
    </row>
    <row r="7" spans="1:3" x14ac:dyDescent="0.25">
      <c r="A7" s="2" t="s">
        <v>1143</v>
      </c>
      <c r="B7" s="4" t="s">
        <v>4</v>
      </c>
      <c r="C7" s="4" t="s">
        <v>4</v>
      </c>
    </row>
    <row r="8" spans="1:3" x14ac:dyDescent="0.25">
      <c r="A8" s="3" t="s">
        <v>1142</v>
      </c>
      <c r="B8" s="4" t="s">
        <v>4</v>
      </c>
      <c r="C8" s="4" t="s">
        <v>4</v>
      </c>
    </row>
    <row r="9" spans="1:3" x14ac:dyDescent="0.25">
      <c r="A9" s="2" t="s">
        <v>1144</v>
      </c>
      <c r="B9" s="4" t="s">
        <v>1145</v>
      </c>
      <c r="C9" s="4" t="s">
        <v>4</v>
      </c>
    </row>
    <row r="10" spans="1:3" x14ac:dyDescent="0.25">
      <c r="A10" s="2" t="s">
        <v>1146</v>
      </c>
      <c r="B10" s="4" t="s">
        <v>1147</v>
      </c>
      <c r="C10" s="4" t="s">
        <v>4</v>
      </c>
    </row>
    <row r="11" spans="1:3" x14ac:dyDescent="0.25">
      <c r="A11" s="2" t="s">
        <v>371</v>
      </c>
      <c r="B11" s="6">
        <v>1287901</v>
      </c>
      <c r="C11" s="6">
        <v>1287303</v>
      </c>
    </row>
    <row r="12" spans="1:3" x14ac:dyDescent="0.25">
      <c r="A12" s="2" t="s">
        <v>1148</v>
      </c>
      <c r="B12" s="4" t="s">
        <v>4</v>
      </c>
      <c r="C12" s="4" t="s">
        <v>4</v>
      </c>
    </row>
    <row r="13" spans="1:3" x14ac:dyDescent="0.25">
      <c r="A13" s="3" t="s">
        <v>1142</v>
      </c>
      <c r="B13" s="4" t="s">
        <v>4</v>
      </c>
      <c r="C13" s="4" t="s">
        <v>4</v>
      </c>
    </row>
    <row r="14" spans="1:3" x14ac:dyDescent="0.25">
      <c r="A14" s="2" t="s">
        <v>1144</v>
      </c>
      <c r="B14" s="4" t="s">
        <v>1145</v>
      </c>
      <c r="C14" s="4" t="s">
        <v>4</v>
      </c>
    </row>
    <row r="15" spans="1:3" x14ac:dyDescent="0.25">
      <c r="A15" s="2" t="s">
        <v>1146</v>
      </c>
      <c r="B15" s="4" t="s">
        <v>1149</v>
      </c>
      <c r="C15" s="4" t="s">
        <v>4</v>
      </c>
    </row>
    <row r="16" spans="1:3" x14ac:dyDescent="0.25">
      <c r="A16" s="2" t="s">
        <v>371</v>
      </c>
      <c r="B16" s="6">
        <v>300000</v>
      </c>
      <c r="C16" s="4" t="s">
        <v>4</v>
      </c>
    </row>
    <row r="17" spans="1:3" ht="30" x14ac:dyDescent="0.25">
      <c r="A17" s="2" t="s">
        <v>1150</v>
      </c>
      <c r="B17" s="4" t="s">
        <v>4</v>
      </c>
      <c r="C17" s="4" t="s">
        <v>4</v>
      </c>
    </row>
    <row r="18" spans="1:3" x14ac:dyDescent="0.25">
      <c r="A18" s="3" t="s">
        <v>1142</v>
      </c>
      <c r="B18" s="4" t="s">
        <v>4</v>
      </c>
      <c r="C18" s="4" t="s">
        <v>4</v>
      </c>
    </row>
    <row r="19" spans="1:3" x14ac:dyDescent="0.25">
      <c r="A19" s="2" t="s">
        <v>1144</v>
      </c>
      <c r="B19" s="4" t="s">
        <v>1145</v>
      </c>
      <c r="C19" s="4" t="s">
        <v>4</v>
      </c>
    </row>
    <row r="20" spans="1:3" x14ac:dyDescent="0.25">
      <c r="A20" s="2" t="s">
        <v>1146</v>
      </c>
      <c r="B20" s="4" t="s">
        <v>1151</v>
      </c>
      <c r="C20" s="4" t="s">
        <v>4</v>
      </c>
    </row>
    <row r="21" spans="1:3" x14ac:dyDescent="0.25">
      <c r="A21" s="2" t="s">
        <v>371</v>
      </c>
      <c r="B21" s="4" t="s">
        <v>4</v>
      </c>
      <c r="C21" s="6">
        <v>125000</v>
      </c>
    </row>
    <row r="22" spans="1:3" ht="30" x14ac:dyDescent="0.25">
      <c r="A22" s="2" t="s">
        <v>1152</v>
      </c>
      <c r="B22" s="4" t="s">
        <v>4</v>
      </c>
      <c r="C22" s="4" t="s">
        <v>4</v>
      </c>
    </row>
    <row r="23" spans="1:3" x14ac:dyDescent="0.25">
      <c r="A23" s="3" t="s">
        <v>1142</v>
      </c>
      <c r="B23" s="4" t="s">
        <v>4</v>
      </c>
      <c r="C23" s="4" t="s">
        <v>4</v>
      </c>
    </row>
    <row r="24" spans="1:3" x14ac:dyDescent="0.25">
      <c r="A24" s="2" t="s">
        <v>1144</v>
      </c>
      <c r="B24" s="4" t="s">
        <v>1145</v>
      </c>
      <c r="C24" s="4" t="s">
        <v>4</v>
      </c>
    </row>
    <row r="25" spans="1:3" x14ac:dyDescent="0.25">
      <c r="A25" s="2" t="s">
        <v>1146</v>
      </c>
      <c r="B25" s="4" t="s">
        <v>1151</v>
      </c>
      <c r="C25" s="4" t="s">
        <v>4</v>
      </c>
    </row>
    <row r="26" spans="1:3" x14ac:dyDescent="0.25">
      <c r="A26" s="2" t="s">
        <v>371</v>
      </c>
      <c r="B26" s="6">
        <v>15000</v>
      </c>
      <c r="C26" s="4" t="s">
        <v>4</v>
      </c>
    </row>
    <row r="27" spans="1:3" ht="30" x14ac:dyDescent="0.25">
      <c r="A27" s="2" t="s">
        <v>1153</v>
      </c>
      <c r="B27" s="4" t="s">
        <v>4</v>
      </c>
      <c r="C27" s="4" t="s">
        <v>4</v>
      </c>
    </row>
    <row r="28" spans="1:3" x14ac:dyDescent="0.25">
      <c r="A28" s="3" t="s">
        <v>1142</v>
      </c>
      <c r="B28" s="4" t="s">
        <v>4</v>
      </c>
      <c r="C28" s="4" t="s">
        <v>4</v>
      </c>
    </row>
    <row r="29" spans="1:3" x14ac:dyDescent="0.25">
      <c r="A29" s="2" t="s">
        <v>1144</v>
      </c>
      <c r="B29" s="4" t="s">
        <v>1145</v>
      </c>
      <c r="C29" s="4" t="s">
        <v>4</v>
      </c>
    </row>
    <row r="30" spans="1:3" x14ac:dyDescent="0.25">
      <c r="A30" s="2" t="s">
        <v>1146</v>
      </c>
      <c r="B30" s="4" t="s">
        <v>1154</v>
      </c>
      <c r="C30" s="4" t="s">
        <v>4</v>
      </c>
    </row>
    <row r="31" spans="1:3" x14ac:dyDescent="0.25">
      <c r="A31" s="2" t="s">
        <v>371</v>
      </c>
      <c r="B31" s="6">
        <v>2340</v>
      </c>
      <c r="C31" s="6">
        <v>2238</v>
      </c>
    </row>
    <row r="32" spans="1:3" ht="45" x14ac:dyDescent="0.25">
      <c r="A32" s="2" t="s">
        <v>1155</v>
      </c>
      <c r="B32" s="4" t="s">
        <v>4</v>
      </c>
      <c r="C32" s="4" t="s">
        <v>4</v>
      </c>
    </row>
    <row r="33" spans="1:3" x14ac:dyDescent="0.25">
      <c r="A33" s="3" t="s">
        <v>1142</v>
      </c>
      <c r="B33" s="4" t="s">
        <v>4</v>
      </c>
      <c r="C33" s="4" t="s">
        <v>4</v>
      </c>
    </row>
    <row r="34" spans="1:3" x14ac:dyDescent="0.25">
      <c r="A34" s="2" t="s">
        <v>1144</v>
      </c>
      <c r="B34" s="4" t="s">
        <v>1156</v>
      </c>
      <c r="C34" s="4" t="s">
        <v>4</v>
      </c>
    </row>
    <row r="35" spans="1:3" x14ac:dyDescent="0.25">
      <c r="A35" s="2" t="s">
        <v>1146</v>
      </c>
      <c r="B35" s="4" t="s">
        <v>1157</v>
      </c>
      <c r="C35" s="4" t="s">
        <v>4</v>
      </c>
    </row>
    <row r="36" spans="1:3" x14ac:dyDescent="0.25">
      <c r="A36" s="2" t="s">
        <v>371</v>
      </c>
      <c r="B36" s="6">
        <v>1040</v>
      </c>
      <c r="C36" s="6">
        <v>1616</v>
      </c>
    </row>
    <row r="37" spans="1:3" x14ac:dyDescent="0.25">
      <c r="A37" s="2" t="s">
        <v>1158</v>
      </c>
      <c r="B37" s="4" t="s">
        <v>4</v>
      </c>
      <c r="C37" s="4" t="s">
        <v>4</v>
      </c>
    </row>
    <row r="38" spans="1:3" x14ac:dyDescent="0.25">
      <c r="A38" s="3" t="s">
        <v>1142</v>
      </c>
      <c r="B38" s="4" t="s">
        <v>4</v>
      </c>
      <c r="C38" s="4" t="s">
        <v>4</v>
      </c>
    </row>
    <row r="39" spans="1:3" x14ac:dyDescent="0.25">
      <c r="A39" s="2" t="s">
        <v>1144</v>
      </c>
      <c r="B39" s="4" t="s">
        <v>1159</v>
      </c>
      <c r="C39" s="4" t="s">
        <v>4</v>
      </c>
    </row>
    <row r="40" spans="1:3" x14ac:dyDescent="0.25">
      <c r="A40" s="2" t="s">
        <v>1146</v>
      </c>
      <c r="B40" s="4" t="s">
        <v>1160</v>
      </c>
      <c r="C40" s="4" t="s">
        <v>4</v>
      </c>
    </row>
    <row r="41" spans="1:3" x14ac:dyDescent="0.25">
      <c r="A41" s="2" t="s">
        <v>371</v>
      </c>
      <c r="B41" s="6">
        <v>25140</v>
      </c>
      <c r="C41" s="6">
        <v>25663</v>
      </c>
    </row>
    <row r="42" spans="1:3" x14ac:dyDescent="0.25">
      <c r="A42" s="2" t="s">
        <v>1161</v>
      </c>
      <c r="B42" s="4" t="s">
        <v>4</v>
      </c>
      <c r="C42" s="4" t="s">
        <v>4</v>
      </c>
    </row>
    <row r="43" spans="1:3" x14ac:dyDescent="0.25">
      <c r="A43" s="3" t="s">
        <v>1142</v>
      </c>
      <c r="B43" s="4" t="s">
        <v>4</v>
      </c>
      <c r="C43" s="4" t="s">
        <v>4</v>
      </c>
    </row>
    <row r="44" spans="1:3" x14ac:dyDescent="0.25">
      <c r="A44" s="2" t="s">
        <v>1144</v>
      </c>
      <c r="B44" s="4" t="s">
        <v>1162</v>
      </c>
      <c r="C44" s="4" t="s">
        <v>4</v>
      </c>
    </row>
    <row r="45" spans="1:3" x14ac:dyDescent="0.25">
      <c r="A45" s="2" t="s">
        <v>1146</v>
      </c>
      <c r="B45" s="4" t="s">
        <v>1163</v>
      </c>
      <c r="C45" s="4" t="s">
        <v>4</v>
      </c>
    </row>
    <row r="46" spans="1:3" x14ac:dyDescent="0.25">
      <c r="A46" s="2" t="s">
        <v>371</v>
      </c>
      <c r="B46" s="8">
        <v>33858</v>
      </c>
      <c r="C46" s="8">
        <v>3540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164</v>
      </c>
      <c r="B1" s="1" t="s">
        <v>1</v>
      </c>
      <c r="C1" s="1" t="s">
        <v>1112</v>
      </c>
    </row>
    <row r="2" spans="1:3" x14ac:dyDescent="0.25">
      <c r="A2" s="7"/>
      <c r="B2" s="1" t="s">
        <v>2</v>
      </c>
      <c r="C2" s="1" t="s">
        <v>29</v>
      </c>
    </row>
    <row r="3" spans="1:3" x14ac:dyDescent="0.25">
      <c r="A3" s="2" t="s">
        <v>362</v>
      </c>
      <c r="B3" s="4" t="s">
        <v>4</v>
      </c>
      <c r="C3" s="4" t="s">
        <v>4</v>
      </c>
    </row>
    <row r="4" spans="1:3" x14ac:dyDescent="0.25">
      <c r="A4" s="3" t="s">
        <v>1142</v>
      </c>
      <c r="B4" s="4" t="s">
        <v>4</v>
      </c>
      <c r="C4" s="4" t="s">
        <v>4</v>
      </c>
    </row>
    <row r="5" spans="1:3" x14ac:dyDescent="0.25">
      <c r="A5" s="2" t="s">
        <v>1165</v>
      </c>
      <c r="B5" s="100">
        <v>2.5000000000000001E-2</v>
      </c>
      <c r="C5" s="100">
        <v>2.5000000000000001E-2</v>
      </c>
    </row>
    <row r="6" spans="1:3" ht="30" x14ac:dyDescent="0.25">
      <c r="A6" s="2" t="s">
        <v>1166</v>
      </c>
      <c r="B6" s="4" t="s">
        <v>4</v>
      </c>
      <c r="C6" s="4" t="s">
        <v>4</v>
      </c>
    </row>
    <row r="7" spans="1:3" x14ac:dyDescent="0.25">
      <c r="A7" s="3" t="s">
        <v>1142</v>
      </c>
      <c r="B7" s="4" t="s">
        <v>4</v>
      </c>
      <c r="C7" s="4" t="s">
        <v>4</v>
      </c>
    </row>
    <row r="8" spans="1:3" x14ac:dyDescent="0.25">
      <c r="A8" s="2" t="s">
        <v>1167</v>
      </c>
      <c r="B8" s="100">
        <v>8.0000000000000002E-3</v>
      </c>
      <c r="C8" s="100">
        <v>8.0000000000000002E-3</v>
      </c>
    </row>
    <row r="9" spans="1:3" x14ac:dyDescent="0.25">
      <c r="A9" s="2" t="s">
        <v>1161</v>
      </c>
      <c r="B9" s="4" t="s">
        <v>4</v>
      </c>
      <c r="C9" s="4" t="s">
        <v>4</v>
      </c>
    </row>
    <row r="10" spans="1:3" x14ac:dyDescent="0.25">
      <c r="A10" s="3" t="s">
        <v>1142</v>
      </c>
      <c r="B10" s="4" t="s">
        <v>4</v>
      </c>
      <c r="C10" s="4" t="s">
        <v>4</v>
      </c>
    </row>
    <row r="11" spans="1:3" x14ac:dyDescent="0.25">
      <c r="A11" s="2" t="s">
        <v>1168</v>
      </c>
      <c r="B11" s="100">
        <v>6.93E-2</v>
      </c>
      <c r="C11" s="100">
        <v>6.93E-2</v>
      </c>
    </row>
    <row r="12" spans="1:3" ht="30" x14ac:dyDescent="0.25">
      <c r="A12" s="2" t="s">
        <v>1169</v>
      </c>
      <c r="B12" s="4" t="s">
        <v>4</v>
      </c>
      <c r="C12" s="4" t="s">
        <v>4</v>
      </c>
    </row>
    <row r="13" spans="1:3" x14ac:dyDescent="0.25">
      <c r="A13" s="3" t="s">
        <v>1142</v>
      </c>
      <c r="B13" s="4" t="s">
        <v>4</v>
      </c>
      <c r="C13" s="4" t="s">
        <v>4</v>
      </c>
    </row>
    <row r="14" spans="1:3" x14ac:dyDescent="0.25">
      <c r="A14" s="2" t="s">
        <v>1167</v>
      </c>
      <c r="B14" s="100">
        <v>4.4999999999999998E-2</v>
      </c>
      <c r="C14" s="100">
        <v>4.4999999999999998E-2</v>
      </c>
    </row>
    <row r="15" spans="1:3" ht="30" x14ac:dyDescent="0.25">
      <c r="A15" s="2" t="s">
        <v>1170</v>
      </c>
      <c r="B15" s="4" t="s">
        <v>4</v>
      </c>
      <c r="C15" s="4" t="s">
        <v>4</v>
      </c>
    </row>
    <row r="16" spans="1:3" x14ac:dyDescent="0.25">
      <c r="A16" s="3" t="s">
        <v>1142</v>
      </c>
      <c r="B16" s="4" t="s">
        <v>4</v>
      </c>
      <c r="C16" s="4" t="s">
        <v>4</v>
      </c>
    </row>
    <row r="17" spans="1:3" x14ac:dyDescent="0.25">
      <c r="A17" s="2" t="s">
        <v>1167</v>
      </c>
      <c r="B17" s="100">
        <v>3.5000000000000003E-2</v>
      </c>
      <c r="C17" s="100">
        <v>3.5000000000000003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22" customWidth="1"/>
    <col min="3" max="3" width="6.140625" customWidth="1"/>
    <col min="4" max="4" width="22" customWidth="1"/>
    <col min="5" max="5" width="6.140625" customWidth="1"/>
  </cols>
  <sheetData>
    <row r="1" spans="1:5" ht="15" customHeight="1" x14ac:dyDescent="0.25">
      <c r="A1" s="1" t="s">
        <v>106</v>
      </c>
      <c r="B1" s="7" t="s">
        <v>1</v>
      </c>
      <c r="C1" s="7"/>
      <c r="D1" s="7"/>
      <c r="E1" s="7"/>
    </row>
    <row r="2" spans="1:5" ht="30" x14ac:dyDescent="0.25">
      <c r="A2" s="1" t="s">
        <v>28</v>
      </c>
      <c r="B2" s="7" t="s">
        <v>2</v>
      </c>
      <c r="C2" s="7"/>
      <c r="D2" s="7" t="s">
        <v>74</v>
      </c>
      <c r="E2" s="7"/>
    </row>
    <row r="3" spans="1:5" x14ac:dyDescent="0.25">
      <c r="A3" s="3" t="s">
        <v>107</v>
      </c>
      <c r="B3" s="4" t="s">
        <v>4</v>
      </c>
      <c r="C3" s="4"/>
      <c r="D3" s="4" t="s">
        <v>4</v>
      </c>
      <c r="E3" s="4"/>
    </row>
    <row r="4" spans="1:5" x14ac:dyDescent="0.25">
      <c r="A4" s="2" t="s">
        <v>108</v>
      </c>
      <c r="B4" s="8">
        <v>-84263</v>
      </c>
      <c r="C4" s="4"/>
      <c r="D4" s="8">
        <v>-24758</v>
      </c>
      <c r="E4" s="4"/>
    </row>
    <row r="5" spans="1:5" ht="30" x14ac:dyDescent="0.25">
      <c r="A5" s="2" t="s">
        <v>93</v>
      </c>
      <c r="B5" s="4" t="s">
        <v>4</v>
      </c>
      <c r="C5" s="4"/>
      <c r="D5" s="4">
        <v>812</v>
      </c>
      <c r="E5" s="4"/>
    </row>
    <row r="6" spans="1:5" x14ac:dyDescent="0.25">
      <c r="A6" s="2" t="s">
        <v>109</v>
      </c>
      <c r="B6" s="6">
        <v>-84263</v>
      </c>
      <c r="C6" s="4"/>
      <c r="D6" s="6">
        <v>-25570</v>
      </c>
      <c r="E6" s="4"/>
    </row>
    <row r="7" spans="1:5" ht="45" x14ac:dyDescent="0.25">
      <c r="A7" s="3" t="s">
        <v>110</v>
      </c>
      <c r="B7" s="4" t="s">
        <v>4</v>
      </c>
      <c r="C7" s="4"/>
      <c r="D7" s="4" t="s">
        <v>4</v>
      </c>
      <c r="E7" s="4"/>
    </row>
    <row r="8" spans="1:5" x14ac:dyDescent="0.25">
      <c r="A8" s="2" t="s">
        <v>80</v>
      </c>
      <c r="B8" s="6">
        <v>70751</v>
      </c>
      <c r="C8" s="4"/>
      <c r="D8" s="6">
        <v>55945</v>
      </c>
      <c r="E8" s="4"/>
    </row>
    <row r="9" spans="1:5" x14ac:dyDescent="0.25">
      <c r="A9" s="2" t="s">
        <v>84</v>
      </c>
      <c r="B9" s="6">
        <v>4421</v>
      </c>
      <c r="C9" s="4"/>
      <c r="D9" s="6">
        <v>4617</v>
      </c>
      <c r="E9" s="4"/>
    </row>
    <row r="10" spans="1:5" ht="17.25" x14ac:dyDescent="0.25">
      <c r="A10" s="2" t="s">
        <v>111</v>
      </c>
      <c r="B10" s="6">
        <v>21899</v>
      </c>
      <c r="C10" s="11" t="s">
        <v>83</v>
      </c>
      <c r="D10" s="6">
        <v>16347</v>
      </c>
      <c r="E10" s="11" t="s">
        <v>83</v>
      </c>
    </row>
    <row r="11" spans="1:5" ht="30" x14ac:dyDescent="0.25">
      <c r="A11" s="2" t="s">
        <v>78</v>
      </c>
      <c r="B11" s="6">
        <v>-3918</v>
      </c>
      <c r="C11" s="4"/>
      <c r="D11" s="6">
        <v>-1837</v>
      </c>
      <c r="E11" s="4"/>
    </row>
    <row r="12" spans="1:5" x14ac:dyDescent="0.25">
      <c r="A12" s="2" t="s">
        <v>112</v>
      </c>
      <c r="B12" s="4">
        <v>978</v>
      </c>
      <c r="C12" s="4"/>
      <c r="D12" s="6">
        <v>-6252</v>
      </c>
      <c r="E12" s="4"/>
    </row>
    <row r="13" spans="1:5" ht="30" x14ac:dyDescent="0.25">
      <c r="A13" s="2" t="s">
        <v>113</v>
      </c>
      <c r="B13" s="4">
        <v>229</v>
      </c>
      <c r="C13" s="4"/>
      <c r="D13" s="4">
        <v>223</v>
      </c>
      <c r="E13" s="4"/>
    </row>
    <row r="14" spans="1:5" ht="30" x14ac:dyDescent="0.25">
      <c r="A14" s="2" t="s">
        <v>114</v>
      </c>
      <c r="B14" s="4" t="s">
        <v>4</v>
      </c>
      <c r="C14" s="4"/>
      <c r="D14" s="6">
        <v>-2826</v>
      </c>
      <c r="E14" s="4"/>
    </row>
    <row r="15" spans="1:5" ht="30" x14ac:dyDescent="0.25">
      <c r="A15" s="2" t="s">
        <v>115</v>
      </c>
      <c r="B15" s="4">
        <v>-965</v>
      </c>
      <c r="C15" s="4"/>
      <c r="D15" s="6">
        <v>-1443</v>
      </c>
      <c r="E15" s="4"/>
    </row>
    <row r="16" spans="1:5" ht="30" x14ac:dyDescent="0.25">
      <c r="A16" s="2" t="s">
        <v>116</v>
      </c>
      <c r="B16" s="6">
        <v>5241</v>
      </c>
      <c r="C16" s="4"/>
      <c r="D16" s="6">
        <v>4719</v>
      </c>
      <c r="E16" s="4"/>
    </row>
    <row r="17" spans="1:5" ht="30" x14ac:dyDescent="0.25">
      <c r="A17" s="2" t="s">
        <v>117</v>
      </c>
      <c r="B17" s="6">
        <v>-3363</v>
      </c>
      <c r="C17" s="4"/>
      <c r="D17" s="6">
        <v>-3580</v>
      </c>
      <c r="E17" s="4"/>
    </row>
    <row r="18" spans="1:5" ht="30" x14ac:dyDescent="0.25">
      <c r="A18" s="2" t="s">
        <v>118</v>
      </c>
      <c r="B18" s="6">
        <v>-10340</v>
      </c>
      <c r="C18" s="4"/>
      <c r="D18" s="6">
        <v>2964</v>
      </c>
      <c r="E18" s="4"/>
    </row>
    <row r="19" spans="1:5" ht="30" x14ac:dyDescent="0.25">
      <c r="A19" s="2" t="s">
        <v>119</v>
      </c>
      <c r="B19" s="4">
        <v>216</v>
      </c>
      <c r="C19" s="4"/>
      <c r="D19" s="6">
        <v>3431</v>
      </c>
      <c r="E19" s="4"/>
    </row>
    <row r="20" spans="1:5" ht="30" x14ac:dyDescent="0.25">
      <c r="A20" s="2" t="s">
        <v>120</v>
      </c>
      <c r="B20" s="6">
        <v>-26334</v>
      </c>
      <c r="C20" s="4"/>
      <c r="D20" s="6">
        <v>-20867</v>
      </c>
      <c r="E20" s="4"/>
    </row>
    <row r="21" spans="1:5" ht="30" x14ac:dyDescent="0.25">
      <c r="A21" s="2" t="s">
        <v>121</v>
      </c>
      <c r="B21" s="6">
        <v>-2893</v>
      </c>
      <c r="C21" s="4"/>
      <c r="D21" s="6">
        <v>-1489</v>
      </c>
      <c r="E21" s="4"/>
    </row>
    <row r="22" spans="1:5" ht="30" x14ac:dyDescent="0.25">
      <c r="A22" s="2" t="s">
        <v>122</v>
      </c>
      <c r="B22" s="6">
        <v>9295</v>
      </c>
      <c r="C22" s="4"/>
      <c r="D22" s="4">
        <v>-582</v>
      </c>
      <c r="E22" s="4"/>
    </row>
    <row r="23" spans="1:5" x14ac:dyDescent="0.25">
      <c r="A23" s="2" t="s">
        <v>123</v>
      </c>
      <c r="B23" s="6">
        <v>3055</v>
      </c>
      <c r="C23" s="4"/>
      <c r="D23" s="6">
        <v>7922</v>
      </c>
      <c r="E23" s="4"/>
    </row>
    <row r="24" spans="1:5" ht="45" x14ac:dyDescent="0.25">
      <c r="A24" s="2" t="s">
        <v>124</v>
      </c>
      <c r="B24" s="6">
        <v>-7823</v>
      </c>
      <c r="C24" s="4"/>
      <c r="D24" s="6">
        <v>-55480</v>
      </c>
      <c r="E24" s="4"/>
    </row>
    <row r="25" spans="1:5" x14ac:dyDescent="0.25">
      <c r="A25" s="2" t="s">
        <v>125</v>
      </c>
      <c r="B25" s="6">
        <v>-23814</v>
      </c>
      <c r="C25" s="4"/>
      <c r="D25" s="6">
        <v>-23758</v>
      </c>
      <c r="E25" s="4"/>
    </row>
    <row r="26" spans="1:5" x14ac:dyDescent="0.25">
      <c r="A26" s="3" t="s">
        <v>126</v>
      </c>
      <c r="B26" s="4" t="s">
        <v>4</v>
      </c>
      <c r="C26" s="4"/>
      <c r="D26" s="4" t="s">
        <v>4</v>
      </c>
      <c r="E26" s="4"/>
    </row>
    <row r="27" spans="1:5" ht="30" x14ac:dyDescent="0.25">
      <c r="A27" s="2" t="s">
        <v>127</v>
      </c>
      <c r="B27" s="6">
        <v>-10349</v>
      </c>
      <c r="C27" s="4"/>
      <c r="D27" s="6">
        <v>8917</v>
      </c>
      <c r="E27" s="4"/>
    </row>
    <row r="28" spans="1:5" x14ac:dyDescent="0.25">
      <c r="A28" s="2" t="s">
        <v>128</v>
      </c>
      <c r="B28" s="6">
        <v>60000</v>
      </c>
      <c r="C28" s="4"/>
      <c r="D28" s="4" t="s">
        <v>4</v>
      </c>
      <c r="E28" s="4"/>
    </row>
    <row r="29" spans="1:5" ht="30" x14ac:dyDescent="0.25">
      <c r="A29" s="2" t="s">
        <v>129</v>
      </c>
      <c r="B29" s="4" t="s">
        <v>4</v>
      </c>
      <c r="C29" s="4"/>
      <c r="D29" s="6">
        <v>202000</v>
      </c>
      <c r="E29" s="4"/>
    </row>
    <row r="30" spans="1:5" ht="30" x14ac:dyDescent="0.25">
      <c r="A30" s="2" t="s">
        <v>130</v>
      </c>
      <c r="B30" s="6">
        <v>300000</v>
      </c>
      <c r="C30" s="4"/>
      <c r="D30" s="4" t="s">
        <v>4</v>
      </c>
      <c r="E30" s="4"/>
    </row>
    <row r="31" spans="1:5" x14ac:dyDescent="0.25">
      <c r="A31" s="2" t="s">
        <v>131</v>
      </c>
      <c r="B31" s="6">
        <v>450000</v>
      </c>
      <c r="C31" s="4"/>
      <c r="D31" s="6">
        <v>390229</v>
      </c>
      <c r="E31" s="4"/>
    </row>
    <row r="32" spans="1:5" ht="30" x14ac:dyDescent="0.25">
      <c r="A32" s="2" t="s">
        <v>132</v>
      </c>
      <c r="B32" s="6">
        <v>-561378</v>
      </c>
      <c r="C32" s="4"/>
      <c r="D32" s="6">
        <v>-471824</v>
      </c>
      <c r="E32" s="4"/>
    </row>
    <row r="33" spans="1:5" ht="30" x14ac:dyDescent="0.25">
      <c r="A33" s="2" t="s">
        <v>133</v>
      </c>
      <c r="B33" s="6">
        <v>-5987</v>
      </c>
      <c r="C33" s="4"/>
      <c r="D33" s="6">
        <v>-3793</v>
      </c>
      <c r="E33" s="4"/>
    </row>
    <row r="34" spans="1:5" x14ac:dyDescent="0.25">
      <c r="A34" s="2" t="s">
        <v>134</v>
      </c>
      <c r="B34" s="6">
        <v>-85148</v>
      </c>
      <c r="C34" s="4"/>
      <c r="D34" s="4" t="s">
        <v>4</v>
      </c>
      <c r="E34" s="4"/>
    </row>
    <row r="35" spans="1:5" ht="30" x14ac:dyDescent="0.25">
      <c r="A35" s="2" t="s">
        <v>135</v>
      </c>
      <c r="B35" s="6">
        <v>147138</v>
      </c>
      <c r="C35" s="4"/>
      <c r="D35" s="6">
        <v>125529</v>
      </c>
      <c r="E35" s="4"/>
    </row>
    <row r="36" spans="1:5" x14ac:dyDescent="0.25">
      <c r="A36" s="3" t="s">
        <v>136</v>
      </c>
      <c r="B36" s="4" t="s">
        <v>4</v>
      </c>
      <c r="C36" s="4"/>
      <c r="D36" s="4" t="s">
        <v>4</v>
      </c>
      <c r="E36" s="4"/>
    </row>
    <row r="37" spans="1:5" x14ac:dyDescent="0.25">
      <c r="A37" s="2" t="s">
        <v>137</v>
      </c>
      <c r="B37" s="6">
        <v>-227562</v>
      </c>
      <c r="C37" s="4"/>
      <c r="D37" s="6">
        <v>-142267</v>
      </c>
      <c r="E37" s="4"/>
    </row>
    <row r="38" spans="1:5" ht="30" x14ac:dyDescent="0.25">
      <c r="A38" s="2" t="s">
        <v>138</v>
      </c>
      <c r="B38" s="6">
        <v>169209</v>
      </c>
      <c r="C38" s="4"/>
      <c r="D38" s="6">
        <v>93413</v>
      </c>
      <c r="E38" s="4"/>
    </row>
    <row r="39" spans="1:5" ht="30" x14ac:dyDescent="0.25">
      <c r="A39" s="2" t="s">
        <v>139</v>
      </c>
      <c r="B39" s="6">
        <v>-92676</v>
      </c>
      <c r="C39" s="4"/>
      <c r="D39" s="6">
        <v>-40926</v>
      </c>
      <c r="E39" s="4"/>
    </row>
    <row r="40" spans="1:5" x14ac:dyDescent="0.25">
      <c r="A40" s="2" t="s">
        <v>43</v>
      </c>
      <c r="B40" s="6">
        <v>-1592</v>
      </c>
      <c r="C40" s="4"/>
      <c r="D40" s="6">
        <v>5384</v>
      </c>
      <c r="E40" s="4"/>
    </row>
    <row r="41" spans="1:5" x14ac:dyDescent="0.25">
      <c r="A41" s="2" t="s">
        <v>140</v>
      </c>
      <c r="B41" s="6">
        <v>1677</v>
      </c>
      <c r="C41" s="4"/>
      <c r="D41" s="4" t="s">
        <v>4</v>
      </c>
      <c r="E41" s="4"/>
    </row>
    <row r="42" spans="1:5" ht="30" x14ac:dyDescent="0.25">
      <c r="A42" s="2" t="s">
        <v>141</v>
      </c>
      <c r="B42" s="6">
        <v>-150944</v>
      </c>
      <c r="C42" s="4"/>
      <c r="D42" s="6">
        <v>-84396</v>
      </c>
      <c r="E42" s="4"/>
    </row>
    <row r="43" spans="1:5" ht="30" x14ac:dyDescent="0.25">
      <c r="A43" s="2" t="s">
        <v>142</v>
      </c>
      <c r="B43" s="6">
        <v>-27620</v>
      </c>
      <c r="C43" s="4"/>
      <c r="D43" s="6">
        <v>17375</v>
      </c>
      <c r="E43" s="4"/>
    </row>
    <row r="44" spans="1:5" ht="30" x14ac:dyDescent="0.25">
      <c r="A44" s="3" t="s">
        <v>143</v>
      </c>
      <c r="B44" s="4" t="s">
        <v>4</v>
      </c>
      <c r="C44" s="4"/>
      <c r="D44" s="4" t="s">
        <v>4</v>
      </c>
      <c r="E44" s="4"/>
    </row>
    <row r="45" spans="1:5" ht="30" x14ac:dyDescent="0.25">
      <c r="A45" s="2" t="s">
        <v>144</v>
      </c>
      <c r="B45" s="4" t="s">
        <v>4</v>
      </c>
      <c r="C45" s="4"/>
      <c r="D45" s="4">
        <v>812</v>
      </c>
      <c r="E45" s="4"/>
    </row>
    <row r="46" spans="1:5" x14ac:dyDescent="0.25">
      <c r="A46" s="2" t="s">
        <v>145</v>
      </c>
      <c r="B46" s="4" t="s">
        <v>4</v>
      </c>
      <c r="C46" s="4"/>
      <c r="D46" s="4">
        <v>-812</v>
      </c>
      <c r="E46" s="4"/>
    </row>
    <row r="47" spans="1:5" ht="30" x14ac:dyDescent="0.25">
      <c r="A47" s="2" t="s">
        <v>146</v>
      </c>
      <c r="B47" s="4" t="s">
        <v>147</v>
      </c>
      <c r="C47" s="4"/>
      <c r="D47" s="4" t="s">
        <v>147</v>
      </c>
      <c r="E47" s="4"/>
    </row>
    <row r="48" spans="1:5" ht="30" x14ac:dyDescent="0.25">
      <c r="A48" s="2" t="s">
        <v>148</v>
      </c>
      <c r="B48" s="6">
        <v>-11992</v>
      </c>
      <c r="C48" s="4"/>
      <c r="D48" s="6">
        <v>-4144</v>
      </c>
      <c r="E48" s="4"/>
    </row>
    <row r="49" spans="1:5" ht="30" x14ac:dyDescent="0.25">
      <c r="A49" s="2" t="s">
        <v>149</v>
      </c>
      <c r="B49" s="6">
        <v>-39612</v>
      </c>
      <c r="C49" s="4"/>
      <c r="D49" s="6">
        <v>13231</v>
      </c>
      <c r="E49" s="4"/>
    </row>
    <row r="50" spans="1:5" ht="30" x14ac:dyDescent="0.25">
      <c r="A50" s="2" t="s">
        <v>150</v>
      </c>
      <c r="B50" s="6">
        <v>123714</v>
      </c>
      <c r="C50" s="4"/>
      <c r="D50" s="6">
        <v>55547</v>
      </c>
      <c r="E50" s="4"/>
    </row>
    <row r="51" spans="1:5" ht="30" x14ac:dyDescent="0.25">
      <c r="A51" s="2" t="s">
        <v>151</v>
      </c>
      <c r="B51" s="8">
        <v>84102</v>
      </c>
      <c r="C51" s="4"/>
      <c r="D51" s="8">
        <v>68778</v>
      </c>
      <c r="E51" s="4"/>
    </row>
    <row r="52" spans="1:5" x14ac:dyDescent="0.25">
      <c r="A52" s="12"/>
      <c r="B52" s="12"/>
      <c r="C52" s="12"/>
      <c r="D52" s="12"/>
      <c r="E52" s="12"/>
    </row>
    <row r="53" spans="1:5" ht="15" customHeight="1" x14ac:dyDescent="0.25">
      <c r="A53" s="2" t="s">
        <v>83</v>
      </c>
      <c r="B53" s="13" t="s">
        <v>98</v>
      </c>
      <c r="C53" s="13"/>
      <c r="D53" s="13"/>
      <c r="E53" s="13"/>
    </row>
  </sheetData>
  <mergeCells count="5">
    <mergeCell ref="B1:E1"/>
    <mergeCell ref="B2:C2"/>
    <mergeCell ref="D2:E2"/>
    <mergeCell ref="A52:E52"/>
    <mergeCell ref="B53:E5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71</v>
      </c>
      <c r="B1" s="1" t="s">
        <v>1172</v>
      </c>
      <c r="C1" s="1" t="s">
        <v>1</v>
      </c>
    </row>
    <row r="2" spans="1:3" x14ac:dyDescent="0.25">
      <c r="A2" s="1" t="s">
        <v>1111</v>
      </c>
      <c r="B2" s="101">
        <v>41407</v>
      </c>
      <c r="C2" s="1" t="s">
        <v>2</v>
      </c>
    </row>
    <row r="3" spans="1:3" ht="30" x14ac:dyDescent="0.25">
      <c r="A3" s="3" t="s">
        <v>1173</v>
      </c>
      <c r="B3" s="4" t="s">
        <v>4</v>
      </c>
      <c r="C3" s="4" t="s">
        <v>4</v>
      </c>
    </row>
    <row r="4" spans="1:3" x14ac:dyDescent="0.25">
      <c r="A4" s="2" t="s">
        <v>1174</v>
      </c>
      <c r="B4" s="8">
        <v>300</v>
      </c>
      <c r="C4" s="4" t="s">
        <v>4</v>
      </c>
    </row>
    <row r="5" spans="1:3" x14ac:dyDescent="0.25">
      <c r="A5" s="2" t="s">
        <v>1175</v>
      </c>
      <c r="B5" s="100">
        <v>9.3799999999999994E-2</v>
      </c>
      <c r="C5" s="4" t="s">
        <v>4</v>
      </c>
    </row>
    <row r="6" spans="1:3" x14ac:dyDescent="0.25">
      <c r="A6" s="2" t="s">
        <v>1176</v>
      </c>
      <c r="B6" s="5">
        <v>44348</v>
      </c>
      <c r="C6" s="4" t="s">
        <v>4</v>
      </c>
    </row>
    <row r="7" spans="1:3" ht="45" x14ac:dyDescent="0.25">
      <c r="A7" s="2" t="s">
        <v>1177</v>
      </c>
      <c r="B7" s="4" t="s">
        <v>4</v>
      </c>
      <c r="C7" s="100">
        <v>1.01</v>
      </c>
    </row>
    <row r="8" spans="1:3" x14ac:dyDescent="0.25">
      <c r="A8" s="2" t="s">
        <v>1178</v>
      </c>
      <c r="B8" s="4" t="s">
        <v>4</v>
      </c>
      <c r="C8" s="4" t="s">
        <v>4</v>
      </c>
    </row>
    <row r="9" spans="1:3" ht="30" x14ac:dyDescent="0.25">
      <c r="A9" s="3" t="s">
        <v>1173</v>
      </c>
      <c r="B9" s="4" t="s">
        <v>4</v>
      </c>
      <c r="C9" s="4" t="s">
        <v>4</v>
      </c>
    </row>
    <row r="10" spans="1:3" x14ac:dyDescent="0.25">
      <c r="A10" s="2" t="s">
        <v>1179</v>
      </c>
      <c r="B10" s="4" t="s">
        <v>4</v>
      </c>
      <c r="C10" s="100">
        <v>0.35</v>
      </c>
    </row>
    <row r="11" spans="1:3" x14ac:dyDescent="0.25">
      <c r="A11" s="2" t="s">
        <v>1180</v>
      </c>
      <c r="B11" s="4" t="s">
        <v>4</v>
      </c>
      <c r="C11" s="100">
        <v>1.0938000000000001</v>
      </c>
    </row>
    <row r="12" spans="1:3" ht="30" x14ac:dyDescent="0.25">
      <c r="A12" s="2" t="s">
        <v>1181</v>
      </c>
      <c r="B12" s="4" t="s">
        <v>4</v>
      </c>
      <c r="C12" s="100">
        <v>0.5</v>
      </c>
    </row>
    <row r="13" spans="1:3" x14ac:dyDescent="0.25">
      <c r="A13" s="2" t="s">
        <v>1182</v>
      </c>
      <c r="B13" s="4" t="s">
        <v>4</v>
      </c>
      <c r="C13" s="4" t="s">
        <v>1183</v>
      </c>
    </row>
    <row r="14" spans="1:3" ht="30" x14ac:dyDescent="0.25">
      <c r="A14" s="2" t="s">
        <v>1184</v>
      </c>
      <c r="B14" s="4" t="s">
        <v>4</v>
      </c>
      <c r="C14" s="4" t="s">
        <v>4</v>
      </c>
    </row>
    <row r="15" spans="1:3" ht="30" x14ac:dyDescent="0.25">
      <c r="A15" s="3" t="s">
        <v>1173</v>
      </c>
      <c r="B15" s="4" t="s">
        <v>4</v>
      </c>
      <c r="C15" s="4" t="s">
        <v>4</v>
      </c>
    </row>
    <row r="16" spans="1:3" x14ac:dyDescent="0.25">
      <c r="A16" s="2" t="s">
        <v>1180</v>
      </c>
      <c r="B16" s="4" t="s">
        <v>4</v>
      </c>
      <c r="C16" s="100">
        <v>1</v>
      </c>
    </row>
    <row r="17" spans="1:3" ht="30" x14ac:dyDescent="0.25">
      <c r="A17" s="2" t="s">
        <v>1185</v>
      </c>
      <c r="B17" s="4" t="s">
        <v>4</v>
      </c>
      <c r="C17" s="4" t="s">
        <v>4</v>
      </c>
    </row>
    <row r="18" spans="1:3" ht="30" x14ac:dyDescent="0.25">
      <c r="A18" s="3" t="s">
        <v>1173</v>
      </c>
      <c r="B18" s="4" t="s">
        <v>4</v>
      </c>
      <c r="C18" s="4" t="s">
        <v>4</v>
      </c>
    </row>
    <row r="19" spans="1:3" x14ac:dyDescent="0.25">
      <c r="A19" s="2" t="s">
        <v>1180</v>
      </c>
      <c r="B19" s="4" t="s">
        <v>4</v>
      </c>
      <c r="C19" s="100">
        <v>1.0703</v>
      </c>
    </row>
    <row r="20" spans="1:3" x14ac:dyDescent="0.25">
      <c r="A20" s="2" t="s">
        <v>1186</v>
      </c>
      <c r="B20" s="4" t="s">
        <v>4</v>
      </c>
      <c r="C20" s="4" t="s">
        <v>4</v>
      </c>
    </row>
    <row r="21" spans="1:3" ht="30" x14ac:dyDescent="0.25">
      <c r="A21" s="3" t="s">
        <v>1173</v>
      </c>
      <c r="B21" s="4" t="s">
        <v>4</v>
      </c>
      <c r="C21" s="4" t="s">
        <v>4</v>
      </c>
    </row>
    <row r="22" spans="1:3" x14ac:dyDescent="0.25">
      <c r="A22" s="2" t="s">
        <v>1180</v>
      </c>
      <c r="B22" s="4" t="s">
        <v>4</v>
      </c>
      <c r="C22" s="100">
        <v>1.0703</v>
      </c>
    </row>
    <row r="23" spans="1:3" x14ac:dyDescent="0.25">
      <c r="A23" s="2" t="s">
        <v>1187</v>
      </c>
      <c r="B23" s="4" t="s">
        <v>4</v>
      </c>
      <c r="C23" s="100">
        <v>0.01</v>
      </c>
    </row>
    <row r="24" spans="1:3" x14ac:dyDescent="0.25">
      <c r="A24" s="2" t="s">
        <v>1188</v>
      </c>
      <c r="B24" s="4" t="s">
        <v>4</v>
      </c>
      <c r="C24" s="100">
        <v>5.0000000000000001E-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9</v>
      </c>
      <c r="B1" s="7" t="s">
        <v>73</v>
      </c>
      <c r="C1" s="7"/>
      <c r="D1" s="7" t="s">
        <v>1</v>
      </c>
      <c r="E1" s="7"/>
    </row>
    <row r="2" spans="1:5" ht="30" x14ac:dyDescent="0.25">
      <c r="A2" s="1" t="s">
        <v>28</v>
      </c>
      <c r="B2" s="1" t="s">
        <v>2</v>
      </c>
      <c r="C2" s="1" t="s">
        <v>74</v>
      </c>
      <c r="D2" s="1" t="s">
        <v>2</v>
      </c>
      <c r="E2" s="1" t="s">
        <v>74</v>
      </c>
    </row>
    <row r="3" spans="1:5" x14ac:dyDescent="0.25">
      <c r="A3" s="3" t="s">
        <v>1190</v>
      </c>
      <c r="B3" s="4" t="s">
        <v>4</v>
      </c>
      <c r="C3" s="4" t="s">
        <v>4</v>
      </c>
      <c r="D3" s="4" t="s">
        <v>4</v>
      </c>
      <c r="E3" s="4" t="s">
        <v>4</v>
      </c>
    </row>
    <row r="4" spans="1:5" ht="30" x14ac:dyDescent="0.25">
      <c r="A4" s="2" t="s">
        <v>387</v>
      </c>
      <c r="B4" s="8">
        <v>-2091</v>
      </c>
      <c r="C4" s="8">
        <v>-1849</v>
      </c>
      <c r="D4" s="8">
        <v>-5849</v>
      </c>
      <c r="E4" s="8">
        <v>-3486</v>
      </c>
    </row>
    <row r="5" spans="1:5" ht="30" x14ac:dyDescent="0.25">
      <c r="A5" s="2" t="s">
        <v>392</v>
      </c>
      <c r="B5" s="6">
        <v>-5434</v>
      </c>
      <c r="C5" s="4">
        <v>608</v>
      </c>
      <c r="D5" s="6">
        <v>8793</v>
      </c>
      <c r="E5" s="6">
        <v>-3703</v>
      </c>
    </row>
    <row r="6" spans="1:5" ht="30" x14ac:dyDescent="0.25">
      <c r="A6" s="2" t="s">
        <v>395</v>
      </c>
      <c r="B6" s="4">
        <v>514</v>
      </c>
      <c r="C6" s="4">
        <v>-546</v>
      </c>
      <c r="D6" s="6">
        <v>-1094</v>
      </c>
      <c r="E6" s="6">
        <v>-1067</v>
      </c>
    </row>
    <row r="7" spans="1:5" x14ac:dyDescent="0.25">
      <c r="A7" s="2" t="s">
        <v>399</v>
      </c>
      <c r="B7" s="6">
        <v>-6925</v>
      </c>
      <c r="C7" s="6">
        <v>-3282</v>
      </c>
      <c r="D7" s="6">
        <v>-12193</v>
      </c>
      <c r="E7" s="6">
        <v>-6363</v>
      </c>
    </row>
    <row r="8" spans="1:5" x14ac:dyDescent="0.25">
      <c r="A8" s="2" t="s">
        <v>404</v>
      </c>
      <c r="B8" s="6">
        <v>5105</v>
      </c>
      <c r="C8" s="6">
        <v>3239</v>
      </c>
      <c r="D8" s="6">
        <v>9163</v>
      </c>
      <c r="E8" s="6">
        <v>6326</v>
      </c>
    </row>
    <row r="9" spans="1:5" x14ac:dyDescent="0.25">
      <c r="A9" s="2" t="s">
        <v>405</v>
      </c>
      <c r="B9" s="6">
        <v>10000</v>
      </c>
      <c r="C9" s="4" t="s">
        <v>4</v>
      </c>
      <c r="D9" s="6">
        <v>10000</v>
      </c>
      <c r="E9" s="4" t="s">
        <v>4</v>
      </c>
    </row>
    <row r="10" spans="1:5" x14ac:dyDescent="0.25">
      <c r="A10" s="2" t="s">
        <v>123</v>
      </c>
      <c r="B10" s="6">
        <v>-2876</v>
      </c>
      <c r="C10" s="6">
        <v>-1619</v>
      </c>
      <c r="D10" s="6">
        <v>-4703</v>
      </c>
      <c r="E10" s="6">
        <v>-3310</v>
      </c>
    </row>
    <row r="11" spans="1:5" x14ac:dyDescent="0.25">
      <c r="A11" s="2" t="s">
        <v>1191</v>
      </c>
      <c r="B11" s="8">
        <v>-1707</v>
      </c>
      <c r="C11" s="8">
        <v>-3449</v>
      </c>
      <c r="D11" s="8">
        <v>4117</v>
      </c>
      <c r="E11" s="8">
        <v>-1160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92</v>
      </c>
      <c r="B1" s="1" t="s">
        <v>1172</v>
      </c>
      <c r="C1" s="1" t="s">
        <v>1</v>
      </c>
    </row>
    <row r="2" spans="1:3" ht="30" x14ac:dyDescent="0.25">
      <c r="A2" s="1" t="s">
        <v>28</v>
      </c>
      <c r="B2" s="1" t="s">
        <v>1193</v>
      </c>
      <c r="C2" s="1" t="s">
        <v>2</v>
      </c>
    </row>
    <row r="3" spans="1:3" x14ac:dyDescent="0.25">
      <c r="A3" s="3" t="s">
        <v>1194</v>
      </c>
      <c r="B3" s="4" t="s">
        <v>4</v>
      </c>
      <c r="C3" s="4" t="s">
        <v>4</v>
      </c>
    </row>
    <row r="4" spans="1:3" x14ac:dyDescent="0.25">
      <c r="A4" s="2" t="s">
        <v>1195</v>
      </c>
      <c r="B4" s="4" t="s">
        <v>4</v>
      </c>
      <c r="C4" s="8">
        <v>60000</v>
      </c>
    </row>
    <row r="5" spans="1:3" x14ac:dyDescent="0.25">
      <c r="A5" s="2" t="s">
        <v>59</v>
      </c>
      <c r="B5" s="4" t="s">
        <v>4</v>
      </c>
      <c r="C5" s="4" t="s">
        <v>4</v>
      </c>
    </row>
    <row r="6" spans="1:3" x14ac:dyDescent="0.25">
      <c r="A6" s="3" t="s">
        <v>1194</v>
      </c>
      <c r="B6" s="4" t="s">
        <v>4</v>
      </c>
      <c r="C6" s="4" t="s">
        <v>4</v>
      </c>
    </row>
    <row r="7" spans="1:3" x14ac:dyDescent="0.25">
      <c r="A7" s="2" t="s">
        <v>1195</v>
      </c>
      <c r="B7" s="8">
        <v>60000</v>
      </c>
      <c r="C7" s="8">
        <v>6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96</v>
      </c>
      <c r="B1" s="7" t="s">
        <v>73</v>
      </c>
      <c r="C1" s="7"/>
      <c r="D1" s="7" t="s">
        <v>1</v>
      </c>
      <c r="E1" s="7"/>
    </row>
    <row r="2" spans="1:5" ht="30" x14ac:dyDescent="0.25">
      <c r="A2" s="1" t="s">
        <v>28</v>
      </c>
      <c r="B2" s="1" t="s">
        <v>2</v>
      </c>
      <c r="C2" s="1" t="s">
        <v>74</v>
      </c>
      <c r="D2" s="1" t="s">
        <v>2</v>
      </c>
      <c r="E2" s="1" t="s">
        <v>74</v>
      </c>
    </row>
    <row r="3" spans="1:5" ht="30" x14ac:dyDescent="0.25">
      <c r="A3" s="3" t="s">
        <v>1197</v>
      </c>
      <c r="B3" s="4" t="s">
        <v>4</v>
      </c>
      <c r="C3" s="4" t="s">
        <v>4</v>
      </c>
      <c r="D3" s="4" t="s">
        <v>4</v>
      </c>
      <c r="E3" s="4" t="s">
        <v>4</v>
      </c>
    </row>
    <row r="4" spans="1:5" ht="30" x14ac:dyDescent="0.25">
      <c r="A4" s="2" t="s">
        <v>90</v>
      </c>
      <c r="B4" s="8">
        <v>-43215</v>
      </c>
      <c r="C4" s="8">
        <v>12034</v>
      </c>
      <c r="D4" s="8">
        <v>-73464</v>
      </c>
      <c r="E4" s="8">
        <v>-19267</v>
      </c>
    </row>
    <row r="5" spans="1:5" ht="30" x14ac:dyDescent="0.25">
      <c r="A5" s="2" t="s">
        <v>422</v>
      </c>
      <c r="B5" s="100">
        <v>0.28999999999999998</v>
      </c>
      <c r="C5" s="100">
        <v>0.28999999999999998</v>
      </c>
      <c r="D5" s="100">
        <v>0.28999999999999998</v>
      </c>
      <c r="E5" s="100">
        <v>0.28999999999999998</v>
      </c>
    </row>
    <row r="6" spans="1:5" ht="30" x14ac:dyDescent="0.25">
      <c r="A6" s="2" t="s">
        <v>424</v>
      </c>
      <c r="B6" s="6">
        <v>12533</v>
      </c>
      <c r="C6" s="6">
        <v>-3490</v>
      </c>
      <c r="D6" s="6">
        <v>21305</v>
      </c>
      <c r="E6" s="6">
        <v>5587</v>
      </c>
    </row>
    <row r="7" spans="1:5" ht="30" x14ac:dyDescent="0.25">
      <c r="A7" s="3" t="s">
        <v>426</v>
      </c>
      <c r="B7" s="4" t="s">
        <v>4</v>
      </c>
      <c r="C7" s="4" t="s">
        <v>4</v>
      </c>
      <c r="D7" s="4" t="s">
        <v>4</v>
      </c>
      <c r="E7" s="4" t="s">
        <v>4</v>
      </c>
    </row>
    <row r="8" spans="1:5" ht="30" x14ac:dyDescent="0.25">
      <c r="A8" s="2" t="s">
        <v>427</v>
      </c>
      <c r="B8" s="6">
        <v>6296</v>
      </c>
      <c r="C8" s="6">
        <v>9019</v>
      </c>
      <c r="D8" s="6">
        <v>12135</v>
      </c>
      <c r="E8" s="6">
        <v>11219</v>
      </c>
    </row>
    <row r="9" spans="1:5" x14ac:dyDescent="0.25">
      <c r="A9" s="2" t="s">
        <v>428</v>
      </c>
      <c r="B9" s="4" t="s">
        <v>4</v>
      </c>
      <c r="C9" s="4">
        <v>-178</v>
      </c>
      <c r="D9" s="4">
        <v>-605</v>
      </c>
      <c r="E9" s="4">
        <v>-757</v>
      </c>
    </row>
    <row r="10" spans="1:5" x14ac:dyDescent="0.25">
      <c r="A10" s="2" t="s">
        <v>432</v>
      </c>
      <c r="B10" s="6">
        <v>-20195</v>
      </c>
      <c r="C10" s="6">
        <v>-7281</v>
      </c>
      <c r="D10" s="6">
        <v>-31756</v>
      </c>
      <c r="E10" s="6">
        <v>-15751</v>
      </c>
    </row>
    <row r="11" spans="1:5" x14ac:dyDescent="0.25">
      <c r="A11" s="2" t="s">
        <v>437</v>
      </c>
      <c r="B11" s="6">
        <v>-5236</v>
      </c>
      <c r="C11" s="6">
        <v>-2363</v>
      </c>
      <c r="D11" s="6">
        <v>-7290</v>
      </c>
      <c r="E11" s="6">
        <v>-5795</v>
      </c>
    </row>
    <row r="12" spans="1:5" ht="30" x14ac:dyDescent="0.25">
      <c r="A12" s="2" t="s">
        <v>442</v>
      </c>
      <c r="B12" s="6">
        <v>-1183</v>
      </c>
      <c r="C12" s="4">
        <v>-102</v>
      </c>
      <c r="D12" s="4">
        <v>-645</v>
      </c>
      <c r="E12" s="4">
        <v>81</v>
      </c>
    </row>
    <row r="13" spans="1:5" x14ac:dyDescent="0.25">
      <c r="A13" s="2" t="s">
        <v>446</v>
      </c>
      <c r="B13" s="6">
        <v>9297</v>
      </c>
      <c r="C13" s="6">
        <v>7511</v>
      </c>
      <c r="D13" s="6">
        <v>19497</v>
      </c>
      <c r="E13" s="6">
        <v>14777</v>
      </c>
    </row>
    <row r="14" spans="1:5" x14ac:dyDescent="0.25">
      <c r="A14" s="2" t="s">
        <v>447</v>
      </c>
      <c r="B14" s="4" t="s">
        <v>4</v>
      </c>
      <c r="C14" s="4">
        <v>-667</v>
      </c>
      <c r="D14" s="4">
        <v>643</v>
      </c>
      <c r="E14" s="4">
        <v>-706</v>
      </c>
    </row>
    <row r="15" spans="1:5" x14ac:dyDescent="0.25">
      <c r="A15" s="2" t="s">
        <v>450</v>
      </c>
      <c r="B15" s="6">
        <v>-3211</v>
      </c>
      <c r="C15" s="6">
        <v>-3904</v>
      </c>
      <c r="D15" s="6">
        <v>3817</v>
      </c>
      <c r="E15" s="6">
        <v>4130</v>
      </c>
    </row>
    <row r="16" spans="1:5" x14ac:dyDescent="0.25">
      <c r="A16" s="2" t="s">
        <v>453</v>
      </c>
      <c r="B16" s="6">
        <v>-3888</v>
      </c>
      <c r="C16" s="6">
        <v>-3630</v>
      </c>
      <c r="D16" s="6">
        <v>-28089</v>
      </c>
      <c r="E16" s="6">
        <v>-18791</v>
      </c>
    </row>
    <row r="17" spans="1:5" x14ac:dyDescent="0.25">
      <c r="A17" s="2" t="s">
        <v>123</v>
      </c>
      <c r="B17" s="4">
        <v>96</v>
      </c>
      <c r="C17" s="4">
        <v>63</v>
      </c>
      <c r="D17" s="4">
        <v>189</v>
      </c>
      <c r="E17" s="4">
        <v>-297</v>
      </c>
    </row>
    <row r="18" spans="1:5" x14ac:dyDescent="0.25">
      <c r="A18" s="2" t="s">
        <v>91</v>
      </c>
      <c r="B18" s="8">
        <v>-5491</v>
      </c>
      <c r="C18" s="8">
        <v>-5022</v>
      </c>
      <c r="D18" s="8">
        <v>-10799</v>
      </c>
      <c r="E18" s="8">
        <v>-630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1198</v>
      </c>
      <c r="B1" s="7" t="s">
        <v>2</v>
      </c>
      <c r="C1" s="7" t="s">
        <v>29</v>
      </c>
    </row>
    <row r="2" spans="1:3" x14ac:dyDescent="0.25">
      <c r="A2" s="1" t="s">
        <v>1111</v>
      </c>
      <c r="B2" s="7"/>
      <c r="C2" s="7"/>
    </row>
    <row r="3" spans="1:3" x14ac:dyDescent="0.25">
      <c r="A3" s="3" t="s">
        <v>1199</v>
      </c>
      <c r="B3" s="4" t="s">
        <v>4</v>
      </c>
      <c r="C3" s="4" t="s">
        <v>4</v>
      </c>
    </row>
    <row r="4" spans="1:3" x14ac:dyDescent="0.25">
      <c r="A4" s="2" t="s">
        <v>1200</v>
      </c>
      <c r="B4" s="9">
        <v>23.9</v>
      </c>
      <c r="C4" s="4" t="s">
        <v>4</v>
      </c>
    </row>
    <row r="5" spans="1:3" ht="30" x14ac:dyDescent="0.25">
      <c r="A5" s="2" t="s">
        <v>1201</v>
      </c>
      <c r="B5" s="4">
        <v>16.399999999999999</v>
      </c>
      <c r="C5" s="4" t="s">
        <v>4</v>
      </c>
    </row>
    <row r="6" spans="1:3" ht="30" x14ac:dyDescent="0.25">
      <c r="A6" s="2" t="s">
        <v>1202</v>
      </c>
      <c r="B6" s="9">
        <v>5.4</v>
      </c>
      <c r="C6" s="9">
        <v>4.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03</v>
      </c>
      <c r="B1" s="7" t="s">
        <v>73</v>
      </c>
      <c r="C1" s="7"/>
      <c r="D1" s="7" t="s">
        <v>1</v>
      </c>
      <c r="E1" s="7"/>
    </row>
    <row r="2" spans="1:5" ht="30" x14ac:dyDescent="0.25">
      <c r="A2" s="1" t="s">
        <v>28</v>
      </c>
      <c r="B2" s="1" t="s">
        <v>2</v>
      </c>
      <c r="C2" s="1" t="s">
        <v>74</v>
      </c>
      <c r="D2" s="1" t="s">
        <v>2</v>
      </c>
      <c r="E2" s="1" t="s">
        <v>74</v>
      </c>
    </row>
    <row r="3" spans="1:5" ht="30" x14ac:dyDescent="0.25">
      <c r="A3" s="3" t="s">
        <v>1204</v>
      </c>
      <c r="B3" s="4" t="s">
        <v>4</v>
      </c>
      <c r="C3" s="4" t="s">
        <v>4</v>
      </c>
      <c r="D3" s="4" t="s">
        <v>4</v>
      </c>
      <c r="E3" s="4" t="s">
        <v>4</v>
      </c>
    </row>
    <row r="4" spans="1:5" x14ac:dyDescent="0.25">
      <c r="A4" s="2" t="s">
        <v>468</v>
      </c>
      <c r="B4" s="8">
        <v>5006</v>
      </c>
      <c r="C4" s="8">
        <v>4808</v>
      </c>
      <c r="D4" s="8">
        <v>10012</v>
      </c>
      <c r="E4" s="8">
        <v>9458</v>
      </c>
    </row>
    <row r="5" spans="1:5" x14ac:dyDescent="0.25">
      <c r="A5" s="2" t="s">
        <v>469</v>
      </c>
      <c r="B5" s="6">
        <v>8013</v>
      </c>
      <c r="C5" s="6">
        <v>7847</v>
      </c>
      <c r="D5" s="6">
        <v>15934</v>
      </c>
      <c r="E5" s="6">
        <v>15577</v>
      </c>
    </row>
    <row r="6" spans="1:5" x14ac:dyDescent="0.25">
      <c r="A6" s="2" t="s">
        <v>470</v>
      </c>
      <c r="B6" s="6">
        <v>-12517</v>
      </c>
      <c r="C6" s="6">
        <v>-10391</v>
      </c>
      <c r="D6" s="6">
        <v>-24955</v>
      </c>
      <c r="E6" s="6">
        <v>-20485</v>
      </c>
    </row>
    <row r="7" spans="1:5" ht="30" x14ac:dyDescent="0.25">
      <c r="A7" s="2" t="s">
        <v>475</v>
      </c>
      <c r="B7" s="4">
        <v>444</v>
      </c>
      <c r="C7" s="4">
        <v>258</v>
      </c>
      <c r="D7" s="4">
        <v>876</v>
      </c>
      <c r="E7" s="4">
        <v>511</v>
      </c>
    </row>
    <row r="8" spans="1:5" x14ac:dyDescent="0.25">
      <c r="A8" s="2" t="s">
        <v>476</v>
      </c>
      <c r="B8" s="4">
        <v>-92</v>
      </c>
      <c r="C8" s="4">
        <v>-94</v>
      </c>
      <c r="D8" s="4">
        <v>-180</v>
      </c>
      <c r="E8" s="4">
        <v>-186</v>
      </c>
    </row>
    <row r="9" spans="1:5" x14ac:dyDescent="0.25">
      <c r="A9" s="2" t="s">
        <v>481</v>
      </c>
      <c r="B9" s="4">
        <v>-736</v>
      </c>
      <c r="C9" s="4">
        <v>-733</v>
      </c>
      <c r="D9" s="6">
        <v>-1471</v>
      </c>
      <c r="E9" s="6">
        <v>-1444</v>
      </c>
    </row>
    <row r="10" spans="1:5" ht="30" x14ac:dyDescent="0.25">
      <c r="A10" s="2" t="s">
        <v>1205</v>
      </c>
      <c r="B10" s="8">
        <v>118</v>
      </c>
      <c r="C10" s="8">
        <v>1695</v>
      </c>
      <c r="D10" s="8">
        <v>216</v>
      </c>
      <c r="E10" s="8">
        <v>343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15" customHeight="1" x14ac:dyDescent="0.25">
      <c r="A1" s="1" t="s">
        <v>1206</v>
      </c>
      <c r="B1" s="7" t="s">
        <v>1</v>
      </c>
      <c r="C1" s="7"/>
      <c r="D1" s="7"/>
      <c r="E1" s="7"/>
      <c r="F1" s="7"/>
      <c r="G1" s="7"/>
    </row>
    <row r="2" spans="1:7" ht="30" x14ac:dyDescent="0.25">
      <c r="A2" s="1" t="s">
        <v>28</v>
      </c>
      <c r="B2" s="1" t="s">
        <v>2</v>
      </c>
      <c r="C2" s="1" t="s">
        <v>2</v>
      </c>
      <c r="D2" s="1" t="s">
        <v>2</v>
      </c>
      <c r="E2" s="1" t="s">
        <v>2</v>
      </c>
      <c r="F2" s="1" t="s">
        <v>2</v>
      </c>
      <c r="G2" s="1" t="s">
        <v>2</v>
      </c>
    </row>
    <row r="3" spans="1:7" ht="30" x14ac:dyDescent="0.25">
      <c r="A3" s="1"/>
      <c r="B3" s="1" t="s">
        <v>1207</v>
      </c>
      <c r="C3" s="1" t="s">
        <v>1207</v>
      </c>
      <c r="D3" s="1" t="s">
        <v>1208</v>
      </c>
      <c r="E3" s="1" t="s">
        <v>1208</v>
      </c>
      <c r="F3" s="1" t="s">
        <v>503</v>
      </c>
      <c r="G3" s="1" t="s">
        <v>503</v>
      </c>
    </row>
    <row r="4" spans="1:7" x14ac:dyDescent="0.25">
      <c r="A4" s="1"/>
      <c r="B4" s="1" t="s">
        <v>66</v>
      </c>
      <c r="C4" s="1" t="s">
        <v>496</v>
      </c>
      <c r="D4" s="1" t="s">
        <v>66</v>
      </c>
      <c r="E4" s="1" t="s">
        <v>67</v>
      </c>
      <c r="F4" s="1" t="s">
        <v>66</v>
      </c>
      <c r="G4" s="1" t="s">
        <v>67</v>
      </c>
    </row>
    <row r="5" spans="1:7" x14ac:dyDescent="0.25">
      <c r="A5" s="3" t="s">
        <v>1209</v>
      </c>
      <c r="B5" s="4" t="s">
        <v>4</v>
      </c>
      <c r="C5" s="4" t="s">
        <v>4</v>
      </c>
      <c r="D5" s="4" t="s">
        <v>4</v>
      </c>
      <c r="E5" s="4" t="s">
        <v>4</v>
      </c>
      <c r="F5" s="4" t="s">
        <v>4</v>
      </c>
      <c r="G5" s="4" t="s">
        <v>4</v>
      </c>
    </row>
    <row r="6" spans="1:7" x14ac:dyDescent="0.25">
      <c r="A6" s="2" t="s">
        <v>490</v>
      </c>
      <c r="B6" s="4" t="s">
        <v>4</v>
      </c>
      <c r="C6" s="6">
        <v>251956</v>
      </c>
      <c r="D6" s="4" t="s">
        <v>4</v>
      </c>
      <c r="E6" s="10">
        <v>69268</v>
      </c>
      <c r="F6" s="4" t="s">
        <v>4</v>
      </c>
      <c r="G6" s="10">
        <v>45000</v>
      </c>
    </row>
    <row r="7" spans="1:7" x14ac:dyDescent="0.25">
      <c r="A7" s="2" t="s">
        <v>1210</v>
      </c>
      <c r="B7" s="8">
        <v>-5102</v>
      </c>
      <c r="C7" s="4" t="s">
        <v>4</v>
      </c>
      <c r="D7" s="8">
        <v>8143</v>
      </c>
      <c r="E7" s="4" t="s">
        <v>4</v>
      </c>
      <c r="F7" s="8">
        <v>-487</v>
      </c>
      <c r="G7" s="4" t="s">
        <v>4</v>
      </c>
    </row>
    <row r="8" spans="1:7" x14ac:dyDescent="0.25">
      <c r="A8" s="2" t="s">
        <v>1211</v>
      </c>
      <c r="B8" s="4" t="s">
        <v>1212</v>
      </c>
      <c r="C8" s="4" t="s">
        <v>1212</v>
      </c>
      <c r="D8" s="4" t="s">
        <v>1213</v>
      </c>
      <c r="E8" s="4" t="s">
        <v>1213</v>
      </c>
      <c r="F8" s="4" t="s">
        <v>1214</v>
      </c>
      <c r="G8" s="4" t="s">
        <v>1214</v>
      </c>
    </row>
  </sheetData>
  <mergeCells count="1">
    <mergeCell ref="B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15</v>
      </c>
      <c r="B1" s="7" t="s">
        <v>73</v>
      </c>
      <c r="C1" s="7"/>
      <c r="D1" s="7" t="s">
        <v>1</v>
      </c>
      <c r="E1" s="7"/>
    </row>
    <row r="2" spans="1:5" ht="30" x14ac:dyDescent="0.25">
      <c r="A2" s="1" t="s">
        <v>28</v>
      </c>
      <c r="B2" s="1" t="s">
        <v>2</v>
      </c>
      <c r="C2" s="1" t="s">
        <v>74</v>
      </c>
      <c r="D2" s="1" t="s">
        <v>2</v>
      </c>
      <c r="E2" s="1" t="s">
        <v>74</v>
      </c>
    </row>
    <row r="3" spans="1:5" ht="30" x14ac:dyDescent="0.25">
      <c r="A3" s="3" t="s">
        <v>1216</v>
      </c>
      <c r="B3" s="4" t="s">
        <v>4</v>
      </c>
      <c r="C3" s="4" t="s">
        <v>4</v>
      </c>
      <c r="D3" s="4" t="s">
        <v>4</v>
      </c>
      <c r="E3" s="4" t="s">
        <v>4</v>
      </c>
    </row>
    <row r="4" spans="1:5" ht="30" x14ac:dyDescent="0.25">
      <c r="A4" s="2" t="s">
        <v>392</v>
      </c>
      <c r="B4" s="8">
        <v>-5434</v>
      </c>
      <c r="C4" s="8">
        <v>608</v>
      </c>
      <c r="D4" s="8">
        <v>8793</v>
      </c>
      <c r="E4" s="8">
        <v>-370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1217</v>
      </c>
      <c r="B1" s="7" t="s">
        <v>2</v>
      </c>
      <c r="C1" s="7" t="s">
        <v>29</v>
      </c>
    </row>
    <row r="2" spans="1:3" ht="30" x14ac:dyDescent="0.25">
      <c r="A2" s="1" t="s">
        <v>28</v>
      </c>
      <c r="B2" s="7"/>
      <c r="C2" s="7"/>
    </row>
    <row r="3" spans="1:3" x14ac:dyDescent="0.25">
      <c r="A3" s="3" t="s">
        <v>1218</v>
      </c>
      <c r="B3" s="4" t="s">
        <v>4</v>
      </c>
      <c r="C3" s="4" t="s">
        <v>4</v>
      </c>
    </row>
    <row r="4" spans="1:3" x14ac:dyDescent="0.25">
      <c r="A4" s="2" t="s">
        <v>1219</v>
      </c>
      <c r="B4" s="8">
        <v>8595</v>
      </c>
      <c r="C4" s="8">
        <v>5764</v>
      </c>
    </row>
    <row r="5" spans="1:3" x14ac:dyDescent="0.25">
      <c r="A5" s="2" t="s">
        <v>1220</v>
      </c>
      <c r="B5" s="6">
        <v>4152</v>
      </c>
      <c r="C5" s="6">
        <v>2223</v>
      </c>
    </row>
    <row r="6" spans="1:3" x14ac:dyDescent="0.25">
      <c r="A6" s="3" t="s">
        <v>1221</v>
      </c>
      <c r="B6" s="4" t="s">
        <v>4</v>
      </c>
      <c r="C6" s="4" t="s">
        <v>4</v>
      </c>
    </row>
    <row r="7" spans="1:3" x14ac:dyDescent="0.25">
      <c r="A7" s="2" t="s">
        <v>1222</v>
      </c>
      <c r="B7" s="6">
        <v>-10968</v>
      </c>
      <c r="C7" s="6">
        <v>-12732</v>
      </c>
    </row>
    <row r="8" spans="1:3" x14ac:dyDescent="0.25">
      <c r="A8" s="2" t="s">
        <v>1223</v>
      </c>
      <c r="B8" s="6">
        <v>-10678</v>
      </c>
      <c r="C8" s="6">
        <v>-15771</v>
      </c>
    </row>
    <row r="9" spans="1:3" x14ac:dyDescent="0.25">
      <c r="A9" s="2" t="s">
        <v>1224</v>
      </c>
      <c r="B9" s="4" t="s">
        <v>4</v>
      </c>
      <c r="C9" s="4" t="s">
        <v>4</v>
      </c>
    </row>
    <row r="10" spans="1:3" x14ac:dyDescent="0.25">
      <c r="A10" s="3" t="s">
        <v>1218</v>
      </c>
      <c r="B10" s="4" t="s">
        <v>4</v>
      </c>
      <c r="C10" s="4" t="s">
        <v>4</v>
      </c>
    </row>
    <row r="11" spans="1:3" x14ac:dyDescent="0.25">
      <c r="A11" s="2" t="s">
        <v>1225</v>
      </c>
      <c r="B11" s="6">
        <v>12747</v>
      </c>
      <c r="C11" s="4" t="s">
        <v>4</v>
      </c>
    </row>
    <row r="12" spans="1:3" x14ac:dyDescent="0.25">
      <c r="A12" s="3" t="s">
        <v>1221</v>
      </c>
      <c r="B12" s="4" t="s">
        <v>4</v>
      </c>
      <c r="C12" s="4" t="s">
        <v>4</v>
      </c>
    </row>
    <row r="13" spans="1:3" x14ac:dyDescent="0.25">
      <c r="A13" s="2" t="s">
        <v>1226</v>
      </c>
      <c r="B13" s="6">
        <v>-21646</v>
      </c>
      <c r="C13" s="4" t="s">
        <v>4</v>
      </c>
    </row>
    <row r="14" spans="1:3" ht="30" x14ac:dyDescent="0.25">
      <c r="A14" s="2" t="s">
        <v>1227</v>
      </c>
      <c r="B14" s="4" t="s">
        <v>4</v>
      </c>
      <c r="C14" s="4" t="s">
        <v>4</v>
      </c>
    </row>
    <row r="15" spans="1:3" x14ac:dyDescent="0.25">
      <c r="A15" s="3" t="s">
        <v>1218</v>
      </c>
      <c r="B15" s="4" t="s">
        <v>4</v>
      </c>
      <c r="C15" s="4" t="s">
        <v>4</v>
      </c>
    </row>
    <row r="16" spans="1:3" x14ac:dyDescent="0.25">
      <c r="A16" s="2" t="s">
        <v>1219</v>
      </c>
      <c r="B16" s="6">
        <v>8222</v>
      </c>
      <c r="C16" s="4" t="s">
        <v>4</v>
      </c>
    </row>
    <row r="17" spans="1:3" x14ac:dyDescent="0.25">
      <c r="A17" s="2" t="s">
        <v>1220</v>
      </c>
      <c r="B17" s="4">
        <v>127</v>
      </c>
      <c r="C17" s="4" t="s">
        <v>4</v>
      </c>
    </row>
    <row r="18" spans="1:3" x14ac:dyDescent="0.25">
      <c r="A18" s="3" t="s">
        <v>1221</v>
      </c>
      <c r="B18" s="4" t="s">
        <v>4</v>
      </c>
      <c r="C18" s="4" t="s">
        <v>4</v>
      </c>
    </row>
    <row r="19" spans="1:3" x14ac:dyDescent="0.25">
      <c r="A19" s="2" t="s">
        <v>1222</v>
      </c>
      <c r="B19" s="6">
        <v>-3298</v>
      </c>
      <c r="C19" s="4" t="s">
        <v>4</v>
      </c>
    </row>
    <row r="20" spans="1:3" x14ac:dyDescent="0.25">
      <c r="A20" s="2" t="s">
        <v>1223</v>
      </c>
      <c r="B20" s="6">
        <v>-2497</v>
      </c>
      <c r="C20" s="4" t="s">
        <v>4</v>
      </c>
    </row>
    <row r="21" spans="1:3" ht="45" x14ac:dyDescent="0.25">
      <c r="A21" s="2" t="s">
        <v>1228</v>
      </c>
      <c r="B21" s="4" t="s">
        <v>4</v>
      </c>
      <c r="C21" s="4" t="s">
        <v>4</v>
      </c>
    </row>
    <row r="22" spans="1:3" x14ac:dyDescent="0.25">
      <c r="A22" s="3" t="s">
        <v>1218</v>
      </c>
      <c r="B22" s="4" t="s">
        <v>4</v>
      </c>
      <c r="C22" s="4" t="s">
        <v>4</v>
      </c>
    </row>
    <row r="23" spans="1:3" x14ac:dyDescent="0.25">
      <c r="A23" s="2" t="s">
        <v>1219</v>
      </c>
      <c r="B23" s="4">
        <v>373</v>
      </c>
      <c r="C23" s="4" t="s">
        <v>4</v>
      </c>
    </row>
    <row r="24" spans="1:3" x14ac:dyDescent="0.25">
      <c r="A24" s="2" t="s">
        <v>1220</v>
      </c>
      <c r="B24" s="6">
        <v>4025</v>
      </c>
      <c r="C24" s="4" t="s">
        <v>4</v>
      </c>
    </row>
    <row r="25" spans="1:3" x14ac:dyDescent="0.25">
      <c r="A25" s="3" t="s">
        <v>1221</v>
      </c>
      <c r="B25" s="4" t="s">
        <v>4</v>
      </c>
      <c r="C25" s="4" t="s">
        <v>4</v>
      </c>
    </row>
    <row r="26" spans="1:3" x14ac:dyDescent="0.25">
      <c r="A26" s="2" t="s">
        <v>1222</v>
      </c>
      <c r="B26" s="6">
        <v>-7670</v>
      </c>
      <c r="C26" s="4" t="s">
        <v>4</v>
      </c>
    </row>
    <row r="27" spans="1:3" x14ac:dyDescent="0.25">
      <c r="A27" s="2" t="s">
        <v>1223</v>
      </c>
      <c r="B27" s="6">
        <v>-8181</v>
      </c>
      <c r="C27" s="4" t="s">
        <v>4</v>
      </c>
    </row>
    <row r="28" spans="1:3" ht="30" x14ac:dyDescent="0.25">
      <c r="A28" s="2" t="s">
        <v>1229</v>
      </c>
      <c r="B28" s="4" t="s">
        <v>4</v>
      </c>
      <c r="C28" s="4" t="s">
        <v>4</v>
      </c>
    </row>
    <row r="29" spans="1:3" x14ac:dyDescent="0.25">
      <c r="A29" s="3" t="s">
        <v>1218</v>
      </c>
      <c r="B29" s="4" t="s">
        <v>4</v>
      </c>
      <c r="C29" s="4" t="s">
        <v>4</v>
      </c>
    </row>
    <row r="30" spans="1:3" x14ac:dyDescent="0.25">
      <c r="A30" s="2" t="s">
        <v>1225</v>
      </c>
      <c r="B30" s="6">
        <v>12747</v>
      </c>
      <c r="C30" s="4" t="s">
        <v>4</v>
      </c>
    </row>
    <row r="31" spans="1:3" x14ac:dyDescent="0.25">
      <c r="A31" s="3" t="s">
        <v>1221</v>
      </c>
      <c r="B31" s="4" t="s">
        <v>4</v>
      </c>
      <c r="C31" s="4" t="s">
        <v>4</v>
      </c>
    </row>
    <row r="32" spans="1:3" x14ac:dyDescent="0.25">
      <c r="A32" s="2" t="s">
        <v>1226</v>
      </c>
      <c r="B32" s="6">
        <v>-21646</v>
      </c>
      <c r="C32" s="4" t="s">
        <v>4</v>
      </c>
    </row>
    <row r="33" spans="1:3" ht="45" x14ac:dyDescent="0.25">
      <c r="A33" s="2" t="s">
        <v>1230</v>
      </c>
      <c r="B33" s="4" t="s">
        <v>4</v>
      </c>
      <c r="C33" s="4" t="s">
        <v>4</v>
      </c>
    </row>
    <row r="34" spans="1:3" x14ac:dyDescent="0.25">
      <c r="A34" s="3" t="s">
        <v>1218</v>
      </c>
      <c r="B34" s="4" t="s">
        <v>4</v>
      </c>
      <c r="C34" s="4" t="s">
        <v>4</v>
      </c>
    </row>
    <row r="35" spans="1:3" x14ac:dyDescent="0.25">
      <c r="A35" s="2" t="s">
        <v>1219</v>
      </c>
      <c r="B35" s="6">
        <v>8222</v>
      </c>
      <c r="C35" s="4" t="s">
        <v>4</v>
      </c>
    </row>
    <row r="36" spans="1:3" x14ac:dyDescent="0.25">
      <c r="A36" s="2" t="s">
        <v>1220</v>
      </c>
      <c r="B36" s="4">
        <v>127</v>
      </c>
      <c r="C36" s="4" t="s">
        <v>4</v>
      </c>
    </row>
    <row r="37" spans="1:3" x14ac:dyDescent="0.25">
      <c r="A37" s="3" t="s">
        <v>1221</v>
      </c>
      <c r="B37" s="4" t="s">
        <v>4</v>
      </c>
      <c r="C37" s="4" t="s">
        <v>4</v>
      </c>
    </row>
    <row r="38" spans="1:3" x14ac:dyDescent="0.25">
      <c r="A38" s="2" t="s">
        <v>1222</v>
      </c>
      <c r="B38" s="6">
        <v>-3298</v>
      </c>
      <c r="C38" s="4" t="s">
        <v>4</v>
      </c>
    </row>
    <row r="39" spans="1:3" x14ac:dyDescent="0.25">
      <c r="A39" s="2" t="s">
        <v>1223</v>
      </c>
      <c r="B39" s="6">
        <v>-2497</v>
      </c>
      <c r="C39" s="4" t="s">
        <v>4</v>
      </c>
    </row>
    <row r="40" spans="1:3" ht="45" x14ac:dyDescent="0.25">
      <c r="A40" s="2" t="s">
        <v>1231</v>
      </c>
      <c r="B40" s="4" t="s">
        <v>4</v>
      </c>
      <c r="C40" s="4" t="s">
        <v>4</v>
      </c>
    </row>
    <row r="41" spans="1:3" x14ac:dyDescent="0.25">
      <c r="A41" s="3" t="s">
        <v>1218</v>
      </c>
      <c r="B41" s="4" t="s">
        <v>4</v>
      </c>
      <c r="C41" s="4" t="s">
        <v>4</v>
      </c>
    </row>
    <row r="42" spans="1:3" x14ac:dyDescent="0.25">
      <c r="A42" s="2" t="s">
        <v>1219</v>
      </c>
      <c r="B42" s="4">
        <v>373</v>
      </c>
      <c r="C42" s="4" t="s">
        <v>4</v>
      </c>
    </row>
    <row r="43" spans="1:3" x14ac:dyDescent="0.25">
      <c r="A43" s="2" t="s">
        <v>1220</v>
      </c>
      <c r="B43" s="6">
        <v>4025</v>
      </c>
      <c r="C43" s="4" t="s">
        <v>4</v>
      </c>
    </row>
    <row r="44" spans="1:3" x14ac:dyDescent="0.25">
      <c r="A44" s="3" t="s">
        <v>1221</v>
      </c>
      <c r="B44" s="4" t="s">
        <v>4</v>
      </c>
      <c r="C44" s="4" t="s">
        <v>4</v>
      </c>
    </row>
    <row r="45" spans="1:3" x14ac:dyDescent="0.25">
      <c r="A45" s="2" t="s">
        <v>1222</v>
      </c>
      <c r="B45" s="6">
        <v>-7670</v>
      </c>
      <c r="C45" s="4" t="s">
        <v>4</v>
      </c>
    </row>
    <row r="46" spans="1:3" x14ac:dyDescent="0.25">
      <c r="A46" s="2" t="s">
        <v>1223</v>
      </c>
      <c r="B46" s="8">
        <v>-8181</v>
      </c>
      <c r="C46" s="4" t="s">
        <v>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32</v>
      </c>
      <c r="B1" s="7" t="s">
        <v>2</v>
      </c>
    </row>
    <row r="2" spans="1:2" ht="30" x14ac:dyDescent="0.25">
      <c r="A2" s="1" t="s">
        <v>28</v>
      </c>
      <c r="B2" s="7"/>
    </row>
    <row r="3" spans="1:2" ht="30" x14ac:dyDescent="0.25">
      <c r="A3" s="2" t="s">
        <v>1233</v>
      </c>
      <c r="B3" s="4" t="s">
        <v>4</v>
      </c>
    </row>
    <row r="4" spans="1:2" ht="45" x14ac:dyDescent="0.25">
      <c r="A4" s="3" t="s">
        <v>1234</v>
      </c>
      <c r="B4" s="4" t="s">
        <v>4</v>
      </c>
    </row>
    <row r="5" spans="1:2" x14ac:dyDescent="0.25">
      <c r="A5" s="2" t="s">
        <v>1235</v>
      </c>
      <c r="B5" s="8">
        <v>1407250</v>
      </c>
    </row>
    <row r="6" spans="1:2" ht="30" x14ac:dyDescent="0.25">
      <c r="A6" s="2" t="s">
        <v>1236</v>
      </c>
      <c r="B6" s="4" t="s">
        <v>4</v>
      </c>
    </row>
    <row r="7" spans="1:2" ht="45" x14ac:dyDescent="0.25">
      <c r="A7" s="3" t="s">
        <v>1234</v>
      </c>
      <c r="B7" s="4" t="s">
        <v>4</v>
      </c>
    </row>
    <row r="8" spans="1:2" x14ac:dyDescent="0.25">
      <c r="A8" s="2" t="s">
        <v>1235</v>
      </c>
      <c r="B8" s="6">
        <v>303000</v>
      </c>
    </row>
    <row r="9" spans="1:2" ht="45" x14ac:dyDescent="0.25">
      <c r="A9" s="2" t="s">
        <v>1237</v>
      </c>
      <c r="B9" s="4" t="s">
        <v>4</v>
      </c>
    </row>
    <row r="10" spans="1:2" ht="45" x14ac:dyDescent="0.25">
      <c r="A10" s="3" t="s">
        <v>1234</v>
      </c>
      <c r="B10" s="4" t="s">
        <v>4</v>
      </c>
    </row>
    <row r="11" spans="1:2" x14ac:dyDescent="0.25">
      <c r="A11" s="2" t="s">
        <v>1235</v>
      </c>
      <c r="B11" s="6">
        <v>1287901</v>
      </c>
    </row>
    <row r="12" spans="1:2" ht="45" x14ac:dyDescent="0.25">
      <c r="A12" s="2" t="s">
        <v>1238</v>
      </c>
      <c r="B12" s="4" t="s">
        <v>4</v>
      </c>
    </row>
    <row r="13" spans="1:2" ht="45" x14ac:dyDescent="0.25">
      <c r="A13" s="3" t="s">
        <v>1234</v>
      </c>
      <c r="B13" s="4" t="s">
        <v>4</v>
      </c>
    </row>
    <row r="14" spans="1:2" x14ac:dyDescent="0.25">
      <c r="A14" s="2" t="s">
        <v>1235</v>
      </c>
      <c r="B14" s="8">
        <v>30000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 bestFit="1" customWidth="1"/>
    <col min="3" max="3" width="12.140625" bestFit="1" customWidth="1"/>
    <col min="4" max="4" width="18.85546875" bestFit="1" customWidth="1"/>
    <col min="5" max="5" width="11.5703125" bestFit="1" customWidth="1"/>
    <col min="6" max="6" width="36.5703125" bestFit="1" customWidth="1"/>
    <col min="7" max="7" width="36" bestFit="1" customWidth="1"/>
  </cols>
  <sheetData>
    <row r="1" spans="1:7" ht="30" x14ac:dyDescent="0.25">
      <c r="A1" s="1" t="s">
        <v>152</v>
      </c>
      <c r="B1" s="7" t="s">
        <v>154</v>
      </c>
      <c r="C1" s="7" t="s">
        <v>155</v>
      </c>
      <c r="D1" s="7" t="s">
        <v>59</v>
      </c>
      <c r="E1" s="7" t="s">
        <v>60</v>
      </c>
      <c r="F1" s="7" t="s">
        <v>61</v>
      </c>
      <c r="G1" s="7" t="s">
        <v>156</v>
      </c>
    </row>
    <row r="2" spans="1:7" x14ac:dyDescent="0.25">
      <c r="A2" s="1" t="s">
        <v>153</v>
      </c>
      <c r="B2" s="7"/>
      <c r="C2" s="7"/>
      <c r="D2" s="7"/>
      <c r="E2" s="7"/>
      <c r="F2" s="7"/>
      <c r="G2" s="7"/>
    </row>
    <row r="3" spans="1:7" x14ac:dyDescent="0.25">
      <c r="A3" s="2" t="s">
        <v>157</v>
      </c>
      <c r="B3" s="8">
        <v>660792</v>
      </c>
      <c r="C3" s="8">
        <v>1607101</v>
      </c>
      <c r="D3" s="8">
        <v>55318</v>
      </c>
      <c r="E3" s="8">
        <v>-940031</v>
      </c>
      <c r="F3" s="8">
        <v>-61596</v>
      </c>
      <c r="G3" s="8">
        <v>1675</v>
      </c>
    </row>
    <row r="4" spans="1:7" x14ac:dyDescent="0.25">
      <c r="A4" s="2" t="s">
        <v>103</v>
      </c>
      <c r="B4" s="4">
        <v>-169</v>
      </c>
      <c r="C4" s="4" t="s">
        <v>4</v>
      </c>
      <c r="D4" s="4" t="s">
        <v>4</v>
      </c>
      <c r="E4" s="4" t="s">
        <v>4</v>
      </c>
      <c r="F4" s="4">
        <v>-169</v>
      </c>
      <c r="G4" s="4" t="s">
        <v>4</v>
      </c>
    </row>
    <row r="5" spans="1:7" x14ac:dyDescent="0.25">
      <c r="A5" s="2" t="s">
        <v>158</v>
      </c>
      <c r="B5" s="6">
        <v>-5844</v>
      </c>
      <c r="C5" s="4" t="s">
        <v>4</v>
      </c>
      <c r="D5" s="4" t="s">
        <v>4</v>
      </c>
      <c r="E5" s="4" t="s">
        <v>4</v>
      </c>
      <c r="F5" s="6">
        <v>-5844</v>
      </c>
      <c r="G5" s="6">
        <v>2027</v>
      </c>
    </row>
    <row r="6" spans="1:7" x14ac:dyDescent="0.25">
      <c r="A6" s="2" t="s">
        <v>159</v>
      </c>
      <c r="B6" s="4">
        <v>223</v>
      </c>
      <c r="C6" s="4" t="s">
        <v>4</v>
      </c>
      <c r="D6" s="4">
        <v>223</v>
      </c>
      <c r="E6" s="4" t="s">
        <v>4</v>
      </c>
      <c r="F6" s="4" t="s">
        <v>4</v>
      </c>
      <c r="G6" s="4" t="s">
        <v>4</v>
      </c>
    </row>
    <row r="7" spans="1:7" ht="30" x14ac:dyDescent="0.25">
      <c r="A7" s="2" t="s">
        <v>160</v>
      </c>
      <c r="B7" s="6">
        <v>-3992</v>
      </c>
      <c r="C7" s="4" t="s">
        <v>4</v>
      </c>
      <c r="D7" s="4" t="s">
        <v>4</v>
      </c>
      <c r="E7" s="4" t="s">
        <v>4</v>
      </c>
      <c r="F7" s="6">
        <v>-3992</v>
      </c>
      <c r="G7" s="4">
        <v>-561</v>
      </c>
    </row>
    <row r="8" spans="1:7" x14ac:dyDescent="0.25">
      <c r="A8" s="2" t="s">
        <v>94</v>
      </c>
      <c r="B8" s="6">
        <v>-26106</v>
      </c>
      <c r="C8" s="4" t="s">
        <v>4</v>
      </c>
      <c r="D8" s="4" t="s">
        <v>4</v>
      </c>
      <c r="E8" s="6">
        <v>-26106</v>
      </c>
      <c r="F8" s="4" t="s">
        <v>4</v>
      </c>
      <c r="G8" s="6">
        <v>1348</v>
      </c>
    </row>
    <row r="9" spans="1:7" x14ac:dyDescent="0.25">
      <c r="A9" s="2" t="s">
        <v>161</v>
      </c>
      <c r="B9" s="6">
        <v>624904</v>
      </c>
      <c r="C9" s="6">
        <v>1607101</v>
      </c>
      <c r="D9" s="6">
        <v>55541</v>
      </c>
      <c r="E9" s="6">
        <v>-966137</v>
      </c>
      <c r="F9" s="6">
        <v>-71601</v>
      </c>
      <c r="G9" s="6">
        <v>4489</v>
      </c>
    </row>
    <row r="10" spans="1:7" x14ac:dyDescent="0.25">
      <c r="A10" s="2" t="s">
        <v>162</v>
      </c>
      <c r="B10" s="6">
        <v>538842</v>
      </c>
      <c r="C10" s="6">
        <v>1607101</v>
      </c>
      <c r="D10" s="6">
        <v>80686</v>
      </c>
      <c r="E10" s="6">
        <v>-1059110</v>
      </c>
      <c r="F10" s="6">
        <v>-89835</v>
      </c>
      <c r="G10" s="6">
        <v>-8262</v>
      </c>
    </row>
    <row r="11" spans="1:7" x14ac:dyDescent="0.25">
      <c r="A11" s="2" t="s">
        <v>163</v>
      </c>
      <c r="B11" s="6">
        <v>60000</v>
      </c>
      <c r="C11" s="4" t="s">
        <v>4</v>
      </c>
      <c r="D11" s="6">
        <v>60000</v>
      </c>
      <c r="E11" s="4" t="s">
        <v>4</v>
      </c>
      <c r="F11" s="4" t="s">
        <v>4</v>
      </c>
      <c r="G11" s="4" t="s">
        <v>4</v>
      </c>
    </row>
    <row r="12" spans="1:7" ht="30" x14ac:dyDescent="0.25">
      <c r="A12" s="2" t="s">
        <v>164</v>
      </c>
      <c r="B12" s="6">
        <v>-85148</v>
      </c>
      <c r="C12" s="4" t="s">
        <v>4</v>
      </c>
      <c r="D12" s="4" t="s">
        <v>4</v>
      </c>
      <c r="E12" s="6">
        <v>-85148</v>
      </c>
      <c r="F12" s="4" t="s">
        <v>4</v>
      </c>
      <c r="G12" s="4" t="s">
        <v>4</v>
      </c>
    </row>
    <row r="13" spans="1:7" ht="30" x14ac:dyDescent="0.25">
      <c r="A13" s="2" t="s">
        <v>165</v>
      </c>
      <c r="B13" s="4" t="s">
        <v>4</v>
      </c>
      <c r="C13" s="4" t="s">
        <v>4</v>
      </c>
      <c r="D13" s="4" t="s">
        <v>4</v>
      </c>
      <c r="E13" s="4" t="s">
        <v>4</v>
      </c>
      <c r="F13" s="4" t="s">
        <v>4</v>
      </c>
      <c r="G13" s="4">
        <v>701</v>
      </c>
    </row>
    <row r="14" spans="1:7" x14ac:dyDescent="0.25">
      <c r="A14" s="2" t="s">
        <v>158</v>
      </c>
      <c r="B14" s="6">
        <v>-17351</v>
      </c>
      <c r="C14" s="4" t="s">
        <v>4</v>
      </c>
      <c r="D14" s="4" t="s">
        <v>4</v>
      </c>
      <c r="E14" s="4" t="s">
        <v>4</v>
      </c>
      <c r="F14" s="6">
        <v>-17351</v>
      </c>
      <c r="G14" s="6">
        <v>-2449</v>
      </c>
    </row>
    <row r="15" spans="1:7" x14ac:dyDescent="0.25">
      <c r="A15" s="2" t="s">
        <v>159</v>
      </c>
      <c r="B15" s="4">
        <v>229</v>
      </c>
      <c r="C15" s="4" t="s">
        <v>4</v>
      </c>
      <c r="D15" s="4">
        <v>229</v>
      </c>
      <c r="E15" s="4" t="s">
        <v>4</v>
      </c>
      <c r="F15" s="4" t="s">
        <v>4</v>
      </c>
      <c r="G15" s="4" t="s">
        <v>4</v>
      </c>
    </row>
    <row r="16" spans="1:7" ht="30" x14ac:dyDescent="0.25">
      <c r="A16" s="2" t="s">
        <v>160</v>
      </c>
      <c r="B16" s="4">
        <v>222</v>
      </c>
      <c r="C16" s="4" t="s">
        <v>4</v>
      </c>
      <c r="D16" s="4" t="s">
        <v>4</v>
      </c>
      <c r="E16" s="4" t="s">
        <v>4</v>
      </c>
      <c r="F16" s="4">
        <v>222</v>
      </c>
      <c r="G16" s="4">
        <v>476</v>
      </c>
    </row>
    <row r="17" spans="1:7" x14ac:dyDescent="0.25">
      <c r="A17" s="2" t="s">
        <v>94</v>
      </c>
      <c r="B17" s="6">
        <v>-86620</v>
      </c>
      <c r="C17" s="4" t="s">
        <v>4</v>
      </c>
      <c r="D17" s="4" t="s">
        <v>4</v>
      </c>
      <c r="E17" s="6">
        <v>-86620</v>
      </c>
      <c r="F17" s="4" t="s">
        <v>4</v>
      </c>
      <c r="G17" s="6">
        <v>2357</v>
      </c>
    </row>
    <row r="18" spans="1:7" x14ac:dyDescent="0.25">
      <c r="A18" s="2" t="s">
        <v>166</v>
      </c>
      <c r="B18" s="8">
        <v>410174</v>
      </c>
      <c r="C18" s="8">
        <v>1607101</v>
      </c>
      <c r="D18" s="8">
        <v>140915</v>
      </c>
      <c r="E18" s="8">
        <v>-1230878</v>
      </c>
      <c r="F18" s="8">
        <v>-106964</v>
      </c>
      <c r="G18" s="8">
        <v>-717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39</v>
      </c>
      <c r="B1" s="7" t="s">
        <v>1</v>
      </c>
      <c r="C1" s="7"/>
    </row>
    <row r="2" spans="1:3" ht="30" x14ac:dyDescent="0.25">
      <c r="A2" s="1" t="s">
        <v>28</v>
      </c>
      <c r="B2" s="1" t="s">
        <v>2</v>
      </c>
      <c r="C2" s="1" t="s">
        <v>74</v>
      </c>
    </row>
    <row r="3" spans="1:3" x14ac:dyDescent="0.25">
      <c r="A3" s="3" t="s">
        <v>1240</v>
      </c>
      <c r="B3" s="4" t="s">
        <v>4</v>
      </c>
      <c r="C3" s="4" t="s">
        <v>4</v>
      </c>
    </row>
    <row r="4" spans="1:3" x14ac:dyDescent="0.25">
      <c r="A4" s="2" t="s">
        <v>543</v>
      </c>
      <c r="B4" s="8">
        <v>63867</v>
      </c>
      <c r="C4" s="8">
        <v>58354</v>
      </c>
    </row>
    <row r="5" spans="1:3" x14ac:dyDescent="0.25">
      <c r="A5" s="2" t="s">
        <v>544</v>
      </c>
      <c r="B5" s="6">
        <v>15895</v>
      </c>
      <c r="C5" s="6">
        <v>14086</v>
      </c>
    </row>
    <row r="6" spans="1:3" ht="30" x14ac:dyDescent="0.25">
      <c r="A6" s="2" t="s">
        <v>545</v>
      </c>
      <c r="B6" s="8">
        <v>9101</v>
      </c>
      <c r="C6" s="8">
        <v>1390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1</v>
      </c>
      <c r="B1" s="7" t="s">
        <v>1</v>
      </c>
      <c r="C1" s="7"/>
    </row>
    <row r="2" spans="1:3" ht="30" x14ac:dyDescent="0.25">
      <c r="A2" s="1" t="s">
        <v>28</v>
      </c>
      <c r="B2" s="1" t="s">
        <v>2</v>
      </c>
      <c r="C2" s="1" t="s">
        <v>74</v>
      </c>
    </row>
    <row r="3" spans="1:3" ht="30" x14ac:dyDescent="0.25">
      <c r="A3" s="3" t="s">
        <v>1242</v>
      </c>
      <c r="B3" s="4" t="s">
        <v>4</v>
      </c>
      <c r="C3" s="4" t="s">
        <v>4</v>
      </c>
    </row>
    <row r="4" spans="1:3" x14ac:dyDescent="0.25">
      <c r="A4" s="2" t="s">
        <v>238</v>
      </c>
      <c r="B4" s="8">
        <v>21222</v>
      </c>
      <c r="C4" s="8">
        <v>-36666</v>
      </c>
    </row>
    <row r="5" spans="1:3" x14ac:dyDescent="0.25">
      <c r="A5" s="2" t="s">
        <v>548</v>
      </c>
      <c r="B5" s="6">
        <v>-5051</v>
      </c>
      <c r="C5" s="6">
        <v>-7546</v>
      </c>
    </row>
    <row r="6" spans="1:3" x14ac:dyDescent="0.25">
      <c r="A6" s="2" t="s">
        <v>310</v>
      </c>
      <c r="B6" s="6">
        <v>-5340</v>
      </c>
      <c r="C6" s="6">
        <v>-7503</v>
      </c>
    </row>
    <row r="7" spans="1:3" x14ac:dyDescent="0.25">
      <c r="A7" s="2" t="s">
        <v>36</v>
      </c>
      <c r="B7" s="6">
        <v>-8074</v>
      </c>
      <c r="C7" s="6">
        <v>1089</v>
      </c>
    </row>
    <row r="8" spans="1:3" x14ac:dyDescent="0.25">
      <c r="A8" s="2" t="s">
        <v>47</v>
      </c>
      <c r="B8" s="6">
        <v>-32853</v>
      </c>
      <c r="C8" s="6">
        <v>-2733</v>
      </c>
    </row>
    <row r="9" spans="1:3" x14ac:dyDescent="0.25">
      <c r="A9" s="2" t="s">
        <v>48</v>
      </c>
      <c r="B9" s="6">
        <v>21659</v>
      </c>
      <c r="C9" s="4">
        <v>348</v>
      </c>
    </row>
    <row r="10" spans="1:3" x14ac:dyDescent="0.25">
      <c r="A10" s="2" t="s">
        <v>556</v>
      </c>
      <c r="B10" s="4">
        <v>614</v>
      </c>
      <c r="C10" s="6">
        <v>-2469</v>
      </c>
    </row>
    <row r="11" spans="1:3" ht="45" x14ac:dyDescent="0.25">
      <c r="A11" s="2" t="s">
        <v>124</v>
      </c>
      <c r="B11" s="8">
        <v>-7823</v>
      </c>
      <c r="C11" s="8">
        <v>-5548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1243</v>
      </c>
      <c r="B1" s="7" t="s">
        <v>2</v>
      </c>
      <c r="C1" s="7" t="s">
        <v>29</v>
      </c>
    </row>
    <row r="2" spans="1:3" x14ac:dyDescent="0.25">
      <c r="A2" s="1" t="s">
        <v>1111</v>
      </c>
      <c r="B2" s="7"/>
      <c r="C2" s="7"/>
    </row>
    <row r="3" spans="1:3" x14ac:dyDescent="0.25">
      <c r="A3" s="2" t="s">
        <v>1244</v>
      </c>
      <c r="B3" s="4" t="s">
        <v>4</v>
      </c>
      <c r="C3" s="4" t="s">
        <v>4</v>
      </c>
    </row>
    <row r="4" spans="1:3" x14ac:dyDescent="0.25">
      <c r="A4" s="3" t="s">
        <v>1245</v>
      </c>
      <c r="B4" s="4" t="s">
        <v>4</v>
      </c>
      <c r="C4" s="4" t="s">
        <v>4</v>
      </c>
    </row>
    <row r="5" spans="1:3" ht="30" x14ac:dyDescent="0.25">
      <c r="A5" s="2" t="s">
        <v>1246</v>
      </c>
      <c r="B5" s="9">
        <v>249.4</v>
      </c>
      <c r="C5" s="9">
        <v>232.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5.42578125" bestFit="1" customWidth="1"/>
    <col min="5" max="5" width="12.140625" bestFit="1" customWidth="1"/>
    <col min="6" max="7" width="15.42578125" bestFit="1" customWidth="1"/>
  </cols>
  <sheetData>
    <row r="1" spans="1:7" ht="15" customHeight="1" x14ac:dyDescent="0.25">
      <c r="A1" s="7" t="s">
        <v>1247</v>
      </c>
      <c r="B1" s="7" t="s">
        <v>1172</v>
      </c>
      <c r="C1" s="7"/>
      <c r="D1" s="1" t="s">
        <v>1</v>
      </c>
      <c r="E1" s="1"/>
      <c r="F1" s="1" t="s">
        <v>1172</v>
      </c>
      <c r="G1" s="1" t="s">
        <v>1</v>
      </c>
    </row>
    <row r="2" spans="1:7" x14ac:dyDescent="0.25">
      <c r="A2" s="7"/>
      <c r="B2" s="7" t="s">
        <v>1248</v>
      </c>
      <c r="C2" s="7" t="s">
        <v>1249</v>
      </c>
      <c r="D2" s="7" t="s">
        <v>2</v>
      </c>
      <c r="E2" s="7" t="s">
        <v>29</v>
      </c>
      <c r="F2" s="1" t="s">
        <v>1250</v>
      </c>
      <c r="G2" s="1" t="s">
        <v>2</v>
      </c>
    </row>
    <row r="3" spans="1:7" x14ac:dyDescent="0.25">
      <c r="A3" s="7"/>
      <c r="B3" s="7"/>
      <c r="C3" s="7"/>
      <c r="D3" s="7"/>
      <c r="E3" s="7"/>
      <c r="F3" s="1" t="s">
        <v>695</v>
      </c>
      <c r="G3" s="1" t="s">
        <v>695</v>
      </c>
    </row>
    <row r="4" spans="1:7" x14ac:dyDescent="0.25">
      <c r="A4" s="3" t="s">
        <v>1251</v>
      </c>
      <c r="B4" s="4" t="s">
        <v>4</v>
      </c>
      <c r="C4" s="4" t="s">
        <v>4</v>
      </c>
      <c r="D4" s="4" t="s">
        <v>4</v>
      </c>
      <c r="E4" s="4" t="s">
        <v>4</v>
      </c>
      <c r="F4" s="4" t="s">
        <v>4</v>
      </c>
      <c r="G4" s="4" t="s">
        <v>4</v>
      </c>
    </row>
    <row r="5" spans="1:7" x14ac:dyDescent="0.25">
      <c r="A5" s="2" t="s">
        <v>1252</v>
      </c>
      <c r="B5" s="4" t="s">
        <v>4</v>
      </c>
      <c r="C5" s="4" t="s">
        <v>4</v>
      </c>
      <c r="D5" s="8">
        <v>2000000</v>
      </c>
      <c r="E5" s="8">
        <v>2000000</v>
      </c>
      <c r="F5" s="4" t="s">
        <v>4</v>
      </c>
      <c r="G5" s="4" t="s">
        <v>4</v>
      </c>
    </row>
    <row r="6" spans="1:7" x14ac:dyDescent="0.25">
      <c r="A6" s="2" t="s">
        <v>1095</v>
      </c>
      <c r="B6" s="4" t="s">
        <v>4</v>
      </c>
      <c r="C6" s="4" t="s">
        <v>4</v>
      </c>
      <c r="D6" s="4" t="s">
        <v>4</v>
      </c>
      <c r="E6" s="6">
        <v>100000</v>
      </c>
      <c r="F6" s="4" t="s">
        <v>4</v>
      </c>
      <c r="G6" s="4" t="s">
        <v>4</v>
      </c>
    </row>
    <row r="7" spans="1:7" ht="30" x14ac:dyDescent="0.25">
      <c r="A7" s="2" t="s">
        <v>1253</v>
      </c>
      <c r="B7" s="4" t="s">
        <v>4</v>
      </c>
      <c r="C7" s="4" t="s">
        <v>4</v>
      </c>
      <c r="D7" s="6">
        <v>4500000</v>
      </c>
      <c r="E7" s="6">
        <v>1000000</v>
      </c>
      <c r="F7" s="4" t="s">
        <v>4</v>
      </c>
      <c r="G7" s="4" t="s">
        <v>4</v>
      </c>
    </row>
    <row r="8" spans="1:7" x14ac:dyDescent="0.25">
      <c r="A8" s="2" t="s">
        <v>1254</v>
      </c>
      <c r="B8" s="6">
        <v>60000000</v>
      </c>
      <c r="C8" s="6">
        <v>25100000</v>
      </c>
      <c r="D8" s="6">
        <v>85148000</v>
      </c>
      <c r="E8" s="4" t="s">
        <v>4</v>
      </c>
      <c r="F8" s="4" t="s">
        <v>4</v>
      </c>
      <c r="G8" s="4" t="s">
        <v>4</v>
      </c>
    </row>
    <row r="9" spans="1:7" x14ac:dyDescent="0.25">
      <c r="A9" s="2" t="s">
        <v>1255</v>
      </c>
      <c r="B9" s="4" t="s">
        <v>4</v>
      </c>
      <c r="C9" s="4" t="s">
        <v>4</v>
      </c>
      <c r="D9" s="4" t="s">
        <v>4</v>
      </c>
      <c r="E9" s="4" t="s">
        <v>4</v>
      </c>
      <c r="F9" s="8">
        <v>25000000</v>
      </c>
      <c r="G9" s="4" t="s">
        <v>4</v>
      </c>
    </row>
    <row r="10" spans="1:7" x14ac:dyDescent="0.25">
      <c r="A10" s="2" t="s">
        <v>1256</v>
      </c>
      <c r="B10" s="4" t="s">
        <v>4</v>
      </c>
      <c r="C10" s="4" t="s">
        <v>4</v>
      </c>
      <c r="D10" s="4" t="s">
        <v>4</v>
      </c>
      <c r="E10" s="4" t="s">
        <v>4</v>
      </c>
      <c r="F10" s="4" t="s">
        <v>4</v>
      </c>
      <c r="G10" s="5">
        <v>41474</v>
      </c>
    </row>
    <row r="11" spans="1:7" x14ac:dyDescent="0.25">
      <c r="A11" s="2" t="s">
        <v>1257</v>
      </c>
      <c r="B11" s="4" t="s">
        <v>4</v>
      </c>
      <c r="C11" s="4" t="s">
        <v>4</v>
      </c>
      <c r="D11" s="4" t="s">
        <v>4</v>
      </c>
      <c r="E11" s="4" t="s">
        <v>4</v>
      </c>
      <c r="F11" s="100">
        <v>4.4999999999999998E-2</v>
      </c>
      <c r="G11" s="4" t="s">
        <v>4</v>
      </c>
    </row>
    <row r="12" spans="1:7" x14ac:dyDescent="0.25">
      <c r="A12" s="2" t="s">
        <v>1258</v>
      </c>
      <c r="B12" s="4" t="s">
        <v>4</v>
      </c>
      <c r="C12" s="4" t="s">
        <v>4</v>
      </c>
      <c r="D12" s="4" t="s">
        <v>4</v>
      </c>
      <c r="E12" s="4" t="s">
        <v>4</v>
      </c>
      <c r="F12" s="5">
        <v>41563</v>
      </c>
      <c r="G12" s="4" t="s">
        <v>4</v>
      </c>
    </row>
  </sheetData>
  <mergeCells count="6">
    <mergeCell ref="A1:A3"/>
    <mergeCell ref="B1:C1"/>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7.7109375" bestFit="1" customWidth="1"/>
    <col min="3" max="3" width="16.42578125" bestFit="1" customWidth="1"/>
  </cols>
  <sheetData>
    <row r="1" spans="1:3" ht="30" x14ac:dyDescent="0.25">
      <c r="A1" s="1" t="s">
        <v>1259</v>
      </c>
      <c r="B1" s="1" t="s">
        <v>1</v>
      </c>
      <c r="C1" s="1" t="s">
        <v>1112</v>
      </c>
    </row>
    <row r="2" spans="1:3" x14ac:dyDescent="0.25">
      <c r="A2" s="1" t="s">
        <v>1111</v>
      </c>
      <c r="B2" s="1" t="s">
        <v>2</v>
      </c>
      <c r="C2" s="1" t="s">
        <v>29</v>
      </c>
    </row>
    <row r="3" spans="1:3" x14ac:dyDescent="0.25">
      <c r="A3" s="1"/>
      <c r="B3" s="1" t="s">
        <v>1066</v>
      </c>
      <c r="C3" s="1" t="s">
        <v>1066</v>
      </c>
    </row>
    <row r="4" spans="1:3" x14ac:dyDescent="0.25">
      <c r="A4" s="1"/>
      <c r="B4" s="1" t="s">
        <v>1067</v>
      </c>
      <c r="C4" s="1" t="s">
        <v>1067</v>
      </c>
    </row>
    <row r="5" spans="1:3" ht="30" x14ac:dyDescent="0.25">
      <c r="A5" s="3" t="s">
        <v>1260</v>
      </c>
      <c r="B5" s="4" t="s">
        <v>4</v>
      </c>
      <c r="C5" s="4" t="s">
        <v>4</v>
      </c>
    </row>
    <row r="6" spans="1:3" x14ac:dyDescent="0.25">
      <c r="A6" s="2" t="s">
        <v>1261</v>
      </c>
      <c r="B6" s="4">
        <v>19</v>
      </c>
      <c r="C6" s="4">
        <v>18</v>
      </c>
    </row>
    <row r="7" spans="1:3" x14ac:dyDescent="0.25">
      <c r="A7" s="2" t="s">
        <v>1262</v>
      </c>
      <c r="B7" s="4">
        <v>165</v>
      </c>
      <c r="C7" s="4">
        <v>166</v>
      </c>
    </row>
    <row r="8" spans="1:3" x14ac:dyDescent="0.25">
      <c r="A8" s="2" t="s">
        <v>1263</v>
      </c>
      <c r="B8" s="4" t="s">
        <v>1264</v>
      </c>
      <c r="C8" s="4" t="s">
        <v>4</v>
      </c>
    </row>
    <row r="9" spans="1:3" x14ac:dyDescent="0.25">
      <c r="A9" s="2" t="s">
        <v>1265</v>
      </c>
      <c r="B9" s="9">
        <v>953.9</v>
      </c>
      <c r="C9" s="4" t="s">
        <v>4</v>
      </c>
    </row>
    <row r="10" spans="1:3" ht="30" x14ac:dyDescent="0.25">
      <c r="A10" s="2" t="s">
        <v>1266</v>
      </c>
      <c r="B10" s="4">
        <v>36</v>
      </c>
      <c r="C10" s="4" t="s">
        <v>4</v>
      </c>
    </row>
    <row r="11" spans="1:3" x14ac:dyDescent="0.25">
      <c r="A11" s="2" t="s">
        <v>1267</v>
      </c>
      <c r="B11" s="4" t="s">
        <v>4</v>
      </c>
      <c r="C11" s="4" t="s">
        <v>4</v>
      </c>
    </row>
    <row r="12" spans="1:3" ht="30" x14ac:dyDescent="0.25">
      <c r="A12" s="3" t="s">
        <v>1260</v>
      </c>
      <c r="B12" s="4" t="s">
        <v>4</v>
      </c>
      <c r="C12" s="4" t="s">
        <v>4</v>
      </c>
    </row>
    <row r="13" spans="1:3" x14ac:dyDescent="0.25">
      <c r="A13" s="2" t="s">
        <v>1265</v>
      </c>
      <c r="B13" s="4">
        <v>71.900000000000006</v>
      </c>
      <c r="C13" s="4" t="s">
        <v>4</v>
      </c>
    </row>
    <row r="14" spans="1:3" ht="30" x14ac:dyDescent="0.25">
      <c r="A14" s="2" t="s">
        <v>1268</v>
      </c>
      <c r="B14" s="5">
        <v>42308</v>
      </c>
      <c r="C14" s="4" t="s">
        <v>4</v>
      </c>
    </row>
    <row r="15" spans="1:3" ht="30" x14ac:dyDescent="0.25">
      <c r="A15" s="2" t="s">
        <v>1269</v>
      </c>
      <c r="B15" s="4" t="s">
        <v>4</v>
      </c>
      <c r="C15" s="4" t="s">
        <v>4</v>
      </c>
    </row>
    <row r="16" spans="1:3" ht="30" x14ac:dyDescent="0.25">
      <c r="A16" s="3" t="s">
        <v>1260</v>
      </c>
      <c r="B16" s="4" t="s">
        <v>4</v>
      </c>
      <c r="C16" s="4" t="s">
        <v>4</v>
      </c>
    </row>
    <row r="17" spans="1:3" x14ac:dyDescent="0.25">
      <c r="A17" s="2" t="s">
        <v>1265</v>
      </c>
      <c r="B17" s="8">
        <v>100</v>
      </c>
      <c r="C17" s="4" t="s">
        <v>4</v>
      </c>
    </row>
    <row r="18" spans="1:3" ht="30" x14ac:dyDescent="0.25">
      <c r="A18" s="2" t="s">
        <v>1268</v>
      </c>
      <c r="B18" s="5">
        <v>42735</v>
      </c>
      <c r="C18" s="4" t="s">
        <v>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70</v>
      </c>
      <c r="B1" s="7" t="s">
        <v>2</v>
      </c>
    </row>
    <row r="2" spans="1:2" ht="30" x14ac:dyDescent="0.25">
      <c r="A2" s="1" t="s">
        <v>28</v>
      </c>
      <c r="B2" s="7"/>
    </row>
    <row r="3" spans="1:2" x14ac:dyDescent="0.25">
      <c r="A3" s="3" t="s">
        <v>1271</v>
      </c>
      <c r="B3" s="4" t="s">
        <v>4</v>
      </c>
    </row>
    <row r="4" spans="1:2" x14ac:dyDescent="0.25">
      <c r="A4" s="2">
        <v>2014</v>
      </c>
      <c r="B4" s="8">
        <v>250090</v>
      </c>
    </row>
    <row r="5" spans="1:2" x14ac:dyDescent="0.25">
      <c r="A5" s="2">
        <v>2015</v>
      </c>
      <c r="B5" s="6">
        <v>233354</v>
      </c>
    </row>
    <row r="6" spans="1:2" x14ac:dyDescent="0.25">
      <c r="A6" s="2">
        <v>2016</v>
      </c>
      <c r="B6" s="6">
        <v>215567</v>
      </c>
    </row>
    <row r="7" spans="1:2" x14ac:dyDescent="0.25">
      <c r="A7" s="2">
        <v>2017</v>
      </c>
      <c r="B7" s="6">
        <v>189167</v>
      </c>
    </row>
    <row r="8" spans="1:2" x14ac:dyDescent="0.25">
      <c r="A8" s="2">
        <v>2018</v>
      </c>
      <c r="B8" s="6">
        <v>174340</v>
      </c>
    </row>
    <row r="9" spans="1:2" x14ac:dyDescent="0.25">
      <c r="A9" s="2" t="s">
        <v>584</v>
      </c>
      <c r="B9" s="6">
        <v>418965</v>
      </c>
    </row>
    <row r="10" spans="1:2" ht="30" x14ac:dyDescent="0.25">
      <c r="A10" s="2" t="s">
        <v>1272</v>
      </c>
      <c r="B10" s="6">
        <v>1481483</v>
      </c>
    </row>
    <row r="11" spans="1:2" x14ac:dyDescent="0.25">
      <c r="A11" s="2" t="s">
        <v>1273</v>
      </c>
      <c r="B11" s="4" t="s">
        <v>4</v>
      </c>
    </row>
    <row r="12" spans="1:2" x14ac:dyDescent="0.25">
      <c r="A12" s="3" t="s">
        <v>1271</v>
      </c>
      <c r="B12" s="4" t="s">
        <v>4</v>
      </c>
    </row>
    <row r="13" spans="1:2" x14ac:dyDescent="0.25">
      <c r="A13" s="2">
        <v>2014</v>
      </c>
      <c r="B13" s="6">
        <v>237026</v>
      </c>
    </row>
    <row r="14" spans="1:2" x14ac:dyDescent="0.25">
      <c r="A14" s="2">
        <v>2015</v>
      </c>
      <c r="B14" s="6">
        <v>221893</v>
      </c>
    </row>
    <row r="15" spans="1:2" x14ac:dyDescent="0.25">
      <c r="A15" s="2">
        <v>2016</v>
      </c>
      <c r="B15" s="6">
        <v>205842</v>
      </c>
    </row>
    <row r="16" spans="1:2" x14ac:dyDescent="0.25">
      <c r="A16" s="2">
        <v>2017</v>
      </c>
      <c r="B16" s="6">
        <v>181553</v>
      </c>
    </row>
    <row r="17" spans="1:2" x14ac:dyDescent="0.25">
      <c r="A17" s="2">
        <v>2018</v>
      </c>
      <c r="B17" s="6">
        <v>168937</v>
      </c>
    </row>
    <row r="18" spans="1:2" x14ac:dyDescent="0.25">
      <c r="A18" s="2" t="s">
        <v>584</v>
      </c>
      <c r="B18" s="6">
        <v>361758</v>
      </c>
    </row>
    <row r="19" spans="1:2" ht="30" x14ac:dyDescent="0.25">
      <c r="A19" s="2" t="s">
        <v>1272</v>
      </c>
      <c r="B19" s="6">
        <v>1377009</v>
      </c>
    </row>
    <row r="20" spans="1:2" ht="30" x14ac:dyDescent="0.25">
      <c r="A20" s="2" t="s">
        <v>1274</v>
      </c>
      <c r="B20" s="4" t="s">
        <v>4</v>
      </c>
    </row>
    <row r="21" spans="1:2" x14ac:dyDescent="0.25">
      <c r="A21" s="3" t="s">
        <v>1271</v>
      </c>
      <c r="B21" s="4" t="s">
        <v>4</v>
      </c>
    </row>
    <row r="22" spans="1:2" x14ac:dyDescent="0.25">
      <c r="A22" s="2">
        <v>2014</v>
      </c>
      <c r="B22" s="6">
        <v>13064</v>
      </c>
    </row>
    <row r="23" spans="1:2" x14ac:dyDescent="0.25">
      <c r="A23" s="2">
        <v>2015</v>
      </c>
      <c r="B23" s="6">
        <v>11461</v>
      </c>
    </row>
    <row r="24" spans="1:2" x14ac:dyDescent="0.25">
      <c r="A24" s="2">
        <v>2016</v>
      </c>
      <c r="B24" s="6">
        <v>9725</v>
      </c>
    </row>
    <row r="25" spans="1:2" x14ac:dyDescent="0.25">
      <c r="A25" s="2">
        <v>2017</v>
      </c>
      <c r="B25" s="6">
        <v>7614</v>
      </c>
    </row>
    <row r="26" spans="1:2" x14ac:dyDescent="0.25">
      <c r="A26" s="2">
        <v>2018</v>
      </c>
      <c r="B26" s="6">
        <v>5403</v>
      </c>
    </row>
    <row r="27" spans="1:2" x14ac:dyDescent="0.25">
      <c r="A27" s="2" t="s">
        <v>584</v>
      </c>
      <c r="B27" s="6">
        <v>57207</v>
      </c>
    </row>
    <row r="28" spans="1:2" ht="30" x14ac:dyDescent="0.25">
      <c r="A28" s="2" t="s">
        <v>1272</v>
      </c>
      <c r="B28" s="8">
        <v>104474</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75</v>
      </c>
      <c r="B1" s="1" t="s">
        <v>1</v>
      </c>
    </row>
    <row r="2" spans="1:2" x14ac:dyDescent="0.25">
      <c r="A2" s="1" t="s">
        <v>1111</v>
      </c>
      <c r="B2" s="1" t="s">
        <v>2</v>
      </c>
    </row>
    <row r="3" spans="1:2" ht="30" x14ac:dyDescent="0.25">
      <c r="A3" s="3" t="s">
        <v>1260</v>
      </c>
      <c r="B3" s="4" t="s">
        <v>4</v>
      </c>
    </row>
    <row r="4" spans="1:2" x14ac:dyDescent="0.25">
      <c r="A4" s="2" t="s">
        <v>1276</v>
      </c>
      <c r="B4" s="8">
        <v>1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26.7109375" customWidth="1"/>
    <col min="3" max="3" width="7.42578125" customWidth="1"/>
    <col min="4" max="4" width="26.7109375" customWidth="1"/>
    <col min="5" max="5" width="7.42578125" customWidth="1"/>
    <col min="6" max="6" width="29.140625" customWidth="1"/>
    <col min="7" max="7" width="7.42578125" customWidth="1"/>
    <col min="8" max="8" width="29.140625" customWidth="1"/>
    <col min="9" max="9" width="7.42578125" customWidth="1"/>
    <col min="10" max="10" width="35.28515625" customWidth="1"/>
  </cols>
  <sheetData>
    <row r="1" spans="1:10" ht="15" customHeight="1" x14ac:dyDescent="0.25">
      <c r="A1" s="1" t="s">
        <v>1277</v>
      </c>
      <c r="B1" s="7" t="s">
        <v>73</v>
      </c>
      <c r="C1" s="7"/>
      <c r="D1" s="7"/>
      <c r="E1" s="7"/>
      <c r="F1" s="7" t="s">
        <v>1</v>
      </c>
      <c r="G1" s="7"/>
      <c r="H1" s="7"/>
      <c r="I1" s="7"/>
      <c r="J1" s="1"/>
    </row>
    <row r="2" spans="1:10" ht="30" x14ac:dyDescent="0.25">
      <c r="A2" s="1" t="s">
        <v>28</v>
      </c>
      <c r="B2" s="7" t="s">
        <v>2</v>
      </c>
      <c r="C2" s="7"/>
      <c r="D2" s="7" t="s">
        <v>74</v>
      </c>
      <c r="E2" s="7"/>
      <c r="F2" s="7" t="s">
        <v>2</v>
      </c>
      <c r="G2" s="7"/>
      <c r="H2" s="7" t="s">
        <v>74</v>
      </c>
      <c r="I2" s="7"/>
      <c r="J2" s="1" t="s">
        <v>29</v>
      </c>
    </row>
    <row r="3" spans="1:10" ht="30" x14ac:dyDescent="0.25">
      <c r="A3" s="3" t="s">
        <v>1278</v>
      </c>
      <c r="B3" s="4" t="s">
        <v>4</v>
      </c>
      <c r="C3" s="4"/>
      <c r="D3" s="4" t="s">
        <v>4</v>
      </c>
      <c r="E3" s="4"/>
      <c r="F3" s="4" t="s">
        <v>4</v>
      </c>
      <c r="G3" s="4"/>
      <c r="H3" s="4" t="s">
        <v>4</v>
      </c>
      <c r="I3" s="4"/>
      <c r="J3" s="4" t="s">
        <v>4</v>
      </c>
    </row>
    <row r="4" spans="1:10" x14ac:dyDescent="0.25">
      <c r="A4" s="2" t="s">
        <v>75</v>
      </c>
      <c r="B4" s="8">
        <v>443372</v>
      </c>
      <c r="C4" s="4"/>
      <c r="D4" s="8">
        <v>446786</v>
      </c>
      <c r="E4" s="4"/>
      <c r="F4" s="8">
        <v>858303</v>
      </c>
      <c r="G4" s="4"/>
      <c r="H4" s="8">
        <v>862855</v>
      </c>
      <c r="I4" s="4"/>
      <c r="J4" s="4" t="s">
        <v>4</v>
      </c>
    </row>
    <row r="5" spans="1:10" ht="17.25" x14ac:dyDescent="0.25">
      <c r="A5" s="2" t="s">
        <v>77</v>
      </c>
      <c r="B5" s="6">
        <v>-316628</v>
      </c>
      <c r="C5" s="11" t="s">
        <v>83</v>
      </c>
      <c r="D5" s="6">
        <v>-302600</v>
      </c>
      <c r="E5" s="11" t="s">
        <v>83</v>
      </c>
      <c r="F5" s="6">
        <v>-604455</v>
      </c>
      <c r="G5" s="11" t="s">
        <v>83</v>
      </c>
      <c r="H5" s="6">
        <v>-600257</v>
      </c>
      <c r="I5" s="11" t="s">
        <v>83</v>
      </c>
      <c r="J5" s="4" t="s">
        <v>4</v>
      </c>
    </row>
    <row r="6" spans="1:10" ht="30" x14ac:dyDescent="0.25">
      <c r="A6" s="2" t="s">
        <v>78</v>
      </c>
      <c r="B6" s="6">
        <v>1527</v>
      </c>
      <c r="C6" s="4"/>
      <c r="D6" s="4">
        <v>825</v>
      </c>
      <c r="E6" s="4"/>
      <c r="F6" s="6">
        <v>3918</v>
      </c>
      <c r="G6" s="4"/>
      <c r="H6" s="6">
        <v>1837</v>
      </c>
      <c r="I6" s="4"/>
      <c r="J6" s="4" t="s">
        <v>4</v>
      </c>
    </row>
    <row r="7" spans="1:10" x14ac:dyDescent="0.25">
      <c r="A7" s="2" t="s">
        <v>79</v>
      </c>
      <c r="B7" s="6">
        <v>-19092</v>
      </c>
      <c r="C7" s="4"/>
      <c r="D7" s="6">
        <v>-18914</v>
      </c>
      <c r="E7" s="4"/>
      <c r="F7" s="6">
        <v>-37153</v>
      </c>
      <c r="G7" s="4"/>
      <c r="H7" s="6">
        <v>-37439</v>
      </c>
      <c r="I7" s="4"/>
      <c r="J7" s="4" t="s">
        <v>4</v>
      </c>
    </row>
    <row r="8" spans="1:10" ht="17.25" x14ac:dyDescent="0.25">
      <c r="A8" s="2" t="s">
        <v>1279</v>
      </c>
      <c r="B8" s="6">
        <v>109179</v>
      </c>
      <c r="C8" s="11" t="s">
        <v>1280</v>
      </c>
      <c r="D8" s="6">
        <v>126097</v>
      </c>
      <c r="E8" s="11" t="s">
        <v>1280</v>
      </c>
      <c r="F8" s="6">
        <v>220613</v>
      </c>
      <c r="G8" s="11" t="s">
        <v>1280</v>
      </c>
      <c r="H8" s="6">
        <v>226996</v>
      </c>
      <c r="I8" s="11" t="s">
        <v>1280</v>
      </c>
      <c r="J8" s="4" t="s">
        <v>4</v>
      </c>
    </row>
    <row r="9" spans="1:10" x14ac:dyDescent="0.25">
      <c r="A9" s="2" t="s">
        <v>626</v>
      </c>
      <c r="B9" s="6">
        <v>-55166</v>
      </c>
      <c r="C9" s="4"/>
      <c r="D9" s="6">
        <v>-48797</v>
      </c>
      <c r="E9" s="4"/>
      <c r="F9" s="6">
        <v>-110445</v>
      </c>
      <c r="G9" s="4"/>
      <c r="H9" s="6">
        <v>-97227</v>
      </c>
      <c r="I9" s="4"/>
      <c r="J9" s="4" t="s">
        <v>4</v>
      </c>
    </row>
    <row r="10" spans="1:10" x14ac:dyDescent="0.25">
      <c r="A10" s="2" t="s">
        <v>80</v>
      </c>
      <c r="B10" s="6">
        <v>-38694</v>
      </c>
      <c r="C10" s="4"/>
      <c r="D10" s="6">
        <v>-27635</v>
      </c>
      <c r="E10" s="4"/>
      <c r="F10" s="6">
        <v>-70751</v>
      </c>
      <c r="G10" s="4"/>
      <c r="H10" s="6">
        <v>-55945</v>
      </c>
      <c r="I10" s="4"/>
      <c r="J10" s="4" t="s">
        <v>4</v>
      </c>
    </row>
    <row r="11" spans="1:10" x14ac:dyDescent="0.25">
      <c r="A11" s="2" t="s">
        <v>81</v>
      </c>
      <c r="B11" s="4" t="s">
        <v>4</v>
      </c>
      <c r="C11" s="4"/>
      <c r="D11" s="6">
        <v>-1797</v>
      </c>
      <c r="E11" s="4"/>
      <c r="F11" s="4" t="s">
        <v>4</v>
      </c>
      <c r="G11" s="4"/>
      <c r="H11" s="6">
        <v>-3727</v>
      </c>
      <c r="I11" s="4"/>
      <c r="J11" s="4" t="s">
        <v>4</v>
      </c>
    </row>
    <row r="12" spans="1:10" ht="17.25" x14ac:dyDescent="0.25">
      <c r="A12" s="2" t="s">
        <v>111</v>
      </c>
      <c r="B12" s="6">
        <v>-14575</v>
      </c>
      <c r="C12" s="11" t="s">
        <v>1281</v>
      </c>
      <c r="D12" s="6">
        <v>-9846</v>
      </c>
      <c r="E12" s="11" t="s">
        <v>1281</v>
      </c>
      <c r="F12" s="6">
        <v>-21899</v>
      </c>
      <c r="G12" s="11" t="s">
        <v>1281</v>
      </c>
      <c r="H12" s="6">
        <v>-16347</v>
      </c>
      <c r="I12" s="11" t="s">
        <v>1281</v>
      </c>
      <c r="J12" s="4" t="s">
        <v>4</v>
      </c>
    </row>
    <row r="13" spans="1:10" x14ac:dyDescent="0.25">
      <c r="A13" s="2" t="s">
        <v>84</v>
      </c>
      <c r="B13" s="6">
        <v>-3299</v>
      </c>
      <c r="C13" s="4"/>
      <c r="D13" s="6">
        <v>-3026</v>
      </c>
      <c r="E13" s="4"/>
      <c r="F13" s="6">
        <v>-4421</v>
      </c>
      <c r="G13" s="4"/>
      <c r="H13" s="6">
        <v>-4617</v>
      </c>
      <c r="I13" s="4"/>
      <c r="J13" s="4" t="s">
        <v>4</v>
      </c>
    </row>
    <row r="14" spans="1:10" x14ac:dyDescent="0.25">
      <c r="A14" s="2" t="s">
        <v>87</v>
      </c>
      <c r="B14" s="6">
        <v>-39143</v>
      </c>
      <c r="C14" s="4"/>
      <c r="D14" s="6">
        <v>-30075</v>
      </c>
      <c r="E14" s="4"/>
      <c r="F14" s="6">
        <v>-77720</v>
      </c>
      <c r="G14" s="4"/>
      <c r="H14" s="6">
        <v>-59958</v>
      </c>
      <c r="I14" s="4"/>
      <c r="J14" s="4" t="s">
        <v>4</v>
      </c>
    </row>
    <row r="15" spans="1:10" x14ac:dyDescent="0.25">
      <c r="A15" s="2" t="s">
        <v>88</v>
      </c>
      <c r="B15" s="4">
        <v>190</v>
      </c>
      <c r="C15" s="4"/>
      <c r="D15" s="6">
        <v>10562</v>
      </c>
      <c r="E15" s="4"/>
      <c r="F15" s="6">
        <v>-12958</v>
      </c>
      <c r="G15" s="4"/>
      <c r="H15" s="6">
        <v>3161</v>
      </c>
      <c r="I15" s="4"/>
      <c r="J15" s="4" t="s">
        <v>4</v>
      </c>
    </row>
    <row r="16" spans="1:10" x14ac:dyDescent="0.25">
      <c r="A16" s="2" t="s">
        <v>1191</v>
      </c>
      <c r="B16" s="6">
        <v>-1707</v>
      </c>
      <c r="C16" s="4"/>
      <c r="D16" s="6">
        <v>-3449</v>
      </c>
      <c r="E16" s="4"/>
      <c r="F16" s="6">
        <v>4117</v>
      </c>
      <c r="G16" s="4"/>
      <c r="H16" s="6">
        <v>-11603</v>
      </c>
      <c r="I16" s="4"/>
      <c r="J16" s="4" t="s">
        <v>4</v>
      </c>
    </row>
    <row r="17" spans="1:10" x14ac:dyDescent="0.25">
      <c r="A17" s="2" t="s">
        <v>91</v>
      </c>
      <c r="B17" s="6">
        <v>-5491</v>
      </c>
      <c r="C17" s="4"/>
      <c r="D17" s="6">
        <v>-5022</v>
      </c>
      <c r="E17" s="4"/>
      <c r="F17" s="6">
        <v>-10799</v>
      </c>
      <c r="G17" s="4"/>
      <c r="H17" s="6">
        <v>-6303</v>
      </c>
      <c r="I17" s="4"/>
      <c r="J17" s="4" t="s">
        <v>4</v>
      </c>
    </row>
    <row r="18" spans="1:10" ht="30" x14ac:dyDescent="0.25">
      <c r="A18" s="2" t="s">
        <v>92</v>
      </c>
      <c r="B18" s="6">
        <v>-48706</v>
      </c>
      <c r="C18" s="4"/>
      <c r="D18" s="6">
        <v>7012</v>
      </c>
      <c r="E18" s="4"/>
      <c r="F18" s="6">
        <v>-84263</v>
      </c>
      <c r="G18" s="4"/>
      <c r="H18" s="6">
        <v>-25570</v>
      </c>
      <c r="I18" s="4"/>
      <c r="J18" s="4" t="s">
        <v>4</v>
      </c>
    </row>
    <row r="19" spans="1:10" ht="30" x14ac:dyDescent="0.25">
      <c r="A19" s="2" t="s">
        <v>93</v>
      </c>
      <c r="B19" s="4" t="s">
        <v>4</v>
      </c>
      <c r="C19" s="4"/>
      <c r="D19" s="4">
        <v>467</v>
      </c>
      <c r="E19" s="4"/>
      <c r="F19" s="4" t="s">
        <v>4</v>
      </c>
      <c r="G19" s="4"/>
      <c r="H19" s="4">
        <v>812</v>
      </c>
      <c r="I19" s="4"/>
      <c r="J19" s="4" t="s">
        <v>4</v>
      </c>
    </row>
    <row r="20" spans="1:10" x14ac:dyDescent="0.25">
      <c r="A20" s="2" t="s">
        <v>94</v>
      </c>
      <c r="B20" s="6">
        <v>-48706</v>
      </c>
      <c r="C20" s="4"/>
      <c r="D20" s="6">
        <v>7479</v>
      </c>
      <c r="E20" s="4"/>
      <c r="F20" s="6">
        <v>-84263</v>
      </c>
      <c r="G20" s="4"/>
      <c r="H20" s="6">
        <v>-24758</v>
      </c>
      <c r="I20" s="4"/>
      <c r="J20" s="4" t="s">
        <v>4</v>
      </c>
    </row>
    <row r="21" spans="1:10" x14ac:dyDescent="0.25">
      <c r="A21" s="2" t="s">
        <v>672</v>
      </c>
      <c r="B21" s="6">
        <v>2853679</v>
      </c>
      <c r="C21" s="4"/>
      <c r="D21" s="4" t="s">
        <v>4</v>
      </c>
      <c r="E21" s="4"/>
      <c r="F21" s="6">
        <v>2853679</v>
      </c>
      <c r="G21" s="4"/>
      <c r="H21" s="4" t="s">
        <v>4</v>
      </c>
      <c r="I21" s="4"/>
      <c r="J21" s="4" t="s">
        <v>4</v>
      </c>
    </row>
    <row r="22" spans="1:10" x14ac:dyDescent="0.25">
      <c r="A22" s="2" t="s">
        <v>673</v>
      </c>
      <c r="B22" s="6">
        <v>38519</v>
      </c>
      <c r="C22" s="4"/>
      <c r="D22" s="4" t="s">
        <v>4</v>
      </c>
      <c r="E22" s="4"/>
      <c r="F22" s="6">
        <v>38519</v>
      </c>
      <c r="G22" s="4"/>
      <c r="H22" s="4" t="s">
        <v>4</v>
      </c>
      <c r="I22" s="4"/>
      <c r="J22" s="4" t="s">
        <v>4</v>
      </c>
    </row>
    <row r="23" spans="1:10" x14ac:dyDescent="0.25">
      <c r="A23" s="2" t="s">
        <v>45</v>
      </c>
      <c r="B23" s="6">
        <v>2892198</v>
      </c>
      <c r="C23" s="4"/>
      <c r="D23" s="4" t="s">
        <v>4</v>
      </c>
      <c r="E23" s="4"/>
      <c r="F23" s="6">
        <v>2892198</v>
      </c>
      <c r="G23" s="4"/>
      <c r="H23" s="4" t="s">
        <v>4</v>
      </c>
      <c r="I23" s="4"/>
      <c r="J23" s="6">
        <v>2892616</v>
      </c>
    </row>
    <row r="24" spans="1:10" x14ac:dyDescent="0.25">
      <c r="A24" s="2" t="s">
        <v>615</v>
      </c>
      <c r="B24" s="4" t="s">
        <v>4</v>
      </c>
      <c r="C24" s="4"/>
      <c r="D24" s="4" t="s">
        <v>4</v>
      </c>
      <c r="E24" s="4"/>
      <c r="F24" s="4" t="s">
        <v>4</v>
      </c>
      <c r="G24" s="4"/>
      <c r="H24" s="4" t="s">
        <v>4</v>
      </c>
      <c r="I24" s="4"/>
      <c r="J24" s="4" t="s">
        <v>4</v>
      </c>
    </row>
    <row r="25" spans="1:10" ht="30" x14ac:dyDescent="0.25">
      <c r="A25" s="3" t="s">
        <v>1278</v>
      </c>
      <c r="B25" s="4" t="s">
        <v>4</v>
      </c>
      <c r="C25" s="4"/>
      <c r="D25" s="4" t="s">
        <v>4</v>
      </c>
      <c r="E25" s="4"/>
      <c r="F25" s="4" t="s">
        <v>4</v>
      </c>
      <c r="G25" s="4"/>
      <c r="H25" s="4" t="s">
        <v>4</v>
      </c>
      <c r="I25" s="4"/>
      <c r="J25" s="4" t="s">
        <v>4</v>
      </c>
    </row>
    <row r="26" spans="1:10" x14ac:dyDescent="0.25">
      <c r="A26" s="2" t="s">
        <v>75</v>
      </c>
      <c r="B26" s="6">
        <v>443372</v>
      </c>
      <c r="C26" s="4"/>
      <c r="D26" s="6">
        <v>446786</v>
      </c>
      <c r="E26" s="4"/>
      <c r="F26" s="6">
        <v>858303</v>
      </c>
      <c r="G26" s="4"/>
      <c r="H26" s="6">
        <v>862855</v>
      </c>
      <c r="I26" s="4"/>
      <c r="J26" s="4" t="s">
        <v>4</v>
      </c>
    </row>
    <row r="27" spans="1:10" x14ac:dyDescent="0.25">
      <c r="A27" s="2" t="s">
        <v>1282</v>
      </c>
      <c r="B27" s="4" t="s">
        <v>4</v>
      </c>
      <c r="C27" s="4"/>
      <c r="D27" s="4" t="s">
        <v>4</v>
      </c>
      <c r="E27" s="4"/>
      <c r="F27" s="4" t="s">
        <v>4</v>
      </c>
      <c r="G27" s="4"/>
      <c r="H27" s="4" t="s">
        <v>4</v>
      </c>
      <c r="I27" s="4"/>
      <c r="J27" s="4" t="s">
        <v>4</v>
      </c>
    </row>
    <row r="28" spans="1:10" ht="30" x14ac:dyDescent="0.25">
      <c r="A28" s="3" t="s">
        <v>1278</v>
      </c>
      <c r="B28" s="4" t="s">
        <v>4</v>
      </c>
      <c r="C28" s="4"/>
      <c r="D28" s="4" t="s">
        <v>4</v>
      </c>
      <c r="E28" s="4"/>
      <c r="F28" s="4" t="s">
        <v>4</v>
      </c>
      <c r="G28" s="4"/>
      <c r="H28" s="4" t="s">
        <v>4</v>
      </c>
      <c r="I28" s="4"/>
      <c r="J28" s="4" t="s">
        <v>4</v>
      </c>
    </row>
    <row r="29" spans="1:10" x14ac:dyDescent="0.25">
      <c r="A29" s="2" t="s">
        <v>75</v>
      </c>
      <c r="B29" s="6">
        <v>409417</v>
      </c>
      <c r="C29" s="4"/>
      <c r="D29" s="6">
        <v>405586</v>
      </c>
      <c r="E29" s="4"/>
      <c r="F29" s="6">
        <v>797143</v>
      </c>
      <c r="G29" s="4"/>
      <c r="H29" s="6">
        <v>797958</v>
      </c>
      <c r="I29" s="4"/>
      <c r="J29" s="4" t="s">
        <v>4</v>
      </c>
    </row>
    <row r="30" spans="1:10" ht="17.25" x14ac:dyDescent="0.25">
      <c r="A30" s="2" t="s">
        <v>77</v>
      </c>
      <c r="B30" s="6">
        <v>-298006</v>
      </c>
      <c r="C30" s="11" t="s">
        <v>83</v>
      </c>
      <c r="D30" s="6">
        <v>-289482</v>
      </c>
      <c r="E30" s="11" t="s">
        <v>83</v>
      </c>
      <c r="F30" s="6">
        <v>-559494</v>
      </c>
      <c r="G30" s="11" t="s">
        <v>83</v>
      </c>
      <c r="H30" s="6">
        <v>-577106</v>
      </c>
      <c r="I30" s="11" t="s">
        <v>83</v>
      </c>
      <c r="J30" s="4" t="s">
        <v>4</v>
      </c>
    </row>
    <row r="31" spans="1:10" ht="30" x14ac:dyDescent="0.25">
      <c r="A31" s="2" t="s">
        <v>78</v>
      </c>
      <c r="B31" s="6">
        <v>1527</v>
      </c>
      <c r="C31" s="4"/>
      <c r="D31" s="4">
        <v>825</v>
      </c>
      <c r="E31" s="4"/>
      <c r="F31" s="6">
        <v>3918</v>
      </c>
      <c r="G31" s="4"/>
      <c r="H31" s="6">
        <v>1837</v>
      </c>
      <c r="I31" s="4"/>
      <c r="J31" s="4" t="s">
        <v>4</v>
      </c>
    </row>
    <row r="32" spans="1:10" ht="17.25" x14ac:dyDescent="0.25">
      <c r="A32" s="2" t="s">
        <v>1279</v>
      </c>
      <c r="B32" s="6">
        <v>112938</v>
      </c>
      <c r="C32" s="11" t="s">
        <v>1280</v>
      </c>
      <c r="D32" s="6">
        <v>116929</v>
      </c>
      <c r="E32" s="11" t="s">
        <v>1280</v>
      </c>
      <c r="F32" s="6">
        <v>241567</v>
      </c>
      <c r="G32" s="11" t="s">
        <v>1280</v>
      </c>
      <c r="H32" s="6">
        <v>222689</v>
      </c>
      <c r="I32" s="11" t="s">
        <v>1280</v>
      </c>
      <c r="J32" s="4" t="s">
        <v>4</v>
      </c>
    </row>
    <row r="33" spans="1:10" x14ac:dyDescent="0.25">
      <c r="A33" s="2" t="s">
        <v>626</v>
      </c>
      <c r="B33" s="6">
        <v>-55166</v>
      </c>
      <c r="C33" s="4"/>
      <c r="D33" s="6">
        <v>-48797</v>
      </c>
      <c r="E33" s="4"/>
      <c r="F33" s="6">
        <v>-110445</v>
      </c>
      <c r="G33" s="4"/>
      <c r="H33" s="6">
        <v>-97227</v>
      </c>
      <c r="I33" s="4"/>
      <c r="J33" s="4" t="s">
        <v>4</v>
      </c>
    </row>
    <row r="34" spans="1:10" x14ac:dyDescent="0.25">
      <c r="A34" s="2" t="s">
        <v>672</v>
      </c>
      <c r="B34" s="6">
        <v>1801051</v>
      </c>
      <c r="C34" s="4"/>
      <c r="D34" s="4" t="s">
        <v>4</v>
      </c>
      <c r="E34" s="4"/>
      <c r="F34" s="6">
        <v>1801051</v>
      </c>
      <c r="G34" s="4"/>
      <c r="H34" s="4" t="s">
        <v>4</v>
      </c>
      <c r="I34" s="4"/>
      <c r="J34" s="4" t="s">
        <v>4</v>
      </c>
    </row>
    <row r="35" spans="1:10" x14ac:dyDescent="0.25">
      <c r="A35" s="2" t="s">
        <v>673</v>
      </c>
      <c r="B35" s="6">
        <v>38519</v>
      </c>
      <c r="C35" s="4"/>
      <c r="D35" s="4" t="s">
        <v>4</v>
      </c>
      <c r="E35" s="4"/>
      <c r="F35" s="6">
        <v>38519</v>
      </c>
      <c r="G35" s="4"/>
      <c r="H35" s="4" t="s">
        <v>4</v>
      </c>
      <c r="I35" s="4"/>
      <c r="J35" s="4" t="s">
        <v>4</v>
      </c>
    </row>
    <row r="36" spans="1:10" x14ac:dyDescent="0.25">
      <c r="A36" s="2" t="s">
        <v>45</v>
      </c>
      <c r="B36" s="6">
        <v>1839570</v>
      </c>
      <c r="C36" s="4"/>
      <c r="D36" s="4" t="s">
        <v>4</v>
      </c>
      <c r="E36" s="4"/>
      <c r="F36" s="6">
        <v>1839570</v>
      </c>
      <c r="G36" s="4"/>
      <c r="H36" s="4" t="s">
        <v>4</v>
      </c>
      <c r="I36" s="4"/>
      <c r="J36" s="4" t="s">
        <v>4</v>
      </c>
    </row>
    <row r="37" spans="1:10" ht="30" x14ac:dyDescent="0.25">
      <c r="A37" s="2" t="s">
        <v>1283</v>
      </c>
      <c r="B37" s="4" t="s">
        <v>4</v>
      </c>
      <c r="C37" s="4"/>
      <c r="D37" s="4" t="s">
        <v>4</v>
      </c>
      <c r="E37" s="4"/>
      <c r="F37" s="4" t="s">
        <v>4</v>
      </c>
      <c r="G37" s="4"/>
      <c r="H37" s="4" t="s">
        <v>4</v>
      </c>
      <c r="I37" s="4"/>
      <c r="J37" s="4" t="s">
        <v>4</v>
      </c>
    </row>
    <row r="38" spans="1:10" ht="30" x14ac:dyDescent="0.25">
      <c r="A38" s="3" t="s">
        <v>1278</v>
      </c>
      <c r="B38" s="4" t="s">
        <v>4</v>
      </c>
      <c r="C38" s="4"/>
      <c r="D38" s="4" t="s">
        <v>4</v>
      </c>
      <c r="E38" s="4"/>
      <c r="F38" s="4" t="s">
        <v>4</v>
      </c>
      <c r="G38" s="4"/>
      <c r="H38" s="4" t="s">
        <v>4</v>
      </c>
      <c r="I38" s="4"/>
      <c r="J38" s="4" t="s">
        <v>4</v>
      </c>
    </row>
    <row r="39" spans="1:10" x14ac:dyDescent="0.25">
      <c r="A39" s="2" t="s">
        <v>75</v>
      </c>
      <c r="B39" s="6">
        <v>408063</v>
      </c>
      <c r="C39" s="4"/>
      <c r="D39" s="6">
        <v>404298</v>
      </c>
      <c r="E39" s="4"/>
      <c r="F39" s="6">
        <v>795365</v>
      </c>
      <c r="G39" s="4"/>
      <c r="H39" s="6">
        <v>795821</v>
      </c>
      <c r="I39" s="4"/>
      <c r="J39" s="4" t="s">
        <v>4</v>
      </c>
    </row>
    <row r="40" spans="1:10" ht="30" x14ac:dyDescent="0.25">
      <c r="A40" s="2" t="s">
        <v>1284</v>
      </c>
      <c r="B40" s="4" t="s">
        <v>4</v>
      </c>
      <c r="C40" s="4"/>
      <c r="D40" s="4" t="s">
        <v>4</v>
      </c>
      <c r="E40" s="4"/>
      <c r="F40" s="4" t="s">
        <v>4</v>
      </c>
      <c r="G40" s="4"/>
      <c r="H40" s="4" t="s">
        <v>4</v>
      </c>
      <c r="I40" s="4"/>
      <c r="J40" s="4" t="s">
        <v>4</v>
      </c>
    </row>
    <row r="41" spans="1:10" ht="30" x14ac:dyDescent="0.25">
      <c r="A41" s="3" t="s">
        <v>1278</v>
      </c>
      <c r="B41" s="4" t="s">
        <v>4</v>
      </c>
      <c r="C41" s="4"/>
      <c r="D41" s="4" t="s">
        <v>4</v>
      </c>
      <c r="E41" s="4"/>
      <c r="F41" s="4" t="s">
        <v>4</v>
      </c>
      <c r="G41" s="4"/>
      <c r="H41" s="4" t="s">
        <v>4</v>
      </c>
      <c r="I41" s="4"/>
      <c r="J41" s="4" t="s">
        <v>4</v>
      </c>
    </row>
    <row r="42" spans="1:10" x14ac:dyDescent="0.25">
      <c r="A42" s="2" t="s">
        <v>75</v>
      </c>
      <c r="B42" s="6">
        <v>1354</v>
      </c>
      <c r="C42" s="4"/>
      <c r="D42" s="6">
        <v>1288</v>
      </c>
      <c r="E42" s="4"/>
      <c r="F42" s="6">
        <v>1778</v>
      </c>
      <c r="G42" s="4"/>
      <c r="H42" s="6">
        <v>2137</v>
      </c>
      <c r="I42" s="4"/>
      <c r="J42" s="4" t="s">
        <v>4</v>
      </c>
    </row>
    <row r="43" spans="1:10" x14ac:dyDescent="0.25">
      <c r="A43" s="2" t="s">
        <v>610</v>
      </c>
      <c r="B43" s="4" t="s">
        <v>4</v>
      </c>
      <c r="C43" s="4"/>
      <c r="D43" s="4" t="s">
        <v>4</v>
      </c>
      <c r="E43" s="4"/>
      <c r="F43" s="4" t="s">
        <v>4</v>
      </c>
      <c r="G43" s="4"/>
      <c r="H43" s="4" t="s">
        <v>4</v>
      </c>
      <c r="I43" s="4"/>
      <c r="J43" s="4" t="s">
        <v>4</v>
      </c>
    </row>
    <row r="44" spans="1:10" ht="30" x14ac:dyDescent="0.25">
      <c r="A44" s="3" t="s">
        <v>1278</v>
      </c>
      <c r="B44" s="4" t="s">
        <v>4</v>
      </c>
      <c r="C44" s="4"/>
      <c r="D44" s="4" t="s">
        <v>4</v>
      </c>
      <c r="E44" s="4"/>
      <c r="F44" s="4" t="s">
        <v>4</v>
      </c>
      <c r="G44" s="4"/>
      <c r="H44" s="4" t="s">
        <v>4</v>
      </c>
      <c r="I44" s="4"/>
      <c r="J44" s="4" t="s">
        <v>4</v>
      </c>
    </row>
    <row r="45" spans="1:10" x14ac:dyDescent="0.25">
      <c r="A45" s="2" t="s">
        <v>75</v>
      </c>
      <c r="B45" s="6">
        <v>104094</v>
      </c>
      <c r="C45" s="4"/>
      <c r="D45" s="6">
        <v>120861</v>
      </c>
      <c r="E45" s="4"/>
      <c r="F45" s="6">
        <v>201405</v>
      </c>
      <c r="G45" s="4"/>
      <c r="H45" s="6">
        <v>214017</v>
      </c>
      <c r="I45" s="4"/>
      <c r="J45" s="4" t="s">
        <v>4</v>
      </c>
    </row>
    <row r="46" spans="1:10" ht="17.25" x14ac:dyDescent="0.25">
      <c r="A46" s="2" t="s">
        <v>77</v>
      </c>
      <c r="B46" s="6">
        <v>-88130</v>
      </c>
      <c r="C46" s="11" t="s">
        <v>83</v>
      </c>
      <c r="D46" s="6">
        <v>-91760</v>
      </c>
      <c r="E46" s="11" t="s">
        <v>83</v>
      </c>
      <c r="F46" s="6">
        <v>-183818</v>
      </c>
      <c r="G46" s="11" t="s">
        <v>83</v>
      </c>
      <c r="H46" s="6">
        <v>-171103</v>
      </c>
      <c r="I46" s="11" t="s">
        <v>83</v>
      </c>
      <c r="J46" s="4" t="s">
        <v>4</v>
      </c>
    </row>
    <row r="47" spans="1:10" ht="17.25" x14ac:dyDescent="0.25">
      <c r="A47" s="2" t="s">
        <v>1279</v>
      </c>
      <c r="B47" s="6">
        <v>15964</v>
      </c>
      <c r="C47" s="11" t="s">
        <v>1280</v>
      </c>
      <c r="D47" s="6">
        <v>29101</v>
      </c>
      <c r="E47" s="11" t="s">
        <v>1280</v>
      </c>
      <c r="F47" s="6">
        <v>17587</v>
      </c>
      <c r="G47" s="11" t="s">
        <v>1280</v>
      </c>
      <c r="H47" s="6">
        <v>42914</v>
      </c>
      <c r="I47" s="11" t="s">
        <v>1280</v>
      </c>
      <c r="J47" s="4" t="s">
        <v>4</v>
      </c>
    </row>
    <row r="48" spans="1:10" x14ac:dyDescent="0.25">
      <c r="A48" s="2" t="s">
        <v>672</v>
      </c>
      <c r="B48" s="6">
        <v>417377</v>
      </c>
      <c r="C48" s="4"/>
      <c r="D48" s="4" t="s">
        <v>4</v>
      </c>
      <c r="E48" s="4"/>
      <c r="F48" s="6">
        <v>417377</v>
      </c>
      <c r="G48" s="4"/>
      <c r="H48" s="4" t="s">
        <v>4</v>
      </c>
      <c r="I48" s="4"/>
      <c r="J48" s="4" t="s">
        <v>4</v>
      </c>
    </row>
    <row r="49" spans="1:10" x14ac:dyDescent="0.25">
      <c r="A49" s="2" t="s">
        <v>45</v>
      </c>
      <c r="B49" s="6">
        <v>417377</v>
      </c>
      <c r="C49" s="4"/>
      <c r="D49" s="4" t="s">
        <v>4</v>
      </c>
      <c r="E49" s="4"/>
      <c r="F49" s="6">
        <v>417377</v>
      </c>
      <c r="G49" s="4"/>
      <c r="H49" s="4" t="s">
        <v>4</v>
      </c>
      <c r="I49" s="4"/>
      <c r="J49" s="4" t="s">
        <v>4</v>
      </c>
    </row>
    <row r="50" spans="1:10" ht="30" x14ac:dyDescent="0.25">
      <c r="A50" s="2" t="s">
        <v>1285</v>
      </c>
      <c r="B50" s="4" t="s">
        <v>4</v>
      </c>
      <c r="C50" s="4"/>
      <c r="D50" s="4" t="s">
        <v>4</v>
      </c>
      <c r="E50" s="4"/>
      <c r="F50" s="4" t="s">
        <v>4</v>
      </c>
      <c r="G50" s="4"/>
      <c r="H50" s="4" t="s">
        <v>4</v>
      </c>
      <c r="I50" s="4"/>
      <c r="J50" s="4" t="s">
        <v>4</v>
      </c>
    </row>
    <row r="51" spans="1:10" ht="30" x14ac:dyDescent="0.25">
      <c r="A51" s="3" t="s">
        <v>1278</v>
      </c>
      <c r="B51" s="4" t="s">
        <v>4</v>
      </c>
      <c r="C51" s="4"/>
      <c r="D51" s="4" t="s">
        <v>4</v>
      </c>
      <c r="E51" s="4"/>
      <c r="F51" s="4" t="s">
        <v>4</v>
      </c>
      <c r="G51" s="4"/>
      <c r="H51" s="4" t="s">
        <v>4</v>
      </c>
      <c r="I51" s="4"/>
      <c r="J51" s="4" t="s">
        <v>4</v>
      </c>
    </row>
    <row r="52" spans="1:10" x14ac:dyDescent="0.25">
      <c r="A52" s="2" t="s">
        <v>75</v>
      </c>
      <c r="B52" s="6">
        <v>35309</v>
      </c>
      <c r="C52" s="4"/>
      <c r="D52" s="6">
        <v>42488</v>
      </c>
      <c r="E52" s="4"/>
      <c r="F52" s="6">
        <v>62938</v>
      </c>
      <c r="G52" s="4"/>
      <c r="H52" s="6">
        <v>67034</v>
      </c>
      <c r="I52" s="4"/>
      <c r="J52" s="4" t="s">
        <v>4</v>
      </c>
    </row>
    <row r="53" spans="1:10" x14ac:dyDescent="0.25">
      <c r="A53" s="2" t="s">
        <v>1286</v>
      </c>
      <c r="B53" s="4" t="s">
        <v>4</v>
      </c>
      <c r="C53" s="4"/>
      <c r="D53" s="4" t="s">
        <v>4</v>
      </c>
      <c r="E53" s="4"/>
      <c r="F53" s="4" t="s">
        <v>4</v>
      </c>
      <c r="G53" s="4"/>
      <c r="H53" s="4" t="s">
        <v>4</v>
      </c>
      <c r="I53" s="4"/>
      <c r="J53" s="4" t="s">
        <v>4</v>
      </c>
    </row>
    <row r="54" spans="1:10" ht="30" x14ac:dyDescent="0.25">
      <c r="A54" s="3" t="s">
        <v>1278</v>
      </c>
      <c r="B54" s="4" t="s">
        <v>4</v>
      </c>
      <c r="C54" s="4"/>
      <c r="D54" s="4" t="s">
        <v>4</v>
      </c>
      <c r="E54" s="4"/>
      <c r="F54" s="4" t="s">
        <v>4</v>
      </c>
      <c r="G54" s="4"/>
      <c r="H54" s="4" t="s">
        <v>4</v>
      </c>
      <c r="I54" s="4"/>
      <c r="J54" s="4" t="s">
        <v>4</v>
      </c>
    </row>
    <row r="55" spans="1:10" x14ac:dyDescent="0.25">
      <c r="A55" s="2" t="s">
        <v>75</v>
      </c>
      <c r="B55" s="6">
        <v>68785</v>
      </c>
      <c r="C55" s="4"/>
      <c r="D55" s="6">
        <v>78373</v>
      </c>
      <c r="E55" s="4"/>
      <c r="F55" s="6">
        <v>138467</v>
      </c>
      <c r="G55" s="4"/>
      <c r="H55" s="6">
        <v>146983</v>
      </c>
      <c r="I55" s="4"/>
      <c r="J55" s="4" t="s">
        <v>4</v>
      </c>
    </row>
    <row r="56" spans="1:10" x14ac:dyDescent="0.25">
      <c r="A56" s="2" t="s">
        <v>1287</v>
      </c>
      <c r="B56" s="4" t="s">
        <v>4</v>
      </c>
      <c r="C56" s="4"/>
      <c r="D56" s="4" t="s">
        <v>4</v>
      </c>
      <c r="E56" s="4"/>
      <c r="F56" s="4" t="s">
        <v>4</v>
      </c>
      <c r="G56" s="4"/>
      <c r="H56" s="4" t="s">
        <v>4</v>
      </c>
      <c r="I56" s="4"/>
      <c r="J56" s="4" t="s">
        <v>4</v>
      </c>
    </row>
    <row r="57" spans="1:10" ht="30" x14ac:dyDescent="0.25">
      <c r="A57" s="3" t="s">
        <v>1278</v>
      </c>
      <c r="B57" s="4" t="s">
        <v>4</v>
      </c>
      <c r="C57" s="4"/>
      <c r="D57" s="4" t="s">
        <v>4</v>
      </c>
      <c r="E57" s="4"/>
      <c r="F57" s="4" t="s">
        <v>4</v>
      </c>
      <c r="G57" s="4"/>
      <c r="H57" s="4" t="s">
        <v>4</v>
      </c>
      <c r="I57" s="4"/>
      <c r="J57" s="4" t="s">
        <v>4</v>
      </c>
    </row>
    <row r="58" spans="1:10" x14ac:dyDescent="0.25">
      <c r="A58" s="2" t="s">
        <v>79</v>
      </c>
      <c r="B58" s="6">
        <v>-19092</v>
      </c>
      <c r="C58" s="4"/>
      <c r="D58" s="6">
        <v>-18914</v>
      </c>
      <c r="E58" s="4"/>
      <c r="F58" s="6">
        <v>-37153</v>
      </c>
      <c r="G58" s="4"/>
      <c r="H58" s="6">
        <v>-37439</v>
      </c>
      <c r="I58" s="4"/>
      <c r="J58" s="4" t="s">
        <v>4</v>
      </c>
    </row>
    <row r="59" spans="1:10" ht="17.25" x14ac:dyDescent="0.25">
      <c r="A59" s="2" t="s">
        <v>1279</v>
      </c>
      <c r="B59" s="6">
        <v>-19092</v>
      </c>
      <c r="C59" s="11" t="s">
        <v>1280</v>
      </c>
      <c r="D59" s="6">
        <v>-18914</v>
      </c>
      <c r="E59" s="11" t="s">
        <v>1280</v>
      </c>
      <c r="F59" s="6">
        <v>-37153</v>
      </c>
      <c r="G59" s="11" t="s">
        <v>1280</v>
      </c>
      <c r="H59" s="6">
        <v>-37439</v>
      </c>
      <c r="I59" s="11" t="s">
        <v>1280</v>
      </c>
      <c r="J59" s="4" t="s">
        <v>4</v>
      </c>
    </row>
    <row r="60" spans="1:10" x14ac:dyDescent="0.25">
      <c r="A60" s="2" t="s">
        <v>672</v>
      </c>
      <c r="B60" s="6">
        <v>635251</v>
      </c>
      <c r="C60" s="4"/>
      <c r="D60" s="4" t="s">
        <v>4</v>
      </c>
      <c r="E60" s="4"/>
      <c r="F60" s="6">
        <v>635251</v>
      </c>
      <c r="G60" s="4"/>
      <c r="H60" s="4" t="s">
        <v>4</v>
      </c>
      <c r="I60" s="4"/>
      <c r="J60" s="4" t="s">
        <v>4</v>
      </c>
    </row>
    <row r="61" spans="1:10" x14ac:dyDescent="0.25">
      <c r="A61" s="2" t="s">
        <v>45</v>
      </c>
      <c r="B61" s="6">
        <v>635251</v>
      </c>
      <c r="C61" s="4"/>
      <c r="D61" s="4" t="s">
        <v>4</v>
      </c>
      <c r="E61" s="4"/>
      <c r="F61" s="6">
        <v>635251</v>
      </c>
      <c r="G61" s="4"/>
      <c r="H61" s="4" t="s">
        <v>4</v>
      </c>
      <c r="I61" s="4"/>
      <c r="J61" s="4" t="s">
        <v>4</v>
      </c>
    </row>
    <row r="62" spans="1:10" x14ac:dyDescent="0.25">
      <c r="A62" s="2" t="s">
        <v>1288</v>
      </c>
      <c r="B62" s="4" t="s">
        <v>4</v>
      </c>
      <c r="C62" s="4"/>
      <c r="D62" s="4" t="s">
        <v>4</v>
      </c>
      <c r="E62" s="4"/>
      <c r="F62" s="4" t="s">
        <v>4</v>
      </c>
      <c r="G62" s="4"/>
      <c r="H62" s="4" t="s">
        <v>4</v>
      </c>
      <c r="I62" s="4"/>
      <c r="J62" s="4" t="s">
        <v>4</v>
      </c>
    </row>
    <row r="63" spans="1:10" ht="30" x14ac:dyDescent="0.25">
      <c r="A63" s="3" t="s">
        <v>1278</v>
      </c>
      <c r="B63" s="4" t="s">
        <v>4</v>
      </c>
      <c r="C63" s="4"/>
      <c r="D63" s="4" t="s">
        <v>4</v>
      </c>
      <c r="E63" s="4"/>
      <c r="F63" s="4" t="s">
        <v>4</v>
      </c>
      <c r="G63" s="4"/>
      <c r="H63" s="4" t="s">
        <v>4</v>
      </c>
      <c r="I63" s="4"/>
      <c r="J63" s="4" t="s">
        <v>4</v>
      </c>
    </row>
    <row r="64" spans="1:10" x14ac:dyDescent="0.25">
      <c r="A64" s="2" t="s">
        <v>75</v>
      </c>
      <c r="B64" s="6">
        <v>-70139</v>
      </c>
      <c r="C64" s="4"/>
      <c r="D64" s="6">
        <v>-79661</v>
      </c>
      <c r="E64" s="4"/>
      <c r="F64" s="6">
        <v>-140245</v>
      </c>
      <c r="G64" s="4"/>
      <c r="H64" s="6">
        <v>-149120</v>
      </c>
      <c r="I64" s="4"/>
      <c r="J64" s="4" t="s">
        <v>4</v>
      </c>
    </row>
    <row r="65" spans="1:10" ht="17.25" x14ac:dyDescent="0.25">
      <c r="A65" s="2" t="s">
        <v>77</v>
      </c>
      <c r="B65" s="6">
        <v>69508</v>
      </c>
      <c r="C65" s="11" t="s">
        <v>83</v>
      </c>
      <c r="D65" s="6">
        <v>78642</v>
      </c>
      <c r="E65" s="11" t="s">
        <v>83</v>
      </c>
      <c r="F65" s="6">
        <v>138857</v>
      </c>
      <c r="G65" s="11" t="s">
        <v>83</v>
      </c>
      <c r="H65" s="6">
        <v>147952</v>
      </c>
      <c r="I65" s="11" t="s">
        <v>83</v>
      </c>
      <c r="J65" s="4" t="s">
        <v>4</v>
      </c>
    </row>
    <row r="66" spans="1:10" ht="17.25" x14ac:dyDescent="0.25">
      <c r="A66" s="2" t="s">
        <v>1279</v>
      </c>
      <c r="B66" s="4">
        <v>-631</v>
      </c>
      <c r="C66" s="11" t="s">
        <v>1280</v>
      </c>
      <c r="D66" s="6">
        <v>-1019</v>
      </c>
      <c r="E66" s="11" t="s">
        <v>1280</v>
      </c>
      <c r="F66" s="6">
        <v>-1388</v>
      </c>
      <c r="G66" s="11" t="s">
        <v>1280</v>
      </c>
      <c r="H66" s="6">
        <v>-1168</v>
      </c>
      <c r="I66" s="11" t="s">
        <v>1280</v>
      </c>
      <c r="J66" s="4" t="s">
        <v>4</v>
      </c>
    </row>
    <row r="67" spans="1:10" ht="30" x14ac:dyDescent="0.25">
      <c r="A67" s="2" t="s">
        <v>1289</v>
      </c>
      <c r="B67" s="4" t="s">
        <v>4</v>
      </c>
      <c r="C67" s="4"/>
      <c r="D67" s="4" t="s">
        <v>4</v>
      </c>
      <c r="E67" s="4"/>
      <c r="F67" s="4" t="s">
        <v>4</v>
      </c>
      <c r="G67" s="4"/>
      <c r="H67" s="4" t="s">
        <v>4</v>
      </c>
      <c r="I67" s="4"/>
      <c r="J67" s="4" t="s">
        <v>4</v>
      </c>
    </row>
    <row r="68" spans="1:10" ht="30" x14ac:dyDescent="0.25">
      <c r="A68" s="3" t="s">
        <v>1278</v>
      </c>
      <c r="B68" s="4" t="s">
        <v>4</v>
      </c>
      <c r="C68" s="4"/>
      <c r="D68" s="4" t="s">
        <v>4</v>
      </c>
      <c r="E68" s="4"/>
      <c r="F68" s="4" t="s">
        <v>4</v>
      </c>
      <c r="G68" s="4"/>
      <c r="H68" s="4" t="s">
        <v>4</v>
      </c>
      <c r="I68" s="4"/>
      <c r="J68" s="4" t="s">
        <v>4</v>
      </c>
    </row>
    <row r="69" spans="1:10" x14ac:dyDescent="0.25">
      <c r="A69" s="2" t="s">
        <v>75</v>
      </c>
      <c r="B69" s="8">
        <v>-70139</v>
      </c>
      <c r="C69" s="4"/>
      <c r="D69" s="8">
        <v>-79661</v>
      </c>
      <c r="E69" s="4"/>
      <c r="F69" s="8">
        <v>-140245</v>
      </c>
      <c r="G69" s="4"/>
      <c r="H69" s="8">
        <v>-149120</v>
      </c>
      <c r="I69" s="4"/>
      <c r="J69" s="4" t="s">
        <v>4</v>
      </c>
    </row>
    <row r="70" spans="1:10" x14ac:dyDescent="0.25">
      <c r="A70" s="12"/>
      <c r="B70" s="12"/>
      <c r="C70" s="12"/>
      <c r="D70" s="12"/>
      <c r="E70" s="12"/>
      <c r="F70" s="12"/>
      <c r="G70" s="12"/>
      <c r="H70" s="12"/>
      <c r="I70" s="12"/>
      <c r="J70" s="12"/>
    </row>
    <row r="71" spans="1:10" ht="15" customHeight="1" x14ac:dyDescent="0.25">
      <c r="A71" s="2" t="s">
        <v>83</v>
      </c>
      <c r="B71" s="13" t="s">
        <v>639</v>
      </c>
      <c r="C71" s="13"/>
      <c r="D71" s="13"/>
      <c r="E71" s="13"/>
      <c r="F71" s="13"/>
      <c r="G71" s="13"/>
      <c r="H71" s="13"/>
      <c r="I71" s="13"/>
      <c r="J71" s="13"/>
    </row>
    <row r="72" spans="1:10" ht="30" customHeight="1" x14ac:dyDescent="0.25">
      <c r="A72" s="2" t="s">
        <v>1280</v>
      </c>
      <c r="B72" s="13" t="s">
        <v>641</v>
      </c>
      <c r="C72" s="13"/>
      <c r="D72" s="13"/>
      <c r="E72" s="13"/>
      <c r="F72" s="13"/>
      <c r="G72" s="13"/>
      <c r="H72" s="13"/>
      <c r="I72" s="13"/>
      <c r="J72" s="13"/>
    </row>
    <row r="73" spans="1:10" ht="15" customHeight="1" x14ac:dyDescent="0.25">
      <c r="A73" s="2" t="s">
        <v>1281</v>
      </c>
      <c r="B73" s="13" t="s">
        <v>98</v>
      </c>
      <c r="C73" s="13"/>
      <c r="D73" s="13"/>
      <c r="E73" s="13"/>
      <c r="F73" s="13"/>
      <c r="G73" s="13"/>
      <c r="H73" s="13"/>
      <c r="I73" s="13"/>
      <c r="J73" s="13"/>
    </row>
  </sheetData>
  <mergeCells count="10">
    <mergeCell ref="A70:J70"/>
    <mergeCell ref="B71:J71"/>
    <mergeCell ref="B72:J72"/>
    <mergeCell ref="B73:J73"/>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 min="5" max="5" width="12.140625" bestFit="1" customWidth="1"/>
  </cols>
  <sheetData>
    <row r="1" spans="1:5" ht="30" x14ac:dyDescent="0.25">
      <c r="A1" s="1" t="s">
        <v>1290</v>
      </c>
      <c r="B1" s="7" t="s">
        <v>2</v>
      </c>
      <c r="C1" s="7" t="s">
        <v>29</v>
      </c>
      <c r="D1" s="7" t="s">
        <v>74</v>
      </c>
      <c r="E1" s="7" t="s">
        <v>1098</v>
      </c>
    </row>
    <row r="2" spans="1:5" ht="30" x14ac:dyDescent="0.25">
      <c r="A2" s="1" t="s">
        <v>28</v>
      </c>
      <c r="B2" s="7"/>
      <c r="C2" s="7"/>
      <c r="D2" s="7"/>
      <c r="E2" s="7"/>
    </row>
    <row r="3" spans="1:5" x14ac:dyDescent="0.25">
      <c r="A3" s="3" t="s">
        <v>1291</v>
      </c>
      <c r="B3" s="4" t="s">
        <v>4</v>
      </c>
      <c r="C3" s="4" t="s">
        <v>4</v>
      </c>
      <c r="D3" s="4" t="s">
        <v>4</v>
      </c>
      <c r="E3" s="4" t="s">
        <v>4</v>
      </c>
    </row>
    <row r="4" spans="1:5" x14ac:dyDescent="0.25">
      <c r="A4" s="2" t="s">
        <v>31</v>
      </c>
      <c r="B4" s="8">
        <v>84102</v>
      </c>
      <c r="C4" s="8">
        <v>123714</v>
      </c>
      <c r="D4" s="8">
        <v>68778</v>
      </c>
      <c r="E4" s="8">
        <v>55547</v>
      </c>
    </row>
    <row r="5" spans="1:5" ht="30" x14ac:dyDescent="0.25">
      <c r="A5" s="2" t="s">
        <v>704</v>
      </c>
      <c r="B5" s="6">
        <v>293564</v>
      </c>
      <c r="C5" s="6">
        <v>317249</v>
      </c>
      <c r="D5" s="4" t="s">
        <v>4</v>
      </c>
      <c r="E5" s="4" t="s">
        <v>4</v>
      </c>
    </row>
    <row r="6" spans="1:5" x14ac:dyDescent="0.25">
      <c r="A6" s="2" t="s">
        <v>33</v>
      </c>
      <c r="B6" s="6">
        <v>24787</v>
      </c>
      <c r="C6" s="6">
        <v>25871</v>
      </c>
      <c r="D6" s="4" t="s">
        <v>4</v>
      </c>
      <c r="E6" s="4" t="s">
        <v>4</v>
      </c>
    </row>
    <row r="7" spans="1:5" x14ac:dyDescent="0.25">
      <c r="A7" s="2" t="s">
        <v>34</v>
      </c>
      <c r="B7" s="4">
        <v>54</v>
      </c>
      <c r="C7" s="4">
        <v>49</v>
      </c>
      <c r="D7" s="4" t="s">
        <v>4</v>
      </c>
      <c r="E7" s="4" t="s">
        <v>4</v>
      </c>
    </row>
    <row r="8" spans="1:5" x14ac:dyDescent="0.25">
      <c r="A8" s="2" t="s">
        <v>310</v>
      </c>
      <c r="B8" s="6">
        <v>119906</v>
      </c>
      <c r="C8" s="6">
        <v>105794</v>
      </c>
      <c r="D8" s="4" t="s">
        <v>4</v>
      </c>
      <c r="E8" s="4" t="s">
        <v>4</v>
      </c>
    </row>
    <row r="9" spans="1:5" x14ac:dyDescent="0.25">
      <c r="A9" s="2" t="s">
        <v>36</v>
      </c>
      <c r="B9" s="6">
        <v>30212</v>
      </c>
      <c r="C9" s="6">
        <v>22219</v>
      </c>
      <c r="D9" s="4" t="s">
        <v>4</v>
      </c>
      <c r="E9" s="4" t="s">
        <v>4</v>
      </c>
    </row>
    <row r="10" spans="1:5" x14ac:dyDescent="0.25">
      <c r="A10" s="2" t="s">
        <v>710</v>
      </c>
      <c r="B10" s="6">
        <v>58536</v>
      </c>
      <c r="C10" s="6">
        <v>56083</v>
      </c>
      <c r="D10" s="4" t="s">
        <v>4</v>
      </c>
      <c r="E10" s="4" t="s">
        <v>4</v>
      </c>
    </row>
    <row r="11" spans="1:5" x14ac:dyDescent="0.25">
      <c r="A11" s="2" t="s">
        <v>38</v>
      </c>
      <c r="B11" s="6">
        <v>611161</v>
      </c>
      <c r="C11" s="6">
        <v>650979</v>
      </c>
      <c r="D11" s="4" t="s">
        <v>4</v>
      </c>
      <c r="E11" s="4" t="s">
        <v>4</v>
      </c>
    </row>
    <row r="12" spans="1:5" x14ac:dyDescent="0.25">
      <c r="A12" s="2" t="s">
        <v>713</v>
      </c>
      <c r="B12" s="6">
        <v>1010106</v>
      </c>
      <c r="C12" s="6">
        <v>1075254</v>
      </c>
      <c r="D12" s="4" t="s">
        <v>4</v>
      </c>
      <c r="E12" s="4" t="s">
        <v>4</v>
      </c>
    </row>
    <row r="13" spans="1:5" x14ac:dyDescent="0.25">
      <c r="A13" s="2" t="s">
        <v>40</v>
      </c>
      <c r="B13" s="6">
        <v>29451</v>
      </c>
      <c r="C13" s="6">
        <v>26896</v>
      </c>
      <c r="D13" s="4" t="s">
        <v>4</v>
      </c>
      <c r="E13" s="4" t="s">
        <v>4</v>
      </c>
    </row>
    <row r="14" spans="1:5" x14ac:dyDescent="0.25">
      <c r="A14" s="2" t="s">
        <v>716</v>
      </c>
      <c r="B14" s="6">
        <v>186588</v>
      </c>
      <c r="C14" s="6">
        <v>197810</v>
      </c>
      <c r="D14" s="4" t="s">
        <v>4</v>
      </c>
      <c r="E14" s="4" t="s">
        <v>4</v>
      </c>
    </row>
    <row r="15" spans="1:5" x14ac:dyDescent="0.25">
      <c r="A15" s="2" t="s">
        <v>42</v>
      </c>
      <c r="B15" s="6">
        <v>429865</v>
      </c>
      <c r="C15" s="6">
        <v>430462</v>
      </c>
      <c r="D15" s="4" t="s">
        <v>4</v>
      </c>
      <c r="E15" s="4" t="s">
        <v>4</v>
      </c>
    </row>
    <row r="16" spans="1:5" x14ac:dyDescent="0.25">
      <c r="A16" s="2" t="s">
        <v>43</v>
      </c>
      <c r="B16" s="6">
        <v>33188</v>
      </c>
      <c r="C16" s="6">
        <v>29639</v>
      </c>
      <c r="D16" s="4" t="s">
        <v>4</v>
      </c>
      <c r="E16" s="4" t="s">
        <v>4</v>
      </c>
    </row>
    <row r="17" spans="1:5" x14ac:dyDescent="0.25">
      <c r="A17" s="2" t="s">
        <v>710</v>
      </c>
      <c r="B17" s="6">
        <v>543758</v>
      </c>
      <c r="C17" s="6">
        <v>438777</v>
      </c>
      <c r="D17" s="4" t="s">
        <v>4</v>
      </c>
      <c r="E17" s="4" t="s">
        <v>4</v>
      </c>
    </row>
    <row r="18" spans="1:5" x14ac:dyDescent="0.25">
      <c r="A18" s="2" t="s">
        <v>34</v>
      </c>
      <c r="B18" s="6">
        <v>9562</v>
      </c>
      <c r="C18" s="6">
        <v>10752</v>
      </c>
      <c r="D18" s="4" t="s">
        <v>4</v>
      </c>
      <c r="E18" s="4" t="s">
        <v>4</v>
      </c>
    </row>
    <row r="19" spans="1:5" x14ac:dyDescent="0.25">
      <c r="A19" s="2" t="s">
        <v>720</v>
      </c>
      <c r="B19" s="6">
        <v>38519</v>
      </c>
      <c r="C19" s="6">
        <v>32047</v>
      </c>
      <c r="D19" s="4" t="s">
        <v>4</v>
      </c>
      <c r="E19" s="4" t="s">
        <v>4</v>
      </c>
    </row>
    <row r="20" spans="1:5" x14ac:dyDescent="0.25">
      <c r="A20" s="2" t="s">
        <v>45</v>
      </c>
      <c r="B20" s="6">
        <v>2892198</v>
      </c>
      <c r="C20" s="6">
        <v>2892616</v>
      </c>
      <c r="D20" s="4" t="s">
        <v>4</v>
      </c>
      <c r="E20" s="4" t="s">
        <v>4</v>
      </c>
    </row>
    <row r="21" spans="1:5" x14ac:dyDescent="0.25">
      <c r="A21" s="3" t="s">
        <v>723</v>
      </c>
      <c r="B21" s="4" t="s">
        <v>4</v>
      </c>
      <c r="C21" s="4" t="s">
        <v>4</v>
      </c>
      <c r="D21" s="4" t="s">
        <v>4</v>
      </c>
      <c r="E21" s="4" t="s">
        <v>4</v>
      </c>
    </row>
    <row r="22" spans="1:5" x14ac:dyDescent="0.25">
      <c r="A22" s="2" t="s">
        <v>47</v>
      </c>
      <c r="B22" s="6">
        <v>345429</v>
      </c>
      <c r="C22" s="6">
        <v>419179</v>
      </c>
      <c r="D22" s="4" t="s">
        <v>4</v>
      </c>
      <c r="E22" s="4" t="s">
        <v>4</v>
      </c>
    </row>
    <row r="23" spans="1:5" x14ac:dyDescent="0.25">
      <c r="A23" s="2" t="s">
        <v>48</v>
      </c>
      <c r="B23" s="6">
        <v>34721</v>
      </c>
      <c r="C23" s="6">
        <v>27652</v>
      </c>
      <c r="D23" s="4" t="s">
        <v>4</v>
      </c>
      <c r="E23" s="4" t="s">
        <v>4</v>
      </c>
    </row>
    <row r="24" spans="1:5" x14ac:dyDescent="0.25">
      <c r="A24" s="2" t="s">
        <v>49</v>
      </c>
      <c r="B24" s="6">
        <v>42115</v>
      </c>
      <c r="C24" s="6">
        <v>47987</v>
      </c>
      <c r="D24" s="4" t="s">
        <v>4</v>
      </c>
      <c r="E24" s="4" t="s">
        <v>4</v>
      </c>
    </row>
    <row r="25" spans="1:5" x14ac:dyDescent="0.25">
      <c r="A25" s="2" t="s">
        <v>50</v>
      </c>
      <c r="B25" s="4">
        <v>916</v>
      </c>
      <c r="C25" s="4">
        <v>618</v>
      </c>
      <c r="D25" s="4" t="s">
        <v>4</v>
      </c>
      <c r="E25" s="4" t="s">
        <v>4</v>
      </c>
    </row>
    <row r="26" spans="1:5" ht="30" x14ac:dyDescent="0.25">
      <c r="A26" s="2" t="s">
        <v>255</v>
      </c>
      <c r="B26" s="6">
        <v>43400</v>
      </c>
      <c r="C26" s="6">
        <v>53512</v>
      </c>
      <c r="D26" s="4" t="s">
        <v>4</v>
      </c>
      <c r="E26" s="4" t="s">
        <v>4</v>
      </c>
    </row>
    <row r="27" spans="1:5" x14ac:dyDescent="0.25">
      <c r="A27" s="2" t="s">
        <v>728</v>
      </c>
      <c r="B27" s="6">
        <v>21155</v>
      </c>
      <c r="C27" s="6">
        <v>22791</v>
      </c>
      <c r="D27" s="4" t="s">
        <v>4</v>
      </c>
      <c r="E27" s="4" t="s">
        <v>4</v>
      </c>
    </row>
    <row r="28" spans="1:5" ht="30" x14ac:dyDescent="0.25">
      <c r="A28" s="2" t="s">
        <v>730</v>
      </c>
      <c r="B28" s="6">
        <v>18609</v>
      </c>
      <c r="C28" s="6">
        <v>2138</v>
      </c>
      <c r="D28" s="4" t="s">
        <v>4</v>
      </c>
      <c r="E28" s="4" t="s">
        <v>4</v>
      </c>
    </row>
    <row r="29" spans="1:5" x14ac:dyDescent="0.25">
      <c r="A29" s="2" t="s">
        <v>54</v>
      </c>
      <c r="B29" s="6">
        <v>506345</v>
      </c>
      <c r="C29" s="6">
        <v>573877</v>
      </c>
      <c r="D29" s="4" t="s">
        <v>4</v>
      </c>
      <c r="E29" s="4" t="s">
        <v>4</v>
      </c>
    </row>
    <row r="30" spans="1:5" x14ac:dyDescent="0.25">
      <c r="A30" s="2" t="s">
        <v>375</v>
      </c>
      <c r="B30" s="6">
        <v>1646670</v>
      </c>
      <c r="C30" s="6">
        <v>1475087</v>
      </c>
      <c r="D30" s="4" t="s">
        <v>4</v>
      </c>
      <c r="E30" s="4" t="s">
        <v>4</v>
      </c>
    </row>
    <row r="31" spans="1:5" x14ac:dyDescent="0.25">
      <c r="A31" s="2" t="s">
        <v>48</v>
      </c>
      <c r="B31" s="6">
        <v>72659</v>
      </c>
      <c r="C31" s="6">
        <v>55990</v>
      </c>
      <c r="D31" s="4" t="s">
        <v>4</v>
      </c>
      <c r="E31" s="4" t="s">
        <v>4</v>
      </c>
    </row>
    <row r="32" spans="1:5" x14ac:dyDescent="0.25">
      <c r="A32" s="2" t="s">
        <v>728</v>
      </c>
      <c r="B32" s="6">
        <v>253344</v>
      </c>
      <c r="C32" s="6">
        <v>246455</v>
      </c>
      <c r="D32" s="4" t="s">
        <v>4</v>
      </c>
      <c r="E32" s="4" t="s">
        <v>4</v>
      </c>
    </row>
    <row r="33" spans="1:5" x14ac:dyDescent="0.25">
      <c r="A33" s="2" t="s">
        <v>50</v>
      </c>
      <c r="B33" s="6">
        <v>10183</v>
      </c>
      <c r="C33" s="6">
        <v>10627</v>
      </c>
      <c r="D33" s="4" t="s">
        <v>4</v>
      </c>
      <c r="E33" s="4" t="s">
        <v>4</v>
      </c>
    </row>
    <row r="34" spans="1:5" x14ac:dyDescent="0.25">
      <c r="A34" s="2" t="s">
        <v>56</v>
      </c>
      <c r="B34" s="6">
        <v>2489201</v>
      </c>
      <c r="C34" s="6">
        <v>2362036</v>
      </c>
      <c r="D34" s="4" t="s">
        <v>4</v>
      </c>
      <c r="E34" s="4" t="s">
        <v>4</v>
      </c>
    </row>
    <row r="35" spans="1:5" x14ac:dyDescent="0.25">
      <c r="A35" s="2" t="s">
        <v>736</v>
      </c>
      <c r="B35" s="6">
        <v>-7177</v>
      </c>
      <c r="C35" s="6">
        <v>-8262</v>
      </c>
      <c r="D35" s="4" t="s">
        <v>4</v>
      </c>
      <c r="E35" s="4" t="s">
        <v>4</v>
      </c>
    </row>
    <row r="36" spans="1:5" x14ac:dyDescent="0.25">
      <c r="A36" s="2" t="s">
        <v>62</v>
      </c>
      <c r="B36" s="6">
        <v>410174</v>
      </c>
      <c r="C36" s="6">
        <v>538842</v>
      </c>
      <c r="D36" s="4" t="s">
        <v>4</v>
      </c>
      <c r="E36" s="4" t="s">
        <v>4</v>
      </c>
    </row>
    <row r="37" spans="1:5" x14ac:dyDescent="0.25">
      <c r="A37" s="2" t="s">
        <v>1292</v>
      </c>
      <c r="B37" s="6">
        <v>2892198</v>
      </c>
      <c r="C37" s="6">
        <v>2892616</v>
      </c>
      <c r="D37" s="4" t="s">
        <v>4</v>
      </c>
      <c r="E37" s="4" t="s">
        <v>4</v>
      </c>
    </row>
    <row r="38" spans="1:5" x14ac:dyDescent="0.25">
      <c r="A38" s="2" t="s">
        <v>695</v>
      </c>
      <c r="B38" s="4" t="s">
        <v>4</v>
      </c>
      <c r="C38" s="4" t="s">
        <v>4</v>
      </c>
      <c r="D38" s="4" t="s">
        <v>4</v>
      </c>
      <c r="E38" s="4" t="s">
        <v>4</v>
      </c>
    </row>
    <row r="39" spans="1:5" x14ac:dyDescent="0.25">
      <c r="A39" s="3" t="s">
        <v>1291</v>
      </c>
      <c r="B39" s="4" t="s">
        <v>4</v>
      </c>
      <c r="C39" s="4" t="s">
        <v>4</v>
      </c>
      <c r="D39" s="4" t="s">
        <v>4</v>
      </c>
      <c r="E39" s="4" t="s">
        <v>4</v>
      </c>
    </row>
    <row r="40" spans="1:5" x14ac:dyDescent="0.25">
      <c r="A40" s="2" t="s">
        <v>31</v>
      </c>
      <c r="B40" s="6">
        <v>-6267</v>
      </c>
      <c r="C40" s="6">
        <v>19391</v>
      </c>
      <c r="D40" s="6">
        <v>-2408</v>
      </c>
      <c r="E40" s="4">
        <v>196</v>
      </c>
    </row>
    <row r="41" spans="1:5" ht="30" x14ac:dyDescent="0.25">
      <c r="A41" s="2" t="s">
        <v>704</v>
      </c>
      <c r="B41" s="4">
        <v>4</v>
      </c>
      <c r="C41" s="4">
        <v>4</v>
      </c>
      <c r="D41" s="4" t="s">
        <v>4</v>
      </c>
      <c r="E41" s="4" t="s">
        <v>4</v>
      </c>
    </row>
    <row r="42" spans="1:5" x14ac:dyDescent="0.25">
      <c r="A42" s="2" t="s">
        <v>706</v>
      </c>
      <c r="B42" s="6">
        <v>10801</v>
      </c>
      <c r="C42" s="6">
        <v>12352</v>
      </c>
      <c r="D42" s="4" t="s">
        <v>4</v>
      </c>
      <c r="E42" s="4" t="s">
        <v>4</v>
      </c>
    </row>
    <row r="43" spans="1:5" x14ac:dyDescent="0.25">
      <c r="A43" s="2" t="s">
        <v>36</v>
      </c>
      <c r="B43" s="4" t="s">
        <v>4</v>
      </c>
      <c r="C43" s="4">
        <v>26</v>
      </c>
      <c r="D43" s="4" t="s">
        <v>4</v>
      </c>
      <c r="E43" s="4" t="s">
        <v>4</v>
      </c>
    </row>
    <row r="44" spans="1:5" x14ac:dyDescent="0.25">
      <c r="A44" s="2" t="s">
        <v>38</v>
      </c>
      <c r="B44" s="6">
        <v>4538</v>
      </c>
      <c r="C44" s="6">
        <v>31773</v>
      </c>
      <c r="D44" s="4" t="s">
        <v>4</v>
      </c>
      <c r="E44" s="4" t="s">
        <v>4</v>
      </c>
    </row>
    <row r="45" spans="1:5" x14ac:dyDescent="0.25">
      <c r="A45" s="2" t="s">
        <v>40</v>
      </c>
      <c r="B45" s="6">
        <v>405920</v>
      </c>
      <c r="C45" s="6">
        <v>507725</v>
      </c>
      <c r="D45" s="4" t="s">
        <v>4</v>
      </c>
      <c r="E45" s="4" t="s">
        <v>4</v>
      </c>
    </row>
    <row r="46" spans="1:5" x14ac:dyDescent="0.25">
      <c r="A46" s="2" t="s">
        <v>45</v>
      </c>
      <c r="B46" s="6">
        <v>410458</v>
      </c>
      <c r="C46" s="6">
        <v>539498</v>
      </c>
      <c r="D46" s="4" t="s">
        <v>4</v>
      </c>
      <c r="E46" s="4" t="s">
        <v>4</v>
      </c>
    </row>
    <row r="47" spans="1:5" x14ac:dyDescent="0.25">
      <c r="A47" s="3" t="s">
        <v>723</v>
      </c>
      <c r="B47" s="4" t="s">
        <v>4</v>
      </c>
      <c r="C47" s="4" t="s">
        <v>4</v>
      </c>
      <c r="D47" s="4" t="s">
        <v>4</v>
      </c>
      <c r="E47" s="4" t="s">
        <v>4</v>
      </c>
    </row>
    <row r="48" spans="1:5" x14ac:dyDescent="0.25">
      <c r="A48" s="2" t="s">
        <v>47</v>
      </c>
      <c r="B48" s="4">
        <v>44</v>
      </c>
      <c r="C48" s="4">
        <v>115</v>
      </c>
      <c r="D48" s="4" t="s">
        <v>4</v>
      </c>
      <c r="E48" s="4" t="s">
        <v>4</v>
      </c>
    </row>
    <row r="49" spans="1:5" x14ac:dyDescent="0.25">
      <c r="A49" s="2" t="s">
        <v>49</v>
      </c>
      <c r="B49" s="4">
        <v>220</v>
      </c>
      <c r="C49" s="4">
        <v>525</v>
      </c>
      <c r="D49" s="4" t="s">
        <v>4</v>
      </c>
      <c r="E49" s="4" t="s">
        <v>4</v>
      </c>
    </row>
    <row r="50" spans="1:5" x14ac:dyDescent="0.25">
      <c r="A50" s="2" t="s">
        <v>54</v>
      </c>
      <c r="B50" s="4">
        <v>264</v>
      </c>
      <c r="C50" s="4">
        <v>640</v>
      </c>
      <c r="D50" s="4" t="s">
        <v>4</v>
      </c>
      <c r="E50" s="4" t="s">
        <v>4</v>
      </c>
    </row>
    <row r="51" spans="1:5" x14ac:dyDescent="0.25">
      <c r="A51" s="2" t="s">
        <v>728</v>
      </c>
      <c r="B51" s="4">
        <v>20</v>
      </c>
      <c r="C51" s="4">
        <v>16</v>
      </c>
      <c r="D51" s="4" t="s">
        <v>4</v>
      </c>
      <c r="E51" s="4" t="s">
        <v>4</v>
      </c>
    </row>
    <row r="52" spans="1:5" x14ac:dyDescent="0.25">
      <c r="A52" s="2" t="s">
        <v>56</v>
      </c>
      <c r="B52" s="4">
        <v>284</v>
      </c>
      <c r="C52" s="4">
        <v>656</v>
      </c>
      <c r="D52" s="4" t="s">
        <v>4</v>
      </c>
      <c r="E52" s="4" t="s">
        <v>4</v>
      </c>
    </row>
    <row r="53" spans="1:5" x14ac:dyDescent="0.25">
      <c r="A53" s="2" t="s">
        <v>62</v>
      </c>
      <c r="B53" s="6">
        <v>410174</v>
      </c>
      <c r="C53" s="6">
        <v>538842</v>
      </c>
      <c r="D53" s="4" t="s">
        <v>4</v>
      </c>
      <c r="E53" s="4" t="s">
        <v>4</v>
      </c>
    </row>
    <row r="54" spans="1:5" x14ac:dyDescent="0.25">
      <c r="A54" s="2" t="s">
        <v>1292</v>
      </c>
      <c r="B54" s="6">
        <v>410458</v>
      </c>
      <c r="C54" s="6">
        <v>539498</v>
      </c>
      <c r="D54" s="4" t="s">
        <v>4</v>
      </c>
      <c r="E54" s="4" t="s">
        <v>4</v>
      </c>
    </row>
    <row r="55" spans="1:5" x14ac:dyDescent="0.25">
      <c r="A55" s="2" t="s">
        <v>696</v>
      </c>
      <c r="B55" s="4" t="s">
        <v>4</v>
      </c>
      <c r="C55" s="4" t="s">
        <v>4</v>
      </c>
      <c r="D55" s="4" t="s">
        <v>4</v>
      </c>
      <c r="E55" s="4" t="s">
        <v>4</v>
      </c>
    </row>
    <row r="56" spans="1:5" x14ac:dyDescent="0.25">
      <c r="A56" s="3" t="s">
        <v>1291</v>
      </c>
      <c r="B56" s="4" t="s">
        <v>4</v>
      </c>
      <c r="C56" s="4" t="s">
        <v>4</v>
      </c>
      <c r="D56" s="4" t="s">
        <v>4</v>
      </c>
      <c r="E56" s="4" t="s">
        <v>4</v>
      </c>
    </row>
    <row r="57" spans="1:5" x14ac:dyDescent="0.25">
      <c r="A57" s="2" t="s">
        <v>31</v>
      </c>
      <c r="B57" s="6">
        <v>14075</v>
      </c>
      <c r="C57" s="6">
        <v>3478</v>
      </c>
      <c r="D57" s="6">
        <v>-14545</v>
      </c>
      <c r="E57" s="6">
        <v>-6771</v>
      </c>
    </row>
    <row r="58" spans="1:5" ht="30" x14ac:dyDescent="0.25">
      <c r="A58" s="2" t="s">
        <v>704</v>
      </c>
      <c r="B58" s="4">
        <v>113</v>
      </c>
      <c r="C58" s="4">
        <v>113</v>
      </c>
      <c r="D58" s="4" t="s">
        <v>4</v>
      </c>
      <c r="E58" s="4" t="s">
        <v>4</v>
      </c>
    </row>
    <row r="59" spans="1:5" x14ac:dyDescent="0.25">
      <c r="A59" s="2" t="s">
        <v>706</v>
      </c>
      <c r="B59" s="6">
        <v>450836</v>
      </c>
      <c r="C59" s="6">
        <v>439585</v>
      </c>
      <c r="D59" s="4" t="s">
        <v>4</v>
      </c>
      <c r="E59" s="4" t="s">
        <v>4</v>
      </c>
    </row>
    <row r="60" spans="1:5" x14ac:dyDescent="0.25">
      <c r="A60" s="2" t="s">
        <v>36</v>
      </c>
      <c r="B60" s="4">
        <v>91</v>
      </c>
      <c r="C60" s="4">
        <v>49</v>
      </c>
      <c r="D60" s="4" t="s">
        <v>4</v>
      </c>
      <c r="E60" s="4" t="s">
        <v>4</v>
      </c>
    </row>
    <row r="61" spans="1:5" x14ac:dyDescent="0.25">
      <c r="A61" s="2" t="s">
        <v>710</v>
      </c>
      <c r="B61" s="6">
        <v>6272</v>
      </c>
      <c r="C61" s="6">
        <v>5593</v>
      </c>
      <c r="D61" s="4" t="s">
        <v>4</v>
      </c>
      <c r="E61" s="4" t="s">
        <v>4</v>
      </c>
    </row>
    <row r="62" spans="1:5" x14ac:dyDescent="0.25">
      <c r="A62" s="2" t="s">
        <v>38</v>
      </c>
      <c r="B62" s="6">
        <v>471387</v>
      </c>
      <c r="C62" s="6">
        <v>448818</v>
      </c>
      <c r="D62" s="4" t="s">
        <v>4</v>
      </c>
      <c r="E62" s="4" t="s">
        <v>4</v>
      </c>
    </row>
    <row r="63" spans="1:5" x14ac:dyDescent="0.25">
      <c r="A63" s="2" t="s">
        <v>40</v>
      </c>
      <c r="B63" s="6">
        <v>411927</v>
      </c>
      <c r="C63" s="6">
        <v>393062</v>
      </c>
      <c r="D63" s="4" t="s">
        <v>4</v>
      </c>
      <c r="E63" s="4" t="s">
        <v>4</v>
      </c>
    </row>
    <row r="64" spans="1:5" x14ac:dyDescent="0.25">
      <c r="A64" s="2" t="s">
        <v>710</v>
      </c>
      <c r="B64" s="6">
        <v>31763</v>
      </c>
      <c r="C64" s="6">
        <v>29449</v>
      </c>
      <c r="D64" s="4" t="s">
        <v>4</v>
      </c>
      <c r="E64" s="4" t="s">
        <v>4</v>
      </c>
    </row>
    <row r="65" spans="1:5" x14ac:dyDescent="0.25">
      <c r="A65" s="2" t="s">
        <v>718</v>
      </c>
      <c r="B65" s="6">
        <v>1081145</v>
      </c>
      <c r="C65" s="6">
        <v>859564</v>
      </c>
      <c r="D65" s="4" t="s">
        <v>4</v>
      </c>
      <c r="E65" s="4" t="s">
        <v>4</v>
      </c>
    </row>
    <row r="66" spans="1:5" x14ac:dyDescent="0.25">
      <c r="A66" s="2" t="s">
        <v>45</v>
      </c>
      <c r="B66" s="6">
        <v>1996222</v>
      </c>
      <c r="C66" s="6">
        <v>1730893</v>
      </c>
      <c r="D66" s="4" t="s">
        <v>4</v>
      </c>
      <c r="E66" s="4" t="s">
        <v>4</v>
      </c>
    </row>
    <row r="67" spans="1:5" x14ac:dyDescent="0.25">
      <c r="A67" s="3" t="s">
        <v>723</v>
      </c>
      <c r="B67" s="4" t="s">
        <v>4</v>
      </c>
      <c r="C67" s="4" t="s">
        <v>4</v>
      </c>
      <c r="D67" s="4" t="s">
        <v>4</v>
      </c>
      <c r="E67" s="4" t="s">
        <v>4</v>
      </c>
    </row>
    <row r="68" spans="1:5" x14ac:dyDescent="0.25">
      <c r="A68" s="2" t="s">
        <v>47</v>
      </c>
      <c r="B68" s="6">
        <v>20151</v>
      </c>
      <c r="C68" s="6">
        <v>6516</v>
      </c>
      <c r="D68" s="4" t="s">
        <v>4</v>
      </c>
      <c r="E68" s="4" t="s">
        <v>4</v>
      </c>
    </row>
    <row r="69" spans="1:5" x14ac:dyDescent="0.25">
      <c r="A69" s="2" t="s">
        <v>49</v>
      </c>
      <c r="B69" s="4">
        <v>538</v>
      </c>
      <c r="C69" s="4">
        <v>457</v>
      </c>
      <c r="D69" s="4" t="s">
        <v>4</v>
      </c>
      <c r="E69" s="4" t="s">
        <v>4</v>
      </c>
    </row>
    <row r="70" spans="1:5" x14ac:dyDescent="0.25">
      <c r="A70" s="2" t="s">
        <v>726</v>
      </c>
      <c r="B70" s="6">
        <v>44047</v>
      </c>
      <c r="C70" s="6">
        <v>35729</v>
      </c>
      <c r="D70" s="4" t="s">
        <v>4</v>
      </c>
      <c r="E70" s="4" t="s">
        <v>4</v>
      </c>
    </row>
    <row r="71" spans="1:5" x14ac:dyDescent="0.25">
      <c r="A71" s="2" t="s">
        <v>728</v>
      </c>
      <c r="B71" s="6">
        <v>174741</v>
      </c>
      <c r="C71" s="6">
        <v>83596</v>
      </c>
      <c r="D71" s="4" t="s">
        <v>4</v>
      </c>
      <c r="E71" s="4" t="s">
        <v>4</v>
      </c>
    </row>
    <row r="72" spans="1:5" x14ac:dyDescent="0.25">
      <c r="A72" s="2" t="s">
        <v>54</v>
      </c>
      <c r="B72" s="6">
        <v>239477</v>
      </c>
      <c r="C72" s="6">
        <v>126298</v>
      </c>
      <c r="D72" s="4" t="s">
        <v>4</v>
      </c>
      <c r="E72" s="4" t="s">
        <v>4</v>
      </c>
    </row>
    <row r="73" spans="1:5" x14ac:dyDescent="0.25">
      <c r="A73" s="2" t="s">
        <v>375</v>
      </c>
      <c r="B73" s="6">
        <v>1602901</v>
      </c>
      <c r="C73" s="6">
        <v>1337303</v>
      </c>
      <c r="D73" s="4" t="s">
        <v>4</v>
      </c>
      <c r="E73" s="4" t="s">
        <v>4</v>
      </c>
    </row>
    <row r="74" spans="1:5" x14ac:dyDescent="0.25">
      <c r="A74" s="2" t="s">
        <v>56</v>
      </c>
      <c r="B74" s="6">
        <v>1842378</v>
      </c>
      <c r="C74" s="6">
        <v>1463601</v>
      </c>
      <c r="D74" s="4" t="s">
        <v>4</v>
      </c>
      <c r="E74" s="4" t="s">
        <v>4</v>
      </c>
    </row>
    <row r="75" spans="1:5" x14ac:dyDescent="0.25">
      <c r="A75" s="2" t="s">
        <v>62</v>
      </c>
      <c r="B75" s="6">
        <v>153844</v>
      </c>
      <c r="C75" s="6">
        <v>267292</v>
      </c>
      <c r="D75" s="4" t="s">
        <v>4</v>
      </c>
      <c r="E75" s="4" t="s">
        <v>4</v>
      </c>
    </row>
    <row r="76" spans="1:5" x14ac:dyDescent="0.25">
      <c r="A76" s="2" t="s">
        <v>1292</v>
      </c>
      <c r="B76" s="6">
        <v>1996222</v>
      </c>
      <c r="C76" s="6">
        <v>1730893</v>
      </c>
      <c r="D76" s="4" t="s">
        <v>4</v>
      </c>
      <c r="E76" s="4" t="s">
        <v>4</v>
      </c>
    </row>
    <row r="77" spans="1:5" x14ac:dyDescent="0.25">
      <c r="A77" s="2" t="s">
        <v>697</v>
      </c>
      <c r="B77" s="4" t="s">
        <v>4</v>
      </c>
      <c r="C77" s="4" t="s">
        <v>4</v>
      </c>
      <c r="D77" s="4" t="s">
        <v>4</v>
      </c>
      <c r="E77" s="4" t="s">
        <v>4</v>
      </c>
    </row>
    <row r="78" spans="1:5" x14ac:dyDescent="0.25">
      <c r="A78" s="3" t="s">
        <v>1291</v>
      </c>
      <c r="B78" s="4" t="s">
        <v>4</v>
      </c>
      <c r="C78" s="4" t="s">
        <v>4</v>
      </c>
      <c r="D78" s="4" t="s">
        <v>4</v>
      </c>
      <c r="E78" s="4" t="s">
        <v>4</v>
      </c>
    </row>
    <row r="79" spans="1:5" x14ac:dyDescent="0.25">
      <c r="A79" s="2" t="s">
        <v>31</v>
      </c>
      <c r="B79" s="6">
        <v>161158</v>
      </c>
      <c r="C79" s="6">
        <v>117444</v>
      </c>
      <c r="D79" s="6">
        <v>80412</v>
      </c>
      <c r="E79" s="6">
        <v>41032</v>
      </c>
    </row>
    <row r="80" spans="1:5" ht="30" x14ac:dyDescent="0.25">
      <c r="A80" s="2" t="s">
        <v>704</v>
      </c>
      <c r="B80" s="6">
        <v>104676</v>
      </c>
      <c r="C80" s="6">
        <v>147134</v>
      </c>
      <c r="D80" s="4" t="s">
        <v>4</v>
      </c>
      <c r="E80" s="4" t="s">
        <v>4</v>
      </c>
    </row>
    <row r="81" spans="1:5" x14ac:dyDescent="0.25">
      <c r="A81" s="2" t="s">
        <v>706</v>
      </c>
      <c r="B81" s="6">
        <v>486791</v>
      </c>
      <c r="C81" s="6">
        <v>496789</v>
      </c>
      <c r="D81" s="4" t="s">
        <v>4</v>
      </c>
      <c r="E81" s="4" t="s">
        <v>4</v>
      </c>
    </row>
    <row r="82" spans="1:5" x14ac:dyDescent="0.25">
      <c r="A82" s="2" t="s">
        <v>33</v>
      </c>
      <c r="B82" s="4">
        <v>159</v>
      </c>
      <c r="C82" s="4">
        <v>362</v>
      </c>
      <c r="D82" s="4" t="s">
        <v>4</v>
      </c>
      <c r="E82" s="4" t="s">
        <v>4</v>
      </c>
    </row>
    <row r="83" spans="1:5" x14ac:dyDescent="0.25">
      <c r="A83" s="2" t="s">
        <v>34</v>
      </c>
      <c r="B83" s="4">
        <v>-5</v>
      </c>
      <c r="C83" s="4">
        <v>-8</v>
      </c>
      <c r="D83" s="4" t="s">
        <v>4</v>
      </c>
      <c r="E83" s="4" t="s">
        <v>4</v>
      </c>
    </row>
    <row r="84" spans="1:5" x14ac:dyDescent="0.25">
      <c r="A84" s="2" t="s">
        <v>310</v>
      </c>
      <c r="B84" s="6">
        <v>112395</v>
      </c>
      <c r="C84" s="6">
        <v>100263</v>
      </c>
      <c r="D84" s="4" t="s">
        <v>4</v>
      </c>
      <c r="E84" s="4" t="s">
        <v>4</v>
      </c>
    </row>
    <row r="85" spans="1:5" x14ac:dyDescent="0.25">
      <c r="A85" s="2" t="s">
        <v>36</v>
      </c>
      <c r="B85" s="6">
        <v>11659</v>
      </c>
      <c r="C85" s="6">
        <v>10287</v>
      </c>
      <c r="D85" s="4" t="s">
        <v>4</v>
      </c>
      <c r="E85" s="4" t="s">
        <v>4</v>
      </c>
    </row>
    <row r="86" spans="1:5" x14ac:dyDescent="0.25">
      <c r="A86" s="2" t="s">
        <v>710</v>
      </c>
      <c r="B86" s="6">
        <v>46032</v>
      </c>
      <c r="C86" s="6">
        <v>46715</v>
      </c>
      <c r="D86" s="4" t="s">
        <v>4</v>
      </c>
      <c r="E86" s="4" t="s">
        <v>4</v>
      </c>
    </row>
    <row r="87" spans="1:5" x14ac:dyDescent="0.25">
      <c r="A87" s="2" t="s">
        <v>38</v>
      </c>
      <c r="B87" s="6">
        <v>922865</v>
      </c>
      <c r="C87" s="6">
        <v>918986</v>
      </c>
      <c r="D87" s="4" t="s">
        <v>4</v>
      </c>
      <c r="E87" s="4" t="s">
        <v>4</v>
      </c>
    </row>
    <row r="88" spans="1:5" x14ac:dyDescent="0.25">
      <c r="A88" s="2" t="s">
        <v>713</v>
      </c>
      <c r="B88" s="6">
        <v>921728</v>
      </c>
      <c r="C88" s="6">
        <v>993911</v>
      </c>
      <c r="D88" s="4" t="s">
        <v>4</v>
      </c>
      <c r="E88" s="4" t="s">
        <v>4</v>
      </c>
    </row>
    <row r="89" spans="1:5" x14ac:dyDescent="0.25">
      <c r="A89" s="2" t="s">
        <v>40</v>
      </c>
      <c r="B89" s="6">
        <v>482153</v>
      </c>
      <c r="C89" s="6">
        <v>357608</v>
      </c>
      <c r="D89" s="4" t="s">
        <v>4</v>
      </c>
      <c r="E89" s="4" t="s">
        <v>4</v>
      </c>
    </row>
    <row r="90" spans="1:5" x14ac:dyDescent="0.25">
      <c r="A90" s="2" t="s">
        <v>716</v>
      </c>
      <c r="B90" s="6">
        <v>183139</v>
      </c>
      <c r="C90" s="6">
        <v>194360</v>
      </c>
      <c r="D90" s="4" t="s">
        <v>4</v>
      </c>
      <c r="E90" s="4" t="s">
        <v>4</v>
      </c>
    </row>
    <row r="91" spans="1:5" x14ac:dyDescent="0.25">
      <c r="A91" s="2" t="s">
        <v>42</v>
      </c>
      <c r="B91" s="6">
        <v>333253</v>
      </c>
      <c r="C91" s="6">
        <v>334129</v>
      </c>
      <c r="D91" s="4" t="s">
        <v>4</v>
      </c>
      <c r="E91" s="4" t="s">
        <v>4</v>
      </c>
    </row>
    <row r="92" spans="1:5" x14ac:dyDescent="0.25">
      <c r="A92" s="2" t="s">
        <v>43</v>
      </c>
      <c r="B92" s="6">
        <v>18467</v>
      </c>
      <c r="C92" s="6">
        <v>8172</v>
      </c>
      <c r="D92" s="4" t="s">
        <v>4</v>
      </c>
      <c r="E92" s="4" t="s">
        <v>4</v>
      </c>
    </row>
    <row r="93" spans="1:5" x14ac:dyDescent="0.25">
      <c r="A93" s="2" t="s">
        <v>710</v>
      </c>
      <c r="B93" s="6">
        <v>470867</v>
      </c>
      <c r="C93" s="6">
        <v>377211</v>
      </c>
      <c r="D93" s="4" t="s">
        <v>4</v>
      </c>
      <c r="E93" s="4" t="s">
        <v>4</v>
      </c>
    </row>
    <row r="94" spans="1:5" x14ac:dyDescent="0.25">
      <c r="A94" s="2" t="s">
        <v>718</v>
      </c>
      <c r="B94" s="6">
        <v>65068</v>
      </c>
      <c r="C94" s="6">
        <v>43324</v>
      </c>
      <c r="D94" s="4" t="s">
        <v>4</v>
      </c>
      <c r="E94" s="4" t="s">
        <v>4</v>
      </c>
    </row>
    <row r="95" spans="1:5" x14ac:dyDescent="0.25">
      <c r="A95" s="2" t="s">
        <v>34</v>
      </c>
      <c r="B95" s="4">
        <v>506</v>
      </c>
      <c r="C95" s="6">
        <v>10104</v>
      </c>
      <c r="D95" s="4" t="s">
        <v>4</v>
      </c>
      <c r="E95" s="4" t="s">
        <v>4</v>
      </c>
    </row>
    <row r="96" spans="1:5" x14ac:dyDescent="0.25">
      <c r="A96" s="2" t="s">
        <v>720</v>
      </c>
      <c r="B96" s="6">
        <v>38519</v>
      </c>
      <c r="C96" s="6">
        <v>32047</v>
      </c>
      <c r="D96" s="4" t="s">
        <v>4</v>
      </c>
      <c r="E96" s="4" t="s">
        <v>4</v>
      </c>
    </row>
    <row r="97" spans="1:5" x14ac:dyDescent="0.25">
      <c r="A97" s="2" t="s">
        <v>45</v>
      </c>
      <c r="B97" s="6">
        <v>3436565</v>
      </c>
      <c r="C97" s="6">
        <v>3269852</v>
      </c>
      <c r="D97" s="4" t="s">
        <v>4</v>
      </c>
      <c r="E97" s="4" t="s">
        <v>4</v>
      </c>
    </row>
    <row r="98" spans="1:5" x14ac:dyDescent="0.25">
      <c r="A98" s="3" t="s">
        <v>723</v>
      </c>
      <c r="B98" s="4" t="s">
        <v>4</v>
      </c>
      <c r="C98" s="4" t="s">
        <v>4</v>
      </c>
      <c r="D98" s="4" t="s">
        <v>4</v>
      </c>
      <c r="E98" s="4" t="s">
        <v>4</v>
      </c>
    </row>
    <row r="99" spans="1:5" x14ac:dyDescent="0.25">
      <c r="A99" s="2" t="s">
        <v>47</v>
      </c>
      <c r="B99" s="6">
        <v>217346</v>
      </c>
      <c r="C99" s="6">
        <v>280876</v>
      </c>
      <c r="D99" s="4" t="s">
        <v>4</v>
      </c>
      <c r="E99" s="4" t="s">
        <v>4</v>
      </c>
    </row>
    <row r="100" spans="1:5" x14ac:dyDescent="0.25">
      <c r="A100" s="2" t="s">
        <v>48</v>
      </c>
      <c r="B100" s="6">
        <v>21950</v>
      </c>
      <c r="C100" s="6">
        <v>18901</v>
      </c>
      <c r="D100" s="4" t="s">
        <v>4</v>
      </c>
      <c r="E100" s="4" t="s">
        <v>4</v>
      </c>
    </row>
    <row r="101" spans="1:5" x14ac:dyDescent="0.25">
      <c r="A101" s="2" t="s">
        <v>49</v>
      </c>
      <c r="B101" s="6">
        <v>34889</v>
      </c>
      <c r="C101" s="6">
        <v>36891</v>
      </c>
      <c r="D101" s="4" t="s">
        <v>4</v>
      </c>
      <c r="E101" s="4" t="s">
        <v>4</v>
      </c>
    </row>
    <row r="102" spans="1:5" x14ac:dyDescent="0.25">
      <c r="A102" s="2" t="s">
        <v>726</v>
      </c>
      <c r="B102" s="6">
        <v>308081</v>
      </c>
      <c r="C102" s="6">
        <v>284548</v>
      </c>
      <c r="D102" s="4" t="s">
        <v>4</v>
      </c>
      <c r="E102" s="4" t="s">
        <v>4</v>
      </c>
    </row>
    <row r="103" spans="1:5" x14ac:dyDescent="0.25">
      <c r="A103" s="2" t="s">
        <v>50</v>
      </c>
      <c r="B103" s="4">
        <v>835</v>
      </c>
      <c r="C103" s="4">
        <v>537</v>
      </c>
      <c r="D103" s="4" t="s">
        <v>4</v>
      </c>
      <c r="E103" s="4" t="s">
        <v>4</v>
      </c>
    </row>
    <row r="104" spans="1:5" x14ac:dyDescent="0.25">
      <c r="A104" s="2" t="s">
        <v>728</v>
      </c>
      <c r="B104" s="6">
        <v>191486</v>
      </c>
      <c r="C104" s="6">
        <v>100129</v>
      </c>
      <c r="D104" s="4" t="s">
        <v>4</v>
      </c>
      <c r="E104" s="4" t="s">
        <v>4</v>
      </c>
    </row>
    <row r="105" spans="1:5" ht="30" x14ac:dyDescent="0.25">
      <c r="A105" s="2" t="s">
        <v>730</v>
      </c>
      <c r="B105" s="6">
        <v>18609</v>
      </c>
      <c r="C105" s="6">
        <v>2138</v>
      </c>
      <c r="D105" s="4" t="s">
        <v>4</v>
      </c>
      <c r="E105" s="4" t="s">
        <v>4</v>
      </c>
    </row>
    <row r="106" spans="1:5" x14ac:dyDescent="0.25">
      <c r="A106" s="2" t="s">
        <v>54</v>
      </c>
      <c r="B106" s="6">
        <v>793196</v>
      </c>
      <c r="C106" s="6">
        <v>724020</v>
      </c>
      <c r="D106" s="4" t="s">
        <v>4</v>
      </c>
      <c r="E106" s="4" t="s">
        <v>4</v>
      </c>
    </row>
    <row r="107" spans="1:5" x14ac:dyDescent="0.25">
      <c r="A107" s="2" t="s">
        <v>375</v>
      </c>
      <c r="B107" s="6">
        <v>1646670</v>
      </c>
      <c r="C107" s="6">
        <v>1475087</v>
      </c>
      <c r="D107" s="4" t="s">
        <v>4</v>
      </c>
      <c r="E107" s="4" t="s">
        <v>4</v>
      </c>
    </row>
    <row r="108" spans="1:5" x14ac:dyDescent="0.25">
      <c r="A108" s="2" t="s">
        <v>733</v>
      </c>
      <c r="B108" s="6">
        <v>449750</v>
      </c>
      <c r="C108" s="6">
        <v>436282</v>
      </c>
      <c r="D108" s="4" t="s">
        <v>4</v>
      </c>
      <c r="E108" s="4" t="s">
        <v>4</v>
      </c>
    </row>
    <row r="109" spans="1:5" x14ac:dyDescent="0.25">
      <c r="A109" s="2" t="s">
        <v>48</v>
      </c>
      <c r="B109" s="6">
        <v>33999</v>
      </c>
      <c r="C109" s="6">
        <v>25910</v>
      </c>
      <c r="D109" s="4" t="s">
        <v>4</v>
      </c>
      <c r="E109" s="4" t="s">
        <v>4</v>
      </c>
    </row>
    <row r="110" spans="1:5" x14ac:dyDescent="0.25">
      <c r="A110" s="2" t="s">
        <v>728</v>
      </c>
      <c r="B110" s="6">
        <v>161991</v>
      </c>
      <c r="C110" s="6">
        <v>145550</v>
      </c>
      <c r="D110" s="4" t="s">
        <v>4</v>
      </c>
      <c r="E110" s="4" t="s">
        <v>4</v>
      </c>
    </row>
    <row r="111" spans="1:5" x14ac:dyDescent="0.25">
      <c r="A111" s="2" t="s">
        <v>50</v>
      </c>
      <c r="B111" s="6">
        <v>7018</v>
      </c>
      <c r="C111" s="6">
        <v>9287</v>
      </c>
      <c r="D111" s="4" t="s">
        <v>4</v>
      </c>
      <c r="E111" s="4" t="s">
        <v>4</v>
      </c>
    </row>
    <row r="112" spans="1:5" x14ac:dyDescent="0.25">
      <c r="A112" s="2" t="s">
        <v>56</v>
      </c>
      <c r="B112" s="6">
        <v>3092624</v>
      </c>
      <c r="C112" s="6">
        <v>2816136</v>
      </c>
      <c r="D112" s="4" t="s">
        <v>4</v>
      </c>
      <c r="E112" s="4" t="s">
        <v>4</v>
      </c>
    </row>
    <row r="113" spans="1:5" x14ac:dyDescent="0.25">
      <c r="A113" s="2" t="s">
        <v>62</v>
      </c>
      <c r="B113" s="6">
        <v>343941</v>
      </c>
      <c r="C113" s="6">
        <v>453716</v>
      </c>
      <c r="D113" s="4" t="s">
        <v>4</v>
      </c>
      <c r="E113" s="4" t="s">
        <v>4</v>
      </c>
    </row>
    <row r="114" spans="1:5" x14ac:dyDescent="0.25">
      <c r="A114" s="2" t="s">
        <v>1292</v>
      </c>
      <c r="B114" s="6">
        <v>3436565</v>
      </c>
      <c r="C114" s="6">
        <v>3269852</v>
      </c>
      <c r="D114" s="4" t="s">
        <v>4</v>
      </c>
      <c r="E114" s="4" t="s">
        <v>4</v>
      </c>
    </row>
    <row r="115" spans="1:5" x14ac:dyDescent="0.25">
      <c r="A115" s="2" t="s">
        <v>698</v>
      </c>
      <c r="B115" s="4" t="s">
        <v>4</v>
      </c>
      <c r="C115" s="4" t="s">
        <v>4</v>
      </c>
      <c r="D115" s="4" t="s">
        <v>4</v>
      </c>
      <c r="E115" s="4" t="s">
        <v>4</v>
      </c>
    </row>
    <row r="116" spans="1:5" x14ac:dyDescent="0.25">
      <c r="A116" s="3" t="s">
        <v>1291</v>
      </c>
      <c r="B116" s="4" t="s">
        <v>4</v>
      </c>
      <c r="C116" s="4" t="s">
        <v>4</v>
      </c>
      <c r="D116" s="4" t="s">
        <v>4</v>
      </c>
      <c r="E116" s="4" t="s">
        <v>4</v>
      </c>
    </row>
    <row r="117" spans="1:5" x14ac:dyDescent="0.25">
      <c r="A117" s="2" t="s">
        <v>31</v>
      </c>
      <c r="B117" s="6">
        <v>-70789</v>
      </c>
      <c r="C117" s="6">
        <v>-13121</v>
      </c>
      <c r="D117" s="6">
        <v>-9226</v>
      </c>
      <c r="E117" s="6">
        <v>14319</v>
      </c>
    </row>
    <row r="118" spans="1:5" ht="30" x14ac:dyDescent="0.25">
      <c r="A118" s="2" t="s">
        <v>704</v>
      </c>
      <c r="B118" s="6">
        <v>189510</v>
      </c>
      <c r="C118" s="6">
        <v>170744</v>
      </c>
      <c r="D118" s="4" t="s">
        <v>4</v>
      </c>
      <c r="E118" s="4" t="s">
        <v>4</v>
      </c>
    </row>
    <row r="119" spans="1:5" x14ac:dyDescent="0.25">
      <c r="A119" s="2" t="s">
        <v>706</v>
      </c>
      <c r="B119" s="6">
        <v>263291</v>
      </c>
      <c r="C119" s="6">
        <v>241723</v>
      </c>
      <c r="D119" s="4" t="s">
        <v>4</v>
      </c>
      <c r="E119" s="4" t="s">
        <v>4</v>
      </c>
    </row>
    <row r="120" spans="1:5" x14ac:dyDescent="0.25">
      <c r="A120" s="2" t="s">
        <v>33</v>
      </c>
      <c r="B120" s="6">
        <v>24628</v>
      </c>
      <c r="C120" s="6">
        <v>25509</v>
      </c>
      <c r="D120" s="4" t="s">
        <v>4</v>
      </c>
      <c r="E120" s="4" t="s">
        <v>4</v>
      </c>
    </row>
    <row r="121" spans="1:5" x14ac:dyDescent="0.25">
      <c r="A121" s="2" t="s">
        <v>34</v>
      </c>
      <c r="B121" s="4">
        <v>59</v>
      </c>
      <c r="C121" s="4">
        <v>57</v>
      </c>
      <c r="D121" s="4" t="s">
        <v>4</v>
      </c>
      <c r="E121" s="4" t="s">
        <v>4</v>
      </c>
    </row>
    <row r="122" spans="1:5" x14ac:dyDescent="0.25">
      <c r="A122" s="2" t="s">
        <v>310</v>
      </c>
      <c r="B122" s="6">
        <v>7511</v>
      </c>
      <c r="C122" s="6">
        <v>5531</v>
      </c>
      <c r="D122" s="4" t="s">
        <v>4</v>
      </c>
      <c r="E122" s="4" t="s">
        <v>4</v>
      </c>
    </row>
    <row r="123" spans="1:5" x14ac:dyDescent="0.25">
      <c r="A123" s="2" t="s">
        <v>36</v>
      </c>
      <c r="B123" s="6">
        <v>18553</v>
      </c>
      <c r="C123" s="6">
        <v>11906</v>
      </c>
      <c r="D123" s="4" t="s">
        <v>4</v>
      </c>
      <c r="E123" s="4" t="s">
        <v>4</v>
      </c>
    </row>
    <row r="124" spans="1:5" x14ac:dyDescent="0.25">
      <c r="A124" s="2" t="s">
        <v>710</v>
      </c>
      <c r="B124" s="6">
        <v>187228</v>
      </c>
      <c r="C124" s="6">
        <v>93038</v>
      </c>
      <c r="D124" s="4" t="s">
        <v>4</v>
      </c>
      <c r="E124" s="4" t="s">
        <v>4</v>
      </c>
    </row>
    <row r="125" spans="1:5" x14ac:dyDescent="0.25">
      <c r="A125" s="2" t="s">
        <v>38</v>
      </c>
      <c r="B125" s="6">
        <v>619991</v>
      </c>
      <c r="C125" s="6">
        <v>535387</v>
      </c>
      <c r="D125" s="4" t="s">
        <v>4</v>
      </c>
      <c r="E125" s="4" t="s">
        <v>4</v>
      </c>
    </row>
    <row r="126" spans="1:5" x14ac:dyDescent="0.25">
      <c r="A126" s="2" t="s">
        <v>713</v>
      </c>
      <c r="B126" s="6">
        <v>88759</v>
      </c>
      <c r="C126" s="6">
        <v>81724</v>
      </c>
      <c r="D126" s="4" t="s">
        <v>4</v>
      </c>
      <c r="E126" s="4" t="s">
        <v>4</v>
      </c>
    </row>
    <row r="127" spans="1:5" x14ac:dyDescent="0.25">
      <c r="A127" s="2" t="s">
        <v>40</v>
      </c>
      <c r="B127" s="6">
        <v>19345</v>
      </c>
      <c r="C127" s="6">
        <v>18116</v>
      </c>
      <c r="D127" s="4" t="s">
        <v>4</v>
      </c>
      <c r="E127" s="4" t="s">
        <v>4</v>
      </c>
    </row>
    <row r="128" spans="1:5" x14ac:dyDescent="0.25">
      <c r="A128" s="2" t="s">
        <v>716</v>
      </c>
      <c r="B128" s="6">
        <v>3449</v>
      </c>
      <c r="C128" s="6">
        <v>3450</v>
      </c>
      <c r="D128" s="4" t="s">
        <v>4</v>
      </c>
      <c r="E128" s="4" t="s">
        <v>4</v>
      </c>
    </row>
    <row r="129" spans="1:5" x14ac:dyDescent="0.25">
      <c r="A129" s="2" t="s">
        <v>42</v>
      </c>
      <c r="B129" s="6">
        <v>96612</v>
      </c>
      <c r="C129" s="6">
        <v>96333</v>
      </c>
      <c r="D129" s="4" t="s">
        <v>4</v>
      </c>
      <c r="E129" s="4" t="s">
        <v>4</v>
      </c>
    </row>
    <row r="130" spans="1:5" x14ac:dyDescent="0.25">
      <c r="A130" s="2" t="s">
        <v>43</v>
      </c>
      <c r="B130" s="6">
        <v>14721</v>
      </c>
      <c r="C130" s="6">
        <v>21467</v>
      </c>
      <c r="D130" s="4" t="s">
        <v>4</v>
      </c>
      <c r="E130" s="4" t="s">
        <v>4</v>
      </c>
    </row>
    <row r="131" spans="1:5" x14ac:dyDescent="0.25">
      <c r="A131" s="2" t="s">
        <v>710</v>
      </c>
      <c r="B131" s="6">
        <v>72891</v>
      </c>
      <c r="C131" s="6">
        <v>61596</v>
      </c>
      <c r="D131" s="4" t="s">
        <v>4</v>
      </c>
      <c r="E131" s="4" t="s">
        <v>4</v>
      </c>
    </row>
    <row r="132" spans="1:5" x14ac:dyDescent="0.25">
      <c r="A132" s="2" t="s">
        <v>718</v>
      </c>
      <c r="B132" s="6">
        <v>449753</v>
      </c>
      <c r="C132" s="6">
        <v>449718</v>
      </c>
      <c r="D132" s="4" t="s">
        <v>4</v>
      </c>
      <c r="E132" s="4" t="s">
        <v>4</v>
      </c>
    </row>
    <row r="133" spans="1:5" x14ac:dyDescent="0.25">
      <c r="A133" s="2" t="s">
        <v>34</v>
      </c>
      <c r="B133" s="6">
        <v>9056</v>
      </c>
      <c r="C133" s="4">
        <v>648</v>
      </c>
      <c r="D133" s="4" t="s">
        <v>4</v>
      </c>
      <c r="E133" s="4" t="s">
        <v>4</v>
      </c>
    </row>
    <row r="134" spans="1:5" x14ac:dyDescent="0.25">
      <c r="A134" s="2" t="s">
        <v>45</v>
      </c>
      <c r="B134" s="6">
        <v>1374577</v>
      </c>
      <c r="C134" s="6">
        <v>1268439</v>
      </c>
      <c r="D134" s="4" t="s">
        <v>4</v>
      </c>
      <c r="E134" s="4" t="s">
        <v>4</v>
      </c>
    </row>
    <row r="135" spans="1:5" x14ac:dyDescent="0.25">
      <c r="A135" s="3" t="s">
        <v>723</v>
      </c>
      <c r="B135" s="4" t="s">
        <v>4</v>
      </c>
      <c r="C135" s="4" t="s">
        <v>4</v>
      </c>
      <c r="D135" s="4" t="s">
        <v>4</v>
      </c>
      <c r="E135" s="4" t="s">
        <v>4</v>
      </c>
    </row>
    <row r="136" spans="1:5" x14ac:dyDescent="0.25">
      <c r="A136" s="2" t="s">
        <v>47</v>
      </c>
      <c r="B136" s="6">
        <v>128039</v>
      </c>
      <c r="C136" s="6">
        <v>138188</v>
      </c>
      <c r="D136" s="4" t="s">
        <v>4</v>
      </c>
      <c r="E136" s="4" t="s">
        <v>4</v>
      </c>
    </row>
    <row r="137" spans="1:5" x14ac:dyDescent="0.25">
      <c r="A137" s="2" t="s">
        <v>48</v>
      </c>
      <c r="B137" s="6">
        <v>12771</v>
      </c>
      <c r="C137" s="6">
        <v>8751</v>
      </c>
      <c r="D137" s="4" t="s">
        <v>4</v>
      </c>
      <c r="E137" s="4" t="s">
        <v>4</v>
      </c>
    </row>
    <row r="138" spans="1:5" x14ac:dyDescent="0.25">
      <c r="A138" s="2" t="s">
        <v>49</v>
      </c>
      <c r="B138" s="6">
        <v>7006</v>
      </c>
      <c r="C138" s="6">
        <v>10571</v>
      </c>
      <c r="D138" s="4" t="s">
        <v>4</v>
      </c>
      <c r="E138" s="4" t="s">
        <v>4</v>
      </c>
    </row>
    <row r="139" spans="1:5" x14ac:dyDescent="0.25">
      <c r="A139" s="2" t="s">
        <v>726</v>
      </c>
      <c r="B139" s="6">
        <v>452775</v>
      </c>
      <c r="C139" s="6">
        <v>466300</v>
      </c>
      <c r="D139" s="4" t="s">
        <v>4</v>
      </c>
      <c r="E139" s="4" t="s">
        <v>4</v>
      </c>
    </row>
    <row r="140" spans="1:5" x14ac:dyDescent="0.25">
      <c r="A140" s="2" t="s">
        <v>50</v>
      </c>
      <c r="B140" s="4">
        <v>81</v>
      </c>
      <c r="C140" s="4">
        <v>81</v>
      </c>
      <c r="D140" s="4" t="s">
        <v>4</v>
      </c>
      <c r="E140" s="4" t="s">
        <v>4</v>
      </c>
    </row>
    <row r="141" spans="1:5" ht="30" x14ac:dyDescent="0.25">
      <c r="A141" s="2" t="s">
        <v>255</v>
      </c>
      <c r="B141" s="6">
        <v>43400</v>
      </c>
      <c r="C141" s="6">
        <v>53512</v>
      </c>
      <c r="D141" s="4" t="s">
        <v>4</v>
      </c>
      <c r="E141" s="4" t="s">
        <v>4</v>
      </c>
    </row>
    <row r="142" spans="1:5" x14ac:dyDescent="0.25">
      <c r="A142" s="2" t="s">
        <v>728</v>
      </c>
      <c r="B142" s="6">
        <v>4393</v>
      </c>
      <c r="C142" s="6">
        <v>6332</v>
      </c>
      <c r="D142" s="4" t="s">
        <v>4</v>
      </c>
      <c r="E142" s="4" t="s">
        <v>4</v>
      </c>
    </row>
    <row r="143" spans="1:5" x14ac:dyDescent="0.25">
      <c r="A143" s="2" t="s">
        <v>54</v>
      </c>
      <c r="B143" s="6">
        <v>648465</v>
      </c>
      <c r="C143" s="6">
        <v>683735</v>
      </c>
      <c r="D143" s="4" t="s">
        <v>4</v>
      </c>
      <c r="E143" s="4" t="s">
        <v>4</v>
      </c>
    </row>
    <row r="144" spans="1:5" x14ac:dyDescent="0.25">
      <c r="A144" s="2" t="s">
        <v>733</v>
      </c>
      <c r="B144" s="6">
        <v>65075</v>
      </c>
      <c r="C144" s="6">
        <v>56789</v>
      </c>
      <c r="D144" s="4" t="s">
        <v>4</v>
      </c>
      <c r="E144" s="4" t="s">
        <v>4</v>
      </c>
    </row>
    <row r="145" spans="1:5" x14ac:dyDescent="0.25">
      <c r="A145" s="2" t="s">
        <v>48</v>
      </c>
      <c r="B145" s="6">
        <v>38660</v>
      </c>
      <c r="C145" s="6">
        <v>30080</v>
      </c>
      <c r="D145" s="4" t="s">
        <v>4</v>
      </c>
      <c r="E145" s="4" t="s">
        <v>4</v>
      </c>
    </row>
    <row r="146" spans="1:5" x14ac:dyDescent="0.25">
      <c r="A146" s="2" t="s">
        <v>728</v>
      </c>
      <c r="B146" s="6">
        <v>91333</v>
      </c>
      <c r="C146" s="6">
        <v>100889</v>
      </c>
      <c r="D146" s="4" t="s">
        <v>4</v>
      </c>
      <c r="E146" s="4" t="s">
        <v>4</v>
      </c>
    </row>
    <row r="147" spans="1:5" x14ac:dyDescent="0.25">
      <c r="A147" s="2" t="s">
        <v>50</v>
      </c>
      <c r="B147" s="6">
        <v>3165</v>
      </c>
      <c r="C147" s="6">
        <v>1340</v>
      </c>
      <c r="D147" s="4" t="s">
        <v>4</v>
      </c>
      <c r="E147" s="4" t="s">
        <v>4</v>
      </c>
    </row>
    <row r="148" spans="1:5" x14ac:dyDescent="0.25">
      <c r="A148" s="2" t="s">
        <v>56</v>
      </c>
      <c r="B148" s="6">
        <v>846698</v>
      </c>
      <c r="C148" s="6">
        <v>872833</v>
      </c>
      <c r="D148" s="4" t="s">
        <v>4</v>
      </c>
      <c r="E148" s="4" t="s">
        <v>4</v>
      </c>
    </row>
    <row r="149" spans="1:5" x14ac:dyDescent="0.25">
      <c r="A149" s="2" t="s">
        <v>736</v>
      </c>
      <c r="B149" s="6">
        <v>-7177</v>
      </c>
      <c r="C149" s="6">
        <v>-8262</v>
      </c>
      <c r="D149" s="4" t="s">
        <v>4</v>
      </c>
      <c r="E149" s="4" t="s">
        <v>4</v>
      </c>
    </row>
    <row r="150" spans="1:5" x14ac:dyDescent="0.25">
      <c r="A150" s="2" t="s">
        <v>62</v>
      </c>
      <c r="B150" s="6">
        <v>535056</v>
      </c>
      <c r="C150" s="6">
        <v>403868</v>
      </c>
      <c r="D150" s="4" t="s">
        <v>4</v>
      </c>
      <c r="E150" s="4" t="s">
        <v>4</v>
      </c>
    </row>
    <row r="151" spans="1:5" x14ac:dyDescent="0.25">
      <c r="A151" s="2" t="s">
        <v>1292</v>
      </c>
      <c r="B151" s="6">
        <v>1374577</v>
      </c>
      <c r="C151" s="6">
        <v>1268439</v>
      </c>
      <c r="D151" s="4" t="s">
        <v>4</v>
      </c>
      <c r="E151" s="4" t="s">
        <v>4</v>
      </c>
    </row>
    <row r="152" spans="1:5" x14ac:dyDescent="0.25">
      <c r="A152" s="2" t="s">
        <v>699</v>
      </c>
      <c r="B152" s="4" t="s">
        <v>4</v>
      </c>
      <c r="C152" s="4" t="s">
        <v>4</v>
      </c>
      <c r="D152" s="4" t="s">
        <v>4</v>
      </c>
      <c r="E152" s="4" t="s">
        <v>4</v>
      </c>
    </row>
    <row r="153" spans="1:5" x14ac:dyDescent="0.25">
      <c r="A153" s="3" t="s">
        <v>1291</v>
      </c>
      <c r="B153" s="4" t="s">
        <v>4</v>
      </c>
      <c r="C153" s="4" t="s">
        <v>4</v>
      </c>
      <c r="D153" s="4" t="s">
        <v>4</v>
      </c>
      <c r="E153" s="4" t="s">
        <v>4</v>
      </c>
    </row>
    <row r="154" spans="1:5" x14ac:dyDescent="0.25">
      <c r="A154" s="2" t="s">
        <v>31</v>
      </c>
      <c r="B154" s="6">
        <v>-14075</v>
      </c>
      <c r="C154" s="6">
        <v>-3478</v>
      </c>
      <c r="D154" s="6">
        <v>14545</v>
      </c>
      <c r="E154" s="6">
        <v>6771</v>
      </c>
    </row>
    <row r="155" spans="1:5" ht="30" x14ac:dyDescent="0.25">
      <c r="A155" s="2" t="s">
        <v>704</v>
      </c>
      <c r="B155" s="4">
        <v>-739</v>
      </c>
      <c r="C155" s="4">
        <v>-746</v>
      </c>
      <c r="D155" s="4" t="s">
        <v>4</v>
      </c>
      <c r="E155" s="4" t="s">
        <v>4</v>
      </c>
    </row>
    <row r="156" spans="1:5" x14ac:dyDescent="0.25">
      <c r="A156" s="2" t="s">
        <v>706</v>
      </c>
      <c r="B156" s="6">
        <v>-1211719</v>
      </c>
      <c r="C156" s="6">
        <v>-1190449</v>
      </c>
      <c r="D156" s="4" t="s">
        <v>4</v>
      </c>
      <c r="E156" s="4" t="s">
        <v>4</v>
      </c>
    </row>
    <row r="157" spans="1:5" x14ac:dyDescent="0.25">
      <c r="A157" s="2" t="s">
        <v>36</v>
      </c>
      <c r="B157" s="4">
        <v>-91</v>
      </c>
      <c r="C157" s="4">
        <v>-49</v>
      </c>
      <c r="D157" s="4" t="s">
        <v>4</v>
      </c>
      <c r="E157" s="4" t="s">
        <v>4</v>
      </c>
    </row>
    <row r="158" spans="1:5" x14ac:dyDescent="0.25">
      <c r="A158" s="2" t="s">
        <v>710</v>
      </c>
      <c r="B158" s="6">
        <v>-180996</v>
      </c>
      <c r="C158" s="6">
        <v>-89263</v>
      </c>
      <c r="D158" s="4" t="s">
        <v>4</v>
      </c>
      <c r="E158" s="4" t="s">
        <v>4</v>
      </c>
    </row>
    <row r="159" spans="1:5" x14ac:dyDescent="0.25">
      <c r="A159" s="2" t="s">
        <v>38</v>
      </c>
      <c r="B159" s="6">
        <v>-1407620</v>
      </c>
      <c r="C159" s="6">
        <v>-1283985</v>
      </c>
      <c r="D159" s="4" t="s">
        <v>4</v>
      </c>
      <c r="E159" s="4" t="s">
        <v>4</v>
      </c>
    </row>
    <row r="160" spans="1:5" x14ac:dyDescent="0.25">
      <c r="A160" s="2" t="s">
        <v>713</v>
      </c>
      <c r="B160" s="4">
        <v>-381</v>
      </c>
      <c r="C160" s="4">
        <v>-381</v>
      </c>
      <c r="D160" s="4" t="s">
        <v>4</v>
      </c>
      <c r="E160" s="4" t="s">
        <v>4</v>
      </c>
    </row>
    <row r="161" spans="1:5" x14ac:dyDescent="0.25">
      <c r="A161" s="2" t="s">
        <v>40</v>
      </c>
      <c r="B161" s="6">
        <v>-1289894</v>
      </c>
      <c r="C161" s="6">
        <v>-1249615</v>
      </c>
      <c r="D161" s="4" t="s">
        <v>4</v>
      </c>
      <c r="E161" s="4" t="s">
        <v>4</v>
      </c>
    </row>
    <row r="162" spans="1:5" x14ac:dyDescent="0.25">
      <c r="A162" s="2" t="s">
        <v>710</v>
      </c>
      <c r="B162" s="6">
        <v>-31763</v>
      </c>
      <c r="C162" s="6">
        <v>-29479</v>
      </c>
      <c r="D162" s="4" t="s">
        <v>4</v>
      </c>
      <c r="E162" s="4" t="s">
        <v>4</v>
      </c>
    </row>
    <row r="163" spans="1:5" x14ac:dyDescent="0.25">
      <c r="A163" s="2" t="s">
        <v>718</v>
      </c>
      <c r="B163" s="6">
        <v>-1595966</v>
      </c>
      <c r="C163" s="6">
        <v>-1352606</v>
      </c>
      <c r="D163" s="4" t="s">
        <v>4</v>
      </c>
      <c r="E163" s="4" t="s">
        <v>4</v>
      </c>
    </row>
    <row r="164" spans="1:5" x14ac:dyDescent="0.25">
      <c r="A164" s="2" t="s">
        <v>45</v>
      </c>
      <c r="B164" s="6">
        <v>-4325624</v>
      </c>
      <c r="C164" s="6">
        <v>-3916066</v>
      </c>
      <c r="D164" s="4" t="s">
        <v>4</v>
      </c>
      <c r="E164" s="4" t="s">
        <v>4</v>
      </c>
    </row>
    <row r="165" spans="1:5" x14ac:dyDescent="0.25">
      <c r="A165" s="3" t="s">
        <v>723</v>
      </c>
      <c r="B165" s="4" t="s">
        <v>4</v>
      </c>
      <c r="C165" s="4" t="s">
        <v>4</v>
      </c>
      <c r="D165" s="4" t="s">
        <v>4</v>
      </c>
      <c r="E165" s="4" t="s">
        <v>4</v>
      </c>
    </row>
    <row r="166" spans="1:5" x14ac:dyDescent="0.25">
      <c r="A166" s="2" t="s">
        <v>47</v>
      </c>
      <c r="B166" s="6">
        <v>-20151</v>
      </c>
      <c r="C166" s="6">
        <v>-6516</v>
      </c>
      <c r="D166" s="4" t="s">
        <v>4</v>
      </c>
      <c r="E166" s="4" t="s">
        <v>4</v>
      </c>
    </row>
    <row r="167" spans="1:5" x14ac:dyDescent="0.25">
      <c r="A167" s="2" t="s">
        <v>49</v>
      </c>
      <c r="B167" s="4">
        <v>-538</v>
      </c>
      <c r="C167" s="4">
        <v>-457</v>
      </c>
      <c r="D167" s="4" t="s">
        <v>4</v>
      </c>
      <c r="E167" s="4" t="s">
        <v>4</v>
      </c>
    </row>
    <row r="168" spans="1:5" x14ac:dyDescent="0.25">
      <c r="A168" s="2" t="s">
        <v>726</v>
      </c>
      <c r="B168" s="6">
        <v>-804903</v>
      </c>
      <c r="C168" s="6">
        <v>-786577</v>
      </c>
      <c r="D168" s="4" t="s">
        <v>4</v>
      </c>
      <c r="E168" s="4" t="s">
        <v>4</v>
      </c>
    </row>
    <row r="169" spans="1:5" x14ac:dyDescent="0.25">
      <c r="A169" s="2" t="s">
        <v>728</v>
      </c>
      <c r="B169" s="6">
        <v>-349465</v>
      </c>
      <c r="C169" s="6">
        <v>-167266</v>
      </c>
      <c r="D169" s="4" t="s">
        <v>4</v>
      </c>
      <c r="E169" s="4" t="s">
        <v>4</v>
      </c>
    </row>
    <row r="170" spans="1:5" x14ac:dyDescent="0.25">
      <c r="A170" s="2" t="s">
        <v>54</v>
      </c>
      <c r="B170" s="6">
        <v>1175057</v>
      </c>
      <c r="C170" s="6">
        <v>-960816</v>
      </c>
      <c r="D170" s="4" t="s">
        <v>4</v>
      </c>
      <c r="E170" s="4" t="s">
        <v>4</v>
      </c>
    </row>
    <row r="171" spans="1:5" x14ac:dyDescent="0.25">
      <c r="A171" s="2" t="s">
        <v>375</v>
      </c>
      <c r="B171" s="6">
        <v>-1602901</v>
      </c>
      <c r="C171" s="6">
        <v>-1337303</v>
      </c>
      <c r="D171" s="4" t="s">
        <v>4</v>
      </c>
      <c r="E171" s="4" t="s">
        <v>4</v>
      </c>
    </row>
    <row r="172" spans="1:5" x14ac:dyDescent="0.25">
      <c r="A172" s="2" t="s">
        <v>733</v>
      </c>
      <c r="B172" s="6">
        <v>-514825</v>
      </c>
      <c r="C172" s="6">
        <v>-493071</v>
      </c>
      <c r="D172" s="4" t="s">
        <v>4</v>
      </c>
      <c r="E172" s="4" t="s">
        <v>4</v>
      </c>
    </row>
    <row r="173" spans="1:5" x14ac:dyDescent="0.25">
      <c r="A173" s="2" t="s">
        <v>56</v>
      </c>
      <c r="B173" s="6">
        <v>-3292783</v>
      </c>
      <c r="C173" s="6">
        <v>-2791190</v>
      </c>
      <c r="D173" s="4" t="s">
        <v>4</v>
      </c>
      <c r="E173" s="4" t="s">
        <v>4</v>
      </c>
    </row>
    <row r="174" spans="1:5" x14ac:dyDescent="0.25">
      <c r="A174" s="2" t="s">
        <v>62</v>
      </c>
      <c r="B174" s="6">
        <v>-1032841</v>
      </c>
      <c r="C174" s="6">
        <v>-1124876</v>
      </c>
      <c r="D174" s="4" t="s">
        <v>4</v>
      </c>
      <c r="E174" s="4" t="s">
        <v>4</v>
      </c>
    </row>
    <row r="175" spans="1:5" x14ac:dyDescent="0.25">
      <c r="A175" s="2" t="s">
        <v>1292</v>
      </c>
      <c r="B175" s="8">
        <v>-4325624</v>
      </c>
      <c r="C175" s="8">
        <v>-3916066</v>
      </c>
      <c r="D175" s="4" t="s">
        <v>4</v>
      </c>
      <c r="E175" s="4" t="s">
        <v>4</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1" width="36.5703125" bestFit="1" customWidth="1"/>
    <col min="2" max="2" width="10.7109375" customWidth="1"/>
    <col min="3" max="3" width="3" customWidth="1"/>
    <col min="4" max="4" width="11.7109375" customWidth="1"/>
    <col min="5" max="5" width="3" customWidth="1"/>
    <col min="6" max="6" width="10.7109375" customWidth="1"/>
    <col min="7" max="7" width="3" customWidth="1"/>
    <col min="8" max="8" width="10.7109375" customWidth="1"/>
    <col min="9" max="9" width="3" customWidth="1"/>
  </cols>
  <sheetData>
    <row r="1" spans="1:9" ht="15" customHeight="1" x14ac:dyDescent="0.25">
      <c r="A1" s="1" t="s">
        <v>1293</v>
      </c>
      <c r="B1" s="7" t="s">
        <v>73</v>
      </c>
      <c r="C1" s="7"/>
      <c r="D1" s="7"/>
      <c r="E1" s="7"/>
      <c r="F1" s="7" t="s">
        <v>1</v>
      </c>
      <c r="G1" s="7"/>
      <c r="H1" s="7"/>
      <c r="I1" s="7"/>
    </row>
    <row r="2" spans="1:9" ht="30" x14ac:dyDescent="0.25">
      <c r="A2" s="1" t="s">
        <v>28</v>
      </c>
      <c r="B2" s="7" t="s">
        <v>2</v>
      </c>
      <c r="C2" s="7"/>
      <c r="D2" s="7" t="s">
        <v>74</v>
      </c>
      <c r="E2" s="7"/>
      <c r="F2" s="7" t="s">
        <v>2</v>
      </c>
      <c r="G2" s="7"/>
      <c r="H2" s="7" t="s">
        <v>74</v>
      </c>
      <c r="I2" s="7"/>
    </row>
    <row r="3" spans="1:9" ht="30" x14ac:dyDescent="0.25">
      <c r="A3" s="3" t="s">
        <v>1294</v>
      </c>
      <c r="B3" s="4" t="s">
        <v>4</v>
      </c>
      <c r="C3" s="4"/>
      <c r="D3" s="4" t="s">
        <v>4</v>
      </c>
      <c r="E3" s="4"/>
      <c r="F3" s="4" t="s">
        <v>4</v>
      </c>
      <c r="G3" s="4"/>
      <c r="H3" s="4" t="s">
        <v>4</v>
      </c>
      <c r="I3" s="4"/>
    </row>
    <row r="4" spans="1:9" x14ac:dyDescent="0.25">
      <c r="A4" s="2" t="s">
        <v>75</v>
      </c>
      <c r="B4" s="8">
        <v>443372</v>
      </c>
      <c r="C4" s="4"/>
      <c r="D4" s="8">
        <v>446786</v>
      </c>
      <c r="E4" s="4"/>
      <c r="F4" s="8">
        <v>858303</v>
      </c>
      <c r="G4" s="4"/>
      <c r="H4" s="8">
        <v>862855</v>
      </c>
      <c r="I4" s="4"/>
    </row>
    <row r="5" spans="1:9" x14ac:dyDescent="0.25">
      <c r="A5" s="3" t="s">
        <v>76</v>
      </c>
      <c r="B5" s="4" t="s">
        <v>4</v>
      </c>
      <c r="C5" s="4"/>
      <c r="D5" s="4" t="s">
        <v>4</v>
      </c>
      <c r="E5" s="4"/>
      <c r="F5" s="4" t="s">
        <v>4</v>
      </c>
      <c r="G5" s="4"/>
      <c r="H5" s="4" t="s">
        <v>4</v>
      </c>
      <c r="I5" s="4"/>
    </row>
    <row r="6" spans="1:9" x14ac:dyDescent="0.25">
      <c r="A6" s="2" t="s">
        <v>77</v>
      </c>
      <c r="B6" s="6">
        <v>-371794</v>
      </c>
      <c r="C6" s="4"/>
      <c r="D6" s="6">
        <v>-351397</v>
      </c>
      <c r="E6" s="4"/>
      <c r="F6" s="6">
        <v>-714900</v>
      </c>
      <c r="G6" s="4"/>
      <c r="H6" s="6">
        <v>-697484</v>
      </c>
      <c r="I6" s="4"/>
    </row>
    <row r="7" spans="1:9" ht="30" x14ac:dyDescent="0.25">
      <c r="A7" s="2" t="s">
        <v>807</v>
      </c>
      <c r="B7" s="6">
        <v>1527</v>
      </c>
      <c r="C7" s="4"/>
      <c r="D7" s="4">
        <v>825</v>
      </c>
      <c r="E7" s="4"/>
      <c r="F7" s="6">
        <v>3918</v>
      </c>
      <c r="G7" s="4"/>
      <c r="H7" s="6">
        <v>1837</v>
      </c>
      <c r="I7" s="4"/>
    </row>
    <row r="8" spans="1:9" x14ac:dyDescent="0.25">
      <c r="A8" s="2" t="s">
        <v>79</v>
      </c>
      <c r="B8" s="6">
        <v>-19092</v>
      </c>
      <c r="C8" s="4"/>
      <c r="D8" s="6">
        <v>-18914</v>
      </c>
      <c r="E8" s="4"/>
      <c r="F8" s="6">
        <v>-37153</v>
      </c>
      <c r="G8" s="4"/>
      <c r="H8" s="6">
        <v>-37439</v>
      </c>
      <c r="I8" s="4"/>
    </row>
    <row r="9" spans="1:9" x14ac:dyDescent="0.25">
      <c r="A9" s="2" t="s">
        <v>80</v>
      </c>
      <c r="B9" s="6">
        <v>-38694</v>
      </c>
      <c r="C9" s="4"/>
      <c r="D9" s="6">
        <v>-27635</v>
      </c>
      <c r="E9" s="4"/>
      <c r="F9" s="6">
        <v>-70751</v>
      </c>
      <c r="G9" s="4"/>
      <c r="H9" s="6">
        <v>-55945</v>
      </c>
      <c r="I9" s="4"/>
    </row>
    <row r="10" spans="1:9" x14ac:dyDescent="0.25">
      <c r="A10" s="2" t="s">
        <v>81</v>
      </c>
      <c r="B10" s="4" t="s">
        <v>4</v>
      </c>
      <c r="C10" s="4"/>
      <c r="D10" s="6">
        <v>-1797</v>
      </c>
      <c r="E10" s="4"/>
      <c r="F10" s="4" t="s">
        <v>4</v>
      </c>
      <c r="G10" s="4"/>
      <c r="H10" s="6">
        <v>-3727</v>
      </c>
      <c r="I10" s="4"/>
    </row>
    <row r="11" spans="1:9" ht="17.25" x14ac:dyDescent="0.25">
      <c r="A11" s="2" t="s">
        <v>111</v>
      </c>
      <c r="B11" s="6">
        <v>-14575</v>
      </c>
      <c r="C11" s="11" t="s">
        <v>83</v>
      </c>
      <c r="D11" s="6">
        <v>-9846</v>
      </c>
      <c r="E11" s="11" t="s">
        <v>83</v>
      </c>
      <c r="F11" s="6">
        <v>-21899</v>
      </c>
      <c r="G11" s="11" t="s">
        <v>83</v>
      </c>
      <c r="H11" s="6">
        <v>-16347</v>
      </c>
      <c r="I11" s="11" t="s">
        <v>83</v>
      </c>
    </row>
    <row r="12" spans="1:9" x14ac:dyDescent="0.25">
      <c r="A12" s="2" t="s">
        <v>818</v>
      </c>
      <c r="B12" s="6">
        <v>-3299</v>
      </c>
      <c r="C12" s="4"/>
      <c r="D12" s="6">
        <v>-3026</v>
      </c>
      <c r="E12" s="4"/>
      <c r="F12" s="6">
        <v>-4421</v>
      </c>
      <c r="G12" s="4"/>
      <c r="H12" s="6">
        <v>-4617</v>
      </c>
      <c r="I12" s="4"/>
    </row>
    <row r="13" spans="1:9" x14ac:dyDescent="0.25">
      <c r="A13" s="2" t="s">
        <v>85</v>
      </c>
      <c r="B13" s="6">
        <v>-445927</v>
      </c>
      <c r="C13" s="4"/>
      <c r="D13" s="6">
        <v>-411790</v>
      </c>
      <c r="E13" s="4"/>
      <c r="F13" s="6">
        <v>-845206</v>
      </c>
      <c r="G13" s="4"/>
      <c r="H13" s="6">
        <v>-813722</v>
      </c>
      <c r="I13" s="4"/>
    </row>
    <row r="14" spans="1:9" x14ac:dyDescent="0.25">
      <c r="A14" s="2" t="s">
        <v>86</v>
      </c>
      <c r="B14" s="6">
        <v>-2555</v>
      </c>
      <c r="C14" s="4"/>
      <c r="D14" s="6">
        <v>34996</v>
      </c>
      <c r="E14" s="4"/>
      <c r="F14" s="6">
        <v>13097</v>
      </c>
      <c r="G14" s="4"/>
      <c r="H14" s="6">
        <v>49133</v>
      </c>
      <c r="I14" s="4"/>
    </row>
    <row r="15" spans="1:9" x14ac:dyDescent="0.25">
      <c r="A15" s="2" t="s">
        <v>785</v>
      </c>
      <c r="B15" s="6">
        <v>-40660</v>
      </c>
      <c r="C15" s="4"/>
      <c r="D15" s="6">
        <v>-22962</v>
      </c>
      <c r="E15" s="4"/>
      <c r="F15" s="6">
        <v>-86561</v>
      </c>
      <c r="G15" s="4"/>
      <c r="H15" s="6">
        <v>-68400</v>
      </c>
      <c r="I15" s="4"/>
    </row>
    <row r="16" spans="1:9" ht="30" x14ac:dyDescent="0.25">
      <c r="A16" s="2" t="s">
        <v>90</v>
      </c>
      <c r="B16" s="6">
        <v>-43215</v>
      </c>
      <c r="C16" s="4"/>
      <c r="D16" s="6">
        <v>12034</v>
      </c>
      <c r="E16" s="4"/>
      <c r="F16" s="6">
        <v>-73464</v>
      </c>
      <c r="G16" s="4"/>
      <c r="H16" s="6">
        <v>-19267</v>
      </c>
      <c r="I16" s="4"/>
    </row>
    <row r="17" spans="1:9" x14ac:dyDescent="0.25">
      <c r="A17" s="2" t="s">
        <v>792</v>
      </c>
      <c r="B17" s="6">
        <v>-5491</v>
      </c>
      <c r="C17" s="4"/>
      <c r="D17" s="6">
        <v>-5022</v>
      </c>
      <c r="E17" s="4"/>
      <c r="F17" s="6">
        <v>-10799</v>
      </c>
      <c r="G17" s="4"/>
      <c r="H17" s="6">
        <v>-6303</v>
      </c>
      <c r="I17" s="4"/>
    </row>
    <row r="18" spans="1:9" ht="30" x14ac:dyDescent="0.25">
      <c r="A18" s="2" t="s">
        <v>92</v>
      </c>
      <c r="B18" s="6">
        <v>-48706</v>
      </c>
      <c r="C18" s="4"/>
      <c r="D18" s="6">
        <v>7012</v>
      </c>
      <c r="E18" s="4"/>
      <c r="F18" s="6">
        <v>-84263</v>
      </c>
      <c r="G18" s="4"/>
      <c r="H18" s="6">
        <v>-25570</v>
      </c>
      <c r="I18" s="4"/>
    </row>
    <row r="19" spans="1:9" ht="30" x14ac:dyDescent="0.25">
      <c r="A19" s="2" t="s">
        <v>93</v>
      </c>
      <c r="B19" s="4" t="s">
        <v>4</v>
      </c>
      <c r="C19" s="4"/>
      <c r="D19" s="4">
        <v>467</v>
      </c>
      <c r="E19" s="4"/>
      <c r="F19" s="4" t="s">
        <v>4</v>
      </c>
      <c r="G19" s="4"/>
      <c r="H19" s="4">
        <v>812</v>
      </c>
      <c r="I19" s="4"/>
    </row>
    <row r="20" spans="1:9" x14ac:dyDescent="0.25">
      <c r="A20" s="2" t="s">
        <v>94</v>
      </c>
      <c r="B20" s="6">
        <v>-48706</v>
      </c>
      <c r="C20" s="4"/>
      <c r="D20" s="6">
        <v>7479</v>
      </c>
      <c r="E20" s="4"/>
      <c r="F20" s="6">
        <v>-84263</v>
      </c>
      <c r="G20" s="4"/>
      <c r="H20" s="6">
        <v>-24758</v>
      </c>
      <c r="I20" s="4"/>
    </row>
    <row r="21" spans="1:9" x14ac:dyDescent="0.25">
      <c r="A21" s="3" t="s">
        <v>95</v>
      </c>
      <c r="B21" s="4" t="s">
        <v>4</v>
      </c>
      <c r="C21" s="4"/>
      <c r="D21" s="4" t="s">
        <v>4</v>
      </c>
      <c r="E21" s="4"/>
      <c r="F21" s="4" t="s">
        <v>4</v>
      </c>
      <c r="G21" s="4"/>
      <c r="H21" s="4" t="s">
        <v>4</v>
      </c>
      <c r="I21" s="4"/>
    </row>
    <row r="22" spans="1:9" x14ac:dyDescent="0.25">
      <c r="A22" s="2" t="s">
        <v>96</v>
      </c>
      <c r="B22" s="6">
        <v>-48415</v>
      </c>
      <c r="C22" s="4"/>
      <c r="D22" s="6">
        <v>6999</v>
      </c>
      <c r="E22" s="4"/>
      <c r="F22" s="6">
        <v>-86620</v>
      </c>
      <c r="G22" s="4"/>
      <c r="H22" s="6">
        <v>-26106</v>
      </c>
      <c r="I22" s="4"/>
    </row>
    <row r="23" spans="1:9" x14ac:dyDescent="0.25">
      <c r="A23" s="2" t="s">
        <v>798</v>
      </c>
      <c r="B23" s="4">
        <v>-291</v>
      </c>
      <c r="C23" s="4"/>
      <c r="D23" s="4">
        <v>480</v>
      </c>
      <c r="E23" s="4"/>
      <c r="F23" s="6">
        <v>2357</v>
      </c>
      <c r="G23" s="4"/>
      <c r="H23" s="6">
        <v>1348</v>
      </c>
      <c r="I23" s="4"/>
    </row>
    <row r="24" spans="1:9" x14ac:dyDescent="0.25">
      <c r="A24" s="2" t="s">
        <v>94</v>
      </c>
      <c r="B24" s="6">
        <v>-48706</v>
      </c>
      <c r="C24" s="4"/>
      <c r="D24" s="6">
        <v>7479</v>
      </c>
      <c r="E24" s="4"/>
      <c r="F24" s="6">
        <v>-84263</v>
      </c>
      <c r="G24" s="4"/>
      <c r="H24" s="6">
        <v>-24758</v>
      </c>
      <c r="I24" s="4"/>
    </row>
    <row r="25" spans="1:9" x14ac:dyDescent="0.25">
      <c r="A25" s="2" t="s">
        <v>104</v>
      </c>
      <c r="B25" s="6">
        <v>-40114</v>
      </c>
      <c r="C25" s="4"/>
      <c r="D25" s="6">
        <v>30313</v>
      </c>
      <c r="E25" s="4"/>
      <c r="F25" s="6">
        <v>-103365</v>
      </c>
      <c r="G25" s="4"/>
      <c r="H25" s="6">
        <v>-33297</v>
      </c>
      <c r="I25" s="4"/>
    </row>
    <row r="26" spans="1:9" x14ac:dyDescent="0.25">
      <c r="A26" s="2" t="s">
        <v>695</v>
      </c>
      <c r="B26" s="4" t="s">
        <v>4</v>
      </c>
      <c r="C26" s="4"/>
      <c r="D26" s="4" t="s">
        <v>4</v>
      </c>
      <c r="E26" s="4"/>
      <c r="F26" s="4" t="s">
        <v>4</v>
      </c>
      <c r="G26" s="4"/>
      <c r="H26" s="4" t="s">
        <v>4</v>
      </c>
      <c r="I26" s="4"/>
    </row>
    <row r="27" spans="1:9" x14ac:dyDescent="0.25">
      <c r="A27" s="3" t="s">
        <v>76</v>
      </c>
      <c r="B27" s="4" t="s">
        <v>4</v>
      </c>
      <c r="C27" s="4"/>
      <c r="D27" s="4" t="s">
        <v>4</v>
      </c>
      <c r="E27" s="4"/>
      <c r="F27" s="4" t="s">
        <v>4</v>
      </c>
      <c r="G27" s="4"/>
      <c r="H27" s="4" t="s">
        <v>4</v>
      </c>
      <c r="I27" s="4"/>
    </row>
    <row r="28" spans="1:9" ht="30" x14ac:dyDescent="0.25">
      <c r="A28" s="2" t="s">
        <v>807</v>
      </c>
      <c r="B28" s="6">
        <v>-48184</v>
      </c>
      <c r="C28" s="4"/>
      <c r="D28" s="6">
        <v>7116</v>
      </c>
      <c r="E28" s="4"/>
      <c r="F28" s="6">
        <v>-84912</v>
      </c>
      <c r="G28" s="4"/>
      <c r="H28" s="6">
        <v>-26075</v>
      </c>
      <c r="I28" s="4"/>
    </row>
    <row r="29" spans="1:9" x14ac:dyDescent="0.25">
      <c r="A29" s="2" t="s">
        <v>79</v>
      </c>
      <c r="B29" s="4">
        <v>-179</v>
      </c>
      <c r="C29" s="4"/>
      <c r="D29" s="4">
        <v>-186</v>
      </c>
      <c r="E29" s="4"/>
      <c r="F29" s="6">
        <v>-1610</v>
      </c>
      <c r="G29" s="4"/>
      <c r="H29" s="4">
        <v>-188</v>
      </c>
      <c r="I29" s="4"/>
    </row>
    <row r="30" spans="1:9" x14ac:dyDescent="0.25">
      <c r="A30" s="2" t="s">
        <v>85</v>
      </c>
      <c r="B30" s="6">
        <v>-48363</v>
      </c>
      <c r="C30" s="4"/>
      <c r="D30" s="6">
        <v>6930</v>
      </c>
      <c r="E30" s="4"/>
      <c r="F30" s="6">
        <v>-86522</v>
      </c>
      <c r="G30" s="4"/>
      <c r="H30" s="6">
        <v>-26263</v>
      </c>
      <c r="I30" s="4"/>
    </row>
    <row r="31" spans="1:9" x14ac:dyDescent="0.25">
      <c r="A31" s="2" t="s">
        <v>86</v>
      </c>
      <c r="B31" s="6">
        <v>-48363</v>
      </c>
      <c r="C31" s="4"/>
      <c r="D31" s="6">
        <v>6930</v>
      </c>
      <c r="E31" s="4"/>
      <c r="F31" s="6">
        <v>-86522</v>
      </c>
      <c r="G31" s="4"/>
      <c r="H31" s="6">
        <v>-26263</v>
      </c>
      <c r="I31" s="4"/>
    </row>
    <row r="32" spans="1:9" x14ac:dyDescent="0.25">
      <c r="A32" s="2" t="s">
        <v>785</v>
      </c>
      <c r="B32" s="4">
        <v>-52</v>
      </c>
      <c r="C32" s="4"/>
      <c r="D32" s="4">
        <v>-78</v>
      </c>
      <c r="E32" s="4"/>
      <c r="F32" s="4">
        <v>-98</v>
      </c>
      <c r="G32" s="4"/>
      <c r="H32" s="4">
        <v>13</v>
      </c>
      <c r="I32" s="4"/>
    </row>
    <row r="33" spans="1:9" ht="30" x14ac:dyDescent="0.25">
      <c r="A33" s="2" t="s">
        <v>90</v>
      </c>
      <c r="B33" s="6">
        <v>-48415</v>
      </c>
      <c r="C33" s="4"/>
      <c r="D33" s="6">
        <v>6852</v>
      </c>
      <c r="E33" s="4"/>
      <c r="F33" s="6">
        <v>-86620</v>
      </c>
      <c r="G33" s="4"/>
      <c r="H33" s="6">
        <v>-26250</v>
      </c>
      <c r="I33" s="4"/>
    </row>
    <row r="34" spans="1:9" x14ac:dyDescent="0.25">
      <c r="A34" s="2" t="s">
        <v>792</v>
      </c>
      <c r="B34" s="4" t="s">
        <v>4</v>
      </c>
      <c r="C34" s="4"/>
      <c r="D34" s="4">
        <v>147</v>
      </c>
      <c r="E34" s="4"/>
      <c r="F34" s="4" t="s">
        <v>4</v>
      </c>
      <c r="G34" s="4"/>
      <c r="H34" s="4">
        <v>144</v>
      </c>
      <c r="I34" s="4"/>
    </row>
    <row r="35" spans="1:9" ht="30" x14ac:dyDescent="0.25">
      <c r="A35" s="2" t="s">
        <v>92</v>
      </c>
      <c r="B35" s="4" t="s">
        <v>4</v>
      </c>
      <c r="C35" s="4"/>
      <c r="D35" s="6">
        <v>6999</v>
      </c>
      <c r="E35" s="4"/>
      <c r="F35" s="4" t="s">
        <v>4</v>
      </c>
      <c r="G35" s="4"/>
      <c r="H35" s="6">
        <v>-26106</v>
      </c>
      <c r="I35" s="4"/>
    </row>
    <row r="36" spans="1:9" x14ac:dyDescent="0.25">
      <c r="A36" s="2" t="s">
        <v>94</v>
      </c>
      <c r="B36" s="6">
        <v>-48415</v>
      </c>
      <c r="C36" s="4"/>
      <c r="D36" s="6">
        <v>6999</v>
      </c>
      <c r="E36" s="4"/>
      <c r="F36" s="6">
        <v>-86620</v>
      </c>
      <c r="G36" s="4"/>
      <c r="H36" s="6">
        <v>-26106</v>
      </c>
      <c r="I36" s="4"/>
    </row>
    <row r="37" spans="1:9" x14ac:dyDescent="0.25">
      <c r="A37" s="3" t="s">
        <v>95</v>
      </c>
      <c r="B37" s="4" t="s">
        <v>4</v>
      </c>
      <c r="C37" s="4"/>
      <c r="D37" s="4" t="s">
        <v>4</v>
      </c>
      <c r="E37" s="4"/>
      <c r="F37" s="4" t="s">
        <v>4</v>
      </c>
      <c r="G37" s="4"/>
      <c r="H37" s="4" t="s">
        <v>4</v>
      </c>
      <c r="I37" s="4"/>
    </row>
    <row r="38" spans="1:9" x14ac:dyDescent="0.25">
      <c r="A38" s="2" t="s">
        <v>96</v>
      </c>
      <c r="B38" s="6">
        <v>-48415</v>
      </c>
      <c r="C38" s="4"/>
      <c r="D38" s="6">
        <v>6999</v>
      </c>
      <c r="E38" s="4"/>
      <c r="F38" s="6">
        <v>-86620</v>
      </c>
      <c r="G38" s="4"/>
      <c r="H38" s="6">
        <v>-26106</v>
      </c>
      <c r="I38" s="4"/>
    </row>
    <row r="39" spans="1:9" x14ac:dyDescent="0.25">
      <c r="A39" s="2" t="s">
        <v>94</v>
      </c>
      <c r="B39" s="6">
        <v>-48415</v>
      </c>
      <c r="C39" s="4"/>
      <c r="D39" s="6">
        <v>6999</v>
      </c>
      <c r="E39" s="4"/>
      <c r="F39" s="6">
        <v>-86620</v>
      </c>
      <c r="G39" s="4"/>
      <c r="H39" s="6">
        <v>-26106</v>
      </c>
      <c r="I39" s="4"/>
    </row>
    <row r="40" spans="1:9" x14ac:dyDescent="0.25">
      <c r="A40" s="2" t="s">
        <v>104</v>
      </c>
      <c r="B40" s="6">
        <v>-38442</v>
      </c>
      <c r="C40" s="4"/>
      <c r="D40" s="6">
        <v>30123</v>
      </c>
      <c r="E40" s="4"/>
      <c r="F40" s="6">
        <v>-103749</v>
      </c>
      <c r="G40" s="4"/>
      <c r="H40" s="6">
        <v>-36111</v>
      </c>
      <c r="I40" s="4"/>
    </row>
    <row r="41" spans="1:9" x14ac:dyDescent="0.25">
      <c r="A41" s="2" t="s">
        <v>696</v>
      </c>
      <c r="B41" s="4" t="s">
        <v>4</v>
      </c>
      <c r="C41" s="4"/>
      <c r="D41" s="4" t="s">
        <v>4</v>
      </c>
      <c r="E41" s="4"/>
      <c r="F41" s="4" t="s">
        <v>4</v>
      </c>
      <c r="G41" s="4"/>
      <c r="H41" s="4" t="s">
        <v>4</v>
      </c>
      <c r="I41" s="4"/>
    </row>
    <row r="42" spans="1:9" x14ac:dyDescent="0.25">
      <c r="A42" s="3" t="s">
        <v>76</v>
      </c>
      <c r="B42" s="4" t="s">
        <v>4</v>
      </c>
      <c r="C42" s="4"/>
      <c r="D42" s="4" t="s">
        <v>4</v>
      </c>
      <c r="E42" s="4"/>
      <c r="F42" s="4" t="s">
        <v>4</v>
      </c>
      <c r="G42" s="4"/>
      <c r="H42" s="4" t="s">
        <v>4</v>
      </c>
      <c r="I42" s="4"/>
    </row>
    <row r="43" spans="1:9" x14ac:dyDescent="0.25">
      <c r="A43" s="2" t="s">
        <v>77</v>
      </c>
      <c r="B43" s="4" t="s">
        <v>4</v>
      </c>
      <c r="C43" s="4"/>
      <c r="D43" s="4">
        <v>-12</v>
      </c>
      <c r="E43" s="4"/>
      <c r="F43" s="4" t="s">
        <v>4</v>
      </c>
      <c r="G43" s="4"/>
      <c r="H43" s="4">
        <v>-43</v>
      </c>
      <c r="I43" s="4"/>
    </row>
    <row r="44" spans="1:9" ht="30" x14ac:dyDescent="0.25">
      <c r="A44" s="2" t="s">
        <v>807</v>
      </c>
      <c r="B44" s="6">
        <v>-33209</v>
      </c>
      <c r="C44" s="4"/>
      <c r="D44" s="6">
        <v>55305</v>
      </c>
      <c r="E44" s="4"/>
      <c r="F44" s="6">
        <v>41826</v>
      </c>
      <c r="G44" s="4"/>
      <c r="H44" s="6">
        <v>-2852</v>
      </c>
      <c r="I44" s="4"/>
    </row>
    <row r="45" spans="1:9" x14ac:dyDescent="0.25">
      <c r="A45" s="2" t="s">
        <v>79</v>
      </c>
      <c r="B45" s="4">
        <v>-229</v>
      </c>
      <c r="C45" s="4"/>
      <c r="D45" s="6">
        <v>-1118</v>
      </c>
      <c r="E45" s="4"/>
      <c r="F45" s="6">
        <v>-3240</v>
      </c>
      <c r="G45" s="4"/>
      <c r="H45" s="6">
        <v>-2816</v>
      </c>
      <c r="I45" s="4"/>
    </row>
    <row r="46" spans="1:9" x14ac:dyDescent="0.25">
      <c r="A46" s="2" t="s">
        <v>85</v>
      </c>
      <c r="B46" s="6">
        <v>-33438</v>
      </c>
      <c r="C46" s="4"/>
      <c r="D46" s="6">
        <v>54175</v>
      </c>
      <c r="E46" s="4"/>
      <c r="F46" s="6">
        <v>38586</v>
      </c>
      <c r="G46" s="4"/>
      <c r="H46" s="6">
        <v>-5711</v>
      </c>
      <c r="I46" s="4"/>
    </row>
    <row r="47" spans="1:9" x14ac:dyDescent="0.25">
      <c r="A47" s="2" t="s">
        <v>86</v>
      </c>
      <c r="B47" s="6">
        <v>-33438</v>
      </c>
      <c r="C47" s="4"/>
      <c r="D47" s="6">
        <v>54175</v>
      </c>
      <c r="E47" s="4"/>
      <c r="F47" s="6">
        <v>38586</v>
      </c>
      <c r="G47" s="4"/>
      <c r="H47" s="6">
        <v>-5711</v>
      </c>
      <c r="I47" s="4"/>
    </row>
    <row r="48" spans="1:9" x14ac:dyDescent="0.25">
      <c r="A48" s="2" t="s">
        <v>785</v>
      </c>
      <c r="B48" s="6">
        <v>-13569</v>
      </c>
      <c r="C48" s="4"/>
      <c r="D48" s="6">
        <v>-46422</v>
      </c>
      <c r="E48" s="4"/>
      <c r="F48" s="6">
        <v>-120817</v>
      </c>
      <c r="G48" s="4"/>
      <c r="H48" s="6">
        <v>-17666</v>
      </c>
      <c r="I48" s="4"/>
    </row>
    <row r="49" spans="1:9" ht="30" x14ac:dyDescent="0.25">
      <c r="A49" s="2" t="s">
        <v>90</v>
      </c>
      <c r="B49" s="6">
        <v>-47007</v>
      </c>
      <c r="C49" s="4"/>
      <c r="D49" s="6">
        <v>7753</v>
      </c>
      <c r="E49" s="4"/>
      <c r="F49" s="6">
        <v>-82231</v>
      </c>
      <c r="G49" s="4"/>
      <c r="H49" s="6">
        <v>-23377</v>
      </c>
      <c r="I49" s="4"/>
    </row>
    <row r="50" spans="1:9" x14ac:dyDescent="0.25">
      <c r="A50" s="2" t="s">
        <v>792</v>
      </c>
      <c r="B50" s="4">
        <v>-710</v>
      </c>
      <c r="C50" s="4"/>
      <c r="D50" s="6">
        <v>-1224</v>
      </c>
      <c r="E50" s="4"/>
      <c r="F50" s="6">
        <v>-1424</v>
      </c>
      <c r="G50" s="4"/>
      <c r="H50" s="6">
        <v>-1984</v>
      </c>
      <c r="I50" s="4"/>
    </row>
    <row r="51" spans="1:9" ht="30" x14ac:dyDescent="0.25">
      <c r="A51" s="2" t="s">
        <v>92</v>
      </c>
      <c r="B51" s="4" t="s">
        <v>4</v>
      </c>
      <c r="C51" s="4"/>
      <c r="D51" s="6">
        <v>6529</v>
      </c>
      <c r="E51" s="4"/>
      <c r="F51" s="4" t="s">
        <v>4</v>
      </c>
      <c r="G51" s="4"/>
      <c r="H51" s="6">
        <v>-25361</v>
      </c>
      <c r="I51" s="4"/>
    </row>
    <row r="52" spans="1:9" x14ac:dyDescent="0.25">
      <c r="A52" s="2" t="s">
        <v>94</v>
      </c>
      <c r="B52" s="6">
        <v>-47717</v>
      </c>
      <c r="C52" s="4"/>
      <c r="D52" s="6">
        <v>6529</v>
      </c>
      <c r="E52" s="4"/>
      <c r="F52" s="6">
        <v>-83655</v>
      </c>
      <c r="G52" s="4"/>
      <c r="H52" s="6">
        <v>-25361</v>
      </c>
      <c r="I52" s="4"/>
    </row>
    <row r="53" spans="1:9" x14ac:dyDescent="0.25">
      <c r="A53" s="3" t="s">
        <v>95</v>
      </c>
      <c r="B53" s="4" t="s">
        <v>4</v>
      </c>
      <c r="C53" s="4"/>
      <c r="D53" s="4" t="s">
        <v>4</v>
      </c>
      <c r="E53" s="4"/>
      <c r="F53" s="4" t="s">
        <v>4</v>
      </c>
      <c r="G53" s="4"/>
      <c r="H53" s="4" t="s">
        <v>4</v>
      </c>
      <c r="I53" s="4"/>
    </row>
    <row r="54" spans="1:9" x14ac:dyDescent="0.25">
      <c r="A54" s="2" t="s">
        <v>96</v>
      </c>
      <c r="B54" s="6">
        <v>-47717</v>
      </c>
      <c r="C54" s="4"/>
      <c r="D54" s="6">
        <v>6529</v>
      </c>
      <c r="E54" s="4"/>
      <c r="F54" s="6">
        <v>-83655</v>
      </c>
      <c r="G54" s="4"/>
      <c r="H54" s="6">
        <v>-25361</v>
      </c>
      <c r="I54" s="4"/>
    </row>
    <row r="55" spans="1:9" x14ac:dyDescent="0.25">
      <c r="A55" s="2" t="s">
        <v>94</v>
      </c>
      <c r="B55" s="6">
        <v>-47717</v>
      </c>
      <c r="C55" s="4"/>
      <c r="D55" s="6">
        <v>6529</v>
      </c>
      <c r="E55" s="4"/>
      <c r="F55" s="6">
        <v>-83655</v>
      </c>
      <c r="G55" s="4"/>
      <c r="H55" s="6">
        <v>-25361</v>
      </c>
      <c r="I55" s="4"/>
    </row>
    <row r="56" spans="1:9" x14ac:dyDescent="0.25">
      <c r="A56" s="2" t="s">
        <v>104</v>
      </c>
      <c r="B56" s="6">
        <v>-40654</v>
      </c>
      <c r="C56" s="4"/>
      <c r="D56" s="6">
        <v>28157</v>
      </c>
      <c r="E56" s="4"/>
      <c r="F56" s="6">
        <v>-102206</v>
      </c>
      <c r="G56" s="4"/>
      <c r="H56" s="6">
        <v>-34849</v>
      </c>
      <c r="I56" s="4"/>
    </row>
    <row r="57" spans="1:9" x14ac:dyDescent="0.25">
      <c r="A57" s="2" t="s">
        <v>697</v>
      </c>
      <c r="B57" s="4" t="s">
        <v>4</v>
      </c>
      <c r="C57" s="4"/>
      <c r="D57" s="4" t="s">
        <v>4</v>
      </c>
      <c r="E57" s="4"/>
      <c r="F57" s="4" t="s">
        <v>4</v>
      </c>
      <c r="G57" s="4"/>
      <c r="H57" s="4" t="s">
        <v>4</v>
      </c>
      <c r="I57" s="4"/>
    </row>
    <row r="58" spans="1:9" ht="30" x14ac:dyDescent="0.25">
      <c r="A58" s="3" t="s">
        <v>1294</v>
      </c>
      <c r="B58" s="4" t="s">
        <v>4</v>
      </c>
      <c r="C58" s="4"/>
      <c r="D58" s="4" t="s">
        <v>4</v>
      </c>
      <c r="E58" s="4"/>
      <c r="F58" s="4" t="s">
        <v>4</v>
      </c>
      <c r="G58" s="4"/>
      <c r="H58" s="4" t="s">
        <v>4</v>
      </c>
      <c r="I58" s="4"/>
    </row>
    <row r="59" spans="1:9" x14ac:dyDescent="0.25">
      <c r="A59" s="2" t="s">
        <v>75</v>
      </c>
      <c r="B59" s="6">
        <v>289834</v>
      </c>
      <c r="C59" s="4"/>
      <c r="D59" s="6">
        <v>288236</v>
      </c>
      <c r="E59" s="4"/>
      <c r="F59" s="6">
        <v>563722</v>
      </c>
      <c r="G59" s="4"/>
      <c r="H59" s="6">
        <v>549636</v>
      </c>
      <c r="I59" s="4"/>
    </row>
    <row r="60" spans="1:9" x14ac:dyDescent="0.25">
      <c r="A60" s="3" t="s">
        <v>76</v>
      </c>
      <c r="B60" s="4" t="s">
        <v>4</v>
      </c>
      <c r="C60" s="4"/>
      <c r="D60" s="4" t="s">
        <v>4</v>
      </c>
      <c r="E60" s="4"/>
      <c r="F60" s="4" t="s">
        <v>4</v>
      </c>
      <c r="G60" s="4"/>
      <c r="H60" s="4" t="s">
        <v>4</v>
      </c>
      <c r="I60" s="4"/>
    </row>
    <row r="61" spans="1:9" x14ac:dyDescent="0.25">
      <c r="A61" s="2" t="s">
        <v>77</v>
      </c>
      <c r="B61" s="6">
        <v>-226020</v>
      </c>
      <c r="C61" s="4"/>
      <c r="D61" s="6">
        <v>-210318</v>
      </c>
      <c r="E61" s="4"/>
      <c r="F61" s="6">
        <v>-430736</v>
      </c>
      <c r="G61" s="4"/>
      <c r="H61" s="6">
        <v>-405207</v>
      </c>
      <c r="I61" s="4"/>
    </row>
    <row r="62" spans="1:9" ht="30" x14ac:dyDescent="0.25">
      <c r="A62" s="2" t="s">
        <v>807</v>
      </c>
      <c r="B62" s="6">
        <v>15894</v>
      </c>
      <c r="C62" s="4"/>
      <c r="D62" s="6">
        <v>84217</v>
      </c>
      <c r="E62" s="4"/>
      <c r="F62" s="6">
        <v>100150</v>
      </c>
      <c r="G62" s="4"/>
      <c r="H62" s="6">
        <v>22260</v>
      </c>
      <c r="I62" s="4"/>
    </row>
    <row r="63" spans="1:9" x14ac:dyDescent="0.25">
      <c r="A63" s="2" t="s">
        <v>79</v>
      </c>
      <c r="B63" s="6">
        <v>-13798</v>
      </c>
      <c r="C63" s="4"/>
      <c r="D63" s="6">
        <v>-13493</v>
      </c>
      <c r="E63" s="4"/>
      <c r="F63" s="6">
        <v>-31256</v>
      </c>
      <c r="G63" s="4"/>
      <c r="H63" s="6">
        <v>-30283</v>
      </c>
      <c r="I63" s="4"/>
    </row>
    <row r="64" spans="1:9" x14ac:dyDescent="0.25">
      <c r="A64" s="2" t="s">
        <v>80</v>
      </c>
      <c r="B64" s="6">
        <v>-32091</v>
      </c>
      <c r="C64" s="4"/>
      <c r="D64" s="6">
        <v>-25024</v>
      </c>
      <c r="E64" s="4"/>
      <c r="F64" s="6">
        <v>-60795</v>
      </c>
      <c r="G64" s="4"/>
      <c r="H64" s="6">
        <v>-50551</v>
      </c>
      <c r="I64" s="4"/>
    </row>
    <row r="65" spans="1:9" x14ac:dyDescent="0.25">
      <c r="A65" s="2" t="s">
        <v>81</v>
      </c>
      <c r="B65" s="4" t="s">
        <v>4</v>
      </c>
      <c r="C65" s="4"/>
      <c r="D65" s="4">
        <v>-597</v>
      </c>
      <c r="E65" s="4"/>
      <c r="F65" s="4" t="s">
        <v>4</v>
      </c>
      <c r="G65" s="4"/>
      <c r="H65" s="6">
        <v>-1630</v>
      </c>
      <c r="I65" s="4"/>
    </row>
    <row r="66" spans="1:9" x14ac:dyDescent="0.25">
      <c r="A66" s="2" t="s">
        <v>111</v>
      </c>
      <c r="B66" s="6">
        <v>-14575</v>
      </c>
      <c r="C66" s="4"/>
      <c r="D66" s="6">
        <v>-9846</v>
      </c>
      <c r="E66" s="4"/>
      <c r="F66" s="6">
        <v>-21899</v>
      </c>
      <c r="G66" s="4"/>
      <c r="H66" s="6">
        <v>-16347</v>
      </c>
      <c r="I66" s="4"/>
    </row>
    <row r="67" spans="1:9" x14ac:dyDescent="0.25">
      <c r="A67" s="2" t="s">
        <v>818</v>
      </c>
      <c r="B67" s="6">
        <v>-2870</v>
      </c>
      <c r="C67" s="4"/>
      <c r="D67" s="6">
        <v>-3021</v>
      </c>
      <c r="E67" s="4"/>
      <c r="F67" s="6">
        <v>-4064</v>
      </c>
      <c r="G67" s="4"/>
      <c r="H67" s="6">
        <v>-4645</v>
      </c>
      <c r="I67" s="4"/>
    </row>
    <row r="68" spans="1:9" x14ac:dyDescent="0.25">
      <c r="A68" s="2" t="s">
        <v>85</v>
      </c>
      <c r="B68" s="6">
        <v>-273460</v>
      </c>
      <c r="C68" s="4"/>
      <c r="D68" s="6">
        <v>-178082</v>
      </c>
      <c r="E68" s="4"/>
      <c r="F68" s="6">
        <v>-448600</v>
      </c>
      <c r="G68" s="4"/>
      <c r="H68" s="6">
        <v>-486403</v>
      </c>
      <c r="I68" s="4"/>
    </row>
    <row r="69" spans="1:9" x14ac:dyDescent="0.25">
      <c r="A69" s="2" t="s">
        <v>86</v>
      </c>
      <c r="B69" s="6">
        <v>16374</v>
      </c>
      <c r="C69" s="4"/>
      <c r="D69" s="6">
        <v>110154</v>
      </c>
      <c r="E69" s="4"/>
      <c r="F69" s="6">
        <v>115122</v>
      </c>
      <c r="G69" s="4"/>
      <c r="H69" s="6">
        <v>63233</v>
      </c>
      <c r="I69" s="4"/>
    </row>
    <row r="70" spans="1:9" x14ac:dyDescent="0.25">
      <c r="A70" s="2" t="s">
        <v>785</v>
      </c>
      <c r="B70" s="6">
        <v>-48019</v>
      </c>
      <c r="C70" s="4"/>
      <c r="D70" s="6">
        <v>-99290</v>
      </c>
      <c r="E70" s="4"/>
      <c r="F70" s="6">
        <v>-180305</v>
      </c>
      <c r="G70" s="4"/>
      <c r="H70" s="6">
        <v>-78413</v>
      </c>
      <c r="I70" s="4"/>
    </row>
    <row r="71" spans="1:9" ht="30" x14ac:dyDescent="0.25">
      <c r="A71" s="2" t="s">
        <v>90</v>
      </c>
      <c r="B71" s="6">
        <v>-31645</v>
      </c>
      <c r="C71" s="4"/>
      <c r="D71" s="6">
        <v>10864</v>
      </c>
      <c r="E71" s="4"/>
      <c r="F71" s="6">
        <v>-65183</v>
      </c>
      <c r="G71" s="4"/>
      <c r="H71" s="6">
        <v>-15180</v>
      </c>
      <c r="I71" s="4"/>
    </row>
    <row r="72" spans="1:9" x14ac:dyDescent="0.25">
      <c r="A72" s="2" t="s">
        <v>792</v>
      </c>
      <c r="B72" s="6">
        <v>-16539</v>
      </c>
      <c r="C72" s="4"/>
      <c r="D72" s="6">
        <v>-4214</v>
      </c>
      <c r="E72" s="4"/>
      <c r="F72" s="6">
        <v>-19729</v>
      </c>
      <c r="G72" s="4"/>
      <c r="H72" s="6">
        <v>-11707</v>
      </c>
      <c r="I72" s="4"/>
    </row>
    <row r="73" spans="1:9" ht="30" x14ac:dyDescent="0.25">
      <c r="A73" s="2" t="s">
        <v>92</v>
      </c>
      <c r="B73" s="4" t="s">
        <v>4</v>
      </c>
      <c r="C73" s="4"/>
      <c r="D73" s="6">
        <v>6650</v>
      </c>
      <c r="E73" s="4"/>
      <c r="F73" s="4" t="s">
        <v>4</v>
      </c>
      <c r="G73" s="4"/>
      <c r="H73" s="6">
        <v>-26887</v>
      </c>
      <c r="I73" s="4"/>
    </row>
    <row r="74" spans="1:9" ht="30" x14ac:dyDescent="0.25">
      <c r="A74" s="2" t="s">
        <v>93</v>
      </c>
      <c r="B74" s="4" t="s">
        <v>4</v>
      </c>
      <c r="C74" s="4"/>
      <c r="D74" s="4">
        <v>467</v>
      </c>
      <c r="E74" s="4"/>
      <c r="F74" s="4" t="s">
        <v>4</v>
      </c>
      <c r="G74" s="4"/>
      <c r="H74" s="4">
        <v>812</v>
      </c>
      <c r="I74" s="4"/>
    </row>
    <row r="75" spans="1:9" x14ac:dyDescent="0.25">
      <c r="A75" s="2" t="s">
        <v>94</v>
      </c>
      <c r="B75" s="6">
        <v>-48184</v>
      </c>
      <c r="C75" s="4"/>
      <c r="D75" s="6">
        <v>7117</v>
      </c>
      <c r="E75" s="4"/>
      <c r="F75" s="6">
        <v>-84912</v>
      </c>
      <c r="G75" s="4"/>
      <c r="H75" s="6">
        <v>-26075</v>
      </c>
      <c r="I75" s="4"/>
    </row>
    <row r="76" spans="1:9" x14ac:dyDescent="0.25">
      <c r="A76" s="3" t="s">
        <v>95</v>
      </c>
      <c r="B76" s="4" t="s">
        <v>4</v>
      </c>
      <c r="C76" s="4"/>
      <c r="D76" s="4" t="s">
        <v>4</v>
      </c>
      <c r="E76" s="4"/>
      <c r="F76" s="4" t="s">
        <v>4</v>
      </c>
      <c r="G76" s="4"/>
      <c r="H76" s="4" t="s">
        <v>4</v>
      </c>
      <c r="I76" s="4"/>
    </row>
    <row r="77" spans="1:9" x14ac:dyDescent="0.25">
      <c r="A77" s="2" t="s">
        <v>96</v>
      </c>
      <c r="B77" s="6">
        <v>-48184</v>
      </c>
      <c r="C77" s="4"/>
      <c r="D77" s="6">
        <v>7117</v>
      </c>
      <c r="E77" s="4"/>
      <c r="F77" s="6">
        <v>-84912</v>
      </c>
      <c r="G77" s="4"/>
      <c r="H77" s="6">
        <v>-26075</v>
      </c>
      <c r="I77" s="4"/>
    </row>
    <row r="78" spans="1:9" x14ac:dyDescent="0.25">
      <c r="A78" s="2" t="s">
        <v>94</v>
      </c>
      <c r="B78" s="6">
        <v>-48184</v>
      </c>
      <c r="C78" s="4"/>
      <c r="D78" s="6">
        <v>7117</v>
      </c>
      <c r="E78" s="4"/>
      <c r="F78" s="6">
        <v>-84912</v>
      </c>
      <c r="G78" s="4"/>
      <c r="H78" s="6">
        <v>-26075</v>
      </c>
      <c r="I78" s="4"/>
    </row>
    <row r="79" spans="1:9" x14ac:dyDescent="0.25">
      <c r="A79" s="2" t="s">
        <v>104</v>
      </c>
      <c r="B79" s="6">
        <v>-38211</v>
      </c>
      <c r="C79" s="4"/>
      <c r="D79" s="6">
        <v>30240</v>
      </c>
      <c r="E79" s="4"/>
      <c r="F79" s="6">
        <v>-102041</v>
      </c>
      <c r="G79" s="4"/>
      <c r="H79" s="6">
        <v>-36080</v>
      </c>
      <c r="I79" s="4"/>
    </row>
    <row r="80" spans="1:9" x14ac:dyDescent="0.25">
      <c r="A80" s="2" t="s">
        <v>698</v>
      </c>
      <c r="B80" s="4" t="s">
        <v>4</v>
      </c>
      <c r="C80" s="4"/>
      <c r="D80" s="4" t="s">
        <v>4</v>
      </c>
      <c r="E80" s="4"/>
      <c r="F80" s="4" t="s">
        <v>4</v>
      </c>
      <c r="G80" s="4"/>
      <c r="H80" s="4" t="s">
        <v>4</v>
      </c>
      <c r="I80" s="4"/>
    </row>
    <row r="81" spans="1:9" ht="30" x14ac:dyDescent="0.25">
      <c r="A81" s="3" t="s">
        <v>1294</v>
      </c>
      <c r="B81" s="4" t="s">
        <v>4</v>
      </c>
      <c r="C81" s="4"/>
      <c r="D81" s="4" t="s">
        <v>4</v>
      </c>
      <c r="E81" s="4"/>
      <c r="F81" s="4" t="s">
        <v>4</v>
      </c>
      <c r="G81" s="4"/>
      <c r="H81" s="4" t="s">
        <v>4</v>
      </c>
      <c r="I81" s="4"/>
    </row>
    <row r="82" spans="1:9" x14ac:dyDescent="0.25">
      <c r="A82" s="2" t="s">
        <v>75</v>
      </c>
      <c r="B82" s="6">
        <v>292002</v>
      </c>
      <c r="C82" s="4"/>
      <c r="D82" s="6">
        <v>291016</v>
      </c>
      <c r="E82" s="4"/>
      <c r="F82" s="6">
        <v>564037</v>
      </c>
      <c r="G82" s="4"/>
      <c r="H82" s="6">
        <v>568293</v>
      </c>
      <c r="I82" s="4"/>
    </row>
    <row r="83" spans="1:9" x14ac:dyDescent="0.25">
      <c r="A83" s="3" t="s">
        <v>76</v>
      </c>
      <c r="B83" s="4" t="s">
        <v>4</v>
      </c>
      <c r="C83" s="4"/>
      <c r="D83" s="4" t="s">
        <v>4</v>
      </c>
      <c r="E83" s="4"/>
      <c r="F83" s="4" t="s">
        <v>4</v>
      </c>
      <c r="G83" s="4"/>
      <c r="H83" s="4" t="s">
        <v>4</v>
      </c>
      <c r="I83" s="4"/>
    </row>
    <row r="84" spans="1:9" x14ac:dyDescent="0.25">
      <c r="A84" s="2" t="s">
        <v>77</v>
      </c>
      <c r="B84" s="6">
        <v>-284244</v>
      </c>
      <c r="C84" s="4"/>
      <c r="D84" s="6">
        <v>-273540</v>
      </c>
      <c r="E84" s="4"/>
      <c r="F84" s="6">
        <v>-553626</v>
      </c>
      <c r="G84" s="4"/>
      <c r="H84" s="6">
        <v>-547346</v>
      </c>
      <c r="I84" s="4"/>
    </row>
    <row r="85" spans="1:9" ht="30" x14ac:dyDescent="0.25">
      <c r="A85" s="2" t="s">
        <v>807</v>
      </c>
      <c r="B85" s="6">
        <v>1006</v>
      </c>
      <c r="C85" s="4"/>
      <c r="D85" s="4">
        <v>490</v>
      </c>
      <c r="E85" s="4"/>
      <c r="F85" s="6">
        <v>2906</v>
      </c>
      <c r="G85" s="4"/>
      <c r="H85" s="6">
        <v>1171</v>
      </c>
      <c r="I85" s="4"/>
    </row>
    <row r="86" spans="1:9" x14ac:dyDescent="0.25">
      <c r="A86" s="2" t="s">
        <v>79</v>
      </c>
      <c r="B86" s="6">
        <v>-5125</v>
      </c>
      <c r="C86" s="4"/>
      <c r="D86" s="6">
        <v>-5209</v>
      </c>
      <c r="E86" s="4"/>
      <c r="F86" s="6">
        <v>-4501</v>
      </c>
      <c r="G86" s="4"/>
      <c r="H86" s="6">
        <v>-6986</v>
      </c>
      <c r="I86" s="4"/>
    </row>
    <row r="87" spans="1:9" x14ac:dyDescent="0.25">
      <c r="A87" s="2" t="s">
        <v>80</v>
      </c>
      <c r="B87" s="6">
        <v>-6603</v>
      </c>
      <c r="C87" s="4"/>
      <c r="D87" s="6">
        <v>-2611</v>
      </c>
      <c r="E87" s="4"/>
      <c r="F87" s="6">
        <v>-9956</v>
      </c>
      <c r="G87" s="4"/>
      <c r="H87" s="6">
        <v>-5394</v>
      </c>
      <c r="I87" s="4"/>
    </row>
    <row r="88" spans="1:9" x14ac:dyDescent="0.25">
      <c r="A88" s="2" t="s">
        <v>81</v>
      </c>
      <c r="B88" s="4" t="s">
        <v>4</v>
      </c>
      <c r="C88" s="4"/>
      <c r="D88" s="6">
        <v>-1200</v>
      </c>
      <c r="E88" s="4"/>
      <c r="F88" s="4" t="s">
        <v>4</v>
      </c>
      <c r="G88" s="4"/>
      <c r="H88" s="6">
        <v>-2097</v>
      </c>
      <c r="I88" s="4"/>
    </row>
    <row r="89" spans="1:9" x14ac:dyDescent="0.25">
      <c r="A89" s="2" t="s">
        <v>818</v>
      </c>
      <c r="B89" s="4">
        <v>-429</v>
      </c>
      <c r="C89" s="4"/>
      <c r="D89" s="4">
        <v>-5</v>
      </c>
      <c r="E89" s="4"/>
      <c r="F89" s="4">
        <v>-357</v>
      </c>
      <c r="G89" s="4"/>
      <c r="H89" s="4">
        <v>28</v>
      </c>
      <c r="I89" s="4"/>
    </row>
    <row r="90" spans="1:9" x14ac:dyDescent="0.25">
      <c r="A90" s="2" t="s">
        <v>85</v>
      </c>
      <c r="B90" s="6">
        <v>-295395</v>
      </c>
      <c r="C90" s="4"/>
      <c r="D90" s="6">
        <v>-282075</v>
      </c>
      <c r="E90" s="4"/>
      <c r="F90" s="6">
        <v>-565534</v>
      </c>
      <c r="G90" s="4"/>
      <c r="H90" s="6">
        <v>-560624</v>
      </c>
      <c r="I90" s="4"/>
    </row>
    <row r="91" spans="1:9" x14ac:dyDescent="0.25">
      <c r="A91" s="2" t="s">
        <v>86</v>
      </c>
      <c r="B91" s="6">
        <v>-3393</v>
      </c>
      <c r="C91" s="4"/>
      <c r="D91" s="6">
        <v>8941</v>
      </c>
      <c r="E91" s="4"/>
      <c r="F91" s="6">
        <v>-1497</v>
      </c>
      <c r="G91" s="4"/>
      <c r="H91" s="6">
        <v>7669</v>
      </c>
      <c r="I91" s="4"/>
    </row>
    <row r="92" spans="1:9" x14ac:dyDescent="0.25">
      <c r="A92" s="2" t="s">
        <v>785</v>
      </c>
      <c r="B92" s="6">
        <v>7412</v>
      </c>
      <c r="C92" s="4"/>
      <c r="D92" s="6">
        <v>76406</v>
      </c>
      <c r="E92" s="4"/>
      <c r="F92" s="6">
        <v>93843</v>
      </c>
      <c r="G92" s="4"/>
      <c r="H92" s="6">
        <v>10000</v>
      </c>
      <c r="I92" s="4"/>
    </row>
    <row r="93" spans="1:9" ht="30" x14ac:dyDescent="0.25">
      <c r="A93" s="2" t="s">
        <v>90</v>
      </c>
      <c r="B93" s="6">
        <v>4019</v>
      </c>
      <c r="C93" s="4"/>
      <c r="D93" s="6">
        <v>85347</v>
      </c>
      <c r="E93" s="4"/>
      <c r="F93" s="6">
        <v>92346</v>
      </c>
      <c r="G93" s="4"/>
      <c r="H93" s="6">
        <v>17669</v>
      </c>
      <c r="I93" s="4"/>
    </row>
    <row r="94" spans="1:9" x14ac:dyDescent="0.25">
      <c r="A94" s="2" t="s">
        <v>792</v>
      </c>
      <c r="B94" s="6">
        <v>11048</v>
      </c>
      <c r="C94" s="4"/>
      <c r="D94" s="4">
        <v>-955</v>
      </c>
      <c r="E94" s="4"/>
      <c r="F94" s="6">
        <v>8930</v>
      </c>
      <c r="G94" s="4"/>
      <c r="H94" s="6">
        <v>5260</v>
      </c>
      <c r="I94" s="4"/>
    </row>
    <row r="95" spans="1:9" ht="30" x14ac:dyDescent="0.25">
      <c r="A95" s="2" t="s">
        <v>92</v>
      </c>
      <c r="B95" s="4" t="s">
        <v>4</v>
      </c>
      <c r="C95" s="4"/>
      <c r="D95" s="6">
        <v>84392</v>
      </c>
      <c r="E95" s="4"/>
      <c r="F95" s="4" t="s">
        <v>4</v>
      </c>
      <c r="G95" s="4"/>
      <c r="H95" s="6">
        <v>22929</v>
      </c>
      <c r="I95" s="4"/>
    </row>
    <row r="96" spans="1:9" x14ac:dyDescent="0.25">
      <c r="A96" s="2" t="s">
        <v>94</v>
      </c>
      <c r="B96" s="6">
        <v>15067</v>
      </c>
      <c r="C96" s="4"/>
      <c r="D96" s="6">
        <v>84392</v>
      </c>
      <c r="E96" s="4"/>
      <c r="F96" s="6">
        <v>101276</v>
      </c>
      <c r="G96" s="4"/>
      <c r="H96" s="6">
        <v>22929</v>
      </c>
      <c r="I96" s="4"/>
    </row>
    <row r="97" spans="1:9" x14ac:dyDescent="0.25">
      <c r="A97" s="3" t="s">
        <v>95</v>
      </c>
      <c r="B97" s="4" t="s">
        <v>4</v>
      </c>
      <c r="C97" s="4"/>
      <c r="D97" s="4" t="s">
        <v>4</v>
      </c>
      <c r="E97" s="4"/>
      <c r="F97" s="4" t="s">
        <v>4</v>
      </c>
      <c r="G97" s="4"/>
      <c r="H97" s="4" t="s">
        <v>4</v>
      </c>
      <c r="I97" s="4"/>
    </row>
    <row r="98" spans="1:9" x14ac:dyDescent="0.25">
      <c r="A98" s="2" t="s">
        <v>96</v>
      </c>
      <c r="B98" s="6">
        <v>15358</v>
      </c>
      <c r="C98" s="4"/>
      <c r="D98" s="6">
        <v>83912</v>
      </c>
      <c r="E98" s="4"/>
      <c r="F98" s="6">
        <v>98919</v>
      </c>
      <c r="G98" s="4"/>
      <c r="H98" s="6">
        <v>21581</v>
      </c>
      <c r="I98" s="4"/>
    </row>
    <row r="99" spans="1:9" x14ac:dyDescent="0.25">
      <c r="A99" s="2" t="s">
        <v>798</v>
      </c>
      <c r="B99" s="4">
        <v>-291</v>
      </c>
      <c r="C99" s="4"/>
      <c r="D99" s="4">
        <v>480</v>
      </c>
      <c r="E99" s="4"/>
      <c r="F99" s="6">
        <v>2357</v>
      </c>
      <c r="G99" s="4"/>
      <c r="H99" s="6">
        <v>1348</v>
      </c>
      <c r="I99" s="4"/>
    </row>
    <row r="100" spans="1:9" x14ac:dyDescent="0.25">
      <c r="A100" s="2" t="s">
        <v>94</v>
      </c>
      <c r="B100" s="6">
        <v>15067</v>
      </c>
      <c r="C100" s="4"/>
      <c r="D100" s="6">
        <v>84392</v>
      </c>
      <c r="E100" s="4"/>
      <c r="F100" s="6">
        <v>101276</v>
      </c>
      <c r="G100" s="4"/>
      <c r="H100" s="6">
        <v>22929</v>
      </c>
      <c r="I100" s="4"/>
    </row>
    <row r="101" spans="1:9" x14ac:dyDescent="0.25">
      <c r="A101" s="2" t="s">
        <v>104</v>
      </c>
      <c r="B101" s="6">
        <v>42653</v>
      </c>
      <c r="C101" s="4"/>
      <c r="D101" s="6">
        <v>97373</v>
      </c>
      <c r="E101" s="4"/>
      <c r="F101" s="6">
        <v>120344</v>
      </c>
      <c r="G101" s="4"/>
      <c r="H101" s="6">
        <v>18390</v>
      </c>
      <c r="I101" s="4"/>
    </row>
    <row r="102" spans="1:9" x14ac:dyDescent="0.25">
      <c r="A102" s="2" t="s">
        <v>699</v>
      </c>
      <c r="B102" s="4" t="s">
        <v>4</v>
      </c>
      <c r="C102" s="4"/>
      <c r="D102" s="4" t="s">
        <v>4</v>
      </c>
      <c r="E102" s="4"/>
      <c r="F102" s="4" t="s">
        <v>4</v>
      </c>
      <c r="G102" s="4"/>
      <c r="H102" s="4" t="s">
        <v>4</v>
      </c>
      <c r="I102" s="4"/>
    </row>
    <row r="103" spans="1:9" ht="30" x14ac:dyDescent="0.25">
      <c r="A103" s="3" t="s">
        <v>1294</v>
      </c>
      <c r="B103" s="4" t="s">
        <v>4</v>
      </c>
      <c r="C103" s="4"/>
      <c r="D103" s="4" t="s">
        <v>4</v>
      </c>
      <c r="E103" s="4"/>
      <c r="F103" s="4" t="s">
        <v>4</v>
      </c>
      <c r="G103" s="4"/>
      <c r="H103" s="4" t="s">
        <v>4</v>
      </c>
      <c r="I103" s="4"/>
    </row>
    <row r="104" spans="1:9" x14ac:dyDescent="0.25">
      <c r="A104" s="2" t="s">
        <v>75</v>
      </c>
      <c r="B104" s="6">
        <v>-138464</v>
      </c>
      <c r="C104" s="4"/>
      <c r="D104" s="6">
        <v>-132466</v>
      </c>
      <c r="E104" s="4"/>
      <c r="F104" s="6">
        <v>-269456</v>
      </c>
      <c r="G104" s="4"/>
      <c r="H104" s="6">
        <v>-255074</v>
      </c>
      <c r="I104" s="4"/>
    </row>
    <row r="105" spans="1:9" x14ac:dyDescent="0.25">
      <c r="A105" s="3" t="s">
        <v>76</v>
      </c>
      <c r="B105" s="4" t="s">
        <v>4</v>
      </c>
      <c r="C105" s="4"/>
      <c r="D105" s="4" t="s">
        <v>4</v>
      </c>
      <c r="E105" s="4"/>
      <c r="F105" s="4" t="s">
        <v>4</v>
      </c>
      <c r="G105" s="4"/>
      <c r="H105" s="4" t="s">
        <v>4</v>
      </c>
      <c r="I105" s="4"/>
    </row>
    <row r="106" spans="1:9" x14ac:dyDescent="0.25">
      <c r="A106" s="2" t="s">
        <v>77</v>
      </c>
      <c r="B106" s="6">
        <v>138470</v>
      </c>
      <c r="C106" s="4"/>
      <c r="D106" s="6">
        <v>132473</v>
      </c>
      <c r="E106" s="4"/>
      <c r="F106" s="6">
        <v>269462</v>
      </c>
      <c r="G106" s="4"/>
      <c r="H106" s="6">
        <v>255112</v>
      </c>
      <c r="I106" s="4"/>
    </row>
    <row r="107" spans="1:9" ht="30" x14ac:dyDescent="0.25">
      <c r="A107" s="2" t="s">
        <v>807</v>
      </c>
      <c r="B107" s="6">
        <v>66020</v>
      </c>
      <c r="C107" s="4"/>
      <c r="D107" s="6">
        <v>-146303</v>
      </c>
      <c r="E107" s="4"/>
      <c r="F107" s="6">
        <v>-56052</v>
      </c>
      <c r="G107" s="4"/>
      <c r="H107" s="6">
        <v>7333</v>
      </c>
      <c r="I107" s="4"/>
    </row>
    <row r="108" spans="1:9" x14ac:dyDescent="0.25">
      <c r="A108" s="2" t="s">
        <v>79</v>
      </c>
      <c r="B108" s="4">
        <v>239</v>
      </c>
      <c r="C108" s="4"/>
      <c r="D108" s="6">
        <v>1092</v>
      </c>
      <c r="E108" s="4"/>
      <c r="F108" s="6">
        <v>3454</v>
      </c>
      <c r="G108" s="4"/>
      <c r="H108" s="6">
        <v>2834</v>
      </c>
      <c r="I108" s="4"/>
    </row>
    <row r="109" spans="1:9" x14ac:dyDescent="0.25">
      <c r="A109" s="2" t="s">
        <v>85</v>
      </c>
      <c r="B109" s="6">
        <v>204729</v>
      </c>
      <c r="C109" s="4"/>
      <c r="D109" s="6">
        <v>-12738</v>
      </c>
      <c r="E109" s="4"/>
      <c r="F109" s="6">
        <v>216864</v>
      </c>
      <c r="G109" s="4"/>
      <c r="H109" s="6">
        <v>265279</v>
      </c>
      <c r="I109" s="4"/>
    </row>
    <row r="110" spans="1:9" x14ac:dyDescent="0.25">
      <c r="A110" s="2" t="s">
        <v>86</v>
      </c>
      <c r="B110" s="6">
        <v>66265</v>
      </c>
      <c r="C110" s="4"/>
      <c r="D110" s="6">
        <v>-145204</v>
      </c>
      <c r="E110" s="4"/>
      <c r="F110" s="6">
        <v>-52592</v>
      </c>
      <c r="G110" s="4"/>
      <c r="H110" s="6">
        <v>10205</v>
      </c>
      <c r="I110" s="4"/>
    </row>
    <row r="111" spans="1:9" x14ac:dyDescent="0.25">
      <c r="A111" s="2" t="s">
        <v>785</v>
      </c>
      <c r="B111" s="6">
        <v>13568</v>
      </c>
      <c r="C111" s="4"/>
      <c r="D111" s="6">
        <v>46422</v>
      </c>
      <c r="E111" s="4"/>
      <c r="F111" s="6">
        <v>120816</v>
      </c>
      <c r="G111" s="4"/>
      <c r="H111" s="6">
        <v>17666</v>
      </c>
      <c r="I111" s="4"/>
    </row>
    <row r="112" spans="1:9" ht="30" x14ac:dyDescent="0.25">
      <c r="A112" s="2" t="s">
        <v>90</v>
      </c>
      <c r="B112" s="6">
        <v>79833</v>
      </c>
      <c r="C112" s="4"/>
      <c r="D112" s="6">
        <v>-98782</v>
      </c>
      <c r="E112" s="4"/>
      <c r="F112" s="6">
        <v>68224</v>
      </c>
      <c r="G112" s="4"/>
      <c r="H112" s="6">
        <v>27871</v>
      </c>
      <c r="I112" s="4"/>
    </row>
    <row r="113" spans="1:9" x14ac:dyDescent="0.25">
      <c r="A113" s="2" t="s">
        <v>792</v>
      </c>
      <c r="B113" s="4">
        <v>710</v>
      </c>
      <c r="C113" s="4"/>
      <c r="D113" s="6">
        <v>1224</v>
      </c>
      <c r="E113" s="4"/>
      <c r="F113" s="6">
        <v>1424</v>
      </c>
      <c r="G113" s="4"/>
      <c r="H113" s="6">
        <v>1984</v>
      </c>
      <c r="I113" s="4"/>
    </row>
    <row r="114" spans="1:9" ht="30" x14ac:dyDescent="0.25">
      <c r="A114" s="2" t="s">
        <v>92</v>
      </c>
      <c r="B114" s="4" t="s">
        <v>4</v>
      </c>
      <c r="C114" s="4"/>
      <c r="D114" s="6">
        <v>-97558</v>
      </c>
      <c r="E114" s="4"/>
      <c r="F114" s="4" t="s">
        <v>4</v>
      </c>
      <c r="G114" s="4"/>
      <c r="H114" s="6">
        <v>29855</v>
      </c>
      <c r="I114" s="4"/>
    </row>
    <row r="115" spans="1:9" x14ac:dyDescent="0.25">
      <c r="A115" s="2" t="s">
        <v>94</v>
      </c>
      <c r="B115" s="6">
        <v>80543</v>
      </c>
      <c r="C115" s="4"/>
      <c r="D115" s="6">
        <v>-97558</v>
      </c>
      <c r="E115" s="4"/>
      <c r="F115" s="6">
        <v>69648</v>
      </c>
      <c r="G115" s="4"/>
      <c r="H115" s="6">
        <v>29855</v>
      </c>
      <c r="I115" s="4"/>
    </row>
    <row r="116" spans="1:9" x14ac:dyDescent="0.25">
      <c r="A116" s="3" t="s">
        <v>95</v>
      </c>
      <c r="B116" s="4" t="s">
        <v>4</v>
      </c>
      <c r="C116" s="4"/>
      <c r="D116" s="4" t="s">
        <v>4</v>
      </c>
      <c r="E116" s="4"/>
      <c r="F116" s="4" t="s">
        <v>4</v>
      </c>
      <c r="G116" s="4"/>
      <c r="H116" s="4" t="s">
        <v>4</v>
      </c>
      <c r="I116" s="4"/>
    </row>
    <row r="117" spans="1:9" x14ac:dyDescent="0.25">
      <c r="A117" s="2" t="s">
        <v>96</v>
      </c>
      <c r="B117" s="6">
        <v>80543</v>
      </c>
      <c r="C117" s="4"/>
      <c r="D117" s="6">
        <v>-97558</v>
      </c>
      <c r="E117" s="4"/>
      <c r="F117" s="6">
        <v>69648</v>
      </c>
      <c r="G117" s="4"/>
      <c r="H117" s="6">
        <v>29855</v>
      </c>
      <c r="I117" s="4"/>
    </row>
    <row r="118" spans="1:9" x14ac:dyDescent="0.25">
      <c r="A118" s="2" t="s">
        <v>94</v>
      </c>
      <c r="B118" s="6">
        <v>80543</v>
      </c>
      <c r="C118" s="4"/>
      <c r="D118" s="6">
        <v>-97558</v>
      </c>
      <c r="E118" s="4"/>
      <c r="F118" s="6">
        <v>69648</v>
      </c>
      <c r="G118" s="4"/>
      <c r="H118" s="6">
        <v>29855</v>
      </c>
      <c r="I118" s="4"/>
    </row>
    <row r="119" spans="1:9" x14ac:dyDescent="0.25">
      <c r="A119" s="2" t="s">
        <v>104</v>
      </c>
      <c r="B119" s="8">
        <v>34540</v>
      </c>
      <c r="C119" s="4"/>
      <c r="D119" s="8">
        <v>-155580</v>
      </c>
      <c r="E119" s="4"/>
      <c r="F119" s="8">
        <v>84287</v>
      </c>
      <c r="G119" s="4"/>
      <c r="H119" s="8">
        <v>55353</v>
      </c>
      <c r="I119" s="4"/>
    </row>
    <row r="120" spans="1:9" x14ac:dyDescent="0.25">
      <c r="A120" s="12"/>
      <c r="B120" s="12"/>
      <c r="C120" s="12"/>
      <c r="D120" s="12"/>
      <c r="E120" s="12"/>
      <c r="F120" s="12"/>
      <c r="G120" s="12"/>
      <c r="H120" s="12"/>
      <c r="I120" s="12"/>
    </row>
    <row r="121" spans="1:9" ht="15" customHeight="1" x14ac:dyDescent="0.25">
      <c r="A121" s="2" t="s">
        <v>83</v>
      </c>
      <c r="B121" s="13" t="s">
        <v>98</v>
      </c>
      <c r="C121" s="13"/>
      <c r="D121" s="13"/>
      <c r="E121" s="13"/>
      <c r="F121" s="13"/>
      <c r="G121" s="13"/>
      <c r="H121" s="13"/>
      <c r="I121" s="13"/>
    </row>
  </sheetData>
  <mergeCells count="8">
    <mergeCell ref="A120:I120"/>
    <mergeCell ref="B121:I121"/>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8.42578125" bestFit="1" customWidth="1"/>
    <col min="2" max="2" width="30.85546875" customWidth="1"/>
    <col min="3" max="3" width="36.5703125" customWidth="1"/>
    <col min="4" max="4" width="36.5703125" bestFit="1" customWidth="1"/>
    <col min="5" max="5" width="16" customWidth="1"/>
    <col min="6" max="6" width="3.7109375" customWidth="1"/>
    <col min="7" max="7" width="3.140625" customWidth="1"/>
    <col min="8" max="8" width="18.5703125" customWidth="1"/>
    <col min="9" max="9" width="16" customWidth="1"/>
    <col min="10" max="10" width="3.710937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67</v>
      </c>
      <c r="B3" s="12" t="s">
        <v>4</v>
      </c>
      <c r="C3" s="12"/>
      <c r="D3" s="12"/>
      <c r="E3" s="12"/>
      <c r="F3" s="12"/>
      <c r="G3" s="12"/>
      <c r="H3" s="12"/>
      <c r="I3" s="12"/>
      <c r="J3" s="12"/>
    </row>
    <row r="4" spans="1:10" x14ac:dyDescent="0.25">
      <c r="A4" s="13"/>
      <c r="B4" s="14">
        <v>1</v>
      </c>
      <c r="C4" s="14" t="s">
        <v>168</v>
      </c>
    </row>
    <row r="5" spans="1:10" x14ac:dyDescent="0.25">
      <c r="A5" s="13"/>
      <c r="B5" s="35"/>
      <c r="C5" s="35"/>
      <c r="D5" s="35"/>
      <c r="E5" s="35"/>
      <c r="F5" s="35"/>
      <c r="G5" s="35"/>
      <c r="H5" s="35"/>
      <c r="I5" s="35"/>
      <c r="J5" s="35"/>
    </row>
    <row r="6" spans="1:10" x14ac:dyDescent="0.25">
      <c r="A6" s="13"/>
      <c r="B6" s="15"/>
      <c r="C6" s="16" t="s">
        <v>169</v>
      </c>
      <c r="D6" s="16" t="s">
        <v>170</v>
      </c>
    </row>
    <row r="7" spans="1:10" ht="51" customHeight="1" x14ac:dyDescent="0.25">
      <c r="A7" s="13"/>
      <c r="B7" s="36" t="s">
        <v>171</v>
      </c>
      <c r="C7" s="36"/>
      <c r="D7" s="36"/>
      <c r="E7" s="36"/>
      <c r="F7" s="36"/>
      <c r="G7" s="36"/>
      <c r="H7" s="36"/>
      <c r="I7" s="36"/>
      <c r="J7" s="36"/>
    </row>
    <row r="8" spans="1:10" ht="25.5" customHeight="1" x14ac:dyDescent="0.25">
      <c r="A8" s="13"/>
      <c r="B8" s="36" t="s">
        <v>172</v>
      </c>
      <c r="C8" s="36"/>
      <c r="D8" s="36"/>
      <c r="E8" s="36"/>
      <c r="F8" s="36"/>
      <c r="G8" s="36"/>
      <c r="H8" s="36"/>
      <c r="I8" s="36"/>
      <c r="J8" s="36"/>
    </row>
    <row r="9" spans="1:10" ht="38.25" customHeight="1" x14ac:dyDescent="0.25">
      <c r="A9" s="13"/>
      <c r="B9" s="36" t="s">
        <v>173</v>
      </c>
      <c r="C9" s="36"/>
      <c r="D9" s="36"/>
      <c r="E9" s="36"/>
      <c r="F9" s="36"/>
      <c r="G9" s="36"/>
      <c r="H9" s="36"/>
      <c r="I9" s="36"/>
      <c r="J9" s="36"/>
    </row>
    <row r="10" spans="1:10" x14ac:dyDescent="0.25">
      <c r="A10" s="13"/>
      <c r="B10" s="35"/>
      <c r="C10" s="35"/>
      <c r="D10" s="35"/>
      <c r="E10" s="35"/>
      <c r="F10" s="35"/>
      <c r="G10" s="35"/>
      <c r="H10" s="35"/>
      <c r="I10" s="35"/>
      <c r="J10" s="35"/>
    </row>
    <row r="11" spans="1:10" x14ac:dyDescent="0.25">
      <c r="A11" s="13"/>
      <c r="B11" s="15"/>
      <c r="C11" s="16" t="s">
        <v>174</v>
      </c>
      <c r="D11" s="16" t="s">
        <v>175</v>
      </c>
    </row>
    <row r="12" spans="1:10" x14ac:dyDescent="0.25">
      <c r="A12" s="13"/>
      <c r="B12" s="36" t="s">
        <v>176</v>
      </c>
      <c r="C12" s="36"/>
      <c r="D12" s="36"/>
      <c r="E12" s="36"/>
      <c r="F12" s="36"/>
      <c r="G12" s="36"/>
      <c r="H12" s="36"/>
      <c r="I12" s="36"/>
      <c r="J12" s="36"/>
    </row>
    <row r="13" spans="1:10" x14ac:dyDescent="0.25">
      <c r="A13" s="13"/>
      <c r="B13" s="37"/>
      <c r="C13" s="37"/>
      <c r="D13" s="37"/>
      <c r="E13" s="37"/>
      <c r="F13" s="37"/>
      <c r="G13" s="37"/>
      <c r="H13" s="37"/>
      <c r="I13" s="37"/>
      <c r="J13" s="37"/>
    </row>
    <row r="14" spans="1:10" x14ac:dyDescent="0.25">
      <c r="A14" s="13"/>
      <c r="B14" s="4"/>
      <c r="C14" s="4"/>
      <c r="D14" s="4"/>
      <c r="E14" s="4"/>
      <c r="F14" s="4"/>
      <c r="G14" s="4"/>
      <c r="H14" s="4"/>
      <c r="I14" s="4"/>
      <c r="J14" s="4"/>
    </row>
    <row r="15" spans="1:10" ht="15.75" thickBot="1" x14ac:dyDescent="0.3">
      <c r="A15" s="13"/>
      <c r="B15" s="15"/>
      <c r="C15" s="15" t="s">
        <v>177</v>
      </c>
      <c r="D15" s="30" t="s">
        <v>178</v>
      </c>
      <c r="E15" s="30"/>
      <c r="F15" s="30"/>
      <c r="G15" s="30"/>
      <c r="H15" s="30"/>
      <c r="I15" s="30"/>
      <c r="J15" s="15"/>
    </row>
    <row r="16" spans="1:10" x14ac:dyDescent="0.25">
      <c r="A16" s="13"/>
      <c r="B16" s="31"/>
      <c r="C16" s="31" t="s">
        <v>177</v>
      </c>
      <c r="D16" s="33" t="s">
        <v>179</v>
      </c>
      <c r="E16" s="33"/>
      <c r="F16" s="34"/>
      <c r="G16" s="34" t="s">
        <v>177</v>
      </c>
      <c r="H16" s="33" t="s">
        <v>179</v>
      </c>
      <c r="I16" s="33"/>
      <c r="J16" s="31"/>
    </row>
    <row r="17" spans="1:10" ht="15.75" thickBot="1" x14ac:dyDescent="0.3">
      <c r="A17" s="13"/>
      <c r="B17" s="31"/>
      <c r="C17" s="31"/>
      <c r="D17" s="30">
        <v>2012</v>
      </c>
      <c r="E17" s="30"/>
      <c r="F17" s="31"/>
      <c r="G17" s="31"/>
      <c r="H17" s="30">
        <v>2013</v>
      </c>
      <c r="I17" s="30"/>
      <c r="J17" s="31"/>
    </row>
    <row r="18" spans="1:10" x14ac:dyDescent="0.25">
      <c r="A18" s="13"/>
      <c r="B18" s="4"/>
      <c r="C18" s="12"/>
      <c r="D18" s="12"/>
      <c r="E18" s="12"/>
      <c r="F18" s="12"/>
      <c r="G18" s="12"/>
      <c r="H18" s="12"/>
      <c r="I18" s="12"/>
      <c r="J18" s="12"/>
    </row>
    <row r="19" spans="1:10" x14ac:dyDescent="0.25">
      <c r="A19" s="13"/>
      <c r="B19" s="18" t="s">
        <v>180</v>
      </c>
      <c r="C19" s="20" t="s">
        <v>177</v>
      </c>
      <c r="D19" s="19"/>
      <c r="E19" s="19"/>
      <c r="F19" s="19"/>
      <c r="G19" s="20" t="s">
        <v>177</v>
      </c>
      <c r="H19" s="19"/>
      <c r="I19" s="19"/>
      <c r="J19" s="19"/>
    </row>
    <row r="20" spans="1:10" x14ac:dyDescent="0.25">
      <c r="A20" s="13"/>
      <c r="B20" s="21" t="s">
        <v>181</v>
      </c>
      <c r="C20" s="15" t="s">
        <v>177</v>
      </c>
      <c r="D20" s="17"/>
      <c r="E20" s="22">
        <v>1.582551</v>
      </c>
      <c r="F20" s="23" t="s">
        <v>177</v>
      </c>
      <c r="G20" s="15" t="s">
        <v>177</v>
      </c>
      <c r="H20" s="17"/>
      <c r="I20" s="22">
        <v>1.5570710000000001</v>
      </c>
      <c r="J20" s="23" t="s">
        <v>177</v>
      </c>
    </row>
    <row r="21" spans="1:10" x14ac:dyDescent="0.25">
      <c r="A21" s="13"/>
      <c r="B21" s="24" t="s">
        <v>182</v>
      </c>
      <c r="C21" s="20" t="s">
        <v>177</v>
      </c>
      <c r="D21" s="25"/>
      <c r="E21" s="26">
        <v>0.99820299999999995</v>
      </c>
      <c r="F21" s="27" t="s">
        <v>177</v>
      </c>
      <c r="G21" s="20" t="s">
        <v>177</v>
      </c>
      <c r="H21" s="25"/>
      <c r="I21" s="26">
        <v>0.96730499999999997</v>
      </c>
      <c r="J21" s="27" t="s">
        <v>177</v>
      </c>
    </row>
    <row r="22" spans="1:10" x14ac:dyDescent="0.25">
      <c r="A22" s="13"/>
      <c r="B22" s="21" t="s">
        <v>183</v>
      </c>
      <c r="C22" s="15" t="s">
        <v>177</v>
      </c>
      <c r="D22" s="17"/>
      <c r="E22" s="22">
        <v>0.16969500000000001</v>
      </c>
      <c r="F22" s="23" t="s">
        <v>177</v>
      </c>
      <c r="G22" s="15" t="s">
        <v>177</v>
      </c>
      <c r="H22" s="17"/>
      <c r="I22" s="22">
        <v>0.16850499999999999</v>
      </c>
      <c r="J22" s="23" t="s">
        <v>177</v>
      </c>
    </row>
    <row r="23" spans="1:10" x14ac:dyDescent="0.25">
      <c r="A23" s="13"/>
      <c r="B23" s="24" t="s">
        <v>184</v>
      </c>
      <c r="C23" s="20" t="s">
        <v>177</v>
      </c>
      <c r="D23" s="25"/>
      <c r="E23" s="26">
        <v>1.023458</v>
      </c>
      <c r="F23" s="27" t="s">
        <v>177</v>
      </c>
      <c r="G23" s="20" t="s">
        <v>177</v>
      </c>
      <c r="H23" s="25"/>
      <c r="I23" s="26">
        <v>0.93944700000000003</v>
      </c>
      <c r="J23" s="27" t="s">
        <v>177</v>
      </c>
    </row>
    <row r="24" spans="1:10" x14ac:dyDescent="0.25">
      <c r="A24" s="13"/>
      <c r="B24" s="21" t="s">
        <v>185</v>
      </c>
      <c r="C24" s="15" t="s">
        <v>177</v>
      </c>
      <c r="D24" s="17"/>
      <c r="E24" s="22">
        <v>1.2641249999999999</v>
      </c>
      <c r="F24" s="23" t="s">
        <v>177</v>
      </c>
      <c r="G24" s="15" t="s">
        <v>177</v>
      </c>
      <c r="H24" s="17"/>
      <c r="I24" s="22">
        <v>1.3263689999999999</v>
      </c>
      <c r="J24" s="23" t="s">
        <v>177</v>
      </c>
    </row>
    <row r="25" spans="1:10" x14ac:dyDescent="0.25">
      <c r="A25" s="13"/>
      <c r="B25" s="4"/>
      <c r="C25" s="12"/>
      <c r="D25" s="12"/>
      <c r="E25" s="12"/>
      <c r="F25" s="12"/>
      <c r="G25" s="12"/>
      <c r="H25" s="12"/>
      <c r="I25" s="12"/>
      <c r="J25" s="12"/>
    </row>
    <row r="26" spans="1:10" x14ac:dyDescent="0.25">
      <c r="A26" s="13"/>
      <c r="B26" s="18" t="s">
        <v>186</v>
      </c>
      <c r="C26" s="20" t="s">
        <v>177</v>
      </c>
      <c r="D26" s="19"/>
      <c r="E26" s="19"/>
      <c r="F26" s="19"/>
      <c r="G26" s="20" t="s">
        <v>177</v>
      </c>
      <c r="H26" s="19"/>
      <c r="I26" s="19"/>
      <c r="J26" s="19"/>
    </row>
    <row r="27" spans="1:10" x14ac:dyDescent="0.25">
      <c r="A27" s="13"/>
      <c r="B27" s="21" t="s">
        <v>181</v>
      </c>
      <c r="C27" s="15" t="s">
        <v>177</v>
      </c>
      <c r="D27" s="17"/>
      <c r="E27" s="22">
        <v>1.6110439999999999</v>
      </c>
      <c r="F27" s="23" t="s">
        <v>177</v>
      </c>
      <c r="G27" s="15" t="s">
        <v>177</v>
      </c>
      <c r="H27" s="17"/>
      <c r="I27" s="22">
        <v>1.6065780000000001</v>
      </c>
      <c r="J27" s="23" t="s">
        <v>177</v>
      </c>
    </row>
    <row r="28" spans="1:10" x14ac:dyDescent="0.25">
      <c r="A28" s="13"/>
      <c r="B28" s="24" t="s">
        <v>182</v>
      </c>
      <c r="C28" s="20" t="s">
        <v>177</v>
      </c>
      <c r="D28" s="25"/>
      <c r="E28" s="26">
        <v>1.0004</v>
      </c>
      <c r="F28" s="27" t="s">
        <v>177</v>
      </c>
      <c r="G28" s="20" t="s">
        <v>177</v>
      </c>
      <c r="H28" s="25"/>
      <c r="I28" s="26">
        <v>0.95886499999999997</v>
      </c>
      <c r="J28" s="27" t="s">
        <v>177</v>
      </c>
    </row>
    <row r="29" spans="1:10" x14ac:dyDescent="0.25">
      <c r="A29" s="13"/>
      <c r="B29" s="21" t="s">
        <v>183</v>
      </c>
      <c r="C29" s="15" t="s">
        <v>177</v>
      </c>
      <c r="D29" s="17"/>
      <c r="E29" s="22">
        <v>0.17516999999999999</v>
      </c>
      <c r="F29" s="23" t="s">
        <v>177</v>
      </c>
      <c r="G29" s="15" t="s">
        <v>177</v>
      </c>
      <c r="H29" s="17"/>
      <c r="I29" s="22">
        <v>0.16808899999999999</v>
      </c>
      <c r="J29" s="23" t="s">
        <v>177</v>
      </c>
    </row>
    <row r="30" spans="1:10" x14ac:dyDescent="0.25">
      <c r="A30" s="13"/>
      <c r="B30" s="24" t="s">
        <v>184</v>
      </c>
      <c r="C30" s="20" t="s">
        <v>177</v>
      </c>
      <c r="D30" s="25"/>
      <c r="E30" s="26">
        <v>1.036815</v>
      </c>
      <c r="F30" s="27" t="s">
        <v>177</v>
      </c>
      <c r="G30" s="20" t="s">
        <v>177</v>
      </c>
      <c r="H30" s="25"/>
      <c r="I30" s="26">
        <v>0.947071</v>
      </c>
      <c r="J30" s="27" t="s">
        <v>177</v>
      </c>
    </row>
    <row r="31" spans="1:10" ht="15.75" thickBot="1" x14ac:dyDescent="0.3">
      <c r="A31" s="13"/>
      <c r="B31" s="21" t="s">
        <v>185</v>
      </c>
      <c r="C31" s="15" t="s">
        <v>177</v>
      </c>
      <c r="D31" s="17"/>
      <c r="E31" s="22">
        <v>1.2958179999999999</v>
      </c>
      <c r="F31" s="23" t="s">
        <v>177</v>
      </c>
      <c r="G31" s="15" t="s">
        <v>177</v>
      </c>
      <c r="H31" s="17"/>
      <c r="I31" s="22">
        <v>1.3593820000000001</v>
      </c>
      <c r="J31" s="23" t="s">
        <v>177</v>
      </c>
    </row>
    <row r="32" spans="1:10" ht="15.75" thickTop="1" x14ac:dyDescent="0.25">
      <c r="A32" s="13"/>
      <c r="B32" s="28"/>
      <c r="C32" s="28" t="s">
        <v>177</v>
      </c>
      <c r="D32" s="29"/>
      <c r="E32" s="29"/>
      <c r="F32" s="28"/>
      <c r="G32" s="28" t="s">
        <v>177</v>
      </c>
      <c r="H32" s="29"/>
      <c r="I32" s="29"/>
      <c r="J32" s="28"/>
    </row>
    <row r="33" spans="1:10" x14ac:dyDescent="0.25">
      <c r="A33" s="13"/>
      <c r="B33" s="38"/>
      <c r="C33" s="38"/>
      <c r="D33" s="38"/>
      <c r="E33" s="38"/>
      <c r="F33" s="38"/>
      <c r="G33" s="38"/>
      <c r="H33" s="38"/>
      <c r="I33" s="38"/>
      <c r="J33" s="38"/>
    </row>
    <row r="34" spans="1:10" x14ac:dyDescent="0.25">
      <c r="A34" s="13"/>
      <c r="B34" s="15"/>
      <c r="C34" s="16" t="s">
        <v>187</v>
      </c>
      <c r="D34" s="16" t="s">
        <v>188</v>
      </c>
    </row>
    <row r="35" spans="1:10" ht="38.25" customHeight="1" x14ac:dyDescent="0.25">
      <c r="A35" s="13"/>
      <c r="B35" s="36" t="s">
        <v>189</v>
      </c>
      <c r="C35" s="36"/>
      <c r="D35" s="36"/>
      <c r="E35" s="36"/>
      <c r="F35" s="36"/>
      <c r="G35" s="36"/>
      <c r="H35" s="36"/>
      <c r="I35" s="36"/>
      <c r="J35" s="36"/>
    </row>
    <row r="36" spans="1:10" ht="51" customHeight="1" x14ac:dyDescent="0.25">
      <c r="A36" s="13"/>
      <c r="B36" s="36" t="s">
        <v>190</v>
      </c>
      <c r="C36" s="36"/>
      <c r="D36" s="36"/>
      <c r="E36" s="36"/>
      <c r="F36" s="36"/>
      <c r="G36" s="36"/>
      <c r="H36" s="36"/>
      <c r="I36" s="36"/>
      <c r="J36" s="36"/>
    </row>
    <row r="37" spans="1:10" x14ac:dyDescent="0.25">
      <c r="A37" s="13"/>
      <c r="B37" s="35"/>
      <c r="C37" s="35"/>
      <c r="D37" s="35"/>
      <c r="E37" s="35"/>
      <c r="F37" s="35"/>
      <c r="G37" s="35"/>
      <c r="H37" s="35"/>
      <c r="I37" s="35"/>
      <c r="J37" s="35"/>
    </row>
    <row r="38" spans="1:10" ht="25.5" x14ac:dyDescent="0.25">
      <c r="A38" s="13"/>
      <c r="B38" s="15"/>
      <c r="C38" s="16" t="s">
        <v>191</v>
      </c>
      <c r="D38" s="16" t="s">
        <v>192</v>
      </c>
    </row>
    <row r="39" spans="1:10" x14ac:dyDescent="0.25">
      <c r="A39" s="13"/>
      <c r="B39" s="36" t="s">
        <v>193</v>
      </c>
      <c r="C39" s="36"/>
      <c r="D39" s="36"/>
      <c r="E39" s="36"/>
      <c r="F39" s="36"/>
      <c r="G39" s="36"/>
      <c r="H39" s="36"/>
      <c r="I39" s="36"/>
      <c r="J39" s="36"/>
    </row>
    <row r="40" spans="1:10" ht="63.75" customHeight="1" x14ac:dyDescent="0.25">
      <c r="A40" s="13"/>
      <c r="B40" s="36" t="s">
        <v>194</v>
      </c>
      <c r="C40" s="36"/>
      <c r="D40" s="36"/>
      <c r="E40" s="36"/>
      <c r="F40" s="36"/>
      <c r="G40" s="36"/>
      <c r="H40" s="36"/>
      <c r="I40" s="36"/>
      <c r="J40" s="36"/>
    </row>
    <row r="41" spans="1:10" x14ac:dyDescent="0.25">
      <c r="A41" s="13"/>
      <c r="B41" s="36" t="s">
        <v>195</v>
      </c>
      <c r="C41" s="36"/>
      <c r="D41" s="36"/>
      <c r="E41" s="36"/>
      <c r="F41" s="36"/>
      <c r="G41" s="36"/>
      <c r="H41" s="36"/>
      <c r="I41" s="36"/>
      <c r="J41" s="36"/>
    </row>
    <row r="42" spans="1:10" ht="38.25" customHeight="1" x14ac:dyDescent="0.25">
      <c r="A42" s="13"/>
      <c r="B42" s="36" t="s">
        <v>196</v>
      </c>
      <c r="C42" s="36"/>
      <c r="D42" s="36"/>
      <c r="E42" s="36"/>
      <c r="F42" s="36"/>
      <c r="G42" s="36"/>
      <c r="H42" s="36"/>
      <c r="I42" s="36"/>
      <c r="J42" s="36"/>
    </row>
    <row r="43" spans="1:10" x14ac:dyDescent="0.25">
      <c r="A43" s="13"/>
      <c r="B43" s="35"/>
      <c r="C43" s="35"/>
      <c r="D43" s="35"/>
      <c r="E43" s="35"/>
      <c r="F43" s="35"/>
      <c r="G43" s="35"/>
      <c r="H43" s="35"/>
      <c r="I43" s="35"/>
      <c r="J43" s="35"/>
    </row>
    <row r="44" spans="1:10" ht="25.5" x14ac:dyDescent="0.25">
      <c r="A44" s="13"/>
      <c r="B44" s="15"/>
      <c r="C44" s="16" t="s">
        <v>197</v>
      </c>
      <c r="D44" s="16" t="s">
        <v>198</v>
      </c>
    </row>
    <row r="45" spans="1:10" ht="25.5" customHeight="1" x14ac:dyDescent="0.25">
      <c r="A45" s="13"/>
      <c r="B45" s="36" t="s">
        <v>199</v>
      </c>
      <c r="C45" s="36"/>
      <c r="D45" s="36"/>
      <c r="E45" s="36"/>
      <c r="F45" s="36"/>
      <c r="G45" s="36"/>
      <c r="H45" s="36"/>
      <c r="I45" s="36"/>
      <c r="J45" s="36"/>
    </row>
  </sheetData>
  <mergeCells count="36">
    <mergeCell ref="B40:J40"/>
    <mergeCell ref="B41:J41"/>
    <mergeCell ref="B42:J42"/>
    <mergeCell ref="B43:J43"/>
    <mergeCell ref="B45:J45"/>
    <mergeCell ref="B13:J13"/>
    <mergeCell ref="B33:J33"/>
    <mergeCell ref="B35:J35"/>
    <mergeCell ref="B36:J36"/>
    <mergeCell ref="B37:J37"/>
    <mergeCell ref="B39:J39"/>
    <mergeCell ref="B5:J5"/>
    <mergeCell ref="B7:J7"/>
    <mergeCell ref="B8:J8"/>
    <mergeCell ref="B9:J9"/>
    <mergeCell ref="B10:J10"/>
    <mergeCell ref="B12:J12"/>
    <mergeCell ref="J16:J17"/>
    <mergeCell ref="C18:F18"/>
    <mergeCell ref="G18:J18"/>
    <mergeCell ref="C25:F25"/>
    <mergeCell ref="G25:J25"/>
    <mergeCell ref="A1:A2"/>
    <mergeCell ref="B1:J1"/>
    <mergeCell ref="B2:J2"/>
    <mergeCell ref="A3:A45"/>
    <mergeCell ref="B3:J3"/>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95</v>
      </c>
      <c r="B1" s="7" t="s">
        <v>1</v>
      </c>
      <c r="C1" s="7"/>
    </row>
    <row r="2" spans="1:3" ht="30" x14ac:dyDescent="0.25">
      <c r="A2" s="1" t="s">
        <v>28</v>
      </c>
      <c r="B2" s="1" t="s">
        <v>2</v>
      </c>
      <c r="C2" s="1" t="s">
        <v>74</v>
      </c>
    </row>
    <row r="3" spans="1:3" ht="30" x14ac:dyDescent="0.25">
      <c r="A3" s="3" t="s">
        <v>1294</v>
      </c>
      <c r="B3" s="4" t="s">
        <v>4</v>
      </c>
      <c r="C3" s="4" t="s">
        <v>4</v>
      </c>
    </row>
    <row r="4" spans="1:3" ht="30" x14ac:dyDescent="0.25">
      <c r="A4" s="2" t="s">
        <v>841</v>
      </c>
      <c r="B4" s="8">
        <v>-23814</v>
      </c>
      <c r="C4" s="8">
        <v>-23758</v>
      </c>
    </row>
    <row r="5" spans="1:3" x14ac:dyDescent="0.25">
      <c r="A5" s="3" t="s">
        <v>126</v>
      </c>
      <c r="B5" s="4" t="s">
        <v>4</v>
      </c>
      <c r="C5" s="4" t="s">
        <v>4</v>
      </c>
    </row>
    <row r="6" spans="1:3" ht="30" x14ac:dyDescent="0.25">
      <c r="A6" s="2" t="s">
        <v>127</v>
      </c>
      <c r="B6" s="6">
        <v>-10349</v>
      </c>
      <c r="C6" s="6">
        <v>8917</v>
      </c>
    </row>
    <row r="7" spans="1:3" x14ac:dyDescent="0.25">
      <c r="A7" s="2" t="s">
        <v>128</v>
      </c>
      <c r="B7" s="6">
        <v>60000</v>
      </c>
      <c r="C7" s="4" t="s">
        <v>4</v>
      </c>
    </row>
    <row r="8" spans="1:3" ht="30" x14ac:dyDescent="0.25">
      <c r="A8" s="2" t="s">
        <v>130</v>
      </c>
      <c r="B8" s="6">
        <v>300000</v>
      </c>
      <c r="C8" s="4" t="s">
        <v>4</v>
      </c>
    </row>
    <row r="9" spans="1:3" x14ac:dyDescent="0.25">
      <c r="A9" s="2" t="s">
        <v>849</v>
      </c>
      <c r="B9" s="6">
        <v>450000</v>
      </c>
      <c r="C9" s="6">
        <v>390229</v>
      </c>
    </row>
    <row r="10" spans="1:3" x14ac:dyDescent="0.25">
      <c r="A10" s="2" t="s">
        <v>851</v>
      </c>
      <c r="B10" s="6">
        <v>-561378</v>
      </c>
      <c r="C10" s="6">
        <v>-471824</v>
      </c>
    </row>
    <row r="11" spans="1:3" ht="30" x14ac:dyDescent="0.25">
      <c r="A11" s="2" t="s">
        <v>133</v>
      </c>
      <c r="B11" s="6">
        <v>-5987</v>
      </c>
      <c r="C11" s="6">
        <v>-3793</v>
      </c>
    </row>
    <row r="12" spans="1:3" x14ac:dyDescent="0.25">
      <c r="A12" s="2" t="s">
        <v>847</v>
      </c>
      <c r="B12" s="4" t="s">
        <v>4</v>
      </c>
      <c r="C12" s="6">
        <v>202000</v>
      </c>
    </row>
    <row r="13" spans="1:3" x14ac:dyDescent="0.25">
      <c r="A13" s="2" t="s">
        <v>134</v>
      </c>
      <c r="B13" s="6">
        <v>-85148</v>
      </c>
      <c r="C13" s="4" t="s">
        <v>4</v>
      </c>
    </row>
    <row r="14" spans="1:3" ht="30" x14ac:dyDescent="0.25">
      <c r="A14" s="2" t="s">
        <v>135</v>
      </c>
      <c r="B14" s="6">
        <v>147138</v>
      </c>
      <c r="C14" s="6">
        <v>125529</v>
      </c>
    </row>
    <row r="15" spans="1:3" x14ac:dyDescent="0.25">
      <c r="A15" s="3" t="s">
        <v>136</v>
      </c>
      <c r="B15" s="4" t="s">
        <v>4</v>
      </c>
      <c r="C15" s="4" t="s">
        <v>4</v>
      </c>
    </row>
    <row r="16" spans="1:3" x14ac:dyDescent="0.25">
      <c r="A16" s="2" t="s">
        <v>137</v>
      </c>
      <c r="B16" s="6">
        <v>-227562</v>
      </c>
      <c r="C16" s="6">
        <v>-142267</v>
      </c>
    </row>
    <row r="17" spans="1:3" ht="30" x14ac:dyDescent="0.25">
      <c r="A17" s="2" t="s">
        <v>138</v>
      </c>
      <c r="B17" s="6">
        <v>169209</v>
      </c>
      <c r="C17" s="6">
        <v>93413</v>
      </c>
    </row>
    <row r="18" spans="1:3" ht="30" x14ac:dyDescent="0.25">
      <c r="A18" s="2" t="s">
        <v>139</v>
      </c>
      <c r="B18" s="6">
        <v>-92676</v>
      </c>
      <c r="C18" s="6">
        <v>-40926</v>
      </c>
    </row>
    <row r="19" spans="1:3" x14ac:dyDescent="0.25">
      <c r="A19" s="2" t="s">
        <v>43</v>
      </c>
      <c r="B19" s="6">
        <v>-1592</v>
      </c>
      <c r="C19" s="6">
        <v>5384</v>
      </c>
    </row>
    <row r="20" spans="1:3" x14ac:dyDescent="0.25">
      <c r="A20" s="2" t="s">
        <v>980</v>
      </c>
      <c r="B20" s="6">
        <v>1677</v>
      </c>
      <c r="C20" s="4" t="s">
        <v>4</v>
      </c>
    </row>
    <row r="21" spans="1:3" ht="30" x14ac:dyDescent="0.25">
      <c r="A21" s="2" t="s">
        <v>141</v>
      </c>
      <c r="B21" s="6">
        <v>-150944</v>
      </c>
      <c r="C21" s="6">
        <v>-84396</v>
      </c>
    </row>
    <row r="22" spans="1:3" ht="30" x14ac:dyDescent="0.25">
      <c r="A22" s="2" t="s">
        <v>142</v>
      </c>
      <c r="B22" s="6">
        <v>-27620</v>
      </c>
      <c r="C22" s="6">
        <v>17375</v>
      </c>
    </row>
    <row r="23" spans="1:3" ht="30" x14ac:dyDescent="0.25">
      <c r="A23" s="3" t="s">
        <v>143</v>
      </c>
      <c r="B23" s="4" t="s">
        <v>4</v>
      </c>
      <c r="C23" s="4" t="s">
        <v>4</v>
      </c>
    </row>
    <row r="24" spans="1:3" ht="30" x14ac:dyDescent="0.25">
      <c r="A24" s="2" t="s">
        <v>144</v>
      </c>
      <c r="B24" s="4" t="s">
        <v>4</v>
      </c>
      <c r="C24" s="4">
        <v>812</v>
      </c>
    </row>
    <row r="25" spans="1:3" x14ac:dyDescent="0.25">
      <c r="A25" s="2" t="s">
        <v>868</v>
      </c>
      <c r="B25" s="4" t="s">
        <v>4</v>
      </c>
      <c r="C25" s="4">
        <v>-812</v>
      </c>
    </row>
    <row r="26" spans="1:3" ht="30" x14ac:dyDescent="0.25">
      <c r="A26" s="2" t="s">
        <v>146</v>
      </c>
      <c r="B26" s="4" t="s">
        <v>147</v>
      </c>
      <c r="C26" s="4" t="s">
        <v>147</v>
      </c>
    </row>
    <row r="27" spans="1:3" ht="30" x14ac:dyDescent="0.25">
      <c r="A27" s="2" t="s">
        <v>148</v>
      </c>
      <c r="B27" s="6">
        <v>-11992</v>
      </c>
      <c r="C27" s="6">
        <v>-4144</v>
      </c>
    </row>
    <row r="28" spans="1:3" ht="30" x14ac:dyDescent="0.25">
      <c r="A28" s="2" t="s">
        <v>149</v>
      </c>
      <c r="B28" s="6">
        <v>-39612</v>
      </c>
      <c r="C28" s="6">
        <v>13231</v>
      </c>
    </row>
    <row r="29" spans="1:3" ht="30" x14ac:dyDescent="0.25">
      <c r="A29" s="2" t="s">
        <v>150</v>
      </c>
      <c r="B29" s="6">
        <v>123714</v>
      </c>
      <c r="C29" s="6">
        <v>55547</v>
      </c>
    </row>
    <row r="30" spans="1:3" ht="30" x14ac:dyDescent="0.25">
      <c r="A30" s="2" t="s">
        <v>151</v>
      </c>
      <c r="B30" s="6">
        <v>84102</v>
      </c>
      <c r="C30" s="6">
        <v>68778</v>
      </c>
    </row>
    <row r="31" spans="1:3" x14ac:dyDescent="0.25">
      <c r="A31" s="2" t="s">
        <v>695</v>
      </c>
      <c r="B31" s="4" t="s">
        <v>4</v>
      </c>
      <c r="C31" s="4" t="s">
        <v>4</v>
      </c>
    </row>
    <row r="32" spans="1:3" ht="30" x14ac:dyDescent="0.25">
      <c r="A32" s="3" t="s">
        <v>1294</v>
      </c>
      <c r="B32" s="4" t="s">
        <v>4</v>
      </c>
      <c r="C32" s="4" t="s">
        <v>4</v>
      </c>
    </row>
    <row r="33" spans="1:3" ht="30" x14ac:dyDescent="0.25">
      <c r="A33" s="2" t="s">
        <v>841</v>
      </c>
      <c r="B33" s="4">
        <v>-510</v>
      </c>
      <c r="C33" s="6">
        <v>-2604</v>
      </c>
    </row>
    <row r="34" spans="1:3" x14ac:dyDescent="0.25">
      <c r="A34" s="3" t="s">
        <v>126</v>
      </c>
      <c r="B34" s="4" t="s">
        <v>4</v>
      </c>
      <c r="C34" s="4" t="s">
        <v>4</v>
      </c>
    </row>
    <row r="35" spans="1:3" x14ac:dyDescent="0.25">
      <c r="A35" s="2" t="s">
        <v>128</v>
      </c>
      <c r="B35" s="6">
        <v>60000</v>
      </c>
      <c r="C35" s="4" t="s">
        <v>4</v>
      </c>
    </row>
    <row r="36" spans="1:3" x14ac:dyDescent="0.25">
      <c r="A36" s="2" t="s">
        <v>849</v>
      </c>
      <c r="B36" s="6">
        <v>25000</v>
      </c>
      <c r="C36" s="4" t="s">
        <v>4</v>
      </c>
    </row>
    <row r="37" spans="1:3" x14ac:dyDescent="0.25">
      <c r="A37" s="2" t="s">
        <v>851</v>
      </c>
      <c r="B37" s="6">
        <v>-25000</v>
      </c>
      <c r="C37" s="4" t="s">
        <v>4</v>
      </c>
    </row>
    <row r="38" spans="1:3" x14ac:dyDescent="0.25">
      <c r="A38" s="2" t="s">
        <v>134</v>
      </c>
      <c r="B38" s="6">
        <v>-85148</v>
      </c>
      <c r="C38" s="4" t="s">
        <v>4</v>
      </c>
    </row>
    <row r="39" spans="1:3" ht="30" x14ac:dyDescent="0.25">
      <c r="A39" s="2" t="s">
        <v>135</v>
      </c>
      <c r="B39" s="6">
        <v>-25148</v>
      </c>
      <c r="C39" s="4" t="s">
        <v>4</v>
      </c>
    </row>
    <row r="40" spans="1:3" x14ac:dyDescent="0.25">
      <c r="A40" s="3" t="s">
        <v>136</v>
      </c>
      <c r="B40" s="4" t="s">
        <v>4</v>
      </c>
      <c r="C40" s="4" t="s">
        <v>4</v>
      </c>
    </row>
    <row r="41" spans="1:3" ht="30" x14ac:dyDescent="0.25">
      <c r="A41" s="2" t="s">
        <v>142</v>
      </c>
      <c r="B41" s="6">
        <v>-25658</v>
      </c>
      <c r="C41" s="6">
        <v>-2604</v>
      </c>
    </row>
    <row r="42" spans="1:3" ht="30" x14ac:dyDescent="0.25">
      <c r="A42" s="3" t="s">
        <v>143</v>
      </c>
      <c r="B42" s="4" t="s">
        <v>4</v>
      </c>
      <c r="C42" s="4" t="s">
        <v>4</v>
      </c>
    </row>
    <row r="43" spans="1:3" ht="30" x14ac:dyDescent="0.25">
      <c r="A43" s="2" t="s">
        <v>146</v>
      </c>
      <c r="B43" s="4" t="s">
        <v>4</v>
      </c>
      <c r="C43" s="4" t="s">
        <v>147</v>
      </c>
    </row>
    <row r="44" spans="1:3" ht="30" x14ac:dyDescent="0.25">
      <c r="A44" s="2" t="s">
        <v>149</v>
      </c>
      <c r="B44" s="6">
        <v>-25658</v>
      </c>
      <c r="C44" s="6">
        <v>-2604</v>
      </c>
    </row>
    <row r="45" spans="1:3" ht="30" x14ac:dyDescent="0.25">
      <c r="A45" s="2" t="s">
        <v>150</v>
      </c>
      <c r="B45" s="6">
        <v>19391</v>
      </c>
      <c r="C45" s="4">
        <v>196</v>
      </c>
    </row>
    <row r="46" spans="1:3" ht="30" x14ac:dyDescent="0.25">
      <c r="A46" s="2" t="s">
        <v>151</v>
      </c>
      <c r="B46" s="6">
        <v>-6267</v>
      </c>
      <c r="C46" s="6">
        <v>-2408</v>
      </c>
    </row>
    <row r="47" spans="1:3" x14ac:dyDescent="0.25">
      <c r="A47" s="2" t="s">
        <v>696</v>
      </c>
      <c r="B47" s="4" t="s">
        <v>4</v>
      </c>
      <c r="C47" s="4" t="s">
        <v>4</v>
      </c>
    </row>
    <row r="48" spans="1:3" ht="30" x14ac:dyDescent="0.25">
      <c r="A48" s="3" t="s">
        <v>1294</v>
      </c>
      <c r="B48" s="4" t="s">
        <v>4</v>
      </c>
      <c r="C48" s="4" t="s">
        <v>4</v>
      </c>
    </row>
    <row r="49" spans="1:3" ht="30" x14ac:dyDescent="0.25">
      <c r="A49" s="2" t="s">
        <v>841</v>
      </c>
      <c r="B49" s="6">
        <v>-43650</v>
      </c>
      <c r="C49" s="6">
        <v>-130981</v>
      </c>
    </row>
    <row r="50" spans="1:3" x14ac:dyDescent="0.25">
      <c r="A50" s="3" t="s">
        <v>126</v>
      </c>
      <c r="B50" s="4" t="s">
        <v>4</v>
      </c>
      <c r="C50" s="4" t="s">
        <v>4</v>
      </c>
    </row>
    <row r="51" spans="1:3" ht="30" x14ac:dyDescent="0.25">
      <c r="A51" s="2" t="s">
        <v>130</v>
      </c>
      <c r="B51" s="6">
        <v>300000</v>
      </c>
      <c r="C51" s="4" t="s">
        <v>4</v>
      </c>
    </row>
    <row r="52" spans="1:3" x14ac:dyDescent="0.25">
      <c r="A52" s="2" t="s">
        <v>849</v>
      </c>
      <c r="B52" s="6">
        <v>375000</v>
      </c>
      <c r="C52" s="6">
        <v>390000</v>
      </c>
    </row>
    <row r="53" spans="1:3" x14ac:dyDescent="0.25">
      <c r="A53" s="2" t="s">
        <v>851</v>
      </c>
      <c r="B53" s="6">
        <v>-410000</v>
      </c>
      <c r="C53" s="6">
        <v>-465000</v>
      </c>
    </row>
    <row r="54" spans="1:3" ht="30" x14ac:dyDescent="0.25">
      <c r="A54" s="2" t="s">
        <v>133</v>
      </c>
      <c r="B54" s="6">
        <v>-5987</v>
      </c>
      <c r="C54" s="6">
        <v>-3793</v>
      </c>
    </row>
    <row r="55" spans="1:3" ht="30" x14ac:dyDescent="0.25">
      <c r="A55" s="2" t="s">
        <v>1296</v>
      </c>
      <c r="B55" s="6">
        <v>-204897</v>
      </c>
      <c r="C55" s="4" t="s">
        <v>4</v>
      </c>
    </row>
    <row r="56" spans="1:3" x14ac:dyDescent="0.25">
      <c r="A56" s="2" t="s">
        <v>847</v>
      </c>
      <c r="B56" s="4" t="s">
        <v>4</v>
      </c>
      <c r="C56" s="6">
        <v>202000</v>
      </c>
    </row>
    <row r="57" spans="1:3" ht="30" x14ac:dyDescent="0.25">
      <c r="A57" s="2" t="s">
        <v>135</v>
      </c>
      <c r="B57" s="6">
        <v>54116</v>
      </c>
      <c r="C57" s="6">
        <v>123207</v>
      </c>
    </row>
    <row r="58" spans="1:3" x14ac:dyDescent="0.25">
      <c r="A58" s="3" t="s">
        <v>136</v>
      </c>
      <c r="B58" s="4" t="s">
        <v>4</v>
      </c>
      <c r="C58" s="4" t="s">
        <v>4</v>
      </c>
    </row>
    <row r="59" spans="1:3" x14ac:dyDescent="0.25">
      <c r="A59" s="2" t="s">
        <v>981</v>
      </c>
      <c r="B59" s="4">
        <v>131</v>
      </c>
      <c r="C59" s="4" t="s">
        <v>4</v>
      </c>
    </row>
    <row r="60" spans="1:3" ht="30" x14ac:dyDescent="0.25">
      <c r="A60" s="2" t="s">
        <v>141</v>
      </c>
      <c r="B60" s="4">
        <v>131</v>
      </c>
      <c r="C60" s="4" t="s">
        <v>4</v>
      </c>
    </row>
    <row r="61" spans="1:3" ht="30" x14ac:dyDescent="0.25">
      <c r="A61" s="2" t="s">
        <v>142</v>
      </c>
      <c r="B61" s="6">
        <v>10597</v>
      </c>
      <c r="C61" s="6">
        <v>-7774</v>
      </c>
    </row>
    <row r="62" spans="1:3" ht="30" x14ac:dyDescent="0.25">
      <c r="A62" s="3" t="s">
        <v>143</v>
      </c>
      <c r="B62" s="4" t="s">
        <v>4</v>
      </c>
      <c r="C62" s="4" t="s">
        <v>4</v>
      </c>
    </row>
    <row r="63" spans="1:3" ht="30" x14ac:dyDescent="0.25">
      <c r="A63" s="2" t="s">
        <v>146</v>
      </c>
      <c r="B63" s="4" t="s">
        <v>4</v>
      </c>
      <c r="C63" s="4" t="s">
        <v>147</v>
      </c>
    </row>
    <row r="64" spans="1:3" ht="30" x14ac:dyDescent="0.25">
      <c r="A64" s="2" t="s">
        <v>149</v>
      </c>
      <c r="B64" s="6">
        <v>10597</v>
      </c>
      <c r="C64" s="6">
        <v>-7774</v>
      </c>
    </row>
    <row r="65" spans="1:3" ht="30" x14ac:dyDescent="0.25">
      <c r="A65" s="2" t="s">
        <v>150</v>
      </c>
      <c r="B65" s="6">
        <v>3478</v>
      </c>
      <c r="C65" s="6">
        <v>-6771</v>
      </c>
    </row>
    <row r="66" spans="1:3" ht="30" x14ac:dyDescent="0.25">
      <c r="A66" s="2" t="s">
        <v>151</v>
      </c>
      <c r="B66" s="6">
        <v>14075</v>
      </c>
      <c r="C66" s="6">
        <v>-14545</v>
      </c>
    </row>
    <row r="67" spans="1:3" x14ac:dyDescent="0.25">
      <c r="A67" s="2" t="s">
        <v>697</v>
      </c>
      <c r="B67" s="4" t="s">
        <v>4</v>
      </c>
      <c r="C67" s="4" t="s">
        <v>4</v>
      </c>
    </row>
    <row r="68" spans="1:3" ht="30" x14ac:dyDescent="0.25">
      <c r="A68" s="3" t="s">
        <v>1294</v>
      </c>
      <c r="B68" s="4" t="s">
        <v>4</v>
      </c>
      <c r="C68" s="4" t="s">
        <v>4</v>
      </c>
    </row>
    <row r="69" spans="1:3" ht="30" x14ac:dyDescent="0.25">
      <c r="A69" s="2" t="s">
        <v>841</v>
      </c>
      <c r="B69" s="6">
        <v>30106</v>
      </c>
      <c r="C69" s="6">
        <v>6099</v>
      </c>
    </row>
    <row r="70" spans="1:3" x14ac:dyDescent="0.25">
      <c r="A70" s="3" t="s">
        <v>126</v>
      </c>
      <c r="B70" s="4" t="s">
        <v>4</v>
      </c>
      <c r="C70" s="4" t="s">
        <v>4</v>
      </c>
    </row>
    <row r="71" spans="1:3" ht="30" x14ac:dyDescent="0.25">
      <c r="A71" s="2" t="s">
        <v>130</v>
      </c>
      <c r="B71" s="6">
        <v>300000</v>
      </c>
      <c r="C71" s="4" t="s">
        <v>4</v>
      </c>
    </row>
    <row r="72" spans="1:3" x14ac:dyDescent="0.25">
      <c r="A72" s="2" t="s">
        <v>849</v>
      </c>
      <c r="B72" s="6">
        <v>425000</v>
      </c>
      <c r="C72" s="6">
        <v>390229</v>
      </c>
    </row>
    <row r="73" spans="1:3" x14ac:dyDescent="0.25">
      <c r="A73" s="2" t="s">
        <v>851</v>
      </c>
      <c r="B73" s="6">
        <v>-536378</v>
      </c>
      <c r="C73" s="6">
        <v>-471824</v>
      </c>
    </row>
    <row r="74" spans="1:3" ht="30" x14ac:dyDescent="0.25">
      <c r="A74" s="2" t="s">
        <v>133</v>
      </c>
      <c r="B74" s="6">
        <v>-5987</v>
      </c>
      <c r="C74" s="6">
        <v>-3793</v>
      </c>
    </row>
    <row r="75" spans="1:3" ht="30" x14ac:dyDescent="0.25">
      <c r="A75" s="2" t="s">
        <v>1296</v>
      </c>
      <c r="B75" s="6">
        <v>-18820</v>
      </c>
      <c r="C75" s="4" t="s">
        <v>4</v>
      </c>
    </row>
    <row r="76" spans="1:3" x14ac:dyDescent="0.25">
      <c r="A76" s="2" t="s">
        <v>847</v>
      </c>
      <c r="B76" s="4" t="s">
        <v>4</v>
      </c>
      <c r="C76" s="6">
        <v>202000</v>
      </c>
    </row>
    <row r="77" spans="1:3" ht="30" x14ac:dyDescent="0.25">
      <c r="A77" s="2" t="s">
        <v>135</v>
      </c>
      <c r="B77" s="6">
        <v>163815</v>
      </c>
      <c r="C77" s="6">
        <v>116612</v>
      </c>
    </row>
    <row r="78" spans="1:3" x14ac:dyDescent="0.25">
      <c r="A78" s="3" t="s">
        <v>136</v>
      </c>
      <c r="B78" s="4" t="s">
        <v>4</v>
      </c>
      <c r="C78" s="4" t="s">
        <v>4</v>
      </c>
    </row>
    <row r="79" spans="1:3" x14ac:dyDescent="0.25">
      <c r="A79" s="2" t="s">
        <v>137</v>
      </c>
      <c r="B79" s="6">
        <v>-208203</v>
      </c>
      <c r="C79" s="6">
        <v>-132286</v>
      </c>
    </row>
    <row r="80" spans="1:3" ht="30" x14ac:dyDescent="0.25">
      <c r="A80" s="2" t="s">
        <v>138</v>
      </c>
      <c r="B80" s="6">
        <v>169069</v>
      </c>
      <c r="C80" s="6">
        <v>93380</v>
      </c>
    </row>
    <row r="81" spans="1:3" ht="30" x14ac:dyDescent="0.25">
      <c r="A81" s="2" t="s">
        <v>139</v>
      </c>
      <c r="B81" s="6">
        <v>-92676</v>
      </c>
      <c r="C81" s="6">
        <v>-40926</v>
      </c>
    </row>
    <row r="82" spans="1:3" x14ac:dyDescent="0.25">
      <c r="A82" s="2" t="s">
        <v>43</v>
      </c>
      <c r="B82" s="6">
        <v>-8848</v>
      </c>
      <c r="C82" s="4" t="s">
        <v>4</v>
      </c>
    </row>
    <row r="83" spans="1:3" ht="30" x14ac:dyDescent="0.25">
      <c r="A83" s="2" t="s">
        <v>141</v>
      </c>
      <c r="B83" s="6">
        <v>-140658</v>
      </c>
      <c r="C83" s="6">
        <v>-79832</v>
      </c>
    </row>
    <row r="84" spans="1:3" ht="30" x14ac:dyDescent="0.25">
      <c r="A84" s="2" t="s">
        <v>142</v>
      </c>
      <c r="B84" s="6">
        <v>53263</v>
      </c>
      <c r="C84" s="6">
        <v>42879</v>
      </c>
    </row>
    <row r="85" spans="1:3" ht="30" x14ac:dyDescent="0.25">
      <c r="A85" s="3" t="s">
        <v>143</v>
      </c>
      <c r="B85" s="4" t="s">
        <v>4</v>
      </c>
      <c r="C85" s="4" t="s">
        <v>4</v>
      </c>
    </row>
    <row r="86" spans="1:3" ht="30" x14ac:dyDescent="0.25">
      <c r="A86" s="2" t="s">
        <v>144</v>
      </c>
      <c r="B86" s="4" t="s">
        <v>4</v>
      </c>
      <c r="C86" s="4">
        <v>812</v>
      </c>
    </row>
    <row r="87" spans="1:3" x14ac:dyDescent="0.25">
      <c r="A87" s="2" t="s">
        <v>868</v>
      </c>
      <c r="B87" s="4" t="s">
        <v>4</v>
      </c>
      <c r="C87" s="4">
        <v>-812</v>
      </c>
    </row>
    <row r="88" spans="1:3" ht="30" x14ac:dyDescent="0.25">
      <c r="A88" s="2" t="s">
        <v>146</v>
      </c>
      <c r="B88" s="4" t="s">
        <v>4</v>
      </c>
      <c r="C88" s="4" t="s">
        <v>147</v>
      </c>
    </row>
    <row r="89" spans="1:3" ht="30" x14ac:dyDescent="0.25">
      <c r="A89" s="2" t="s">
        <v>148</v>
      </c>
      <c r="B89" s="6">
        <v>-9549</v>
      </c>
      <c r="C89" s="6">
        <v>-3499</v>
      </c>
    </row>
    <row r="90" spans="1:3" ht="30" x14ac:dyDescent="0.25">
      <c r="A90" s="2" t="s">
        <v>149</v>
      </c>
      <c r="B90" s="6">
        <v>43714</v>
      </c>
      <c r="C90" s="6">
        <v>39380</v>
      </c>
    </row>
    <row r="91" spans="1:3" ht="30" x14ac:dyDescent="0.25">
      <c r="A91" s="2" t="s">
        <v>150</v>
      </c>
      <c r="B91" s="6">
        <v>117444</v>
      </c>
      <c r="C91" s="6">
        <v>41032</v>
      </c>
    </row>
    <row r="92" spans="1:3" ht="30" x14ac:dyDescent="0.25">
      <c r="A92" s="2" t="s">
        <v>151</v>
      </c>
      <c r="B92" s="6">
        <v>161158</v>
      </c>
      <c r="C92" s="6">
        <v>80412</v>
      </c>
    </row>
    <row r="93" spans="1:3" x14ac:dyDescent="0.25">
      <c r="A93" s="2" t="s">
        <v>698</v>
      </c>
      <c r="B93" s="4" t="s">
        <v>4</v>
      </c>
      <c r="C93" s="4" t="s">
        <v>4</v>
      </c>
    </row>
    <row r="94" spans="1:3" ht="30" x14ac:dyDescent="0.25">
      <c r="A94" s="3" t="s">
        <v>1294</v>
      </c>
      <c r="B94" s="4" t="s">
        <v>4</v>
      </c>
      <c r="C94" s="4" t="s">
        <v>4</v>
      </c>
    </row>
    <row r="95" spans="1:3" ht="30" x14ac:dyDescent="0.25">
      <c r="A95" s="2" t="s">
        <v>841</v>
      </c>
      <c r="B95" s="6">
        <v>-53410</v>
      </c>
      <c r="C95" s="6">
        <v>-27253</v>
      </c>
    </row>
    <row r="96" spans="1:3" x14ac:dyDescent="0.25">
      <c r="A96" s="3" t="s">
        <v>126</v>
      </c>
      <c r="B96" s="4" t="s">
        <v>4</v>
      </c>
      <c r="C96" s="4" t="s">
        <v>4</v>
      </c>
    </row>
    <row r="97" spans="1:3" ht="30" x14ac:dyDescent="0.25">
      <c r="A97" s="2" t="s">
        <v>127</v>
      </c>
      <c r="B97" s="6">
        <v>-10349</v>
      </c>
      <c r="C97" s="6">
        <v>8917</v>
      </c>
    </row>
    <row r="98" spans="1:3" ht="30" x14ac:dyDescent="0.25">
      <c r="A98" s="2" t="s">
        <v>1296</v>
      </c>
      <c r="B98" s="6">
        <v>18820</v>
      </c>
      <c r="C98" s="4" t="s">
        <v>4</v>
      </c>
    </row>
    <row r="99" spans="1:3" ht="30" x14ac:dyDescent="0.25">
      <c r="A99" s="2" t="s">
        <v>135</v>
      </c>
      <c r="B99" s="6">
        <v>8471</v>
      </c>
      <c r="C99" s="6">
        <v>8917</v>
      </c>
    </row>
    <row r="100" spans="1:3" x14ac:dyDescent="0.25">
      <c r="A100" s="3" t="s">
        <v>136</v>
      </c>
      <c r="B100" s="4" t="s">
        <v>4</v>
      </c>
      <c r="C100" s="4" t="s">
        <v>4</v>
      </c>
    </row>
    <row r="101" spans="1:3" x14ac:dyDescent="0.25">
      <c r="A101" s="2" t="s">
        <v>137</v>
      </c>
      <c r="B101" s="6">
        <v>-19359</v>
      </c>
      <c r="C101" s="6">
        <v>-9981</v>
      </c>
    </row>
    <row r="102" spans="1:3" ht="30" x14ac:dyDescent="0.25">
      <c r="A102" s="2" t="s">
        <v>138</v>
      </c>
      <c r="B102" s="4">
        <v>140</v>
      </c>
      <c r="C102" s="4">
        <v>33</v>
      </c>
    </row>
    <row r="103" spans="1:3" x14ac:dyDescent="0.25">
      <c r="A103" s="2" t="s">
        <v>43</v>
      </c>
      <c r="B103" s="6">
        <v>7256</v>
      </c>
      <c r="C103" s="6">
        <v>5384</v>
      </c>
    </row>
    <row r="104" spans="1:3" x14ac:dyDescent="0.25">
      <c r="A104" s="2" t="s">
        <v>980</v>
      </c>
      <c r="B104" s="6">
        <v>1677</v>
      </c>
      <c r="C104" s="4" t="s">
        <v>4</v>
      </c>
    </row>
    <row r="105" spans="1:3" ht="30" x14ac:dyDescent="0.25">
      <c r="A105" s="2" t="s">
        <v>141</v>
      </c>
      <c r="B105" s="6">
        <v>-10286</v>
      </c>
      <c r="C105" s="6">
        <v>-4564</v>
      </c>
    </row>
    <row r="106" spans="1:3" ht="30" x14ac:dyDescent="0.25">
      <c r="A106" s="2" t="s">
        <v>142</v>
      </c>
      <c r="B106" s="6">
        <v>-55225</v>
      </c>
      <c r="C106" s="6">
        <v>-22900</v>
      </c>
    </row>
    <row r="107" spans="1:3" ht="30" x14ac:dyDescent="0.25">
      <c r="A107" s="3" t="s">
        <v>143</v>
      </c>
      <c r="B107" s="4" t="s">
        <v>4</v>
      </c>
      <c r="C107" s="4" t="s">
        <v>4</v>
      </c>
    </row>
    <row r="108" spans="1:3" ht="30" x14ac:dyDescent="0.25">
      <c r="A108" s="2" t="s">
        <v>146</v>
      </c>
      <c r="B108" s="4" t="s">
        <v>4</v>
      </c>
      <c r="C108" s="4" t="s">
        <v>147</v>
      </c>
    </row>
    <row r="109" spans="1:3" ht="30" x14ac:dyDescent="0.25">
      <c r="A109" s="2" t="s">
        <v>148</v>
      </c>
      <c r="B109" s="6">
        <v>-2443</v>
      </c>
      <c r="C109" s="4">
        <v>-645</v>
      </c>
    </row>
    <row r="110" spans="1:3" ht="30" x14ac:dyDescent="0.25">
      <c r="A110" s="2" t="s">
        <v>149</v>
      </c>
      <c r="B110" s="6">
        <v>-57668</v>
      </c>
      <c r="C110" s="6">
        <v>-23545</v>
      </c>
    </row>
    <row r="111" spans="1:3" ht="30" x14ac:dyDescent="0.25">
      <c r="A111" s="2" t="s">
        <v>150</v>
      </c>
      <c r="B111" s="6">
        <v>-13121</v>
      </c>
      <c r="C111" s="6">
        <v>14319</v>
      </c>
    </row>
    <row r="112" spans="1:3" ht="30" x14ac:dyDescent="0.25">
      <c r="A112" s="2" t="s">
        <v>151</v>
      </c>
      <c r="B112" s="6">
        <v>-70789</v>
      </c>
      <c r="C112" s="6">
        <v>-9226</v>
      </c>
    </row>
    <row r="113" spans="1:3" x14ac:dyDescent="0.25">
      <c r="A113" s="2" t="s">
        <v>699</v>
      </c>
      <c r="B113" s="4" t="s">
        <v>4</v>
      </c>
      <c r="C113" s="4" t="s">
        <v>4</v>
      </c>
    </row>
    <row r="114" spans="1:3" ht="30" x14ac:dyDescent="0.25">
      <c r="A114" s="3" t="s">
        <v>1294</v>
      </c>
      <c r="B114" s="4" t="s">
        <v>4</v>
      </c>
      <c r="C114" s="4" t="s">
        <v>4</v>
      </c>
    </row>
    <row r="115" spans="1:3" ht="30" x14ac:dyDescent="0.25">
      <c r="A115" s="2" t="s">
        <v>841</v>
      </c>
      <c r="B115" s="6">
        <v>43650</v>
      </c>
      <c r="C115" s="6">
        <v>130981</v>
      </c>
    </row>
    <row r="116" spans="1:3" x14ac:dyDescent="0.25">
      <c r="A116" s="3" t="s">
        <v>126</v>
      </c>
      <c r="B116" s="4" t="s">
        <v>4</v>
      </c>
      <c r="C116" s="4" t="s">
        <v>4</v>
      </c>
    </row>
    <row r="117" spans="1:3" ht="30" x14ac:dyDescent="0.25">
      <c r="A117" s="2" t="s">
        <v>130</v>
      </c>
      <c r="B117" s="6">
        <v>-300000</v>
      </c>
      <c r="C117" s="4" t="s">
        <v>4</v>
      </c>
    </row>
    <row r="118" spans="1:3" x14ac:dyDescent="0.25">
      <c r="A118" s="2" t="s">
        <v>849</v>
      </c>
      <c r="B118" s="6">
        <v>-375000</v>
      </c>
      <c r="C118" s="6">
        <v>-390000</v>
      </c>
    </row>
    <row r="119" spans="1:3" x14ac:dyDescent="0.25">
      <c r="A119" s="2" t="s">
        <v>851</v>
      </c>
      <c r="B119" s="6">
        <v>410000</v>
      </c>
      <c r="C119" s="6">
        <v>465000</v>
      </c>
    </row>
    <row r="120" spans="1:3" ht="30" x14ac:dyDescent="0.25">
      <c r="A120" s="2" t="s">
        <v>133</v>
      </c>
      <c r="B120" s="6">
        <v>5987</v>
      </c>
      <c r="C120" s="6">
        <v>3793</v>
      </c>
    </row>
    <row r="121" spans="1:3" ht="30" x14ac:dyDescent="0.25">
      <c r="A121" s="2" t="s">
        <v>1296</v>
      </c>
      <c r="B121" s="6">
        <v>204897</v>
      </c>
      <c r="C121" s="4" t="s">
        <v>4</v>
      </c>
    </row>
    <row r="122" spans="1:3" x14ac:dyDescent="0.25">
      <c r="A122" s="2" t="s">
        <v>847</v>
      </c>
      <c r="B122" s="4" t="s">
        <v>4</v>
      </c>
      <c r="C122" s="6">
        <v>-202000</v>
      </c>
    </row>
    <row r="123" spans="1:3" ht="30" x14ac:dyDescent="0.25">
      <c r="A123" s="2" t="s">
        <v>135</v>
      </c>
      <c r="B123" s="6">
        <v>-54116</v>
      </c>
      <c r="C123" s="6">
        <v>-123207</v>
      </c>
    </row>
    <row r="124" spans="1:3" x14ac:dyDescent="0.25">
      <c r="A124" s="3" t="s">
        <v>136</v>
      </c>
      <c r="B124" s="4" t="s">
        <v>4</v>
      </c>
      <c r="C124" s="4" t="s">
        <v>4</v>
      </c>
    </row>
    <row r="125" spans="1:3" x14ac:dyDescent="0.25">
      <c r="A125" s="2" t="s">
        <v>981</v>
      </c>
      <c r="B125" s="4">
        <v>-131</v>
      </c>
      <c r="C125" s="4" t="s">
        <v>4</v>
      </c>
    </row>
    <row r="126" spans="1:3" ht="30" x14ac:dyDescent="0.25">
      <c r="A126" s="2" t="s">
        <v>141</v>
      </c>
      <c r="B126" s="4">
        <v>-131</v>
      </c>
      <c r="C126" s="4" t="s">
        <v>4</v>
      </c>
    </row>
    <row r="127" spans="1:3" ht="30" x14ac:dyDescent="0.25">
      <c r="A127" s="2" t="s">
        <v>142</v>
      </c>
      <c r="B127" s="6">
        <v>-10597</v>
      </c>
      <c r="C127" s="6">
        <v>7774</v>
      </c>
    </row>
    <row r="128" spans="1:3" ht="30" x14ac:dyDescent="0.25">
      <c r="A128" s="3" t="s">
        <v>143</v>
      </c>
      <c r="B128" s="4" t="s">
        <v>4</v>
      </c>
      <c r="C128" s="4" t="s">
        <v>4</v>
      </c>
    </row>
    <row r="129" spans="1:3" ht="30" x14ac:dyDescent="0.25">
      <c r="A129" s="2" t="s">
        <v>146</v>
      </c>
      <c r="B129" s="4" t="s">
        <v>4</v>
      </c>
      <c r="C129" s="4" t="s">
        <v>147</v>
      </c>
    </row>
    <row r="130" spans="1:3" ht="30" x14ac:dyDescent="0.25">
      <c r="A130" s="2" t="s">
        <v>149</v>
      </c>
      <c r="B130" s="6">
        <v>-10597</v>
      </c>
      <c r="C130" s="6">
        <v>7774</v>
      </c>
    </row>
    <row r="131" spans="1:3" ht="30" x14ac:dyDescent="0.25">
      <c r="A131" s="2" t="s">
        <v>150</v>
      </c>
      <c r="B131" s="6">
        <v>-3478</v>
      </c>
      <c r="C131" s="6">
        <v>6771</v>
      </c>
    </row>
    <row r="132" spans="1:3" ht="30" x14ac:dyDescent="0.25">
      <c r="A132" s="2" t="s">
        <v>151</v>
      </c>
      <c r="B132" s="8">
        <v>-14075</v>
      </c>
      <c r="C132" s="8">
        <v>1454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36.5703125" bestFit="1" customWidth="1"/>
    <col min="5" max="5" width="30.5703125" customWidth="1"/>
    <col min="6" max="6" width="8.42578125" customWidth="1"/>
    <col min="7" max="7" width="6.85546875" customWidth="1"/>
    <col min="8" max="8" width="8.42578125" customWidth="1"/>
    <col min="9" max="9" width="30.5703125" customWidth="1"/>
    <col min="10" max="10" width="8.85546875" customWidth="1"/>
    <col min="11" max="11" width="6.85546875" customWidth="1"/>
    <col min="12" max="12" width="8.42578125" customWidth="1"/>
    <col min="13" max="13" width="30.5703125" customWidth="1"/>
    <col min="14" max="14" width="8.42578125" customWidth="1"/>
    <col min="15" max="15" width="6.85546875" customWidth="1"/>
    <col min="16" max="16" width="8.42578125" customWidth="1"/>
    <col min="17" max="17" width="30.5703125" customWidth="1"/>
    <col min="18" max="18" width="8.8554687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00</v>
      </c>
      <c r="B3" s="12" t="s">
        <v>4</v>
      </c>
      <c r="C3" s="12"/>
      <c r="D3" s="12"/>
      <c r="E3" s="12"/>
      <c r="F3" s="12"/>
      <c r="G3" s="12"/>
      <c r="H3" s="12"/>
      <c r="I3" s="12"/>
      <c r="J3" s="12"/>
      <c r="K3" s="12"/>
      <c r="L3" s="12"/>
      <c r="M3" s="12"/>
      <c r="N3" s="12"/>
      <c r="O3" s="12"/>
      <c r="P3" s="12"/>
      <c r="Q3" s="12"/>
      <c r="R3" s="12"/>
    </row>
    <row r="4" spans="1:18" x14ac:dyDescent="0.25">
      <c r="A4" s="13"/>
      <c r="B4" s="14">
        <v>2</v>
      </c>
      <c r="C4" s="14" t="s">
        <v>201</v>
      </c>
    </row>
    <row r="5" spans="1:18" x14ac:dyDescent="0.25">
      <c r="A5" s="13"/>
      <c r="B5" s="35"/>
      <c r="C5" s="35"/>
      <c r="D5" s="35"/>
      <c r="E5" s="35"/>
      <c r="F5" s="35"/>
      <c r="G5" s="35"/>
      <c r="H5" s="35"/>
      <c r="I5" s="35"/>
      <c r="J5" s="35"/>
      <c r="K5" s="35"/>
      <c r="L5" s="35"/>
      <c r="M5" s="35"/>
      <c r="N5" s="35"/>
      <c r="O5" s="35"/>
      <c r="P5" s="35"/>
      <c r="Q5" s="35"/>
      <c r="R5" s="35"/>
    </row>
    <row r="6" spans="1:18" ht="25.5" x14ac:dyDescent="0.25">
      <c r="A6" s="13"/>
      <c r="B6" s="15"/>
      <c r="C6" s="16" t="s">
        <v>169</v>
      </c>
      <c r="D6" s="16" t="s">
        <v>202</v>
      </c>
    </row>
    <row r="7" spans="1:18" x14ac:dyDescent="0.25">
      <c r="A7" s="13"/>
      <c r="B7" s="35"/>
      <c r="C7" s="35"/>
      <c r="D7" s="35"/>
      <c r="E7" s="35"/>
      <c r="F7" s="35"/>
      <c r="G7" s="35"/>
      <c r="H7" s="35"/>
      <c r="I7" s="35"/>
      <c r="J7" s="35"/>
      <c r="K7" s="35"/>
      <c r="L7" s="35"/>
      <c r="M7" s="35"/>
      <c r="N7" s="35"/>
      <c r="O7" s="35"/>
      <c r="P7" s="35"/>
      <c r="Q7" s="35"/>
      <c r="R7" s="35"/>
    </row>
    <row r="8" spans="1:18" x14ac:dyDescent="0.25">
      <c r="A8" s="13"/>
      <c r="B8" s="15"/>
      <c r="C8" s="16" t="s">
        <v>203</v>
      </c>
      <c r="D8" s="16" t="s">
        <v>204</v>
      </c>
    </row>
    <row r="9" spans="1:18" x14ac:dyDescent="0.25">
      <c r="A9" s="13"/>
      <c r="B9" s="36" t="s">
        <v>205</v>
      </c>
      <c r="C9" s="36"/>
      <c r="D9" s="36"/>
      <c r="E9" s="36"/>
      <c r="F9" s="36"/>
      <c r="G9" s="36"/>
      <c r="H9" s="36"/>
      <c r="I9" s="36"/>
      <c r="J9" s="36"/>
      <c r="K9" s="36"/>
      <c r="L9" s="36"/>
      <c r="M9" s="36"/>
      <c r="N9" s="36"/>
      <c r="O9" s="36"/>
      <c r="P9" s="36"/>
      <c r="Q9" s="36"/>
      <c r="R9" s="36"/>
    </row>
    <row r="10" spans="1:18" x14ac:dyDescent="0.25">
      <c r="A10" s="13"/>
      <c r="B10" s="43" t="s">
        <v>206</v>
      </c>
      <c r="C10" s="43"/>
      <c r="D10" s="43"/>
      <c r="E10" s="43"/>
      <c r="F10" s="43"/>
      <c r="G10" s="43"/>
      <c r="H10" s="43"/>
      <c r="I10" s="43"/>
      <c r="J10" s="43"/>
      <c r="K10" s="43"/>
      <c r="L10" s="43"/>
      <c r="M10" s="43"/>
      <c r="N10" s="43"/>
      <c r="O10" s="43"/>
      <c r="P10" s="43"/>
      <c r="Q10" s="43"/>
      <c r="R10" s="43"/>
    </row>
    <row r="11" spans="1:18" x14ac:dyDescent="0.25">
      <c r="A11" s="13"/>
      <c r="B11" s="36" t="s">
        <v>207</v>
      </c>
      <c r="C11" s="36"/>
      <c r="D11" s="36"/>
      <c r="E11" s="36"/>
      <c r="F11" s="36"/>
      <c r="G11" s="36"/>
      <c r="H11" s="36"/>
      <c r="I11" s="36"/>
      <c r="J11" s="36"/>
      <c r="K11" s="36"/>
      <c r="L11" s="36"/>
      <c r="M11" s="36"/>
      <c r="N11" s="36"/>
      <c r="O11" s="36"/>
      <c r="P11" s="36"/>
      <c r="Q11" s="36"/>
      <c r="R11" s="36"/>
    </row>
    <row r="12" spans="1:18" x14ac:dyDescent="0.25">
      <c r="A12" s="13"/>
      <c r="B12" s="36" t="s">
        <v>208</v>
      </c>
      <c r="C12" s="36"/>
      <c r="D12" s="36"/>
      <c r="E12" s="36"/>
      <c r="F12" s="36"/>
      <c r="G12" s="36"/>
      <c r="H12" s="36"/>
      <c r="I12" s="36"/>
      <c r="J12" s="36"/>
      <c r="K12" s="36"/>
      <c r="L12" s="36"/>
      <c r="M12" s="36"/>
      <c r="N12" s="36"/>
      <c r="O12" s="36"/>
      <c r="P12" s="36"/>
      <c r="Q12" s="36"/>
      <c r="R12" s="36"/>
    </row>
    <row r="13" spans="1:18" ht="25.5" customHeight="1" x14ac:dyDescent="0.25">
      <c r="A13" s="13"/>
      <c r="B13" s="36" t="s">
        <v>209</v>
      </c>
      <c r="C13" s="36"/>
      <c r="D13" s="36"/>
      <c r="E13" s="36"/>
      <c r="F13" s="36"/>
      <c r="G13" s="36"/>
      <c r="H13" s="36"/>
      <c r="I13" s="36"/>
      <c r="J13" s="36"/>
      <c r="K13" s="36"/>
      <c r="L13" s="36"/>
      <c r="M13" s="36"/>
      <c r="N13" s="36"/>
      <c r="O13" s="36"/>
      <c r="P13" s="36"/>
      <c r="Q13" s="36"/>
      <c r="R13" s="36"/>
    </row>
    <row r="14" spans="1:18" ht="25.5" customHeight="1" x14ac:dyDescent="0.25">
      <c r="A14" s="13"/>
      <c r="B14" s="36" t="s">
        <v>210</v>
      </c>
      <c r="C14" s="36"/>
      <c r="D14" s="36"/>
      <c r="E14" s="36"/>
      <c r="F14" s="36"/>
      <c r="G14" s="36"/>
      <c r="H14" s="36"/>
      <c r="I14" s="36"/>
      <c r="J14" s="36"/>
      <c r="K14" s="36"/>
      <c r="L14" s="36"/>
      <c r="M14" s="36"/>
      <c r="N14" s="36"/>
      <c r="O14" s="36"/>
      <c r="P14" s="36"/>
      <c r="Q14" s="36"/>
      <c r="R14" s="36"/>
    </row>
    <row r="15" spans="1:18" ht="25.5" customHeight="1" x14ac:dyDescent="0.25">
      <c r="A15" s="13"/>
      <c r="B15" s="36" t="s">
        <v>211</v>
      </c>
      <c r="C15" s="36"/>
      <c r="D15" s="36"/>
      <c r="E15" s="36"/>
      <c r="F15" s="36"/>
      <c r="G15" s="36"/>
      <c r="H15" s="36"/>
      <c r="I15" s="36"/>
      <c r="J15" s="36"/>
      <c r="K15" s="36"/>
      <c r="L15" s="36"/>
      <c r="M15" s="36"/>
      <c r="N15" s="36"/>
      <c r="O15" s="36"/>
      <c r="P15" s="36"/>
      <c r="Q15" s="36"/>
      <c r="R15" s="36"/>
    </row>
    <row r="16" spans="1:18" ht="25.5" customHeight="1" x14ac:dyDescent="0.25">
      <c r="A16" s="13"/>
      <c r="B16" s="36" t="s">
        <v>212</v>
      </c>
      <c r="C16" s="36"/>
      <c r="D16" s="36"/>
      <c r="E16" s="36"/>
      <c r="F16" s="36"/>
      <c r="G16" s="36"/>
      <c r="H16" s="36"/>
      <c r="I16" s="36"/>
      <c r="J16" s="36"/>
      <c r="K16" s="36"/>
      <c r="L16" s="36"/>
      <c r="M16" s="36"/>
      <c r="N16" s="36"/>
      <c r="O16" s="36"/>
      <c r="P16" s="36"/>
      <c r="Q16" s="36"/>
      <c r="R16" s="36"/>
    </row>
    <row r="17" spans="1:18" x14ac:dyDescent="0.25">
      <c r="A17" s="13"/>
      <c r="B17" s="38"/>
      <c r="C17" s="38"/>
      <c r="D17" s="38"/>
      <c r="E17" s="38"/>
      <c r="F17" s="38"/>
      <c r="G17" s="38"/>
      <c r="H17" s="38"/>
      <c r="I17" s="38"/>
      <c r="J17" s="38"/>
      <c r="K17" s="38"/>
      <c r="L17" s="38"/>
      <c r="M17" s="38"/>
      <c r="N17" s="38"/>
      <c r="O17" s="38"/>
      <c r="P17" s="38"/>
      <c r="Q17" s="38"/>
      <c r="R17" s="38"/>
    </row>
    <row r="18" spans="1:18" x14ac:dyDescent="0.25">
      <c r="A18" s="13"/>
      <c r="B18" s="43" t="s">
        <v>213</v>
      </c>
      <c r="C18" s="43"/>
      <c r="D18" s="43"/>
      <c r="E18" s="43"/>
      <c r="F18" s="43"/>
      <c r="G18" s="43"/>
      <c r="H18" s="43"/>
      <c r="I18" s="43"/>
      <c r="J18" s="43"/>
      <c r="K18" s="43"/>
      <c r="L18" s="43"/>
      <c r="M18" s="43"/>
      <c r="N18" s="43"/>
      <c r="O18" s="43"/>
      <c r="P18" s="43"/>
      <c r="Q18" s="43"/>
      <c r="R18" s="43"/>
    </row>
    <row r="19" spans="1:18" x14ac:dyDescent="0.25">
      <c r="A19" s="13"/>
      <c r="B19" s="36" t="s">
        <v>214</v>
      </c>
      <c r="C19" s="36"/>
      <c r="D19" s="36"/>
      <c r="E19" s="36"/>
      <c r="F19" s="36"/>
      <c r="G19" s="36"/>
      <c r="H19" s="36"/>
      <c r="I19" s="36"/>
      <c r="J19" s="36"/>
      <c r="K19" s="36"/>
      <c r="L19" s="36"/>
      <c r="M19" s="36"/>
      <c r="N19" s="36"/>
      <c r="O19" s="36"/>
      <c r="P19" s="36"/>
      <c r="Q19" s="36"/>
      <c r="R19" s="36"/>
    </row>
    <row r="20" spans="1:18" x14ac:dyDescent="0.25">
      <c r="A20" s="13"/>
      <c r="B20" s="36" t="s">
        <v>215</v>
      </c>
      <c r="C20" s="36"/>
      <c r="D20" s="36"/>
      <c r="E20" s="36"/>
      <c r="F20" s="36"/>
      <c r="G20" s="36"/>
      <c r="H20" s="36"/>
      <c r="I20" s="36"/>
      <c r="J20" s="36"/>
      <c r="K20" s="36"/>
      <c r="L20" s="36"/>
      <c r="M20" s="36"/>
      <c r="N20" s="36"/>
      <c r="O20" s="36"/>
      <c r="P20" s="36"/>
      <c r="Q20" s="36"/>
      <c r="R20" s="36"/>
    </row>
    <row r="21" spans="1:18" ht="25.5" customHeight="1" x14ac:dyDescent="0.25">
      <c r="A21" s="13"/>
      <c r="B21" s="36" t="s">
        <v>216</v>
      </c>
      <c r="C21" s="36"/>
      <c r="D21" s="36"/>
      <c r="E21" s="36"/>
      <c r="F21" s="36"/>
      <c r="G21" s="36"/>
      <c r="H21" s="36"/>
      <c r="I21" s="36"/>
      <c r="J21" s="36"/>
      <c r="K21" s="36"/>
      <c r="L21" s="36"/>
      <c r="M21" s="36"/>
      <c r="N21" s="36"/>
      <c r="O21" s="36"/>
      <c r="P21" s="36"/>
      <c r="Q21" s="36"/>
      <c r="R21" s="36"/>
    </row>
    <row r="22" spans="1:18" x14ac:dyDescent="0.25">
      <c r="A22" s="13"/>
      <c r="B22" s="36" t="s">
        <v>217</v>
      </c>
      <c r="C22" s="36"/>
      <c r="D22" s="36"/>
      <c r="E22" s="36"/>
      <c r="F22" s="36"/>
      <c r="G22" s="36"/>
      <c r="H22" s="36"/>
      <c r="I22" s="36"/>
      <c r="J22" s="36"/>
      <c r="K22" s="36"/>
      <c r="L22" s="36"/>
      <c r="M22" s="36"/>
      <c r="N22" s="36"/>
      <c r="O22" s="36"/>
      <c r="P22" s="36"/>
      <c r="Q22" s="36"/>
      <c r="R22" s="36"/>
    </row>
    <row r="23" spans="1:18" x14ac:dyDescent="0.25">
      <c r="A23" s="13"/>
      <c r="B23" s="43" t="s">
        <v>218</v>
      </c>
      <c r="C23" s="43"/>
      <c r="D23" s="43"/>
      <c r="E23" s="43"/>
      <c r="F23" s="43"/>
      <c r="G23" s="43"/>
      <c r="H23" s="43"/>
      <c r="I23" s="43"/>
      <c r="J23" s="43"/>
      <c r="K23" s="43"/>
      <c r="L23" s="43"/>
      <c r="M23" s="43"/>
      <c r="N23" s="43"/>
      <c r="O23" s="43"/>
      <c r="P23" s="43"/>
      <c r="Q23" s="43"/>
      <c r="R23" s="43"/>
    </row>
    <row r="24" spans="1:18" x14ac:dyDescent="0.25">
      <c r="A24" s="13"/>
      <c r="B24" s="36" t="s">
        <v>219</v>
      </c>
      <c r="C24" s="36"/>
      <c r="D24" s="36"/>
      <c r="E24" s="36"/>
      <c r="F24" s="36"/>
      <c r="G24" s="36"/>
      <c r="H24" s="36"/>
      <c r="I24" s="36"/>
      <c r="J24" s="36"/>
      <c r="K24" s="36"/>
      <c r="L24" s="36"/>
      <c r="M24" s="36"/>
      <c r="N24" s="36"/>
      <c r="O24" s="36"/>
      <c r="P24" s="36"/>
      <c r="Q24" s="36"/>
      <c r="R24" s="36"/>
    </row>
    <row r="25" spans="1:18" x14ac:dyDescent="0.25">
      <c r="A25" s="13"/>
      <c r="B25" s="36" t="s">
        <v>220</v>
      </c>
      <c r="C25" s="36"/>
      <c r="D25" s="36"/>
      <c r="E25" s="36"/>
      <c r="F25" s="36"/>
      <c r="G25" s="36"/>
      <c r="H25" s="36"/>
      <c r="I25" s="36"/>
      <c r="J25" s="36"/>
      <c r="K25" s="36"/>
      <c r="L25" s="36"/>
      <c r="M25" s="36"/>
      <c r="N25" s="36"/>
      <c r="O25" s="36"/>
      <c r="P25" s="36"/>
      <c r="Q25" s="36"/>
      <c r="R25" s="36"/>
    </row>
    <row r="26" spans="1:18" ht="25.5" customHeight="1" x14ac:dyDescent="0.25">
      <c r="A26" s="13"/>
      <c r="B26" s="36" t="s">
        <v>221</v>
      </c>
      <c r="C26" s="36"/>
      <c r="D26" s="36"/>
      <c r="E26" s="36"/>
      <c r="F26" s="36"/>
      <c r="G26" s="36"/>
      <c r="H26" s="36"/>
      <c r="I26" s="36"/>
      <c r="J26" s="36"/>
      <c r="K26" s="36"/>
      <c r="L26" s="36"/>
      <c r="M26" s="36"/>
      <c r="N26" s="36"/>
      <c r="O26" s="36"/>
      <c r="P26" s="36"/>
      <c r="Q26" s="36"/>
      <c r="R26" s="36"/>
    </row>
    <row r="27" spans="1:18" x14ac:dyDescent="0.25">
      <c r="A27" s="13"/>
      <c r="B27" s="36" t="s">
        <v>222</v>
      </c>
      <c r="C27" s="36"/>
      <c r="D27" s="36"/>
      <c r="E27" s="36"/>
      <c r="F27" s="36"/>
      <c r="G27" s="36"/>
      <c r="H27" s="36"/>
      <c r="I27" s="36"/>
      <c r="J27" s="36"/>
      <c r="K27" s="36"/>
      <c r="L27" s="36"/>
      <c r="M27" s="36"/>
      <c r="N27" s="36"/>
      <c r="O27" s="36"/>
      <c r="P27" s="36"/>
      <c r="Q27" s="36"/>
      <c r="R27" s="36"/>
    </row>
    <row r="28" spans="1:18" x14ac:dyDescent="0.25">
      <c r="A28" s="13"/>
      <c r="B28" s="38"/>
      <c r="C28" s="38"/>
      <c r="D28" s="38"/>
      <c r="E28" s="38"/>
      <c r="F28" s="38"/>
      <c r="G28" s="38"/>
      <c r="H28" s="38"/>
      <c r="I28" s="38"/>
      <c r="J28" s="38"/>
      <c r="K28" s="38"/>
      <c r="L28" s="38"/>
      <c r="M28" s="38"/>
      <c r="N28" s="38"/>
      <c r="O28" s="38"/>
      <c r="P28" s="38"/>
      <c r="Q28" s="38"/>
      <c r="R28" s="38"/>
    </row>
    <row r="29" spans="1:18" x14ac:dyDescent="0.25">
      <c r="A29" s="13"/>
      <c r="B29" s="43" t="s">
        <v>223</v>
      </c>
      <c r="C29" s="43"/>
      <c r="D29" s="43"/>
      <c r="E29" s="43"/>
      <c r="F29" s="43"/>
      <c r="G29" s="43"/>
      <c r="H29" s="43"/>
      <c r="I29" s="43"/>
      <c r="J29" s="43"/>
      <c r="K29" s="43"/>
      <c r="L29" s="43"/>
      <c r="M29" s="43"/>
      <c r="N29" s="43"/>
      <c r="O29" s="43"/>
      <c r="P29" s="43"/>
      <c r="Q29" s="43"/>
      <c r="R29" s="43"/>
    </row>
    <row r="30" spans="1:18" x14ac:dyDescent="0.25">
      <c r="A30" s="13"/>
      <c r="B30" s="36" t="s">
        <v>224</v>
      </c>
      <c r="C30" s="36"/>
      <c r="D30" s="36"/>
      <c r="E30" s="36"/>
      <c r="F30" s="36"/>
      <c r="G30" s="36"/>
      <c r="H30" s="36"/>
      <c r="I30" s="36"/>
      <c r="J30" s="36"/>
      <c r="K30" s="36"/>
      <c r="L30" s="36"/>
      <c r="M30" s="36"/>
      <c r="N30" s="36"/>
      <c r="O30" s="36"/>
      <c r="P30" s="36"/>
      <c r="Q30" s="36"/>
      <c r="R30" s="36"/>
    </row>
    <row r="31" spans="1:18" x14ac:dyDescent="0.25">
      <c r="A31" s="13"/>
      <c r="B31" s="36" t="s">
        <v>225</v>
      </c>
      <c r="C31" s="36"/>
      <c r="D31" s="36"/>
      <c r="E31" s="36"/>
      <c r="F31" s="36"/>
      <c r="G31" s="36"/>
      <c r="H31" s="36"/>
      <c r="I31" s="36"/>
      <c r="J31" s="36"/>
      <c r="K31" s="36"/>
      <c r="L31" s="36"/>
      <c r="M31" s="36"/>
      <c r="N31" s="36"/>
      <c r="O31" s="36"/>
      <c r="P31" s="36"/>
      <c r="Q31" s="36"/>
      <c r="R31" s="36"/>
    </row>
    <row r="32" spans="1:18" x14ac:dyDescent="0.25">
      <c r="A32" s="13"/>
      <c r="B32" s="36" t="s">
        <v>226</v>
      </c>
      <c r="C32" s="36"/>
      <c r="D32" s="36"/>
      <c r="E32" s="36"/>
      <c r="F32" s="36"/>
      <c r="G32" s="36"/>
      <c r="H32" s="36"/>
      <c r="I32" s="36"/>
      <c r="J32" s="36"/>
      <c r="K32" s="36"/>
      <c r="L32" s="36"/>
      <c r="M32" s="36"/>
      <c r="N32" s="36"/>
      <c r="O32" s="36"/>
      <c r="P32" s="36"/>
      <c r="Q32" s="36"/>
      <c r="R32" s="36"/>
    </row>
    <row r="33" spans="1:18" x14ac:dyDescent="0.25">
      <c r="A33" s="13"/>
      <c r="B33" s="36" t="s">
        <v>227</v>
      </c>
      <c r="C33" s="36"/>
      <c r="D33" s="36"/>
      <c r="E33" s="36"/>
      <c r="F33" s="36"/>
      <c r="G33" s="36"/>
      <c r="H33" s="36"/>
      <c r="I33" s="36"/>
      <c r="J33" s="36"/>
      <c r="K33" s="36"/>
      <c r="L33" s="36"/>
      <c r="M33" s="36"/>
      <c r="N33" s="36"/>
      <c r="O33" s="36"/>
      <c r="P33" s="36"/>
      <c r="Q33" s="36"/>
      <c r="R33" s="36"/>
    </row>
    <row r="34" spans="1:18" ht="25.5" customHeight="1" x14ac:dyDescent="0.25">
      <c r="A34" s="13"/>
      <c r="B34" s="36" t="s">
        <v>228</v>
      </c>
      <c r="C34" s="36"/>
      <c r="D34" s="36"/>
      <c r="E34" s="36"/>
      <c r="F34" s="36"/>
      <c r="G34" s="36"/>
      <c r="H34" s="36"/>
      <c r="I34" s="36"/>
      <c r="J34" s="36"/>
      <c r="K34" s="36"/>
      <c r="L34" s="36"/>
      <c r="M34" s="36"/>
      <c r="N34" s="36"/>
      <c r="O34" s="36"/>
      <c r="P34" s="36"/>
      <c r="Q34" s="36"/>
      <c r="R34" s="36"/>
    </row>
    <row r="35" spans="1:18" ht="25.5" customHeight="1" x14ac:dyDescent="0.25">
      <c r="A35" s="13"/>
      <c r="B35" s="36" t="s">
        <v>229</v>
      </c>
      <c r="C35" s="36"/>
      <c r="D35" s="36"/>
      <c r="E35" s="36"/>
      <c r="F35" s="36"/>
      <c r="G35" s="36"/>
      <c r="H35" s="36"/>
      <c r="I35" s="36"/>
      <c r="J35" s="36"/>
      <c r="K35" s="36"/>
      <c r="L35" s="36"/>
      <c r="M35" s="36"/>
      <c r="N35" s="36"/>
      <c r="O35" s="36"/>
      <c r="P35" s="36"/>
      <c r="Q35" s="36"/>
      <c r="R35" s="36"/>
    </row>
    <row r="36" spans="1:18" ht="25.5" customHeight="1" x14ac:dyDescent="0.25">
      <c r="A36" s="13"/>
      <c r="B36" s="36" t="s">
        <v>230</v>
      </c>
      <c r="C36" s="36"/>
      <c r="D36" s="36"/>
      <c r="E36" s="36"/>
      <c r="F36" s="36"/>
      <c r="G36" s="36"/>
      <c r="H36" s="36"/>
      <c r="I36" s="36"/>
      <c r="J36" s="36"/>
      <c r="K36" s="36"/>
      <c r="L36" s="36"/>
      <c r="M36" s="36"/>
      <c r="N36" s="36"/>
      <c r="O36" s="36"/>
      <c r="P36" s="36"/>
      <c r="Q36" s="36"/>
      <c r="R36" s="36"/>
    </row>
    <row r="37" spans="1:18" x14ac:dyDescent="0.25">
      <c r="A37" s="13"/>
      <c r="B37" s="36" t="s">
        <v>231</v>
      </c>
      <c r="C37" s="36"/>
      <c r="D37" s="36"/>
      <c r="E37" s="36"/>
      <c r="F37" s="36"/>
      <c r="G37" s="36"/>
      <c r="H37" s="36"/>
      <c r="I37" s="36"/>
      <c r="J37" s="36"/>
      <c r="K37" s="36"/>
      <c r="L37" s="36"/>
      <c r="M37" s="36"/>
      <c r="N37" s="36"/>
      <c r="O37" s="36"/>
      <c r="P37" s="36"/>
      <c r="Q37" s="36"/>
      <c r="R37" s="36"/>
    </row>
    <row r="38" spans="1:18" x14ac:dyDescent="0.25">
      <c r="A38" s="13"/>
      <c r="B38" s="38"/>
      <c r="C38" s="38"/>
      <c r="D38" s="38"/>
      <c r="E38" s="38"/>
      <c r="F38" s="38"/>
      <c r="G38" s="38"/>
      <c r="H38" s="38"/>
      <c r="I38" s="38"/>
      <c r="J38" s="38"/>
      <c r="K38" s="38"/>
      <c r="L38" s="38"/>
      <c r="M38" s="38"/>
      <c r="N38" s="38"/>
      <c r="O38" s="38"/>
      <c r="P38" s="38"/>
      <c r="Q38" s="38"/>
      <c r="R38" s="38"/>
    </row>
    <row r="39" spans="1:18" x14ac:dyDescent="0.25">
      <c r="A39" s="13"/>
      <c r="B39" s="43" t="s">
        <v>232</v>
      </c>
      <c r="C39" s="43"/>
      <c r="D39" s="43"/>
      <c r="E39" s="43"/>
      <c r="F39" s="43"/>
      <c r="G39" s="43"/>
      <c r="H39" s="43"/>
      <c r="I39" s="43"/>
      <c r="J39" s="43"/>
      <c r="K39" s="43"/>
      <c r="L39" s="43"/>
      <c r="M39" s="43"/>
      <c r="N39" s="43"/>
      <c r="O39" s="43"/>
      <c r="P39" s="43"/>
      <c r="Q39" s="43"/>
      <c r="R39" s="43"/>
    </row>
    <row r="40" spans="1:18" x14ac:dyDescent="0.25">
      <c r="A40" s="13"/>
      <c r="B40" s="36" t="s">
        <v>233</v>
      </c>
      <c r="C40" s="36"/>
      <c r="D40" s="36"/>
      <c r="E40" s="36"/>
      <c r="F40" s="36"/>
      <c r="G40" s="36"/>
      <c r="H40" s="36"/>
      <c r="I40" s="36"/>
      <c r="J40" s="36"/>
      <c r="K40" s="36"/>
      <c r="L40" s="36"/>
      <c r="M40" s="36"/>
      <c r="N40" s="36"/>
      <c r="O40" s="36"/>
      <c r="P40" s="36"/>
      <c r="Q40" s="36"/>
      <c r="R40" s="36"/>
    </row>
    <row r="41" spans="1:18" x14ac:dyDescent="0.25">
      <c r="A41" s="13"/>
      <c r="B41" s="43" t="s">
        <v>234</v>
      </c>
      <c r="C41" s="43"/>
      <c r="D41" s="43"/>
      <c r="E41" s="43"/>
      <c r="F41" s="43"/>
      <c r="G41" s="43"/>
      <c r="H41" s="43"/>
      <c r="I41" s="43"/>
      <c r="J41" s="43"/>
      <c r="K41" s="43"/>
      <c r="L41" s="43"/>
      <c r="M41" s="43"/>
      <c r="N41" s="43"/>
      <c r="O41" s="43"/>
      <c r="P41" s="43"/>
      <c r="Q41" s="43"/>
      <c r="R41" s="43"/>
    </row>
    <row r="42" spans="1:18" ht="25.5" customHeight="1" x14ac:dyDescent="0.25">
      <c r="A42" s="13"/>
      <c r="B42" s="36" t="s">
        <v>235</v>
      </c>
      <c r="C42" s="36"/>
      <c r="D42" s="36"/>
      <c r="E42" s="36"/>
      <c r="F42" s="36"/>
      <c r="G42" s="36"/>
      <c r="H42" s="36"/>
      <c r="I42" s="36"/>
      <c r="J42" s="36"/>
      <c r="K42" s="36"/>
      <c r="L42" s="36"/>
      <c r="M42" s="36"/>
      <c r="N42" s="36"/>
      <c r="O42" s="36"/>
      <c r="P42" s="36"/>
      <c r="Q42" s="36"/>
      <c r="R42" s="36"/>
    </row>
    <row r="43" spans="1:18" x14ac:dyDescent="0.25">
      <c r="A43" s="13"/>
      <c r="B43" s="37"/>
      <c r="C43" s="37"/>
      <c r="D43" s="37"/>
      <c r="E43" s="37"/>
      <c r="F43" s="37"/>
      <c r="G43" s="37"/>
      <c r="H43" s="37"/>
      <c r="I43" s="37"/>
      <c r="J43" s="37"/>
      <c r="K43" s="37"/>
      <c r="L43" s="37"/>
      <c r="M43" s="37"/>
      <c r="N43" s="37"/>
      <c r="O43" s="37"/>
      <c r="P43" s="37"/>
      <c r="Q43" s="37"/>
      <c r="R43" s="37"/>
    </row>
    <row r="44" spans="1:18" x14ac:dyDescent="0.25">
      <c r="A44" s="13"/>
      <c r="B44" s="4"/>
      <c r="C44" s="4"/>
      <c r="D44" s="4"/>
      <c r="E44" s="4"/>
      <c r="F44" s="4"/>
      <c r="G44" s="4"/>
      <c r="H44" s="4"/>
      <c r="I44" s="4"/>
      <c r="J44" s="4"/>
    </row>
    <row r="45" spans="1:18" x14ac:dyDescent="0.25">
      <c r="A45" s="13"/>
      <c r="B45" s="31"/>
      <c r="C45" s="31" t="s">
        <v>177</v>
      </c>
      <c r="D45" s="32" t="s">
        <v>236</v>
      </c>
      <c r="E45" s="32"/>
      <c r="F45" s="31"/>
      <c r="G45" s="31" t="s">
        <v>177</v>
      </c>
      <c r="H45" s="32" t="s">
        <v>179</v>
      </c>
      <c r="I45" s="32"/>
      <c r="J45" s="31"/>
    </row>
    <row r="46" spans="1:18" ht="15.75" thickBot="1" x14ac:dyDescent="0.3">
      <c r="A46" s="13"/>
      <c r="B46" s="31"/>
      <c r="C46" s="31"/>
      <c r="D46" s="30">
        <v>2013</v>
      </c>
      <c r="E46" s="30"/>
      <c r="F46" s="31"/>
      <c r="G46" s="31"/>
      <c r="H46" s="30">
        <v>2013</v>
      </c>
      <c r="I46" s="30"/>
      <c r="J46" s="31"/>
    </row>
    <row r="47" spans="1:18" x14ac:dyDescent="0.25">
      <c r="A47" s="13"/>
      <c r="B47" s="4"/>
      <c r="C47" s="12"/>
      <c r="D47" s="12"/>
      <c r="E47" s="12"/>
      <c r="F47" s="12"/>
      <c r="G47" s="12"/>
      <c r="H47" s="12"/>
      <c r="I47" s="12"/>
      <c r="J47" s="12"/>
    </row>
    <row r="48" spans="1:18" x14ac:dyDescent="0.25">
      <c r="A48" s="13"/>
      <c r="B48" s="18" t="s">
        <v>31</v>
      </c>
      <c r="C48" s="20" t="s">
        <v>177</v>
      </c>
      <c r="D48" s="25" t="s">
        <v>237</v>
      </c>
      <c r="E48" s="39">
        <v>46366</v>
      </c>
      <c r="F48" s="27" t="s">
        <v>177</v>
      </c>
      <c r="G48" s="20" t="s">
        <v>177</v>
      </c>
      <c r="H48" s="25" t="s">
        <v>237</v>
      </c>
      <c r="I48" s="39">
        <v>9795</v>
      </c>
      <c r="J48" s="27" t="s">
        <v>177</v>
      </c>
    </row>
    <row r="49" spans="1:18" x14ac:dyDescent="0.25">
      <c r="A49" s="13"/>
      <c r="B49" s="40" t="s">
        <v>238</v>
      </c>
      <c r="C49" s="15" t="s">
        <v>177</v>
      </c>
      <c r="D49" s="17"/>
      <c r="E49" s="41">
        <v>102659</v>
      </c>
      <c r="F49" s="23" t="s">
        <v>177</v>
      </c>
      <c r="G49" s="15" t="s">
        <v>177</v>
      </c>
      <c r="H49" s="17"/>
      <c r="I49" s="41">
        <v>118440</v>
      </c>
      <c r="J49" s="23" t="s">
        <v>177</v>
      </c>
    </row>
    <row r="50" spans="1:18" x14ac:dyDescent="0.25">
      <c r="A50" s="13"/>
      <c r="B50" s="18" t="s">
        <v>239</v>
      </c>
      <c r="C50" s="20" t="s">
        <v>177</v>
      </c>
      <c r="D50" s="25"/>
      <c r="E50" s="39">
        <v>37174</v>
      </c>
      <c r="F50" s="27" t="s">
        <v>177</v>
      </c>
      <c r="G50" s="20" t="s">
        <v>177</v>
      </c>
      <c r="H50" s="25"/>
      <c r="I50" s="39">
        <v>50739</v>
      </c>
      <c r="J50" s="27" t="s">
        <v>177</v>
      </c>
    </row>
    <row r="51" spans="1:18" x14ac:dyDescent="0.25">
      <c r="A51" s="13"/>
      <c r="B51" s="40" t="s">
        <v>42</v>
      </c>
      <c r="C51" s="15" t="s">
        <v>177</v>
      </c>
      <c r="D51" s="17"/>
      <c r="E51" s="41">
        <v>72042</v>
      </c>
      <c r="F51" s="23" t="s">
        <v>177</v>
      </c>
      <c r="G51" s="15" t="s">
        <v>177</v>
      </c>
      <c r="H51" s="17"/>
      <c r="I51" s="41">
        <v>72517</v>
      </c>
      <c r="J51" s="23" t="s">
        <v>177</v>
      </c>
    </row>
    <row r="52" spans="1:18" ht="15.75" thickBot="1" x14ac:dyDescent="0.3">
      <c r="A52" s="13"/>
      <c r="B52" s="18" t="s">
        <v>240</v>
      </c>
      <c r="C52" s="20" t="s">
        <v>177</v>
      </c>
      <c r="D52" s="25"/>
      <c r="E52" s="39">
        <v>114657</v>
      </c>
      <c r="F52" s="27" t="s">
        <v>177</v>
      </c>
      <c r="G52" s="20" t="s">
        <v>177</v>
      </c>
      <c r="H52" s="25"/>
      <c r="I52" s="39">
        <v>133738</v>
      </c>
      <c r="J52" s="27" t="s">
        <v>177</v>
      </c>
    </row>
    <row r="53" spans="1:18" x14ac:dyDescent="0.25">
      <c r="A53" s="13"/>
      <c r="B53" s="28"/>
      <c r="C53" s="28" t="s">
        <v>177</v>
      </c>
      <c r="D53" s="42"/>
      <c r="E53" s="42"/>
      <c r="F53" s="28"/>
      <c r="G53" s="28" t="s">
        <v>177</v>
      </c>
      <c r="H53" s="42"/>
      <c r="I53" s="42"/>
      <c r="J53" s="28"/>
    </row>
    <row r="54" spans="1:18" ht="15.75" thickBot="1" x14ac:dyDescent="0.3">
      <c r="A54" s="13"/>
      <c r="B54" s="40" t="s">
        <v>45</v>
      </c>
      <c r="C54" s="15" t="s">
        <v>177</v>
      </c>
      <c r="D54" s="17" t="s">
        <v>237</v>
      </c>
      <c r="E54" s="41">
        <v>372898</v>
      </c>
      <c r="F54" s="23" t="s">
        <v>177</v>
      </c>
      <c r="G54" s="15" t="s">
        <v>177</v>
      </c>
      <c r="H54" s="17" t="s">
        <v>237</v>
      </c>
      <c r="I54" s="41">
        <v>385229</v>
      </c>
      <c r="J54" s="23" t="s">
        <v>177</v>
      </c>
    </row>
    <row r="55" spans="1:18" ht="15.75" thickTop="1" x14ac:dyDescent="0.25">
      <c r="A55" s="13"/>
      <c r="B55" s="28"/>
      <c r="C55" s="28" t="s">
        <v>177</v>
      </c>
      <c r="D55" s="29"/>
      <c r="E55" s="29"/>
      <c r="F55" s="28"/>
      <c r="G55" s="28" t="s">
        <v>177</v>
      </c>
      <c r="H55" s="29"/>
      <c r="I55" s="29"/>
      <c r="J55" s="28"/>
    </row>
    <row r="56" spans="1:18" x14ac:dyDescent="0.25">
      <c r="A56" s="13"/>
      <c r="B56" s="4"/>
      <c r="C56" s="12"/>
      <c r="D56" s="12"/>
      <c r="E56" s="12"/>
      <c r="F56" s="12"/>
      <c r="G56" s="12"/>
      <c r="H56" s="12"/>
      <c r="I56" s="12"/>
      <c r="J56" s="12"/>
    </row>
    <row r="57" spans="1:18" x14ac:dyDescent="0.25">
      <c r="A57" s="13"/>
      <c r="B57" s="18" t="s">
        <v>47</v>
      </c>
      <c r="C57" s="20" t="s">
        <v>177</v>
      </c>
      <c r="D57" s="25" t="s">
        <v>237</v>
      </c>
      <c r="E57" s="39">
        <v>338802</v>
      </c>
      <c r="F57" s="27" t="s">
        <v>177</v>
      </c>
      <c r="G57" s="20" t="s">
        <v>177</v>
      </c>
      <c r="H57" s="25" t="s">
        <v>237</v>
      </c>
      <c r="I57" s="39">
        <v>357762</v>
      </c>
      <c r="J57" s="27" t="s">
        <v>177</v>
      </c>
    </row>
    <row r="58" spans="1:18" x14ac:dyDescent="0.25">
      <c r="A58" s="13"/>
      <c r="B58" s="40" t="s">
        <v>241</v>
      </c>
      <c r="C58" s="15" t="s">
        <v>177</v>
      </c>
      <c r="D58" s="17"/>
      <c r="E58" s="41">
        <v>37069</v>
      </c>
      <c r="F58" s="23" t="s">
        <v>177</v>
      </c>
      <c r="G58" s="15" t="s">
        <v>177</v>
      </c>
      <c r="H58" s="17"/>
      <c r="I58" s="41">
        <v>30032</v>
      </c>
      <c r="J58" s="23" t="s">
        <v>177</v>
      </c>
    </row>
    <row r="59" spans="1:18" x14ac:dyDescent="0.25">
      <c r="A59" s="13"/>
      <c r="B59" s="18" t="s">
        <v>242</v>
      </c>
      <c r="C59" s="20" t="s">
        <v>177</v>
      </c>
      <c r="D59" s="25"/>
      <c r="E59" s="39">
        <v>74268</v>
      </c>
      <c r="F59" s="27" t="s">
        <v>177</v>
      </c>
      <c r="G59" s="20" t="s">
        <v>177</v>
      </c>
      <c r="H59" s="25"/>
      <c r="I59" s="39">
        <v>70255</v>
      </c>
      <c r="J59" s="27" t="s">
        <v>177</v>
      </c>
    </row>
    <row r="60" spans="1:18" ht="15.75" thickBot="1" x14ac:dyDescent="0.3">
      <c r="A60" s="13"/>
      <c r="B60" s="40" t="s">
        <v>243</v>
      </c>
      <c r="C60" s="15" t="s">
        <v>177</v>
      </c>
      <c r="D60" s="17"/>
      <c r="E60" s="41">
        <v>54252</v>
      </c>
      <c r="F60" s="23" t="s">
        <v>177</v>
      </c>
      <c r="G60" s="15" t="s">
        <v>177</v>
      </c>
      <c r="H60" s="17"/>
      <c r="I60" s="41">
        <v>63611</v>
      </c>
      <c r="J60" s="23" t="s">
        <v>177</v>
      </c>
    </row>
    <row r="61" spans="1:18" x14ac:dyDescent="0.25">
      <c r="A61" s="13"/>
      <c r="B61" s="28"/>
      <c r="C61" s="28" t="s">
        <v>177</v>
      </c>
      <c r="D61" s="42"/>
      <c r="E61" s="42"/>
      <c r="F61" s="28"/>
      <c r="G61" s="28" t="s">
        <v>177</v>
      </c>
      <c r="H61" s="42"/>
      <c r="I61" s="42"/>
      <c r="J61" s="28"/>
    </row>
    <row r="62" spans="1:18" ht="15.75" thickBot="1" x14ac:dyDescent="0.3">
      <c r="A62" s="13"/>
      <c r="B62" s="18" t="s">
        <v>56</v>
      </c>
      <c r="C62" s="20" t="s">
        <v>177</v>
      </c>
      <c r="D62" s="25" t="s">
        <v>237</v>
      </c>
      <c r="E62" s="39">
        <v>504391</v>
      </c>
      <c r="F62" s="27" t="s">
        <v>177</v>
      </c>
      <c r="G62" s="20" t="s">
        <v>177</v>
      </c>
      <c r="H62" s="25" t="s">
        <v>237</v>
      </c>
      <c r="I62" s="39">
        <v>521660</v>
      </c>
      <c r="J62" s="27" t="s">
        <v>177</v>
      </c>
    </row>
    <row r="63" spans="1:18" ht="15.75" thickTop="1" x14ac:dyDescent="0.25">
      <c r="A63" s="13"/>
      <c r="B63" s="28"/>
      <c r="C63" s="28" t="s">
        <v>177</v>
      </c>
      <c r="D63" s="29"/>
      <c r="E63" s="29"/>
      <c r="F63" s="28"/>
      <c r="G63" s="28" t="s">
        <v>177</v>
      </c>
      <c r="H63" s="29"/>
      <c r="I63" s="29"/>
      <c r="J63" s="28"/>
    </row>
    <row r="64" spans="1:18" x14ac:dyDescent="0.25">
      <c r="A64" s="13"/>
      <c r="B64" s="37"/>
      <c r="C64" s="37"/>
      <c r="D64" s="37"/>
      <c r="E64" s="37"/>
      <c r="F64" s="37"/>
      <c r="G64" s="37"/>
      <c r="H64" s="37"/>
      <c r="I64" s="37"/>
      <c r="J64" s="37"/>
      <c r="K64" s="37"/>
      <c r="L64" s="37"/>
      <c r="M64" s="37"/>
      <c r="N64" s="37"/>
      <c r="O64" s="37"/>
      <c r="P64" s="37"/>
      <c r="Q64" s="37"/>
      <c r="R64" s="37"/>
    </row>
    <row r="65" spans="1:18" x14ac:dyDescent="0.25">
      <c r="A65" s="13"/>
      <c r="B65" s="4"/>
      <c r="C65" s="4"/>
      <c r="D65" s="4"/>
      <c r="E65" s="4"/>
      <c r="F65" s="4"/>
      <c r="G65" s="4"/>
      <c r="H65" s="4"/>
      <c r="I65" s="4"/>
      <c r="J65" s="4"/>
      <c r="K65" s="4"/>
      <c r="L65" s="4"/>
      <c r="M65" s="4"/>
      <c r="N65" s="4"/>
      <c r="O65" s="4"/>
      <c r="P65" s="4"/>
      <c r="Q65" s="4"/>
      <c r="R65" s="4"/>
    </row>
    <row r="66" spans="1:18" ht="15.75" thickBot="1" x14ac:dyDescent="0.3">
      <c r="A66" s="13"/>
      <c r="B66" s="15"/>
      <c r="C66" s="15" t="s">
        <v>177</v>
      </c>
      <c r="D66" s="30" t="s">
        <v>244</v>
      </c>
      <c r="E66" s="30"/>
      <c r="F66" s="30"/>
      <c r="G66" s="30"/>
      <c r="H66" s="30"/>
      <c r="I66" s="30"/>
      <c r="J66" s="15"/>
      <c r="K66" s="15"/>
      <c r="L66" s="30" t="s">
        <v>178</v>
      </c>
      <c r="M66" s="30"/>
      <c r="N66" s="30"/>
      <c r="O66" s="30"/>
      <c r="P66" s="30"/>
      <c r="Q66" s="30"/>
      <c r="R66" s="15"/>
    </row>
    <row r="67" spans="1:18" x14ac:dyDescent="0.25">
      <c r="A67" s="13"/>
      <c r="B67" s="31"/>
      <c r="C67" s="31" t="s">
        <v>177</v>
      </c>
      <c r="D67" s="33" t="s">
        <v>179</v>
      </c>
      <c r="E67" s="33"/>
      <c r="F67" s="34"/>
      <c r="G67" s="34" t="s">
        <v>177</v>
      </c>
      <c r="H67" s="33" t="s">
        <v>179</v>
      </c>
      <c r="I67" s="33"/>
      <c r="J67" s="31"/>
      <c r="K67" s="31"/>
      <c r="L67" s="33" t="s">
        <v>179</v>
      </c>
      <c r="M67" s="33"/>
      <c r="N67" s="34"/>
      <c r="O67" s="34" t="s">
        <v>177</v>
      </c>
      <c r="P67" s="33" t="s">
        <v>179</v>
      </c>
      <c r="Q67" s="33"/>
      <c r="R67" s="31"/>
    </row>
    <row r="68" spans="1:18" ht="15.75" thickBot="1" x14ac:dyDescent="0.3">
      <c r="A68" s="13"/>
      <c r="B68" s="31"/>
      <c r="C68" s="31"/>
      <c r="D68" s="30">
        <v>2012</v>
      </c>
      <c r="E68" s="30"/>
      <c r="F68" s="31"/>
      <c r="G68" s="31"/>
      <c r="H68" s="30">
        <v>2013</v>
      </c>
      <c r="I68" s="30"/>
      <c r="J68" s="31"/>
      <c r="K68" s="31"/>
      <c r="L68" s="30">
        <v>2012</v>
      </c>
      <c r="M68" s="30"/>
      <c r="N68" s="31"/>
      <c r="O68" s="31"/>
      <c r="P68" s="30">
        <v>2013</v>
      </c>
      <c r="Q68" s="30"/>
      <c r="R68" s="31"/>
    </row>
    <row r="69" spans="1:18" x14ac:dyDescent="0.25">
      <c r="A69" s="13"/>
      <c r="B69" s="18" t="s">
        <v>75</v>
      </c>
      <c r="C69" s="20" t="s">
        <v>177</v>
      </c>
      <c r="D69" s="25" t="s">
        <v>237</v>
      </c>
      <c r="E69" s="39">
        <v>274788</v>
      </c>
      <c r="F69" s="27" t="s">
        <v>177</v>
      </c>
      <c r="G69" s="20" t="s">
        <v>177</v>
      </c>
      <c r="H69" s="25" t="s">
        <v>237</v>
      </c>
      <c r="I69" s="39">
        <v>272092</v>
      </c>
      <c r="J69" s="27" t="s">
        <v>177</v>
      </c>
      <c r="K69" s="20"/>
      <c r="L69" s="25" t="s">
        <v>237</v>
      </c>
      <c r="M69" s="39">
        <v>535537</v>
      </c>
      <c r="N69" s="27" t="s">
        <v>177</v>
      </c>
      <c r="O69" s="20" t="s">
        <v>177</v>
      </c>
      <c r="P69" s="25" t="s">
        <v>237</v>
      </c>
      <c r="Q69" s="39">
        <v>528270</v>
      </c>
      <c r="R69" s="27" t="s">
        <v>177</v>
      </c>
    </row>
    <row r="70" spans="1:18" ht="15.75" thickBot="1" x14ac:dyDescent="0.3">
      <c r="A70" s="13"/>
      <c r="B70" s="40" t="s">
        <v>94</v>
      </c>
      <c r="C70" s="15" t="s">
        <v>177</v>
      </c>
      <c r="D70" s="17"/>
      <c r="E70" s="41">
        <v>1700</v>
      </c>
      <c r="F70" s="23" t="s">
        <v>177</v>
      </c>
      <c r="G70" s="15" t="s">
        <v>177</v>
      </c>
      <c r="H70" s="17"/>
      <c r="I70" s="22" t="s">
        <v>245</v>
      </c>
      <c r="J70" s="23" t="s">
        <v>246</v>
      </c>
      <c r="K70" s="15"/>
      <c r="L70" s="17"/>
      <c r="M70" s="41">
        <v>6018</v>
      </c>
      <c r="N70" s="23" t="s">
        <v>177</v>
      </c>
      <c r="O70" s="15" t="s">
        <v>177</v>
      </c>
      <c r="P70" s="17"/>
      <c r="Q70" s="22" t="s">
        <v>247</v>
      </c>
      <c r="R70" s="23" t="s">
        <v>246</v>
      </c>
    </row>
    <row r="71" spans="1:18" ht="15.75" thickTop="1" x14ac:dyDescent="0.25">
      <c r="A71" s="13"/>
      <c r="B71" s="28"/>
      <c r="C71" s="28" t="s">
        <v>177</v>
      </c>
      <c r="D71" s="29"/>
      <c r="E71" s="29"/>
      <c r="F71" s="28"/>
      <c r="G71" s="28" t="s">
        <v>177</v>
      </c>
      <c r="H71" s="29"/>
      <c r="I71" s="29"/>
      <c r="J71" s="28"/>
      <c r="K71" s="28"/>
      <c r="L71" s="29"/>
      <c r="M71" s="29"/>
      <c r="N71" s="28"/>
      <c r="O71" s="28" t="s">
        <v>177</v>
      </c>
      <c r="P71" s="29"/>
      <c r="Q71" s="29"/>
      <c r="R71" s="28"/>
    </row>
    <row r="72" spans="1:18" x14ac:dyDescent="0.25">
      <c r="A72" s="13"/>
      <c r="B72" s="38"/>
      <c r="C72" s="38"/>
      <c r="D72" s="38"/>
      <c r="E72" s="38"/>
      <c r="F72" s="38"/>
      <c r="G72" s="38"/>
      <c r="H72" s="38"/>
      <c r="I72" s="38"/>
      <c r="J72" s="38"/>
      <c r="K72" s="38"/>
      <c r="L72" s="38"/>
      <c r="M72" s="38"/>
      <c r="N72" s="38"/>
      <c r="O72" s="38"/>
      <c r="P72" s="38"/>
      <c r="Q72" s="38"/>
      <c r="R72" s="38"/>
    </row>
    <row r="73" spans="1:18" x14ac:dyDescent="0.25">
      <c r="A73" s="13"/>
      <c r="B73" s="15"/>
      <c r="C73" s="16" t="s">
        <v>248</v>
      </c>
      <c r="D73" s="16" t="s">
        <v>249</v>
      </c>
    </row>
    <row r="74" spans="1:18" ht="25.5" customHeight="1" x14ac:dyDescent="0.25">
      <c r="A74" s="13"/>
      <c r="B74" s="36" t="s">
        <v>250</v>
      </c>
      <c r="C74" s="36"/>
      <c r="D74" s="36"/>
      <c r="E74" s="36"/>
      <c r="F74" s="36"/>
      <c r="G74" s="36"/>
      <c r="H74" s="36"/>
      <c r="I74" s="36"/>
      <c r="J74" s="36"/>
      <c r="K74" s="36"/>
      <c r="L74" s="36"/>
      <c r="M74" s="36"/>
      <c r="N74" s="36"/>
      <c r="O74" s="36"/>
      <c r="P74" s="36"/>
      <c r="Q74" s="36"/>
      <c r="R74" s="36"/>
    </row>
    <row r="75" spans="1:18" x14ac:dyDescent="0.25">
      <c r="A75" s="13"/>
      <c r="B75" s="36" t="s">
        <v>251</v>
      </c>
      <c r="C75" s="36"/>
      <c r="D75" s="36"/>
      <c r="E75" s="36"/>
      <c r="F75" s="36"/>
      <c r="G75" s="36"/>
      <c r="H75" s="36"/>
      <c r="I75" s="36"/>
      <c r="J75" s="36"/>
      <c r="K75" s="36"/>
      <c r="L75" s="36"/>
      <c r="M75" s="36"/>
      <c r="N75" s="36"/>
      <c r="O75" s="36"/>
      <c r="P75" s="36"/>
      <c r="Q75" s="36"/>
      <c r="R75" s="36"/>
    </row>
    <row r="76" spans="1:18" ht="38.25" customHeight="1" x14ac:dyDescent="0.25">
      <c r="A76" s="13"/>
      <c r="B76" s="36" t="s">
        <v>252</v>
      </c>
      <c r="C76" s="36"/>
      <c r="D76" s="36"/>
      <c r="E76" s="36"/>
      <c r="F76" s="36"/>
      <c r="G76" s="36"/>
      <c r="H76" s="36"/>
      <c r="I76" s="36"/>
      <c r="J76" s="36"/>
      <c r="K76" s="36"/>
      <c r="L76" s="36"/>
      <c r="M76" s="36"/>
      <c r="N76" s="36"/>
      <c r="O76" s="36"/>
      <c r="P76" s="36"/>
      <c r="Q76" s="36"/>
      <c r="R76" s="36"/>
    </row>
    <row r="77" spans="1:18" x14ac:dyDescent="0.25">
      <c r="A77" s="13"/>
      <c r="B77" s="36" t="s">
        <v>253</v>
      </c>
      <c r="C77" s="36"/>
      <c r="D77" s="36"/>
      <c r="E77" s="36"/>
      <c r="F77" s="36"/>
      <c r="G77" s="36"/>
      <c r="H77" s="36"/>
      <c r="I77" s="36"/>
      <c r="J77" s="36"/>
      <c r="K77" s="36"/>
      <c r="L77" s="36"/>
      <c r="M77" s="36"/>
      <c r="N77" s="36"/>
      <c r="O77" s="36"/>
      <c r="P77" s="36"/>
      <c r="Q77" s="36"/>
      <c r="R77" s="36"/>
    </row>
    <row r="78" spans="1:18" x14ac:dyDescent="0.25">
      <c r="A78" s="13"/>
      <c r="B78" s="37"/>
      <c r="C78" s="37"/>
      <c r="D78" s="37"/>
      <c r="E78" s="37"/>
      <c r="F78" s="37"/>
      <c r="G78" s="37"/>
      <c r="H78" s="37"/>
      <c r="I78" s="37"/>
      <c r="J78" s="37"/>
      <c r="K78" s="37"/>
      <c r="L78" s="37"/>
      <c r="M78" s="37"/>
      <c r="N78" s="37"/>
      <c r="O78" s="37"/>
      <c r="P78" s="37"/>
      <c r="Q78" s="37"/>
      <c r="R78" s="37"/>
    </row>
    <row r="79" spans="1:18" x14ac:dyDescent="0.25">
      <c r="A79" s="13"/>
      <c r="B79" s="4"/>
      <c r="C79" s="4"/>
      <c r="D79" s="4"/>
      <c r="E79" s="4"/>
      <c r="F79" s="4"/>
      <c r="G79" s="4"/>
      <c r="H79" s="4"/>
      <c r="I79" s="4"/>
      <c r="J79" s="4"/>
    </row>
    <row r="80" spans="1:18" x14ac:dyDescent="0.25">
      <c r="A80" s="13"/>
      <c r="B80" s="31"/>
      <c r="C80" s="31" t="s">
        <v>177</v>
      </c>
      <c r="D80" s="32" t="s">
        <v>236</v>
      </c>
      <c r="E80" s="32"/>
      <c r="F80" s="31"/>
      <c r="G80" s="31" t="s">
        <v>177</v>
      </c>
      <c r="H80" s="32" t="s">
        <v>179</v>
      </c>
      <c r="I80" s="32"/>
      <c r="J80" s="31"/>
    </row>
    <row r="81" spans="1:18" ht="15.75" thickBot="1" x14ac:dyDescent="0.3">
      <c r="A81" s="13"/>
      <c r="B81" s="31"/>
      <c r="C81" s="31"/>
      <c r="D81" s="30">
        <v>2013</v>
      </c>
      <c r="E81" s="30"/>
      <c r="F81" s="31"/>
      <c r="G81" s="31"/>
      <c r="H81" s="30">
        <v>2013</v>
      </c>
      <c r="I81" s="30"/>
      <c r="J81" s="31"/>
    </row>
    <row r="82" spans="1:18" x14ac:dyDescent="0.25">
      <c r="A82" s="13"/>
      <c r="B82" s="4"/>
      <c r="C82" s="12"/>
      <c r="D82" s="12"/>
      <c r="E82" s="12"/>
      <c r="F82" s="12"/>
      <c r="G82" s="12"/>
      <c r="H82" s="12"/>
      <c r="I82" s="12"/>
      <c r="J82" s="12"/>
    </row>
    <row r="83" spans="1:18" x14ac:dyDescent="0.25">
      <c r="A83" s="13"/>
      <c r="B83" s="18" t="s">
        <v>43</v>
      </c>
      <c r="C83" s="20" t="s">
        <v>177</v>
      </c>
      <c r="D83" s="25" t="s">
        <v>237</v>
      </c>
      <c r="E83" s="39">
        <v>14143</v>
      </c>
      <c r="F83" s="27" t="s">
        <v>177</v>
      </c>
      <c r="G83" s="20" t="s">
        <v>177</v>
      </c>
      <c r="H83" s="25" t="s">
        <v>237</v>
      </c>
      <c r="I83" s="39">
        <v>5846</v>
      </c>
      <c r="J83" s="27" t="s">
        <v>177</v>
      </c>
    </row>
    <row r="84" spans="1:18" x14ac:dyDescent="0.25">
      <c r="A84" s="13"/>
      <c r="B84" s="40" t="s">
        <v>254</v>
      </c>
      <c r="C84" s="15" t="s">
        <v>177</v>
      </c>
      <c r="D84" s="17"/>
      <c r="E84" s="41">
        <v>77473</v>
      </c>
      <c r="F84" s="23" t="s">
        <v>177</v>
      </c>
      <c r="G84" s="15" t="s">
        <v>177</v>
      </c>
      <c r="H84" s="17"/>
      <c r="I84" s="41">
        <v>72576</v>
      </c>
      <c r="J84" s="23" t="s">
        <v>177</v>
      </c>
    </row>
    <row r="85" spans="1:18" ht="26.25" thickBot="1" x14ac:dyDescent="0.3">
      <c r="A85" s="13"/>
      <c r="B85" s="18" t="s">
        <v>255</v>
      </c>
      <c r="C85" s="20" t="s">
        <v>177</v>
      </c>
      <c r="D85" s="25"/>
      <c r="E85" s="39">
        <v>53512</v>
      </c>
      <c r="F85" s="27" t="s">
        <v>177</v>
      </c>
      <c r="G85" s="20" t="s">
        <v>177</v>
      </c>
      <c r="H85" s="25"/>
      <c r="I85" s="39">
        <v>43400</v>
      </c>
      <c r="J85" s="27" t="s">
        <v>177</v>
      </c>
    </row>
    <row r="86" spans="1:18" ht="15.75" thickTop="1" x14ac:dyDescent="0.25">
      <c r="A86" s="13"/>
      <c r="B86" s="28"/>
      <c r="C86" s="28" t="s">
        <v>177</v>
      </c>
      <c r="D86" s="29"/>
      <c r="E86" s="29"/>
      <c r="F86" s="28"/>
      <c r="G86" s="28" t="s">
        <v>177</v>
      </c>
      <c r="H86" s="29"/>
      <c r="I86" s="29"/>
      <c r="J86" s="28"/>
    </row>
    <row r="87" spans="1:18" x14ac:dyDescent="0.25">
      <c r="A87" s="13"/>
      <c r="B87" s="35"/>
      <c r="C87" s="35"/>
      <c r="D87" s="35"/>
      <c r="E87" s="35"/>
      <c r="F87" s="35"/>
      <c r="G87" s="35"/>
      <c r="H87" s="35"/>
      <c r="I87" s="35"/>
      <c r="J87" s="35"/>
      <c r="K87" s="35"/>
      <c r="L87" s="35"/>
      <c r="M87" s="35"/>
      <c r="N87" s="35"/>
      <c r="O87" s="35"/>
      <c r="P87" s="35"/>
      <c r="Q87" s="35"/>
      <c r="R87" s="35"/>
    </row>
    <row r="88" spans="1:18" x14ac:dyDescent="0.25">
      <c r="A88" s="13"/>
      <c r="B88" s="15"/>
      <c r="C88" s="16" t="s">
        <v>256</v>
      </c>
      <c r="D88" s="16" t="s">
        <v>257</v>
      </c>
    </row>
    <row r="89" spans="1:18" ht="25.5" customHeight="1" x14ac:dyDescent="0.25">
      <c r="A89" s="13"/>
      <c r="B89" s="36" t="s">
        <v>258</v>
      </c>
      <c r="C89" s="36"/>
      <c r="D89" s="36"/>
      <c r="E89" s="36"/>
      <c r="F89" s="36"/>
      <c r="G89" s="36"/>
      <c r="H89" s="36"/>
      <c r="I89" s="36"/>
      <c r="J89" s="36"/>
      <c r="K89" s="36"/>
      <c r="L89" s="36"/>
      <c r="M89" s="36"/>
      <c r="N89" s="36"/>
      <c r="O89" s="36"/>
      <c r="P89" s="36"/>
      <c r="Q89" s="36"/>
      <c r="R89" s="36"/>
    </row>
    <row r="90" spans="1:18" x14ac:dyDescent="0.25">
      <c r="A90" s="13"/>
      <c r="B90" s="38"/>
      <c r="C90" s="38"/>
      <c r="D90" s="38"/>
      <c r="E90" s="38"/>
      <c r="F90" s="38"/>
      <c r="G90" s="38"/>
      <c r="H90" s="38"/>
      <c r="I90" s="38"/>
      <c r="J90" s="38"/>
      <c r="K90" s="38"/>
      <c r="L90" s="38"/>
      <c r="M90" s="38"/>
      <c r="N90" s="38"/>
      <c r="O90" s="38"/>
      <c r="P90" s="38"/>
      <c r="Q90" s="38"/>
      <c r="R90" s="38"/>
    </row>
    <row r="91" spans="1:18" x14ac:dyDescent="0.25">
      <c r="A91" s="13"/>
      <c r="B91" s="36" t="s">
        <v>259</v>
      </c>
      <c r="C91" s="36"/>
      <c r="D91" s="36"/>
      <c r="E91" s="36"/>
      <c r="F91" s="36"/>
      <c r="G91" s="36"/>
      <c r="H91" s="36"/>
      <c r="I91" s="36"/>
      <c r="J91" s="36"/>
      <c r="K91" s="36"/>
      <c r="L91" s="36"/>
      <c r="M91" s="36"/>
      <c r="N91" s="36"/>
      <c r="O91" s="36"/>
      <c r="P91" s="36"/>
      <c r="Q91" s="36"/>
      <c r="R91" s="36"/>
    </row>
    <row r="92" spans="1:18" x14ac:dyDescent="0.25">
      <c r="A92" s="13"/>
      <c r="B92" s="35"/>
      <c r="C92" s="35"/>
      <c r="D92" s="35"/>
      <c r="E92" s="35"/>
      <c r="F92" s="35"/>
      <c r="G92" s="35"/>
      <c r="H92" s="35"/>
      <c r="I92" s="35"/>
      <c r="J92" s="35"/>
      <c r="K92" s="35"/>
      <c r="L92" s="35"/>
      <c r="M92" s="35"/>
      <c r="N92" s="35"/>
      <c r="O92" s="35"/>
      <c r="P92" s="35"/>
      <c r="Q92" s="35"/>
      <c r="R92" s="35"/>
    </row>
    <row r="93" spans="1:18" ht="25.5" x14ac:dyDescent="0.25">
      <c r="A93" s="13"/>
      <c r="B93" s="15"/>
      <c r="C93" s="16" t="s">
        <v>174</v>
      </c>
      <c r="D93" s="16" t="s">
        <v>260</v>
      </c>
    </row>
    <row r="94" spans="1:18" x14ac:dyDescent="0.25">
      <c r="A94" s="13"/>
      <c r="B94" s="35"/>
      <c r="C94" s="35"/>
      <c r="D94" s="35"/>
      <c r="E94" s="35"/>
      <c r="F94" s="35"/>
      <c r="G94" s="35"/>
      <c r="H94" s="35"/>
      <c r="I94" s="35"/>
      <c r="J94" s="35"/>
      <c r="K94" s="35"/>
      <c r="L94" s="35"/>
      <c r="M94" s="35"/>
      <c r="N94" s="35"/>
      <c r="O94" s="35"/>
      <c r="P94" s="35"/>
      <c r="Q94" s="35"/>
      <c r="R94" s="35"/>
    </row>
    <row r="95" spans="1:18" x14ac:dyDescent="0.25">
      <c r="A95" s="13"/>
      <c r="B95" s="15"/>
      <c r="C95" s="16" t="s">
        <v>203</v>
      </c>
      <c r="D95" s="16" t="s">
        <v>204</v>
      </c>
    </row>
    <row r="96" spans="1:18" x14ac:dyDescent="0.25">
      <c r="A96" s="13"/>
      <c r="B96" s="43" t="s">
        <v>261</v>
      </c>
      <c r="C96" s="43"/>
      <c r="D96" s="43"/>
      <c r="E96" s="43"/>
      <c r="F96" s="43"/>
      <c r="G96" s="43"/>
      <c r="H96" s="43"/>
      <c r="I96" s="43"/>
      <c r="J96" s="43"/>
      <c r="K96" s="43"/>
      <c r="L96" s="43"/>
      <c r="M96" s="43"/>
      <c r="N96" s="43"/>
      <c r="O96" s="43"/>
      <c r="P96" s="43"/>
      <c r="Q96" s="43"/>
      <c r="R96" s="43"/>
    </row>
    <row r="97" spans="1:18" x14ac:dyDescent="0.25">
      <c r="A97" s="13"/>
      <c r="B97" s="36" t="s">
        <v>262</v>
      </c>
      <c r="C97" s="36"/>
      <c r="D97" s="36"/>
      <c r="E97" s="36"/>
      <c r="F97" s="36"/>
      <c r="G97" s="36"/>
      <c r="H97" s="36"/>
      <c r="I97" s="36"/>
      <c r="J97" s="36"/>
      <c r="K97" s="36"/>
      <c r="L97" s="36"/>
      <c r="M97" s="36"/>
      <c r="N97" s="36"/>
      <c r="O97" s="36"/>
      <c r="P97" s="36"/>
      <c r="Q97" s="36"/>
      <c r="R97" s="36"/>
    </row>
    <row r="98" spans="1:18" x14ac:dyDescent="0.25">
      <c r="A98" s="13"/>
      <c r="B98" s="36" t="s">
        <v>263</v>
      </c>
      <c r="C98" s="36"/>
      <c r="D98" s="36"/>
      <c r="E98" s="36"/>
      <c r="F98" s="36"/>
      <c r="G98" s="36"/>
      <c r="H98" s="36"/>
      <c r="I98" s="36"/>
      <c r="J98" s="36"/>
      <c r="K98" s="36"/>
      <c r="L98" s="36"/>
      <c r="M98" s="36"/>
      <c r="N98" s="36"/>
      <c r="O98" s="36"/>
      <c r="P98" s="36"/>
      <c r="Q98" s="36"/>
      <c r="R98" s="36"/>
    </row>
    <row r="99" spans="1:18" x14ac:dyDescent="0.25">
      <c r="A99" s="13"/>
      <c r="B99" s="36" t="s">
        <v>264</v>
      </c>
      <c r="C99" s="36"/>
      <c r="D99" s="36"/>
      <c r="E99" s="36"/>
      <c r="F99" s="36"/>
      <c r="G99" s="36"/>
      <c r="H99" s="36"/>
      <c r="I99" s="36"/>
      <c r="J99" s="36"/>
      <c r="K99" s="36"/>
      <c r="L99" s="36"/>
      <c r="M99" s="36"/>
      <c r="N99" s="36"/>
      <c r="O99" s="36"/>
      <c r="P99" s="36"/>
      <c r="Q99" s="36"/>
      <c r="R99" s="36"/>
    </row>
    <row r="100" spans="1:18" x14ac:dyDescent="0.25">
      <c r="A100" s="13"/>
      <c r="B100" s="37"/>
      <c r="C100" s="37"/>
      <c r="D100" s="37"/>
      <c r="E100" s="37"/>
      <c r="F100" s="37"/>
      <c r="G100" s="37"/>
      <c r="H100" s="37"/>
      <c r="I100" s="37"/>
      <c r="J100" s="37"/>
      <c r="K100" s="37"/>
      <c r="L100" s="37"/>
      <c r="M100" s="37"/>
      <c r="N100" s="37"/>
      <c r="O100" s="37"/>
      <c r="P100" s="37"/>
      <c r="Q100" s="37"/>
      <c r="R100" s="37"/>
    </row>
    <row r="101" spans="1:18" x14ac:dyDescent="0.25">
      <c r="A101" s="13"/>
      <c r="B101" s="4"/>
      <c r="C101" s="4"/>
      <c r="D101" s="4"/>
      <c r="E101" s="4"/>
      <c r="F101" s="4"/>
      <c r="G101" s="4"/>
      <c r="H101" s="4"/>
      <c r="I101" s="4"/>
      <c r="J101" s="4"/>
      <c r="K101" s="4"/>
      <c r="L101" s="4"/>
      <c r="M101" s="4"/>
      <c r="N101" s="4"/>
      <c r="O101" s="4"/>
      <c r="P101" s="4"/>
      <c r="Q101" s="4"/>
      <c r="R101" s="4"/>
    </row>
    <row r="102" spans="1:18" ht="15.75" thickBot="1" x14ac:dyDescent="0.3">
      <c r="A102" s="13"/>
      <c r="B102" s="15"/>
      <c r="C102" s="15" t="s">
        <v>177</v>
      </c>
      <c r="D102" s="30" t="s">
        <v>265</v>
      </c>
      <c r="E102" s="30"/>
      <c r="F102" s="30"/>
      <c r="G102" s="30"/>
      <c r="H102" s="30"/>
      <c r="I102" s="30"/>
      <c r="J102" s="15"/>
      <c r="K102" s="15" t="s">
        <v>177</v>
      </c>
      <c r="L102" s="30" t="s">
        <v>266</v>
      </c>
      <c r="M102" s="30"/>
      <c r="N102" s="30"/>
      <c r="O102" s="30"/>
      <c r="P102" s="30"/>
      <c r="Q102" s="30"/>
      <c r="R102" s="15"/>
    </row>
    <row r="103" spans="1:18" x14ac:dyDescent="0.25">
      <c r="A103" s="13"/>
      <c r="B103" s="31"/>
      <c r="C103" s="31" t="s">
        <v>177</v>
      </c>
      <c r="D103" s="33" t="s">
        <v>267</v>
      </c>
      <c r="E103" s="33"/>
      <c r="F103" s="34"/>
      <c r="G103" s="34" t="s">
        <v>177</v>
      </c>
      <c r="H103" s="33" t="s">
        <v>269</v>
      </c>
      <c r="I103" s="33"/>
      <c r="J103" s="31"/>
      <c r="K103" s="31" t="s">
        <v>177</v>
      </c>
      <c r="L103" s="33" t="s">
        <v>267</v>
      </c>
      <c r="M103" s="33"/>
      <c r="N103" s="34"/>
      <c r="O103" s="34" t="s">
        <v>177</v>
      </c>
      <c r="P103" s="33" t="s">
        <v>269</v>
      </c>
      <c r="Q103" s="33"/>
      <c r="R103" s="31"/>
    </row>
    <row r="104" spans="1:18" x14ac:dyDescent="0.25">
      <c r="A104" s="13"/>
      <c r="B104" s="31"/>
      <c r="C104" s="31"/>
      <c r="D104" s="32" t="s">
        <v>268</v>
      </c>
      <c r="E104" s="32"/>
      <c r="F104" s="31"/>
      <c r="G104" s="31"/>
      <c r="H104" s="32" t="s">
        <v>270</v>
      </c>
      <c r="I104" s="32"/>
      <c r="J104" s="31"/>
      <c r="K104" s="31"/>
      <c r="L104" s="32" t="s">
        <v>268</v>
      </c>
      <c r="M104" s="32"/>
      <c r="N104" s="31"/>
      <c r="O104" s="31"/>
      <c r="P104" s="32" t="s">
        <v>270</v>
      </c>
      <c r="Q104" s="32"/>
      <c r="R104" s="31"/>
    </row>
    <row r="105" spans="1:18" ht="15.75" thickBot="1" x14ac:dyDescent="0.3">
      <c r="A105" s="13"/>
      <c r="B105" s="31"/>
      <c r="C105" s="31"/>
      <c r="D105" s="30"/>
      <c r="E105" s="30"/>
      <c r="F105" s="31"/>
      <c r="G105" s="31"/>
      <c r="H105" s="30" t="s">
        <v>271</v>
      </c>
      <c r="I105" s="30"/>
      <c r="J105" s="31"/>
      <c r="K105" s="31"/>
      <c r="L105" s="30"/>
      <c r="M105" s="30"/>
      <c r="N105" s="31"/>
      <c r="O105" s="31"/>
      <c r="P105" s="30" t="s">
        <v>271</v>
      </c>
      <c r="Q105" s="30"/>
      <c r="R105" s="31"/>
    </row>
    <row r="106" spans="1:18" x14ac:dyDescent="0.25">
      <c r="A106" s="13"/>
      <c r="B106" s="4"/>
      <c r="C106" s="12"/>
      <c r="D106" s="12"/>
      <c r="E106" s="12"/>
      <c r="F106" s="12"/>
      <c r="G106" s="12"/>
      <c r="H106" s="12"/>
      <c r="I106" s="12"/>
      <c r="J106" s="12"/>
      <c r="K106" s="12"/>
      <c r="L106" s="12"/>
      <c r="M106" s="12"/>
      <c r="N106" s="12"/>
      <c r="O106" s="12"/>
      <c r="P106" s="12"/>
      <c r="Q106" s="12"/>
      <c r="R106" s="12"/>
    </row>
    <row r="107" spans="1:18" x14ac:dyDescent="0.25">
      <c r="A107" s="13"/>
      <c r="B107" s="18" t="s">
        <v>272</v>
      </c>
      <c r="C107" s="20" t="s">
        <v>177</v>
      </c>
      <c r="D107" s="25" t="s">
        <v>237</v>
      </c>
      <c r="E107" s="39">
        <v>2662</v>
      </c>
      <c r="F107" s="27" t="s">
        <v>177</v>
      </c>
      <c r="G107" s="20" t="s">
        <v>177</v>
      </c>
      <c r="H107" s="25" t="s">
        <v>237</v>
      </c>
      <c r="I107" s="39">
        <v>2662</v>
      </c>
      <c r="J107" s="27" t="s">
        <v>177</v>
      </c>
      <c r="K107" s="20" t="s">
        <v>177</v>
      </c>
      <c r="L107" s="25" t="s">
        <v>237</v>
      </c>
      <c r="M107" s="39">
        <v>2565</v>
      </c>
      <c r="N107" s="27" t="s">
        <v>177</v>
      </c>
      <c r="O107" s="20" t="s">
        <v>177</v>
      </c>
      <c r="P107" s="25" t="s">
        <v>237</v>
      </c>
      <c r="Q107" s="39">
        <v>2565</v>
      </c>
      <c r="R107" s="27" t="s">
        <v>177</v>
      </c>
    </row>
    <row r="108" spans="1:18" ht="15.75" thickBot="1" x14ac:dyDescent="0.3">
      <c r="A108" s="13"/>
      <c r="B108" s="40" t="s">
        <v>273</v>
      </c>
      <c r="C108" s="15" t="s">
        <v>177</v>
      </c>
      <c r="D108" s="17"/>
      <c r="E108" s="41">
        <v>18119</v>
      </c>
      <c r="F108" s="23" t="s">
        <v>177</v>
      </c>
      <c r="G108" s="15" t="s">
        <v>177</v>
      </c>
      <c r="H108" s="17"/>
      <c r="I108" s="41">
        <v>18119</v>
      </c>
      <c r="J108" s="23" t="s">
        <v>177</v>
      </c>
      <c r="K108" s="15" t="s">
        <v>177</v>
      </c>
      <c r="L108" s="17"/>
      <c r="M108" s="41">
        <v>19347</v>
      </c>
      <c r="N108" s="23" t="s">
        <v>177</v>
      </c>
      <c r="O108" s="15" t="s">
        <v>177</v>
      </c>
      <c r="P108" s="17"/>
      <c r="Q108" s="41">
        <v>19347</v>
      </c>
      <c r="R108" s="23" t="s">
        <v>177</v>
      </c>
    </row>
    <row r="109" spans="1:18" ht="15.75" thickTop="1" x14ac:dyDescent="0.25">
      <c r="A109" s="13"/>
      <c r="B109" s="28"/>
      <c r="C109" s="28" t="s">
        <v>177</v>
      </c>
      <c r="D109" s="29"/>
      <c r="E109" s="29"/>
      <c r="F109" s="28"/>
      <c r="G109" s="28" t="s">
        <v>177</v>
      </c>
      <c r="H109" s="29"/>
      <c r="I109" s="29"/>
      <c r="J109" s="28"/>
      <c r="K109" s="28" t="s">
        <v>177</v>
      </c>
      <c r="L109" s="29"/>
      <c r="M109" s="29"/>
      <c r="N109" s="28"/>
      <c r="O109" s="28" t="s">
        <v>177</v>
      </c>
      <c r="P109" s="29"/>
      <c r="Q109" s="29"/>
      <c r="R109" s="28"/>
    </row>
    <row r="110" spans="1:18" x14ac:dyDescent="0.25">
      <c r="A110" s="13"/>
      <c r="B110" s="35"/>
      <c r="C110" s="35"/>
      <c r="D110" s="35"/>
      <c r="E110" s="35"/>
      <c r="F110" s="35"/>
      <c r="G110" s="35"/>
      <c r="H110" s="35"/>
      <c r="I110" s="35"/>
      <c r="J110" s="35"/>
      <c r="K110" s="35"/>
      <c r="L110" s="35"/>
      <c r="M110" s="35"/>
      <c r="N110" s="35"/>
      <c r="O110" s="35"/>
      <c r="P110" s="35"/>
      <c r="Q110" s="35"/>
      <c r="R110" s="35"/>
    </row>
    <row r="111" spans="1:18" x14ac:dyDescent="0.25">
      <c r="A111" s="13"/>
      <c r="B111" s="15"/>
      <c r="C111" s="16" t="s">
        <v>248</v>
      </c>
      <c r="D111" s="16" t="s">
        <v>274</v>
      </c>
    </row>
    <row r="112" spans="1:18" x14ac:dyDescent="0.25">
      <c r="A112" s="13"/>
      <c r="B112" s="43" t="s">
        <v>275</v>
      </c>
      <c r="C112" s="43"/>
      <c r="D112" s="43"/>
      <c r="E112" s="43"/>
      <c r="F112" s="43"/>
      <c r="G112" s="43"/>
      <c r="H112" s="43"/>
      <c r="I112" s="43"/>
      <c r="J112" s="43"/>
      <c r="K112" s="43"/>
      <c r="L112" s="43"/>
      <c r="M112" s="43"/>
      <c r="N112" s="43"/>
      <c r="O112" s="43"/>
      <c r="P112" s="43"/>
      <c r="Q112" s="43"/>
      <c r="R112" s="43"/>
    </row>
    <row r="113" spans="1:18" ht="25.5" customHeight="1" x14ac:dyDescent="0.25">
      <c r="A113" s="13"/>
      <c r="B113" s="36" t="s">
        <v>276</v>
      </c>
      <c r="C113" s="36"/>
      <c r="D113" s="36"/>
      <c r="E113" s="36"/>
      <c r="F113" s="36"/>
      <c r="G113" s="36"/>
      <c r="H113" s="36"/>
      <c r="I113" s="36"/>
      <c r="J113" s="36"/>
      <c r="K113" s="36"/>
      <c r="L113" s="36"/>
      <c r="M113" s="36"/>
      <c r="N113" s="36"/>
      <c r="O113" s="36"/>
      <c r="P113" s="36"/>
      <c r="Q113" s="36"/>
      <c r="R113" s="36"/>
    </row>
    <row r="114" spans="1:18" x14ac:dyDescent="0.25">
      <c r="A114" s="13"/>
      <c r="B114" s="38"/>
      <c r="C114" s="38"/>
      <c r="D114" s="38"/>
      <c r="E114" s="38"/>
      <c r="F114" s="38"/>
      <c r="G114" s="38"/>
      <c r="H114" s="38"/>
      <c r="I114" s="38"/>
      <c r="J114" s="38"/>
      <c r="K114" s="38"/>
      <c r="L114" s="38"/>
      <c r="M114" s="38"/>
      <c r="N114" s="38"/>
      <c r="O114" s="38"/>
      <c r="P114" s="38"/>
      <c r="Q114" s="38"/>
      <c r="R114" s="38"/>
    </row>
    <row r="115" spans="1:18" ht="25.5" customHeight="1" x14ac:dyDescent="0.25">
      <c r="A115" s="13"/>
      <c r="B115" s="36" t="s">
        <v>277</v>
      </c>
      <c r="C115" s="36"/>
      <c r="D115" s="36"/>
      <c r="E115" s="36"/>
      <c r="F115" s="36"/>
      <c r="G115" s="36"/>
      <c r="H115" s="36"/>
      <c r="I115" s="36"/>
      <c r="J115" s="36"/>
      <c r="K115" s="36"/>
      <c r="L115" s="36"/>
      <c r="M115" s="36"/>
      <c r="N115" s="36"/>
      <c r="O115" s="36"/>
      <c r="P115" s="36"/>
      <c r="Q115" s="36"/>
      <c r="R115" s="36"/>
    </row>
    <row r="116" spans="1:18" x14ac:dyDescent="0.25">
      <c r="A116" s="13"/>
      <c r="B116" s="43" t="s">
        <v>278</v>
      </c>
      <c r="C116" s="43"/>
      <c r="D116" s="43"/>
      <c r="E116" s="43"/>
      <c r="F116" s="43"/>
      <c r="G116" s="43"/>
      <c r="H116" s="43"/>
      <c r="I116" s="43"/>
      <c r="J116" s="43"/>
      <c r="K116" s="43"/>
      <c r="L116" s="43"/>
      <c r="M116" s="43"/>
      <c r="N116" s="43"/>
      <c r="O116" s="43"/>
      <c r="P116" s="43"/>
      <c r="Q116" s="43"/>
      <c r="R116" s="43"/>
    </row>
    <row r="117" spans="1:18" x14ac:dyDescent="0.25">
      <c r="A117" s="13"/>
      <c r="B117" s="36" t="s">
        <v>279</v>
      </c>
      <c r="C117" s="36"/>
      <c r="D117" s="36"/>
      <c r="E117" s="36"/>
      <c r="F117" s="36"/>
      <c r="G117" s="36"/>
      <c r="H117" s="36"/>
      <c r="I117" s="36"/>
      <c r="J117" s="36"/>
      <c r="K117" s="36"/>
      <c r="L117" s="36"/>
      <c r="M117" s="36"/>
      <c r="N117" s="36"/>
      <c r="O117" s="36"/>
      <c r="P117" s="36"/>
      <c r="Q117" s="36"/>
      <c r="R117" s="36"/>
    </row>
    <row r="118" spans="1:18" x14ac:dyDescent="0.25">
      <c r="A118" s="13"/>
      <c r="B118" s="36" t="s">
        <v>280</v>
      </c>
      <c r="C118" s="36"/>
      <c r="D118" s="36"/>
      <c r="E118" s="36"/>
      <c r="F118" s="36"/>
      <c r="G118" s="36"/>
      <c r="H118" s="36"/>
      <c r="I118" s="36"/>
      <c r="J118" s="36"/>
      <c r="K118" s="36"/>
      <c r="L118" s="36"/>
      <c r="M118" s="36"/>
      <c r="N118" s="36"/>
      <c r="O118" s="36"/>
      <c r="P118" s="36"/>
      <c r="Q118" s="36"/>
      <c r="R118" s="36"/>
    </row>
  </sheetData>
  <mergeCells count="138">
    <mergeCell ref="B114:R114"/>
    <mergeCell ref="B115:R115"/>
    <mergeCell ref="B116:R116"/>
    <mergeCell ref="B117:R117"/>
    <mergeCell ref="B118:R118"/>
    <mergeCell ref="B98:R98"/>
    <mergeCell ref="B99:R99"/>
    <mergeCell ref="B100:R100"/>
    <mergeCell ref="B110:R110"/>
    <mergeCell ref="B112:R112"/>
    <mergeCell ref="B113:R113"/>
    <mergeCell ref="B77:R77"/>
    <mergeCell ref="B78:R78"/>
    <mergeCell ref="B87:R87"/>
    <mergeCell ref="B89:R89"/>
    <mergeCell ref="B90:R90"/>
    <mergeCell ref="B91:R91"/>
    <mergeCell ref="B43:R43"/>
    <mergeCell ref="B64:R64"/>
    <mergeCell ref="B72:R72"/>
    <mergeCell ref="B74:R74"/>
    <mergeCell ref="B75:R75"/>
    <mergeCell ref="B76:R76"/>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5:R5"/>
    <mergeCell ref="B7:R7"/>
    <mergeCell ref="B9:R9"/>
    <mergeCell ref="B10:R10"/>
    <mergeCell ref="B11:R11"/>
    <mergeCell ref="B12:R12"/>
    <mergeCell ref="R103:R105"/>
    <mergeCell ref="C106:F106"/>
    <mergeCell ref="G106:J106"/>
    <mergeCell ref="K106:N106"/>
    <mergeCell ref="O106:R106"/>
    <mergeCell ref="A1:A2"/>
    <mergeCell ref="B1:R1"/>
    <mergeCell ref="B2:R2"/>
    <mergeCell ref="A3:A118"/>
    <mergeCell ref="B3:R3"/>
    <mergeCell ref="L103:M103"/>
    <mergeCell ref="L104:M104"/>
    <mergeCell ref="L105:M105"/>
    <mergeCell ref="N103:N105"/>
    <mergeCell ref="O103:O105"/>
    <mergeCell ref="P103:Q103"/>
    <mergeCell ref="P104:Q104"/>
    <mergeCell ref="P105:Q105"/>
    <mergeCell ref="G103:G105"/>
    <mergeCell ref="H103:I103"/>
    <mergeCell ref="H104:I104"/>
    <mergeCell ref="H105:I105"/>
    <mergeCell ref="J103:J105"/>
    <mergeCell ref="K103:K105"/>
    <mergeCell ref="B103:B105"/>
    <mergeCell ref="C103:C105"/>
    <mergeCell ref="D103:E103"/>
    <mergeCell ref="D104:E104"/>
    <mergeCell ref="D105:E105"/>
    <mergeCell ref="F103:F105"/>
    <mergeCell ref="H81:I81"/>
    <mergeCell ref="J80:J81"/>
    <mergeCell ref="C82:F82"/>
    <mergeCell ref="G82:J82"/>
    <mergeCell ref="D102:I102"/>
    <mergeCell ref="L102:Q102"/>
    <mergeCell ref="B92:R92"/>
    <mergeCell ref="B94:R94"/>
    <mergeCell ref="B96:R96"/>
    <mergeCell ref="B97:R97"/>
    <mergeCell ref="P67:Q67"/>
    <mergeCell ref="P68:Q68"/>
    <mergeCell ref="R67:R68"/>
    <mergeCell ref="B80:B81"/>
    <mergeCell ref="C80:C81"/>
    <mergeCell ref="D80:E80"/>
    <mergeCell ref="D81:E81"/>
    <mergeCell ref="F80:F81"/>
    <mergeCell ref="G80:G81"/>
    <mergeCell ref="H80:I80"/>
    <mergeCell ref="J67:J68"/>
    <mergeCell ref="K67:K68"/>
    <mergeCell ref="L67:M67"/>
    <mergeCell ref="L68:M68"/>
    <mergeCell ref="N67:N68"/>
    <mergeCell ref="O67:O68"/>
    <mergeCell ref="D66:I66"/>
    <mergeCell ref="L66:Q66"/>
    <mergeCell ref="B67:B68"/>
    <mergeCell ref="C67:C68"/>
    <mergeCell ref="D67:E67"/>
    <mergeCell ref="D68:E68"/>
    <mergeCell ref="F67:F68"/>
    <mergeCell ref="G67:G68"/>
    <mergeCell ref="H67:I67"/>
    <mergeCell ref="H68:I68"/>
    <mergeCell ref="H45:I45"/>
    <mergeCell ref="H46:I46"/>
    <mergeCell ref="J45:J46"/>
    <mergeCell ref="C47:F47"/>
    <mergeCell ref="G47:J47"/>
    <mergeCell ref="C56:F56"/>
    <mergeCell ref="G56:J56"/>
    <mergeCell ref="B45:B46"/>
    <mergeCell ref="C45:C46"/>
    <mergeCell ref="D45:E45"/>
    <mergeCell ref="D46:E46"/>
    <mergeCell ref="F45:F46"/>
    <mergeCell ref="G45:G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Significant_Accounting_Policie</vt:lpstr>
      <vt:lpstr>Variable_Interest_Entities</vt:lpstr>
      <vt:lpstr>Property_and_Equipment</vt:lpstr>
      <vt:lpstr>Assets_Held_for_Sale</vt:lpstr>
      <vt:lpstr>Inventories</vt:lpstr>
      <vt:lpstr>Other_Assets</vt:lpstr>
      <vt:lpstr>Intangible_Assets</vt:lpstr>
      <vt:lpstr>Other_Liabilities</vt:lpstr>
      <vt:lpstr>Longterm_Debt_Obligations</vt:lpstr>
      <vt:lpstr>Other_Financing_Income_Charges</vt:lpstr>
      <vt:lpstr>Capital_Stock</vt:lpstr>
      <vt:lpstr>Income_Taxes</vt:lpstr>
      <vt:lpstr>Employee_Pension_Plans</vt:lpstr>
      <vt:lpstr>Derivative_Financial_Instrumen</vt:lpstr>
      <vt:lpstr>Supplemental_Cash_Flow_Informa</vt:lpstr>
      <vt:lpstr>Guarantees</vt:lpstr>
      <vt:lpstr>Related_Party_Transactions</vt:lpstr>
      <vt:lpstr>Commitments</vt:lpstr>
      <vt:lpstr>Contingencies</vt:lpstr>
      <vt:lpstr>Segment_Information</vt:lpstr>
      <vt:lpstr>Supplemental_Condensed_Consoli</vt:lpstr>
      <vt:lpstr>Significant_Accounting_Policie1</vt:lpstr>
      <vt:lpstr>Significant_Accounting_Policie2</vt:lpstr>
      <vt:lpstr>Variable_Interest_Entities_Tab</vt:lpstr>
      <vt:lpstr>Assets_Held_for_Sale_Tables</vt:lpstr>
      <vt:lpstr>Inventories_Tables</vt:lpstr>
      <vt:lpstr>Other_Assets_Tables</vt:lpstr>
      <vt:lpstr>Other_Liabilities_Tables</vt:lpstr>
      <vt:lpstr>Longterm_Debt_Obligations_Tabl</vt:lpstr>
      <vt:lpstr>Other_Financing_Income_Charges1</vt:lpstr>
      <vt:lpstr>Income_Taxes_Tables</vt:lpstr>
      <vt:lpstr>Employee_Pension_Plans_Tables</vt:lpstr>
      <vt:lpstr>Derivative_Financial_Instrumen1</vt:lpstr>
      <vt:lpstr>Supplemental_Cash_Flow_Informa1</vt:lpstr>
      <vt:lpstr>Commitments_Tables</vt:lpstr>
      <vt:lpstr>Segment_Information_Tables</vt:lpstr>
      <vt:lpstr>Supplemental_Condensed_Consoli1</vt:lpstr>
      <vt:lpstr>Multiple_Foreign_Currency_Exch</vt:lpstr>
      <vt:lpstr>Variable_Interest_Entities_Add</vt:lpstr>
      <vt:lpstr>Financial_Information_of_Local</vt:lpstr>
      <vt:lpstr>Assets_and_Associated_Liabilit</vt:lpstr>
      <vt:lpstr>Summary_of_Amounts_Recorded_in</vt:lpstr>
      <vt:lpstr>Property_and_Equipment_Additio</vt:lpstr>
      <vt:lpstr>Assets_Held_for_Sale_Additiona</vt:lpstr>
      <vt:lpstr>Classification_of_Assets_Held_</vt:lpstr>
      <vt:lpstr>Schedule_of_Inventory_Detail</vt:lpstr>
      <vt:lpstr>Components_of_Other_Assets_Det</vt:lpstr>
      <vt:lpstr>Components_of_Other_Assets_Par</vt:lpstr>
      <vt:lpstr>Intangible_Assets_Additional_I</vt:lpstr>
      <vt:lpstr>Components_of_Other_Liabilitie</vt:lpstr>
      <vt:lpstr>Longterm_Debt_Obligations_Deta</vt:lpstr>
      <vt:lpstr>Longterm_Debt_Obligations_Pare</vt:lpstr>
      <vt:lpstr>Longterm_Debt_Obligations_Addi</vt:lpstr>
      <vt:lpstr>Summary_of_Financing_Income_Ch</vt:lpstr>
      <vt:lpstr>Capital_Stock_Additional_Infor</vt:lpstr>
      <vt:lpstr>Summary_of_Income_Tax_Recovery</vt:lpstr>
      <vt:lpstr>Income_Taxes_Additional_Inform</vt:lpstr>
      <vt:lpstr>Net_Defined_Benefit_Pension_Pl</vt:lpstr>
      <vt:lpstr>Companys_Outstanding_Foreign_E</vt:lpstr>
      <vt:lpstr>Derivative_Financial_Instrumen2</vt:lpstr>
      <vt:lpstr>Financial_Instruments_Measured</vt:lpstr>
      <vt:lpstr>Fair_Value_Based_on_Quoted_Mar</vt:lpstr>
      <vt:lpstr>Additional_Cash_Flow_Informati</vt:lpstr>
      <vt:lpstr>Change_in_Cash_Resulting_from_</vt:lpstr>
      <vt:lpstr>Guarantees_Additional_Informat</vt:lpstr>
      <vt:lpstr>Related_Party_Transactions_Add</vt:lpstr>
      <vt:lpstr>Commitments_Additional_Informa</vt:lpstr>
      <vt:lpstr>Summary_of_Operating_Leases_De</vt:lpstr>
      <vt:lpstr>Contingencies_Additional_Infor</vt:lpstr>
      <vt:lpstr>Summary_of_Consolidated_Financ</vt:lpstr>
      <vt:lpstr>Condensed_Consolidated_Balance</vt:lpstr>
      <vt:lpstr>Condensed_Consolidated_Stateme</vt:lpstr>
      <vt:lpstr>Condensed_Consolidated_Cash_F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2:29:39Z</dcterms:created>
  <dcterms:modified xsi:type="dcterms:W3CDTF">2013-12-13T22:29:39Z</dcterms:modified>
</cp:coreProperties>
</file>